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3" r:id="rId2"/>
    <sheet name="Balance_Sheets_Parenthetical" sheetId="54" r:id="rId3"/>
    <sheet name="Statements_of_Income_and_Compr" sheetId="55" r:id="rId4"/>
    <sheet name="Statements_of_Cash_Flows" sheetId="56" r:id="rId5"/>
    <sheet name="Statements_of_Changes_in_Stock" sheetId="57" r:id="rId6"/>
    <sheet name="1_Organization_and_Operation" sheetId="58" r:id="rId7"/>
    <sheet name="2_Restatement_and_Amendment_of" sheetId="59" r:id="rId8"/>
    <sheet name="3_Basis_of_Presentation_and_Si" sheetId="60" r:id="rId9"/>
    <sheet name="4_Reinsurance" sheetId="61" r:id="rId10"/>
    <sheet name="5_Deferred_Policy_Acquisition_" sheetId="62" r:id="rId11"/>
    <sheet name="6_Sales_Inducements" sheetId="63" r:id="rId12"/>
    <sheet name="7_Investing_Activities" sheetId="64" r:id="rId13"/>
    <sheet name="8_Separate_Accounts_Death_Bene" sheetId="65" r:id="rId14"/>
    <sheet name="9_Derivative_Instruments" sheetId="66" r:id="rId15"/>
    <sheet name="10_Fair_Value_of_Financial_Ins" sheetId="67" r:id="rId16"/>
    <sheet name="11_Income_Taxes" sheetId="68" r:id="rId17"/>
    <sheet name="12_Accumulated_Other_Comprehen" sheetId="69" r:id="rId18"/>
    <sheet name="13_Contingent_Liabilities" sheetId="70" r:id="rId19"/>
    <sheet name="14_Subsequent_Events" sheetId="71" r:id="rId20"/>
    <sheet name="2_Basis_of_Presentation_and_Si" sheetId="72" r:id="rId21"/>
    <sheet name="4_Reinsurance_Tables" sheetId="73" r:id="rId22"/>
    <sheet name="5_Deferred_Policy_Acquisition_1" sheetId="74" r:id="rId23"/>
    <sheet name="6_Sales_Inducements_Tables" sheetId="75" r:id="rId24"/>
    <sheet name="7_Investing_Activities_Tables" sheetId="76" r:id="rId25"/>
    <sheet name="8_Separate_Accounts_Death_Bene1" sheetId="77" r:id="rId26"/>
    <sheet name="9_Derivative_Instruments_Table" sheetId="78" r:id="rId27"/>
    <sheet name="10_Fair_Value_of_Financial_Ins1" sheetId="79" r:id="rId28"/>
    <sheet name="12_Accumulated_Other_Comprehen1" sheetId="80" r:id="rId29"/>
    <sheet name="4_Reinsurance_Details" sheetId="81" r:id="rId30"/>
    <sheet name="4_Reinsurance_Details_Narrativ" sheetId="31" r:id="rId31"/>
    <sheet name="5_Deferred_Policy_Acquisition_2" sheetId="82" r:id="rId32"/>
    <sheet name="6_Sales_Inducements_Details" sheetId="83" r:id="rId33"/>
    <sheet name="7_Investing_Activities_Details" sheetId="84" r:id="rId34"/>
    <sheet name="7_Investing_Activities_Details1" sheetId="85" r:id="rId35"/>
    <sheet name="7_Investing_Activities_Details2" sheetId="86" r:id="rId36"/>
    <sheet name="7_Investing_Activities_Details3" sheetId="87" r:id="rId37"/>
    <sheet name="7_Investing_Activities_Details4" sheetId="88" r:id="rId38"/>
    <sheet name="7_Investing_Activities_Details5" sheetId="89" r:id="rId39"/>
    <sheet name="7_Investing_Activities_Details6" sheetId="90" r:id="rId40"/>
    <sheet name="7_Investing_Activities_Details7" sheetId="91" r:id="rId41"/>
    <sheet name="7_Investing_Activities_Details8" sheetId="42" r:id="rId42"/>
    <sheet name="8_Separate_Accounts_Death_Bene2" sheetId="92" r:id="rId43"/>
    <sheet name="8_Separate_Accounts_Death_Bene3" sheetId="93" r:id="rId44"/>
    <sheet name="8_Separate_Accounts_Death_Bene4" sheetId="94" r:id="rId45"/>
    <sheet name="8_Separate_Accounts_Death_Bene5" sheetId="95" r:id="rId46"/>
    <sheet name="8_Separate_Accounts_Death_Bene6" sheetId="47" r:id="rId47"/>
    <sheet name="9_Derivative_Instruments_Detai" sheetId="96" r:id="rId48"/>
    <sheet name="9_Derivative_Instruments_Detai1" sheetId="97" r:id="rId49"/>
    <sheet name="9_Derivative_Instruments_Detai2" sheetId="98" r:id="rId50"/>
    <sheet name="11_Income_Taxes_Details_Narrat" sheetId="51" r:id="rId51"/>
    <sheet name="12_Accumulated_Other_Comprehen2" sheetId="52" r:id="rId52"/>
  </sheets>
  <calcPr calcId="0"/>
</workbook>
</file>

<file path=xl/sharedStrings.xml><?xml version="1.0" encoding="utf-8"?>
<sst xmlns="http://schemas.openxmlformats.org/spreadsheetml/2006/main" count="9324" uniqueCount="1415">
  <si>
    <t>Document and Entity Information</t>
  </si>
  <si>
    <t>9 Months Ended</t>
  </si>
  <si>
    <t>Sep. 30, 2012</t>
  </si>
  <si>
    <t>Apr. 29, 2014</t>
  </si>
  <si>
    <t>Document And Entity Information</t>
  </si>
  <si>
    <t>'</t>
  </si>
  <si>
    <t>Entity Registrant Name</t>
  </si>
  <si>
    <t>'PHL VARIABLE INSURANCE CO /CT/</t>
  </si>
  <si>
    <t>Entity Central Index Key</t>
  </si>
  <si>
    <t>'000103122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3</t>
  </si>
  <si>
    <t>Document Fiscal Year Focus</t>
  </si>
  <si>
    <t>'2012</t>
  </si>
  <si>
    <t>Balance Sheets (USD $)</t>
  </si>
  <si>
    <t>In Millions, unless otherwise specified</t>
  </si>
  <si>
    <t>Dec. 31, 2011</t>
  </si>
  <si>
    <t>ASSETS:</t>
  </si>
  <si>
    <t>Available-for-sale debt securities, at fair value (amortized cost of $2,802.5 and $2,460.9)</t>
  </si>
  <si>
    <t>Limited partnerships and other investments</t>
  </si>
  <si>
    <t>Policy loans, at unpaid principal balances</t>
  </si>
  <si>
    <t>Derivative instruments</t>
  </si>
  <si>
    <t>Fair value investments</t>
  </si>
  <si>
    <t>Total investments</t>
  </si>
  <si>
    <t>Cash and cash equivalents</t>
  </si>
  <si>
    <t>Accrued investment income</t>
  </si>
  <si>
    <t>Receivables</t>
  </si>
  <si>
    <t>Deferred policy acquisition costs</t>
  </si>
  <si>
    <t>Deferred income taxes</t>
  </si>
  <si>
    <t>Receivable from related parties</t>
  </si>
  <si>
    <t>Other assets</t>
  </si>
  <si>
    <t>Separate account assets</t>
  </si>
  <si>
    <t>Total assets</t>
  </si>
  <si>
    <t>LIABILITIES:</t>
  </si>
  <si>
    <t>Policy liabilities and accruals</t>
  </si>
  <si>
    <t>Policyholder deposit funds</t>
  </si>
  <si>
    <t>Payable to related parties</t>
  </si>
  <si>
    <t>Other liabilities</t>
  </si>
  <si>
    <t>Separate account liabilities</t>
  </si>
  <si>
    <t>Total liabilities</t>
  </si>
  <si>
    <t>STOCKHOLDER'S EQUITY:</t>
  </si>
  <si>
    <t>Common stock, $5,000 par value: 1,000 shares authorized; 500 shares issued</t>
  </si>
  <si>
    <t>Additional paid-in capital</t>
  </si>
  <si>
    <t>Accumulated other comprehensive income</t>
  </si>
  <si>
    <t>Accumulated deficit</t>
  </si>
  <si>
    <t>Total stockholder's equity</t>
  </si>
  <si>
    <t>Total liabilities and stockholder's equity</t>
  </si>
  <si>
    <t>As restated and amended [Member]</t>
  </si>
  <si>
    <t>Balance Sheets (Parenthetical) (USD $)</t>
  </si>
  <si>
    <t>In Millions, except Share data, unless otherwise specified</t>
  </si>
  <si>
    <t>Available-for-sale debt securities, amortized cost basis</t>
  </si>
  <si>
    <t>Common stock par value</t>
  </si>
  <si>
    <t>common stock shares authorized</t>
  </si>
  <si>
    <t>common stock shares issued</t>
  </si>
  <si>
    <t>Statements of Income and Comprehensive Income (USD $)</t>
  </si>
  <si>
    <t>3 Months Ended</t>
  </si>
  <si>
    <t>Sep. 30, 2011</t>
  </si>
  <si>
    <t>REVENUES:</t>
  </si>
  <si>
    <t>Premiums</t>
  </si>
  <si>
    <t>Insurance and investment product fees</t>
  </si>
  <si>
    <t>Net investment income</t>
  </si>
  <si>
    <t>Net realized investment gains (losses):</t>
  </si>
  <si>
    <t>Total other-than-temporary impairment ("OTTI") losses</t>
  </si>
  <si>
    <t>Portion of OTTI losses recognized in other comprehensive income ("OCI")</t>
  </si>
  <si>
    <t>Net OTTI losses recognized in earnings</t>
  </si>
  <si>
    <t>Net realized investment gains (losses), excluding OTTI losses</t>
  </si>
  <si>
    <t>Net realized investment losses (losses)</t>
  </si>
  <si>
    <t>Total revenues</t>
  </si>
  <si>
    <t>BENEFITS AND EXPENSES:</t>
  </si>
  <si>
    <t>Policy benefits</t>
  </si>
  <si>
    <t>Policy acquisition cost amortization</t>
  </si>
  <si>
    <t>Other operating expenses</t>
  </si>
  <si>
    <t>Total benefits and expenses</t>
  </si>
  <si>
    <t>Loss before income taxes</t>
  </si>
  <si>
    <t>Income tax expense (benefit)</t>
  </si>
  <si>
    <t>Net loss</t>
  </si>
  <si>
    <t>COMPREHENSIVE INCOME (LOSS):</t>
  </si>
  <si>
    <t>Net unrealized investment gains (losses), before income taxes</t>
  </si>
  <si>
    <t>Non-credit portion of OTTI losses recognized in OCI, before income taxes</t>
  </si>
  <si>
    <t>Other comprehensive income (loss), before income taxes</t>
  </si>
  <si>
    <t>Less: Income tax expense (benefit) related to:</t>
  </si>
  <si>
    <t>Net unrealized investment gains (losses)</t>
  </si>
  <si>
    <t>Non-credit portion of OTTI losses recognized in OCI</t>
  </si>
  <si>
    <t>Total income tax expense (benefit)</t>
  </si>
  <si>
    <t>Other comprehensive income (loss), net of income taxes</t>
  </si>
  <si>
    <t>Comprehensive income (loss)</t>
  </si>
  <si>
    <t>Statements of Cash Flows (USD $)</t>
  </si>
  <si>
    <t>OPERATING ACTIVITIES:</t>
  </si>
  <si>
    <t>Net realized investment losses</t>
  </si>
  <si>
    <t>Policy acquisition costs deferred</t>
  </si>
  <si>
    <t>Amortization of policy acquisition costs deferred</t>
  </si>
  <si>
    <t>Interest credited</t>
  </si>
  <si>
    <t>Equity in earnings of limited partnerships and other investments</t>
  </si>
  <si>
    <t>Change in:</t>
  </si>
  <si>
    <t>Due to/from affiliate</t>
  </si>
  <si>
    <t>Other operating activities, net</t>
  </si>
  <si>
    <t>Cash used for operating activities</t>
  </si>
  <si>
    <t>Purchases of:</t>
  </si>
  <si>
    <t>Available-for-sale debt securities</t>
  </si>
  <si>
    <t>Sales, repayments and maturities of:</t>
  </si>
  <si>
    <t>Contributions to limited partnerships</t>
  </si>
  <si>
    <t>Distribution from limited partnerships</t>
  </si>
  <si>
    <t>Policy loans, net</t>
  </si>
  <si>
    <t>Other investing activities, net</t>
  </si>
  <si>
    <t>Cash used for investing activities</t>
  </si>
  <si>
    <t>FINANCING ACTIVITIES:</t>
  </si>
  <si>
    <t>Policyholder deposit fund deposits</t>
  </si>
  <si>
    <t>Policyholder deposit fund withdrawals</t>
  </si>
  <si>
    <t>Net transfers from separate accounts</t>
  </si>
  <si>
    <t>Cash provided by financing activities</t>
  </si>
  <si>
    <t>Change in cash and cash equivalents</t>
  </si>
  <si>
    <t>Cash and cash equivalents, beginning of year</t>
  </si>
  <si>
    <t>Cash and cash equivalents, end of year</t>
  </si>
  <si>
    <t>Non-Cash Transactions During the Year</t>
  </si>
  <si>
    <t>Investment exchanges</t>
  </si>
  <si>
    <t>Statements of Changes in Stockholder's Equity (USD $)</t>
  </si>
  <si>
    <t>In Millions</t>
  </si>
  <si>
    <t>COMMON STOCK</t>
  </si>
  <si>
    <t>ADDITIONAL PAID-IN CAPITAL</t>
  </si>
  <si>
    <t>ACCUMULATED OTHER COMPREHENSIVE INCOME (LOSS)</t>
  </si>
  <si>
    <t>ACCUMULATED DEFICIT</t>
  </si>
  <si>
    <t>Total</t>
  </si>
  <si>
    <t>Beginning Balance, Amount at Dec. 31, 2010</t>
  </si>
  <si>
    <t>Capital contributions from parent</t>
  </si>
  <si>
    <t>'  </t>
  </si>
  <si>
    <t>Other comprehensive income</t>
  </si>
  <si>
    <t>Change in stockholders equity</t>
  </si>
  <si>
    <t>Ending balance, Amount at Sep. 30, 2011</t>
  </si>
  <si>
    <t>Beginning Balance, Amount at Dec. 31, 2011</t>
  </si>
  <si>
    <t>Ending balance, Amount at Sep. 30, 2012</t>
  </si>
  <si>
    <t>1. Organization and Operation</t>
  </si>
  <si>
    <t>Notes to Financial Statements</t>
  </si>
  <si>
    <t>Organization and Operations</t>
  </si>
  <si>
    <t>PHL Variable Insurance Company (“we,” “our,” “us,” “PHL Variable” or the “Company”) is a life insurance company offering variable and fixed annuity and life insurance products. It is a wholly-owned subsidiary of PM Holdings, Inc. and PM Holdings, Inc. is a wholly-owned subsidiary of Phoenix Life Insurance Company (“Phoenix Life”), which is a wholly-owned subsidiary of The Phoenix Companies, Inc. (“PNX” or “Phoenix”), a New York Stock Exchange listed company. Saybrus Partners, Inc. (“Saybrus”), an affiliate, provides dedicated life insurance and other consulting services to financial advisors in partner companies, as well as support for sales of Phoenix’s product line through independent distribution organizations.</t>
  </si>
  <si>
    <t>2. Restatement and Amendment of Previously Reported Financial Information</t>
  </si>
  <si>
    <t>Restatement and Amendment of Previously Reported Financial Information</t>
  </si>
  <si>
    <r>
      <t xml:space="preserve">These interim financial statements should be read in conjunction with the restated and amended financial statements for the year ended December 31, 2011 contained in the Company’s 2012 Annual Report on Form 10-K (the “2012 Form 10-K”), which was filed April 25, 2014. As previously presented in the 2012 Form 10-K, during the preparation of the Company’s Form 10-Q for the period ended June 30, 2012, a related party reinsurance error was identified, followed by the identification of certain other errors within the statement of cash flows for the nine months ended September 30, 2012, as well as for previously reported periods. Following the identification of these errors, management initiated a comprehensive internal review of the Company’s historical financial information and identified additional errors. As part of its internal review, the Company evaluated the financial reporting process and the resulting financial statements as well as the appropriateness of prior accounting and reporting decisions in accordance with accounting principles generally accepted in the United States of America (“U.S. GAAP”). As a result, the Company has restated and amended its financial statements as of and for the three and nine months ended September 30, 2011 to: (i) adjust for impact of these errors; (ii) record previously identified out-of-period errors that were previously determined not to be material individually, or in the aggregate, in the appropriate period; and (iii) amend the financial statements for the impact of the retrospective adoption of amended accounting guidance discussed more fully in the </t>
    </r>
    <r>
      <rPr>
        <i/>
        <sz val="10"/>
        <color theme="1"/>
        <rFont val="Times New Roman"/>
        <family val="1"/>
      </rPr>
      <t>“Revision for the Retrospective Adoption of Amended Accounting Guidance”</t>
    </r>
    <r>
      <rPr>
        <sz val="10"/>
        <color theme="1"/>
        <rFont val="Times New Roman"/>
        <family val="1"/>
      </rPr>
      <t xml:space="preserve"> section below.</t>
    </r>
  </si>
  <si>
    <t>The Company has classified the errors that were affected by the restatement into the following major categories:</t>
  </si>
  <si>
    <t>1.      Actuarial Finance (which includes various subcategories as noted more fully below)</t>
  </si>
  <si>
    <t>2.      Investments (which includes various subcategories as noted more fully below)</t>
  </si>
  <si>
    <t>3.      Reinsurance Accounting (which includes two separate subcategories as noted more fully below)</t>
  </si>
  <si>
    <t>4.      Cash Flows and Changes in Classification</t>
  </si>
  <si>
    <r>
      <t xml:space="preserve">In addition to these four categories, there are certain items labeled “other restatement adjustments” which primarily relate to previously recorded out-of-period errors that were previously identified and determined not to be material individually or in the aggregate. The Company reconsidered each of these errors individually or in the aggregate during the course of the restatement and concluded that certain of these previously identified errors, namely actuarial, would be most appropriately presented within separately identifiable categories as noted in more detail within the </t>
    </r>
    <r>
      <rPr>
        <i/>
        <sz val="10"/>
        <color theme="1"/>
        <rFont val="Times New Roman"/>
        <family val="1"/>
      </rPr>
      <t>“Actuarial Finance”</t>
    </r>
    <r>
      <rPr>
        <sz val="10"/>
        <color theme="1"/>
        <rFont val="Times New Roman"/>
        <family val="1"/>
      </rPr>
      <t xml:space="preserve"> section below, with the remaining errors most appropriately categorized into “other restatement adjustments” rather than any of the four major categories. In an effort to provide greater transparency into these remaining “other restatement adjustments,” the Company has provided additional details underlying select errors for certain financial statement line items, as deemed appropriate. These details are presented in the financial statement tables detailed more fully within this Note below.</t>
    </r>
  </si>
  <si>
    <t>Actuarial Finance</t>
  </si>
  <si>
    <t>The Company determined that there were errors related to the actuarial valuation of insurance liabilities and the amortization of deferred policy acquisition costs. Errors were identified related to data, assumptions and valuation methodologies and separated into the following sub-categories detailed below.</t>
  </si>
  <si>
    <t>  </t>
  </si>
  <si>
    <t>●  </t>
  </si>
  <si>
    <r>
      <t>Accounting for Certain Universal Life Type Products: </t>
    </r>
    <r>
      <rPr>
        <sz val="10"/>
        <color theme="1"/>
        <rFont val="Times New Roman"/>
        <family val="1"/>
      </rPr>
      <t>Certain of the Company’s universal life products have benefit features that are expected to produce profits in earlier periods followed by losses in later periods. Under U.S. GAAP accounting, the Company is required to establish reserves for the anticipated benefits that exceed the projected contract value and arise from these features. The Company did not properly evaluate certain benefit features and, therefore, did not properly establish the required reserves. The resulting changes in the reserve accruals had a secondary impact on gross profits used to amortize deferred acquisition costs and unearned revenue reserves.</t>
    </r>
  </si>
  <si>
    <t>In addition, the Company must periodically assess each of its lines of business for a potential premium deficiency including evaluating experience and if the line of business is expected to produce profits in earlier years followed by losses in later years. The Company did not properly assess the universal life or variable universal life lines of businesses for this profits followed by losses condition. Accordingly, the Company accrued additional reserves over the restatement period to provide for expected losses in the future.</t>
  </si>
  <si>
    <t>The Company also determined it was using inappropriate approximations of reinsurance that when aggregated did not properly reflect the underlying reinsurance costs accurately within the models it uses to amortize deferred policy acquisition costs and to value policyholder liabilities. The impact of the correction of this reinsurance modeling error indirectly impacted the balances discussed above.</t>
  </si>
  <si>
    <r>
      <t xml:space="preserve">In addition, the impact of this error indirectly impacted the calculation of the </t>
    </r>
    <r>
      <rPr>
        <i/>
        <sz val="10"/>
        <color theme="1"/>
        <rFont val="Times New Roman"/>
        <family val="1"/>
      </rPr>
      <t>“Shadow Accounting”</t>
    </r>
    <r>
      <rPr>
        <sz val="10"/>
        <color theme="1"/>
        <rFont val="Times New Roman"/>
        <family val="1"/>
      </rPr>
      <t xml:space="preserve"> error which is a separately identifiable component of the actuarial errors and, accordingly, is described within the </t>
    </r>
    <r>
      <rPr>
        <i/>
        <sz val="10"/>
        <color theme="1"/>
        <rFont val="Times New Roman"/>
        <family val="1"/>
      </rPr>
      <t>“Shadow Accounting”</t>
    </r>
    <r>
      <rPr>
        <sz val="10"/>
        <color theme="1"/>
        <rFont val="Times New Roman"/>
        <family val="1"/>
      </rPr>
      <t xml:space="preserve"> section of </t>
    </r>
    <r>
      <rPr>
        <i/>
        <sz val="10"/>
        <color theme="1"/>
        <rFont val="Times New Roman"/>
        <family val="1"/>
      </rPr>
      <t>“Actuarial Finance”</t>
    </r>
    <r>
      <rPr>
        <sz val="10"/>
        <color theme="1"/>
        <rFont val="Times New Roman"/>
        <family val="1"/>
      </rPr>
      <t xml:space="preserve"> directly below.</t>
    </r>
  </si>
  <si>
    <r>
      <t xml:space="preserve">The impact of the correction of these errors on the financial statements is presented in the </t>
    </r>
    <r>
      <rPr>
        <i/>
        <sz val="10"/>
        <color theme="1"/>
        <rFont val="Times New Roman"/>
        <family val="1"/>
      </rPr>
      <t>“Summary of Correction of Actuarial Finance Errors”</t>
    </r>
    <r>
      <rPr>
        <sz val="10"/>
        <color theme="1"/>
        <rFont val="Times New Roman"/>
        <family val="1"/>
      </rPr>
      <t xml:space="preserve"> table within the </t>
    </r>
    <r>
      <rPr>
        <i/>
        <sz val="10"/>
        <color theme="1"/>
        <rFont val="Times New Roman"/>
        <family val="1"/>
      </rPr>
      <t>“Actuarial Finance”</t>
    </r>
    <r>
      <rPr>
        <sz val="10"/>
        <color theme="1"/>
        <rFont val="Times New Roman"/>
        <family val="1"/>
      </rPr>
      <t xml:space="preserve"> section of this Note below.</t>
    </r>
  </si>
  <si>
    <r>
      <t>Shadow Accounting:</t>
    </r>
    <r>
      <rPr>
        <sz val="10"/>
        <color theme="1"/>
        <rFont val="Times New Roman"/>
        <family val="1"/>
      </rPr>
      <t> Under U.S. GAAP accounting, assets and liabilities that are backed by a portfolio of assets classified as available-for-sale must be adjusted to reflect the amount of unrealized gains or unrealized losses “as if the amounts were realized” with a corresponding offset to other comprehensive income (loss) in a process commonly referred to as “shadow accounting”. The Company failed to recognize all of the relationships between the available-for-sale assets and the supported assets and liabilities in calculating these adjustments. During the restatement, the shadow accounting policy and valuation process were corrected to ensure all interrelated assets and liabilities were being properly identified and to ensure that the impacts of these unrealized gains or losses were properly recorded. The impact of the correction of these errors on the financial statements is presented in the “</t>
    </r>
    <r>
      <rPr>
        <i/>
        <sz val="10"/>
        <color theme="1"/>
        <rFont val="Times New Roman"/>
        <family val="1"/>
      </rPr>
      <t>Summary of Correction of Actuarial Finance Errors</t>
    </r>
    <r>
      <rPr>
        <sz val="10"/>
        <color theme="1"/>
        <rFont val="Times New Roman"/>
        <family val="1"/>
      </rPr>
      <t>” table within the “</t>
    </r>
    <r>
      <rPr>
        <i/>
        <sz val="10"/>
        <color theme="1"/>
        <rFont val="Times New Roman"/>
        <family val="1"/>
      </rPr>
      <t>Actuarial Finance”</t>
    </r>
    <r>
      <rPr>
        <sz val="10"/>
        <color theme="1"/>
        <rFont val="Times New Roman"/>
        <family val="1"/>
      </rPr>
      <t xml:space="preserve"> section of this Note below.</t>
    </r>
  </si>
  <si>
    <r>
      <t>Loss Recognition:</t>
    </r>
    <r>
      <rPr>
        <sz val="10"/>
        <color theme="1"/>
        <rFont val="Times New Roman"/>
        <family val="1"/>
      </rPr>
      <t xml:space="preserve"> Under U.S. GAAP accounting, the Company must periodically assess the net liability (net of deferred policy acquisition costs) to ensure it is sufficient to provide for the expected policyholder benefits and related expenses. Upon analysis, the Company determined that for certain lines of business the “locked-in” historical estimates used to calculate the policyholder liabilities were insufficient prior to, and also as a result of, entering into a new reinsurance treaty (as discussed within the </t>
    </r>
    <r>
      <rPr>
        <i/>
        <sz val="10"/>
        <color theme="1"/>
        <rFont val="Times New Roman"/>
        <family val="1"/>
      </rPr>
      <t>“Reinsurance Accounting”</t>
    </r>
    <r>
      <rPr>
        <sz val="10"/>
        <color theme="1"/>
        <rFont val="Times New Roman"/>
        <family val="1"/>
      </rPr>
      <t xml:space="preserve"> section below) and in light of the current interest rate environment. Upon identification of loss recognition events, the Company reduced its deferred policy acquisition cost asset and established additional liabilities to rectify the insufficiency in the net liability which was identified for certain lines of business. The impact of the correction of these errors on the financial statements is presented in the “</t>
    </r>
    <r>
      <rPr>
        <i/>
        <sz val="10"/>
        <color theme="1"/>
        <rFont val="Times New Roman"/>
        <family val="1"/>
      </rPr>
      <t>Summary of Correction of Actuarial Finance Errors</t>
    </r>
    <r>
      <rPr>
        <sz val="10"/>
        <color theme="1"/>
        <rFont val="Times New Roman"/>
        <family val="1"/>
      </rPr>
      <t>” table within the “</t>
    </r>
    <r>
      <rPr>
        <i/>
        <sz val="10"/>
        <color theme="1"/>
        <rFont val="Times New Roman"/>
        <family val="1"/>
      </rPr>
      <t>Actuarial Finance”</t>
    </r>
    <r>
      <rPr>
        <sz val="10"/>
        <color theme="1"/>
        <rFont val="Times New Roman"/>
        <family val="1"/>
      </rPr>
      <t xml:space="preserve"> section of this Note below.</t>
    </r>
  </si>
  <si>
    <r>
      <t>Fixed Indexed Annuities (“FIA”):</t>
    </r>
    <r>
      <rPr>
        <sz val="10"/>
        <color theme="1"/>
        <rFont val="Times New Roman"/>
        <family val="1"/>
      </rPr>
      <t> During the Company’s analysis of the fixed indexed annuity valuation process, errors associated with the actuarial modeling of certain fixed indexed annuity product features which were modeled beginning in 2011 were identified. These errors related to incomplete or inaccurate data and inappropriate approximations of product features which resulted in the incorrect calculation for the policyholder liabilities including the related embedded derivatives associated with certain benefits for the product. The impact of the correction of these errors on the financial statements is presented in the “</t>
    </r>
    <r>
      <rPr>
        <i/>
        <sz val="10"/>
        <color theme="1"/>
        <rFont val="Times New Roman"/>
        <family val="1"/>
      </rPr>
      <t>Summary of Correction of Actuarial Finance Errors</t>
    </r>
    <r>
      <rPr>
        <sz val="10"/>
        <color theme="1"/>
        <rFont val="Times New Roman"/>
        <family val="1"/>
      </rPr>
      <t>” table within the “</t>
    </r>
    <r>
      <rPr>
        <i/>
        <sz val="10"/>
        <color theme="1"/>
        <rFont val="Times New Roman"/>
        <family val="1"/>
      </rPr>
      <t>Actuarial Finance”</t>
    </r>
    <r>
      <rPr>
        <sz val="10"/>
        <color theme="1"/>
        <rFont val="Times New Roman"/>
        <family val="1"/>
      </rPr>
      <t xml:space="preserve"> section of this Note below.</t>
    </r>
  </si>
  <si>
    <r>
      <t xml:space="preserve">Other errors related to the FIA products for the 2010 period were previously identified and recorded as out-of-period errors. These errors which resulted in a net loss of $2.4 million are presented, along with all other actuarial out-of-period errors, within the </t>
    </r>
    <r>
      <rPr>
        <i/>
        <sz val="10"/>
        <color theme="1"/>
        <rFont val="Times New Roman"/>
        <family val="1"/>
      </rPr>
      <t>“Other Actuarial Errors”</t>
    </r>
    <r>
      <rPr>
        <sz val="10"/>
        <color theme="1"/>
        <rFont val="Times New Roman"/>
        <family val="1"/>
      </rPr>
      <t xml:space="preserve"> section below.</t>
    </r>
  </si>
  <si>
    <r>
      <t>Other Actuarial Errors</t>
    </r>
    <r>
      <rPr>
        <sz val="10"/>
        <color theme="1"/>
        <rFont val="Times New Roman"/>
        <family val="1"/>
      </rPr>
      <t>: Included within these amounts are all actuarial out-of-period errors as well as other individually immaterial errors which were identified during the restatement process in conjunction with management’s comprehensive balance sheet review and relating to the Company’s actuarial assumptions, approximations and valuation methods/models for its life and annuity business. The impact of the correction of these errors on the financial statements is presented in the “</t>
    </r>
    <r>
      <rPr>
        <i/>
        <sz val="10"/>
        <color theme="1"/>
        <rFont val="Times New Roman"/>
        <family val="1"/>
      </rPr>
      <t>Summary of Correction of Actuarial Finance Errors</t>
    </r>
    <r>
      <rPr>
        <sz val="10"/>
        <color theme="1"/>
        <rFont val="Times New Roman"/>
        <family val="1"/>
      </rPr>
      <t>” table within the “</t>
    </r>
    <r>
      <rPr>
        <i/>
        <sz val="10"/>
        <color theme="1"/>
        <rFont val="Times New Roman"/>
        <family val="1"/>
      </rPr>
      <t>Actuarial Finance”</t>
    </r>
    <r>
      <rPr>
        <sz val="10"/>
        <color theme="1"/>
        <rFont val="Times New Roman"/>
        <family val="1"/>
      </rPr>
      <t xml:space="preserve"> section of this Note below.</t>
    </r>
  </si>
  <si>
    <t>Increase (decrease)</t>
  </si>
  <si>
    <r>
      <t xml:space="preserve">Summary of Correction of Actuarial Finance Errors – December 31, 2011 Balance Sheet Impacts </t>
    </r>
    <r>
      <rPr>
        <b/>
        <sz val="5.5"/>
        <color theme="1"/>
        <rFont val="Times New Roman"/>
        <family val="1"/>
      </rPr>
      <t>(1)</t>
    </r>
  </si>
  <si>
    <t>($ in millions)</t>
  </si>
  <si>
    <t>Accounting</t>
  </si>
  <si>
    <t>for UL Type</t>
  </si>
  <si>
    <t>Products</t>
  </si>
  <si>
    <t>Shadow</t>
  </si>
  <si>
    <t>Loss</t>
  </si>
  <si>
    <t>Recognition</t>
  </si>
  <si>
    <t>FIA</t>
  </si>
  <si>
    <t>Other</t>
  </si>
  <si>
    <t>Actuarial</t>
  </si>
  <si>
    <t>Finance</t>
  </si>
  <si>
    <r>
      <t xml:space="preserve">Errors </t>
    </r>
    <r>
      <rPr>
        <b/>
        <sz val="5.5"/>
        <color theme="1"/>
        <rFont val="Times New Roman"/>
        <family val="1"/>
      </rPr>
      <t>(2)</t>
    </r>
  </si>
  <si>
    <t>Available-for-sale debt securities, at fair value</t>
  </si>
  <si>
    <t>$</t>
  </si>
  <si>
    <t>—</t>
  </si>
  <si>
    <t>Derivative investments</t>
  </si>
  <si>
    <t>(13.4</t>
  </si>
  <si>
    <t>)</t>
  </si>
  <si>
    <t>(1.4</t>
  </si>
  <si>
    <t>(3.4</t>
  </si>
  <si>
    <t>(2.6</t>
  </si>
  <si>
    <t>Deferred income taxes, net</t>
  </si>
  <si>
    <t>Receivables from related parties</t>
  </si>
  <si>
    <t>(13.6</t>
  </si>
  <si>
    <t>Deferred income tax, net</t>
  </si>
  <si>
    <t>STOCKHOLDER’S EQUITY:</t>
  </si>
  <si>
    <t>Common stock</t>
  </si>
  <si>
    <t>Accumulated other comprehensive loss</t>
  </si>
  <si>
    <t>(19.8</t>
  </si>
  <si>
    <t>(15.3</t>
  </si>
  <si>
    <t>(77.8</t>
  </si>
  <si>
    <t>(0.8</t>
  </si>
  <si>
    <t>(4.1</t>
  </si>
  <si>
    <t>(12.2</t>
  </si>
  <si>
    <t>(94.9</t>
  </si>
  <si>
    <t>Treasury stock</t>
  </si>
  <si>
    <r>
      <t xml:space="preserve">Total stockholder’s equity </t>
    </r>
    <r>
      <rPr>
        <b/>
        <sz val="7"/>
        <color theme="1"/>
        <rFont val="Times New Roman"/>
        <family val="1"/>
      </rPr>
      <t>(3)</t>
    </r>
  </si>
  <si>
    <t>(73.3</t>
  </si>
  <si>
    <t>(110.2</t>
  </si>
  <si>
    <r>
      <t xml:space="preserve">Total stockholder’s equity - cumulative impact </t>
    </r>
    <r>
      <rPr>
        <b/>
        <sz val="7"/>
        <color theme="1"/>
        <rFont val="Times New Roman"/>
        <family val="1"/>
      </rPr>
      <t>(4)</t>
    </r>
  </si>
  <si>
    <t>(49.8</t>
  </si>
  <si>
    <t>(0.1</t>
  </si>
  <si>
    <t>Total stockholder’s equity - impact</t>
  </si>
  <si>
    <t>(123.1</t>
  </si>
  <si>
    <t>(4.2</t>
  </si>
  <si>
    <t>(9.7</t>
  </si>
  <si>
    <t>(108.9</t>
  </si>
  <si>
    <t>Total liabilities and stockholder’s equity</t>
  </si>
  <si>
    <t>———————</t>
  </si>
  <si>
    <r>
      <t>(1)</t>
    </r>
    <r>
      <rPr>
        <sz val="10"/>
        <color theme="1"/>
        <rFont val="Times New Roman"/>
        <family val="1"/>
      </rPr>
      <t>  </t>
    </r>
  </si>
  <si>
    <t>All amounts are shown before income taxes, unless otherwise noted.</t>
  </si>
  <si>
    <r>
      <t>(2)</t>
    </r>
    <r>
      <rPr>
        <sz val="10"/>
        <color theme="1"/>
        <rFont val="Times New Roman"/>
        <family val="1"/>
      </rPr>
      <t>  </t>
    </r>
  </si>
  <si>
    <r>
      <t>Amounts represent the total “</t>
    </r>
    <r>
      <rPr>
        <i/>
        <sz val="10"/>
        <color theme="1"/>
        <rFont val="Times New Roman"/>
        <family val="1"/>
      </rPr>
      <t>Summary of Correction of Actuarial Finance Errors</t>
    </r>
    <r>
      <rPr>
        <sz val="10"/>
        <color theme="1"/>
        <rFont val="Times New Roman"/>
        <family val="1"/>
      </rPr>
      <t>” which is further aggregated into the “</t>
    </r>
    <r>
      <rPr>
        <i/>
        <sz val="10"/>
        <color theme="1"/>
        <rFont val="Times New Roman"/>
        <family val="1"/>
      </rPr>
      <t>Summary of Correction of Errors</t>
    </r>
    <r>
      <rPr>
        <sz val="10"/>
        <color theme="1"/>
        <rFont val="Times New Roman"/>
        <family val="1"/>
      </rPr>
      <t>” in the following pages.</t>
    </r>
  </si>
  <si>
    <r>
      <t>(3)</t>
    </r>
    <r>
      <rPr>
        <sz val="10"/>
        <color theme="1"/>
        <rFont val="Times New Roman"/>
        <family val="1"/>
      </rPr>
      <t>  </t>
    </r>
  </si>
  <si>
    <t>Amounts represent restatement changes made to the 2011 and 2010 periods as presented within the 2012 Form 10-K.</t>
  </si>
  <si>
    <r>
      <t>(4)</t>
    </r>
    <r>
      <rPr>
        <sz val="10"/>
        <color theme="1"/>
        <rFont val="Times New Roman"/>
        <family val="1"/>
      </rPr>
      <t>  </t>
    </r>
  </si>
  <si>
    <t>Amounts represent cumulative impact of restatement changes to periods prior to 2010.</t>
  </si>
  <si>
    <r>
      <t xml:space="preserve">Summary of Correction of Actuarial Finance Errors – Three months ended September 30, 2011 Income Statement and Comprehensive Income Impacts </t>
    </r>
    <r>
      <rPr>
        <b/>
        <sz val="5.5"/>
        <color theme="1"/>
        <rFont val="Times New Roman"/>
        <family val="1"/>
      </rPr>
      <t>(1)</t>
    </r>
  </si>
  <si>
    <t>(2.4</t>
  </si>
  <si>
    <t>(0.6</t>
  </si>
  <si>
    <t>(3.0</t>
  </si>
  <si>
    <t> —</t>
  </si>
  <si>
    <t>(0.5</t>
  </si>
  <si>
    <t>Total OTTI losses</t>
  </si>
  <si>
    <t>Portion of OTTI losses recognized in OCI</t>
  </si>
  <si>
    <t>Net realized investment gains (losses)</t>
  </si>
  <si>
    <t>— </t>
  </si>
  <si>
    <t>(18.6</t>
  </si>
  <si>
    <t>(17.9</t>
  </si>
  <si>
    <t>Income (loss) from before income taxes</t>
  </si>
  <si>
    <t>(16.3</t>
  </si>
  <si>
    <t>(5.5</t>
  </si>
  <si>
    <t>(3.2</t>
  </si>
  <si>
    <t>(25.8</t>
  </si>
  <si>
    <t>Net income (loss)</t>
  </si>
  <si>
    <t>  Other comprehensive income (loss) before income taxes:</t>
  </si>
  <si>
    <t>Net unrealized investment gains before income taxes</t>
  </si>
  <si>
    <t>(20.8</t>
  </si>
  <si>
    <t>(20.7</t>
  </si>
  <si>
    <t>Non-credit portion of OTTI losses recognized in OCI before income taxes</t>
  </si>
  <si>
    <t>Other comprehensive income (loss) before income taxes</t>
  </si>
  <si>
    <t> Less: Income tax expense (benefit) related to:</t>
  </si>
  <si>
    <t>  Net unrealized investment gains (losses)</t>
  </si>
  <si>
    <t>  Non-credit portion of OTTI losses recognized in OCI</t>
  </si>
  <si>
    <t>    Total income tax expense (benefit)</t>
  </si>
  <si>
    <t>Other comprehensive income, net of tax</t>
  </si>
  <si>
    <t>(16.2</t>
  </si>
  <si>
    <t>(46.5</t>
  </si>
  <si>
    <r>
      <t>(2)</t>
    </r>
    <r>
      <rPr>
        <b/>
        <sz val="10"/>
        <color theme="1"/>
        <rFont val="Times New Roman"/>
        <family val="1"/>
      </rPr>
      <t>  </t>
    </r>
  </si>
  <si>
    <r>
      <t xml:space="preserve">Summary of Correction of Actuarial Finance Errors – Nine months ended September 30, 2011 Income Statement and Comprehensive Income Impacts </t>
    </r>
    <r>
      <rPr>
        <b/>
        <sz val="5.5"/>
        <color theme="1"/>
        <rFont val="Times New Roman"/>
        <family val="1"/>
      </rPr>
      <t>(1)</t>
    </r>
  </si>
  <si>
    <t>(1.9</t>
  </si>
  <si>
    <t>(3.3</t>
  </si>
  <si>
    <t>(7.9</t>
  </si>
  <si>
    <t>(8.4</t>
  </si>
  <si>
    <t>(14.2</t>
  </si>
  <si>
    <t>(37.6</t>
  </si>
  <si>
    <t>(2.5</t>
  </si>
  <si>
    <t>(6.1</t>
  </si>
  <si>
    <t>(48.7</t>
  </si>
  <si>
    <t>(0.4</t>
  </si>
  <si>
    <t>(14.6</t>
  </si>
  <si>
    <t>  Non-credit portion of OTTI losses recognized</t>
  </si>
  <si>
    <t>    in OCI</t>
  </si>
  <si>
    <t>(38.0</t>
  </si>
  <si>
    <t>(63.3</t>
  </si>
  <si>
    <t xml:space="preserve">(2)    </t>
  </si>
  <si>
    <t>Investments</t>
  </si>
  <si>
    <t>The Company determined that there were errors related to investment valuation and the accounting treatment for these investments which are specifically identified errors in the following sub-categories as detailed below.</t>
  </si>
  <si>
    <r>
      <t xml:space="preserve">Available-for-Sale Securities – </t>
    </r>
    <r>
      <rPr>
        <sz val="10"/>
        <color theme="1"/>
        <rFont val="Times New Roman"/>
        <family val="1"/>
      </rPr>
      <t>The Company did not have an adequate process over: (1) the valuation and recording of private placement debt, private equity securities, and certain publicly traded securities; and (2) utilizing an appropriate model for identifying impairments related to these securities. The errors identified were related to: (i) inaccurate inputs used in the valuation models; (ii) and inappropriate valuation methodologies used to value certain instruments; and (iii) ineffective review of internally developed (matrix or manual) prices. The Company also failed to maintain an adequate process over the leveling and disclosure of fair value measurements. In the course of correcting these valuation errors, the Company also reassessed the presentation of the fair value hierarchy as disclosed within “Note 10: Fair Value of Financial Instruments.” This resulted in the determination in the leveling classification of $1,296.7 million of securities to Level 3 in the fair value hierarchy. The classification in Level 3 had no impact on the fair value of these securities.</t>
    </r>
  </si>
  <si>
    <r>
      <t>The impact of the correction of these errors on the financial statements is presented in the “</t>
    </r>
    <r>
      <rPr>
        <i/>
        <sz val="10"/>
        <color theme="1"/>
        <rFont val="Times New Roman"/>
        <family val="1"/>
      </rPr>
      <t>Summary of Correction of Investments Errors</t>
    </r>
    <r>
      <rPr>
        <sz val="10"/>
        <color theme="1"/>
        <rFont val="Times New Roman"/>
        <family val="1"/>
      </rPr>
      <t>” table within the “</t>
    </r>
    <r>
      <rPr>
        <i/>
        <sz val="10"/>
        <color theme="1"/>
        <rFont val="Times New Roman"/>
        <family val="1"/>
      </rPr>
      <t>Investments”</t>
    </r>
    <r>
      <rPr>
        <sz val="10"/>
        <color theme="1"/>
        <rFont val="Times New Roman"/>
        <family val="1"/>
      </rPr>
      <t xml:space="preserve"> section of this Note below.</t>
    </r>
  </si>
  <si>
    <r>
      <t xml:space="preserve">Derivative Valuation – </t>
    </r>
    <r>
      <rPr>
        <sz val="10"/>
        <color theme="1"/>
        <rFont val="Times New Roman"/>
        <family val="1"/>
      </rPr>
      <t>The Company did not appropriately apply U.S. GAAP accounting standards regarding the valuation of certain derivative instruments. Specifically, the Company did not properly recognize and measure counterparty non-performance risk on non-collateralized derivative assets. The impact of the correction of these errors on the financial statements is presented in the “</t>
    </r>
    <r>
      <rPr>
        <i/>
        <sz val="10"/>
        <color theme="1"/>
        <rFont val="Times New Roman"/>
        <family val="1"/>
      </rPr>
      <t>Summary of Correction of Investments Errors</t>
    </r>
    <r>
      <rPr>
        <sz val="10"/>
        <color theme="1"/>
        <rFont val="Times New Roman"/>
        <family val="1"/>
      </rPr>
      <t>” table within the “</t>
    </r>
    <r>
      <rPr>
        <i/>
        <sz val="10"/>
        <color theme="1"/>
        <rFont val="Times New Roman"/>
        <family val="1"/>
      </rPr>
      <t>Investments”</t>
    </r>
    <r>
      <rPr>
        <sz val="10"/>
        <color theme="1"/>
        <rFont val="Times New Roman"/>
        <family val="1"/>
      </rPr>
      <t xml:space="preserve"> section of this Note below.</t>
    </r>
  </si>
  <si>
    <r>
      <t xml:space="preserve">Structured Securities </t>
    </r>
    <r>
      <rPr>
        <sz val="10"/>
        <color theme="1"/>
        <rFont val="Times New Roman"/>
        <family val="1"/>
      </rPr>
      <t>– The Company did not appropriately maintain a process over the assessment of accounting methodologies used to determine the appropriate interest income models. This resulted in improper income recognition and impairments for certain structured securities. In addition, the Company did not properly assess securitized financial assets for potential embedded derivatives which, when properly assessed, resulted in the reclassification of assets to fair value investments.  The reclassification of these assets results in the recognition of the change in fair value of these assets in net investment income.  The impact of the correction of these errors on the statements of comprehensive income is presented in the “</t>
    </r>
    <r>
      <rPr>
        <i/>
        <sz val="10"/>
        <color theme="1"/>
        <rFont val="Times New Roman"/>
        <family val="1"/>
      </rPr>
      <t>Summary of Correction of Investments Errors</t>
    </r>
    <r>
      <rPr>
        <sz val="10"/>
        <color theme="1"/>
        <rFont val="Times New Roman"/>
        <family val="1"/>
      </rPr>
      <t>” table within the “</t>
    </r>
    <r>
      <rPr>
        <i/>
        <sz val="10"/>
        <color theme="1"/>
        <rFont val="Times New Roman"/>
        <family val="1"/>
      </rPr>
      <t>Investments</t>
    </r>
    <r>
      <rPr>
        <sz val="10"/>
        <color theme="1"/>
        <rFont val="Times New Roman"/>
        <family val="1"/>
      </rPr>
      <t>” section of this Note below.</t>
    </r>
  </si>
  <si>
    <r>
      <t xml:space="preserve">Summary of Correction of Investments Errors – December 31, 2011 Balance Sheet Impacts </t>
    </r>
    <r>
      <rPr>
        <b/>
        <sz val="5.5"/>
        <color theme="1"/>
        <rFont val="Times New Roman"/>
        <family val="1"/>
      </rPr>
      <t>(1)</t>
    </r>
  </si>
  <si>
    <t>AFS Valuation</t>
  </si>
  <si>
    <t>Derivative Valuation</t>
  </si>
  <si>
    <t>Structured Securities</t>
  </si>
  <si>
    <r>
      <t xml:space="preserve">Total Investment Errors </t>
    </r>
    <r>
      <rPr>
        <b/>
        <sz val="5.5"/>
        <color theme="1"/>
        <rFont val="Times New Roman"/>
        <family val="1"/>
      </rPr>
      <t>(2)</t>
    </r>
  </si>
  <si>
    <t>(35.1</t>
  </si>
  <si>
    <t>(34.2</t>
  </si>
  <si>
    <t>(9.4</t>
  </si>
  <si>
    <t>(9.0</t>
  </si>
  <si>
    <t>(13.1</t>
  </si>
  <si>
    <t>(22.5</t>
  </si>
  <si>
    <t>(22.1</t>
  </si>
  <si>
    <t>(8.0</t>
  </si>
  <si>
    <t>(6.0</t>
  </si>
  <si>
    <t>(14.9</t>
  </si>
  <si>
    <t>(14.5</t>
  </si>
  <si>
    <t>(0.7</t>
  </si>
  <si>
    <t>(30.1</t>
  </si>
  <si>
    <r>
      <t>Amounts represent the total “</t>
    </r>
    <r>
      <rPr>
        <i/>
        <sz val="10"/>
        <color theme="1"/>
        <rFont val="Times New Roman"/>
        <family val="1"/>
      </rPr>
      <t>Summary of Correction of Investments Errors</t>
    </r>
    <r>
      <rPr>
        <sz val="10"/>
        <color theme="1"/>
        <rFont val="Times New Roman"/>
        <family val="1"/>
      </rPr>
      <t>” which is further aggregated into the “</t>
    </r>
    <r>
      <rPr>
        <i/>
        <sz val="10"/>
        <color theme="1"/>
        <rFont val="Times New Roman"/>
        <family val="1"/>
      </rPr>
      <t>Summary of Correction of Errors</t>
    </r>
    <r>
      <rPr>
        <sz val="10"/>
        <color theme="1"/>
        <rFont val="Times New Roman"/>
        <family val="1"/>
      </rPr>
      <t>” in the following pages.</t>
    </r>
  </si>
  <si>
    <t>Amounts represent cumulative impact of restatement changes made to periods prior to 2010.</t>
  </si>
  <si>
    <r>
      <t xml:space="preserve">  Summary of Correction of Investments Errors – Three months ended September 30, 2011 Income Statement and Comprehensive Income Impacts </t>
    </r>
    <r>
      <rPr>
        <b/>
        <sz val="5.5"/>
        <color theme="1"/>
        <rFont val="Times New Roman"/>
        <family val="1"/>
      </rPr>
      <t>(1)</t>
    </r>
  </si>
  <si>
    <t xml:space="preserve">Total Investment </t>
  </si>
  <si>
    <t>   Total OTTI losses</t>
  </si>
  <si>
    <t>  Portion of OTTI losses recognized in OCI</t>
  </si>
  <si>
    <t>  Net OTTI losses recognized in earnings</t>
  </si>
  <si>
    <t>Net realized investment gains (losses), excluding OTTI</t>
  </si>
  <si>
    <t>(5.8</t>
  </si>
  <si>
    <t>(6.2</t>
  </si>
  <si>
    <t>(6.3</t>
  </si>
  <si>
    <t>(5.4</t>
  </si>
  <si>
    <t>(5.9</t>
  </si>
  <si>
    <t>Other comprehensive income (loss) before income taxes:</t>
  </si>
  <si>
    <t>Net unrealized investment gains</t>
  </si>
  <si>
    <t>Non-credit portion of OTTI losses recognized</t>
  </si>
  <si>
    <t xml:space="preserve">  </t>
  </si>
  <si>
    <r>
      <t xml:space="preserve">Summary of Correction of Investments Errors – Nine months ended September 30, 2011 Income Statement and Comprehensive Income Impacts </t>
    </r>
    <r>
      <rPr>
        <b/>
        <sz val="5.5"/>
        <color theme="1"/>
        <rFont val="Times New Roman"/>
        <family val="1"/>
      </rPr>
      <t>(1)</t>
    </r>
  </si>
  <si>
    <r>
      <t>Other Investments</t>
    </r>
    <r>
      <rPr>
        <sz val="10"/>
        <color theme="1"/>
        <rFont val="Times New Roman"/>
        <family val="1"/>
      </rPr>
      <t xml:space="preserve"> Total</t>
    </r>
  </si>
  <si>
    <t>(0.2</t>
  </si>
  <si>
    <t>(5.6</t>
  </si>
  <si>
    <t>(0.9</t>
  </si>
  <si>
    <t>(5.2</t>
  </si>
  <si>
    <t>Reinsurance Accounting</t>
  </si>
  <si>
    <r>
      <t xml:space="preserve">In 2008 and in 2009, the Company entered into complex reinsurance agreements with one of its third-party reinsurers which resulted in net costs incurred to the Company. Rather than appropriately deferring and amortizing these costs over the life of the underlying business, the Company had previously recognized these costs immediately in net income. In addition, in 2008, the Company separately entered into a related party reinsurance arrangement with its parent company, Phoenix Life, a wholly owned subsidiary of PNX, where the Company inappropriately recorded the ceded reinsurance balances as an offset to the reinsurance recoverable rather than to the appropriate financial statement line item within the statements of income and comprehensive income. For additional information on the related party reinsurance arrangement, refer to “Note 4: Reinsurance.”  The impact of the correction of these errors on the financial statements is presented in the </t>
    </r>
    <r>
      <rPr>
        <i/>
        <sz val="10"/>
        <color theme="1"/>
        <rFont val="Times New Roman"/>
        <family val="1"/>
      </rPr>
      <t>“Summary of Correction of Errors</t>
    </r>
    <r>
      <rPr>
        <sz val="10"/>
        <color theme="1"/>
        <rFont val="Times New Roman"/>
        <family val="1"/>
      </rPr>
      <t>” table within this Note below.</t>
    </r>
  </si>
  <si>
    <r>
      <t xml:space="preserve">Upon review of the reinsurance transactions, the Company also determined that loss recognition was appropriate for a portion of the underlying block of business both prior to and subsequent to entering into the reinsurance agreements. The impact of the loss recognition prior to the reinsurance then indirectly impacted the amount of costs deferred at day one. The impact of the loss recognition error on those costs deferred resulted in a reduction of approximately $38.6 million and is reflected within the </t>
    </r>
    <r>
      <rPr>
        <i/>
        <sz val="10"/>
        <color theme="1"/>
        <rFont val="Times New Roman"/>
        <family val="1"/>
      </rPr>
      <t>“Summary of Correction of Actuarial Finance Errors</t>
    </r>
    <r>
      <rPr>
        <sz val="10"/>
        <color theme="1"/>
        <rFont val="Times New Roman"/>
        <family val="1"/>
      </rPr>
      <t xml:space="preserve">” table above. The impact of the reinsurance component of this error on the financial statements is presented in the </t>
    </r>
    <r>
      <rPr>
        <i/>
        <sz val="10"/>
        <color theme="1"/>
        <rFont val="Times New Roman"/>
        <family val="1"/>
      </rPr>
      <t>“Summary of Correction of Errors</t>
    </r>
    <r>
      <rPr>
        <sz val="10"/>
        <color theme="1"/>
        <rFont val="Times New Roman"/>
        <family val="1"/>
      </rPr>
      <t>” table within this Note below.</t>
    </r>
  </si>
  <si>
    <r>
      <t xml:space="preserve">In addition, certain errors were identified related to the Company’s net presentation of direct and ceded reinsurance liabilities on the balance sheets. As a result, ceded policy liabilities were reclassified from policy liabilities and accruals to receivables within the balance sheets to correct the error and reflect the proper gross presentation required under U.S. GAAP. See </t>
    </r>
    <r>
      <rPr>
        <i/>
        <sz val="10"/>
        <color theme="1"/>
        <rFont val="Times New Roman"/>
        <family val="1"/>
      </rPr>
      <t>“Changes in Classifications”</t>
    </r>
    <r>
      <rPr>
        <sz val="10"/>
        <color theme="1"/>
        <rFont val="Times New Roman"/>
        <family val="1"/>
      </rPr>
      <t xml:space="preserve"> below for additional information.</t>
    </r>
  </si>
  <si>
    <t>Cash Flows and Changes in Classifications</t>
  </si>
  <si>
    <r>
      <t xml:space="preserve">Statement of Cash Flows – </t>
    </r>
    <r>
      <rPr>
        <sz val="10"/>
        <color theme="1"/>
        <rFont val="Times New Roman"/>
        <family val="1"/>
      </rPr>
      <t>The Company identified errors within its previously issued statement of cash flows which primarily consisted of: (i) the incorrect classification of deposits and withdrawals of universal life products as cash flows used for operating activities; (ii) the incorrect classification of capitalized interest on policy loans as an investing activity; (iii) certain other classification errors within cash flows from investing activities primarily related to investment purchases and sales; and (iv) the net impact of all other errors previously and separately described within this Note. The impact of the correction of these errors is summarized below and included in detail within the restated and amended statement of cash flows within this Note.</t>
    </r>
  </si>
  <si>
    <t>For the period ended</t>
  </si>
  <si>
    <t>September 30,</t>
  </si>
  <si>
    <t>Statement of Cash Flows</t>
  </si>
  <si>
    <t>Cash provided by (used for) operating activities</t>
  </si>
  <si>
    <t>(160.0</t>
  </si>
  <si>
    <t>Cash provided by (used for) investing activities</t>
  </si>
  <si>
    <t>Cash provided by (used for) financing activities</t>
  </si>
  <si>
    <t>In addition to these errors noted above, the Company made certain changes in presentation to enhance disclosure of certain cash activity within the statement of cash flows. Most significantly: (i) interest credited to policyholder accounts has been separately disclosed within cash flows used for operating activities; and (ii) deposits into and withdrawals from separate accounts have been presented gross, rather than net, within cash flows provided by financing activities which are also reflected in the correction of errors above and within the restated and amended statement of cash flows within this Note. These changes in presentation did not have any impact on total cash flows provided by (used for) operating, investing or financing activities.</t>
  </si>
  <si>
    <r>
      <t xml:space="preserve">Changes in Classifications – </t>
    </r>
    <r>
      <rPr>
        <sz val="10"/>
        <color theme="1"/>
        <rFont val="Times New Roman"/>
        <family val="1"/>
      </rPr>
      <t>The Company made certain corrections to: (i) present outstanding checks and cash held as collateral by a third party related to our derivative transactions in order to appropriately reflect the legal right of offset and to properly reclassify certain suspense accounts; (ii) reflect direct and ceded reinsurance liabilities gross in the balance sheets as described above in “</t>
    </r>
    <r>
      <rPr>
        <i/>
        <sz val="10"/>
        <color theme="1"/>
        <rFont val="Times New Roman"/>
        <family val="1"/>
      </rPr>
      <t>Reinsurance Accounting</t>
    </r>
    <r>
      <rPr>
        <sz val="10"/>
        <color theme="1"/>
        <rFont val="Times New Roman"/>
        <family val="1"/>
      </rPr>
      <t xml:space="preserve">” section; and (iii) reclassify sales inducements assets from deferred policy acquisition costs to other assets. These corrections had no impact to net income or total stockholder’s equity. The impact of the changes in classification are reflected in the correction of errors column in the </t>
    </r>
    <r>
      <rPr>
        <i/>
        <sz val="10"/>
        <color theme="1"/>
        <rFont val="Times New Roman"/>
        <family val="1"/>
      </rPr>
      <t>“Summary of Correction of Errors</t>
    </r>
    <r>
      <rPr>
        <sz val="10"/>
        <color theme="1"/>
        <rFont val="Times New Roman"/>
        <family val="1"/>
      </rPr>
      <t>” table within this Note.</t>
    </r>
  </si>
  <si>
    <t>Revision for the Retrospective Adoption of Amended Accounting Guidance</t>
  </si>
  <si>
    <r>
      <t xml:space="preserve">In October 2010, the Financial Accounting Standards Board (the “FASB”) issued amended guidance to ASC 944, </t>
    </r>
    <r>
      <rPr>
        <i/>
        <sz val="10"/>
        <color theme="1"/>
        <rFont val="Times New Roman"/>
        <family val="1"/>
      </rPr>
      <t>Financial Services – Insurance</t>
    </r>
    <r>
      <rPr>
        <sz val="10"/>
        <color theme="1"/>
        <rFont val="Times New Roman"/>
        <family val="1"/>
      </rPr>
      <t>, to address the diversity in practice for accounting for costs associated with acquiring or renewing insurance contracts. The amendment clarifies the definition of acquisition costs (i.e., costs which qualify for deferral) to include only incremental direct costs that result directly from, and are essential to, a contract and would not have been incurred by the insurance entity had the contract transaction not occurred. Therefore, only costs related to successful efforts of acquiring a new, or renewal, contract should be deferred. This guidance was retrospectively adopted on January 1, 2012 and such retrospective adoption results in amendments to previously reported balances as shown in the table below as if the guidance was applied at the inception of all policies in force. The cumulative effect of retrospective adoption reduced deferred policy acquisition costs and beginning stockholder’s equity by $36.1 million as of January 1, 2012. In any period, the adoption resulted in a decrease in amortization of policy acquisition costs due to the reduced deferred policy acquisition cost asset. Adjustments for the retrospective adoption reflect the impact of the adoption after consideration of correcting the errors associated with the restatement as noted more fully in the tables reflecting the impact of the retrospective adoption on financial statements presented within this Note below.</t>
    </r>
  </si>
  <si>
    <r>
      <t xml:space="preserve">Summary of Correction of Errors – December 31, 2011 Balance Sheet Impacts </t>
    </r>
    <r>
      <rPr>
        <b/>
        <sz val="5.5"/>
        <color theme="1"/>
        <rFont val="Times New Roman"/>
        <family val="1"/>
      </rPr>
      <t>(1)</t>
    </r>
  </si>
  <si>
    <t>Changes in Classification</t>
  </si>
  <si>
    <r>
      <t xml:space="preserve">Finance </t>
    </r>
    <r>
      <rPr>
        <b/>
        <sz val="5.5"/>
        <color theme="1"/>
        <rFont val="Times New Roman"/>
        <family val="1"/>
      </rPr>
      <t>(2)</t>
    </r>
  </si>
  <si>
    <r>
      <t>Investments</t>
    </r>
    <r>
      <rPr>
        <b/>
        <sz val="5.5"/>
        <color theme="1"/>
        <rFont val="Times New Roman"/>
        <family val="1"/>
      </rPr>
      <t>(3)</t>
    </r>
  </si>
  <si>
    <t>Third-party reinsurance</t>
  </si>
  <si>
    <t>Related party reinsurance</t>
  </si>
  <si>
    <t>Cash and</t>
  </si>
  <si>
    <t>Suspense</t>
  </si>
  <si>
    <t>Reinsurance</t>
  </si>
  <si>
    <t>Sales Inducement</t>
  </si>
  <si>
    <t>Restatement</t>
  </si>
  <si>
    <t>Adjustments</t>
  </si>
  <si>
    <t>Correction</t>
  </si>
  <si>
    <r>
      <t xml:space="preserve">of Errors </t>
    </r>
    <r>
      <rPr>
        <b/>
        <sz val="5.5"/>
        <color theme="1"/>
        <rFont val="Times New Roman"/>
        <family val="1"/>
      </rPr>
      <t>(4)</t>
    </r>
  </si>
  <si>
    <t>Available-for-sale</t>
  </si>
  <si>
    <t>  debt securities, at fair value</t>
  </si>
  <si>
    <t>(34.3</t>
  </si>
  <si>
    <t>Limited partnerships and</t>
  </si>
  <si>
    <t>  other investments</t>
  </si>
  <si>
    <t>(0.3</t>
  </si>
  <si>
    <t>Policy loans,</t>
  </si>
  <si>
    <t>  at unpaid principal balances</t>
  </si>
  <si>
    <t>(9.5</t>
  </si>
  <si>
    <t>(18.0</t>
  </si>
  <si>
    <t>(40.9</t>
  </si>
  <si>
    <t>(3.6</t>
  </si>
  <si>
    <t>(42.3</t>
  </si>
  <si>
    <t>) </t>
  </si>
  <si>
    <t>(38.6</t>
  </si>
  <si>
    <t>(44.5</t>
  </si>
  <si>
    <r>
      <t>Represents “</t>
    </r>
    <r>
      <rPr>
        <i/>
        <sz val="10"/>
        <color theme="1"/>
        <rFont val="Times New Roman"/>
        <family val="1"/>
      </rPr>
      <t>Summary of Correction of Actuarial Finance Errors</t>
    </r>
    <r>
      <rPr>
        <sz val="10"/>
        <color theme="1"/>
        <rFont val="Times New Roman"/>
        <family val="1"/>
      </rPr>
      <t>” from the previous pages of this Note.</t>
    </r>
  </si>
  <si>
    <r>
      <t>Represents “</t>
    </r>
    <r>
      <rPr>
        <i/>
        <sz val="10"/>
        <color theme="1"/>
        <rFont val="Times New Roman"/>
        <family val="1"/>
      </rPr>
      <t>Summary of Correction of Investments Errors"</t>
    </r>
    <r>
      <rPr>
        <sz val="10"/>
        <color theme="1"/>
        <rFont val="Times New Roman"/>
        <family val="1"/>
      </rPr>
      <t xml:space="preserve"> from the previous pages of this Note.</t>
    </r>
  </si>
  <si>
    <r>
      <t xml:space="preserve">Amounts represent total correction of errors which is also presented in the </t>
    </r>
    <r>
      <rPr>
        <i/>
        <sz val="10"/>
        <color theme="1"/>
        <rFont val="Times New Roman"/>
        <family val="1"/>
      </rPr>
      <t xml:space="preserve">“Statement of Comprehensive Income” </t>
    </r>
    <r>
      <rPr>
        <sz val="10"/>
        <color theme="1"/>
        <rFont val="Times New Roman"/>
        <family val="1"/>
      </rPr>
      <t>reflected in the tables on the following pages.</t>
    </r>
  </si>
  <si>
    <t>(Continued from previous page)</t>
  </si>
  <si>
    <r>
      <t>Finance</t>
    </r>
    <r>
      <rPr>
        <b/>
        <sz val="5.5"/>
        <color theme="1"/>
        <rFont val="Times New Roman"/>
        <family val="1"/>
      </rPr>
      <t>(2)</t>
    </r>
  </si>
  <si>
    <t>Related party</t>
  </si>
  <si>
    <t>reinsurance</t>
  </si>
  <si>
    <t>(6.8</t>
  </si>
  <si>
    <t>(30.6</t>
  </si>
  <si>
    <t>(30.3</t>
  </si>
  <si>
    <t>(35.8</t>
  </si>
  <si>
    <t>Accumulated other</t>
  </si>
  <si>
    <t>  comprehensive loss</t>
  </si>
  <si>
    <t> 14.0</t>
  </si>
  <si>
    <t>(1.3</t>
  </si>
  <si>
    <t>(40.6</t>
  </si>
  <si>
    <t>(126.1</t>
  </si>
  <si>
    <t>Total stockholder’s equity –</t>
  </si>
  <si>
    <r>
      <t xml:space="preserve">  periods presented </t>
    </r>
    <r>
      <rPr>
        <b/>
        <sz val="7"/>
        <color theme="1"/>
        <rFont val="Times New Roman"/>
        <family val="1"/>
      </rPr>
      <t>(5)</t>
    </r>
  </si>
  <si>
    <r>
      <t> </t>
    </r>
    <r>
      <rPr>
        <b/>
        <sz val="10"/>
        <color theme="1"/>
        <rFont val="Times New Roman"/>
        <family val="1"/>
      </rPr>
      <t>8.0</t>
    </r>
  </si>
  <si>
    <r>
      <t> </t>
    </r>
    <r>
      <rPr>
        <b/>
        <sz val="10"/>
        <color theme="1"/>
        <rFont val="Times New Roman"/>
        <family val="1"/>
      </rPr>
      <t>3.0</t>
    </r>
  </si>
  <si>
    <r>
      <t> </t>
    </r>
    <r>
      <rPr>
        <b/>
        <sz val="10"/>
        <color theme="1"/>
        <rFont val="Times New Roman"/>
        <family val="1"/>
      </rPr>
      <t>—</t>
    </r>
  </si>
  <si>
    <r>
      <t> </t>
    </r>
    <r>
      <rPr>
        <b/>
        <sz val="10"/>
        <color theme="1"/>
        <rFont val="Times New Roman"/>
        <family val="1"/>
      </rPr>
      <t>12.4</t>
    </r>
  </si>
  <si>
    <t>(127.4</t>
  </si>
  <si>
    <r>
      <t xml:space="preserve">  cumulative impact </t>
    </r>
    <r>
      <rPr>
        <b/>
        <sz val="7"/>
        <color theme="1"/>
        <rFont val="Times New Roman"/>
        <family val="1"/>
      </rPr>
      <t>(6)</t>
    </r>
  </si>
  <si>
    <r>
      <t> </t>
    </r>
    <r>
      <rPr>
        <b/>
        <sz val="10"/>
        <color theme="1"/>
        <rFont val="Times New Roman"/>
        <family val="1"/>
      </rPr>
      <t>1.3</t>
    </r>
  </si>
  <si>
    <t>(41.6</t>
  </si>
  <si>
    <t>(41.7</t>
  </si>
  <si>
    <r>
      <t> </t>
    </r>
    <r>
      <rPr>
        <b/>
        <sz val="10"/>
        <color theme="1"/>
        <rFont val="Times New Roman"/>
        <family val="1"/>
      </rPr>
      <t>53.8</t>
    </r>
  </si>
  <si>
    <t>(58.3</t>
  </si>
  <si>
    <t>Total stockholder’s equity –impact</t>
  </si>
  <si>
    <t>(82.3</t>
  </si>
  <si>
    <t> 66.2</t>
  </si>
  <si>
    <t>(185.7</t>
  </si>
  <si>
    <t>Total liabilities and</t>
  </si>
  <si>
    <t>  stockholder’s equity</t>
  </si>
  <si>
    <r>
      <t>Represents “</t>
    </r>
    <r>
      <rPr>
        <i/>
        <sz val="10"/>
        <color theme="1"/>
        <rFont val="Times New Roman"/>
        <family val="1"/>
      </rPr>
      <t>Summary of Correction of Investments Errors”</t>
    </r>
    <r>
      <rPr>
        <sz val="10"/>
        <color theme="1"/>
        <rFont val="Times New Roman"/>
        <family val="1"/>
      </rPr>
      <t xml:space="preserve"> from the previous pages of this Note.</t>
    </r>
  </si>
  <si>
    <r>
      <t>(5)</t>
    </r>
    <r>
      <rPr>
        <sz val="10"/>
        <color theme="1"/>
        <rFont val="Times New Roman"/>
        <family val="1"/>
      </rPr>
      <t>  </t>
    </r>
  </si>
  <si>
    <r>
      <t>(6)</t>
    </r>
    <r>
      <rPr>
        <sz val="10"/>
        <color theme="1"/>
        <rFont val="Times New Roman"/>
        <family val="1"/>
      </rPr>
      <t>  </t>
    </r>
  </si>
  <si>
    <r>
      <t xml:space="preserve">Summary of Correction of Errors – Three months ended September 30, 2011 Income Statement and Comprehensive Income Impacts </t>
    </r>
    <r>
      <rPr>
        <b/>
        <sz val="5.5"/>
        <color theme="1"/>
        <rFont val="Times New Roman"/>
        <family val="1"/>
      </rPr>
      <t>(1)</t>
    </r>
  </si>
  <si>
    <r>
      <t xml:space="preserve">Investments </t>
    </r>
    <r>
      <rPr>
        <b/>
        <sz val="5.5"/>
        <color theme="1"/>
        <rFont val="Times New Roman"/>
        <family val="1"/>
      </rPr>
      <t>(3)</t>
    </r>
  </si>
  <si>
    <t>REVENUES</t>
  </si>
  <si>
    <t>(1.1</t>
  </si>
  <si>
    <t>  Total OTTI losses</t>
  </si>
  <si>
    <t>    Net OTTI losses recognized in earnings</t>
  </si>
  <si>
    <t>  Net realized investment gains (losses), excluding OTTI losses</t>
  </si>
  <si>
    <t>BENEFITS AND EXPENSES</t>
  </si>
  <si>
    <t>(1.0</t>
  </si>
  <si>
    <t>(12.3</t>
  </si>
  <si>
    <t>Income (loss) before income taxes</t>
  </si>
  <si>
    <t>COMPREHENSIVE INCOME (LOSS)</t>
  </si>
  <si>
    <r>
      <t xml:space="preserve">  Other comprehensive income (loss) before income taxes </t>
    </r>
    <r>
      <rPr>
        <sz val="7"/>
        <color theme="1"/>
        <rFont val="Times New Roman"/>
        <family val="1"/>
      </rPr>
      <t>(5):</t>
    </r>
  </si>
  <si>
    <r>
      <t xml:space="preserve">Net unrealized investment gains before income taxes </t>
    </r>
    <r>
      <rPr>
        <sz val="7"/>
        <color theme="1"/>
        <rFont val="Times New Roman"/>
        <family val="1"/>
      </rPr>
      <t>(5)</t>
    </r>
  </si>
  <si>
    <t>(20.1</t>
  </si>
  <si>
    <r>
      <t xml:space="preserve">Non-credit portion of OTTI losses recognized in OCI before income taxes </t>
    </r>
    <r>
      <rPr>
        <sz val="7"/>
        <color theme="1"/>
        <rFont val="Times New Roman"/>
        <family val="1"/>
      </rPr>
      <t>(5)</t>
    </r>
  </si>
  <si>
    <t>(20.0</t>
  </si>
  <si>
    <r>
      <t xml:space="preserve">  Net unrealized investment gains (losses) </t>
    </r>
    <r>
      <rPr>
        <sz val="7"/>
        <color theme="1"/>
        <rFont val="Times New Roman"/>
        <family val="1"/>
      </rPr>
      <t>(5)</t>
    </r>
  </si>
  <si>
    <t>(4.7</t>
  </si>
  <si>
    <t>(34.8</t>
  </si>
  <si>
    <t>In addition to adjustments described within this footnote the correction of errors column contains reclassifications related to changes in presentation of components of other comprehensive income.</t>
  </si>
  <si>
    <r>
      <t xml:space="preserve">Summary of Correction of Errors – Nine months ended September 30, 2011 Income Statement and Comprehensive Income Impacts </t>
    </r>
    <r>
      <rPr>
        <b/>
        <sz val="5.5"/>
        <color theme="1"/>
        <rFont val="Times New Roman"/>
        <family val="1"/>
      </rPr>
      <t>(1)</t>
    </r>
  </si>
  <si>
    <t>(10.2</t>
  </si>
  <si>
    <t>(59.2</t>
  </si>
  <si>
    <t>(53.0</t>
  </si>
  <si>
    <t>(7.8</t>
  </si>
  <si>
    <t>(4.9</t>
  </si>
  <si>
    <t>(3.1</t>
  </si>
  <si>
    <t>(56.1</t>
  </si>
  <si>
    <t>Balance Sheet</t>
  </si>
  <si>
    <t>As of December 31, 2011</t>
  </si>
  <si>
    <t>As previously</t>
  </si>
  <si>
    <t>reported</t>
  </si>
  <si>
    <t xml:space="preserve">Correction </t>
  </si>
  <si>
    <r>
      <t xml:space="preserve">of errors </t>
    </r>
    <r>
      <rPr>
        <b/>
        <sz val="5.5"/>
        <color theme="1"/>
        <rFont val="Times New Roman"/>
        <family val="1"/>
      </rPr>
      <t>(1)</t>
    </r>
  </si>
  <si>
    <t>Adjusted</t>
  </si>
  <si>
    <t>prior to the</t>
  </si>
  <si>
    <t xml:space="preserve">Retrospective </t>
  </si>
  <si>
    <t>Adoption</t>
  </si>
  <si>
    <r>
      <t xml:space="preserve">Adoption </t>
    </r>
    <r>
      <rPr>
        <b/>
        <sz val="5.5"/>
        <color theme="1"/>
        <rFont val="Times New Roman"/>
        <family val="1"/>
      </rPr>
      <t>(</t>
    </r>
    <r>
      <rPr>
        <b/>
        <sz val="8"/>
        <color theme="1"/>
        <rFont val="Times New Roman"/>
        <family val="1"/>
      </rPr>
      <t>2)</t>
    </r>
  </si>
  <si>
    <t>As restated</t>
  </si>
  <si>
    <t>and amended</t>
  </si>
  <si>
    <t>(78.5</t>
  </si>
  <si>
    <t>(79.5</t>
  </si>
  <si>
    <r>
      <t xml:space="preserve">Policy liabilities and accruals </t>
    </r>
    <r>
      <rPr>
        <sz val="7"/>
        <color theme="1"/>
        <rFont val="Times New Roman"/>
        <family val="1"/>
      </rPr>
      <t>(3)</t>
    </r>
  </si>
  <si>
    <t>(43.4</t>
  </si>
  <si>
    <t>Common stock, $5,000 par value:</t>
  </si>
  <si>
    <t>  1,000 shares authorized; 500 shares issued</t>
  </si>
  <si>
    <t>(3.8</t>
  </si>
  <si>
    <t>(165.1</t>
  </si>
  <si>
    <t>(185.9</t>
  </si>
  <si>
    <t>(351.0</t>
  </si>
  <si>
    <t>(32.3</t>
  </si>
  <si>
    <t>(383.3</t>
  </si>
  <si>
    <t>Total stockholder’s equity</t>
  </si>
  <si>
    <t>(36.1</t>
  </si>
  <si>
    <r>
      <t xml:space="preserve">Adjustments related to the correction of errors reflect amounts prior to the retrospective adoption of amended guidance to ASC 944, </t>
    </r>
    <r>
      <rPr>
        <i/>
        <sz val="10"/>
        <color theme="1"/>
        <rFont val="Times New Roman"/>
        <family val="1"/>
      </rPr>
      <t>Financial Services – Insurance</t>
    </r>
    <r>
      <rPr>
        <sz val="10"/>
        <color theme="1"/>
        <rFont val="Times New Roman"/>
        <family val="1"/>
      </rPr>
      <t>. See footnote 2 below for additional information regarding these amounts and the retrospective adoption.</t>
    </r>
  </si>
  <si>
    <r>
      <t xml:space="preserve">Adjustments related to the retrospective adoption of amended guidance to ASC 944, </t>
    </r>
    <r>
      <rPr>
        <i/>
        <sz val="10"/>
        <color theme="1"/>
        <rFont val="Times New Roman"/>
        <family val="1"/>
      </rPr>
      <t>Financial Services – Insurance,</t>
    </r>
    <r>
      <rPr>
        <sz val="10"/>
        <color theme="1"/>
        <rFont val="Times New Roman"/>
        <family val="1"/>
      </rPr>
      <t xml:space="preserve"> have been updated from those originally disclosed in the 2012 first quarter Form 10-Q filing to reflect the correction of errors identified related to the adoption of the amended guidance as well as indirect impact of the correction of errors associated with the restatement.</t>
    </r>
  </si>
  <si>
    <t>Included within policyholder liabilities and accruals is the post-ASU gross profits followed by losses reserve of $207.8 million. The corresponding net post-ASU amount of $193.6 million reported within the financial statements includes $(14.2) million of shadow profits followed by losses, both of which are discussed further within the “Actuarial Finance” section of this Note.</t>
  </si>
  <si>
    <t>Statement of Comprehensive Income</t>
  </si>
  <si>
    <t>Three months ended September 30, 2011</t>
  </si>
  <si>
    <t>retrospective</t>
  </si>
  <si>
    <t>Retrospective</t>
  </si>
  <si>
    <r>
      <t>of errors</t>
    </r>
    <r>
      <rPr>
        <b/>
        <sz val="5.5"/>
        <color theme="1"/>
        <rFont val="Times New Roman"/>
        <family val="1"/>
      </rPr>
      <t>(1)</t>
    </r>
  </si>
  <si>
    <t>adoption</t>
  </si>
  <si>
    <r>
      <t>adoption</t>
    </r>
    <r>
      <rPr>
        <b/>
        <sz val="5.5"/>
        <color theme="1"/>
        <rFont val="Times New Roman"/>
        <family val="1"/>
      </rPr>
      <t>(2)</t>
    </r>
  </si>
  <si>
    <t>$ </t>
  </si>
  <si>
    <t>(4.5</t>
  </si>
  <si>
    <t>  Net realized investment gains (losses),</t>
  </si>
  <si>
    <t>    excluding OTTI losses</t>
  </si>
  <si>
    <t> 2.2</t>
  </si>
  <si>
    <t>(2.2</t>
  </si>
  <si>
    <t>(28.1</t>
  </si>
  <si>
    <t>(13.8</t>
  </si>
  <si>
    <t>(18.5</t>
  </si>
  <si>
    <t>(10.1</t>
  </si>
  <si>
    <t>  Other comprehensive income (loss)</t>
  </si>
  <si>
    <r>
      <t xml:space="preserve">    before income tax </t>
    </r>
    <r>
      <rPr>
        <sz val="7"/>
        <color theme="1"/>
        <rFont val="Times New Roman"/>
        <family val="1"/>
      </rPr>
      <t>(3):</t>
    </r>
  </si>
  <si>
    <t>  Net unrealized investment gains before income tax</t>
  </si>
  <si>
    <t>(6.7</t>
  </si>
  <si>
    <t>    in OCI before income tax</t>
  </si>
  <si>
    <t>(3.7</t>
  </si>
  <si>
    <t>    Other comprehensive income (loss)</t>
  </si>
  <si>
    <t>      before income taxes</t>
  </si>
  <si>
    <t>(10.4</t>
  </si>
  <si>
    <t>(9.1</t>
  </si>
  <si>
    <r>
      <t xml:space="preserve">  Less: Income tax expense (benefit) related to </t>
    </r>
    <r>
      <rPr>
        <sz val="7"/>
        <color theme="1"/>
        <rFont val="Times New Roman"/>
        <family val="1"/>
      </rPr>
      <t>(3):</t>
    </r>
  </si>
  <si>
    <t>  Net unrealized investment gains</t>
  </si>
  <si>
    <t>(5.0</t>
  </si>
  <si>
    <t>(2.1</t>
  </si>
  <si>
    <t>(2.9</t>
  </si>
  <si>
    <t>(7.0</t>
  </si>
  <si>
    <t>(22.6</t>
  </si>
  <si>
    <t>(17.1</t>
  </si>
  <si>
    <t>Nine months ended September 30, 2011</t>
  </si>
  <si>
    <t>(1.5</t>
  </si>
  <si>
    <t>(2.3</t>
  </si>
  <si>
    <t>(11.2</t>
  </si>
  <si>
    <t> 5.4</t>
  </si>
  <si>
    <t>(12.7</t>
  </si>
  <si>
    <t>(8.1</t>
  </si>
  <si>
    <t>(12.0</t>
  </si>
  <si>
    <t>(47.4</t>
  </si>
  <si>
    <t>(35.4</t>
  </si>
  <si>
    <t>(9.2</t>
  </si>
  <si>
    <t>(15.4</t>
  </si>
  <si>
    <t>(16.8</t>
  </si>
  <si>
    <t>(32.0</t>
  </si>
  <si>
    <r>
      <t xml:space="preserve">    before income tax </t>
    </r>
    <r>
      <rPr>
        <sz val="7"/>
        <color theme="1"/>
        <rFont val="Times New Roman"/>
        <family val="1"/>
      </rPr>
      <t>(3)</t>
    </r>
    <r>
      <rPr>
        <sz val="10"/>
        <color theme="1"/>
        <rFont val="Times New Roman"/>
        <family val="1"/>
      </rPr>
      <t>:</t>
    </r>
  </si>
  <si>
    <t>(3.9</t>
  </si>
  <si>
    <t>(1.2</t>
  </si>
  <si>
    <t>(21.0</t>
  </si>
  <si>
    <t>For the period ended September 30, 2011</t>
  </si>
  <si>
    <t>(4.6</t>
  </si>
  <si>
    <t>(69.2</t>
  </si>
  <si>
    <t>(72.4</t>
  </si>
  <si>
    <t>(71.5</t>
  </si>
  <si>
    <t>Amortization of policy acquisition costs</t>
  </si>
  <si>
    <t>Equity in earnings of</t>
  </si>
  <si>
    <t>  limited partnerships and other investments</t>
  </si>
  <si>
    <t>  Accrued investment income</t>
  </si>
  <si>
    <t>(1.7</t>
  </si>
  <si>
    <t>(9.6</t>
  </si>
  <si>
    <t>  Deferred income taxes</t>
  </si>
  <si>
    <t>  Receivables</t>
  </si>
  <si>
    <t>  Policy liabilities and accruals</t>
  </si>
  <si>
    <t>(155.8</t>
  </si>
  <si>
    <t>(119.4</t>
  </si>
  <si>
    <t>(111.5</t>
  </si>
  <si>
    <t>  Due to/from affiliate</t>
  </si>
  <si>
    <t>  Other operating activities, net</t>
  </si>
  <si>
    <t>(51.3</t>
  </si>
  <si>
    <t>(55.4</t>
  </si>
  <si>
    <t>(105.3</t>
  </si>
  <si>
    <t>INVESTING ACTIVITIES:</t>
  </si>
  <si>
    <t>  Available-for-sale debt securities</t>
  </si>
  <si>
    <t>(2,008.2</t>
  </si>
  <si>
    <t>(1,036.7</t>
  </si>
  <si>
    <t>  Derivative instruments</t>
  </si>
  <si>
    <t>(23.0</t>
  </si>
  <si>
    <t>  Fair value investments</t>
  </si>
  <si>
    <t>(29.8</t>
  </si>
  <si>
    <t>(952.0</t>
  </si>
  <si>
    <t>Distributions from limited partnerships</t>
  </si>
  <si>
    <t>(667.2</t>
  </si>
  <si>
    <t>(643.8</t>
  </si>
  <si>
    <t>(67.2</t>
  </si>
  <si>
    <t>(290.7</t>
  </si>
  <si>
    <t>(357.9</t>
  </si>
  <si>
    <t>Net transfers to/from separate accounts</t>
  </si>
  <si>
    <t>(17.0</t>
  </si>
  <si>
    <t>(15.5</t>
  </si>
  <si>
    <t>Statement of Changes in Stockholder’s Equity</t>
  </si>
  <si>
    <t>COMMON STOCK:</t>
  </si>
  <si>
    <t>Balance, beginning of period</t>
  </si>
  <si>
    <t>Balance, end of period</t>
  </si>
  <si>
    <t>ADDITIONAL PAID-IN CAPITAL:</t>
  </si>
  <si>
    <t>  Capital contributions from parent</t>
  </si>
  <si>
    <t>ACCUMULATED OTHER COMPREHENSIVE</t>
  </si>
  <si>
    <t>INCOME (LOSS):</t>
  </si>
  <si>
    <t>(12.5</t>
  </si>
  <si>
    <t>(5.1</t>
  </si>
  <si>
    <t>(12.9</t>
  </si>
  <si>
    <t>  Adjustment for initial application of</t>
  </si>
  <si>
    <t>    accounting changes</t>
  </si>
  <si>
    <t>  Other comprehensive income</t>
  </si>
  <si>
    <t>RETAINED EARNINGS (ACCUMULATED</t>
  </si>
  <si>
    <t>DEFICIT):</t>
  </si>
  <si>
    <t>(182.1</t>
  </si>
  <si>
    <t>(133.8</t>
  </si>
  <si>
    <t>(315.9</t>
  </si>
  <si>
    <t>(363.3</t>
  </si>
  <si>
    <t>(161.1</t>
  </si>
  <si>
    <t>(186.8</t>
  </si>
  <si>
    <t>(347.9</t>
  </si>
  <si>
    <t>(34.0</t>
  </si>
  <si>
    <t>(381.9</t>
  </si>
  <si>
    <t>TOTAL STOCKHOLDER’S EQUITY:</t>
  </si>
  <si>
    <t>(126.4</t>
  </si>
  <si>
    <t>(55.2</t>
  </si>
  <si>
    <t>  Change in stockholder’s equity</t>
  </si>
  <si>
    <t>(182.5</t>
  </si>
  <si>
    <t>(39.4</t>
  </si>
  <si>
    <t>3. Basis of Presentation and Significant Accounting Policies</t>
  </si>
  <si>
    <t>Basis of Presentation and Significant Accounting Policies</t>
  </si>
  <si>
    <t>We have prepared these unaudited interim financial statements in accordance with U.S. GAAP which differ materially from the accounting practices prescribed by various insurance regulatory authorities. As of December 31, 2011, the Company changed from the direct to the indirect method of reporting its cash flow statement.</t>
  </si>
  <si>
    <t>Certain prior period amounts have been reclassified to conform to the current year presentation, primarily as a result of the adoption of new accounting standards as described more fully below. These financial statements include all adjustments (consisting primarily of accruals) considered necessary for the fair statement of the balance sheet, statements of comprehensive income, statements of cash flows and statements of changes in stockholder’s equity for the interim periods. Certain financial information that is not required for interim reporting has been omitted. Financial results for the three and nine months ended September 30, 2012 are not necessarily indicative of full year results.</t>
  </si>
  <si>
    <t>These interim financial statements should be read in conjunction with the restated and amended financial statements for the year ended December 31, 2011 contained in the 2012 Form 10-K.</t>
  </si>
  <si>
    <t>Use of estimates</t>
  </si>
  <si>
    <t>In preparing these financial statements in conformity with U.S. GAAP, we are required to make estimates and assumptions that affect the reported amounts of assets and liabilities at the date of the financial statements and the reported amounts of revenues and expenses during the reporting periods. Significant estimates and assumptions are made in the determination of EGPs used in the valuation and amortization of assets and liabilities associated with universal life and annuity contracts; policyholder liabilities and accruals; valuation of investments in debt securities; limited partnerships and other investments; valuation of deferred tax assets; and accruals for contingent liabilities. We are also subject to estimates made by our ultimate parent company related to discount rates and other assumptions for our pension and other post-employment benefits expense; and accruals for contingent liabilities. Actual results could differ from these estimates.</t>
  </si>
  <si>
    <t>Adoption of new accounting standards</t>
  </si>
  <si>
    <t>Amendments to the Presentation of Comprehensive Income</t>
  </si>
  <si>
    <r>
      <t xml:space="preserve">In June 2011, the FASB issued amended guidance to ASC 220, </t>
    </r>
    <r>
      <rPr>
        <i/>
        <sz val="8"/>
        <color theme="1"/>
        <rFont val="Times New Roman"/>
        <family val="1"/>
      </rPr>
      <t>Comprehensive Income</t>
    </r>
    <r>
      <rPr>
        <sz val="8"/>
        <color theme="1"/>
        <rFont val="Times New Roman"/>
        <family val="1"/>
      </rPr>
      <t>, with respect to the presentation of comprehensive income as part of the effort to establish common requirements between U.S. GAAP and International Financial Reporting Standards (“IFRS”). This amended guidance requires entities to present all non-owner changes in stockholder’s equity either in a single continuous statement of comprehensive income or in two separate but consecutive statements. The amendments do not affect which components of comprehensive income are recognized in net income or comprehensive income, or when an item of other comprehensive income must be classified to net income. The computation and presentation of earnings per share also does not change. This guidance was adopted in the first quarter of 2012. Other than the required changes in presentation and the additional disclosures, adoption of this guidance did not have a material effect on our financial statements.</t>
    </r>
  </si>
  <si>
    <t>Amendments to Fair Value Measurement and Disclosure Requirements</t>
  </si>
  <si>
    <r>
      <t xml:space="preserve">In May 2011, the FASB issued amended guidance to ASC 820, </t>
    </r>
    <r>
      <rPr>
        <i/>
        <sz val="8"/>
        <color theme="1"/>
        <rFont val="Times New Roman"/>
        <family val="1"/>
      </rPr>
      <t>Fair Value Measurement</t>
    </r>
    <r>
      <rPr>
        <sz val="8"/>
        <color theme="1"/>
        <rFont val="Times New Roman"/>
        <family val="1"/>
      </rPr>
      <t>, with respect to measuring fair value and related disclosures as part of the effort to establish common requirements in accordance with U.S. GAAP and IFRS. The amended guidance clarifies that the concept of highest and best use should only be used in the valuation of non-financial assets, specifies how to apply fair value measurements to instruments classified in stockholder’s equity and requires that premiums or discounts be applied consistent with what market participants would use absent Level 1 inputs. The amendment also explicitly requires additional disclosures related to the valuation of assets categorized as Level 3 within the fair value hierarchy. Additional disclosures include quantitative information about unobservable inputs, the sensitivity of fair value measurement to changes in unobservable outputs and information on the valuation process used. This guidance was adopted in the first quarter of 2012. Disclosures in Note 10 reflect the prospective adoption of this guidance. Other than additional disclosures, adoption of this guidance did not have a material effect on our financial statements.</t>
    </r>
  </si>
  <si>
    <r>
      <t xml:space="preserve">In October 2010, the FASB issued amended guidance to ASC 944, </t>
    </r>
    <r>
      <rPr>
        <i/>
        <sz val="8"/>
        <color theme="1"/>
        <rFont val="Times New Roman"/>
        <family val="1"/>
      </rPr>
      <t>Financial Services – Insurance</t>
    </r>
    <r>
      <rPr>
        <sz val="8"/>
        <color theme="1"/>
        <rFont val="Times New Roman"/>
        <family val="1"/>
      </rPr>
      <t>, to address the diversity in practice for accounting for costs associated with acquiring or renewing insurance contracts. The amendment clarifies the definition of acquisition costs (i.e., costs which qualify for deferral) to include only incremental direct costs that result directly from, and are essential to, a contract and would not have been incurred by the insurance entity had the contract transaction not occurred. Therefore, only costs related to successful efforts of acquiring a new, or renewal, contract should be deferred. This guidance was retrospectively adopted on January 1, 2012 and such retrospective adoption results in amendments to previously reported balances as shown in Note 2 as if the guidance was applied at the inception of all policies in force. The cumulative effect of retrospective adoption reduced deferred policy acquisition costs and beginning stockholder’s equity by $36.1 million as of January 1, 2012. In any period, the adoption resulted in a decrease in amortization of policy acquisition costs due to the reduced deferred policy acquisition cost asset.</t>
    </r>
  </si>
  <si>
    <t>Accounting standards not yet adopted</t>
  </si>
  <si>
    <t>Reporting Amounts Reclassified Out of Accumulated Other Comprehensive Income</t>
  </si>
  <si>
    <t>In February 2013, the FASB issued updated guidance regarding the presentation of comprehensive income (ASU 2013-02). Under the guidance, an entity would separately present information about significant items reclassified out of accumulated other comprehensive income by component as well as changes in accumulated other comprehensive income balances by component in either the financial statements or the notes to the financial statements. The guidance does not change the items that are reported in other comprehensive income. The guidance does not change when an item of other comprehensive income must be reclassified to net income and does not amend any existing requirements for reporting net income or other comprehensive income. The guidance is effective for the first interim or annual reporting period beginning after December 15, 2012 and should be applied prospectively. This guidance is not expected to impact the Company’s statements of financial position or cash flows. The Company is currently assessing the impact of this guidance on the Company’s statements of operations and equity and the notes to financial statements.</t>
  </si>
  <si>
    <t>Disclosures about Offsetting Assets and Liabilities</t>
  </si>
  <si>
    <r>
      <t xml:space="preserve">In December 2011, the FASB issued amended guidance to ASC 210, </t>
    </r>
    <r>
      <rPr>
        <i/>
        <sz val="8"/>
        <color theme="1"/>
        <rFont val="Times New Roman"/>
        <family val="1"/>
      </rPr>
      <t>Balance Sheet</t>
    </r>
    <r>
      <rPr>
        <sz val="8"/>
        <color theme="1"/>
        <rFont val="Times New Roman"/>
        <family val="1"/>
      </rPr>
      <t>, with respect to disclosure of offsetting assets and liabilities as part of the effort to establish common requirements in accordance with U.S. GAAP and IFRS. This amended guidance requires the disclosure of both gross information and net information about both financial instruments and derivative instruments eligible for offset in our balance sheet and instruments and transactions subject to an agreement similar to a master netting arrangement. This guidance is effective for periods beginning on or after January 1, 2013, with respective disclosures required retrospectively for all comparative periods presented. The adoption of this guidance effective January 1, 2013 is not expected to have a material effect on our financial statements.</t>
    </r>
  </si>
  <si>
    <t>Significant Accounting Policies</t>
  </si>
  <si>
    <t>Our significant accounting policies are presented in the notes to our restated and amended financial statements for the year ended December 31, 2011 contained in the 2012 Form 10-K. There have been no significant changes since the filing of the restated year-end December 31, 2011 financial statements discussed above.</t>
  </si>
  <si>
    <t>4. Reinsurance</t>
  </si>
  <si>
    <t>Reinsurance recoverable includes balances due from reinsurers for paid and unpaid losses and is presented net of an allowance for uncollectable reinsurance. The reinsurance recoverable balance is $441.1 million and $401.0 million as of September 30, 2012 and December 31, 2011, respectively, and is recorded within receivables in the balance sheets. Other reinsurance activity is shown below.</t>
  </si>
  <si>
    <t>Direct Business and Reinsurance:</t>
  </si>
  <si>
    <t>Three Months Ended</t>
  </si>
  <si>
    <t>Nine Months Ended</t>
  </si>
  <si>
    <t>Direct premiums</t>
  </si>
  <si>
    <r>
      <t>Premiums ceded to non-affiliate reinsurers</t>
    </r>
    <r>
      <rPr>
        <b/>
        <sz val="8"/>
        <color theme="1"/>
        <rFont val="Times New Roman"/>
        <family val="1"/>
      </rPr>
      <t>(1)</t>
    </r>
  </si>
  <si>
    <t>(15.9</t>
  </si>
  <si>
    <t>(16.9</t>
  </si>
  <si>
    <t>(49.6</t>
  </si>
  <si>
    <t>(52.7</t>
  </si>
  <si>
    <t>Direct policy benefits incurred</t>
  </si>
  <si>
    <t>Policy benefits assumed from non-affiliate reinsureds</t>
  </si>
  <si>
    <t>Policy benefits ceded to:</t>
  </si>
  <si>
    <t>  Affiliate reinsurers</t>
  </si>
  <si>
    <t>(6.9</t>
  </si>
  <si>
    <t>  Non-affiliate reinsurers</t>
  </si>
  <si>
    <t>(20.4</t>
  </si>
  <si>
    <t>(20.2</t>
  </si>
  <si>
    <t>(94.1</t>
  </si>
  <si>
    <t>(60.1</t>
  </si>
  <si>
    <t>Policy benefits ceded to reinsurers</t>
  </si>
  <si>
    <t>(27.3</t>
  </si>
  <si>
    <t>(103.3</t>
  </si>
  <si>
    <t>(60.4</t>
  </si>
  <si>
    <t>Premiums paid to:</t>
  </si>
  <si>
    <t>Premiums paid to reinsurers(2)</t>
  </si>
  <si>
    <t>Policy benefits(3)</t>
  </si>
  <si>
    <t>(1)  </t>
  </si>
  <si>
    <t>Primarily represents premiums ceded to reinsurers related to traditional life and term insurance policies.</t>
  </si>
  <si>
    <t>(2)  </t>
  </si>
  <si>
    <t>For universal life and variable universal life contracts, premiums paid to reinsurers are reflected within policy benefits. See Note 3 to these financial statements for additional information regarding significant accounting policies.</t>
  </si>
  <si>
    <t>(3)  </t>
  </si>
  <si>
    <t>Policy benefit amounts above exclude changes in reserves, interest credited to policyholders and withdrawals, which total $84.5 million and $60.5 million, net of reinsurance, for the three months ended September 30, 2012 and 2011, respectively, and $139.8 million and $139.9 million, net of reinsurance, for the nine months ended September 30, 2012 and 2011, respectively.</t>
  </si>
  <si>
    <t>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September 30, 2012, five major reinsurance companies account for approximately 74% of the reinsurance recoverable.</t>
  </si>
  <si>
    <t>5. Deferred Policy Acquisition Costs</t>
  </si>
  <si>
    <t>Deferred Policy Acquisition Costs</t>
  </si>
  <si>
    <r>
      <t xml:space="preserve">On January 1, 2012, the Company adopted the amendments to ASC 944, </t>
    </r>
    <r>
      <rPr>
        <i/>
        <sz val="8"/>
        <color theme="1"/>
        <rFont val="Times New Roman"/>
        <family val="1"/>
      </rPr>
      <t xml:space="preserve">Financial Services – Insurance </t>
    </r>
    <r>
      <rPr>
        <sz val="8"/>
        <color theme="1"/>
        <rFont val="Times New Roman"/>
        <family val="1"/>
      </rPr>
      <t>(ASU 2010-26) as further discussed in Note 3 to these financial statements. Also refer to Note 3 for discussion of accounting policy related to deferral and amortization of acquisition costs.</t>
    </r>
  </si>
  <si>
    <t>The balances of and changes in deferred policy acquisition costs as of and for the periods ended September 30, 2012 and 2011 are as follows:</t>
  </si>
  <si>
    <t>Deferred Policy Acquisition Costs:</t>
  </si>
  <si>
    <t>September 30,</t>
  </si>
  <si>
    <t>Costs amortized to expenses:</t>
  </si>
  <si>
    <t>  Recurring costs</t>
  </si>
  <si>
    <t>(33.8</t>
  </si>
  <si>
    <t>(78.2</t>
  </si>
  <si>
    <t>(94.4</t>
  </si>
  <si>
    <t>  Assumption unlocking</t>
  </si>
  <si>
    <t>  Realized investment gains (losses)</t>
  </si>
  <si>
    <t>(13.2</t>
  </si>
  <si>
    <t>Offsets to net unrealized investment gains or losses included in AOCI (1)</t>
  </si>
  <si>
    <t>(17.7</t>
  </si>
  <si>
    <t>(25.6</t>
  </si>
  <si>
    <t>Change in deferred policy acquisition costs</t>
  </si>
  <si>
    <t>(54.5</t>
  </si>
  <si>
    <t>(48.9</t>
  </si>
  <si>
    <t>Deferred policy acquisition costs, beginning of period</t>
  </si>
  <si>
    <t>Deferred policy acquisition costs, end of period</t>
  </si>
  <si>
    <t>An offset to deferred policy acquisition costs and accumulated other comprehensive income (“AOCI”) is recorded each period to the extent that, had unrealized holding gains or losses from securities classified as available-for-sale actually been realized, an adjustment to deferred policy acquisition costs amortized using gross profits or gross margins would result.</t>
  </si>
  <si>
    <t>During the three months and nine months ended September 30, 2012 and 2011, deferred expenses primarily consisted of third-party commissions related to fixed indexed annuity sales.</t>
  </si>
  <si>
    <t>6. Sales Inducements</t>
  </si>
  <si>
    <t>Sales Inducements</t>
  </si>
  <si>
    <t>The Company currently offers bonus payments to contract owners on certain of its individual life and annuity products. Expenses incurred related to bonus payments are deferred and amortized over the life of the related contracts in a pattern consistent with the amortization of deferred policy acquisition costs. The Company unlocks the assumption used in the amortization of the deferred sales inducement asset consistent with the unlock of assumptions used in determining EGPs. Deferred sales inducements are included in other assets on the balance sheets and amortization of deferred sales inducements is included in other operating expense on the statements of comprehensive income.</t>
  </si>
  <si>
    <t>Changes in Deferred Sales Inducement Activity:</t>
  </si>
  <si>
    <t>Deferred asset, beginning of period</t>
  </si>
  <si>
    <t>Sales inducements deferred</t>
  </si>
  <si>
    <t>Amortization charged to income</t>
  </si>
  <si>
    <t>Offsets to net unrealized investment gains or losses</t>
  </si>
  <si>
    <t>  included in AOCI</t>
  </si>
  <si>
    <t>(11.1</t>
  </si>
  <si>
    <t>Deferred asset, end of period</t>
  </si>
  <si>
    <t>7. Investing Activities</t>
  </si>
  <si>
    <t>Investing Activities</t>
  </si>
  <si>
    <t>Debt securities</t>
  </si>
  <si>
    <t>The following tables present the fixed maturity securities available-for-sale by sector held at September 30, 2012 and December 31, 2011, respectively. The unrealized loss amounts presented below include the non-credit loss component of OTTI losses. We classify these investments into various sectors in line with industry conventions.</t>
  </si>
  <si>
    <t>Fair Value and Cost of Securities:</t>
  </si>
  <si>
    <t>September 30, 2012</t>
  </si>
  <si>
    <t>Gross</t>
  </si>
  <si>
    <t>OTTI</t>
  </si>
  <si>
    <t>Amortized</t>
  </si>
  <si>
    <t>Unrealized</t>
  </si>
  <si>
    <t>Fair</t>
  </si>
  <si>
    <t>Recognized</t>
  </si>
  <si>
    <t>Cost</t>
  </si>
  <si>
    <t>Gains(1)</t>
  </si>
  <si>
    <t>Losses</t>
  </si>
  <si>
    <t>Value</t>
  </si>
  <si>
    <t>in AOCI(2)</t>
  </si>
  <si>
    <t>U.S. government and agency</t>
  </si>
  <si>
    <t>State and political subdivision</t>
  </si>
  <si>
    <t>Foreign government</t>
  </si>
  <si>
    <t>Corporate</t>
  </si>
  <si>
    <t>(26.7</t>
  </si>
  <si>
    <t>Commercial mortgage-backed (“CMBS”)</t>
  </si>
  <si>
    <t>Residential mortgage-backed (“RMBS”)</t>
  </si>
  <si>
    <t>(24.1</t>
  </si>
  <si>
    <t>CDO/CLO</t>
  </si>
  <si>
    <t>Other asset-backed</t>
  </si>
  <si>
    <t>(52.0</t>
  </si>
  <si>
    <t>(31.8</t>
  </si>
  <si>
    <t>Net unrealized investment gains and losses on securities classified as available-for-sale and certain other assets are included in our balance sheets as a component of AOCI. The table above presents the special category of AOCI for debt securities that are other-than-temporarily impaired when the impairment loss has been split between the credit loss component (in earnings) and the non-credit component (separate category of AOCI).</t>
  </si>
  <si>
    <t>Represents the amount of non-credit OTTI losses recognized in AOCI excluding net unrealized gains or losses subsequent to the date of impairment.</t>
  </si>
  <si>
    <t>December 31, 2011</t>
  </si>
  <si>
    <t>As restated and amended</t>
  </si>
  <si>
    <t>(37.5</t>
  </si>
  <si>
    <t>CMBS</t>
  </si>
  <si>
    <t>RMBS</t>
  </si>
  <si>
    <t>(21.6</t>
  </si>
  <si>
    <t>(7.3</t>
  </si>
  <si>
    <t>(82.7</t>
  </si>
  <si>
    <t>(35.9</t>
  </si>
  <si>
    <t>Maturities of Debt Securities:</t>
  </si>
  <si>
    <t>Due in one year or less</t>
  </si>
  <si>
    <t>Due after one year through five years</t>
  </si>
  <si>
    <t>Due after five years through ten years</t>
  </si>
  <si>
    <t>Due after ten years</t>
  </si>
  <si>
    <r>
      <t>CMBS/RMBS/ABS/CDO/CLO</t>
    </r>
    <r>
      <rPr>
        <vertAlign val="superscript"/>
        <sz val="8"/>
        <color theme="1"/>
        <rFont val="Times New Roman"/>
        <family val="1"/>
      </rPr>
      <t>(1)</t>
    </r>
  </si>
  <si>
    <t>CMBS, RMBS, ABS, CDO and CLO are not listed separately in the table as each security does not have a single fixed maturity.</t>
  </si>
  <si>
    <t>The maturities of debt securities, as of September 30, 2012,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t>
  </si>
  <si>
    <t>The following table depicts the sources of available-for-sale investment proceeds and related investment gains (losses).</t>
  </si>
  <si>
    <t>Sales of Available-for-Sale Securities:</t>
  </si>
  <si>
    <t xml:space="preserve">As of </t>
  </si>
  <si>
    <t>December 31,</t>
  </si>
  <si>
    <t>Fixed maturities, available-for-sale</t>
  </si>
  <si>
    <t>  Proceeds from sales</t>
  </si>
  <si>
    <t>  Proceeds from maturities/repayments</t>
  </si>
  <si>
    <t>  Gross investment gains from sales, prepayments and maturities</t>
  </si>
  <si>
    <t>  Gross investment losses from sales and maturities</t>
  </si>
  <si>
    <t>Aging of Temporarily Impaired</t>
  </si>
  <si>
    <t>As of September 30, 2012</t>
  </si>
  <si>
    <t>Debt Securities:</t>
  </si>
  <si>
    <t>Less than 12 months</t>
  </si>
  <si>
    <t>Greater than 12 months</t>
  </si>
  <si>
    <t>Debt Securities</t>
  </si>
  <si>
    <t>(25.2</t>
  </si>
  <si>
    <t>(9.8</t>
  </si>
  <si>
    <t>Total temporarily impaired securities</t>
  </si>
  <si>
    <t>(49.9</t>
  </si>
  <si>
    <t>Below investment grade</t>
  </si>
  <si>
    <t>(29.0</t>
  </si>
  <si>
    <t>(30.5</t>
  </si>
  <si>
    <t>Number of securities</t>
  </si>
  <si>
    <t>Unrealized losses on below-investment-grade debt securities with a fair value depressed by more than 20% of amortized cost totaled $24.9 million at September 30, 2012, of which $24.6 million was depressed by more than 20% of amortized cost for more than 12 months.</t>
  </si>
  <si>
    <t>These securities were considered to be temporarily impaired at September 30, 2012 because each of these securities had performed, and are expected to perform, in accordance with original contractual terms. In addition, management does not have the intention to sell nor does it expect to be required to sell these securities prior to their recovery.</t>
  </si>
  <si>
    <t>Aging of Temporarily Impaired Securities</t>
  </si>
  <si>
    <t xml:space="preserve">Fair </t>
  </si>
  <si>
    <t>(3.5</t>
  </si>
  <si>
    <t>(2.7</t>
  </si>
  <si>
    <t>(11.8</t>
  </si>
  <si>
    <t>(7.1</t>
  </si>
  <si>
    <t>(73.7</t>
  </si>
  <si>
    <t>(1.6</t>
  </si>
  <si>
    <t>(50.2</t>
  </si>
  <si>
    <t>(51.8</t>
  </si>
  <si>
    <t>Unrealized losses on below-investment-grade debt securities with a fair value depressed by more than 20% of amortized cost totaled $46.5 million at December 31, 2011, of which $42.5 million was depressed by more than 20% of amortized cost for more than 12 months.</t>
  </si>
  <si>
    <t>These securities were considered to be temporarily impaired at December 31, 2011 because each of these securities had performed, and are expected to perform, in accordance with original contractual terms. In addition, management does not have the intention to sell nor does it expect to be required to sell these securities prior to their recovery.</t>
  </si>
  <si>
    <t>Evaluating temporarily impaired available-for-sale securities</t>
  </si>
  <si>
    <t>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fixed maturity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t>
  </si>
  <si>
    <t>Other-than-temporary impairments</t>
  </si>
  <si>
    <t>Management assessed all securities in an unrealized loss position in determining whether impairments were temporary or other than 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September 30, 2012, management does not have the intention to sell, nor does it expect to be required to sell, these securities prior to their recovery.</t>
  </si>
  <si>
    <t>Fixed income OTTIs recorded in the first nine months of 2012 were primarily concentrated in structured securities. These impairments were driven primarily by increased collateral default rates. In our judgment, these credit events or other adverse conditions of the issuers have caused, or will most likely lead to, a deficiency in the contractual cash flows related to the investment. Therefore, based upon these credit events, we have determined that OTTIs exist. Total debt impairments recognized through earnings related to such credit-related circumstances were $1.0 million for the third quarter of 2012 and $1.0 million for the third quarter of 2011 and $2.6 million for the first nine months of 2012 and $2.3 million for the first nine months of 2011. There were no limited partnership and other investment OTTIs for the three and nine months ended September 30, 2012 and 2011.</t>
  </si>
  <si>
    <t>In addition to these credit-related impairments recognized through earnings, we impaired securities to fair value through other comprehensive loss for any impairments related to non-credit related factors. These types of impairments were driven primarily by market or sector credit spread widening or by a lack of liquidity in the securities. The amount of impairments recognized as an adjustment to other comprehensive loss due to these factors was $(0.3) million for the third quarter of 2012 and $3.7 million for the third quarter of 2011 and $1.8 million for the first nine months of 2012 and $4.7 million for the first nine months of 2011.</t>
  </si>
  <si>
    <t>The following table presents a roll-forward of pre-tax credit losses recognized in earnings related to debt securities for which a portion of the OTTI was recognized in OCI.</t>
  </si>
  <si>
    <t>Credit Losses Recognized in Earnings on Debt Securities for</t>
  </si>
  <si>
    <t>which a Portion of the OTTI Loss was Recognized in OCI:</t>
  </si>
  <si>
    <t>(21.3</t>
  </si>
  <si>
    <t>(19.9</t>
  </si>
  <si>
    <t>  Add: Credit losses on securities not previously impaired (1)</t>
  </si>
  <si>
    <t>  Add: Credit losses on securities previously impaired (1)</t>
  </si>
  <si>
    <t>  Less: Credit losses on securities impaired due to intent to sell</t>
  </si>
  <si>
    <t>  Less: Credit losses on securities sold</t>
  </si>
  <si>
    <t>  Less: Increases in cash flows expected on</t>
  </si>
  <si>
    <t>    previously impaired securities</t>
  </si>
  <si>
    <t>(19.6</t>
  </si>
  <si>
    <t>Additional credit losses on securities for which a portion of the OTTI loss was recognized in AOCI are included within net OTTI losses recognized in earnings on the statements of comprehensive income.</t>
  </si>
  <si>
    <t>Limited partnerships and other investments consist of private equity investments of $6.3 million and $4.7 million as of September 30, 2012 and December 31, 2011, respectively.</t>
  </si>
  <si>
    <t>Net investment income is comprised primarily of interest income, including amortization of premiums and accretion of discounts on structured securities, based on yields which are changed due to expectations in projected principal and interest cash flows, dividend income from common and preferred stock, gains and losses on securities measured at fair value and earnings from investments accounted for under equity method accounting.</t>
  </si>
  <si>
    <t>Sources of Net Investment Income:</t>
  </si>
  <si>
    <t>Policy loans</t>
  </si>
  <si>
    <t>Total investment income</t>
  </si>
  <si>
    <t>Less: Investment expenses</t>
  </si>
  <si>
    <t>Sources and Types of</t>
  </si>
  <si>
    <t>Net Realized Investment Gains (Losses):</t>
  </si>
  <si>
    <t>Total other-than temporary debt impairment losses</t>
  </si>
  <si>
    <t>(4.4</t>
  </si>
  <si>
    <t>Portion of loss recognized in OCI</t>
  </si>
  <si>
    <t>Net debt impairment losses recognized in earnings</t>
  </si>
  <si>
    <t>Debt security impairments:</t>
  </si>
  <si>
    <t>  U.S. government and agency</t>
  </si>
  <si>
    <t>  State and political subdivision</t>
  </si>
  <si>
    <t>  Foreign government</t>
  </si>
  <si>
    <t>  Corporate</t>
  </si>
  <si>
    <t>  CMBS</t>
  </si>
  <si>
    <t>  RMBS</t>
  </si>
  <si>
    <t>(1.8</t>
  </si>
  <si>
    <t>  CDO/CLO</t>
  </si>
  <si>
    <t>  Other asset-backed</t>
  </si>
  <si>
    <t>Net debt security impairments</t>
  </si>
  <si>
    <t>Limited partnerships and other investment impairments</t>
  </si>
  <si>
    <t>Impairment losses</t>
  </si>
  <si>
    <t>Debt security transaction gains</t>
  </si>
  <si>
    <t>Debt security transaction losses</t>
  </si>
  <si>
    <t>Limited partnerships and other investment transaction gains</t>
  </si>
  <si>
    <t>Limited partnerships and other investment transaction losses</t>
  </si>
  <si>
    <t>Net transaction gains</t>
  </si>
  <si>
    <t>(33.5</t>
  </si>
  <si>
    <t>Embedded derivatives (1)</t>
  </si>
  <si>
    <t>(48.3</t>
  </si>
  <si>
    <t>(41.0</t>
  </si>
  <si>
    <t>Related party reinsurance derivatives</t>
  </si>
  <si>
    <t>Net realized investment gains (losses), excluding impairment losses</t>
  </si>
  <si>
    <t>Net realized investment gains (losses), including impairment losses</t>
  </si>
  <si>
    <t>Includes the change in fair value of embedded derivatives associated with variable annuity GMWB, GMAB and COMBO riders. See Note 8 to these financial statements for additional disclosures.</t>
  </si>
  <si>
    <t>Unrealized investment gains (losses)</t>
  </si>
  <si>
    <t>Sources of Changes in</t>
  </si>
  <si>
    <t>Net Unrealized Investment Gains (Losses):</t>
  </si>
  <si>
    <t>Equity securities</t>
  </si>
  <si>
    <t>Other investments</t>
  </si>
  <si>
    <t>Applicable deferred policy acquisition cost</t>
  </si>
  <si>
    <t>Applicable other actuarial offsets</t>
  </si>
  <si>
    <t>Applicable deferred income tax expense</t>
  </si>
  <si>
    <t>Offsets to net unrealized investment gains</t>
  </si>
  <si>
    <t>Net unrealized investment gains (losses) included in OCI</t>
  </si>
  <si>
    <t>Non-consolidated variable interest entities</t>
  </si>
  <si>
    <t>We hold limited partnership interests with various VIEs primarily as a passive investor in private equity limited partnerships and through direct investments, in which the general partners are not related parties. As the Company is not the general partner in any VIE structures, consolidation is based on evaluation of the primary beneficiary. This analysis includes a review of the VIE’s capital structure, nature of the VIE’s operations and purpose and the Company’s involvement with the entity. When determining the need to consolidate a VIE, the design of the VIE is evaluated as well as any exposed risks of the Company’s investment. As we do not have both: (i) the power to direct the activities of the VIE that most significantly impact the economic performance of the entity; and (ii) the obligation to absorb losses of the entity that could be potentially significant to the VIE or the right to receive benefits from the entity that could be potentially significant, we do not consolidate these VIEs. These investments are accounted for under the equity method of accounting and are included in limited partnerships and other investments on our balance sheets. We reassess our VIE determination with respect to an entity on an ongoing basis.</t>
  </si>
  <si>
    <t>The carrying value of our investments in non-consolidated VIEs (based upon sponsor values and financial statements of the individual entities) for which we are not the primary beneficiary was $1.5 million and $1.2 million as of September 30, 2012 and December 31, 2011, respectively. The maximum exposure to loss is equal to the carrying amounts plus any unfunded commitments of the Company. Such a maximum loss would be expected to occur only upon bankruptcy of the issuer or investee.</t>
  </si>
  <si>
    <t>Issuer and counterparty credit exposure</t>
  </si>
  <si>
    <t>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Maximum exposure to an issuer or derivative counterparty is defined by quality ratings, with higher quality issuers having larger exposure limits. As of September 30, 2012, we were exposed to the credit concentration risk of one single issuer, Goldman Sachs International, representing 11.7% of stockholder’s equity other than U.S. government and government agencies backed by the faith and credit of the U.S. government. We monitor credit exposures by actively monitoring dollar limits on transactions with specific counterparties. We have an overall limit on below-investment-grade rated issuer exposure. Additionally, the creditworthiness of counterparties is reviewed periodically. We generally use ISDA Master Agreements which include Credit Support Annexes which include collateral provisions to reduce counterparty credit exposures. Included in fixed maturities are below-investment-grade assets totaling $156.3 million and $147.4 million at September 30, 2012 and December 31, 2011, respectively. To further mitigate the risk of loss on derivatives, we only enter into contracts in which the counterparty is a financial institution with a rating of A or higher from at least one Nationally Recognized Statistical Rating Organization.</t>
  </si>
  <si>
    <t>As of September 30, 2012, we held derivative assets, net of liabilities, with a fair value of $125.8 million. Derivative credit exposure was diversified with ten different counterparties. We also had debt securities of these issuers with a fair value of $28.8 million as of September 30, 2012. Our maximum amount of loss due to credit risk with these issuers was $154.6 million as of September 30, 2012. See Note 9 to these financial statements for more information regarding derivatives.</t>
  </si>
  <si>
    <t>8. Separate Accounts, Death Benefits and Other Insurance Benefit Features and Embedded Product Derivatives</t>
  </si>
  <si>
    <t>Separate Accounts, Death Benefits and Other Insurance Benefit Features and Embedded Product Derivatives</t>
  </si>
  <si>
    <t>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Our separate account products include variable annuities and variable life insurance contra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insurance and investment product fees. For the three and nine months ended September 30, 2012 and 2011, there were no gains or losses on transfers of assets from the general account to a separate account.</t>
  </si>
  <si>
    <t>Assets with fair value and carrying value of $1.7 billion supporting fixed indexed annuities are maintained in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balance sheets.</t>
  </si>
  <si>
    <t>On May 21, 2012, the employee pension plan surrendered its variable annuity contract with PHL Variable. All assets held within the employee pension plan separate account were subsequently transferred to the direct control of the plan’s trustee. This resulted in a decrease in separate account assets and liabilities of $464.2 million during the quarter ended September 30, 2012.</t>
  </si>
  <si>
    <t>Separate Account Investments of Account Balances of Variable Annuity Contracts with Guarantees:</t>
  </si>
  <si>
    <t>Sept 30,</t>
  </si>
  <si>
    <t>Dec 31,</t>
  </si>
  <si>
    <t xml:space="preserve">As restated </t>
  </si>
  <si>
    <t>Equity funds</t>
  </si>
  <si>
    <t>Death benefits and other insurance benefit features</t>
  </si>
  <si>
    <t>Variable annuity guaranteed benefits</t>
  </si>
  <si>
    <t>We establish policy benefit liabilities for minimum death and income benefit guarantees relating to certain annuity policies as follows:</t>
  </si>
  <si>
    <t>●</t>
  </si>
  <si>
    <t>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consistent with those used for amortizing deferred policy acquisition costs.</t>
  </si>
  <si>
    <t>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eferred policy acquisition costs.</t>
  </si>
  <si>
    <t>For variable annuities with GMDB and GMIB, reserves for these guarantees are calculated and recorded in policy liabilities and accruals on our balance sheets. Changes in the liability are recorded in policy benefits on our statements of comprehensive income. We regularly evaluate estimates used and adjust the additional liability balances, with a related charge or credit to benefit expense if actual experience or other evidence suggests that earlier assumptions should be revised.</t>
  </si>
  <si>
    <t>Changes in Guaranteed Insurance Benefit Liability Balances:</t>
  </si>
  <si>
    <t>As of</t>
  </si>
  <si>
    <t>Annuity</t>
  </si>
  <si>
    <t>GMDB</t>
  </si>
  <si>
    <t>GMIB</t>
  </si>
  <si>
    <t>Liability balance as of January 1, 2012</t>
  </si>
  <si>
    <t>Incurred</t>
  </si>
  <si>
    <t>Paid</t>
  </si>
  <si>
    <t>Assumption unlocking</t>
  </si>
  <si>
    <t>Liability balance as of September 30, 2012</t>
  </si>
  <si>
    <t>Year Ended</t>
  </si>
  <si>
    <t>Liability balance as of January 1, 2011</t>
  </si>
  <si>
    <t>Liability balance as of December 31, 2011</t>
  </si>
  <si>
    <t>For those guarantees of benefits that are payable in the event of death, the net amount at risk (“NAR”) is generally defined as the benefit payable in excess of the current account balance at the balance sheet date. We have entered into reinsurance agreements to reduce the net amount of risk on certain death benefits. Following are the major types of death benefits currently in-force:</t>
  </si>
  <si>
    <t>GMDB and GMIB Benefits by Type:</t>
  </si>
  <si>
    <t>NAR</t>
  </si>
  <si>
    <t>Average</t>
  </si>
  <si>
    <t>Account</t>
  </si>
  <si>
    <t>after</t>
  </si>
  <si>
    <t>Attained Age</t>
  </si>
  <si>
    <t>of Annuitant</t>
  </si>
  <si>
    <t>GMDB return of premium</t>
  </si>
  <si>
    <t>GMDB step up</t>
  </si>
  <si>
    <t>GMDB earnings enhancement benefit (“EEB”)</t>
  </si>
  <si>
    <t>GMDB greater of annual step up and roll up</t>
  </si>
  <si>
    <t>Total GMDB at September 30, 2012</t>
  </si>
  <si>
    <t>Less: General account value with GMDB</t>
  </si>
  <si>
    <t>  Subtotal separate account liabilities with GMDB</t>
  </si>
  <si>
    <t>Separate account liabilities without GMDB</t>
  </si>
  <si>
    <t>Total separate account liabilities</t>
  </si>
  <si>
    <t>GMIB (1) at September 30, 2012</t>
  </si>
  <si>
    <t>December 31, 2011 as restated and amended</t>
  </si>
  <si>
    <t>Total GMDB at December 31, 2011</t>
  </si>
  <si>
    <t>GMIB (1) at December 31, 2011</t>
  </si>
  <si>
    <t>Policies with a GMIB also have a GMDB. The NAR for each benefit is shown in the table above, however these benefits are not additive. When a policy terminates due to death, any NAR related or GMIB is released. Similarly, when a policy goes into benefit status on a GMIB, its GMDB NAR is released.</t>
  </si>
  <si>
    <t>Fixed indexed annuity guaranteed benefits</t>
  </si>
  <si>
    <t>Many of our fixed indexed annuities contain guaranteed minimum withdrawal and death benefits.</t>
  </si>
  <si>
    <t>Liabilities associated with the GMWB for the fixed indexed annuities differ from those contained on variable annuities in that the GMWB feature and the underlying contract, exclusive of the equity indexed crediting option, are fixed income instruments. These liabilities are determined by estimating the expected value of the withdrawal benefits in excess of the projected account balance at the date of election and recognizing the excess ratably over the accumulation period based on total expected assessments. The assumptions used for calculating such guaranteed withdrawal benefit liabilities are consistent with those used for amortizing deferred policy acquisition costs. Some of these riders also contain a GMDB or chronic care benefit in addition to the withdrawal benefits.</t>
  </si>
  <si>
    <t>The GMWB, GMDB and chronic care guarantees are recorded in policy liabilities and accruals on our balance sheets. Changes in the liability are recorded in policy benefits on our statements of comprehensive income. We regularly evaluate estimates used and adjust the additional liability balances, with a related charge or credit to benefit expense if actual experience or other evidence suggests that earlier assumptions should be revised.</t>
  </si>
  <si>
    <t>Changes in Guaranteed Liability Balances:</t>
  </si>
  <si>
    <t>Fixed Indexed Annuity</t>
  </si>
  <si>
    <t>GMWB &amp; GMDB</t>
  </si>
  <si>
    <t>Liability balance, beginning of period</t>
  </si>
  <si>
    <t>Liability balance, end of period</t>
  </si>
  <si>
    <t>Universal life</t>
  </si>
  <si>
    <t>Liabilities for universal life contracts, some of which contain secondary guarantees, are generally determined by estimating the expected value of benefits and expenses when claims are triggered and recognizing those benefits and expenses over the accumulation period based on total expected assessments. The assumptions used in estimating these liabilities are consistent with those used for amortizing deferred policy acquisition costs.</t>
  </si>
  <si>
    <t>Universal Life</t>
  </si>
  <si>
    <t>Secondary Guarantees</t>
  </si>
  <si>
    <t>(7.2</t>
  </si>
  <si>
    <t>Embedded derivatives</t>
  </si>
  <si>
    <t>Variable annuity embedded derivatives</t>
  </si>
  <si>
    <t>Certain separate account variable products contain a GMWB, GMAB and/or COMBO rider as defined in the 2012 Form 10-K. These features are accounted for as embedded derivatives as described below.</t>
  </si>
  <si>
    <t>Non-Insurance Guaranteed Product Features:</t>
  </si>
  <si>
    <t>GMWB</t>
  </si>
  <si>
    <t>GMAB</t>
  </si>
  <si>
    <t>COMBO</t>
  </si>
  <si>
    <t>Total at September 30, 2012</t>
  </si>
  <si>
    <t>Total at December 31, 2011</t>
  </si>
  <si>
    <t>On July 1, 2012 the Company recaptured the business associated with a reinsurance contract with Phoenix Life, whereby we ceded to Phoenix Life certain of the liabilities related to guarantees on our annuity products. This contract qualified as a freestanding derivative and the derivative asset previously reported within receivable from related parties was reversed at the time of recapture. The derivative asset was $3.5 million at December 31, 2011.</t>
  </si>
  <si>
    <t>The GMWB, GMAB and COMBO represent embedded derivative liabilities in the variable annuity contracts that are required to be reported separately from the host variable annuity contract. These liabilities are recorded at fair value within policyholder deposit funds on the balance sheets with changes in fair value recorded in realized investment gains on the statements of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t>
  </si>
  <si>
    <t>Variable Annuity Embedded Derivative Liabilities:</t>
  </si>
  <si>
    <t>Total variable annuity embedded derivative liabilities</t>
  </si>
  <si>
    <t>There were no benefit payments made related to the GMWB and GMAB riders during the nine months ended September 30, 2012 or during the nine months ended September 30, 2011. We have established a risk management strategy under which we hedge our GMAB, GMWB and COMBO exposure using equity index options, equity index futures, equity index variance swaps, interest rate swaps and swaptions.</t>
  </si>
  <si>
    <t>Fixed indexed annuity embedded derivatives</t>
  </si>
  <si>
    <t>Fixed indexed annuities may also contain a variety of index-crediting options: policy credits that are calculated based on the performance of an outside equity market or other index over a specified term. The index options represent embedded derivative liabilities that are required to be reported separately from the host contract. These index options are accounted for at fair value within policyholder deposits within the balance sheets with changes in fair value recorded in realized investment gains, in the statements of comprehensive income. The fair value of these index options is calculated using the budget method. Several additional inputs reflect our internally developed assumptions related to lapse rates and policyholder behavior. The fair value of these embedded derivatives was $48.7 million and $35.9 million as September 30, 2012 and December 31, 2011, respectively. In order to manage the risk associated with these equity indexed-crediting features, we hedge using equity index options as described in Note 7 to these financial statements.</t>
  </si>
  <si>
    <t>Embedded derivatives realized gains and losses</t>
  </si>
  <si>
    <t>Changes in the fair value of embedded derivatives associated with variable annuity and fixed indexed annuity contracts are recorded as realized investment gains and losses within the statements of comprehensive income. Embedded derivatives gains and (losses) recognized in earnings for the three and nine months ended September 30, 2012 are $6.6 million and $6.1 million respectively. Embedded derivatives gains and (losses) recognized in earnings for the three and nine months ended September 30, 2011 are $(48.3) million and $(41.0) million respectively.</t>
  </si>
  <si>
    <t>9. Derivative Instruments</t>
  </si>
  <si>
    <t>Derivative Instruments</t>
  </si>
  <si>
    <t>We use derivative financial instruments, including options, futures and swaps as a means of hedging exposure to interest rate, equity price change, equity volatility and foreign currency risk. This includes our surplus hedge which utilizes futures and options to hedge against declines in equity markets and the resulting statutory capital and surplus impact. We also use derivative instruments to economically hedge our exposure on living benefits offered on certain of our variable annuity products as well as index credits on our fixed indexed annuity products.</t>
  </si>
  <si>
    <t>The Company seeks to enter into over-the-counter (“OTC”) derivative transactions pursuant to master agreements that provide for a netting of payments and receipts by counterparty. As of September 30, 2012 and December 31, 2011, $8.5 million and $7.5 million, respectively, of cash and cash equivalents were held as collateral by a third party related to our derivative transactions.</t>
  </si>
  <si>
    <t>Our derivatives do not qualify for hedge accounting. We do not designate the purchased derivatives related to variable annuity living benefits or fixed indexed annuity index credits as hedges for accounting purposes.</t>
  </si>
  <si>
    <t>Derivative Instruments:</t>
  </si>
  <si>
    <t>Fair Value as of</t>
  </si>
  <si>
    <t>Notional</t>
  </si>
  <si>
    <t>Maturity</t>
  </si>
  <si>
    <t>Amount</t>
  </si>
  <si>
    <t>Assets</t>
  </si>
  <si>
    <t>Liabilities (1)</t>
  </si>
  <si>
    <r>
      <t>  </t>
    </r>
    <r>
      <rPr>
        <sz val="8"/>
        <color theme="1"/>
        <rFont val="Times New Roman"/>
        <family val="1"/>
      </rPr>
      <t>Interest rate swaps</t>
    </r>
  </si>
  <si>
    <t>2017-2027</t>
  </si>
  <si>
    <t>  Variance swaps</t>
  </si>
  <si>
    <t>2015-2017</t>
  </si>
  <si>
    <t>  Swaptions</t>
  </si>
  <si>
    <t>  Put options</t>
  </si>
  <si>
    <t>2015-2022</t>
  </si>
  <si>
    <t>  Call options</t>
  </si>
  <si>
    <t>2012-2017</t>
  </si>
  <si>
    <t>  Equity futures</t>
  </si>
  <si>
    <t>Total derivative instruments</t>
  </si>
  <si>
    <t>Derivative liabilities are included in other liabilities on the balance sheets.</t>
  </si>
  <si>
    <t>  Interest rate swaps</t>
  </si>
  <si>
    <t>2017-2026</t>
  </si>
  <si>
    <t>2012-2016</t>
  </si>
  <si>
    <t>Derivative Instrument Gains (Losses) Recognized in</t>
  </si>
  <si>
    <t>Realized Investment Gains (Losses):</t>
  </si>
  <si>
    <t>Derivative instruments by type</t>
  </si>
  <si>
    <t>(6.4</t>
  </si>
  <si>
    <t>(13.7</t>
  </si>
  <si>
    <t>(10.6</t>
  </si>
  <si>
    <t>(10.5</t>
  </si>
  <si>
    <t>(10.8</t>
  </si>
  <si>
    <t>  Embedded derivatives</t>
  </si>
  <si>
    <t>  Related party reinsurance derivatives</t>
  </si>
  <si>
    <t>Total derivative instrument losses recognized in</t>
  </si>
  <si>
    <t>  realized gains (losses)</t>
  </si>
  <si>
    <t>(15.6</t>
  </si>
  <si>
    <t>(30.9</t>
  </si>
  <si>
    <t>(7.7</t>
  </si>
  <si>
    <t>Interest Rate Swaps</t>
  </si>
  <si>
    <t>We maintain an overall interest rate risk management strategy that primarily incorporates the use of interest rate swaps as hedges of our exposure to changes in interest rates. Our exposure to changes in interest rates primarily results from our commitments to fund interest-sensitive insurance liabilities, as well as from our significant holdings of fixed rate financial instruments. We use interest rate swaps that effectively convert variable rate cash flows to fixed cash flows in order to hedge the interest rate risks associated with guaranteed minimum living benefit (GMAB/GMWB) rider liabilities.</t>
  </si>
  <si>
    <t>Interest Rate Options</t>
  </si>
  <si>
    <t>We use interest rate options, such as swaptions, to hedge against market risks to assets or liabilities from substantial changes in interest rates. An interest rate swaption gives us the right but not the obligation to enter into an underlying swap. Swaptions are options on interest rate swaps. All of our swaption contracts are receiver swaptions, which give us the right to enter into a swap where we will receive the agreed-upon fixed rate and pay the floating rate. If the market conditions are favorable and the swap is needed to continue hedging our in force liability business, we will exercise the swaption and enter into a fixed rate swap. If a swaption contract is not exercised by its option maturity date, it expires with no value.</t>
  </si>
  <si>
    <t>Exchange Traded Future Contracts</t>
  </si>
  <si>
    <t>We use equity index futures to hedge the market risks from changes in the value of equity indices, such as S&amp;P 500, associated with guaranteed minimum living benefit (GMAB/GMWB) rider liabilities. Positions are short-dated, exchange-traded futures with maturities of three months.</t>
  </si>
  <si>
    <t>Equity Index Options</t>
  </si>
  <si>
    <t>We use equity indexed options to hedge against market risks from changes in equity markets, volatility and interest rates.</t>
  </si>
  <si>
    <t>An equity index option affords us the right to make or receive payments based on a specified future level of an equity market index. We may use exchange-trade or OTC options.</t>
  </si>
  <si>
    <t>Generally, we have used a combination of equity index futures, interest rate swaps, variance swaps and long-dated put options to hedge our GMAB and GMWB liabilities and equity index call options to hedge our indexed annuity option liabilities.</t>
  </si>
  <si>
    <t>Contingent features</t>
  </si>
  <si>
    <t>Derivative counterparty agreements may contain certain provisions that require our insurance companies’ financial strength rating to be above a certain threshold. If our financial strength ratings were to fall below a specified rating threshold, certain derivative counterparties could request immediate payment or demand immediate and ongoing full collateralization on derivative instruments in net liability positions, or trigger a termination of existing derivatives and/or future derivative transactions.</t>
  </si>
  <si>
    <t>In certain derivative counterparty agreements, our financial strength ratings are below the specified threshold levels. However, the Company held no derivative instruments as of September 30, 2012 in a net aggregate liability position payable to any counterparty (i.e., such derivative instruments have fair values in a net asset position payable to the Company if such holdings were liquidated).</t>
  </si>
  <si>
    <t>10. Fair Value of Financial Instruments</t>
  </si>
  <si>
    <t>Fair Value of Financial Instruments</t>
  </si>
  <si>
    <t>ASC 820-10 defines and establishes the framework for measuring fair value. The framework is based on inputs that are used in the valuation and a fair value hierarchy based on the quality of those inputs. Fair value is defined as the price that would be received to sell an asset or paid to transfer a liability in an orderly transaction between market participants at the measurement date.</t>
  </si>
  <si>
    <t>A financial instrument’s categorization within the valuation hierarchy is based upon the lowest level of input that is significant to the fair value measurement. The valuation hierarchy is based upon the transparency of inputs to the valuation of an asset or liability as of the measurement date. The input levels are defined as follows:</t>
  </si>
  <si>
    <t>Level 1 – inputs to the valuation methodology are quoted prices (unadjusted) for identical assets or liabilities in active markets. Level 1 securities include highly liquid government bonds and exchange-traded equities.</t>
  </si>
  <si>
    <t>Level 2 – inputs to the valuation methodology include quoted prices for similar assets and liabilities in active markets and inputs that are observable for the asset or liability, either directly or indirectly, for substantially the full term of the financial instrument. Examples of such instruments include government-backed mortgage products, certain collateralized mortgage and debt obligations and certain high-yield debt securities.</t>
  </si>
  <si>
    <t>Level 3 – inputs to the valuation methodology are unobservable and significant to the fair value measurement. Unobservable inputs reflect management’s own assumptions about inputs in which market participants would use in pricing these types of assets or liabilities. Level 3 financial instruments include values which are determined using pricing models and third-party evaluation. Additionally, the determination of some fair value estimates utilizes significant management judgments or best estimates.</t>
  </si>
  <si>
    <t>The following tables present the financial instruments carried at fair value by ASC 820-10 valuation hierarchy (as described above). There were no financial instruments carried at fair value on a non-recurring basis as of September 30, 2012 and December 31, 2011.</t>
  </si>
  <si>
    <t>Fair Values of Financial Instruments by Level:</t>
  </si>
  <si>
    <t>Level 1</t>
  </si>
  <si>
    <t>Level 2</t>
  </si>
  <si>
    <t>Level 3</t>
  </si>
  <si>
    <t>Derivative assets</t>
  </si>
  <si>
    <t>Related party reinsurance derivative asset</t>
  </si>
  <si>
    <t>Liabilities</t>
  </si>
  <si>
    <t>Derivative liabilities</t>
  </si>
  <si>
    <t>There were no transfers of assets between Level 1 and Level 2 during the quarter ended September 30, 2012.</t>
  </si>
  <si>
    <t>There were no transfers of assets between Level 1 and Level 2 during the year ended December 31, 2011.</t>
  </si>
  <si>
    <t>Fair Values of Corporates by Level and Sector:</t>
  </si>
  <si>
    <t>Corporates</t>
  </si>
  <si>
    <t>Consumer</t>
  </si>
  <si>
    <t>Energy</t>
  </si>
  <si>
    <t>Financial services</t>
  </si>
  <si>
    <t>Technical/communications</t>
  </si>
  <si>
    <t>Transportation</t>
  </si>
  <si>
    <t>Utilities</t>
  </si>
  <si>
    <t>Total corporates</t>
  </si>
  <si>
    <t>Level 3 financial assets and liabilities</t>
  </si>
  <si>
    <t>The following tables set forth a summary of changes in the fair value of our Level 3 financial assets and liabilities. Financial assets and liabilities are classified in their entirety based on the lowest level of input that is significant to the fair value measurement. The securities which were transferred as of the end of each reporting period into Level 3 were due to decreased market observability of similar assets and/or significant inputs and transfers out of Level 3 were due to increased market activity on comparable assets or observability of inputs.</t>
  </si>
  <si>
    <t>Level 3 Financial Assets:</t>
  </si>
  <si>
    <t>Three Months Ended September 30, 2012</t>
  </si>
  <si>
    <t>Realized &amp;</t>
  </si>
  <si>
    <t>unrealized</t>
  </si>
  <si>
    <t>Purchases,</t>
  </si>
  <si>
    <t>gains</t>
  </si>
  <si>
    <t>Balance,</t>
  </si>
  <si>
    <t>sales</t>
  </si>
  <si>
    <t>Transfers</t>
  </si>
  <si>
    <t>(losses)</t>
  </si>
  <si>
    <t>beginning</t>
  </si>
  <si>
    <t>issuances &amp;</t>
  </si>
  <si>
    <t>into</t>
  </si>
  <si>
    <t>out of</t>
  </si>
  <si>
    <t>included</t>
  </si>
  <si>
    <t>of period</t>
  </si>
  <si>
    <t>settlements</t>
  </si>
  <si>
    <t>Level 3</t>
  </si>
  <si>
    <t>in income</t>
  </si>
  <si>
    <t>in OCI</t>
  </si>
  <si>
    <t>  U.S. government and agency (1)</t>
  </si>
  <si>
    <t>Related party reinsurance derivative</t>
  </si>
  <si>
    <t> 4.2</t>
  </si>
  <si>
    <r>
      <t> </t>
    </r>
    <r>
      <rPr>
        <b/>
        <sz val="8"/>
        <color theme="1"/>
        <rFont val="Times New Roman"/>
        <family val="1"/>
      </rPr>
      <t>—</t>
    </r>
  </si>
  <si>
    <t>(4.3</t>
  </si>
  <si>
    <t>Includes securities whose underlying collateral is an obligation of a U.S. government entity.</t>
  </si>
  <si>
    <t>Three Months Ended September 30, 2011</t>
  </si>
  <si>
    <t>(2.0</t>
  </si>
  <si>
    <t>(11.5</t>
  </si>
  <si>
    <t>Related party reinsurance derivative</t>
  </si>
  <si>
    <t> 10.1</t>
  </si>
  <si>
    <r>
      <t> </t>
    </r>
    <r>
      <rPr>
        <b/>
        <sz val="8"/>
        <color theme="1"/>
        <rFont val="Times New Roman"/>
        <family val="1"/>
      </rPr>
      <t>4.6</t>
    </r>
  </si>
  <si>
    <t>(8.2</t>
  </si>
  <si>
    <t>Nine Months Ended September 30, 2012</t>
  </si>
  <si>
    <t> 3.5</t>
  </si>
  <si>
    <t>Nine Months Ended September 30, 2011</t>
  </si>
  <si>
    <t>(14.1</t>
  </si>
  <si>
    <t>(25.5</t>
  </si>
  <si>
    <t>(4.8</t>
  </si>
  <si>
    <t>(18.9</t>
  </si>
  <si>
    <t>(24.8</t>
  </si>
  <si>
    <t>Level 3 Financial Liabilities:</t>
  </si>
  <si>
    <t>Embedded Derivative Liabilities</t>
  </si>
  <si>
    <t>Net purchases/(sales)</t>
  </si>
  <si>
    <t>(8.9</t>
  </si>
  <si>
    <t>Transfers into Level 3</t>
  </si>
  <si>
    <t>Transfers out of Level 3</t>
  </si>
  <si>
    <t>Realized (gains) losses (1)</t>
  </si>
  <si>
    <t>(6.6</t>
  </si>
  <si>
    <t>Realized gains and losses are included in net realized investment gains on the statements of comprehensive income.</t>
  </si>
  <si>
    <t>Significant unobservable inputs used in the fair value measurement of Level 3 assets are yield, prepayment rate, default rate, recovery rate, and reinvestment spread. Keeping other inputs unchanged, an increase in yield or default rate would decrease the fair value of the asset while an increase in prepayment rate, recovery rate, or reinvestment spread would result in an increase to the fair value of the asset. Yields are a function of the underlying treasury rates and asset spreads, and changes in default and recovery rates are dependent on overall market conditions.</t>
  </si>
  <si>
    <t>The following table presents quantitative estimates about unobservable inputs used in the fair value measurement of significant categories of internally priced assets.</t>
  </si>
  <si>
    <t>Level 3 Assets: (1)</t>
  </si>
  <si>
    <t>As of September 30, 2012</t>
  </si>
  <si>
    <t>Valuation</t>
  </si>
  <si>
    <t>Unobservable</t>
  </si>
  <si>
    <t>Technique(s)</t>
  </si>
  <si>
    <t>Input</t>
  </si>
  <si>
    <t>Range (Weighted Average)</t>
  </si>
  <si>
    <t>U.S. government and</t>
  </si>
  <si>
    <t>  agency</t>
  </si>
  <si>
    <t>28.6 </t>
  </si>
  <si>
    <t>Discounted cash flow</t>
  </si>
  <si>
    <t>Yield</t>
  </si>
  <si>
    <t>1.54% - 3.21% (2.40%)</t>
  </si>
  <si>
    <t>State and political</t>
  </si>
  <si>
    <t>  subdivision</t>
  </si>
  <si>
    <t>35.8 </t>
  </si>
  <si>
    <t>1.90% - 3.41% (2.73%)</t>
  </si>
  <si>
    <t>586.2 </t>
  </si>
  <si>
    <t>Spread matrix</t>
  </si>
  <si>
    <t>1.53% - 6.56% (2.99%)</t>
  </si>
  <si>
    <t>1.57% - 6.68% (3.20%)</t>
  </si>
  <si>
    <t>3.8 </t>
  </si>
  <si>
    <t>Prepayment rate</t>
  </si>
  <si>
    <t>20% (CLOs)</t>
  </si>
  <si>
    <t>Default rate</t>
  </si>
  <si>
    <t>2.55% (CLOs)</t>
  </si>
  <si>
    <t>Recovery rate</t>
  </si>
  <si>
    <t>65% (Loans), 35% (High yield bonds),</t>
  </si>
  <si>
    <t>  45% (Investment grade bonds)</t>
  </si>
  <si>
    <t>Reinvestment spread</t>
  </si>
  <si>
    <t>3 mo LIBOR + 400bps (CLOs)</t>
  </si>
  <si>
    <t>2.9 </t>
  </si>
  <si>
    <t>2.53% - 2.54% (2.54%)</t>
  </si>
  <si>
    <t>2.53% for 48 mos then .33% thereafter</t>
  </si>
  <si>
    <t>10% (TRUPPS)</t>
  </si>
  <si>
    <t>Fair value</t>
  </si>
  <si>
    <t>  investments</t>
  </si>
  <si>
    <t>0.8  </t>
  </si>
  <si>
    <t>Excludes Level 3 assets which are valued based upon non-binding independent third-party valuations for which unobservable inputs are not reasonably available to us.</t>
  </si>
  <si>
    <t>Significant unobservable inputs used in the fair value measurement of variable annuity GMAB and GMWB liabilities are equity volatility, swap curve, mortality and lapse rates and an adjustment for non-performance risk. Keeping other inputs unchanged, an increase in the equity volatility would increase the fair value of the liability while an increase in the swap curve or CSA would result in a decrease to the fair value of the liability. The impact of changes in mortality and lapse rates are dependent on overall market conditions. The fair value of fixed indexed annuity and indexed universal life embedded derivative related to index credits is calculated using the swap curve, mortality and lapse rates, as well as an adjustment for non-performance risk. Keeping other inputs unchanged, an increase in any of these significant unobservable inputs would result in a decrease of the fixed indexed annuity embedded derivative liability.</t>
  </si>
  <si>
    <t>The following table presents quantitative estimates about unobservable inputs used in the fair value measurement of internally priced liabilities.</t>
  </si>
  <si>
    <t>Level 3 Liabilities:</t>
  </si>
  <si>
    <t>Fair Value</t>
  </si>
  <si>
    <t>Valuation Technique(s)</t>
  </si>
  <si>
    <t>Unobservable Input</t>
  </si>
  <si>
    <t>Range</t>
  </si>
  <si>
    <t>48.7 </t>
  </si>
  <si>
    <t>Budget method</t>
  </si>
  <si>
    <t>Swap curve</t>
  </si>
  <si>
    <t>0.25% - 2.32%</t>
  </si>
  <si>
    <t>(EIA VED)</t>
  </si>
  <si>
    <t>Mortality rate</t>
  </si>
  <si>
    <t>75% of A2000 basic table</t>
  </si>
  <si>
    <t>Lapse rate</t>
  </si>
  <si>
    <t>1.00% - 35.00%</t>
  </si>
  <si>
    <t>CSA</t>
  </si>
  <si>
    <t>(GMAB / GMWB)</t>
  </si>
  <si>
    <t>34.4 </t>
  </si>
  <si>
    <t>Risk neutral stochastic</t>
  </si>
  <si>
    <t>  valuation methodology</t>
  </si>
  <si>
    <t>Volatility surface</t>
  </si>
  <si>
    <t>11.75% - 48.97%</t>
  </si>
  <si>
    <t>0.24% - 2.98%</t>
  </si>
  <si>
    <t>0.00% - 60.00%</t>
  </si>
  <si>
    <t>Total Level 3 liabilities</t>
  </si>
  <si>
    <t>83.1 </t>
  </si>
  <si>
    <t>Level 3 Assets and Liabilities by Pricing Source:</t>
  </si>
  <si>
    <t>Internal(1)</t>
  </si>
  <si>
    <t>External (2)</t>
  </si>
  <si>
    <t>  U.S. government and agency (3)</t>
  </si>
  <si>
    <t>Represents valuations reflecting both internally-derived and market inputs, as well as third-party information or quotes.</t>
  </si>
  <si>
    <t>Represents unadjusted prices from independent pricing services, third-party financial statements and independent indicative broker quotes where pricing inputs are not readily available.</t>
  </si>
  <si>
    <t>Financial instruments not carried at fair value</t>
  </si>
  <si>
    <t>The Company is required by U.S. GAAP to disclose the fair value of certain financial instruments including those that are not carried at fair value. The following table discloses the Company’s financial instruments where the carrying amounts and fair values differ:</t>
  </si>
  <si>
    <t>Carrying Amounts and Fair Values</t>
  </si>
  <si>
    <t>of Financial Instruments:</t>
  </si>
  <si>
    <t>Hierarchy</t>
  </si>
  <si>
    <t>Carrying</t>
  </si>
  <si>
    <t>Level</t>
  </si>
  <si>
    <t>Financial assets:</t>
  </si>
  <si>
    <t>Cash and cash equivalent</t>
  </si>
  <si>
    <t>Financial liabilities:</t>
  </si>
  <si>
    <t>Investment contracts</t>
  </si>
  <si>
    <t>Fair value of policy loans</t>
  </si>
  <si>
    <t>The fair value of fixed rate policy loans is calculated using a discounted cash flow model based upon current U.S. Treasury rates and historical loan repayment patterns. For floating rate policy loans the fair value is the amount due, excluding interest, as of the reporting date.</t>
  </si>
  <si>
    <t>Fair value of investment contracts</t>
  </si>
  <si>
    <t>We determine the fair value of guaranteed interest contracts by using a discount rate based upon the appropriate U.S. Treasury rate to calculate the present value of projected contractual liability payments through final maturity. We determine the fair value of deferred annuities and supplementary contracts without life contingencies with an interest guarantee of one year or less at the amount of the policy reserve. In determining the fair value of deferred annuities and supplementary contracts without life contingencies with interest guarantees greater than one year, we use a discount rate based upon the appropriate U.S. Treasury rate to calculate the present value of the projected account value of the policy at the end of the current guarantee period.</t>
  </si>
  <si>
    <t>Deposit type funds, including pension deposit administration contracts, dividend accumulations and other funds left on deposit not involving life contingencies, have interest guarantees of less than one year for which interest credited is closely tied to rates earned on owned assets. For these liabilities, we assume fair value to be equal to the stated liability balances.</t>
  </si>
  <si>
    <t>The fair value of these investment contracts are categorized as Level 3.</t>
  </si>
  <si>
    <t>11. Income Taxes</t>
  </si>
  <si>
    <t>Income Taxes</t>
  </si>
  <si>
    <t>It is our policy to estimate taxes for interim periods based on estimated annual effective tax rates which are derived, in part, from expected annual pre-tax income. However, the change in the deferred income taxes and related valuation allowance for the three and nine months ended September 30, 2012 has been computed based on the first nine months of 2012 as a discrete period. Similarly, the tax benefit and expense for the three and nine months ended September 30, 2012, respectively, is determined based upon the first nine months of 2012 as a discrete period.</t>
  </si>
  <si>
    <r>
      <t xml:space="preserve">The tax expense of $4.3 million for the three months ended September 30, 2012 includes $5.0 million of current taxes offset by a benefit of $0.7 million related to the exception to intraperiod allocation rules in accordance with ASC 740-20, </t>
    </r>
    <r>
      <rPr>
        <i/>
        <sz val="8"/>
        <color theme="1"/>
        <rFont val="Times New Roman"/>
        <family val="1"/>
      </rPr>
      <t>Accounting for Income Taxes – Intraperiod Tax Allocation</t>
    </r>
    <r>
      <rPr>
        <sz val="8"/>
        <color theme="1"/>
        <rFont val="Times New Roman"/>
        <family val="1"/>
      </rPr>
      <t xml:space="preserve">. The tax expense of $23.6 million for the nine months ended September 30, 2012 includes $30.1 million of estimated current taxes offset by a benefit of $6.5 million related to the exception to intraperiod allocation rules in accordance with ASC 740-20, </t>
    </r>
    <r>
      <rPr>
        <i/>
        <sz val="8"/>
        <color theme="1"/>
        <rFont val="Times New Roman"/>
        <family val="1"/>
      </rPr>
      <t>Accounting for Income Taxes – Intraperiod Tax Allocation</t>
    </r>
    <r>
      <rPr>
        <sz val="8"/>
        <color theme="1"/>
        <rFont val="Times New Roman"/>
        <family val="1"/>
      </rPr>
      <t>.</t>
    </r>
  </si>
  <si>
    <t>We recorded a deferred tax asset, net of deferred tax liabilities and valuation allowances, of $18.7 million as of September 30, 2012. Consistent with the prior period, the deferred tax asset not offset by a valuation allowance relates to gross unrealized losses on available-for-sale debt securities. For the three months ended September 30, 2012, we recognized a net increase in the valuation allowance of $31.6 million. For the nine months ended September 30, 2012, we recognized a net increase in the valuation allowance of $75.4 million. Accounting guidance requires that changes in the valuation allowance be allocated to various financial statement components of income or loss.</t>
  </si>
  <si>
    <t>During the first quarter of 2012, the Company generated taxable income sufficient to fully utilize its life group related net operating loss carryforwards; however, due to the limited ability to offset non-life group losses with life group taxable income, significant net operating losses attributable to the non-life group remain. However, as a result of the pre-tax loss in the third quarter of 2012, it is unlikely that a reduction in the existing valuation allowance will occur during the fourth quarter of 2012.</t>
  </si>
  <si>
    <t>We have concluded that a valuation allowance on the deferred tax assets attributable to available-for-sale debt securities with gross unrealized losses was not required due to our ability and intent to hold these securities until recovery of fair value or contractual maturity, thereby avoiding realization of taxable capital losses. This conclusion is consistent with prior periods.</t>
  </si>
  <si>
    <t>The Company and its subsidiaries file consolidated, combined, unitary or separate income tax returns in the U.S. federal, various state and foreign jurisdictions. The Company is no longer subject to U.S. federal income tax examinations by tax authorities for years before 2010.</t>
  </si>
  <si>
    <t>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 In addition, we do not anticipate that there will be additional payments made or refunds received within the next 12 months with respect to the years under audit. We do not anticipate any increases to the existing unrecognized tax benefits that would have a significant impact on the financial position of the Company.</t>
  </si>
  <si>
    <t>12. Accumulated Other Comprehensive Income</t>
  </si>
  <si>
    <t>Accumulated Other Comprehensive Income</t>
  </si>
  <si>
    <t>Changes in each component of AOCI attributable to the Company for the years ended December 31, 2012 and 2011 are as follows below (net of tax):</t>
  </si>
  <si>
    <t>Accumulated Other Comprehensive Income (Loss)</t>
  </si>
  <si>
    <t>Non-Credit</t>
  </si>
  <si>
    <t>Net</t>
  </si>
  <si>
    <t>portion of</t>
  </si>
  <si>
    <t>OTTI losses</t>
  </si>
  <si>
    <t>investment gains</t>
  </si>
  <si>
    <t>recognized</t>
  </si>
  <si>
    <t>As restated and amended (1)</t>
  </si>
  <si>
    <t>Balance, December 31, 2010</t>
  </si>
  <si>
    <t>(19.4</t>
  </si>
  <si>
    <t>Change in component during the year</t>
  </si>
  <si>
    <t>Balance, September 30, 2011</t>
  </si>
  <si>
    <t>(21.9</t>
  </si>
  <si>
    <t>Balance, December 31, 2011</t>
  </si>
  <si>
    <t>(23.3</t>
  </si>
  <si>
    <t>Balance, September 30, 2012</t>
  </si>
  <si>
    <t>(20.6</t>
  </si>
  <si>
    <t>Except for the change in component during 2012 and the balance as of 2012.</t>
  </si>
  <si>
    <t>13. Contingent Liabilities</t>
  </si>
  <si>
    <t>Contingent Liabilities</t>
  </si>
  <si>
    <t>Litigation and arbitration</t>
  </si>
  <si>
    <t>The Company is regularly involved in litigation and arbitration, both as a defendant and as a plaintiff. The litigation and arbitration naming the Company as a defendant ordinarily involves our activities as an insurer, employer, investor, investment advisor or taxpayer.</t>
  </si>
  <si>
    <t>It is not feasible to predict or determine the ultimate outcome of all legal or arbitration proceedings or to provide reasonable ranges of potential losses. It is believed that the outcome of our litigation and arbitration matters are not likely, either individually or in the aggregate, to have a material adverse effect on the financial condition of the Company. However, given the large or indeterminate amounts sought in certain of these matters and the inherent unpredictability of litigation and arbitration, it is possible that an adverse outcome in certain matters could, from time to time, have a material adverse effect on the results of operations or cash flows in particular quarterly or annual periods.</t>
  </si>
  <si>
    <t>SEC Cease-and-Desist Order</t>
  </si>
  <si>
    <t>On February 12, 2014, PNX and the Company submitted an Offer of Settlement with the SEC pursuant to which PNX and the Company consented to the issuance of the form of an Order Instituting Cease-and-Desist Proceedings Pursuant to Section 21C of the Securities Exchange Act of 1934, Making Findings, and Imposing a Cease-and-Desist Order (the “Order”). The Order was approved by the SEC on March 21, 2014. Pursuant to the Order, PNX and the Company have been directed to cease and desist from committing or causing any violations and any future violations of Section 13(a) of the Exchange Act and Rules 13a-1 and 13a-13 thereunder and Section 15(d) of the Exchange Act and Rules 15d-1 and 15d-13 thereunder. PNX was required by the Order to file its 2012 Annual Report on Form 10-K with the SEC by March 31, 2014. PNX filed its 2012 Annual Report on Form 10-K before the opening of the market on April 1, 2014. Further, pursuant to the Order, PNX was required to file its Quarterly Report on Form 10-Q for the period ended September 30, 2012 (the “PNX Third Quarter 2012 Form 10-Q”) with the SEC on or before April 15, 2014 and the Company was required to file the 2012 Form 10-K with the SEC on or before April 15, 2014. The PNX Third Quarter 2012 Form 10-Q was filed with the SEC on April 23, 2014. The Company filed its 2012 Form 10-K with the SEC on April 25, 2014. In addition, PNX and the Company agreed to perform certain undertakings, including for the Company to file its Quarterly Report on Form 10-Q for the period ended September 30, 2012 by no later than April 30, 2014 and for PNX and the Company to file their 2013 Forms 10-K by no later than June 4, 2014 and July 3, 2014, respectively. Also pursuant to the undertakings, PNX and  the Company would file their respective 2013 Forms 10-Q after the filing of their 2013 Forms 10-K. PNX intends to become timely with its periodic filings under the Exchange Act with the filing of its Quarterly Report on Form 10-Q for the period ending June 30, 2014. The Company intends to become timely with its periodic filings under the Exchange Act with the filing of its Quarterly Report on Form 10-Q for the period ending September 30, 2014. Finally, PNX and the Company each paid a civil monetary penalty in the amount of $375,000 to the United States Treasury following the entry of the Order.</t>
  </si>
  <si>
    <t>Cases Brought by Policy Investors</t>
  </si>
  <si>
    <t>On June 5, 2012, Wilmington Savings Fund Society, FSB, as successor in interest to Christiana Bank &amp; Trust Company and as trustee of 60 unnamed trusts, filed suit against PNX, Phoenix Life and PHL Variable in the United States District Court for the Central District of California; the case was later transferred to the District of Delaware (C.A. No. 13-499-RGA) by order dated March 28, 2013.  After the plaintiffs twice amended their complaint, and dropped PNX as a defendant and dropped one of the plaintiff Trusts, the court issued an order on April 9, 2014 dismissing seven of the ten counts, and partially dismissing two more, with prejudice.  The court dismissed claims alleging that Phoenix Life and PHL Variable committed RICO violations and fraud by continuing to collect premiums while concealing an intent to later deny death claims.  The claims that remain in the case seek a declaration that the policies at issue are valid, and damages relating to cost of insurance increases.  We believe we have meritorious defenses against this lawsuit and we intend to vigorously defend against these claims.  The outcome of this litigation and any potential losses are uncertain.</t>
  </si>
  <si>
    <t>On August 2, 2012, Lima LS PLC filed a complaint against PNX, Phoenix Life and PHL Variable,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  The plaintiffs allege that Phoenix Life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is lawsuit and we intend to vigorously defend against these claims.  The outcome of this litigation and any potential losses are uncertain.</t>
  </si>
  <si>
    <t>Cost of Insurance Cases</t>
  </si>
  <si>
    <t>By order dated July 12, 2013, two separate classes were certified in an action pending in the United States District Court for the Southern District of New York (C.A. No. 1:11-cv-08405-CM-JCF (U.S. Dist. Ct; S.D.N.Y.)) brought by Martin Fleisher and another plaintiff (the “Fleisher Litigation”), on behalf of themselves and others similarly situated, against Phoenix Life. The complaint in the Fleisher Litigation, filed on November 8, 2011, challenges two COI rate adjustments implemented by Phoenix Life, which Phoenix Life maintains were based on policy language permitting such adjustments. The complaint seeks damages for breach of contract. The classes certified in the court’s July 12, 2013 order are limited to holders of Phoenix Life policies issued in New York and subject to New York law.</t>
  </si>
  <si>
    <t>The Company, a subsidiary of Phoenix Life, has been named as a defendant in four actions challenging its COI rate adjustments implemented concurrently with the Phoenix Life adjustments. These four cases, which are not styled as class actions, have been brought against the Company by (1) Tiger Capital LLC (C.A. No. 1:12-cv- 02939-CM-JCF; U.S. Dist. Ct; S.D.N.Y., complaint filed on March 14, 2012; the “Tiger Capital Litigation”) and (2-4) U.S. Bank National Association, as securities intermediary for Lima Acquisition LP ((2: C.A. No. 1:12-cv-06811-CM-JCF; U.S. Dist. Ct; S.D.N.Y., complaint filed on November 16, 2011; 3: C.A. No. 1:13-cv-01580-CM-JCF; U.S. Dist. Ct; S.D.N.Y., complaint filed on March 8, 2013; collectively, the “U.S. Bank N.Y. Litigations”)); and 4: C.A. No. 1:13-cv-00368-GMS; U.S. Dist. Ct; D. Del., complaint filed on March 6, 2013; the “Delaware Litigation”). The Tiger Capital Litigation and the two U.S. Bank N.Y. Litigations have been assigned to the same judge as the Fleisher Litigation, and discovery in these four actions is being coordinated by the court; the Delaware Litigation is proceeding separately and by order dated April 22, 2014 was transferred to the U.S. District Court for the District of Connecticut. The plaintiffs seek damages and attorneys’ fees for breach of contract and other common law and statutory claims.</t>
  </si>
  <si>
    <t>Complaints to state insurance departments regarding the Company’s COI rate adjustments have also prompted regulatory inquiries or investigations in several states, with two of such states (California and Wisconsin) issuing letters directing the Company to take remedial action in response to complaints by a single policyholder. The Company disagrees with both states’ positions and, on April 30, 2013, Wisconsin commenced an administrative hearing to obtain a formal ruling on its position, which is pending (OCI Case No. 13- C35362).</t>
  </si>
  <si>
    <t>The Company and Phoenix Life believe that they have meritorious defenses against all of these lawsuits and regulatory directives and intend to vigorously defend against them. The outcome of these matters is uncertain and any potential losses cannot be reasonably estimated.</t>
  </si>
  <si>
    <t>Notice of Claim from Reinsurer</t>
  </si>
  <si>
    <t>On June 6, 2012, one of the reinsurers of the Company provided notice of a claim, seeking relief under two treaties. This matter was settled effective July 1, 2013 and was resolved without material impact on the financial results of the Company.</t>
  </si>
  <si>
    <t>Regulatory matters</t>
  </si>
  <si>
    <t>State regulatory bodies, the SEC, the Financial Industry Regulatory Authority, the IRS and other regulatory bodies regularly make inquiries of us and, from time to time, conduct examinations or investigations concerning our compliance with laws and regulations related to, among other things, our securities offerings and registered products. We endeavor to respond to such inquiries in an appropriate way and to take corrective action if warranted. Further, PNX is providing to the SEC certain information and documentation regarding the Restatement and the staff of the SEC has indicated to PNX that the matter remains subject to further investigation and potential further regulatory action. We cannot predict the outcome of any of such investigations or actions related to these or other matters.</t>
  </si>
  <si>
    <t>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financial condition. However, given the inherent unpredictability of regulatory matters, it is possible that an adverse outcome in certain matters could, from time to time, have a material adverse effect on our financial statements in particular quarterly or annual periods.</t>
  </si>
  <si>
    <t>State Insurance Department Examinations</t>
  </si>
  <si>
    <t>During 2012 and 2013, the Connecticut Insurance Department conducted its routine financial examination of the Company and two other Connecticut-domiciled insurance affiliates. A report from the Connecticut Insurance Department is expected in 2014.</t>
  </si>
  <si>
    <t>In 2013, the Connecticut Insurance Department commenced a market conduct examination of  the Company and  two other Connecticut-domiciled insurance affiliates. The report from this examination will also be available in 2014.</t>
  </si>
  <si>
    <t>Unclaimed Property Inquiries</t>
  </si>
  <si>
    <t>In late 2012, PNX and the Company and their affiliates received separate notices from Unclaimed Property Clearing House (“UPCH”) and Kelmar Associates, LLC (“Kelmar”) that UPCH and Kelmar  had been authorized  by the unclaimed property administrators in certain states to conduct unclaimed property audits.  The audits began in 2013 and are being conducted on the PNX enterprise with a focus on death benefit payments; however, all amounts owed by any aspect of the PNX enterprise are also a focus.  This includes any payments to vendors, brokers, former employees and shareholders. UPCH represents thirty-three states and the District of Columbia and Kelmar represents six states.</t>
  </si>
  <si>
    <t>14. Subsequent Events</t>
  </si>
  <si>
    <t>Subsequent Events</t>
  </si>
  <si>
    <t>Late Filings</t>
  </si>
  <si>
    <t>On May 10, 2013, we filed a Notification of Late Filing on Form 12b-25 with the SEC disclosing that we would be unable to timely file our First Quarter 2013 Quarterly Report on Form 10-Q with the SEC.</t>
  </si>
  <si>
    <t>On May 31, 2013, we filed a Current Report on Form 8-K with the SEC disclosing that we had received from the Connecticut Insurance Department, our domiciliary state insurance regulator, a 30-day extension for submission of our audited financial statements prepared in accordance with Statements of Statutory Accounting Principles (“Statutory”) for the year ended December 31, 2012 and the subsequent filing of management’s report on internal control over financial reporting for Phoenix Life. This May 31, 2013 Form 8-K disclosed that we intend to seek further extensions if required.</t>
  </si>
  <si>
    <t>On June 28, 2013, we filed a Current Report on Form 8-K with the SEC disclosing that we determined that the completion of our  2012 audited Statutory financial statements is dependent on substantial completion of both the Company’s Restatement and the Phoenix  U.S. GAAP restatement, the evaluation of internal control over financial reporting and the related audit processes, none of which was expected to be completed by the date upon which the Company’s then-current extension for filing the audited Statutory financial statements with our domiciliary state insurance regulator was due to expire.</t>
  </si>
  <si>
    <t>On August 9, 2013, we filed a Notification of Late Filing on Form 12b-25 with the SEC disclosing that we would be unable to timely file our second quarter 2013 Quarterly Report on Form 10-Q with the SEC.</t>
  </si>
  <si>
    <t>On November 8, 2013, we filed a Notification of Late Filing on Form 12b-25 with the SEC disclosing that we would be unable to timely file our Third Quarter 2013 Quarterly Report on Form 10-Q with the SEC.</t>
  </si>
  <si>
    <t>On February 28, 2014, we filed a Notification of Late Filing on Form 12b-25 with the SEC disclosing that we would be unable to timely file our 2013 Annual Report on Form 10-K with the SEC.</t>
  </si>
  <si>
    <t>On April 25, 2014, we filed our 2012 Annual Report on Form 10-K with the SEC.</t>
  </si>
  <si>
    <t>Rating Agency Actions</t>
  </si>
  <si>
    <t>On January 16, 2013, Standard &amp; Poor’s Ratings Services affirmed our “BB-” financial strength ratings for the Company. They also removed the rating from CreditWatch Negative and changed their outlook to stable.</t>
  </si>
  <si>
    <t>On March 8, 2013, Standard &amp; Poor’s Rating Services placed our “BB-” financial strength ratings for the Company on CreditWatch with negative implications.</t>
  </si>
  <si>
    <t>On March 20, 2013, Moody’s Investors Service maintained their review for downgrade for our “Ba2” financial strength ratings for the Company.</t>
  </si>
  <si>
    <t>On April 9, 2013, A.M. Best Co. maintained the Company’s rating and kept it under review with negative implications.</t>
  </si>
  <si>
    <t>On May 22, 2013, Standard &amp; Poor’s Rating Services affirmed our “BB-” financial strength rating for the Company. They removed the rating from CreditWatch with negative implications and assigned it a negative outlook.</t>
  </si>
  <si>
    <t>On January 14, 2014, Moody’s Investor Services withdrew the Ba2 financial strength rating of the Company.</t>
  </si>
  <si>
    <t>Capital Contribution</t>
  </si>
  <si>
    <t>On December 30, 2013, Phoenix purchased a $30.0 million surplus note from the Company and made a $45.0 million capital contribution to further benefit the Company. The capital provided by Phoenix to the Company was intended to partially offset an anticipated net statutory reserve increase in the fourth quarter of 2013 as a result of the Company’s statutory asset adequacy analysis and to maintain adequate statutory capital.</t>
  </si>
  <si>
    <t>2. Basis of Presentation and Significant Accounting (Policy)</t>
  </si>
  <si>
    <t>Basis Of Presentation And Significant Accounting Policy</t>
  </si>
  <si>
    <t>4. Reinsurance (Tables)</t>
  </si>
  <si>
    <t>Reinsurance Tables</t>
  </si>
  <si>
    <t>Reinsurance activity</t>
  </si>
  <si>
    <t>Other reinsurance activity is shown below.</t>
  </si>
  <si>
    <t>5. Deferred Policy Acquisition Costs (Tables)</t>
  </si>
  <si>
    <t>Deferred Policy Acquisition Costs Tables</t>
  </si>
  <si>
    <t>6. Sales Inducements (Tables)</t>
  </si>
  <si>
    <t>Sales Inducements Tables</t>
  </si>
  <si>
    <t>Changes in Deferred Sales Inducement Activity</t>
  </si>
  <si>
    <t>7. Investing Activities (Tables)</t>
  </si>
  <si>
    <t>Investing Activities Tables</t>
  </si>
  <si>
    <t>Fair Value and Cost of Securities</t>
  </si>
  <si>
    <t>Maturities of debt securities</t>
  </si>
  <si>
    <t>CMBS/RMBS/ABS/CDO/CLO</t>
  </si>
  <si>
    <t>Sales of Available-for-Sale Securities</t>
  </si>
  <si>
    <t>Credit Losses Recognized in Earnings on Debt Securities</t>
  </si>
  <si>
    <t>Sources of Net Investment Income</t>
  </si>
  <si>
    <t>Sources and Types of Net Realized Investment Gains (Losses)</t>
  </si>
  <si>
    <t>Sources of Changes in Net Unrealized Investment Gains (Losses)</t>
  </si>
  <si>
    <t>8. Separate Accounts, Death Benefits and Other Insurance Benefit Features and Embedded Product Derivatives (Tables)</t>
  </si>
  <si>
    <t>Separate Accounts Death Benefits And Other Insurance Benefit Features And Embedded Product Derivatives Tables</t>
  </si>
  <si>
    <t>Separate Account Investments of Account Balances of Variable Annuity Contracts with Guarantees</t>
  </si>
  <si>
    <t>GMDB Benefits by Type</t>
  </si>
  <si>
    <t>Changes in Guaranteed Liability Balances</t>
  </si>
  <si>
    <t>Non-Insurance Guaranteed Product Features</t>
  </si>
  <si>
    <t>Variable Annuity Embedded Derivative Liabilities</t>
  </si>
  <si>
    <t>9. Derivative Instruments (Tables)</t>
  </si>
  <si>
    <t>Derivative Instruments Tables</t>
  </si>
  <si>
    <t>Derivative Instrument Realized Gains (Losses) Recognized in Earnings</t>
  </si>
  <si>
    <t>10. Fair Value of Financial Instruments (Tables)</t>
  </si>
  <si>
    <t>Fair Value Of Financial Instruments Tables</t>
  </si>
  <si>
    <t>Financial instruments carried at fair value on a recurring</t>
  </si>
  <si>
    <t>Corporates fair value on a recurring basis</t>
  </si>
  <si>
    <t>Quantitative information about unobservable inputs</t>
  </si>
  <si>
    <t>Fair value investments</t>
  </si>
  <si>
    <t>0.8 </t>
  </si>
  <si>
    <t>Level 3 Assets and Liabilities by Pricing Source</t>
  </si>
  <si>
    <t>-</t>
  </si>
  <si>
    <t>Company's financial instruments where the carrying amounts and fair values differ</t>
  </si>
  <si>
    <t>12. Accumulated Other Comprehensive Income (Tables)</t>
  </si>
  <si>
    <t>Accumulated Other Comprehensive Income Tables</t>
  </si>
  <si>
    <t>4. Reinsurance (Details) (USD $)</t>
  </si>
  <si>
    <t>Premiums ceded to reinsurers(1)</t>
  </si>
  <si>
    <t>Affiliate reinsurers</t>
  </si>
  <si>
    <t>Non-affiliate reinsurers</t>
  </si>
  <si>
    <t>4. Reinsurance (Details Narrative) (USD $)</t>
  </si>
  <si>
    <t>Reinsurance recoverable balance</t>
  </si>
  <si>
    <t>Changes in reserves, interest credited to policyholders and withdrawals amount</t>
  </si>
  <si>
    <t>Reinsurance recoverable percentage</t>
  </si>
  <si>
    <t>5. Deferred Policy Acquisition Costs (Details) (USD $)</t>
  </si>
  <si>
    <t>Recurring costs</t>
  </si>
  <si>
    <t>Realized investment gains (losses)</t>
  </si>
  <si>
    <t>6. Sales Inducements (Details) (USD $)</t>
  </si>
  <si>
    <t>Offsets to net unrealized investment gains or losses included in AOCI</t>
  </si>
  <si>
    <t>7. Investing Activities (Details) (USD $)</t>
  </si>
  <si>
    <t>Available-for-sale debt securities Amortized Cost</t>
  </si>
  <si>
    <t>Available-for-sale debt securities Gross Unrealized Gains (1)</t>
  </si>
  <si>
    <t>Available-for-sale debt securities Gross Unrealized Losses</t>
  </si>
  <si>
    <t>Available-for-sale debt securities Fair Value</t>
  </si>
  <si>
    <t>Available-for-sale debt securities OTTI Recognized in AOCI(2)</t>
  </si>
  <si>
    <t>U.S. government and agency [Member]</t>
  </si>
  <si>
    <t>State and political subdivision [Member]</t>
  </si>
  <si>
    <t>Foreign government [Member]</t>
  </si>
  <si>
    <t>Corporate [Member]</t>
  </si>
  <si>
    <t>Commercial mortgage-backed (CMBS) [Member]</t>
  </si>
  <si>
    <t>Residential mortgage-backed (RMBS) [Member]</t>
  </si>
  <si>
    <t>CDO/CLO [Member]</t>
  </si>
  <si>
    <t>Other asset-backed [Member]</t>
  </si>
  <si>
    <t>7. Investing Activities (Details 1) (USD $)</t>
  </si>
  <si>
    <t>Due in one year or less Amortized Cost</t>
  </si>
  <si>
    <t>Due after one year through five years Amortized Cost</t>
  </si>
  <si>
    <t>Due after five years through ten years Amortized Cost</t>
  </si>
  <si>
    <t>Due after ten years Amortized Cost</t>
  </si>
  <si>
    <t>CMBS/RMBS/ABS/CDO/CLO Amortized Cost</t>
  </si>
  <si>
    <t>Total Amortized Cost</t>
  </si>
  <si>
    <t>Due in one year or less Fair Value</t>
  </si>
  <si>
    <t>Due after one year through five years Fair Value</t>
  </si>
  <si>
    <t>Due after five years through ten years Fair Value</t>
  </si>
  <si>
    <t>Due after ten years Fair Value</t>
  </si>
  <si>
    <t>CMBS/RMBS/ABS/CDO/CLO Fair Value</t>
  </si>
  <si>
    <t>7. Investing Activities (Details 2) (USD $)</t>
  </si>
  <si>
    <t>12 Months Ended</t>
  </si>
  <si>
    <t>Proceeds from sales</t>
  </si>
  <si>
    <t>Proceeds from maturities/repayments</t>
  </si>
  <si>
    <t>Gross investment gains from sales, prepayments and maturities</t>
  </si>
  <si>
    <t>Gross investment losses from sales and maturities</t>
  </si>
  <si>
    <t>7. Investing Activities (Details 3) (USD $)</t>
  </si>
  <si>
    <t>Fair Value | Less than 12 months</t>
  </si>
  <si>
    <t>Commercial mortgage-backed ("CMBS")</t>
  </si>
  <si>
    <t>Residential mortgage-backed ("RMBS")</t>
  </si>
  <si>
    <t>Fair Value | Greater than 12 months</t>
  </si>
  <si>
    <t>Fair Value | Total</t>
  </si>
  <si>
    <t>Unrealized Losses | Less than 12 months</t>
  </si>
  <si>
    <t>Unrealized Losses | Greater than 12 months</t>
  </si>
  <si>
    <t>Unrealized Losses | Total</t>
  </si>
  <si>
    <t>7. Investing Activities (Details 4) (USD $)</t>
  </si>
  <si>
    <t>Add: Credit losses on securities not previously impaired (1)</t>
  </si>
  <si>
    <t>Add: Credit losses on securities previously impaired (1)</t>
  </si>
  <si>
    <t>Less: Credit losses on securities impaired due to intent to sell</t>
  </si>
  <si>
    <t>Less: Credit losses on securities sold</t>
  </si>
  <si>
    <t>Less: Increases in cash flows expected on previously impaired securities</t>
  </si>
  <si>
    <t>7. Investing Activities (Details 5) (USD $)</t>
  </si>
  <si>
    <t>7. Investing Activities (Details 6) (USD $)</t>
  </si>
  <si>
    <t>Total other-than-temporary debt impairment losses</t>
  </si>
  <si>
    <t>Limited partnerships and other investment gains</t>
  </si>
  <si>
    <t>Limited partnerships and other investment losses</t>
  </si>
  <si>
    <t>7. Investing Activities (Details 7) (USD $)</t>
  </si>
  <si>
    <t>7. Investing Activities (Details Narrative) (USD $)</t>
  </si>
  <si>
    <t>Unrealized losses on below-investment-grade debt securities depressed of amortized cost, amount</t>
  </si>
  <si>
    <t>Unrealized losses on below-investment-grade debt securities depressed of amortized cost, percentage</t>
  </si>
  <si>
    <t>Unrealized losses on below-investment-grade debt securities depressed of amortized cost for more than 12 month, amount</t>
  </si>
  <si>
    <t>Unrealized losses on below-investment-grade debt securities depressed of amortized cost for more than 12 month, percentage</t>
  </si>
  <si>
    <t>Total debt impairments recognized</t>
  </si>
  <si>
    <t>Amount of impairments recognized as adjustment to other comprehensive loss</t>
  </si>
  <si>
    <t>Limited partnerships and other investment OTTIs</t>
  </si>
  <si>
    <t>Carrying value of investments in non-consolidated VIEs</t>
  </si>
  <si>
    <t>Fixed maturities below-investment-grade assets</t>
  </si>
  <si>
    <t>Derivative assets, net of liabilities</t>
  </si>
  <si>
    <t>Debt securities, fair value</t>
  </si>
  <si>
    <t>Maximum amount of loss due to credit risk</t>
  </si>
  <si>
    <t>8. Separate Accounts, Death Benefits and Other Insurance Benefit Features and Embedded Product Derivatives (Details) (USD $)</t>
  </si>
  <si>
    <t>8. Separate Accounts Death Benefits and Other Insurance Benefit Features and Embedded Product Derivatives (Details 1) (USD $)</t>
  </si>
  <si>
    <t>Variable Annuity GMDB</t>
  </si>
  <si>
    <t>Variable Annuity GMIB</t>
  </si>
  <si>
    <t>Fixed Indexed Annuity GMWB &amp;amp;amp;amp;amp;amp;amp;amp;amp;amp;amp; GMDB</t>
  </si>
  <si>
    <t>Universal Life Secondary Guarantees [Member]</t>
  </si>
  <si>
    <t>Liability balance, beginning of the period</t>
  </si>
  <si>
    <t>Liability balance, end of the period</t>
  </si>
  <si>
    <t>8. Separate Accounts Death Benefits and Other Insurance Benefit Features and Embedded Product Derivatives (Details 2) (USD $)</t>
  </si>
  <si>
    <t>Return of premium</t>
  </si>
  <si>
    <t>Step up</t>
  </si>
  <si>
    <t>Earnings enhancement benefit ("EEB")</t>
  </si>
  <si>
    <t>Greater of annual step up and roll up</t>
  </si>
  <si>
    <t>Account Value</t>
  </si>
  <si>
    <t>Net Amount at Risk After Reinsurance</t>
  </si>
  <si>
    <t>Average Attained Age Of Annuitant</t>
  </si>
  <si>
    <t>'62 years</t>
  </si>
  <si>
    <t>'61 years</t>
  </si>
  <si>
    <t>'63 years</t>
  </si>
  <si>
    <t>'66 years</t>
  </si>
  <si>
    <t>Subtotal separate account liabilities with GMDB</t>
  </si>
  <si>
    <t>GMIB(1) ending balance</t>
  </si>
  <si>
    <t>8. Separate Accounts, Death Benefits and Other Insurance Benefit Features and Embedded Product Derivatives (Details 3) (USD $)</t>
  </si>
  <si>
    <t>Average Attained Age of Annuitant</t>
  </si>
  <si>
    <t>8. Separate Accounts, Death Benefits and Other Insurance Benefit Features and Embedded Product Derivatives (Details Narrative) (USD $)</t>
  </si>
  <si>
    <t>Separate Accounts Death Benefits And Other Insurance Benefit Features And Embedded Product Derivatives Details Narrative</t>
  </si>
  <si>
    <t>Derivative asset</t>
  </si>
  <si>
    <t>Fair value of embedded derivatives</t>
  </si>
  <si>
    <t>Embedded derivatives gains and (losses) recognized in earnings</t>
  </si>
  <si>
    <t>9. Derivative Instruments (Details) (USD $)</t>
  </si>
  <si>
    <t>Interest rate swaps [Member]</t>
  </si>
  <si>
    <t>Derivative Instruments Maturity Period</t>
  </si>
  <si>
    <t>'2017-2027</t>
  </si>
  <si>
    <t>'2017-2026</t>
  </si>
  <si>
    <t>Fair Value Notional Amount</t>
  </si>
  <si>
    <t>Fair Value Assets</t>
  </si>
  <si>
    <t>Fair Value Liabilities</t>
  </si>
  <si>
    <t>Variance Swaps [member]</t>
  </si>
  <si>
    <t>'2015-2017</t>
  </si>
  <si>
    <t>Swaptions [Member]</t>
  </si>
  <si>
    <t>'2024</t>
  </si>
  <si>
    <t>Put options [Member]</t>
  </si>
  <si>
    <t>'2015-2022</t>
  </si>
  <si>
    <t>Call options [Member]</t>
  </si>
  <si>
    <t>'2012-2017</t>
  </si>
  <si>
    <t>'2012-2016</t>
  </si>
  <si>
    <t>Equity futures</t>
  </si>
  <si>
    <t>9. Derivative Instruments (Details 1) (USD $)</t>
  </si>
  <si>
    <t>Embedded Derivatives [Member]</t>
  </si>
  <si>
    <t>Related party reinsurance derivatives [Member]</t>
  </si>
  <si>
    <t>Total derivative instrument realized gains (losses) recognized in earnings</t>
  </si>
  <si>
    <t>9. Derivative Instruments (Details Narrative) (USD $)</t>
  </si>
  <si>
    <t>Derivative Instruments Details Narrative</t>
  </si>
  <si>
    <t>Cash and cash equivalents held at collateral by a third party related to derivative transactions</t>
  </si>
  <si>
    <t>11. Income Taxes (Details Narrative) (USD $)</t>
  </si>
  <si>
    <t>Income Taxes Details Narrative</t>
  </si>
  <si>
    <t>Tax expense</t>
  </si>
  <si>
    <t>Current taxes offset</t>
  </si>
  <si>
    <t>Current tax</t>
  </si>
  <si>
    <t>Net of deferred tax</t>
  </si>
  <si>
    <t>Net increase in the valuation allowance</t>
  </si>
  <si>
    <t>12. Accumulated Other Comprehensive Income (Details) (USD $)</t>
  </si>
  <si>
    <t>Accumulated Other Comprehensive Income (Loss), beginning balance</t>
  </si>
  <si>
    <t>Accumulated Other Comprehensive Income (Loss), ending balance</t>
  </si>
  <si>
    <t>Net Unrealized Investment Losses [Member]</t>
  </si>
  <si>
    <t>Portion of OTTI Losses Recognized in OCI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0"/>
      <color theme="1"/>
      <name val="Times New Roman"/>
      <family val="1"/>
    </font>
    <font>
      <i/>
      <sz val="10"/>
      <color theme="1"/>
      <name val="Times New Roman"/>
      <family val="1"/>
    </font>
    <font>
      <sz val="12"/>
      <color theme="1"/>
      <name val="Times New Roman"/>
      <family val="1"/>
    </font>
    <font>
      <i/>
      <sz val="8"/>
      <color theme="1"/>
      <name val="Times New Roman"/>
      <family val="1"/>
    </font>
    <font>
      <b/>
      <sz val="8"/>
      <color theme="1"/>
      <name val="Times New Roman"/>
      <family val="1"/>
    </font>
    <font>
      <b/>
      <sz val="5.5"/>
      <color theme="1"/>
      <name val="Times New Roman"/>
      <family val="1"/>
    </font>
    <font>
      <b/>
      <sz val="10"/>
      <color theme="1"/>
      <name val="Times New Roman"/>
      <family val="1"/>
    </font>
    <font>
      <b/>
      <sz val="7"/>
      <color theme="1"/>
      <name val="Times New Roman"/>
      <family val="1"/>
    </font>
    <font>
      <sz val="7"/>
      <color theme="1"/>
      <name val="Times New Roman"/>
      <family val="1"/>
    </font>
    <font>
      <b/>
      <i/>
      <sz val="10"/>
      <color theme="1"/>
      <name val="Times New Roman"/>
      <family val="1"/>
    </font>
    <font>
      <vertAlign val="superscrip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thick">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right" vertical="top" wrapText="1"/>
    </xf>
    <xf numFmtId="0" fontId="20" fillId="0" borderId="0" xfId="0" applyFont="1" applyAlignment="1">
      <alignment vertical="top" wrapText="1"/>
    </xf>
    <xf numFmtId="0" fontId="22" fillId="0" borderId="0" xfId="0" applyFont="1" applyAlignment="1">
      <alignment wrapText="1"/>
    </xf>
    <xf numFmtId="0" fontId="21" fillId="0" borderId="0" xfId="0" applyFont="1"/>
    <xf numFmtId="0" fontId="21" fillId="0" borderId="0" xfId="0" applyFont="1" applyAlignment="1">
      <alignment wrapText="1"/>
    </xf>
    <xf numFmtId="0" fontId="23" fillId="0" borderId="0" xfId="0" applyFont="1"/>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center" wrapText="1"/>
    </xf>
    <xf numFmtId="0" fontId="25"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25" fillId="0" borderId="0" xfId="0" applyFont="1" applyAlignment="1">
      <alignment horizontal="right" wrapText="1"/>
    </xf>
    <xf numFmtId="0" fontId="25" fillId="0" borderId="11" xfId="0" applyFont="1" applyBorder="1" applyAlignment="1">
      <alignment wrapText="1"/>
    </xf>
    <xf numFmtId="0" fontId="25" fillId="0" borderId="11" xfId="0" applyFont="1" applyBorder="1" applyAlignment="1">
      <alignment horizontal="right" wrapText="1"/>
    </xf>
    <xf numFmtId="0" fontId="25" fillId="0" borderId="0" xfId="0" applyFont="1"/>
    <xf numFmtId="0" fontId="25" fillId="0" borderId="10" xfId="0" applyFont="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1"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0" fontId="21" fillId="0" borderId="0" xfId="0" applyFont="1"/>
    <xf numFmtId="0" fontId="21" fillId="0" borderId="13" xfId="0" applyFont="1" applyBorder="1"/>
    <xf numFmtId="0" fontId="21" fillId="0" borderId="13" xfId="0" applyFont="1" applyBorder="1" applyAlignment="1">
      <alignment wrapText="1"/>
    </xf>
    <xf numFmtId="0" fontId="0" fillId="0" borderId="0" xfId="0"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19" fillId="0" borderId="0" xfId="0" applyFont="1" applyAlignment="1">
      <alignment horizontal="right" wrapText="1"/>
    </xf>
    <xf numFmtId="0" fontId="27" fillId="0" borderId="0" xfId="0" applyFont="1" applyAlignment="1">
      <alignment horizontal="right" vertical="top" wrapText="1"/>
    </xf>
    <xf numFmtId="0" fontId="19" fillId="0" borderId="0" xfId="0" applyFont="1" applyAlignment="1">
      <alignment vertical="top" wrapText="1"/>
    </xf>
    <xf numFmtId="0" fontId="25" fillId="0" borderId="10" xfId="0" applyFont="1" applyBorder="1" applyAlignment="1">
      <alignment wrapText="1"/>
    </xf>
    <xf numFmtId="0" fontId="19" fillId="0" borderId="0" xfId="0" applyFont="1"/>
    <xf numFmtId="0" fontId="19" fillId="0" borderId="10" xfId="0" applyFont="1" applyBorder="1" applyAlignment="1">
      <alignment wrapText="1"/>
    </xf>
    <xf numFmtId="0" fontId="19" fillId="0" borderId="10" xfId="0" applyFont="1" applyBorder="1" applyAlignment="1">
      <alignment horizontal="right" wrapText="1"/>
    </xf>
    <xf numFmtId="0" fontId="20" fillId="0" borderId="0" xfId="0" applyFont="1" applyAlignment="1">
      <alignment horizontal="right" vertical="top"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18" fillId="0" borderId="0" xfId="0" applyFont="1" applyAlignment="1">
      <alignment wrapText="1"/>
    </xf>
    <xf numFmtId="0" fontId="25" fillId="0" borderId="0" xfId="0" applyFont="1" applyAlignment="1">
      <alignment horizontal="right" wrapText="1"/>
    </xf>
    <xf numFmtId="0" fontId="25" fillId="0" borderId="13" xfId="0" applyFont="1" applyBorder="1" applyAlignment="1">
      <alignment horizontal="right" wrapText="1"/>
    </xf>
    <xf numFmtId="0" fontId="25" fillId="0" borderId="0" xfId="0" applyFont="1"/>
    <xf numFmtId="0" fontId="25" fillId="0" borderId="10" xfId="0" applyFont="1" applyBorder="1" applyAlignment="1">
      <alignment horizontal="right" wrapText="1"/>
    </xf>
    <xf numFmtId="0" fontId="25" fillId="0" borderId="13" xfId="0" applyFont="1" applyBorder="1" applyAlignment="1">
      <alignment wrapText="1"/>
    </xf>
    <xf numFmtId="0" fontId="25" fillId="0" borderId="11" xfId="0" applyFont="1" applyBorder="1" applyAlignment="1">
      <alignment wrapText="1"/>
    </xf>
    <xf numFmtId="0" fontId="25" fillId="0" borderId="11" xfId="0" applyFont="1" applyBorder="1" applyAlignment="1">
      <alignment horizontal="right" wrapText="1"/>
    </xf>
    <xf numFmtId="4" fontId="19" fillId="0" borderId="0" xfId="0" applyNumberFormat="1" applyFont="1" applyAlignment="1">
      <alignment horizontal="right" wrapText="1"/>
    </xf>
    <xf numFmtId="4" fontId="25" fillId="0" borderId="0" xfId="0" applyNumberFormat="1" applyFont="1" applyAlignment="1">
      <alignment horizontal="right" wrapText="1"/>
    </xf>
    <xf numFmtId="4" fontId="19" fillId="0" borderId="10" xfId="0" applyNumberFormat="1" applyFont="1" applyBorder="1" applyAlignment="1">
      <alignment horizontal="right" wrapText="1"/>
    </xf>
    <xf numFmtId="4" fontId="25" fillId="0" borderId="11" xfId="0" applyNumberFormat="1" applyFont="1" applyBorder="1" applyAlignment="1">
      <alignment horizontal="right" wrapText="1"/>
    </xf>
    <xf numFmtId="4" fontId="25" fillId="0" borderId="10" xfId="0" applyNumberFormat="1" applyFont="1" applyBorder="1" applyAlignment="1">
      <alignment horizontal="right" wrapText="1"/>
    </xf>
    <xf numFmtId="0" fontId="27" fillId="0" borderId="0" xfId="0" applyFont="1" applyAlignment="1">
      <alignment vertical="top" wrapText="1"/>
    </xf>
    <xf numFmtId="0" fontId="19" fillId="0" borderId="14" xfId="0" applyFont="1" applyBorder="1" applyAlignment="1">
      <alignment wrapText="1"/>
    </xf>
    <xf numFmtId="0" fontId="25" fillId="0" borderId="14" xfId="0"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28" fillId="0" borderId="0" xfId="0" applyFont="1" applyAlignment="1">
      <alignment wrapText="1"/>
    </xf>
    <xf numFmtId="0" fontId="20" fillId="0" borderId="0" xfId="0" applyFont="1" applyAlignment="1">
      <alignment wrapText="1"/>
    </xf>
    <xf numFmtId="0" fontId="18" fillId="0" borderId="0" xfId="0" applyFont="1"/>
    <xf numFmtId="0" fontId="23"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0" xfId="0" applyFont="1" applyAlignment="1">
      <alignment vertical="top"/>
    </xf>
    <xf numFmtId="0" fontId="23" fillId="0" borderId="11" xfId="0" applyFont="1" applyBorder="1" applyAlignment="1">
      <alignment wrapText="1"/>
    </xf>
    <xf numFmtId="0" fontId="23" fillId="0" borderId="11" xfId="0" applyFont="1" applyBorder="1" applyAlignment="1">
      <alignment horizontal="right" wrapText="1"/>
    </xf>
    <xf numFmtId="0" fontId="18" fillId="0" borderId="14" xfId="0" applyFont="1" applyBorder="1" applyAlignment="1">
      <alignment wrapText="1"/>
    </xf>
    <xf numFmtId="0" fontId="23" fillId="0" borderId="14" xfId="0" applyFont="1" applyBorder="1" applyAlignment="1">
      <alignment horizontal="right" wrapText="1"/>
    </xf>
    <xf numFmtId="0" fontId="18" fillId="0" borderId="11" xfId="0" applyFont="1" applyBorder="1" applyAlignment="1">
      <alignment wrapText="1"/>
    </xf>
    <xf numFmtId="0" fontId="23" fillId="0" borderId="15" xfId="0" applyFont="1" applyBorder="1"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0" xfId="0" applyFont="1"/>
    <xf numFmtId="0" fontId="23" fillId="0" borderId="16"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18" fillId="0" borderId="10" xfId="0" applyFont="1" applyBorder="1" applyAlignment="1">
      <alignment wrapText="1"/>
    </xf>
    <xf numFmtId="0" fontId="18" fillId="0" borderId="10" xfId="0" applyFont="1" applyBorder="1" applyAlignment="1">
      <alignment horizontal="right" wrapText="1"/>
    </xf>
    <xf numFmtId="4" fontId="18" fillId="0" borderId="0" xfId="0" applyNumberFormat="1" applyFont="1" applyAlignment="1">
      <alignment horizontal="right" wrapText="1"/>
    </xf>
    <xf numFmtId="4" fontId="23" fillId="0" borderId="11" xfId="0" applyNumberFormat="1" applyFont="1" applyBorder="1" applyAlignment="1">
      <alignment horizontal="right" wrapText="1"/>
    </xf>
    <xf numFmtId="0" fontId="18" fillId="0" borderId="13" xfId="0" applyFont="1" applyBorder="1" applyAlignment="1">
      <alignment wrapText="1"/>
    </xf>
    <xf numFmtId="0" fontId="23" fillId="0" borderId="0" xfId="0" applyFont="1" applyAlignment="1">
      <alignment wrapText="1"/>
    </xf>
    <xf numFmtId="0" fontId="23" fillId="33" borderId="0" xfId="0" applyFont="1" applyFill="1" applyAlignment="1">
      <alignment wrapText="1"/>
    </xf>
    <xf numFmtId="0" fontId="18" fillId="33" borderId="0" xfId="0" applyFont="1" applyFill="1"/>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3" fillId="33" borderId="11" xfId="0" applyFont="1" applyFill="1" applyBorder="1" applyAlignment="1">
      <alignment wrapText="1"/>
    </xf>
    <xf numFmtId="0" fontId="23" fillId="33" borderId="11" xfId="0" applyFont="1" applyFill="1" applyBorder="1" applyAlignment="1">
      <alignment horizontal="right" wrapText="1"/>
    </xf>
    <xf numFmtId="0" fontId="23" fillId="33" borderId="0" xfId="0" applyFont="1" applyFill="1"/>
    <xf numFmtId="0" fontId="18" fillId="33" borderId="11" xfId="0" applyFont="1" applyFill="1" applyBorder="1" applyAlignment="1">
      <alignment wrapText="1"/>
    </xf>
    <xf numFmtId="0" fontId="23" fillId="33" borderId="10" xfId="0" applyFont="1" applyFill="1" applyBorder="1" applyAlignment="1">
      <alignment horizontal="center" wrapText="1"/>
    </xf>
    <xf numFmtId="0" fontId="23" fillId="33" borderId="12" xfId="0" applyFont="1" applyFill="1" applyBorder="1" applyAlignment="1">
      <alignment horizontal="center" wrapText="1"/>
    </xf>
    <xf numFmtId="0" fontId="18" fillId="33" borderId="0" xfId="0" applyFont="1" applyFill="1" applyAlignment="1">
      <alignment wrapText="1"/>
    </xf>
    <xf numFmtId="0" fontId="23" fillId="33" borderId="13" xfId="0" applyFont="1" applyFill="1" applyBorder="1" applyAlignment="1">
      <alignment horizontal="center" wrapText="1"/>
    </xf>
    <xf numFmtId="0" fontId="18" fillId="33" borderId="0" xfId="0" applyFont="1" applyFill="1"/>
    <xf numFmtId="0" fontId="18" fillId="33" borderId="13" xfId="0" applyFont="1" applyFill="1" applyBorder="1"/>
    <xf numFmtId="0" fontId="18" fillId="33" borderId="13" xfId="0" applyFont="1" applyFill="1" applyBorder="1" applyAlignment="1">
      <alignment wrapText="1"/>
    </xf>
    <xf numFmtId="0" fontId="23" fillId="0" borderId="10" xfId="0" applyFont="1" applyBorder="1" applyAlignment="1">
      <alignment horizontal="right" wrapText="1"/>
    </xf>
    <xf numFmtId="0" fontId="23" fillId="0" borderId="10" xfId="0" applyFont="1" applyBorder="1" applyAlignment="1">
      <alignment wrapText="1"/>
    </xf>
    <xf numFmtId="0" fontId="23" fillId="0" borderId="0" xfId="0" applyFont="1" applyAlignment="1">
      <alignment horizontal="justify" wrapText="1"/>
    </xf>
    <xf numFmtId="0" fontId="23" fillId="0" borderId="0" xfId="0" applyFont="1" applyAlignment="1">
      <alignment vertical="top" wrapText="1"/>
    </xf>
    <xf numFmtId="0" fontId="18" fillId="0" borderId="13" xfId="0" applyFont="1" applyBorder="1"/>
    <xf numFmtId="0" fontId="18" fillId="0" borderId="0" xfId="0" applyFont="1" applyAlignment="1">
      <alignment horizontal="center" wrapText="1"/>
    </xf>
    <xf numFmtId="4" fontId="23" fillId="0" borderId="10"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15" fontId="23" fillId="0" borderId="10" xfId="0" applyNumberFormat="1" applyFont="1" applyBorder="1" applyAlignment="1">
      <alignment horizontal="center" wrapText="1"/>
    </xf>
    <xf numFmtId="0" fontId="23" fillId="0" borderId="0" xfId="0" applyFont="1" applyAlignment="1">
      <alignment horizontal="right" wrapText="1"/>
    </xf>
    <xf numFmtId="0" fontId="23" fillId="0" borderId="13" xfId="0" applyFont="1" applyBorder="1" applyAlignment="1">
      <alignment wrapText="1"/>
    </xf>
    <xf numFmtId="0" fontId="23" fillId="0" borderId="11" xfId="0" applyFont="1" applyBorder="1" applyAlignment="1">
      <alignment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23" fillId="0" borderId="0" xfId="0" applyFont="1"/>
    <xf numFmtId="4" fontId="23" fillId="0" borderId="0" xfId="0" applyNumberFormat="1" applyFont="1" applyAlignment="1">
      <alignment horizontal="right" wrapText="1"/>
    </xf>
    <xf numFmtId="4" fontId="18" fillId="0" borderId="10" xfId="0" applyNumberFormat="1"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vertical="top" wrapText="1"/>
    </xf>
    <xf numFmtId="9" fontId="18" fillId="0" borderId="0" xfId="0" applyNumberFormat="1" applyFont="1" applyAlignment="1">
      <alignment wrapText="1"/>
    </xf>
    <xf numFmtId="10" fontId="18" fillId="0" borderId="0" xfId="0" applyNumberFormat="1" applyFont="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10" fontId="18" fillId="0" borderId="0" xfId="0" applyNumberFormat="1" applyFont="1" applyAlignment="1">
      <alignment vertical="top" wrapText="1"/>
    </xf>
    <xf numFmtId="10" fontId="0" fillId="0" borderId="0" xfId="0" applyNumberFormat="1" applyAlignment="1">
      <alignment wrapText="1"/>
    </xf>
    <xf numFmtId="10" fontId="18" fillId="0" borderId="0" xfId="0" applyNumberFormat="1" applyFont="1" applyAlignment="1">
      <alignment wrapText="1"/>
    </xf>
    <xf numFmtId="0" fontId="23" fillId="0" borderId="0" xfId="0" applyFon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1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4">
        <v>5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 bestFit="1" customWidth="1"/>
    <col min="2" max="3" width="36.5703125" bestFit="1" customWidth="1"/>
    <col min="4" max="4" width="7.85546875" customWidth="1"/>
    <col min="5" max="5" width="19.85546875" customWidth="1"/>
    <col min="6" max="6" width="6.5703125" customWidth="1"/>
    <col min="7" max="7" width="36.5703125" customWidth="1"/>
    <col min="8" max="8" width="7.85546875" customWidth="1"/>
    <col min="9" max="9" width="19.85546875" customWidth="1"/>
    <col min="10" max="10" width="6.5703125" customWidth="1"/>
    <col min="11" max="11" width="36.5703125" customWidth="1"/>
    <col min="12" max="12" width="7.85546875" customWidth="1"/>
    <col min="13" max="13" width="23.7109375" customWidth="1"/>
    <col min="14" max="14" width="6.5703125" customWidth="1"/>
    <col min="15" max="15" width="36.5703125" customWidth="1"/>
    <col min="16" max="16" width="7.85546875" customWidth="1"/>
    <col min="17" max="17" width="23.140625" customWidth="1"/>
    <col min="18" max="18" width="6.5703125" customWidth="1"/>
  </cols>
  <sheetData>
    <row r="1" spans="1:18" ht="15" customHeight="1" x14ac:dyDescent="0.25">
      <c r="A1" s="6" t="s">
        <v>6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46</v>
      </c>
      <c r="B3" s="43" t="s">
        <v>5</v>
      </c>
      <c r="C3" s="43"/>
      <c r="D3" s="43"/>
      <c r="E3" s="43"/>
      <c r="F3" s="43"/>
      <c r="G3" s="43"/>
      <c r="H3" s="43"/>
      <c r="I3" s="43"/>
      <c r="J3" s="43"/>
      <c r="K3" s="43"/>
      <c r="L3" s="43"/>
      <c r="M3" s="43"/>
      <c r="N3" s="43"/>
      <c r="O3" s="43"/>
      <c r="P3" s="43"/>
      <c r="Q3" s="43"/>
      <c r="R3" s="43"/>
    </row>
    <row r="4" spans="1:18" ht="15" customHeight="1" x14ac:dyDescent="0.25">
      <c r="A4" s="12" t="s">
        <v>352</v>
      </c>
      <c r="B4" s="43" t="s">
        <v>5</v>
      </c>
      <c r="C4" s="43"/>
      <c r="D4" s="43"/>
      <c r="E4" s="43"/>
      <c r="F4" s="43"/>
      <c r="G4" s="43"/>
      <c r="H4" s="43"/>
      <c r="I4" s="43"/>
      <c r="J4" s="43"/>
      <c r="K4" s="43"/>
      <c r="L4" s="43"/>
      <c r="M4" s="43"/>
      <c r="N4" s="43"/>
      <c r="O4" s="43"/>
      <c r="P4" s="43"/>
      <c r="Q4" s="43"/>
      <c r="R4" s="43"/>
    </row>
    <row r="5" spans="1:18" x14ac:dyDescent="0.25">
      <c r="A5" s="12"/>
      <c r="B5" s="100" t="s">
        <v>617</v>
      </c>
      <c r="C5" s="100"/>
      <c r="D5" s="100"/>
      <c r="E5" s="100"/>
      <c r="F5" s="100"/>
      <c r="G5" s="100"/>
      <c r="H5" s="100"/>
      <c r="I5" s="100"/>
      <c r="J5" s="100"/>
      <c r="K5" s="100"/>
      <c r="L5" s="100"/>
      <c r="M5" s="100"/>
      <c r="N5" s="100"/>
      <c r="O5" s="100"/>
      <c r="P5" s="100"/>
      <c r="Q5" s="100"/>
      <c r="R5" s="100"/>
    </row>
    <row r="6" spans="1:18" x14ac:dyDescent="0.25">
      <c r="A6" s="12"/>
      <c r="B6" s="92"/>
      <c r="C6" s="92"/>
      <c r="D6" s="92"/>
      <c r="E6" s="92"/>
      <c r="F6" s="92"/>
      <c r="G6" s="92"/>
      <c r="H6" s="92"/>
      <c r="I6" s="92"/>
      <c r="J6" s="92"/>
      <c r="K6" s="92"/>
      <c r="L6" s="92"/>
      <c r="M6" s="92"/>
      <c r="N6" s="92"/>
      <c r="O6" s="92"/>
      <c r="P6" s="92"/>
      <c r="Q6" s="92"/>
      <c r="R6" s="92"/>
    </row>
    <row r="7" spans="1:18" x14ac:dyDescent="0.25">
      <c r="A7" s="12"/>
      <c r="B7" s="81" t="s">
        <v>618</v>
      </c>
      <c r="C7" s="58"/>
      <c r="D7" s="37" t="s">
        <v>619</v>
      </c>
      <c r="E7" s="37"/>
      <c r="F7" s="37"/>
      <c r="G7" s="37"/>
      <c r="H7" s="37"/>
      <c r="I7" s="37"/>
      <c r="J7" s="78"/>
      <c r="K7" s="58"/>
      <c r="L7" s="37" t="s">
        <v>620</v>
      </c>
      <c r="M7" s="37"/>
      <c r="N7" s="37"/>
      <c r="O7" s="37"/>
      <c r="P7" s="37"/>
      <c r="Q7" s="37"/>
      <c r="R7" s="78"/>
    </row>
    <row r="8" spans="1:18" ht="15.75" thickBot="1" x14ac:dyDescent="0.3">
      <c r="A8" s="12"/>
      <c r="B8" s="18" t="s">
        <v>174</v>
      </c>
      <c r="C8" s="58"/>
      <c r="D8" s="34" t="s">
        <v>334</v>
      </c>
      <c r="E8" s="34"/>
      <c r="F8" s="34"/>
      <c r="G8" s="34"/>
      <c r="H8" s="34"/>
      <c r="I8" s="34"/>
      <c r="J8" s="78"/>
      <c r="K8" s="58"/>
      <c r="L8" s="34" t="s">
        <v>334</v>
      </c>
      <c r="M8" s="34"/>
      <c r="N8" s="34"/>
      <c r="O8" s="34"/>
      <c r="P8" s="34"/>
      <c r="Q8" s="34"/>
      <c r="R8" s="78"/>
    </row>
    <row r="9" spans="1:18" ht="16.5" thickTop="1" thickBot="1" x14ac:dyDescent="0.3">
      <c r="A9" s="12"/>
      <c r="B9" s="58"/>
      <c r="C9" s="58"/>
      <c r="D9" s="35">
        <v>2012</v>
      </c>
      <c r="E9" s="35"/>
      <c r="F9" s="78"/>
      <c r="G9" s="58"/>
      <c r="H9" s="91">
        <v>2011</v>
      </c>
      <c r="I9" s="91"/>
      <c r="J9" s="78"/>
      <c r="K9" s="58"/>
      <c r="L9" s="35">
        <v>2012</v>
      </c>
      <c r="M9" s="35"/>
      <c r="N9" s="78"/>
      <c r="O9" s="58"/>
      <c r="P9" s="35">
        <v>2011</v>
      </c>
      <c r="Q9" s="35"/>
      <c r="R9" s="78"/>
    </row>
    <row r="10" spans="1:18" ht="15.75" thickTop="1" x14ac:dyDescent="0.25">
      <c r="A10" s="12"/>
      <c r="B10" s="92"/>
      <c r="C10" s="93"/>
      <c r="D10" s="94"/>
      <c r="E10" s="94"/>
      <c r="F10" s="95"/>
      <c r="G10" s="92"/>
      <c r="H10" s="96" t="s">
        <v>453</v>
      </c>
      <c r="I10" s="96"/>
      <c r="J10" s="95"/>
      <c r="K10" s="93"/>
      <c r="L10" s="94"/>
      <c r="M10" s="94"/>
      <c r="N10" s="95"/>
      <c r="O10" s="92"/>
      <c r="P10" s="38" t="s">
        <v>453</v>
      </c>
      <c r="Q10" s="38"/>
      <c r="R10" s="95"/>
    </row>
    <row r="11" spans="1:18" ht="15.75" thickBot="1" x14ac:dyDescent="0.3">
      <c r="A11" s="12"/>
      <c r="B11" s="92"/>
      <c r="C11" s="93"/>
      <c r="D11" s="93"/>
      <c r="E11" s="93"/>
      <c r="F11" s="95"/>
      <c r="G11" s="92"/>
      <c r="H11" s="34" t="s">
        <v>454</v>
      </c>
      <c r="I11" s="34"/>
      <c r="J11" s="95"/>
      <c r="K11" s="93"/>
      <c r="L11" s="93"/>
      <c r="M11" s="93"/>
      <c r="N11" s="95"/>
      <c r="O11" s="92"/>
      <c r="P11" s="34" t="s">
        <v>454</v>
      </c>
      <c r="Q11" s="34"/>
      <c r="R11" s="95"/>
    </row>
    <row r="12" spans="1:18" ht="15.75" thickTop="1" x14ac:dyDescent="0.25">
      <c r="A12" s="12"/>
      <c r="B12" s="58"/>
      <c r="C12" s="82"/>
      <c r="D12" s="93"/>
      <c r="E12" s="93"/>
      <c r="F12" s="78"/>
      <c r="G12" s="82"/>
      <c r="H12" s="94"/>
      <c r="I12" s="94"/>
      <c r="J12" s="78"/>
      <c r="K12" s="82"/>
      <c r="L12" s="93"/>
      <c r="M12" s="93"/>
      <c r="N12" s="78"/>
      <c r="O12" s="82"/>
      <c r="P12" s="94"/>
      <c r="Q12" s="94"/>
      <c r="R12" s="78"/>
    </row>
    <row r="13" spans="1:18" x14ac:dyDescent="0.25">
      <c r="A13" s="12"/>
      <c r="B13" s="58" t="s">
        <v>621</v>
      </c>
      <c r="C13" s="82"/>
      <c r="D13" s="58" t="s">
        <v>187</v>
      </c>
      <c r="E13" s="82">
        <v>16.7</v>
      </c>
      <c r="F13" s="78"/>
      <c r="G13" s="82"/>
      <c r="H13" s="58" t="s">
        <v>187</v>
      </c>
      <c r="I13" s="82">
        <v>18</v>
      </c>
      <c r="J13" s="78"/>
      <c r="K13" s="82"/>
      <c r="L13" s="58" t="s">
        <v>187</v>
      </c>
      <c r="M13" s="82">
        <v>52.8</v>
      </c>
      <c r="N13" s="78"/>
      <c r="O13" s="82"/>
      <c r="P13" s="58" t="s">
        <v>187</v>
      </c>
      <c r="Q13" s="82">
        <v>54.1</v>
      </c>
      <c r="R13" s="78"/>
    </row>
    <row r="14" spans="1:18" ht="15.75" thickBot="1" x14ac:dyDescent="0.3">
      <c r="A14" s="12"/>
      <c r="B14" s="58" t="s">
        <v>622</v>
      </c>
      <c r="C14" s="82"/>
      <c r="D14" s="83"/>
      <c r="E14" s="84" t="s">
        <v>623</v>
      </c>
      <c r="F14" s="85" t="s">
        <v>191</v>
      </c>
      <c r="G14" s="82"/>
      <c r="H14" s="83"/>
      <c r="I14" s="84" t="s">
        <v>624</v>
      </c>
      <c r="J14" s="78" t="s">
        <v>191</v>
      </c>
      <c r="K14" s="82"/>
      <c r="L14" s="83"/>
      <c r="M14" s="84" t="s">
        <v>625</v>
      </c>
      <c r="N14" s="78" t="s">
        <v>191</v>
      </c>
      <c r="O14" s="82"/>
      <c r="P14" s="83"/>
      <c r="Q14" s="84" t="s">
        <v>626</v>
      </c>
      <c r="R14" s="78" t="s">
        <v>191</v>
      </c>
    </row>
    <row r="15" spans="1:18" ht="16.5" thickTop="1" thickBot="1" x14ac:dyDescent="0.3">
      <c r="A15" s="12"/>
      <c r="B15" s="81" t="s">
        <v>73</v>
      </c>
      <c r="C15" s="82"/>
      <c r="D15" s="86" t="s">
        <v>187</v>
      </c>
      <c r="E15" s="87">
        <v>0.8</v>
      </c>
      <c r="F15" s="78"/>
      <c r="G15" s="82"/>
      <c r="H15" s="86" t="s">
        <v>187</v>
      </c>
      <c r="I15" s="87">
        <v>1.1000000000000001</v>
      </c>
      <c r="J15" s="78"/>
      <c r="K15" s="82"/>
      <c r="L15" s="86" t="s">
        <v>187</v>
      </c>
      <c r="M15" s="87">
        <v>3.2</v>
      </c>
      <c r="N15" s="78"/>
      <c r="O15" s="82"/>
      <c r="P15" s="86" t="s">
        <v>187</v>
      </c>
      <c r="Q15" s="87">
        <v>1.4</v>
      </c>
      <c r="R15" s="78"/>
    </row>
    <row r="16" spans="1:18" ht="15.75" thickTop="1" x14ac:dyDescent="0.25">
      <c r="A16" s="12"/>
      <c r="B16" s="58"/>
      <c r="C16" s="58"/>
      <c r="D16" s="58"/>
      <c r="E16" s="82"/>
      <c r="F16" s="78"/>
      <c r="G16" s="58"/>
      <c r="H16" s="58"/>
      <c r="I16" s="82"/>
      <c r="J16" s="78"/>
      <c r="K16" s="58"/>
      <c r="L16" s="58"/>
      <c r="M16" s="82"/>
      <c r="N16" s="78"/>
      <c r="O16" s="58"/>
      <c r="P16" s="58"/>
      <c r="Q16" s="82"/>
      <c r="R16" s="78"/>
    </row>
    <row r="17" spans="1:18" x14ac:dyDescent="0.25">
      <c r="A17" s="12"/>
      <c r="B17" s="58" t="s">
        <v>627</v>
      </c>
      <c r="C17" s="82"/>
      <c r="D17" s="58" t="s">
        <v>187</v>
      </c>
      <c r="E17" s="82">
        <v>75</v>
      </c>
      <c r="F17" s="78"/>
      <c r="G17" s="82"/>
      <c r="H17" s="58" t="s">
        <v>187</v>
      </c>
      <c r="I17" s="82">
        <v>28.2</v>
      </c>
      <c r="J17" s="78"/>
      <c r="K17" s="82"/>
      <c r="L17" s="58" t="s">
        <v>187</v>
      </c>
      <c r="M17" s="82">
        <v>214.4</v>
      </c>
      <c r="N17" s="78"/>
      <c r="O17" s="82"/>
      <c r="P17" s="58" t="s">
        <v>187</v>
      </c>
      <c r="Q17" s="82">
        <v>117.5</v>
      </c>
      <c r="R17" s="78"/>
    </row>
    <row r="18" spans="1:18" ht="23.25" x14ac:dyDescent="0.25">
      <c r="A18" s="12"/>
      <c r="B18" s="58" t="s">
        <v>628</v>
      </c>
      <c r="C18" s="82"/>
      <c r="D18" s="58"/>
      <c r="E18" s="82">
        <v>1</v>
      </c>
      <c r="F18" s="78"/>
      <c r="G18" s="82"/>
      <c r="H18" s="58"/>
      <c r="I18" s="82">
        <v>0.9</v>
      </c>
      <c r="J18" s="78"/>
      <c r="K18" s="82"/>
      <c r="L18" s="58"/>
      <c r="M18" s="82">
        <v>2.5</v>
      </c>
      <c r="N18" s="78"/>
      <c r="O18" s="82"/>
      <c r="P18" s="58"/>
      <c r="Q18" s="82">
        <v>2.9</v>
      </c>
      <c r="R18" s="78"/>
    </row>
    <row r="19" spans="1:18" x14ac:dyDescent="0.25">
      <c r="A19" s="12"/>
      <c r="B19" s="58" t="s">
        <v>629</v>
      </c>
      <c r="C19" s="58"/>
      <c r="D19" s="58"/>
      <c r="E19" s="82"/>
      <c r="F19" s="78"/>
      <c r="G19" s="58"/>
      <c r="H19" s="58"/>
      <c r="I19" s="82"/>
      <c r="J19" s="78"/>
      <c r="K19" s="58"/>
      <c r="L19" s="58"/>
      <c r="M19" s="82"/>
      <c r="N19" s="78"/>
      <c r="O19" s="58"/>
      <c r="P19" s="58"/>
      <c r="Q19" s="82"/>
      <c r="R19" s="78"/>
    </row>
    <row r="20" spans="1:18" x14ac:dyDescent="0.25">
      <c r="A20" s="12"/>
      <c r="B20" s="58" t="s">
        <v>630</v>
      </c>
      <c r="C20" s="82"/>
      <c r="D20" s="58"/>
      <c r="E20" s="82" t="s">
        <v>631</v>
      </c>
      <c r="F20" s="78" t="s">
        <v>191</v>
      </c>
      <c r="G20" s="82"/>
      <c r="H20" s="58"/>
      <c r="I20" s="82" t="s">
        <v>188</v>
      </c>
      <c r="J20" s="78"/>
      <c r="K20" s="82"/>
      <c r="L20" s="58"/>
      <c r="M20" s="82" t="s">
        <v>517</v>
      </c>
      <c r="N20" s="78" t="s">
        <v>191</v>
      </c>
      <c r="O20" s="82"/>
      <c r="P20" s="58"/>
      <c r="Q20" s="82" t="s">
        <v>363</v>
      </c>
      <c r="R20" s="78" t="s">
        <v>191</v>
      </c>
    </row>
    <row r="21" spans="1:18" ht="15.75" thickBot="1" x14ac:dyDescent="0.3">
      <c r="A21" s="12"/>
      <c r="B21" s="58" t="s">
        <v>632</v>
      </c>
      <c r="C21" s="82"/>
      <c r="D21" s="83"/>
      <c r="E21" s="84" t="s">
        <v>633</v>
      </c>
      <c r="F21" s="78" t="s">
        <v>191</v>
      </c>
      <c r="G21" s="82"/>
      <c r="H21" s="83"/>
      <c r="I21" s="84" t="s">
        <v>634</v>
      </c>
      <c r="J21" s="78" t="s">
        <v>191</v>
      </c>
      <c r="K21" s="82"/>
      <c r="L21" s="83"/>
      <c r="M21" s="84" t="s">
        <v>635</v>
      </c>
      <c r="N21" s="78" t="s">
        <v>191</v>
      </c>
      <c r="O21" s="82"/>
      <c r="P21" s="83"/>
      <c r="Q21" s="84" t="s">
        <v>636</v>
      </c>
      <c r="R21" s="78" t="s">
        <v>191</v>
      </c>
    </row>
    <row r="22" spans="1:18" ht="16.5" thickTop="1" thickBot="1" x14ac:dyDescent="0.3">
      <c r="A22" s="12"/>
      <c r="B22" s="81" t="s">
        <v>637</v>
      </c>
      <c r="C22" s="82"/>
      <c r="D22" s="88"/>
      <c r="E22" s="89" t="s">
        <v>638</v>
      </c>
      <c r="F22" s="21" t="s">
        <v>191</v>
      </c>
      <c r="G22" s="82"/>
      <c r="H22" s="88"/>
      <c r="I22" s="89" t="s">
        <v>634</v>
      </c>
      <c r="J22" s="21" t="s">
        <v>191</v>
      </c>
      <c r="K22" s="82"/>
      <c r="L22" s="88"/>
      <c r="M22" s="89" t="s">
        <v>639</v>
      </c>
      <c r="N22" s="21" t="s">
        <v>191</v>
      </c>
      <c r="O22" s="82"/>
      <c r="P22" s="88"/>
      <c r="Q22" s="89" t="s">
        <v>640</v>
      </c>
      <c r="R22" s="21" t="s">
        <v>191</v>
      </c>
    </row>
    <row r="23" spans="1:18" x14ac:dyDescent="0.25">
      <c r="A23" s="12"/>
      <c r="B23" s="58" t="s">
        <v>641</v>
      </c>
      <c r="C23" s="58"/>
      <c r="D23" s="58"/>
      <c r="E23" s="82"/>
      <c r="F23" s="78"/>
      <c r="G23" s="58"/>
      <c r="H23" s="58"/>
      <c r="I23" s="82"/>
      <c r="J23" s="78"/>
      <c r="K23" s="58"/>
      <c r="L23" s="58"/>
      <c r="M23" s="82"/>
      <c r="N23" s="78"/>
      <c r="O23" s="58"/>
      <c r="P23" s="58"/>
      <c r="Q23" s="82"/>
      <c r="R23" s="78"/>
    </row>
    <row r="24" spans="1:18" x14ac:dyDescent="0.25">
      <c r="A24" s="12"/>
      <c r="B24" s="58" t="s">
        <v>630</v>
      </c>
      <c r="C24" s="82"/>
      <c r="D24" s="58"/>
      <c r="E24" s="82">
        <v>5.5</v>
      </c>
      <c r="F24" s="78"/>
      <c r="G24" s="82"/>
      <c r="H24" s="58"/>
      <c r="I24" s="82">
        <v>5.0999999999999996</v>
      </c>
      <c r="J24" s="78"/>
      <c r="K24" s="82"/>
      <c r="L24" s="58"/>
      <c r="M24" s="82">
        <v>15</v>
      </c>
      <c r="N24" s="78"/>
      <c r="O24" s="82"/>
      <c r="P24" s="58"/>
      <c r="Q24" s="82">
        <v>10.9</v>
      </c>
      <c r="R24" s="78"/>
    </row>
    <row r="25" spans="1:18" ht="15.75" thickBot="1" x14ac:dyDescent="0.3">
      <c r="A25" s="12"/>
      <c r="B25" s="58" t="s">
        <v>632</v>
      </c>
      <c r="C25" s="82"/>
      <c r="D25" s="83"/>
      <c r="E25" s="84">
        <v>18.7</v>
      </c>
      <c r="F25" s="78"/>
      <c r="G25" s="82"/>
      <c r="H25" s="83"/>
      <c r="I25" s="84">
        <v>19.399999999999999</v>
      </c>
      <c r="J25" s="78"/>
      <c r="K25" s="82"/>
      <c r="L25" s="83"/>
      <c r="M25" s="84">
        <v>42.4</v>
      </c>
      <c r="N25" s="78"/>
      <c r="O25" s="82"/>
      <c r="P25" s="83"/>
      <c r="Q25" s="84">
        <v>28.4</v>
      </c>
      <c r="R25" s="78"/>
    </row>
    <row r="26" spans="1:18" ht="16.5" thickTop="1" thickBot="1" x14ac:dyDescent="0.3">
      <c r="A26" s="12"/>
      <c r="B26" s="81" t="s">
        <v>642</v>
      </c>
      <c r="C26" s="82"/>
      <c r="D26" s="90"/>
      <c r="E26" s="87">
        <v>24.2</v>
      </c>
      <c r="F26" s="78"/>
      <c r="G26" s="82"/>
      <c r="H26" s="90"/>
      <c r="I26" s="87">
        <v>24.5</v>
      </c>
      <c r="J26" s="78"/>
      <c r="K26" s="82"/>
      <c r="L26" s="90"/>
      <c r="M26" s="87">
        <v>57.4</v>
      </c>
      <c r="N26" s="78"/>
      <c r="O26" s="82"/>
      <c r="P26" s="90"/>
      <c r="Q26" s="87">
        <v>39.299999999999997</v>
      </c>
      <c r="R26" s="78"/>
    </row>
    <row r="27" spans="1:18" ht="16.5" thickTop="1" thickBot="1" x14ac:dyDescent="0.3">
      <c r="A27" s="12"/>
      <c r="B27" s="81" t="s">
        <v>643</v>
      </c>
      <c r="C27" s="82"/>
      <c r="D27" s="86" t="s">
        <v>187</v>
      </c>
      <c r="E27" s="87">
        <v>72.900000000000006</v>
      </c>
      <c r="F27" s="78"/>
      <c r="G27" s="82"/>
      <c r="H27" s="86" t="s">
        <v>187</v>
      </c>
      <c r="I27" s="87">
        <v>33.4</v>
      </c>
      <c r="J27" s="78"/>
      <c r="K27" s="82"/>
      <c r="L27" s="86" t="s">
        <v>187</v>
      </c>
      <c r="M27" s="87">
        <v>171</v>
      </c>
      <c r="N27" s="78"/>
      <c r="O27" s="82"/>
      <c r="P27" s="86" t="s">
        <v>187</v>
      </c>
      <c r="Q27" s="87">
        <v>99.3</v>
      </c>
      <c r="R27" s="78"/>
    </row>
    <row r="28" spans="1:18" ht="15.75" thickTop="1" x14ac:dyDescent="0.25">
      <c r="A28" s="12"/>
      <c r="B28" s="92" t="s">
        <v>222</v>
      </c>
      <c r="C28" s="92"/>
      <c r="D28" s="92"/>
      <c r="E28" s="92"/>
      <c r="F28" s="92"/>
      <c r="G28" s="92"/>
      <c r="H28" s="92"/>
      <c r="I28" s="92"/>
      <c r="J28" s="92"/>
      <c r="K28" s="92"/>
      <c r="L28" s="92"/>
      <c r="M28" s="92"/>
      <c r="N28" s="92"/>
      <c r="O28" s="92"/>
      <c r="P28" s="92"/>
      <c r="Q28" s="92"/>
      <c r="R28" s="92"/>
    </row>
    <row r="29" spans="1:18" ht="33.75" x14ac:dyDescent="0.25">
      <c r="A29" s="12"/>
      <c r="B29" s="97" t="s">
        <v>644</v>
      </c>
      <c r="C29" s="98" t="s">
        <v>645</v>
      </c>
    </row>
    <row r="30" spans="1:18" ht="56.25" x14ac:dyDescent="0.25">
      <c r="A30" s="12"/>
      <c r="B30" s="97" t="s">
        <v>646</v>
      </c>
      <c r="C30" s="99" t="s">
        <v>647</v>
      </c>
    </row>
    <row r="31" spans="1:18" ht="90" x14ac:dyDescent="0.25">
      <c r="A31" s="12"/>
      <c r="B31" s="97" t="s">
        <v>648</v>
      </c>
      <c r="C31" s="99" t="s">
        <v>649</v>
      </c>
    </row>
    <row r="32" spans="1:18" x14ac:dyDescent="0.25">
      <c r="A32" s="12"/>
      <c r="B32" s="92"/>
      <c r="C32" s="92"/>
      <c r="D32" s="92"/>
      <c r="E32" s="92"/>
      <c r="F32" s="92"/>
      <c r="G32" s="92"/>
      <c r="H32" s="92"/>
      <c r="I32" s="92"/>
      <c r="J32" s="92"/>
      <c r="K32" s="92"/>
      <c r="L32" s="92"/>
      <c r="M32" s="92"/>
      <c r="N32" s="92"/>
      <c r="O32" s="92"/>
      <c r="P32" s="92"/>
      <c r="Q32" s="92"/>
      <c r="R32" s="92"/>
    </row>
    <row r="33" spans="1:18" ht="22.5" customHeight="1" x14ac:dyDescent="0.25">
      <c r="A33" s="12"/>
      <c r="B33" s="100" t="s">
        <v>650</v>
      </c>
      <c r="C33" s="100"/>
      <c r="D33" s="100"/>
      <c r="E33" s="100"/>
      <c r="F33" s="100"/>
      <c r="G33" s="100"/>
      <c r="H33" s="100"/>
      <c r="I33" s="100"/>
      <c r="J33" s="100"/>
      <c r="K33" s="100"/>
      <c r="L33" s="100"/>
      <c r="M33" s="100"/>
      <c r="N33" s="100"/>
      <c r="O33" s="100"/>
      <c r="P33" s="100"/>
      <c r="Q33" s="100"/>
      <c r="R33" s="100"/>
    </row>
  </sheetData>
  <mergeCells count="38">
    <mergeCell ref="B4:R4"/>
    <mergeCell ref="B5:R5"/>
    <mergeCell ref="B6:R6"/>
    <mergeCell ref="B28:R28"/>
    <mergeCell ref="B32:R32"/>
    <mergeCell ref="B33:R33"/>
    <mergeCell ref="R10:R11"/>
    <mergeCell ref="D12:E12"/>
    <mergeCell ref="H12:I12"/>
    <mergeCell ref="L12:M12"/>
    <mergeCell ref="P12:Q12"/>
    <mergeCell ref="A1:A2"/>
    <mergeCell ref="B1:R1"/>
    <mergeCell ref="B2:R2"/>
    <mergeCell ref="B3:R3"/>
    <mergeCell ref="A4:A33"/>
    <mergeCell ref="J10:J11"/>
    <mergeCell ref="K10:K11"/>
    <mergeCell ref="L10:M11"/>
    <mergeCell ref="N10:N11"/>
    <mergeCell ref="O10:O11"/>
    <mergeCell ref="P10:Q10"/>
    <mergeCell ref="P11:Q11"/>
    <mergeCell ref="B10:B11"/>
    <mergeCell ref="C10:C11"/>
    <mergeCell ref="D10:E11"/>
    <mergeCell ref="F10:F11"/>
    <mergeCell ref="G10:G11"/>
    <mergeCell ref="H10:I10"/>
    <mergeCell ref="H11:I11"/>
    <mergeCell ref="D7:I7"/>
    <mergeCell ref="L7:Q7"/>
    <mergeCell ref="D8:I8"/>
    <mergeCell ref="L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3" bestFit="1" customWidth="1"/>
    <col min="2" max="3" width="36.5703125" bestFit="1" customWidth="1"/>
    <col min="4" max="4" width="2.7109375" customWidth="1"/>
    <col min="5" max="5" width="7.85546875" customWidth="1"/>
    <col min="6" max="6" width="2.28515625" customWidth="1"/>
    <col min="7" max="7" width="13.5703125" customWidth="1"/>
    <col min="8" max="8" width="2.7109375" customWidth="1"/>
    <col min="9" max="9" width="7.85546875" customWidth="1"/>
    <col min="10" max="10" width="2.28515625" customWidth="1"/>
    <col min="11" max="11" width="13.5703125" customWidth="1"/>
    <col min="12" max="12" width="2.7109375" customWidth="1"/>
    <col min="13" max="13" width="7.85546875" customWidth="1"/>
    <col min="14" max="14" width="2.28515625" customWidth="1"/>
    <col min="15" max="15" width="13.5703125" customWidth="1"/>
    <col min="16" max="16" width="2.7109375" customWidth="1"/>
    <col min="17" max="17" width="7.85546875" customWidth="1"/>
    <col min="18" max="18" width="2.28515625" customWidth="1"/>
  </cols>
  <sheetData>
    <row r="1" spans="1:18" ht="15" customHeight="1" x14ac:dyDescent="0.25">
      <c r="A1" s="6" t="s">
        <v>6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46</v>
      </c>
      <c r="B3" s="43" t="s">
        <v>5</v>
      </c>
      <c r="C3" s="43"/>
      <c r="D3" s="43"/>
      <c r="E3" s="43"/>
      <c r="F3" s="43"/>
      <c r="G3" s="43"/>
      <c r="H3" s="43"/>
      <c r="I3" s="43"/>
      <c r="J3" s="43"/>
      <c r="K3" s="43"/>
      <c r="L3" s="43"/>
      <c r="M3" s="43"/>
      <c r="N3" s="43"/>
      <c r="O3" s="43"/>
      <c r="P3" s="43"/>
      <c r="Q3" s="43"/>
      <c r="R3" s="43"/>
    </row>
    <row r="4" spans="1:18" ht="15" customHeight="1" x14ac:dyDescent="0.25">
      <c r="A4" s="12" t="s">
        <v>652</v>
      </c>
      <c r="B4" s="43" t="s">
        <v>5</v>
      </c>
      <c r="C4" s="43"/>
      <c r="D4" s="43"/>
      <c r="E4" s="43"/>
      <c r="F4" s="43"/>
      <c r="G4" s="43"/>
      <c r="H4" s="43"/>
      <c r="I4" s="43"/>
      <c r="J4" s="43"/>
      <c r="K4" s="43"/>
      <c r="L4" s="43"/>
      <c r="M4" s="43"/>
      <c r="N4" s="43"/>
      <c r="O4" s="43"/>
      <c r="P4" s="43"/>
      <c r="Q4" s="43"/>
      <c r="R4" s="43"/>
    </row>
    <row r="5" spans="1:18" ht="22.5" customHeight="1" x14ac:dyDescent="0.25">
      <c r="A5" s="12"/>
      <c r="B5" s="100" t="s">
        <v>653</v>
      </c>
      <c r="C5" s="100"/>
      <c r="D5" s="100"/>
      <c r="E5" s="100"/>
      <c r="F5" s="100"/>
      <c r="G5" s="100"/>
      <c r="H5" s="100"/>
      <c r="I5" s="100"/>
      <c r="J5" s="100"/>
      <c r="K5" s="100"/>
      <c r="L5" s="100"/>
      <c r="M5" s="100"/>
      <c r="N5" s="100"/>
      <c r="O5" s="100"/>
      <c r="P5" s="100"/>
      <c r="Q5" s="100"/>
      <c r="R5" s="100"/>
    </row>
    <row r="6" spans="1:18" x14ac:dyDescent="0.25">
      <c r="A6" s="12"/>
      <c r="B6" s="92"/>
      <c r="C6" s="92"/>
      <c r="D6" s="92"/>
      <c r="E6" s="92"/>
      <c r="F6" s="92"/>
      <c r="G6" s="92"/>
      <c r="H6" s="92"/>
      <c r="I6" s="92"/>
      <c r="J6" s="92"/>
      <c r="K6" s="92"/>
      <c r="L6" s="92"/>
      <c r="M6" s="92"/>
      <c r="N6" s="92"/>
      <c r="O6" s="92"/>
      <c r="P6" s="92"/>
      <c r="Q6" s="92"/>
      <c r="R6" s="92"/>
    </row>
    <row r="7" spans="1:18" x14ac:dyDescent="0.25">
      <c r="A7" s="12"/>
      <c r="B7" s="100" t="s">
        <v>654</v>
      </c>
      <c r="C7" s="100"/>
      <c r="D7" s="100"/>
      <c r="E7" s="100"/>
      <c r="F7" s="100"/>
      <c r="G7" s="100"/>
      <c r="H7" s="100"/>
      <c r="I7" s="100"/>
      <c r="J7" s="100"/>
      <c r="K7" s="100"/>
      <c r="L7" s="100"/>
      <c r="M7" s="100"/>
      <c r="N7" s="100"/>
      <c r="O7" s="100"/>
      <c r="P7" s="100"/>
      <c r="Q7" s="100"/>
      <c r="R7" s="100"/>
    </row>
    <row r="8" spans="1:18" x14ac:dyDescent="0.25">
      <c r="A8" s="12"/>
      <c r="B8" s="92"/>
      <c r="C8" s="92"/>
      <c r="D8" s="92"/>
      <c r="E8" s="92"/>
      <c r="F8" s="92"/>
      <c r="G8" s="92"/>
      <c r="H8" s="92"/>
      <c r="I8" s="92"/>
      <c r="J8" s="92"/>
      <c r="K8" s="92"/>
      <c r="L8" s="92"/>
      <c r="M8" s="92"/>
      <c r="N8" s="92"/>
      <c r="O8" s="92"/>
      <c r="P8" s="92"/>
      <c r="Q8" s="92"/>
      <c r="R8" s="92"/>
    </row>
    <row r="9" spans="1:18" x14ac:dyDescent="0.25">
      <c r="A9" s="12"/>
      <c r="B9" s="81" t="s">
        <v>655</v>
      </c>
      <c r="C9" s="58"/>
      <c r="D9" s="37" t="s">
        <v>619</v>
      </c>
      <c r="E9" s="37"/>
      <c r="F9" s="37"/>
      <c r="G9" s="37"/>
      <c r="H9" s="37"/>
      <c r="I9" s="37"/>
      <c r="J9" s="78"/>
      <c r="K9" s="58"/>
      <c r="L9" s="37" t="s">
        <v>620</v>
      </c>
      <c r="M9" s="37"/>
      <c r="N9" s="37"/>
      <c r="O9" s="37"/>
      <c r="P9" s="37"/>
      <c r="Q9" s="37"/>
      <c r="R9" s="78"/>
    </row>
    <row r="10" spans="1:18" ht="15.75" thickBot="1" x14ac:dyDescent="0.3">
      <c r="A10" s="12"/>
      <c r="B10" s="18" t="s">
        <v>174</v>
      </c>
      <c r="C10" s="58"/>
      <c r="D10" s="34" t="s">
        <v>656</v>
      </c>
      <c r="E10" s="34"/>
      <c r="F10" s="34"/>
      <c r="G10" s="34"/>
      <c r="H10" s="34"/>
      <c r="I10" s="34"/>
      <c r="J10" s="78"/>
      <c r="K10" s="58"/>
      <c r="L10" s="34" t="s">
        <v>656</v>
      </c>
      <c r="M10" s="34"/>
      <c r="N10" s="34"/>
      <c r="O10" s="34"/>
      <c r="P10" s="34"/>
      <c r="Q10" s="34"/>
      <c r="R10" s="78"/>
    </row>
    <row r="11" spans="1:18" ht="16.5" thickTop="1" thickBot="1" x14ac:dyDescent="0.3">
      <c r="A11" s="12"/>
      <c r="B11" s="58"/>
      <c r="C11" s="58"/>
      <c r="D11" s="35">
        <v>2012</v>
      </c>
      <c r="E11" s="35"/>
      <c r="F11" s="78"/>
      <c r="G11" s="58"/>
      <c r="H11" s="35">
        <v>2011</v>
      </c>
      <c r="I11" s="35"/>
      <c r="J11" s="78"/>
      <c r="K11" s="58"/>
      <c r="L11" s="35">
        <v>2012</v>
      </c>
      <c r="M11" s="35"/>
      <c r="N11" s="78"/>
      <c r="O11" s="58"/>
      <c r="P11" s="35">
        <v>2011</v>
      </c>
      <c r="Q11" s="35"/>
      <c r="R11" s="78"/>
    </row>
    <row r="12" spans="1:18" ht="15.75" thickTop="1" x14ac:dyDescent="0.25">
      <c r="A12" s="12"/>
      <c r="B12" s="92"/>
      <c r="C12" s="93"/>
      <c r="D12" s="94"/>
      <c r="E12" s="94"/>
      <c r="F12" s="95"/>
      <c r="G12" s="92"/>
      <c r="H12" s="38" t="s">
        <v>453</v>
      </c>
      <c r="I12" s="38"/>
      <c r="J12" s="95"/>
      <c r="K12" s="93"/>
      <c r="L12" s="94"/>
      <c r="M12" s="94"/>
      <c r="N12" s="95"/>
      <c r="O12" s="92"/>
      <c r="P12" s="38" t="s">
        <v>453</v>
      </c>
      <c r="Q12" s="38"/>
      <c r="R12" s="95"/>
    </row>
    <row r="13" spans="1:18" ht="15.75" thickBot="1" x14ac:dyDescent="0.3">
      <c r="A13" s="12"/>
      <c r="B13" s="92"/>
      <c r="C13" s="93"/>
      <c r="D13" s="93"/>
      <c r="E13" s="93"/>
      <c r="F13" s="95"/>
      <c r="G13" s="92"/>
      <c r="H13" s="34" t="s">
        <v>454</v>
      </c>
      <c r="I13" s="34"/>
      <c r="J13" s="95"/>
      <c r="K13" s="93"/>
      <c r="L13" s="93"/>
      <c r="M13" s="93"/>
      <c r="N13" s="95"/>
      <c r="O13" s="92"/>
      <c r="P13" s="34" t="s">
        <v>454</v>
      </c>
      <c r="Q13" s="34"/>
      <c r="R13" s="95"/>
    </row>
    <row r="14" spans="1:18" ht="15.75" thickTop="1" x14ac:dyDescent="0.25">
      <c r="A14" s="12"/>
      <c r="B14" s="58"/>
      <c r="C14" s="82"/>
      <c r="D14" s="93"/>
      <c r="E14" s="93"/>
      <c r="F14" s="78"/>
      <c r="G14" s="82"/>
      <c r="H14" s="94"/>
      <c r="I14" s="94"/>
      <c r="J14" s="78"/>
      <c r="K14" s="82"/>
      <c r="L14" s="93"/>
      <c r="M14" s="93"/>
      <c r="N14" s="78"/>
      <c r="O14" s="82"/>
      <c r="P14" s="94"/>
      <c r="Q14" s="94"/>
      <c r="R14" s="78"/>
    </row>
    <row r="15" spans="1:18" x14ac:dyDescent="0.25">
      <c r="A15" s="12"/>
      <c r="B15" s="58" t="s">
        <v>104</v>
      </c>
      <c r="C15" s="82"/>
      <c r="D15" s="58" t="s">
        <v>187</v>
      </c>
      <c r="E15" s="82">
        <v>20.399999999999999</v>
      </c>
      <c r="F15" s="78"/>
      <c r="G15" s="82"/>
      <c r="H15" s="58" t="s">
        <v>187</v>
      </c>
      <c r="I15" s="82">
        <v>31.1</v>
      </c>
      <c r="J15" s="78"/>
      <c r="K15" s="82"/>
      <c r="L15" s="58" t="s">
        <v>187</v>
      </c>
      <c r="M15" s="82">
        <v>63.7</v>
      </c>
      <c r="N15" s="78"/>
      <c r="O15" s="82"/>
      <c r="P15" s="58" t="s">
        <v>187</v>
      </c>
      <c r="Q15" s="82">
        <v>71.5</v>
      </c>
      <c r="R15" s="78"/>
    </row>
    <row r="16" spans="1:18" x14ac:dyDescent="0.25">
      <c r="A16" s="12"/>
      <c r="B16" s="58" t="s">
        <v>657</v>
      </c>
      <c r="C16" s="58"/>
      <c r="D16" s="58"/>
      <c r="E16" s="82"/>
      <c r="F16" s="78"/>
      <c r="G16" s="58"/>
      <c r="H16" s="58"/>
      <c r="I16" s="82"/>
      <c r="J16" s="78"/>
      <c r="K16" s="58"/>
      <c r="L16" s="58"/>
      <c r="M16" s="82"/>
      <c r="N16" s="78"/>
      <c r="O16" s="58"/>
      <c r="P16" s="58"/>
      <c r="Q16" s="82"/>
      <c r="R16" s="78"/>
    </row>
    <row r="17" spans="1:18" x14ac:dyDescent="0.25">
      <c r="A17" s="12"/>
      <c r="B17" s="58" t="s">
        <v>658</v>
      </c>
      <c r="C17" s="82"/>
      <c r="D17" s="58"/>
      <c r="E17" s="82" t="s">
        <v>574</v>
      </c>
      <c r="F17" s="78" t="s">
        <v>191</v>
      </c>
      <c r="G17" s="82"/>
      <c r="H17" s="58"/>
      <c r="I17" s="82" t="s">
        <v>659</v>
      </c>
      <c r="J17" s="78" t="s">
        <v>191</v>
      </c>
      <c r="K17" s="82"/>
      <c r="L17" s="58"/>
      <c r="M17" s="82" t="s">
        <v>660</v>
      </c>
      <c r="N17" s="78" t="s">
        <v>191</v>
      </c>
      <c r="O17" s="82"/>
      <c r="P17" s="58"/>
      <c r="Q17" s="82" t="s">
        <v>661</v>
      </c>
      <c r="R17" s="78" t="s">
        <v>191</v>
      </c>
    </row>
    <row r="18" spans="1:18" x14ac:dyDescent="0.25">
      <c r="A18" s="12"/>
      <c r="B18" s="58" t="s">
        <v>662</v>
      </c>
      <c r="C18" s="82"/>
      <c r="D18" s="58"/>
      <c r="E18" s="82" t="s">
        <v>523</v>
      </c>
      <c r="F18" s="78" t="s">
        <v>191</v>
      </c>
      <c r="G18" s="82"/>
      <c r="H18" s="58"/>
      <c r="I18" s="82" t="s">
        <v>523</v>
      </c>
      <c r="J18" s="78" t="s">
        <v>191</v>
      </c>
      <c r="K18" s="82"/>
      <c r="L18" s="58"/>
      <c r="M18" s="82" t="s">
        <v>523</v>
      </c>
      <c r="N18" s="78" t="s">
        <v>191</v>
      </c>
      <c r="O18" s="82"/>
      <c r="P18" s="58"/>
      <c r="Q18" s="82" t="s">
        <v>523</v>
      </c>
      <c r="R18" s="78" t="s">
        <v>191</v>
      </c>
    </row>
    <row r="19" spans="1:18" x14ac:dyDescent="0.25">
      <c r="A19" s="12"/>
      <c r="B19" s="58" t="s">
        <v>663</v>
      </c>
      <c r="C19" s="82"/>
      <c r="D19" s="58"/>
      <c r="E19" s="82" t="s">
        <v>367</v>
      </c>
      <c r="F19" s="78" t="s">
        <v>191</v>
      </c>
      <c r="G19" s="82"/>
      <c r="H19" s="58"/>
      <c r="I19" s="82">
        <v>6.1</v>
      </c>
      <c r="J19" s="78"/>
      <c r="K19" s="82"/>
      <c r="L19" s="58"/>
      <c r="M19" s="82" t="s">
        <v>664</v>
      </c>
      <c r="N19" s="78" t="s">
        <v>191</v>
      </c>
      <c r="O19" s="82"/>
      <c r="P19" s="58"/>
      <c r="Q19" s="82">
        <v>5.3</v>
      </c>
      <c r="R19" s="78"/>
    </row>
    <row r="20" spans="1:18" ht="23.25" x14ac:dyDescent="0.25">
      <c r="A20" s="12"/>
      <c r="B20" s="58" t="s">
        <v>665</v>
      </c>
      <c r="C20" s="82"/>
      <c r="D20" s="58"/>
      <c r="E20" s="82">
        <v>5.8</v>
      </c>
      <c r="F20" s="78"/>
      <c r="G20" s="82"/>
      <c r="H20" s="58"/>
      <c r="I20" s="82" t="s">
        <v>666</v>
      </c>
      <c r="J20" s="78" t="s">
        <v>191</v>
      </c>
      <c r="K20" s="82"/>
      <c r="L20" s="58"/>
      <c r="M20" s="82" t="s">
        <v>667</v>
      </c>
      <c r="N20" s="78" t="s">
        <v>191</v>
      </c>
      <c r="O20" s="82"/>
      <c r="P20" s="58"/>
      <c r="Q20" s="82" t="s">
        <v>303</v>
      </c>
      <c r="R20" s="78" t="s">
        <v>191</v>
      </c>
    </row>
    <row r="21" spans="1:18" x14ac:dyDescent="0.25">
      <c r="A21" s="12"/>
      <c r="B21" s="58" t="s">
        <v>668</v>
      </c>
      <c r="C21" s="82"/>
      <c r="D21" s="58"/>
      <c r="E21" s="82">
        <v>1.9</v>
      </c>
      <c r="F21" s="78"/>
      <c r="G21" s="82"/>
      <c r="H21" s="58"/>
      <c r="I21" s="82" t="s">
        <v>564</v>
      </c>
      <c r="J21" s="78" t="s">
        <v>191</v>
      </c>
      <c r="K21" s="82"/>
      <c r="L21" s="58"/>
      <c r="M21" s="82" t="s">
        <v>669</v>
      </c>
      <c r="N21" s="78" t="s">
        <v>191</v>
      </c>
      <c r="O21" s="82"/>
      <c r="P21" s="58"/>
      <c r="Q21" s="82" t="s">
        <v>670</v>
      </c>
      <c r="R21" s="78" t="s">
        <v>191</v>
      </c>
    </row>
    <row r="22" spans="1:18" ht="24" thickBot="1" x14ac:dyDescent="0.3">
      <c r="A22" s="12"/>
      <c r="B22" s="58" t="s">
        <v>671</v>
      </c>
      <c r="C22" s="82"/>
      <c r="D22" s="83"/>
      <c r="E22" s="84">
        <v>432.7</v>
      </c>
      <c r="F22" s="78"/>
      <c r="G22" s="82"/>
      <c r="H22" s="83"/>
      <c r="I22" s="84">
        <v>501.9</v>
      </c>
      <c r="J22" s="78"/>
      <c r="K22" s="82"/>
      <c r="L22" s="83"/>
      <c r="M22" s="84">
        <v>489.1</v>
      </c>
      <c r="N22" s="78"/>
      <c r="O22" s="82"/>
      <c r="P22" s="83"/>
      <c r="Q22" s="84">
        <v>535.29999999999995</v>
      </c>
      <c r="R22" s="78"/>
    </row>
    <row r="23" spans="1:18" ht="16.5" thickTop="1" thickBot="1" x14ac:dyDescent="0.3">
      <c r="A23" s="12"/>
      <c r="B23" s="81" t="s">
        <v>672</v>
      </c>
      <c r="C23" s="82"/>
      <c r="D23" s="86" t="s">
        <v>187</v>
      </c>
      <c r="E23" s="87">
        <v>434.6</v>
      </c>
      <c r="F23" s="78"/>
      <c r="G23" s="82"/>
      <c r="H23" s="86" t="s">
        <v>187</v>
      </c>
      <c r="I23" s="87">
        <v>486.4</v>
      </c>
      <c r="J23" s="78"/>
      <c r="K23" s="82"/>
      <c r="L23" s="86" t="s">
        <v>187</v>
      </c>
      <c r="M23" s="87">
        <v>434.6</v>
      </c>
      <c r="N23" s="78"/>
      <c r="O23" s="82"/>
      <c r="P23" s="86" t="s">
        <v>187</v>
      </c>
      <c r="Q23" s="87">
        <v>486.4</v>
      </c>
      <c r="R23" s="78"/>
    </row>
    <row r="24" spans="1:18" ht="15.75" thickTop="1" x14ac:dyDescent="0.25">
      <c r="A24" s="12"/>
      <c r="B24" s="92" t="s">
        <v>222</v>
      </c>
      <c r="C24" s="92"/>
      <c r="D24" s="92"/>
      <c r="E24" s="92"/>
      <c r="F24" s="92"/>
      <c r="G24" s="92"/>
      <c r="H24" s="92"/>
      <c r="I24" s="92"/>
      <c r="J24" s="92"/>
      <c r="K24" s="92"/>
      <c r="L24" s="92"/>
      <c r="M24" s="92"/>
      <c r="N24" s="92"/>
      <c r="O24" s="92"/>
      <c r="P24" s="92"/>
      <c r="Q24" s="92"/>
      <c r="R24" s="92"/>
    </row>
    <row r="25" spans="1:18" ht="90" x14ac:dyDescent="0.25">
      <c r="A25" s="12"/>
      <c r="B25" s="98">
        <v>-1</v>
      </c>
      <c r="C25" s="99" t="s">
        <v>673</v>
      </c>
    </row>
    <row r="26" spans="1:18" x14ac:dyDescent="0.25">
      <c r="A26" s="12"/>
      <c r="B26" s="92"/>
      <c r="C26" s="92"/>
      <c r="D26" s="92"/>
      <c r="E26" s="92"/>
      <c r="F26" s="92"/>
      <c r="G26" s="92"/>
      <c r="H26" s="92"/>
      <c r="I26" s="92"/>
      <c r="J26" s="92"/>
      <c r="K26" s="92"/>
      <c r="L26" s="92"/>
      <c r="M26" s="92"/>
      <c r="N26" s="92"/>
      <c r="O26" s="92"/>
      <c r="P26" s="92"/>
      <c r="Q26" s="92"/>
      <c r="R26" s="92"/>
    </row>
    <row r="27" spans="1:18" x14ac:dyDescent="0.25">
      <c r="A27" s="12"/>
      <c r="B27" s="100" t="s">
        <v>674</v>
      </c>
      <c r="C27" s="100"/>
      <c r="D27" s="100"/>
      <c r="E27" s="100"/>
      <c r="F27" s="100"/>
      <c r="G27" s="100"/>
      <c r="H27" s="100"/>
      <c r="I27" s="100"/>
      <c r="J27" s="100"/>
      <c r="K27" s="100"/>
      <c r="L27" s="100"/>
      <c r="M27" s="100"/>
      <c r="N27" s="100"/>
      <c r="O27" s="100"/>
      <c r="P27" s="100"/>
      <c r="Q27" s="100"/>
      <c r="R27" s="100"/>
    </row>
  </sheetData>
  <mergeCells count="40">
    <mergeCell ref="B26:R26"/>
    <mergeCell ref="B27:R27"/>
    <mergeCell ref="B4:R4"/>
    <mergeCell ref="B5:R5"/>
    <mergeCell ref="B6:R6"/>
    <mergeCell ref="B7:R7"/>
    <mergeCell ref="B8:R8"/>
    <mergeCell ref="B24:R24"/>
    <mergeCell ref="R12:R13"/>
    <mergeCell ref="D14:E14"/>
    <mergeCell ref="H14:I14"/>
    <mergeCell ref="L14:M14"/>
    <mergeCell ref="P14:Q14"/>
    <mergeCell ref="A1:A2"/>
    <mergeCell ref="B1:R1"/>
    <mergeCell ref="B2:R2"/>
    <mergeCell ref="B3:R3"/>
    <mergeCell ref="A4:A27"/>
    <mergeCell ref="J12:J13"/>
    <mergeCell ref="K12:K13"/>
    <mergeCell ref="L12:M13"/>
    <mergeCell ref="N12:N13"/>
    <mergeCell ref="O12:O13"/>
    <mergeCell ref="P12:Q12"/>
    <mergeCell ref="P13:Q13"/>
    <mergeCell ref="B12:B13"/>
    <mergeCell ref="C12:C13"/>
    <mergeCell ref="D12:E13"/>
    <mergeCell ref="F12:F13"/>
    <mergeCell ref="G12:G13"/>
    <mergeCell ref="H12:I12"/>
    <mergeCell ref="H13:I13"/>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 bestFit="1" customWidth="1"/>
    <col min="2" max="2" width="36.5703125" bestFit="1" customWidth="1"/>
    <col min="3" max="3" width="36.5703125" customWidth="1"/>
    <col min="4" max="4" width="8.28515625" customWidth="1"/>
    <col min="5" max="5" width="19.85546875" customWidth="1"/>
    <col min="6" max="6" width="7" customWidth="1"/>
    <col min="7" max="7" width="36.5703125" customWidth="1"/>
    <col min="8" max="8" width="8.28515625" customWidth="1"/>
    <col min="9" max="9" width="20.5703125" customWidth="1"/>
    <col min="10" max="10" width="7" customWidth="1"/>
    <col min="11" max="11" width="36.5703125" customWidth="1"/>
    <col min="12" max="12" width="8.28515625" customWidth="1"/>
    <col min="13" max="13" width="19.85546875" customWidth="1"/>
    <col min="14" max="14" width="7" customWidth="1"/>
    <col min="15" max="15" width="36.5703125" customWidth="1"/>
    <col min="16" max="16" width="8.28515625" customWidth="1"/>
    <col min="17" max="17" width="20.5703125" customWidth="1"/>
    <col min="18" max="18" width="7" customWidth="1"/>
  </cols>
  <sheetData>
    <row r="1" spans="1:18" ht="15" customHeight="1" x14ac:dyDescent="0.25">
      <c r="A1" s="6" t="s">
        <v>67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46</v>
      </c>
      <c r="B3" s="43" t="s">
        <v>5</v>
      </c>
      <c r="C3" s="43"/>
      <c r="D3" s="43"/>
      <c r="E3" s="43"/>
      <c r="F3" s="43"/>
      <c r="G3" s="43"/>
      <c r="H3" s="43"/>
      <c r="I3" s="43"/>
      <c r="J3" s="43"/>
      <c r="K3" s="43"/>
      <c r="L3" s="43"/>
      <c r="M3" s="43"/>
      <c r="N3" s="43"/>
      <c r="O3" s="43"/>
      <c r="P3" s="43"/>
      <c r="Q3" s="43"/>
      <c r="R3" s="43"/>
    </row>
    <row r="4" spans="1:18" ht="15" customHeight="1" x14ac:dyDescent="0.25">
      <c r="A4" s="12" t="s">
        <v>676</v>
      </c>
      <c r="B4" s="43" t="s">
        <v>5</v>
      </c>
      <c r="C4" s="43"/>
      <c r="D4" s="43"/>
      <c r="E4" s="43"/>
      <c r="F4" s="43"/>
      <c r="G4" s="43"/>
      <c r="H4" s="43"/>
      <c r="I4" s="43"/>
      <c r="J4" s="43"/>
      <c r="K4" s="43"/>
      <c r="L4" s="43"/>
      <c r="M4" s="43"/>
      <c r="N4" s="43"/>
      <c r="O4" s="43"/>
      <c r="P4" s="43"/>
      <c r="Q4" s="43"/>
      <c r="R4" s="43"/>
    </row>
    <row r="5" spans="1:18" ht="22.5" customHeight="1" x14ac:dyDescent="0.25">
      <c r="A5" s="12"/>
      <c r="B5" s="100" t="s">
        <v>677</v>
      </c>
      <c r="C5" s="100"/>
      <c r="D5" s="100"/>
      <c r="E5" s="100"/>
      <c r="F5" s="100"/>
      <c r="G5" s="100"/>
      <c r="H5" s="100"/>
      <c r="I5" s="100"/>
      <c r="J5" s="100"/>
      <c r="K5" s="100"/>
      <c r="L5" s="100"/>
      <c r="M5" s="100"/>
      <c r="N5" s="100"/>
      <c r="O5" s="100"/>
      <c r="P5" s="100"/>
      <c r="Q5" s="100"/>
      <c r="R5" s="100"/>
    </row>
    <row r="6" spans="1:18" x14ac:dyDescent="0.25">
      <c r="A6" s="12"/>
      <c r="B6" s="92"/>
      <c r="C6" s="92"/>
      <c r="D6" s="92"/>
      <c r="E6" s="92"/>
      <c r="F6" s="92"/>
      <c r="G6" s="92"/>
      <c r="H6" s="92"/>
      <c r="I6" s="92"/>
      <c r="J6" s="92"/>
      <c r="K6" s="92"/>
      <c r="L6" s="92"/>
      <c r="M6" s="92"/>
      <c r="N6" s="92"/>
      <c r="O6" s="92"/>
      <c r="P6" s="92"/>
      <c r="Q6" s="92"/>
      <c r="R6" s="92"/>
    </row>
    <row r="7" spans="1:18" ht="22.5" x14ac:dyDescent="0.25">
      <c r="A7" s="12"/>
      <c r="B7" s="81" t="s">
        <v>678</v>
      </c>
      <c r="C7" s="58"/>
      <c r="D7" s="37" t="s">
        <v>619</v>
      </c>
      <c r="E7" s="37"/>
      <c r="F7" s="37"/>
      <c r="G7" s="37"/>
      <c r="H7" s="37"/>
      <c r="I7" s="37"/>
      <c r="J7" s="78"/>
      <c r="K7" s="58"/>
      <c r="L7" s="37" t="s">
        <v>620</v>
      </c>
      <c r="M7" s="37"/>
      <c r="N7" s="37"/>
      <c r="O7" s="37"/>
      <c r="P7" s="37"/>
      <c r="Q7" s="37"/>
      <c r="R7" s="78"/>
    </row>
    <row r="8" spans="1:18" ht="15.75" thickBot="1" x14ac:dyDescent="0.3">
      <c r="A8" s="12"/>
      <c r="B8" s="18" t="s">
        <v>174</v>
      </c>
      <c r="C8" s="58"/>
      <c r="D8" s="34" t="s">
        <v>656</v>
      </c>
      <c r="E8" s="34"/>
      <c r="F8" s="34"/>
      <c r="G8" s="34"/>
      <c r="H8" s="34"/>
      <c r="I8" s="34"/>
      <c r="J8" s="78"/>
      <c r="K8" s="58"/>
      <c r="L8" s="34" t="s">
        <v>656</v>
      </c>
      <c r="M8" s="34"/>
      <c r="N8" s="34"/>
      <c r="O8" s="34"/>
      <c r="P8" s="34"/>
      <c r="Q8" s="34"/>
      <c r="R8" s="78"/>
    </row>
    <row r="9" spans="1:18" ht="16.5" thickTop="1" thickBot="1" x14ac:dyDescent="0.3">
      <c r="A9" s="12"/>
      <c r="B9" s="58"/>
      <c r="C9" s="58"/>
      <c r="D9" s="35">
        <v>2012</v>
      </c>
      <c r="E9" s="35"/>
      <c r="F9" s="78"/>
      <c r="G9" s="35">
        <v>2011</v>
      </c>
      <c r="H9" s="35"/>
      <c r="I9" s="35"/>
      <c r="J9" s="78"/>
      <c r="K9" s="58"/>
      <c r="L9" s="35">
        <v>2012</v>
      </c>
      <c r="M9" s="35"/>
      <c r="N9" s="78"/>
      <c r="O9" s="35">
        <v>2011</v>
      </c>
      <c r="P9" s="35"/>
      <c r="Q9" s="35"/>
      <c r="R9" s="78"/>
    </row>
    <row r="10" spans="1:18" ht="15.75" thickTop="1" x14ac:dyDescent="0.25">
      <c r="A10" s="12"/>
      <c r="B10" s="92"/>
      <c r="C10" s="93"/>
      <c r="D10" s="94"/>
      <c r="E10" s="94"/>
      <c r="F10" s="95"/>
      <c r="G10" s="38" t="s">
        <v>453</v>
      </c>
      <c r="H10" s="38"/>
      <c r="I10" s="38"/>
      <c r="J10" s="95"/>
      <c r="K10" s="93"/>
      <c r="L10" s="94"/>
      <c r="M10" s="94"/>
      <c r="N10" s="95"/>
      <c r="O10" s="38" t="s">
        <v>453</v>
      </c>
      <c r="P10" s="38"/>
      <c r="Q10" s="38"/>
      <c r="R10" s="95"/>
    </row>
    <row r="11" spans="1:18" ht="15.75" thickBot="1" x14ac:dyDescent="0.3">
      <c r="A11" s="12"/>
      <c r="B11" s="92"/>
      <c r="C11" s="93"/>
      <c r="D11" s="93"/>
      <c r="E11" s="93"/>
      <c r="F11" s="95"/>
      <c r="G11" s="34" t="s">
        <v>454</v>
      </c>
      <c r="H11" s="34"/>
      <c r="I11" s="34"/>
      <c r="J11" s="95"/>
      <c r="K11" s="93"/>
      <c r="L11" s="93"/>
      <c r="M11" s="93"/>
      <c r="N11" s="95"/>
      <c r="O11" s="34" t="s">
        <v>454</v>
      </c>
      <c r="P11" s="34"/>
      <c r="Q11" s="34"/>
      <c r="R11" s="95"/>
    </row>
    <row r="12" spans="1:18" ht="15.75" thickTop="1" x14ac:dyDescent="0.25">
      <c r="A12" s="12"/>
      <c r="B12" s="58"/>
      <c r="C12" s="82"/>
      <c r="D12" s="93"/>
      <c r="E12" s="93"/>
      <c r="F12" s="78"/>
      <c r="G12" s="82"/>
      <c r="H12" s="94"/>
      <c r="I12" s="94"/>
      <c r="J12" s="78"/>
      <c r="K12" s="82"/>
      <c r="L12" s="93"/>
      <c r="M12" s="93"/>
      <c r="N12" s="78"/>
      <c r="O12" s="82"/>
      <c r="P12" s="94"/>
      <c r="Q12" s="94"/>
      <c r="R12" s="78"/>
    </row>
    <row r="13" spans="1:18" x14ac:dyDescent="0.25">
      <c r="A13" s="12"/>
      <c r="B13" s="58" t="s">
        <v>679</v>
      </c>
      <c r="C13" s="82"/>
      <c r="D13" s="58" t="s">
        <v>187</v>
      </c>
      <c r="E13" s="82">
        <v>47.3</v>
      </c>
      <c r="F13" s="78"/>
      <c r="G13" s="82"/>
      <c r="H13" s="58" t="s">
        <v>187</v>
      </c>
      <c r="I13" s="82">
        <v>40.1</v>
      </c>
      <c r="J13" s="78"/>
      <c r="K13" s="82"/>
      <c r="L13" s="58" t="s">
        <v>187</v>
      </c>
      <c r="M13" s="82">
        <v>49.6</v>
      </c>
      <c r="N13" s="78"/>
      <c r="O13" s="82"/>
      <c r="P13" s="58" t="s">
        <v>187</v>
      </c>
      <c r="Q13" s="82">
        <v>20.399999999999999</v>
      </c>
      <c r="R13" s="78"/>
    </row>
    <row r="14" spans="1:18" x14ac:dyDescent="0.25">
      <c r="A14" s="12"/>
      <c r="B14" s="58" t="s">
        <v>680</v>
      </c>
      <c r="C14" s="82"/>
      <c r="D14" s="58"/>
      <c r="E14" s="82">
        <v>2.9</v>
      </c>
      <c r="F14" s="78"/>
      <c r="G14" s="82"/>
      <c r="H14" s="58"/>
      <c r="I14" s="82">
        <v>12.2</v>
      </c>
      <c r="J14" s="78"/>
      <c r="K14" s="82"/>
      <c r="L14" s="58"/>
      <c r="M14" s="82">
        <v>12.6</v>
      </c>
      <c r="N14" s="78"/>
      <c r="O14" s="82"/>
      <c r="P14" s="58"/>
      <c r="Q14" s="82">
        <v>38.1</v>
      </c>
      <c r="R14" s="78"/>
    </row>
    <row r="15" spans="1:18" x14ac:dyDescent="0.25">
      <c r="A15" s="12"/>
      <c r="B15" s="58" t="s">
        <v>681</v>
      </c>
      <c r="C15" s="82"/>
      <c r="D15" s="58"/>
      <c r="E15" s="82" t="s">
        <v>509</v>
      </c>
      <c r="F15" s="78" t="s">
        <v>191</v>
      </c>
      <c r="G15" s="82"/>
      <c r="H15" s="58"/>
      <c r="I15" s="82" t="s">
        <v>236</v>
      </c>
      <c r="J15" s="78" t="s">
        <v>191</v>
      </c>
      <c r="K15" s="82"/>
      <c r="L15" s="58"/>
      <c r="M15" s="82" t="s">
        <v>313</v>
      </c>
      <c r="N15" s="78" t="s">
        <v>191</v>
      </c>
      <c r="O15" s="82"/>
      <c r="P15" s="58"/>
      <c r="Q15" s="82" t="s">
        <v>492</v>
      </c>
      <c r="R15" s="78" t="s">
        <v>191</v>
      </c>
    </row>
    <row r="16" spans="1:18" x14ac:dyDescent="0.25">
      <c r="A16" s="12"/>
      <c r="B16" s="58" t="s">
        <v>682</v>
      </c>
      <c r="C16" s="93"/>
      <c r="D16" s="92"/>
      <c r="E16" s="93">
        <v>10.199999999999999</v>
      </c>
      <c r="F16" s="95"/>
      <c r="G16" s="93"/>
      <c r="H16" s="92"/>
      <c r="I16" s="93" t="s">
        <v>684</v>
      </c>
      <c r="J16" s="95" t="s">
        <v>191</v>
      </c>
      <c r="K16" s="93"/>
      <c r="L16" s="92"/>
      <c r="M16" s="93">
        <v>2.1</v>
      </c>
      <c r="N16" s="95"/>
      <c r="O16" s="93"/>
      <c r="P16" s="92"/>
      <c r="Q16" s="93" t="s">
        <v>684</v>
      </c>
      <c r="R16" s="95" t="s">
        <v>191</v>
      </c>
    </row>
    <row r="17" spans="1:18" ht="15.75" thickBot="1" x14ac:dyDescent="0.3">
      <c r="A17" s="12"/>
      <c r="B17" s="58" t="s">
        <v>683</v>
      </c>
      <c r="C17" s="93"/>
      <c r="D17" s="101"/>
      <c r="E17" s="102"/>
      <c r="F17" s="95"/>
      <c r="G17" s="93"/>
      <c r="H17" s="101"/>
      <c r="I17" s="102"/>
      <c r="J17" s="95"/>
      <c r="K17" s="93"/>
      <c r="L17" s="101"/>
      <c r="M17" s="102"/>
      <c r="N17" s="95"/>
      <c r="O17" s="93"/>
      <c r="P17" s="101"/>
      <c r="Q17" s="102"/>
      <c r="R17" s="95"/>
    </row>
    <row r="18" spans="1:18" ht="16.5" thickTop="1" thickBot="1" x14ac:dyDescent="0.3">
      <c r="A18" s="12"/>
      <c r="B18" s="81" t="s">
        <v>685</v>
      </c>
      <c r="C18" s="82"/>
      <c r="D18" s="86" t="s">
        <v>187</v>
      </c>
      <c r="E18" s="87">
        <v>58.1</v>
      </c>
      <c r="F18" s="78"/>
      <c r="G18" s="82"/>
      <c r="H18" s="86" t="s">
        <v>187</v>
      </c>
      <c r="I18" s="87">
        <v>40.700000000000003</v>
      </c>
      <c r="J18" s="78"/>
      <c r="K18" s="82"/>
      <c r="L18" s="86" t="s">
        <v>187</v>
      </c>
      <c r="M18" s="87">
        <v>58.1</v>
      </c>
      <c r="N18" s="78"/>
      <c r="O18" s="82"/>
      <c r="P18" s="86" t="s">
        <v>187</v>
      </c>
      <c r="Q18" s="87">
        <v>40.700000000000003</v>
      </c>
      <c r="R18" s="78"/>
    </row>
    <row r="19" spans="1:18" ht="15.75" thickTop="1" x14ac:dyDescent="0.25">
      <c r="A19" s="12"/>
      <c r="B19" s="92"/>
      <c r="C19" s="92"/>
      <c r="D19" s="92"/>
      <c r="E19" s="92"/>
      <c r="F19" s="92"/>
      <c r="G19" s="92"/>
      <c r="H19" s="92"/>
      <c r="I19" s="92"/>
      <c r="J19" s="92"/>
      <c r="K19" s="92"/>
      <c r="L19" s="92"/>
      <c r="M19" s="92"/>
      <c r="N19" s="92"/>
      <c r="O19" s="92"/>
      <c r="P19" s="92"/>
      <c r="Q19" s="92"/>
      <c r="R19" s="92"/>
    </row>
    <row r="20" spans="1:18" x14ac:dyDescent="0.25">
      <c r="A20" s="12"/>
      <c r="B20" s="92"/>
      <c r="C20" s="92"/>
      <c r="D20" s="92"/>
      <c r="E20" s="92"/>
      <c r="F20" s="92"/>
      <c r="G20" s="92"/>
      <c r="H20" s="92"/>
      <c r="I20" s="92"/>
      <c r="J20" s="92"/>
      <c r="K20" s="92"/>
      <c r="L20" s="92"/>
      <c r="M20" s="92"/>
      <c r="N20" s="92"/>
      <c r="O20" s="92"/>
      <c r="P20" s="92"/>
      <c r="Q20" s="92"/>
      <c r="R20" s="92"/>
    </row>
  </sheetData>
  <mergeCells count="51">
    <mergeCell ref="B4:R4"/>
    <mergeCell ref="B5:R5"/>
    <mergeCell ref="B6:R6"/>
    <mergeCell ref="B19:R19"/>
    <mergeCell ref="B20:R20"/>
    <mergeCell ref="N16:N17"/>
    <mergeCell ref="O16:O17"/>
    <mergeCell ref="P16:P17"/>
    <mergeCell ref="Q16:Q17"/>
    <mergeCell ref="R16:R17"/>
    <mergeCell ref="A1:A2"/>
    <mergeCell ref="B1:R1"/>
    <mergeCell ref="B2:R2"/>
    <mergeCell ref="B3:R3"/>
    <mergeCell ref="A4:A20"/>
    <mergeCell ref="H16:H17"/>
    <mergeCell ref="I16:I17"/>
    <mergeCell ref="J16:J17"/>
    <mergeCell ref="K16:K17"/>
    <mergeCell ref="L16:L17"/>
    <mergeCell ref="M16:M17"/>
    <mergeCell ref="R10:R11"/>
    <mergeCell ref="D12:E12"/>
    <mergeCell ref="H12:I12"/>
    <mergeCell ref="L12:M12"/>
    <mergeCell ref="P12:Q12"/>
    <mergeCell ref="C16:C17"/>
    <mergeCell ref="D16:D17"/>
    <mergeCell ref="E16:E17"/>
    <mergeCell ref="F16:F17"/>
    <mergeCell ref="G16:G17"/>
    <mergeCell ref="J10:J11"/>
    <mergeCell ref="K10:K11"/>
    <mergeCell ref="L10:M11"/>
    <mergeCell ref="N10:N11"/>
    <mergeCell ref="O10:Q10"/>
    <mergeCell ref="O11:Q11"/>
    <mergeCell ref="B10:B11"/>
    <mergeCell ref="C10:C11"/>
    <mergeCell ref="D10:E11"/>
    <mergeCell ref="F10:F11"/>
    <mergeCell ref="G10:I10"/>
    <mergeCell ref="G11:I11"/>
    <mergeCell ref="D7:I7"/>
    <mergeCell ref="L7:Q7"/>
    <mergeCell ref="D8:I8"/>
    <mergeCell ref="L8:Q8"/>
    <mergeCell ref="D9:E9"/>
    <mergeCell ref="G9:I9"/>
    <mergeCell ref="L9:M9"/>
    <mergeCell ref="O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2"/>
  <sheetViews>
    <sheetView showGridLines="0" workbookViewId="0"/>
  </sheetViews>
  <sheetFormatPr defaultRowHeight="15" x14ac:dyDescent="0.25"/>
  <cols>
    <col min="1" max="1" width="28" bestFit="1" customWidth="1"/>
    <col min="2" max="3" width="36.5703125" bestFit="1" customWidth="1"/>
    <col min="4" max="4" width="8.140625" customWidth="1"/>
    <col min="5" max="5" width="32" customWidth="1"/>
    <col min="6" max="6" width="8.5703125" customWidth="1"/>
    <col min="7" max="7" width="36.5703125" customWidth="1"/>
    <col min="8" max="8" width="8.140625" customWidth="1"/>
    <col min="9" max="9" width="32" customWidth="1"/>
    <col min="10" max="10" width="8.5703125" customWidth="1"/>
    <col min="11" max="11" width="36.5703125" customWidth="1"/>
    <col min="12" max="12" width="8.140625" customWidth="1"/>
    <col min="13" max="13" width="23.85546875" customWidth="1"/>
    <col min="14" max="14" width="6.5703125" customWidth="1"/>
    <col min="15" max="15" width="36.5703125" customWidth="1"/>
    <col min="16" max="16" width="8.140625" customWidth="1"/>
    <col min="17" max="17" width="32" customWidth="1"/>
    <col min="18" max="18" width="6.5703125" customWidth="1"/>
    <col min="19" max="19" width="36.5703125" customWidth="1"/>
    <col min="20" max="20" width="8.140625" customWidth="1"/>
    <col min="21" max="21" width="23.85546875" customWidth="1"/>
    <col min="22" max="22" width="6.5703125" customWidth="1"/>
    <col min="23" max="23" width="36.5703125" customWidth="1"/>
    <col min="24" max="24" width="8.140625" customWidth="1"/>
    <col min="25" max="25" width="20.140625" customWidth="1"/>
    <col min="26" max="26" width="6.5703125" customWidth="1"/>
  </cols>
  <sheetData>
    <row r="1" spans="1:26" ht="15" customHeight="1" x14ac:dyDescent="0.25">
      <c r="A1" s="6" t="s">
        <v>68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46</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687</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106" t="s">
        <v>688</v>
      </c>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x14ac:dyDescent="0.25">
      <c r="A6" s="12"/>
      <c r="B6" s="92"/>
      <c r="C6" s="92"/>
      <c r="D6" s="92"/>
      <c r="E6" s="92"/>
      <c r="F6" s="92"/>
      <c r="G6" s="92"/>
      <c r="H6" s="92"/>
      <c r="I6" s="92"/>
      <c r="J6" s="92"/>
      <c r="K6" s="92"/>
      <c r="L6" s="92"/>
      <c r="M6" s="92"/>
      <c r="N6" s="92"/>
      <c r="O6" s="92"/>
      <c r="P6" s="92"/>
      <c r="Q6" s="92"/>
      <c r="R6" s="92"/>
      <c r="S6" s="92"/>
      <c r="T6" s="92"/>
      <c r="U6" s="92"/>
      <c r="V6" s="92"/>
      <c r="W6" s="92"/>
      <c r="X6" s="92"/>
      <c r="Y6" s="92"/>
      <c r="Z6" s="92"/>
    </row>
    <row r="7" spans="1:26" x14ac:dyDescent="0.25">
      <c r="A7" s="12"/>
      <c r="B7" s="100" t="s">
        <v>689</v>
      </c>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x14ac:dyDescent="0.25">
      <c r="A8" s="12"/>
      <c r="B8" s="92"/>
      <c r="C8" s="92"/>
      <c r="D8" s="92"/>
      <c r="E8" s="92"/>
      <c r="F8" s="92"/>
      <c r="G8" s="92"/>
      <c r="H8" s="92"/>
      <c r="I8" s="92"/>
      <c r="J8" s="92"/>
      <c r="K8" s="92"/>
      <c r="L8" s="92"/>
      <c r="M8" s="92"/>
      <c r="N8" s="92"/>
      <c r="O8" s="92"/>
      <c r="P8" s="92"/>
      <c r="Q8" s="92"/>
      <c r="R8" s="92"/>
      <c r="S8" s="92"/>
      <c r="T8" s="92"/>
      <c r="U8" s="92"/>
      <c r="V8" s="92"/>
      <c r="W8" s="92"/>
      <c r="X8" s="92"/>
      <c r="Y8" s="92"/>
      <c r="Z8" s="92"/>
    </row>
    <row r="9" spans="1:26" ht="15.75" thickBot="1" x14ac:dyDescent="0.3">
      <c r="A9" s="12"/>
      <c r="B9" s="81" t="s">
        <v>690</v>
      </c>
      <c r="C9" s="58"/>
      <c r="D9" s="34" t="s">
        <v>691</v>
      </c>
      <c r="E9" s="34"/>
      <c r="F9" s="34"/>
      <c r="G9" s="34"/>
      <c r="H9" s="34"/>
      <c r="I9" s="34"/>
      <c r="J9" s="34"/>
      <c r="K9" s="34"/>
      <c r="L9" s="34"/>
      <c r="M9" s="34"/>
      <c r="N9" s="34"/>
      <c r="O9" s="34"/>
      <c r="P9" s="34"/>
      <c r="Q9" s="34"/>
      <c r="R9" s="34"/>
      <c r="S9" s="34"/>
      <c r="T9" s="34"/>
      <c r="U9" s="34"/>
      <c r="V9" s="78"/>
    </row>
    <row r="10" spans="1:26" ht="15.75" thickTop="1" x14ac:dyDescent="0.25">
      <c r="A10" s="12"/>
      <c r="B10" s="18" t="s">
        <v>174</v>
      </c>
      <c r="C10" s="58"/>
      <c r="D10" s="105"/>
      <c r="E10" s="105"/>
      <c r="F10" s="78"/>
      <c r="G10" s="58"/>
      <c r="H10" s="38" t="s">
        <v>692</v>
      </c>
      <c r="I10" s="38"/>
      <c r="J10" s="38"/>
      <c r="K10" s="58"/>
      <c r="L10" s="38" t="s">
        <v>692</v>
      </c>
      <c r="M10" s="38"/>
      <c r="N10" s="78"/>
      <c r="O10" s="58"/>
      <c r="P10" s="105"/>
      <c r="Q10" s="105"/>
      <c r="R10" s="78"/>
      <c r="S10" s="58"/>
      <c r="T10" s="38" t="s">
        <v>693</v>
      </c>
      <c r="U10" s="38"/>
      <c r="V10" s="78"/>
    </row>
    <row r="11" spans="1:26" x14ac:dyDescent="0.25">
      <c r="A11" s="12"/>
      <c r="B11" s="58"/>
      <c r="C11" s="58"/>
      <c r="D11" s="37" t="s">
        <v>694</v>
      </c>
      <c r="E11" s="37"/>
      <c r="F11" s="78"/>
      <c r="G11" s="58"/>
      <c r="H11" s="37" t="s">
        <v>695</v>
      </c>
      <c r="I11" s="37"/>
      <c r="J11" s="37"/>
      <c r="K11" s="58"/>
      <c r="L11" s="37" t="s">
        <v>695</v>
      </c>
      <c r="M11" s="37"/>
      <c r="N11" s="78"/>
      <c r="O11" s="58"/>
      <c r="P11" s="37" t="s">
        <v>696</v>
      </c>
      <c r="Q11" s="37"/>
      <c r="R11" s="78"/>
      <c r="S11" s="58"/>
      <c r="T11" s="37" t="s">
        <v>697</v>
      </c>
      <c r="U11" s="37"/>
      <c r="V11" s="78"/>
    </row>
    <row r="12" spans="1:26" ht="15.75" thickBot="1" x14ac:dyDescent="0.3">
      <c r="A12" s="12"/>
      <c r="B12" s="58"/>
      <c r="C12" s="58"/>
      <c r="D12" s="34" t="s">
        <v>698</v>
      </c>
      <c r="E12" s="34"/>
      <c r="F12" s="78"/>
      <c r="G12" s="58"/>
      <c r="H12" s="34" t="s">
        <v>699</v>
      </c>
      <c r="I12" s="34"/>
      <c r="J12" s="34"/>
      <c r="K12" s="58"/>
      <c r="L12" s="34" t="s">
        <v>700</v>
      </c>
      <c r="M12" s="34"/>
      <c r="N12" s="78"/>
      <c r="O12" s="58"/>
      <c r="P12" s="34" t="s">
        <v>701</v>
      </c>
      <c r="Q12" s="34"/>
      <c r="R12" s="78"/>
      <c r="S12" s="58"/>
      <c r="T12" s="34" t="s">
        <v>702</v>
      </c>
      <c r="U12" s="34"/>
      <c r="V12" s="78"/>
    </row>
    <row r="13" spans="1:26" ht="15.75" thickTop="1" x14ac:dyDescent="0.25">
      <c r="A13" s="12"/>
      <c r="B13" s="58"/>
      <c r="C13" s="58"/>
      <c r="D13" s="105"/>
      <c r="E13" s="105"/>
      <c r="F13" s="78"/>
      <c r="G13" s="58"/>
      <c r="H13" s="105"/>
      <c r="I13" s="105"/>
      <c r="J13" s="78"/>
      <c r="K13" s="58"/>
      <c r="L13" s="105"/>
      <c r="M13" s="105"/>
      <c r="N13" s="78"/>
      <c r="O13" s="58"/>
      <c r="P13" s="105"/>
      <c r="Q13" s="105"/>
      <c r="R13" s="78"/>
      <c r="S13" s="58"/>
      <c r="T13" s="105"/>
      <c r="U13" s="105"/>
      <c r="V13" s="78"/>
    </row>
    <row r="14" spans="1:26" x14ac:dyDescent="0.25">
      <c r="A14" s="12"/>
      <c r="B14" s="58" t="s">
        <v>703</v>
      </c>
      <c r="C14" s="82"/>
      <c r="D14" s="58" t="s">
        <v>187</v>
      </c>
      <c r="E14" s="82">
        <v>168.2</v>
      </c>
      <c r="F14" s="78"/>
      <c r="G14" s="82"/>
      <c r="H14" s="58" t="s">
        <v>187</v>
      </c>
      <c r="I14" s="82">
        <v>5.0999999999999996</v>
      </c>
      <c r="J14" s="78"/>
      <c r="K14" s="82"/>
      <c r="L14" s="58" t="s">
        <v>187</v>
      </c>
      <c r="M14" s="82" t="s">
        <v>273</v>
      </c>
      <c r="N14" s="78" t="s">
        <v>191</v>
      </c>
      <c r="O14" s="82"/>
      <c r="P14" s="58" t="s">
        <v>187</v>
      </c>
      <c r="Q14" s="82">
        <v>172.9</v>
      </c>
      <c r="R14" s="78"/>
      <c r="S14" s="82"/>
      <c r="T14" s="58" t="s">
        <v>187</v>
      </c>
      <c r="U14" s="82" t="s">
        <v>188</v>
      </c>
      <c r="V14" s="78"/>
    </row>
    <row r="15" spans="1:26" x14ac:dyDescent="0.25">
      <c r="A15" s="12"/>
      <c r="B15" s="58" t="s">
        <v>704</v>
      </c>
      <c r="C15" s="82"/>
      <c r="D15" s="58"/>
      <c r="E15" s="82">
        <v>98.7</v>
      </c>
      <c r="F15" s="78"/>
      <c r="G15" s="82"/>
      <c r="H15" s="58"/>
      <c r="I15" s="82">
        <v>10.3</v>
      </c>
      <c r="J15" s="78"/>
      <c r="K15" s="82"/>
      <c r="L15" s="58"/>
      <c r="M15" s="82" t="s">
        <v>233</v>
      </c>
      <c r="N15" s="78" t="s">
        <v>191</v>
      </c>
      <c r="O15" s="82"/>
      <c r="P15" s="58"/>
      <c r="Q15" s="82">
        <v>108.4</v>
      </c>
      <c r="R15" s="78"/>
      <c r="S15" s="82"/>
      <c r="T15" s="58"/>
      <c r="U15" s="82" t="s">
        <v>188</v>
      </c>
      <c r="V15" s="78"/>
    </row>
    <row r="16" spans="1:26" x14ac:dyDescent="0.25">
      <c r="A16" s="12"/>
      <c r="B16" s="58" t="s">
        <v>705</v>
      </c>
      <c r="C16" s="82"/>
      <c r="D16" s="58"/>
      <c r="E16" s="82">
        <v>44.4</v>
      </c>
      <c r="F16" s="78"/>
      <c r="G16" s="82"/>
      <c r="H16" s="58"/>
      <c r="I16" s="82">
        <v>6.5</v>
      </c>
      <c r="J16" s="78"/>
      <c r="K16" s="82"/>
      <c r="L16" s="58"/>
      <c r="M16" s="82" t="s">
        <v>188</v>
      </c>
      <c r="N16" s="78"/>
      <c r="O16" s="82"/>
      <c r="P16" s="58"/>
      <c r="Q16" s="82">
        <v>50.9</v>
      </c>
      <c r="R16" s="78"/>
      <c r="S16" s="82"/>
      <c r="T16" s="58"/>
      <c r="U16" s="82" t="s">
        <v>188</v>
      </c>
      <c r="V16" s="78"/>
    </row>
    <row r="17" spans="1:26" x14ac:dyDescent="0.25">
      <c r="A17" s="12"/>
      <c r="B17" s="58" t="s">
        <v>706</v>
      </c>
      <c r="C17" s="82"/>
      <c r="D17" s="58"/>
      <c r="E17" s="103">
        <v>1605.3</v>
      </c>
      <c r="F17" s="78"/>
      <c r="G17" s="82"/>
      <c r="H17" s="58"/>
      <c r="I17" s="82">
        <v>141.6</v>
      </c>
      <c r="J17" s="78"/>
      <c r="K17" s="82"/>
      <c r="L17" s="58"/>
      <c r="M17" s="82" t="s">
        <v>707</v>
      </c>
      <c r="N17" s="78" t="s">
        <v>191</v>
      </c>
      <c r="O17" s="82"/>
      <c r="P17" s="58"/>
      <c r="Q17" s="103">
        <v>1720.2</v>
      </c>
      <c r="R17" s="78"/>
      <c r="S17" s="82"/>
      <c r="T17" s="58"/>
      <c r="U17" s="82" t="s">
        <v>508</v>
      </c>
      <c r="V17" s="78" t="s">
        <v>191</v>
      </c>
    </row>
    <row r="18" spans="1:26" x14ac:dyDescent="0.25">
      <c r="A18" s="12"/>
      <c r="B18" s="58" t="s">
        <v>708</v>
      </c>
      <c r="C18" s="82"/>
      <c r="D18" s="58"/>
      <c r="E18" s="82">
        <v>245</v>
      </c>
      <c r="F18" s="78"/>
      <c r="G18" s="82"/>
      <c r="H18" s="58"/>
      <c r="I18" s="82">
        <v>25.9</v>
      </c>
      <c r="J18" s="78"/>
      <c r="K18" s="82"/>
      <c r="L18" s="58"/>
      <c r="M18" s="82" t="s">
        <v>192</v>
      </c>
      <c r="N18" s="78" t="s">
        <v>191</v>
      </c>
      <c r="O18" s="82"/>
      <c r="P18" s="58"/>
      <c r="Q18" s="82">
        <v>269.5</v>
      </c>
      <c r="R18" s="78"/>
      <c r="S18" s="82"/>
      <c r="T18" s="58"/>
      <c r="U18" s="82" t="s">
        <v>233</v>
      </c>
      <c r="V18" s="78" t="s">
        <v>191</v>
      </c>
    </row>
    <row r="19" spans="1:26" x14ac:dyDescent="0.25">
      <c r="A19" s="12"/>
      <c r="B19" s="58" t="s">
        <v>709</v>
      </c>
      <c r="C19" s="82"/>
      <c r="D19" s="58"/>
      <c r="E19" s="82">
        <v>442.8</v>
      </c>
      <c r="F19" s="78"/>
      <c r="G19" s="82"/>
      <c r="H19" s="58"/>
      <c r="I19" s="82">
        <v>19.100000000000001</v>
      </c>
      <c r="J19" s="78"/>
      <c r="K19" s="82"/>
      <c r="L19" s="58"/>
      <c r="M19" s="82" t="s">
        <v>488</v>
      </c>
      <c r="N19" s="78" t="s">
        <v>191</v>
      </c>
      <c r="O19" s="82"/>
      <c r="P19" s="58"/>
      <c r="Q19" s="82">
        <v>451.8</v>
      </c>
      <c r="R19" s="78"/>
      <c r="S19" s="82"/>
      <c r="T19" s="58"/>
      <c r="U19" s="82" t="s">
        <v>710</v>
      </c>
      <c r="V19" s="78" t="s">
        <v>191</v>
      </c>
    </row>
    <row r="20" spans="1:26" x14ac:dyDescent="0.25">
      <c r="A20" s="12"/>
      <c r="B20" s="58" t="s">
        <v>711</v>
      </c>
      <c r="C20" s="82"/>
      <c r="D20" s="58"/>
      <c r="E20" s="82">
        <v>63.5</v>
      </c>
      <c r="F20" s="78"/>
      <c r="G20" s="82"/>
      <c r="H20" s="58"/>
      <c r="I20" s="82">
        <v>1.4</v>
      </c>
      <c r="J20" s="78"/>
      <c r="K20" s="82"/>
      <c r="L20" s="58"/>
      <c r="M20" s="82" t="s">
        <v>299</v>
      </c>
      <c r="N20" s="78" t="s">
        <v>191</v>
      </c>
      <c r="O20" s="82"/>
      <c r="P20" s="58"/>
      <c r="Q20" s="82">
        <v>58.9</v>
      </c>
      <c r="R20" s="78"/>
      <c r="S20" s="82"/>
      <c r="T20" s="58"/>
      <c r="U20" s="82" t="s">
        <v>381</v>
      </c>
      <c r="V20" s="78" t="s">
        <v>191</v>
      </c>
    </row>
    <row r="21" spans="1:26" ht="15.75" thickBot="1" x14ac:dyDescent="0.3">
      <c r="A21" s="12"/>
      <c r="B21" s="58" t="s">
        <v>712</v>
      </c>
      <c r="C21" s="82"/>
      <c r="D21" s="83"/>
      <c r="E21" s="84">
        <v>134.6</v>
      </c>
      <c r="F21" s="78"/>
      <c r="G21" s="82"/>
      <c r="H21" s="83"/>
      <c r="I21" s="84">
        <v>5.8</v>
      </c>
      <c r="J21" s="78"/>
      <c r="K21" s="82"/>
      <c r="L21" s="83"/>
      <c r="M21" s="84" t="s">
        <v>381</v>
      </c>
      <c r="N21" s="78" t="s">
        <v>191</v>
      </c>
      <c r="O21" s="82"/>
      <c r="P21" s="83"/>
      <c r="Q21" s="84">
        <v>133.6</v>
      </c>
      <c r="R21" s="78"/>
      <c r="S21" s="82"/>
      <c r="T21" s="83"/>
      <c r="U21" s="84">
        <v>1.2</v>
      </c>
      <c r="V21" s="78"/>
    </row>
    <row r="22" spans="1:26" ht="16.5" thickTop="1" thickBot="1" x14ac:dyDescent="0.3">
      <c r="A22" s="12"/>
      <c r="B22" s="81" t="s">
        <v>113</v>
      </c>
      <c r="C22" s="82"/>
      <c r="D22" s="86" t="s">
        <v>187</v>
      </c>
      <c r="E22" s="104">
        <v>2802.5</v>
      </c>
      <c r="F22" s="78"/>
      <c r="G22" s="82"/>
      <c r="H22" s="86" t="s">
        <v>187</v>
      </c>
      <c r="I22" s="87">
        <v>215.7</v>
      </c>
      <c r="J22" s="78"/>
      <c r="K22" s="82"/>
      <c r="L22" s="86" t="s">
        <v>187</v>
      </c>
      <c r="M22" s="87" t="s">
        <v>713</v>
      </c>
      <c r="N22" s="21" t="s">
        <v>191</v>
      </c>
      <c r="O22" s="82"/>
      <c r="P22" s="86" t="s">
        <v>187</v>
      </c>
      <c r="Q22" s="104">
        <v>2966.2</v>
      </c>
      <c r="R22" s="78"/>
      <c r="S22" s="82"/>
      <c r="T22" s="86" t="s">
        <v>187</v>
      </c>
      <c r="U22" s="87" t="s">
        <v>714</v>
      </c>
      <c r="V22" s="21" t="s">
        <v>191</v>
      </c>
    </row>
    <row r="23" spans="1:26" ht="15.75" thickTop="1" x14ac:dyDescent="0.25">
      <c r="A23" s="12"/>
      <c r="B23" s="92" t="s">
        <v>222</v>
      </c>
      <c r="C23" s="92"/>
      <c r="D23" s="92"/>
      <c r="E23" s="92"/>
      <c r="F23" s="92"/>
      <c r="G23" s="92"/>
      <c r="H23" s="92"/>
      <c r="I23" s="92"/>
      <c r="J23" s="92"/>
      <c r="K23" s="92"/>
      <c r="L23" s="92"/>
      <c r="M23" s="92"/>
      <c r="N23" s="92"/>
      <c r="O23" s="92"/>
      <c r="P23" s="92"/>
      <c r="Q23" s="92"/>
      <c r="R23" s="92"/>
      <c r="S23" s="92"/>
      <c r="T23" s="92"/>
      <c r="U23" s="92"/>
      <c r="V23" s="92"/>
      <c r="W23" s="92"/>
      <c r="X23" s="92"/>
      <c r="Y23" s="92"/>
      <c r="Z23" s="92"/>
    </row>
    <row r="24" spans="1:26" ht="101.25" x14ac:dyDescent="0.25">
      <c r="A24" s="12"/>
      <c r="B24" s="98">
        <v>-1</v>
      </c>
      <c r="C24" s="99" t="s">
        <v>715</v>
      </c>
    </row>
    <row r="25" spans="1:26" ht="33.75" x14ac:dyDescent="0.25">
      <c r="A25" s="12"/>
      <c r="B25" s="98">
        <v>-2</v>
      </c>
      <c r="C25" s="99" t="s">
        <v>716</v>
      </c>
    </row>
    <row r="26" spans="1:26" x14ac:dyDescent="0.25">
      <c r="A26" s="12"/>
      <c r="B26" s="92"/>
      <c r="C26" s="92"/>
      <c r="D26" s="92"/>
      <c r="E26" s="92"/>
      <c r="F26" s="92"/>
      <c r="G26" s="92"/>
      <c r="H26" s="92"/>
      <c r="I26" s="92"/>
      <c r="J26" s="92"/>
      <c r="K26" s="92"/>
      <c r="L26" s="92"/>
      <c r="M26" s="92"/>
      <c r="N26" s="92"/>
      <c r="O26" s="92"/>
      <c r="P26" s="92"/>
      <c r="Q26" s="92"/>
      <c r="R26" s="92"/>
      <c r="S26" s="92"/>
      <c r="T26" s="92"/>
      <c r="U26" s="92"/>
      <c r="V26" s="92"/>
      <c r="W26" s="92"/>
      <c r="X26" s="92"/>
      <c r="Y26" s="92"/>
      <c r="Z26" s="92"/>
    </row>
    <row r="27" spans="1:26" ht="15.75" thickBot="1" x14ac:dyDescent="0.3">
      <c r="A27" s="12"/>
      <c r="B27" s="81" t="s">
        <v>690</v>
      </c>
      <c r="C27" s="58"/>
      <c r="D27" s="34" t="s">
        <v>717</v>
      </c>
      <c r="E27" s="34"/>
      <c r="F27" s="34"/>
      <c r="G27" s="34"/>
      <c r="H27" s="34"/>
      <c r="I27" s="34"/>
      <c r="J27" s="34"/>
      <c r="K27" s="34"/>
      <c r="L27" s="34"/>
      <c r="M27" s="34"/>
      <c r="N27" s="34"/>
      <c r="O27" s="34"/>
      <c r="P27" s="34"/>
      <c r="Q27" s="34"/>
      <c r="R27" s="34"/>
      <c r="S27" s="34"/>
      <c r="T27" s="34"/>
      <c r="U27" s="34"/>
      <c r="V27" s="78"/>
    </row>
    <row r="28" spans="1:26" ht="16.5" thickTop="1" thickBot="1" x14ac:dyDescent="0.3">
      <c r="A28" s="12"/>
      <c r="B28" s="18" t="s">
        <v>174</v>
      </c>
      <c r="C28" s="34" t="s">
        <v>718</v>
      </c>
      <c r="D28" s="34"/>
      <c r="E28" s="34"/>
      <c r="F28" s="34"/>
      <c r="G28" s="34"/>
      <c r="H28" s="34"/>
      <c r="I28" s="34"/>
      <c r="J28" s="34"/>
      <c r="K28" s="34"/>
      <c r="L28" s="34"/>
      <c r="M28" s="34"/>
      <c r="N28" s="34"/>
      <c r="O28" s="34"/>
      <c r="P28" s="34"/>
      <c r="Q28" s="34"/>
      <c r="R28" s="34"/>
      <c r="S28" s="34"/>
      <c r="T28" s="34"/>
      <c r="U28" s="34"/>
      <c r="V28" s="78"/>
    </row>
    <row r="29" spans="1:26" ht="15.75" thickTop="1" x14ac:dyDescent="0.25">
      <c r="A29" s="12"/>
      <c r="B29" s="58"/>
      <c r="C29" s="58"/>
      <c r="D29" s="105"/>
      <c r="E29" s="105"/>
      <c r="F29" s="78"/>
      <c r="G29" s="58"/>
      <c r="H29" s="38" t="s">
        <v>692</v>
      </c>
      <c r="I29" s="38"/>
      <c r="J29" s="38"/>
      <c r="K29" s="58"/>
      <c r="L29" s="38" t="s">
        <v>692</v>
      </c>
      <c r="M29" s="38"/>
      <c r="N29" s="78"/>
      <c r="O29" s="58"/>
      <c r="P29" s="105"/>
      <c r="Q29" s="105"/>
      <c r="R29" s="78"/>
      <c r="S29" s="38" t="s">
        <v>693</v>
      </c>
      <c r="T29" s="38"/>
      <c r="U29" s="38"/>
      <c r="V29" s="78"/>
    </row>
    <row r="30" spans="1:26" x14ac:dyDescent="0.25">
      <c r="A30" s="12"/>
      <c r="B30" s="58"/>
      <c r="C30" s="58"/>
      <c r="D30" s="37" t="s">
        <v>694</v>
      </c>
      <c r="E30" s="37"/>
      <c r="F30" s="78"/>
      <c r="G30" s="58"/>
      <c r="H30" s="37" t="s">
        <v>695</v>
      </c>
      <c r="I30" s="37"/>
      <c r="J30" s="37"/>
      <c r="K30" s="58"/>
      <c r="L30" s="37" t="s">
        <v>695</v>
      </c>
      <c r="M30" s="37"/>
      <c r="N30" s="78"/>
      <c r="O30" s="58"/>
      <c r="P30" s="37" t="s">
        <v>696</v>
      </c>
      <c r="Q30" s="37"/>
      <c r="R30" s="78"/>
      <c r="S30" s="37" t="s">
        <v>697</v>
      </c>
      <c r="T30" s="37"/>
      <c r="U30" s="37"/>
      <c r="V30" s="78"/>
    </row>
    <row r="31" spans="1:26" ht="15.75" thickBot="1" x14ac:dyDescent="0.3">
      <c r="A31" s="12"/>
      <c r="B31" s="58"/>
      <c r="C31" s="58"/>
      <c r="D31" s="34" t="s">
        <v>698</v>
      </c>
      <c r="E31" s="34"/>
      <c r="F31" s="78"/>
      <c r="G31" s="58"/>
      <c r="H31" s="34" t="s">
        <v>699</v>
      </c>
      <c r="I31" s="34"/>
      <c r="J31" s="34"/>
      <c r="K31" s="58"/>
      <c r="L31" s="34" t="s">
        <v>700</v>
      </c>
      <c r="M31" s="34"/>
      <c r="N31" s="78"/>
      <c r="O31" s="58"/>
      <c r="P31" s="34" t="s">
        <v>701</v>
      </c>
      <c r="Q31" s="34"/>
      <c r="R31" s="78"/>
      <c r="S31" s="34" t="s">
        <v>702</v>
      </c>
      <c r="T31" s="34"/>
      <c r="U31" s="34"/>
      <c r="V31" s="78"/>
    </row>
    <row r="32" spans="1:26" ht="15.75" thickTop="1" x14ac:dyDescent="0.25">
      <c r="A32" s="12"/>
      <c r="B32" s="58"/>
      <c r="C32" s="58"/>
      <c r="D32" s="105"/>
      <c r="E32" s="105"/>
      <c r="F32" s="78"/>
      <c r="G32" s="58"/>
      <c r="H32" s="105"/>
      <c r="I32" s="105"/>
      <c r="J32" s="78"/>
      <c r="K32" s="58"/>
      <c r="L32" s="105"/>
      <c r="M32" s="105"/>
      <c r="N32" s="78"/>
      <c r="O32" s="58"/>
      <c r="P32" s="105"/>
      <c r="Q32" s="105"/>
      <c r="R32" s="78"/>
      <c r="S32" s="58"/>
      <c r="T32" s="105"/>
      <c r="U32" s="105"/>
      <c r="V32" s="78"/>
    </row>
    <row r="33" spans="1:26" x14ac:dyDescent="0.25">
      <c r="A33" s="12"/>
      <c r="B33" s="58" t="s">
        <v>703</v>
      </c>
      <c r="C33" s="82"/>
      <c r="D33" s="58" t="s">
        <v>187</v>
      </c>
      <c r="E33" s="82">
        <v>162.19999999999999</v>
      </c>
      <c r="F33" s="78"/>
      <c r="G33" s="82"/>
      <c r="H33" s="58" t="s">
        <v>187</v>
      </c>
      <c r="I33" s="82">
        <v>12.4</v>
      </c>
      <c r="J33" s="78"/>
      <c r="K33" s="82"/>
      <c r="L33" s="58" t="s">
        <v>187</v>
      </c>
      <c r="M33" s="82" t="s">
        <v>236</v>
      </c>
      <c r="N33" s="78" t="s">
        <v>191</v>
      </c>
      <c r="O33" s="82"/>
      <c r="P33" s="58" t="s">
        <v>187</v>
      </c>
      <c r="Q33" s="82">
        <v>174.1</v>
      </c>
      <c r="R33" s="78"/>
      <c r="S33" s="82"/>
      <c r="T33" s="58" t="s">
        <v>187</v>
      </c>
      <c r="U33" s="82" t="s">
        <v>188</v>
      </c>
      <c r="V33" s="78"/>
    </row>
    <row r="34" spans="1:26" x14ac:dyDescent="0.25">
      <c r="A34" s="12"/>
      <c r="B34" s="58" t="s">
        <v>704</v>
      </c>
      <c r="C34" s="82"/>
      <c r="D34" s="58"/>
      <c r="E34" s="82">
        <v>78.3</v>
      </c>
      <c r="F34" s="78"/>
      <c r="G34" s="82"/>
      <c r="H34" s="58"/>
      <c r="I34" s="82">
        <v>5.7</v>
      </c>
      <c r="J34" s="78"/>
      <c r="K34" s="82"/>
      <c r="L34" s="58"/>
      <c r="M34" s="82" t="s">
        <v>236</v>
      </c>
      <c r="N34" s="78" t="s">
        <v>191</v>
      </c>
      <c r="O34" s="82"/>
      <c r="P34" s="58"/>
      <c r="Q34" s="82">
        <v>83.5</v>
      </c>
      <c r="R34" s="78"/>
      <c r="S34" s="82"/>
      <c r="T34" s="58"/>
      <c r="U34" s="82" t="s">
        <v>188</v>
      </c>
      <c r="V34" s="78"/>
    </row>
    <row r="35" spans="1:26" x14ac:dyDescent="0.25">
      <c r="A35" s="12"/>
      <c r="B35" s="58" t="s">
        <v>705</v>
      </c>
      <c r="C35" s="82"/>
      <c r="D35" s="58"/>
      <c r="E35" s="82">
        <v>30.5</v>
      </c>
      <c r="F35" s="78"/>
      <c r="G35" s="82"/>
      <c r="H35" s="58"/>
      <c r="I35" s="82">
        <v>1.8</v>
      </c>
      <c r="J35" s="78"/>
      <c r="K35" s="82"/>
      <c r="L35" s="58"/>
      <c r="M35" s="82" t="s">
        <v>273</v>
      </c>
      <c r="N35" s="78" t="s">
        <v>191</v>
      </c>
      <c r="O35" s="82"/>
      <c r="P35" s="58"/>
      <c r="Q35" s="82">
        <v>31.9</v>
      </c>
      <c r="R35" s="78"/>
      <c r="S35" s="82"/>
      <c r="T35" s="58"/>
      <c r="U35" s="82" t="s">
        <v>188</v>
      </c>
      <c r="V35" s="78"/>
    </row>
    <row r="36" spans="1:26" x14ac:dyDescent="0.25">
      <c r="A36" s="12"/>
      <c r="B36" s="58" t="s">
        <v>706</v>
      </c>
      <c r="C36" s="82"/>
      <c r="D36" s="58"/>
      <c r="E36" s="103">
        <v>1157.4000000000001</v>
      </c>
      <c r="F36" s="78"/>
      <c r="G36" s="82"/>
      <c r="H36" s="58"/>
      <c r="I36" s="82">
        <v>84.8</v>
      </c>
      <c r="J36" s="78"/>
      <c r="K36" s="82"/>
      <c r="L36" s="58"/>
      <c r="M36" s="82" t="s">
        <v>719</v>
      </c>
      <c r="N36" s="78" t="s">
        <v>191</v>
      </c>
      <c r="O36" s="82"/>
      <c r="P36" s="58"/>
      <c r="Q36" s="103">
        <v>1204.7</v>
      </c>
      <c r="R36" s="78"/>
      <c r="S36" s="82"/>
      <c r="T36" s="58"/>
      <c r="U36" s="82" t="s">
        <v>508</v>
      </c>
      <c r="V36" s="78" t="s">
        <v>191</v>
      </c>
    </row>
    <row r="37" spans="1:26" x14ac:dyDescent="0.25">
      <c r="A37" s="12"/>
      <c r="B37" s="58" t="s">
        <v>720</v>
      </c>
      <c r="C37" s="82"/>
      <c r="D37" s="58"/>
      <c r="E37" s="82">
        <v>273.3</v>
      </c>
      <c r="F37" s="78"/>
      <c r="G37" s="82"/>
      <c r="H37" s="58"/>
      <c r="I37" s="82">
        <v>12.1</v>
      </c>
      <c r="J37" s="78"/>
      <c r="K37" s="82"/>
      <c r="L37" s="58"/>
      <c r="M37" s="82" t="s">
        <v>522</v>
      </c>
      <c r="N37" s="78" t="s">
        <v>191</v>
      </c>
      <c r="O37" s="82"/>
      <c r="P37" s="58"/>
      <c r="Q37" s="82">
        <v>281.5</v>
      </c>
      <c r="R37" s="78"/>
      <c r="S37" s="82"/>
      <c r="T37" s="58"/>
      <c r="U37" s="82" t="s">
        <v>574</v>
      </c>
      <c r="V37" s="78" t="s">
        <v>191</v>
      </c>
    </row>
    <row r="38" spans="1:26" x14ac:dyDescent="0.25">
      <c r="A38" s="12"/>
      <c r="B38" s="58" t="s">
        <v>721</v>
      </c>
      <c r="C38" s="82"/>
      <c r="D38" s="58"/>
      <c r="E38" s="82">
        <v>538.6</v>
      </c>
      <c r="F38" s="78"/>
      <c r="G38" s="82"/>
      <c r="H38" s="58"/>
      <c r="I38" s="82">
        <v>13.3</v>
      </c>
      <c r="J38" s="78"/>
      <c r="K38" s="82"/>
      <c r="L38" s="58"/>
      <c r="M38" s="82" t="s">
        <v>633</v>
      </c>
      <c r="N38" s="78" t="s">
        <v>191</v>
      </c>
      <c r="O38" s="82"/>
      <c r="P38" s="58"/>
      <c r="Q38" s="82">
        <v>531.5</v>
      </c>
      <c r="R38" s="78"/>
      <c r="S38" s="82"/>
      <c r="T38" s="58"/>
      <c r="U38" s="82" t="s">
        <v>722</v>
      </c>
      <c r="V38" s="78" t="s">
        <v>191</v>
      </c>
    </row>
    <row r="39" spans="1:26" x14ac:dyDescent="0.25">
      <c r="A39" s="12"/>
      <c r="B39" s="58" t="s">
        <v>711</v>
      </c>
      <c r="C39" s="82"/>
      <c r="D39" s="58"/>
      <c r="E39" s="82">
        <v>74</v>
      </c>
      <c r="F39" s="78"/>
      <c r="G39" s="82"/>
      <c r="H39" s="58"/>
      <c r="I39" s="82">
        <v>0.7</v>
      </c>
      <c r="J39" s="78"/>
      <c r="K39" s="82"/>
      <c r="L39" s="58"/>
      <c r="M39" s="82" t="s">
        <v>207</v>
      </c>
      <c r="N39" s="78" t="s">
        <v>191</v>
      </c>
      <c r="O39" s="82"/>
      <c r="P39" s="58"/>
      <c r="Q39" s="82">
        <v>62.5</v>
      </c>
      <c r="R39" s="78"/>
      <c r="S39" s="82"/>
      <c r="T39" s="58"/>
      <c r="U39" s="82" t="s">
        <v>267</v>
      </c>
      <c r="V39" s="78" t="s">
        <v>191</v>
      </c>
    </row>
    <row r="40" spans="1:26" ht="15.75" thickBot="1" x14ac:dyDescent="0.3">
      <c r="A40" s="12"/>
      <c r="B40" s="58" t="s">
        <v>712</v>
      </c>
      <c r="C40" s="82"/>
      <c r="D40" s="83"/>
      <c r="E40" s="84">
        <v>146.6</v>
      </c>
      <c r="F40" s="78"/>
      <c r="G40" s="82"/>
      <c r="H40" s="83"/>
      <c r="I40" s="84">
        <v>3.1</v>
      </c>
      <c r="J40" s="78"/>
      <c r="K40" s="82"/>
      <c r="L40" s="83"/>
      <c r="M40" s="84" t="s">
        <v>723</v>
      </c>
      <c r="N40" s="78" t="s">
        <v>191</v>
      </c>
      <c r="O40" s="82"/>
      <c r="P40" s="83"/>
      <c r="Q40" s="84">
        <v>142.4</v>
      </c>
      <c r="R40" s="78"/>
      <c r="S40" s="82"/>
      <c r="T40" s="83"/>
      <c r="U40" s="84">
        <v>0.7</v>
      </c>
      <c r="V40" s="78"/>
    </row>
    <row r="41" spans="1:26" ht="16.5" thickTop="1" thickBot="1" x14ac:dyDescent="0.3">
      <c r="A41" s="12"/>
      <c r="B41" s="81" t="s">
        <v>113</v>
      </c>
      <c r="C41" s="82"/>
      <c r="D41" s="86" t="s">
        <v>187</v>
      </c>
      <c r="E41" s="104">
        <v>2460.9</v>
      </c>
      <c r="F41" s="78"/>
      <c r="G41" s="82"/>
      <c r="H41" s="86" t="s">
        <v>187</v>
      </c>
      <c r="I41" s="87">
        <v>133.9</v>
      </c>
      <c r="J41" s="78"/>
      <c r="K41" s="82"/>
      <c r="L41" s="86" t="s">
        <v>187</v>
      </c>
      <c r="M41" s="87" t="s">
        <v>724</v>
      </c>
      <c r="N41" s="21" t="s">
        <v>191</v>
      </c>
      <c r="O41" s="82"/>
      <c r="P41" s="86" t="s">
        <v>187</v>
      </c>
      <c r="Q41" s="104">
        <v>2512.1</v>
      </c>
      <c r="R41" s="78"/>
      <c r="S41" s="82"/>
      <c r="T41" s="86" t="s">
        <v>187</v>
      </c>
      <c r="U41" s="87" t="s">
        <v>725</v>
      </c>
      <c r="V41" s="21" t="s">
        <v>191</v>
      </c>
    </row>
    <row r="42" spans="1:26" ht="15.75" thickTop="1" x14ac:dyDescent="0.25">
      <c r="A42" s="12"/>
      <c r="B42" s="92" t="s">
        <v>222</v>
      </c>
      <c r="C42" s="92"/>
      <c r="D42" s="92"/>
      <c r="E42" s="92"/>
      <c r="F42" s="92"/>
      <c r="G42" s="92"/>
      <c r="H42" s="92"/>
      <c r="I42" s="92"/>
      <c r="J42" s="92"/>
      <c r="K42" s="92"/>
      <c r="L42" s="92"/>
      <c r="M42" s="92"/>
      <c r="N42" s="92"/>
      <c r="O42" s="92"/>
      <c r="P42" s="92"/>
      <c r="Q42" s="92"/>
      <c r="R42" s="92"/>
      <c r="S42" s="92"/>
      <c r="T42" s="92"/>
      <c r="U42" s="92"/>
      <c r="V42" s="92"/>
      <c r="W42" s="92"/>
      <c r="X42" s="92"/>
      <c r="Y42" s="92"/>
      <c r="Z42" s="92"/>
    </row>
    <row r="43" spans="1:26" ht="101.25" x14ac:dyDescent="0.25">
      <c r="A43" s="12"/>
      <c r="B43" s="98">
        <v>-1</v>
      </c>
      <c r="C43" s="99" t="s">
        <v>715</v>
      </c>
    </row>
    <row r="44" spans="1:26" ht="33.75" x14ac:dyDescent="0.25">
      <c r="A44" s="12"/>
      <c r="B44" s="98">
        <v>-2</v>
      </c>
      <c r="C44" s="99" t="s">
        <v>716</v>
      </c>
    </row>
    <row r="45" spans="1:26" x14ac:dyDescent="0.25">
      <c r="A45" s="12"/>
      <c r="B45" s="92"/>
      <c r="C45" s="92"/>
      <c r="D45" s="92"/>
      <c r="E45" s="92"/>
      <c r="F45" s="92"/>
      <c r="G45" s="92"/>
      <c r="H45" s="92"/>
      <c r="I45" s="92"/>
      <c r="J45" s="92"/>
      <c r="K45" s="92"/>
      <c r="L45" s="92"/>
      <c r="M45" s="92"/>
      <c r="N45" s="92"/>
      <c r="O45" s="92"/>
      <c r="P45" s="92"/>
      <c r="Q45" s="92"/>
      <c r="R45" s="92"/>
      <c r="S45" s="92"/>
      <c r="T45" s="92"/>
      <c r="U45" s="92"/>
      <c r="V45" s="92"/>
      <c r="W45" s="92"/>
      <c r="X45" s="92"/>
      <c r="Y45" s="92"/>
      <c r="Z45" s="92"/>
    </row>
    <row r="46" spans="1:26" ht="15.75" thickBot="1" x14ac:dyDescent="0.3">
      <c r="A46" s="12"/>
      <c r="B46" s="81" t="s">
        <v>726</v>
      </c>
      <c r="C46" s="58"/>
      <c r="D46" s="34" t="s">
        <v>691</v>
      </c>
      <c r="E46" s="34"/>
      <c r="F46" s="34"/>
      <c r="G46" s="34"/>
      <c r="H46" s="34"/>
      <c r="I46" s="34"/>
      <c r="J46" s="78"/>
    </row>
    <row r="47" spans="1:26" ht="15.75" thickTop="1" x14ac:dyDescent="0.25">
      <c r="A47" s="12"/>
      <c r="B47" s="18" t="s">
        <v>174</v>
      </c>
      <c r="C47" s="58"/>
      <c r="D47" s="38" t="s">
        <v>694</v>
      </c>
      <c r="E47" s="38"/>
      <c r="F47" s="78"/>
      <c r="G47" s="58"/>
      <c r="H47" s="38" t="s">
        <v>696</v>
      </c>
      <c r="I47" s="38"/>
      <c r="J47" s="78"/>
    </row>
    <row r="48" spans="1:26" ht="15.75" thickBot="1" x14ac:dyDescent="0.3">
      <c r="A48" s="12"/>
      <c r="B48" s="58"/>
      <c r="C48" s="58"/>
      <c r="D48" s="34" t="s">
        <v>698</v>
      </c>
      <c r="E48" s="34"/>
      <c r="F48" s="78"/>
      <c r="G48" s="58"/>
      <c r="H48" s="34" t="s">
        <v>701</v>
      </c>
      <c r="I48" s="34"/>
      <c r="J48" s="78"/>
    </row>
    <row r="49" spans="1:26" ht="15.75" thickTop="1" x14ac:dyDescent="0.25">
      <c r="A49" s="12"/>
      <c r="B49" s="58"/>
      <c r="C49" s="82"/>
      <c r="D49" s="94"/>
      <c r="E49" s="94"/>
      <c r="F49" s="78"/>
      <c r="G49" s="82"/>
      <c r="H49" s="94"/>
      <c r="I49" s="94"/>
      <c r="J49" s="78"/>
    </row>
    <row r="50" spans="1:26" x14ac:dyDescent="0.25">
      <c r="A50" s="12"/>
      <c r="B50" s="58" t="s">
        <v>727</v>
      </c>
      <c r="C50" s="82"/>
      <c r="D50" s="58" t="s">
        <v>187</v>
      </c>
      <c r="E50" s="82">
        <v>176</v>
      </c>
      <c r="F50" s="78"/>
      <c r="G50" s="82"/>
      <c r="H50" s="58" t="s">
        <v>187</v>
      </c>
      <c r="I50" s="82">
        <v>177</v>
      </c>
      <c r="J50" s="78"/>
    </row>
    <row r="51" spans="1:26" x14ac:dyDescent="0.25">
      <c r="A51" s="12"/>
      <c r="B51" s="58" t="s">
        <v>728</v>
      </c>
      <c r="C51" s="82"/>
      <c r="D51" s="58"/>
      <c r="E51" s="82">
        <v>325.8</v>
      </c>
      <c r="F51" s="78"/>
      <c r="G51" s="82"/>
      <c r="H51" s="58"/>
      <c r="I51" s="82">
        <v>349.9</v>
      </c>
      <c r="J51" s="78"/>
    </row>
    <row r="52" spans="1:26" x14ac:dyDescent="0.25">
      <c r="A52" s="12"/>
      <c r="B52" s="58" t="s">
        <v>729</v>
      </c>
      <c r="C52" s="82"/>
      <c r="D52" s="58"/>
      <c r="E52" s="82">
        <v>832.4</v>
      </c>
      <c r="F52" s="78"/>
      <c r="G52" s="82"/>
      <c r="H52" s="58"/>
      <c r="I52" s="82">
        <v>905.8</v>
      </c>
      <c r="J52" s="78"/>
    </row>
    <row r="53" spans="1:26" x14ac:dyDescent="0.25">
      <c r="A53" s="12"/>
      <c r="B53" s="58" t="s">
        <v>730</v>
      </c>
      <c r="C53" s="82"/>
      <c r="D53" s="58"/>
      <c r="E53" s="82">
        <v>582.4</v>
      </c>
      <c r="F53" s="78"/>
      <c r="G53" s="82"/>
      <c r="H53" s="58"/>
      <c r="I53" s="82">
        <v>619.70000000000005</v>
      </c>
      <c r="J53" s="78"/>
    </row>
    <row r="54" spans="1:26" ht="15.75" thickBot="1" x14ac:dyDescent="0.3">
      <c r="A54" s="12"/>
      <c r="B54" s="58" t="s">
        <v>731</v>
      </c>
      <c r="C54" s="82"/>
      <c r="D54" s="83"/>
      <c r="E54" s="84">
        <v>885.9</v>
      </c>
      <c r="F54" s="78"/>
      <c r="G54" s="82"/>
      <c r="H54" s="83"/>
      <c r="I54" s="84">
        <v>913.8</v>
      </c>
      <c r="J54" s="78"/>
    </row>
    <row r="55" spans="1:26" ht="16.5" thickTop="1" thickBot="1" x14ac:dyDescent="0.3">
      <c r="A55" s="12"/>
      <c r="B55" s="81" t="s">
        <v>136</v>
      </c>
      <c r="C55" s="82"/>
      <c r="D55" s="86" t="s">
        <v>187</v>
      </c>
      <c r="E55" s="104">
        <v>2802.5</v>
      </c>
      <c r="F55" s="78"/>
      <c r="G55" s="82"/>
      <c r="H55" s="86" t="s">
        <v>187</v>
      </c>
      <c r="I55" s="104">
        <v>2966.2</v>
      </c>
      <c r="J55" s="78"/>
    </row>
    <row r="56" spans="1:26" ht="15.75" thickTop="1" x14ac:dyDescent="0.25">
      <c r="A56" s="12"/>
      <c r="B56" s="92" t="s">
        <v>222</v>
      </c>
      <c r="C56" s="92"/>
      <c r="D56" s="92"/>
      <c r="E56" s="92"/>
      <c r="F56" s="92"/>
      <c r="G56" s="92"/>
      <c r="H56" s="92"/>
      <c r="I56" s="92"/>
      <c r="J56" s="92"/>
      <c r="K56" s="92"/>
      <c r="L56" s="92"/>
      <c r="M56" s="92"/>
      <c r="N56" s="92"/>
      <c r="O56" s="92"/>
      <c r="P56" s="92"/>
      <c r="Q56" s="92"/>
      <c r="R56" s="92"/>
      <c r="S56" s="92"/>
      <c r="T56" s="92"/>
      <c r="U56" s="92"/>
      <c r="V56" s="92"/>
      <c r="W56" s="92"/>
      <c r="X56" s="92"/>
      <c r="Y56" s="92"/>
      <c r="Z56" s="92"/>
    </row>
    <row r="57" spans="1:26" ht="33.75" x14ac:dyDescent="0.25">
      <c r="A57" s="12"/>
      <c r="B57" s="98">
        <v>-1</v>
      </c>
      <c r="C57" s="98" t="s">
        <v>732</v>
      </c>
    </row>
    <row r="58" spans="1:26" x14ac:dyDescent="0.25">
      <c r="A58" s="12"/>
      <c r="B58" s="92"/>
      <c r="C58" s="92"/>
      <c r="D58" s="92"/>
      <c r="E58" s="92"/>
      <c r="F58" s="92"/>
      <c r="G58" s="92"/>
      <c r="H58" s="92"/>
      <c r="I58" s="92"/>
      <c r="J58" s="92"/>
      <c r="K58" s="92"/>
      <c r="L58" s="92"/>
      <c r="M58" s="92"/>
      <c r="N58" s="92"/>
      <c r="O58" s="92"/>
      <c r="P58" s="92"/>
      <c r="Q58" s="92"/>
      <c r="R58" s="92"/>
      <c r="S58" s="92"/>
      <c r="T58" s="92"/>
      <c r="U58" s="92"/>
      <c r="V58" s="92"/>
      <c r="W58" s="92"/>
      <c r="X58" s="92"/>
      <c r="Y58" s="92"/>
      <c r="Z58" s="92"/>
    </row>
    <row r="59" spans="1:26" x14ac:dyDescent="0.25">
      <c r="A59" s="12"/>
      <c r="B59" s="100" t="s">
        <v>733</v>
      </c>
      <c r="C59" s="100"/>
      <c r="D59" s="100"/>
      <c r="E59" s="100"/>
      <c r="F59" s="100"/>
      <c r="G59" s="100"/>
      <c r="H59" s="100"/>
      <c r="I59" s="100"/>
      <c r="J59" s="100"/>
      <c r="K59" s="100"/>
      <c r="L59" s="100"/>
      <c r="M59" s="100"/>
      <c r="N59" s="100"/>
      <c r="O59" s="100"/>
      <c r="P59" s="100"/>
      <c r="Q59" s="100"/>
      <c r="R59" s="100"/>
      <c r="S59" s="100"/>
      <c r="T59" s="100"/>
      <c r="U59" s="100"/>
      <c r="V59" s="100"/>
      <c r="W59" s="100"/>
      <c r="X59" s="100"/>
      <c r="Y59" s="100"/>
      <c r="Z59" s="100"/>
    </row>
    <row r="60" spans="1:26" x14ac:dyDescent="0.25">
      <c r="A60" s="12"/>
      <c r="B60" s="92"/>
      <c r="C60" s="92"/>
      <c r="D60" s="92"/>
      <c r="E60" s="92"/>
      <c r="F60" s="92"/>
      <c r="G60" s="92"/>
      <c r="H60" s="92"/>
      <c r="I60" s="92"/>
      <c r="J60" s="92"/>
      <c r="K60" s="92"/>
      <c r="L60" s="92"/>
      <c r="M60" s="92"/>
      <c r="N60" s="92"/>
      <c r="O60" s="92"/>
      <c r="P60" s="92"/>
      <c r="Q60" s="92"/>
      <c r="R60" s="92"/>
      <c r="S60" s="92"/>
      <c r="T60" s="92"/>
      <c r="U60" s="92"/>
      <c r="V60" s="92"/>
      <c r="W60" s="92"/>
      <c r="X60" s="92"/>
      <c r="Y60" s="92"/>
      <c r="Z60" s="92"/>
    </row>
    <row r="61" spans="1:26" x14ac:dyDescent="0.25">
      <c r="A61" s="12"/>
      <c r="B61" s="92" t="s">
        <v>734</v>
      </c>
      <c r="C61" s="92"/>
      <c r="D61" s="92"/>
      <c r="E61" s="92"/>
      <c r="F61" s="92"/>
      <c r="G61" s="92"/>
      <c r="H61" s="92"/>
      <c r="I61" s="92"/>
      <c r="J61" s="92"/>
      <c r="K61" s="92"/>
      <c r="L61" s="92"/>
      <c r="M61" s="92"/>
      <c r="N61" s="92"/>
      <c r="O61" s="92"/>
      <c r="P61" s="92"/>
      <c r="Q61" s="92"/>
      <c r="R61" s="92"/>
      <c r="S61" s="92"/>
      <c r="T61" s="92"/>
      <c r="U61" s="92"/>
      <c r="V61" s="92"/>
      <c r="W61" s="92"/>
      <c r="X61" s="92"/>
      <c r="Y61" s="92"/>
      <c r="Z61" s="92"/>
    </row>
    <row r="62" spans="1:26" x14ac:dyDescent="0.25">
      <c r="A62" s="12"/>
      <c r="B62" s="92"/>
      <c r="C62" s="92"/>
      <c r="D62" s="92"/>
      <c r="E62" s="92"/>
      <c r="F62" s="92"/>
      <c r="G62" s="92"/>
      <c r="H62" s="92"/>
      <c r="I62" s="92"/>
      <c r="J62" s="92"/>
      <c r="K62" s="92"/>
      <c r="L62" s="92"/>
      <c r="M62" s="92"/>
      <c r="N62" s="92"/>
      <c r="O62" s="92"/>
      <c r="P62" s="92"/>
      <c r="Q62" s="92"/>
      <c r="R62" s="92"/>
      <c r="S62" s="92"/>
      <c r="T62" s="92"/>
      <c r="U62" s="92"/>
      <c r="V62" s="92"/>
      <c r="W62" s="92"/>
      <c r="X62" s="92"/>
      <c r="Y62" s="92"/>
      <c r="Z62" s="92"/>
    </row>
    <row r="63" spans="1:26" x14ac:dyDescent="0.25">
      <c r="A63" s="12"/>
      <c r="B63" s="106" t="s">
        <v>735</v>
      </c>
      <c r="C63" s="92"/>
      <c r="D63" s="37" t="s">
        <v>736</v>
      </c>
      <c r="E63" s="37"/>
      <c r="F63" s="95"/>
      <c r="G63" s="37" t="s">
        <v>736</v>
      </c>
      <c r="H63" s="37"/>
      <c r="I63" s="37"/>
      <c r="J63" s="95"/>
    </row>
    <row r="64" spans="1:26" x14ac:dyDescent="0.25">
      <c r="A64" s="12"/>
      <c r="B64" s="106"/>
      <c r="C64" s="92"/>
      <c r="D64" s="37" t="s">
        <v>334</v>
      </c>
      <c r="E64" s="37"/>
      <c r="F64" s="95"/>
      <c r="G64" s="37" t="s">
        <v>737</v>
      </c>
      <c r="H64" s="37"/>
      <c r="I64" s="37"/>
      <c r="J64" s="95"/>
    </row>
    <row r="65" spans="1:26" ht="15.75" thickBot="1" x14ac:dyDescent="0.3">
      <c r="A65" s="12"/>
      <c r="B65" s="18" t="s">
        <v>174</v>
      </c>
      <c r="C65" s="58"/>
      <c r="D65" s="34">
        <v>2012</v>
      </c>
      <c r="E65" s="34"/>
      <c r="F65" s="78"/>
      <c r="G65" s="34">
        <v>2011</v>
      </c>
      <c r="H65" s="34"/>
      <c r="I65" s="34"/>
      <c r="J65" s="78"/>
    </row>
    <row r="66" spans="1:26" ht="15.75" thickTop="1" x14ac:dyDescent="0.25">
      <c r="A66" s="12"/>
      <c r="B66" s="92"/>
      <c r="C66" s="93"/>
      <c r="D66" s="94"/>
      <c r="E66" s="94"/>
      <c r="F66" s="95"/>
      <c r="G66" s="38" t="s">
        <v>453</v>
      </c>
      <c r="H66" s="38"/>
      <c r="I66" s="38"/>
      <c r="J66" s="95"/>
    </row>
    <row r="67" spans="1:26" ht="15.75" thickBot="1" x14ac:dyDescent="0.3">
      <c r="A67" s="12"/>
      <c r="B67" s="92"/>
      <c r="C67" s="93"/>
      <c r="D67" s="93"/>
      <c r="E67" s="93"/>
      <c r="F67" s="95"/>
      <c r="G67" s="34" t="s">
        <v>454</v>
      </c>
      <c r="H67" s="34"/>
      <c r="I67" s="34"/>
      <c r="J67" s="95"/>
    </row>
    <row r="68" spans="1:26" ht="15.75" thickTop="1" x14ac:dyDescent="0.25">
      <c r="A68" s="12"/>
      <c r="B68" s="81" t="s">
        <v>738</v>
      </c>
      <c r="C68" s="82"/>
      <c r="D68" s="93"/>
      <c r="E68" s="93"/>
      <c r="F68" s="78"/>
      <c r="G68" s="82"/>
      <c r="H68" s="94"/>
      <c r="I68" s="94"/>
      <c r="J68" s="78"/>
    </row>
    <row r="69" spans="1:26" x14ac:dyDescent="0.25">
      <c r="A69" s="12"/>
      <c r="B69" s="58" t="s">
        <v>739</v>
      </c>
      <c r="C69" s="82"/>
      <c r="D69" s="58" t="s">
        <v>187</v>
      </c>
      <c r="E69" s="82">
        <v>344.4</v>
      </c>
      <c r="F69" s="78"/>
      <c r="G69" s="82"/>
      <c r="H69" s="58" t="s">
        <v>187</v>
      </c>
      <c r="I69" s="82">
        <v>325.8</v>
      </c>
      <c r="J69" s="78"/>
    </row>
    <row r="70" spans="1:26" x14ac:dyDescent="0.25">
      <c r="A70" s="12"/>
      <c r="B70" s="58" t="s">
        <v>740</v>
      </c>
      <c r="C70" s="82"/>
      <c r="D70" s="58"/>
      <c r="E70" s="82">
        <v>275.7</v>
      </c>
      <c r="F70" s="78"/>
      <c r="G70" s="82"/>
      <c r="H70" s="58"/>
      <c r="I70" s="82">
        <v>213.8</v>
      </c>
      <c r="J70" s="78"/>
    </row>
    <row r="71" spans="1:26" ht="23.25" x14ac:dyDescent="0.25">
      <c r="A71" s="12"/>
      <c r="B71" s="58" t="s">
        <v>741</v>
      </c>
      <c r="C71" s="82"/>
      <c r="D71" s="58"/>
      <c r="E71" s="82">
        <v>21.4</v>
      </c>
      <c r="F71" s="78"/>
      <c r="G71" s="82"/>
      <c r="H71" s="58"/>
      <c r="I71" s="82">
        <v>2.5</v>
      </c>
      <c r="J71" s="78"/>
    </row>
    <row r="72" spans="1:26" x14ac:dyDescent="0.25">
      <c r="A72" s="12"/>
      <c r="B72" s="58" t="s">
        <v>742</v>
      </c>
      <c r="C72" s="82"/>
      <c r="D72" s="58"/>
      <c r="E72" s="82" t="s">
        <v>323</v>
      </c>
      <c r="F72" s="78" t="s">
        <v>191</v>
      </c>
      <c r="G72" s="82"/>
      <c r="H72" s="58"/>
      <c r="I72" s="82" t="s">
        <v>302</v>
      </c>
      <c r="J72" s="78" t="s">
        <v>191</v>
      </c>
    </row>
    <row r="73" spans="1:26" x14ac:dyDescent="0.25">
      <c r="A73" s="12"/>
      <c r="B73" s="92"/>
      <c r="C73" s="92"/>
      <c r="D73" s="92"/>
      <c r="E73" s="92"/>
      <c r="F73" s="92"/>
      <c r="G73" s="92"/>
      <c r="H73" s="92"/>
      <c r="I73" s="92"/>
      <c r="J73" s="92"/>
      <c r="K73" s="92"/>
      <c r="L73" s="92"/>
      <c r="M73" s="92"/>
      <c r="N73" s="92"/>
      <c r="O73" s="92"/>
      <c r="P73" s="92"/>
      <c r="Q73" s="92"/>
      <c r="R73" s="92"/>
      <c r="S73" s="92"/>
      <c r="T73" s="92"/>
      <c r="U73" s="92"/>
      <c r="V73" s="92"/>
      <c r="W73" s="92"/>
      <c r="X73" s="92"/>
      <c r="Y73" s="92"/>
      <c r="Z73" s="92"/>
    </row>
    <row r="74" spans="1:26" ht="15.75" thickBot="1" x14ac:dyDescent="0.3">
      <c r="A74" s="12"/>
      <c r="B74" s="81" t="s">
        <v>743</v>
      </c>
      <c r="C74" s="58"/>
      <c r="D74" s="34" t="s">
        <v>744</v>
      </c>
      <c r="E74" s="34"/>
      <c r="F74" s="34"/>
      <c r="G74" s="34"/>
      <c r="H74" s="34"/>
      <c r="I74" s="34"/>
      <c r="J74" s="34"/>
      <c r="K74" s="34"/>
      <c r="L74" s="34"/>
      <c r="M74" s="34"/>
      <c r="N74" s="34"/>
      <c r="O74" s="34"/>
      <c r="P74" s="34"/>
      <c r="Q74" s="34"/>
      <c r="R74" s="34"/>
      <c r="S74" s="34"/>
      <c r="T74" s="34"/>
      <c r="U74" s="34"/>
      <c r="V74" s="34"/>
      <c r="W74" s="34"/>
      <c r="X74" s="34"/>
      <c r="Y74" s="34"/>
      <c r="Z74" s="78"/>
    </row>
    <row r="75" spans="1:26" ht="16.5" thickTop="1" thickBot="1" x14ac:dyDescent="0.3">
      <c r="A75" s="12"/>
      <c r="B75" s="81" t="s">
        <v>745</v>
      </c>
      <c r="C75" s="58"/>
      <c r="D75" s="35" t="s">
        <v>746</v>
      </c>
      <c r="E75" s="35"/>
      <c r="F75" s="35"/>
      <c r="G75" s="35"/>
      <c r="H75" s="35"/>
      <c r="I75" s="35"/>
      <c r="J75" s="78"/>
      <c r="K75" s="58"/>
      <c r="L75" s="35" t="s">
        <v>747</v>
      </c>
      <c r="M75" s="35"/>
      <c r="N75" s="35"/>
      <c r="O75" s="35"/>
      <c r="P75" s="35"/>
      <c r="Q75" s="35"/>
      <c r="R75" s="78"/>
      <c r="S75" s="58"/>
      <c r="T75" s="35" t="s">
        <v>136</v>
      </c>
      <c r="U75" s="35"/>
      <c r="V75" s="35"/>
      <c r="W75" s="35"/>
      <c r="X75" s="35"/>
      <c r="Y75" s="35"/>
      <c r="Z75" s="78"/>
    </row>
    <row r="76" spans="1:26" ht="15.75" thickTop="1" x14ac:dyDescent="0.25">
      <c r="A76" s="12"/>
      <c r="B76" s="18" t="s">
        <v>174</v>
      </c>
      <c r="C76" s="58"/>
      <c r="D76" s="38" t="s">
        <v>696</v>
      </c>
      <c r="E76" s="38"/>
      <c r="F76" s="78"/>
      <c r="G76" s="58"/>
      <c r="H76" s="38" t="s">
        <v>695</v>
      </c>
      <c r="I76" s="38"/>
      <c r="J76" s="78"/>
      <c r="K76" s="58"/>
      <c r="L76" s="38" t="s">
        <v>696</v>
      </c>
      <c r="M76" s="38"/>
      <c r="N76" s="78"/>
      <c r="O76" s="58"/>
      <c r="P76" s="38" t="s">
        <v>695</v>
      </c>
      <c r="Q76" s="38"/>
      <c r="R76" s="78"/>
      <c r="S76" s="58"/>
      <c r="T76" s="38" t="s">
        <v>696</v>
      </c>
      <c r="U76" s="38"/>
      <c r="V76" s="78"/>
      <c r="W76" s="58"/>
      <c r="X76" s="38" t="s">
        <v>695</v>
      </c>
      <c r="Y76" s="38"/>
      <c r="Z76" s="78"/>
    </row>
    <row r="77" spans="1:26" ht="15.75" thickBot="1" x14ac:dyDescent="0.3">
      <c r="A77" s="12"/>
      <c r="B77" s="58"/>
      <c r="C77" s="58"/>
      <c r="D77" s="34" t="s">
        <v>701</v>
      </c>
      <c r="E77" s="34"/>
      <c r="F77" s="78"/>
      <c r="G77" s="58"/>
      <c r="H77" s="34" t="s">
        <v>700</v>
      </c>
      <c r="I77" s="34"/>
      <c r="J77" s="78"/>
      <c r="K77" s="58"/>
      <c r="L77" s="34" t="s">
        <v>701</v>
      </c>
      <c r="M77" s="34"/>
      <c r="N77" s="78"/>
      <c r="O77" s="58"/>
      <c r="P77" s="34" t="s">
        <v>700</v>
      </c>
      <c r="Q77" s="34"/>
      <c r="R77" s="78"/>
      <c r="S77" s="58"/>
      <c r="T77" s="34" t="s">
        <v>701</v>
      </c>
      <c r="U77" s="34"/>
      <c r="V77" s="78"/>
      <c r="W77" s="58"/>
      <c r="X77" s="34" t="s">
        <v>700</v>
      </c>
      <c r="Y77" s="34"/>
      <c r="Z77" s="78"/>
    </row>
    <row r="78" spans="1:26" ht="15.75" thickTop="1" x14ac:dyDescent="0.25">
      <c r="A78" s="12"/>
      <c r="B78" s="81" t="s">
        <v>748</v>
      </c>
      <c r="C78" s="82"/>
      <c r="D78" s="94"/>
      <c r="E78" s="94"/>
      <c r="F78" s="78"/>
      <c r="G78" s="82"/>
      <c r="H78" s="94"/>
      <c r="I78" s="94"/>
      <c r="J78" s="78"/>
      <c r="K78" s="82"/>
      <c r="L78" s="94"/>
      <c r="M78" s="94"/>
      <c r="N78" s="78"/>
      <c r="O78" s="82"/>
      <c r="P78" s="94"/>
      <c r="Q78" s="94"/>
      <c r="R78" s="78"/>
      <c r="S78" s="82"/>
      <c r="T78" s="94"/>
      <c r="U78" s="94"/>
      <c r="V78" s="78"/>
      <c r="W78" s="82"/>
      <c r="X78" s="94"/>
      <c r="Y78" s="94"/>
      <c r="Z78" s="78"/>
    </row>
    <row r="79" spans="1:26" x14ac:dyDescent="0.25">
      <c r="A79" s="12"/>
      <c r="B79" s="58" t="s">
        <v>703</v>
      </c>
      <c r="C79" s="82"/>
      <c r="D79" s="58" t="s">
        <v>187</v>
      </c>
      <c r="E79" s="82" t="s">
        <v>188</v>
      </c>
      <c r="F79" s="78"/>
      <c r="G79" s="82"/>
      <c r="H79" s="58" t="s">
        <v>187</v>
      </c>
      <c r="I79" s="82" t="s">
        <v>188</v>
      </c>
      <c r="J79" s="78"/>
      <c r="K79" s="82"/>
      <c r="L79" s="58" t="s">
        <v>187</v>
      </c>
      <c r="M79" s="82">
        <v>3.5</v>
      </c>
      <c r="N79" s="78"/>
      <c r="O79" s="82"/>
      <c r="P79" s="58" t="s">
        <v>187</v>
      </c>
      <c r="Q79" s="82" t="s">
        <v>273</v>
      </c>
      <c r="R79" s="78" t="s">
        <v>191</v>
      </c>
      <c r="S79" s="82"/>
      <c r="T79" s="58" t="s">
        <v>187</v>
      </c>
      <c r="U79" s="82">
        <v>3.5</v>
      </c>
      <c r="V79" s="78"/>
      <c r="W79" s="82"/>
      <c r="X79" s="58" t="s">
        <v>187</v>
      </c>
      <c r="Y79" s="82" t="s">
        <v>273</v>
      </c>
      <c r="Z79" s="78" t="s">
        <v>191</v>
      </c>
    </row>
    <row r="80" spans="1:26" x14ac:dyDescent="0.25">
      <c r="A80" s="12"/>
      <c r="B80" s="58" t="s">
        <v>704</v>
      </c>
      <c r="C80" s="82"/>
      <c r="D80" s="58"/>
      <c r="E80" s="82">
        <v>4.8</v>
      </c>
      <c r="F80" s="78"/>
      <c r="G80" s="82"/>
      <c r="H80" s="58"/>
      <c r="I80" s="82" t="s">
        <v>323</v>
      </c>
      <c r="J80" s="78" t="s">
        <v>191</v>
      </c>
      <c r="K80" s="82"/>
      <c r="L80" s="58"/>
      <c r="M80" s="82">
        <v>1</v>
      </c>
      <c r="N80" s="78"/>
      <c r="O80" s="82"/>
      <c r="P80" s="58"/>
      <c r="Q80" s="82" t="s">
        <v>273</v>
      </c>
      <c r="R80" s="78" t="s">
        <v>191</v>
      </c>
      <c r="S80" s="82"/>
      <c r="T80" s="58"/>
      <c r="U80" s="82">
        <v>5.8</v>
      </c>
      <c r="V80" s="78"/>
      <c r="W80" s="82"/>
      <c r="X80" s="58"/>
      <c r="Y80" s="82" t="s">
        <v>233</v>
      </c>
      <c r="Z80" s="78" t="s">
        <v>191</v>
      </c>
    </row>
    <row r="81" spans="1:26" x14ac:dyDescent="0.25">
      <c r="A81" s="12"/>
      <c r="B81" s="58" t="s">
        <v>705</v>
      </c>
      <c r="C81" s="82"/>
      <c r="D81" s="58"/>
      <c r="E81" s="82" t="s">
        <v>188</v>
      </c>
      <c r="F81" s="78"/>
      <c r="G81" s="82"/>
      <c r="H81" s="58"/>
      <c r="I81" s="82" t="s">
        <v>188</v>
      </c>
      <c r="J81" s="78"/>
      <c r="K81" s="82"/>
      <c r="L81" s="58"/>
      <c r="M81" s="82" t="s">
        <v>188</v>
      </c>
      <c r="N81" s="78"/>
      <c r="O81" s="82"/>
      <c r="P81" s="58"/>
      <c r="Q81" s="82" t="s">
        <v>188</v>
      </c>
      <c r="R81" s="78"/>
      <c r="S81" s="82"/>
      <c r="T81" s="58"/>
      <c r="U81" s="82" t="s">
        <v>188</v>
      </c>
      <c r="V81" s="78"/>
      <c r="W81" s="82"/>
      <c r="X81" s="58"/>
      <c r="Y81" s="82" t="s">
        <v>188</v>
      </c>
      <c r="Z81" s="78"/>
    </row>
    <row r="82" spans="1:26" x14ac:dyDescent="0.25">
      <c r="A82" s="12"/>
      <c r="B82" s="58" t="s">
        <v>706</v>
      </c>
      <c r="C82" s="82"/>
      <c r="D82" s="58"/>
      <c r="E82" s="82">
        <v>49.9</v>
      </c>
      <c r="F82" s="78"/>
      <c r="G82" s="82"/>
      <c r="H82" s="58"/>
      <c r="I82" s="82" t="s">
        <v>508</v>
      </c>
      <c r="J82" s="78" t="s">
        <v>191</v>
      </c>
      <c r="K82" s="82"/>
      <c r="L82" s="58"/>
      <c r="M82" s="82">
        <v>67.400000000000006</v>
      </c>
      <c r="N82" s="78"/>
      <c r="O82" s="82"/>
      <c r="P82" s="58"/>
      <c r="Q82" s="82" t="s">
        <v>749</v>
      </c>
      <c r="R82" s="78" t="s">
        <v>191</v>
      </c>
      <c r="S82" s="82"/>
      <c r="T82" s="58"/>
      <c r="U82" s="82">
        <v>117.3</v>
      </c>
      <c r="V82" s="78"/>
      <c r="W82" s="82"/>
      <c r="X82" s="58"/>
      <c r="Y82" s="82" t="s">
        <v>707</v>
      </c>
      <c r="Z82" s="78" t="s">
        <v>191</v>
      </c>
    </row>
    <row r="83" spans="1:26" x14ac:dyDescent="0.25">
      <c r="A83" s="12"/>
      <c r="B83" s="58" t="s">
        <v>720</v>
      </c>
      <c r="C83" s="82"/>
      <c r="D83" s="58"/>
      <c r="E83" s="82" t="s">
        <v>188</v>
      </c>
      <c r="F83" s="78"/>
      <c r="G83" s="82"/>
      <c r="H83" s="58"/>
      <c r="I83" s="82" t="s">
        <v>188</v>
      </c>
      <c r="J83" s="78"/>
      <c r="K83" s="82"/>
      <c r="L83" s="58"/>
      <c r="M83" s="82">
        <v>13.1</v>
      </c>
      <c r="N83" s="78"/>
      <c r="O83" s="82"/>
      <c r="P83" s="58"/>
      <c r="Q83" s="82" t="s">
        <v>192</v>
      </c>
      <c r="R83" s="78" t="s">
        <v>191</v>
      </c>
      <c r="S83" s="82"/>
      <c r="T83" s="58"/>
      <c r="U83" s="82">
        <v>13.1</v>
      </c>
      <c r="V83" s="78"/>
      <c r="W83" s="82"/>
      <c r="X83" s="58"/>
      <c r="Y83" s="82" t="s">
        <v>192</v>
      </c>
      <c r="Z83" s="78" t="s">
        <v>191</v>
      </c>
    </row>
    <row r="84" spans="1:26" x14ac:dyDescent="0.25">
      <c r="A84" s="12"/>
      <c r="B84" s="58" t="s">
        <v>721</v>
      </c>
      <c r="C84" s="82"/>
      <c r="D84" s="58"/>
      <c r="E84" s="82">
        <v>16.5</v>
      </c>
      <c r="F84" s="78"/>
      <c r="G84" s="82"/>
      <c r="H84" s="58"/>
      <c r="I84" s="82" t="s">
        <v>363</v>
      </c>
      <c r="J84" s="78" t="s">
        <v>191</v>
      </c>
      <c r="K84" s="82"/>
      <c r="L84" s="58"/>
      <c r="M84" s="82">
        <v>73</v>
      </c>
      <c r="N84" s="78"/>
      <c r="O84" s="82"/>
      <c r="P84" s="58"/>
      <c r="Q84" s="82" t="s">
        <v>750</v>
      </c>
      <c r="R84" s="78" t="s">
        <v>191</v>
      </c>
      <c r="S84" s="82"/>
      <c r="T84" s="58"/>
      <c r="U84" s="82">
        <v>89.5</v>
      </c>
      <c r="V84" s="78"/>
      <c r="W84" s="82"/>
      <c r="X84" s="58"/>
      <c r="Y84" s="82" t="s">
        <v>488</v>
      </c>
      <c r="Z84" s="78" t="s">
        <v>191</v>
      </c>
    </row>
    <row r="85" spans="1:26" x14ac:dyDescent="0.25">
      <c r="A85" s="12"/>
      <c r="B85" s="58" t="s">
        <v>711</v>
      </c>
      <c r="C85" s="82"/>
      <c r="D85" s="58"/>
      <c r="E85" s="82">
        <v>1.2</v>
      </c>
      <c r="F85" s="78"/>
      <c r="G85" s="82"/>
      <c r="H85" s="58"/>
      <c r="I85" s="82" t="s">
        <v>215</v>
      </c>
      <c r="J85" s="78" t="s">
        <v>191</v>
      </c>
      <c r="K85" s="82"/>
      <c r="L85" s="58"/>
      <c r="M85" s="82">
        <v>42.4</v>
      </c>
      <c r="N85" s="78"/>
      <c r="O85" s="82"/>
      <c r="P85" s="58"/>
      <c r="Q85" s="82" t="s">
        <v>316</v>
      </c>
      <c r="R85" s="78" t="s">
        <v>191</v>
      </c>
      <c r="S85" s="82"/>
      <c r="T85" s="58"/>
      <c r="U85" s="82">
        <v>43.6</v>
      </c>
      <c r="V85" s="78"/>
      <c r="W85" s="82"/>
      <c r="X85" s="58"/>
      <c r="Y85" s="82" t="s">
        <v>299</v>
      </c>
      <c r="Z85" s="78" t="s">
        <v>191</v>
      </c>
    </row>
    <row r="86" spans="1:26" ht="15.75" thickBot="1" x14ac:dyDescent="0.3">
      <c r="A86" s="12"/>
      <c r="B86" s="58" t="s">
        <v>712</v>
      </c>
      <c r="C86" s="82"/>
      <c r="D86" s="83"/>
      <c r="E86" s="84">
        <v>3.2</v>
      </c>
      <c r="F86" s="78"/>
      <c r="G86" s="82"/>
      <c r="H86" s="83"/>
      <c r="I86" s="84" t="s">
        <v>188</v>
      </c>
      <c r="J86" s="78"/>
      <c r="K86" s="82"/>
      <c r="L86" s="83"/>
      <c r="M86" s="84">
        <v>10.7</v>
      </c>
      <c r="N86" s="78"/>
      <c r="O86" s="82"/>
      <c r="P86" s="83"/>
      <c r="Q86" s="84" t="s">
        <v>381</v>
      </c>
      <c r="R86" s="78" t="s">
        <v>191</v>
      </c>
      <c r="S86" s="82"/>
      <c r="T86" s="83"/>
      <c r="U86" s="84">
        <v>13.9</v>
      </c>
      <c r="V86" s="78"/>
      <c r="W86" s="82"/>
      <c r="X86" s="83"/>
      <c r="Y86" s="84" t="s">
        <v>381</v>
      </c>
      <c r="Z86" s="78" t="s">
        <v>191</v>
      </c>
    </row>
    <row r="87" spans="1:26" ht="16.5" thickTop="1" thickBot="1" x14ac:dyDescent="0.3">
      <c r="A87" s="12"/>
      <c r="B87" s="81" t="s">
        <v>751</v>
      </c>
      <c r="C87" s="82"/>
      <c r="D87" s="86" t="s">
        <v>187</v>
      </c>
      <c r="E87" s="87">
        <v>75.599999999999994</v>
      </c>
      <c r="F87" s="78"/>
      <c r="G87" s="82"/>
      <c r="H87" s="86" t="s">
        <v>187</v>
      </c>
      <c r="I87" s="87" t="s">
        <v>502</v>
      </c>
      <c r="J87" s="21" t="s">
        <v>191</v>
      </c>
      <c r="K87" s="82"/>
      <c r="L87" s="86" t="s">
        <v>187</v>
      </c>
      <c r="M87" s="87">
        <v>211.1</v>
      </c>
      <c r="N87" s="78"/>
      <c r="O87" s="82"/>
      <c r="P87" s="86" t="s">
        <v>187</v>
      </c>
      <c r="Q87" s="87" t="s">
        <v>752</v>
      </c>
      <c r="R87" s="21" t="s">
        <v>191</v>
      </c>
      <c r="S87" s="82"/>
      <c r="T87" s="86" t="s">
        <v>187</v>
      </c>
      <c r="U87" s="87">
        <v>286.7</v>
      </c>
      <c r="V87" s="78"/>
      <c r="W87" s="82"/>
      <c r="X87" s="86" t="s">
        <v>187</v>
      </c>
      <c r="Y87" s="87" t="s">
        <v>713</v>
      </c>
      <c r="Z87" s="21" t="s">
        <v>191</v>
      </c>
    </row>
    <row r="88" spans="1:26" ht="15.75" thickTop="1" x14ac:dyDescent="0.25">
      <c r="A88" s="12"/>
      <c r="B88" s="58"/>
      <c r="C88" s="82"/>
      <c r="D88" s="58"/>
      <c r="E88" s="82"/>
      <c r="F88" s="78"/>
      <c r="G88" s="82"/>
      <c r="H88" s="58"/>
      <c r="I88" s="82"/>
      <c r="J88" s="78"/>
      <c r="K88" s="82"/>
      <c r="L88" s="58"/>
      <c r="M88" s="82"/>
      <c r="N88" s="78"/>
      <c r="O88" s="82"/>
      <c r="P88" s="58"/>
      <c r="Q88" s="82"/>
      <c r="R88" s="78"/>
      <c r="S88" s="82"/>
      <c r="T88" s="58"/>
      <c r="U88" s="82"/>
      <c r="V88" s="78"/>
      <c r="W88" s="82"/>
      <c r="X88" s="58"/>
      <c r="Y88" s="82"/>
      <c r="Z88" s="78"/>
    </row>
    <row r="89" spans="1:26" ht="15.75" thickBot="1" x14ac:dyDescent="0.3">
      <c r="A89" s="12"/>
      <c r="B89" s="81" t="s">
        <v>753</v>
      </c>
      <c r="C89" s="82"/>
      <c r="D89" s="86" t="s">
        <v>187</v>
      </c>
      <c r="E89" s="87">
        <v>15.3</v>
      </c>
      <c r="F89" s="78"/>
      <c r="G89" s="82"/>
      <c r="H89" s="86" t="s">
        <v>187</v>
      </c>
      <c r="I89" s="87" t="s">
        <v>508</v>
      </c>
      <c r="J89" s="21" t="s">
        <v>191</v>
      </c>
      <c r="K89" s="82"/>
      <c r="L89" s="86" t="s">
        <v>187</v>
      </c>
      <c r="M89" s="87">
        <v>52.9</v>
      </c>
      <c r="N89" s="78"/>
      <c r="O89" s="82"/>
      <c r="P89" s="86" t="s">
        <v>187</v>
      </c>
      <c r="Q89" s="87" t="s">
        <v>754</v>
      </c>
      <c r="R89" s="21" t="s">
        <v>191</v>
      </c>
      <c r="S89" s="82"/>
      <c r="T89" s="86" t="s">
        <v>187</v>
      </c>
      <c r="U89" s="87">
        <v>68.2</v>
      </c>
      <c r="V89" s="78"/>
      <c r="W89" s="82"/>
      <c r="X89" s="86" t="s">
        <v>187</v>
      </c>
      <c r="Y89" s="87" t="s">
        <v>755</v>
      </c>
      <c r="Z89" s="21" t="s">
        <v>191</v>
      </c>
    </row>
    <row r="90" spans="1:26" ht="15.75" thickTop="1" x14ac:dyDescent="0.25">
      <c r="A90" s="12"/>
      <c r="B90" s="58"/>
      <c r="C90" s="58"/>
      <c r="D90" s="58"/>
      <c r="E90" s="82"/>
      <c r="F90" s="78"/>
      <c r="G90" s="58"/>
      <c r="H90" s="58"/>
      <c r="I90" s="82"/>
      <c r="J90" s="78"/>
      <c r="K90" s="58"/>
      <c r="L90" s="58"/>
      <c r="M90" s="82"/>
      <c r="N90" s="78"/>
      <c r="O90" s="58"/>
      <c r="P90" s="58"/>
      <c r="Q90" s="82"/>
      <c r="R90" s="78"/>
      <c r="S90" s="58"/>
      <c r="T90" s="58"/>
      <c r="U90" s="82"/>
      <c r="V90" s="78"/>
      <c r="W90" s="58"/>
      <c r="X90" s="58"/>
      <c r="Y90" s="82"/>
      <c r="Z90" s="78"/>
    </row>
    <row r="91" spans="1:26" ht="15.75" thickBot="1" x14ac:dyDescent="0.3">
      <c r="A91" s="12"/>
      <c r="B91" s="81" t="s">
        <v>756</v>
      </c>
      <c r="C91" s="58"/>
      <c r="D91" s="58"/>
      <c r="E91" s="82"/>
      <c r="F91" s="78"/>
      <c r="G91" s="82"/>
      <c r="H91" s="90"/>
      <c r="I91" s="87">
        <v>24</v>
      </c>
      <c r="J91" s="78"/>
      <c r="K91" s="58"/>
      <c r="L91" s="58"/>
      <c r="M91" s="82"/>
      <c r="N91" s="78"/>
      <c r="O91" s="82"/>
      <c r="P91" s="90"/>
      <c r="Q91" s="87">
        <v>104</v>
      </c>
      <c r="R91" s="78"/>
      <c r="S91" s="58"/>
      <c r="T91" s="58"/>
      <c r="U91" s="82"/>
      <c r="V91" s="78"/>
      <c r="W91" s="82"/>
      <c r="X91" s="90"/>
      <c r="Y91" s="87">
        <v>128</v>
      </c>
      <c r="Z91" s="78"/>
    </row>
    <row r="92" spans="1:26" ht="15.75" thickTop="1" x14ac:dyDescent="0.25">
      <c r="A92" s="12"/>
      <c r="B92" s="92"/>
      <c r="C92" s="92"/>
      <c r="D92" s="92"/>
      <c r="E92" s="92"/>
      <c r="F92" s="92"/>
      <c r="G92" s="92"/>
      <c r="H92" s="92"/>
      <c r="I92" s="92"/>
      <c r="J92" s="92"/>
      <c r="K92" s="92"/>
      <c r="L92" s="92"/>
      <c r="M92" s="92"/>
      <c r="N92" s="92"/>
      <c r="O92" s="92"/>
      <c r="P92" s="92"/>
      <c r="Q92" s="92"/>
      <c r="R92" s="92"/>
      <c r="S92" s="92"/>
      <c r="T92" s="92"/>
      <c r="U92" s="92"/>
      <c r="V92" s="92"/>
      <c r="W92" s="92"/>
      <c r="X92" s="92"/>
      <c r="Y92" s="92"/>
      <c r="Z92" s="92"/>
    </row>
    <row r="93" spans="1:26" x14ac:dyDescent="0.25">
      <c r="A93" s="12"/>
      <c r="B93" s="100" t="s">
        <v>757</v>
      </c>
      <c r="C93" s="100"/>
      <c r="D93" s="100"/>
      <c r="E93" s="100"/>
      <c r="F93" s="100"/>
      <c r="G93" s="100"/>
      <c r="H93" s="100"/>
      <c r="I93" s="100"/>
      <c r="J93" s="100"/>
      <c r="K93" s="100"/>
      <c r="L93" s="100"/>
      <c r="M93" s="100"/>
      <c r="N93" s="100"/>
      <c r="O93" s="100"/>
      <c r="P93" s="100"/>
      <c r="Q93" s="100"/>
      <c r="R93" s="100"/>
      <c r="S93" s="100"/>
      <c r="T93" s="100"/>
      <c r="U93" s="100"/>
      <c r="V93" s="100"/>
      <c r="W93" s="100"/>
      <c r="X93" s="100"/>
      <c r="Y93" s="100"/>
      <c r="Z93" s="100"/>
    </row>
    <row r="94" spans="1:26" x14ac:dyDescent="0.25">
      <c r="A94" s="12"/>
      <c r="B94" s="92"/>
      <c r="C94" s="92"/>
      <c r="D94" s="92"/>
      <c r="E94" s="92"/>
      <c r="F94" s="92"/>
      <c r="G94" s="92"/>
      <c r="H94" s="92"/>
      <c r="I94" s="92"/>
      <c r="J94" s="92"/>
      <c r="K94" s="92"/>
      <c r="L94" s="92"/>
      <c r="M94" s="92"/>
      <c r="N94" s="92"/>
      <c r="O94" s="92"/>
      <c r="P94" s="92"/>
      <c r="Q94" s="92"/>
      <c r="R94" s="92"/>
      <c r="S94" s="92"/>
      <c r="T94" s="92"/>
      <c r="U94" s="92"/>
      <c r="V94" s="92"/>
      <c r="W94" s="92"/>
      <c r="X94" s="92"/>
      <c r="Y94" s="92"/>
      <c r="Z94" s="92"/>
    </row>
    <row r="95" spans="1:26" x14ac:dyDescent="0.25">
      <c r="A95" s="12"/>
      <c r="B95" s="100" t="s">
        <v>758</v>
      </c>
      <c r="C95" s="100"/>
      <c r="D95" s="100"/>
      <c r="E95" s="100"/>
      <c r="F95" s="100"/>
      <c r="G95" s="100"/>
      <c r="H95" s="100"/>
      <c r="I95" s="100"/>
      <c r="J95" s="100"/>
      <c r="K95" s="100"/>
      <c r="L95" s="100"/>
      <c r="M95" s="100"/>
      <c r="N95" s="100"/>
      <c r="O95" s="100"/>
      <c r="P95" s="100"/>
      <c r="Q95" s="100"/>
      <c r="R95" s="100"/>
      <c r="S95" s="100"/>
      <c r="T95" s="100"/>
      <c r="U95" s="100"/>
      <c r="V95" s="100"/>
      <c r="W95" s="100"/>
      <c r="X95" s="100"/>
      <c r="Y95" s="100"/>
      <c r="Z95" s="100"/>
    </row>
    <row r="96" spans="1:26" x14ac:dyDescent="0.25">
      <c r="A96" s="12"/>
      <c r="B96" s="100"/>
      <c r="C96" s="100"/>
      <c r="D96" s="100"/>
      <c r="E96" s="100"/>
      <c r="F96" s="100"/>
      <c r="G96" s="100"/>
      <c r="H96" s="100"/>
      <c r="I96" s="100"/>
      <c r="J96" s="100"/>
      <c r="K96" s="100"/>
      <c r="L96" s="100"/>
      <c r="M96" s="100"/>
      <c r="N96" s="100"/>
      <c r="O96" s="100"/>
      <c r="P96" s="100"/>
      <c r="Q96" s="100"/>
      <c r="R96" s="100"/>
      <c r="S96" s="100"/>
      <c r="T96" s="100"/>
      <c r="U96" s="100"/>
      <c r="V96" s="100"/>
      <c r="W96" s="100"/>
      <c r="X96" s="100"/>
      <c r="Y96" s="100"/>
      <c r="Z96" s="100"/>
    </row>
    <row r="97" spans="1:26" ht="15.75" thickBot="1" x14ac:dyDescent="0.3">
      <c r="A97" s="12"/>
      <c r="B97" s="107" t="s">
        <v>759</v>
      </c>
      <c r="C97" s="109"/>
      <c r="D97" s="118" t="s">
        <v>443</v>
      </c>
      <c r="E97" s="118"/>
      <c r="F97" s="118"/>
      <c r="G97" s="118"/>
      <c r="H97" s="118"/>
      <c r="I97" s="118"/>
      <c r="J97" s="118"/>
      <c r="K97" s="118"/>
      <c r="L97" s="118"/>
      <c r="M97" s="118"/>
      <c r="N97" s="118"/>
      <c r="O97" s="118"/>
      <c r="P97" s="118"/>
      <c r="Q97" s="118"/>
      <c r="R97" s="118"/>
      <c r="S97" s="118"/>
      <c r="T97" s="118"/>
      <c r="U97" s="118"/>
      <c r="V97" s="118"/>
      <c r="W97" s="118"/>
      <c r="X97" s="118"/>
      <c r="Y97" s="118"/>
      <c r="Z97" s="118"/>
    </row>
    <row r="98" spans="1:26" ht="16.5" thickTop="1" thickBot="1" x14ac:dyDescent="0.3">
      <c r="A98" s="12"/>
      <c r="B98" s="110" t="s">
        <v>174</v>
      </c>
      <c r="C98" s="109"/>
      <c r="D98" s="119" t="s">
        <v>718</v>
      </c>
      <c r="E98" s="119"/>
      <c r="F98" s="119"/>
      <c r="G98" s="119"/>
      <c r="H98" s="119"/>
      <c r="I98" s="119"/>
      <c r="J98" s="119"/>
      <c r="K98" s="119"/>
      <c r="L98" s="119"/>
      <c r="M98" s="119"/>
      <c r="N98" s="119"/>
      <c r="O98" s="119"/>
      <c r="P98" s="119"/>
      <c r="Q98" s="119"/>
      <c r="R98" s="119"/>
      <c r="S98" s="119"/>
      <c r="T98" s="119"/>
      <c r="U98" s="119"/>
      <c r="V98" s="119"/>
      <c r="W98" s="119"/>
      <c r="X98" s="119"/>
      <c r="Y98" s="119"/>
      <c r="Z98" s="108"/>
    </row>
    <row r="99" spans="1:26" ht="16.5" thickTop="1" thickBot="1" x14ac:dyDescent="0.3">
      <c r="A99" s="12"/>
      <c r="B99" s="109"/>
      <c r="C99" s="109"/>
      <c r="D99" s="119" t="s">
        <v>746</v>
      </c>
      <c r="E99" s="119"/>
      <c r="F99" s="119"/>
      <c r="G99" s="119"/>
      <c r="H99" s="119"/>
      <c r="I99" s="119"/>
      <c r="J99" s="108"/>
      <c r="K99" s="109"/>
      <c r="L99" s="119" t="s">
        <v>747</v>
      </c>
      <c r="M99" s="119"/>
      <c r="N99" s="119"/>
      <c r="O99" s="119"/>
      <c r="P99" s="119"/>
      <c r="Q99" s="119"/>
      <c r="R99" s="108"/>
      <c r="S99" s="109"/>
      <c r="T99" s="119" t="s">
        <v>136</v>
      </c>
      <c r="U99" s="119"/>
      <c r="V99" s="119"/>
      <c r="W99" s="119"/>
      <c r="X99" s="119"/>
      <c r="Y99" s="119"/>
      <c r="Z99" s="108"/>
    </row>
    <row r="100" spans="1:26" ht="15.75" thickTop="1" x14ac:dyDescent="0.25">
      <c r="A100" s="12"/>
      <c r="B100" s="120"/>
      <c r="C100" s="120"/>
      <c r="D100" s="121" t="s">
        <v>696</v>
      </c>
      <c r="E100" s="121"/>
      <c r="F100" s="123"/>
      <c r="G100" s="124"/>
      <c r="H100" s="121" t="s">
        <v>695</v>
      </c>
      <c r="I100" s="121"/>
      <c r="J100" s="122"/>
      <c r="K100" s="120"/>
      <c r="L100" s="121" t="s">
        <v>760</v>
      </c>
      <c r="M100" s="121"/>
      <c r="N100" s="123"/>
      <c r="O100" s="124"/>
      <c r="P100" s="121" t="s">
        <v>695</v>
      </c>
      <c r="Q100" s="121"/>
      <c r="R100" s="122"/>
      <c r="S100" s="120"/>
      <c r="T100" s="121" t="s">
        <v>760</v>
      </c>
      <c r="U100" s="121"/>
      <c r="V100" s="123"/>
      <c r="W100" s="124"/>
      <c r="X100" s="121" t="s">
        <v>695</v>
      </c>
      <c r="Y100" s="121"/>
      <c r="Z100" s="122"/>
    </row>
    <row r="101" spans="1:26" ht="15.75" thickBot="1" x14ac:dyDescent="0.3">
      <c r="A101" s="12"/>
      <c r="B101" s="120"/>
      <c r="C101" s="120"/>
      <c r="D101" s="118" t="s">
        <v>701</v>
      </c>
      <c r="E101" s="118"/>
      <c r="F101" s="122"/>
      <c r="G101" s="120"/>
      <c r="H101" s="118" t="s">
        <v>700</v>
      </c>
      <c r="I101" s="118"/>
      <c r="J101" s="122"/>
      <c r="K101" s="120"/>
      <c r="L101" s="118" t="s">
        <v>701</v>
      </c>
      <c r="M101" s="118"/>
      <c r="N101" s="122"/>
      <c r="O101" s="120"/>
      <c r="P101" s="118" t="s">
        <v>700</v>
      </c>
      <c r="Q101" s="118"/>
      <c r="R101" s="122"/>
      <c r="S101" s="120"/>
      <c r="T101" s="118" t="s">
        <v>701</v>
      </c>
      <c r="U101" s="118"/>
      <c r="V101" s="122"/>
      <c r="W101" s="120"/>
      <c r="X101" s="118" t="s">
        <v>700</v>
      </c>
      <c r="Y101" s="118"/>
      <c r="Z101" s="122"/>
    </row>
    <row r="102" spans="1:26" ht="15.75" thickTop="1" x14ac:dyDescent="0.25">
      <c r="A102" s="12"/>
      <c r="B102" s="107" t="s">
        <v>748</v>
      </c>
      <c r="C102" s="109"/>
      <c r="D102" s="124"/>
      <c r="E102" s="124"/>
      <c r="F102" s="108"/>
      <c r="G102" s="109"/>
      <c r="H102" s="124"/>
      <c r="I102" s="124"/>
      <c r="J102" s="108"/>
      <c r="K102" s="109"/>
      <c r="L102" s="124"/>
      <c r="M102" s="124"/>
      <c r="N102" s="108"/>
      <c r="O102" s="109"/>
      <c r="P102" s="124"/>
      <c r="Q102" s="124"/>
      <c r="R102" s="108"/>
      <c r="S102" s="109"/>
      <c r="T102" s="124"/>
      <c r="U102" s="124"/>
      <c r="V102" s="108"/>
      <c r="W102" s="109"/>
      <c r="X102" s="124"/>
      <c r="Y102" s="124"/>
      <c r="Z102" s="108"/>
    </row>
    <row r="103" spans="1:26" x14ac:dyDescent="0.25">
      <c r="A103" s="12"/>
      <c r="B103" s="109" t="s">
        <v>703</v>
      </c>
      <c r="C103" s="109"/>
      <c r="D103" s="109" t="s">
        <v>187</v>
      </c>
      <c r="E103" s="111" t="s">
        <v>188</v>
      </c>
      <c r="F103" s="108"/>
      <c r="G103" s="109"/>
      <c r="H103" s="109" t="s">
        <v>187</v>
      </c>
      <c r="I103" s="111" t="s">
        <v>188</v>
      </c>
      <c r="J103" s="108"/>
      <c r="K103" s="109"/>
      <c r="L103" s="109" t="s">
        <v>187</v>
      </c>
      <c r="M103" s="111">
        <v>3.5</v>
      </c>
      <c r="N103" s="108"/>
      <c r="O103" s="109"/>
      <c r="P103" s="109"/>
      <c r="Q103" s="111" t="s">
        <v>236</v>
      </c>
      <c r="R103" s="108" t="s">
        <v>191</v>
      </c>
      <c r="S103" s="109"/>
      <c r="T103" s="109" t="s">
        <v>187</v>
      </c>
      <c r="U103" s="111">
        <v>3.5</v>
      </c>
      <c r="V103" s="108"/>
      <c r="W103" s="109"/>
      <c r="X103" s="109" t="s">
        <v>187</v>
      </c>
      <c r="Y103" s="111" t="s">
        <v>236</v>
      </c>
      <c r="Z103" s="108" t="s">
        <v>191</v>
      </c>
    </row>
    <row r="104" spans="1:26" x14ac:dyDescent="0.25">
      <c r="A104" s="12"/>
      <c r="B104" s="109" t="s">
        <v>704</v>
      </c>
      <c r="C104" s="109"/>
      <c r="D104" s="109"/>
      <c r="E104" s="111">
        <v>15.4</v>
      </c>
      <c r="F104" s="108"/>
      <c r="G104" s="109"/>
      <c r="H104" s="109"/>
      <c r="I104" s="111" t="s">
        <v>188</v>
      </c>
      <c r="J104" s="108"/>
      <c r="K104" s="109"/>
      <c r="L104" s="109"/>
      <c r="M104" s="111">
        <v>0.9</v>
      </c>
      <c r="N104" s="108"/>
      <c r="O104" s="109"/>
      <c r="P104" s="109"/>
      <c r="Q104" s="111" t="s">
        <v>236</v>
      </c>
      <c r="R104" s="108" t="s">
        <v>191</v>
      </c>
      <c r="S104" s="109"/>
      <c r="T104" s="109"/>
      <c r="U104" s="111">
        <v>16.3</v>
      </c>
      <c r="V104" s="108"/>
      <c r="W104" s="109"/>
      <c r="X104" s="109"/>
      <c r="Y104" s="111" t="s">
        <v>236</v>
      </c>
      <c r="Z104" s="108" t="s">
        <v>191</v>
      </c>
    </row>
    <row r="105" spans="1:26" x14ac:dyDescent="0.25">
      <c r="A105" s="12"/>
      <c r="B105" s="109" t="s">
        <v>705</v>
      </c>
      <c r="C105" s="109"/>
      <c r="D105" s="109"/>
      <c r="E105" s="111">
        <v>7.2</v>
      </c>
      <c r="F105" s="108"/>
      <c r="G105" s="109"/>
      <c r="H105" s="109"/>
      <c r="I105" s="111" t="s">
        <v>273</v>
      </c>
      <c r="J105" s="108" t="s">
        <v>191</v>
      </c>
      <c r="K105" s="109"/>
      <c r="L105" s="109"/>
      <c r="M105" s="111" t="s">
        <v>188</v>
      </c>
      <c r="N105" s="108"/>
      <c r="O105" s="109"/>
      <c r="P105" s="109"/>
      <c r="Q105" s="111" t="s">
        <v>188</v>
      </c>
      <c r="R105" s="108"/>
      <c r="S105" s="109"/>
      <c r="T105" s="109"/>
      <c r="U105" s="111">
        <v>7.2</v>
      </c>
      <c r="V105" s="108"/>
      <c r="W105" s="109"/>
      <c r="X105" s="109"/>
      <c r="Y105" s="111" t="s">
        <v>273</v>
      </c>
      <c r="Z105" s="108" t="s">
        <v>191</v>
      </c>
    </row>
    <row r="106" spans="1:26" x14ac:dyDescent="0.25">
      <c r="A106" s="12"/>
      <c r="B106" s="109" t="s">
        <v>706</v>
      </c>
      <c r="C106" s="109"/>
      <c r="D106" s="109"/>
      <c r="E106" s="111">
        <v>113.4</v>
      </c>
      <c r="F106" s="108"/>
      <c r="G106" s="109"/>
      <c r="H106" s="109"/>
      <c r="I106" s="111" t="s">
        <v>761</v>
      </c>
      <c r="J106" s="108" t="s">
        <v>191</v>
      </c>
      <c r="K106" s="109"/>
      <c r="L106" s="109"/>
      <c r="M106" s="111">
        <v>69.3</v>
      </c>
      <c r="N106" s="108"/>
      <c r="O106" s="109"/>
      <c r="P106" s="109"/>
      <c r="Q106" s="111" t="s">
        <v>588</v>
      </c>
      <c r="R106" s="108" t="s">
        <v>191</v>
      </c>
      <c r="S106" s="109"/>
      <c r="T106" s="109"/>
      <c r="U106" s="111">
        <v>182.7</v>
      </c>
      <c r="V106" s="108"/>
      <c r="W106" s="109"/>
      <c r="X106" s="109"/>
      <c r="Y106" s="111" t="s">
        <v>719</v>
      </c>
      <c r="Z106" s="108" t="s">
        <v>191</v>
      </c>
    </row>
    <row r="107" spans="1:26" x14ac:dyDescent="0.25">
      <c r="A107" s="12"/>
      <c r="B107" s="109" t="s">
        <v>720</v>
      </c>
      <c r="C107" s="109"/>
      <c r="D107" s="109"/>
      <c r="E107" s="111">
        <v>50.3</v>
      </c>
      <c r="F107" s="108"/>
      <c r="G107" s="109"/>
      <c r="H107" s="109"/>
      <c r="I107" s="111" t="s">
        <v>523</v>
      </c>
      <c r="J107" s="108" t="s">
        <v>191</v>
      </c>
      <c r="K107" s="109"/>
      <c r="L107" s="109"/>
      <c r="M107" s="111">
        <v>6.9</v>
      </c>
      <c r="N107" s="108"/>
      <c r="O107" s="109"/>
      <c r="P107" s="109"/>
      <c r="Q107" s="111" t="s">
        <v>762</v>
      </c>
      <c r="R107" s="108" t="s">
        <v>191</v>
      </c>
      <c r="S107" s="109"/>
      <c r="T107" s="109"/>
      <c r="U107" s="111">
        <v>57.2</v>
      </c>
      <c r="V107" s="108"/>
      <c r="W107" s="109"/>
      <c r="X107" s="109"/>
      <c r="Y107" s="111" t="s">
        <v>522</v>
      </c>
      <c r="Z107" s="108" t="s">
        <v>191</v>
      </c>
    </row>
    <row r="108" spans="1:26" x14ac:dyDescent="0.25">
      <c r="A108" s="12"/>
      <c r="B108" s="109" t="s">
        <v>721</v>
      </c>
      <c r="C108" s="109"/>
      <c r="D108" s="109"/>
      <c r="E108" s="111">
        <v>78</v>
      </c>
      <c r="F108" s="108"/>
      <c r="G108" s="109"/>
      <c r="H108" s="109"/>
      <c r="I108" s="111" t="s">
        <v>265</v>
      </c>
      <c r="J108" s="108" t="s">
        <v>191</v>
      </c>
      <c r="K108" s="109"/>
      <c r="L108" s="109"/>
      <c r="M108" s="111">
        <v>91.1</v>
      </c>
      <c r="N108" s="108"/>
      <c r="O108" s="109"/>
      <c r="P108" s="109"/>
      <c r="Q108" s="111" t="s">
        <v>506</v>
      </c>
      <c r="R108" s="108" t="s">
        <v>191</v>
      </c>
      <c r="S108" s="109"/>
      <c r="T108" s="109"/>
      <c r="U108" s="111">
        <v>169.1</v>
      </c>
      <c r="V108" s="108"/>
      <c r="W108" s="109"/>
      <c r="X108" s="109"/>
      <c r="Y108" s="111" t="s">
        <v>633</v>
      </c>
      <c r="Z108" s="108" t="s">
        <v>191</v>
      </c>
    </row>
    <row r="109" spans="1:26" x14ac:dyDescent="0.25">
      <c r="A109" s="12"/>
      <c r="B109" s="109" t="s">
        <v>711</v>
      </c>
      <c r="C109" s="109"/>
      <c r="D109" s="109"/>
      <c r="E109" s="111">
        <v>4.8</v>
      </c>
      <c r="F109" s="108"/>
      <c r="G109" s="109"/>
      <c r="H109" s="109"/>
      <c r="I109" s="111" t="s">
        <v>273</v>
      </c>
      <c r="J109" s="108" t="s">
        <v>191</v>
      </c>
      <c r="K109" s="109"/>
      <c r="L109" s="109"/>
      <c r="M109" s="111">
        <v>40.6</v>
      </c>
      <c r="N109" s="108"/>
      <c r="O109" s="109"/>
      <c r="P109" s="109"/>
      <c r="Q109" s="111" t="s">
        <v>763</v>
      </c>
      <c r="R109" s="108" t="s">
        <v>191</v>
      </c>
      <c r="S109" s="109"/>
      <c r="T109" s="109"/>
      <c r="U109" s="111">
        <v>45.4</v>
      </c>
      <c r="V109" s="108"/>
      <c r="W109" s="109"/>
      <c r="X109" s="109"/>
      <c r="Y109" s="111" t="s">
        <v>207</v>
      </c>
      <c r="Z109" s="108" t="s">
        <v>191</v>
      </c>
    </row>
    <row r="110" spans="1:26" ht="15.75" thickBot="1" x14ac:dyDescent="0.3">
      <c r="A110" s="12"/>
      <c r="B110" s="109" t="s">
        <v>712</v>
      </c>
      <c r="C110" s="109"/>
      <c r="D110" s="112"/>
      <c r="E110" s="113">
        <v>24.4</v>
      </c>
      <c r="F110" s="108"/>
      <c r="G110" s="109"/>
      <c r="H110" s="112"/>
      <c r="I110" s="113" t="s">
        <v>323</v>
      </c>
      <c r="J110" s="108" t="s">
        <v>191</v>
      </c>
      <c r="K110" s="109"/>
      <c r="L110" s="112"/>
      <c r="M110" s="113">
        <v>16.5</v>
      </c>
      <c r="N110" s="108"/>
      <c r="O110" s="109"/>
      <c r="P110" s="112"/>
      <c r="Q110" s="113" t="s">
        <v>764</v>
      </c>
      <c r="R110" s="108" t="s">
        <v>191</v>
      </c>
      <c r="S110" s="109"/>
      <c r="T110" s="112"/>
      <c r="U110" s="113">
        <v>40.9</v>
      </c>
      <c r="V110" s="108"/>
      <c r="W110" s="109"/>
      <c r="X110" s="112"/>
      <c r="Y110" s="113" t="s">
        <v>723</v>
      </c>
      <c r="Z110" s="108" t="s">
        <v>191</v>
      </c>
    </row>
    <row r="111" spans="1:26" ht="16.5" thickTop="1" thickBot="1" x14ac:dyDescent="0.3">
      <c r="A111" s="12"/>
      <c r="B111" s="107" t="s">
        <v>751</v>
      </c>
      <c r="C111" s="109"/>
      <c r="D111" s="114" t="s">
        <v>187</v>
      </c>
      <c r="E111" s="115">
        <v>293.5</v>
      </c>
      <c r="F111" s="108"/>
      <c r="G111" s="109"/>
      <c r="H111" s="114" t="s">
        <v>187</v>
      </c>
      <c r="I111" s="115" t="s">
        <v>294</v>
      </c>
      <c r="J111" s="116" t="s">
        <v>191</v>
      </c>
      <c r="K111" s="109"/>
      <c r="L111" s="114" t="s">
        <v>187</v>
      </c>
      <c r="M111" s="115">
        <v>228.8</v>
      </c>
      <c r="N111" s="108"/>
      <c r="O111" s="109"/>
      <c r="P111" s="114" t="s">
        <v>187</v>
      </c>
      <c r="Q111" s="115" t="s">
        <v>765</v>
      </c>
      <c r="R111" s="116" t="s">
        <v>191</v>
      </c>
      <c r="S111" s="109"/>
      <c r="T111" s="114" t="s">
        <v>187</v>
      </c>
      <c r="U111" s="115">
        <v>522.29999999999995</v>
      </c>
      <c r="V111" s="108"/>
      <c r="W111" s="109"/>
      <c r="X111" s="114" t="s">
        <v>187</v>
      </c>
      <c r="Y111" s="115" t="s">
        <v>724</v>
      </c>
      <c r="Z111" s="116" t="s">
        <v>191</v>
      </c>
    </row>
    <row r="112" spans="1:26" ht="15.75" thickTop="1" x14ac:dyDescent="0.25">
      <c r="A112" s="12"/>
      <c r="B112" s="109"/>
      <c r="C112" s="109"/>
      <c r="D112" s="109"/>
      <c r="E112" s="111"/>
      <c r="F112" s="108"/>
      <c r="G112" s="109"/>
      <c r="H112" s="109"/>
      <c r="I112" s="111"/>
      <c r="J112" s="108"/>
      <c r="K112" s="109"/>
      <c r="L112" s="109"/>
      <c r="M112" s="111"/>
      <c r="N112" s="108"/>
      <c r="O112" s="109"/>
      <c r="P112" s="109"/>
      <c r="Q112" s="111"/>
      <c r="R112" s="108"/>
      <c r="S112" s="109"/>
      <c r="T112" s="109"/>
      <c r="U112" s="111"/>
      <c r="V112" s="108"/>
      <c r="W112" s="109"/>
      <c r="X112" s="109"/>
      <c r="Y112" s="111"/>
      <c r="Z112" s="108"/>
    </row>
    <row r="113" spans="1:26" ht="15.75" thickBot="1" x14ac:dyDescent="0.3">
      <c r="A113" s="12"/>
      <c r="B113" s="107" t="s">
        <v>753</v>
      </c>
      <c r="C113" s="109"/>
      <c r="D113" s="117" t="s">
        <v>187</v>
      </c>
      <c r="E113" s="115">
        <v>25.3</v>
      </c>
      <c r="F113" s="108"/>
      <c r="G113" s="109"/>
      <c r="H113" s="114" t="s">
        <v>187</v>
      </c>
      <c r="I113" s="115" t="s">
        <v>766</v>
      </c>
      <c r="J113" s="116" t="s">
        <v>191</v>
      </c>
      <c r="K113" s="109"/>
      <c r="L113" s="114" t="s">
        <v>187</v>
      </c>
      <c r="M113" s="115">
        <v>74.8</v>
      </c>
      <c r="N113" s="108"/>
      <c r="O113" s="109"/>
      <c r="P113" s="114" t="s">
        <v>187</v>
      </c>
      <c r="Q113" s="115" t="s">
        <v>767</v>
      </c>
      <c r="R113" s="116" t="s">
        <v>191</v>
      </c>
      <c r="S113" s="109"/>
      <c r="T113" s="114" t="s">
        <v>187</v>
      </c>
      <c r="U113" s="115">
        <v>100.1</v>
      </c>
      <c r="V113" s="108"/>
      <c r="W113" s="109"/>
      <c r="X113" s="114" t="s">
        <v>187</v>
      </c>
      <c r="Y113" s="115" t="s">
        <v>768</v>
      </c>
      <c r="Z113" s="116" t="s">
        <v>191</v>
      </c>
    </row>
    <row r="114" spans="1:26" ht="15.75" thickTop="1" x14ac:dyDescent="0.25">
      <c r="A114" s="12"/>
      <c r="B114" s="109"/>
      <c r="C114" s="109"/>
      <c r="D114" s="109"/>
      <c r="E114" s="111"/>
      <c r="F114" s="108"/>
      <c r="G114" s="109"/>
      <c r="H114" s="109"/>
      <c r="I114" s="111"/>
      <c r="J114" s="108"/>
      <c r="K114" s="109"/>
      <c r="L114" s="109"/>
      <c r="M114" s="111"/>
      <c r="N114" s="108"/>
      <c r="O114" s="109"/>
      <c r="P114" s="109"/>
      <c r="Q114" s="111"/>
      <c r="R114" s="108"/>
      <c r="S114" s="109"/>
      <c r="T114" s="109"/>
      <c r="U114" s="111"/>
      <c r="V114" s="108"/>
      <c r="W114" s="109"/>
      <c r="X114" s="109"/>
      <c r="Y114" s="111"/>
      <c r="Z114" s="108"/>
    </row>
    <row r="115" spans="1:26" ht="15.75" thickBot="1" x14ac:dyDescent="0.3">
      <c r="A115" s="12"/>
      <c r="B115" s="107" t="s">
        <v>756</v>
      </c>
      <c r="C115" s="109"/>
      <c r="D115" s="109"/>
      <c r="E115" s="111"/>
      <c r="F115" s="108"/>
      <c r="G115" s="109"/>
      <c r="H115" s="117"/>
      <c r="I115" s="115">
        <v>129</v>
      </c>
      <c r="J115" s="108"/>
      <c r="K115" s="109"/>
      <c r="L115" s="109"/>
      <c r="M115" s="111"/>
      <c r="N115" s="108"/>
      <c r="O115" s="109"/>
      <c r="P115" s="117"/>
      <c r="Q115" s="115">
        <v>139</v>
      </c>
      <c r="R115" s="108"/>
      <c r="S115" s="109"/>
      <c r="T115" s="109"/>
      <c r="U115" s="111"/>
      <c r="V115" s="108"/>
      <c r="W115" s="109"/>
      <c r="X115" s="117"/>
      <c r="Y115" s="115">
        <v>268</v>
      </c>
      <c r="Z115" s="108"/>
    </row>
    <row r="116" spans="1:26" ht="15.75" thickTop="1" x14ac:dyDescent="0.25">
      <c r="A116" s="12"/>
      <c r="B116" s="92"/>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row>
    <row r="117" spans="1:26" x14ac:dyDescent="0.25">
      <c r="A117" s="12"/>
      <c r="B117" s="100" t="s">
        <v>769</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c r="Y117" s="100"/>
      <c r="Z117" s="100"/>
    </row>
    <row r="118" spans="1:26" x14ac:dyDescent="0.25">
      <c r="A118" s="12"/>
      <c r="B118" s="92"/>
      <c r="C118" s="92"/>
      <c r="D118" s="92"/>
      <c r="E118" s="92"/>
      <c r="F118" s="92"/>
      <c r="G118" s="92"/>
      <c r="H118" s="92"/>
      <c r="I118" s="92"/>
      <c r="J118" s="92"/>
      <c r="K118" s="92"/>
      <c r="L118" s="92"/>
      <c r="M118" s="92"/>
      <c r="N118" s="92"/>
      <c r="O118" s="92"/>
      <c r="P118" s="92"/>
      <c r="Q118" s="92"/>
      <c r="R118" s="92"/>
      <c r="S118" s="92"/>
      <c r="T118" s="92"/>
      <c r="U118" s="92"/>
      <c r="V118" s="92"/>
      <c r="W118" s="92"/>
      <c r="X118" s="92"/>
      <c r="Y118" s="92"/>
      <c r="Z118" s="92"/>
    </row>
    <row r="119" spans="1:26" x14ac:dyDescent="0.25">
      <c r="A119" s="12"/>
      <c r="B119" s="100" t="s">
        <v>770</v>
      </c>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c r="Z119" s="100"/>
    </row>
    <row r="120" spans="1:26" x14ac:dyDescent="0.25">
      <c r="A120" s="12"/>
      <c r="B120" s="92"/>
      <c r="C120" s="92"/>
      <c r="D120" s="92"/>
      <c r="E120" s="92"/>
      <c r="F120" s="92"/>
      <c r="G120" s="92"/>
      <c r="H120" s="92"/>
      <c r="I120" s="92"/>
      <c r="J120" s="92"/>
      <c r="K120" s="92"/>
      <c r="L120" s="92"/>
      <c r="M120" s="92"/>
      <c r="N120" s="92"/>
      <c r="O120" s="92"/>
      <c r="P120" s="92"/>
      <c r="Q120" s="92"/>
      <c r="R120" s="92"/>
      <c r="S120" s="92"/>
      <c r="T120" s="92"/>
      <c r="U120" s="92"/>
      <c r="V120" s="92"/>
      <c r="W120" s="92"/>
      <c r="X120" s="92"/>
      <c r="Y120" s="92"/>
      <c r="Z120" s="92"/>
    </row>
    <row r="121" spans="1:26" x14ac:dyDescent="0.25">
      <c r="A121" s="12"/>
      <c r="B121" s="106" t="s">
        <v>771</v>
      </c>
      <c r="C121" s="106"/>
      <c r="D121" s="106"/>
      <c r="E121" s="106"/>
      <c r="F121" s="106"/>
      <c r="G121" s="106"/>
      <c r="H121" s="106"/>
      <c r="I121" s="106"/>
      <c r="J121" s="106"/>
      <c r="K121" s="106"/>
      <c r="L121" s="106"/>
      <c r="M121" s="106"/>
      <c r="N121" s="106"/>
      <c r="O121" s="106"/>
      <c r="P121" s="106"/>
      <c r="Q121" s="106"/>
      <c r="R121" s="106"/>
      <c r="S121" s="106"/>
      <c r="T121" s="106"/>
      <c r="U121" s="106"/>
      <c r="V121" s="106"/>
      <c r="W121" s="106"/>
      <c r="X121" s="106"/>
      <c r="Y121" s="106"/>
      <c r="Z121" s="106"/>
    </row>
    <row r="122" spans="1:26" x14ac:dyDescent="0.25">
      <c r="A122" s="12"/>
      <c r="B122" s="92"/>
      <c r="C122" s="92"/>
      <c r="D122" s="92"/>
      <c r="E122" s="92"/>
      <c r="F122" s="92"/>
      <c r="G122" s="92"/>
      <c r="H122" s="92"/>
      <c r="I122" s="92"/>
      <c r="J122" s="92"/>
      <c r="K122" s="92"/>
      <c r="L122" s="92"/>
      <c r="M122" s="92"/>
      <c r="N122" s="92"/>
      <c r="O122" s="92"/>
      <c r="P122" s="92"/>
      <c r="Q122" s="92"/>
      <c r="R122" s="92"/>
      <c r="S122" s="92"/>
      <c r="T122" s="92"/>
      <c r="U122" s="92"/>
      <c r="V122" s="92"/>
      <c r="W122" s="92"/>
      <c r="X122" s="92"/>
      <c r="Y122" s="92"/>
      <c r="Z122" s="92"/>
    </row>
    <row r="123" spans="1:26" ht="22.5" customHeight="1" x14ac:dyDescent="0.25">
      <c r="A123" s="12"/>
      <c r="B123" s="100" t="s">
        <v>772</v>
      </c>
      <c r="C123" s="100"/>
      <c r="D123" s="100"/>
      <c r="E123" s="100"/>
      <c r="F123" s="100"/>
      <c r="G123" s="100"/>
      <c r="H123" s="100"/>
      <c r="I123" s="100"/>
      <c r="J123" s="100"/>
      <c r="K123" s="100"/>
      <c r="L123" s="100"/>
      <c r="M123" s="100"/>
      <c r="N123" s="100"/>
      <c r="O123" s="100"/>
      <c r="P123" s="100"/>
      <c r="Q123" s="100"/>
      <c r="R123" s="100"/>
      <c r="S123" s="100"/>
      <c r="T123" s="100"/>
      <c r="U123" s="100"/>
      <c r="V123" s="100"/>
      <c r="W123" s="100"/>
      <c r="X123" s="100"/>
      <c r="Y123" s="100"/>
      <c r="Z123" s="100"/>
    </row>
    <row r="124" spans="1:26" x14ac:dyDescent="0.25">
      <c r="A124" s="12"/>
      <c r="B124" s="92"/>
      <c r="C124" s="92"/>
      <c r="D124" s="92"/>
      <c r="E124" s="92"/>
      <c r="F124" s="92"/>
      <c r="G124" s="92"/>
      <c r="H124" s="92"/>
      <c r="I124" s="92"/>
      <c r="J124" s="92"/>
      <c r="K124" s="92"/>
      <c r="L124" s="92"/>
      <c r="M124" s="92"/>
      <c r="N124" s="92"/>
      <c r="O124" s="92"/>
      <c r="P124" s="92"/>
      <c r="Q124" s="92"/>
      <c r="R124" s="92"/>
      <c r="S124" s="92"/>
      <c r="T124" s="92"/>
      <c r="U124" s="92"/>
      <c r="V124" s="92"/>
      <c r="W124" s="92"/>
      <c r="X124" s="92"/>
      <c r="Y124" s="92"/>
      <c r="Z124" s="92"/>
    </row>
    <row r="125" spans="1:26" x14ac:dyDescent="0.25">
      <c r="A125" s="12"/>
      <c r="B125" s="106" t="s">
        <v>773</v>
      </c>
      <c r="C125" s="106"/>
      <c r="D125" s="106"/>
      <c r="E125" s="106"/>
      <c r="F125" s="106"/>
      <c r="G125" s="106"/>
      <c r="H125" s="106"/>
      <c r="I125" s="106"/>
      <c r="J125" s="106"/>
      <c r="K125" s="106"/>
      <c r="L125" s="106"/>
      <c r="M125" s="106"/>
      <c r="N125" s="106"/>
      <c r="O125" s="106"/>
      <c r="P125" s="106"/>
      <c r="Q125" s="106"/>
      <c r="R125" s="106"/>
      <c r="S125" s="106"/>
      <c r="T125" s="106"/>
      <c r="U125" s="106"/>
      <c r="V125" s="106"/>
      <c r="W125" s="106"/>
      <c r="X125" s="106"/>
      <c r="Y125" s="106"/>
      <c r="Z125" s="106"/>
    </row>
    <row r="126" spans="1:26" x14ac:dyDescent="0.25">
      <c r="A126" s="12"/>
      <c r="B126" s="92"/>
      <c r="C126" s="92"/>
      <c r="D126" s="92"/>
      <c r="E126" s="92"/>
      <c r="F126" s="92"/>
      <c r="G126" s="92"/>
      <c r="H126" s="92"/>
      <c r="I126" s="92"/>
      <c r="J126" s="92"/>
      <c r="K126" s="92"/>
      <c r="L126" s="92"/>
      <c r="M126" s="92"/>
      <c r="N126" s="92"/>
      <c r="O126" s="92"/>
      <c r="P126" s="92"/>
      <c r="Q126" s="92"/>
      <c r="R126" s="92"/>
      <c r="S126" s="92"/>
      <c r="T126" s="92"/>
      <c r="U126" s="92"/>
      <c r="V126" s="92"/>
      <c r="W126" s="92"/>
      <c r="X126" s="92"/>
      <c r="Y126" s="92"/>
      <c r="Z126" s="92"/>
    </row>
    <row r="127" spans="1:26" ht="22.5" customHeight="1" x14ac:dyDescent="0.25">
      <c r="A127" s="12"/>
      <c r="B127" s="100" t="s">
        <v>774</v>
      </c>
      <c r="C127" s="100"/>
      <c r="D127" s="100"/>
      <c r="E127" s="100"/>
      <c r="F127" s="100"/>
      <c r="G127" s="100"/>
      <c r="H127" s="100"/>
      <c r="I127" s="100"/>
      <c r="J127" s="100"/>
      <c r="K127" s="100"/>
      <c r="L127" s="100"/>
      <c r="M127" s="100"/>
      <c r="N127" s="100"/>
      <c r="O127" s="100"/>
      <c r="P127" s="100"/>
      <c r="Q127" s="100"/>
      <c r="R127" s="100"/>
      <c r="S127" s="100"/>
      <c r="T127" s="100"/>
      <c r="U127" s="100"/>
      <c r="V127" s="100"/>
      <c r="W127" s="100"/>
      <c r="X127" s="100"/>
      <c r="Y127" s="100"/>
      <c r="Z127" s="100"/>
    </row>
    <row r="128" spans="1:26" x14ac:dyDescent="0.25">
      <c r="A128" s="12"/>
      <c r="B128" s="100"/>
      <c r="C128" s="100"/>
      <c r="D128" s="100"/>
      <c r="E128" s="100"/>
      <c r="F128" s="100"/>
      <c r="G128" s="100"/>
      <c r="H128" s="100"/>
      <c r="I128" s="100"/>
      <c r="J128" s="100"/>
      <c r="K128" s="100"/>
      <c r="L128" s="100"/>
      <c r="M128" s="100"/>
      <c r="N128" s="100"/>
      <c r="O128" s="100"/>
      <c r="P128" s="100"/>
      <c r="Q128" s="100"/>
      <c r="R128" s="100"/>
      <c r="S128" s="100"/>
      <c r="T128" s="100"/>
      <c r="U128" s="100"/>
      <c r="V128" s="100"/>
      <c r="W128" s="100"/>
      <c r="X128" s="100"/>
      <c r="Y128" s="100"/>
      <c r="Z128" s="100"/>
    </row>
    <row r="129" spans="1:26" ht="22.5" customHeight="1" x14ac:dyDescent="0.25">
      <c r="A129" s="12"/>
      <c r="B129" s="100" t="s">
        <v>775</v>
      </c>
      <c r="C129" s="100"/>
      <c r="D129" s="100"/>
      <c r="E129" s="100"/>
      <c r="F129" s="100"/>
      <c r="G129" s="100"/>
      <c r="H129" s="100"/>
      <c r="I129" s="100"/>
      <c r="J129" s="100"/>
      <c r="K129" s="100"/>
      <c r="L129" s="100"/>
      <c r="M129" s="100"/>
      <c r="N129" s="100"/>
      <c r="O129" s="100"/>
      <c r="P129" s="100"/>
      <c r="Q129" s="100"/>
      <c r="R129" s="100"/>
      <c r="S129" s="100"/>
      <c r="T129" s="100"/>
      <c r="U129" s="100"/>
      <c r="V129" s="100"/>
      <c r="W129" s="100"/>
      <c r="X129" s="100"/>
      <c r="Y129" s="100"/>
      <c r="Z129" s="100"/>
    </row>
    <row r="130" spans="1:26" x14ac:dyDescent="0.25">
      <c r="A130" s="12"/>
      <c r="B130" s="100"/>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row>
    <row r="131" spans="1:26" x14ac:dyDescent="0.25">
      <c r="A131" s="12"/>
      <c r="B131" s="100" t="s">
        <v>776</v>
      </c>
      <c r="C131" s="100"/>
      <c r="D131" s="100"/>
      <c r="E131" s="100"/>
      <c r="F131" s="100"/>
      <c r="G131" s="100"/>
      <c r="H131" s="100"/>
      <c r="I131" s="100"/>
      <c r="J131" s="100"/>
      <c r="K131" s="100"/>
      <c r="L131" s="100"/>
      <c r="M131" s="100"/>
      <c r="N131" s="100"/>
      <c r="O131" s="100"/>
      <c r="P131" s="100"/>
      <c r="Q131" s="100"/>
      <c r="R131" s="100"/>
      <c r="S131" s="100"/>
      <c r="T131" s="100"/>
      <c r="U131" s="100"/>
      <c r="V131" s="100"/>
      <c r="W131" s="100"/>
      <c r="X131" s="100"/>
      <c r="Y131" s="100"/>
      <c r="Z131" s="100"/>
    </row>
    <row r="132" spans="1:26" x14ac:dyDescent="0.25">
      <c r="A132" s="12"/>
      <c r="B132" s="100"/>
      <c r="C132" s="100"/>
      <c r="D132" s="100"/>
      <c r="E132" s="100"/>
      <c r="F132" s="100"/>
      <c r="G132" s="100"/>
      <c r="H132" s="100"/>
      <c r="I132" s="100"/>
      <c r="J132" s="100"/>
      <c r="K132" s="100"/>
      <c r="L132" s="100"/>
      <c r="M132" s="100"/>
      <c r="N132" s="100"/>
      <c r="O132" s="100"/>
      <c r="P132" s="100"/>
      <c r="Q132" s="100"/>
      <c r="R132" s="100"/>
      <c r="S132" s="100"/>
      <c r="T132" s="100"/>
      <c r="U132" s="100"/>
      <c r="V132" s="100"/>
      <c r="W132" s="100"/>
      <c r="X132" s="100"/>
      <c r="Y132" s="100"/>
      <c r="Z132" s="100"/>
    </row>
    <row r="133" spans="1:26" x14ac:dyDescent="0.25">
      <c r="A133" s="12"/>
      <c r="B133" s="100" t="s">
        <v>777</v>
      </c>
      <c r="C133" s="100"/>
      <c r="D133" s="100"/>
      <c r="E133" s="100"/>
      <c r="F133" s="100"/>
      <c r="G133" s="100"/>
      <c r="H133" s="100"/>
      <c r="I133" s="100"/>
      <c r="J133" s="100"/>
      <c r="K133" s="100"/>
      <c r="L133" s="100"/>
      <c r="M133" s="100"/>
      <c r="N133" s="100"/>
      <c r="O133" s="100"/>
      <c r="P133" s="100"/>
      <c r="Q133" s="100"/>
      <c r="R133" s="100"/>
      <c r="S133" s="100"/>
      <c r="T133" s="100"/>
      <c r="U133" s="100"/>
      <c r="V133" s="100"/>
      <c r="W133" s="100"/>
      <c r="X133" s="100"/>
      <c r="Y133" s="100"/>
      <c r="Z133" s="100"/>
    </row>
    <row r="134" spans="1:26" x14ac:dyDescent="0.25">
      <c r="A134" s="12"/>
      <c r="B134" s="92"/>
      <c r="C134" s="92"/>
      <c r="D134" s="92"/>
      <c r="E134" s="92"/>
      <c r="F134" s="92"/>
      <c r="G134" s="92"/>
      <c r="H134" s="92"/>
      <c r="I134" s="92"/>
      <c r="J134" s="92"/>
      <c r="K134" s="92"/>
      <c r="L134" s="92"/>
      <c r="M134" s="92"/>
      <c r="N134" s="92"/>
      <c r="O134" s="92"/>
      <c r="P134" s="92"/>
      <c r="Q134" s="92"/>
      <c r="R134" s="92"/>
      <c r="S134" s="92"/>
      <c r="T134" s="92"/>
      <c r="U134" s="92"/>
      <c r="V134" s="92"/>
      <c r="W134" s="92"/>
      <c r="X134" s="92"/>
      <c r="Y134" s="92"/>
      <c r="Z134" s="92"/>
    </row>
    <row r="135" spans="1:26" ht="22.5" x14ac:dyDescent="0.25">
      <c r="A135" s="12"/>
      <c r="B135" s="81" t="s">
        <v>778</v>
      </c>
      <c r="C135" s="58"/>
      <c r="D135" s="37" t="s">
        <v>619</v>
      </c>
      <c r="E135" s="37"/>
      <c r="F135" s="37"/>
      <c r="G135" s="37"/>
      <c r="H135" s="37"/>
      <c r="I135" s="37"/>
      <c r="J135" s="78"/>
      <c r="K135" s="58"/>
      <c r="L135" s="37" t="s">
        <v>620</v>
      </c>
      <c r="M135" s="37"/>
      <c r="N135" s="37"/>
      <c r="O135" s="37"/>
      <c r="P135" s="37"/>
      <c r="Q135" s="37"/>
      <c r="R135" s="78"/>
    </row>
    <row r="136" spans="1:26" ht="23.25" thickBot="1" x14ac:dyDescent="0.3">
      <c r="A136" s="12"/>
      <c r="B136" s="81" t="s">
        <v>779</v>
      </c>
      <c r="C136" s="58"/>
      <c r="D136" s="34" t="s">
        <v>656</v>
      </c>
      <c r="E136" s="34"/>
      <c r="F136" s="34"/>
      <c r="G136" s="34"/>
      <c r="H136" s="34"/>
      <c r="I136" s="34"/>
      <c r="J136" s="78"/>
      <c r="K136" s="58"/>
      <c r="L136" s="34" t="s">
        <v>656</v>
      </c>
      <c r="M136" s="34"/>
      <c r="N136" s="34"/>
      <c r="O136" s="34"/>
      <c r="P136" s="34"/>
      <c r="Q136" s="34"/>
      <c r="R136" s="78"/>
    </row>
    <row r="137" spans="1:26" ht="16.5" thickTop="1" thickBot="1" x14ac:dyDescent="0.3">
      <c r="A137" s="12"/>
      <c r="B137" s="18" t="s">
        <v>174</v>
      </c>
      <c r="C137" s="58"/>
      <c r="D137" s="35">
        <v>2012</v>
      </c>
      <c r="E137" s="35"/>
      <c r="F137" s="78"/>
      <c r="G137" s="58"/>
      <c r="H137" s="35">
        <v>2011</v>
      </c>
      <c r="I137" s="35"/>
      <c r="J137" s="78"/>
      <c r="K137" s="58"/>
      <c r="L137" s="35">
        <v>2012</v>
      </c>
      <c r="M137" s="35"/>
      <c r="N137" s="78"/>
      <c r="O137" s="58"/>
      <c r="P137" s="35">
        <v>2011</v>
      </c>
      <c r="Q137" s="35"/>
      <c r="R137" s="78"/>
    </row>
    <row r="138" spans="1:26" ht="15.75" thickTop="1" x14ac:dyDescent="0.25">
      <c r="A138" s="12"/>
      <c r="B138" s="92"/>
      <c r="C138" s="93"/>
      <c r="D138" s="94"/>
      <c r="E138" s="94"/>
      <c r="F138" s="95"/>
      <c r="G138" s="92"/>
      <c r="H138" s="38" t="s">
        <v>453</v>
      </c>
      <c r="I138" s="38"/>
      <c r="J138" s="95"/>
      <c r="K138" s="93"/>
      <c r="L138" s="94"/>
      <c r="M138" s="94"/>
      <c r="N138" s="95"/>
      <c r="O138" s="92"/>
      <c r="P138" s="38" t="s">
        <v>453</v>
      </c>
      <c r="Q138" s="38"/>
      <c r="R138" s="95"/>
    </row>
    <row r="139" spans="1:26" ht="15.75" thickBot="1" x14ac:dyDescent="0.3">
      <c r="A139" s="12"/>
      <c r="B139" s="92"/>
      <c r="C139" s="93"/>
      <c r="D139" s="93"/>
      <c r="E139" s="93"/>
      <c r="F139" s="95"/>
      <c r="G139" s="92"/>
      <c r="H139" s="34" t="s">
        <v>454</v>
      </c>
      <c r="I139" s="34"/>
      <c r="J139" s="95"/>
      <c r="K139" s="93"/>
      <c r="L139" s="93"/>
      <c r="M139" s="93"/>
      <c r="N139" s="95"/>
      <c r="O139" s="92"/>
      <c r="P139" s="34" t="s">
        <v>454</v>
      </c>
      <c r="Q139" s="34"/>
      <c r="R139" s="95"/>
    </row>
    <row r="140" spans="1:26" ht="15.75" thickTop="1" x14ac:dyDescent="0.25">
      <c r="A140" s="12"/>
      <c r="B140" s="58"/>
      <c r="C140" s="82"/>
      <c r="D140" s="93"/>
      <c r="E140" s="93"/>
      <c r="F140" s="78"/>
      <c r="G140" s="82"/>
      <c r="H140" s="94"/>
      <c r="I140" s="94"/>
      <c r="J140" s="78"/>
      <c r="K140" s="82"/>
      <c r="L140" s="93"/>
      <c r="M140" s="93"/>
      <c r="N140" s="78"/>
      <c r="O140" s="82"/>
      <c r="P140" s="94"/>
      <c r="Q140" s="94"/>
      <c r="R140" s="78"/>
    </row>
    <row r="141" spans="1:26" x14ac:dyDescent="0.25">
      <c r="A141" s="12"/>
      <c r="B141" s="58" t="s">
        <v>567</v>
      </c>
      <c r="C141" s="82"/>
      <c r="D141" s="58" t="s">
        <v>187</v>
      </c>
      <c r="E141" s="82" t="s">
        <v>429</v>
      </c>
      <c r="F141" s="78" t="s">
        <v>191</v>
      </c>
      <c r="G141" s="82"/>
      <c r="H141" s="58" t="s">
        <v>187</v>
      </c>
      <c r="I141" s="82" t="s">
        <v>429</v>
      </c>
      <c r="J141" s="78" t="s">
        <v>191</v>
      </c>
      <c r="K141" s="82"/>
      <c r="L141" s="58" t="s">
        <v>187</v>
      </c>
      <c r="M141" s="82" t="s">
        <v>780</v>
      </c>
      <c r="N141" s="78" t="s">
        <v>191</v>
      </c>
      <c r="O141" s="82"/>
      <c r="P141" s="58" t="s">
        <v>187</v>
      </c>
      <c r="Q141" s="82" t="s">
        <v>781</v>
      </c>
      <c r="R141" s="78" t="s">
        <v>191</v>
      </c>
    </row>
    <row r="142" spans="1:26" ht="23.25" x14ac:dyDescent="0.25">
      <c r="A142" s="12"/>
      <c r="B142" s="58" t="s">
        <v>782</v>
      </c>
      <c r="C142" s="82"/>
      <c r="D142" s="58"/>
      <c r="E142" s="82" t="s">
        <v>323</v>
      </c>
      <c r="F142" s="78" t="s">
        <v>191</v>
      </c>
      <c r="G142" s="82"/>
      <c r="H142" s="58"/>
      <c r="I142" s="82" t="s">
        <v>188</v>
      </c>
      <c r="J142" s="78"/>
      <c r="K142" s="82"/>
      <c r="L142" s="58"/>
      <c r="M142" s="82">
        <v>-0.5</v>
      </c>
      <c r="N142" s="78"/>
      <c r="O142" s="82"/>
      <c r="P142" s="58"/>
      <c r="Q142" s="82" t="s">
        <v>236</v>
      </c>
      <c r="R142" s="78" t="s">
        <v>191</v>
      </c>
    </row>
    <row r="143" spans="1:26" ht="23.25" x14ac:dyDescent="0.25">
      <c r="A143" s="12"/>
      <c r="B143" s="58" t="s">
        <v>783</v>
      </c>
      <c r="C143" s="82"/>
      <c r="D143" s="58"/>
      <c r="E143" s="82" t="s">
        <v>273</v>
      </c>
      <c r="F143" s="78" t="s">
        <v>191</v>
      </c>
      <c r="G143" s="82"/>
      <c r="H143" s="58"/>
      <c r="I143" s="82" t="s">
        <v>302</v>
      </c>
      <c r="J143" s="78" t="s">
        <v>191</v>
      </c>
      <c r="K143" s="82"/>
      <c r="L143" s="58"/>
      <c r="M143" s="82" t="s">
        <v>192</v>
      </c>
      <c r="N143" s="78" t="s">
        <v>191</v>
      </c>
      <c r="O143" s="82"/>
      <c r="P143" s="58"/>
      <c r="Q143" s="82" t="s">
        <v>205</v>
      </c>
      <c r="R143" s="78" t="s">
        <v>191</v>
      </c>
    </row>
    <row r="144" spans="1:26" ht="23.25" x14ac:dyDescent="0.25">
      <c r="A144" s="12"/>
      <c r="B144" s="58" t="s">
        <v>784</v>
      </c>
      <c r="C144" s="82"/>
      <c r="D144" s="58"/>
      <c r="E144" s="82" t="s">
        <v>188</v>
      </c>
      <c r="F144" s="78"/>
      <c r="G144" s="82"/>
      <c r="H144" s="58"/>
      <c r="I144" s="82" t="s">
        <v>188</v>
      </c>
      <c r="J144" s="78"/>
      <c r="K144" s="82"/>
      <c r="L144" s="58"/>
      <c r="M144" s="82" t="s">
        <v>188</v>
      </c>
      <c r="N144" s="78"/>
      <c r="O144" s="82"/>
      <c r="P144" s="58"/>
      <c r="Q144" s="82" t="s">
        <v>188</v>
      </c>
      <c r="R144" s="78"/>
    </row>
    <row r="145" spans="1:26" x14ac:dyDescent="0.25">
      <c r="A145" s="12"/>
      <c r="B145" s="58" t="s">
        <v>785</v>
      </c>
      <c r="C145" s="82"/>
      <c r="D145" s="58"/>
      <c r="E145" s="82">
        <v>1</v>
      </c>
      <c r="F145" s="78"/>
      <c r="G145" s="82"/>
      <c r="H145" s="58"/>
      <c r="I145" s="82">
        <v>0.3</v>
      </c>
      <c r="J145" s="78"/>
      <c r="K145" s="82"/>
      <c r="L145" s="58"/>
      <c r="M145" s="82">
        <v>3.6</v>
      </c>
      <c r="N145" s="78"/>
      <c r="O145" s="82"/>
      <c r="P145" s="58"/>
      <c r="Q145" s="82">
        <v>0.8</v>
      </c>
      <c r="R145" s="78"/>
    </row>
    <row r="146" spans="1:26" x14ac:dyDescent="0.25">
      <c r="A146" s="12"/>
      <c r="B146" s="58" t="s">
        <v>786</v>
      </c>
      <c r="C146" s="93"/>
      <c r="D146" s="92"/>
      <c r="E146" s="93" t="s">
        <v>188</v>
      </c>
      <c r="F146" s="95"/>
      <c r="G146" s="93"/>
      <c r="H146" s="92"/>
      <c r="I146" s="93" t="s">
        <v>188</v>
      </c>
      <c r="J146" s="95"/>
      <c r="K146" s="93"/>
      <c r="L146" s="92"/>
      <c r="M146" s="93" t="s">
        <v>188</v>
      </c>
      <c r="N146" s="95"/>
      <c r="O146" s="93"/>
      <c r="P146" s="92"/>
      <c r="Q146" s="93" t="s">
        <v>188</v>
      </c>
      <c r="R146" s="95"/>
    </row>
    <row r="147" spans="1:26" ht="15.75" thickBot="1" x14ac:dyDescent="0.3">
      <c r="A147" s="12"/>
      <c r="B147" s="58" t="s">
        <v>787</v>
      </c>
      <c r="C147" s="93"/>
      <c r="D147" s="101"/>
      <c r="E147" s="102"/>
      <c r="F147" s="95"/>
      <c r="G147" s="93"/>
      <c r="H147" s="101"/>
      <c r="I147" s="102"/>
      <c r="J147" s="95"/>
      <c r="K147" s="93"/>
      <c r="L147" s="101"/>
      <c r="M147" s="102"/>
      <c r="N147" s="95"/>
      <c r="O147" s="93"/>
      <c r="P147" s="101"/>
      <c r="Q147" s="102"/>
      <c r="R147" s="95"/>
    </row>
    <row r="148" spans="1:26" ht="16.5" thickTop="1" thickBot="1" x14ac:dyDescent="0.3">
      <c r="A148" s="12"/>
      <c r="B148" s="81" t="s">
        <v>568</v>
      </c>
      <c r="C148" s="82"/>
      <c r="D148" s="86" t="s">
        <v>187</v>
      </c>
      <c r="E148" s="87" t="s">
        <v>788</v>
      </c>
      <c r="F148" s="21" t="s">
        <v>191</v>
      </c>
      <c r="G148" s="82"/>
      <c r="H148" s="86" t="s">
        <v>187</v>
      </c>
      <c r="I148" s="87" t="s">
        <v>633</v>
      </c>
      <c r="J148" s="21" t="s">
        <v>191</v>
      </c>
      <c r="K148" s="82"/>
      <c r="L148" s="86" t="s">
        <v>187</v>
      </c>
      <c r="M148" s="87" t="s">
        <v>788</v>
      </c>
      <c r="N148" s="21" t="s">
        <v>191</v>
      </c>
      <c r="O148" s="82"/>
      <c r="P148" s="86" t="s">
        <v>187</v>
      </c>
      <c r="Q148" s="87" t="s">
        <v>633</v>
      </c>
      <c r="R148" s="21" t="s">
        <v>191</v>
      </c>
    </row>
    <row r="149" spans="1:26" ht="15.75" thickTop="1" x14ac:dyDescent="0.25">
      <c r="A149" s="12"/>
      <c r="B149" s="92" t="s">
        <v>222</v>
      </c>
      <c r="C149" s="92"/>
      <c r="D149" s="92"/>
      <c r="E149" s="92"/>
      <c r="F149" s="92"/>
      <c r="G149" s="92"/>
      <c r="H149" s="92"/>
      <c r="I149" s="92"/>
      <c r="J149" s="92"/>
      <c r="K149" s="92"/>
      <c r="L149" s="92"/>
      <c r="M149" s="92"/>
      <c r="N149" s="92"/>
      <c r="O149" s="92"/>
      <c r="P149" s="92"/>
      <c r="Q149" s="92"/>
      <c r="R149" s="92"/>
      <c r="S149" s="92"/>
      <c r="T149" s="92"/>
      <c r="U149" s="92"/>
      <c r="V149" s="92"/>
      <c r="W149" s="92"/>
      <c r="X149" s="92"/>
      <c r="Y149" s="92"/>
      <c r="Z149" s="92"/>
    </row>
    <row r="150" spans="1:26" ht="56.25" x14ac:dyDescent="0.25">
      <c r="A150" s="12"/>
      <c r="B150" s="98">
        <v>-1</v>
      </c>
      <c r="C150" s="98" t="s">
        <v>789</v>
      </c>
    </row>
    <row r="151" spans="1:26" x14ac:dyDescent="0.25">
      <c r="A151" s="12"/>
      <c r="B151" s="92"/>
      <c r="C151" s="92"/>
      <c r="D151" s="92"/>
      <c r="E151" s="92"/>
      <c r="F151" s="92"/>
      <c r="G151" s="92"/>
      <c r="H151" s="92"/>
      <c r="I151" s="92"/>
      <c r="J151" s="92"/>
      <c r="K151" s="92"/>
      <c r="L151" s="92"/>
      <c r="M151" s="92"/>
      <c r="N151" s="92"/>
      <c r="O151" s="92"/>
      <c r="P151" s="92"/>
      <c r="Q151" s="92"/>
      <c r="R151" s="92"/>
      <c r="S151" s="92"/>
      <c r="T151" s="92"/>
      <c r="U151" s="92"/>
      <c r="V151" s="92"/>
      <c r="W151" s="92"/>
      <c r="X151" s="92"/>
      <c r="Y151" s="92"/>
      <c r="Z151" s="92"/>
    </row>
    <row r="152" spans="1:26" x14ac:dyDescent="0.25">
      <c r="A152" s="12"/>
      <c r="B152" s="106" t="s">
        <v>34</v>
      </c>
      <c r="C152" s="106"/>
      <c r="D152" s="106"/>
      <c r="E152" s="106"/>
      <c r="F152" s="106"/>
      <c r="G152" s="106"/>
      <c r="H152" s="106"/>
      <c r="I152" s="106"/>
      <c r="J152" s="106"/>
      <c r="K152" s="106"/>
      <c r="L152" s="106"/>
      <c r="M152" s="106"/>
      <c r="N152" s="106"/>
      <c r="O152" s="106"/>
      <c r="P152" s="106"/>
      <c r="Q152" s="106"/>
      <c r="R152" s="106"/>
      <c r="S152" s="106"/>
      <c r="T152" s="106"/>
      <c r="U152" s="106"/>
      <c r="V152" s="106"/>
      <c r="W152" s="106"/>
      <c r="X152" s="106"/>
      <c r="Y152" s="106"/>
      <c r="Z152" s="106"/>
    </row>
    <row r="153" spans="1:26" x14ac:dyDescent="0.25">
      <c r="A153" s="12"/>
      <c r="B153" s="92"/>
      <c r="C153" s="92"/>
      <c r="D153" s="92"/>
      <c r="E153" s="92"/>
      <c r="F153" s="92"/>
      <c r="G153" s="92"/>
      <c r="H153" s="92"/>
      <c r="I153" s="92"/>
      <c r="J153" s="92"/>
      <c r="K153" s="92"/>
      <c r="L153" s="92"/>
      <c r="M153" s="92"/>
      <c r="N153" s="92"/>
      <c r="O153" s="92"/>
      <c r="P153" s="92"/>
      <c r="Q153" s="92"/>
      <c r="R153" s="92"/>
      <c r="S153" s="92"/>
      <c r="T153" s="92"/>
      <c r="U153" s="92"/>
      <c r="V153" s="92"/>
      <c r="W153" s="92"/>
      <c r="X153" s="92"/>
      <c r="Y153" s="92"/>
      <c r="Z153" s="92"/>
    </row>
    <row r="154" spans="1:26" x14ac:dyDescent="0.25">
      <c r="A154" s="12"/>
      <c r="B154" s="100" t="s">
        <v>790</v>
      </c>
      <c r="C154" s="100"/>
      <c r="D154" s="100"/>
      <c r="E154" s="100"/>
      <c r="F154" s="100"/>
      <c r="G154" s="100"/>
      <c r="H154" s="100"/>
      <c r="I154" s="100"/>
      <c r="J154" s="100"/>
      <c r="K154" s="100"/>
      <c r="L154" s="100"/>
      <c r="M154" s="100"/>
      <c r="N154" s="100"/>
      <c r="O154" s="100"/>
      <c r="P154" s="100"/>
      <c r="Q154" s="100"/>
      <c r="R154" s="100"/>
      <c r="S154" s="100"/>
      <c r="T154" s="100"/>
      <c r="U154" s="100"/>
      <c r="V154" s="100"/>
      <c r="W154" s="100"/>
      <c r="X154" s="100"/>
      <c r="Y154" s="100"/>
      <c r="Z154" s="100"/>
    </row>
    <row r="155" spans="1:26" x14ac:dyDescent="0.25">
      <c r="A155" s="12"/>
      <c r="B155" s="100"/>
      <c r="C155" s="100"/>
      <c r="D155" s="100"/>
      <c r="E155" s="100"/>
      <c r="F155" s="100"/>
      <c r="G155" s="100"/>
      <c r="H155" s="100"/>
      <c r="I155" s="100"/>
      <c r="J155" s="100"/>
      <c r="K155" s="100"/>
      <c r="L155" s="100"/>
      <c r="M155" s="100"/>
      <c r="N155" s="100"/>
      <c r="O155" s="100"/>
      <c r="P155" s="100"/>
      <c r="Q155" s="100"/>
      <c r="R155" s="100"/>
      <c r="S155" s="100"/>
      <c r="T155" s="100"/>
      <c r="U155" s="100"/>
      <c r="V155" s="100"/>
      <c r="W155" s="100"/>
      <c r="X155" s="100"/>
      <c r="Y155" s="100"/>
      <c r="Z155" s="100"/>
    </row>
    <row r="156" spans="1:26" x14ac:dyDescent="0.25">
      <c r="A156" s="12"/>
      <c r="B156" s="106" t="s">
        <v>75</v>
      </c>
      <c r="C156" s="106"/>
      <c r="D156" s="106"/>
      <c r="E156" s="106"/>
      <c r="F156" s="106"/>
      <c r="G156" s="106"/>
      <c r="H156" s="106"/>
      <c r="I156" s="106"/>
      <c r="J156" s="106"/>
      <c r="K156" s="106"/>
      <c r="L156" s="106"/>
      <c r="M156" s="106"/>
      <c r="N156" s="106"/>
      <c r="O156" s="106"/>
      <c r="P156" s="106"/>
      <c r="Q156" s="106"/>
      <c r="R156" s="106"/>
      <c r="S156" s="106"/>
      <c r="T156" s="106"/>
      <c r="U156" s="106"/>
      <c r="V156" s="106"/>
      <c r="W156" s="106"/>
      <c r="X156" s="106"/>
      <c r="Y156" s="106"/>
      <c r="Z156" s="106"/>
    </row>
    <row r="157" spans="1:26" x14ac:dyDescent="0.25">
      <c r="A157" s="12"/>
      <c r="B157" s="92"/>
      <c r="C157" s="92"/>
      <c r="D157" s="92"/>
      <c r="E157" s="92"/>
      <c r="F157" s="92"/>
      <c r="G157" s="92"/>
      <c r="H157" s="92"/>
      <c r="I157" s="92"/>
      <c r="J157" s="92"/>
      <c r="K157" s="92"/>
      <c r="L157" s="92"/>
      <c r="M157" s="92"/>
      <c r="N157" s="92"/>
      <c r="O157" s="92"/>
      <c r="P157" s="92"/>
      <c r="Q157" s="92"/>
      <c r="R157" s="92"/>
      <c r="S157" s="92"/>
      <c r="T157" s="92"/>
      <c r="U157" s="92"/>
      <c r="V157" s="92"/>
      <c r="W157" s="92"/>
      <c r="X157" s="92"/>
      <c r="Y157" s="92"/>
      <c r="Z157" s="92"/>
    </row>
    <row r="158" spans="1:26" x14ac:dyDescent="0.25">
      <c r="A158" s="12"/>
      <c r="B158" s="100" t="s">
        <v>791</v>
      </c>
      <c r="C158" s="100"/>
      <c r="D158" s="100"/>
      <c r="E158" s="100"/>
      <c r="F158" s="100"/>
      <c r="G158" s="100"/>
      <c r="H158" s="100"/>
      <c r="I158" s="100"/>
      <c r="J158" s="100"/>
      <c r="K158" s="100"/>
      <c r="L158" s="100"/>
      <c r="M158" s="100"/>
      <c r="N158" s="100"/>
      <c r="O158" s="100"/>
      <c r="P158" s="100"/>
      <c r="Q158" s="100"/>
      <c r="R158" s="100"/>
      <c r="S158" s="100"/>
      <c r="T158" s="100"/>
      <c r="U158" s="100"/>
      <c r="V158" s="100"/>
      <c r="W158" s="100"/>
      <c r="X158" s="100"/>
      <c r="Y158" s="100"/>
      <c r="Z158" s="100"/>
    </row>
    <row r="159" spans="1:26" x14ac:dyDescent="0.25">
      <c r="A159" s="12"/>
      <c r="B159" s="92"/>
      <c r="C159" s="92"/>
      <c r="D159" s="92"/>
      <c r="E159" s="92"/>
      <c r="F159" s="92"/>
      <c r="G159" s="92"/>
      <c r="H159" s="92"/>
      <c r="I159" s="92"/>
      <c r="J159" s="92"/>
      <c r="K159" s="92"/>
      <c r="L159" s="92"/>
      <c r="M159" s="92"/>
      <c r="N159" s="92"/>
      <c r="O159" s="92"/>
      <c r="P159" s="92"/>
      <c r="Q159" s="92"/>
      <c r="R159" s="92"/>
      <c r="S159" s="92"/>
      <c r="T159" s="92"/>
      <c r="U159" s="92"/>
      <c r="V159" s="92"/>
      <c r="W159" s="92"/>
      <c r="X159" s="92"/>
      <c r="Y159" s="92"/>
      <c r="Z159" s="92"/>
    </row>
    <row r="160" spans="1:26" x14ac:dyDescent="0.25">
      <c r="A160" s="12"/>
      <c r="B160" s="81" t="s">
        <v>792</v>
      </c>
      <c r="C160" s="58"/>
      <c r="D160" s="37" t="s">
        <v>619</v>
      </c>
      <c r="E160" s="37"/>
      <c r="F160" s="37"/>
      <c r="G160" s="37"/>
      <c r="H160" s="37"/>
      <c r="I160" s="37"/>
      <c r="J160" s="78"/>
      <c r="K160" s="58"/>
      <c r="L160" s="37" t="s">
        <v>620</v>
      </c>
      <c r="M160" s="37"/>
      <c r="N160" s="37"/>
      <c r="O160" s="37"/>
      <c r="P160" s="37"/>
      <c r="Q160" s="37"/>
      <c r="R160" s="78"/>
    </row>
    <row r="161" spans="1:26" ht="15.75" thickBot="1" x14ac:dyDescent="0.3">
      <c r="A161" s="12"/>
      <c r="B161" s="18" t="s">
        <v>174</v>
      </c>
      <c r="C161" s="58"/>
      <c r="D161" s="34" t="s">
        <v>656</v>
      </c>
      <c r="E161" s="34"/>
      <c r="F161" s="34"/>
      <c r="G161" s="34"/>
      <c r="H161" s="34"/>
      <c r="I161" s="34"/>
      <c r="J161" s="78"/>
      <c r="K161" s="58"/>
      <c r="L161" s="34" t="s">
        <v>656</v>
      </c>
      <c r="M161" s="34"/>
      <c r="N161" s="34"/>
      <c r="O161" s="34"/>
      <c r="P161" s="34"/>
      <c r="Q161" s="34"/>
      <c r="R161" s="78"/>
    </row>
    <row r="162" spans="1:26" ht="16.5" thickTop="1" thickBot="1" x14ac:dyDescent="0.3">
      <c r="A162" s="12"/>
      <c r="B162" s="58"/>
      <c r="C162" s="58"/>
      <c r="D162" s="35">
        <v>2012</v>
      </c>
      <c r="E162" s="35"/>
      <c r="F162" s="78"/>
      <c r="G162" s="58"/>
      <c r="H162" s="35">
        <v>2011</v>
      </c>
      <c r="I162" s="35"/>
      <c r="J162" s="78"/>
      <c r="K162" s="58"/>
      <c r="L162" s="35">
        <v>2012</v>
      </c>
      <c r="M162" s="35"/>
      <c r="N162" s="78"/>
      <c r="O162" s="58"/>
      <c r="P162" s="35">
        <v>2011</v>
      </c>
      <c r="Q162" s="35"/>
      <c r="R162" s="78"/>
    </row>
    <row r="163" spans="1:26" ht="15.75" thickTop="1" x14ac:dyDescent="0.25">
      <c r="A163" s="12"/>
      <c r="B163" s="92"/>
      <c r="C163" s="93"/>
      <c r="D163" s="94"/>
      <c r="E163" s="94"/>
      <c r="F163" s="95"/>
      <c r="G163" s="92"/>
      <c r="H163" s="38" t="s">
        <v>453</v>
      </c>
      <c r="I163" s="38"/>
      <c r="J163" s="95"/>
      <c r="K163" s="93"/>
      <c r="L163" s="94"/>
      <c r="M163" s="94"/>
      <c r="N163" s="95"/>
      <c r="O163" s="92"/>
      <c r="P163" s="38" t="s">
        <v>453</v>
      </c>
      <c r="Q163" s="38"/>
      <c r="R163" s="95"/>
    </row>
    <row r="164" spans="1:26" ht="15.75" thickBot="1" x14ac:dyDescent="0.3">
      <c r="A164" s="12"/>
      <c r="B164" s="92"/>
      <c r="C164" s="93"/>
      <c r="D164" s="93"/>
      <c r="E164" s="93"/>
      <c r="F164" s="95"/>
      <c r="G164" s="92"/>
      <c r="H164" s="34" t="s">
        <v>454</v>
      </c>
      <c r="I164" s="34"/>
      <c r="J164" s="95"/>
      <c r="K164" s="93"/>
      <c r="L164" s="93"/>
      <c r="M164" s="93"/>
      <c r="N164" s="95"/>
      <c r="O164" s="92"/>
      <c r="P164" s="34" t="s">
        <v>454</v>
      </c>
      <c r="Q164" s="34"/>
      <c r="R164" s="95"/>
    </row>
    <row r="165" spans="1:26" ht="15.75" thickTop="1" x14ac:dyDescent="0.25">
      <c r="A165" s="12"/>
      <c r="B165" s="58"/>
      <c r="C165" s="82"/>
      <c r="D165" s="93"/>
      <c r="E165" s="93"/>
      <c r="F165" s="78"/>
      <c r="G165" s="82"/>
      <c r="H165" s="94"/>
      <c r="I165" s="94"/>
      <c r="J165" s="78"/>
      <c r="K165" s="82"/>
      <c r="L165" s="93"/>
      <c r="M165" s="93"/>
      <c r="N165" s="78"/>
      <c r="O165" s="82"/>
      <c r="P165" s="94"/>
      <c r="Q165" s="94"/>
      <c r="R165" s="78"/>
    </row>
    <row r="166" spans="1:26" x14ac:dyDescent="0.25">
      <c r="A166" s="12"/>
      <c r="B166" s="58" t="s">
        <v>688</v>
      </c>
      <c r="C166" s="82"/>
      <c r="D166" s="58" t="s">
        <v>187</v>
      </c>
      <c r="E166" s="82">
        <v>31.7</v>
      </c>
      <c r="F166" s="78"/>
      <c r="G166" s="82"/>
      <c r="H166" s="58" t="s">
        <v>187</v>
      </c>
      <c r="I166" s="82">
        <v>25.2</v>
      </c>
      <c r="J166" s="78"/>
      <c r="K166" s="82"/>
      <c r="L166" s="58" t="s">
        <v>187</v>
      </c>
      <c r="M166" s="82">
        <v>92.7</v>
      </c>
      <c r="N166" s="78"/>
      <c r="O166" s="82"/>
      <c r="P166" s="58" t="s">
        <v>187</v>
      </c>
      <c r="Q166" s="82">
        <v>68.900000000000006</v>
      </c>
      <c r="R166" s="78"/>
    </row>
    <row r="167" spans="1:26" x14ac:dyDescent="0.25">
      <c r="A167" s="12"/>
      <c r="B167" s="58" t="s">
        <v>793</v>
      </c>
      <c r="C167" s="82"/>
      <c r="D167" s="58"/>
      <c r="E167" s="82">
        <v>0.7</v>
      </c>
      <c r="F167" s="78"/>
      <c r="G167" s="82"/>
      <c r="H167" s="58"/>
      <c r="I167" s="82">
        <v>0.8</v>
      </c>
      <c r="J167" s="78"/>
      <c r="K167" s="82"/>
      <c r="L167" s="58"/>
      <c r="M167" s="82">
        <v>2.2999999999999998</v>
      </c>
      <c r="N167" s="78"/>
      <c r="O167" s="82"/>
      <c r="P167" s="58"/>
      <c r="Q167" s="82">
        <v>2.2999999999999998</v>
      </c>
      <c r="R167" s="78"/>
    </row>
    <row r="168" spans="1:26" x14ac:dyDescent="0.25">
      <c r="A168" s="12"/>
      <c r="B168" s="58" t="s">
        <v>34</v>
      </c>
      <c r="C168" s="82"/>
      <c r="D168" s="58"/>
      <c r="E168" s="82">
        <v>0.8</v>
      </c>
      <c r="F168" s="78"/>
      <c r="G168" s="82"/>
      <c r="H168" s="58"/>
      <c r="I168" s="82">
        <v>-0.3</v>
      </c>
      <c r="J168" s="78"/>
      <c r="K168" s="82"/>
      <c r="L168" s="58"/>
      <c r="M168" s="82">
        <v>1.8</v>
      </c>
      <c r="N168" s="78"/>
      <c r="O168" s="82"/>
      <c r="P168" s="58"/>
      <c r="Q168" s="82">
        <v>0.3</v>
      </c>
      <c r="R168" s="78"/>
    </row>
    <row r="169" spans="1:26" x14ac:dyDescent="0.25">
      <c r="A169" s="12"/>
      <c r="B169" s="58" t="s">
        <v>37</v>
      </c>
      <c r="C169" s="82"/>
      <c r="D169" s="58"/>
      <c r="E169" s="82">
        <v>0.4</v>
      </c>
      <c r="F169" s="78"/>
      <c r="G169" s="82"/>
      <c r="H169" s="58"/>
      <c r="I169" s="82" t="s">
        <v>323</v>
      </c>
      <c r="J169" s="78" t="s">
        <v>191</v>
      </c>
      <c r="K169" s="82"/>
      <c r="L169" s="58"/>
      <c r="M169" s="82">
        <v>0.6</v>
      </c>
      <c r="N169" s="78"/>
      <c r="O169" s="82"/>
      <c r="P169" s="58"/>
      <c r="Q169" s="82">
        <v>0.4</v>
      </c>
      <c r="R169" s="78"/>
    </row>
    <row r="170" spans="1:26" ht="15.75" thickBot="1" x14ac:dyDescent="0.3">
      <c r="A170" s="12"/>
      <c r="B170" s="58" t="s">
        <v>39</v>
      </c>
      <c r="C170" s="82"/>
      <c r="D170" s="83"/>
      <c r="E170" s="84" t="s">
        <v>188</v>
      </c>
      <c r="F170" s="78"/>
      <c r="G170" s="82"/>
      <c r="H170" s="83"/>
      <c r="I170" s="84" t="s">
        <v>188</v>
      </c>
      <c r="J170" s="78"/>
      <c r="K170" s="82"/>
      <c r="L170" s="83"/>
      <c r="M170" s="84" t="s">
        <v>188</v>
      </c>
      <c r="N170" s="78"/>
      <c r="O170" s="82"/>
      <c r="P170" s="83"/>
      <c r="Q170" s="84" t="s">
        <v>188</v>
      </c>
      <c r="R170" s="78"/>
    </row>
    <row r="171" spans="1:26" ht="15.75" thickTop="1" x14ac:dyDescent="0.25">
      <c r="A171" s="12"/>
      <c r="B171" s="58" t="s">
        <v>794</v>
      </c>
      <c r="C171" s="82"/>
      <c r="D171" s="58"/>
      <c r="E171" s="82">
        <v>33.6</v>
      </c>
      <c r="F171" s="78"/>
      <c r="G171" s="82"/>
      <c r="H171" s="58"/>
      <c r="I171" s="82">
        <v>25.5</v>
      </c>
      <c r="J171" s="78"/>
      <c r="K171" s="82"/>
      <c r="L171" s="58"/>
      <c r="M171" s="82">
        <v>97.4</v>
      </c>
      <c r="N171" s="78"/>
      <c r="O171" s="82"/>
      <c r="P171" s="58"/>
      <c r="Q171" s="82">
        <v>71.900000000000006</v>
      </c>
      <c r="R171" s="78"/>
    </row>
    <row r="172" spans="1:26" ht="15.75" thickBot="1" x14ac:dyDescent="0.3">
      <c r="A172" s="12"/>
      <c r="B172" s="58" t="s">
        <v>795</v>
      </c>
      <c r="C172" s="82"/>
      <c r="D172" s="83"/>
      <c r="E172" s="84">
        <v>0.3</v>
      </c>
      <c r="F172" s="78"/>
      <c r="G172" s="82"/>
      <c r="H172" s="83"/>
      <c r="I172" s="84">
        <v>0.5</v>
      </c>
      <c r="J172" s="78"/>
      <c r="K172" s="82"/>
      <c r="L172" s="83"/>
      <c r="M172" s="84">
        <v>0.9</v>
      </c>
      <c r="N172" s="78"/>
      <c r="O172" s="82"/>
      <c r="P172" s="83"/>
      <c r="Q172" s="84">
        <v>1.2</v>
      </c>
      <c r="R172" s="78"/>
    </row>
    <row r="173" spans="1:26" ht="16.5" thickTop="1" thickBot="1" x14ac:dyDescent="0.3">
      <c r="A173" s="12"/>
      <c r="B173" s="81" t="s">
        <v>75</v>
      </c>
      <c r="C173" s="82"/>
      <c r="D173" s="86" t="s">
        <v>187</v>
      </c>
      <c r="E173" s="87">
        <v>33.299999999999997</v>
      </c>
      <c r="F173" s="78"/>
      <c r="G173" s="82"/>
      <c r="H173" s="86" t="s">
        <v>187</v>
      </c>
      <c r="I173" s="87">
        <v>25</v>
      </c>
      <c r="J173" s="78"/>
      <c r="K173" s="82"/>
      <c r="L173" s="86" t="s">
        <v>187</v>
      </c>
      <c r="M173" s="87">
        <v>96.5</v>
      </c>
      <c r="N173" s="78"/>
      <c r="O173" s="82"/>
      <c r="P173" s="86" t="s">
        <v>187</v>
      </c>
      <c r="Q173" s="87">
        <v>70.7</v>
      </c>
      <c r="R173" s="78"/>
    </row>
    <row r="174" spans="1:26" ht="15.75" thickTop="1" x14ac:dyDescent="0.25">
      <c r="A174" s="12"/>
      <c r="B174" s="92"/>
      <c r="C174" s="92"/>
      <c r="D174" s="92"/>
      <c r="E174" s="92"/>
      <c r="F174" s="92"/>
      <c r="G174" s="92"/>
      <c r="H174" s="92"/>
      <c r="I174" s="92"/>
      <c r="J174" s="92"/>
      <c r="K174" s="92"/>
      <c r="L174" s="92"/>
      <c r="M174" s="92"/>
      <c r="N174" s="92"/>
      <c r="O174" s="92"/>
      <c r="P174" s="92"/>
      <c r="Q174" s="92"/>
      <c r="R174" s="92"/>
      <c r="S174" s="92"/>
      <c r="T174" s="92"/>
      <c r="U174" s="92"/>
      <c r="V174" s="92"/>
      <c r="W174" s="92"/>
      <c r="X174" s="92"/>
      <c r="Y174" s="92"/>
      <c r="Z174" s="92"/>
    </row>
    <row r="175" spans="1:26" x14ac:dyDescent="0.25">
      <c r="A175" s="12"/>
      <c r="B175" s="106" t="s">
        <v>239</v>
      </c>
      <c r="C175" s="106"/>
      <c r="D175" s="106"/>
      <c r="E175" s="106"/>
      <c r="F175" s="106"/>
      <c r="G175" s="106"/>
      <c r="H175" s="106"/>
      <c r="I175" s="106"/>
      <c r="J175" s="106"/>
      <c r="K175" s="106"/>
      <c r="L175" s="106"/>
      <c r="M175" s="106"/>
      <c r="N175" s="106"/>
      <c r="O175" s="106"/>
      <c r="P175" s="106"/>
      <c r="Q175" s="106"/>
      <c r="R175" s="106"/>
      <c r="S175" s="106"/>
      <c r="T175" s="106"/>
      <c r="U175" s="106"/>
      <c r="V175" s="106"/>
      <c r="W175" s="106"/>
      <c r="X175" s="106"/>
      <c r="Y175" s="106"/>
      <c r="Z175" s="106"/>
    </row>
    <row r="176" spans="1:26" x14ac:dyDescent="0.25">
      <c r="A176" s="12"/>
      <c r="B176" s="92"/>
      <c r="C176" s="92"/>
      <c r="D176" s="92"/>
      <c r="E176" s="92"/>
      <c r="F176" s="92"/>
      <c r="G176" s="92"/>
      <c r="H176" s="92"/>
      <c r="I176" s="92"/>
      <c r="J176" s="92"/>
      <c r="K176" s="92"/>
      <c r="L176" s="92"/>
      <c r="M176" s="92"/>
      <c r="N176" s="92"/>
      <c r="O176" s="92"/>
      <c r="P176" s="92"/>
      <c r="Q176" s="92"/>
      <c r="R176" s="92"/>
      <c r="S176" s="92"/>
      <c r="T176" s="92"/>
      <c r="U176" s="92"/>
      <c r="V176" s="92"/>
      <c r="W176" s="92"/>
      <c r="X176" s="92"/>
      <c r="Y176" s="92"/>
      <c r="Z176" s="92"/>
    </row>
    <row r="177" spans="1:18" x14ac:dyDescent="0.25">
      <c r="A177" s="12"/>
      <c r="B177" s="81" t="s">
        <v>796</v>
      </c>
      <c r="C177" s="58"/>
      <c r="D177" s="37" t="s">
        <v>619</v>
      </c>
      <c r="E177" s="37"/>
      <c r="F177" s="37"/>
      <c r="G177" s="37"/>
      <c r="H177" s="37"/>
      <c r="I177" s="37"/>
      <c r="J177" s="78"/>
      <c r="K177" s="58"/>
      <c r="L177" s="37" t="s">
        <v>620</v>
      </c>
      <c r="M177" s="37"/>
      <c r="N177" s="37"/>
      <c r="O177" s="37"/>
      <c r="P177" s="37"/>
      <c r="Q177" s="37"/>
      <c r="R177" s="78"/>
    </row>
    <row r="178" spans="1:18" ht="15.75" thickBot="1" x14ac:dyDescent="0.3">
      <c r="A178" s="12"/>
      <c r="B178" s="81" t="s">
        <v>797</v>
      </c>
      <c r="C178" s="58"/>
      <c r="D178" s="34" t="s">
        <v>656</v>
      </c>
      <c r="E178" s="34"/>
      <c r="F178" s="34"/>
      <c r="G178" s="34"/>
      <c r="H178" s="34"/>
      <c r="I178" s="34"/>
      <c r="J178" s="78"/>
      <c r="K178" s="58"/>
      <c r="L178" s="34" t="s">
        <v>656</v>
      </c>
      <c r="M178" s="34"/>
      <c r="N178" s="34"/>
      <c r="O178" s="34"/>
      <c r="P178" s="34"/>
      <c r="Q178" s="34"/>
      <c r="R178" s="78"/>
    </row>
    <row r="179" spans="1:18" ht="16.5" thickTop="1" thickBot="1" x14ac:dyDescent="0.3">
      <c r="A179" s="12"/>
      <c r="B179" s="18" t="s">
        <v>174</v>
      </c>
      <c r="C179" s="58"/>
      <c r="D179" s="35">
        <v>2012</v>
      </c>
      <c r="E179" s="35"/>
      <c r="F179" s="78"/>
      <c r="G179" s="58"/>
      <c r="H179" s="35">
        <v>2011</v>
      </c>
      <c r="I179" s="35"/>
      <c r="J179" s="78"/>
      <c r="K179" s="58"/>
      <c r="L179" s="35">
        <v>2012</v>
      </c>
      <c r="M179" s="35"/>
      <c r="N179" s="78"/>
      <c r="O179" s="58"/>
      <c r="P179" s="35">
        <v>2011</v>
      </c>
      <c r="Q179" s="35"/>
      <c r="R179" s="78"/>
    </row>
    <row r="180" spans="1:18" ht="15.75" thickTop="1" x14ac:dyDescent="0.25">
      <c r="A180" s="12"/>
      <c r="B180" s="92"/>
      <c r="C180" s="93"/>
      <c r="D180" s="94"/>
      <c r="E180" s="94"/>
      <c r="F180" s="95"/>
      <c r="G180" s="92"/>
      <c r="H180" s="38" t="s">
        <v>453</v>
      </c>
      <c r="I180" s="38"/>
      <c r="J180" s="95"/>
      <c r="K180" s="93"/>
      <c r="L180" s="94"/>
      <c r="M180" s="94"/>
      <c r="N180" s="95"/>
      <c r="O180" s="92"/>
      <c r="P180" s="38" t="s">
        <v>453</v>
      </c>
      <c r="Q180" s="38"/>
      <c r="R180" s="95"/>
    </row>
    <row r="181" spans="1:18" ht="15.75" thickBot="1" x14ac:dyDescent="0.3">
      <c r="A181" s="12"/>
      <c r="B181" s="92"/>
      <c r="C181" s="93"/>
      <c r="D181" s="93"/>
      <c r="E181" s="93"/>
      <c r="F181" s="95"/>
      <c r="G181" s="92"/>
      <c r="H181" s="34" t="s">
        <v>454</v>
      </c>
      <c r="I181" s="34"/>
      <c r="J181" s="95"/>
      <c r="K181" s="93"/>
      <c r="L181" s="93"/>
      <c r="M181" s="93"/>
      <c r="N181" s="95"/>
      <c r="O181" s="92"/>
      <c r="P181" s="34" t="s">
        <v>454</v>
      </c>
      <c r="Q181" s="34"/>
      <c r="R181" s="95"/>
    </row>
    <row r="182" spans="1:18" ht="15.75" thickTop="1" x14ac:dyDescent="0.25">
      <c r="A182" s="12"/>
      <c r="B182" s="58"/>
      <c r="C182" s="82"/>
      <c r="D182" s="93"/>
      <c r="E182" s="93"/>
      <c r="F182" s="78"/>
      <c r="G182" s="82"/>
      <c r="H182" s="94"/>
      <c r="I182" s="94"/>
      <c r="J182" s="78"/>
      <c r="K182" s="82"/>
      <c r="L182" s="93"/>
      <c r="M182" s="93"/>
      <c r="N182" s="78"/>
      <c r="O182" s="82"/>
      <c r="P182" s="94"/>
      <c r="Q182" s="94"/>
      <c r="R182" s="78"/>
    </row>
    <row r="183" spans="1:18" x14ac:dyDescent="0.25">
      <c r="A183" s="12"/>
      <c r="B183" s="58" t="s">
        <v>798</v>
      </c>
      <c r="C183" s="82"/>
      <c r="D183" s="58" t="s">
        <v>187</v>
      </c>
      <c r="E183" s="82" t="s">
        <v>302</v>
      </c>
      <c r="F183" s="78" t="s">
        <v>191</v>
      </c>
      <c r="G183" s="82"/>
      <c r="H183" s="58" t="s">
        <v>187</v>
      </c>
      <c r="I183" s="82" t="s">
        <v>431</v>
      </c>
      <c r="J183" s="78" t="s">
        <v>191</v>
      </c>
      <c r="K183" s="82"/>
      <c r="L183" s="58" t="s">
        <v>187</v>
      </c>
      <c r="M183" s="82" t="s">
        <v>799</v>
      </c>
      <c r="N183" s="78" t="s">
        <v>191</v>
      </c>
      <c r="O183" s="82"/>
      <c r="P183" s="58" t="s">
        <v>187</v>
      </c>
      <c r="Q183" s="82" t="s">
        <v>504</v>
      </c>
      <c r="R183" s="78" t="s">
        <v>191</v>
      </c>
    </row>
    <row r="184" spans="1:18" ht="15.75" thickBot="1" x14ac:dyDescent="0.3">
      <c r="A184" s="12"/>
      <c r="B184" s="58" t="s">
        <v>800</v>
      </c>
      <c r="C184" s="82"/>
      <c r="D184" s="83"/>
      <c r="E184" s="84" t="s">
        <v>363</v>
      </c>
      <c r="F184" s="78" t="s">
        <v>191</v>
      </c>
      <c r="G184" s="82"/>
      <c r="H184" s="83"/>
      <c r="I184" s="84">
        <v>3.7</v>
      </c>
      <c r="J184" s="78"/>
      <c r="K184" s="82"/>
      <c r="L184" s="83"/>
      <c r="M184" s="84">
        <v>1.8</v>
      </c>
      <c r="N184" s="78"/>
      <c r="O184" s="82"/>
      <c r="P184" s="83"/>
      <c r="Q184" s="84">
        <v>4.7</v>
      </c>
      <c r="R184" s="78"/>
    </row>
    <row r="185" spans="1:18" ht="24" thickTop="1" thickBot="1" x14ac:dyDescent="0.3">
      <c r="A185" s="12"/>
      <c r="B185" s="81" t="s">
        <v>801</v>
      </c>
      <c r="C185" s="82"/>
      <c r="D185" s="86" t="s">
        <v>187</v>
      </c>
      <c r="E185" s="87" t="s">
        <v>421</v>
      </c>
      <c r="F185" s="21" t="s">
        <v>191</v>
      </c>
      <c r="G185" s="82"/>
      <c r="H185" s="86" t="s">
        <v>187</v>
      </c>
      <c r="I185" s="87" t="s">
        <v>421</v>
      </c>
      <c r="J185" s="21" t="s">
        <v>191</v>
      </c>
      <c r="K185" s="82"/>
      <c r="L185" s="86" t="s">
        <v>187</v>
      </c>
      <c r="M185" s="87" t="s">
        <v>194</v>
      </c>
      <c r="N185" s="21" t="s">
        <v>191</v>
      </c>
      <c r="O185" s="82"/>
      <c r="P185" s="86" t="s">
        <v>187</v>
      </c>
      <c r="Q185" s="87" t="s">
        <v>509</v>
      </c>
      <c r="R185" s="21" t="s">
        <v>191</v>
      </c>
    </row>
    <row r="186" spans="1:18" ht="15.75" thickTop="1" x14ac:dyDescent="0.25">
      <c r="A186" s="12"/>
      <c r="B186" s="58"/>
      <c r="C186" s="58"/>
      <c r="D186" s="58"/>
      <c r="E186" s="82"/>
      <c r="F186" s="78"/>
      <c r="G186" s="58"/>
      <c r="H186" s="58"/>
      <c r="I186" s="82"/>
      <c r="J186" s="78"/>
      <c r="K186" s="58"/>
      <c r="L186" s="58"/>
      <c r="M186" s="82"/>
      <c r="N186" s="78"/>
      <c r="O186" s="58"/>
      <c r="P186" s="58"/>
      <c r="Q186" s="82"/>
      <c r="R186" s="78"/>
    </row>
    <row r="187" spans="1:18" x14ac:dyDescent="0.25">
      <c r="A187" s="12"/>
      <c r="B187" s="58" t="s">
        <v>802</v>
      </c>
      <c r="C187" s="58"/>
      <c r="D187" s="58"/>
      <c r="E187" s="82"/>
      <c r="F187" s="78"/>
      <c r="G187" s="58"/>
      <c r="H187" s="58"/>
      <c r="I187" s="82"/>
      <c r="J187" s="78"/>
      <c r="K187" s="58"/>
      <c r="L187" s="58"/>
      <c r="M187" s="82"/>
      <c r="N187" s="78"/>
      <c r="O187" s="58"/>
      <c r="P187" s="58"/>
      <c r="Q187" s="82"/>
      <c r="R187" s="78"/>
    </row>
    <row r="188" spans="1:18" x14ac:dyDescent="0.25">
      <c r="A188" s="12"/>
      <c r="B188" s="58" t="s">
        <v>803</v>
      </c>
      <c r="C188" s="82"/>
      <c r="D188" s="58" t="s">
        <v>187</v>
      </c>
      <c r="E188" s="82" t="s">
        <v>188</v>
      </c>
      <c r="F188" s="78"/>
      <c r="G188" s="82"/>
      <c r="H188" s="58" t="s">
        <v>187</v>
      </c>
      <c r="I188" s="82" t="s">
        <v>188</v>
      </c>
      <c r="J188" s="78"/>
      <c r="K188" s="82"/>
      <c r="L188" s="58" t="s">
        <v>187</v>
      </c>
      <c r="M188" s="82" t="s">
        <v>188</v>
      </c>
      <c r="N188" s="78"/>
      <c r="O188" s="82"/>
      <c r="P188" s="58" t="s">
        <v>187</v>
      </c>
      <c r="Q188" s="82" t="s">
        <v>188</v>
      </c>
      <c r="R188" s="78"/>
    </row>
    <row r="189" spans="1:18" x14ac:dyDescent="0.25">
      <c r="A189" s="12"/>
      <c r="B189" s="58" t="s">
        <v>804</v>
      </c>
      <c r="C189" s="82"/>
      <c r="D189" s="58"/>
      <c r="E189" s="82" t="s">
        <v>188</v>
      </c>
      <c r="F189" s="78"/>
      <c r="G189" s="82"/>
      <c r="H189" s="58"/>
      <c r="I189" s="82" t="s">
        <v>188</v>
      </c>
      <c r="J189" s="78"/>
      <c r="K189" s="82"/>
      <c r="L189" s="58"/>
      <c r="M189" s="82" t="s">
        <v>188</v>
      </c>
      <c r="N189" s="78"/>
      <c r="O189" s="82"/>
      <c r="P189" s="58"/>
      <c r="Q189" s="82" t="s">
        <v>188</v>
      </c>
      <c r="R189" s="78"/>
    </row>
    <row r="190" spans="1:18" x14ac:dyDescent="0.25">
      <c r="A190" s="12"/>
      <c r="B190" s="58" t="s">
        <v>805</v>
      </c>
      <c r="C190" s="82"/>
      <c r="D190" s="58"/>
      <c r="E190" s="82" t="s">
        <v>188</v>
      </c>
      <c r="F190" s="78"/>
      <c r="G190" s="82"/>
      <c r="H190" s="58"/>
      <c r="I190" s="82" t="s">
        <v>188</v>
      </c>
      <c r="J190" s="78"/>
      <c r="K190" s="82"/>
      <c r="L190" s="58"/>
      <c r="M190" s="82" t="s">
        <v>188</v>
      </c>
      <c r="N190" s="78"/>
      <c r="O190" s="82"/>
      <c r="P190" s="58"/>
      <c r="Q190" s="82" t="s">
        <v>188</v>
      </c>
      <c r="R190" s="78"/>
    </row>
    <row r="191" spans="1:18" x14ac:dyDescent="0.25">
      <c r="A191" s="12"/>
      <c r="B191" s="58" t="s">
        <v>806</v>
      </c>
      <c r="C191" s="82"/>
      <c r="D191" s="58"/>
      <c r="E191" s="82" t="s">
        <v>188</v>
      </c>
      <c r="F191" s="78"/>
      <c r="G191" s="82"/>
      <c r="H191" s="58"/>
      <c r="I191" s="82">
        <v>-0.2</v>
      </c>
      <c r="J191" s="78"/>
      <c r="K191" s="82"/>
      <c r="L191" s="58"/>
      <c r="M191" s="82" t="s">
        <v>188</v>
      </c>
      <c r="N191" s="78"/>
      <c r="O191" s="82"/>
      <c r="P191" s="58"/>
      <c r="Q191" s="82">
        <v>-0.4</v>
      </c>
      <c r="R191" s="78"/>
    </row>
    <row r="192" spans="1:18" x14ac:dyDescent="0.25">
      <c r="A192" s="12"/>
      <c r="B192" s="58" t="s">
        <v>807</v>
      </c>
      <c r="C192" s="82"/>
      <c r="D192" s="58"/>
      <c r="E192" s="82" t="s">
        <v>188</v>
      </c>
      <c r="F192" s="78"/>
      <c r="G192" s="82"/>
      <c r="H192" s="58"/>
      <c r="I192" s="82" t="s">
        <v>188</v>
      </c>
      <c r="J192" s="78"/>
      <c r="K192" s="82"/>
      <c r="L192" s="58"/>
      <c r="M192" s="82" t="s">
        <v>215</v>
      </c>
      <c r="N192" s="78" t="s">
        <v>191</v>
      </c>
      <c r="O192" s="82"/>
      <c r="P192" s="58"/>
      <c r="Q192" s="82" t="s">
        <v>188</v>
      </c>
      <c r="R192" s="78"/>
    </row>
    <row r="193" spans="1:18" x14ac:dyDescent="0.25">
      <c r="A193" s="12"/>
      <c r="B193" s="58" t="s">
        <v>808</v>
      </c>
      <c r="C193" s="82"/>
      <c r="D193" s="58"/>
      <c r="E193" s="82" t="s">
        <v>205</v>
      </c>
      <c r="F193" s="78" t="s">
        <v>191</v>
      </c>
      <c r="G193" s="82"/>
      <c r="H193" s="58"/>
      <c r="I193" s="82" t="s">
        <v>205</v>
      </c>
      <c r="J193" s="78" t="s">
        <v>191</v>
      </c>
      <c r="K193" s="82"/>
      <c r="L193" s="58"/>
      <c r="M193" s="82" t="s">
        <v>502</v>
      </c>
      <c r="N193" s="78" t="s">
        <v>191</v>
      </c>
      <c r="O193" s="82"/>
      <c r="P193" s="58"/>
      <c r="Q193" s="82" t="s">
        <v>809</v>
      </c>
      <c r="R193" s="78" t="s">
        <v>191</v>
      </c>
    </row>
    <row r="194" spans="1:18" x14ac:dyDescent="0.25">
      <c r="A194" s="12"/>
      <c r="B194" s="58" t="s">
        <v>810</v>
      </c>
      <c r="C194" s="82"/>
      <c r="D194" s="58"/>
      <c r="E194" s="82" t="s">
        <v>215</v>
      </c>
      <c r="F194" s="78" t="s">
        <v>191</v>
      </c>
      <c r="G194" s="82"/>
      <c r="H194" s="58"/>
      <c r="I194" s="82" t="s">
        <v>188</v>
      </c>
      <c r="J194" s="78"/>
      <c r="K194" s="82"/>
      <c r="L194" s="58"/>
      <c r="M194" s="82" t="s">
        <v>215</v>
      </c>
      <c r="N194" s="78" t="s">
        <v>191</v>
      </c>
      <c r="O194" s="82"/>
      <c r="P194" s="58"/>
      <c r="Q194" s="82" t="s">
        <v>188</v>
      </c>
      <c r="R194" s="78"/>
    </row>
    <row r="195" spans="1:18" ht="15.75" thickBot="1" x14ac:dyDescent="0.3">
      <c r="A195" s="12"/>
      <c r="B195" s="58" t="s">
        <v>811</v>
      </c>
      <c r="C195" s="82"/>
      <c r="D195" s="83"/>
      <c r="E195" s="84" t="s">
        <v>215</v>
      </c>
      <c r="F195" s="78" t="s">
        <v>191</v>
      </c>
      <c r="G195" s="82"/>
      <c r="H195" s="83"/>
      <c r="I195" s="84" t="s">
        <v>188</v>
      </c>
      <c r="J195" s="78"/>
      <c r="K195" s="82"/>
      <c r="L195" s="83"/>
      <c r="M195" s="84" t="s">
        <v>363</v>
      </c>
      <c r="N195" s="78" t="s">
        <v>191</v>
      </c>
      <c r="O195" s="82"/>
      <c r="P195" s="83"/>
      <c r="Q195" s="84" t="s">
        <v>215</v>
      </c>
      <c r="R195" s="78" t="s">
        <v>191</v>
      </c>
    </row>
    <row r="196" spans="1:18" ht="16.5" thickTop="1" thickBot="1" x14ac:dyDescent="0.3">
      <c r="A196" s="12"/>
      <c r="B196" s="58" t="s">
        <v>812</v>
      </c>
      <c r="C196" s="82"/>
      <c r="D196" s="83"/>
      <c r="E196" s="84" t="s">
        <v>421</v>
      </c>
      <c r="F196" s="78" t="s">
        <v>191</v>
      </c>
      <c r="G196" s="82"/>
      <c r="H196" s="83"/>
      <c r="I196" s="84" t="s">
        <v>421</v>
      </c>
      <c r="J196" s="78" t="s">
        <v>191</v>
      </c>
      <c r="K196" s="82"/>
      <c r="L196" s="83"/>
      <c r="M196" s="84" t="s">
        <v>194</v>
      </c>
      <c r="N196" s="78" t="s">
        <v>191</v>
      </c>
      <c r="O196" s="82"/>
      <c r="P196" s="83"/>
      <c r="Q196" s="84" t="s">
        <v>509</v>
      </c>
      <c r="R196" s="78" t="s">
        <v>191</v>
      </c>
    </row>
    <row r="197" spans="1:18" ht="24.75" thickTop="1" thickBot="1" x14ac:dyDescent="0.3">
      <c r="A197" s="12"/>
      <c r="B197" s="58" t="s">
        <v>813</v>
      </c>
      <c r="C197" s="82"/>
      <c r="D197" s="83"/>
      <c r="E197" s="84" t="s">
        <v>188</v>
      </c>
      <c r="F197" s="78"/>
      <c r="G197" s="82"/>
      <c r="H197" s="83"/>
      <c r="I197" s="84" t="s">
        <v>188</v>
      </c>
      <c r="J197" s="78"/>
      <c r="K197" s="82"/>
      <c r="L197" s="83"/>
      <c r="M197" s="84" t="s">
        <v>188</v>
      </c>
      <c r="N197" s="78"/>
      <c r="O197" s="82"/>
      <c r="P197" s="83"/>
      <c r="Q197" s="84" t="s">
        <v>188</v>
      </c>
      <c r="R197" s="78"/>
    </row>
    <row r="198" spans="1:18" ht="16.5" thickTop="1" thickBot="1" x14ac:dyDescent="0.3">
      <c r="A198" s="12"/>
      <c r="B198" s="81" t="s">
        <v>814</v>
      </c>
      <c r="C198" s="82"/>
      <c r="D198" s="83"/>
      <c r="E198" s="125" t="s">
        <v>421</v>
      </c>
      <c r="F198" s="21" t="s">
        <v>191</v>
      </c>
      <c r="G198" s="82"/>
      <c r="H198" s="83"/>
      <c r="I198" s="125" t="s">
        <v>421</v>
      </c>
      <c r="J198" s="21" t="s">
        <v>191</v>
      </c>
      <c r="K198" s="82"/>
      <c r="L198" s="83"/>
      <c r="M198" s="125" t="s">
        <v>194</v>
      </c>
      <c r="N198" s="21" t="s">
        <v>191</v>
      </c>
      <c r="O198" s="82"/>
      <c r="P198" s="83"/>
      <c r="Q198" s="125" t="s">
        <v>509</v>
      </c>
      <c r="R198" s="21" t="s">
        <v>191</v>
      </c>
    </row>
    <row r="199" spans="1:18" ht="15.75" thickTop="1" x14ac:dyDescent="0.25">
      <c r="A199" s="12"/>
      <c r="B199" s="58" t="s">
        <v>815</v>
      </c>
      <c r="C199" s="82"/>
      <c r="D199" s="58"/>
      <c r="E199" s="82">
        <v>20.8</v>
      </c>
      <c r="F199" s="78"/>
      <c r="G199" s="82"/>
      <c r="H199" s="58"/>
      <c r="I199" s="82">
        <v>0.2</v>
      </c>
      <c r="J199" s="78"/>
      <c r="K199" s="82"/>
      <c r="L199" s="58"/>
      <c r="M199" s="82">
        <v>21.4</v>
      </c>
      <c r="N199" s="78"/>
      <c r="O199" s="82"/>
      <c r="P199" s="58"/>
      <c r="Q199" s="82">
        <v>2.4</v>
      </c>
      <c r="R199" s="78"/>
    </row>
    <row r="200" spans="1:18" x14ac:dyDescent="0.25">
      <c r="A200" s="12"/>
      <c r="B200" s="58" t="s">
        <v>816</v>
      </c>
      <c r="C200" s="82"/>
      <c r="D200" s="58"/>
      <c r="E200" s="82" t="s">
        <v>215</v>
      </c>
      <c r="F200" s="78" t="s">
        <v>191</v>
      </c>
      <c r="G200" s="82"/>
      <c r="H200" s="58"/>
      <c r="I200" s="82" t="s">
        <v>188</v>
      </c>
      <c r="J200" s="78"/>
      <c r="K200" s="82"/>
      <c r="L200" s="58"/>
      <c r="M200" s="82">
        <v>-0.2</v>
      </c>
      <c r="N200" s="78"/>
      <c r="O200" s="82"/>
      <c r="P200" s="58"/>
      <c r="Q200" s="82" t="s">
        <v>233</v>
      </c>
      <c r="R200" s="78" t="s">
        <v>191</v>
      </c>
    </row>
    <row r="201" spans="1:18" ht="23.25" x14ac:dyDescent="0.25">
      <c r="A201" s="12"/>
      <c r="B201" s="58" t="s">
        <v>817</v>
      </c>
      <c r="C201" s="82"/>
      <c r="D201" s="58"/>
      <c r="E201" s="82" t="s">
        <v>188</v>
      </c>
      <c r="F201" s="78"/>
      <c r="G201" s="82"/>
      <c r="H201" s="58"/>
      <c r="I201" s="82" t="s">
        <v>188</v>
      </c>
      <c r="J201" s="78"/>
      <c r="K201" s="82"/>
      <c r="L201" s="58"/>
      <c r="M201" s="82" t="s">
        <v>188</v>
      </c>
      <c r="N201" s="78"/>
      <c r="O201" s="82"/>
      <c r="P201" s="58"/>
      <c r="Q201" s="82">
        <v>0.1</v>
      </c>
      <c r="R201" s="78"/>
    </row>
    <row r="202" spans="1:18" ht="24" thickBot="1" x14ac:dyDescent="0.3">
      <c r="A202" s="12"/>
      <c r="B202" s="58" t="s">
        <v>818</v>
      </c>
      <c r="C202" s="82"/>
      <c r="D202" s="83"/>
      <c r="E202" s="84" t="s">
        <v>363</v>
      </c>
      <c r="F202" s="78" t="s">
        <v>191</v>
      </c>
      <c r="G202" s="82"/>
      <c r="H202" s="83"/>
      <c r="I202" s="84" t="s">
        <v>188</v>
      </c>
      <c r="J202" s="78"/>
      <c r="K202" s="82"/>
      <c r="L202" s="83"/>
      <c r="M202" s="84">
        <v>-0.4</v>
      </c>
      <c r="N202" s="78"/>
      <c r="O202" s="82"/>
      <c r="P202" s="83"/>
      <c r="Q202" s="84" t="s">
        <v>188</v>
      </c>
      <c r="R202" s="78"/>
    </row>
    <row r="203" spans="1:18" ht="16.5" thickTop="1" thickBot="1" x14ac:dyDescent="0.3">
      <c r="A203" s="12"/>
      <c r="B203" s="81" t="s">
        <v>819</v>
      </c>
      <c r="C203" s="82"/>
      <c r="D203" s="83"/>
      <c r="E203" s="125">
        <v>20.399999999999999</v>
      </c>
      <c r="F203" s="78"/>
      <c r="G203" s="82"/>
      <c r="H203" s="83"/>
      <c r="I203" s="125">
        <v>0.2</v>
      </c>
      <c r="J203" s="78"/>
      <c r="K203" s="82"/>
      <c r="L203" s="83"/>
      <c r="M203" s="125">
        <v>20.8</v>
      </c>
      <c r="N203" s="78"/>
      <c r="O203" s="82"/>
      <c r="P203" s="83"/>
      <c r="Q203" s="125">
        <v>1.9</v>
      </c>
      <c r="R203" s="78"/>
    </row>
    <row r="204" spans="1:18" ht="15.75" thickTop="1" x14ac:dyDescent="0.25">
      <c r="A204" s="12"/>
      <c r="B204" s="58" t="s">
        <v>36</v>
      </c>
      <c r="C204" s="82"/>
      <c r="D204" s="58"/>
      <c r="E204" s="82" t="s">
        <v>367</v>
      </c>
      <c r="F204" s="78" t="s">
        <v>191</v>
      </c>
      <c r="G204" s="82"/>
      <c r="H204" s="58"/>
      <c r="I204" s="82">
        <v>34.799999999999997</v>
      </c>
      <c r="J204" s="78"/>
      <c r="K204" s="82"/>
      <c r="L204" s="58"/>
      <c r="M204" s="82" t="s">
        <v>820</v>
      </c>
      <c r="N204" s="78" t="s">
        <v>191</v>
      </c>
      <c r="O204" s="82"/>
      <c r="P204" s="58"/>
      <c r="Q204" s="82">
        <v>23.2</v>
      </c>
      <c r="R204" s="78"/>
    </row>
    <row r="205" spans="1:18" x14ac:dyDescent="0.25">
      <c r="A205" s="12"/>
      <c r="B205" s="58" t="s">
        <v>821</v>
      </c>
      <c r="C205" s="82"/>
      <c r="D205" s="58"/>
      <c r="E205" s="82">
        <v>6.6</v>
      </c>
      <c r="F205" s="78"/>
      <c r="G205" s="82"/>
      <c r="H205" s="58"/>
      <c r="I205" s="82" t="s">
        <v>822</v>
      </c>
      <c r="J205" s="78" t="s">
        <v>191</v>
      </c>
      <c r="K205" s="82"/>
      <c r="L205" s="58"/>
      <c r="M205" s="82">
        <v>6.1</v>
      </c>
      <c r="N205" s="78"/>
      <c r="O205" s="82"/>
      <c r="P205" s="58"/>
      <c r="Q205" s="82" t="s">
        <v>823</v>
      </c>
      <c r="R205" s="78" t="s">
        <v>191</v>
      </c>
    </row>
    <row r="206" spans="1:18" ht="15.75" thickBot="1" x14ac:dyDescent="0.3">
      <c r="A206" s="12"/>
      <c r="B206" s="58" t="s">
        <v>824</v>
      </c>
      <c r="C206" s="82"/>
      <c r="D206" s="83"/>
      <c r="E206" s="84" t="s">
        <v>218</v>
      </c>
      <c r="F206" s="78" t="s">
        <v>191</v>
      </c>
      <c r="G206" s="82"/>
      <c r="H206" s="83"/>
      <c r="I206" s="84">
        <v>10.1</v>
      </c>
      <c r="J206" s="78"/>
      <c r="K206" s="82"/>
      <c r="L206" s="83"/>
      <c r="M206" s="84" t="s">
        <v>761</v>
      </c>
      <c r="N206" s="78" t="s">
        <v>191</v>
      </c>
      <c r="O206" s="82"/>
      <c r="P206" s="83"/>
      <c r="Q206" s="84">
        <v>10.1</v>
      </c>
      <c r="R206" s="78"/>
    </row>
    <row r="207" spans="1:18" ht="24" thickTop="1" thickBot="1" x14ac:dyDescent="0.3">
      <c r="A207" s="12"/>
      <c r="B207" s="81" t="s">
        <v>825</v>
      </c>
      <c r="C207" s="82"/>
      <c r="D207" s="126" t="s">
        <v>187</v>
      </c>
      <c r="E207" s="125">
        <v>4.8</v>
      </c>
      <c r="F207" s="78"/>
      <c r="G207" s="82"/>
      <c r="H207" s="126" t="s">
        <v>187</v>
      </c>
      <c r="I207" s="125" t="s">
        <v>246</v>
      </c>
      <c r="J207" s="21" t="s">
        <v>191</v>
      </c>
      <c r="K207" s="82"/>
      <c r="L207" s="126" t="s">
        <v>187</v>
      </c>
      <c r="M207" s="125" t="s">
        <v>488</v>
      </c>
      <c r="N207" s="21" t="s">
        <v>191</v>
      </c>
      <c r="O207" s="82"/>
      <c r="P207" s="126" t="s">
        <v>187</v>
      </c>
      <c r="Q207" s="125" t="s">
        <v>312</v>
      </c>
      <c r="R207" s="21" t="s">
        <v>191</v>
      </c>
    </row>
    <row r="208" spans="1:18" ht="24" thickTop="1" thickBot="1" x14ac:dyDescent="0.3">
      <c r="A208" s="12"/>
      <c r="B208" s="81" t="s">
        <v>826</v>
      </c>
      <c r="C208" s="82"/>
      <c r="D208" s="86" t="s">
        <v>187</v>
      </c>
      <c r="E208" s="87">
        <v>3.8</v>
      </c>
      <c r="F208" s="78"/>
      <c r="G208" s="82"/>
      <c r="H208" s="86" t="s">
        <v>187</v>
      </c>
      <c r="I208" s="87" t="s">
        <v>218</v>
      </c>
      <c r="J208" s="21" t="s">
        <v>191</v>
      </c>
      <c r="K208" s="82"/>
      <c r="L208" s="86" t="s">
        <v>187</v>
      </c>
      <c r="M208" s="87" t="s">
        <v>512</v>
      </c>
      <c r="N208" s="21" t="s">
        <v>191</v>
      </c>
      <c r="O208" s="82"/>
      <c r="P208" s="86" t="s">
        <v>187</v>
      </c>
      <c r="Q208" s="87" t="s">
        <v>513</v>
      </c>
      <c r="R208" s="21" t="s">
        <v>191</v>
      </c>
    </row>
    <row r="209" spans="1:26" ht="15.75" thickTop="1" x14ac:dyDescent="0.25">
      <c r="A209" s="12"/>
      <c r="B209" s="92" t="s">
        <v>222</v>
      </c>
      <c r="C209" s="92"/>
      <c r="D209" s="92"/>
      <c r="E209" s="92"/>
      <c r="F209" s="92"/>
      <c r="G209" s="92"/>
      <c r="H209" s="92"/>
      <c r="I209" s="92"/>
      <c r="J209" s="92"/>
      <c r="K209" s="92"/>
      <c r="L209" s="92"/>
      <c r="M209" s="92"/>
      <c r="N209" s="92"/>
      <c r="O209" s="92"/>
      <c r="P209" s="92"/>
      <c r="Q209" s="92"/>
      <c r="R209" s="92"/>
      <c r="S209" s="92"/>
      <c r="T209" s="92"/>
      <c r="U209" s="92"/>
      <c r="V209" s="92"/>
      <c r="W209" s="92"/>
      <c r="X209" s="92"/>
      <c r="Y209" s="92"/>
      <c r="Z209" s="92"/>
    </row>
    <row r="210" spans="1:26" ht="45" x14ac:dyDescent="0.25">
      <c r="A210" s="12"/>
      <c r="B210" s="98">
        <v>-1</v>
      </c>
      <c r="C210" s="99" t="s">
        <v>827</v>
      </c>
    </row>
    <row r="211" spans="1:26" x14ac:dyDescent="0.25">
      <c r="A211" s="12"/>
      <c r="B211" s="92"/>
      <c r="C211" s="92"/>
      <c r="D211" s="92"/>
      <c r="E211" s="92"/>
      <c r="F211" s="92"/>
      <c r="G211" s="92"/>
      <c r="H211" s="92"/>
      <c r="I211" s="92"/>
      <c r="J211" s="92"/>
      <c r="K211" s="92"/>
      <c r="L211" s="92"/>
      <c r="M211" s="92"/>
      <c r="N211" s="92"/>
      <c r="O211" s="92"/>
      <c r="P211" s="92"/>
      <c r="Q211" s="92"/>
      <c r="R211" s="92"/>
      <c r="S211" s="92"/>
      <c r="T211" s="92"/>
      <c r="U211" s="92"/>
      <c r="V211" s="92"/>
      <c r="W211" s="92"/>
      <c r="X211" s="92"/>
      <c r="Y211" s="92"/>
      <c r="Z211" s="92"/>
    </row>
    <row r="212" spans="1:26" x14ac:dyDescent="0.25">
      <c r="A212" s="12"/>
      <c r="B212" s="106" t="s">
        <v>828</v>
      </c>
      <c r="C212" s="106"/>
      <c r="D212" s="106"/>
      <c r="E212" s="106"/>
      <c r="F212" s="106"/>
      <c r="G212" s="106"/>
      <c r="H212" s="106"/>
      <c r="I212" s="106"/>
      <c r="J212" s="106"/>
      <c r="K212" s="106"/>
      <c r="L212" s="106"/>
      <c r="M212" s="106"/>
      <c r="N212" s="106"/>
      <c r="O212" s="106"/>
      <c r="P212" s="106"/>
      <c r="Q212" s="106"/>
      <c r="R212" s="106"/>
      <c r="S212" s="106"/>
      <c r="T212" s="106"/>
      <c r="U212" s="106"/>
      <c r="V212" s="106"/>
      <c r="W212" s="106"/>
      <c r="X212" s="106"/>
      <c r="Y212" s="106"/>
      <c r="Z212" s="106"/>
    </row>
    <row r="213" spans="1:26" x14ac:dyDescent="0.25">
      <c r="A213" s="12"/>
      <c r="B213" s="106"/>
      <c r="C213" s="106"/>
      <c r="D213" s="106"/>
      <c r="E213" s="106"/>
      <c r="F213" s="106"/>
      <c r="G213" s="106"/>
      <c r="H213" s="106"/>
      <c r="I213" s="106"/>
      <c r="J213" s="106"/>
      <c r="K213" s="106"/>
      <c r="L213" s="106"/>
      <c r="M213" s="106"/>
      <c r="N213" s="106"/>
      <c r="O213" s="106"/>
      <c r="P213" s="106"/>
      <c r="Q213" s="106"/>
      <c r="R213" s="106"/>
      <c r="S213" s="106"/>
      <c r="T213" s="106"/>
      <c r="U213" s="106"/>
      <c r="V213" s="106"/>
      <c r="W213" s="106"/>
      <c r="X213" s="106"/>
      <c r="Y213" s="106"/>
      <c r="Z213" s="106"/>
    </row>
    <row r="214" spans="1:26" x14ac:dyDescent="0.25">
      <c r="A214" s="12"/>
      <c r="B214" s="81" t="s">
        <v>829</v>
      </c>
      <c r="C214" s="58"/>
      <c r="D214" s="37" t="s">
        <v>619</v>
      </c>
      <c r="E214" s="37"/>
      <c r="F214" s="37"/>
      <c r="G214" s="37"/>
      <c r="H214" s="37"/>
      <c r="I214" s="37"/>
      <c r="J214" s="78"/>
      <c r="K214" s="58"/>
      <c r="L214" s="37" t="s">
        <v>620</v>
      </c>
      <c r="M214" s="37"/>
      <c r="N214" s="37"/>
      <c r="O214" s="37"/>
      <c r="P214" s="37"/>
      <c r="Q214" s="37"/>
      <c r="R214" s="78"/>
    </row>
    <row r="215" spans="1:26" ht="15.75" thickBot="1" x14ac:dyDescent="0.3">
      <c r="A215" s="12"/>
      <c r="B215" s="81" t="s">
        <v>830</v>
      </c>
      <c r="C215" s="58"/>
      <c r="D215" s="34" t="s">
        <v>656</v>
      </c>
      <c r="E215" s="34"/>
      <c r="F215" s="34"/>
      <c r="G215" s="34"/>
      <c r="H215" s="34"/>
      <c r="I215" s="34"/>
      <c r="J215" s="78"/>
      <c r="K215" s="58"/>
      <c r="L215" s="34" t="s">
        <v>656</v>
      </c>
      <c r="M215" s="34"/>
      <c r="N215" s="34"/>
      <c r="O215" s="34"/>
      <c r="P215" s="34"/>
      <c r="Q215" s="34"/>
      <c r="R215" s="78"/>
    </row>
    <row r="216" spans="1:26" ht="16.5" thickTop="1" thickBot="1" x14ac:dyDescent="0.3">
      <c r="A216" s="12"/>
      <c r="B216" s="18" t="s">
        <v>174</v>
      </c>
      <c r="C216" s="58"/>
      <c r="D216" s="35">
        <v>2012</v>
      </c>
      <c r="E216" s="35"/>
      <c r="F216" s="78"/>
      <c r="G216" s="58"/>
      <c r="H216" s="35">
        <v>2011</v>
      </c>
      <c r="I216" s="35"/>
      <c r="J216" s="78"/>
      <c r="K216" s="58"/>
      <c r="L216" s="35">
        <v>2012</v>
      </c>
      <c r="M216" s="35"/>
      <c r="N216" s="78"/>
      <c r="O216" s="58"/>
      <c r="P216" s="35">
        <v>2011</v>
      </c>
      <c r="Q216" s="35"/>
      <c r="R216" s="78"/>
    </row>
    <row r="217" spans="1:26" ht="15.75" thickTop="1" x14ac:dyDescent="0.25">
      <c r="A217" s="12"/>
      <c r="B217" s="92"/>
      <c r="C217" s="93"/>
      <c r="D217" s="94"/>
      <c r="E217" s="94"/>
      <c r="F217" s="95"/>
      <c r="G217" s="92"/>
      <c r="H217" s="38" t="s">
        <v>453</v>
      </c>
      <c r="I217" s="38"/>
      <c r="J217" s="95"/>
      <c r="K217" s="93"/>
      <c r="L217" s="94"/>
      <c r="M217" s="94"/>
      <c r="N217" s="95"/>
      <c r="O217" s="92"/>
      <c r="P217" s="38" t="s">
        <v>453</v>
      </c>
      <c r="Q217" s="38"/>
      <c r="R217" s="95"/>
    </row>
    <row r="218" spans="1:26" ht="15.75" thickBot="1" x14ac:dyDescent="0.3">
      <c r="A218" s="12"/>
      <c r="B218" s="92"/>
      <c r="C218" s="93"/>
      <c r="D218" s="93"/>
      <c r="E218" s="93"/>
      <c r="F218" s="95"/>
      <c r="G218" s="92"/>
      <c r="H218" s="34" t="s">
        <v>454</v>
      </c>
      <c r="I218" s="34"/>
      <c r="J218" s="95"/>
      <c r="K218" s="93"/>
      <c r="L218" s="93"/>
      <c r="M218" s="93"/>
      <c r="N218" s="95"/>
      <c r="O218" s="92"/>
      <c r="P218" s="34" t="s">
        <v>454</v>
      </c>
      <c r="Q218" s="34"/>
      <c r="R218" s="95"/>
    </row>
    <row r="219" spans="1:26" ht="15.75" thickTop="1" x14ac:dyDescent="0.25">
      <c r="A219" s="12"/>
      <c r="B219" s="58"/>
      <c r="C219" s="82"/>
      <c r="D219" s="93"/>
      <c r="E219" s="93"/>
      <c r="F219" s="78"/>
      <c r="G219" s="82"/>
      <c r="H219" s="94"/>
      <c r="I219" s="94"/>
      <c r="J219" s="78"/>
      <c r="K219" s="82"/>
      <c r="L219" s="93"/>
      <c r="M219" s="93"/>
      <c r="N219" s="78"/>
      <c r="O219" s="82"/>
      <c r="P219" s="94"/>
      <c r="Q219" s="94"/>
      <c r="R219" s="78"/>
    </row>
    <row r="220" spans="1:26" x14ac:dyDescent="0.25">
      <c r="A220" s="12"/>
      <c r="B220" s="58" t="s">
        <v>688</v>
      </c>
      <c r="C220" s="82"/>
      <c r="D220" s="58" t="s">
        <v>187</v>
      </c>
      <c r="E220" s="82">
        <v>51</v>
      </c>
      <c r="F220" s="78"/>
      <c r="G220" s="82"/>
      <c r="H220" s="58" t="s">
        <v>187</v>
      </c>
      <c r="I220" s="82">
        <v>22.3</v>
      </c>
      <c r="J220" s="78"/>
      <c r="K220" s="82"/>
      <c r="L220" s="58" t="s">
        <v>187</v>
      </c>
      <c r="M220" s="82">
        <v>112.5</v>
      </c>
      <c r="N220" s="78"/>
      <c r="O220" s="82"/>
      <c r="P220" s="58" t="s">
        <v>187</v>
      </c>
      <c r="Q220" s="82">
        <v>58.6</v>
      </c>
      <c r="R220" s="78"/>
    </row>
    <row r="221" spans="1:26" x14ac:dyDescent="0.25">
      <c r="A221" s="12"/>
      <c r="B221" s="58" t="s">
        <v>831</v>
      </c>
      <c r="C221" s="82"/>
      <c r="D221" s="58"/>
      <c r="E221" s="82" t="s">
        <v>188</v>
      </c>
      <c r="F221" s="78"/>
      <c r="G221" s="82"/>
      <c r="H221" s="58"/>
      <c r="I221" s="82" t="s">
        <v>215</v>
      </c>
      <c r="J221" s="78" t="s">
        <v>191</v>
      </c>
      <c r="K221" s="82"/>
      <c r="L221" s="58"/>
      <c r="M221" s="82" t="s">
        <v>188</v>
      </c>
      <c r="N221" s="78"/>
      <c r="O221" s="82"/>
      <c r="P221" s="58"/>
      <c r="Q221" s="82">
        <v>0.1</v>
      </c>
      <c r="R221" s="78"/>
    </row>
    <row r="222" spans="1:26" ht="15.75" thickBot="1" x14ac:dyDescent="0.3">
      <c r="A222" s="12"/>
      <c r="B222" s="58" t="s">
        <v>832</v>
      </c>
      <c r="C222" s="82"/>
      <c r="D222" s="83"/>
      <c r="E222" s="84" t="s">
        <v>188</v>
      </c>
      <c r="F222" s="78"/>
      <c r="G222" s="82"/>
      <c r="H222" s="83"/>
      <c r="I222" s="84">
        <v>0.1</v>
      </c>
      <c r="J222" s="78"/>
      <c r="K222" s="82"/>
      <c r="L222" s="83"/>
      <c r="M222" s="84" t="s">
        <v>188</v>
      </c>
      <c r="N222" s="78"/>
      <c r="O222" s="82"/>
      <c r="P222" s="83"/>
      <c r="Q222" s="84">
        <v>0.1</v>
      </c>
      <c r="R222" s="78"/>
    </row>
    <row r="223" spans="1:26" ht="16.5" thickTop="1" thickBot="1" x14ac:dyDescent="0.3">
      <c r="A223" s="12"/>
      <c r="B223" s="81" t="s">
        <v>318</v>
      </c>
      <c r="C223" s="82"/>
      <c r="D223" s="86" t="s">
        <v>187</v>
      </c>
      <c r="E223" s="87">
        <v>51</v>
      </c>
      <c r="F223" s="78"/>
      <c r="G223" s="82"/>
      <c r="H223" s="86" t="s">
        <v>187</v>
      </c>
      <c r="I223" s="87">
        <v>22.3</v>
      </c>
      <c r="J223" s="78"/>
      <c r="K223" s="82"/>
      <c r="L223" s="86" t="s">
        <v>187</v>
      </c>
      <c r="M223" s="87">
        <v>112.5</v>
      </c>
      <c r="N223" s="78"/>
      <c r="O223" s="82"/>
      <c r="P223" s="86" t="s">
        <v>187</v>
      </c>
      <c r="Q223" s="87">
        <v>58.8</v>
      </c>
      <c r="R223" s="78"/>
    </row>
    <row r="224" spans="1:26" ht="15.75" thickTop="1" x14ac:dyDescent="0.25">
      <c r="A224" s="12"/>
      <c r="B224" s="58"/>
      <c r="C224" s="82"/>
      <c r="D224" s="58"/>
      <c r="E224" s="82"/>
      <c r="F224" s="78"/>
      <c r="G224" s="82"/>
      <c r="H224" s="58"/>
      <c r="I224" s="82"/>
      <c r="J224" s="78"/>
      <c r="K224" s="82"/>
      <c r="L224" s="58"/>
      <c r="M224" s="82"/>
      <c r="N224" s="78"/>
      <c r="O224" s="82"/>
      <c r="P224" s="58"/>
      <c r="Q224" s="82"/>
      <c r="R224" s="78"/>
    </row>
    <row r="225" spans="1:26" ht="15.75" thickBot="1" x14ac:dyDescent="0.3">
      <c r="A225" s="12"/>
      <c r="B225" s="58" t="s">
        <v>318</v>
      </c>
      <c r="C225" s="82"/>
      <c r="D225" s="83" t="s">
        <v>187</v>
      </c>
      <c r="E225" s="84">
        <v>51</v>
      </c>
      <c r="F225" s="78"/>
      <c r="G225" s="82"/>
      <c r="H225" s="83" t="s">
        <v>187</v>
      </c>
      <c r="I225" s="84">
        <v>22.3</v>
      </c>
      <c r="J225" s="78"/>
      <c r="K225" s="82"/>
      <c r="L225" s="83" t="s">
        <v>187</v>
      </c>
      <c r="M225" s="84">
        <v>112.5</v>
      </c>
      <c r="N225" s="78"/>
      <c r="O225" s="82"/>
      <c r="P225" s="83" t="s">
        <v>187</v>
      </c>
      <c r="Q225" s="84">
        <v>58.8</v>
      </c>
      <c r="R225" s="78"/>
    </row>
    <row r="226" spans="1:26" ht="15.75" thickTop="1" x14ac:dyDescent="0.25">
      <c r="A226" s="12"/>
      <c r="B226" s="58" t="s">
        <v>833</v>
      </c>
      <c r="C226" s="82"/>
      <c r="D226" s="58"/>
      <c r="E226" s="82" t="s">
        <v>312</v>
      </c>
      <c r="F226" s="78" t="s">
        <v>371</v>
      </c>
      <c r="G226" s="82"/>
      <c r="H226" s="58"/>
      <c r="I226" s="82">
        <v>17.7</v>
      </c>
      <c r="J226" s="78"/>
      <c r="K226" s="82"/>
      <c r="L226" s="58"/>
      <c r="M226" s="82">
        <v>25.6</v>
      </c>
      <c r="N226" s="78"/>
      <c r="O226" s="82"/>
      <c r="P226" s="58"/>
      <c r="Q226" s="82">
        <v>30.1</v>
      </c>
      <c r="R226" s="78"/>
    </row>
    <row r="227" spans="1:26" x14ac:dyDescent="0.25">
      <c r="A227" s="12"/>
      <c r="B227" s="58" t="s">
        <v>834</v>
      </c>
      <c r="C227" s="82"/>
      <c r="D227" s="58"/>
      <c r="E227" s="82">
        <v>54.8</v>
      </c>
      <c r="F227" s="78"/>
      <c r="G227" s="82"/>
      <c r="H227" s="58"/>
      <c r="I227" s="82">
        <v>13.7</v>
      </c>
      <c r="J227" s="78"/>
      <c r="K227" s="82"/>
      <c r="L227" s="58"/>
      <c r="M227" s="82">
        <v>68.2</v>
      </c>
      <c r="N227" s="78"/>
      <c r="O227" s="82"/>
      <c r="P227" s="58"/>
      <c r="Q227" s="82">
        <v>11.1</v>
      </c>
      <c r="R227" s="78"/>
    </row>
    <row r="228" spans="1:26" ht="15.75" thickBot="1" x14ac:dyDescent="0.3">
      <c r="A228" s="12"/>
      <c r="B228" s="58" t="s">
        <v>835</v>
      </c>
      <c r="C228" s="82"/>
      <c r="D228" s="83"/>
      <c r="E228" s="84">
        <v>7.1</v>
      </c>
      <c r="F228" s="78"/>
      <c r="G228" s="82"/>
      <c r="H228" s="83"/>
      <c r="I228" s="84" t="s">
        <v>502</v>
      </c>
      <c r="J228" s="78" t="s">
        <v>371</v>
      </c>
      <c r="K228" s="82"/>
      <c r="L228" s="83"/>
      <c r="M228" s="84">
        <v>17.100000000000001</v>
      </c>
      <c r="N228" s="78"/>
      <c r="O228" s="82"/>
      <c r="P228" s="83"/>
      <c r="Q228" s="84">
        <v>4.2</v>
      </c>
      <c r="R228" s="78"/>
    </row>
    <row r="229" spans="1:26" ht="16.5" thickTop="1" thickBot="1" x14ac:dyDescent="0.3">
      <c r="A229" s="12"/>
      <c r="B229" s="58" t="s">
        <v>836</v>
      </c>
      <c r="C229" s="82"/>
      <c r="D229" s="83"/>
      <c r="E229" s="84">
        <v>56.1</v>
      </c>
      <c r="F229" s="78"/>
      <c r="G229" s="82"/>
      <c r="H229" s="83"/>
      <c r="I229" s="84">
        <v>29.3</v>
      </c>
      <c r="J229" s="78"/>
      <c r="K229" s="82"/>
      <c r="L229" s="83"/>
      <c r="M229" s="84">
        <v>110.9</v>
      </c>
      <c r="N229" s="78"/>
      <c r="O229" s="82"/>
      <c r="P229" s="83"/>
      <c r="Q229" s="84">
        <v>45.4</v>
      </c>
      <c r="R229" s="78"/>
    </row>
    <row r="230" spans="1:26" ht="24" thickTop="1" thickBot="1" x14ac:dyDescent="0.3">
      <c r="A230" s="12"/>
      <c r="B230" s="81" t="s">
        <v>837</v>
      </c>
      <c r="C230" s="82"/>
      <c r="D230" s="86" t="s">
        <v>187</v>
      </c>
      <c r="E230" s="87" t="s">
        <v>574</v>
      </c>
      <c r="F230" s="21" t="s">
        <v>191</v>
      </c>
      <c r="G230" s="82"/>
      <c r="H230" s="86" t="s">
        <v>187</v>
      </c>
      <c r="I230" s="87" t="s">
        <v>504</v>
      </c>
      <c r="J230" s="21" t="s">
        <v>191</v>
      </c>
      <c r="K230" s="82"/>
      <c r="L230" s="86" t="s">
        <v>187</v>
      </c>
      <c r="M230" s="87">
        <v>1.6</v>
      </c>
      <c r="N230" s="78"/>
      <c r="O230" s="82"/>
      <c r="P230" s="86" t="s">
        <v>187</v>
      </c>
      <c r="Q230" s="87">
        <v>13.4</v>
      </c>
      <c r="R230" s="78"/>
    </row>
    <row r="231" spans="1:26" ht="15.75" thickTop="1" x14ac:dyDescent="0.25">
      <c r="A231" s="12"/>
      <c r="B231" s="106" t="s">
        <v>160</v>
      </c>
      <c r="C231" s="106"/>
      <c r="D231" s="106"/>
      <c r="E231" s="106"/>
      <c r="F231" s="106"/>
      <c r="G231" s="106"/>
      <c r="H231" s="106"/>
      <c r="I231" s="106"/>
      <c r="J231" s="106"/>
      <c r="K231" s="106"/>
      <c r="L231" s="106"/>
      <c r="M231" s="106"/>
      <c r="N231" s="106"/>
      <c r="O231" s="106"/>
      <c r="P231" s="106"/>
      <c r="Q231" s="106"/>
      <c r="R231" s="106"/>
      <c r="S231" s="106"/>
      <c r="T231" s="106"/>
      <c r="U231" s="106"/>
      <c r="V231" s="106"/>
      <c r="W231" s="106"/>
      <c r="X231" s="106"/>
      <c r="Y231" s="106"/>
      <c r="Z231" s="106"/>
    </row>
    <row r="232" spans="1:26" x14ac:dyDescent="0.25">
      <c r="A232" s="12"/>
      <c r="B232" s="106" t="s">
        <v>838</v>
      </c>
      <c r="C232" s="106"/>
      <c r="D232" s="106"/>
      <c r="E232" s="106"/>
      <c r="F232" s="106"/>
      <c r="G232" s="106"/>
      <c r="H232" s="106"/>
      <c r="I232" s="106"/>
      <c r="J232" s="106"/>
      <c r="K232" s="106"/>
      <c r="L232" s="106"/>
      <c r="M232" s="106"/>
      <c r="N232" s="106"/>
      <c r="O232" s="106"/>
      <c r="P232" s="106"/>
      <c r="Q232" s="106"/>
      <c r="R232" s="106"/>
      <c r="S232" s="106"/>
      <c r="T232" s="106"/>
      <c r="U232" s="106"/>
      <c r="V232" s="106"/>
      <c r="W232" s="106"/>
      <c r="X232" s="106"/>
      <c r="Y232" s="106"/>
      <c r="Z232" s="106"/>
    </row>
    <row r="233" spans="1:26" x14ac:dyDescent="0.25">
      <c r="A233" s="12"/>
      <c r="B233" s="92"/>
      <c r="C233" s="92"/>
      <c r="D233" s="92"/>
      <c r="E233" s="92"/>
      <c r="F233" s="92"/>
      <c r="G233" s="92"/>
      <c r="H233" s="92"/>
      <c r="I233" s="92"/>
      <c r="J233" s="92"/>
      <c r="K233" s="92"/>
      <c r="L233" s="92"/>
      <c r="M233" s="92"/>
      <c r="N233" s="92"/>
      <c r="O233" s="92"/>
      <c r="P233" s="92"/>
      <c r="Q233" s="92"/>
      <c r="R233" s="92"/>
      <c r="S233" s="92"/>
      <c r="T233" s="92"/>
      <c r="U233" s="92"/>
      <c r="V233" s="92"/>
      <c r="W233" s="92"/>
      <c r="X233" s="92"/>
      <c r="Y233" s="92"/>
      <c r="Z233" s="92"/>
    </row>
    <row r="234" spans="1:26" ht="22.5" customHeight="1" x14ac:dyDescent="0.25">
      <c r="A234" s="12"/>
      <c r="B234" s="100" t="s">
        <v>839</v>
      </c>
      <c r="C234" s="100"/>
      <c r="D234" s="100"/>
      <c r="E234" s="100"/>
      <c r="F234" s="100"/>
      <c r="G234" s="100"/>
      <c r="H234" s="100"/>
      <c r="I234" s="100"/>
      <c r="J234" s="100"/>
      <c r="K234" s="100"/>
      <c r="L234" s="100"/>
      <c r="M234" s="100"/>
      <c r="N234" s="100"/>
      <c r="O234" s="100"/>
      <c r="P234" s="100"/>
      <c r="Q234" s="100"/>
      <c r="R234" s="100"/>
      <c r="S234" s="100"/>
      <c r="T234" s="100"/>
      <c r="U234" s="100"/>
      <c r="V234" s="100"/>
      <c r="W234" s="100"/>
      <c r="X234" s="100"/>
      <c r="Y234" s="100"/>
      <c r="Z234" s="100"/>
    </row>
    <row r="235" spans="1:26" x14ac:dyDescent="0.25">
      <c r="A235" s="12"/>
      <c r="B235" s="100"/>
      <c r="C235" s="100"/>
      <c r="D235" s="100"/>
      <c r="E235" s="100"/>
      <c r="F235" s="100"/>
      <c r="G235" s="100"/>
      <c r="H235" s="100"/>
      <c r="I235" s="100"/>
      <c r="J235" s="100"/>
      <c r="K235" s="100"/>
      <c r="L235" s="100"/>
      <c r="M235" s="100"/>
      <c r="N235" s="100"/>
      <c r="O235" s="100"/>
      <c r="P235" s="100"/>
      <c r="Q235" s="100"/>
      <c r="R235" s="100"/>
      <c r="S235" s="100"/>
      <c r="T235" s="100"/>
      <c r="U235" s="100"/>
      <c r="V235" s="100"/>
      <c r="W235" s="100"/>
      <c r="X235" s="100"/>
      <c r="Y235" s="100"/>
      <c r="Z235" s="100"/>
    </row>
    <row r="236" spans="1:26" x14ac:dyDescent="0.25">
      <c r="A236" s="12"/>
      <c r="B236" s="100" t="s">
        <v>840</v>
      </c>
      <c r="C236" s="100"/>
      <c r="D236" s="100"/>
      <c r="E236" s="100"/>
      <c r="F236" s="100"/>
      <c r="G236" s="100"/>
      <c r="H236" s="100"/>
      <c r="I236" s="100"/>
      <c r="J236" s="100"/>
      <c r="K236" s="100"/>
      <c r="L236" s="100"/>
      <c r="M236" s="100"/>
      <c r="N236" s="100"/>
      <c r="O236" s="100"/>
      <c r="P236" s="100"/>
      <c r="Q236" s="100"/>
      <c r="R236" s="100"/>
      <c r="S236" s="100"/>
      <c r="T236" s="100"/>
      <c r="U236" s="100"/>
      <c r="V236" s="100"/>
      <c r="W236" s="100"/>
      <c r="X236" s="100"/>
      <c r="Y236" s="100"/>
      <c r="Z236" s="100"/>
    </row>
    <row r="237" spans="1:26" x14ac:dyDescent="0.25">
      <c r="A237" s="12"/>
      <c r="B237" s="100"/>
      <c r="C237" s="100"/>
      <c r="D237" s="100"/>
      <c r="E237" s="100"/>
      <c r="F237" s="100"/>
      <c r="G237" s="100"/>
      <c r="H237" s="100"/>
      <c r="I237" s="100"/>
      <c r="J237" s="100"/>
      <c r="K237" s="100"/>
      <c r="L237" s="100"/>
      <c r="M237" s="100"/>
      <c r="N237" s="100"/>
      <c r="O237" s="100"/>
      <c r="P237" s="100"/>
      <c r="Q237" s="100"/>
      <c r="R237" s="100"/>
      <c r="S237" s="100"/>
      <c r="T237" s="100"/>
      <c r="U237" s="100"/>
      <c r="V237" s="100"/>
      <c r="W237" s="100"/>
      <c r="X237" s="100"/>
      <c r="Y237" s="100"/>
      <c r="Z237" s="100"/>
    </row>
    <row r="238" spans="1:26" x14ac:dyDescent="0.25">
      <c r="A238" s="12"/>
      <c r="B238" s="127" t="s">
        <v>841</v>
      </c>
      <c r="C238" s="127"/>
      <c r="D238" s="127"/>
      <c r="E238" s="127"/>
      <c r="F238" s="127"/>
      <c r="G238" s="127"/>
      <c r="H238" s="127"/>
      <c r="I238" s="127"/>
      <c r="J238" s="127"/>
      <c r="K238" s="127"/>
      <c r="L238" s="127"/>
      <c r="M238" s="127"/>
      <c r="N238" s="127"/>
      <c r="O238" s="127"/>
      <c r="P238" s="127"/>
      <c r="Q238" s="127"/>
      <c r="R238" s="127"/>
      <c r="S238" s="127"/>
      <c r="T238" s="127"/>
      <c r="U238" s="127"/>
      <c r="V238" s="127"/>
      <c r="W238" s="127"/>
      <c r="X238" s="127"/>
      <c r="Y238" s="127"/>
      <c r="Z238" s="127"/>
    </row>
    <row r="239" spans="1:26" x14ac:dyDescent="0.25">
      <c r="A239" s="12"/>
      <c r="B239" s="100"/>
      <c r="C239" s="100"/>
      <c r="D239" s="100"/>
      <c r="E239" s="100"/>
      <c r="F239" s="100"/>
      <c r="G239" s="100"/>
      <c r="H239" s="100"/>
      <c r="I239" s="100"/>
      <c r="J239" s="100"/>
      <c r="K239" s="100"/>
      <c r="L239" s="100"/>
      <c r="M239" s="100"/>
      <c r="N239" s="100"/>
      <c r="O239" s="100"/>
      <c r="P239" s="100"/>
      <c r="Q239" s="100"/>
      <c r="R239" s="100"/>
      <c r="S239" s="100"/>
      <c r="T239" s="100"/>
      <c r="U239" s="100"/>
      <c r="V239" s="100"/>
      <c r="W239" s="100"/>
      <c r="X239" s="100"/>
      <c r="Y239" s="100"/>
      <c r="Z239" s="100"/>
    </row>
    <row r="240" spans="1:26" ht="33.75" customHeight="1" x14ac:dyDescent="0.25">
      <c r="A240" s="12"/>
      <c r="B240" s="100" t="s">
        <v>842</v>
      </c>
      <c r="C240" s="100"/>
      <c r="D240" s="100"/>
      <c r="E240" s="100"/>
      <c r="F240" s="100"/>
      <c r="G240" s="100"/>
      <c r="H240" s="100"/>
      <c r="I240" s="100"/>
      <c r="J240" s="100"/>
      <c r="K240" s="100"/>
      <c r="L240" s="100"/>
      <c r="M240" s="100"/>
      <c r="N240" s="100"/>
      <c r="O240" s="100"/>
      <c r="P240" s="100"/>
      <c r="Q240" s="100"/>
      <c r="R240" s="100"/>
      <c r="S240" s="100"/>
      <c r="T240" s="100"/>
      <c r="U240" s="100"/>
      <c r="V240" s="100"/>
      <c r="W240" s="100"/>
      <c r="X240" s="100"/>
      <c r="Y240" s="100"/>
      <c r="Z240" s="100"/>
    </row>
    <row r="241" spans="1:26" x14ac:dyDescent="0.25">
      <c r="A241" s="12"/>
      <c r="B241" s="100"/>
      <c r="C241" s="100"/>
      <c r="D241" s="100"/>
      <c r="E241" s="100"/>
      <c r="F241" s="100"/>
      <c r="G241" s="100"/>
      <c r="H241" s="100"/>
      <c r="I241" s="100"/>
      <c r="J241" s="100"/>
      <c r="K241" s="100"/>
      <c r="L241" s="100"/>
      <c r="M241" s="100"/>
      <c r="N241" s="100"/>
      <c r="O241" s="100"/>
      <c r="P241" s="100"/>
      <c r="Q241" s="100"/>
      <c r="R241" s="100"/>
      <c r="S241" s="100"/>
      <c r="T241" s="100"/>
      <c r="U241" s="100"/>
      <c r="V241" s="100"/>
      <c r="W241" s="100"/>
      <c r="X241" s="100"/>
      <c r="Y241" s="100"/>
      <c r="Z241" s="100"/>
    </row>
    <row r="242" spans="1:26" x14ac:dyDescent="0.25">
      <c r="A242" s="12"/>
      <c r="B242" s="100" t="s">
        <v>843</v>
      </c>
      <c r="C242" s="100"/>
      <c r="D242" s="100"/>
      <c r="E242" s="100"/>
      <c r="F242" s="100"/>
      <c r="G242" s="100"/>
      <c r="H242" s="100"/>
      <c r="I242" s="100"/>
      <c r="J242" s="100"/>
      <c r="K242" s="100"/>
      <c r="L242" s="100"/>
      <c r="M242" s="100"/>
      <c r="N242" s="100"/>
      <c r="O242" s="100"/>
      <c r="P242" s="100"/>
      <c r="Q242" s="100"/>
      <c r="R242" s="100"/>
      <c r="S242" s="100"/>
      <c r="T242" s="100"/>
      <c r="U242" s="100"/>
      <c r="V242" s="100"/>
      <c r="W242" s="100"/>
      <c r="X242" s="100"/>
      <c r="Y242" s="100"/>
      <c r="Z242" s="100"/>
    </row>
  </sheetData>
  <mergeCells count="325">
    <mergeCell ref="B237:Z237"/>
    <mergeCell ref="B238:Z238"/>
    <mergeCell ref="B239:Z239"/>
    <mergeCell ref="B240:Z240"/>
    <mergeCell ref="B241:Z241"/>
    <mergeCell ref="B242:Z242"/>
    <mergeCell ref="B231:Z231"/>
    <mergeCell ref="B232:Z232"/>
    <mergeCell ref="B233:Z233"/>
    <mergeCell ref="B234:Z234"/>
    <mergeCell ref="B235:Z235"/>
    <mergeCell ref="B236:Z236"/>
    <mergeCell ref="B159:Z159"/>
    <mergeCell ref="B174:Z174"/>
    <mergeCell ref="B175:Z175"/>
    <mergeCell ref="B176:Z176"/>
    <mergeCell ref="B209:Z209"/>
    <mergeCell ref="B211:Z211"/>
    <mergeCell ref="B153:Z153"/>
    <mergeCell ref="B154:Z154"/>
    <mergeCell ref="B155:Z155"/>
    <mergeCell ref="B156:Z156"/>
    <mergeCell ref="B157:Z157"/>
    <mergeCell ref="B158:Z158"/>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92:Z92"/>
    <mergeCell ref="B93:Z93"/>
    <mergeCell ref="B94:Z94"/>
    <mergeCell ref="B95:Z95"/>
    <mergeCell ref="B96:Z96"/>
    <mergeCell ref="B116:Z116"/>
    <mergeCell ref="B56:Z56"/>
    <mergeCell ref="B58:Z58"/>
    <mergeCell ref="B59:Z59"/>
    <mergeCell ref="B60:Z60"/>
    <mergeCell ref="B61:Z61"/>
    <mergeCell ref="B62:Z62"/>
    <mergeCell ref="B4:Z4"/>
    <mergeCell ref="B5:Z5"/>
    <mergeCell ref="B6:Z6"/>
    <mergeCell ref="B7:Z7"/>
    <mergeCell ref="B8:Z8"/>
    <mergeCell ref="B23:Z23"/>
    <mergeCell ref="R217:R218"/>
    <mergeCell ref="D219:E219"/>
    <mergeCell ref="H219:I219"/>
    <mergeCell ref="L219:M219"/>
    <mergeCell ref="P219:Q219"/>
    <mergeCell ref="A1:A2"/>
    <mergeCell ref="B1:Z1"/>
    <mergeCell ref="B2:Z2"/>
    <mergeCell ref="B3:Z3"/>
    <mergeCell ref="A4:A242"/>
    <mergeCell ref="J217:J218"/>
    <mergeCell ref="K217:K218"/>
    <mergeCell ref="L217:M218"/>
    <mergeCell ref="N217:N218"/>
    <mergeCell ref="O217:O218"/>
    <mergeCell ref="P217:Q217"/>
    <mergeCell ref="P218:Q218"/>
    <mergeCell ref="B217:B218"/>
    <mergeCell ref="C217:C218"/>
    <mergeCell ref="D217:E218"/>
    <mergeCell ref="F217:F218"/>
    <mergeCell ref="G217:G218"/>
    <mergeCell ref="H217:I217"/>
    <mergeCell ref="H218:I218"/>
    <mergeCell ref="D215:I215"/>
    <mergeCell ref="L215:Q215"/>
    <mergeCell ref="D216:E216"/>
    <mergeCell ref="H216:I216"/>
    <mergeCell ref="L216:M216"/>
    <mergeCell ref="P216:Q216"/>
    <mergeCell ref="R180:R181"/>
    <mergeCell ref="D182:E182"/>
    <mergeCell ref="H182:I182"/>
    <mergeCell ref="L182:M182"/>
    <mergeCell ref="P182:Q182"/>
    <mergeCell ref="D214:I214"/>
    <mergeCell ref="L214:Q214"/>
    <mergeCell ref="B212:Z212"/>
    <mergeCell ref="B213:Z213"/>
    <mergeCell ref="J180:J181"/>
    <mergeCell ref="K180:K181"/>
    <mergeCell ref="L180:M181"/>
    <mergeCell ref="N180:N181"/>
    <mergeCell ref="O180:O181"/>
    <mergeCell ref="P180:Q180"/>
    <mergeCell ref="P181:Q181"/>
    <mergeCell ref="B180:B181"/>
    <mergeCell ref="C180:C181"/>
    <mergeCell ref="D180:E181"/>
    <mergeCell ref="F180:F181"/>
    <mergeCell ref="G180:G181"/>
    <mergeCell ref="H180:I180"/>
    <mergeCell ref="H181:I181"/>
    <mergeCell ref="D178:I178"/>
    <mergeCell ref="L178:Q178"/>
    <mergeCell ref="D179:E179"/>
    <mergeCell ref="H179:I179"/>
    <mergeCell ref="L179:M179"/>
    <mergeCell ref="P179:Q179"/>
    <mergeCell ref="R163:R164"/>
    <mergeCell ref="D165:E165"/>
    <mergeCell ref="H165:I165"/>
    <mergeCell ref="L165:M165"/>
    <mergeCell ref="P165:Q165"/>
    <mergeCell ref="D177:I177"/>
    <mergeCell ref="L177:Q177"/>
    <mergeCell ref="J163:J164"/>
    <mergeCell ref="K163:K164"/>
    <mergeCell ref="L163:M164"/>
    <mergeCell ref="N163:N164"/>
    <mergeCell ref="O163:O164"/>
    <mergeCell ref="P163:Q163"/>
    <mergeCell ref="P164:Q164"/>
    <mergeCell ref="B163:B164"/>
    <mergeCell ref="C163:C164"/>
    <mergeCell ref="D163:E164"/>
    <mergeCell ref="F163:F164"/>
    <mergeCell ref="G163:G164"/>
    <mergeCell ref="H163:I163"/>
    <mergeCell ref="H164:I164"/>
    <mergeCell ref="D161:I161"/>
    <mergeCell ref="L161:Q161"/>
    <mergeCell ref="D162:E162"/>
    <mergeCell ref="H162:I162"/>
    <mergeCell ref="L162:M162"/>
    <mergeCell ref="P162:Q162"/>
    <mergeCell ref="N146:N147"/>
    <mergeCell ref="O146:O147"/>
    <mergeCell ref="P146:P147"/>
    <mergeCell ref="Q146:Q147"/>
    <mergeCell ref="R146:R147"/>
    <mergeCell ref="D160:I160"/>
    <mergeCell ref="L160:Q160"/>
    <mergeCell ref="B149:Z149"/>
    <mergeCell ref="B151:Z151"/>
    <mergeCell ref="B152:Z152"/>
    <mergeCell ref="H146:H147"/>
    <mergeCell ref="I146:I147"/>
    <mergeCell ref="J146:J147"/>
    <mergeCell ref="K146:K147"/>
    <mergeCell ref="L146:L147"/>
    <mergeCell ref="M146:M147"/>
    <mergeCell ref="R138:R139"/>
    <mergeCell ref="D140:E140"/>
    <mergeCell ref="H140:I140"/>
    <mergeCell ref="L140:M140"/>
    <mergeCell ref="P140:Q140"/>
    <mergeCell ref="C146:C147"/>
    <mergeCell ref="D146:D147"/>
    <mergeCell ref="E146:E147"/>
    <mergeCell ref="F146:F147"/>
    <mergeCell ref="G146:G147"/>
    <mergeCell ref="J138:J139"/>
    <mergeCell ref="K138:K139"/>
    <mergeCell ref="L138:M139"/>
    <mergeCell ref="N138:N139"/>
    <mergeCell ref="O138:O139"/>
    <mergeCell ref="P138:Q138"/>
    <mergeCell ref="P139:Q139"/>
    <mergeCell ref="B138:B139"/>
    <mergeCell ref="C138:C139"/>
    <mergeCell ref="D138:E139"/>
    <mergeCell ref="F138:F139"/>
    <mergeCell ref="G138:G139"/>
    <mergeCell ref="H138:I138"/>
    <mergeCell ref="H139:I139"/>
    <mergeCell ref="D135:I135"/>
    <mergeCell ref="L135:Q135"/>
    <mergeCell ref="D136:I136"/>
    <mergeCell ref="L136:Q136"/>
    <mergeCell ref="D137:E137"/>
    <mergeCell ref="H137:I137"/>
    <mergeCell ref="L137:M137"/>
    <mergeCell ref="P137:Q137"/>
    <mergeCell ref="Z100:Z101"/>
    <mergeCell ref="D102:E102"/>
    <mergeCell ref="H102:I102"/>
    <mergeCell ref="L102:M102"/>
    <mergeCell ref="P102:Q102"/>
    <mergeCell ref="T102:U102"/>
    <mergeCell ref="X102:Y102"/>
    <mergeCell ref="T100:U100"/>
    <mergeCell ref="T101:U101"/>
    <mergeCell ref="V100:V101"/>
    <mergeCell ref="W100:W101"/>
    <mergeCell ref="X100:Y100"/>
    <mergeCell ref="X101:Y101"/>
    <mergeCell ref="N100:N101"/>
    <mergeCell ref="O100:O101"/>
    <mergeCell ref="P100:Q100"/>
    <mergeCell ref="P101:Q101"/>
    <mergeCell ref="R100:R101"/>
    <mergeCell ref="S100:S101"/>
    <mergeCell ref="G100:G101"/>
    <mergeCell ref="H100:I100"/>
    <mergeCell ref="H101:I101"/>
    <mergeCell ref="J100:J101"/>
    <mergeCell ref="K100:K101"/>
    <mergeCell ref="L100:M100"/>
    <mergeCell ref="L101:M101"/>
    <mergeCell ref="D97:Z97"/>
    <mergeCell ref="D98:Y98"/>
    <mergeCell ref="D99:I99"/>
    <mergeCell ref="L99:Q99"/>
    <mergeCell ref="T99:Y99"/>
    <mergeCell ref="B100:B101"/>
    <mergeCell ref="C100:C101"/>
    <mergeCell ref="D100:E100"/>
    <mergeCell ref="D101:E101"/>
    <mergeCell ref="F100:F101"/>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68:E68"/>
    <mergeCell ref="H68:I68"/>
    <mergeCell ref="D74:Y74"/>
    <mergeCell ref="D75:I75"/>
    <mergeCell ref="L75:Q75"/>
    <mergeCell ref="T75:Y75"/>
    <mergeCell ref="B73:Z73"/>
    <mergeCell ref="J63:J64"/>
    <mergeCell ref="D65:E65"/>
    <mergeCell ref="G65:I65"/>
    <mergeCell ref="B66:B67"/>
    <mergeCell ref="C66:C67"/>
    <mergeCell ref="D66:E67"/>
    <mergeCell ref="F66:F67"/>
    <mergeCell ref="G66:I66"/>
    <mergeCell ref="G67:I67"/>
    <mergeCell ref="J66:J67"/>
    <mergeCell ref="B63:B64"/>
    <mergeCell ref="C63:C64"/>
    <mergeCell ref="D63:E63"/>
    <mergeCell ref="D64:E64"/>
    <mergeCell ref="F63:F64"/>
    <mergeCell ref="G63:I63"/>
    <mergeCell ref="G64:I64"/>
    <mergeCell ref="D47:E47"/>
    <mergeCell ref="H47:I47"/>
    <mergeCell ref="D48:E48"/>
    <mergeCell ref="H48:I48"/>
    <mergeCell ref="D49:E49"/>
    <mergeCell ref="H49:I49"/>
    <mergeCell ref="D32:E32"/>
    <mergeCell ref="H32:I32"/>
    <mergeCell ref="L32:M32"/>
    <mergeCell ref="P32:Q32"/>
    <mergeCell ref="T32:U32"/>
    <mergeCell ref="D46:I46"/>
    <mergeCell ref="B42:Z42"/>
    <mergeCell ref="B45:Z45"/>
    <mergeCell ref="D30:E30"/>
    <mergeCell ref="H30:J30"/>
    <mergeCell ref="L30:M30"/>
    <mergeCell ref="P30:Q30"/>
    <mergeCell ref="S30:U30"/>
    <mergeCell ref="D31:E31"/>
    <mergeCell ref="H31:J31"/>
    <mergeCell ref="L31:M31"/>
    <mergeCell ref="P31:Q31"/>
    <mergeCell ref="S31:U31"/>
    <mergeCell ref="C28:U28"/>
    <mergeCell ref="D29:E29"/>
    <mergeCell ref="H29:J29"/>
    <mergeCell ref="L29:M29"/>
    <mergeCell ref="P29:Q29"/>
    <mergeCell ref="S29:U29"/>
    <mergeCell ref="D13:E13"/>
    <mergeCell ref="H13:I13"/>
    <mergeCell ref="L13:M13"/>
    <mergeCell ref="P13:Q13"/>
    <mergeCell ref="T13:U13"/>
    <mergeCell ref="D27:U27"/>
    <mergeCell ref="B26:Z26"/>
    <mergeCell ref="D11:E11"/>
    <mergeCell ref="H11:J11"/>
    <mergeCell ref="L11:M11"/>
    <mergeCell ref="P11:Q11"/>
    <mergeCell ref="T11:U11"/>
    <mergeCell ref="D12:E12"/>
    <mergeCell ref="H12:J12"/>
    <mergeCell ref="L12:M12"/>
    <mergeCell ref="P12:Q12"/>
    <mergeCell ref="T12:U12"/>
    <mergeCell ref="D9:U9"/>
    <mergeCell ref="D10:E10"/>
    <mergeCell ref="H10:J10"/>
    <mergeCell ref="L10:M10"/>
    <mergeCell ref="P10:Q10"/>
    <mergeCell ref="T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4" width="36.5703125" bestFit="1" customWidth="1"/>
    <col min="5" max="5" width="15.28515625" customWidth="1"/>
    <col min="6" max="6" width="3.42578125" customWidth="1"/>
    <col min="7" max="7" width="20.140625" customWidth="1"/>
    <col min="8" max="8" width="3.85546875" customWidth="1"/>
    <col min="9" max="9" width="15.28515625" customWidth="1"/>
    <col min="10" max="10" width="3.42578125" customWidth="1"/>
    <col min="11" max="12" width="20.140625" customWidth="1"/>
    <col min="13" max="13" width="5.7109375" customWidth="1"/>
    <col min="14" max="14" width="20.140625" customWidth="1"/>
  </cols>
  <sheetData>
    <row r="1" spans="1:14" ht="30" customHeight="1" x14ac:dyDescent="0.25">
      <c r="A1" s="6" t="s">
        <v>8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46</v>
      </c>
      <c r="B3" s="43" t="s">
        <v>5</v>
      </c>
      <c r="C3" s="43"/>
      <c r="D3" s="43"/>
      <c r="E3" s="43"/>
      <c r="F3" s="43"/>
      <c r="G3" s="43"/>
      <c r="H3" s="43"/>
      <c r="I3" s="43"/>
      <c r="J3" s="43"/>
      <c r="K3" s="43"/>
      <c r="L3" s="43"/>
      <c r="M3" s="43"/>
      <c r="N3" s="43"/>
    </row>
    <row r="4" spans="1:14" ht="15" customHeight="1" x14ac:dyDescent="0.25">
      <c r="A4" s="12" t="s">
        <v>845</v>
      </c>
      <c r="B4" s="43" t="s">
        <v>5</v>
      </c>
      <c r="C4" s="43"/>
      <c r="D4" s="43"/>
      <c r="E4" s="43"/>
      <c r="F4" s="43"/>
      <c r="G4" s="43"/>
      <c r="H4" s="43"/>
      <c r="I4" s="43"/>
      <c r="J4" s="43"/>
      <c r="K4" s="43"/>
      <c r="L4" s="43"/>
      <c r="M4" s="43"/>
      <c r="N4" s="43"/>
    </row>
    <row r="5" spans="1:14" ht="33.75" customHeight="1" x14ac:dyDescent="0.25">
      <c r="A5" s="12"/>
      <c r="B5" s="100" t="s">
        <v>846</v>
      </c>
      <c r="C5" s="100"/>
      <c r="D5" s="100"/>
      <c r="E5" s="100"/>
      <c r="F5" s="100"/>
      <c r="G5" s="100"/>
      <c r="H5" s="100"/>
      <c r="I5" s="100"/>
      <c r="J5" s="100"/>
      <c r="K5" s="100"/>
      <c r="L5" s="100"/>
      <c r="M5" s="100"/>
      <c r="N5" s="100"/>
    </row>
    <row r="6" spans="1:14" x14ac:dyDescent="0.25">
      <c r="A6" s="12"/>
      <c r="B6" s="100"/>
      <c r="C6" s="100"/>
      <c r="D6" s="100"/>
      <c r="E6" s="100"/>
      <c r="F6" s="100"/>
      <c r="G6" s="100"/>
      <c r="H6" s="100"/>
      <c r="I6" s="100"/>
      <c r="J6" s="100"/>
      <c r="K6" s="100"/>
      <c r="L6" s="100"/>
      <c r="M6" s="100"/>
      <c r="N6" s="100"/>
    </row>
    <row r="7" spans="1:14" ht="22.5" customHeight="1" x14ac:dyDescent="0.25">
      <c r="A7" s="12"/>
      <c r="B7" s="100" t="s">
        <v>847</v>
      </c>
      <c r="C7" s="100"/>
      <c r="D7" s="100"/>
      <c r="E7" s="100"/>
      <c r="F7" s="100"/>
      <c r="G7" s="100"/>
      <c r="H7" s="100"/>
      <c r="I7" s="100"/>
      <c r="J7" s="100"/>
      <c r="K7" s="100"/>
      <c r="L7" s="100"/>
      <c r="M7" s="100"/>
      <c r="N7" s="100"/>
    </row>
    <row r="8" spans="1:14" x14ac:dyDescent="0.25">
      <c r="A8" s="12"/>
      <c r="B8" s="100"/>
      <c r="C8" s="100"/>
      <c r="D8" s="100"/>
      <c r="E8" s="100"/>
      <c r="F8" s="100"/>
      <c r="G8" s="100"/>
      <c r="H8" s="100"/>
      <c r="I8" s="100"/>
      <c r="J8" s="100"/>
      <c r="K8" s="100"/>
      <c r="L8" s="100"/>
      <c r="M8" s="100"/>
      <c r="N8" s="100"/>
    </row>
    <row r="9" spans="1:14" ht="22.5" customHeight="1" x14ac:dyDescent="0.25">
      <c r="A9" s="12"/>
      <c r="B9" s="100" t="s">
        <v>848</v>
      </c>
      <c r="C9" s="100"/>
      <c r="D9" s="100"/>
      <c r="E9" s="100"/>
      <c r="F9" s="100"/>
      <c r="G9" s="100"/>
      <c r="H9" s="100"/>
      <c r="I9" s="100"/>
      <c r="J9" s="100"/>
      <c r="K9" s="100"/>
      <c r="L9" s="100"/>
      <c r="M9" s="100"/>
      <c r="N9" s="100"/>
    </row>
    <row r="10" spans="1:14" x14ac:dyDescent="0.25">
      <c r="A10" s="12"/>
      <c r="B10" s="92"/>
      <c r="C10" s="92"/>
      <c r="D10" s="92"/>
      <c r="E10" s="92"/>
      <c r="F10" s="92"/>
      <c r="G10" s="92"/>
      <c r="H10" s="92"/>
      <c r="I10" s="92"/>
      <c r="J10" s="92"/>
      <c r="K10" s="92"/>
      <c r="L10" s="92"/>
      <c r="M10" s="92"/>
      <c r="N10" s="92"/>
    </row>
    <row r="11" spans="1:14" ht="33" x14ac:dyDescent="0.25">
      <c r="A11" s="12"/>
      <c r="B11" s="81" t="s">
        <v>849</v>
      </c>
      <c r="C11" s="58"/>
      <c r="D11" s="37" t="s">
        <v>850</v>
      </c>
      <c r="E11" s="37"/>
      <c r="F11" s="78"/>
      <c r="G11" s="37" t="s">
        <v>851</v>
      </c>
      <c r="H11" s="37"/>
      <c r="I11" s="37"/>
      <c r="J11" s="78"/>
    </row>
    <row r="12" spans="1:14" ht="15.75" thickBot="1" x14ac:dyDescent="0.3">
      <c r="A12" s="12"/>
      <c r="B12" s="18" t="s">
        <v>174</v>
      </c>
      <c r="C12" s="58"/>
      <c r="D12" s="34">
        <v>2012</v>
      </c>
      <c r="E12" s="34"/>
      <c r="F12" s="78"/>
      <c r="G12" s="34">
        <v>2011</v>
      </c>
      <c r="H12" s="34"/>
      <c r="I12" s="34"/>
      <c r="J12" s="78"/>
    </row>
    <row r="13" spans="1:14" ht="15.75" thickTop="1" x14ac:dyDescent="0.25">
      <c r="A13" s="12"/>
      <c r="B13" s="92"/>
      <c r="C13" s="93"/>
      <c r="D13" s="94"/>
      <c r="E13" s="94"/>
      <c r="F13" s="95"/>
      <c r="G13" s="38" t="s">
        <v>852</v>
      </c>
      <c r="H13" s="38"/>
      <c r="I13" s="38"/>
      <c r="J13" s="95"/>
    </row>
    <row r="14" spans="1:14" ht="15.75" thickBot="1" x14ac:dyDescent="0.3">
      <c r="A14" s="12"/>
      <c r="B14" s="92"/>
      <c r="C14" s="93"/>
      <c r="D14" s="93"/>
      <c r="E14" s="93"/>
      <c r="F14" s="95"/>
      <c r="G14" s="34" t="s">
        <v>454</v>
      </c>
      <c r="H14" s="34"/>
      <c r="I14" s="34"/>
      <c r="J14" s="95"/>
    </row>
    <row r="15" spans="1:14" ht="15.75" thickTop="1" x14ac:dyDescent="0.25">
      <c r="A15" s="12"/>
      <c r="B15" s="58" t="s">
        <v>688</v>
      </c>
      <c r="C15" s="82"/>
      <c r="D15" s="58" t="s">
        <v>187</v>
      </c>
      <c r="E15" s="82">
        <v>377.6</v>
      </c>
      <c r="F15" s="78"/>
      <c r="G15" s="82"/>
      <c r="H15" s="58" t="s">
        <v>187</v>
      </c>
      <c r="I15" s="82">
        <v>395.5</v>
      </c>
      <c r="J15" s="78"/>
    </row>
    <row r="16" spans="1:14" x14ac:dyDescent="0.25">
      <c r="A16" s="12"/>
      <c r="B16" s="58" t="s">
        <v>853</v>
      </c>
      <c r="C16" s="82"/>
      <c r="D16" s="58"/>
      <c r="E16" s="103">
        <v>1553.9</v>
      </c>
      <c r="F16" s="78"/>
      <c r="G16" s="82"/>
      <c r="H16" s="58"/>
      <c r="I16" s="103">
        <v>1537.7</v>
      </c>
      <c r="J16" s="78"/>
    </row>
    <row r="17" spans="1:14" ht="15.75" thickBot="1" x14ac:dyDescent="0.3">
      <c r="A17" s="12"/>
      <c r="B17" s="58" t="s">
        <v>182</v>
      </c>
      <c r="C17" s="82"/>
      <c r="D17" s="83"/>
      <c r="E17" s="84">
        <v>52.5</v>
      </c>
      <c r="F17" s="78"/>
      <c r="G17" s="82"/>
      <c r="H17" s="83"/>
      <c r="I17" s="84">
        <v>58.3</v>
      </c>
      <c r="J17" s="78"/>
    </row>
    <row r="18" spans="1:14" ht="16.5" thickTop="1" thickBot="1" x14ac:dyDescent="0.3">
      <c r="A18" s="12"/>
      <c r="B18" s="81" t="s">
        <v>136</v>
      </c>
      <c r="C18" s="82"/>
      <c r="D18" s="86" t="s">
        <v>187</v>
      </c>
      <c r="E18" s="104">
        <v>1984</v>
      </c>
      <c r="F18" s="78"/>
      <c r="G18" s="82"/>
      <c r="H18" s="86" t="s">
        <v>187</v>
      </c>
      <c r="I18" s="104">
        <v>1991.5</v>
      </c>
      <c r="J18" s="78"/>
    </row>
    <row r="19" spans="1:14" ht="15.75" thickTop="1" x14ac:dyDescent="0.25">
      <c r="A19" s="12"/>
      <c r="B19" s="92"/>
      <c r="C19" s="92"/>
      <c r="D19" s="92"/>
      <c r="E19" s="92"/>
      <c r="F19" s="92"/>
      <c r="G19" s="92"/>
      <c r="H19" s="92"/>
      <c r="I19" s="92"/>
      <c r="J19" s="92"/>
      <c r="K19" s="92"/>
      <c r="L19" s="92"/>
      <c r="M19" s="92"/>
      <c r="N19" s="92"/>
    </row>
    <row r="20" spans="1:14" x14ac:dyDescent="0.25">
      <c r="A20" s="12"/>
      <c r="B20" s="106" t="s">
        <v>854</v>
      </c>
      <c r="C20" s="106"/>
      <c r="D20" s="106"/>
      <c r="E20" s="106"/>
      <c r="F20" s="106"/>
      <c r="G20" s="106"/>
      <c r="H20" s="106"/>
      <c r="I20" s="106"/>
      <c r="J20" s="106"/>
      <c r="K20" s="106"/>
      <c r="L20" s="106"/>
      <c r="M20" s="106"/>
      <c r="N20" s="106"/>
    </row>
    <row r="21" spans="1:14" x14ac:dyDescent="0.25">
      <c r="A21" s="12"/>
      <c r="B21" s="92"/>
      <c r="C21" s="92"/>
      <c r="D21" s="92"/>
      <c r="E21" s="92"/>
      <c r="F21" s="92"/>
      <c r="G21" s="92"/>
      <c r="H21" s="92"/>
      <c r="I21" s="92"/>
      <c r="J21" s="92"/>
      <c r="K21" s="92"/>
      <c r="L21" s="92"/>
      <c r="M21" s="92"/>
      <c r="N21" s="92"/>
    </row>
    <row r="22" spans="1:14" x14ac:dyDescent="0.25">
      <c r="A22" s="12"/>
      <c r="B22" s="132" t="s">
        <v>855</v>
      </c>
      <c r="C22" s="132"/>
      <c r="D22" s="132"/>
      <c r="E22" s="132"/>
      <c r="F22" s="132"/>
      <c r="G22" s="132"/>
      <c r="H22" s="132"/>
      <c r="I22" s="132"/>
      <c r="J22" s="132"/>
      <c r="K22" s="132"/>
      <c r="L22" s="132"/>
      <c r="M22" s="132"/>
      <c r="N22" s="132"/>
    </row>
    <row r="23" spans="1:14" x14ac:dyDescent="0.25">
      <c r="A23" s="12"/>
      <c r="B23" s="92"/>
      <c r="C23" s="92"/>
      <c r="D23" s="92"/>
      <c r="E23" s="92"/>
      <c r="F23" s="92"/>
      <c r="G23" s="92"/>
      <c r="H23" s="92"/>
      <c r="I23" s="92"/>
      <c r="J23" s="92"/>
      <c r="K23" s="92"/>
      <c r="L23" s="92"/>
      <c r="M23" s="92"/>
      <c r="N23" s="92"/>
    </row>
    <row r="24" spans="1:14" x14ac:dyDescent="0.25">
      <c r="A24" s="12"/>
      <c r="B24" s="100" t="s">
        <v>856</v>
      </c>
      <c r="C24" s="100"/>
      <c r="D24" s="100"/>
      <c r="E24" s="100"/>
      <c r="F24" s="100"/>
      <c r="G24" s="100"/>
      <c r="H24" s="100"/>
      <c r="I24" s="100"/>
      <c r="J24" s="100"/>
      <c r="K24" s="100"/>
      <c r="L24" s="100"/>
      <c r="M24" s="100"/>
      <c r="N24" s="100"/>
    </row>
    <row r="25" spans="1:14" x14ac:dyDescent="0.25">
      <c r="A25" s="12"/>
      <c r="B25" s="92"/>
      <c r="C25" s="92"/>
      <c r="D25" s="92"/>
      <c r="E25" s="92"/>
      <c r="F25" s="92"/>
      <c r="G25" s="92"/>
      <c r="H25" s="92"/>
      <c r="I25" s="92"/>
      <c r="J25" s="92"/>
      <c r="K25" s="92"/>
      <c r="L25" s="92"/>
      <c r="M25" s="92"/>
      <c r="N25" s="92"/>
    </row>
    <row r="26" spans="1:14" ht="101.25" x14ac:dyDescent="0.25">
      <c r="A26" s="12"/>
      <c r="B26" s="98"/>
      <c r="C26" s="128" t="s">
        <v>857</v>
      </c>
      <c r="D26" s="99" t="s">
        <v>858</v>
      </c>
    </row>
    <row r="27" spans="1:14" ht="112.5" x14ac:dyDescent="0.25">
      <c r="A27" s="12"/>
      <c r="B27" s="98"/>
      <c r="C27" s="128" t="s">
        <v>857</v>
      </c>
      <c r="D27" s="99" t="s">
        <v>859</v>
      </c>
    </row>
    <row r="28" spans="1:14" x14ac:dyDescent="0.25">
      <c r="A28" s="12"/>
      <c r="B28" s="92"/>
      <c r="C28" s="92"/>
      <c r="D28" s="92"/>
      <c r="E28" s="92"/>
      <c r="F28" s="92"/>
      <c r="G28" s="92"/>
      <c r="H28" s="92"/>
      <c r="I28" s="92"/>
      <c r="J28" s="92"/>
      <c r="K28" s="92"/>
      <c r="L28" s="92"/>
      <c r="M28" s="92"/>
      <c r="N28" s="92"/>
    </row>
    <row r="29" spans="1:14" ht="22.5" customHeight="1" x14ac:dyDescent="0.25">
      <c r="A29" s="12"/>
      <c r="B29" s="100" t="s">
        <v>860</v>
      </c>
      <c r="C29" s="100"/>
      <c r="D29" s="100"/>
      <c r="E29" s="100"/>
      <c r="F29" s="100"/>
      <c r="G29" s="100"/>
      <c r="H29" s="100"/>
      <c r="I29" s="100"/>
      <c r="J29" s="100"/>
      <c r="K29" s="100"/>
      <c r="L29" s="100"/>
      <c r="M29" s="100"/>
      <c r="N29" s="100"/>
    </row>
    <row r="30" spans="1:14" x14ac:dyDescent="0.25">
      <c r="A30" s="12"/>
      <c r="B30" s="100"/>
      <c r="C30" s="100"/>
      <c r="D30" s="100"/>
      <c r="E30" s="100"/>
      <c r="F30" s="100"/>
      <c r="G30" s="100"/>
      <c r="H30" s="100"/>
      <c r="I30" s="100"/>
      <c r="J30" s="100"/>
      <c r="K30" s="100"/>
      <c r="L30" s="100"/>
      <c r="M30" s="100"/>
      <c r="N30" s="100"/>
    </row>
    <row r="31" spans="1:14" ht="22.5" x14ac:dyDescent="0.25">
      <c r="A31" s="12"/>
      <c r="B31" s="81" t="s">
        <v>861</v>
      </c>
      <c r="C31" s="58"/>
      <c r="D31" s="37" t="s">
        <v>862</v>
      </c>
      <c r="E31" s="37"/>
      <c r="F31" s="37"/>
      <c r="G31" s="37"/>
      <c r="H31" s="37"/>
      <c r="I31" s="37"/>
      <c r="J31" s="78"/>
    </row>
    <row r="32" spans="1:14" ht="15.75" thickBot="1" x14ac:dyDescent="0.3">
      <c r="A32" s="12"/>
      <c r="B32" s="18" t="s">
        <v>174</v>
      </c>
      <c r="C32" s="58"/>
      <c r="D32" s="34" t="s">
        <v>691</v>
      </c>
      <c r="E32" s="34"/>
      <c r="F32" s="34"/>
      <c r="G32" s="34"/>
      <c r="H32" s="34"/>
      <c r="I32" s="34"/>
      <c r="J32" s="78"/>
    </row>
    <row r="33" spans="1:14" ht="15.75" thickTop="1" x14ac:dyDescent="0.25">
      <c r="A33" s="12"/>
      <c r="B33" s="92"/>
      <c r="C33" s="92"/>
      <c r="D33" s="38" t="s">
        <v>863</v>
      </c>
      <c r="E33" s="38"/>
      <c r="F33" s="129"/>
      <c r="G33" s="105"/>
      <c r="H33" s="38" t="s">
        <v>863</v>
      </c>
      <c r="I33" s="38"/>
      <c r="J33" s="95"/>
    </row>
    <row r="34" spans="1:14" ht="15.75" thickBot="1" x14ac:dyDescent="0.3">
      <c r="A34" s="12"/>
      <c r="B34" s="92"/>
      <c r="C34" s="92"/>
      <c r="D34" s="34" t="s">
        <v>864</v>
      </c>
      <c r="E34" s="34"/>
      <c r="F34" s="95"/>
      <c r="G34" s="92"/>
      <c r="H34" s="34" t="s">
        <v>865</v>
      </c>
      <c r="I34" s="34"/>
      <c r="J34" s="95"/>
    </row>
    <row r="35" spans="1:14" ht="15.75" thickTop="1" x14ac:dyDescent="0.25">
      <c r="A35" s="12"/>
      <c r="B35" s="58"/>
      <c r="C35" s="82"/>
      <c r="D35" s="94"/>
      <c r="E35" s="94"/>
      <c r="F35" s="78"/>
      <c r="G35" s="82"/>
      <c r="H35" s="94"/>
      <c r="I35" s="94"/>
      <c r="J35" s="78"/>
    </row>
    <row r="36" spans="1:14" x14ac:dyDescent="0.25">
      <c r="A36" s="12"/>
      <c r="B36" s="58" t="s">
        <v>866</v>
      </c>
      <c r="C36" s="82"/>
      <c r="D36" s="58" t="s">
        <v>187</v>
      </c>
      <c r="E36" s="82">
        <v>10.8</v>
      </c>
      <c r="F36" s="78"/>
      <c r="G36" s="82"/>
      <c r="H36" s="58" t="s">
        <v>187</v>
      </c>
      <c r="I36" s="82">
        <v>17.2</v>
      </c>
      <c r="J36" s="78"/>
    </row>
    <row r="37" spans="1:14" x14ac:dyDescent="0.25">
      <c r="A37" s="12"/>
      <c r="B37" s="58" t="s">
        <v>867</v>
      </c>
      <c r="C37" s="82"/>
      <c r="D37" s="58"/>
      <c r="E37" s="82" t="s">
        <v>188</v>
      </c>
      <c r="F37" s="78"/>
      <c r="G37" s="82"/>
      <c r="H37" s="58"/>
      <c r="I37" s="82">
        <v>3.6</v>
      </c>
      <c r="J37" s="78"/>
    </row>
    <row r="38" spans="1:14" x14ac:dyDescent="0.25">
      <c r="A38" s="12"/>
      <c r="B38" s="58" t="s">
        <v>868</v>
      </c>
      <c r="C38" s="82"/>
      <c r="D38" s="58"/>
      <c r="E38" s="82" t="s">
        <v>325</v>
      </c>
      <c r="F38" s="78" t="s">
        <v>191</v>
      </c>
      <c r="G38" s="82"/>
      <c r="H38" s="58"/>
      <c r="I38" s="82" t="s">
        <v>188</v>
      </c>
      <c r="J38" s="78"/>
    </row>
    <row r="39" spans="1:14" ht="15.75" thickBot="1" x14ac:dyDescent="0.3">
      <c r="A39" s="12"/>
      <c r="B39" s="58" t="s">
        <v>869</v>
      </c>
      <c r="C39" s="82"/>
      <c r="D39" s="83"/>
      <c r="E39" s="84" t="s">
        <v>188</v>
      </c>
      <c r="F39" s="78"/>
      <c r="G39" s="82"/>
      <c r="H39" s="83"/>
      <c r="I39" s="84" t="s">
        <v>323</v>
      </c>
      <c r="J39" s="78" t="s">
        <v>191</v>
      </c>
    </row>
    <row r="40" spans="1:14" ht="16.5" thickTop="1" thickBot="1" x14ac:dyDescent="0.3">
      <c r="A40" s="12"/>
      <c r="B40" s="81" t="s">
        <v>870</v>
      </c>
      <c r="C40" s="82"/>
      <c r="D40" s="126" t="s">
        <v>187</v>
      </c>
      <c r="E40" s="125">
        <v>9.9</v>
      </c>
      <c r="F40" s="78"/>
      <c r="G40" s="82"/>
      <c r="H40" s="126" t="s">
        <v>187</v>
      </c>
      <c r="I40" s="125">
        <v>20.6</v>
      </c>
      <c r="J40" s="78"/>
    </row>
    <row r="41" spans="1:14" ht="15.75" thickTop="1" x14ac:dyDescent="0.25">
      <c r="A41" s="12"/>
      <c r="B41" s="92"/>
      <c r="C41" s="92"/>
      <c r="D41" s="92"/>
      <c r="E41" s="92"/>
      <c r="F41" s="92"/>
      <c r="G41" s="92"/>
      <c r="H41" s="92"/>
      <c r="I41" s="92"/>
      <c r="J41" s="92"/>
      <c r="K41" s="92"/>
      <c r="L41" s="92"/>
      <c r="M41" s="92"/>
      <c r="N41" s="92"/>
    </row>
    <row r="42" spans="1:14" ht="22.5" x14ac:dyDescent="0.25">
      <c r="A42" s="12"/>
      <c r="B42" s="81" t="s">
        <v>861</v>
      </c>
      <c r="C42" s="37" t="s">
        <v>871</v>
      </c>
      <c r="D42" s="37"/>
      <c r="E42" s="37"/>
      <c r="F42" s="37"/>
      <c r="G42" s="37"/>
      <c r="H42" s="37"/>
      <c r="I42" s="37"/>
      <c r="J42" s="78"/>
    </row>
    <row r="43" spans="1:14" ht="15.75" thickBot="1" x14ac:dyDescent="0.3">
      <c r="A43" s="12"/>
      <c r="B43" s="18" t="s">
        <v>174</v>
      </c>
      <c r="C43" s="34" t="s">
        <v>717</v>
      </c>
      <c r="D43" s="34"/>
      <c r="E43" s="34"/>
      <c r="F43" s="34"/>
      <c r="G43" s="34"/>
      <c r="H43" s="34"/>
      <c r="I43" s="34"/>
      <c r="J43" s="78"/>
    </row>
    <row r="44" spans="1:14" ht="16.5" thickTop="1" thickBot="1" x14ac:dyDescent="0.3">
      <c r="A44" s="12"/>
      <c r="B44" s="58"/>
      <c r="C44" s="35" t="s">
        <v>718</v>
      </c>
      <c r="D44" s="35"/>
      <c r="E44" s="35"/>
      <c r="F44" s="35"/>
      <c r="G44" s="35"/>
      <c r="H44" s="35"/>
      <c r="I44" s="35"/>
      <c r="J44" s="78"/>
    </row>
    <row r="45" spans="1:14" ht="15.75" thickTop="1" x14ac:dyDescent="0.25">
      <c r="A45" s="12"/>
      <c r="B45" s="92"/>
      <c r="C45" s="38" t="s">
        <v>863</v>
      </c>
      <c r="D45" s="38"/>
      <c r="E45" s="38"/>
      <c r="F45" s="129"/>
      <c r="G45" s="38" t="s">
        <v>863</v>
      </c>
      <c r="H45" s="38"/>
      <c r="I45" s="38"/>
      <c r="J45" s="95"/>
    </row>
    <row r="46" spans="1:14" ht="15.75" thickBot="1" x14ac:dyDescent="0.3">
      <c r="A46" s="12"/>
      <c r="B46" s="92"/>
      <c r="C46" s="34" t="s">
        <v>864</v>
      </c>
      <c r="D46" s="34"/>
      <c r="E46" s="34"/>
      <c r="F46" s="95"/>
      <c r="G46" s="34" t="s">
        <v>865</v>
      </c>
      <c r="H46" s="34"/>
      <c r="I46" s="34"/>
      <c r="J46" s="95"/>
    </row>
    <row r="47" spans="1:14" ht="15.75" thickTop="1" x14ac:dyDescent="0.25">
      <c r="A47" s="12"/>
      <c r="B47" s="58" t="s">
        <v>872</v>
      </c>
      <c r="C47" s="82"/>
      <c r="D47" s="58" t="s">
        <v>187</v>
      </c>
      <c r="E47" s="82">
        <v>11.2</v>
      </c>
      <c r="F47" s="78"/>
      <c r="G47" s="82"/>
      <c r="H47" s="58" t="s">
        <v>187</v>
      </c>
      <c r="I47" s="82">
        <v>17.5</v>
      </c>
      <c r="J47" s="78"/>
    </row>
    <row r="48" spans="1:14" x14ac:dyDescent="0.25">
      <c r="A48" s="12"/>
      <c r="B48" s="58" t="s">
        <v>867</v>
      </c>
      <c r="C48" s="82"/>
      <c r="D48" s="58"/>
      <c r="E48" s="82">
        <v>1.5</v>
      </c>
      <c r="F48" s="78"/>
      <c r="G48" s="82"/>
      <c r="H48" s="58"/>
      <c r="I48" s="82" t="s">
        <v>302</v>
      </c>
      <c r="J48" s="78" t="s">
        <v>191</v>
      </c>
    </row>
    <row r="49" spans="1:14" x14ac:dyDescent="0.25">
      <c r="A49" s="12"/>
      <c r="B49" s="58" t="s">
        <v>868</v>
      </c>
      <c r="C49" s="82"/>
      <c r="D49" s="58"/>
      <c r="E49" s="82" t="s">
        <v>264</v>
      </c>
      <c r="F49" s="78" t="s">
        <v>191</v>
      </c>
      <c r="G49" s="82"/>
      <c r="H49" s="58"/>
      <c r="I49" s="82" t="s">
        <v>188</v>
      </c>
      <c r="J49" s="78"/>
    </row>
    <row r="50" spans="1:14" ht="15.75" thickBot="1" x14ac:dyDescent="0.3">
      <c r="A50" s="12"/>
      <c r="B50" s="58" t="s">
        <v>869</v>
      </c>
      <c r="C50" s="82"/>
      <c r="D50" s="83"/>
      <c r="E50" s="84" t="s">
        <v>188</v>
      </c>
      <c r="F50" s="78"/>
      <c r="G50" s="82"/>
      <c r="H50" s="83"/>
      <c r="I50" s="84">
        <v>0.4</v>
      </c>
      <c r="J50" s="78"/>
    </row>
    <row r="51" spans="1:14" ht="16.5" thickTop="1" thickBot="1" x14ac:dyDescent="0.3">
      <c r="A51" s="12"/>
      <c r="B51" s="81" t="s">
        <v>873</v>
      </c>
      <c r="C51" s="82"/>
      <c r="D51" s="126" t="s">
        <v>187</v>
      </c>
      <c r="E51" s="125">
        <v>10.8</v>
      </c>
      <c r="F51" s="78"/>
      <c r="G51" s="82"/>
      <c r="H51" s="126" t="s">
        <v>187</v>
      </c>
      <c r="I51" s="125">
        <v>17.2</v>
      </c>
      <c r="J51" s="78"/>
    </row>
    <row r="52" spans="1:14" ht="15.75" thickTop="1" x14ac:dyDescent="0.25">
      <c r="A52" s="12"/>
      <c r="B52" s="92"/>
      <c r="C52" s="92"/>
      <c r="D52" s="92"/>
      <c r="E52" s="92"/>
      <c r="F52" s="92"/>
      <c r="G52" s="92"/>
      <c r="H52" s="92"/>
      <c r="I52" s="92"/>
      <c r="J52" s="92"/>
      <c r="K52" s="92"/>
      <c r="L52" s="92"/>
      <c r="M52" s="92"/>
      <c r="N52" s="92"/>
    </row>
    <row r="53" spans="1:14" ht="22.5" customHeight="1" x14ac:dyDescent="0.25">
      <c r="A53" s="12"/>
      <c r="B53" s="100" t="s">
        <v>874</v>
      </c>
      <c r="C53" s="100"/>
      <c r="D53" s="100"/>
      <c r="E53" s="100"/>
      <c r="F53" s="100"/>
      <c r="G53" s="100"/>
      <c r="H53" s="100"/>
      <c r="I53" s="100"/>
      <c r="J53" s="100"/>
      <c r="K53" s="100"/>
      <c r="L53" s="100"/>
      <c r="M53" s="100"/>
      <c r="N53" s="100"/>
    </row>
    <row r="54" spans="1:14" x14ac:dyDescent="0.25">
      <c r="A54" s="12"/>
      <c r="B54" s="92"/>
      <c r="C54" s="92"/>
      <c r="D54" s="92"/>
      <c r="E54" s="92"/>
      <c r="F54" s="92"/>
      <c r="G54" s="92"/>
      <c r="H54" s="92"/>
      <c r="I54" s="92"/>
      <c r="J54" s="92"/>
      <c r="K54" s="92"/>
      <c r="L54" s="92"/>
      <c r="M54" s="92"/>
      <c r="N54" s="92"/>
    </row>
    <row r="55" spans="1:14" x14ac:dyDescent="0.25">
      <c r="A55" s="12"/>
      <c r="B55" s="81" t="s">
        <v>875</v>
      </c>
      <c r="C55" s="58"/>
      <c r="D55" s="92"/>
      <c r="E55" s="92"/>
      <c r="F55" s="78"/>
      <c r="G55" s="58"/>
      <c r="H55" s="37" t="s">
        <v>876</v>
      </c>
      <c r="I55" s="37"/>
      <c r="J55" s="78"/>
      <c r="K55" s="58"/>
      <c r="L55" s="37" t="s">
        <v>877</v>
      </c>
      <c r="M55" s="37"/>
      <c r="N55" s="78"/>
    </row>
    <row r="56" spans="1:14" x14ac:dyDescent="0.25">
      <c r="A56" s="12"/>
      <c r="B56" s="18" t="s">
        <v>174</v>
      </c>
      <c r="C56" s="58"/>
      <c r="D56" s="37" t="s">
        <v>878</v>
      </c>
      <c r="E56" s="37"/>
      <c r="F56" s="78"/>
      <c r="G56" s="58"/>
      <c r="H56" s="37" t="s">
        <v>879</v>
      </c>
      <c r="I56" s="37"/>
      <c r="J56" s="78"/>
      <c r="K56" s="58"/>
      <c r="L56" s="37" t="s">
        <v>880</v>
      </c>
      <c r="M56" s="37"/>
      <c r="N56" s="78"/>
    </row>
    <row r="57" spans="1:14" ht="15.75" thickBot="1" x14ac:dyDescent="0.3">
      <c r="A57" s="12"/>
      <c r="B57" s="58"/>
      <c r="C57" s="58"/>
      <c r="D57" s="34" t="s">
        <v>701</v>
      </c>
      <c r="E57" s="34"/>
      <c r="F57" s="78"/>
      <c r="G57" s="58"/>
      <c r="H57" s="34" t="s">
        <v>352</v>
      </c>
      <c r="I57" s="34"/>
      <c r="J57" s="78"/>
      <c r="K57" s="58"/>
      <c r="L57" s="34" t="s">
        <v>881</v>
      </c>
      <c r="M57" s="34"/>
      <c r="N57" s="78"/>
    </row>
    <row r="58" spans="1:14" ht="15.75" thickTop="1" x14ac:dyDescent="0.25">
      <c r="A58" s="12"/>
      <c r="B58" s="81" t="s">
        <v>691</v>
      </c>
      <c r="C58" s="58"/>
      <c r="D58" s="105"/>
      <c r="E58" s="105"/>
      <c r="F58" s="78"/>
      <c r="G58" s="58"/>
      <c r="H58" s="105"/>
      <c r="I58" s="105"/>
      <c r="J58" s="78"/>
      <c r="K58" s="58"/>
      <c r="L58" s="105"/>
      <c r="M58" s="105"/>
      <c r="N58" s="78"/>
    </row>
    <row r="59" spans="1:14" x14ac:dyDescent="0.25">
      <c r="A59" s="12"/>
      <c r="B59" s="58" t="s">
        <v>882</v>
      </c>
      <c r="C59" s="82"/>
      <c r="D59" s="58" t="s">
        <v>187</v>
      </c>
      <c r="E59" s="82">
        <v>776</v>
      </c>
      <c r="F59" s="78"/>
      <c r="G59" s="82"/>
      <c r="H59" s="58" t="s">
        <v>187</v>
      </c>
      <c r="I59" s="82">
        <v>7.1</v>
      </c>
      <c r="J59" s="78"/>
      <c r="K59" s="58"/>
      <c r="L59" s="58"/>
      <c r="M59" s="130">
        <v>62</v>
      </c>
      <c r="N59" s="78"/>
    </row>
    <row r="60" spans="1:14" x14ac:dyDescent="0.25">
      <c r="A60" s="12"/>
      <c r="B60" s="58" t="s">
        <v>883</v>
      </c>
      <c r="C60" s="82"/>
      <c r="D60" s="58"/>
      <c r="E60" s="103">
        <v>1444.5</v>
      </c>
      <c r="F60" s="78"/>
      <c r="G60" s="82"/>
      <c r="H60" s="58"/>
      <c r="I60" s="82">
        <v>26</v>
      </c>
      <c r="J60" s="78"/>
      <c r="K60" s="58"/>
      <c r="L60" s="58"/>
      <c r="M60" s="130">
        <v>62</v>
      </c>
      <c r="N60" s="78"/>
    </row>
    <row r="61" spans="1:14" x14ac:dyDescent="0.25">
      <c r="A61" s="12"/>
      <c r="B61" s="58" t="s">
        <v>884</v>
      </c>
      <c r="C61" s="82"/>
      <c r="D61" s="58"/>
      <c r="E61" s="82">
        <v>38.9</v>
      </c>
      <c r="F61" s="78"/>
      <c r="G61" s="82"/>
      <c r="H61" s="58"/>
      <c r="I61" s="82">
        <v>0.1</v>
      </c>
      <c r="J61" s="78"/>
      <c r="K61" s="58"/>
      <c r="L61" s="58"/>
      <c r="M61" s="130">
        <v>63</v>
      </c>
      <c r="N61" s="78"/>
    </row>
    <row r="62" spans="1:14" ht="15.75" thickBot="1" x14ac:dyDescent="0.3">
      <c r="A62" s="12"/>
      <c r="B62" s="58" t="s">
        <v>885</v>
      </c>
      <c r="C62" s="82"/>
      <c r="D62" s="83"/>
      <c r="E62" s="84">
        <v>27.5</v>
      </c>
      <c r="F62" s="78"/>
      <c r="G62" s="82"/>
      <c r="H62" s="83"/>
      <c r="I62" s="84">
        <v>7.5</v>
      </c>
      <c r="J62" s="78"/>
      <c r="K62" s="58"/>
      <c r="L62" s="58"/>
      <c r="M62" s="130">
        <v>66</v>
      </c>
      <c r="N62" s="78"/>
    </row>
    <row r="63" spans="1:14" ht="16.5" thickTop="1" thickBot="1" x14ac:dyDescent="0.3">
      <c r="A63" s="12"/>
      <c r="B63" s="81" t="s">
        <v>886</v>
      </c>
      <c r="C63" s="82"/>
      <c r="D63" s="83"/>
      <c r="E63" s="131">
        <v>2286.9</v>
      </c>
      <c r="F63" s="78"/>
      <c r="G63" s="82"/>
      <c r="H63" s="86" t="s">
        <v>187</v>
      </c>
      <c r="I63" s="87">
        <v>40.700000000000003</v>
      </c>
      <c r="J63" s="78"/>
      <c r="K63" s="58"/>
      <c r="L63" s="58"/>
      <c r="M63" s="82"/>
      <c r="N63" s="78"/>
    </row>
    <row r="64" spans="1:14" ht="16.5" thickTop="1" thickBot="1" x14ac:dyDescent="0.3">
      <c r="A64" s="12"/>
      <c r="B64" s="58" t="s">
        <v>887</v>
      </c>
      <c r="C64" s="82"/>
      <c r="D64" s="83"/>
      <c r="E64" s="84">
        <v>318.2</v>
      </c>
      <c r="F64" s="78"/>
      <c r="G64" s="82"/>
      <c r="H64" s="58"/>
      <c r="I64" s="82"/>
      <c r="J64" s="78"/>
      <c r="K64" s="58"/>
      <c r="L64" s="58"/>
      <c r="M64" s="82"/>
      <c r="N64" s="78"/>
    </row>
    <row r="65" spans="1:14" ht="15.75" thickTop="1" x14ac:dyDescent="0.25">
      <c r="A65" s="12"/>
      <c r="B65" s="58" t="s">
        <v>888</v>
      </c>
      <c r="C65" s="82"/>
      <c r="D65" s="58"/>
      <c r="E65" s="103">
        <v>1968.7</v>
      </c>
      <c r="F65" s="78"/>
      <c r="G65" s="58"/>
      <c r="H65" s="58"/>
      <c r="I65" s="82"/>
      <c r="J65" s="78"/>
      <c r="K65" s="58"/>
      <c r="L65" s="58"/>
      <c r="M65" s="82"/>
      <c r="N65" s="78"/>
    </row>
    <row r="66" spans="1:14" ht="15.75" thickBot="1" x14ac:dyDescent="0.3">
      <c r="A66" s="12"/>
      <c r="B66" s="58" t="s">
        <v>889</v>
      </c>
      <c r="C66" s="82"/>
      <c r="D66" s="83"/>
      <c r="E66" s="84">
        <v>142</v>
      </c>
      <c r="F66" s="78"/>
      <c r="G66" s="58"/>
      <c r="H66" s="58"/>
      <c r="I66" s="82"/>
      <c r="J66" s="78"/>
      <c r="K66" s="58"/>
      <c r="L66" s="58"/>
      <c r="M66" s="82"/>
      <c r="N66" s="78"/>
    </row>
    <row r="67" spans="1:14" ht="16.5" thickTop="1" thickBot="1" x14ac:dyDescent="0.3">
      <c r="A67" s="12"/>
      <c r="B67" s="81" t="s">
        <v>890</v>
      </c>
      <c r="C67" s="82"/>
      <c r="D67" s="86" t="s">
        <v>187</v>
      </c>
      <c r="E67" s="104">
        <v>2110.6999999999998</v>
      </c>
      <c r="F67" s="78"/>
      <c r="G67" s="58"/>
      <c r="H67" s="58"/>
      <c r="I67" s="82"/>
      <c r="J67" s="78"/>
      <c r="K67" s="58"/>
      <c r="L67" s="58"/>
      <c r="M67" s="82"/>
      <c r="N67" s="78"/>
    </row>
    <row r="68" spans="1:14" ht="16.5" thickTop="1" thickBot="1" x14ac:dyDescent="0.3">
      <c r="A68" s="12"/>
      <c r="B68" s="81" t="s">
        <v>891</v>
      </c>
      <c r="C68" s="82"/>
      <c r="D68" s="86" t="s">
        <v>187</v>
      </c>
      <c r="E68" s="87">
        <v>413.4</v>
      </c>
      <c r="F68" s="78"/>
      <c r="G68" s="58"/>
      <c r="H68" s="58"/>
      <c r="I68" s="82"/>
      <c r="J68" s="78"/>
      <c r="K68" s="58"/>
      <c r="L68" s="58"/>
      <c r="M68" s="22">
        <v>63</v>
      </c>
      <c r="N68" s="78"/>
    </row>
    <row r="69" spans="1:14" ht="15.75" thickTop="1" x14ac:dyDescent="0.25">
      <c r="A69" s="12"/>
      <c r="B69" s="58"/>
      <c r="C69" s="58"/>
      <c r="D69" s="58"/>
      <c r="E69" s="82"/>
      <c r="F69" s="78"/>
      <c r="G69" s="58"/>
      <c r="H69" s="58"/>
      <c r="I69" s="82"/>
      <c r="J69" s="78"/>
      <c r="K69" s="58"/>
      <c r="L69" s="58"/>
      <c r="M69" s="82"/>
      <c r="N69" s="78"/>
    </row>
    <row r="70" spans="1:14" x14ac:dyDescent="0.25">
      <c r="A70" s="12"/>
      <c r="B70" s="81" t="s">
        <v>892</v>
      </c>
      <c r="C70" s="58"/>
      <c r="D70" s="58"/>
      <c r="E70" s="82"/>
      <c r="F70" s="78"/>
      <c r="G70" s="58"/>
      <c r="H70" s="58"/>
      <c r="I70" s="82"/>
      <c r="J70" s="78"/>
      <c r="K70" s="58"/>
      <c r="L70" s="58"/>
      <c r="M70" s="82"/>
      <c r="N70" s="78"/>
    </row>
    <row r="71" spans="1:14" x14ac:dyDescent="0.25">
      <c r="A71" s="12"/>
      <c r="B71" s="58" t="s">
        <v>882</v>
      </c>
      <c r="C71" s="82"/>
      <c r="D71" s="58" t="s">
        <v>187</v>
      </c>
      <c r="E71" s="82">
        <v>795.6</v>
      </c>
      <c r="F71" s="78"/>
      <c r="G71" s="82"/>
      <c r="H71" s="58" t="s">
        <v>187</v>
      </c>
      <c r="I71" s="82">
        <v>20.7</v>
      </c>
      <c r="J71" s="78"/>
      <c r="K71" s="58"/>
      <c r="L71" s="58"/>
      <c r="M71" s="130">
        <v>61</v>
      </c>
      <c r="N71" s="78"/>
    </row>
    <row r="72" spans="1:14" x14ac:dyDescent="0.25">
      <c r="A72" s="12"/>
      <c r="B72" s="58" t="s">
        <v>883</v>
      </c>
      <c r="C72" s="82"/>
      <c r="D72" s="58"/>
      <c r="E72" s="103">
        <v>1450.6</v>
      </c>
      <c r="F72" s="78"/>
      <c r="G72" s="82"/>
      <c r="H72" s="58"/>
      <c r="I72" s="82">
        <v>91.2</v>
      </c>
      <c r="J72" s="78"/>
      <c r="K72" s="58"/>
      <c r="L72" s="58"/>
      <c r="M72" s="130">
        <v>62</v>
      </c>
      <c r="N72" s="78"/>
    </row>
    <row r="73" spans="1:14" x14ac:dyDescent="0.25">
      <c r="A73" s="12"/>
      <c r="B73" s="58" t="s">
        <v>884</v>
      </c>
      <c r="C73" s="82"/>
      <c r="D73" s="58"/>
      <c r="E73" s="82">
        <v>39.700000000000003</v>
      </c>
      <c r="F73" s="78"/>
      <c r="G73" s="82"/>
      <c r="H73" s="58"/>
      <c r="I73" s="82">
        <v>0.4</v>
      </c>
      <c r="J73" s="78"/>
      <c r="K73" s="58"/>
      <c r="L73" s="58"/>
      <c r="M73" s="130">
        <v>62</v>
      </c>
      <c r="N73" s="78"/>
    </row>
    <row r="74" spans="1:14" ht="15.75" thickBot="1" x14ac:dyDescent="0.3">
      <c r="A74" s="12"/>
      <c r="B74" s="58" t="s">
        <v>885</v>
      </c>
      <c r="C74" s="82"/>
      <c r="D74" s="83"/>
      <c r="E74" s="84">
        <v>27.1</v>
      </c>
      <c r="F74" s="78"/>
      <c r="G74" s="82"/>
      <c r="H74" s="83"/>
      <c r="I74" s="84">
        <v>8.8000000000000007</v>
      </c>
      <c r="J74" s="78"/>
      <c r="K74" s="58"/>
      <c r="L74" s="58"/>
      <c r="M74" s="130">
        <v>66</v>
      </c>
      <c r="N74" s="78"/>
    </row>
    <row r="75" spans="1:14" ht="16.5" thickTop="1" thickBot="1" x14ac:dyDescent="0.3">
      <c r="A75" s="12"/>
      <c r="B75" s="81" t="s">
        <v>893</v>
      </c>
      <c r="C75" s="82"/>
      <c r="D75" s="83"/>
      <c r="E75" s="131">
        <v>2313</v>
      </c>
      <c r="F75" s="78"/>
      <c r="G75" s="82"/>
      <c r="H75" s="86" t="s">
        <v>187</v>
      </c>
      <c r="I75" s="87">
        <v>121.1</v>
      </c>
      <c r="J75" s="78"/>
      <c r="K75" s="58"/>
      <c r="L75" s="58"/>
      <c r="M75" s="82"/>
      <c r="N75" s="78"/>
    </row>
    <row r="76" spans="1:14" ht="16.5" thickTop="1" thickBot="1" x14ac:dyDescent="0.3">
      <c r="A76" s="12"/>
      <c r="B76" s="58" t="s">
        <v>887</v>
      </c>
      <c r="C76" s="82"/>
      <c r="D76" s="83"/>
      <c r="E76" s="84">
        <v>336.9</v>
      </c>
      <c r="F76" s="78"/>
      <c r="G76" s="58"/>
      <c r="H76" s="58"/>
      <c r="I76" s="82"/>
      <c r="J76" s="78"/>
      <c r="K76" s="58"/>
      <c r="L76" s="58"/>
      <c r="M76" s="82"/>
      <c r="N76" s="78"/>
    </row>
    <row r="77" spans="1:14" ht="15.75" thickTop="1" x14ac:dyDescent="0.25">
      <c r="A77" s="12"/>
      <c r="B77" s="58" t="s">
        <v>888</v>
      </c>
      <c r="C77" s="82"/>
      <c r="D77" s="58"/>
      <c r="E77" s="103">
        <v>1976.1</v>
      </c>
      <c r="F77" s="78"/>
      <c r="G77" s="58"/>
      <c r="H77" s="58"/>
      <c r="I77" s="82"/>
      <c r="J77" s="78"/>
      <c r="K77" s="58"/>
      <c r="L77" s="58"/>
      <c r="M77" s="82"/>
      <c r="N77" s="78"/>
    </row>
    <row r="78" spans="1:14" ht="15.75" thickBot="1" x14ac:dyDescent="0.3">
      <c r="A78" s="12"/>
      <c r="B78" s="58" t="s">
        <v>889</v>
      </c>
      <c r="C78" s="82"/>
      <c r="D78" s="83"/>
      <c r="E78" s="84">
        <v>570.70000000000005</v>
      </c>
      <c r="F78" s="78"/>
      <c r="G78" s="58"/>
      <c r="H78" s="58"/>
      <c r="I78" s="82"/>
      <c r="J78" s="78"/>
      <c r="K78" s="58"/>
      <c r="L78" s="58"/>
      <c r="M78" s="82"/>
      <c r="N78" s="78"/>
    </row>
    <row r="79" spans="1:14" ht="16.5" thickTop="1" thickBot="1" x14ac:dyDescent="0.3">
      <c r="A79" s="12"/>
      <c r="B79" s="81" t="s">
        <v>890</v>
      </c>
      <c r="C79" s="82"/>
      <c r="D79" s="86" t="s">
        <v>187</v>
      </c>
      <c r="E79" s="104">
        <v>2546.8000000000002</v>
      </c>
      <c r="F79" s="78"/>
      <c r="G79" s="58"/>
      <c r="H79" s="58"/>
      <c r="I79" s="82"/>
      <c r="J79" s="78"/>
      <c r="K79" s="58"/>
      <c r="L79" s="58"/>
      <c r="M79" s="82"/>
      <c r="N79" s="78"/>
    </row>
    <row r="80" spans="1:14" ht="16.5" thickTop="1" thickBot="1" x14ac:dyDescent="0.3">
      <c r="A80" s="12"/>
      <c r="B80" s="81" t="s">
        <v>894</v>
      </c>
      <c r="C80" s="82"/>
      <c r="D80" s="86" t="s">
        <v>187</v>
      </c>
      <c r="E80" s="87">
        <v>428.1</v>
      </c>
      <c r="F80" s="78"/>
      <c r="G80" s="58"/>
      <c r="H80" s="58"/>
      <c r="I80" s="82"/>
      <c r="J80" s="78"/>
      <c r="K80" s="58"/>
      <c r="L80" s="58"/>
      <c r="M80" s="22">
        <v>63</v>
      </c>
      <c r="N80" s="78"/>
    </row>
    <row r="81" spans="1:14" ht="15.75" thickTop="1" x14ac:dyDescent="0.25">
      <c r="A81" s="12"/>
      <c r="B81" s="92" t="s">
        <v>222</v>
      </c>
      <c r="C81" s="92"/>
      <c r="D81" s="92"/>
      <c r="E81" s="92"/>
      <c r="F81" s="92"/>
      <c r="G81" s="92"/>
      <c r="H81" s="92"/>
      <c r="I81" s="92"/>
      <c r="J81" s="92"/>
      <c r="K81" s="92"/>
      <c r="L81" s="92"/>
      <c r="M81" s="92"/>
      <c r="N81" s="92"/>
    </row>
    <row r="82" spans="1:14" ht="78.75" x14ac:dyDescent="0.25">
      <c r="A82" s="12"/>
      <c r="B82" s="98">
        <v>-1</v>
      </c>
      <c r="C82" s="99" t="s">
        <v>895</v>
      </c>
    </row>
    <row r="83" spans="1:14" x14ac:dyDescent="0.25">
      <c r="A83" s="12"/>
      <c r="B83" s="92" t="s">
        <v>160</v>
      </c>
      <c r="C83" s="92"/>
      <c r="D83" s="92"/>
      <c r="E83" s="92"/>
      <c r="F83" s="92"/>
      <c r="G83" s="92"/>
      <c r="H83" s="92"/>
      <c r="I83" s="92"/>
      <c r="J83" s="92"/>
      <c r="K83" s="92"/>
      <c r="L83" s="92"/>
      <c r="M83" s="92"/>
      <c r="N83" s="92"/>
    </row>
    <row r="84" spans="1:14" x14ac:dyDescent="0.25">
      <c r="A84" s="12"/>
      <c r="B84" s="132" t="s">
        <v>896</v>
      </c>
      <c r="C84" s="132"/>
      <c r="D84" s="132"/>
      <c r="E84" s="132"/>
      <c r="F84" s="132"/>
      <c r="G84" s="132"/>
      <c r="H84" s="132"/>
      <c r="I84" s="132"/>
      <c r="J84" s="132"/>
      <c r="K84" s="132"/>
      <c r="L84" s="132"/>
      <c r="M84" s="132"/>
      <c r="N84" s="132"/>
    </row>
    <row r="85" spans="1:14" x14ac:dyDescent="0.25">
      <c r="A85" s="12"/>
      <c r="B85" s="92"/>
      <c r="C85" s="92"/>
      <c r="D85" s="92"/>
      <c r="E85" s="92"/>
      <c r="F85" s="92"/>
      <c r="G85" s="92"/>
      <c r="H85" s="92"/>
      <c r="I85" s="92"/>
      <c r="J85" s="92"/>
      <c r="K85" s="92"/>
      <c r="L85" s="92"/>
      <c r="M85" s="92"/>
      <c r="N85" s="92"/>
    </row>
    <row r="86" spans="1:14" x14ac:dyDescent="0.25">
      <c r="A86" s="12"/>
      <c r="B86" s="100" t="s">
        <v>897</v>
      </c>
      <c r="C86" s="100"/>
      <c r="D86" s="100"/>
      <c r="E86" s="100"/>
      <c r="F86" s="100"/>
      <c r="G86" s="100"/>
      <c r="H86" s="100"/>
      <c r="I86" s="100"/>
      <c r="J86" s="100"/>
      <c r="K86" s="100"/>
      <c r="L86" s="100"/>
      <c r="M86" s="100"/>
      <c r="N86" s="100"/>
    </row>
    <row r="87" spans="1:14" x14ac:dyDescent="0.25">
      <c r="A87" s="12"/>
      <c r="B87" s="100"/>
      <c r="C87" s="100"/>
      <c r="D87" s="100"/>
      <c r="E87" s="100"/>
      <c r="F87" s="100"/>
      <c r="G87" s="100"/>
      <c r="H87" s="100"/>
      <c r="I87" s="100"/>
      <c r="J87" s="100"/>
      <c r="K87" s="100"/>
      <c r="L87" s="100"/>
      <c r="M87" s="100"/>
      <c r="N87" s="100"/>
    </row>
    <row r="88" spans="1:14" ht="33.75" customHeight="1" x14ac:dyDescent="0.25">
      <c r="A88" s="12"/>
      <c r="B88" s="100" t="s">
        <v>898</v>
      </c>
      <c r="C88" s="100"/>
      <c r="D88" s="100"/>
      <c r="E88" s="100"/>
      <c r="F88" s="100"/>
      <c r="G88" s="100"/>
      <c r="H88" s="100"/>
      <c r="I88" s="100"/>
      <c r="J88" s="100"/>
      <c r="K88" s="100"/>
      <c r="L88" s="100"/>
      <c r="M88" s="100"/>
      <c r="N88" s="100"/>
    </row>
    <row r="89" spans="1:14" x14ac:dyDescent="0.25">
      <c r="A89" s="12"/>
      <c r="B89" s="100"/>
      <c r="C89" s="100"/>
      <c r="D89" s="100"/>
      <c r="E89" s="100"/>
      <c r="F89" s="100"/>
      <c r="G89" s="100"/>
      <c r="H89" s="100"/>
      <c r="I89" s="100"/>
      <c r="J89" s="100"/>
      <c r="K89" s="100"/>
      <c r="L89" s="100"/>
      <c r="M89" s="100"/>
      <c r="N89" s="100"/>
    </row>
    <row r="90" spans="1:14" ht="22.5" customHeight="1" x14ac:dyDescent="0.25">
      <c r="A90" s="12"/>
      <c r="B90" s="100" t="s">
        <v>899</v>
      </c>
      <c r="C90" s="100"/>
      <c r="D90" s="100"/>
      <c r="E90" s="100"/>
      <c r="F90" s="100"/>
      <c r="G90" s="100"/>
      <c r="H90" s="100"/>
      <c r="I90" s="100"/>
      <c r="J90" s="100"/>
      <c r="K90" s="100"/>
      <c r="L90" s="100"/>
      <c r="M90" s="100"/>
      <c r="N90" s="100"/>
    </row>
    <row r="91" spans="1:14" x14ac:dyDescent="0.25">
      <c r="A91" s="12"/>
      <c r="B91" s="92"/>
      <c r="C91" s="92"/>
      <c r="D91" s="92"/>
      <c r="E91" s="92"/>
      <c r="F91" s="92"/>
      <c r="G91" s="92"/>
      <c r="H91" s="92"/>
      <c r="I91" s="92"/>
      <c r="J91" s="92"/>
      <c r="K91" s="92"/>
      <c r="L91" s="92"/>
      <c r="M91" s="92"/>
      <c r="N91" s="92"/>
    </row>
    <row r="92" spans="1:14" x14ac:dyDescent="0.25">
      <c r="A92" s="12"/>
      <c r="B92" s="81" t="s">
        <v>900</v>
      </c>
      <c r="C92" s="37" t="s">
        <v>901</v>
      </c>
      <c r="D92" s="37"/>
      <c r="E92" s="37"/>
      <c r="F92" s="37"/>
      <c r="G92" s="37"/>
      <c r="H92" s="37"/>
      <c r="I92" s="37"/>
      <c r="J92" s="78"/>
    </row>
    <row r="93" spans="1:14" ht="15.75" thickBot="1" x14ac:dyDescent="0.3">
      <c r="A93" s="12"/>
      <c r="B93" s="18" t="s">
        <v>174</v>
      </c>
      <c r="C93" s="34" t="s">
        <v>902</v>
      </c>
      <c r="D93" s="34"/>
      <c r="E93" s="34"/>
      <c r="F93" s="34"/>
      <c r="G93" s="34"/>
      <c r="H93" s="34"/>
      <c r="I93" s="34"/>
      <c r="J93" s="78"/>
    </row>
    <row r="94" spans="1:14" ht="15.75" thickTop="1" x14ac:dyDescent="0.25">
      <c r="A94" s="12"/>
      <c r="B94" s="58"/>
      <c r="C94" s="38" t="s">
        <v>850</v>
      </c>
      <c r="D94" s="38"/>
      <c r="E94" s="38"/>
      <c r="F94" s="78"/>
      <c r="G94" s="38" t="s">
        <v>851</v>
      </c>
      <c r="H94" s="38"/>
      <c r="I94" s="38"/>
      <c r="J94" s="78"/>
    </row>
    <row r="95" spans="1:14" ht="15.75" thickBot="1" x14ac:dyDescent="0.3">
      <c r="A95" s="12"/>
      <c r="B95" s="58"/>
      <c r="C95" s="34">
        <v>2012</v>
      </c>
      <c r="D95" s="34"/>
      <c r="E95" s="34"/>
      <c r="F95" s="78"/>
      <c r="G95" s="34">
        <v>2011</v>
      </c>
      <c r="H95" s="34"/>
      <c r="I95" s="34"/>
      <c r="J95" s="78"/>
    </row>
    <row r="96" spans="1:14" ht="15.75" thickTop="1" x14ac:dyDescent="0.25">
      <c r="A96" s="12"/>
      <c r="B96" s="92"/>
      <c r="C96" s="94"/>
      <c r="D96" s="94"/>
      <c r="E96" s="94"/>
      <c r="F96" s="95"/>
      <c r="G96" s="38" t="s">
        <v>852</v>
      </c>
      <c r="H96" s="38"/>
      <c r="I96" s="38"/>
      <c r="J96" s="95"/>
    </row>
    <row r="97" spans="1:14" ht="15.75" thickBot="1" x14ac:dyDescent="0.3">
      <c r="A97" s="12"/>
      <c r="B97" s="92"/>
      <c r="C97" s="93"/>
      <c r="D97" s="93"/>
      <c r="E97" s="93"/>
      <c r="F97" s="95"/>
      <c r="G97" s="34" t="s">
        <v>454</v>
      </c>
      <c r="H97" s="34"/>
      <c r="I97" s="34"/>
      <c r="J97" s="95"/>
    </row>
    <row r="98" spans="1:14" ht="15.75" thickTop="1" x14ac:dyDescent="0.25">
      <c r="A98" s="12"/>
      <c r="B98" s="58" t="s">
        <v>903</v>
      </c>
      <c r="C98" s="82"/>
      <c r="D98" s="58" t="s">
        <v>187</v>
      </c>
      <c r="E98" s="82">
        <v>5.6</v>
      </c>
      <c r="F98" s="78"/>
      <c r="G98" s="82"/>
      <c r="H98" s="58" t="s">
        <v>187</v>
      </c>
      <c r="I98" s="82">
        <v>0.5</v>
      </c>
      <c r="J98" s="78"/>
    </row>
    <row r="99" spans="1:14" x14ac:dyDescent="0.25">
      <c r="A99" s="12"/>
      <c r="B99" s="58" t="s">
        <v>867</v>
      </c>
      <c r="C99" s="82"/>
      <c r="D99" s="58"/>
      <c r="E99" s="82">
        <v>32.299999999999997</v>
      </c>
      <c r="F99" s="78"/>
      <c r="G99" s="82"/>
      <c r="H99" s="58"/>
      <c r="I99" s="82">
        <v>5.0999999999999996</v>
      </c>
      <c r="J99" s="78"/>
    </row>
    <row r="100" spans="1:14" ht="15.75" thickBot="1" x14ac:dyDescent="0.3">
      <c r="A100" s="12"/>
      <c r="B100" s="58" t="s">
        <v>868</v>
      </c>
      <c r="C100" s="82"/>
      <c r="D100" s="83"/>
      <c r="E100" s="84" t="s">
        <v>188</v>
      </c>
      <c r="F100" s="78"/>
      <c r="G100" s="82"/>
      <c r="H100" s="83"/>
      <c r="I100" s="84" t="s">
        <v>188</v>
      </c>
      <c r="J100" s="78"/>
    </row>
    <row r="101" spans="1:14" ht="16.5" thickTop="1" thickBot="1" x14ac:dyDescent="0.3">
      <c r="A101" s="12"/>
      <c r="B101" s="81" t="s">
        <v>904</v>
      </c>
      <c r="C101" s="82"/>
      <c r="D101" s="86" t="s">
        <v>187</v>
      </c>
      <c r="E101" s="87">
        <v>37.9</v>
      </c>
      <c r="F101" s="78"/>
      <c r="G101" s="82"/>
      <c r="H101" s="86" t="s">
        <v>187</v>
      </c>
      <c r="I101" s="87">
        <v>5.6</v>
      </c>
      <c r="J101" s="78"/>
    </row>
    <row r="102" spans="1:14" ht="15.75" thickTop="1" x14ac:dyDescent="0.25">
      <c r="A102" s="12"/>
      <c r="B102" s="92"/>
      <c r="C102" s="92"/>
      <c r="D102" s="92"/>
      <c r="E102" s="92"/>
      <c r="F102" s="92"/>
      <c r="G102" s="92"/>
      <c r="H102" s="92"/>
      <c r="I102" s="92"/>
      <c r="J102" s="92"/>
      <c r="K102" s="92"/>
      <c r="L102" s="92"/>
      <c r="M102" s="92"/>
      <c r="N102" s="92"/>
    </row>
    <row r="103" spans="1:14" x14ac:dyDescent="0.25">
      <c r="A103" s="12"/>
      <c r="B103" s="132" t="s">
        <v>905</v>
      </c>
      <c r="C103" s="132"/>
      <c r="D103" s="132"/>
      <c r="E103" s="132"/>
      <c r="F103" s="132"/>
      <c r="G103" s="132"/>
      <c r="H103" s="132"/>
      <c r="I103" s="132"/>
      <c r="J103" s="132"/>
      <c r="K103" s="132"/>
      <c r="L103" s="132"/>
      <c r="M103" s="132"/>
      <c r="N103" s="132"/>
    </row>
    <row r="104" spans="1:14" x14ac:dyDescent="0.25">
      <c r="A104" s="12"/>
      <c r="B104" s="92"/>
      <c r="C104" s="92"/>
      <c r="D104" s="92"/>
      <c r="E104" s="92"/>
      <c r="F104" s="92"/>
      <c r="G104" s="92"/>
      <c r="H104" s="92"/>
      <c r="I104" s="92"/>
      <c r="J104" s="92"/>
      <c r="K104" s="92"/>
      <c r="L104" s="92"/>
      <c r="M104" s="92"/>
      <c r="N104" s="92"/>
    </row>
    <row r="105" spans="1:14" ht="22.5" customHeight="1" x14ac:dyDescent="0.25">
      <c r="A105" s="12"/>
      <c r="B105" s="100" t="s">
        <v>906</v>
      </c>
      <c r="C105" s="100"/>
      <c r="D105" s="100"/>
      <c r="E105" s="100"/>
      <c r="F105" s="100"/>
      <c r="G105" s="100"/>
      <c r="H105" s="100"/>
      <c r="I105" s="100"/>
      <c r="J105" s="100"/>
      <c r="K105" s="100"/>
      <c r="L105" s="100"/>
      <c r="M105" s="100"/>
      <c r="N105" s="100"/>
    </row>
    <row r="106" spans="1:14" x14ac:dyDescent="0.25">
      <c r="A106" s="12"/>
      <c r="B106" s="92"/>
      <c r="C106" s="92"/>
      <c r="D106" s="92"/>
      <c r="E106" s="92"/>
      <c r="F106" s="92"/>
      <c r="G106" s="92"/>
      <c r="H106" s="92"/>
      <c r="I106" s="92"/>
      <c r="J106" s="92"/>
      <c r="K106" s="92"/>
      <c r="L106" s="92"/>
      <c r="M106" s="92"/>
      <c r="N106" s="92"/>
    </row>
    <row r="107" spans="1:14" x14ac:dyDescent="0.25">
      <c r="A107" s="12"/>
      <c r="B107" s="81" t="s">
        <v>900</v>
      </c>
      <c r="C107" s="37" t="s">
        <v>907</v>
      </c>
      <c r="D107" s="37"/>
      <c r="E107" s="37"/>
      <c r="F107" s="37"/>
      <c r="G107" s="37"/>
      <c r="H107" s="37"/>
      <c r="I107" s="37"/>
      <c r="J107" s="78"/>
    </row>
    <row r="108" spans="1:14" ht="15.75" thickBot="1" x14ac:dyDescent="0.3">
      <c r="A108" s="12"/>
      <c r="B108" s="18" t="s">
        <v>174</v>
      </c>
      <c r="C108" s="34" t="s">
        <v>908</v>
      </c>
      <c r="D108" s="34"/>
      <c r="E108" s="34"/>
      <c r="F108" s="34"/>
      <c r="G108" s="34"/>
      <c r="H108" s="34"/>
      <c r="I108" s="34"/>
      <c r="J108" s="78"/>
    </row>
    <row r="109" spans="1:14" ht="15.75" thickTop="1" x14ac:dyDescent="0.25">
      <c r="A109" s="12"/>
      <c r="B109" s="58"/>
      <c r="C109" s="38" t="s">
        <v>850</v>
      </c>
      <c r="D109" s="38"/>
      <c r="E109" s="38"/>
      <c r="F109" s="78"/>
      <c r="G109" s="38" t="s">
        <v>851</v>
      </c>
      <c r="H109" s="38"/>
      <c r="I109" s="38"/>
      <c r="J109" s="78"/>
    </row>
    <row r="110" spans="1:14" ht="15.75" thickBot="1" x14ac:dyDescent="0.3">
      <c r="A110" s="12"/>
      <c r="B110" s="58"/>
      <c r="C110" s="34">
        <v>2012</v>
      </c>
      <c r="D110" s="34"/>
      <c r="E110" s="34"/>
      <c r="F110" s="78"/>
      <c r="G110" s="34">
        <v>2011</v>
      </c>
      <c r="H110" s="34"/>
      <c r="I110" s="34"/>
      <c r="J110" s="78"/>
    </row>
    <row r="111" spans="1:14" ht="15.75" thickTop="1" x14ac:dyDescent="0.25">
      <c r="A111" s="12"/>
      <c r="B111" s="92"/>
      <c r="C111" s="94"/>
      <c r="D111" s="94"/>
      <c r="E111" s="94"/>
      <c r="F111" s="95"/>
      <c r="G111" s="38" t="s">
        <v>852</v>
      </c>
      <c r="H111" s="38"/>
      <c r="I111" s="38"/>
      <c r="J111" s="95"/>
    </row>
    <row r="112" spans="1:14" ht="15.75" thickBot="1" x14ac:dyDescent="0.3">
      <c r="A112" s="12"/>
      <c r="B112" s="92"/>
      <c r="C112" s="93"/>
      <c r="D112" s="93"/>
      <c r="E112" s="93"/>
      <c r="F112" s="95"/>
      <c r="G112" s="34" t="s">
        <v>454</v>
      </c>
      <c r="H112" s="34"/>
      <c r="I112" s="34"/>
      <c r="J112" s="95"/>
    </row>
    <row r="113" spans="1:14" ht="15.75" thickTop="1" x14ac:dyDescent="0.25">
      <c r="A113" s="12"/>
      <c r="B113" s="58" t="s">
        <v>903</v>
      </c>
      <c r="C113" s="82"/>
      <c r="D113" s="58" t="s">
        <v>187</v>
      </c>
      <c r="E113" s="82">
        <v>98.2</v>
      </c>
      <c r="F113" s="78"/>
      <c r="G113" s="82"/>
      <c r="H113" s="58" t="s">
        <v>187</v>
      </c>
      <c r="I113" s="82">
        <v>88.5</v>
      </c>
      <c r="J113" s="78"/>
    </row>
    <row r="114" spans="1:14" x14ac:dyDescent="0.25">
      <c r="A114" s="12"/>
      <c r="B114" s="58" t="s">
        <v>867</v>
      </c>
      <c r="C114" s="82"/>
      <c r="D114" s="58"/>
      <c r="E114" s="82">
        <v>12.4</v>
      </c>
      <c r="F114" s="78"/>
      <c r="G114" s="82"/>
      <c r="H114" s="58"/>
      <c r="I114" s="82">
        <v>16</v>
      </c>
      <c r="J114" s="78"/>
    </row>
    <row r="115" spans="1:14" x14ac:dyDescent="0.25">
      <c r="A115" s="12"/>
      <c r="B115" s="58" t="s">
        <v>868</v>
      </c>
      <c r="C115" s="82"/>
      <c r="D115" s="58"/>
      <c r="E115" s="82" t="s">
        <v>909</v>
      </c>
      <c r="F115" s="78" t="s">
        <v>191</v>
      </c>
      <c r="G115" s="82"/>
      <c r="H115" s="58"/>
      <c r="I115" s="82" t="s">
        <v>314</v>
      </c>
      <c r="J115" s="78" t="s">
        <v>191</v>
      </c>
    </row>
    <row r="116" spans="1:14" ht="15.75" thickBot="1" x14ac:dyDescent="0.3">
      <c r="A116" s="12"/>
      <c r="B116" s="58" t="s">
        <v>869</v>
      </c>
      <c r="C116" s="82"/>
      <c r="D116" s="83"/>
      <c r="E116" s="84" t="s">
        <v>188</v>
      </c>
      <c r="F116" s="78"/>
      <c r="G116" s="82"/>
      <c r="H116" s="83"/>
      <c r="I116" s="84" t="s">
        <v>188</v>
      </c>
      <c r="J116" s="78"/>
    </row>
    <row r="117" spans="1:14" ht="16.5" thickTop="1" thickBot="1" x14ac:dyDescent="0.3">
      <c r="A117" s="12"/>
      <c r="B117" s="81" t="s">
        <v>904</v>
      </c>
      <c r="C117" s="82"/>
      <c r="D117" s="86" t="s">
        <v>187</v>
      </c>
      <c r="E117" s="87">
        <v>103.4</v>
      </c>
      <c r="F117" s="78"/>
      <c r="G117" s="82"/>
      <c r="H117" s="86" t="s">
        <v>187</v>
      </c>
      <c r="I117" s="87">
        <v>98.2</v>
      </c>
      <c r="J117" s="78"/>
    </row>
    <row r="118" spans="1:14" ht="15.75" thickTop="1" x14ac:dyDescent="0.25">
      <c r="A118" s="12"/>
      <c r="B118" s="92"/>
      <c r="C118" s="92"/>
      <c r="D118" s="92"/>
      <c r="E118" s="92"/>
      <c r="F118" s="92"/>
      <c r="G118" s="92"/>
      <c r="H118" s="92"/>
      <c r="I118" s="92"/>
      <c r="J118" s="92"/>
      <c r="K118" s="92"/>
      <c r="L118" s="92"/>
      <c r="M118" s="92"/>
      <c r="N118" s="92"/>
    </row>
    <row r="119" spans="1:14" x14ac:dyDescent="0.25">
      <c r="A119" s="12"/>
      <c r="B119" s="106" t="s">
        <v>910</v>
      </c>
      <c r="C119" s="106"/>
      <c r="D119" s="106"/>
      <c r="E119" s="106"/>
      <c r="F119" s="106"/>
      <c r="G119" s="106"/>
      <c r="H119" s="106"/>
      <c r="I119" s="106"/>
      <c r="J119" s="106"/>
      <c r="K119" s="106"/>
      <c r="L119" s="106"/>
      <c r="M119" s="106"/>
      <c r="N119" s="106"/>
    </row>
    <row r="120" spans="1:14" x14ac:dyDescent="0.25">
      <c r="A120" s="12"/>
      <c r="B120" s="92"/>
      <c r="C120" s="92"/>
      <c r="D120" s="92"/>
      <c r="E120" s="92"/>
      <c r="F120" s="92"/>
      <c r="G120" s="92"/>
      <c r="H120" s="92"/>
      <c r="I120" s="92"/>
      <c r="J120" s="92"/>
      <c r="K120" s="92"/>
      <c r="L120" s="92"/>
      <c r="M120" s="92"/>
      <c r="N120" s="92"/>
    </row>
    <row r="121" spans="1:14" x14ac:dyDescent="0.25">
      <c r="A121" s="12"/>
      <c r="B121" s="132" t="s">
        <v>911</v>
      </c>
      <c r="C121" s="132"/>
      <c r="D121" s="132"/>
      <c r="E121" s="132"/>
      <c r="F121" s="132"/>
      <c r="G121" s="132"/>
      <c r="H121" s="132"/>
      <c r="I121" s="132"/>
      <c r="J121" s="132"/>
      <c r="K121" s="132"/>
      <c r="L121" s="132"/>
      <c r="M121" s="132"/>
      <c r="N121" s="132"/>
    </row>
    <row r="122" spans="1:14" x14ac:dyDescent="0.25">
      <c r="A122" s="12"/>
      <c r="B122" s="92"/>
      <c r="C122" s="92"/>
      <c r="D122" s="92"/>
      <c r="E122" s="92"/>
      <c r="F122" s="92"/>
      <c r="G122" s="92"/>
      <c r="H122" s="92"/>
      <c r="I122" s="92"/>
      <c r="J122" s="92"/>
      <c r="K122" s="92"/>
      <c r="L122" s="92"/>
      <c r="M122" s="92"/>
      <c r="N122" s="92"/>
    </row>
    <row r="123" spans="1:14" x14ac:dyDescent="0.25">
      <c r="A123" s="12"/>
      <c r="B123" s="100" t="s">
        <v>912</v>
      </c>
      <c r="C123" s="100"/>
      <c r="D123" s="100"/>
      <c r="E123" s="100"/>
      <c r="F123" s="100"/>
      <c r="G123" s="100"/>
      <c r="H123" s="100"/>
      <c r="I123" s="100"/>
      <c r="J123" s="100"/>
      <c r="K123" s="100"/>
      <c r="L123" s="100"/>
      <c r="M123" s="100"/>
      <c r="N123" s="100"/>
    </row>
    <row r="124" spans="1:14" x14ac:dyDescent="0.25">
      <c r="A124" s="12"/>
      <c r="B124" s="92"/>
      <c r="C124" s="92"/>
      <c r="D124" s="92"/>
      <c r="E124" s="92"/>
      <c r="F124" s="92"/>
      <c r="G124" s="92"/>
      <c r="H124" s="92"/>
      <c r="I124" s="92"/>
      <c r="J124" s="92"/>
      <c r="K124" s="92"/>
      <c r="L124" s="92"/>
      <c r="M124" s="92"/>
      <c r="N124" s="92"/>
    </row>
    <row r="125" spans="1:14" x14ac:dyDescent="0.25">
      <c r="A125" s="12"/>
      <c r="B125" s="81" t="s">
        <v>913</v>
      </c>
      <c r="C125" s="58"/>
      <c r="D125" s="92"/>
      <c r="E125" s="92"/>
      <c r="F125" s="78"/>
      <c r="G125" s="58"/>
      <c r="H125" s="37" t="s">
        <v>877</v>
      </c>
      <c r="I125" s="37"/>
      <c r="J125" s="78"/>
    </row>
    <row r="126" spans="1:14" x14ac:dyDescent="0.25">
      <c r="A126" s="12"/>
      <c r="B126" s="18" t="s">
        <v>174</v>
      </c>
      <c r="C126" s="58"/>
      <c r="D126" s="37" t="s">
        <v>878</v>
      </c>
      <c r="E126" s="37"/>
      <c r="F126" s="78"/>
      <c r="G126" s="58"/>
      <c r="H126" s="37" t="s">
        <v>880</v>
      </c>
      <c r="I126" s="37"/>
      <c r="J126" s="78"/>
    </row>
    <row r="127" spans="1:14" ht="15.75" thickBot="1" x14ac:dyDescent="0.3">
      <c r="A127" s="12"/>
      <c r="B127" s="58"/>
      <c r="C127" s="58"/>
      <c r="D127" s="34" t="s">
        <v>701</v>
      </c>
      <c r="E127" s="34"/>
      <c r="F127" s="78"/>
      <c r="G127" s="58"/>
      <c r="H127" s="34" t="s">
        <v>881</v>
      </c>
      <c r="I127" s="34"/>
      <c r="J127" s="78"/>
    </row>
    <row r="128" spans="1:14" ht="15.75" thickTop="1" x14ac:dyDescent="0.25">
      <c r="A128" s="12"/>
      <c r="B128" s="81" t="s">
        <v>691</v>
      </c>
      <c r="C128" s="58"/>
      <c r="D128" s="105"/>
      <c r="E128" s="105"/>
      <c r="F128" s="78"/>
      <c r="G128" s="58"/>
      <c r="H128" s="105"/>
      <c r="I128" s="105"/>
      <c r="J128" s="78"/>
    </row>
    <row r="129" spans="1:14" x14ac:dyDescent="0.25">
      <c r="A129" s="12"/>
      <c r="B129" s="58" t="s">
        <v>914</v>
      </c>
      <c r="C129" s="82"/>
      <c r="D129" s="58" t="s">
        <v>187</v>
      </c>
      <c r="E129" s="82">
        <v>559.70000000000005</v>
      </c>
      <c r="F129" s="78"/>
      <c r="G129" s="58"/>
      <c r="H129" s="58"/>
      <c r="I129" s="130">
        <v>63</v>
      </c>
      <c r="J129" s="78"/>
    </row>
    <row r="130" spans="1:14" x14ac:dyDescent="0.25">
      <c r="A130" s="12"/>
      <c r="B130" s="58" t="s">
        <v>915</v>
      </c>
      <c r="C130" s="82"/>
      <c r="D130" s="58"/>
      <c r="E130" s="82">
        <v>386.1</v>
      </c>
      <c r="F130" s="78"/>
      <c r="G130" s="58"/>
      <c r="H130" s="58"/>
      <c r="I130" s="130">
        <v>58</v>
      </c>
      <c r="J130" s="78"/>
    </row>
    <row r="131" spans="1:14" ht="15.75" thickBot="1" x14ac:dyDescent="0.3">
      <c r="A131" s="12"/>
      <c r="B131" s="58" t="s">
        <v>916</v>
      </c>
      <c r="C131" s="82"/>
      <c r="D131" s="83"/>
      <c r="E131" s="84">
        <v>9.8000000000000007</v>
      </c>
      <c r="F131" s="78"/>
      <c r="G131" s="58"/>
      <c r="H131" s="58"/>
      <c r="I131" s="130">
        <v>61</v>
      </c>
      <c r="J131" s="78"/>
    </row>
    <row r="132" spans="1:14" ht="16.5" thickTop="1" thickBot="1" x14ac:dyDescent="0.3">
      <c r="A132" s="12"/>
      <c r="B132" s="81" t="s">
        <v>917</v>
      </c>
      <c r="C132" s="82"/>
      <c r="D132" s="86" t="s">
        <v>187</v>
      </c>
      <c r="E132" s="87">
        <v>955.6</v>
      </c>
      <c r="F132" s="78"/>
      <c r="G132" s="58"/>
      <c r="H132" s="58"/>
      <c r="I132" s="82"/>
      <c r="J132" s="78"/>
    </row>
    <row r="133" spans="1:14" ht="15.75" thickTop="1" x14ac:dyDescent="0.25">
      <c r="A133" s="12"/>
      <c r="B133" s="58"/>
      <c r="C133" s="82"/>
      <c r="D133" s="58"/>
      <c r="E133" s="82"/>
      <c r="F133" s="78"/>
      <c r="G133" s="58"/>
      <c r="H133" s="58"/>
      <c r="I133" s="82"/>
      <c r="J133" s="78"/>
    </row>
    <row r="134" spans="1:14" x14ac:dyDescent="0.25">
      <c r="A134" s="12"/>
      <c r="B134" s="81" t="s">
        <v>892</v>
      </c>
      <c r="C134" s="58"/>
      <c r="D134" s="58"/>
      <c r="E134" s="82"/>
      <c r="F134" s="78"/>
      <c r="G134" s="58"/>
      <c r="H134" s="58"/>
      <c r="I134" s="82"/>
      <c r="J134" s="78"/>
    </row>
    <row r="135" spans="1:14" x14ac:dyDescent="0.25">
      <c r="A135" s="12"/>
      <c r="B135" s="58" t="s">
        <v>914</v>
      </c>
      <c r="C135" s="82"/>
      <c r="D135" s="58" t="s">
        <v>187</v>
      </c>
      <c r="E135" s="82">
        <v>541.9</v>
      </c>
      <c r="F135" s="78"/>
      <c r="G135" s="58"/>
      <c r="H135" s="58"/>
      <c r="I135" s="130">
        <v>62</v>
      </c>
      <c r="J135" s="78"/>
    </row>
    <row r="136" spans="1:14" x14ac:dyDescent="0.25">
      <c r="A136" s="12"/>
      <c r="B136" s="58" t="s">
        <v>915</v>
      </c>
      <c r="C136" s="82"/>
      <c r="D136" s="58"/>
      <c r="E136" s="82">
        <v>374.4</v>
      </c>
      <c r="F136" s="78"/>
      <c r="G136" s="58"/>
      <c r="H136" s="58"/>
      <c r="I136" s="130">
        <v>57</v>
      </c>
      <c r="J136" s="78"/>
    </row>
    <row r="137" spans="1:14" ht="15.75" thickBot="1" x14ac:dyDescent="0.3">
      <c r="A137" s="12"/>
      <c r="B137" s="58" t="s">
        <v>916</v>
      </c>
      <c r="C137" s="82"/>
      <c r="D137" s="83"/>
      <c r="E137" s="84">
        <v>9.8000000000000007</v>
      </c>
      <c r="F137" s="78"/>
      <c r="G137" s="58"/>
      <c r="H137" s="58"/>
      <c r="I137" s="130">
        <v>60</v>
      </c>
      <c r="J137" s="78"/>
    </row>
    <row r="138" spans="1:14" ht="16.5" thickTop="1" thickBot="1" x14ac:dyDescent="0.3">
      <c r="A138" s="12"/>
      <c r="B138" s="81" t="s">
        <v>918</v>
      </c>
      <c r="C138" s="82"/>
      <c r="D138" s="86" t="s">
        <v>187</v>
      </c>
      <c r="E138" s="87">
        <v>926.1</v>
      </c>
      <c r="F138" s="78"/>
      <c r="G138" s="58"/>
      <c r="H138" s="58"/>
      <c r="I138" s="82"/>
      <c r="J138" s="78"/>
    </row>
    <row r="139" spans="1:14" ht="15.75" thickTop="1" x14ac:dyDescent="0.25">
      <c r="A139" s="12"/>
      <c r="B139" s="92"/>
      <c r="C139" s="92"/>
      <c r="D139" s="92"/>
      <c r="E139" s="92"/>
      <c r="F139" s="92"/>
      <c r="G139" s="92"/>
      <c r="H139" s="92"/>
      <c r="I139" s="92"/>
      <c r="J139" s="92"/>
      <c r="K139" s="92"/>
      <c r="L139" s="92"/>
      <c r="M139" s="92"/>
      <c r="N139" s="92"/>
    </row>
    <row r="140" spans="1:14" ht="22.5" customHeight="1" x14ac:dyDescent="0.25">
      <c r="A140" s="12"/>
      <c r="B140" s="100" t="s">
        <v>919</v>
      </c>
      <c r="C140" s="100"/>
      <c r="D140" s="100"/>
      <c r="E140" s="100"/>
      <c r="F140" s="100"/>
      <c r="G140" s="100"/>
      <c r="H140" s="100"/>
      <c r="I140" s="100"/>
      <c r="J140" s="100"/>
      <c r="K140" s="100"/>
      <c r="L140" s="100"/>
      <c r="M140" s="100"/>
      <c r="N140" s="100"/>
    </row>
    <row r="141" spans="1:14" x14ac:dyDescent="0.25">
      <c r="A141" s="12"/>
      <c r="B141" s="100"/>
      <c r="C141" s="100"/>
      <c r="D141" s="100"/>
      <c r="E141" s="100"/>
      <c r="F141" s="100"/>
      <c r="G141" s="100"/>
      <c r="H141" s="100"/>
      <c r="I141" s="100"/>
      <c r="J141" s="100"/>
      <c r="K141" s="100"/>
      <c r="L141" s="100"/>
      <c r="M141" s="100"/>
      <c r="N141" s="100"/>
    </row>
    <row r="142" spans="1:14" ht="33.75" customHeight="1" x14ac:dyDescent="0.25">
      <c r="A142" s="12"/>
      <c r="B142" s="100" t="s">
        <v>920</v>
      </c>
      <c r="C142" s="100"/>
      <c r="D142" s="100"/>
      <c r="E142" s="100"/>
      <c r="F142" s="100"/>
      <c r="G142" s="100"/>
      <c r="H142" s="100"/>
      <c r="I142" s="100"/>
      <c r="J142" s="100"/>
      <c r="K142" s="100"/>
      <c r="L142" s="100"/>
      <c r="M142" s="100"/>
      <c r="N142" s="100"/>
    </row>
    <row r="143" spans="1:14" x14ac:dyDescent="0.25">
      <c r="A143" s="12"/>
      <c r="B143" s="92"/>
      <c r="C143" s="92"/>
      <c r="D143" s="92"/>
      <c r="E143" s="92"/>
      <c r="F143" s="92"/>
      <c r="G143" s="92"/>
      <c r="H143" s="92"/>
      <c r="I143" s="92"/>
      <c r="J143" s="92"/>
      <c r="K143" s="92"/>
      <c r="L143" s="92"/>
      <c r="M143" s="92"/>
      <c r="N143" s="92"/>
    </row>
    <row r="144" spans="1:14" ht="22.5" x14ac:dyDescent="0.25">
      <c r="A144" s="12"/>
      <c r="B144" s="81" t="s">
        <v>921</v>
      </c>
      <c r="C144" s="58"/>
      <c r="D144" s="37" t="s">
        <v>850</v>
      </c>
      <c r="E144" s="37"/>
      <c r="F144" s="78"/>
      <c r="G144" s="37" t="s">
        <v>851</v>
      </c>
      <c r="H144" s="37"/>
      <c r="I144" s="37"/>
      <c r="J144" s="78"/>
    </row>
    <row r="145" spans="1:14" ht="15.75" thickBot="1" x14ac:dyDescent="0.3">
      <c r="A145" s="12"/>
      <c r="B145" s="18" t="s">
        <v>174</v>
      </c>
      <c r="C145" s="58"/>
      <c r="D145" s="34">
        <v>2012</v>
      </c>
      <c r="E145" s="34"/>
      <c r="F145" s="78"/>
      <c r="G145" s="34">
        <v>2011</v>
      </c>
      <c r="H145" s="34"/>
      <c r="I145" s="34"/>
      <c r="J145" s="78"/>
    </row>
    <row r="146" spans="1:14" ht="15.75" thickTop="1" x14ac:dyDescent="0.25">
      <c r="A146" s="12"/>
      <c r="B146" s="92"/>
      <c r="C146" s="93"/>
      <c r="D146" s="94"/>
      <c r="E146" s="94"/>
      <c r="F146" s="95"/>
      <c r="G146" s="38" t="s">
        <v>852</v>
      </c>
      <c r="H146" s="38"/>
      <c r="I146" s="38"/>
      <c r="J146" s="95"/>
    </row>
    <row r="147" spans="1:14" ht="15.75" thickBot="1" x14ac:dyDescent="0.3">
      <c r="A147" s="12"/>
      <c r="B147" s="92"/>
      <c r="C147" s="93"/>
      <c r="D147" s="93"/>
      <c r="E147" s="93"/>
      <c r="F147" s="95"/>
      <c r="G147" s="34" t="s">
        <v>454</v>
      </c>
      <c r="H147" s="34"/>
      <c r="I147" s="34"/>
      <c r="J147" s="95"/>
    </row>
    <row r="148" spans="1:14" ht="15.75" thickTop="1" x14ac:dyDescent="0.25">
      <c r="A148" s="12"/>
      <c r="B148" s="58" t="s">
        <v>914</v>
      </c>
      <c r="C148" s="82"/>
      <c r="D148" s="58" t="s">
        <v>187</v>
      </c>
      <c r="E148" s="82">
        <v>18</v>
      </c>
      <c r="F148" s="78"/>
      <c r="G148" s="82"/>
      <c r="H148" s="58" t="s">
        <v>187</v>
      </c>
      <c r="I148" s="82">
        <v>22</v>
      </c>
      <c r="J148" s="78"/>
    </row>
    <row r="149" spans="1:14" x14ac:dyDescent="0.25">
      <c r="A149" s="12"/>
      <c r="B149" s="58" t="s">
        <v>915</v>
      </c>
      <c r="C149" s="82"/>
      <c r="D149" s="58"/>
      <c r="E149" s="82">
        <v>16.8</v>
      </c>
      <c r="F149" s="78"/>
      <c r="G149" s="82"/>
      <c r="H149" s="58"/>
      <c r="I149" s="82">
        <v>24.7</v>
      </c>
      <c r="J149" s="78"/>
    </row>
    <row r="150" spans="1:14" ht="15.75" thickBot="1" x14ac:dyDescent="0.3">
      <c r="A150" s="12"/>
      <c r="B150" s="58" t="s">
        <v>916</v>
      </c>
      <c r="C150" s="82"/>
      <c r="D150" s="83"/>
      <c r="E150" s="84" t="s">
        <v>273</v>
      </c>
      <c r="F150" s="78" t="s">
        <v>191</v>
      </c>
      <c r="G150" s="82"/>
      <c r="H150" s="83"/>
      <c r="I150" s="84" t="s">
        <v>363</v>
      </c>
      <c r="J150" s="78" t="s">
        <v>191</v>
      </c>
    </row>
    <row r="151" spans="1:14" ht="24" thickTop="1" thickBot="1" x14ac:dyDescent="0.3">
      <c r="A151" s="12"/>
      <c r="B151" s="81" t="s">
        <v>922</v>
      </c>
      <c r="C151" s="82"/>
      <c r="D151" s="86" t="s">
        <v>187</v>
      </c>
      <c r="E151" s="87">
        <v>34.4</v>
      </c>
      <c r="F151" s="78"/>
      <c r="G151" s="82"/>
      <c r="H151" s="86" t="s">
        <v>187</v>
      </c>
      <c r="I151" s="87">
        <v>46.4</v>
      </c>
      <c r="J151" s="78"/>
    </row>
    <row r="152" spans="1:14" ht="15.75" thickTop="1" x14ac:dyDescent="0.25">
      <c r="A152" s="12"/>
      <c r="B152" s="92"/>
      <c r="C152" s="92"/>
      <c r="D152" s="92"/>
      <c r="E152" s="92"/>
      <c r="F152" s="92"/>
      <c r="G152" s="92"/>
      <c r="H152" s="92"/>
      <c r="I152" s="92"/>
      <c r="J152" s="92"/>
      <c r="K152" s="92"/>
      <c r="L152" s="92"/>
      <c r="M152" s="92"/>
      <c r="N152" s="92"/>
    </row>
    <row r="153" spans="1:14" ht="22.5" customHeight="1" x14ac:dyDescent="0.25">
      <c r="A153" s="12"/>
      <c r="B153" s="100" t="s">
        <v>923</v>
      </c>
      <c r="C153" s="100"/>
      <c r="D153" s="100"/>
      <c r="E153" s="100"/>
      <c r="F153" s="100"/>
      <c r="G153" s="100"/>
      <c r="H153" s="100"/>
      <c r="I153" s="100"/>
      <c r="J153" s="100"/>
      <c r="K153" s="100"/>
      <c r="L153" s="100"/>
      <c r="M153" s="100"/>
      <c r="N153" s="100"/>
    </row>
    <row r="154" spans="1:14" x14ac:dyDescent="0.25">
      <c r="A154" s="12"/>
      <c r="B154" s="100"/>
      <c r="C154" s="100"/>
      <c r="D154" s="100"/>
      <c r="E154" s="100"/>
      <c r="F154" s="100"/>
      <c r="G154" s="100"/>
      <c r="H154" s="100"/>
      <c r="I154" s="100"/>
      <c r="J154" s="100"/>
      <c r="K154" s="100"/>
      <c r="L154" s="100"/>
      <c r="M154" s="100"/>
      <c r="N154" s="100"/>
    </row>
    <row r="155" spans="1:14" x14ac:dyDescent="0.25">
      <c r="A155" s="12"/>
      <c r="B155" s="133" t="s">
        <v>924</v>
      </c>
      <c r="C155" s="133"/>
      <c r="D155" s="133"/>
      <c r="E155" s="133"/>
      <c r="F155" s="133"/>
      <c r="G155" s="133"/>
      <c r="H155" s="133"/>
      <c r="I155" s="133"/>
      <c r="J155" s="133"/>
      <c r="K155" s="133"/>
      <c r="L155" s="133"/>
      <c r="M155" s="133"/>
      <c r="N155" s="133"/>
    </row>
    <row r="156" spans="1:14" x14ac:dyDescent="0.25">
      <c r="A156" s="12"/>
      <c r="B156" s="100"/>
      <c r="C156" s="100"/>
      <c r="D156" s="100"/>
      <c r="E156" s="100"/>
      <c r="F156" s="100"/>
      <c r="G156" s="100"/>
      <c r="H156" s="100"/>
      <c r="I156" s="100"/>
      <c r="J156" s="100"/>
      <c r="K156" s="100"/>
      <c r="L156" s="100"/>
      <c r="M156" s="100"/>
      <c r="N156" s="100"/>
    </row>
    <row r="157" spans="1:14" ht="33.75" customHeight="1" x14ac:dyDescent="0.25">
      <c r="A157" s="12"/>
      <c r="B157" s="100" t="s">
        <v>925</v>
      </c>
      <c r="C157" s="100"/>
      <c r="D157" s="100"/>
      <c r="E157" s="100"/>
      <c r="F157" s="100"/>
      <c r="G157" s="100"/>
      <c r="H157" s="100"/>
      <c r="I157" s="100"/>
      <c r="J157" s="100"/>
      <c r="K157" s="100"/>
      <c r="L157" s="100"/>
      <c r="M157" s="100"/>
      <c r="N157" s="100"/>
    </row>
    <row r="158" spans="1:14" x14ac:dyDescent="0.25">
      <c r="A158" s="12"/>
      <c r="B158" s="100"/>
      <c r="C158" s="100"/>
      <c r="D158" s="100"/>
      <c r="E158" s="100"/>
      <c r="F158" s="100"/>
      <c r="G158" s="100"/>
      <c r="H158" s="100"/>
      <c r="I158" s="100"/>
      <c r="J158" s="100"/>
      <c r="K158" s="100"/>
      <c r="L158" s="100"/>
      <c r="M158" s="100"/>
      <c r="N158" s="100"/>
    </row>
    <row r="159" spans="1:14" x14ac:dyDescent="0.25">
      <c r="A159" s="12"/>
      <c r="B159" s="133" t="s">
        <v>926</v>
      </c>
      <c r="C159" s="133"/>
      <c r="D159" s="133"/>
      <c r="E159" s="133"/>
      <c r="F159" s="133"/>
      <c r="G159" s="133"/>
      <c r="H159" s="133"/>
      <c r="I159" s="133"/>
      <c r="J159" s="133"/>
      <c r="K159" s="133"/>
      <c r="L159" s="133"/>
      <c r="M159" s="133"/>
      <c r="N159" s="133"/>
    </row>
    <row r="160" spans="1:14" x14ac:dyDescent="0.25">
      <c r="A160" s="12"/>
      <c r="B160" s="100"/>
      <c r="C160" s="100"/>
      <c r="D160" s="100"/>
      <c r="E160" s="100"/>
      <c r="F160" s="100"/>
      <c r="G160" s="100"/>
      <c r="H160" s="100"/>
      <c r="I160" s="100"/>
      <c r="J160" s="100"/>
      <c r="K160" s="100"/>
      <c r="L160" s="100"/>
      <c r="M160" s="100"/>
      <c r="N160" s="100"/>
    </row>
    <row r="161" spans="1:14" ht="22.5" customHeight="1" x14ac:dyDescent="0.25">
      <c r="A161" s="12"/>
      <c r="B161" s="100" t="s">
        <v>927</v>
      </c>
      <c r="C161" s="100"/>
      <c r="D161" s="100"/>
      <c r="E161" s="100"/>
      <c r="F161" s="100"/>
      <c r="G161" s="100"/>
      <c r="H161" s="100"/>
      <c r="I161" s="100"/>
      <c r="J161" s="100"/>
      <c r="K161" s="100"/>
      <c r="L161" s="100"/>
      <c r="M161" s="100"/>
      <c r="N161" s="100"/>
    </row>
  </sheetData>
  <mergeCells count="154">
    <mergeCell ref="B158:N158"/>
    <mergeCell ref="B159:N159"/>
    <mergeCell ref="B160:N160"/>
    <mergeCell ref="B161:N161"/>
    <mergeCell ref="B152:N152"/>
    <mergeCell ref="B153:N153"/>
    <mergeCell ref="B154:N154"/>
    <mergeCell ref="B155:N155"/>
    <mergeCell ref="B156:N156"/>
    <mergeCell ref="B157:N157"/>
    <mergeCell ref="B121:N121"/>
    <mergeCell ref="B122:N122"/>
    <mergeCell ref="B123:N123"/>
    <mergeCell ref="B124:N124"/>
    <mergeCell ref="B139:N139"/>
    <mergeCell ref="B140:N140"/>
    <mergeCell ref="B89:N89"/>
    <mergeCell ref="B90:N90"/>
    <mergeCell ref="B91:N91"/>
    <mergeCell ref="B102:N102"/>
    <mergeCell ref="B103:N103"/>
    <mergeCell ref="B104:N104"/>
    <mergeCell ref="B83:N83"/>
    <mergeCell ref="B84:N84"/>
    <mergeCell ref="B85:N85"/>
    <mergeCell ref="B86:N86"/>
    <mergeCell ref="B87:N87"/>
    <mergeCell ref="B88:N88"/>
    <mergeCell ref="B30:N30"/>
    <mergeCell ref="B41:N41"/>
    <mergeCell ref="B52:N52"/>
    <mergeCell ref="B53:N53"/>
    <mergeCell ref="B54:N54"/>
    <mergeCell ref="B81:N81"/>
    <mergeCell ref="B22:N22"/>
    <mergeCell ref="B23:N23"/>
    <mergeCell ref="B24:N24"/>
    <mergeCell ref="B25:N25"/>
    <mergeCell ref="B28:N28"/>
    <mergeCell ref="B29:N29"/>
    <mergeCell ref="B8:N8"/>
    <mergeCell ref="B9:N9"/>
    <mergeCell ref="B10:N10"/>
    <mergeCell ref="B19:N19"/>
    <mergeCell ref="B20:N20"/>
    <mergeCell ref="B21:N21"/>
    <mergeCell ref="J146:J147"/>
    <mergeCell ref="A1:A2"/>
    <mergeCell ref="B1:N1"/>
    <mergeCell ref="B2:N2"/>
    <mergeCell ref="B3:N3"/>
    <mergeCell ref="A4:A161"/>
    <mergeCell ref="B4:N4"/>
    <mergeCell ref="B5:N5"/>
    <mergeCell ref="B6:N6"/>
    <mergeCell ref="B7:N7"/>
    <mergeCell ref="B146:B147"/>
    <mergeCell ref="C146:C147"/>
    <mergeCell ref="D146:E147"/>
    <mergeCell ref="F146:F147"/>
    <mergeCell ref="G146:I146"/>
    <mergeCell ref="G147:I147"/>
    <mergeCell ref="D128:E128"/>
    <mergeCell ref="H128:I128"/>
    <mergeCell ref="D144:E144"/>
    <mergeCell ref="G144:I144"/>
    <mergeCell ref="D145:E145"/>
    <mergeCell ref="G145:I145"/>
    <mergeCell ref="B141:N141"/>
    <mergeCell ref="B142:N142"/>
    <mergeCell ref="B143:N143"/>
    <mergeCell ref="J111:J112"/>
    <mergeCell ref="D125:E125"/>
    <mergeCell ref="H125:I125"/>
    <mergeCell ref="D126:E126"/>
    <mergeCell ref="H126:I126"/>
    <mergeCell ref="D127:E127"/>
    <mergeCell ref="H127:I127"/>
    <mergeCell ref="B118:N118"/>
    <mergeCell ref="B119:N119"/>
    <mergeCell ref="B120:N120"/>
    <mergeCell ref="B111:B112"/>
    <mergeCell ref="C111:C112"/>
    <mergeCell ref="D111:E112"/>
    <mergeCell ref="F111:F112"/>
    <mergeCell ref="G111:I111"/>
    <mergeCell ref="G112:I112"/>
    <mergeCell ref="J96:J97"/>
    <mergeCell ref="C107:I107"/>
    <mergeCell ref="C108:I108"/>
    <mergeCell ref="C109:E109"/>
    <mergeCell ref="G109:I109"/>
    <mergeCell ref="C110:E110"/>
    <mergeCell ref="G110:I110"/>
    <mergeCell ref="B105:N105"/>
    <mergeCell ref="B106:N106"/>
    <mergeCell ref="B96:B97"/>
    <mergeCell ref="C96:C97"/>
    <mergeCell ref="D96:E97"/>
    <mergeCell ref="F96:F97"/>
    <mergeCell ref="G96:I96"/>
    <mergeCell ref="G97:I97"/>
    <mergeCell ref="C92:I92"/>
    <mergeCell ref="C93:I93"/>
    <mergeCell ref="C94:E94"/>
    <mergeCell ref="G94:I94"/>
    <mergeCell ref="C95:E95"/>
    <mergeCell ref="G95:I95"/>
    <mergeCell ref="D57:E57"/>
    <mergeCell ref="H57:I57"/>
    <mergeCell ref="L57:M57"/>
    <mergeCell ref="D58:E58"/>
    <mergeCell ref="H58:I58"/>
    <mergeCell ref="L58:M58"/>
    <mergeCell ref="J45:J46"/>
    <mergeCell ref="D55:E55"/>
    <mergeCell ref="H55:I55"/>
    <mergeCell ref="L55:M55"/>
    <mergeCell ref="D56:E56"/>
    <mergeCell ref="H56:I56"/>
    <mergeCell ref="L56:M56"/>
    <mergeCell ref="C44:I44"/>
    <mergeCell ref="B45:B46"/>
    <mergeCell ref="C45:E45"/>
    <mergeCell ref="C46:E46"/>
    <mergeCell ref="F45:F46"/>
    <mergeCell ref="G45:I45"/>
    <mergeCell ref="G46:I46"/>
    <mergeCell ref="H34:I34"/>
    <mergeCell ref="J33:J34"/>
    <mergeCell ref="D35:E35"/>
    <mergeCell ref="H35:I35"/>
    <mergeCell ref="C42:I42"/>
    <mergeCell ref="C43:I43"/>
    <mergeCell ref="J13:J14"/>
    <mergeCell ref="D31:I31"/>
    <mergeCell ref="D32:I32"/>
    <mergeCell ref="B33:B34"/>
    <mergeCell ref="C33:C34"/>
    <mergeCell ref="D33:E33"/>
    <mergeCell ref="D34:E34"/>
    <mergeCell ref="F33:F34"/>
    <mergeCell ref="G33:G34"/>
    <mergeCell ref="H33:I33"/>
    <mergeCell ref="D11:E11"/>
    <mergeCell ref="G11:I11"/>
    <mergeCell ref="D12:E12"/>
    <mergeCell ref="G12:I12"/>
    <mergeCell ref="B13:B14"/>
    <mergeCell ref="C13:C14"/>
    <mergeCell ref="D13:E14"/>
    <mergeCell ref="F13:F14"/>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8" bestFit="1" customWidth="1"/>
    <col min="2" max="3" width="36.5703125" bestFit="1" customWidth="1"/>
    <col min="4" max="4" width="7.140625" customWidth="1"/>
    <col min="5" max="5" width="33.140625" customWidth="1"/>
    <col min="6" max="6" width="5.85546875" customWidth="1"/>
    <col min="7" max="7" width="36" customWidth="1"/>
    <col min="8" max="8" width="7.140625" customWidth="1"/>
    <col min="9" max="9" width="27.42578125" customWidth="1"/>
    <col min="10" max="10" width="5.85546875" customWidth="1"/>
    <col min="11" max="11" width="36" customWidth="1"/>
    <col min="12" max="12" width="7.140625" customWidth="1"/>
    <col min="13" max="13" width="20.85546875" customWidth="1"/>
    <col min="14" max="14" width="5.85546875" customWidth="1"/>
    <col min="15" max="15" width="36" customWidth="1"/>
    <col min="16" max="16" width="7.140625" customWidth="1"/>
    <col min="17" max="17" width="17.85546875" customWidth="1"/>
    <col min="18" max="18" width="5.85546875" customWidth="1"/>
  </cols>
  <sheetData>
    <row r="1" spans="1:18" ht="15" customHeight="1" x14ac:dyDescent="0.25">
      <c r="A1" s="6" t="s">
        <v>9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46</v>
      </c>
      <c r="B3" s="43" t="s">
        <v>5</v>
      </c>
      <c r="C3" s="43"/>
      <c r="D3" s="43"/>
      <c r="E3" s="43"/>
      <c r="F3" s="43"/>
      <c r="G3" s="43"/>
      <c r="H3" s="43"/>
      <c r="I3" s="43"/>
      <c r="J3" s="43"/>
      <c r="K3" s="43"/>
      <c r="L3" s="43"/>
      <c r="M3" s="43"/>
      <c r="N3" s="43"/>
      <c r="O3" s="43"/>
      <c r="P3" s="43"/>
      <c r="Q3" s="43"/>
      <c r="R3" s="43"/>
    </row>
    <row r="4" spans="1:18" ht="15" customHeight="1" x14ac:dyDescent="0.25">
      <c r="A4" s="12" t="s">
        <v>929</v>
      </c>
      <c r="B4" s="43" t="s">
        <v>5</v>
      </c>
      <c r="C4" s="43"/>
      <c r="D4" s="43"/>
      <c r="E4" s="43"/>
      <c r="F4" s="43"/>
      <c r="G4" s="43"/>
      <c r="H4" s="43"/>
      <c r="I4" s="43"/>
      <c r="J4" s="43"/>
      <c r="K4" s="43"/>
      <c r="L4" s="43"/>
      <c r="M4" s="43"/>
      <c r="N4" s="43"/>
      <c r="O4" s="43"/>
      <c r="P4" s="43"/>
      <c r="Q4" s="43"/>
      <c r="R4" s="43"/>
    </row>
    <row r="5" spans="1:18" x14ac:dyDescent="0.25">
      <c r="A5" s="12"/>
      <c r="B5" s="106" t="s">
        <v>36</v>
      </c>
      <c r="C5" s="106"/>
      <c r="D5" s="106"/>
      <c r="E5" s="106"/>
      <c r="F5" s="106"/>
      <c r="G5" s="106"/>
      <c r="H5" s="106"/>
      <c r="I5" s="106"/>
      <c r="J5" s="106"/>
      <c r="K5" s="106"/>
      <c r="L5" s="106"/>
      <c r="M5" s="106"/>
      <c r="N5" s="106"/>
      <c r="O5" s="106"/>
      <c r="P5" s="106"/>
      <c r="Q5" s="106"/>
      <c r="R5" s="106"/>
    </row>
    <row r="6" spans="1:18" x14ac:dyDescent="0.25">
      <c r="A6" s="12"/>
      <c r="B6" s="92"/>
      <c r="C6" s="92"/>
      <c r="D6" s="92"/>
      <c r="E6" s="92"/>
      <c r="F6" s="92"/>
      <c r="G6" s="92"/>
      <c r="H6" s="92"/>
      <c r="I6" s="92"/>
      <c r="J6" s="92"/>
      <c r="K6" s="92"/>
      <c r="L6" s="92"/>
      <c r="M6" s="92"/>
      <c r="N6" s="92"/>
      <c r="O6" s="92"/>
      <c r="P6" s="92"/>
      <c r="Q6" s="92"/>
      <c r="R6" s="92"/>
    </row>
    <row r="7" spans="1:18" ht="22.5" customHeight="1" x14ac:dyDescent="0.25">
      <c r="A7" s="12"/>
      <c r="B7" s="100" t="s">
        <v>930</v>
      </c>
      <c r="C7" s="100"/>
      <c r="D7" s="100"/>
      <c r="E7" s="100"/>
      <c r="F7" s="100"/>
      <c r="G7" s="100"/>
      <c r="H7" s="100"/>
      <c r="I7" s="100"/>
      <c r="J7" s="100"/>
      <c r="K7" s="100"/>
      <c r="L7" s="100"/>
      <c r="M7" s="100"/>
      <c r="N7" s="100"/>
      <c r="O7" s="100"/>
      <c r="P7" s="100"/>
      <c r="Q7" s="100"/>
      <c r="R7" s="100"/>
    </row>
    <row r="8" spans="1:18" x14ac:dyDescent="0.25">
      <c r="A8" s="12"/>
      <c r="B8" s="100"/>
      <c r="C8" s="100"/>
      <c r="D8" s="100"/>
      <c r="E8" s="100"/>
      <c r="F8" s="100"/>
      <c r="G8" s="100"/>
      <c r="H8" s="100"/>
      <c r="I8" s="100"/>
      <c r="J8" s="100"/>
      <c r="K8" s="100"/>
      <c r="L8" s="100"/>
      <c r="M8" s="100"/>
      <c r="N8" s="100"/>
      <c r="O8" s="100"/>
      <c r="P8" s="100"/>
      <c r="Q8" s="100"/>
      <c r="R8" s="100"/>
    </row>
    <row r="9" spans="1:18" x14ac:dyDescent="0.25">
      <c r="A9" s="12"/>
      <c r="B9" s="100" t="s">
        <v>931</v>
      </c>
      <c r="C9" s="100"/>
      <c r="D9" s="100"/>
      <c r="E9" s="100"/>
      <c r="F9" s="100"/>
      <c r="G9" s="100"/>
      <c r="H9" s="100"/>
      <c r="I9" s="100"/>
      <c r="J9" s="100"/>
      <c r="K9" s="100"/>
      <c r="L9" s="100"/>
      <c r="M9" s="100"/>
      <c r="N9" s="100"/>
      <c r="O9" s="100"/>
      <c r="P9" s="100"/>
      <c r="Q9" s="100"/>
      <c r="R9" s="100"/>
    </row>
    <row r="10" spans="1:18" x14ac:dyDescent="0.25">
      <c r="A10" s="12"/>
      <c r="B10" s="100"/>
      <c r="C10" s="100"/>
      <c r="D10" s="100"/>
      <c r="E10" s="100"/>
      <c r="F10" s="100"/>
      <c r="G10" s="100"/>
      <c r="H10" s="100"/>
      <c r="I10" s="100"/>
      <c r="J10" s="100"/>
      <c r="K10" s="100"/>
      <c r="L10" s="100"/>
      <c r="M10" s="100"/>
      <c r="N10" s="100"/>
      <c r="O10" s="100"/>
      <c r="P10" s="100"/>
      <c r="Q10" s="100"/>
      <c r="R10" s="100"/>
    </row>
    <row r="11" spans="1:18" x14ac:dyDescent="0.25">
      <c r="A11" s="12"/>
      <c r="B11" s="100" t="s">
        <v>932</v>
      </c>
      <c r="C11" s="100"/>
      <c r="D11" s="100"/>
      <c r="E11" s="100"/>
      <c r="F11" s="100"/>
      <c r="G11" s="100"/>
      <c r="H11" s="100"/>
      <c r="I11" s="100"/>
      <c r="J11" s="100"/>
      <c r="K11" s="100"/>
      <c r="L11" s="100"/>
      <c r="M11" s="100"/>
      <c r="N11" s="100"/>
      <c r="O11" s="100"/>
      <c r="P11" s="100"/>
      <c r="Q11" s="100"/>
      <c r="R11" s="100"/>
    </row>
    <row r="12" spans="1:18" x14ac:dyDescent="0.25">
      <c r="A12" s="12"/>
      <c r="B12" s="92"/>
      <c r="C12" s="92"/>
      <c r="D12" s="92"/>
      <c r="E12" s="92"/>
      <c r="F12" s="92"/>
      <c r="G12" s="92"/>
      <c r="H12" s="92"/>
      <c r="I12" s="92"/>
      <c r="J12" s="92"/>
      <c r="K12" s="92"/>
      <c r="L12" s="92"/>
      <c r="M12" s="92"/>
      <c r="N12" s="92"/>
      <c r="O12" s="92"/>
      <c r="P12" s="92"/>
      <c r="Q12" s="92"/>
      <c r="R12" s="92"/>
    </row>
    <row r="13" spans="1:18" x14ac:dyDescent="0.25">
      <c r="A13" s="12"/>
      <c r="B13" s="81" t="s">
        <v>933</v>
      </c>
      <c r="C13" s="58"/>
      <c r="D13" s="92"/>
      <c r="E13" s="92"/>
      <c r="F13" s="78"/>
      <c r="G13" s="58"/>
      <c r="H13" s="92"/>
      <c r="I13" s="92"/>
      <c r="J13" s="78"/>
      <c r="K13" s="58"/>
      <c r="L13" s="37" t="s">
        <v>934</v>
      </c>
      <c r="M13" s="37"/>
      <c r="N13" s="37"/>
      <c r="O13" s="37"/>
      <c r="P13" s="37"/>
      <c r="Q13" s="37"/>
      <c r="R13" s="78"/>
    </row>
    <row r="14" spans="1:18" ht="15.75" thickBot="1" x14ac:dyDescent="0.3">
      <c r="A14" s="12"/>
      <c r="B14" s="18" t="s">
        <v>174</v>
      </c>
      <c r="C14" s="58"/>
      <c r="D14" s="92"/>
      <c r="E14" s="92"/>
      <c r="F14" s="78"/>
      <c r="G14" s="58"/>
      <c r="H14" s="37" t="s">
        <v>935</v>
      </c>
      <c r="I14" s="37"/>
      <c r="J14" s="78"/>
      <c r="K14" s="58"/>
      <c r="L14" s="34" t="s">
        <v>691</v>
      </c>
      <c r="M14" s="34"/>
      <c r="N14" s="34"/>
      <c r="O14" s="34"/>
      <c r="P14" s="34"/>
      <c r="Q14" s="34"/>
      <c r="R14" s="78"/>
    </row>
    <row r="15" spans="1:18" ht="16.5" thickTop="1" thickBot="1" x14ac:dyDescent="0.3">
      <c r="A15" s="12"/>
      <c r="B15" s="58"/>
      <c r="C15" s="58"/>
      <c r="D15" s="34" t="s">
        <v>936</v>
      </c>
      <c r="E15" s="34"/>
      <c r="F15" s="78"/>
      <c r="G15" s="58"/>
      <c r="H15" s="34" t="s">
        <v>937</v>
      </c>
      <c r="I15" s="34"/>
      <c r="J15" s="78"/>
      <c r="K15" s="58"/>
      <c r="L15" s="35" t="s">
        <v>938</v>
      </c>
      <c r="M15" s="35"/>
      <c r="N15" s="78"/>
      <c r="O15" s="58"/>
      <c r="P15" s="35" t="s">
        <v>939</v>
      </c>
      <c r="Q15" s="35"/>
      <c r="R15" s="78"/>
    </row>
    <row r="16" spans="1:18" ht="15.75" thickTop="1" x14ac:dyDescent="0.25">
      <c r="A16" s="12"/>
      <c r="B16" s="81" t="s">
        <v>940</v>
      </c>
      <c r="C16" s="58"/>
      <c r="D16" s="58"/>
      <c r="E16" s="130" t="s">
        <v>941</v>
      </c>
      <c r="F16" s="78"/>
      <c r="G16" s="82"/>
      <c r="H16" s="58" t="s">
        <v>187</v>
      </c>
      <c r="I16" s="82">
        <v>180</v>
      </c>
      <c r="J16" s="78"/>
      <c r="K16" s="82"/>
      <c r="L16" s="58" t="s">
        <v>187</v>
      </c>
      <c r="M16" s="82">
        <v>16.8</v>
      </c>
      <c r="N16" s="78"/>
      <c r="O16" s="82"/>
      <c r="P16" s="58" t="s">
        <v>187</v>
      </c>
      <c r="Q16" s="82">
        <v>8.1999999999999993</v>
      </c>
      <c r="R16" s="78"/>
    </row>
    <row r="17" spans="1:18" x14ac:dyDescent="0.25">
      <c r="A17" s="12"/>
      <c r="B17" s="58" t="s">
        <v>942</v>
      </c>
      <c r="C17" s="58"/>
      <c r="D17" s="58"/>
      <c r="E17" s="130" t="s">
        <v>943</v>
      </c>
      <c r="F17" s="78"/>
      <c r="G17" s="82"/>
      <c r="H17" s="58"/>
      <c r="I17" s="82">
        <v>0.9</v>
      </c>
      <c r="J17" s="78"/>
      <c r="K17" s="82"/>
      <c r="L17" s="58"/>
      <c r="M17" s="82" t="s">
        <v>188</v>
      </c>
      <c r="N17" s="78"/>
      <c r="O17" s="82"/>
      <c r="P17" s="58"/>
      <c r="Q17" s="82">
        <v>3.1</v>
      </c>
      <c r="R17" s="78"/>
    </row>
    <row r="18" spans="1:18" x14ac:dyDescent="0.25">
      <c r="A18" s="12"/>
      <c r="B18" s="58" t="s">
        <v>944</v>
      </c>
      <c r="C18" s="58"/>
      <c r="D18" s="58"/>
      <c r="E18" s="130">
        <v>2024</v>
      </c>
      <c r="F18" s="78"/>
      <c r="G18" s="82"/>
      <c r="H18" s="58"/>
      <c r="I18" s="82">
        <v>25</v>
      </c>
      <c r="J18" s="78"/>
      <c r="K18" s="82"/>
      <c r="L18" s="58"/>
      <c r="M18" s="82" t="s">
        <v>188</v>
      </c>
      <c r="N18" s="78"/>
      <c r="O18" s="82"/>
      <c r="P18" s="58"/>
      <c r="Q18" s="82" t="s">
        <v>188</v>
      </c>
      <c r="R18" s="78"/>
    </row>
    <row r="19" spans="1:18" x14ac:dyDescent="0.25">
      <c r="A19" s="12"/>
      <c r="B19" s="58" t="s">
        <v>945</v>
      </c>
      <c r="C19" s="58"/>
      <c r="D19" s="58"/>
      <c r="E19" s="130" t="s">
        <v>946</v>
      </c>
      <c r="F19" s="78"/>
      <c r="G19" s="82"/>
      <c r="H19" s="58"/>
      <c r="I19" s="82">
        <v>391</v>
      </c>
      <c r="J19" s="78"/>
      <c r="K19" s="82"/>
      <c r="L19" s="58"/>
      <c r="M19" s="82">
        <v>77.400000000000006</v>
      </c>
      <c r="N19" s="78"/>
      <c r="O19" s="82"/>
      <c r="P19" s="58"/>
      <c r="Q19" s="82" t="s">
        <v>188</v>
      </c>
      <c r="R19" s="78"/>
    </row>
    <row r="20" spans="1:18" x14ac:dyDescent="0.25">
      <c r="A20" s="12"/>
      <c r="B20" s="58" t="s">
        <v>947</v>
      </c>
      <c r="C20" s="58"/>
      <c r="D20" s="58"/>
      <c r="E20" s="130" t="s">
        <v>948</v>
      </c>
      <c r="F20" s="78"/>
      <c r="G20" s="82"/>
      <c r="H20" s="58"/>
      <c r="I20" s="103">
        <v>1261.5999999999999</v>
      </c>
      <c r="J20" s="78"/>
      <c r="K20" s="82"/>
      <c r="L20" s="58"/>
      <c r="M20" s="82">
        <v>74</v>
      </c>
      <c r="N20" s="78"/>
      <c r="O20" s="82"/>
      <c r="P20" s="58"/>
      <c r="Q20" s="82">
        <v>48.7</v>
      </c>
      <c r="R20" s="78"/>
    </row>
    <row r="21" spans="1:18" ht="15.75" thickBot="1" x14ac:dyDescent="0.3">
      <c r="A21" s="12"/>
      <c r="B21" s="58" t="s">
        <v>949</v>
      </c>
      <c r="C21" s="58"/>
      <c r="D21" s="58"/>
      <c r="E21" s="130">
        <v>2012</v>
      </c>
      <c r="F21" s="78"/>
      <c r="G21" s="82"/>
      <c r="H21" s="83"/>
      <c r="I21" s="84">
        <v>182.1</v>
      </c>
      <c r="J21" s="78"/>
      <c r="K21" s="82"/>
      <c r="L21" s="83"/>
      <c r="M21" s="84">
        <v>17.600000000000001</v>
      </c>
      <c r="N21" s="78"/>
      <c r="O21" s="82"/>
      <c r="P21" s="83"/>
      <c r="Q21" s="84" t="s">
        <v>188</v>
      </c>
      <c r="R21" s="78"/>
    </row>
    <row r="22" spans="1:18" ht="16.5" thickTop="1" thickBot="1" x14ac:dyDescent="0.3">
      <c r="A22" s="12"/>
      <c r="B22" s="81" t="s">
        <v>950</v>
      </c>
      <c r="C22" s="58"/>
      <c r="D22" s="58"/>
      <c r="E22" s="82"/>
      <c r="F22" s="78"/>
      <c r="G22" s="82"/>
      <c r="H22" s="86" t="s">
        <v>187</v>
      </c>
      <c r="I22" s="104">
        <v>2040.6</v>
      </c>
      <c r="J22" s="78"/>
      <c r="K22" s="82"/>
      <c r="L22" s="86" t="s">
        <v>187</v>
      </c>
      <c r="M22" s="87">
        <v>185.8</v>
      </c>
      <c r="N22" s="78"/>
      <c r="O22" s="82"/>
      <c r="P22" s="86" t="s">
        <v>187</v>
      </c>
      <c r="Q22" s="87">
        <v>60</v>
      </c>
      <c r="R22" s="78"/>
    </row>
    <row r="23" spans="1:18" ht="15.75" thickTop="1" x14ac:dyDescent="0.25">
      <c r="A23" s="12"/>
      <c r="B23" s="92" t="s">
        <v>222</v>
      </c>
      <c r="C23" s="92"/>
      <c r="D23" s="92"/>
      <c r="E23" s="92"/>
      <c r="F23" s="92"/>
      <c r="G23" s="92"/>
      <c r="H23" s="92"/>
      <c r="I23" s="92"/>
      <c r="J23" s="92"/>
      <c r="K23" s="92"/>
      <c r="L23" s="92"/>
      <c r="M23" s="92"/>
      <c r="N23" s="92"/>
      <c r="O23" s="92"/>
      <c r="P23" s="92"/>
      <c r="Q23" s="92"/>
      <c r="R23" s="92"/>
    </row>
    <row r="24" spans="1:18" ht="22.5" x14ac:dyDescent="0.25">
      <c r="A24" s="12"/>
      <c r="B24" s="98">
        <v>-1</v>
      </c>
      <c r="C24" s="98" t="s">
        <v>951</v>
      </c>
    </row>
    <row r="25" spans="1:18" x14ac:dyDescent="0.25">
      <c r="A25" s="12"/>
      <c r="B25" s="92"/>
      <c r="C25" s="92"/>
      <c r="D25" s="92"/>
      <c r="E25" s="92"/>
      <c r="F25" s="92"/>
      <c r="G25" s="92"/>
      <c r="H25" s="92"/>
      <c r="I25" s="92"/>
      <c r="J25" s="92"/>
      <c r="K25" s="92"/>
      <c r="L25" s="92"/>
      <c r="M25" s="92"/>
      <c r="N25" s="92"/>
      <c r="O25" s="92"/>
      <c r="P25" s="92"/>
      <c r="Q25" s="92"/>
      <c r="R25" s="92"/>
    </row>
    <row r="26" spans="1:18" x14ac:dyDescent="0.25">
      <c r="A26" s="12"/>
      <c r="B26" s="81" t="s">
        <v>933</v>
      </c>
      <c r="C26" s="58"/>
      <c r="D26" s="92"/>
      <c r="E26" s="92"/>
      <c r="F26" s="78"/>
      <c r="G26" s="92"/>
      <c r="H26" s="92"/>
      <c r="I26" s="92"/>
      <c r="J26" s="78"/>
      <c r="K26" s="37" t="s">
        <v>934</v>
      </c>
      <c r="L26" s="37"/>
      <c r="M26" s="37"/>
      <c r="N26" s="37"/>
      <c r="O26" s="37"/>
      <c r="P26" s="37"/>
      <c r="Q26" s="37"/>
      <c r="R26" s="78"/>
    </row>
    <row r="27" spans="1:18" ht="15.75" thickBot="1" x14ac:dyDescent="0.3">
      <c r="A27" s="12"/>
      <c r="B27" s="18" t="s">
        <v>174</v>
      </c>
      <c r="C27" s="58"/>
      <c r="D27" s="92"/>
      <c r="E27" s="92"/>
      <c r="F27" s="78"/>
      <c r="G27" s="92"/>
      <c r="H27" s="92"/>
      <c r="I27" s="92"/>
      <c r="J27" s="78"/>
      <c r="K27" s="134">
        <v>40908</v>
      </c>
      <c r="L27" s="134"/>
      <c r="M27" s="134"/>
      <c r="N27" s="134"/>
      <c r="O27" s="134"/>
      <c r="P27" s="134"/>
      <c r="Q27" s="134"/>
      <c r="R27" s="78"/>
    </row>
    <row r="28" spans="1:18" ht="15.75" thickTop="1" x14ac:dyDescent="0.25">
      <c r="A28" s="12"/>
      <c r="B28" s="58"/>
      <c r="C28" s="58"/>
      <c r="D28" s="92"/>
      <c r="E28" s="92"/>
      <c r="F28" s="78"/>
      <c r="G28" s="37" t="s">
        <v>935</v>
      </c>
      <c r="H28" s="37"/>
      <c r="I28" s="37"/>
      <c r="J28" s="78"/>
      <c r="K28" s="38" t="s">
        <v>718</v>
      </c>
      <c r="L28" s="38"/>
      <c r="M28" s="38"/>
      <c r="N28" s="38"/>
      <c r="O28" s="38"/>
      <c r="P28" s="38"/>
      <c r="Q28" s="38"/>
      <c r="R28" s="78"/>
    </row>
    <row r="29" spans="1:18" ht="15.75" thickBot="1" x14ac:dyDescent="0.3">
      <c r="A29" s="12"/>
      <c r="B29" s="58"/>
      <c r="C29" s="58"/>
      <c r="D29" s="34" t="s">
        <v>936</v>
      </c>
      <c r="E29" s="34"/>
      <c r="F29" s="78"/>
      <c r="G29" s="34" t="s">
        <v>937</v>
      </c>
      <c r="H29" s="34"/>
      <c r="I29" s="34"/>
      <c r="J29" s="78"/>
      <c r="K29" s="34" t="s">
        <v>938</v>
      </c>
      <c r="L29" s="34"/>
      <c r="M29" s="34"/>
      <c r="N29" s="78"/>
      <c r="O29" s="34" t="s">
        <v>939</v>
      </c>
      <c r="P29" s="34"/>
      <c r="Q29" s="34"/>
      <c r="R29" s="78"/>
    </row>
    <row r="30" spans="1:18" ht="15.75" thickTop="1" x14ac:dyDescent="0.25">
      <c r="A30" s="12"/>
      <c r="B30" s="58" t="s">
        <v>952</v>
      </c>
      <c r="C30" s="58"/>
      <c r="D30" s="58"/>
      <c r="E30" s="130" t="s">
        <v>953</v>
      </c>
      <c r="F30" s="78"/>
      <c r="G30" s="82"/>
      <c r="H30" s="58" t="s">
        <v>187</v>
      </c>
      <c r="I30" s="82">
        <v>101.1</v>
      </c>
      <c r="J30" s="78"/>
      <c r="K30" s="82"/>
      <c r="L30" s="58" t="s">
        <v>187</v>
      </c>
      <c r="M30" s="82">
        <v>9.3000000000000007</v>
      </c>
      <c r="N30" s="78"/>
      <c r="O30" s="82"/>
      <c r="P30" s="58" t="s">
        <v>187</v>
      </c>
      <c r="Q30" s="82">
        <v>3.5</v>
      </c>
      <c r="R30" s="78"/>
    </row>
    <row r="31" spans="1:18" x14ac:dyDescent="0.25">
      <c r="A31" s="12"/>
      <c r="B31" s="58" t="s">
        <v>942</v>
      </c>
      <c r="C31" s="58"/>
      <c r="D31" s="58"/>
      <c r="E31" s="130" t="s">
        <v>943</v>
      </c>
      <c r="F31" s="78"/>
      <c r="G31" s="82"/>
      <c r="H31" s="58"/>
      <c r="I31" s="82">
        <v>0.9</v>
      </c>
      <c r="J31" s="78"/>
      <c r="K31" s="82"/>
      <c r="L31" s="58"/>
      <c r="M31" s="82">
        <v>2.8</v>
      </c>
      <c r="N31" s="78"/>
      <c r="O31" s="82"/>
      <c r="P31" s="58"/>
      <c r="Q31" s="82" t="s">
        <v>188</v>
      </c>
      <c r="R31" s="78"/>
    </row>
    <row r="32" spans="1:18" x14ac:dyDescent="0.25">
      <c r="A32" s="12"/>
      <c r="B32" s="58" t="s">
        <v>944</v>
      </c>
      <c r="C32" s="58"/>
      <c r="D32" s="58"/>
      <c r="E32" s="130">
        <v>2024</v>
      </c>
      <c r="F32" s="78"/>
      <c r="G32" s="82"/>
      <c r="H32" s="58"/>
      <c r="I32" s="82">
        <v>25</v>
      </c>
      <c r="J32" s="78"/>
      <c r="K32" s="82"/>
      <c r="L32" s="58"/>
      <c r="M32" s="82">
        <v>0.2</v>
      </c>
      <c r="N32" s="78"/>
      <c r="O32" s="82"/>
      <c r="P32" s="58"/>
      <c r="Q32" s="82" t="s">
        <v>188</v>
      </c>
      <c r="R32" s="78"/>
    </row>
    <row r="33" spans="1:18" x14ac:dyDescent="0.25">
      <c r="A33" s="12"/>
      <c r="B33" s="58" t="s">
        <v>945</v>
      </c>
      <c r="C33" s="58"/>
      <c r="D33" s="58"/>
      <c r="E33" s="130" t="s">
        <v>946</v>
      </c>
      <c r="F33" s="78"/>
      <c r="G33" s="82"/>
      <c r="H33" s="58"/>
      <c r="I33" s="82">
        <v>200</v>
      </c>
      <c r="J33" s="78"/>
      <c r="K33" s="82"/>
      <c r="L33" s="58"/>
      <c r="M33" s="82">
        <v>47.3</v>
      </c>
      <c r="N33" s="78"/>
      <c r="O33" s="82"/>
      <c r="P33" s="58"/>
      <c r="Q33" s="82" t="s">
        <v>188</v>
      </c>
      <c r="R33" s="78"/>
    </row>
    <row r="34" spans="1:18" x14ac:dyDescent="0.25">
      <c r="A34" s="12"/>
      <c r="B34" s="58" t="s">
        <v>947</v>
      </c>
      <c r="C34" s="58"/>
      <c r="D34" s="58"/>
      <c r="E34" s="130" t="s">
        <v>954</v>
      </c>
      <c r="F34" s="78"/>
      <c r="G34" s="82"/>
      <c r="H34" s="58"/>
      <c r="I34" s="82">
        <v>700.4</v>
      </c>
      <c r="J34" s="78"/>
      <c r="K34" s="82"/>
      <c r="L34" s="58"/>
      <c r="M34" s="82">
        <v>28</v>
      </c>
      <c r="N34" s="78"/>
      <c r="O34" s="82"/>
      <c r="P34" s="58"/>
      <c r="Q34" s="82">
        <v>19</v>
      </c>
      <c r="R34" s="78"/>
    </row>
    <row r="35" spans="1:18" ht="15.75" thickBot="1" x14ac:dyDescent="0.3">
      <c r="A35" s="12"/>
      <c r="B35" s="58" t="s">
        <v>949</v>
      </c>
      <c r="C35" s="58"/>
      <c r="D35" s="58"/>
      <c r="E35" s="130">
        <v>2012</v>
      </c>
      <c r="F35" s="78"/>
      <c r="G35" s="82"/>
      <c r="H35" s="83"/>
      <c r="I35" s="84">
        <v>66.3</v>
      </c>
      <c r="J35" s="78"/>
      <c r="K35" s="82"/>
      <c r="L35" s="83"/>
      <c r="M35" s="84">
        <v>16.2</v>
      </c>
      <c r="N35" s="78"/>
      <c r="O35" s="82"/>
      <c r="P35" s="83"/>
      <c r="Q35" s="84" t="s">
        <v>188</v>
      </c>
      <c r="R35" s="78"/>
    </row>
    <row r="36" spans="1:18" ht="16.5" thickTop="1" thickBot="1" x14ac:dyDescent="0.3">
      <c r="A36" s="12"/>
      <c r="B36" s="81" t="s">
        <v>950</v>
      </c>
      <c r="C36" s="58"/>
      <c r="D36" s="58"/>
      <c r="E36" s="82"/>
      <c r="F36" s="78"/>
      <c r="G36" s="82"/>
      <c r="H36" s="86" t="s">
        <v>187</v>
      </c>
      <c r="I36" s="104">
        <v>1093.7</v>
      </c>
      <c r="J36" s="78"/>
      <c r="K36" s="82"/>
      <c r="L36" s="86" t="s">
        <v>187</v>
      </c>
      <c r="M36" s="87">
        <v>103.8</v>
      </c>
      <c r="N36" s="78"/>
      <c r="O36" s="82"/>
      <c r="P36" s="86" t="s">
        <v>187</v>
      </c>
      <c r="Q36" s="87">
        <v>22.5</v>
      </c>
      <c r="R36" s="78"/>
    </row>
    <row r="37" spans="1:18" ht="15.75" thickTop="1" x14ac:dyDescent="0.25">
      <c r="A37" s="12"/>
      <c r="B37" s="92" t="s">
        <v>222</v>
      </c>
      <c r="C37" s="92"/>
      <c r="D37" s="92"/>
      <c r="E37" s="92"/>
      <c r="F37" s="92"/>
      <c r="G37" s="92"/>
      <c r="H37" s="92"/>
      <c r="I37" s="92"/>
      <c r="J37" s="92"/>
      <c r="K37" s="92"/>
      <c r="L37" s="92"/>
      <c r="M37" s="92"/>
      <c r="N37" s="92"/>
      <c r="O37" s="92"/>
      <c r="P37" s="92"/>
      <c r="Q37" s="92"/>
      <c r="R37" s="92"/>
    </row>
    <row r="38" spans="1:18" ht="22.5" x14ac:dyDescent="0.25">
      <c r="A38" s="12"/>
      <c r="B38" s="98">
        <v>-1</v>
      </c>
      <c r="C38" s="98" t="s">
        <v>951</v>
      </c>
    </row>
    <row r="39" spans="1:18" x14ac:dyDescent="0.25">
      <c r="A39" s="12"/>
      <c r="B39" s="92"/>
      <c r="C39" s="92"/>
      <c r="D39" s="92"/>
      <c r="E39" s="92"/>
      <c r="F39" s="92"/>
      <c r="G39" s="92"/>
      <c r="H39" s="92"/>
      <c r="I39" s="92"/>
      <c r="J39" s="92"/>
      <c r="K39" s="92"/>
      <c r="L39" s="92"/>
      <c r="M39" s="92"/>
      <c r="N39" s="92"/>
      <c r="O39" s="92"/>
      <c r="P39" s="92"/>
      <c r="Q39" s="92"/>
      <c r="R39" s="92"/>
    </row>
    <row r="40" spans="1:18" ht="22.5" x14ac:dyDescent="0.25">
      <c r="A40" s="12"/>
      <c r="B40" s="81" t="s">
        <v>955</v>
      </c>
      <c r="C40" s="58"/>
      <c r="D40" s="37" t="s">
        <v>619</v>
      </c>
      <c r="E40" s="37"/>
      <c r="F40" s="37"/>
      <c r="G40" s="37"/>
      <c r="H40" s="37"/>
      <c r="I40" s="37"/>
      <c r="J40" s="78"/>
      <c r="K40" s="58"/>
      <c r="L40" s="37" t="s">
        <v>620</v>
      </c>
      <c r="M40" s="37"/>
      <c r="N40" s="37"/>
      <c r="O40" s="37"/>
      <c r="P40" s="37"/>
      <c r="Q40" s="37"/>
      <c r="R40" s="78"/>
    </row>
    <row r="41" spans="1:18" ht="15.75" thickBot="1" x14ac:dyDescent="0.3">
      <c r="A41" s="12"/>
      <c r="B41" s="81" t="s">
        <v>956</v>
      </c>
      <c r="C41" s="58"/>
      <c r="D41" s="34" t="s">
        <v>334</v>
      </c>
      <c r="E41" s="34"/>
      <c r="F41" s="34"/>
      <c r="G41" s="34"/>
      <c r="H41" s="34"/>
      <c r="I41" s="34"/>
      <c r="J41" s="78"/>
      <c r="K41" s="58"/>
      <c r="L41" s="34" t="s">
        <v>334</v>
      </c>
      <c r="M41" s="34"/>
      <c r="N41" s="34"/>
      <c r="O41" s="34"/>
      <c r="P41" s="34"/>
      <c r="Q41" s="34"/>
      <c r="R41" s="78"/>
    </row>
    <row r="42" spans="1:18" ht="16.5" thickTop="1" thickBot="1" x14ac:dyDescent="0.3">
      <c r="A42" s="12"/>
      <c r="B42" s="18" t="s">
        <v>174</v>
      </c>
      <c r="C42" s="58"/>
      <c r="D42" s="35">
        <v>2012</v>
      </c>
      <c r="E42" s="35"/>
      <c r="F42" s="78"/>
      <c r="G42" s="58"/>
      <c r="H42" s="35">
        <v>2011</v>
      </c>
      <c r="I42" s="35"/>
      <c r="J42" s="78"/>
      <c r="K42" s="58"/>
      <c r="L42" s="35">
        <v>2012</v>
      </c>
      <c r="M42" s="35"/>
      <c r="N42" s="78"/>
      <c r="O42" s="58"/>
      <c r="P42" s="35">
        <v>2011</v>
      </c>
      <c r="Q42" s="35"/>
      <c r="R42" s="78"/>
    </row>
    <row r="43" spans="1:18" ht="16.5" thickTop="1" thickBot="1" x14ac:dyDescent="0.3">
      <c r="A43" s="12"/>
      <c r="B43" s="58"/>
      <c r="C43" s="82"/>
      <c r="D43" s="94"/>
      <c r="E43" s="94"/>
      <c r="F43" s="78"/>
      <c r="G43" s="58"/>
      <c r="H43" s="35" t="s">
        <v>718</v>
      </c>
      <c r="I43" s="35"/>
      <c r="J43" s="78"/>
      <c r="K43" s="82"/>
      <c r="L43" s="94"/>
      <c r="M43" s="94"/>
      <c r="N43" s="78"/>
      <c r="O43" s="58"/>
      <c r="P43" s="35" t="s">
        <v>718</v>
      </c>
      <c r="Q43" s="35"/>
      <c r="R43" s="78"/>
    </row>
    <row r="44" spans="1:18" ht="15.75" thickTop="1" x14ac:dyDescent="0.25">
      <c r="A44" s="12"/>
      <c r="B44" s="81" t="s">
        <v>957</v>
      </c>
      <c r="C44" s="58"/>
      <c r="D44" s="92"/>
      <c r="E44" s="92"/>
      <c r="F44" s="78"/>
      <c r="G44" s="58"/>
      <c r="H44" s="105"/>
      <c r="I44" s="105"/>
      <c r="J44" s="78"/>
      <c r="K44" s="58"/>
      <c r="L44" s="92"/>
      <c r="M44" s="92"/>
      <c r="N44" s="78"/>
      <c r="O44" s="58"/>
      <c r="P44" s="105"/>
      <c r="Q44" s="105"/>
      <c r="R44" s="78"/>
    </row>
    <row r="45" spans="1:18" x14ac:dyDescent="0.25">
      <c r="A45" s="12"/>
      <c r="B45" s="58" t="s">
        <v>952</v>
      </c>
      <c r="C45" s="82"/>
      <c r="D45" s="58" t="s">
        <v>187</v>
      </c>
      <c r="E45" s="82" t="s">
        <v>416</v>
      </c>
      <c r="F45" s="78" t="s">
        <v>191</v>
      </c>
      <c r="G45" s="82"/>
      <c r="H45" s="58" t="s">
        <v>187</v>
      </c>
      <c r="I45" s="82">
        <v>6.3</v>
      </c>
      <c r="J45" s="78"/>
      <c r="K45" s="82"/>
      <c r="L45" s="58" t="s">
        <v>187</v>
      </c>
      <c r="M45" s="82" t="s">
        <v>363</v>
      </c>
      <c r="N45" s="78" t="s">
        <v>191</v>
      </c>
      <c r="O45" s="82"/>
      <c r="P45" s="58" t="s">
        <v>187</v>
      </c>
      <c r="Q45" s="82">
        <v>7.1</v>
      </c>
      <c r="R45" s="78"/>
    </row>
    <row r="46" spans="1:18" x14ac:dyDescent="0.25">
      <c r="A46" s="12"/>
      <c r="B46" s="58" t="s">
        <v>942</v>
      </c>
      <c r="C46" s="82"/>
      <c r="D46" s="58"/>
      <c r="E46" s="82" t="s">
        <v>809</v>
      </c>
      <c r="F46" s="78" t="s">
        <v>191</v>
      </c>
      <c r="G46" s="82"/>
      <c r="H46" s="58"/>
      <c r="I46" s="82">
        <v>5.0999999999999996</v>
      </c>
      <c r="J46" s="78"/>
      <c r="K46" s="82"/>
      <c r="L46" s="58"/>
      <c r="M46" s="82" t="s">
        <v>958</v>
      </c>
      <c r="N46" s="78" t="s">
        <v>191</v>
      </c>
      <c r="O46" s="82"/>
      <c r="P46" s="58"/>
      <c r="Q46" s="82">
        <v>3.5</v>
      </c>
      <c r="R46" s="78"/>
    </row>
    <row r="47" spans="1:18" x14ac:dyDescent="0.25">
      <c r="A47" s="12"/>
      <c r="B47" s="58" t="s">
        <v>944</v>
      </c>
      <c r="C47" s="82"/>
      <c r="D47" s="58"/>
      <c r="E47" s="82" t="s">
        <v>188</v>
      </c>
      <c r="F47" s="78"/>
      <c r="G47" s="82"/>
      <c r="H47" s="58"/>
      <c r="I47" s="82" t="s">
        <v>273</v>
      </c>
      <c r="J47" s="78" t="s">
        <v>191</v>
      </c>
      <c r="K47" s="82"/>
      <c r="L47" s="58"/>
      <c r="M47" s="82" t="s">
        <v>323</v>
      </c>
      <c r="N47" s="78" t="s">
        <v>191</v>
      </c>
      <c r="O47" s="82"/>
      <c r="P47" s="58"/>
      <c r="Q47" s="82" t="s">
        <v>205</v>
      </c>
      <c r="R47" s="78" t="s">
        <v>191</v>
      </c>
    </row>
    <row r="48" spans="1:18" x14ac:dyDescent="0.25">
      <c r="A48" s="12"/>
      <c r="B48" s="58" t="s">
        <v>945</v>
      </c>
      <c r="C48" s="82"/>
      <c r="D48" s="58"/>
      <c r="E48" s="82" t="s">
        <v>763</v>
      </c>
      <c r="F48" s="78" t="s">
        <v>191</v>
      </c>
      <c r="G48" s="82"/>
      <c r="H48" s="58"/>
      <c r="I48" s="82">
        <v>18</v>
      </c>
      <c r="J48" s="78"/>
      <c r="K48" s="82"/>
      <c r="L48" s="58"/>
      <c r="M48" s="82" t="s">
        <v>959</v>
      </c>
      <c r="N48" s="78" t="s">
        <v>191</v>
      </c>
      <c r="O48" s="82"/>
      <c r="P48" s="58"/>
      <c r="Q48" s="82">
        <v>13.3</v>
      </c>
      <c r="R48" s="78"/>
    </row>
    <row r="49" spans="1:18" x14ac:dyDescent="0.25">
      <c r="A49" s="12"/>
      <c r="B49" s="58" t="s">
        <v>947</v>
      </c>
      <c r="C49" s="82"/>
      <c r="D49" s="58"/>
      <c r="E49" s="82">
        <v>7.5</v>
      </c>
      <c r="F49" s="78"/>
      <c r="G49" s="82"/>
      <c r="H49" s="58"/>
      <c r="I49" s="82" t="s">
        <v>960</v>
      </c>
      <c r="J49" s="78" t="s">
        <v>191</v>
      </c>
      <c r="K49" s="82"/>
      <c r="L49" s="58"/>
      <c r="M49" s="82">
        <v>7.5</v>
      </c>
      <c r="N49" s="78"/>
      <c r="O49" s="82"/>
      <c r="P49" s="58"/>
      <c r="Q49" s="82" t="s">
        <v>961</v>
      </c>
      <c r="R49" s="78" t="s">
        <v>191</v>
      </c>
    </row>
    <row r="50" spans="1:18" x14ac:dyDescent="0.25">
      <c r="A50" s="12"/>
      <c r="B50" s="58" t="s">
        <v>949</v>
      </c>
      <c r="C50" s="82"/>
      <c r="D50" s="58"/>
      <c r="E50" s="82" t="s">
        <v>962</v>
      </c>
      <c r="F50" s="78" t="s">
        <v>191</v>
      </c>
      <c r="G50" s="82"/>
      <c r="H50" s="58"/>
      <c r="I50" s="82">
        <v>16.399999999999999</v>
      </c>
      <c r="J50" s="78"/>
      <c r="K50" s="82"/>
      <c r="L50" s="58"/>
      <c r="M50" s="82" t="s">
        <v>633</v>
      </c>
      <c r="N50" s="78" t="s">
        <v>191</v>
      </c>
      <c r="O50" s="82"/>
      <c r="P50" s="58"/>
      <c r="Q50" s="82">
        <v>10.6</v>
      </c>
      <c r="R50" s="78"/>
    </row>
    <row r="51" spans="1:18" x14ac:dyDescent="0.25">
      <c r="A51" s="12"/>
      <c r="B51" s="58" t="s">
        <v>963</v>
      </c>
      <c r="C51" s="82"/>
      <c r="D51" s="58"/>
      <c r="E51" s="82">
        <v>6.6</v>
      </c>
      <c r="F51" s="78"/>
      <c r="G51" s="82"/>
      <c r="H51" s="58"/>
      <c r="I51" s="82" t="s">
        <v>822</v>
      </c>
      <c r="J51" s="78" t="s">
        <v>191</v>
      </c>
      <c r="K51" s="82"/>
      <c r="L51" s="58"/>
      <c r="M51" s="82">
        <v>6.1</v>
      </c>
      <c r="N51" s="78"/>
      <c r="O51" s="82"/>
      <c r="P51" s="58"/>
      <c r="Q51" s="82" t="s">
        <v>823</v>
      </c>
      <c r="R51" s="78" t="s">
        <v>191</v>
      </c>
    </row>
    <row r="52" spans="1:18" ht="15.75" thickBot="1" x14ac:dyDescent="0.3">
      <c r="A52" s="12"/>
      <c r="B52" s="58" t="s">
        <v>964</v>
      </c>
      <c r="C52" s="82"/>
      <c r="D52" s="83"/>
      <c r="E52" s="84" t="s">
        <v>218</v>
      </c>
      <c r="F52" s="78" t="s">
        <v>191</v>
      </c>
      <c r="G52" s="82"/>
      <c r="H52" s="83"/>
      <c r="I52" s="84">
        <v>10.1</v>
      </c>
      <c r="J52" s="78"/>
      <c r="K52" s="82"/>
      <c r="L52" s="83"/>
      <c r="M52" s="84" t="s">
        <v>761</v>
      </c>
      <c r="N52" s="78" t="s">
        <v>191</v>
      </c>
      <c r="O52" s="82"/>
      <c r="P52" s="83"/>
      <c r="Q52" s="84">
        <v>10.1</v>
      </c>
      <c r="R52" s="78"/>
    </row>
    <row r="53" spans="1:18" ht="23.25" thickTop="1" x14ac:dyDescent="0.25">
      <c r="A53" s="12"/>
      <c r="B53" s="81" t="s">
        <v>965</v>
      </c>
      <c r="C53" s="93"/>
      <c r="D53" s="136" t="s">
        <v>187</v>
      </c>
      <c r="E53" s="138" t="s">
        <v>967</v>
      </c>
      <c r="F53" s="140" t="s">
        <v>191</v>
      </c>
      <c r="G53" s="93"/>
      <c r="H53" s="136" t="s">
        <v>187</v>
      </c>
      <c r="I53" s="138" t="s">
        <v>193</v>
      </c>
      <c r="J53" s="140" t="s">
        <v>191</v>
      </c>
      <c r="K53" s="93"/>
      <c r="L53" s="136" t="s">
        <v>187</v>
      </c>
      <c r="M53" s="138" t="s">
        <v>968</v>
      </c>
      <c r="N53" s="140" t="s">
        <v>191</v>
      </c>
      <c r="O53" s="93"/>
      <c r="P53" s="136" t="s">
        <v>187</v>
      </c>
      <c r="Q53" s="138" t="s">
        <v>969</v>
      </c>
      <c r="R53" s="140" t="s">
        <v>191</v>
      </c>
    </row>
    <row r="54" spans="1:18" ht="15.75" thickBot="1" x14ac:dyDescent="0.3">
      <c r="A54" s="12"/>
      <c r="B54" s="81" t="s">
        <v>966</v>
      </c>
      <c r="C54" s="93"/>
      <c r="D54" s="137"/>
      <c r="E54" s="139"/>
      <c r="F54" s="140"/>
      <c r="G54" s="93"/>
      <c r="H54" s="137"/>
      <c r="I54" s="139"/>
      <c r="J54" s="140"/>
      <c r="K54" s="93"/>
      <c r="L54" s="137"/>
      <c r="M54" s="139"/>
      <c r="N54" s="140"/>
      <c r="O54" s="93"/>
      <c r="P54" s="137"/>
      <c r="Q54" s="139"/>
      <c r="R54" s="140"/>
    </row>
    <row r="55" spans="1:18" ht="15.75" thickTop="1" x14ac:dyDescent="0.25">
      <c r="A55" s="12"/>
      <c r="B55" s="92"/>
      <c r="C55" s="92"/>
      <c r="D55" s="92"/>
      <c r="E55" s="92"/>
      <c r="F55" s="92"/>
      <c r="G55" s="92"/>
      <c r="H55" s="92"/>
      <c r="I55" s="92"/>
      <c r="J55" s="92"/>
      <c r="K55" s="92"/>
      <c r="L55" s="92"/>
      <c r="M55" s="92"/>
      <c r="N55" s="92"/>
      <c r="O55" s="92"/>
      <c r="P55" s="92"/>
      <c r="Q55" s="92"/>
      <c r="R55" s="92"/>
    </row>
    <row r="56" spans="1:18" x14ac:dyDescent="0.25">
      <c r="A56" s="12"/>
      <c r="B56" s="132" t="s">
        <v>970</v>
      </c>
      <c r="C56" s="132"/>
      <c r="D56" s="132"/>
      <c r="E56" s="132"/>
      <c r="F56" s="132"/>
      <c r="G56" s="132"/>
      <c r="H56" s="132"/>
      <c r="I56" s="132"/>
      <c r="J56" s="132"/>
      <c r="K56" s="132"/>
      <c r="L56" s="132"/>
      <c r="M56" s="132"/>
      <c r="N56" s="132"/>
      <c r="O56" s="132"/>
      <c r="P56" s="132"/>
      <c r="Q56" s="132"/>
      <c r="R56" s="132"/>
    </row>
    <row r="57" spans="1:18" x14ac:dyDescent="0.25">
      <c r="A57" s="12"/>
      <c r="B57" s="92"/>
      <c r="C57" s="92"/>
      <c r="D57" s="92"/>
      <c r="E57" s="92"/>
      <c r="F57" s="92"/>
      <c r="G57" s="92"/>
      <c r="H57" s="92"/>
      <c r="I57" s="92"/>
      <c r="J57" s="92"/>
      <c r="K57" s="92"/>
      <c r="L57" s="92"/>
      <c r="M57" s="92"/>
      <c r="N57" s="92"/>
      <c r="O57" s="92"/>
      <c r="P57" s="92"/>
      <c r="Q57" s="92"/>
      <c r="R57" s="92"/>
    </row>
    <row r="58" spans="1:18" ht="22.5" customHeight="1" x14ac:dyDescent="0.25">
      <c r="A58" s="12"/>
      <c r="B58" s="100" t="s">
        <v>971</v>
      </c>
      <c r="C58" s="100"/>
      <c r="D58" s="100"/>
      <c r="E58" s="100"/>
      <c r="F58" s="100"/>
      <c r="G58" s="100"/>
      <c r="H58" s="100"/>
      <c r="I58" s="100"/>
      <c r="J58" s="100"/>
      <c r="K58" s="100"/>
      <c r="L58" s="100"/>
      <c r="M58" s="100"/>
      <c r="N58" s="100"/>
      <c r="O58" s="100"/>
      <c r="P58" s="100"/>
      <c r="Q58" s="100"/>
      <c r="R58" s="100"/>
    </row>
    <row r="59" spans="1:18" x14ac:dyDescent="0.25">
      <c r="A59" s="12"/>
      <c r="B59" s="100"/>
      <c r="C59" s="100"/>
      <c r="D59" s="100"/>
      <c r="E59" s="100"/>
      <c r="F59" s="100"/>
      <c r="G59" s="100"/>
      <c r="H59" s="100"/>
      <c r="I59" s="100"/>
      <c r="J59" s="100"/>
      <c r="K59" s="100"/>
      <c r="L59" s="100"/>
      <c r="M59" s="100"/>
      <c r="N59" s="100"/>
      <c r="O59" s="100"/>
      <c r="P59" s="100"/>
      <c r="Q59" s="100"/>
      <c r="R59" s="100"/>
    </row>
    <row r="60" spans="1:18" x14ac:dyDescent="0.25">
      <c r="A60" s="12"/>
      <c r="B60" s="133" t="s">
        <v>972</v>
      </c>
      <c r="C60" s="133"/>
      <c r="D60" s="133"/>
      <c r="E60" s="133"/>
      <c r="F60" s="133"/>
      <c r="G60" s="133"/>
      <c r="H60" s="133"/>
      <c r="I60" s="133"/>
      <c r="J60" s="133"/>
      <c r="K60" s="133"/>
      <c r="L60" s="133"/>
      <c r="M60" s="133"/>
      <c r="N60" s="133"/>
      <c r="O60" s="133"/>
      <c r="P60" s="133"/>
      <c r="Q60" s="133"/>
      <c r="R60" s="133"/>
    </row>
    <row r="61" spans="1:18" x14ac:dyDescent="0.25">
      <c r="A61" s="12"/>
      <c r="B61" s="100"/>
      <c r="C61" s="100"/>
      <c r="D61" s="100"/>
      <c r="E61" s="100"/>
      <c r="F61" s="100"/>
      <c r="G61" s="100"/>
      <c r="H61" s="100"/>
      <c r="I61" s="100"/>
      <c r="J61" s="100"/>
      <c r="K61" s="100"/>
      <c r="L61" s="100"/>
      <c r="M61" s="100"/>
      <c r="N61" s="100"/>
      <c r="O61" s="100"/>
      <c r="P61" s="100"/>
      <c r="Q61" s="100"/>
      <c r="R61" s="100"/>
    </row>
    <row r="62" spans="1:18" ht="22.5" customHeight="1" x14ac:dyDescent="0.25">
      <c r="A62" s="12"/>
      <c r="B62" s="100" t="s">
        <v>973</v>
      </c>
      <c r="C62" s="100"/>
      <c r="D62" s="100"/>
      <c r="E62" s="100"/>
      <c r="F62" s="100"/>
      <c r="G62" s="100"/>
      <c r="H62" s="100"/>
      <c r="I62" s="100"/>
      <c r="J62" s="100"/>
      <c r="K62" s="100"/>
      <c r="L62" s="100"/>
      <c r="M62" s="100"/>
      <c r="N62" s="100"/>
      <c r="O62" s="100"/>
      <c r="P62" s="100"/>
      <c r="Q62" s="100"/>
      <c r="R62" s="100"/>
    </row>
    <row r="63" spans="1:18" x14ac:dyDescent="0.25">
      <c r="A63" s="12"/>
      <c r="B63" s="100"/>
      <c r="C63" s="100"/>
      <c r="D63" s="100"/>
      <c r="E63" s="100"/>
      <c r="F63" s="100"/>
      <c r="G63" s="100"/>
      <c r="H63" s="100"/>
      <c r="I63" s="100"/>
      <c r="J63" s="100"/>
      <c r="K63" s="100"/>
      <c r="L63" s="100"/>
      <c r="M63" s="100"/>
      <c r="N63" s="100"/>
      <c r="O63" s="100"/>
      <c r="P63" s="100"/>
      <c r="Q63" s="100"/>
      <c r="R63" s="100"/>
    </row>
    <row r="64" spans="1:18" x14ac:dyDescent="0.25">
      <c r="A64" s="12"/>
      <c r="B64" s="133" t="s">
        <v>974</v>
      </c>
      <c r="C64" s="133"/>
      <c r="D64" s="133"/>
      <c r="E64" s="133"/>
      <c r="F64" s="133"/>
      <c r="G64" s="133"/>
      <c r="H64" s="133"/>
      <c r="I64" s="133"/>
      <c r="J64" s="133"/>
      <c r="K64" s="133"/>
      <c r="L64" s="133"/>
      <c r="M64" s="133"/>
      <c r="N64" s="133"/>
      <c r="O64" s="133"/>
      <c r="P64" s="133"/>
      <c r="Q64" s="133"/>
      <c r="R64" s="133"/>
    </row>
    <row r="65" spans="1:18" x14ac:dyDescent="0.25">
      <c r="A65" s="12"/>
      <c r="B65" s="100"/>
      <c r="C65" s="100"/>
      <c r="D65" s="100"/>
      <c r="E65" s="100"/>
      <c r="F65" s="100"/>
      <c r="G65" s="100"/>
      <c r="H65" s="100"/>
      <c r="I65" s="100"/>
      <c r="J65" s="100"/>
      <c r="K65" s="100"/>
      <c r="L65" s="100"/>
      <c r="M65" s="100"/>
      <c r="N65" s="100"/>
      <c r="O65" s="100"/>
      <c r="P65" s="100"/>
      <c r="Q65" s="100"/>
      <c r="R65" s="100"/>
    </row>
    <row r="66" spans="1:18" x14ac:dyDescent="0.25">
      <c r="A66" s="12"/>
      <c r="B66" s="100" t="s">
        <v>975</v>
      </c>
      <c r="C66" s="100"/>
      <c r="D66" s="100"/>
      <c r="E66" s="100"/>
      <c r="F66" s="100"/>
      <c r="G66" s="100"/>
      <c r="H66" s="100"/>
      <c r="I66" s="100"/>
      <c r="J66" s="100"/>
      <c r="K66" s="100"/>
      <c r="L66" s="100"/>
      <c r="M66" s="100"/>
      <c r="N66" s="100"/>
      <c r="O66" s="100"/>
      <c r="P66" s="100"/>
      <c r="Q66" s="100"/>
      <c r="R66" s="100"/>
    </row>
    <row r="67" spans="1:18" x14ac:dyDescent="0.25">
      <c r="A67" s="12"/>
      <c r="B67" s="100"/>
      <c r="C67" s="100"/>
      <c r="D67" s="100"/>
      <c r="E67" s="100"/>
      <c r="F67" s="100"/>
      <c r="G67" s="100"/>
      <c r="H67" s="100"/>
      <c r="I67" s="100"/>
      <c r="J67" s="100"/>
      <c r="K67" s="100"/>
      <c r="L67" s="100"/>
      <c r="M67" s="100"/>
      <c r="N67" s="100"/>
      <c r="O67" s="100"/>
      <c r="P67" s="100"/>
      <c r="Q67" s="100"/>
      <c r="R67" s="100"/>
    </row>
    <row r="68" spans="1:18" x14ac:dyDescent="0.25">
      <c r="A68" s="12"/>
      <c r="B68" s="133" t="s">
        <v>976</v>
      </c>
      <c r="C68" s="133"/>
      <c r="D68" s="133"/>
      <c r="E68" s="133"/>
      <c r="F68" s="133"/>
      <c r="G68" s="133"/>
      <c r="H68" s="133"/>
      <c r="I68" s="133"/>
      <c r="J68" s="133"/>
      <c r="K68" s="133"/>
      <c r="L68" s="133"/>
      <c r="M68" s="133"/>
      <c r="N68" s="133"/>
      <c r="O68" s="133"/>
      <c r="P68" s="133"/>
      <c r="Q68" s="133"/>
      <c r="R68" s="133"/>
    </row>
    <row r="69" spans="1:18" x14ac:dyDescent="0.25">
      <c r="A69" s="12"/>
      <c r="B69" s="100"/>
      <c r="C69" s="100"/>
      <c r="D69" s="100"/>
      <c r="E69" s="100"/>
      <c r="F69" s="100"/>
      <c r="G69" s="100"/>
      <c r="H69" s="100"/>
      <c r="I69" s="100"/>
      <c r="J69" s="100"/>
      <c r="K69" s="100"/>
      <c r="L69" s="100"/>
      <c r="M69" s="100"/>
      <c r="N69" s="100"/>
      <c r="O69" s="100"/>
      <c r="P69" s="100"/>
      <c r="Q69" s="100"/>
      <c r="R69" s="100"/>
    </row>
    <row r="70" spans="1:18" x14ac:dyDescent="0.25">
      <c r="A70" s="12"/>
      <c r="B70" s="100" t="s">
        <v>977</v>
      </c>
      <c r="C70" s="100"/>
      <c r="D70" s="100"/>
      <c r="E70" s="100"/>
      <c r="F70" s="100"/>
      <c r="G70" s="100"/>
      <c r="H70" s="100"/>
      <c r="I70" s="100"/>
      <c r="J70" s="100"/>
      <c r="K70" s="100"/>
      <c r="L70" s="100"/>
      <c r="M70" s="100"/>
      <c r="N70" s="100"/>
      <c r="O70" s="100"/>
      <c r="P70" s="100"/>
      <c r="Q70" s="100"/>
      <c r="R70" s="100"/>
    </row>
    <row r="71" spans="1:18" x14ac:dyDescent="0.25">
      <c r="A71" s="12"/>
      <c r="B71" s="100"/>
      <c r="C71" s="100"/>
      <c r="D71" s="100"/>
      <c r="E71" s="100"/>
      <c r="F71" s="100"/>
      <c r="G71" s="100"/>
      <c r="H71" s="100"/>
      <c r="I71" s="100"/>
      <c r="J71" s="100"/>
      <c r="K71" s="100"/>
      <c r="L71" s="100"/>
      <c r="M71" s="100"/>
      <c r="N71" s="100"/>
      <c r="O71" s="100"/>
      <c r="P71" s="100"/>
      <c r="Q71" s="100"/>
      <c r="R71" s="100"/>
    </row>
    <row r="72" spans="1:18" x14ac:dyDescent="0.25">
      <c r="A72" s="12"/>
      <c r="B72" s="100" t="s">
        <v>978</v>
      </c>
      <c r="C72" s="100"/>
      <c r="D72" s="100"/>
      <c r="E72" s="100"/>
      <c r="F72" s="100"/>
      <c r="G72" s="100"/>
      <c r="H72" s="100"/>
      <c r="I72" s="100"/>
      <c r="J72" s="100"/>
      <c r="K72" s="100"/>
      <c r="L72" s="100"/>
      <c r="M72" s="100"/>
      <c r="N72" s="100"/>
      <c r="O72" s="100"/>
      <c r="P72" s="100"/>
      <c r="Q72" s="100"/>
      <c r="R72" s="100"/>
    </row>
    <row r="73" spans="1:18" x14ac:dyDescent="0.25">
      <c r="A73" s="12"/>
      <c r="B73" s="100"/>
      <c r="C73" s="100"/>
      <c r="D73" s="100"/>
      <c r="E73" s="100"/>
      <c r="F73" s="100"/>
      <c r="G73" s="100"/>
      <c r="H73" s="100"/>
      <c r="I73" s="100"/>
      <c r="J73" s="100"/>
      <c r="K73" s="100"/>
      <c r="L73" s="100"/>
      <c r="M73" s="100"/>
      <c r="N73" s="100"/>
      <c r="O73" s="100"/>
      <c r="P73" s="100"/>
      <c r="Q73" s="100"/>
      <c r="R73" s="100"/>
    </row>
    <row r="74" spans="1:18" x14ac:dyDescent="0.25">
      <c r="A74" s="12"/>
      <c r="B74" s="100" t="s">
        <v>979</v>
      </c>
      <c r="C74" s="100"/>
      <c r="D74" s="100"/>
      <c r="E74" s="100"/>
      <c r="F74" s="100"/>
      <c r="G74" s="100"/>
      <c r="H74" s="100"/>
      <c r="I74" s="100"/>
      <c r="J74" s="100"/>
      <c r="K74" s="100"/>
      <c r="L74" s="100"/>
      <c r="M74" s="100"/>
      <c r="N74" s="100"/>
      <c r="O74" s="100"/>
      <c r="P74" s="100"/>
      <c r="Q74" s="100"/>
      <c r="R74" s="100"/>
    </row>
    <row r="75" spans="1:18" x14ac:dyDescent="0.25">
      <c r="A75" s="12"/>
      <c r="B75" s="100"/>
      <c r="C75" s="100"/>
      <c r="D75" s="100"/>
      <c r="E75" s="100"/>
      <c r="F75" s="100"/>
      <c r="G75" s="100"/>
      <c r="H75" s="100"/>
      <c r="I75" s="100"/>
      <c r="J75" s="100"/>
      <c r="K75" s="100"/>
      <c r="L75" s="100"/>
      <c r="M75" s="100"/>
      <c r="N75" s="100"/>
      <c r="O75" s="100"/>
      <c r="P75" s="100"/>
      <c r="Q75" s="100"/>
      <c r="R75" s="100"/>
    </row>
    <row r="76" spans="1:18" x14ac:dyDescent="0.25">
      <c r="A76" s="12"/>
      <c r="B76" s="127" t="s">
        <v>980</v>
      </c>
      <c r="C76" s="127"/>
      <c r="D76" s="127"/>
      <c r="E76" s="127"/>
      <c r="F76" s="127"/>
      <c r="G76" s="127"/>
      <c r="H76" s="127"/>
      <c r="I76" s="127"/>
      <c r="J76" s="127"/>
      <c r="K76" s="127"/>
      <c r="L76" s="127"/>
      <c r="M76" s="127"/>
      <c r="N76" s="127"/>
      <c r="O76" s="127"/>
      <c r="P76" s="127"/>
      <c r="Q76" s="127"/>
      <c r="R76" s="127"/>
    </row>
    <row r="77" spans="1:18" x14ac:dyDescent="0.25">
      <c r="A77" s="12"/>
      <c r="B77" s="100"/>
      <c r="C77" s="100"/>
      <c r="D77" s="100"/>
      <c r="E77" s="100"/>
      <c r="F77" s="100"/>
      <c r="G77" s="100"/>
      <c r="H77" s="100"/>
      <c r="I77" s="100"/>
      <c r="J77" s="100"/>
      <c r="K77" s="100"/>
      <c r="L77" s="100"/>
      <c r="M77" s="100"/>
      <c r="N77" s="100"/>
      <c r="O77" s="100"/>
      <c r="P77" s="100"/>
      <c r="Q77" s="100"/>
      <c r="R77" s="100"/>
    </row>
    <row r="78" spans="1:18" x14ac:dyDescent="0.25">
      <c r="A78" s="12"/>
      <c r="B78" s="100" t="s">
        <v>981</v>
      </c>
      <c r="C78" s="100"/>
      <c r="D78" s="100"/>
      <c r="E78" s="100"/>
      <c r="F78" s="100"/>
      <c r="G78" s="100"/>
      <c r="H78" s="100"/>
      <c r="I78" s="100"/>
      <c r="J78" s="100"/>
      <c r="K78" s="100"/>
      <c r="L78" s="100"/>
      <c r="M78" s="100"/>
      <c r="N78" s="100"/>
      <c r="O78" s="100"/>
      <c r="P78" s="100"/>
      <c r="Q78" s="100"/>
      <c r="R78" s="100"/>
    </row>
    <row r="79" spans="1:18" x14ac:dyDescent="0.25">
      <c r="A79" s="12"/>
      <c r="B79" s="100"/>
      <c r="C79" s="100"/>
      <c r="D79" s="100"/>
      <c r="E79" s="100"/>
      <c r="F79" s="100"/>
      <c r="G79" s="100"/>
      <c r="H79" s="100"/>
      <c r="I79" s="100"/>
      <c r="J79" s="100"/>
      <c r="K79" s="100"/>
      <c r="L79" s="100"/>
      <c r="M79" s="100"/>
      <c r="N79" s="100"/>
      <c r="O79" s="100"/>
      <c r="P79" s="100"/>
      <c r="Q79" s="100"/>
      <c r="R79" s="100"/>
    </row>
    <row r="80" spans="1:18" x14ac:dyDescent="0.25">
      <c r="A80" s="12"/>
      <c r="B80" s="100" t="s">
        <v>982</v>
      </c>
      <c r="C80" s="100"/>
      <c r="D80" s="100"/>
      <c r="E80" s="100"/>
      <c r="F80" s="100"/>
      <c r="G80" s="100"/>
      <c r="H80" s="100"/>
      <c r="I80" s="100"/>
      <c r="J80" s="100"/>
      <c r="K80" s="100"/>
      <c r="L80" s="100"/>
      <c r="M80" s="100"/>
      <c r="N80" s="100"/>
      <c r="O80" s="100"/>
      <c r="P80" s="100"/>
      <c r="Q80" s="100"/>
      <c r="R80" s="100"/>
    </row>
  </sheetData>
  <mergeCells count="99">
    <mergeCell ref="B79:R79"/>
    <mergeCell ref="B80:R80"/>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11:R11"/>
    <mergeCell ref="B12:R12"/>
    <mergeCell ref="B23:R23"/>
    <mergeCell ref="B25:R25"/>
    <mergeCell ref="B37:R37"/>
    <mergeCell ref="B39:R39"/>
    <mergeCell ref="B5:R5"/>
    <mergeCell ref="B6:R6"/>
    <mergeCell ref="B7:R7"/>
    <mergeCell ref="B8:R8"/>
    <mergeCell ref="B9:R9"/>
    <mergeCell ref="B10:R10"/>
    <mergeCell ref="O53:O54"/>
    <mergeCell ref="P53:P54"/>
    <mergeCell ref="Q53:Q54"/>
    <mergeCell ref="R53:R54"/>
    <mergeCell ref="A1:A2"/>
    <mergeCell ref="B1:R1"/>
    <mergeCell ref="B2:R2"/>
    <mergeCell ref="B3:R3"/>
    <mergeCell ref="A4:A80"/>
    <mergeCell ref="B4:R4"/>
    <mergeCell ref="I53:I54"/>
    <mergeCell ref="J53:J54"/>
    <mergeCell ref="K53:K54"/>
    <mergeCell ref="L53:L54"/>
    <mergeCell ref="M53:M54"/>
    <mergeCell ref="N53:N54"/>
    <mergeCell ref="C53:C54"/>
    <mergeCell ref="D53:D54"/>
    <mergeCell ref="E53:E54"/>
    <mergeCell ref="F53:F54"/>
    <mergeCell ref="G53:G54"/>
    <mergeCell ref="H53:H54"/>
    <mergeCell ref="D43:E43"/>
    <mergeCell ref="H43:I43"/>
    <mergeCell ref="L43:M43"/>
    <mergeCell ref="P43:Q43"/>
    <mergeCell ref="D44:E44"/>
    <mergeCell ref="H44:I44"/>
    <mergeCell ref="L44:M44"/>
    <mergeCell ref="P44:Q44"/>
    <mergeCell ref="D41:I41"/>
    <mergeCell ref="L41:Q41"/>
    <mergeCell ref="D42:E42"/>
    <mergeCell ref="H42:I42"/>
    <mergeCell ref="L42:M42"/>
    <mergeCell ref="P42:Q42"/>
    <mergeCell ref="D29:E29"/>
    <mergeCell ref="G29:I29"/>
    <mergeCell ref="K29:M29"/>
    <mergeCell ref="O29:Q29"/>
    <mergeCell ref="D40:I40"/>
    <mergeCell ref="L40:Q40"/>
    <mergeCell ref="D27:E27"/>
    <mergeCell ref="G27:I27"/>
    <mergeCell ref="K27:Q27"/>
    <mergeCell ref="D28:E28"/>
    <mergeCell ref="G28:I28"/>
    <mergeCell ref="K28:Q28"/>
    <mergeCell ref="D15:E15"/>
    <mergeCell ref="H15:I15"/>
    <mergeCell ref="L15:M15"/>
    <mergeCell ref="P15:Q15"/>
    <mergeCell ref="D26:E26"/>
    <mergeCell ref="G26:I26"/>
    <mergeCell ref="K26:Q26"/>
    <mergeCell ref="D13:E13"/>
    <mergeCell ref="H13:I13"/>
    <mergeCell ref="L13:Q13"/>
    <mergeCell ref="D14:E14"/>
    <mergeCell ref="H14:I14"/>
    <mergeCell ref="L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4"/>
  <sheetViews>
    <sheetView showGridLines="0" workbookViewId="0"/>
  </sheetViews>
  <sheetFormatPr defaultRowHeight="15" x14ac:dyDescent="0.25"/>
  <cols>
    <col min="1" max="1" width="35.42578125" bestFit="1" customWidth="1"/>
    <col min="2" max="4" width="36.5703125" bestFit="1" customWidth="1"/>
    <col min="5" max="6" width="16.5703125" customWidth="1"/>
    <col min="7" max="7" width="36.5703125" customWidth="1"/>
    <col min="8" max="8" width="4.140625" customWidth="1"/>
    <col min="9" max="9" width="36.5703125" customWidth="1"/>
    <col min="10" max="10" width="16.5703125" customWidth="1"/>
    <col min="11" max="11" width="36.5703125" customWidth="1"/>
    <col min="12" max="12" width="4.140625" customWidth="1"/>
    <col min="13" max="14" width="16.5703125" customWidth="1"/>
    <col min="15" max="15" width="21.85546875" customWidth="1"/>
    <col min="16" max="16" width="4.140625" customWidth="1"/>
    <col min="17" max="18" width="16.5703125" customWidth="1"/>
    <col min="19" max="19" width="21.85546875" customWidth="1"/>
    <col min="20" max="20" width="4.140625" customWidth="1"/>
    <col min="21" max="21" width="10.28515625" customWidth="1"/>
    <col min="22" max="22" width="4.5703125" customWidth="1"/>
    <col min="23" max="23" width="21.85546875" customWidth="1"/>
    <col min="24" max="24" width="4.140625" customWidth="1"/>
    <col min="25" max="25" width="10.7109375" customWidth="1"/>
    <col min="26" max="26" width="4.5703125" customWidth="1"/>
    <col min="27" max="27" width="21.85546875" customWidth="1"/>
    <col min="28" max="28" width="4.140625" customWidth="1"/>
    <col min="29" max="29" width="16.5703125" customWidth="1"/>
    <col min="30" max="30" width="21.85546875" customWidth="1"/>
  </cols>
  <sheetData>
    <row r="1" spans="1:30" ht="15" customHeight="1" x14ac:dyDescent="0.25">
      <c r="A1" s="6" t="s">
        <v>98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146</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2" t="s">
        <v>984</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2"/>
      <c r="B5" s="92"/>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row>
    <row r="6" spans="1:30" x14ac:dyDescent="0.25">
      <c r="A6" s="12"/>
      <c r="B6" s="92" t="s">
        <v>985</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row>
    <row r="7" spans="1:30" x14ac:dyDescent="0.25">
      <c r="A7" s="12"/>
      <c r="B7" s="92"/>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row>
    <row r="8" spans="1:30" x14ac:dyDescent="0.25">
      <c r="A8" s="12"/>
      <c r="B8" s="92" t="s">
        <v>986</v>
      </c>
      <c r="C8" s="92"/>
      <c r="D8" s="92"/>
      <c r="E8" s="92"/>
      <c r="F8" s="92"/>
      <c r="G8" s="92"/>
      <c r="H8" s="92"/>
      <c r="I8" s="92"/>
      <c r="J8" s="92"/>
      <c r="K8" s="92"/>
      <c r="L8" s="92"/>
      <c r="M8" s="92"/>
      <c r="N8" s="92"/>
      <c r="O8" s="92"/>
      <c r="P8" s="92"/>
      <c r="Q8" s="92"/>
      <c r="R8" s="92"/>
      <c r="S8" s="92"/>
      <c r="T8" s="92"/>
      <c r="U8" s="92"/>
      <c r="V8" s="92"/>
      <c r="W8" s="92"/>
      <c r="X8" s="92"/>
      <c r="Y8" s="92"/>
      <c r="Z8" s="92"/>
      <c r="AA8" s="92"/>
      <c r="AB8" s="92"/>
      <c r="AC8" s="92"/>
      <c r="AD8" s="92"/>
    </row>
    <row r="9" spans="1:30" x14ac:dyDescent="0.25">
      <c r="A9" s="12"/>
      <c r="B9" s="92"/>
      <c r="C9" s="92"/>
      <c r="D9" s="92"/>
      <c r="E9" s="92"/>
      <c r="F9" s="92"/>
      <c r="G9" s="92"/>
      <c r="H9" s="92"/>
      <c r="I9" s="92"/>
      <c r="J9" s="92"/>
      <c r="K9" s="92"/>
      <c r="L9" s="92"/>
      <c r="M9" s="92"/>
      <c r="N9" s="92"/>
      <c r="O9" s="92"/>
      <c r="P9" s="92"/>
      <c r="Q9" s="92"/>
      <c r="R9" s="92"/>
      <c r="S9" s="92"/>
      <c r="T9" s="92"/>
      <c r="U9" s="92"/>
      <c r="V9" s="92"/>
      <c r="W9" s="92"/>
      <c r="X9" s="92"/>
      <c r="Y9" s="92"/>
      <c r="Z9" s="92"/>
      <c r="AA9" s="92"/>
      <c r="AB9" s="92"/>
      <c r="AC9" s="92"/>
      <c r="AD9" s="92"/>
    </row>
    <row r="10" spans="1:30" ht="56.25" x14ac:dyDescent="0.25">
      <c r="A10" s="12"/>
      <c r="B10" s="98"/>
      <c r="C10" s="128" t="s">
        <v>857</v>
      </c>
      <c r="D10" s="98" t="s">
        <v>987</v>
      </c>
    </row>
    <row r="11" spans="1:30" ht="101.25" x14ac:dyDescent="0.25">
      <c r="A11" s="12"/>
      <c r="B11" s="98"/>
      <c r="C11" s="128" t="s">
        <v>857</v>
      </c>
      <c r="D11" s="98" t="s">
        <v>988</v>
      </c>
    </row>
    <row r="12" spans="1:30" x14ac:dyDescent="0.25">
      <c r="A12" s="12"/>
      <c r="B12" s="92"/>
      <c r="C12" s="92"/>
      <c r="D12" s="92"/>
      <c r="E12" s="92"/>
      <c r="F12" s="92"/>
      <c r="G12" s="92"/>
      <c r="H12" s="92"/>
      <c r="I12" s="92"/>
      <c r="J12" s="92"/>
      <c r="K12" s="92"/>
      <c r="L12" s="92"/>
      <c r="M12" s="92"/>
      <c r="N12" s="92"/>
      <c r="O12" s="92"/>
      <c r="P12" s="92"/>
      <c r="Q12" s="92"/>
      <c r="R12" s="92"/>
      <c r="S12" s="92"/>
      <c r="T12" s="92"/>
      <c r="U12" s="92"/>
      <c r="V12" s="92"/>
      <c r="W12" s="92"/>
      <c r="X12" s="92"/>
      <c r="Y12" s="92"/>
      <c r="Z12" s="92"/>
      <c r="AA12" s="92"/>
      <c r="AB12" s="92"/>
      <c r="AC12" s="92"/>
      <c r="AD12" s="92"/>
    </row>
    <row r="13" spans="1:30" ht="123.75" x14ac:dyDescent="0.25">
      <c r="A13" s="12"/>
      <c r="B13" s="98"/>
      <c r="C13" s="128" t="s">
        <v>857</v>
      </c>
      <c r="D13" s="98" t="s">
        <v>989</v>
      </c>
    </row>
    <row r="14" spans="1:30" x14ac:dyDescent="0.25">
      <c r="A14" s="12"/>
      <c r="B14" s="92" t="s">
        <v>160</v>
      </c>
      <c r="C14" s="92"/>
      <c r="D14" s="92"/>
      <c r="E14" s="92"/>
      <c r="F14" s="92"/>
      <c r="G14" s="92"/>
      <c r="H14" s="92"/>
      <c r="I14" s="92"/>
      <c r="J14" s="92"/>
      <c r="K14" s="92"/>
      <c r="L14" s="92"/>
      <c r="M14" s="92"/>
      <c r="N14" s="92"/>
      <c r="O14" s="92"/>
      <c r="P14" s="92"/>
      <c r="Q14" s="92"/>
      <c r="R14" s="92"/>
      <c r="S14" s="92"/>
      <c r="T14" s="92"/>
      <c r="U14" s="92"/>
      <c r="V14" s="92"/>
      <c r="W14" s="92"/>
      <c r="X14" s="92"/>
      <c r="Y14" s="92"/>
      <c r="Z14" s="92"/>
      <c r="AA14" s="92"/>
      <c r="AB14" s="92"/>
      <c r="AC14" s="92"/>
      <c r="AD14" s="92"/>
    </row>
    <row r="15" spans="1:30" x14ac:dyDescent="0.25">
      <c r="A15" s="12"/>
      <c r="B15" s="92" t="s">
        <v>990</v>
      </c>
      <c r="C15" s="92"/>
      <c r="D15" s="92"/>
      <c r="E15" s="92"/>
      <c r="F15" s="92"/>
      <c r="G15" s="92"/>
      <c r="H15" s="92"/>
      <c r="I15" s="92"/>
      <c r="J15" s="92"/>
      <c r="K15" s="92"/>
      <c r="L15" s="92"/>
      <c r="M15" s="92"/>
      <c r="N15" s="92"/>
      <c r="O15" s="92"/>
      <c r="P15" s="92"/>
      <c r="Q15" s="92"/>
      <c r="R15" s="92"/>
      <c r="S15" s="92"/>
      <c r="T15" s="92"/>
      <c r="U15" s="92"/>
      <c r="V15" s="92"/>
      <c r="W15" s="92"/>
      <c r="X15" s="92"/>
      <c r="Y15" s="92"/>
      <c r="Z15" s="92"/>
      <c r="AA15" s="92"/>
      <c r="AB15" s="92"/>
      <c r="AC15" s="92"/>
      <c r="AD15" s="92"/>
    </row>
    <row r="16" spans="1:30" x14ac:dyDescent="0.25">
      <c r="A16" s="12"/>
      <c r="B16" s="92"/>
      <c r="C16" s="92"/>
      <c r="D16" s="92"/>
      <c r="E16" s="92"/>
      <c r="F16" s="92"/>
      <c r="G16" s="92"/>
      <c r="H16" s="92"/>
      <c r="I16" s="92"/>
      <c r="J16" s="92"/>
      <c r="K16" s="92"/>
      <c r="L16" s="92"/>
      <c r="M16" s="92"/>
      <c r="N16" s="92"/>
      <c r="O16" s="92"/>
      <c r="P16" s="92"/>
      <c r="Q16" s="92"/>
      <c r="R16" s="92"/>
      <c r="S16" s="92"/>
      <c r="T16" s="92"/>
      <c r="U16" s="92"/>
      <c r="V16" s="92"/>
      <c r="W16" s="92"/>
      <c r="X16" s="92"/>
      <c r="Y16" s="92"/>
      <c r="Z16" s="92"/>
      <c r="AA16" s="92"/>
      <c r="AB16" s="92"/>
      <c r="AC16" s="92"/>
      <c r="AD16" s="92"/>
    </row>
    <row r="17" spans="1:18" ht="15.75" thickBot="1" x14ac:dyDescent="0.3">
      <c r="A17" s="12"/>
      <c r="B17" s="81" t="s">
        <v>991</v>
      </c>
      <c r="C17" s="58"/>
      <c r="D17" s="34" t="s">
        <v>744</v>
      </c>
      <c r="E17" s="34"/>
      <c r="F17" s="34"/>
      <c r="G17" s="34"/>
      <c r="H17" s="34"/>
      <c r="I17" s="34"/>
      <c r="J17" s="34"/>
      <c r="K17" s="34"/>
      <c r="L17" s="34"/>
      <c r="M17" s="34"/>
      <c r="N17" s="34"/>
      <c r="O17" s="34"/>
      <c r="P17" s="34"/>
      <c r="Q17" s="34"/>
      <c r="R17" s="78"/>
    </row>
    <row r="18" spans="1:18" ht="16.5" thickTop="1" thickBot="1" x14ac:dyDescent="0.3">
      <c r="A18" s="12"/>
      <c r="B18" s="18" t="s">
        <v>174</v>
      </c>
      <c r="C18" s="58"/>
      <c r="D18" s="35" t="s">
        <v>992</v>
      </c>
      <c r="E18" s="35"/>
      <c r="F18" s="78"/>
      <c r="G18" s="58"/>
      <c r="H18" s="35" t="s">
        <v>993</v>
      </c>
      <c r="I18" s="35"/>
      <c r="J18" s="78"/>
      <c r="K18" s="58"/>
      <c r="L18" s="35" t="s">
        <v>994</v>
      </c>
      <c r="M18" s="35"/>
      <c r="N18" s="78"/>
      <c r="O18" s="58"/>
      <c r="P18" s="35" t="s">
        <v>136</v>
      </c>
      <c r="Q18" s="35"/>
      <c r="R18" s="78"/>
    </row>
    <row r="19" spans="1:18" ht="15.75" thickTop="1" x14ac:dyDescent="0.25">
      <c r="A19" s="12"/>
      <c r="B19" s="81" t="s">
        <v>938</v>
      </c>
      <c r="C19" s="82"/>
      <c r="D19" s="94"/>
      <c r="E19" s="94"/>
      <c r="F19" s="78"/>
      <c r="G19" s="82"/>
      <c r="H19" s="94"/>
      <c r="I19" s="94"/>
      <c r="J19" s="78"/>
      <c r="K19" s="82"/>
      <c r="L19" s="94"/>
      <c r="M19" s="94"/>
      <c r="N19" s="78"/>
      <c r="O19" s="82"/>
      <c r="P19" s="94"/>
      <c r="Q19" s="94"/>
      <c r="R19" s="78"/>
    </row>
    <row r="20" spans="1:18" x14ac:dyDescent="0.25">
      <c r="A20" s="12"/>
      <c r="B20" s="58" t="s">
        <v>113</v>
      </c>
      <c r="C20" s="58"/>
      <c r="D20" s="92"/>
      <c r="E20" s="92"/>
      <c r="F20" s="78"/>
      <c r="G20" s="58"/>
      <c r="H20" s="92"/>
      <c r="I20" s="92"/>
      <c r="J20" s="78"/>
      <c r="K20" s="58"/>
      <c r="L20" s="92"/>
      <c r="M20" s="92"/>
      <c r="N20" s="78"/>
      <c r="O20" s="58"/>
      <c r="P20" s="92"/>
      <c r="Q20" s="92"/>
      <c r="R20" s="78"/>
    </row>
    <row r="21" spans="1:18" x14ac:dyDescent="0.25">
      <c r="A21" s="12"/>
      <c r="B21" s="58" t="s">
        <v>803</v>
      </c>
      <c r="C21" s="82"/>
      <c r="D21" s="58" t="s">
        <v>187</v>
      </c>
      <c r="E21" s="82">
        <v>130</v>
      </c>
      <c r="F21" s="78"/>
      <c r="G21" s="82"/>
      <c r="H21" s="58" t="s">
        <v>187</v>
      </c>
      <c r="I21" s="82">
        <v>14.3</v>
      </c>
      <c r="J21" s="78"/>
      <c r="K21" s="82"/>
      <c r="L21" s="58" t="s">
        <v>187</v>
      </c>
      <c r="M21" s="82">
        <v>28.6</v>
      </c>
      <c r="N21" s="78"/>
      <c r="O21" s="82"/>
      <c r="P21" s="81" t="s">
        <v>187</v>
      </c>
      <c r="Q21" s="135">
        <v>172.9</v>
      </c>
      <c r="R21" s="78"/>
    </row>
    <row r="22" spans="1:18" x14ac:dyDescent="0.25">
      <c r="A22" s="12"/>
      <c r="B22" s="58" t="s">
        <v>804</v>
      </c>
      <c r="C22" s="82"/>
      <c r="D22" s="58"/>
      <c r="E22" s="82" t="s">
        <v>188</v>
      </c>
      <c r="F22" s="78"/>
      <c r="G22" s="82"/>
      <c r="H22" s="58"/>
      <c r="I22" s="82">
        <v>15</v>
      </c>
      <c r="J22" s="78"/>
      <c r="K22" s="82"/>
      <c r="L22" s="58"/>
      <c r="M22" s="82">
        <v>93.4</v>
      </c>
      <c r="N22" s="78"/>
      <c r="O22" s="82"/>
      <c r="P22" s="58"/>
      <c r="Q22" s="135">
        <v>108.4</v>
      </c>
      <c r="R22" s="78"/>
    </row>
    <row r="23" spans="1:18" x14ac:dyDescent="0.25">
      <c r="A23" s="12"/>
      <c r="B23" s="58" t="s">
        <v>805</v>
      </c>
      <c r="C23" s="82"/>
      <c r="D23" s="58"/>
      <c r="E23" s="82" t="s">
        <v>188</v>
      </c>
      <c r="F23" s="78"/>
      <c r="G23" s="82"/>
      <c r="H23" s="58"/>
      <c r="I23" s="82">
        <v>43.1</v>
      </c>
      <c r="J23" s="78"/>
      <c r="K23" s="82"/>
      <c r="L23" s="58"/>
      <c r="M23" s="82">
        <v>7.8</v>
      </c>
      <c r="N23" s="78"/>
      <c r="O23" s="82"/>
      <c r="P23" s="58"/>
      <c r="Q23" s="135">
        <v>50.9</v>
      </c>
      <c r="R23" s="78"/>
    </row>
    <row r="24" spans="1:18" x14ac:dyDescent="0.25">
      <c r="A24" s="12"/>
      <c r="B24" s="58" t="s">
        <v>806</v>
      </c>
      <c r="C24" s="82"/>
      <c r="D24" s="58"/>
      <c r="E24" s="82" t="s">
        <v>188</v>
      </c>
      <c r="F24" s="78"/>
      <c r="G24" s="82"/>
      <c r="H24" s="58"/>
      <c r="I24" s="82">
        <v>987.5</v>
      </c>
      <c r="J24" s="78"/>
      <c r="K24" s="82"/>
      <c r="L24" s="58"/>
      <c r="M24" s="82">
        <v>732.7</v>
      </c>
      <c r="N24" s="78"/>
      <c r="O24" s="82"/>
      <c r="P24" s="58"/>
      <c r="Q24" s="141">
        <v>1720.2</v>
      </c>
      <c r="R24" s="78"/>
    </row>
    <row r="25" spans="1:18" x14ac:dyDescent="0.25">
      <c r="A25" s="12"/>
      <c r="B25" s="58" t="s">
        <v>807</v>
      </c>
      <c r="C25" s="82"/>
      <c r="D25" s="58"/>
      <c r="E25" s="82" t="s">
        <v>188</v>
      </c>
      <c r="F25" s="78"/>
      <c r="G25" s="82"/>
      <c r="H25" s="58"/>
      <c r="I25" s="82">
        <v>251.5</v>
      </c>
      <c r="J25" s="78"/>
      <c r="K25" s="82"/>
      <c r="L25" s="58"/>
      <c r="M25" s="82">
        <v>18</v>
      </c>
      <c r="N25" s="78"/>
      <c r="O25" s="82"/>
      <c r="P25" s="58"/>
      <c r="Q25" s="135">
        <v>269.5</v>
      </c>
      <c r="R25" s="78"/>
    </row>
    <row r="26" spans="1:18" x14ac:dyDescent="0.25">
      <c r="A26" s="12"/>
      <c r="B26" s="58" t="s">
        <v>808</v>
      </c>
      <c r="C26" s="82"/>
      <c r="D26" s="58"/>
      <c r="E26" s="82" t="s">
        <v>188</v>
      </c>
      <c r="F26" s="78"/>
      <c r="G26" s="82"/>
      <c r="H26" s="58"/>
      <c r="I26" s="82">
        <v>206.2</v>
      </c>
      <c r="J26" s="78"/>
      <c r="K26" s="82"/>
      <c r="L26" s="58"/>
      <c r="M26" s="82">
        <v>245.6</v>
      </c>
      <c r="N26" s="78"/>
      <c r="O26" s="82"/>
      <c r="P26" s="58"/>
      <c r="Q26" s="135">
        <v>451.8</v>
      </c>
      <c r="R26" s="78"/>
    </row>
    <row r="27" spans="1:18" x14ac:dyDescent="0.25">
      <c r="A27" s="12"/>
      <c r="B27" s="58" t="s">
        <v>810</v>
      </c>
      <c r="C27" s="82"/>
      <c r="D27" s="58"/>
      <c r="E27" s="82" t="s">
        <v>188</v>
      </c>
      <c r="F27" s="78"/>
      <c r="G27" s="82"/>
      <c r="H27" s="58"/>
      <c r="I27" s="82" t="s">
        <v>188</v>
      </c>
      <c r="J27" s="78"/>
      <c r="K27" s="82"/>
      <c r="L27" s="58"/>
      <c r="M27" s="82">
        <v>58.9</v>
      </c>
      <c r="N27" s="78"/>
      <c r="O27" s="82"/>
      <c r="P27" s="58"/>
      <c r="Q27" s="135">
        <v>58.9</v>
      </c>
      <c r="R27" s="78"/>
    </row>
    <row r="28" spans="1:18" x14ac:dyDescent="0.25">
      <c r="A28" s="12"/>
      <c r="B28" s="58" t="s">
        <v>811</v>
      </c>
      <c r="C28" s="82"/>
      <c r="D28" s="58"/>
      <c r="E28" s="82" t="s">
        <v>188</v>
      </c>
      <c r="F28" s="78"/>
      <c r="G28" s="82"/>
      <c r="H28" s="58"/>
      <c r="I28" s="82">
        <v>50.2</v>
      </c>
      <c r="J28" s="78"/>
      <c r="K28" s="82"/>
      <c r="L28" s="58"/>
      <c r="M28" s="82">
        <v>83.4</v>
      </c>
      <c r="N28" s="78"/>
      <c r="O28" s="82"/>
      <c r="P28" s="58"/>
      <c r="Q28" s="135">
        <v>133.6</v>
      </c>
      <c r="R28" s="78"/>
    </row>
    <row r="29" spans="1:18" x14ac:dyDescent="0.25">
      <c r="A29" s="12"/>
      <c r="B29" s="58" t="s">
        <v>995</v>
      </c>
      <c r="C29" s="82"/>
      <c r="D29" s="58"/>
      <c r="E29" s="82">
        <v>17.600000000000001</v>
      </c>
      <c r="F29" s="78"/>
      <c r="G29" s="82"/>
      <c r="H29" s="58"/>
      <c r="I29" s="82">
        <v>168.2</v>
      </c>
      <c r="J29" s="78"/>
      <c r="K29" s="82"/>
      <c r="L29" s="58"/>
      <c r="M29" s="82" t="s">
        <v>188</v>
      </c>
      <c r="N29" s="78"/>
      <c r="O29" s="82"/>
      <c r="P29" s="58"/>
      <c r="Q29" s="135">
        <v>185.8</v>
      </c>
      <c r="R29" s="78"/>
    </row>
    <row r="30" spans="1:18" x14ac:dyDescent="0.25">
      <c r="A30" s="12"/>
      <c r="B30" s="58" t="s">
        <v>996</v>
      </c>
      <c r="C30" s="82"/>
      <c r="D30" s="58"/>
      <c r="E30" s="82" t="s">
        <v>188</v>
      </c>
      <c r="F30" s="78"/>
      <c r="G30" s="82"/>
      <c r="H30" s="58"/>
      <c r="I30" s="82" t="s">
        <v>188</v>
      </c>
      <c r="J30" s="78"/>
      <c r="K30" s="82"/>
      <c r="L30" s="58"/>
      <c r="M30" s="82" t="s">
        <v>188</v>
      </c>
      <c r="N30" s="78"/>
      <c r="O30" s="82"/>
      <c r="P30" s="58"/>
      <c r="Q30" s="82" t="s">
        <v>188</v>
      </c>
      <c r="R30" s="78"/>
    </row>
    <row r="31" spans="1:18" x14ac:dyDescent="0.25">
      <c r="A31" s="12"/>
      <c r="B31" s="58" t="s">
        <v>37</v>
      </c>
      <c r="C31" s="82"/>
      <c r="D31" s="58"/>
      <c r="E31" s="82" t="s">
        <v>188</v>
      </c>
      <c r="F31" s="78"/>
      <c r="G31" s="82"/>
      <c r="H31" s="58"/>
      <c r="I31" s="82">
        <v>15.8</v>
      </c>
      <c r="J31" s="78"/>
      <c r="K31" s="82"/>
      <c r="L31" s="58"/>
      <c r="M31" s="82">
        <v>28.3</v>
      </c>
      <c r="N31" s="78"/>
      <c r="O31" s="82"/>
      <c r="P31" s="58"/>
      <c r="Q31" s="135">
        <v>44.1</v>
      </c>
      <c r="R31" s="78"/>
    </row>
    <row r="32" spans="1:18" ht="15.75" thickBot="1" x14ac:dyDescent="0.3">
      <c r="A32" s="12"/>
      <c r="B32" s="58" t="s">
        <v>46</v>
      </c>
      <c r="C32" s="82"/>
      <c r="D32" s="83"/>
      <c r="E32" s="142">
        <v>2110.6999999999998</v>
      </c>
      <c r="F32" s="78"/>
      <c r="G32" s="82"/>
      <c r="H32" s="83"/>
      <c r="I32" s="84" t="s">
        <v>188</v>
      </c>
      <c r="J32" s="78"/>
      <c r="K32" s="82"/>
      <c r="L32" s="83"/>
      <c r="M32" s="84" t="s">
        <v>188</v>
      </c>
      <c r="N32" s="78"/>
      <c r="O32" s="82"/>
      <c r="P32" s="83"/>
      <c r="Q32" s="131">
        <v>2110.6999999999998</v>
      </c>
      <c r="R32" s="78"/>
    </row>
    <row r="33" spans="1:30" ht="16.5" thickTop="1" thickBot="1" x14ac:dyDescent="0.3">
      <c r="A33" s="12"/>
      <c r="B33" s="81" t="s">
        <v>47</v>
      </c>
      <c r="C33" s="82"/>
      <c r="D33" s="86" t="s">
        <v>187</v>
      </c>
      <c r="E33" s="104">
        <v>2258.3000000000002</v>
      </c>
      <c r="F33" s="78"/>
      <c r="G33" s="82"/>
      <c r="H33" s="86" t="s">
        <v>187</v>
      </c>
      <c r="I33" s="104">
        <v>1751.8</v>
      </c>
      <c r="J33" s="78"/>
      <c r="K33" s="82"/>
      <c r="L33" s="86" t="s">
        <v>187</v>
      </c>
      <c r="M33" s="104">
        <v>1296.7</v>
      </c>
      <c r="N33" s="78"/>
      <c r="O33" s="82"/>
      <c r="P33" s="86" t="s">
        <v>187</v>
      </c>
      <c r="Q33" s="104">
        <v>5306.8</v>
      </c>
      <c r="R33" s="78"/>
    </row>
    <row r="34" spans="1:30" ht="15.75" thickTop="1" x14ac:dyDescent="0.25">
      <c r="A34" s="12"/>
      <c r="B34" s="81" t="s">
        <v>997</v>
      </c>
      <c r="C34" s="58"/>
      <c r="D34" s="58"/>
      <c r="E34" s="82"/>
      <c r="F34" s="78"/>
      <c r="G34" s="58"/>
      <c r="H34" s="58"/>
      <c r="I34" s="82"/>
      <c r="J34" s="78"/>
      <c r="K34" s="58"/>
      <c r="L34" s="58"/>
      <c r="M34" s="82"/>
      <c r="N34" s="78"/>
      <c r="O34" s="58"/>
      <c r="P34" s="58"/>
      <c r="Q34" s="82"/>
      <c r="R34" s="78"/>
    </row>
    <row r="35" spans="1:30" x14ac:dyDescent="0.25">
      <c r="A35" s="12"/>
      <c r="B35" s="58" t="s">
        <v>998</v>
      </c>
      <c r="C35" s="82"/>
      <c r="D35" s="58" t="s">
        <v>187</v>
      </c>
      <c r="E35" s="82" t="s">
        <v>188</v>
      </c>
      <c r="F35" s="78"/>
      <c r="G35" s="82"/>
      <c r="H35" s="58" t="s">
        <v>187</v>
      </c>
      <c r="I35" s="82">
        <v>60</v>
      </c>
      <c r="J35" s="78"/>
      <c r="K35" s="82"/>
      <c r="L35" s="58" t="s">
        <v>187</v>
      </c>
      <c r="M35" s="82" t="s">
        <v>188</v>
      </c>
      <c r="N35" s="78"/>
      <c r="O35" s="82"/>
      <c r="P35" s="81" t="s">
        <v>187</v>
      </c>
      <c r="Q35" s="135">
        <v>60</v>
      </c>
      <c r="R35" s="78"/>
    </row>
    <row r="36" spans="1:30" ht="15.75" thickBot="1" x14ac:dyDescent="0.3">
      <c r="A36" s="12"/>
      <c r="B36" s="58" t="s">
        <v>910</v>
      </c>
      <c r="C36" s="82"/>
      <c r="D36" s="83"/>
      <c r="E36" s="84" t="s">
        <v>188</v>
      </c>
      <c r="F36" s="78"/>
      <c r="G36" s="82"/>
      <c r="H36" s="83"/>
      <c r="I36" s="84" t="s">
        <v>188</v>
      </c>
      <c r="J36" s="78"/>
      <c r="K36" s="82"/>
      <c r="L36" s="83"/>
      <c r="M36" s="84">
        <v>83.1</v>
      </c>
      <c r="N36" s="78"/>
      <c r="O36" s="82"/>
      <c r="P36" s="83"/>
      <c r="Q36" s="125">
        <v>83.1</v>
      </c>
      <c r="R36" s="78"/>
    </row>
    <row r="37" spans="1:30" ht="16.5" thickTop="1" thickBot="1" x14ac:dyDescent="0.3">
      <c r="A37" s="12"/>
      <c r="B37" s="81" t="s">
        <v>54</v>
      </c>
      <c r="C37" s="82"/>
      <c r="D37" s="86" t="s">
        <v>187</v>
      </c>
      <c r="E37" s="87" t="s">
        <v>188</v>
      </c>
      <c r="F37" s="78"/>
      <c r="G37" s="82"/>
      <c r="H37" s="86" t="s">
        <v>187</v>
      </c>
      <c r="I37" s="87">
        <v>60</v>
      </c>
      <c r="J37" s="78"/>
      <c r="K37" s="82"/>
      <c r="L37" s="86" t="s">
        <v>187</v>
      </c>
      <c r="M37" s="87">
        <v>83.1</v>
      </c>
      <c r="N37" s="78"/>
      <c r="O37" s="82"/>
      <c r="P37" s="86" t="s">
        <v>187</v>
      </c>
      <c r="Q37" s="87">
        <v>143.1</v>
      </c>
      <c r="R37" s="78"/>
    </row>
    <row r="38" spans="1:30" ht="15.75" thickTop="1" x14ac:dyDescent="0.25">
      <c r="A38" s="12"/>
      <c r="B38" s="92"/>
      <c r="C38" s="92"/>
      <c r="D38" s="92"/>
      <c r="E38" s="92"/>
      <c r="F38" s="92"/>
      <c r="G38" s="92"/>
      <c r="H38" s="92"/>
      <c r="I38" s="92"/>
      <c r="J38" s="92"/>
      <c r="K38" s="92"/>
      <c r="L38" s="92"/>
      <c r="M38" s="92"/>
      <c r="N38" s="92"/>
      <c r="O38" s="92"/>
      <c r="P38" s="92"/>
      <c r="Q38" s="92"/>
      <c r="R38" s="92"/>
      <c r="S38" s="92"/>
      <c r="T38" s="92"/>
      <c r="U38" s="92"/>
      <c r="V38" s="92"/>
      <c r="W38" s="92"/>
      <c r="X38" s="92"/>
      <c r="Y38" s="92"/>
      <c r="Z38" s="92"/>
      <c r="AA38" s="92"/>
      <c r="AB38" s="92"/>
      <c r="AC38" s="92"/>
      <c r="AD38" s="92"/>
    </row>
    <row r="39" spans="1:30" x14ac:dyDescent="0.25">
      <c r="A39" s="12"/>
      <c r="B39" s="92" t="s">
        <v>999</v>
      </c>
      <c r="C39" s="92"/>
      <c r="D39" s="92"/>
      <c r="E39" s="92"/>
      <c r="F39" s="92"/>
      <c r="G39" s="92"/>
      <c r="H39" s="92"/>
      <c r="I39" s="92"/>
      <c r="J39" s="92"/>
      <c r="K39" s="92"/>
      <c r="L39" s="92"/>
      <c r="M39" s="92"/>
      <c r="N39" s="92"/>
      <c r="O39" s="92"/>
      <c r="P39" s="92"/>
      <c r="Q39" s="92"/>
      <c r="R39" s="92"/>
      <c r="S39" s="92"/>
      <c r="T39" s="92"/>
      <c r="U39" s="92"/>
      <c r="V39" s="92"/>
      <c r="W39" s="92"/>
      <c r="X39" s="92"/>
      <c r="Y39" s="92"/>
      <c r="Z39" s="92"/>
      <c r="AA39" s="92"/>
      <c r="AB39" s="92"/>
      <c r="AC39" s="92"/>
      <c r="AD39" s="92"/>
    </row>
    <row r="40" spans="1:30" x14ac:dyDescent="0.25">
      <c r="A40" s="12"/>
      <c r="B40" s="92"/>
      <c r="C40" s="92"/>
      <c r="D40" s="92"/>
      <c r="E40" s="92"/>
      <c r="F40" s="92"/>
      <c r="G40" s="92"/>
      <c r="H40" s="92"/>
      <c r="I40" s="92"/>
      <c r="J40" s="92"/>
      <c r="K40" s="92"/>
      <c r="L40" s="92"/>
      <c r="M40" s="92"/>
      <c r="N40" s="92"/>
      <c r="O40" s="92"/>
      <c r="P40" s="92"/>
      <c r="Q40" s="92"/>
      <c r="R40" s="92"/>
      <c r="S40" s="92"/>
      <c r="T40" s="92"/>
      <c r="U40" s="92"/>
      <c r="V40" s="92"/>
      <c r="W40" s="92"/>
      <c r="X40" s="92"/>
      <c r="Y40" s="92"/>
      <c r="Z40" s="92"/>
      <c r="AA40" s="92"/>
      <c r="AB40" s="92"/>
      <c r="AC40" s="92"/>
      <c r="AD40" s="92"/>
    </row>
    <row r="41" spans="1:30" ht="15.75" thickBot="1" x14ac:dyDescent="0.3">
      <c r="A41" s="12"/>
      <c r="B41" s="81" t="s">
        <v>991</v>
      </c>
      <c r="C41" s="58"/>
      <c r="D41" s="34" t="s">
        <v>443</v>
      </c>
      <c r="E41" s="34"/>
      <c r="F41" s="34"/>
      <c r="G41" s="34"/>
      <c r="H41" s="34"/>
      <c r="I41" s="34"/>
      <c r="J41" s="34"/>
      <c r="K41" s="34"/>
      <c r="L41" s="34"/>
      <c r="M41" s="34"/>
      <c r="N41" s="34"/>
      <c r="O41" s="34"/>
      <c r="P41" s="34"/>
      <c r="Q41" s="34"/>
      <c r="R41" s="78"/>
    </row>
    <row r="42" spans="1:30" ht="16.5" thickTop="1" thickBot="1" x14ac:dyDescent="0.3">
      <c r="A42" s="12"/>
      <c r="B42" s="18" t="s">
        <v>174</v>
      </c>
      <c r="C42" s="58"/>
      <c r="D42" s="35" t="s">
        <v>718</v>
      </c>
      <c r="E42" s="35"/>
      <c r="F42" s="35"/>
      <c r="G42" s="35"/>
      <c r="H42" s="35"/>
      <c r="I42" s="35"/>
      <c r="J42" s="35"/>
      <c r="K42" s="35"/>
      <c r="L42" s="35"/>
      <c r="M42" s="35"/>
      <c r="N42" s="35"/>
      <c r="O42" s="35"/>
      <c r="P42" s="35"/>
      <c r="Q42" s="35"/>
      <c r="R42" s="78"/>
    </row>
    <row r="43" spans="1:30" ht="16.5" thickTop="1" thickBot="1" x14ac:dyDescent="0.3">
      <c r="A43" s="12"/>
      <c r="B43" s="58"/>
      <c r="C43" s="58"/>
      <c r="D43" s="35" t="s">
        <v>992</v>
      </c>
      <c r="E43" s="35"/>
      <c r="F43" s="78"/>
      <c r="G43" s="58"/>
      <c r="H43" s="35" t="s">
        <v>993</v>
      </c>
      <c r="I43" s="35"/>
      <c r="J43" s="78"/>
      <c r="K43" s="58"/>
      <c r="L43" s="35" t="s">
        <v>994</v>
      </c>
      <c r="M43" s="35"/>
      <c r="N43" s="78"/>
      <c r="O43" s="58"/>
      <c r="P43" s="35" t="s">
        <v>136</v>
      </c>
      <c r="Q43" s="35"/>
      <c r="R43" s="78"/>
    </row>
    <row r="44" spans="1:30" ht="15.75" thickTop="1" x14ac:dyDescent="0.25">
      <c r="A44" s="12"/>
      <c r="B44" s="81" t="s">
        <v>938</v>
      </c>
      <c r="C44" s="82"/>
      <c r="D44" s="94"/>
      <c r="E44" s="94"/>
      <c r="F44" s="78"/>
      <c r="G44" s="82"/>
      <c r="H44" s="94"/>
      <c r="I44" s="94"/>
      <c r="J44" s="78"/>
      <c r="K44" s="82"/>
      <c r="L44" s="94"/>
      <c r="M44" s="94"/>
      <c r="N44" s="78"/>
      <c r="O44" s="82"/>
      <c r="P44" s="94"/>
      <c r="Q44" s="94"/>
      <c r="R44" s="78"/>
    </row>
    <row r="45" spans="1:30" x14ac:dyDescent="0.25">
      <c r="A45" s="12"/>
      <c r="B45" s="58" t="s">
        <v>113</v>
      </c>
      <c r="C45" s="58"/>
      <c r="D45" s="92"/>
      <c r="E45" s="92"/>
      <c r="F45" s="78"/>
      <c r="G45" s="58"/>
      <c r="H45" s="92"/>
      <c r="I45" s="92"/>
      <c r="J45" s="78"/>
      <c r="K45" s="58"/>
      <c r="L45" s="92"/>
      <c r="M45" s="92"/>
      <c r="N45" s="78"/>
      <c r="O45" s="58"/>
      <c r="P45" s="92"/>
      <c r="Q45" s="92"/>
      <c r="R45" s="78"/>
    </row>
    <row r="46" spans="1:30" x14ac:dyDescent="0.25">
      <c r="A46" s="12"/>
      <c r="B46" s="58" t="s">
        <v>803</v>
      </c>
      <c r="C46" s="82"/>
      <c r="D46" s="58" t="s">
        <v>187</v>
      </c>
      <c r="E46" s="82">
        <v>96</v>
      </c>
      <c r="F46" s="78"/>
      <c r="G46" s="82"/>
      <c r="H46" s="58" t="s">
        <v>187</v>
      </c>
      <c r="I46" s="82">
        <v>46.4</v>
      </c>
      <c r="J46" s="78"/>
      <c r="K46" s="82"/>
      <c r="L46" s="58" t="s">
        <v>187</v>
      </c>
      <c r="M46" s="82">
        <v>31.7</v>
      </c>
      <c r="N46" s="78"/>
      <c r="O46" s="82"/>
      <c r="P46" s="81" t="s">
        <v>187</v>
      </c>
      <c r="Q46" s="135">
        <v>174.1</v>
      </c>
      <c r="R46" s="78"/>
    </row>
    <row r="47" spans="1:30" x14ac:dyDescent="0.25">
      <c r="A47" s="12"/>
      <c r="B47" s="58" t="s">
        <v>804</v>
      </c>
      <c r="C47" s="82"/>
      <c r="D47" s="58"/>
      <c r="E47" s="82" t="s">
        <v>188</v>
      </c>
      <c r="F47" s="78"/>
      <c r="G47" s="82"/>
      <c r="H47" s="58"/>
      <c r="I47" s="82">
        <v>34.799999999999997</v>
      </c>
      <c r="J47" s="78"/>
      <c r="K47" s="82"/>
      <c r="L47" s="58"/>
      <c r="M47" s="82">
        <v>48.7</v>
      </c>
      <c r="N47" s="78"/>
      <c r="O47" s="82"/>
      <c r="P47" s="58"/>
      <c r="Q47" s="135">
        <v>83.5</v>
      </c>
      <c r="R47" s="78"/>
    </row>
    <row r="48" spans="1:30" x14ac:dyDescent="0.25">
      <c r="A48" s="12"/>
      <c r="B48" s="58" t="s">
        <v>805</v>
      </c>
      <c r="C48" s="82"/>
      <c r="D48" s="58"/>
      <c r="E48" s="82" t="s">
        <v>188</v>
      </c>
      <c r="F48" s="78"/>
      <c r="G48" s="82"/>
      <c r="H48" s="58"/>
      <c r="I48" s="82">
        <v>28.8</v>
      </c>
      <c r="J48" s="78"/>
      <c r="K48" s="82"/>
      <c r="L48" s="58"/>
      <c r="M48" s="82">
        <v>3.1</v>
      </c>
      <c r="N48" s="78"/>
      <c r="O48" s="82"/>
      <c r="P48" s="58"/>
      <c r="Q48" s="135">
        <v>31.9</v>
      </c>
      <c r="R48" s="78"/>
    </row>
    <row r="49" spans="1:30" x14ac:dyDescent="0.25">
      <c r="A49" s="12"/>
      <c r="B49" s="58" t="s">
        <v>806</v>
      </c>
      <c r="C49" s="82"/>
      <c r="D49" s="58"/>
      <c r="E49" s="82" t="s">
        <v>188</v>
      </c>
      <c r="F49" s="78"/>
      <c r="G49" s="82"/>
      <c r="H49" s="58"/>
      <c r="I49" s="82">
        <v>690.9</v>
      </c>
      <c r="J49" s="78"/>
      <c r="K49" s="82"/>
      <c r="L49" s="58"/>
      <c r="M49" s="82">
        <v>513.79999999999995</v>
      </c>
      <c r="N49" s="78"/>
      <c r="O49" s="82"/>
      <c r="P49" s="58"/>
      <c r="Q49" s="141">
        <v>1204.7</v>
      </c>
      <c r="R49" s="78"/>
    </row>
    <row r="50" spans="1:30" x14ac:dyDescent="0.25">
      <c r="A50" s="12"/>
      <c r="B50" s="58" t="s">
        <v>807</v>
      </c>
      <c r="C50" s="82"/>
      <c r="D50" s="58"/>
      <c r="E50" s="82" t="s">
        <v>188</v>
      </c>
      <c r="F50" s="78"/>
      <c r="G50" s="82"/>
      <c r="H50" s="58"/>
      <c r="I50" s="82">
        <v>246.1</v>
      </c>
      <c r="J50" s="78"/>
      <c r="K50" s="82"/>
      <c r="L50" s="58"/>
      <c r="M50" s="82">
        <v>35.4</v>
      </c>
      <c r="N50" s="78"/>
      <c r="O50" s="82"/>
      <c r="P50" s="58"/>
      <c r="Q50" s="135">
        <v>281.5</v>
      </c>
      <c r="R50" s="78"/>
    </row>
    <row r="51" spans="1:30" x14ac:dyDescent="0.25">
      <c r="A51" s="12"/>
      <c r="B51" s="58" t="s">
        <v>808</v>
      </c>
      <c r="C51" s="82"/>
      <c r="D51" s="58"/>
      <c r="E51" s="82" t="s">
        <v>188</v>
      </c>
      <c r="F51" s="78"/>
      <c r="G51" s="82"/>
      <c r="H51" s="58"/>
      <c r="I51" s="82">
        <v>263.5</v>
      </c>
      <c r="J51" s="78"/>
      <c r="K51" s="82"/>
      <c r="L51" s="58"/>
      <c r="M51" s="82">
        <v>268</v>
      </c>
      <c r="N51" s="78"/>
      <c r="O51" s="82"/>
      <c r="P51" s="58"/>
      <c r="Q51" s="135">
        <v>531.5</v>
      </c>
      <c r="R51" s="78"/>
    </row>
    <row r="52" spans="1:30" x14ac:dyDescent="0.25">
      <c r="A52" s="12"/>
      <c r="B52" s="58" t="s">
        <v>810</v>
      </c>
      <c r="C52" s="82"/>
      <c r="D52" s="58"/>
      <c r="E52" s="82" t="s">
        <v>188</v>
      </c>
      <c r="F52" s="78"/>
      <c r="G52" s="82"/>
      <c r="H52" s="58"/>
      <c r="I52" s="82" t="s">
        <v>188</v>
      </c>
      <c r="J52" s="78"/>
      <c r="K52" s="82"/>
      <c r="L52" s="58"/>
      <c r="M52" s="82">
        <v>62.5</v>
      </c>
      <c r="N52" s="78"/>
      <c r="O52" s="82"/>
      <c r="P52" s="58"/>
      <c r="Q52" s="135">
        <v>62.5</v>
      </c>
      <c r="R52" s="78"/>
    </row>
    <row r="53" spans="1:30" x14ac:dyDescent="0.25">
      <c r="A53" s="12"/>
      <c r="B53" s="58" t="s">
        <v>811</v>
      </c>
      <c r="C53" s="82"/>
      <c r="D53" s="58"/>
      <c r="E53" s="82" t="s">
        <v>188</v>
      </c>
      <c r="F53" s="78"/>
      <c r="G53" s="82"/>
      <c r="H53" s="58"/>
      <c r="I53" s="82">
        <v>61.2</v>
      </c>
      <c r="J53" s="78"/>
      <c r="K53" s="82"/>
      <c r="L53" s="58"/>
      <c r="M53" s="82">
        <v>81.2</v>
      </c>
      <c r="N53" s="78"/>
      <c r="O53" s="82"/>
      <c r="P53" s="58"/>
      <c r="Q53" s="135">
        <v>142.4</v>
      </c>
      <c r="R53" s="78"/>
    </row>
    <row r="54" spans="1:30" x14ac:dyDescent="0.25">
      <c r="A54" s="12"/>
      <c r="B54" s="58" t="s">
        <v>995</v>
      </c>
      <c r="C54" s="82"/>
      <c r="D54" s="58"/>
      <c r="E54" s="82">
        <v>16.2</v>
      </c>
      <c r="F54" s="78"/>
      <c r="G54" s="82"/>
      <c r="H54" s="58"/>
      <c r="I54" s="82">
        <v>87.6</v>
      </c>
      <c r="J54" s="78"/>
      <c r="K54" s="82"/>
      <c r="L54" s="58"/>
      <c r="M54" s="82" t="s">
        <v>188</v>
      </c>
      <c r="N54" s="78"/>
      <c r="O54" s="82"/>
      <c r="P54" s="58"/>
      <c r="Q54" s="135">
        <v>103.8</v>
      </c>
      <c r="R54" s="78"/>
    </row>
    <row r="55" spans="1:30" x14ac:dyDescent="0.25">
      <c r="A55" s="12"/>
      <c r="B55" s="58" t="s">
        <v>996</v>
      </c>
      <c r="C55" s="82"/>
      <c r="D55" s="58"/>
      <c r="E55" s="82" t="s">
        <v>188</v>
      </c>
      <c r="F55" s="78"/>
      <c r="G55" s="82"/>
      <c r="H55" s="58"/>
      <c r="I55" s="82" t="s">
        <v>188</v>
      </c>
      <c r="J55" s="78"/>
      <c r="K55" s="82"/>
      <c r="L55" s="58"/>
      <c r="M55" s="82">
        <v>3.5</v>
      </c>
      <c r="N55" s="78"/>
      <c r="O55" s="82"/>
      <c r="P55" s="58"/>
      <c r="Q55" s="135">
        <v>3.5</v>
      </c>
      <c r="R55" s="78"/>
    </row>
    <row r="56" spans="1:30" x14ac:dyDescent="0.25">
      <c r="A56" s="12"/>
      <c r="B56" s="58" t="s">
        <v>37</v>
      </c>
      <c r="C56" s="82"/>
      <c r="D56" s="58"/>
      <c r="E56" s="82" t="s">
        <v>188</v>
      </c>
      <c r="F56" s="78"/>
      <c r="G56" s="82"/>
      <c r="H56" s="58"/>
      <c r="I56" s="82">
        <v>14.3</v>
      </c>
      <c r="J56" s="78"/>
      <c r="K56" s="82"/>
      <c r="L56" s="58"/>
      <c r="M56" s="82">
        <v>27.5</v>
      </c>
      <c r="N56" s="78"/>
      <c r="O56" s="82"/>
      <c r="P56" s="58"/>
      <c r="Q56" s="135">
        <v>41.8</v>
      </c>
      <c r="R56" s="78"/>
    </row>
    <row r="57" spans="1:30" ht="15.75" thickBot="1" x14ac:dyDescent="0.3">
      <c r="A57" s="12"/>
      <c r="B57" s="58" t="s">
        <v>46</v>
      </c>
      <c r="C57" s="82"/>
      <c r="D57" s="83"/>
      <c r="E57" s="142">
        <v>2546.8000000000002</v>
      </c>
      <c r="F57" s="78"/>
      <c r="G57" s="82"/>
      <c r="H57" s="83"/>
      <c r="I57" s="84" t="s">
        <v>188</v>
      </c>
      <c r="J57" s="78"/>
      <c r="K57" s="82"/>
      <c r="L57" s="83"/>
      <c r="M57" s="84" t="s">
        <v>188</v>
      </c>
      <c r="N57" s="78"/>
      <c r="O57" s="82"/>
      <c r="P57" s="83"/>
      <c r="Q57" s="131">
        <v>2546.8000000000002</v>
      </c>
      <c r="R57" s="78"/>
    </row>
    <row r="58" spans="1:30" ht="16.5" thickTop="1" thickBot="1" x14ac:dyDescent="0.3">
      <c r="A58" s="12"/>
      <c r="B58" s="81" t="s">
        <v>47</v>
      </c>
      <c r="C58" s="82"/>
      <c r="D58" s="86" t="s">
        <v>187</v>
      </c>
      <c r="E58" s="104">
        <v>2659</v>
      </c>
      <c r="F58" s="78"/>
      <c r="G58" s="82"/>
      <c r="H58" s="86" t="s">
        <v>187</v>
      </c>
      <c r="I58" s="104">
        <v>1473.6</v>
      </c>
      <c r="J58" s="78"/>
      <c r="K58" s="82"/>
      <c r="L58" s="86" t="s">
        <v>187</v>
      </c>
      <c r="M58" s="104">
        <v>1075.4000000000001</v>
      </c>
      <c r="N58" s="78"/>
      <c r="O58" s="82"/>
      <c r="P58" s="86" t="s">
        <v>187</v>
      </c>
      <c r="Q58" s="104">
        <v>5208</v>
      </c>
      <c r="R58" s="78"/>
    </row>
    <row r="59" spans="1:30" ht="15.75" thickTop="1" x14ac:dyDescent="0.25">
      <c r="A59" s="12"/>
      <c r="B59" s="81" t="s">
        <v>997</v>
      </c>
      <c r="C59" s="58"/>
      <c r="D59" s="58"/>
      <c r="E59" s="82"/>
      <c r="F59" s="78"/>
      <c r="G59" s="58"/>
      <c r="H59" s="58"/>
      <c r="I59" s="82"/>
      <c r="J59" s="78"/>
      <c r="K59" s="58"/>
      <c r="L59" s="58"/>
      <c r="M59" s="82"/>
      <c r="N59" s="78"/>
      <c r="O59" s="58"/>
      <c r="P59" s="58"/>
      <c r="Q59" s="82"/>
      <c r="R59" s="78"/>
    </row>
    <row r="60" spans="1:30" x14ac:dyDescent="0.25">
      <c r="A60" s="12"/>
      <c r="B60" s="58" t="s">
        <v>998</v>
      </c>
      <c r="C60" s="82"/>
      <c r="D60" s="58" t="s">
        <v>187</v>
      </c>
      <c r="E60" s="82" t="s">
        <v>188</v>
      </c>
      <c r="F60" s="78"/>
      <c r="G60" s="82"/>
      <c r="H60" s="58" t="s">
        <v>187</v>
      </c>
      <c r="I60" s="82">
        <v>22.5</v>
      </c>
      <c r="J60" s="78"/>
      <c r="K60" s="82"/>
      <c r="L60" s="58" t="s">
        <v>187</v>
      </c>
      <c r="M60" s="82" t="s">
        <v>188</v>
      </c>
      <c r="N60" s="78"/>
      <c r="O60" s="82"/>
      <c r="P60" s="81" t="s">
        <v>187</v>
      </c>
      <c r="Q60" s="135">
        <v>22.5</v>
      </c>
      <c r="R60" s="78"/>
    </row>
    <row r="61" spans="1:30" ht="15.75" thickBot="1" x14ac:dyDescent="0.3">
      <c r="A61" s="12"/>
      <c r="B61" s="58" t="s">
        <v>910</v>
      </c>
      <c r="C61" s="82"/>
      <c r="D61" s="83"/>
      <c r="E61" s="84" t="s">
        <v>188</v>
      </c>
      <c r="F61" s="78"/>
      <c r="G61" s="82"/>
      <c r="H61" s="83"/>
      <c r="I61" s="84" t="s">
        <v>188</v>
      </c>
      <c r="J61" s="78"/>
      <c r="K61" s="82"/>
      <c r="L61" s="83"/>
      <c r="M61" s="84">
        <v>82.3</v>
      </c>
      <c r="N61" s="78"/>
      <c r="O61" s="82"/>
      <c r="P61" s="83"/>
      <c r="Q61" s="125">
        <v>82.3</v>
      </c>
      <c r="R61" s="78"/>
    </row>
    <row r="62" spans="1:30" ht="16.5" thickTop="1" thickBot="1" x14ac:dyDescent="0.3">
      <c r="A62" s="12"/>
      <c r="B62" s="81" t="s">
        <v>54</v>
      </c>
      <c r="C62" s="82"/>
      <c r="D62" s="86" t="s">
        <v>187</v>
      </c>
      <c r="E62" s="87" t="s">
        <v>188</v>
      </c>
      <c r="F62" s="78"/>
      <c r="G62" s="82"/>
      <c r="H62" s="86" t="s">
        <v>187</v>
      </c>
      <c r="I62" s="87">
        <v>22.5</v>
      </c>
      <c r="J62" s="78"/>
      <c r="K62" s="82"/>
      <c r="L62" s="86" t="s">
        <v>187</v>
      </c>
      <c r="M62" s="87">
        <v>82.3</v>
      </c>
      <c r="N62" s="78"/>
      <c r="O62" s="82"/>
      <c r="P62" s="86" t="s">
        <v>187</v>
      </c>
      <c r="Q62" s="87">
        <v>104.8</v>
      </c>
      <c r="R62" s="78"/>
    </row>
    <row r="63" spans="1:30" ht="15.75" thickTop="1" x14ac:dyDescent="0.25">
      <c r="A63" s="12"/>
      <c r="B63" s="92"/>
      <c r="C63" s="92"/>
      <c r="D63" s="92"/>
      <c r="E63" s="92"/>
      <c r="F63" s="92"/>
      <c r="G63" s="92"/>
      <c r="H63" s="92"/>
      <c r="I63" s="92"/>
      <c r="J63" s="92"/>
      <c r="K63" s="92"/>
      <c r="L63" s="92"/>
      <c r="M63" s="92"/>
      <c r="N63" s="92"/>
      <c r="O63" s="92"/>
      <c r="P63" s="92"/>
      <c r="Q63" s="92"/>
      <c r="R63" s="92"/>
      <c r="S63" s="92"/>
      <c r="T63" s="92"/>
      <c r="U63" s="92"/>
      <c r="V63" s="92"/>
      <c r="W63" s="92"/>
      <c r="X63" s="92"/>
      <c r="Y63" s="92"/>
      <c r="Z63" s="92"/>
      <c r="AA63" s="92"/>
      <c r="AB63" s="92"/>
      <c r="AC63" s="92"/>
      <c r="AD63" s="92"/>
    </row>
    <row r="64" spans="1:30" x14ac:dyDescent="0.25">
      <c r="A64" s="12"/>
      <c r="B64" s="92" t="s">
        <v>1000</v>
      </c>
      <c r="C64" s="92"/>
      <c r="D64" s="92"/>
      <c r="E64" s="92"/>
      <c r="F64" s="92"/>
      <c r="G64" s="92"/>
      <c r="H64" s="92"/>
      <c r="I64" s="92"/>
      <c r="J64" s="92"/>
      <c r="K64" s="92"/>
      <c r="L64" s="92"/>
      <c r="M64" s="92"/>
      <c r="N64" s="92"/>
      <c r="O64" s="92"/>
      <c r="P64" s="92"/>
      <c r="Q64" s="92"/>
      <c r="R64" s="92"/>
      <c r="S64" s="92"/>
      <c r="T64" s="92"/>
      <c r="U64" s="92"/>
      <c r="V64" s="92"/>
      <c r="W64" s="92"/>
      <c r="X64" s="92"/>
      <c r="Y64" s="92"/>
      <c r="Z64" s="92"/>
      <c r="AA64" s="92"/>
      <c r="AB64" s="92"/>
      <c r="AC64" s="92"/>
      <c r="AD64" s="92"/>
    </row>
    <row r="65" spans="1:30" x14ac:dyDescent="0.25">
      <c r="A65" s="12"/>
      <c r="B65" s="92" t="s">
        <v>160</v>
      </c>
      <c r="C65" s="92"/>
      <c r="D65" s="92"/>
      <c r="E65" s="92"/>
      <c r="F65" s="92"/>
      <c r="G65" s="92"/>
      <c r="H65" s="92"/>
      <c r="I65" s="92"/>
      <c r="J65" s="92"/>
      <c r="K65" s="92"/>
      <c r="L65" s="92"/>
      <c r="M65" s="92"/>
      <c r="N65" s="92"/>
      <c r="O65" s="92"/>
      <c r="P65" s="92"/>
      <c r="Q65" s="92"/>
      <c r="R65" s="92"/>
      <c r="S65" s="92"/>
      <c r="T65" s="92"/>
      <c r="U65" s="92"/>
      <c r="V65" s="92"/>
      <c r="W65" s="92"/>
      <c r="X65" s="92"/>
      <c r="Y65" s="92"/>
      <c r="Z65" s="92"/>
      <c r="AA65" s="92"/>
      <c r="AB65" s="92"/>
      <c r="AC65" s="92"/>
      <c r="AD65" s="92"/>
    </row>
    <row r="66" spans="1:30" ht="15.75" thickBot="1" x14ac:dyDescent="0.3">
      <c r="A66" s="12"/>
      <c r="B66" s="81" t="s">
        <v>1001</v>
      </c>
      <c r="C66" s="58"/>
      <c r="D66" s="34" t="s">
        <v>744</v>
      </c>
      <c r="E66" s="34"/>
      <c r="F66" s="34"/>
      <c r="G66" s="34"/>
      <c r="H66" s="34"/>
      <c r="I66" s="34"/>
      <c r="J66" s="34"/>
      <c r="K66" s="34"/>
      <c r="L66" s="34"/>
      <c r="M66" s="34"/>
      <c r="N66" s="34"/>
      <c r="O66" s="34"/>
      <c r="P66" s="34"/>
      <c r="Q66" s="34"/>
      <c r="R66" s="78"/>
    </row>
    <row r="67" spans="1:30" ht="16.5" thickTop="1" thickBot="1" x14ac:dyDescent="0.3">
      <c r="A67" s="12"/>
      <c r="B67" s="18" t="s">
        <v>174</v>
      </c>
      <c r="C67" s="58"/>
      <c r="D67" s="35" t="s">
        <v>992</v>
      </c>
      <c r="E67" s="35"/>
      <c r="F67" s="78"/>
      <c r="G67" s="58"/>
      <c r="H67" s="35" t="s">
        <v>993</v>
      </c>
      <c r="I67" s="35"/>
      <c r="J67" s="78"/>
      <c r="K67" s="58"/>
      <c r="L67" s="35" t="s">
        <v>994</v>
      </c>
      <c r="M67" s="35"/>
      <c r="N67" s="78"/>
      <c r="O67" s="58"/>
      <c r="P67" s="35" t="s">
        <v>136</v>
      </c>
      <c r="Q67" s="35"/>
      <c r="R67" s="78"/>
    </row>
    <row r="68" spans="1:30" ht="15.75" thickTop="1" x14ac:dyDescent="0.25">
      <c r="A68" s="12"/>
      <c r="B68" s="81" t="s">
        <v>1002</v>
      </c>
      <c r="C68" s="82"/>
      <c r="D68" s="94"/>
      <c r="E68" s="94"/>
      <c r="F68" s="78"/>
      <c r="G68" s="82"/>
      <c r="H68" s="94"/>
      <c r="I68" s="94"/>
      <c r="J68" s="78"/>
      <c r="K68" s="82"/>
      <c r="L68" s="94"/>
      <c r="M68" s="94"/>
      <c r="N68" s="78"/>
      <c r="O68" s="82"/>
      <c r="P68" s="94"/>
      <c r="Q68" s="94"/>
      <c r="R68" s="78"/>
    </row>
    <row r="69" spans="1:30" x14ac:dyDescent="0.25">
      <c r="A69" s="12"/>
      <c r="B69" s="58" t="s">
        <v>1003</v>
      </c>
      <c r="C69" s="82"/>
      <c r="D69" s="58" t="s">
        <v>187</v>
      </c>
      <c r="E69" s="82" t="s">
        <v>188</v>
      </c>
      <c r="F69" s="78"/>
      <c r="G69" s="82"/>
      <c r="H69" s="58" t="s">
        <v>187</v>
      </c>
      <c r="I69" s="82">
        <v>301</v>
      </c>
      <c r="J69" s="78"/>
      <c r="K69" s="82"/>
      <c r="L69" s="58" t="s">
        <v>187</v>
      </c>
      <c r="M69" s="82">
        <v>364.1</v>
      </c>
      <c r="N69" s="78"/>
      <c r="O69" s="82"/>
      <c r="P69" s="81" t="s">
        <v>187</v>
      </c>
      <c r="Q69" s="135">
        <v>665.1</v>
      </c>
      <c r="R69" s="78"/>
    </row>
    <row r="70" spans="1:30" x14ac:dyDescent="0.25">
      <c r="A70" s="12"/>
      <c r="B70" s="58" t="s">
        <v>1004</v>
      </c>
      <c r="C70" s="82"/>
      <c r="D70" s="58"/>
      <c r="E70" s="82" t="s">
        <v>188</v>
      </c>
      <c r="F70" s="78"/>
      <c r="G70" s="82"/>
      <c r="H70" s="58"/>
      <c r="I70" s="82">
        <v>66.5</v>
      </c>
      <c r="J70" s="78"/>
      <c r="K70" s="82"/>
      <c r="L70" s="58"/>
      <c r="M70" s="82">
        <v>18.899999999999999</v>
      </c>
      <c r="N70" s="78"/>
      <c r="O70" s="82"/>
      <c r="P70" s="58"/>
      <c r="Q70" s="135">
        <v>85.4</v>
      </c>
      <c r="R70" s="78"/>
    </row>
    <row r="71" spans="1:30" x14ac:dyDescent="0.25">
      <c r="A71" s="12"/>
      <c r="B71" s="58" t="s">
        <v>1005</v>
      </c>
      <c r="C71" s="82"/>
      <c r="D71" s="58"/>
      <c r="E71" s="82" t="s">
        <v>188</v>
      </c>
      <c r="F71" s="78"/>
      <c r="G71" s="82"/>
      <c r="H71" s="58"/>
      <c r="I71" s="82">
        <v>339.4</v>
      </c>
      <c r="J71" s="78"/>
      <c r="K71" s="82"/>
      <c r="L71" s="58"/>
      <c r="M71" s="82">
        <v>157.1</v>
      </c>
      <c r="N71" s="78"/>
      <c r="O71" s="82"/>
      <c r="P71" s="58"/>
      <c r="Q71" s="135">
        <v>496.5</v>
      </c>
      <c r="R71" s="78"/>
    </row>
    <row r="72" spans="1:30" x14ac:dyDescent="0.25">
      <c r="A72" s="12"/>
      <c r="B72" s="58" t="s">
        <v>1006</v>
      </c>
      <c r="C72" s="82"/>
      <c r="D72" s="58"/>
      <c r="E72" s="82" t="s">
        <v>188</v>
      </c>
      <c r="F72" s="78"/>
      <c r="G72" s="82"/>
      <c r="H72" s="58"/>
      <c r="I72" s="82">
        <v>43.1</v>
      </c>
      <c r="J72" s="78"/>
      <c r="K72" s="82"/>
      <c r="L72" s="58"/>
      <c r="M72" s="82">
        <v>4.9000000000000004</v>
      </c>
      <c r="N72" s="78"/>
      <c r="O72" s="82"/>
      <c r="P72" s="58"/>
      <c r="Q72" s="135">
        <v>48</v>
      </c>
      <c r="R72" s="78"/>
    </row>
    <row r="73" spans="1:30" x14ac:dyDescent="0.25">
      <c r="A73" s="12"/>
      <c r="B73" s="58" t="s">
        <v>1007</v>
      </c>
      <c r="C73" s="82"/>
      <c r="D73" s="58"/>
      <c r="E73" s="82" t="s">
        <v>188</v>
      </c>
      <c r="F73" s="78"/>
      <c r="G73" s="82"/>
      <c r="H73" s="58"/>
      <c r="I73" s="82">
        <v>9.4</v>
      </c>
      <c r="J73" s="78"/>
      <c r="K73" s="82"/>
      <c r="L73" s="58"/>
      <c r="M73" s="82">
        <v>25.8</v>
      </c>
      <c r="N73" s="78"/>
      <c r="O73" s="82"/>
      <c r="P73" s="58"/>
      <c r="Q73" s="135">
        <v>35.200000000000003</v>
      </c>
      <c r="R73" s="78"/>
    </row>
    <row r="74" spans="1:30" x14ac:dyDescent="0.25">
      <c r="A74" s="12"/>
      <c r="B74" s="58" t="s">
        <v>1008</v>
      </c>
      <c r="C74" s="82"/>
      <c r="D74" s="58"/>
      <c r="E74" s="82" t="s">
        <v>188</v>
      </c>
      <c r="F74" s="78"/>
      <c r="G74" s="82"/>
      <c r="H74" s="58"/>
      <c r="I74" s="82">
        <v>119.5</v>
      </c>
      <c r="J74" s="78"/>
      <c r="K74" s="82"/>
      <c r="L74" s="58"/>
      <c r="M74" s="82">
        <v>127.2</v>
      </c>
      <c r="N74" s="78"/>
      <c r="O74" s="82"/>
      <c r="P74" s="58"/>
      <c r="Q74" s="135">
        <v>246.7</v>
      </c>
      <c r="R74" s="78"/>
    </row>
    <row r="75" spans="1:30" ht="15.75" thickBot="1" x14ac:dyDescent="0.3">
      <c r="A75" s="12"/>
      <c r="B75" s="58" t="s">
        <v>182</v>
      </c>
      <c r="C75" s="82"/>
      <c r="D75" s="83"/>
      <c r="E75" s="84" t="s">
        <v>188</v>
      </c>
      <c r="F75" s="78"/>
      <c r="G75" s="82"/>
      <c r="H75" s="83"/>
      <c r="I75" s="84">
        <v>108.6</v>
      </c>
      <c r="J75" s="78"/>
      <c r="K75" s="82"/>
      <c r="L75" s="83"/>
      <c r="M75" s="84">
        <v>34.700000000000003</v>
      </c>
      <c r="N75" s="78"/>
      <c r="O75" s="82"/>
      <c r="P75" s="83"/>
      <c r="Q75" s="125">
        <v>143.30000000000001</v>
      </c>
      <c r="R75" s="78"/>
    </row>
    <row r="76" spans="1:30" ht="16.5" thickTop="1" thickBot="1" x14ac:dyDescent="0.3">
      <c r="A76" s="12"/>
      <c r="B76" s="81" t="s">
        <v>1009</v>
      </c>
      <c r="C76" s="82"/>
      <c r="D76" s="86" t="s">
        <v>187</v>
      </c>
      <c r="E76" s="143" t="s">
        <v>188</v>
      </c>
      <c r="F76" s="78"/>
      <c r="G76" s="82"/>
      <c r="H76" s="86" t="s">
        <v>187</v>
      </c>
      <c r="I76" s="87">
        <v>987.5</v>
      </c>
      <c r="J76" s="78"/>
      <c r="K76" s="82"/>
      <c r="L76" s="86" t="s">
        <v>187</v>
      </c>
      <c r="M76" s="87">
        <v>732.7</v>
      </c>
      <c r="N76" s="78"/>
      <c r="O76" s="82"/>
      <c r="P76" s="86" t="s">
        <v>187</v>
      </c>
      <c r="Q76" s="104">
        <v>1720.2</v>
      </c>
      <c r="R76" s="78"/>
    </row>
    <row r="77" spans="1:30" ht="15.75" thickTop="1" x14ac:dyDescent="0.25">
      <c r="A77" s="12"/>
      <c r="B77" s="92"/>
      <c r="C77" s="92"/>
      <c r="D77" s="92"/>
      <c r="E77" s="92"/>
      <c r="F77" s="92"/>
      <c r="G77" s="92"/>
      <c r="H77" s="92"/>
      <c r="I77" s="92"/>
      <c r="J77" s="92"/>
      <c r="K77" s="92"/>
      <c r="L77" s="92"/>
      <c r="M77" s="92"/>
      <c r="N77" s="92"/>
      <c r="O77" s="92"/>
      <c r="P77" s="92"/>
      <c r="Q77" s="92"/>
      <c r="R77" s="92"/>
      <c r="S77" s="92"/>
      <c r="T77" s="92"/>
      <c r="U77" s="92"/>
      <c r="V77" s="92"/>
      <c r="W77" s="92"/>
      <c r="X77" s="92"/>
      <c r="Y77" s="92"/>
      <c r="Z77" s="92"/>
      <c r="AA77" s="92"/>
      <c r="AB77" s="92"/>
      <c r="AC77" s="92"/>
      <c r="AD77" s="92"/>
    </row>
    <row r="78" spans="1:30" ht="15.75" thickBot="1" x14ac:dyDescent="0.3">
      <c r="A78" s="12"/>
      <c r="B78" s="81" t="s">
        <v>1001</v>
      </c>
      <c r="C78" s="58"/>
      <c r="D78" s="34" t="s">
        <v>443</v>
      </c>
      <c r="E78" s="34"/>
      <c r="F78" s="34"/>
      <c r="G78" s="34"/>
      <c r="H78" s="34"/>
      <c r="I78" s="34"/>
      <c r="J78" s="34"/>
      <c r="K78" s="34"/>
      <c r="L78" s="34"/>
      <c r="M78" s="34"/>
      <c r="N78" s="34"/>
      <c r="O78" s="34"/>
      <c r="P78" s="34"/>
      <c r="Q78" s="34"/>
      <c r="R78" s="78"/>
    </row>
    <row r="79" spans="1:30" ht="16.5" thickTop="1" thickBot="1" x14ac:dyDescent="0.3">
      <c r="A79" s="12"/>
      <c r="B79" s="18" t="s">
        <v>174</v>
      </c>
      <c r="C79" s="58"/>
      <c r="D79" s="35" t="s">
        <v>718</v>
      </c>
      <c r="E79" s="35"/>
      <c r="F79" s="35"/>
      <c r="G79" s="35"/>
      <c r="H79" s="35"/>
      <c r="I79" s="35"/>
      <c r="J79" s="35"/>
      <c r="K79" s="35"/>
      <c r="L79" s="35"/>
      <c r="M79" s="35"/>
      <c r="N79" s="35"/>
      <c r="O79" s="35"/>
      <c r="P79" s="35"/>
      <c r="Q79" s="35"/>
      <c r="R79" s="78"/>
    </row>
    <row r="80" spans="1:30" ht="16.5" thickTop="1" thickBot="1" x14ac:dyDescent="0.3">
      <c r="A80" s="12"/>
      <c r="B80" s="58"/>
      <c r="C80" s="58"/>
      <c r="D80" s="35" t="s">
        <v>992</v>
      </c>
      <c r="E80" s="35"/>
      <c r="F80" s="78"/>
      <c r="G80" s="58"/>
      <c r="H80" s="35" t="s">
        <v>993</v>
      </c>
      <c r="I80" s="35"/>
      <c r="J80" s="78"/>
      <c r="K80" s="58"/>
      <c r="L80" s="35" t="s">
        <v>994</v>
      </c>
      <c r="M80" s="35"/>
      <c r="N80" s="78"/>
      <c r="O80" s="58"/>
      <c r="P80" s="35" t="s">
        <v>136</v>
      </c>
      <c r="Q80" s="35"/>
      <c r="R80" s="78"/>
    </row>
    <row r="81" spans="1:30" ht="15.75" thickTop="1" x14ac:dyDescent="0.25">
      <c r="A81" s="12"/>
      <c r="B81" s="81" t="s">
        <v>1002</v>
      </c>
      <c r="C81" s="82"/>
      <c r="D81" s="94"/>
      <c r="E81" s="94"/>
      <c r="F81" s="78"/>
      <c r="G81" s="82"/>
      <c r="H81" s="94"/>
      <c r="I81" s="94"/>
      <c r="J81" s="78"/>
      <c r="K81" s="82"/>
      <c r="L81" s="94"/>
      <c r="M81" s="94"/>
      <c r="N81" s="78"/>
      <c r="O81" s="82"/>
      <c r="P81" s="94"/>
      <c r="Q81" s="94"/>
      <c r="R81" s="78"/>
    </row>
    <row r="82" spans="1:30" x14ac:dyDescent="0.25">
      <c r="A82" s="12"/>
      <c r="B82" s="58" t="s">
        <v>1003</v>
      </c>
      <c r="C82" s="82"/>
      <c r="D82" s="58" t="s">
        <v>187</v>
      </c>
      <c r="E82" s="82" t="s">
        <v>188</v>
      </c>
      <c r="F82" s="78"/>
      <c r="G82" s="82"/>
      <c r="H82" s="58" t="s">
        <v>187</v>
      </c>
      <c r="I82" s="82">
        <v>205.3</v>
      </c>
      <c r="J82" s="78"/>
      <c r="K82" s="82"/>
      <c r="L82" s="58" t="s">
        <v>187</v>
      </c>
      <c r="M82" s="82">
        <v>245.9</v>
      </c>
      <c r="N82" s="78"/>
      <c r="O82" s="82"/>
      <c r="P82" s="81" t="s">
        <v>187</v>
      </c>
      <c r="Q82" s="135">
        <v>451.2</v>
      </c>
      <c r="R82" s="78"/>
    </row>
    <row r="83" spans="1:30" x14ac:dyDescent="0.25">
      <c r="A83" s="12"/>
      <c r="B83" s="58" t="s">
        <v>1004</v>
      </c>
      <c r="C83" s="82"/>
      <c r="D83" s="58"/>
      <c r="E83" s="82" t="s">
        <v>188</v>
      </c>
      <c r="F83" s="78"/>
      <c r="G83" s="82"/>
      <c r="H83" s="58"/>
      <c r="I83" s="82">
        <v>29.8</v>
      </c>
      <c r="J83" s="78"/>
      <c r="K83" s="82"/>
      <c r="L83" s="58"/>
      <c r="M83" s="82">
        <v>13.2</v>
      </c>
      <c r="N83" s="78"/>
      <c r="O83" s="82"/>
      <c r="P83" s="58"/>
      <c r="Q83" s="135">
        <v>43</v>
      </c>
      <c r="R83" s="78"/>
    </row>
    <row r="84" spans="1:30" x14ac:dyDescent="0.25">
      <c r="A84" s="12"/>
      <c r="B84" s="58" t="s">
        <v>1005</v>
      </c>
      <c r="C84" s="82"/>
      <c r="D84" s="58"/>
      <c r="E84" s="82" t="s">
        <v>188</v>
      </c>
      <c r="F84" s="78"/>
      <c r="G84" s="82"/>
      <c r="H84" s="58"/>
      <c r="I84" s="82">
        <v>247.5</v>
      </c>
      <c r="J84" s="78"/>
      <c r="K84" s="82"/>
      <c r="L84" s="58"/>
      <c r="M84" s="82">
        <v>117.5</v>
      </c>
      <c r="N84" s="78"/>
      <c r="O84" s="82"/>
      <c r="P84" s="58"/>
      <c r="Q84" s="135">
        <v>365</v>
      </c>
      <c r="R84" s="78"/>
    </row>
    <row r="85" spans="1:30" x14ac:dyDescent="0.25">
      <c r="A85" s="12"/>
      <c r="B85" s="58" t="s">
        <v>1006</v>
      </c>
      <c r="C85" s="82"/>
      <c r="D85" s="58"/>
      <c r="E85" s="82" t="s">
        <v>188</v>
      </c>
      <c r="F85" s="78"/>
      <c r="G85" s="82"/>
      <c r="H85" s="58"/>
      <c r="I85" s="82">
        <v>33.4</v>
      </c>
      <c r="J85" s="78"/>
      <c r="K85" s="82"/>
      <c r="L85" s="58"/>
      <c r="M85" s="82">
        <v>3.5</v>
      </c>
      <c r="N85" s="78"/>
      <c r="O85" s="82"/>
      <c r="P85" s="58"/>
      <c r="Q85" s="135">
        <v>36.9</v>
      </c>
      <c r="R85" s="78"/>
    </row>
    <row r="86" spans="1:30" x14ac:dyDescent="0.25">
      <c r="A86" s="12"/>
      <c r="B86" s="58" t="s">
        <v>1007</v>
      </c>
      <c r="C86" s="82"/>
      <c r="D86" s="58"/>
      <c r="E86" s="82" t="s">
        <v>188</v>
      </c>
      <c r="F86" s="78"/>
      <c r="G86" s="82"/>
      <c r="H86" s="58"/>
      <c r="I86" s="82">
        <v>6.1</v>
      </c>
      <c r="J86" s="78"/>
      <c r="K86" s="82"/>
      <c r="L86" s="58"/>
      <c r="M86" s="82">
        <v>25.5</v>
      </c>
      <c r="N86" s="78"/>
      <c r="O86" s="82"/>
      <c r="P86" s="58"/>
      <c r="Q86" s="135">
        <v>31.6</v>
      </c>
      <c r="R86" s="78"/>
    </row>
    <row r="87" spans="1:30" x14ac:dyDescent="0.25">
      <c r="A87" s="12"/>
      <c r="B87" s="58" t="s">
        <v>1008</v>
      </c>
      <c r="C87" s="82"/>
      <c r="D87" s="58"/>
      <c r="E87" s="82" t="s">
        <v>188</v>
      </c>
      <c r="F87" s="78"/>
      <c r="G87" s="82"/>
      <c r="H87" s="58"/>
      <c r="I87" s="82">
        <v>111.1</v>
      </c>
      <c r="J87" s="78"/>
      <c r="K87" s="82"/>
      <c r="L87" s="58"/>
      <c r="M87" s="82">
        <v>82</v>
      </c>
      <c r="N87" s="78"/>
      <c r="O87" s="82"/>
      <c r="P87" s="58"/>
      <c r="Q87" s="135">
        <v>193.1</v>
      </c>
      <c r="R87" s="78"/>
    </row>
    <row r="88" spans="1:30" ht="15.75" thickBot="1" x14ac:dyDescent="0.3">
      <c r="A88" s="12"/>
      <c r="B88" s="58" t="s">
        <v>182</v>
      </c>
      <c r="C88" s="82"/>
      <c r="D88" s="83"/>
      <c r="E88" s="84" t="s">
        <v>188</v>
      </c>
      <c r="F88" s="78"/>
      <c r="G88" s="82"/>
      <c r="H88" s="83"/>
      <c r="I88" s="84">
        <v>57.7</v>
      </c>
      <c r="J88" s="78"/>
      <c r="K88" s="82"/>
      <c r="L88" s="83"/>
      <c r="M88" s="84">
        <v>26.2</v>
      </c>
      <c r="N88" s="78"/>
      <c r="O88" s="82"/>
      <c r="P88" s="83"/>
      <c r="Q88" s="125">
        <v>83.9</v>
      </c>
      <c r="R88" s="78"/>
    </row>
    <row r="89" spans="1:30" ht="16.5" thickTop="1" thickBot="1" x14ac:dyDescent="0.3">
      <c r="A89" s="12"/>
      <c r="B89" s="81" t="s">
        <v>1009</v>
      </c>
      <c r="C89" s="82"/>
      <c r="D89" s="86" t="s">
        <v>187</v>
      </c>
      <c r="E89" s="143" t="s">
        <v>188</v>
      </c>
      <c r="F89" s="78"/>
      <c r="G89" s="82"/>
      <c r="H89" s="86" t="s">
        <v>187</v>
      </c>
      <c r="I89" s="87">
        <v>690.9</v>
      </c>
      <c r="J89" s="78"/>
      <c r="K89" s="82"/>
      <c r="L89" s="86" t="s">
        <v>187</v>
      </c>
      <c r="M89" s="87">
        <v>513.79999999999995</v>
      </c>
      <c r="N89" s="78"/>
      <c r="O89" s="82"/>
      <c r="P89" s="86" t="s">
        <v>187</v>
      </c>
      <c r="Q89" s="104">
        <v>1204.7</v>
      </c>
      <c r="R89" s="78"/>
    </row>
    <row r="90" spans="1:30" ht="15.75" thickTop="1" x14ac:dyDescent="0.25">
      <c r="A90" s="12"/>
      <c r="B90" s="92"/>
      <c r="C90" s="92"/>
      <c r="D90" s="92"/>
      <c r="E90" s="92"/>
      <c r="F90" s="92"/>
      <c r="G90" s="92"/>
      <c r="H90" s="92"/>
      <c r="I90" s="92"/>
      <c r="J90" s="92"/>
      <c r="K90" s="92"/>
      <c r="L90" s="92"/>
      <c r="M90" s="92"/>
      <c r="N90" s="92"/>
      <c r="O90" s="92"/>
      <c r="P90" s="92"/>
      <c r="Q90" s="92"/>
      <c r="R90" s="92"/>
      <c r="S90" s="92"/>
      <c r="T90" s="92"/>
      <c r="U90" s="92"/>
      <c r="V90" s="92"/>
      <c r="W90" s="92"/>
      <c r="X90" s="92"/>
      <c r="Y90" s="92"/>
      <c r="Z90" s="92"/>
      <c r="AA90" s="92"/>
      <c r="AB90" s="92"/>
      <c r="AC90" s="92"/>
      <c r="AD90" s="92"/>
    </row>
    <row r="91" spans="1:30" x14ac:dyDescent="0.25">
      <c r="A91" s="12"/>
      <c r="B91" s="106" t="s">
        <v>1010</v>
      </c>
      <c r="C91" s="106"/>
      <c r="D91" s="106"/>
      <c r="E91" s="106"/>
      <c r="F91" s="106"/>
      <c r="G91" s="106"/>
      <c r="H91" s="106"/>
      <c r="I91" s="106"/>
      <c r="J91" s="106"/>
      <c r="K91" s="106"/>
      <c r="L91" s="106"/>
      <c r="M91" s="106"/>
      <c r="N91" s="106"/>
      <c r="O91" s="106"/>
      <c r="P91" s="106"/>
      <c r="Q91" s="106"/>
      <c r="R91" s="106"/>
      <c r="S91" s="106"/>
      <c r="T91" s="106"/>
      <c r="U91" s="106"/>
      <c r="V91" s="106"/>
      <c r="W91" s="106"/>
      <c r="X91" s="106"/>
      <c r="Y91" s="106"/>
      <c r="Z91" s="106"/>
      <c r="AA91" s="106"/>
      <c r="AB91" s="106"/>
      <c r="AC91" s="106"/>
      <c r="AD91" s="106"/>
    </row>
    <row r="92" spans="1:30" x14ac:dyDescent="0.25">
      <c r="A92" s="12"/>
      <c r="B92" s="92"/>
      <c r="C92" s="92"/>
      <c r="D92" s="92"/>
      <c r="E92" s="92"/>
      <c r="F92" s="92"/>
      <c r="G92" s="92"/>
      <c r="H92" s="92"/>
      <c r="I92" s="92"/>
      <c r="J92" s="92"/>
      <c r="K92" s="92"/>
      <c r="L92" s="92"/>
      <c r="M92" s="92"/>
      <c r="N92" s="92"/>
      <c r="O92" s="92"/>
      <c r="P92" s="92"/>
      <c r="Q92" s="92"/>
      <c r="R92" s="92"/>
      <c r="S92" s="92"/>
      <c r="T92" s="92"/>
      <c r="U92" s="92"/>
      <c r="V92" s="92"/>
      <c r="W92" s="92"/>
      <c r="X92" s="92"/>
      <c r="Y92" s="92"/>
      <c r="Z92" s="92"/>
      <c r="AA92" s="92"/>
      <c r="AB92" s="92"/>
      <c r="AC92" s="92"/>
      <c r="AD92" s="92"/>
    </row>
    <row r="93" spans="1:30" x14ac:dyDescent="0.25">
      <c r="A93" s="12"/>
      <c r="B93" s="92" t="s">
        <v>1011</v>
      </c>
      <c r="C93" s="92"/>
      <c r="D93" s="92"/>
      <c r="E93" s="92"/>
      <c r="F93" s="92"/>
      <c r="G93" s="92"/>
      <c r="H93" s="92"/>
      <c r="I93" s="92"/>
      <c r="J93" s="92"/>
      <c r="K93" s="92"/>
      <c r="L93" s="92"/>
      <c r="M93" s="92"/>
      <c r="N93" s="92"/>
      <c r="O93" s="92"/>
      <c r="P93" s="92"/>
      <c r="Q93" s="92"/>
      <c r="R93" s="92"/>
      <c r="S93" s="92"/>
      <c r="T93" s="92"/>
      <c r="U93" s="92"/>
      <c r="V93" s="92"/>
      <c r="W93" s="92"/>
      <c r="X93" s="92"/>
      <c r="Y93" s="92"/>
      <c r="Z93" s="92"/>
      <c r="AA93" s="92"/>
      <c r="AB93" s="92"/>
      <c r="AC93" s="92"/>
      <c r="AD93" s="92"/>
    </row>
    <row r="94" spans="1:30" x14ac:dyDescent="0.25">
      <c r="A94" s="12"/>
      <c r="B94" s="92"/>
      <c r="C94" s="92"/>
      <c r="D94" s="92"/>
      <c r="E94" s="92"/>
      <c r="F94" s="92"/>
      <c r="G94" s="92"/>
      <c r="H94" s="92"/>
      <c r="I94" s="92"/>
      <c r="J94" s="92"/>
      <c r="K94" s="92"/>
      <c r="L94" s="92"/>
      <c r="M94" s="92"/>
      <c r="N94" s="92"/>
      <c r="O94" s="92"/>
      <c r="P94" s="92"/>
      <c r="Q94" s="92"/>
      <c r="R94" s="92"/>
      <c r="S94" s="92"/>
      <c r="T94" s="92"/>
      <c r="U94" s="92"/>
      <c r="V94" s="92"/>
      <c r="W94" s="92"/>
      <c r="X94" s="92"/>
      <c r="Y94" s="92"/>
      <c r="Z94" s="92"/>
      <c r="AA94" s="92"/>
      <c r="AB94" s="92"/>
      <c r="AC94" s="92"/>
      <c r="AD94" s="92"/>
    </row>
    <row r="95" spans="1:30" ht="15.75" thickBot="1" x14ac:dyDescent="0.3">
      <c r="A95" s="12"/>
      <c r="B95" s="81" t="s">
        <v>1012</v>
      </c>
      <c r="C95" s="58"/>
      <c r="D95" s="34" t="s">
        <v>1013</v>
      </c>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78"/>
    </row>
    <row r="96" spans="1:30" ht="15.75" thickTop="1" x14ac:dyDescent="0.25">
      <c r="A96" s="12"/>
      <c r="B96" s="18" t="s">
        <v>174</v>
      </c>
      <c r="C96" s="58"/>
      <c r="D96" s="105"/>
      <c r="E96" s="105"/>
      <c r="F96" s="78"/>
      <c r="G96" s="58"/>
      <c r="H96" s="105"/>
      <c r="I96" s="105"/>
      <c r="J96" s="78"/>
      <c r="K96" s="58"/>
      <c r="L96" s="105"/>
      <c r="M96" s="105"/>
      <c r="N96" s="78"/>
      <c r="O96" s="58"/>
      <c r="P96" s="105"/>
      <c r="Q96" s="105"/>
      <c r="R96" s="78"/>
      <c r="S96" s="58"/>
      <c r="T96" s="38" t="s">
        <v>1014</v>
      </c>
      <c r="U96" s="38"/>
      <c r="V96" s="78"/>
      <c r="W96" s="58"/>
      <c r="X96" s="105"/>
      <c r="Y96" s="105"/>
      <c r="Z96" s="78"/>
      <c r="AA96" s="58"/>
      <c r="AB96" s="105"/>
      <c r="AC96" s="105"/>
      <c r="AD96" s="78"/>
    </row>
    <row r="97" spans="1:30" x14ac:dyDescent="0.25">
      <c r="A97" s="12"/>
      <c r="B97" s="58"/>
      <c r="C97" s="58"/>
      <c r="D97" s="92"/>
      <c r="E97" s="92"/>
      <c r="F97" s="78"/>
      <c r="G97" s="58"/>
      <c r="H97" s="92"/>
      <c r="I97" s="92"/>
      <c r="J97" s="78"/>
      <c r="K97" s="58"/>
      <c r="L97" s="92"/>
      <c r="M97" s="92"/>
      <c r="N97" s="78"/>
      <c r="O97" s="58"/>
      <c r="P97" s="92"/>
      <c r="Q97" s="92"/>
      <c r="R97" s="78"/>
      <c r="S97" s="58"/>
      <c r="T97" s="37" t="s">
        <v>1015</v>
      </c>
      <c r="U97" s="37"/>
      <c r="V97" s="78"/>
      <c r="W97" s="58"/>
      <c r="X97" s="37" t="s">
        <v>695</v>
      </c>
      <c r="Y97" s="37"/>
      <c r="Z97" s="78"/>
      <c r="AA97" s="58"/>
      <c r="AB97" s="92"/>
      <c r="AC97" s="92"/>
      <c r="AD97" s="78"/>
    </row>
    <row r="98" spans="1:30" x14ac:dyDescent="0.25">
      <c r="A98" s="12"/>
      <c r="B98" s="58"/>
      <c r="C98" s="58"/>
      <c r="D98" s="92"/>
      <c r="E98" s="92"/>
      <c r="F98" s="78"/>
      <c r="G98" s="58"/>
      <c r="H98" s="37" t="s">
        <v>1016</v>
      </c>
      <c r="I98" s="37"/>
      <c r="J98" s="78"/>
      <c r="K98" s="58"/>
      <c r="L98" s="92"/>
      <c r="M98" s="92"/>
      <c r="N98" s="78"/>
      <c r="O98" s="58"/>
      <c r="P98" s="92"/>
      <c r="Q98" s="92"/>
      <c r="R98" s="78"/>
      <c r="S98" s="58"/>
      <c r="T98" s="37" t="s">
        <v>1017</v>
      </c>
      <c r="U98" s="37"/>
      <c r="V98" s="78"/>
      <c r="W98" s="58"/>
      <c r="X98" s="37" t="s">
        <v>1017</v>
      </c>
      <c r="Y98" s="37"/>
      <c r="Z98" s="78"/>
      <c r="AA98" s="58"/>
      <c r="AB98" s="92"/>
      <c r="AC98" s="92"/>
      <c r="AD98" s="78"/>
    </row>
    <row r="99" spans="1:30" x14ac:dyDescent="0.25">
      <c r="A99" s="12"/>
      <c r="B99" s="58"/>
      <c r="C99" s="58"/>
      <c r="D99" s="37" t="s">
        <v>1018</v>
      </c>
      <c r="E99" s="37"/>
      <c r="F99" s="78"/>
      <c r="G99" s="58"/>
      <c r="H99" s="37" t="s">
        <v>1019</v>
      </c>
      <c r="I99" s="37"/>
      <c r="J99" s="78"/>
      <c r="K99" s="58"/>
      <c r="L99" s="37" t="s">
        <v>1020</v>
      </c>
      <c r="M99" s="37"/>
      <c r="N99" s="78"/>
      <c r="O99" s="58"/>
      <c r="P99" s="37" t="s">
        <v>1020</v>
      </c>
      <c r="Q99" s="37"/>
      <c r="R99" s="78"/>
      <c r="S99" s="58"/>
      <c r="T99" s="37" t="s">
        <v>1021</v>
      </c>
      <c r="U99" s="37"/>
      <c r="V99" s="78"/>
      <c r="W99" s="58"/>
      <c r="X99" s="37" t="s">
        <v>1021</v>
      </c>
      <c r="Y99" s="37"/>
      <c r="Z99" s="78"/>
      <c r="AA99" s="58"/>
      <c r="AB99" s="92"/>
      <c r="AC99" s="92"/>
      <c r="AD99" s="78"/>
    </row>
    <row r="100" spans="1:30" x14ac:dyDescent="0.25">
      <c r="A100" s="12"/>
      <c r="B100" s="58"/>
      <c r="C100" s="58"/>
      <c r="D100" s="37" t="s">
        <v>1022</v>
      </c>
      <c r="E100" s="37"/>
      <c r="F100" s="78"/>
      <c r="G100" s="58"/>
      <c r="H100" s="37" t="s">
        <v>1023</v>
      </c>
      <c r="I100" s="37"/>
      <c r="J100" s="78"/>
      <c r="K100" s="58"/>
      <c r="L100" s="37" t="s">
        <v>1024</v>
      </c>
      <c r="M100" s="37"/>
      <c r="N100" s="78"/>
      <c r="O100" s="58"/>
      <c r="P100" s="37" t="s">
        <v>1025</v>
      </c>
      <c r="Q100" s="37"/>
      <c r="R100" s="78"/>
      <c r="S100" s="58"/>
      <c r="T100" s="37" t="s">
        <v>1026</v>
      </c>
      <c r="U100" s="37"/>
      <c r="V100" s="78"/>
      <c r="W100" s="58"/>
      <c r="X100" s="37" t="s">
        <v>1026</v>
      </c>
      <c r="Y100" s="37"/>
      <c r="Z100" s="78"/>
      <c r="AA100" s="58"/>
      <c r="AB100" s="92"/>
      <c r="AC100" s="92"/>
      <c r="AD100" s="78"/>
    </row>
    <row r="101" spans="1:30" ht="15.75" thickBot="1" x14ac:dyDescent="0.3">
      <c r="A101" s="12"/>
      <c r="B101" s="58"/>
      <c r="C101" s="58"/>
      <c r="D101" s="34" t="s">
        <v>1027</v>
      </c>
      <c r="E101" s="34"/>
      <c r="F101" s="78"/>
      <c r="G101" s="58"/>
      <c r="H101" s="34" t="s">
        <v>1028</v>
      </c>
      <c r="I101" s="34"/>
      <c r="J101" s="78"/>
      <c r="K101" s="58"/>
      <c r="L101" s="34" t="s">
        <v>1029</v>
      </c>
      <c r="M101" s="34"/>
      <c r="N101" s="78"/>
      <c r="O101" s="58"/>
      <c r="P101" s="34" t="s">
        <v>1029</v>
      </c>
      <c r="Q101" s="34"/>
      <c r="R101" s="78"/>
      <c r="S101" s="58"/>
      <c r="T101" s="34" t="s">
        <v>1030</v>
      </c>
      <c r="U101" s="34"/>
      <c r="V101" s="78"/>
      <c r="W101" s="58"/>
      <c r="X101" s="34" t="s">
        <v>1031</v>
      </c>
      <c r="Y101" s="34"/>
      <c r="Z101" s="78"/>
      <c r="AA101" s="58"/>
      <c r="AB101" s="34" t="s">
        <v>136</v>
      </c>
      <c r="AC101" s="34"/>
      <c r="AD101" s="78"/>
    </row>
    <row r="102" spans="1:30" ht="15.75" thickTop="1" x14ac:dyDescent="0.25">
      <c r="A102" s="12"/>
      <c r="B102" s="81" t="s">
        <v>938</v>
      </c>
      <c r="C102" s="82"/>
      <c r="D102" s="94"/>
      <c r="E102" s="94"/>
      <c r="F102" s="78"/>
      <c r="G102" s="82"/>
      <c r="H102" s="94"/>
      <c r="I102" s="94"/>
      <c r="J102" s="78"/>
      <c r="K102" s="82"/>
      <c r="L102" s="94"/>
      <c r="M102" s="94"/>
      <c r="N102" s="78"/>
      <c r="O102" s="82"/>
      <c r="P102" s="94"/>
      <c r="Q102" s="94"/>
      <c r="R102" s="78"/>
      <c r="S102" s="82"/>
      <c r="T102" s="94"/>
      <c r="U102" s="94"/>
      <c r="V102" s="78"/>
      <c r="W102" s="82"/>
      <c r="X102" s="94"/>
      <c r="Y102" s="94"/>
      <c r="Z102" s="78"/>
      <c r="AA102" s="58"/>
      <c r="AB102" s="105"/>
      <c r="AC102" s="105"/>
      <c r="AD102" s="78"/>
    </row>
    <row r="103" spans="1:30" x14ac:dyDescent="0.25">
      <c r="A103" s="12"/>
      <c r="B103" s="58" t="s">
        <v>113</v>
      </c>
      <c r="C103" s="58"/>
      <c r="D103" s="92"/>
      <c r="E103" s="92"/>
      <c r="F103" s="78"/>
      <c r="G103" s="58"/>
      <c r="H103" s="92"/>
      <c r="I103" s="92"/>
      <c r="J103" s="78"/>
      <c r="K103" s="58"/>
      <c r="L103" s="92"/>
      <c r="M103" s="92"/>
      <c r="N103" s="78"/>
      <c r="O103" s="58"/>
      <c r="P103" s="92"/>
      <c r="Q103" s="92"/>
      <c r="R103" s="78"/>
      <c r="S103" s="58"/>
      <c r="T103" s="92"/>
      <c r="U103" s="92"/>
      <c r="V103" s="78"/>
      <c r="W103" s="58"/>
      <c r="X103" s="92"/>
      <c r="Y103" s="92"/>
      <c r="Z103" s="78"/>
      <c r="AA103" s="58"/>
      <c r="AB103" s="92"/>
      <c r="AC103" s="92"/>
      <c r="AD103" s="78"/>
    </row>
    <row r="104" spans="1:30" x14ac:dyDescent="0.25">
      <c r="A104" s="12"/>
      <c r="B104" s="58" t="s">
        <v>1032</v>
      </c>
      <c r="C104" s="82"/>
      <c r="D104" s="58" t="s">
        <v>187</v>
      </c>
      <c r="E104" s="82">
        <v>27.7</v>
      </c>
      <c r="F104" s="78"/>
      <c r="G104" s="82"/>
      <c r="H104" s="58" t="s">
        <v>187</v>
      </c>
      <c r="I104" s="82">
        <v>0.6</v>
      </c>
      <c r="J104" s="78"/>
      <c r="K104" s="82"/>
      <c r="L104" s="58" t="s">
        <v>187</v>
      </c>
      <c r="M104" s="82" t="s">
        <v>188</v>
      </c>
      <c r="N104" s="78"/>
      <c r="O104" s="82"/>
      <c r="P104" s="58" t="s">
        <v>187</v>
      </c>
      <c r="Q104" s="82" t="s">
        <v>188</v>
      </c>
      <c r="R104" s="78"/>
      <c r="S104" s="82"/>
      <c r="T104" s="58" t="s">
        <v>187</v>
      </c>
      <c r="U104" s="82" t="s">
        <v>188</v>
      </c>
      <c r="V104" s="78"/>
      <c r="W104" s="82"/>
      <c r="X104" s="58" t="s">
        <v>187</v>
      </c>
      <c r="Y104" s="82">
        <v>0.3</v>
      </c>
      <c r="Z104" s="78"/>
      <c r="AA104" s="82"/>
      <c r="AB104" s="81" t="s">
        <v>187</v>
      </c>
      <c r="AC104" s="135">
        <v>28.6</v>
      </c>
      <c r="AD104" s="78"/>
    </row>
    <row r="105" spans="1:30" x14ac:dyDescent="0.25">
      <c r="A105" s="12"/>
      <c r="B105" s="58" t="s">
        <v>804</v>
      </c>
      <c r="C105" s="82"/>
      <c r="D105" s="58"/>
      <c r="E105" s="82">
        <v>90.1</v>
      </c>
      <c r="F105" s="78"/>
      <c r="G105" s="82"/>
      <c r="H105" s="58"/>
      <c r="I105" s="82">
        <v>4.7</v>
      </c>
      <c r="J105" s="78"/>
      <c r="K105" s="82"/>
      <c r="L105" s="58"/>
      <c r="M105" s="82" t="s">
        <v>188</v>
      </c>
      <c r="N105" s="78"/>
      <c r="O105" s="82"/>
      <c r="P105" s="58"/>
      <c r="Q105" s="82" t="s">
        <v>188</v>
      </c>
      <c r="R105" s="78"/>
      <c r="S105" s="82"/>
      <c r="T105" s="58"/>
      <c r="U105" s="82" t="s">
        <v>188</v>
      </c>
      <c r="V105" s="78"/>
      <c r="W105" s="82"/>
      <c r="X105" s="58"/>
      <c r="Y105" s="82" t="s">
        <v>192</v>
      </c>
      <c r="Z105" s="78" t="s">
        <v>371</v>
      </c>
      <c r="AA105" s="82"/>
      <c r="AB105" s="58"/>
      <c r="AC105" s="135">
        <v>93.4</v>
      </c>
      <c r="AD105" s="78"/>
    </row>
    <row r="106" spans="1:30" x14ac:dyDescent="0.25">
      <c r="A106" s="12"/>
      <c r="B106" s="58" t="s">
        <v>805</v>
      </c>
      <c r="C106" s="82"/>
      <c r="D106" s="58"/>
      <c r="E106" s="82">
        <v>7.2</v>
      </c>
      <c r="F106" s="78"/>
      <c r="G106" s="82"/>
      <c r="H106" s="58"/>
      <c r="I106" s="82" t="s">
        <v>188</v>
      </c>
      <c r="J106" s="78"/>
      <c r="K106" s="82"/>
      <c r="L106" s="58"/>
      <c r="M106" s="82" t="s">
        <v>188</v>
      </c>
      <c r="N106" s="78"/>
      <c r="O106" s="82"/>
      <c r="P106" s="58"/>
      <c r="Q106" s="82" t="s">
        <v>188</v>
      </c>
      <c r="R106" s="78"/>
      <c r="S106" s="82"/>
      <c r="T106" s="58"/>
      <c r="U106" s="82" t="s">
        <v>188</v>
      </c>
      <c r="V106" s="78"/>
      <c r="W106" s="82"/>
      <c r="X106" s="58"/>
      <c r="Y106" s="82">
        <v>0.6</v>
      </c>
      <c r="Z106" s="78"/>
      <c r="AA106" s="82"/>
      <c r="AB106" s="58"/>
      <c r="AC106" s="135">
        <v>7.8</v>
      </c>
      <c r="AD106" s="78"/>
    </row>
    <row r="107" spans="1:30" x14ac:dyDescent="0.25">
      <c r="A107" s="12"/>
      <c r="B107" s="58" t="s">
        <v>806</v>
      </c>
      <c r="C107" s="82"/>
      <c r="D107" s="58"/>
      <c r="E107" s="82">
        <v>664.5</v>
      </c>
      <c r="F107" s="78"/>
      <c r="G107" s="82"/>
      <c r="H107" s="58"/>
      <c r="I107" s="82">
        <v>58.7</v>
      </c>
      <c r="J107" s="78"/>
      <c r="K107" s="82"/>
      <c r="L107" s="58"/>
      <c r="M107" s="82" t="s">
        <v>188</v>
      </c>
      <c r="N107" s="78"/>
      <c r="O107" s="82"/>
      <c r="P107" s="58"/>
      <c r="Q107" s="82" t="s">
        <v>271</v>
      </c>
      <c r="R107" s="78" t="s">
        <v>371</v>
      </c>
      <c r="S107" s="82"/>
      <c r="T107" s="58"/>
      <c r="U107" s="82" t="s">
        <v>188</v>
      </c>
      <c r="V107" s="78"/>
      <c r="W107" s="82"/>
      <c r="X107" s="58"/>
      <c r="Y107" s="82">
        <v>15.6</v>
      </c>
      <c r="Z107" s="78"/>
      <c r="AA107" s="82"/>
      <c r="AB107" s="58"/>
      <c r="AC107" s="135">
        <v>732.7</v>
      </c>
      <c r="AD107" s="78"/>
    </row>
    <row r="108" spans="1:30" x14ac:dyDescent="0.25">
      <c r="A108" s="12"/>
      <c r="B108" s="58" t="s">
        <v>807</v>
      </c>
      <c r="C108" s="82"/>
      <c r="D108" s="58"/>
      <c r="E108" s="82">
        <v>17.8</v>
      </c>
      <c r="F108" s="78"/>
      <c r="G108" s="82"/>
      <c r="H108" s="58"/>
      <c r="I108" s="82" t="s">
        <v>188</v>
      </c>
      <c r="J108" s="78"/>
      <c r="K108" s="82"/>
      <c r="L108" s="58"/>
      <c r="M108" s="82" t="s">
        <v>188</v>
      </c>
      <c r="N108" s="78"/>
      <c r="O108" s="82"/>
      <c r="P108" s="58"/>
      <c r="Q108" s="82" t="s">
        <v>188</v>
      </c>
      <c r="R108" s="78"/>
      <c r="S108" s="82"/>
      <c r="T108" s="58"/>
      <c r="U108" s="82" t="s">
        <v>188</v>
      </c>
      <c r="V108" s="78"/>
      <c r="W108" s="82"/>
      <c r="X108" s="58"/>
      <c r="Y108" s="82">
        <v>0.2</v>
      </c>
      <c r="Z108" s="78"/>
      <c r="AA108" s="82"/>
      <c r="AB108" s="58"/>
      <c r="AC108" s="135">
        <v>18</v>
      </c>
      <c r="AD108" s="78"/>
    </row>
    <row r="109" spans="1:30" x14ac:dyDescent="0.25">
      <c r="A109" s="12"/>
      <c r="B109" s="58" t="s">
        <v>808</v>
      </c>
      <c r="C109" s="82"/>
      <c r="D109" s="58"/>
      <c r="E109" s="82">
        <v>247.3</v>
      </c>
      <c r="F109" s="78"/>
      <c r="G109" s="82"/>
      <c r="H109" s="58"/>
      <c r="I109" s="82" t="s">
        <v>312</v>
      </c>
      <c r="J109" s="78" t="s">
        <v>371</v>
      </c>
      <c r="K109" s="82"/>
      <c r="L109" s="58"/>
      <c r="M109" s="82" t="s">
        <v>188</v>
      </c>
      <c r="N109" s="78"/>
      <c r="O109" s="82"/>
      <c r="P109" s="58"/>
      <c r="Q109" s="82" t="s">
        <v>188</v>
      </c>
      <c r="R109" s="78"/>
      <c r="S109" s="82"/>
      <c r="T109" s="58"/>
      <c r="U109" s="82" t="s">
        <v>273</v>
      </c>
      <c r="V109" s="78" t="s">
        <v>371</v>
      </c>
      <c r="W109" s="82"/>
      <c r="X109" s="58"/>
      <c r="Y109" s="82">
        <v>4.5</v>
      </c>
      <c r="Z109" s="78"/>
      <c r="AA109" s="82"/>
      <c r="AB109" s="58"/>
      <c r="AC109" s="135">
        <v>245.6</v>
      </c>
      <c r="AD109" s="78"/>
    </row>
    <row r="110" spans="1:30" x14ac:dyDescent="0.25">
      <c r="A110" s="12"/>
      <c r="B110" s="58" t="s">
        <v>810</v>
      </c>
      <c r="C110" s="82"/>
      <c r="D110" s="58"/>
      <c r="E110" s="82">
        <v>57.3</v>
      </c>
      <c r="F110" s="78"/>
      <c r="G110" s="82"/>
      <c r="H110" s="58"/>
      <c r="I110" s="82" t="s">
        <v>264</v>
      </c>
      <c r="J110" s="78" t="s">
        <v>371</v>
      </c>
      <c r="K110" s="82"/>
      <c r="L110" s="58"/>
      <c r="M110" s="82" t="s">
        <v>188</v>
      </c>
      <c r="N110" s="78"/>
      <c r="O110" s="82"/>
      <c r="P110" s="58"/>
      <c r="Q110" s="82" t="s">
        <v>188</v>
      </c>
      <c r="R110" s="78"/>
      <c r="S110" s="82"/>
      <c r="T110" s="58"/>
      <c r="U110" s="82">
        <v>0.2</v>
      </c>
      <c r="V110" s="78"/>
      <c r="W110" s="82"/>
      <c r="X110" s="58"/>
      <c r="Y110" s="82">
        <v>3.3</v>
      </c>
      <c r="Z110" s="78"/>
      <c r="AA110" s="82"/>
      <c r="AB110" s="58"/>
      <c r="AC110" s="135">
        <v>58.9</v>
      </c>
      <c r="AD110" s="78"/>
    </row>
    <row r="111" spans="1:30" x14ac:dyDescent="0.25">
      <c r="A111" s="12"/>
      <c r="B111" s="58" t="s">
        <v>811</v>
      </c>
      <c r="C111" s="82"/>
      <c r="D111" s="58"/>
      <c r="E111" s="82">
        <v>71.099999999999994</v>
      </c>
      <c r="F111" s="78"/>
      <c r="G111" s="82"/>
      <c r="H111" s="58"/>
      <c r="I111" s="82">
        <v>0.3</v>
      </c>
      <c r="J111" s="78"/>
      <c r="K111" s="82"/>
      <c r="L111" s="58"/>
      <c r="M111" s="82">
        <v>13.2</v>
      </c>
      <c r="N111" s="78"/>
      <c r="O111" s="82"/>
      <c r="P111" s="58"/>
      <c r="Q111" s="82" t="s">
        <v>188</v>
      </c>
      <c r="R111" s="78"/>
      <c r="S111" s="82"/>
      <c r="T111" s="58"/>
      <c r="U111" s="82" t="s">
        <v>188</v>
      </c>
      <c r="V111" s="78"/>
      <c r="W111" s="82"/>
      <c r="X111" s="58"/>
      <c r="Y111" s="82" t="s">
        <v>523</v>
      </c>
      <c r="Z111" s="78" t="s">
        <v>371</v>
      </c>
      <c r="AA111" s="82"/>
      <c r="AB111" s="58"/>
      <c r="AC111" s="135">
        <v>83.4</v>
      </c>
      <c r="AD111" s="78"/>
    </row>
    <row r="112" spans="1:30" x14ac:dyDescent="0.25">
      <c r="A112" s="12"/>
      <c r="B112" s="58" t="s">
        <v>1033</v>
      </c>
      <c r="C112" s="82"/>
      <c r="D112" s="58"/>
      <c r="E112" s="82" t="s">
        <v>1034</v>
      </c>
      <c r="F112" s="78"/>
      <c r="G112" s="82"/>
      <c r="H112" s="58"/>
      <c r="I112" s="82" t="s">
        <v>235</v>
      </c>
      <c r="J112" s="78"/>
      <c r="K112" s="82"/>
      <c r="L112" s="58"/>
      <c r="M112" s="82" t="s">
        <v>235</v>
      </c>
      <c r="N112" s="78"/>
      <c r="O112" s="82"/>
      <c r="P112" s="58"/>
      <c r="Q112" s="82" t="s">
        <v>235</v>
      </c>
      <c r="R112" s="78"/>
      <c r="S112" s="82"/>
      <c r="T112" s="58"/>
      <c r="U112" s="82" t="s">
        <v>218</v>
      </c>
      <c r="V112" s="78" t="s">
        <v>191</v>
      </c>
      <c r="W112" s="82"/>
      <c r="X112" s="58"/>
      <c r="Y112" s="82" t="s">
        <v>235</v>
      </c>
      <c r="Z112" s="78"/>
      <c r="AA112" s="82"/>
      <c r="AB112" s="58"/>
      <c r="AC112" s="82" t="s">
        <v>1035</v>
      </c>
      <c r="AD112" s="78"/>
    </row>
    <row r="113" spans="1:30" ht="15.75" thickBot="1" x14ac:dyDescent="0.3">
      <c r="A113" s="12"/>
      <c r="B113" s="58" t="s">
        <v>37</v>
      </c>
      <c r="C113" s="82"/>
      <c r="D113" s="83"/>
      <c r="E113" s="84">
        <v>28.9</v>
      </c>
      <c r="F113" s="78"/>
      <c r="G113" s="82"/>
      <c r="H113" s="83"/>
      <c r="I113" s="84" t="s">
        <v>302</v>
      </c>
      <c r="J113" s="78" t="s">
        <v>191</v>
      </c>
      <c r="K113" s="82"/>
      <c r="L113" s="83"/>
      <c r="M113" s="84" t="s">
        <v>188</v>
      </c>
      <c r="N113" s="78"/>
      <c r="O113" s="82"/>
      <c r="P113" s="83"/>
      <c r="Q113" s="84" t="s">
        <v>188</v>
      </c>
      <c r="R113" s="78"/>
      <c r="S113" s="82"/>
      <c r="T113" s="83"/>
      <c r="U113" s="84">
        <v>0.1</v>
      </c>
      <c r="V113" s="78"/>
      <c r="W113" s="82"/>
      <c r="X113" s="83"/>
      <c r="Y113" s="84" t="s">
        <v>235</v>
      </c>
      <c r="Z113" s="78"/>
      <c r="AA113" s="82"/>
      <c r="AB113" s="83"/>
      <c r="AC113" s="125">
        <v>28.3</v>
      </c>
      <c r="AD113" s="78"/>
    </row>
    <row r="114" spans="1:30" ht="16.5" thickTop="1" thickBot="1" x14ac:dyDescent="0.3">
      <c r="A114" s="12"/>
      <c r="B114" s="81" t="s">
        <v>47</v>
      </c>
      <c r="C114" s="82"/>
      <c r="D114" s="86" t="s">
        <v>187</v>
      </c>
      <c r="E114" s="104">
        <v>1216.0999999999999</v>
      </c>
      <c r="F114" s="78"/>
      <c r="G114" s="82"/>
      <c r="H114" s="86" t="s">
        <v>187</v>
      </c>
      <c r="I114" s="87">
        <v>55.9</v>
      </c>
      <c r="J114" s="78"/>
      <c r="K114" s="82"/>
      <c r="L114" s="86" t="s">
        <v>187</v>
      </c>
      <c r="M114" s="87">
        <v>13.2</v>
      </c>
      <c r="N114" s="78"/>
      <c r="O114" s="82"/>
      <c r="P114" s="86" t="s">
        <v>187</v>
      </c>
      <c r="Q114" s="87" t="s">
        <v>271</v>
      </c>
      <c r="R114" s="21" t="s">
        <v>191</v>
      </c>
      <c r="S114" s="82"/>
      <c r="T114" s="86" t="s">
        <v>187</v>
      </c>
      <c r="U114" s="87" t="s">
        <v>1036</v>
      </c>
      <c r="V114" s="21" t="s">
        <v>191</v>
      </c>
      <c r="W114" s="82"/>
      <c r="X114" s="86" t="s">
        <v>187</v>
      </c>
      <c r="Y114" s="87">
        <v>21.9</v>
      </c>
      <c r="Z114" s="78"/>
      <c r="AA114" s="82"/>
      <c r="AB114" s="86" t="s">
        <v>187</v>
      </c>
      <c r="AC114" s="104">
        <v>1296.7</v>
      </c>
      <c r="AD114" s="78"/>
    </row>
    <row r="115" spans="1:30" ht="15.75" thickTop="1" x14ac:dyDescent="0.25">
      <c r="A115" s="12"/>
      <c r="B115" s="92" t="s">
        <v>222</v>
      </c>
      <c r="C115" s="92"/>
      <c r="D115" s="92"/>
      <c r="E115" s="92"/>
      <c r="F115" s="92"/>
      <c r="G115" s="92"/>
      <c r="H115" s="92"/>
      <c r="I115" s="92"/>
      <c r="J115" s="92"/>
      <c r="K115" s="92"/>
      <c r="L115" s="92"/>
      <c r="M115" s="92"/>
      <c r="N115" s="92"/>
      <c r="O115" s="92"/>
      <c r="P115" s="92"/>
      <c r="Q115" s="92"/>
      <c r="R115" s="92"/>
      <c r="S115" s="92"/>
      <c r="T115" s="92"/>
      <c r="U115" s="92"/>
      <c r="V115" s="92"/>
      <c r="W115" s="92"/>
      <c r="X115" s="92"/>
      <c r="Y115" s="92"/>
      <c r="Z115" s="92"/>
      <c r="AA115" s="92"/>
      <c r="AB115" s="92"/>
      <c r="AC115" s="92"/>
      <c r="AD115" s="92"/>
    </row>
    <row r="116" spans="1:30" ht="22.5" x14ac:dyDescent="0.25">
      <c r="A116" s="12"/>
      <c r="B116" s="98">
        <v>-1</v>
      </c>
      <c r="C116" s="98" t="s">
        <v>1037</v>
      </c>
    </row>
    <row r="117" spans="1:30" x14ac:dyDescent="0.25">
      <c r="A117" s="12"/>
      <c r="B117" s="92"/>
      <c r="C117" s="92"/>
      <c r="D117" s="92"/>
      <c r="E117" s="92"/>
      <c r="F117" s="92"/>
      <c r="G117" s="92"/>
      <c r="H117" s="92"/>
      <c r="I117" s="92"/>
      <c r="J117" s="92"/>
      <c r="K117" s="92"/>
      <c r="L117" s="92"/>
      <c r="M117" s="92"/>
      <c r="N117" s="92"/>
      <c r="O117" s="92"/>
      <c r="P117" s="92"/>
      <c r="Q117" s="92"/>
      <c r="R117" s="92"/>
      <c r="S117" s="92"/>
      <c r="T117" s="92"/>
      <c r="U117" s="92"/>
      <c r="V117" s="92"/>
      <c r="W117" s="92"/>
      <c r="X117" s="92"/>
      <c r="Y117" s="92"/>
      <c r="Z117" s="92"/>
      <c r="AA117" s="92"/>
      <c r="AB117" s="92"/>
      <c r="AC117" s="92"/>
      <c r="AD117" s="92"/>
    </row>
    <row r="118" spans="1:30" ht="15.75" thickBot="1" x14ac:dyDescent="0.3">
      <c r="A118" s="12"/>
      <c r="B118" s="81" t="s">
        <v>1012</v>
      </c>
      <c r="C118" s="34" t="s">
        <v>1038</v>
      </c>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78"/>
    </row>
    <row r="119" spans="1:30" ht="16.5" thickTop="1" thickBot="1" x14ac:dyDescent="0.3">
      <c r="A119" s="12"/>
      <c r="B119" s="18" t="s">
        <v>174</v>
      </c>
      <c r="C119" s="35" t="s">
        <v>718</v>
      </c>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78"/>
    </row>
    <row r="120" spans="1:30" ht="15.75" thickTop="1" x14ac:dyDescent="0.25">
      <c r="A120" s="12"/>
      <c r="B120" s="58"/>
      <c r="C120" s="105"/>
      <c r="D120" s="105"/>
      <c r="E120" s="105"/>
      <c r="F120" s="78"/>
      <c r="G120" s="105"/>
      <c r="H120" s="105"/>
      <c r="I120" s="105"/>
      <c r="J120" s="78"/>
      <c r="K120" s="105"/>
      <c r="L120" s="105"/>
      <c r="M120" s="105"/>
      <c r="N120" s="78"/>
      <c r="O120" s="105"/>
      <c r="P120" s="105"/>
      <c r="Q120" s="105"/>
      <c r="R120" s="78"/>
      <c r="S120" s="38" t="s">
        <v>1014</v>
      </c>
      <c r="T120" s="38"/>
      <c r="U120" s="38"/>
      <c r="V120" s="78"/>
      <c r="W120" s="105"/>
      <c r="X120" s="105"/>
      <c r="Y120" s="105"/>
      <c r="Z120" s="78"/>
      <c r="AA120" s="105"/>
      <c r="AB120" s="105"/>
      <c r="AC120" s="105"/>
      <c r="AD120" s="78"/>
    </row>
    <row r="121" spans="1:30" x14ac:dyDescent="0.25">
      <c r="A121" s="12"/>
      <c r="B121" s="58"/>
      <c r="C121" s="92"/>
      <c r="D121" s="92"/>
      <c r="E121" s="92"/>
      <c r="F121" s="78"/>
      <c r="G121" s="92"/>
      <c r="H121" s="92"/>
      <c r="I121" s="92"/>
      <c r="J121" s="78"/>
      <c r="K121" s="92"/>
      <c r="L121" s="92"/>
      <c r="M121" s="92"/>
      <c r="N121" s="78"/>
      <c r="O121" s="92"/>
      <c r="P121" s="92"/>
      <c r="Q121" s="92"/>
      <c r="R121" s="78"/>
      <c r="S121" s="37" t="s">
        <v>1015</v>
      </c>
      <c r="T121" s="37"/>
      <c r="U121" s="37"/>
      <c r="V121" s="78"/>
      <c r="W121" s="37" t="s">
        <v>695</v>
      </c>
      <c r="X121" s="37"/>
      <c r="Y121" s="37"/>
      <c r="Z121" s="78"/>
      <c r="AA121" s="92"/>
      <c r="AB121" s="92"/>
      <c r="AC121" s="92"/>
      <c r="AD121" s="78"/>
    </row>
    <row r="122" spans="1:30" x14ac:dyDescent="0.25">
      <c r="A122" s="12"/>
      <c r="B122" s="58"/>
      <c r="C122" s="92"/>
      <c r="D122" s="92"/>
      <c r="E122" s="92"/>
      <c r="F122" s="78"/>
      <c r="G122" s="37" t="s">
        <v>1016</v>
      </c>
      <c r="H122" s="37"/>
      <c r="I122" s="37"/>
      <c r="J122" s="78"/>
      <c r="K122" s="92"/>
      <c r="L122" s="92"/>
      <c r="M122" s="92"/>
      <c r="N122" s="78"/>
      <c r="O122" s="92"/>
      <c r="P122" s="92"/>
      <c r="Q122" s="92"/>
      <c r="R122" s="78"/>
      <c r="S122" s="37" t="s">
        <v>1017</v>
      </c>
      <c r="T122" s="37"/>
      <c r="U122" s="37"/>
      <c r="V122" s="78"/>
      <c r="W122" s="37" t="s">
        <v>1017</v>
      </c>
      <c r="X122" s="37"/>
      <c r="Y122" s="37"/>
      <c r="Z122" s="78"/>
      <c r="AA122" s="92"/>
      <c r="AB122" s="92"/>
      <c r="AC122" s="92"/>
      <c r="AD122" s="78"/>
    </row>
    <row r="123" spans="1:30" x14ac:dyDescent="0.25">
      <c r="A123" s="12"/>
      <c r="B123" s="58"/>
      <c r="C123" s="37" t="s">
        <v>1018</v>
      </c>
      <c r="D123" s="37"/>
      <c r="E123" s="37"/>
      <c r="F123" s="78"/>
      <c r="G123" s="37" t="s">
        <v>1019</v>
      </c>
      <c r="H123" s="37"/>
      <c r="I123" s="37"/>
      <c r="J123" s="78"/>
      <c r="K123" s="37" t="s">
        <v>1020</v>
      </c>
      <c r="L123" s="37"/>
      <c r="M123" s="37"/>
      <c r="N123" s="78"/>
      <c r="O123" s="37" t="s">
        <v>1020</v>
      </c>
      <c r="P123" s="37"/>
      <c r="Q123" s="37"/>
      <c r="R123" s="78"/>
      <c r="S123" s="37" t="s">
        <v>1021</v>
      </c>
      <c r="T123" s="37"/>
      <c r="U123" s="37"/>
      <c r="V123" s="78"/>
      <c r="W123" s="37" t="s">
        <v>1021</v>
      </c>
      <c r="X123" s="37"/>
      <c r="Y123" s="37"/>
      <c r="Z123" s="78"/>
      <c r="AA123" s="92"/>
      <c r="AB123" s="92"/>
      <c r="AC123" s="92"/>
      <c r="AD123" s="78"/>
    </row>
    <row r="124" spans="1:30" x14ac:dyDescent="0.25">
      <c r="A124" s="12"/>
      <c r="B124" s="58"/>
      <c r="C124" s="37" t="s">
        <v>1022</v>
      </c>
      <c r="D124" s="37"/>
      <c r="E124" s="37"/>
      <c r="F124" s="78"/>
      <c r="G124" s="37" t="s">
        <v>1023</v>
      </c>
      <c r="H124" s="37"/>
      <c r="I124" s="37"/>
      <c r="J124" s="78"/>
      <c r="K124" s="37" t="s">
        <v>1024</v>
      </c>
      <c r="L124" s="37"/>
      <c r="M124" s="37"/>
      <c r="N124" s="78"/>
      <c r="O124" s="37" t="s">
        <v>1025</v>
      </c>
      <c r="P124" s="37"/>
      <c r="Q124" s="37"/>
      <c r="R124" s="78"/>
      <c r="S124" s="37" t="s">
        <v>1026</v>
      </c>
      <c r="T124" s="37"/>
      <c r="U124" s="37"/>
      <c r="V124" s="78"/>
      <c r="W124" s="37" t="s">
        <v>1026</v>
      </c>
      <c r="X124" s="37"/>
      <c r="Y124" s="37"/>
      <c r="Z124" s="78"/>
      <c r="AA124" s="92"/>
      <c r="AB124" s="92"/>
      <c r="AC124" s="92"/>
      <c r="AD124" s="78"/>
    </row>
    <row r="125" spans="1:30" ht="15.75" thickBot="1" x14ac:dyDescent="0.3">
      <c r="A125" s="12"/>
      <c r="B125" s="58"/>
      <c r="C125" s="34" t="s">
        <v>1027</v>
      </c>
      <c r="D125" s="34"/>
      <c r="E125" s="34"/>
      <c r="F125" s="78"/>
      <c r="G125" s="34" t="s">
        <v>1028</v>
      </c>
      <c r="H125" s="34"/>
      <c r="I125" s="34"/>
      <c r="J125" s="78"/>
      <c r="K125" s="34" t="s">
        <v>1029</v>
      </c>
      <c r="L125" s="34"/>
      <c r="M125" s="34"/>
      <c r="N125" s="78"/>
      <c r="O125" s="34" t="s">
        <v>1029</v>
      </c>
      <c r="P125" s="34"/>
      <c r="Q125" s="34"/>
      <c r="R125" s="78"/>
      <c r="S125" s="34" t="s">
        <v>1030</v>
      </c>
      <c r="T125" s="34"/>
      <c r="U125" s="34"/>
      <c r="V125" s="78"/>
      <c r="W125" s="34" t="s">
        <v>1031</v>
      </c>
      <c r="X125" s="34"/>
      <c r="Y125" s="34"/>
      <c r="Z125" s="78"/>
      <c r="AA125" s="34" t="s">
        <v>136</v>
      </c>
      <c r="AB125" s="34"/>
      <c r="AC125" s="34"/>
      <c r="AD125" s="78"/>
    </row>
    <row r="126" spans="1:30" ht="15.75" thickTop="1" x14ac:dyDescent="0.25">
      <c r="A126" s="12"/>
      <c r="B126" s="81" t="s">
        <v>938</v>
      </c>
      <c r="C126" s="82"/>
      <c r="D126" s="94"/>
      <c r="E126" s="94"/>
      <c r="F126" s="78"/>
      <c r="G126" s="82"/>
      <c r="H126" s="94"/>
      <c r="I126" s="94"/>
      <c r="J126" s="78"/>
      <c r="K126" s="82"/>
      <c r="L126" s="94"/>
      <c r="M126" s="94"/>
      <c r="N126" s="78"/>
      <c r="O126" s="82"/>
      <c r="P126" s="94"/>
      <c r="Q126" s="94"/>
      <c r="R126" s="78"/>
      <c r="S126" s="82"/>
      <c r="T126" s="94"/>
      <c r="U126" s="94"/>
      <c r="V126" s="78"/>
      <c r="W126" s="82"/>
      <c r="X126" s="94"/>
      <c r="Y126" s="94"/>
      <c r="Z126" s="78"/>
      <c r="AA126" s="58"/>
      <c r="AB126" s="105"/>
      <c r="AC126" s="105"/>
      <c r="AD126" s="78"/>
    </row>
    <row r="127" spans="1:30" x14ac:dyDescent="0.25">
      <c r="A127" s="12"/>
      <c r="B127" s="58" t="s">
        <v>113</v>
      </c>
      <c r="C127" s="58"/>
      <c r="D127" s="92"/>
      <c r="E127" s="92"/>
      <c r="F127" s="78"/>
      <c r="G127" s="58"/>
      <c r="H127" s="92"/>
      <c r="I127" s="92"/>
      <c r="J127" s="78"/>
      <c r="K127" s="58"/>
      <c r="L127" s="92"/>
      <c r="M127" s="92"/>
      <c r="N127" s="78"/>
      <c r="O127" s="58"/>
      <c r="P127" s="92"/>
      <c r="Q127" s="92"/>
      <c r="R127" s="78"/>
      <c r="S127" s="58"/>
      <c r="T127" s="92"/>
      <c r="U127" s="92"/>
      <c r="V127" s="78"/>
      <c r="W127" s="58"/>
      <c r="X127" s="92"/>
      <c r="Y127" s="92"/>
      <c r="Z127" s="78"/>
      <c r="AA127" s="58"/>
      <c r="AB127" s="92"/>
      <c r="AC127" s="92"/>
      <c r="AD127" s="78"/>
    </row>
    <row r="128" spans="1:30" x14ac:dyDescent="0.25">
      <c r="A128" s="12"/>
      <c r="B128" s="58" t="s">
        <v>1032</v>
      </c>
      <c r="C128" s="82"/>
      <c r="D128" s="58" t="s">
        <v>187</v>
      </c>
      <c r="E128" s="82">
        <v>23.8</v>
      </c>
      <c r="F128" s="78"/>
      <c r="G128" s="82"/>
      <c r="H128" s="58" t="s">
        <v>187</v>
      </c>
      <c r="I128" s="82" t="s">
        <v>363</v>
      </c>
      <c r="J128" s="78" t="s">
        <v>191</v>
      </c>
      <c r="K128" s="82"/>
      <c r="L128" s="58" t="s">
        <v>187</v>
      </c>
      <c r="M128" s="82" t="s">
        <v>188</v>
      </c>
      <c r="N128" s="78"/>
      <c r="O128" s="82"/>
      <c r="P128" s="58" t="s">
        <v>187</v>
      </c>
      <c r="Q128" s="82" t="s">
        <v>188</v>
      </c>
      <c r="R128" s="78"/>
      <c r="S128" s="82"/>
      <c r="T128" s="58" t="s">
        <v>187</v>
      </c>
      <c r="U128" s="82" t="s">
        <v>188</v>
      </c>
      <c r="V128" s="78"/>
      <c r="W128" s="82"/>
      <c r="X128" s="58" t="s">
        <v>187</v>
      </c>
      <c r="Y128" s="82">
        <v>1.3</v>
      </c>
      <c r="Z128" s="78"/>
      <c r="AA128" s="82"/>
      <c r="AB128" s="81" t="s">
        <v>187</v>
      </c>
      <c r="AC128" s="135">
        <v>24.8</v>
      </c>
      <c r="AD128" s="78"/>
    </row>
    <row r="129" spans="1:30" x14ac:dyDescent="0.25">
      <c r="A129" s="12"/>
      <c r="B129" s="58" t="s">
        <v>804</v>
      </c>
      <c r="C129" s="82"/>
      <c r="D129" s="58"/>
      <c r="E129" s="82">
        <v>12.4</v>
      </c>
      <c r="F129" s="78"/>
      <c r="G129" s="82"/>
      <c r="H129" s="58"/>
      <c r="I129" s="82" t="s">
        <v>188</v>
      </c>
      <c r="J129" s="78"/>
      <c r="K129" s="82"/>
      <c r="L129" s="58"/>
      <c r="M129" s="82">
        <v>2.5</v>
      </c>
      <c r="N129" s="78"/>
      <c r="O129" s="82"/>
      <c r="P129" s="58"/>
      <c r="Q129" s="82" t="s">
        <v>188</v>
      </c>
      <c r="R129" s="78"/>
      <c r="S129" s="82"/>
      <c r="T129" s="58"/>
      <c r="U129" s="82" t="s">
        <v>188</v>
      </c>
      <c r="V129" s="78"/>
      <c r="W129" s="82"/>
      <c r="X129" s="58"/>
      <c r="Y129" s="82">
        <v>6.4</v>
      </c>
      <c r="Z129" s="78"/>
      <c r="AA129" s="82"/>
      <c r="AB129" s="58"/>
      <c r="AC129" s="135">
        <v>21.3</v>
      </c>
      <c r="AD129" s="78"/>
    </row>
    <row r="130" spans="1:30" x14ac:dyDescent="0.25">
      <c r="A130" s="12"/>
      <c r="B130" s="58" t="s">
        <v>805</v>
      </c>
      <c r="C130" s="82"/>
      <c r="D130" s="58"/>
      <c r="E130" s="82">
        <v>2</v>
      </c>
      <c r="F130" s="78"/>
      <c r="G130" s="82"/>
      <c r="H130" s="58"/>
      <c r="I130" s="82" t="s">
        <v>188</v>
      </c>
      <c r="J130" s="78"/>
      <c r="K130" s="82"/>
      <c r="L130" s="58"/>
      <c r="M130" s="82" t="s">
        <v>188</v>
      </c>
      <c r="N130" s="78"/>
      <c r="O130" s="82"/>
      <c r="P130" s="58"/>
      <c r="Q130" s="82" t="s">
        <v>188</v>
      </c>
      <c r="R130" s="78"/>
      <c r="S130" s="82"/>
      <c r="T130" s="58"/>
      <c r="U130" s="82" t="s">
        <v>188</v>
      </c>
      <c r="V130" s="78"/>
      <c r="W130" s="82"/>
      <c r="X130" s="58"/>
      <c r="Y130" s="82" t="s">
        <v>236</v>
      </c>
      <c r="Z130" s="78" t="s">
        <v>191</v>
      </c>
      <c r="AA130" s="82"/>
      <c r="AB130" s="58"/>
      <c r="AC130" s="135">
        <v>1.5</v>
      </c>
      <c r="AD130" s="78"/>
    </row>
    <row r="131" spans="1:30" x14ac:dyDescent="0.25">
      <c r="A131" s="12"/>
      <c r="B131" s="58" t="s">
        <v>806</v>
      </c>
      <c r="C131" s="82"/>
      <c r="D131" s="58"/>
      <c r="E131" s="82">
        <v>396</v>
      </c>
      <c r="F131" s="78"/>
      <c r="G131" s="82"/>
      <c r="H131" s="58"/>
      <c r="I131" s="82">
        <v>0.2</v>
      </c>
      <c r="J131" s="78"/>
      <c r="K131" s="82"/>
      <c r="L131" s="58"/>
      <c r="M131" s="82">
        <v>24.1</v>
      </c>
      <c r="N131" s="78"/>
      <c r="O131" s="82"/>
      <c r="P131" s="58"/>
      <c r="Q131" s="82" t="s">
        <v>1039</v>
      </c>
      <c r="R131" s="78" t="s">
        <v>371</v>
      </c>
      <c r="S131" s="82"/>
      <c r="T131" s="58"/>
      <c r="U131" s="82" t="s">
        <v>323</v>
      </c>
      <c r="V131" s="78" t="s">
        <v>191</v>
      </c>
      <c r="W131" s="82"/>
      <c r="X131" s="58"/>
      <c r="Y131" s="82">
        <v>22.8</v>
      </c>
      <c r="Z131" s="78"/>
      <c r="AA131" s="82"/>
      <c r="AB131" s="58"/>
      <c r="AC131" s="135">
        <v>440.9</v>
      </c>
      <c r="AD131" s="78"/>
    </row>
    <row r="132" spans="1:30" x14ac:dyDescent="0.25">
      <c r="A132" s="12"/>
      <c r="B132" s="58" t="s">
        <v>807</v>
      </c>
      <c r="C132" s="82"/>
      <c r="D132" s="58"/>
      <c r="E132" s="82">
        <v>20.5</v>
      </c>
      <c r="F132" s="78"/>
      <c r="G132" s="82"/>
      <c r="H132" s="58"/>
      <c r="I132" s="82">
        <v>4.0999999999999996</v>
      </c>
      <c r="J132" s="78"/>
      <c r="K132" s="82"/>
      <c r="L132" s="58"/>
      <c r="M132" s="82" t="s">
        <v>188</v>
      </c>
      <c r="N132" s="78"/>
      <c r="O132" s="82"/>
      <c r="P132" s="58"/>
      <c r="Q132" s="82" t="s">
        <v>188</v>
      </c>
      <c r="R132" s="78"/>
      <c r="S132" s="82"/>
      <c r="T132" s="58"/>
      <c r="U132" s="82" t="s">
        <v>188</v>
      </c>
      <c r="V132" s="78"/>
      <c r="W132" s="82"/>
      <c r="X132" s="58"/>
      <c r="Y132" s="82" t="s">
        <v>245</v>
      </c>
      <c r="Z132" s="78" t="s">
        <v>191</v>
      </c>
      <c r="AA132" s="82"/>
      <c r="AB132" s="58"/>
      <c r="AC132" s="135">
        <v>19.100000000000001</v>
      </c>
      <c r="AD132" s="78"/>
    </row>
    <row r="133" spans="1:30" x14ac:dyDescent="0.25">
      <c r="A133" s="12"/>
      <c r="B133" s="58" t="s">
        <v>808</v>
      </c>
      <c r="C133" s="82"/>
      <c r="D133" s="58"/>
      <c r="E133" s="82">
        <v>288.2</v>
      </c>
      <c r="F133" s="78"/>
      <c r="G133" s="82"/>
      <c r="H133" s="58"/>
      <c r="I133" s="82">
        <v>2.9</v>
      </c>
      <c r="J133" s="78"/>
      <c r="K133" s="82"/>
      <c r="L133" s="58"/>
      <c r="M133" s="82" t="s">
        <v>188</v>
      </c>
      <c r="N133" s="78"/>
      <c r="O133" s="82"/>
      <c r="P133" s="58"/>
      <c r="Q133" s="82" t="s">
        <v>188</v>
      </c>
      <c r="R133" s="78"/>
      <c r="S133" s="82"/>
      <c r="T133" s="58"/>
      <c r="U133" s="82" t="s">
        <v>236</v>
      </c>
      <c r="V133" s="78" t="s">
        <v>371</v>
      </c>
      <c r="W133" s="82"/>
      <c r="X133" s="58"/>
      <c r="Y133" s="82" t="s">
        <v>244</v>
      </c>
      <c r="Z133" s="78" t="s">
        <v>191</v>
      </c>
      <c r="AA133" s="82"/>
      <c r="AB133" s="58"/>
      <c r="AC133" s="135">
        <v>274.3</v>
      </c>
      <c r="AD133" s="78"/>
    </row>
    <row r="134" spans="1:30" x14ac:dyDescent="0.25">
      <c r="A134" s="12"/>
      <c r="B134" s="58" t="s">
        <v>810</v>
      </c>
      <c r="C134" s="82"/>
      <c r="D134" s="58"/>
      <c r="E134" s="82">
        <v>57</v>
      </c>
      <c r="F134" s="78"/>
      <c r="G134" s="82"/>
      <c r="H134" s="58"/>
      <c r="I134" s="82">
        <v>7.8</v>
      </c>
      <c r="J134" s="78"/>
      <c r="K134" s="82"/>
      <c r="L134" s="58"/>
      <c r="M134" s="82" t="s">
        <v>188</v>
      </c>
      <c r="N134" s="78"/>
      <c r="O134" s="82"/>
      <c r="P134" s="58"/>
      <c r="Q134" s="82" t="s">
        <v>188</v>
      </c>
      <c r="R134" s="78"/>
      <c r="S134" s="82"/>
      <c r="T134" s="58"/>
      <c r="U134" s="82" t="s">
        <v>188</v>
      </c>
      <c r="V134" s="78"/>
      <c r="W134" s="82"/>
      <c r="X134" s="58"/>
      <c r="Y134" s="82" t="s">
        <v>1040</v>
      </c>
      <c r="Z134" s="78" t="s">
        <v>191</v>
      </c>
      <c r="AA134" s="82"/>
      <c r="AB134" s="58"/>
      <c r="AC134" s="135">
        <v>53.3</v>
      </c>
      <c r="AD134" s="78"/>
    </row>
    <row r="135" spans="1:30" x14ac:dyDescent="0.25">
      <c r="A135" s="12"/>
      <c r="B135" s="58" t="s">
        <v>811</v>
      </c>
      <c r="C135" s="82"/>
      <c r="D135" s="58"/>
      <c r="E135" s="82">
        <v>84.4</v>
      </c>
      <c r="F135" s="78"/>
      <c r="G135" s="82"/>
      <c r="H135" s="58"/>
      <c r="I135" s="82">
        <v>2.8</v>
      </c>
      <c r="J135" s="78"/>
      <c r="K135" s="82"/>
      <c r="L135" s="58"/>
      <c r="M135" s="82" t="s">
        <v>188</v>
      </c>
      <c r="N135" s="78"/>
      <c r="O135" s="82"/>
      <c r="P135" s="58"/>
      <c r="Q135" s="82" t="s">
        <v>188</v>
      </c>
      <c r="R135" s="78"/>
      <c r="S135" s="82"/>
      <c r="T135" s="58"/>
      <c r="U135" s="82">
        <v>0.1</v>
      </c>
      <c r="V135" s="78"/>
      <c r="W135" s="82"/>
      <c r="X135" s="58"/>
      <c r="Y135" s="82" t="s">
        <v>439</v>
      </c>
      <c r="Z135" s="78" t="s">
        <v>191</v>
      </c>
      <c r="AA135" s="82"/>
      <c r="AB135" s="58"/>
      <c r="AC135" s="135">
        <v>82.4</v>
      </c>
      <c r="AD135" s="78"/>
    </row>
    <row r="136" spans="1:30" x14ac:dyDescent="0.25">
      <c r="A136" s="12"/>
      <c r="B136" s="58" t="s">
        <v>1041</v>
      </c>
      <c r="C136" s="82"/>
      <c r="D136" s="58"/>
      <c r="E136" s="82" t="s">
        <v>245</v>
      </c>
      <c r="F136" s="78" t="s">
        <v>191</v>
      </c>
      <c r="G136" s="82"/>
      <c r="H136" s="58"/>
      <c r="I136" s="82" t="s">
        <v>235</v>
      </c>
      <c r="J136" s="78"/>
      <c r="K136" s="82"/>
      <c r="L136" s="58"/>
      <c r="M136" s="82" t="s">
        <v>235</v>
      </c>
      <c r="N136" s="78"/>
      <c r="O136" s="82"/>
      <c r="P136" s="58"/>
      <c r="Q136" s="82" t="s">
        <v>235</v>
      </c>
      <c r="R136" s="78"/>
      <c r="S136" s="82"/>
      <c r="T136" s="58"/>
      <c r="U136" s="82" t="s">
        <v>1042</v>
      </c>
      <c r="V136" s="78"/>
      <c r="W136" s="82"/>
      <c r="X136" s="58"/>
      <c r="Y136" s="82" t="s">
        <v>235</v>
      </c>
      <c r="Z136" s="78"/>
      <c r="AA136" s="82"/>
      <c r="AB136" s="58"/>
      <c r="AC136" s="82" t="s">
        <v>1043</v>
      </c>
      <c r="AD136" s="78"/>
    </row>
    <row r="137" spans="1:30" ht="15.75" thickBot="1" x14ac:dyDescent="0.3">
      <c r="A137" s="12"/>
      <c r="B137" s="58" t="s">
        <v>37</v>
      </c>
      <c r="C137" s="82"/>
      <c r="D137" s="83"/>
      <c r="E137" s="84">
        <v>25.8</v>
      </c>
      <c r="F137" s="78"/>
      <c r="G137" s="82"/>
      <c r="H137" s="83"/>
      <c r="I137" s="84" t="s">
        <v>188</v>
      </c>
      <c r="J137" s="78"/>
      <c r="K137" s="82"/>
      <c r="L137" s="83"/>
      <c r="M137" s="84" t="s">
        <v>188</v>
      </c>
      <c r="N137" s="78"/>
      <c r="O137" s="82"/>
      <c r="P137" s="83"/>
      <c r="Q137" s="84" t="s">
        <v>188</v>
      </c>
      <c r="R137" s="78"/>
      <c r="S137" s="82"/>
      <c r="T137" s="83"/>
      <c r="U137" s="84" t="s">
        <v>416</v>
      </c>
      <c r="V137" s="78" t="s">
        <v>191</v>
      </c>
      <c r="W137" s="82"/>
      <c r="X137" s="83"/>
      <c r="Y137" s="84" t="s">
        <v>188</v>
      </c>
      <c r="Z137" s="78"/>
      <c r="AA137" s="82"/>
      <c r="AB137" s="83"/>
      <c r="AC137" s="125">
        <v>24.7</v>
      </c>
      <c r="AD137" s="78"/>
    </row>
    <row r="138" spans="1:30" ht="16.5" thickTop="1" thickBot="1" x14ac:dyDescent="0.3">
      <c r="A138" s="12"/>
      <c r="B138" s="81" t="s">
        <v>47</v>
      </c>
      <c r="C138" s="82"/>
      <c r="D138" s="86" t="s">
        <v>187</v>
      </c>
      <c r="E138" s="87">
        <v>904.6</v>
      </c>
      <c r="F138" s="78"/>
      <c r="G138" s="82"/>
      <c r="H138" s="86" t="s">
        <v>187</v>
      </c>
      <c r="I138" s="87">
        <v>17.5</v>
      </c>
      <c r="J138" s="78"/>
      <c r="K138" s="82"/>
      <c r="L138" s="86" t="s">
        <v>187</v>
      </c>
      <c r="M138" s="87">
        <v>26.6</v>
      </c>
      <c r="N138" s="78"/>
      <c r="O138" s="82"/>
      <c r="P138" s="86" t="s">
        <v>187</v>
      </c>
      <c r="Q138" s="87" t="s">
        <v>1039</v>
      </c>
      <c r="R138" s="21" t="s">
        <v>191</v>
      </c>
      <c r="S138" s="82"/>
      <c r="T138" s="86" t="s">
        <v>187</v>
      </c>
      <c r="U138" s="87">
        <v>8.4</v>
      </c>
      <c r="V138" s="78"/>
      <c r="W138" s="82"/>
      <c r="X138" s="86" t="s">
        <v>187</v>
      </c>
      <c r="Y138" s="87" t="s">
        <v>1044</v>
      </c>
      <c r="Z138" s="21" t="s">
        <v>191</v>
      </c>
      <c r="AA138" s="82"/>
      <c r="AB138" s="86" t="s">
        <v>187</v>
      </c>
      <c r="AC138" s="87">
        <v>946.9</v>
      </c>
      <c r="AD138" s="78"/>
    </row>
    <row r="139" spans="1:30" ht="15.75" thickTop="1" x14ac:dyDescent="0.25">
      <c r="A139" s="12"/>
      <c r="B139" s="92" t="s">
        <v>222</v>
      </c>
      <c r="C139" s="92"/>
      <c r="D139" s="92"/>
      <c r="E139" s="92"/>
      <c r="F139" s="92"/>
      <c r="G139" s="92"/>
      <c r="H139" s="92"/>
      <c r="I139" s="92"/>
      <c r="J139" s="92"/>
      <c r="K139" s="92"/>
      <c r="L139" s="92"/>
      <c r="M139" s="92"/>
      <c r="N139" s="92"/>
      <c r="O139" s="92"/>
      <c r="P139" s="92"/>
      <c r="Q139" s="92"/>
      <c r="R139" s="92"/>
      <c r="S139" s="92"/>
      <c r="T139" s="92"/>
      <c r="U139" s="92"/>
      <c r="V139" s="92"/>
      <c r="W139" s="92"/>
      <c r="X139" s="92"/>
      <c r="Y139" s="92"/>
      <c r="Z139" s="92"/>
      <c r="AA139" s="92"/>
      <c r="AB139" s="92"/>
      <c r="AC139" s="92"/>
      <c r="AD139" s="92"/>
    </row>
    <row r="140" spans="1:30" ht="22.5" x14ac:dyDescent="0.25">
      <c r="A140" s="12"/>
      <c r="B140" s="98">
        <v>-1</v>
      </c>
      <c r="C140" s="98" t="s">
        <v>1037</v>
      </c>
    </row>
    <row r="141" spans="1:30" x14ac:dyDescent="0.25">
      <c r="A141" s="12"/>
      <c r="B141" s="92"/>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c r="AA141" s="92"/>
      <c r="AB141" s="92"/>
      <c r="AC141" s="92"/>
      <c r="AD141" s="92"/>
    </row>
    <row r="142" spans="1:30" ht="15.75" thickBot="1" x14ac:dyDescent="0.3">
      <c r="A142" s="12"/>
      <c r="B142" s="81" t="s">
        <v>1012</v>
      </c>
      <c r="C142" s="58"/>
      <c r="D142" s="34" t="s">
        <v>1045</v>
      </c>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78"/>
    </row>
    <row r="143" spans="1:30" ht="15.75" thickTop="1" x14ac:dyDescent="0.25">
      <c r="A143" s="12"/>
      <c r="B143" s="18" t="s">
        <v>174</v>
      </c>
      <c r="C143" s="58"/>
      <c r="D143" s="105"/>
      <c r="E143" s="105"/>
      <c r="F143" s="78"/>
      <c r="G143" s="58"/>
      <c r="H143" s="105"/>
      <c r="I143" s="105"/>
      <c r="J143" s="78"/>
      <c r="K143" s="58"/>
      <c r="L143" s="105"/>
      <c r="M143" s="105"/>
      <c r="N143" s="78"/>
      <c r="O143" s="58"/>
      <c r="P143" s="105"/>
      <c r="Q143" s="105"/>
      <c r="R143" s="78"/>
      <c r="S143" s="58"/>
      <c r="T143" s="38" t="s">
        <v>1014</v>
      </c>
      <c r="U143" s="38"/>
      <c r="V143" s="78"/>
      <c r="W143" s="58"/>
      <c r="X143" s="105"/>
      <c r="Y143" s="105"/>
      <c r="Z143" s="78"/>
      <c r="AA143" s="58"/>
      <c r="AB143" s="105"/>
      <c r="AC143" s="105"/>
      <c r="AD143" s="78"/>
    </row>
    <row r="144" spans="1:30" x14ac:dyDescent="0.25">
      <c r="A144" s="12"/>
      <c r="B144" s="58"/>
      <c r="C144" s="58"/>
      <c r="D144" s="92"/>
      <c r="E144" s="92"/>
      <c r="F144" s="78"/>
      <c r="G144" s="58"/>
      <c r="H144" s="92"/>
      <c r="I144" s="92"/>
      <c r="J144" s="78"/>
      <c r="K144" s="58"/>
      <c r="L144" s="92"/>
      <c r="M144" s="92"/>
      <c r="N144" s="78"/>
      <c r="O144" s="58"/>
      <c r="P144" s="92"/>
      <c r="Q144" s="92"/>
      <c r="R144" s="78"/>
      <c r="S144" s="58"/>
      <c r="T144" s="37" t="s">
        <v>1015</v>
      </c>
      <c r="U144" s="37"/>
      <c r="V144" s="78"/>
      <c r="W144" s="58"/>
      <c r="X144" s="37" t="s">
        <v>695</v>
      </c>
      <c r="Y144" s="37"/>
      <c r="Z144" s="78"/>
      <c r="AA144" s="58"/>
      <c r="AB144" s="92"/>
      <c r="AC144" s="92"/>
      <c r="AD144" s="78"/>
    </row>
    <row r="145" spans="1:30" x14ac:dyDescent="0.25">
      <c r="A145" s="12"/>
      <c r="B145" s="58"/>
      <c r="C145" s="58"/>
      <c r="D145" s="92"/>
      <c r="E145" s="92"/>
      <c r="F145" s="78"/>
      <c r="G145" s="58"/>
      <c r="H145" s="37" t="s">
        <v>1016</v>
      </c>
      <c r="I145" s="37"/>
      <c r="J145" s="78"/>
      <c r="K145" s="58"/>
      <c r="L145" s="92"/>
      <c r="M145" s="92"/>
      <c r="N145" s="78"/>
      <c r="O145" s="58"/>
      <c r="P145" s="92"/>
      <c r="Q145" s="92"/>
      <c r="R145" s="78"/>
      <c r="S145" s="58"/>
      <c r="T145" s="37" t="s">
        <v>1017</v>
      </c>
      <c r="U145" s="37"/>
      <c r="V145" s="78"/>
      <c r="W145" s="58"/>
      <c r="X145" s="37" t="s">
        <v>1017</v>
      </c>
      <c r="Y145" s="37"/>
      <c r="Z145" s="78"/>
      <c r="AA145" s="58"/>
      <c r="AB145" s="92"/>
      <c r="AC145" s="92"/>
      <c r="AD145" s="78"/>
    </row>
    <row r="146" spans="1:30" x14ac:dyDescent="0.25">
      <c r="A146" s="12"/>
      <c r="B146" s="58"/>
      <c r="C146" s="58"/>
      <c r="D146" s="37" t="s">
        <v>1018</v>
      </c>
      <c r="E146" s="37"/>
      <c r="F146" s="78"/>
      <c r="G146" s="58"/>
      <c r="H146" s="37" t="s">
        <v>1019</v>
      </c>
      <c r="I146" s="37"/>
      <c r="J146" s="78"/>
      <c r="K146" s="58"/>
      <c r="L146" s="37" t="s">
        <v>1020</v>
      </c>
      <c r="M146" s="37"/>
      <c r="N146" s="78"/>
      <c r="O146" s="58"/>
      <c r="P146" s="37" t="s">
        <v>1020</v>
      </c>
      <c r="Q146" s="37"/>
      <c r="R146" s="78"/>
      <c r="S146" s="58"/>
      <c r="T146" s="37" t="s">
        <v>1021</v>
      </c>
      <c r="U146" s="37"/>
      <c r="V146" s="78"/>
      <c r="W146" s="58"/>
      <c r="X146" s="37" t="s">
        <v>1021</v>
      </c>
      <c r="Y146" s="37"/>
      <c r="Z146" s="78"/>
      <c r="AA146" s="58"/>
      <c r="AB146" s="92"/>
      <c r="AC146" s="92"/>
      <c r="AD146" s="78"/>
    </row>
    <row r="147" spans="1:30" x14ac:dyDescent="0.25">
      <c r="A147" s="12"/>
      <c r="B147" s="58"/>
      <c r="C147" s="58"/>
      <c r="D147" s="37" t="s">
        <v>1022</v>
      </c>
      <c r="E147" s="37"/>
      <c r="F147" s="78"/>
      <c r="G147" s="58"/>
      <c r="H147" s="37" t="s">
        <v>1023</v>
      </c>
      <c r="I147" s="37"/>
      <c r="J147" s="78"/>
      <c r="K147" s="58"/>
      <c r="L147" s="37" t="s">
        <v>1024</v>
      </c>
      <c r="M147" s="37"/>
      <c r="N147" s="78"/>
      <c r="O147" s="58"/>
      <c r="P147" s="37" t="s">
        <v>1025</v>
      </c>
      <c r="Q147" s="37"/>
      <c r="R147" s="78"/>
      <c r="S147" s="58"/>
      <c r="T147" s="37" t="s">
        <v>1026</v>
      </c>
      <c r="U147" s="37"/>
      <c r="V147" s="78"/>
      <c r="W147" s="58"/>
      <c r="X147" s="37" t="s">
        <v>1026</v>
      </c>
      <c r="Y147" s="37"/>
      <c r="Z147" s="78"/>
      <c r="AA147" s="58"/>
      <c r="AB147" s="92"/>
      <c r="AC147" s="92"/>
      <c r="AD147" s="78"/>
    </row>
    <row r="148" spans="1:30" ht="15.75" thickBot="1" x14ac:dyDescent="0.3">
      <c r="A148" s="12"/>
      <c r="B148" s="58"/>
      <c r="C148" s="58"/>
      <c r="D148" s="34" t="s">
        <v>1027</v>
      </c>
      <c r="E148" s="34"/>
      <c r="F148" s="78"/>
      <c r="G148" s="58"/>
      <c r="H148" s="34" t="s">
        <v>1028</v>
      </c>
      <c r="I148" s="34"/>
      <c r="J148" s="78"/>
      <c r="K148" s="58"/>
      <c r="L148" s="34" t="s">
        <v>1029</v>
      </c>
      <c r="M148" s="34"/>
      <c r="N148" s="78"/>
      <c r="O148" s="58"/>
      <c r="P148" s="34" t="s">
        <v>1029</v>
      </c>
      <c r="Q148" s="34"/>
      <c r="R148" s="78"/>
      <c r="S148" s="58"/>
      <c r="T148" s="34" t="s">
        <v>1030</v>
      </c>
      <c r="U148" s="34"/>
      <c r="V148" s="78"/>
      <c r="W148" s="58"/>
      <c r="X148" s="34" t="s">
        <v>1031</v>
      </c>
      <c r="Y148" s="34"/>
      <c r="Z148" s="78"/>
      <c r="AA148" s="58"/>
      <c r="AB148" s="34" t="s">
        <v>136</v>
      </c>
      <c r="AC148" s="34"/>
      <c r="AD148" s="78"/>
    </row>
    <row r="149" spans="1:30" ht="15.75" thickTop="1" x14ac:dyDescent="0.25">
      <c r="A149" s="12"/>
      <c r="B149" s="81" t="s">
        <v>938</v>
      </c>
      <c r="C149" s="82"/>
      <c r="D149" s="94"/>
      <c r="E149" s="94"/>
      <c r="F149" s="78"/>
      <c r="G149" s="82"/>
      <c r="H149" s="94"/>
      <c r="I149" s="94"/>
      <c r="J149" s="78"/>
      <c r="K149" s="82"/>
      <c r="L149" s="94"/>
      <c r="M149" s="94"/>
      <c r="N149" s="78"/>
      <c r="O149" s="82"/>
      <c r="P149" s="94"/>
      <c r="Q149" s="94"/>
      <c r="R149" s="78"/>
      <c r="S149" s="82"/>
      <c r="T149" s="94"/>
      <c r="U149" s="94"/>
      <c r="V149" s="78"/>
      <c r="W149" s="82"/>
      <c r="X149" s="94"/>
      <c r="Y149" s="94"/>
      <c r="Z149" s="78"/>
      <c r="AA149" s="58"/>
      <c r="AB149" s="105"/>
      <c r="AC149" s="105"/>
      <c r="AD149" s="78"/>
    </row>
    <row r="150" spans="1:30" x14ac:dyDescent="0.25">
      <c r="A150" s="12"/>
      <c r="B150" s="58" t="s">
        <v>113</v>
      </c>
      <c r="C150" s="58"/>
      <c r="D150" s="92"/>
      <c r="E150" s="92"/>
      <c r="F150" s="78"/>
      <c r="G150" s="58"/>
      <c r="H150" s="92"/>
      <c r="I150" s="92"/>
      <c r="J150" s="78"/>
      <c r="K150" s="58"/>
      <c r="L150" s="92"/>
      <c r="M150" s="92"/>
      <c r="N150" s="78"/>
      <c r="O150" s="58"/>
      <c r="P150" s="92"/>
      <c r="Q150" s="92"/>
      <c r="R150" s="78"/>
      <c r="S150" s="58"/>
      <c r="T150" s="92"/>
      <c r="U150" s="92"/>
      <c r="V150" s="78"/>
      <c r="W150" s="58"/>
      <c r="X150" s="92"/>
      <c r="Y150" s="92"/>
      <c r="Z150" s="78"/>
      <c r="AA150" s="58"/>
      <c r="AB150" s="92"/>
      <c r="AC150" s="92"/>
      <c r="AD150" s="78"/>
    </row>
    <row r="151" spans="1:30" x14ac:dyDescent="0.25">
      <c r="A151" s="12"/>
      <c r="B151" s="58" t="s">
        <v>1032</v>
      </c>
      <c r="C151" s="82"/>
      <c r="D151" s="58" t="s">
        <v>187</v>
      </c>
      <c r="E151" s="82">
        <v>31.7</v>
      </c>
      <c r="F151" s="78"/>
      <c r="G151" s="82"/>
      <c r="H151" s="58" t="s">
        <v>187</v>
      </c>
      <c r="I151" s="82" t="s">
        <v>523</v>
      </c>
      <c r="J151" s="78" t="s">
        <v>191</v>
      </c>
      <c r="K151" s="82"/>
      <c r="L151" s="58" t="s">
        <v>187</v>
      </c>
      <c r="M151" s="82" t="s">
        <v>188</v>
      </c>
      <c r="N151" s="78"/>
      <c r="O151" s="82"/>
      <c r="P151" s="58" t="s">
        <v>187</v>
      </c>
      <c r="Q151" s="82" t="s">
        <v>188</v>
      </c>
      <c r="R151" s="78"/>
      <c r="S151" s="82"/>
      <c r="T151" s="58" t="s">
        <v>187</v>
      </c>
      <c r="U151" s="82" t="s">
        <v>188</v>
      </c>
      <c r="V151" s="78"/>
      <c r="W151" s="82"/>
      <c r="X151" s="58" t="s">
        <v>187</v>
      </c>
      <c r="Y151" s="82" t="s">
        <v>264</v>
      </c>
      <c r="Z151" s="78" t="s">
        <v>191</v>
      </c>
      <c r="AA151" s="82"/>
      <c r="AB151" s="81" t="s">
        <v>187</v>
      </c>
      <c r="AC151" s="135">
        <v>28.6</v>
      </c>
      <c r="AD151" s="78"/>
    </row>
    <row r="152" spans="1:30" x14ac:dyDescent="0.25">
      <c r="A152" s="12"/>
      <c r="B152" s="58" t="s">
        <v>804</v>
      </c>
      <c r="C152" s="82"/>
      <c r="D152" s="58"/>
      <c r="E152" s="82">
        <v>48.7</v>
      </c>
      <c r="F152" s="78"/>
      <c r="G152" s="82"/>
      <c r="H152" s="58"/>
      <c r="I152" s="82">
        <v>19.2</v>
      </c>
      <c r="J152" s="78"/>
      <c r="K152" s="82"/>
      <c r="L152" s="58"/>
      <c r="M152" s="82">
        <v>12.9</v>
      </c>
      <c r="N152" s="78"/>
      <c r="O152" s="82"/>
      <c r="P152" s="58"/>
      <c r="Q152" s="82" t="s">
        <v>188</v>
      </c>
      <c r="R152" s="78"/>
      <c r="S152" s="82"/>
      <c r="T152" s="58"/>
      <c r="U152" s="82" t="s">
        <v>188</v>
      </c>
      <c r="V152" s="78"/>
      <c r="W152" s="82"/>
      <c r="X152" s="58"/>
      <c r="Y152" s="82">
        <v>12.6</v>
      </c>
      <c r="Z152" s="78"/>
      <c r="AA152" s="82"/>
      <c r="AB152" s="58"/>
      <c r="AC152" s="135">
        <v>93.4</v>
      </c>
      <c r="AD152" s="78"/>
    </row>
    <row r="153" spans="1:30" x14ac:dyDescent="0.25">
      <c r="A153" s="12"/>
      <c r="B153" s="58" t="s">
        <v>805</v>
      </c>
      <c r="C153" s="82"/>
      <c r="D153" s="58"/>
      <c r="E153" s="82">
        <v>3.1</v>
      </c>
      <c r="F153" s="78"/>
      <c r="G153" s="82"/>
      <c r="H153" s="58"/>
      <c r="I153" s="82">
        <v>3.5</v>
      </c>
      <c r="J153" s="78"/>
      <c r="K153" s="82"/>
      <c r="L153" s="58"/>
      <c r="M153" s="82" t="s">
        <v>188</v>
      </c>
      <c r="N153" s="78"/>
      <c r="O153" s="82"/>
      <c r="P153" s="58"/>
      <c r="Q153" s="82" t="s">
        <v>188</v>
      </c>
      <c r="R153" s="78"/>
      <c r="S153" s="82"/>
      <c r="T153" s="58"/>
      <c r="U153" s="82" t="s">
        <v>188</v>
      </c>
      <c r="V153" s="78"/>
      <c r="W153" s="82"/>
      <c r="X153" s="58"/>
      <c r="Y153" s="82">
        <v>1.2</v>
      </c>
      <c r="Z153" s="78"/>
      <c r="AA153" s="82"/>
      <c r="AB153" s="58"/>
      <c r="AC153" s="135">
        <v>7.8</v>
      </c>
      <c r="AD153" s="78"/>
    </row>
    <row r="154" spans="1:30" x14ac:dyDescent="0.25">
      <c r="A154" s="12"/>
      <c r="B154" s="58" t="s">
        <v>806</v>
      </c>
      <c r="C154" s="82"/>
      <c r="D154" s="58"/>
      <c r="E154" s="82">
        <v>513.79999999999995</v>
      </c>
      <c r="F154" s="78"/>
      <c r="G154" s="82"/>
      <c r="H154" s="58"/>
      <c r="I154" s="82">
        <v>208.6</v>
      </c>
      <c r="J154" s="78"/>
      <c r="K154" s="82"/>
      <c r="L154" s="58"/>
      <c r="M154" s="82">
        <v>20</v>
      </c>
      <c r="N154" s="78"/>
      <c r="O154" s="82"/>
      <c r="P154" s="58"/>
      <c r="Q154" s="82" t="s">
        <v>268</v>
      </c>
      <c r="R154" s="78" t="s">
        <v>371</v>
      </c>
      <c r="S154" s="82"/>
      <c r="T154" s="58"/>
      <c r="U154" s="82" t="s">
        <v>188</v>
      </c>
      <c r="V154" s="78"/>
      <c r="W154" s="82"/>
      <c r="X154" s="58"/>
      <c r="Y154" s="82">
        <v>4.5</v>
      </c>
      <c r="Z154" s="78"/>
      <c r="AA154" s="82"/>
      <c r="AB154" s="58"/>
      <c r="AC154" s="135">
        <v>732.7</v>
      </c>
      <c r="AD154" s="78"/>
    </row>
    <row r="155" spans="1:30" x14ac:dyDescent="0.25">
      <c r="A155" s="12"/>
      <c r="B155" s="58" t="s">
        <v>807</v>
      </c>
      <c r="C155" s="82"/>
      <c r="D155" s="58"/>
      <c r="E155" s="82">
        <v>35.4</v>
      </c>
      <c r="F155" s="78"/>
      <c r="G155" s="82"/>
      <c r="H155" s="58"/>
      <c r="I155" s="82" t="s">
        <v>236</v>
      </c>
      <c r="J155" s="78" t="s">
        <v>371</v>
      </c>
      <c r="K155" s="82"/>
      <c r="L155" s="58"/>
      <c r="M155" s="82" t="s">
        <v>188</v>
      </c>
      <c r="N155" s="78"/>
      <c r="O155" s="82"/>
      <c r="P155" s="58"/>
      <c r="Q155" s="82" t="s">
        <v>367</v>
      </c>
      <c r="R155" s="78" t="s">
        <v>371</v>
      </c>
      <c r="S155" s="82"/>
      <c r="T155" s="58"/>
      <c r="U155" s="82" t="s">
        <v>188</v>
      </c>
      <c r="V155" s="78"/>
      <c r="W155" s="82"/>
      <c r="X155" s="58"/>
      <c r="Y155" s="82">
        <v>1.1000000000000001</v>
      </c>
      <c r="Z155" s="78"/>
      <c r="AA155" s="82"/>
      <c r="AB155" s="58"/>
      <c r="AC155" s="135">
        <v>18</v>
      </c>
      <c r="AD155" s="78"/>
    </row>
    <row r="156" spans="1:30" x14ac:dyDescent="0.25">
      <c r="A156" s="12"/>
      <c r="B156" s="58" t="s">
        <v>808</v>
      </c>
      <c r="C156" s="82"/>
      <c r="D156" s="58"/>
      <c r="E156" s="82">
        <v>268</v>
      </c>
      <c r="F156" s="78"/>
      <c r="G156" s="82"/>
      <c r="H156" s="58"/>
      <c r="I156" s="82" t="s">
        <v>667</v>
      </c>
      <c r="J156" s="78" t="s">
        <v>371</v>
      </c>
      <c r="K156" s="82"/>
      <c r="L156" s="58"/>
      <c r="M156" s="82" t="s">
        <v>188</v>
      </c>
      <c r="N156" s="78"/>
      <c r="O156" s="82"/>
      <c r="P156" s="58"/>
      <c r="Q156" s="82" t="s">
        <v>188</v>
      </c>
      <c r="R156" s="78"/>
      <c r="S156" s="82"/>
      <c r="T156" s="58"/>
      <c r="U156" s="82" t="s">
        <v>325</v>
      </c>
      <c r="V156" s="78" t="s">
        <v>191</v>
      </c>
      <c r="W156" s="82"/>
      <c r="X156" s="58"/>
      <c r="Y156" s="82">
        <v>4.0999999999999996</v>
      </c>
      <c r="Z156" s="78"/>
      <c r="AA156" s="82"/>
      <c r="AB156" s="58"/>
      <c r="AC156" s="135">
        <v>245.6</v>
      </c>
      <c r="AD156" s="78"/>
    </row>
    <row r="157" spans="1:30" x14ac:dyDescent="0.25">
      <c r="A157" s="12"/>
      <c r="B157" s="58" t="s">
        <v>810</v>
      </c>
      <c r="C157" s="82"/>
      <c r="D157" s="58"/>
      <c r="E157" s="82">
        <v>62.5</v>
      </c>
      <c r="F157" s="78"/>
      <c r="G157" s="82"/>
      <c r="H157" s="58"/>
      <c r="I157" s="82" t="s">
        <v>761</v>
      </c>
      <c r="J157" s="78" t="s">
        <v>371</v>
      </c>
      <c r="K157" s="82"/>
      <c r="L157" s="58"/>
      <c r="M157" s="82" t="s">
        <v>188</v>
      </c>
      <c r="N157" s="78"/>
      <c r="O157" s="82"/>
      <c r="P157" s="58"/>
      <c r="Q157" s="82" t="s">
        <v>188</v>
      </c>
      <c r="R157" s="78"/>
      <c r="S157" s="82"/>
      <c r="T157" s="58"/>
      <c r="U157" s="82">
        <v>0.2</v>
      </c>
      <c r="V157" s="78"/>
      <c r="W157" s="82"/>
      <c r="X157" s="58"/>
      <c r="Y157" s="82" t="s">
        <v>363</v>
      </c>
      <c r="Z157" s="78" t="s">
        <v>371</v>
      </c>
      <c r="AA157" s="82"/>
      <c r="AB157" s="58"/>
      <c r="AC157" s="135">
        <v>58.9</v>
      </c>
      <c r="AD157" s="78"/>
    </row>
    <row r="158" spans="1:30" x14ac:dyDescent="0.25">
      <c r="A158" s="12"/>
      <c r="B158" s="58" t="s">
        <v>811</v>
      </c>
      <c r="C158" s="82"/>
      <c r="D158" s="58"/>
      <c r="E158" s="82">
        <v>81.2</v>
      </c>
      <c r="F158" s="78"/>
      <c r="G158" s="82"/>
      <c r="H158" s="58"/>
      <c r="I158" s="82">
        <v>3.6</v>
      </c>
      <c r="J158" s="78"/>
      <c r="K158" s="82"/>
      <c r="L158" s="58"/>
      <c r="M158" s="82" t="s">
        <v>188</v>
      </c>
      <c r="N158" s="78"/>
      <c r="O158" s="82"/>
      <c r="P158" s="58"/>
      <c r="Q158" s="82" t="s">
        <v>809</v>
      </c>
      <c r="R158" s="78" t="s">
        <v>191</v>
      </c>
      <c r="S158" s="82"/>
      <c r="T158" s="58"/>
      <c r="U158" s="82" t="s">
        <v>188</v>
      </c>
      <c r="V158" s="78"/>
      <c r="W158" s="82"/>
      <c r="X158" s="58"/>
      <c r="Y158" s="82">
        <v>0.4</v>
      </c>
      <c r="Z158" s="78"/>
      <c r="AA158" s="82"/>
      <c r="AB158" s="58"/>
      <c r="AC158" s="135">
        <v>83.4</v>
      </c>
      <c r="AD158" s="78"/>
    </row>
    <row r="159" spans="1:30" x14ac:dyDescent="0.25">
      <c r="A159" s="12"/>
      <c r="B159" s="58" t="s">
        <v>1033</v>
      </c>
      <c r="C159" s="82"/>
      <c r="D159" s="58"/>
      <c r="E159" s="82" t="s">
        <v>1046</v>
      </c>
      <c r="F159" s="78"/>
      <c r="G159" s="82"/>
      <c r="H159" s="58"/>
      <c r="I159" s="82" t="s">
        <v>235</v>
      </c>
      <c r="J159" s="78"/>
      <c r="K159" s="82"/>
      <c r="L159" s="58"/>
      <c r="M159" s="82" t="s">
        <v>235</v>
      </c>
      <c r="N159" s="78"/>
      <c r="O159" s="82"/>
      <c r="P159" s="58"/>
      <c r="Q159" s="82" t="s">
        <v>235</v>
      </c>
      <c r="R159" s="78"/>
      <c r="S159" s="82"/>
      <c r="T159" s="58"/>
      <c r="U159" s="82" t="s">
        <v>761</v>
      </c>
      <c r="V159" s="78" t="s">
        <v>191</v>
      </c>
      <c r="W159" s="82"/>
      <c r="X159" s="58"/>
      <c r="Y159" s="82" t="s">
        <v>235</v>
      </c>
      <c r="Z159" s="78"/>
      <c r="AA159" s="82"/>
      <c r="AB159" s="58"/>
      <c r="AC159" s="82" t="s">
        <v>235</v>
      </c>
      <c r="AD159" s="78"/>
    </row>
    <row r="160" spans="1:30" ht="15.75" thickBot="1" x14ac:dyDescent="0.3">
      <c r="A160" s="12"/>
      <c r="B160" s="58" t="s">
        <v>37</v>
      </c>
      <c r="C160" s="82"/>
      <c r="D160" s="83"/>
      <c r="E160" s="84">
        <v>27.5</v>
      </c>
      <c r="F160" s="78"/>
      <c r="G160" s="82"/>
      <c r="H160" s="83"/>
      <c r="I160" s="84" t="s">
        <v>205</v>
      </c>
      <c r="J160" s="78" t="s">
        <v>371</v>
      </c>
      <c r="K160" s="82"/>
      <c r="L160" s="83"/>
      <c r="M160" s="84" t="s">
        <v>188</v>
      </c>
      <c r="N160" s="78"/>
      <c r="O160" s="82"/>
      <c r="P160" s="83"/>
      <c r="Q160" s="84" t="s">
        <v>188</v>
      </c>
      <c r="R160" s="78"/>
      <c r="S160" s="82"/>
      <c r="T160" s="83"/>
      <c r="U160" s="84">
        <v>1.6</v>
      </c>
      <c r="V160" s="78"/>
      <c r="W160" s="82"/>
      <c r="X160" s="83"/>
      <c r="Y160" s="84" t="s">
        <v>188</v>
      </c>
      <c r="Z160" s="78"/>
      <c r="AA160" s="82"/>
      <c r="AB160" s="83"/>
      <c r="AC160" s="125">
        <v>28.3</v>
      </c>
      <c r="AD160" s="78"/>
    </row>
    <row r="161" spans="1:30" ht="16.5" thickTop="1" thickBot="1" x14ac:dyDescent="0.3">
      <c r="A161" s="12"/>
      <c r="B161" s="81" t="s">
        <v>47</v>
      </c>
      <c r="C161" s="82"/>
      <c r="D161" s="86" t="s">
        <v>187</v>
      </c>
      <c r="E161" s="104">
        <v>1075.4000000000001</v>
      </c>
      <c r="F161" s="78"/>
      <c r="G161" s="82"/>
      <c r="H161" s="86" t="s">
        <v>187</v>
      </c>
      <c r="I161" s="87">
        <v>203.3</v>
      </c>
      <c r="J161" s="78"/>
      <c r="K161" s="82"/>
      <c r="L161" s="86" t="s">
        <v>187</v>
      </c>
      <c r="M161" s="87">
        <v>32.9</v>
      </c>
      <c r="N161" s="78"/>
      <c r="O161" s="82"/>
      <c r="P161" s="86" t="s">
        <v>187</v>
      </c>
      <c r="Q161" s="87" t="s">
        <v>588</v>
      </c>
      <c r="R161" s="21" t="s">
        <v>191</v>
      </c>
      <c r="S161" s="82"/>
      <c r="T161" s="86" t="s">
        <v>187</v>
      </c>
      <c r="U161" s="87" t="s">
        <v>194</v>
      </c>
      <c r="V161" s="21" t="s">
        <v>191</v>
      </c>
      <c r="W161" s="82"/>
      <c r="X161" s="86" t="s">
        <v>187</v>
      </c>
      <c r="Y161" s="87">
        <v>21.7</v>
      </c>
      <c r="Z161" s="78"/>
      <c r="AA161" s="82"/>
      <c r="AB161" s="86" t="s">
        <v>187</v>
      </c>
      <c r="AC161" s="104">
        <v>1296.7</v>
      </c>
      <c r="AD161" s="78"/>
    </row>
    <row r="162" spans="1:30" ht="15.75" thickTop="1" x14ac:dyDescent="0.25">
      <c r="A162" s="12"/>
      <c r="B162" s="92" t="s">
        <v>222</v>
      </c>
      <c r="C162" s="92"/>
      <c r="D162" s="92"/>
      <c r="E162" s="92"/>
      <c r="F162" s="92"/>
      <c r="G162" s="92"/>
      <c r="H162" s="92"/>
      <c r="I162" s="92"/>
      <c r="J162" s="92"/>
      <c r="K162" s="92"/>
      <c r="L162" s="92"/>
      <c r="M162" s="92"/>
      <c r="N162" s="92"/>
      <c r="O162" s="92"/>
      <c r="P162" s="92"/>
      <c r="Q162" s="92"/>
      <c r="R162" s="92"/>
      <c r="S162" s="92"/>
      <c r="T162" s="92"/>
      <c r="U162" s="92"/>
      <c r="V162" s="92"/>
      <c r="W162" s="92"/>
      <c r="X162" s="92"/>
      <c r="Y162" s="92"/>
      <c r="Z162" s="92"/>
      <c r="AA162" s="92"/>
      <c r="AB162" s="92"/>
      <c r="AC162" s="92"/>
      <c r="AD162" s="92"/>
    </row>
    <row r="163" spans="1:30" ht="22.5" x14ac:dyDescent="0.25">
      <c r="A163" s="12"/>
      <c r="B163" s="98">
        <v>-1</v>
      </c>
      <c r="C163" s="98" t="s">
        <v>1037</v>
      </c>
    </row>
    <row r="164" spans="1:30" x14ac:dyDescent="0.25">
      <c r="A164" s="12"/>
      <c r="B164" s="92"/>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c r="AA164" s="92"/>
      <c r="AB164" s="92"/>
      <c r="AC164" s="92"/>
      <c r="AD164" s="92"/>
    </row>
    <row r="165" spans="1:30" ht="15.75" thickBot="1" x14ac:dyDescent="0.3">
      <c r="A165" s="12"/>
      <c r="B165" s="81" t="s">
        <v>1012</v>
      </c>
      <c r="C165" s="34" t="s">
        <v>1047</v>
      </c>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78"/>
    </row>
    <row r="166" spans="1:30" ht="16.5" thickTop="1" thickBot="1" x14ac:dyDescent="0.3">
      <c r="A166" s="12"/>
      <c r="B166" s="18" t="s">
        <v>174</v>
      </c>
      <c r="C166" s="35" t="s">
        <v>718</v>
      </c>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78"/>
    </row>
    <row r="167" spans="1:30" ht="15.75" thickTop="1" x14ac:dyDescent="0.25">
      <c r="A167" s="12"/>
      <c r="B167" s="58"/>
      <c r="C167" s="105"/>
      <c r="D167" s="105"/>
      <c r="E167" s="105"/>
      <c r="F167" s="78"/>
      <c r="G167" s="105"/>
      <c r="H167" s="105"/>
      <c r="I167" s="105"/>
      <c r="J167" s="78"/>
      <c r="K167" s="105"/>
      <c r="L167" s="105"/>
      <c r="M167" s="105"/>
      <c r="N167" s="78"/>
      <c r="O167" s="105"/>
      <c r="P167" s="105"/>
      <c r="Q167" s="105"/>
      <c r="R167" s="78"/>
      <c r="S167" s="38" t="s">
        <v>1014</v>
      </c>
      <c r="T167" s="38"/>
      <c r="U167" s="38"/>
      <c r="V167" s="78"/>
      <c r="W167" s="105"/>
      <c r="X167" s="105"/>
      <c r="Y167" s="105"/>
      <c r="Z167" s="78"/>
      <c r="AA167" s="105"/>
      <c r="AB167" s="105"/>
      <c r="AC167" s="105"/>
      <c r="AD167" s="78"/>
    </row>
    <row r="168" spans="1:30" x14ac:dyDescent="0.25">
      <c r="A168" s="12"/>
      <c r="B168" s="58"/>
      <c r="C168" s="92"/>
      <c r="D168" s="92"/>
      <c r="E168" s="92"/>
      <c r="F168" s="78"/>
      <c r="G168" s="92"/>
      <c r="H168" s="92"/>
      <c r="I168" s="92"/>
      <c r="J168" s="78"/>
      <c r="K168" s="92"/>
      <c r="L168" s="92"/>
      <c r="M168" s="92"/>
      <c r="N168" s="78"/>
      <c r="O168" s="92"/>
      <c r="P168" s="92"/>
      <c r="Q168" s="92"/>
      <c r="R168" s="78"/>
      <c r="S168" s="37" t="s">
        <v>1015</v>
      </c>
      <c r="T168" s="37"/>
      <c r="U168" s="37"/>
      <c r="V168" s="78"/>
      <c r="W168" s="37" t="s">
        <v>695</v>
      </c>
      <c r="X168" s="37"/>
      <c r="Y168" s="37"/>
      <c r="Z168" s="78"/>
      <c r="AA168" s="92"/>
      <c r="AB168" s="92"/>
      <c r="AC168" s="92"/>
      <c r="AD168" s="78"/>
    </row>
    <row r="169" spans="1:30" x14ac:dyDescent="0.25">
      <c r="A169" s="12"/>
      <c r="B169" s="58"/>
      <c r="C169" s="92"/>
      <c r="D169" s="92"/>
      <c r="E169" s="92"/>
      <c r="F169" s="78"/>
      <c r="G169" s="37" t="s">
        <v>1016</v>
      </c>
      <c r="H169" s="37"/>
      <c r="I169" s="37"/>
      <c r="J169" s="78"/>
      <c r="K169" s="92"/>
      <c r="L169" s="92"/>
      <c r="M169" s="92"/>
      <c r="N169" s="78"/>
      <c r="O169" s="92"/>
      <c r="P169" s="92"/>
      <c r="Q169" s="92"/>
      <c r="R169" s="78"/>
      <c r="S169" s="37" t="s">
        <v>1017</v>
      </c>
      <c r="T169" s="37"/>
      <c r="U169" s="37"/>
      <c r="V169" s="78"/>
      <c r="W169" s="37" t="s">
        <v>1017</v>
      </c>
      <c r="X169" s="37"/>
      <c r="Y169" s="37"/>
      <c r="Z169" s="78"/>
      <c r="AA169" s="92"/>
      <c r="AB169" s="92"/>
      <c r="AC169" s="92"/>
      <c r="AD169" s="78"/>
    </row>
    <row r="170" spans="1:30" x14ac:dyDescent="0.25">
      <c r="A170" s="12"/>
      <c r="B170" s="58"/>
      <c r="C170" s="37" t="s">
        <v>1018</v>
      </c>
      <c r="D170" s="37"/>
      <c r="E170" s="37"/>
      <c r="F170" s="78"/>
      <c r="G170" s="37" t="s">
        <v>1019</v>
      </c>
      <c r="H170" s="37"/>
      <c r="I170" s="37"/>
      <c r="J170" s="78"/>
      <c r="K170" s="37" t="s">
        <v>1020</v>
      </c>
      <c r="L170" s="37"/>
      <c r="M170" s="37"/>
      <c r="N170" s="78"/>
      <c r="O170" s="37" t="s">
        <v>1020</v>
      </c>
      <c r="P170" s="37"/>
      <c r="Q170" s="37"/>
      <c r="R170" s="78"/>
      <c r="S170" s="37" t="s">
        <v>1021</v>
      </c>
      <c r="T170" s="37"/>
      <c r="U170" s="37"/>
      <c r="V170" s="78"/>
      <c r="W170" s="37" t="s">
        <v>1021</v>
      </c>
      <c r="X170" s="37"/>
      <c r="Y170" s="37"/>
      <c r="Z170" s="78"/>
      <c r="AA170" s="92"/>
      <c r="AB170" s="92"/>
      <c r="AC170" s="92"/>
      <c r="AD170" s="78"/>
    </row>
    <row r="171" spans="1:30" x14ac:dyDescent="0.25">
      <c r="A171" s="12"/>
      <c r="B171" s="58"/>
      <c r="C171" s="37" t="s">
        <v>1022</v>
      </c>
      <c r="D171" s="37"/>
      <c r="E171" s="37"/>
      <c r="F171" s="78"/>
      <c r="G171" s="37" t="s">
        <v>1023</v>
      </c>
      <c r="H171" s="37"/>
      <c r="I171" s="37"/>
      <c r="J171" s="78"/>
      <c r="K171" s="37" t="s">
        <v>1024</v>
      </c>
      <c r="L171" s="37"/>
      <c r="M171" s="37"/>
      <c r="N171" s="78"/>
      <c r="O171" s="37" t="s">
        <v>1025</v>
      </c>
      <c r="P171" s="37"/>
      <c r="Q171" s="37"/>
      <c r="R171" s="78"/>
      <c r="S171" s="37" t="s">
        <v>1026</v>
      </c>
      <c r="T171" s="37"/>
      <c r="U171" s="37"/>
      <c r="V171" s="78"/>
      <c r="W171" s="37" t="s">
        <v>1026</v>
      </c>
      <c r="X171" s="37"/>
      <c r="Y171" s="37"/>
      <c r="Z171" s="78"/>
      <c r="AA171" s="92"/>
      <c r="AB171" s="92"/>
      <c r="AC171" s="92"/>
      <c r="AD171" s="78"/>
    </row>
    <row r="172" spans="1:30" ht="15.75" thickBot="1" x14ac:dyDescent="0.3">
      <c r="A172" s="12"/>
      <c r="B172" s="58"/>
      <c r="C172" s="34" t="s">
        <v>1027</v>
      </c>
      <c r="D172" s="34"/>
      <c r="E172" s="34"/>
      <c r="F172" s="78"/>
      <c r="G172" s="34" t="s">
        <v>1028</v>
      </c>
      <c r="H172" s="34"/>
      <c r="I172" s="34"/>
      <c r="J172" s="78"/>
      <c r="K172" s="34" t="s">
        <v>1029</v>
      </c>
      <c r="L172" s="34"/>
      <c r="M172" s="34"/>
      <c r="N172" s="78"/>
      <c r="O172" s="34" t="s">
        <v>1029</v>
      </c>
      <c r="P172" s="34"/>
      <c r="Q172" s="34"/>
      <c r="R172" s="78"/>
      <c r="S172" s="34" t="s">
        <v>1030</v>
      </c>
      <c r="T172" s="34"/>
      <c r="U172" s="34"/>
      <c r="V172" s="78"/>
      <c r="W172" s="34" t="s">
        <v>1031</v>
      </c>
      <c r="X172" s="34"/>
      <c r="Y172" s="34"/>
      <c r="Z172" s="78"/>
      <c r="AA172" s="34" t="s">
        <v>136</v>
      </c>
      <c r="AB172" s="34"/>
      <c r="AC172" s="34"/>
      <c r="AD172" s="78"/>
    </row>
    <row r="173" spans="1:30" ht="15.75" thickTop="1" x14ac:dyDescent="0.25">
      <c r="A173" s="12"/>
      <c r="B173" s="81" t="s">
        <v>938</v>
      </c>
      <c r="C173" s="82"/>
      <c r="D173" s="94"/>
      <c r="E173" s="94"/>
      <c r="F173" s="78"/>
      <c r="G173" s="82"/>
      <c r="H173" s="94"/>
      <c r="I173" s="94"/>
      <c r="J173" s="78"/>
      <c r="K173" s="82"/>
      <c r="L173" s="94"/>
      <c r="M173" s="94"/>
      <c r="N173" s="78"/>
      <c r="O173" s="82"/>
      <c r="P173" s="94"/>
      <c r="Q173" s="94"/>
      <c r="R173" s="78"/>
      <c r="S173" s="82"/>
      <c r="T173" s="94"/>
      <c r="U173" s="94"/>
      <c r="V173" s="78"/>
      <c r="W173" s="82"/>
      <c r="X173" s="94"/>
      <c r="Y173" s="94"/>
      <c r="Z173" s="78"/>
      <c r="AA173" s="58"/>
      <c r="AB173" s="105"/>
      <c r="AC173" s="105"/>
      <c r="AD173" s="78"/>
    </row>
    <row r="174" spans="1:30" x14ac:dyDescent="0.25">
      <c r="A174" s="12"/>
      <c r="B174" s="58" t="s">
        <v>113</v>
      </c>
      <c r="C174" s="58"/>
      <c r="D174" s="92"/>
      <c r="E174" s="92"/>
      <c r="F174" s="78"/>
      <c r="G174" s="58"/>
      <c r="H174" s="92"/>
      <c r="I174" s="92"/>
      <c r="J174" s="78"/>
      <c r="K174" s="58"/>
      <c r="L174" s="92"/>
      <c r="M174" s="92"/>
      <c r="N174" s="78"/>
      <c r="O174" s="58"/>
      <c r="P174" s="92"/>
      <c r="Q174" s="92"/>
      <c r="R174" s="78"/>
      <c r="S174" s="58"/>
      <c r="T174" s="92"/>
      <c r="U174" s="92"/>
      <c r="V174" s="78"/>
      <c r="W174" s="58"/>
      <c r="X174" s="92"/>
      <c r="Y174" s="92"/>
      <c r="Z174" s="78"/>
      <c r="AA174" s="58"/>
      <c r="AB174" s="92"/>
      <c r="AC174" s="92"/>
      <c r="AD174" s="78"/>
    </row>
    <row r="175" spans="1:30" x14ac:dyDescent="0.25">
      <c r="A175" s="12"/>
      <c r="B175" s="58" t="s">
        <v>1032</v>
      </c>
      <c r="C175" s="82"/>
      <c r="D175" s="58" t="s">
        <v>187</v>
      </c>
      <c r="E175" s="82">
        <v>24</v>
      </c>
      <c r="F175" s="78"/>
      <c r="G175" s="82"/>
      <c r="H175" s="58" t="s">
        <v>187</v>
      </c>
      <c r="I175" s="82">
        <v>0.4</v>
      </c>
      <c r="J175" s="78"/>
      <c r="K175" s="82"/>
      <c r="L175" s="58" t="s">
        <v>187</v>
      </c>
      <c r="M175" s="82">
        <v>2</v>
      </c>
      <c r="N175" s="78"/>
      <c r="O175" s="82"/>
      <c r="P175" s="58" t="s">
        <v>187</v>
      </c>
      <c r="Q175" s="82" t="s">
        <v>188</v>
      </c>
      <c r="R175" s="78"/>
      <c r="S175" s="82"/>
      <c r="T175" s="58" t="s">
        <v>187</v>
      </c>
      <c r="U175" s="82" t="s">
        <v>188</v>
      </c>
      <c r="V175" s="78"/>
      <c r="W175" s="82"/>
      <c r="X175" s="58" t="s">
        <v>187</v>
      </c>
      <c r="Y175" s="82" t="s">
        <v>766</v>
      </c>
      <c r="Z175" s="78" t="s">
        <v>191</v>
      </c>
      <c r="AA175" s="82"/>
      <c r="AB175" s="81" t="s">
        <v>187</v>
      </c>
      <c r="AC175" s="135">
        <v>24.8</v>
      </c>
      <c r="AD175" s="78"/>
    </row>
    <row r="176" spans="1:30" x14ac:dyDescent="0.25">
      <c r="A176" s="12"/>
      <c r="B176" s="58" t="s">
        <v>804</v>
      </c>
      <c r="C176" s="82"/>
      <c r="D176" s="58"/>
      <c r="E176" s="82">
        <v>13.3</v>
      </c>
      <c r="F176" s="78"/>
      <c r="G176" s="82"/>
      <c r="H176" s="58"/>
      <c r="I176" s="82">
        <v>2.9</v>
      </c>
      <c r="J176" s="78"/>
      <c r="K176" s="82"/>
      <c r="L176" s="58"/>
      <c r="M176" s="82" t="s">
        <v>188</v>
      </c>
      <c r="N176" s="78"/>
      <c r="O176" s="82"/>
      <c r="P176" s="58"/>
      <c r="Q176" s="82" t="s">
        <v>188</v>
      </c>
      <c r="R176" s="78"/>
      <c r="S176" s="82"/>
      <c r="T176" s="58"/>
      <c r="U176" s="82" t="s">
        <v>188</v>
      </c>
      <c r="V176" s="78"/>
      <c r="W176" s="82"/>
      <c r="X176" s="58"/>
      <c r="Y176" s="82">
        <v>5.0999999999999996</v>
      </c>
      <c r="Z176" s="78"/>
      <c r="AA176" s="82"/>
      <c r="AB176" s="58"/>
      <c r="AC176" s="135">
        <v>21.3</v>
      </c>
      <c r="AD176" s="78"/>
    </row>
    <row r="177" spans="1:30" x14ac:dyDescent="0.25">
      <c r="A177" s="12"/>
      <c r="B177" s="58" t="s">
        <v>805</v>
      </c>
      <c r="C177" s="82"/>
      <c r="D177" s="58"/>
      <c r="E177" s="82">
        <v>1.4</v>
      </c>
      <c r="F177" s="78"/>
      <c r="G177" s="82"/>
      <c r="H177" s="58"/>
      <c r="I177" s="82" t="s">
        <v>188</v>
      </c>
      <c r="J177" s="78"/>
      <c r="K177" s="82"/>
      <c r="L177" s="58"/>
      <c r="M177" s="82" t="s">
        <v>188</v>
      </c>
      <c r="N177" s="78"/>
      <c r="O177" s="82"/>
      <c r="P177" s="58"/>
      <c r="Q177" s="82" t="s">
        <v>188</v>
      </c>
      <c r="R177" s="78"/>
      <c r="S177" s="82"/>
      <c r="T177" s="58"/>
      <c r="U177" s="82" t="s">
        <v>188</v>
      </c>
      <c r="V177" s="78"/>
      <c r="W177" s="82"/>
      <c r="X177" s="58"/>
      <c r="Y177" s="82">
        <v>0.1</v>
      </c>
      <c r="Z177" s="78"/>
      <c r="AA177" s="82"/>
      <c r="AB177" s="58"/>
      <c r="AC177" s="135">
        <v>1.5</v>
      </c>
      <c r="AD177" s="78"/>
    </row>
    <row r="178" spans="1:30" x14ac:dyDescent="0.25">
      <c r="A178" s="12"/>
      <c r="B178" s="58" t="s">
        <v>806</v>
      </c>
      <c r="C178" s="82"/>
      <c r="D178" s="58"/>
      <c r="E178" s="82">
        <v>337.3</v>
      </c>
      <c r="F178" s="78"/>
      <c r="G178" s="82"/>
      <c r="H178" s="58"/>
      <c r="I178" s="82">
        <v>97.7</v>
      </c>
      <c r="J178" s="78"/>
      <c r="K178" s="82"/>
      <c r="L178" s="58"/>
      <c r="M178" s="82">
        <v>22.8</v>
      </c>
      <c r="N178" s="78"/>
      <c r="O178" s="82"/>
      <c r="P178" s="58"/>
      <c r="Q178" s="82" t="s">
        <v>1048</v>
      </c>
      <c r="R178" s="78" t="s">
        <v>371</v>
      </c>
      <c r="S178" s="82"/>
      <c r="T178" s="58"/>
      <c r="U178" s="82" t="s">
        <v>325</v>
      </c>
      <c r="V178" s="78" t="s">
        <v>371</v>
      </c>
      <c r="W178" s="82"/>
      <c r="X178" s="58"/>
      <c r="Y178" s="82" t="s">
        <v>264</v>
      </c>
      <c r="Z178" s="78" t="s">
        <v>191</v>
      </c>
      <c r="AA178" s="82"/>
      <c r="AB178" s="58"/>
      <c r="AC178" s="135">
        <v>440.9</v>
      </c>
      <c r="AD178" s="78"/>
    </row>
    <row r="179" spans="1:30" x14ac:dyDescent="0.25">
      <c r="A179" s="12"/>
      <c r="B179" s="58" t="s">
        <v>807</v>
      </c>
      <c r="C179" s="82"/>
      <c r="D179" s="58"/>
      <c r="E179" s="82">
        <v>13.4</v>
      </c>
      <c r="F179" s="78"/>
      <c r="G179" s="82"/>
      <c r="H179" s="58"/>
      <c r="I179" s="82">
        <v>0.6</v>
      </c>
      <c r="J179" s="78"/>
      <c r="K179" s="82"/>
      <c r="L179" s="58"/>
      <c r="M179" s="82">
        <v>3.7</v>
      </c>
      <c r="N179" s="78"/>
      <c r="O179" s="82"/>
      <c r="P179" s="58"/>
      <c r="Q179" s="82" t="s">
        <v>188</v>
      </c>
      <c r="R179" s="78"/>
      <c r="S179" s="82"/>
      <c r="T179" s="58"/>
      <c r="U179" s="82">
        <v>0.1</v>
      </c>
      <c r="V179" s="78"/>
      <c r="W179" s="82"/>
      <c r="X179" s="58"/>
      <c r="Y179" s="82">
        <v>1.3</v>
      </c>
      <c r="Z179" s="78"/>
      <c r="AA179" s="82"/>
      <c r="AB179" s="58"/>
      <c r="AC179" s="135">
        <v>19.100000000000001</v>
      </c>
      <c r="AD179" s="78"/>
    </row>
    <row r="180" spans="1:30" x14ac:dyDescent="0.25">
      <c r="A180" s="12"/>
      <c r="B180" s="58" t="s">
        <v>808</v>
      </c>
      <c r="C180" s="82"/>
      <c r="D180" s="58"/>
      <c r="E180" s="82">
        <v>216.1</v>
      </c>
      <c r="F180" s="78"/>
      <c r="G180" s="82"/>
      <c r="H180" s="58"/>
      <c r="I180" s="82">
        <v>84.3</v>
      </c>
      <c r="J180" s="78"/>
      <c r="K180" s="82"/>
      <c r="L180" s="58"/>
      <c r="M180" s="82" t="s">
        <v>188</v>
      </c>
      <c r="N180" s="78"/>
      <c r="O180" s="82"/>
      <c r="P180" s="58"/>
      <c r="Q180" s="82" t="s">
        <v>188</v>
      </c>
      <c r="R180" s="78"/>
      <c r="S180" s="82"/>
      <c r="T180" s="58"/>
      <c r="U180" s="82" t="s">
        <v>233</v>
      </c>
      <c r="V180" s="78" t="s">
        <v>371</v>
      </c>
      <c r="W180" s="82"/>
      <c r="X180" s="58"/>
      <c r="Y180" s="82" t="s">
        <v>1049</v>
      </c>
      <c r="Z180" s="78" t="s">
        <v>371</v>
      </c>
      <c r="AA180" s="82"/>
      <c r="AB180" s="58"/>
      <c r="AC180" s="135">
        <v>274.3</v>
      </c>
      <c r="AD180" s="78"/>
    </row>
    <row r="181" spans="1:30" x14ac:dyDescent="0.25">
      <c r="A181" s="12"/>
      <c r="B181" s="58" t="s">
        <v>810</v>
      </c>
      <c r="C181" s="82"/>
      <c r="D181" s="58"/>
      <c r="E181" s="82">
        <v>59.6</v>
      </c>
      <c r="F181" s="78"/>
      <c r="G181" s="82"/>
      <c r="H181" s="58"/>
      <c r="I181" s="82" t="s">
        <v>302</v>
      </c>
      <c r="J181" s="78" t="s">
        <v>191</v>
      </c>
      <c r="K181" s="82"/>
      <c r="L181" s="58"/>
      <c r="M181" s="82" t="s">
        <v>188</v>
      </c>
      <c r="N181" s="78"/>
      <c r="O181" s="82"/>
      <c r="P181" s="58"/>
      <c r="Q181" s="82" t="s">
        <v>188</v>
      </c>
      <c r="R181" s="78"/>
      <c r="S181" s="82"/>
      <c r="T181" s="58"/>
      <c r="U181" s="82" t="s">
        <v>188</v>
      </c>
      <c r="V181" s="78"/>
      <c r="W181" s="82"/>
      <c r="X181" s="58"/>
      <c r="Y181" s="82" t="s">
        <v>324</v>
      </c>
      <c r="Z181" s="78" t="s">
        <v>191</v>
      </c>
      <c r="AA181" s="82"/>
      <c r="AB181" s="58"/>
      <c r="AC181" s="135">
        <v>53.3</v>
      </c>
      <c r="AD181" s="78"/>
    </row>
    <row r="182" spans="1:30" x14ac:dyDescent="0.25">
      <c r="A182" s="12"/>
      <c r="B182" s="58" t="s">
        <v>811</v>
      </c>
      <c r="C182" s="82"/>
      <c r="D182" s="58"/>
      <c r="E182" s="82">
        <v>57.7</v>
      </c>
      <c r="F182" s="78"/>
      <c r="G182" s="82"/>
      <c r="H182" s="58"/>
      <c r="I182" s="82">
        <v>26.2</v>
      </c>
      <c r="J182" s="78"/>
      <c r="K182" s="82"/>
      <c r="L182" s="58"/>
      <c r="M182" s="82" t="s">
        <v>188</v>
      </c>
      <c r="N182" s="78"/>
      <c r="O182" s="82"/>
      <c r="P182" s="58"/>
      <c r="Q182" s="82" t="s">
        <v>1050</v>
      </c>
      <c r="R182" s="78" t="s">
        <v>191</v>
      </c>
      <c r="S182" s="82"/>
      <c r="T182" s="58"/>
      <c r="U182" s="82" t="s">
        <v>188</v>
      </c>
      <c r="V182" s="78"/>
      <c r="W182" s="82"/>
      <c r="X182" s="58"/>
      <c r="Y182" s="82">
        <v>3.3</v>
      </c>
      <c r="Z182" s="78"/>
      <c r="AA182" s="82"/>
      <c r="AB182" s="58"/>
      <c r="AC182" s="135">
        <v>82.4</v>
      </c>
      <c r="AD182" s="78"/>
    </row>
    <row r="183" spans="1:30" x14ac:dyDescent="0.25">
      <c r="A183" s="12"/>
      <c r="B183" s="58" t="s">
        <v>1041</v>
      </c>
      <c r="C183" s="82"/>
      <c r="D183" s="58"/>
      <c r="E183" s="82" t="s">
        <v>245</v>
      </c>
      <c r="F183" s="78" t="s">
        <v>191</v>
      </c>
      <c r="G183" s="82"/>
      <c r="H183" s="58"/>
      <c r="I183" s="82" t="s">
        <v>235</v>
      </c>
      <c r="J183" s="78"/>
      <c r="K183" s="82"/>
      <c r="L183" s="58"/>
      <c r="M183" s="82" t="s">
        <v>235</v>
      </c>
      <c r="N183" s="78"/>
      <c r="O183" s="82"/>
      <c r="P183" s="58"/>
      <c r="Q183" s="82" t="s">
        <v>235</v>
      </c>
      <c r="R183" s="78"/>
      <c r="S183" s="82"/>
      <c r="T183" s="58"/>
      <c r="U183" s="82" t="s">
        <v>1042</v>
      </c>
      <c r="V183" s="78"/>
      <c r="W183" s="82"/>
      <c r="X183" s="58"/>
      <c r="Y183" s="82" t="s">
        <v>235</v>
      </c>
      <c r="Z183" s="78"/>
      <c r="AA183" s="82"/>
      <c r="AB183" s="58"/>
      <c r="AC183" s="82" t="s">
        <v>1043</v>
      </c>
      <c r="AD183" s="78"/>
    </row>
    <row r="184" spans="1:30" ht="15.75" thickBot="1" x14ac:dyDescent="0.3">
      <c r="A184" s="12"/>
      <c r="B184" s="58" t="s">
        <v>37</v>
      </c>
      <c r="C184" s="82"/>
      <c r="D184" s="83"/>
      <c r="E184" s="84">
        <v>13.8</v>
      </c>
      <c r="F184" s="78"/>
      <c r="G184" s="82"/>
      <c r="H184" s="83"/>
      <c r="I184" s="84">
        <v>10.8</v>
      </c>
      <c r="J184" s="78"/>
      <c r="K184" s="82"/>
      <c r="L184" s="83"/>
      <c r="M184" s="84" t="s">
        <v>188</v>
      </c>
      <c r="N184" s="78"/>
      <c r="O184" s="82"/>
      <c r="P184" s="83"/>
      <c r="Q184" s="84" t="s">
        <v>188</v>
      </c>
      <c r="R184" s="78"/>
      <c r="S184" s="82"/>
      <c r="T184" s="83"/>
      <c r="U184" s="84">
        <v>0.1</v>
      </c>
      <c r="V184" s="78"/>
      <c r="W184" s="82"/>
      <c r="X184" s="83"/>
      <c r="Y184" s="84" t="s">
        <v>188</v>
      </c>
      <c r="Z184" s="78"/>
      <c r="AA184" s="82"/>
      <c r="AB184" s="83"/>
      <c r="AC184" s="125">
        <v>24.7</v>
      </c>
      <c r="AD184" s="78"/>
    </row>
    <row r="185" spans="1:30" ht="16.5" thickTop="1" thickBot="1" x14ac:dyDescent="0.3">
      <c r="A185" s="12"/>
      <c r="B185" s="81" t="s">
        <v>47</v>
      </c>
      <c r="C185" s="82"/>
      <c r="D185" s="86" t="s">
        <v>187</v>
      </c>
      <c r="E185" s="87">
        <v>731.1</v>
      </c>
      <c r="F185" s="78"/>
      <c r="G185" s="82"/>
      <c r="H185" s="86" t="s">
        <v>187</v>
      </c>
      <c r="I185" s="87">
        <v>222.2</v>
      </c>
      <c r="J185" s="78"/>
      <c r="K185" s="82"/>
      <c r="L185" s="86" t="s">
        <v>187</v>
      </c>
      <c r="M185" s="87">
        <v>28.5</v>
      </c>
      <c r="N185" s="78"/>
      <c r="O185" s="82"/>
      <c r="P185" s="86" t="s">
        <v>187</v>
      </c>
      <c r="Q185" s="87" t="s">
        <v>1051</v>
      </c>
      <c r="R185" s="21" t="s">
        <v>191</v>
      </c>
      <c r="S185" s="82"/>
      <c r="T185" s="86" t="s">
        <v>187</v>
      </c>
      <c r="U185" s="87">
        <v>8.8000000000000007</v>
      </c>
      <c r="V185" s="78"/>
      <c r="W185" s="82"/>
      <c r="X185" s="86" t="s">
        <v>187</v>
      </c>
      <c r="Y185" s="87" t="s">
        <v>1052</v>
      </c>
      <c r="Z185" s="21" t="s">
        <v>191</v>
      </c>
      <c r="AA185" s="82"/>
      <c r="AB185" s="86" t="s">
        <v>187</v>
      </c>
      <c r="AC185" s="87">
        <v>946.9</v>
      </c>
      <c r="AD185" s="78"/>
    </row>
    <row r="186" spans="1:30" ht="15.75" thickTop="1" x14ac:dyDescent="0.25">
      <c r="A186" s="12"/>
      <c r="B186" s="92" t="s">
        <v>222</v>
      </c>
      <c r="C186" s="92"/>
      <c r="D186" s="92"/>
      <c r="E186" s="92"/>
      <c r="F186" s="92"/>
      <c r="G186" s="92"/>
      <c r="H186" s="92"/>
      <c r="I186" s="92"/>
      <c r="J186" s="92"/>
      <c r="K186" s="92"/>
      <c r="L186" s="92"/>
      <c r="M186" s="92"/>
      <c r="N186" s="92"/>
      <c r="O186" s="92"/>
      <c r="P186" s="92"/>
      <c r="Q186" s="92"/>
      <c r="R186" s="92"/>
      <c r="S186" s="92"/>
      <c r="T186" s="92"/>
      <c r="U186" s="92"/>
      <c r="V186" s="92"/>
      <c r="W186" s="92"/>
      <c r="X186" s="92"/>
      <c r="Y186" s="92"/>
      <c r="Z186" s="92"/>
      <c r="AA186" s="92"/>
      <c r="AB186" s="92"/>
      <c r="AC186" s="92"/>
      <c r="AD186" s="92"/>
    </row>
    <row r="187" spans="1:30" ht="22.5" x14ac:dyDescent="0.25">
      <c r="A187" s="12"/>
      <c r="B187" s="98">
        <v>-1</v>
      </c>
      <c r="C187" s="98" t="s">
        <v>1037</v>
      </c>
    </row>
    <row r="188" spans="1:30" x14ac:dyDescent="0.25">
      <c r="A188" s="12"/>
      <c r="B188" s="92"/>
      <c r="C188" s="92"/>
      <c r="D188" s="92"/>
      <c r="E188" s="92"/>
      <c r="F188" s="92"/>
      <c r="G188" s="92"/>
      <c r="H188" s="92"/>
      <c r="I188" s="92"/>
      <c r="J188" s="92"/>
      <c r="K188" s="92"/>
      <c r="L188" s="92"/>
      <c r="M188" s="92"/>
      <c r="N188" s="92"/>
      <c r="O188" s="92"/>
      <c r="P188" s="92"/>
      <c r="Q188" s="92"/>
      <c r="R188" s="92"/>
      <c r="S188" s="92"/>
      <c r="T188" s="92"/>
      <c r="U188" s="92"/>
      <c r="V188" s="92"/>
      <c r="W188" s="92"/>
      <c r="X188" s="92"/>
      <c r="Y188" s="92"/>
      <c r="Z188" s="92"/>
      <c r="AA188" s="92"/>
      <c r="AB188" s="92"/>
      <c r="AC188" s="92"/>
      <c r="AD188" s="92"/>
    </row>
    <row r="189" spans="1:30" ht="15.75" thickBot="1" x14ac:dyDescent="0.3">
      <c r="A189" s="12"/>
      <c r="B189" s="81" t="s">
        <v>1053</v>
      </c>
      <c r="C189" s="34" t="s">
        <v>1054</v>
      </c>
      <c r="D189" s="34"/>
      <c r="E189" s="34"/>
      <c r="F189" s="34"/>
      <c r="G189" s="34"/>
      <c r="H189" s="34"/>
      <c r="I189" s="34"/>
      <c r="J189" s="34"/>
      <c r="K189" s="34"/>
      <c r="L189" s="34"/>
      <c r="M189" s="34"/>
      <c r="N189" s="34"/>
      <c r="O189" s="34"/>
      <c r="P189" s="34"/>
      <c r="Q189" s="34"/>
      <c r="R189" s="78"/>
    </row>
    <row r="190" spans="1:30" ht="15.75" thickTop="1" x14ac:dyDescent="0.25">
      <c r="A190" s="12"/>
      <c r="B190" s="18" t="s">
        <v>174</v>
      </c>
      <c r="C190" s="38" t="s">
        <v>619</v>
      </c>
      <c r="D190" s="38"/>
      <c r="E190" s="38"/>
      <c r="F190" s="38"/>
      <c r="G190" s="38"/>
      <c r="H190" s="38"/>
      <c r="I190" s="38"/>
      <c r="J190" s="78"/>
      <c r="K190" s="38" t="s">
        <v>620</v>
      </c>
      <c r="L190" s="38"/>
      <c r="M190" s="38"/>
      <c r="N190" s="38"/>
      <c r="O190" s="38"/>
      <c r="P190" s="38"/>
      <c r="Q190" s="38"/>
      <c r="R190" s="78"/>
    </row>
    <row r="191" spans="1:30" ht="15.75" thickBot="1" x14ac:dyDescent="0.3">
      <c r="A191" s="12"/>
      <c r="B191" s="58"/>
      <c r="C191" s="34" t="s">
        <v>656</v>
      </c>
      <c r="D191" s="34"/>
      <c r="E191" s="34"/>
      <c r="F191" s="34"/>
      <c r="G191" s="34"/>
      <c r="H191" s="34"/>
      <c r="I191" s="34"/>
      <c r="J191" s="78"/>
      <c r="K191" s="34" t="s">
        <v>656</v>
      </c>
      <c r="L191" s="34"/>
      <c r="M191" s="34"/>
      <c r="N191" s="34"/>
      <c r="O191" s="34"/>
      <c r="P191" s="34"/>
      <c r="Q191" s="34"/>
      <c r="R191" s="78"/>
    </row>
    <row r="192" spans="1:30" ht="16.5" thickTop="1" thickBot="1" x14ac:dyDescent="0.3">
      <c r="A192" s="12"/>
      <c r="B192" s="58"/>
      <c r="C192" s="35">
        <v>2012</v>
      </c>
      <c r="D192" s="35"/>
      <c r="E192" s="35"/>
      <c r="F192" s="78"/>
      <c r="G192" s="35">
        <v>2011</v>
      </c>
      <c r="H192" s="35"/>
      <c r="I192" s="35"/>
      <c r="J192" s="78"/>
      <c r="K192" s="35">
        <v>2012</v>
      </c>
      <c r="L192" s="35"/>
      <c r="M192" s="35"/>
      <c r="N192" s="78"/>
      <c r="O192" s="35">
        <v>2011</v>
      </c>
      <c r="P192" s="35"/>
      <c r="Q192" s="35"/>
      <c r="R192" s="78"/>
    </row>
    <row r="193" spans="1:30" ht="15.75" thickTop="1" x14ac:dyDescent="0.25">
      <c r="A193" s="12"/>
      <c r="B193" s="92"/>
      <c r="C193" s="94"/>
      <c r="D193" s="94"/>
      <c r="E193" s="94"/>
      <c r="F193" s="95"/>
      <c r="G193" s="38" t="s">
        <v>453</v>
      </c>
      <c r="H193" s="38"/>
      <c r="I193" s="38"/>
      <c r="J193" s="95"/>
      <c r="K193" s="94"/>
      <c r="L193" s="94"/>
      <c r="M193" s="94"/>
      <c r="N193" s="95"/>
      <c r="O193" s="38" t="s">
        <v>453</v>
      </c>
      <c r="P193" s="38"/>
      <c r="Q193" s="38"/>
      <c r="R193" s="95"/>
    </row>
    <row r="194" spans="1:30" ht="15.75" thickBot="1" x14ac:dyDescent="0.3">
      <c r="A194" s="12"/>
      <c r="B194" s="92"/>
      <c r="C194" s="93"/>
      <c r="D194" s="93"/>
      <c r="E194" s="93"/>
      <c r="F194" s="95"/>
      <c r="G194" s="34" t="s">
        <v>454</v>
      </c>
      <c r="H194" s="34"/>
      <c r="I194" s="34"/>
      <c r="J194" s="95"/>
      <c r="K194" s="93"/>
      <c r="L194" s="93"/>
      <c r="M194" s="93"/>
      <c r="N194" s="95"/>
      <c r="O194" s="34" t="s">
        <v>454</v>
      </c>
      <c r="P194" s="34"/>
      <c r="Q194" s="34"/>
      <c r="R194" s="95"/>
    </row>
    <row r="195" spans="1:30" ht="15.75" thickTop="1" x14ac:dyDescent="0.25">
      <c r="A195" s="12"/>
      <c r="B195" s="58" t="s">
        <v>567</v>
      </c>
      <c r="C195" s="82"/>
      <c r="D195" s="58" t="s">
        <v>187</v>
      </c>
      <c r="E195" s="82">
        <v>87.5</v>
      </c>
      <c r="F195" s="78"/>
      <c r="G195" s="82"/>
      <c r="H195" s="58" t="s">
        <v>187</v>
      </c>
      <c r="I195" s="82">
        <v>45.6</v>
      </c>
      <c r="J195" s="78"/>
      <c r="K195" s="82"/>
      <c r="L195" s="58" t="s">
        <v>187</v>
      </c>
      <c r="M195" s="82">
        <v>82.4</v>
      </c>
      <c r="N195" s="78"/>
      <c r="O195" s="82"/>
      <c r="P195" s="58" t="s">
        <v>187</v>
      </c>
      <c r="Q195" s="82">
        <v>29.5</v>
      </c>
      <c r="R195" s="78"/>
    </row>
    <row r="196" spans="1:30" x14ac:dyDescent="0.25">
      <c r="A196" s="12"/>
      <c r="B196" s="58" t="s">
        <v>1055</v>
      </c>
      <c r="C196" s="82"/>
      <c r="D196" s="58"/>
      <c r="E196" s="82">
        <v>2.2000000000000002</v>
      </c>
      <c r="F196" s="78"/>
      <c r="G196" s="82"/>
      <c r="H196" s="58"/>
      <c r="I196" s="82" t="s">
        <v>1056</v>
      </c>
      <c r="J196" s="78" t="s">
        <v>191</v>
      </c>
      <c r="K196" s="82"/>
      <c r="L196" s="58"/>
      <c r="M196" s="82">
        <v>6.8</v>
      </c>
      <c r="N196" s="78"/>
      <c r="O196" s="82"/>
      <c r="P196" s="58"/>
      <c r="Q196" s="82">
        <v>14.5</v>
      </c>
      <c r="R196" s="78"/>
    </row>
    <row r="197" spans="1:30" x14ac:dyDescent="0.25">
      <c r="A197" s="12"/>
      <c r="B197" s="58" t="s">
        <v>1057</v>
      </c>
      <c r="C197" s="82"/>
      <c r="D197" s="58"/>
      <c r="E197" s="82" t="s">
        <v>188</v>
      </c>
      <c r="F197" s="78"/>
      <c r="G197" s="82"/>
      <c r="H197" s="58"/>
      <c r="I197" s="82" t="s">
        <v>188</v>
      </c>
      <c r="J197" s="78"/>
      <c r="K197" s="82"/>
      <c r="L197" s="58"/>
      <c r="M197" s="82" t="s">
        <v>188</v>
      </c>
      <c r="N197" s="78"/>
      <c r="O197" s="82"/>
      <c r="P197" s="58"/>
      <c r="Q197" s="82" t="s">
        <v>188</v>
      </c>
      <c r="R197" s="78"/>
    </row>
    <row r="198" spans="1:30" x14ac:dyDescent="0.25">
      <c r="A198" s="12"/>
      <c r="B198" s="58" t="s">
        <v>1058</v>
      </c>
      <c r="C198" s="82"/>
      <c r="D198" s="58"/>
      <c r="E198" s="82" t="s">
        <v>188</v>
      </c>
      <c r="F198" s="78"/>
      <c r="G198" s="82"/>
      <c r="H198" s="58"/>
      <c r="I198" s="82" t="s">
        <v>188</v>
      </c>
      <c r="J198" s="78"/>
      <c r="K198" s="82"/>
      <c r="L198" s="58"/>
      <c r="M198" s="82" t="s">
        <v>188</v>
      </c>
      <c r="N198" s="78"/>
      <c r="O198" s="82"/>
      <c r="P198" s="58"/>
      <c r="Q198" s="82" t="s">
        <v>188</v>
      </c>
      <c r="R198" s="78"/>
    </row>
    <row r="199" spans="1:30" ht="15.75" thickBot="1" x14ac:dyDescent="0.3">
      <c r="A199" s="12"/>
      <c r="B199" s="58" t="s">
        <v>1059</v>
      </c>
      <c r="C199" s="82"/>
      <c r="D199" s="83"/>
      <c r="E199" s="84" t="s">
        <v>1060</v>
      </c>
      <c r="F199" s="78" t="s">
        <v>191</v>
      </c>
      <c r="G199" s="82"/>
      <c r="H199" s="83"/>
      <c r="I199" s="84">
        <v>48.3</v>
      </c>
      <c r="J199" s="78"/>
      <c r="K199" s="82"/>
      <c r="L199" s="83"/>
      <c r="M199" s="84" t="s">
        <v>271</v>
      </c>
      <c r="N199" s="78" t="s">
        <v>191</v>
      </c>
      <c r="O199" s="82"/>
      <c r="P199" s="83"/>
      <c r="Q199" s="84">
        <v>41</v>
      </c>
      <c r="R199" s="78"/>
    </row>
    <row r="200" spans="1:30" ht="16.5" thickTop="1" thickBot="1" x14ac:dyDescent="0.3">
      <c r="A200" s="12"/>
      <c r="B200" s="81" t="s">
        <v>568</v>
      </c>
      <c r="C200" s="82"/>
      <c r="D200" s="86" t="s">
        <v>187</v>
      </c>
      <c r="E200" s="87">
        <v>83.1</v>
      </c>
      <c r="F200" s="78"/>
      <c r="G200" s="82"/>
      <c r="H200" s="86" t="s">
        <v>187</v>
      </c>
      <c r="I200" s="87">
        <v>85</v>
      </c>
      <c r="J200" s="78"/>
      <c r="K200" s="82"/>
      <c r="L200" s="86" t="s">
        <v>187</v>
      </c>
      <c r="M200" s="87">
        <v>83.1</v>
      </c>
      <c r="N200" s="78"/>
      <c r="O200" s="82"/>
      <c r="P200" s="86" t="s">
        <v>187</v>
      </c>
      <c r="Q200" s="87">
        <v>85</v>
      </c>
      <c r="R200" s="78"/>
    </row>
    <row r="201" spans="1:30" ht="15.75" thickTop="1" x14ac:dyDescent="0.25">
      <c r="A201" s="12"/>
      <c r="B201" s="92" t="s">
        <v>222</v>
      </c>
      <c r="C201" s="92"/>
      <c r="D201" s="92"/>
      <c r="E201" s="92"/>
      <c r="F201" s="92"/>
      <c r="G201" s="92"/>
      <c r="H201" s="92"/>
      <c r="I201" s="92"/>
      <c r="J201" s="92"/>
      <c r="K201" s="92"/>
      <c r="L201" s="92"/>
      <c r="M201" s="92"/>
      <c r="N201" s="92"/>
      <c r="O201" s="92"/>
      <c r="P201" s="92"/>
      <c r="Q201" s="92"/>
      <c r="R201" s="92"/>
      <c r="S201" s="92"/>
      <c r="T201" s="92"/>
      <c r="U201" s="92"/>
      <c r="V201" s="92"/>
      <c r="W201" s="92"/>
      <c r="X201" s="92"/>
      <c r="Y201" s="92"/>
      <c r="Z201" s="92"/>
      <c r="AA201" s="92"/>
      <c r="AB201" s="92"/>
      <c r="AC201" s="92"/>
      <c r="AD201" s="92"/>
    </row>
    <row r="202" spans="1:30" ht="33.75" x14ac:dyDescent="0.25">
      <c r="A202" s="12"/>
      <c r="B202" s="98">
        <v>-1</v>
      </c>
      <c r="C202" s="98" t="s">
        <v>1061</v>
      </c>
    </row>
    <row r="203" spans="1:30" x14ac:dyDescent="0.25">
      <c r="A203" s="12"/>
      <c r="B203" s="92"/>
      <c r="C203" s="92"/>
      <c r="D203" s="92"/>
      <c r="E203" s="92"/>
      <c r="F203" s="92"/>
      <c r="G203" s="92"/>
      <c r="H203" s="92"/>
      <c r="I203" s="92"/>
      <c r="J203" s="92"/>
      <c r="K203" s="92"/>
      <c r="L203" s="92"/>
      <c r="M203" s="92"/>
      <c r="N203" s="92"/>
      <c r="O203" s="92"/>
      <c r="P203" s="92"/>
      <c r="Q203" s="92"/>
      <c r="R203" s="92"/>
      <c r="S203" s="92"/>
      <c r="T203" s="92"/>
      <c r="U203" s="92"/>
      <c r="V203" s="92"/>
      <c r="W203" s="92"/>
      <c r="X203" s="92"/>
      <c r="Y203" s="92"/>
      <c r="Z203" s="92"/>
      <c r="AA203" s="92"/>
      <c r="AB203" s="92"/>
      <c r="AC203" s="92"/>
      <c r="AD203" s="92"/>
    </row>
    <row r="204" spans="1:30" x14ac:dyDescent="0.25">
      <c r="A204" s="12"/>
      <c r="B204" s="92" t="s">
        <v>1062</v>
      </c>
      <c r="C204" s="92"/>
      <c r="D204" s="92"/>
      <c r="E204" s="92"/>
      <c r="F204" s="92"/>
      <c r="G204" s="92"/>
      <c r="H204" s="92"/>
      <c r="I204" s="92"/>
      <c r="J204" s="92"/>
      <c r="K204" s="92"/>
      <c r="L204" s="92"/>
      <c r="M204" s="92"/>
      <c r="N204" s="92"/>
      <c r="O204" s="92"/>
      <c r="P204" s="92"/>
      <c r="Q204" s="92"/>
      <c r="R204" s="92"/>
      <c r="S204" s="92"/>
      <c r="T204" s="92"/>
      <c r="U204" s="92"/>
      <c r="V204" s="92"/>
      <c r="W204" s="92"/>
      <c r="X204" s="92"/>
      <c r="Y204" s="92"/>
      <c r="Z204" s="92"/>
      <c r="AA204" s="92"/>
      <c r="AB204" s="92"/>
      <c r="AC204" s="92"/>
      <c r="AD204" s="92"/>
    </row>
    <row r="205" spans="1:30" x14ac:dyDescent="0.25">
      <c r="A205" s="12"/>
      <c r="B205" s="92" t="s">
        <v>160</v>
      </c>
      <c r="C205" s="92"/>
      <c r="D205" s="92"/>
      <c r="E205" s="92"/>
      <c r="F205" s="92"/>
      <c r="G205" s="92"/>
      <c r="H205" s="92"/>
      <c r="I205" s="92"/>
      <c r="J205" s="92"/>
      <c r="K205" s="92"/>
      <c r="L205" s="92"/>
      <c r="M205" s="92"/>
      <c r="N205" s="92"/>
      <c r="O205" s="92"/>
      <c r="P205" s="92"/>
      <c r="Q205" s="92"/>
      <c r="R205" s="92"/>
      <c r="S205" s="92"/>
      <c r="T205" s="92"/>
      <c r="U205" s="92"/>
      <c r="V205" s="92"/>
      <c r="W205" s="92"/>
      <c r="X205" s="92"/>
      <c r="Y205" s="92"/>
      <c r="Z205" s="92"/>
      <c r="AA205" s="92"/>
      <c r="AB205" s="92"/>
      <c r="AC205" s="92"/>
      <c r="AD205" s="92"/>
    </row>
    <row r="206" spans="1:30" x14ac:dyDescent="0.25">
      <c r="A206" s="12"/>
      <c r="B206" s="92" t="s">
        <v>1063</v>
      </c>
      <c r="C206" s="92"/>
      <c r="D206" s="92"/>
      <c r="E206" s="92"/>
      <c r="F206" s="92"/>
      <c r="G206" s="92"/>
      <c r="H206" s="92"/>
      <c r="I206" s="92"/>
      <c r="J206" s="92"/>
      <c r="K206" s="92"/>
      <c r="L206" s="92"/>
      <c r="M206" s="92"/>
      <c r="N206" s="92"/>
      <c r="O206" s="92"/>
      <c r="P206" s="92"/>
      <c r="Q206" s="92"/>
      <c r="R206" s="92"/>
      <c r="S206" s="92"/>
      <c r="T206" s="92"/>
      <c r="U206" s="92"/>
      <c r="V206" s="92"/>
      <c r="W206" s="92"/>
      <c r="X206" s="92"/>
      <c r="Y206" s="92"/>
      <c r="Z206" s="92"/>
      <c r="AA206" s="92"/>
      <c r="AB206" s="92"/>
      <c r="AC206" s="92"/>
      <c r="AD206" s="92"/>
    </row>
    <row r="207" spans="1:30" x14ac:dyDescent="0.25">
      <c r="A207" s="12"/>
      <c r="B207" s="92"/>
      <c r="C207" s="92"/>
      <c r="D207" s="92"/>
      <c r="E207" s="92"/>
      <c r="F207" s="92"/>
      <c r="G207" s="92"/>
      <c r="H207" s="92"/>
      <c r="I207" s="92"/>
      <c r="J207" s="92"/>
      <c r="K207" s="92"/>
      <c r="L207" s="92"/>
      <c r="M207" s="92"/>
      <c r="N207" s="92"/>
      <c r="O207" s="92"/>
      <c r="P207" s="92"/>
      <c r="Q207" s="92"/>
      <c r="R207" s="92"/>
      <c r="S207" s="92"/>
      <c r="T207" s="92"/>
      <c r="U207" s="92"/>
      <c r="V207" s="92"/>
      <c r="W207" s="92"/>
      <c r="X207" s="92"/>
      <c r="Y207" s="92"/>
      <c r="Z207" s="92"/>
      <c r="AA207" s="92"/>
      <c r="AB207" s="92"/>
      <c r="AC207" s="92"/>
      <c r="AD207" s="92"/>
    </row>
    <row r="208" spans="1:30" ht="15.75" thickBot="1" x14ac:dyDescent="0.3">
      <c r="A208" s="12"/>
      <c r="B208" s="81" t="s">
        <v>1064</v>
      </c>
      <c r="C208" s="98"/>
      <c r="D208" s="34" t="s">
        <v>1065</v>
      </c>
      <c r="E208" s="34"/>
      <c r="F208" s="34"/>
      <c r="G208" s="34"/>
      <c r="H208" s="34"/>
      <c r="I208" s="34"/>
      <c r="J208" s="34"/>
      <c r="K208" s="34"/>
    </row>
    <row r="209" spans="1:11" ht="15.75" thickTop="1" x14ac:dyDescent="0.25">
      <c r="A209" s="12"/>
      <c r="B209" s="18" t="s">
        <v>174</v>
      </c>
      <c r="C209" s="98"/>
      <c r="D209" s="105"/>
      <c r="E209" s="105"/>
      <c r="F209" s="98"/>
      <c r="G209" s="58"/>
      <c r="H209" s="58"/>
      <c r="I209" s="58"/>
      <c r="J209" s="58"/>
      <c r="K209" s="58"/>
    </row>
    <row r="210" spans="1:11" x14ac:dyDescent="0.25">
      <c r="A210" s="12"/>
      <c r="B210" s="58"/>
      <c r="C210" s="98"/>
      <c r="D210" s="37" t="s">
        <v>696</v>
      </c>
      <c r="E210" s="37"/>
      <c r="F210" s="98"/>
      <c r="G210" s="22" t="s">
        <v>1066</v>
      </c>
      <c r="H210" s="58"/>
      <c r="I210" s="22" t="s">
        <v>1067</v>
      </c>
      <c r="J210" s="58"/>
      <c r="K210" s="58"/>
    </row>
    <row r="211" spans="1:11" ht="15.75" thickBot="1" x14ac:dyDescent="0.3">
      <c r="A211" s="12"/>
      <c r="B211" s="58"/>
      <c r="C211" s="98"/>
      <c r="D211" s="34" t="s">
        <v>701</v>
      </c>
      <c r="E211" s="34"/>
      <c r="F211" s="98"/>
      <c r="G211" s="23" t="s">
        <v>1068</v>
      </c>
      <c r="H211" s="58"/>
      <c r="I211" s="23" t="s">
        <v>1069</v>
      </c>
      <c r="J211" s="58"/>
      <c r="K211" s="23" t="s">
        <v>1070</v>
      </c>
    </row>
    <row r="212" spans="1:11" ht="15.75" thickTop="1" x14ac:dyDescent="0.25">
      <c r="A212" s="12"/>
      <c r="B212" s="58"/>
      <c r="C212" s="98"/>
      <c r="D212" s="98"/>
      <c r="E212" s="98"/>
      <c r="F212" s="98"/>
      <c r="G212" s="58"/>
      <c r="H212" s="58"/>
      <c r="I212" s="58"/>
      <c r="J212" s="58"/>
      <c r="K212" s="58"/>
    </row>
    <row r="213" spans="1:11" x14ac:dyDescent="0.25">
      <c r="A213" s="12"/>
      <c r="B213" s="58" t="s">
        <v>1071</v>
      </c>
      <c r="C213" s="147"/>
      <c r="D213" s="147" t="s">
        <v>187</v>
      </c>
      <c r="E213" s="148" t="s">
        <v>1073</v>
      </c>
      <c r="F213" s="147"/>
      <c r="G213" s="147" t="s">
        <v>1074</v>
      </c>
      <c r="H213" s="147"/>
      <c r="I213" s="147" t="s">
        <v>1075</v>
      </c>
      <c r="J213" s="147"/>
      <c r="K213" s="147" t="s">
        <v>1076</v>
      </c>
    </row>
    <row r="214" spans="1:11" x14ac:dyDescent="0.25">
      <c r="A214" s="12"/>
      <c r="B214" s="58" t="s">
        <v>1072</v>
      </c>
      <c r="C214" s="147"/>
      <c r="D214" s="147"/>
      <c r="E214" s="148"/>
      <c r="F214" s="147"/>
      <c r="G214" s="147"/>
      <c r="H214" s="147"/>
      <c r="I214" s="147"/>
      <c r="J214" s="147"/>
      <c r="K214" s="147"/>
    </row>
    <row r="215" spans="1:11" ht="15.75" thickBot="1" x14ac:dyDescent="0.3">
      <c r="A215" s="12"/>
      <c r="B215" s="83"/>
      <c r="C215" s="144"/>
      <c r="D215" s="144"/>
      <c r="E215" s="144"/>
      <c r="F215" s="144"/>
      <c r="G215" s="83"/>
      <c r="H215" s="83"/>
      <c r="I215" s="83"/>
      <c r="J215" s="83"/>
      <c r="K215" s="83"/>
    </row>
    <row r="216" spans="1:11" ht="15.75" thickTop="1" x14ac:dyDescent="0.25">
      <c r="A216" s="12"/>
      <c r="B216" s="58"/>
      <c r="C216" s="98"/>
      <c r="D216" s="98"/>
      <c r="E216" s="98"/>
      <c r="F216" s="98"/>
      <c r="G216" s="58"/>
      <c r="H216" s="58"/>
      <c r="I216" s="58"/>
      <c r="J216" s="58"/>
      <c r="K216" s="58"/>
    </row>
    <row r="217" spans="1:11" x14ac:dyDescent="0.25">
      <c r="A217" s="12"/>
      <c r="B217" s="58" t="s">
        <v>1077</v>
      </c>
      <c r="C217" s="147"/>
      <c r="D217" s="147" t="s">
        <v>187</v>
      </c>
      <c r="E217" s="148" t="s">
        <v>1079</v>
      </c>
      <c r="F217" s="147"/>
      <c r="G217" s="147" t="s">
        <v>1074</v>
      </c>
      <c r="H217" s="147"/>
      <c r="I217" s="147" t="s">
        <v>1075</v>
      </c>
      <c r="J217" s="147"/>
      <c r="K217" s="147" t="s">
        <v>1080</v>
      </c>
    </row>
    <row r="218" spans="1:11" x14ac:dyDescent="0.25">
      <c r="A218" s="12"/>
      <c r="B218" s="58" t="s">
        <v>1078</v>
      </c>
      <c r="C218" s="147"/>
      <c r="D218" s="147"/>
      <c r="E218" s="148"/>
      <c r="F218" s="147"/>
      <c r="G218" s="147"/>
      <c r="H218" s="147"/>
      <c r="I218" s="147"/>
      <c r="J218" s="147"/>
      <c r="K218" s="147"/>
    </row>
    <row r="219" spans="1:11" x14ac:dyDescent="0.25">
      <c r="A219" s="12"/>
      <c r="B219" s="58"/>
      <c r="C219" s="98"/>
      <c r="D219" s="98"/>
      <c r="E219" s="98"/>
      <c r="F219" s="98"/>
      <c r="G219" s="58"/>
      <c r="H219" s="58"/>
      <c r="I219" s="58"/>
      <c r="J219" s="58"/>
      <c r="K219" s="58"/>
    </row>
    <row r="220" spans="1:11" x14ac:dyDescent="0.25">
      <c r="A220" s="12"/>
      <c r="B220" s="58"/>
      <c r="C220" s="98"/>
      <c r="D220" s="98"/>
      <c r="E220" s="98"/>
      <c r="F220" s="98"/>
      <c r="G220" s="58"/>
      <c r="H220" s="58"/>
      <c r="I220" s="58"/>
      <c r="J220" s="58"/>
      <c r="K220" s="58"/>
    </row>
    <row r="221" spans="1:11" x14ac:dyDescent="0.25">
      <c r="A221" s="12"/>
      <c r="B221" s="58" t="s">
        <v>706</v>
      </c>
      <c r="C221" s="98"/>
      <c r="D221" s="98" t="s">
        <v>187</v>
      </c>
      <c r="E221" s="97" t="s">
        <v>1081</v>
      </c>
      <c r="F221" s="98"/>
      <c r="G221" s="58" t="s">
        <v>1082</v>
      </c>
      <c r="H221" s="58"/>
      <c r="I221" s="58" t="s">
        <v>1075</v>
      </c>
      <c r="J221" s="58"/>
      <c r="K221" s="58" t="s">
        <v>1083</v>
      </c>
    </row>
    <row r="222" spans="1:11" x14ac:dyDescent="0.25">
      <c r="A222" s="12"/>
      <c r="B222" s="58"/>
      <c r="C222" s="98"/>
      <c r="D222" s="98"/>
      <c r="E222" s="98"/>
      <c r="F222" s="98"/>
      <c r="G222" s="58"/>
      <c r="H222" s="58"/>
      <c r="I222" s="58"/>
      <c r="J222" s="58"/>
      <c r="K222" s="58"/>
    </row>
    <row r="223" spans="1:11" x14ac:dyDescent="0.25">
      <c r="A223" s="12"/>
      <c r="B223" s="58"/>
      <c r="C223" s="98"/>
      <c r="D223" s="98"/>
      <c r="E223" s="98"/>
      <c r="F223" s="98"/>
      <c r="G223" s="58" t="s">
        <v>1074</v>
      </c>
      <c r="H223" s="58"/>
      <c r="I223" s="58" t="s">
        <v>1075</v>
      </c>
      <c r="J223" s="58"/>
      <c r="K223" s="58" t="s">
        <v>1084</v>
      </c>
    </row>
    <row r="224" spans="1:11" ht="15.75" thickBot="1" x14ac:dyDescent="0.3">
      <c r="A224" s="12"/>
      <c r="B224" s="83"/>
      <c r="C224" s="144"/>
      <c r="D224" s="144"/>
      <c r="E224" s="144"/>
      <c r="F224" s="144"/>
      <c r="G224" s="83"/>
      <c r="H224" s="83"/>
      <c r="I224" s="83"/>
      <c r="J224" s="83"/>
      <c r="K224" s="83"/>
    </row>
    <row r="225" spans="1:11" ht="15.75" thickTop="1" x14ac:dyDescent="0.25">
      <c r="A225" s="12"/>
      <c r="B225" s="58"/>
      <c r="C225" s="98"/>
      <c r="D225" s="98"/>
      <c r="E225" s="98"/>
      <c r="F225" s="98"/>
      <c r="G225" s="58"/>
      <c r="H225" s="58"/>
      <c r="I225" s="58"/>
      <c r="J225" s="58"/>
      <c r="K225" s="58"/>
    </row>
    <row r="226" spans="1:11" x14ac:dyDescent="0.25">
      <c r="A226" s="12"/>
      <c r="B226" s="58" t="s">
        <v>711</v>
      </c>
      <c r="C226" s="98"/>
      <c r="D226" s="98" t="s">
        <v>187</v>
      </c>
      <c r="E226" s="97" t="s">
        <v>1085</v>
      </c>
      <c r="F226" s="98"/>
      <c r="G226" s="58" t="s">
        <v>1074</v>
      </c>
      <c r="H226" s="58"/>
      <c r="I226" s="58" t="s">
        <v>1086</v>
      </c>
      <c r="J226" s="58"/>
      <c r="K226" s="58" t="s">
        <v>1087</v>
      </c>
    </row>
    <row r="227" spans="1:11" x14ac:dyDescent="0.25">
      <c r="A227" s="12"/>
      <c r="B227" s="58"/>
      <c r="C227" s="98"/>
      <c r="D227" s="98"/>
      <c r="E227" s="98"/>
      <c r="F227" s="98"/>
      <c r="G227" s="58"/>
      <c r="H227" s="58"/>
      <c r="I227" s="58" t="s">
        <v>1088</v>
      </c>
      <c r="J227" s="58"/>
      <c r="K227" s="58" t="s">
        <v>1089</v>
      </c>
    </row>
    <row r="228" spans="1:11" x14ac:dyDescent="0.25">
      <c r="A228" s="12"/>
      <c r="B228" s="92"/>
      <c r="C228" s="147"/>
      <c r="D228" s="147"/>
      <c r="E228" s="147"/>
      <c r="F228" s="147"/>
      <c r="G228" s="92"/>
      <c r="H228" s="92"/>
      <c r="I228" s="147" t="s">
        <v>1090</v>
      </c>
      <c r="J228" s="92"/>
      <c r="K228" s="58" t="s">
        <v>1091</v>
      </c>
    </row>
    <row r="229" spans="1:11" x14ac:dyDescent="0.25">
      <c r="A229" s="12"/>
      <c r="B229" s="92"/>
      <c r="C229" s="147"/>
      <c r="D229" s="147"/>
      <c r="E229" s="147"/>
      <c r="F229" s="147"/>
      <c r="G229" s="92"/>
      <c r="H229" s="92"/>
      <c r="I229" s="147"/>
      <c r="J229" s="92"/>
      <c r="K229" s="58" t="s">
        <v>1092</v>
      </c>
    </row>
    <row r="230" spans="1:11" x14ac:dyDescent="0.25">
      <c r="A230" s="12"/>
      <c r="B230" s="58"/>
      <c r="C230" s="98"/>
      <c r="D230" s="98"/>
      <c r="E230" s="98"/>
      <c r="F230" s="98"/>
      <c r="G230" s="58"/>
      <c r="H230" s="58"/>
      <c r="I230" s="58" t="s">
        <v>1093</v>
      </c>
      <c r="J230" s="58"/>
      <c r="K230" s="58" t="s">
        <v>1094</v>
      </c>
    </row>
    <row r="231" spans="1:11" ht="15.75" thickBot="1" x14ac:dyDescent="0.3">
      <c r="A231" s="12"/>
      <c r="B231" s="83"/>
      <c r="C231" s="144"/>
      <c r="D231" s="144"/>
      <c r="E231" s="144"/>
      <c r="F231" s="144"/>
      <c r="G231" s="83"/>
      <c r="H231" s="83"/>
      <c r="I231" s="83"/>
      <c r="J231" s="83"/>
      <c r="K231" s="83"/>
    </row>
    <row r="232" spans="1:11" ht="15.75" thickTop="1" x14ac:dyDescent="0.25">
      <c r="A232" s="12"/>
      <c r="B232" s="58"/>
      <c r="C232" s="98"/>
      <c r="D232" s="98"/>
      <c r="E232" s="98"/>
      <c r="F232" s="98"/>
      <c r="G232" s="58"/>
      <c r="H232" s="58"/>
      <c r="I232" s="58"/>
      <c r="J232" s="58"/>
      <c r="K232" s="58"/>
    </row>
    <row r="233" spans="1:11" x14ac:dyDescent="0.25">
      <c r="A233" s="12"/>
      <c r="B233" s="58" t="s">
        <v>712</v>
      </c>
      <c r="C233" s="98"/>
      <c r="D233" s="98" t="s">
        <v>187</v>
      </c>
      <c r="E233" s="97" t="s">
        <v>1095</v>
      </c>
      <c r="F233" s="98"/>
      <c r="G233" s="58" t="s">
        <v>1074</v>
      </c>
      <c r="H233" s="58"/>
      <c r="I233" s="58" t="s">
        <v>1075</v>
      </c>
      <c r="J233" s="58"/>
      <c r="K233" s="58" t="s">
        <v>1096</v>
      </c>
    </row>
    <row r="234" spans="1:11" x14ac:dyDescent="0.25">
      <c r="A234" s="12"/>
      <c r="B234" s="58"/>
      <c r="C234" s="98"/>
      <c r="D234" s="98"/>
      <c r="E234" s="98"/>
      <c r="F234" s="98"/>
      <c r="G234" s="58"/>
      <c r="H234" s="58"/>
      <c r="I234" s="58"/>
      <c r="J234" s="58"/>
      <c r="K234" s="58"/>
    </row>
    <row r="235" spans="1:11" x14ac:dyDescent="0.25">
      <c r="A235" s="12"/>
      <c r="B235" s="58"/>
      <c r="C235" s="98"/>
      <c r="D235" s="98"/>
      <c r="E235" s="97"/>
      <c r="F235" s="98"/>
      <c r="G235" s="58" t="s">
        <v>1074</v>
      </c>
      <c r="H235" s="58"/>
      <c r="I235" s="58" t="s">
        <v>1086</v>
      </c>
      <c r="J235" s="58"/>
      <c r="K235" s="145">
        <v>0.05</v>
      </c>
    </row>
    <row r="236" spans="1:11" x14ac:dyDescent="0.25">
      <c r="A236" s="12"/>
      <c r="B236" s="58"/>
      <c r="C236" s="98"/>
      <c r="D236" s="98"/>
      <c r="E236" s="98"/>
      <c r="F236" s="98"/>
      <c r="G236" s="58"/>
      <c r="H236" s="58"/>
      <c r="I236" s="58" t="s">
        <v>1088</v>
      </c>
      <c r="J236" s="58"/>
      <c r="K236" s="58" t="s">
        <v>1097</v>
      </c>
    </row>
    <row r="237" spans="1:11" x14ac:dyDescent="0.25">
      <c r="A237" s="12"/>
      <c r="B237" s="58"/>
      <c r="C237" s="98"/>
      <c r="D237" s="98"/>
      <c r="E237" s="98"/>
      <c r="F237" s="98"/>
      <c r="G237" s="58"/>
      <c r="H237" s="58"/>
      <c r="I237" s="58" t="s">
        <v>1090</v>
      </c>
      <c r="J237" s="58"/>
      <c r="K237" s="58" t="s">
        <v>1098</v>
      </c>
    </row>
    <row r="238" spans="1:11" ht="15.75" thickBot="1" x14ac:dyDescent="0.3">
      <c r="A238" s="12"/>
      <c r="B238" s="83"/>
      <c r="C238" s="144"/>
      <c r="D238" s="144"/>
      <c r="E238" s="144"/>
      <c r="F238" s="144"/>
      <c r="G238" s="83"/>
      <c r="H238" s="83"/>
      <c r="I238" s="83"/>
      <c r="J238" s="83"/>
      <c r="K238" s="83"/>
    </row>
    <row r="239" spans="1:11" ht="15.75" thickTop="1" x14ac:dyDescent="0.25">
      <c r="A239" s="12"/>
      <c r="B239" s="58"/>
      <c r="C239" s="98"/>
      <c r="D239" s="98"/>
      <c r="E239" s="98"/>
      <c r="F239" s="98"/>
      <c r="G239" s="58"/>
      <c r="H239" s="58"/>
      <c r="I239" s="58"/>
      <c r="J239" s="58"/>
      <c r="K239" s="58"/>
    </row>
    <row r="240" spans="1:11" x14ac:dyDescent="0.25">
      <c r="A240" s="12"/>
      <c r="B240" s="58" t="s">
        <v>1099</v>
      </c>
      <c r="C240" s="147"/>
      <c r="D240" s="147" t="s">
        <v>187</v>
      </c>
      <c r="E240" s="148" t="s">
        <v>1101</v>
      </c>
      <c r="F240" s="147"/>
      <c r="G240" s="147" t="s">
        <v>1074</v>
      </c>
      <c r="H240" s="92"/>
      <c r="I240" s="147" t="s">
        <v>1088</v>
      </c>
      <c r="J240" s="92"/>
      <c r="K240" s="149">
        <v>2.3999999999999998E-3</v>
      </c>
    </row>
    <row r="241" spans="1:30" x14ac:dyDescent="0.25">
      <c r="A241" s="12"/>
      <c r="B241" s="58" t="s">
        <v>1100</v>
      </c>
      <c r="C241" s="147"/>
      <c r="D241" s="147"/>
      <c r="E241" s="148"/>
      <c r="F241" s="147"/>
      <c r="G241" s="147"/>
      <c r="H241" s="92"/>
      <c r="I241" s="147"/>
      <c r="J241" s="92"/>
      <c r="K241" s="149"/>
    </row>
    <row r="242" spans="1:30" x14ac:dyDescent="0.25">
      <c r="A242" s="12"/>
      <c r="B242" s="58"/>
      <c r="C242" s="98"/>
      <c r="D242" s="98"/>
      <c r="E242" s="98"/>
      <c r="F242" s="98"/>
      <c r="G242" s="58"/>
      <c r="H242" s="58"/>
      <c r="I242" s="58" t="s">
        <v>1090</v>
      </c>
      <c r="J242" s="58"/>
      <c r="K242" s="145">
        <v>0.45</v>
      </c>
    </row>
    <row r="243" spans="1:30" ht="15.75" thickBot="1" x14ac:dyDescent="0.3">
      <c r="A243" s="12"/>
      <c r="B243" s="83"/>
      <c r="C243" s="144"/>
      <c r="D243" s="144"/>
      <c r="E243" s="144"/>
      <c r="F243" s="144"/>
      <c r="G243" s="83"/>
      <c r="H243" s="83"/>
      <c r="I243" s="83"/>
      <c r="J243" s="83"/>
      <c r="K243" s="83"/>
    </row>
    <row r="244" spans="1:30" ht="15.75" thickTop="1" x14ac:dyDescent="0.25">
      <c r="A244" s="12"/>
      <c r="B244" s="92" t="s">
        <v>222</v>
      </c>
      <c r="C244" s="92"/>
      <c r="D244" s="92"/>
      <c r="E244" s="92"/>
      <c r="F244" s="92"/>
      <c r="G244" s="92"/>
      <c r="H244" s="92"/>
      <c r="I244" s="92"/>
      <c r="J244" s="92"/>
      <c r="K244" s="92"/>
      <c r="L244" s="92"/>
      <c r="M244" s="92"/>
      <c r="N244" s="92"/>
      <c r="O244" s="92"/>
      <c r="P244" s="92"/>
      <c r="Q244" s="92"/>
      <c r="R244" s="92"/>
      <c r="S244" s="92"/>
      <c r="T244" s="92"/>
      <c r="U244" s="92"/>
      <c r="V244" s="92"/>
      <c r="W244" s="92"/>
      <c r="X244" s="92"/>
      <c r="Y244" s="92"/>
      <c r="Z244" s="92"/>
      <c r="AA244" s="92"/>
      <c r="AB244" s="92"/>
      <c r="AC244" s="92"/>
      <c r="AD244" s="92"/>
    </row>
    <row r="245" spans="1:30" ht="45" x14ac:dyDescent="0.25">
      <c r="A245" s="12"/>
      <c r="B245" s="98">
        <v>-1</v>
      </c>
      <c r="C245" s="98" t="s">
        <v>1102</v>
      </c>
    </row>
    <row r="246" spans="1:30" x14ac:dyDescent="0.25">
      <c r="A246" s="12"/>
      <c r="B246" s="92"/>
      <c r="C246" s="92"/>
      <c r="D246" s="92"/>
      <c r="E246" s="92"/>
      <c r="F246" s="92"/>
      <c r="G246" s="92"/>
      <c r="H246" s="92"/>
      <c r="I246" s="92"/>
      <c r="J246" s="92"/>
      <c r="K246" s="92"/>
      <c r="L246" s="92"/>
      <c r="M246" s="92"/>
      <c r="N246" s="92"/>
      <c r="O246" s="92"/>
      <c r="P246" s="92"/>
      <c r="Q246" s="92"/>
      <c r="R246" s="92"/>
      <c r="S246" s="92"/>
      <c r="T246" s="92"/>
      <c r="U246" s="92"/>
      <c r="V246" s="92"/>
      <c r="W246" s="92"/>
      <c r="X246" s="92"/>
      <c r="Y246" s="92"/>
      <c r="Z246" s="92"/>
      <c r="AA246" s="92"/>
      <c r="AB246" s="92"/>
      <c r="AC246" s="92"/>
      <c r="AD246" s="92"/>
    </row>
    <row r="247" spans="1:30" ht="22.5" customHeight="1" x14ac:dyDescent="0.25">
      <c r="A247" s="12"/>
      <c r="B247" s="92" t="s">
        <v>1103</v>
      </c>
      <c r="C247" s="92"/>
      <c r="D247" s="92"/>
      <c r="E247" s="92"/>
      <c r="F247" s="92"/>
      <c r="G247" s="92"/>
      <c r="H247" s="92"/>
      <c r="I247" s="92"/>
      <c r="J247" s="92"/>
      <c r="K247" s="92"/>
      <c r="L247" s="92"/>
      <c r="M247" s="92"/>
      <c r="N247" s="92"/>
      <c r="O247" s="92"/>
      <c r="P247" s="92"/>
      <c r="Q247" s="92"/>
      <c r="R247" s="92"/>
      <c r="S247" s="92"/>
      <c r="T247" s="92"/>
      <c r="U247" s="92"/>
      <c r="V247" s="92"/>
      <c r="W247" s="92"/>
      <c r="X247" s="92"/>
      <c r="Y247" s="92"/>
      <c r="Z247" s="92"/>
      <c r="AA247" s="92"/>
      <c r="AB247" s="92"/>
      <c r="AC247" s="92"/>
      <c r="AD247" s="92"/>
    </row>
    <row r="248" spans="1:30" x14ac:dyDescent="0.25">
      <c r="A248" s="12"/>
      <c r="B248" s="92" t="s">
        <v>160</v>
      </c>
      <c r="C248" s="92"/>
      <c r="D248" s="92"/>
      <c r="E248" s="92"/>
      <c r="F248" s="92"/>
      <c r="G248" s="92"/>
      <c r="H248" s="92"/>
      <c r="I248" s="92"/>
      <c r="J248" s="92"/>
      <c r="K248" s="92"/>
      <c r="L248" s="92"/>
      <c r="M248" s="92"/>
      <c r="N248" s="92"/>
      <c r="O248" s="92"/>
      <c r="P248" s="92"/>
      <c r="Q248" s="92"/>
      <c r="R248" s="92"/>
      <c r="S248" s="92"/>
      <c r="T248" s="92"/>
      <c r="U248" s="92"/>
      <c r="V248" s="92"/>
      <c r="W248" s="92"/>
      <c r="X248" s="92"/>
      <c r="Y248" s="92"/>
      <c r="Z248" s="92"/>
      <c r="AA248" s="92"/>
      <c r="AB248" s="92"/>
      <c r="AC248" s="92"/>
      <c r="AD248" s="92"/>
    </row>
    <row r="249" spans="1:30" x14ac:dyDescent="0.25">
      <c r="A249" s="12"/>
      <c r="B249" s="92" t="s">
        <v>1104</v>
      </c>
      <c r="C249" s="92"/>
      <c r="D249" s="92"/>
      <c r="E249" s="92"/>
      <c r="F249" s="92"/>
      <c r="G249" s="92"/>
      <c r="H249" s="92"/>
      <c r="I249" s="92"/>
      <c r="J249" s="92"/>
      <c r="K249" s="92"/>
      <c r="L249" s="92"/>
      <c r="M249" s="92"/>
      <c r="N249" s="92"/>
      <c r="O249" s="92"/>
      <c r="P249" s="92"/>
      <c r="Q249" s="92"/>
      <c r="R249" s="92"/>
      <c r="S249" s="92"/>
      <c r="T249" s="92"/>
      <c r="U249" s="92"/>
      <c r="V249" s="92"/>
      <c r="W249" s="92"/>
      <c r="X249" s="92"/>
      <c r="Y249" s="92"/>
      <c r="Z249" s="92"/>
      <c r="AA249" s="92"/>
      <c r="AB249" s="92"/>
      <c r="AC249" s="92"/>
      <c r="AD249" s="92"/>
    </row>
    <row r="250" spans="1:30" x14ac:dyDescent="0.25">
      <c r="A250" s="12"/>
      <c r="B250" s="92"/>
      <c r="C250" s="92"/>
      <c r="D250" s="92"/>
      <c r="E250" s="92"/>
      <c r="F250" s="92"/>
      <c r="G250" s="92"/>
      <c r="H250" s="92"/>
      <c r="I250" s="92"/>
      <c r="J250" s="92"/>
      <c r="K250" s="92"/>
      <c r="L250" s="92"/>
      <c r="M250" s="92"/>
      <c r="N250" s="92"/>
      <c r="O250" s="92"/>
      <c r="P250" s="92"/>
      <c r="Q250" s="92"/>
      <c r="R250" s="92"/>
      <c r="S250" s="92"/>
      <c r="T250" s="92"/>
      <c r="U250" s="92"/>
      <c r="V250" s="92"/>
      <c r="W250" s="92"/>
      <c r="X250" s="92"/>
      <c r="Y250" s="92"/>
      <c r="Z250" s="92"/>
      <c r="AA250" s="92"/>
      <c r="AB250" s="92"/>
      <c r="AC250" s="92"/>
      <c r="AD250" s="92"/>
    </row>
    <row r="251" spans="1:30" ht="15.75" thickBot="1" x14ac:dyDescent="0.3">
      <c r="A251" s="12"/>
      <c r="B251" s="81" t="s">
        <v>1105</v>
      </c>
      <c r="C251" s="98"/>
      <c r="D251" s="34" t="s">
        <v>744</v>
      </c>
      <c r="E251" s="34"/>
      <c r="F251" s="34"/>
      <c r="G251" s="34"/>
      <c r="H251" s="34"/>
      <c r="I251" s="34"/>
      <c r="J251" s="34"/>
      <c r="K251" s="34"/>
    </row>
    <row r="252" spans="1:30" ht="16.5" thickTop="1" thickBot="1" x14ac:dyDescent="0.3">
      <c r="A252" s="12"/>
      <c r="B252" s="18" t="s">
        <v>174</v>
      </c>
      <c r="C252" s="98"/>
      <c r="D252" s="35" t="s">
        <v>1106</v>
      </c>
      <c r="E252" s="35"/>
      <c r="F252" s="98"/>
      <c r="G252" s="23" t="s">
        <v>1107</v>
      </c>
      <c r="H252" s="58"/>
      <c r="I252" s="23" t="s">
        <v>1108</v>
      </c>
      <c r="J252" s="58"/>
      <c r="K252" s="23" t="s">
        <v>1109</v>
      </c>
    </row>
    <row r="253" spans="1:30" ht="15.75" thickTop="1" x14ac:dyDescent="0.25">
      <c r="A253" s="12"/>
      <c r="B253" s="58"/>
      <c r="C253" s="98"/>
      <c r="D253" s="98"/>
      <c r="E253" s="98"/>
      <c r="F253" s="98"/>
      <c r="G253" s="58"/>
      <c r="H253" s="58"/>
      <c r="I253" s="58"/>
      <c r="J253" s="58"/>
      <c r="K253" s="58"/>
    </row>
    <row r="254" spans="1:30" x14ac:dyDescent="0.25">
      <c r="A254" s="12"/>
      <c r="B254" s="58" t="s">
        <v>910</v>
      </c>
      <c r="C254" s="98"/>
      <c r="D254" s="98" t="s">
        <v>187</v>
      </c>
      <c r="E254" s="97" t="s">
        <v>1110</v>
      </c>
      <c r="F254" s="98"/>
      <c r="G254" s="58" t="s">
        <v>1111</v>
      </c>
      <c r="H254" s="58"/>
      <c r="I254" s="58" t="s">
        <v>1112</v>
      </c>
      <c r="J254" s="58"/>
      <c r="K254" s="58" t="s">
        <v>1113</v>
      </c>
    </row>
    <row r="255" spans="1:30" x14ac:dyDescent="0.25">
      <c r="A255" s="12"/>
      <c r="B255" s="58" t="s">
        <v>1114</v>
      </c>
      <c r="C255" s="98"/>
      <c r="D255" s="98"/>
      <c r="E255" s="98"/>
      <c r="F255" s="98"/>
      <c r="G255" s="58"/>
      <c r="H255" s="58"/>
      <c r="I255" s="58" t="s">
        <v>1115</v>
      </c>
      <c r="J255" s="58"/>
      <c r="K255" s="58" t="s">
        <v>1116</v>
      </c>
    </row>
    <row r="256" spans="1:30" x14ac:dyDescent="0.25">
      <c r="A256" s="12"/>
      <c r="B256" s="58"/>
      <c r="C256" s="98"/>
      <c r="D256" s="98"/>
      <c r="E256" s="98"/>
      <c r="F256" s="98"/>
      <c r="G256" s="58"/>
      <c r="H256" s="58"/>
      <c r="I256" s="58" t="s">
        <v>1117</v>
      </c>
      <c r="J256" s="58"/>
      <c r="K256" s="58" t="s">
        <v>1118</v>
      </c>
    </row>
    <row r="257" spans="1:30" x14ac:dyDescent="0.25">
      <c r="A257" s="12"/>
      <c r="B257" s="58"/>
      <c r="C257" s="98"/>
      <c r="D257" s="98"/>
      <c r="E257" s="98"/>
      <c r="F257" s="98"/>
      <c r="G257" s="58"/>
      <c r="H257" s="58"/>
      <c r="I257" s="58" t="s">
        <v>1119</v>
      </c>
      <c r="J257" s="58"/>
      <c r="K257" s="151">
        <v>4.7500000000000001E-2</v>
      </c>
    </row>
    <row r="258" spans="1:30" ht="15.75" thickBot="1" x14ac:dyDescent="0.3">
      <c r="A258" s="12"/>
      <c r="B258" s="83"/>
      <c r="C258" s="144"/>
      <c r="D258" s="144"/>
      <c r="E258" s="144"/>
      <c r="F258" s="144"/>
      <c r="G258" s="83"/>
      <c r="H258" s="83"/>
      <c r="I258" s="83"/>
      <c r="J258" s="83"/>
      <c r="K258" s="83"/>
    </row>
    <row r="259" spans="1:30" ht="15.75" thickTop="1" x14ac:dyDescent="0.25">
      <c r="A259" s="12"/>
      <c r="B259" s="58"/>
      <c r="C259" s="98"/>
      <c r="D259" s="98"/>
      <c r="E259" s="98"/>
      <c r="F259" s="98"/>
      <c r="G259" s="58"/>
      <c r="H259" s="58"/>
      <c r="I259" s="58"/>
      <c r="J259" s="58"/>
      <c r="K259" s="58"/>
    </row>
    <row r="260" spans="1:30" x14ac:dyDescent="0.25">
      <c r="A260" s="12"/>
      <c r="B260" s="58" t="s">
        <v>910</v>
      </c>
      <c r="C260" s="147"/>
      <c r="D260" s="147" t="s">
        <v>187</v>
      </c>
      <c r="E260" s="148" t="s">
        <v>1121</v>
      </c>
      <c r="F260" s="147"/>
      <c r="G260" s="58" t="s">
        <v>1122</v>
      </c>
      <c r="H260" s="92"/>
      <c r="I260" s="147" t="s">
        <v>1124</v>
      </c>
      <c r="J260" s="147"/>
      <c r="K260" s="147" t="s">
        <v>1125</v>
      </c>
    </row>
    <row r="261" spans="1:30" x14ac:dyDescent="0.25">
      <c r="A261" s="12"/>
      <c r="B261" s="58" t="s">
        <v>1120</v>
      </c>
      <c r="C261" s="147"/>
      <c r="D261" s="147"/>
      <c r="E261" s="148"/>
      <c r="F261" s="147"/>
      <c r="G261" s="58" t="s">
        <v>1123</v>
      </c>
      <c r="H261" s="92"/>
      <c r="I261" s="147"/>
      <c r="J261" s="147"/>
      <c r="K261" s="147"/>
    </row>
    <row r="262" spans="1:30" x14ac:dyDescent="0.25">
      <c r="A262" s="12"/>
      <c r="B262" s="58"/>
      <c r="C262" s="98"/>
      <c r="D262" s="98"/>
      <c r="E262" s="98"/>
      <c r="F262" s="98"/>
      <c r="G262" s="58"/>
      <c r="H262" s="58"/>
      <c r="I262" s="58" t="s">
        <v>1112</v>
      </c>
      <c r="J262" s="58"/>
      <c r="K262" s="58" t="s">
        <v>1126</v>
      </c>
    </row>
    <row r="263" spans="1:30" x14ac:dyDescent="0.25">
      <c r="A263" s="12"/>
      <c r="B263" s="58"/>
      <c r="C263" s="98"/>
      <c r="D263" s="98"/>
      <c r="E263" s="98"/>
      <c r="F263" s="98"/>
      <c r="G263" s="58"/>
      <c r="H263" s="58"/>
      <c r="I263" s="58" t="s">
        <v>1115</v>
      </c>
      <c r="J263" s="58"/>
      <c r="K263" s="58" t="s">
        <v>1116</v>
      </c>
    </row>
    <row r="264" spans="1:30" x14ac:dyDescent="0.25">
      <c r="A264" s="12"/>
      <c r="B264" s="58"/>
      <c r="C264" s="98"/>
      <c r="D264" s="98"/>
      <c r="E264" s="98"/>
      <c r="F264" s="98"/>
      <c r="G264" s="58"/>
      <c r="H264" s="58"/>
      <c r="I264" s="58" t="s">
        <v>1117</v>
      </c>
      <c r="J264" s="58"/>
      <c r="K264" s="58" t="s">
        <v>1127</v>
      </c>
    </row>
    <row r="265" spans="1:30" x14ac:dyDescent="0.25">
      <c r="A265" s="12"/>
      <c r="B265" s="58"/>
      <c r="C265" s="98"/>
      <c r="D265" s="98"/>
      <c r="E265" s="98"/>
      <c r="F265" s="98"/>
      <c r="G265" s="58"/>
      <c r="H265" s="58"/>
      <c r="I265" s="58" t="s">
        <v>1119</v>
      </c>
      <c r="J265" s="58"/>
      <c r="K265" s="151">
        <v>4.7500000000000001E-2</v>
      </c>
    </row>
    <row r="266" spans="1:30" ht="15.75" thickBot="1" x14ac:dyDescent="0.3">
      <c r="A266" s="12"/>
      <c r="B266" s="83"/>
      <c r="C266" s="144"/>
      <c r="D266" s="144"/>
      <c r="E266" s="144"/>
      <c r="F266" s="144"/>
      <c r="G266" s="83"/>
      <c r="H266" s="83"/>
      <c r="I266" s="83"/>
      <c r="J266" s="83"/>
      <c r="K266" s="83"/>
    </row>
    <row r="267" spans="1:30" ht="15.75" thickTop="1" x14ac:dyDescent="0.25">
      <c r="A267" s="12"/>
      <c r="B267" s="58"/>
      <c r="C267" s="98"/>
      <c r="D267" s="98"/>
      <c r="E267" s="98"/>
      <c r="F267" s="98"/>
      <c r="G267" s="58"/>
      <c r="H267" s="58"/>
      <c r="I267" s="58"/>
      <c r="J267" s="58"/>
      <c r="K267" s="58"/>
    </row>
    <row r="268" spans="1:30" x14ac:dyDescent="0.25">
      <c r="A268" s="12"/>
      <c r="B268" s="81" t="s">
        <v>1128</v>
      </c>
      <c r="C268" s="98"/>
      <c r="D268" s="128" t="s">
        <v>187</v>
      </c>
      <c r="E268" s="152" t="s">
        <v>1129</v>
      </c>
      <c r="F268" s="98"/>
      <c r="G268" s="58"/>
      <c r="H268" s="58"/>
      <c r="I268" s="58"/>
      <c r="J268" s="58"/>
      <c r="K268" s="58"/>
    </row>
    <row r="269" spans="1:30" ht="15.75" thickBot="1" x14ac:dyDescent="0.3">
      <c r="A269" s="12"/>
      <c r="B269" s="83"/>
      <c r="C269" s="144"/>
      <c r="D269" s="144"/>
      <c r="E269" s="144"/>
      <c r="F269" s="144"/>
      <c r="G269" s="83"/>
      <c r="H269" s="83"/>
      <c r="I269" s="83"/>
      <c r="J269" s="83"/>
      <c r="K269" s="83"/>
    </row>
    <row r="270" spans="1:30" ht="15.75" thickTop="1" x14ac:dyDescent="0.25">
      <c r="A270" s="12"/>
      <c r="B270" s="92"/>
      <c r="C270" s="92"/>
      <c r="D270" s="92"/>
      <c r="E270" s="92"/>
      <c r="F270" s="92"/>
      <c r="G270" s="92"/>
      <c r="H270" s="92"/>
      <c r="I270" s="92"/>
      <c r="J270" s="92"/>
      <c r="K270" s="92"/>
      <c r="L270" s="92"/>
      <c r="M270" s="92"/>
      <c r="N270" s="92"/>
      <c r="O270" s="92"/>
      <c r="P270" s="92"/>
      <c r="Q270" s="92"/>
      <c r="R270" s="92"/>
      <c r="S270" s="92"/>
      <c r="T270" s="92"/>
      <c r="U270" s="92"/>
      <c r="V270" s="92"/>
      <c r="W270" s="92"/>
      <c r="X270" s="92"/>
      <c r="Y270" s="92"/>
      <c r="Z270" s="92"/>
      <c r="AA270" s="92"/>
      <c r="AB270" s="92"/>
      <c r="AC270" s="92"/>
      <c r="AD270" s="92"/>
    </row>
    <row r="271" spans="1:30" ht="23.25" thickBot="1" x14ac:dyDescent="0.3">
      <c r="A271" s="12"/>
      <c r="B271" s="81" t="s">
        <v>1130</v>
      </c>
      <c r="C271" s="58"/>
      <c r="D271" s="34" t="s">
        <v>744</v>
      </c>
      <c r="E271" s="34"/>
      <c r="F271" s="34"/>
      <c r="G271" s="34"/>
      <c r="H271" s="34"/>
      <c r="I271" s="34"/>
      <c r="J271" s="34"/>
      <c r="K271" s="34"/>
      <c r="L271" s="34"/>
      <c r="M271" s="34"/>
      <c r="N271" s="78"/>
    </row>
    <row r="272" spans="1:30" ht="16.5" thickTop="1" thickBot="1" x14ac:dyDescent="0.3">
      <c r="A272" s="12"/>
      <c r="B272" s="18" t="s">
        <v>174</v>
      </c>
      <c r="C272" s="58"/>
      <c r="D272" s="35" t="s">
        <v>1131</v>
      </c>
      <c r="E272" s="35"/>
      <c r="F272" s="78"/>
      <c r="G272" s="58"/>
      <c r="H272" s="35" t="s">
        <v>1132</v>
      </c>
      <c r="I272" s="35"/>
      <c r="J272" s="78"/>
      <c r="K272" s="58"/>
      <c r="L272" s="35" t="s">
        <v>136</v>
      </c>
      <c r="M272" s="35"/>
      <c r="N272" s="78"/>
    </row>
    <row r="273" spans="1:30" ht="15.75" thickTop="1" x14ac:dyDescent="0.25">
      <c r="A273" s="12"/>
      <c r="B273" s="81" t="s">
        <v>938</v>
      </c>
      <c r="C273" s="82"/>
      <c r="D273" s="94"/>
      <c r="E273" s="94"/>
      <c r="F273" s="78"/>
      <c r="G273" s="82"/>
      <c r="H273" s="94"/>
      <c r="I273" s="94"/>
      <c r="J273" s="78"/>
      <c r="K273" s="82"/>
      <c r="L273" s="94"/>
      <c r="M273" s="94"/>
      <c r="N273" s="78"/>
    </row>
    <row r="274" spans="1:30" x14ac:dyDescent="0.25">
      <c r="A274" s="12"/>
      <c r="B274" s="58" t="s">
        <v>113</v>
      </c>
      <c r="C274" s="58"/>
      <c r="D274" s="92"/>
      <c r="E274" s="92"/>
      <c r="F274" s="78"/>
      <c r="G274" s="58"/>
      <c r="H274" s="92"/>
      <c r="I274" s="92"/>
      <c r="J274" s="78"/>
      <c r="K274" s="58"/>
      <c r="L274" s="92"/>
      <c r="M274" s="92"/>
      <c r="N274" s="78"/>
    </row>
    <row r="275" spans="1:30" x14ac:dyDescent="0.25">
      <c r="A275" s="12"/>
      <c r="B275" s="58" t="s">
        <v>1133</v>
      </c>
      <c r="C275" s="82"/>
      <c r="D275" s="58" t="s">
        <v>187</v>
      </c>
      <c r="E275" s="82">
        <v>28.6</v>
      </c>
      <c r="F275" s="78"/>
      <c r="G275" s="82"/>
      <c r="H275" s="58" t="s">
        <v>187</v>
      </c>
      <c r="I275" s="82" t="s">
        <v>188</v>
      </c>
      <c r="J275" s="78"/>
      <c r="K275" s="82"/>
      <c r="L275" s="58" t="s">
        <v>187</v>
      </c>
      <c r="M275" s="82">
        <v>28.6</v>
      </c>
      <c r="N275" s="78"/>
    </row>
    <row r="276" spans="1:30" x14ac:dyDescent="0.25">
      <c r="A276" s="12"/>
      <c r="B276" s="58" t="s">
        <v>804</v>
      </c>
      <c r="C276" s="82"/>
      <c r="D276" s="58"/>
      <c r="E276" s="82">
        <v>35.799999999999997</v>
      </c>
      <c r="F276" s="78"/>
      <c r="G276" s="82"/>
      <c r="H276" s="58"/>
      <c r="I276" s="82">
        <v>57.6</v>
      </c>
      <c r="J276" s="78"/>
      <c r="K276" s="82"/>
      <c r="L276" s="58"/>
      <c r="M276" s="82">
        <v>93.4</v>
      </c>
      <c r="N276" s="78"/>
    </row>
    <row r="277" spans="1:30" x14ac:dyDescent="0.25">
      <c r="A277" s="12"/>
      <c r="B277" s="58" t="s">
        <v>805</v>
      </c>
      <c r="C277" s="82"/>
      <c r="D277" s="58"/>
      <c r="E277" s="82" t="s">
        <v>188</v>
      </c>
      <c r="F277" s="78"/>
      <c r="G277" s="82"/>
      <c r="H277" s="58"/>
      <c r="I277" s="82">
        <v>7.8</v>
      </c>
      <c r="J277" s="78"/>
      <c r="K277" s="82"/>
      <c r="L277" s="58"/>
      <c r="M277" s="82">
        <v>7.8</v>
      </c>
      <c r="N277" s="78"/>
    </row>
    <row r="278" spans="1:30" x14ac:dyDescent="0.25">
      <c r="A278" s="12"/>
      <c r="B278" s="58" t="s">
        <v>806</v>
      </c>
      <c r="C278" s="82"/>
      <c r="D278" s="58"/>
      <c r="E278" s="82">
        <v>586.20000000000005</v>
      </c>
      <c r="F278" s="78"/>
      <c r="G278" s="82"/>
      <c r="H278" s="58"/>
      <c r="I278" s="82">
        <v>146.5</v>
      </c>
      <c r="J278" s="78"/>
      <c r="K278" s="82"/>
      <c r="L278" s="58"/>
      <c r="M278" s="82">
        <v>732.7</v>
      </c>
      <c r="N278" s="78"/>
    </row>
    <row r="279" spans="1:30" x14ac:dyDescent="0.25">
      <c r="A279" s="12"/>
      <c r="B279" s="58" t="s">
        <v>807</v>
      </c>
      <c r="C279" s="82"/>
      <c r="D279" s="58"/>
      <c r="E279" s="82" t="s">
        <v>188</v>
      </c>
      <c r="F279" s="78"/>
      <c r="G279" s="82"/>
      <c r="H279" s="58"/>
      <c r="I279" s="82">
        <v>18</v>
      </c>
      <c r="J279" s="78"/>
      <c r="K279" s="82"/>
      <c r="L279" s="58"/>
      <c r="M279" s="82">
        <v>18</v>
      </c>
      <c r="N279" s="78"/>
    </row>
    <row r="280" spans="1:30" x14ac:dyDescent="0.25">
      <c r="A280" s="12"/>
      <c r="B280" s="58" t="s">
        <v>808</v>
      </c>
      <c r="C280" s="82"/>
      <c r="D280" s="58"/>
      <c r="E280" s="82" t="s">
        <v>188</v>
      </c>
      <c r="F280" s="78"/>
      <c r="G280" s="82"/>
      <c r="H280" s="58"/>
      <c r="I280" s="82">
        <v>245.6</v>
      </c>
      <c r="J280" s="78"/>
      <c r="K280" s="82"/>
      <c r="L280" s="58"/>
      <c r="M280" s="82">
        <v>245.6</v>
      </c>
      <c r="N280" s="78"/>
    </row>
    <row r="281" spans="1:30" x14ac:dyDescent="0.25">
      <c r="A281" s="12"/>
      <c r="B281" s="58" t="s">
        <v>810</v>
      </c>
      <c r="C281" s="82"/>
      <c r="D281" s="58"/>
      <c r="E281" s="82">
        <v>3.8</v>
      </c>
      <c r="F281" s="78"/>
      <c r="G281" s="82"/>
      <c r="H281" s="58"/>
      <c r="I281" s="82">
        <v>55.1</v>
      </c>
      <c r="J281" s="78"/>
      <c r="K281" s="82"/>
      <c r="L281" s="58"/>
      <c r="M281" s="82">
        <v>58.9</v>
      </c>
      <c r="N281" s="78"/>
    </row>
    <row r="282" spans="1:30" x14ac:dyDescent="0.25">
      <c r="A282" s="12"/>
      <c r="B282" s="58" t="s">
        <v>811</v>
      </c>
      <c r="C282" s="82"/>
      <c r="D282" s="58"/>
      <c r="E282" s="82">
        <v>2.9</v>
      </c>
      <c r="F282" s="78"/>
      <c r="G282" s="82"/>
      <c r="H282" s="58"/>
      <c r="I282" s="82">
        <v>80.5</v>
      </c>
      <c r="J282" s="78"/>
      <c r="K282" s="82"/>
      <c r="L282" s="58"/>
      <c r="M282" s="82">
        <v>83.4</v>
      </c>
      <c r="N282" s="78"/>
    </row>
    <row r="283" spans="1:30" ht="15.75" thickBot="1" x14ac:dyDescent="0.3">
      <c r="A283" s="12"/>
      <c r="B283" s="58" t="s">
        <v>37</v>
      </c>
      <c r="C283" s="82"/>
      <c r="D283" s="83"/>
      <c r="E283" s="84">
        <v>0.8</v>
      </c>
      <c r="F283" s="78"/>
      <c r="G283" s="82"/>
      <c r="H283" s="83"/>
      <c r="I283" s="84">
        <v>27.5</v>
      </c>
      <c r="J283" s="78"/>
      <c r="K283" s="82"/>
      <c r="L283" s="83"/>
      <c r="M283" s="84">
        <v>28.3</v>
      </c>
      <c r="N283" s="78"/>
    </row>
    <row r="284" spans="1:30" ht="16.5" thickTop="1" thickBot="1" x14ac:dyDescent="0.3">
      <c r="A284" s="12"/>
      <c r="B284" s="81" t="s">
        <v>47</v>
      </c>
      <c r="C284" s="82"/>
      <c r="D284" s="86" t="s">
        <v>187</v>
      </c>
      <c r="E284" s="87">
        <v>658.1</v>
      </c>
      <c r="F284" s="78"/>
      <c r="G284" s="82"/>
      <c r="H284" s="86" t="s">
        <v>187</v>
      </c>
      <c r="I284" s="87">
        <v>638.6</v>
      </c>
      <c r="J284" s="78"/>
      <c r="K284" s="82"/>
      <c r="L284" s="86" t="s">
        <v>187</v>
      </c>
      <c r="M284" s="104">
        <v>1296.7</v>
      </c>
      <c r="N284" s="78"/>
    </row>
    <row r="285" spans="1:30" ht="15.75" thickTop="1" x14ac:dyDescent="0.25">
      <c r="A285" s="12"/>
      <c r="B285" s="81" t="s">
        <v>997</v>
      </c>
      <c r="C285" s="58"/>
      <c r="D285" s="58"/>
      <c r="E285" s="82"/>
      <c r="F285" s="78"/>
      <c r="G285" s="58"/>
      <c r="H285" s="58"/>
      <c r="I285" s="82"/>
      <c r="J285" s="78"/>
      <c r="K285" s="58"/>
      <c r="L285" s="58"/>
      <c r="M285" s="82"/>
      <c r="N285" s="78"/>
    </row>
    <row r="286" spans="1:30" ht="15.75" thickBot="1" x14ac:dyDescent="0.3">
      <c r="A286" s="12"/>
      <c r="B286" s="58" t="s">
        <v>910</v>
      </c>
      <c r="C286" s="82"/>
      <c r="D286" s="83" t="s">
        <v>187</v>
      </c>
      <c r="E286" s="84">
        <v>83.1</v>
      </c>
      <c r="F286" s="78"/>
      <c r="G286" s="82"/>
      <c r="H286" s="83" t="s">
        <v>187</v>
      </c>
      <c r="I286" s="84" t="s">
        <v>188</v>
      </c>
      <c r="J286" s="78"/>
      <c r="K286" s="82"/>
      <c r="L286" s="83" t="s">
        <v>187</v>
      </c>
      <c r="M286" s="84">
        <v>83.1</v>
      </c>
      <c r="N286" s="78"/>
    </row>
    <row r="287" spans="1:30" ht="16.5" thickTop="1" thickBot="1" x14ac:dyDescent="0.3">
      <c r="A287" s="12"/>
      <c r="B287" s="81" t="s">
        <v>54</v>
      </c>
      <c r="C287" s="82"/>
      <c r="D287" s="86" t="s">
        <v>187</v>
      </c>
      <c r="E287" s="87">
        <v>83.1</v>
      </c>
      <c r="F287" s="78"/>
      <c r="G287" s="82"/>
      <c r="H287" s="86" t="s">
        <v>187</v>
      </c>
      <c r="I287" s="87" t="s">
        <v>188</v>
      </c>
      <c r="J287" s="78"/>
      <c r="K287" s="82"/>
      <c r="L287" s="86" t="s">
        <v>187</v>
      </c>
      <c r="M287" s="87">
        <v>83.1</v>
      </c>
      <c r="N287" s="78"/>
    </row>
    <row r="288" spans="1:30" ht="15.75" thickTop="1" x14ac:dyDescent="0.25">
      <c r="A288" s="12"/>
      <c r="B288" s="92" t="s">
        <v>222</v>
      </c>
      <c r="C288" s="92"/>
      <c r="D288" s="92"/>
      <c r="E288" s="92"/>
      <c r="F288" s="92"/>
      <c r="G288" s="92"/>
      <c r="H288" s="92"/>
      <c r="I288" s="92"/>
      <c r="J288" s="92"/>
      <c r="K288" s="92"/>
      <c r="L288" s="92"/>
      <c r="M288" s="92"/>
      <c r="N288" s="92"/>
      <c r="O288" s="92"/>
      <c r="P288" s="92"/>
      <c r="Q288" s="92"/>
      <c r="R288" s="92"/>
      <c r="S288" s="92"/>
      <c r="T288" s="92"/>
      <c r="U288" s="92"/>
      <c r="V288" s="92"/>
      <c r="W288" s="92"/>
      <c r="X288" s="92"/>
      <c r="Y288" s="92"/>
      <c r="Z288" s="92"/>
      <c r="AA288" s="92"/>
      <c r="AB288" s="92"/>
      <c r="AC288" s="92"/>
      <c r="AD288" s="92"/>
    </row>
    <row r="289" spans="1:30" ht="33.75" x14ac:dyDescent="0.25">
      <c r="A289" s="12"/>
      <c r="B289" s="98">
        <v>-1</v>
      </c>
      <c r="C289" s="98" t="s">
        <v>1134</v>
      </c>
    </row>
    <row r="290" spans="1:30" ht="45" x14ac:dyDescent="0.25">
      <c r="A290" s="12"/>
      <c r="B290" s="98">
        <v>-2</v>
      </c>
      <c r="C290" s="98" t="s">
        <v>1135</v>
      </c>
    </row>
    <row r="291" spans="1:30" x14ac:dyDescent="0.25">
      <c r="A291" s="12"/>
      <c r="B291" s="92"/>
      <c r="C291" s="92"/>
      <c r="D291" s="92"/>
      <c r="E291" s="92"/>
      <c r="F291" s="92"/>
      <c r="G291" s="92"/>
      <c r="H291" s="92"/>
      <c r="I291" s="92"/>
      <c r="J291" s="92"/>
      <c r="K291" s="92"/>
      <c r="L291" s="92"/>
      <c r="M291" s="92"/>
      <c r="N291" s="92"/>
      <c r="O291" s="92"/>
      <c r="P291" s="92"/>
      <c r="Q291" s="92"/>
      <c r="R291" s="92"/>
      <c r="S291" s="92"/>
      <c r="T291" s="92"/>
      <c r="U291" s="92"/>
      <c r="V291" s="92"/>
      <c r="W291" s="92"/>
      <c r="X291" s="92"/>
      <c r="Y291" s="92"/>
      <c r="Z291" s="92"/>
      <c r="AA291" s="92"/>
      <c r="AB291" s="92"/>
      <c r="AC291" s="92"/>
      <c r="AD291" s="92"/>
    </row>
    <row r="292" spans="1:30" ht="22.5" x14ac:dyDescent="0.25">
      <c r="A292" s="12"/>
      <c r="B292" s="98">
        <v>-3</v>
      </c>
      <c r="C292" s="98" t="s">
        <v>1037</v>
      </c>
    </row>
    <row r="293" spans="1:30" x14ac:dyDescent="0.25">
      <c r="A293" s="12"/>
      <c r="B293" s="92"/>
      <c r="C293" s="92"/>
      <c r="D293" s="92"/>
      <c r="E293" s="92"/>
      <c r="F293" s="92"/>
      <c r="G293" s="92"/>
      <c r="H293" s="92"/>
      <c r="I293" s="92"/>
      <c r="J293" s="92"/>
      <c r="K293" s="92"/>
      <c r="L293" s="92"/>
      <c r="M293" s="92"/>
      <c r="N293" s="92"/>
      <c r="O293" s="92"/>
      <c r="P293" s="92"/>
      <c r="Q293" s="92"/>
      <c r="R293" s="92"/>
      <c r="S293" s="92"/>
      <c r="T293" s="92"/>
      <c r="U293" s="92"/>
      <c r="V293" s="92"/>
      <c r="W293" s="92"/>
      <c r="X293" s="92"/>
      <c r="Y293" s="92"/>
      <c r="Z293" s="92"/>
      <c r="AA293" s="92"/>
      <c r="AB293" s="92"/>
      <c r="AC293" s="92"/>
      <c r="AD293" s="92"/>
    </row>
    <row r="294" spans="1:30" ht="23.25" thickBot="1" x14ac:dyDescent="0.3">
      <c r="A294" s="12"/>
      <c r="B294" s="81" t="s">
        <v>1130</v>
      </c>
      <c r="C294" s="58"/>
      <c r="D294" s="34" t="s">
        <v>443</v>
      </c>
      <c r="E294" s="34"/>
      <c r="F294" s="34"/>
      <c r="G294" s="34"/>
      <c r="H294" s="34"/>
      <c r="I294" s="34"/>
      <c r="J294" s="34"/>
      <c r="K294" s="34"/>
      <c r="L294" s="34"/>
      <c r="M294" s="34"/>
      <c r="N294" s="78"/>
    </row>
    <row r="295" spans="1:30" ht="16.5" thickTop="1" thickBot="1" x14ac:dyDescent="0.3">
      <c r="A295" s="12"/>
      <c r="B295" s="18" t="s">
        <v>174</v>
      </c>
      <c r="C295" s="58"/>
      <c r="D295" s="35" t="s">
        <v>718</v>
      </c>
      <c r="E295" s="35"/>
      <c r="F295" s="35"/>
      <c r="G295" s="35"/>
      <c r="H295" s="35"/>
      <c r="I295" s="35"/>
      <c r="J295" s="35"/>
      <c r="K295" s="35"/>
      <c r="L295" s="35"/>
      <c r="M295" s="35"/>
      <c r="N295" s="78"/>
    </row>
    <row r="296" spans="1:30" ht="16.5" thickTop="1" thickBot="1" x14ac:dyDescent="0.3">
      <c r="A296" s="12"/>
      <c r="B296" s="58"/>
      <c r="C296" s="58"/>
      <c r="D296" s="35" t="s">
        <v>1131</v>
      </c>
      <c r="E296" s="35"/>
      <c r="F296" s="78"/>
      <c r="G296" s="58"/>
      <c r="H296" s="35" t="s">
        <v>1132</v>
      </c>
      <c r="I296" s="35"/>
      <c r="J296" s="78"/>
      <c r="K296" s="58"/>
      <c r="L296" s="35" t="s">
        <v>136</v>
      </c>
      <c r="M296" s="35"/>
      <c r="N296" s="78"/>
    </row>
    <row r="297" spans="1:30" ht="15.75" thickTop="1" x14ac:dyDescent="0.25">
      <c r="A297" s="12"/>
      <c r="B297" s="81" t="s">
        <v>938</v>
      </c>
      <c r="C297" s="82"/>
      <c r="D297" s="94"/>
      <c r="E297" s="94"/>
      <c r="F297" s="78"/>
      <c r="G297" s="82"/>
      <c r="H297" s="94"/>
      <c r="I297" s="94"/>
      <c r="J297" s="78"/>
      <c r="K297" s="82"/>
      <c r="L297" s="94"/>
      <c r="M297" s="94"/>
      <c r="N297" s="78"/>
    </row>
    <row r="298" spans="1:30" x14ac:dyDescent="0.25">
      <c r="A298" s="12"/>
      <c r="B298" s="58" t="s">
        <v>113</v>
      </c>
      <c r="C298" s="58"/>
      <c r="D298" s="92"/>
      <c r="E298" s="92"/>
      <c r="F298" s="78"/>
      <c r="G298" s="58"/>
      <c r="H298" s="92"/>
      <c r="I298" s="92"/>
      <c r="J298" s="78"/>
      <c r="K298" s="58"/>
      <c r="L298" s="92"/>
      <c r="M298" s="92"/>
      <c r="N298" s="78"/>
    </row>
    <row r="299" spans="1:30" x14ac:dyDescent="0.25">
      <c r="A299" s="12"/>
      <c r="B299" s="58" t="s">
        <v>1133</v>
      </c>
      <c r="C299" s="82"/>
      <c r="D299" s="58" t="s">
        <v>187</v>
      </c>
      <c r="E299" s="82">
        <v>31.7</v>
      </c>
      <c r="F299" s="78"/>
      <c r="G299" s="82"/>
      <c r="H299" s="58" t="s">
        <v>187</v>
      </c>
      <c r="I299" s="82" t="s">
        <v>188</v>
      </c>
      <c r="J299" s="78"/>
      <c r="K299" s="82"/>
      <c r="L299" s="81" t="s">
        <v>187</v>
      </c>
      <c r="M299" s="135">
        <v>31.7</v>
      </c>
      <c r="N299" s="78"/>
    </row>
    <row r="300" spans="1:30" x14ac:dyDescent="0.25">
      <c r="A300" s="12"/>
      <c r="B300" s="58" t="s">
        <v>804</v>
      </c>
      <c r="C300" s="82"/>
      <c r="D300" s="58"/>
      <c r="E300" s="82">
        <v>10.4</v>
      </c>
      <c r="F300" s="78"/>
      <c r="G300" s="82"/>
      <c r="H300" s="58"/>
      <c r="I300" s="82">
        <v>38.299999999999997</v>
      </c>
      <c r="J300" s="78"/>
      <c r="K300" s="82"/>
      <c r="L300" s="58"/>
      <c r="M300" s="135">
        <v>48.7</v>
      </c>
      <c r="N300" s="78"/>
    </row>
    <row r="301" spans="1:30" x14ac:dyDescent="0.25">
      <c r="A301" s="12"/>
      <c r="B301" s="58" t="s">
        <v>805</v>
      </c>
      <c r="C301" s="82"/>
      <c r="D301" s="58"/>
      <c r="E301" s="82" t="s">
        <v>188</v>
      </c>
      <c r="F301" s="78"/>
      <c r="G301" s="82"/>
      <c r="H301" s="58"/>
      <c r="I301" s="82">
        <v>3.1</v>
      </c>
      <c r="J301" s="78"/>
      <c r="K301" s="82"/>
      <c r="L301" s="58"/>
      <c r="M301" s="135">
        <v>3.1</v>
      </c>
      <c r="N301" s="78"/>
    </row>
    <row r="302" spans="1:30" x14ac:dyDescent="0.25">
      <c r="A302" s="12"/>
      <c r="B302" s="58" t="s">
        <v>806</v>
      </c>
      <c r="C302" s="82"/>
      <c r="D302" s="58"/>
      <c r="E302" s="82">
        <v>411.6</v>
      </c>
      <c r="F302" s="78"/>
      <c r="G302" s="82"/>
      <c r="H302" s="58"/>
      <c r="I302" s="82">
        <v>102.2</v>
      </c>
      <c r="J302" s="78"/>
      <c r="K302" s="82"/>
      <c r="L302" s="58"/>
      <c r="M302" s="135">
        <v>513.79999999999995</v>
      </c>
      <c r="N302" s="78"/>
    </row>
    <row r="303" spans="1:30" x14ac:dyDescent="0.25">
      <c r="A303" s="12"/>
      <c r="B303" s="58" t="s">
        <v>807</v>
      </c>
      <c r="C303" s="82"/>
      <c r="D303" s="58"/>
      <c r="E303" s="82" t="s">
        <v>188</v>
      </c>
      <c r="F303" s="78"/>
      <c r="G303" s="82"/>
      <c r="H303" s="58"/>
      <c r="I303" s="82">
        <v>35.4</v>
      </c>
      <c r="J303" s="78"/>
      <c r="K303" s="82"/>
      <c r="L303" s="58"/>
      <c r="M303" s="135">
        <v>35.4</v>
      </c>
      <c r="N303" s="78"/>
    </row>
    <row r="304" spans="1:30" x14ac:dyDescent="0.25">
      <c r="A304" s="12"/>
      <c r="B304" s="58" t="s">
        <v>808</v>
      </c>
      <c r="C304" s="82"/>
      <c r="D304" s="58"/>
      <c r="E304" s="82" t="s">
        <v>188</v>
      </c>
      <c r="F304" s="78"/>
      <c r="G304" s="82"/>
      <c r="H304" s="58"/>
      <c r="I304" s="82">
        <v>268</v>
      </c>
      <c r="J304" s="78"/>
      <c r="K304" s="82"/>
      <c r="L304" s="58"/>
      <c r="M304" s="135">
        <v>268</v>
      </c>
      <c r="N304" s="78"/>
    </row>
    <row r="305" spans="1:30" x14ac:dyDescent="0.25">
      <c r="A305" s="12"/>
      <c r="B305" s="58" t="s">
        <v>810</v>
      </c>
      <c r="C305" s="82"/>
      <c r="D305" s="58"/>
      <c r="E305" s="82">
        <v>61</v>
      </c>
      <c r="F305" s="78"/>
      <c r="G305" s="82"/>
      <c r="H305" s="58"/>
      <c r="I305" s="82">
        <v>1.5</v>
      </c>
      <c r="J305" s="78"/>
      <c r="K305" s="82"/>
      <c r="L305" s="58"/>
      <c r="M305" s="135">
        <v>62.5</v>
      </c>
      <c r="N305" s="78"/>
    </row>
    <row r="306" spans="1:30" x14ac:dyDescent="0.25">
      <c r="A306" s="12"/>
      <c r="B306" s="58" t="s">
        <v>811</v>
      </c>
      <c r="C306" s="82"/>
      <c r="D306" s="58"/>
      <c r="E306" s="82">
        <v>3.6</v>
      </c>
      <c r="F306" s="78"/>
      <c r="G306" s="82"/>
      <c r="H306" s="58"/>
      <c r="I306" s="82">
        <v>77.599999999999994</v>
      </c>
      <c r="J306" s="78"/>
      <c r="K306" s="82"/>
      <c r="L306" s="58"/>
      <c r="M306" s="135">
        <v>81.2</v>
      </c>
      <c r="N306" s="78"/>
    </row>
    <row r="307" spans="1:30" x14ac:dyDescent="0.25">
      <c r="A307" s="12"/>
      <c r="B307" s="58" t="s">
        <v>996</v>
      </c>
      <c r="C307" s="82"/>
      <c r="D307" s="58"/>
      <c r="E307" s="82">
        <v>3.5</v>
      </c>
      <c r="F307" s="78"/>
      <c r="G307" s="82"/>
      <c r="H307" s="58"/>
      <c r="I307" s="82" t="s">
        <v>188</v>
      </c>
      <c r="J307" s="78"/>
      <c r="K307" s="82"/>
      <c r="L307" s="58"/>
      <c r="M307" s="135">
        <v>3.5</v>
      </c>
      <c r="N307" s="78"/>
    </row>
    <row r="308" spans="1:30" ht="15.75" thickBot="1" x14ac:dyDescent="0.3">
      <c r="A308" s="12"/>
      <c r="B308" s="58" t="s">
        <v>37</v>
      </c>
      <c r="C308" s="82"/>
      <c r="D308" s="83"/>
      <c r="E308" s="84">
        <v>10.6</v>
      </c>
      <c r="F308" s="78"/>
      <c r="G308" s="82"/>
      <c r="H308" s="83"/>
      <c r="I308" s="84">
        <v>16.899999999999999</v>
      </c>
      <c r="J308" s="78"/>
      <c r="K308" s="82"/>
      <c r="L308" s="83"/>
      <c r="M308" s="125">
        <v>27.5</v>
      </c>
      <c r="N308" s="78"/>
    </row>
    <row r="309" spans="1:30" ht="16.5" thickTop="1" thickBot="1" x14ac:dyDescent="0.3">
      <c r="A309" s="12"/>
      <c r="B309" s="81" t="s">
        <v>47</v>
      </c>
      <c r="C309" s="82"/>
      <c r="D309" s="86" t="s">
        <v>187</v>
      </c>
      <c r="E309" s="87">
        <v>532.4</v>
      </c>
      <c r="F309" s="78"/>
      <c r="G309" s="82"/>
      <c r="H309" s="86" t="s">
        <v>187</v>
      </c>
      <c r="I309" s="87">
        <v>543</v>
      </c>
      <c r="J309" s="78"/>
      <c r="K309" s="82"/>
      <c r="L309" s="86" t="s">
        <v>187</v>
      </c>
      <c r="M309" s="104">
        <v>1075.4000000000001</v>
      </c>
      <c r="N309" s="78"/>
    </row>
    <row r="310" spans="1:30" ht="15.75" thickTop="1" x14ac:dyDescent="0.25">
      <c r="A310" s="12"/>
      <c r="B310" s="81" t="s">
        <v>997</v>
      </c>
      <c r="C310" s="58"/>
      <c r="D310" s="58"/>
      <c r="E310" s="82"/>
      <c r="F310" s="78"/>
      <c r="G310" s="58"/>
      <c r="H310" s="58"/>
      <c r="I310" s="82"/>
      <c r="J310" s="78"/>
      <c r="K310" s="58"/>
      <c r="L310" s="58"/>
      <c r="M310" s="82"/>
      <c r="N310" s="78"/>
    </row>
    <row r="311" spans="1:30" ht="15.75" thickBot="1" x14ac:dyDescent="0.3">
      <c r="A311" s="12"/>
      <c r="B311" s="58" t="s">
        <v>910</v>
      </c>
      <c r="C311" s="82"/>
      <c r="D311" s="83" t="s">
        <v>187</v>
      </c>
      <c r="E311" s="84">
        <v>82.3</v>
      </c>
      <c r="F311" s="78"/>
      <c r="G311" s="82"/>
      <c r="H311" s="83" t="s">
        <v>187</v>
      </c>
      <c r="I311" s="84" t="s">
        <v>188</v>
      </c>
      <c r="J311" s="78"/>
      <c r="K311" s="82"/>
      <c r="L311" s="83" t="s">
        <v>187</v>
      </c>
      <c r="M311" s="84">
        <v>82.3</v>
      </c>
      <c r="N311" s="78"/>
    </row>
    <row r="312" spans="1:30" ht="16.5" thickTop="1" thickBot="1" x14ac:dyDescent="0.3">
      <c r="A312" s="12"/>
      <c r="B312" s="81" t="s">
        <v>54</v>
      </c>
      <c r="C312" s="82"/>
      <c r="D312" s="86" t="s">
        <v>187</v>
      </c>
      <c r="E312" s="87">
        <v>82.3</v>
      </c>
      <c r="F312" s="78"/>
      <c r="G312" s="82"/>
      <c r="H312" s="86" t="s">
        <v>187</v>
      </c>
      <c r="I312" s="87" t="s">
        <v>188</v>
      </c>
      <c r="J312" s="78"/>
      <c r="K312" s="82"/>
      <c r="L312" s="86" t="s">
        <v>187</v>
      </c>
      <c r="M312" s="87">
        <v>82.3</v>
      </c>
      <c r="N312" s="78"/>
    </row>
    <row r="313" spans="1:30" ht="15.75" thickTop="1" x14ac:dyDescent="0.25">
      <c r="A313" s="12"/>
      <c r="B313" s="92" t="s">
        <v>222</v>
      </c>
      <c r="C313" s="92"/>
      <c r="D313" s="92"/>
      <c r="E313" s="92"/>
      <c r="F313" s="92"/>
      <c r="G313" s="92"/>
      <c r="H313" s="92"/>
      <c r="I313" s="92"/>
      <c r="J313" s="92"/>
      <c r="K313" s="92"/>
      <c r="L313" s="92"/>
      <c r="M313" s="92"/>
      <c r="N313" s="92"/>
      <c r="O313" s="92"/>
      <c r="P313" s="92"/>
      <c r="Q313" s="92"/>
      <c r="R313" s="92"/>
      <c r="S313" s="92"/>
      <c r="T313" s="92"/>
      <c r="U313" s="92"/>
      <c r="V313" s="92"/>
      <c r="W313" s="92"/>
      <c r="X313" s="92"/>
      <c r="Y313" s="92"/>
      <c r="Z313" s="92"/>
      <c r="AA313" s="92"/>
      <c r="AB313" s="92"/>
      <c r="AC313" s="92"/>
      <c r="AD313" s="92"/>
    </row>
    <row r="314" spans="1:30" ht="33.75" x14ac:dyDescent="0.25">
      <c r="A314" s="12"/>
      <c r="B314" s="98">
        <v>-1</v>
      </c>
      <c r="C314" s="98" t="s">
        <v>1134</v>
      </c>
    </row>
    <row r="315" spans="1:30" ht="45" x14ac:dyDescent="0.25">
      <c r="A315" s="12"/>
      <c r="B315" s="98">
        <v>-2</v>
      </c>
      <c r="C315" s="98" t="s">
        <v>1135</v>
      </c>
    </row>
    <row r="316" spans="1:30" x14ac:dyDescent="0.25">
      <c r="A316" s="12"/>
      <c r="B316" s="92"/>
      <c r="C316" s="92"/>
      <c r="D316" s="92"/>
      <c r="E316" s="92"/>
      <c r="F316" s="92"/>
      <c r="G316" s="92"/>
      <c r="H316" s="92"/>
      <c r="I316" s="92"/>
      <c r="J316" s="92"/>
      <c r="K316" s="92"/>
      <c r="L316" s="92"/>
      <c r="M316" s="92"/>
      <c r="N316" s="92"/>
      <c r="O316" s="92"/>
      <c r="P316" s="92"/>
      <c r="Q316" s="92"/>
      <c r="R316" s="92"/>
      <c r="S316" s="92"/>
      <c r="T316" s="92"/>
      <c r="U316" s="92"/>
      <c r="V316" s="92"/>
      <c r="W316" s="92"/>
      <c r="X316" s="92"/>
      <c r="Y316" s="92"/>
      <c r="Z316" s="92"/>
      <c r="AA316" s="92"/>
      <c r="AB316" s="92"/>
      <c r="AC316" s="92"/>
      <c r="AD316" s="92"/>
    </row>
    <row r="317" spans="1:30" ht="22.5" x14ac:dyDescent="0.25">
      <c r="A317" s="12"/>
      <c r="B317" s="98">
        <v>-3</v>
      </c>
      <c r="C317" s="98" t="s">
        <v>1037</v>
      </c>
    </row>
    <row r="318" spans="1:30" x14ac:dyDescent="0.25">
      <c r="A318" s="12"/>
      <c r="B318" s="92"/>
      <c r="C318" s="92"/>
      <c r="D318" s="92"/>
      <c r="E318" s="92"/>
      <c r="F318" s="92"/>
      <c r="G318" s="92"/>
      <c r="H318" s="92"/>
      <c r="I318" s="92"/>
      <c r="J318" s="92"/>
      <c r="K318" s="92"/>
      <c r="L318" s="92"/>
      <c r="M318" s="92"/>
      <c r="N318" s="92"/>
      <c r="O318" s="92"/>
      <c r="P318" s="92"/>
      <c r="Q318" s="92"/>
      <c r="R318" s="92"/>
      <c r="S318" s="92"/>
      <c r="T318" s="92"/>
      <c r="U318" s="92"/>
      <c r="V318" s="92"/>
      <c r="W318" s="92"/>
      <c r="X318" s="92"/>
      <c r="Y318" s="92"/>
      <c r="Z318" s="92"/>
      <c r="AA318" s="92"/>
      <c r="AB318" s="92"/>
      <c r="AC318" s="92"/>
      <c r="AD318" s="92"/>
    </row>
    <row r="319" spans="1:30" x14ac:dyDescent="0.25">
      <c r="A319" s="12"/>
      <c r="B319" s="106" t="s">
        <v>1136</v>
      </c>
      <c r="C319" s="106"/>
      <c r="D319" s="106"/>
      <c r="E319" s="106"/>
      <c r="F319" s="106"/>
      <c r="G319" s="106"/>
      <c r="H319" s="106"/>
      <c r="I319" s="106"/>
      <c r="J319" s="106"/>
      <c r="K319" s="106"/>
      <c r="L319" s="106"/>
      <c r="M319" s="106"/>
      <c r="N319" s="106"/>
      <c r="O319" s="106"/>
      <c r="P319" s="106"/>
      <c r="Q319" s="106"/>
      <c r="R319" s="106"/>
      <c r="S319" s="106"/>
      <c r="T319" s="106"/>
      <c r="U319" s="106"/>
      <c r="V319" s="106"/>
      <c r="W319" s="106"/>
      <c r="X319" s="106"/>
      <c r="Y319" s="106"/>
      <c r="Z319" s="106"/>
      <c r="AA319" s="106"/>
      <c r="AB319" s="106"/>
      <c r="AC319" s="106"/>
      <c r="AD319" s="106"/>
    </row>
    <row r="320" spans="1:30" x14ac:dyDescent="0.25">
      <c r="A320" s="12"/>
      <c r="B320" s="92"/>
      <c r="C320" s="92"/>
      <c r="D320" s="92"/>
      <c r="E320" s="92"/>
      <c r="F320" s="92"/>
      <c r="G320" s="92"/>
      <c r="H320" s="92"/>
      <c r="I320" s="92"/>
      <c r="J320" s="92"/>
      <c r="K320" s="92"/>
      <c r="L320" s="92"/>
      <c r="M320" s="92"/>
      <c r="N320" s="92"/>
      <c r="O320" s="92"/>
      <c r="P320" s="92"/>
      <c r="Q320" s="92"/>
      <c r="R320" s="92"/>
      <c r="S320" s="92"/>
      <c r="T320" s="92"/>
      <c r="U320" s="92"/>
      <c r="V320" s="92"/>
      <c r="W320" s="92"/>
      <c r="X320" s="92"/>
      <c r="Y320" s="92"/>
      <c r="Z320" s="92"/>
      <c r="AA320" s="92"/>
      <c r="AB320" s="92"/>
      <c r="AC320" s="92"/>
      <c r="AD320" s="92"/>
    </row>
    <row r="321" spans="1:30" x14ac:dyDescent="0.25">
      <c r="A321" s="12"/>
      <c r="B321" s="92" t="s">
        <v>1137</v>
      </c>
      <c r="C321" s="92"/>
      <c r="D321" s="92"/>
      <c r="E321" s="92"/>
      <c r="F321" s="92"/>
      <c r="G321" s="92"/>
      <c r="H321" s="92"/>
      <c r="I321" s="92"/>
      <c r="J321" s="92"/>
      <c r="K321" s="92"/>
      <c r="L321" s="92"/>
      <c r="M321" s="92"/>
      <c r="N321" s="92"/>
      <c r="O321" s="92"/>
      <c r="P321" s="92"/>
      <c r="Q321" s="92"/>
      <c r="R321" s="92"/>
      <c r="S321" s="92"/>
      <c r="T321" s="92"/>
      <c r="U321" s="92"/>
      <c r="V321" s="92"/>
      <c r="W321" s="92"/>
      <c r="X321" s="92"/>
      <c r="Y321" s="92"/>
      <c r="Z321" s="92"/>
      <c r="AA321" s="92"/>
      <c r="AB321" s="92"/>
      <c r="AC321" s="92"/>
      <c r="AD321" s="92"/>
    </row>
    <row r="322" spans="1:30" x14ac:dyDescent="0.25">
      <c r="A322" s="12"/>
      <c r="B322" s="92"/>
      <c r="C322" s="92"/>
      <c r="D322" s="92"/>
      <c r="E322" s="92"/>
      <c r="F322" s="92"/>
      <c r="G322" s="92"/>
      <c r="H322" s="92"/>
      <c r="I322" s="92"/>
      <c r="J322" s="92"/>
      <c r="K322" s="92"/>
      <c r="L322" s="92"/>
      <c r="M322" s="92"/>
      <c r="N322" s="92"/>
      <c r="O322" s="92"/>
      <c r="P322" s="92"/>
      <c r="Q322" s="92"/>
      <c r="R322" s="92"/>
      <c r="S322" s="92"/>
      <c r="T322" s="92"/>
      <c r="U322" s="92"/>
      <c r="V322" s="92"/>
      <c r="W322" s="92"/>
      <c r="X322" s="92"/>
      <c r="Y322" s="92"/>
      <c r="Z322" s="92"/>
      <c r="AA322" s="92"/>
      <c r="AB322" s="92"/>
      <c r="AC322" s="92"/>
      <c r="AD322" s="92"/>
    </row>
    <row r="323" spans="1:30" ht="15.75" thickBot="1" x14ac:dyDescent="0.3">
      <c r="A323" s="12"/>
      <c r="B323" s="81" t="s">
        <v>1138</v>
      </c>
      <c r="C323" s="58"/>
      <c r="D323" s="34" t="s">
        <v>744</v>
      </c>
      <c r="E323" s="34"/>
      <c r="F323" s="34"/>
      <c r="G323" s="34"/>
      <c r="H323" s="34"/>
      <c r="I323" s="34"/>
      <c r="J323" s="34"/>
      <c r="K323" s="78"/>
      <c r="L323" s="37" t="s">
        <v>443</v>
      </c>
      <c r="M323" s="37"/>
      <c r="N323" s="37"/>
      <c r="O323" s="37"/>
      <c r="P323" s="37"/>
      <c r="Q323" s="37"/>
      <c r="R323" s="37"/>
      <c r="S323" s="78"/>
    </row>
    <row r="324" spans="1:30" ht="16.5" thickTop="1" thickBot="1" x14ac:dyDescent="0.3">
      <c r="A324" s="12"/>
      <c r="B324" s="81" t="s">
        <v>1139</v>
      </c>
      <c r="C324" s="22" t="s">
        <v>1106</v>
      </c>
      <c r="D324" s="105"/>
      <c r="E324" s="105"/>
      <c r="F324" s="105"/>
      <c r="G324" s="78"/>
      <c r="H324" s="105"/>
      <c r="I324" s="105"/>
      <c r="J324" s="105"/>
      <c r="K324" s="78"/>
      <c r="L324" s="34" t="s">
        <v>718</v>
      </c>
      <c r="M324" s="34"/>
      <c r="N324" s="34"/>
      <c r="O324" s="34"/>
      <c r="P324" s="34"/>
      <c r="Q324" s="34"/>
      <c r="R324" s="34"/>
      <c r="S324" s="78"/>
    </row>
    <row r="325" spans="1:30" ht="15.75" thickTop="1" x14ac:dyDescent="0.25">
      <c r="A325" s="12"/>
      <c r="B325" s="18" t="s">
        <v>174</v>
      </c>
      <c r="C325" s="22" t="s">
        <v>1140</v>
      </c>
      <c r="D325" s="37" t="s">
        <v>1141</v>
      </c>
      <c r="E325" s="37"/>
      <c r="F325" s="37"/>
      <c r="G325" s="78"/>
      <c r="H325" s="37" t="s">
        <v>696</v>
      </c>
      <c r="I325" s="37"/>
      <c r="J325" s="37"/>
      <c r="K325" s="78"/>
      <c r="L325" s="38" t="s">
        <v>1141</v>
      </c>
      <c r="M325" s="38"/>
      <c r="N325" s="38"/>
      <c r="O325" s="78"/>
      <c r="P325" s="38" t="s">
        <v>696</v>
      </c>
      <c r="Q325" s="38"/>
      <c r="R325" s="38"/>
      <c r="S325" s="78"/>
    </row>
    <row r="326" spans="1:30" ht="15.75" thickBot="1" x14ac:dyDescent="0.3">
      <c r="A326" s="12"/>
      <c r="B326" s="58"/>
      <c r="C326" s="23" t="s">
        <v>1142</v>
      </c>
      <c r="D326" s="34" t="s">
        <v>701</v>
      </c>
      <c r="E326" s="34"/>
      <c r="F326" s="34"/>
      <c r="G326" s="78"/>
      <c r="H326" s="34" t="s">
        <v>701</v>
      </c>
      <c r="I326" s="34"/>
      <c r="J326" s="34"/>
      <c r="K326" s="78"/>
      <c r="L326" s="34" t="s">
        <v>701</v>
      </c>
      <c r="M326" s="34"/>
      <c r="N326" s="34"/>
      <c r="O326" s="78"/>
      <c r="P326" s="34" t="s">
        <v>701</v>
      </c>
      <c r="Q326" s="34"/>
      <c r="R326" s="34"/>
      <c r="S326" s="78"/>
    </row>
    <row r="327" spans="1:30" ht="15.75" thickTop="1" x14ac:dyDescent="0.25">
      <c r="A327" s="12"/>
      <c r="B327" s="81" t="s">
        <v>1143</v>
      </c>
      <c r="C327" s="58"/>
      <c r="D327" s="58"/>
      <c r="E327" s="105"/>
      <c r="F327" s="105"/>
      <c r="G327" s="78"/>
      <c r="H327" s="58"/>
      <c r="I327" s="105"/>
      <c r="J327" s="105"/>
      <c r="K327" s="78"/>
      <c r="L327" s="58"/>
      <c r="M327" s="105"/>
      <c r="N327" s="105"/>
      <c r="O327" s="78"/>
      <c r="P327" s="58"/>
      <c r="Q327" s="105"/>
      <c r="R327" s="105"/>
      <c r="S327" s="78"/>
    </row>
    <row r="328" spans="1:30" x14ac:dyDescent="0.25">
      <c r="A328" s="12"/>
      <c r="B328" s="58" t="s">
        <v>793</v>
      </c>
      <c r="C328" s="130" t="s">
        <v>994</v>
      </c>
      <c r="D328" s="82"/>
      <c r="E328" s="58" t="s">
        <v>187</v>
      </c>
      <c r="F328" s="82">
        <v>60.5</v>
      </c>
      <c r="G328" s="78"/>
      <c r="H328" s="82"/>
      <c r="I328" s="58" t="s">
        <v>187</v>
      </c>
      <c r="J328" s="82">
        <v>60</v>
      </c>
      <c r="K328" s="78"/>
      <c r="L328" s="82"/>
      <c r="M328" s="58" t="s">
        <v>187</v>
      </c>
      <c r="N328" s="82">
        <v>62.5</v>
      </c>
      <c r="O328" s="78"/>
      <c r="P328" s="82"/>
      <c r="Q328" s="58" t="s">
        <v>187</v>
      </c>
      <c r="R328" s="82">
        <v>62.1</v>
      </c>
      <c r="S328" s="78"/>
    </row>
    <row r="329" spans="1:30" x14ac:dyDescent="0.25">
      <c r="A329" s="12"/>
      <c r="B329" s="58" t="s">
        <v>1144</v>
      </c>
      <c r="C329" s="130" t="s">
        <v>992</v>
      </c>
      <c r="D329" s="82"/>
      <c r="E329" s="58" t="s">
        <v>187</v>
      </c>
      <c r="F329" s="82">
        <v>117.2</v>
      </c>
      <c r="G329" s="78"/>
      <c r="H329" s="82"/>
      <c r="I329" s="58" t="s">
        <v>187</v>
      </c>
      <c r="J329" s="82">
        <v>117.2</v>
      </c>
      <c r="K329" s="78"/>
      <c r="L329" s="82"/>
      <c r="M329" s="58" t="s">
        <v>187</v>
      </c>
      <c r="N329" s="82">
        <v>49.5</v>
      </c>
      <c r="O329" s="78"/>
      <c r="P329" s="82"/>
      <c r="Q329" s="58" t="s">
        <v>187</v>
      </c>
      <c r="R329" s="82">
        <v>49.5</v>
      </c>
      <c r="S329" s="78"/>
    </row>
    <row r="330" spans="1:30" x14ac:dyDescent="0.25">
      <c r="A330" s="12"/>
      <c r="B330" s="58"/>
      <c r="C330" s="58"/>
      <c r="D330" s="58"/>
      <c r="E330" s="58"/>
      <c r="F330" s="82"/>
      <c r="G330" s="78"/>
      <c r="H330" s="58"/>
      <c r="I330" s="58"/>
      <c r="J330" s="82"/>
      <c r="K330" s="78"/>
      <c r="L330" s="58"/>
      <c r="M330" s="58"/>
      <c r="N330" s="82"/>
      <c r="O330" s="78"/>
      <c r="P330" s="58"/>
      <c r="Q330" s="58"/>
      <c r="R330" s="82"/>
      <c r="S330" s="78"/>
    </row>
    <row r="331" spans="1:30" x14ac:dyDescent="0.25">
      <c r="A331" s="12"/>
      <c r="B331" s="81" t="s">
        <v>1145</v>
      </c>
      <c r="C331" s="58"/>
      <c r="D331" s="58"/>
      <c r="E331" s="58"/>
      <c r="F331" s="82"/>
      <c r="G331" s="78"/>
      <c r="H331" s="58"/>
      <c r="I331" s="58"/>
      <c r="J331" s="82"/>
      <c r="K331" s="78"/>
      <c r="L331" s="58"/>
      <c r="M331" s="58"/>
      <c r="N331" s="82"/>
      <c r="O331" s="78"/>
      <c r="P331" s="58"/>
      <c r="Q331" s="58"/>
      <c r="R331" s="82"/>
      <c r="S331" s="78"/>
    </row>
    <row r="332" spans="1:30" x14ac:dyDescent="0.25">
      <c r="A332" s="12"/>
      <c r="B332" s="58" t="s">
        <v>1146</v>
      </c>
      <c r="C332" s="130" t="s">
        <v>994</v>
      </c>
      <c r="D332" s="82"/>
      <c r="E332" s="58" t="s">
        <v>187</v>
      </c>
      <c r="F332" s="103">
        <v>2217.6999999999998</v>
      </c>
      <c r="G332" s="78"/>
      <c r="H332" s="82"/>
      <c r="I332" s="58" t="s">
        <v>187</v>
      </c>
      <c r="J332" s="103">
        <v>2223.5</v>
      </c>
      <c r="K332" s="78"/>
      <c r="L332" s="82"/>
      <c r="M332" s="58" t="s">
        <v>187</v>
      </c>
      <c r="N332" s="103">
        <v>1724.4</v>
      </c>
      <c r="O332" s="78"/>
      <c r="P332" s="82"/>
      <c r="Q332" s="58" t="s">
        <v>187</v>
      </c>
      <c r="R332" s="103">
        <v>1732.2</v>
      </c>
      <c r="S332" s="78"/>
    </row>
    <row r="333" spans="1:30" x14ac:dyDescent="0.25">
      <c r="A333" s="12"/>
      <c r="B333" s="92"/>
      <c r="C333" s="92"/>
      <c r="D333" s="92"/>
      <c r="E333" s="92"/>
      <c r="F333" s="92"/>
      <c r="G333" s="92"/>
      <c r="H333" s="92"/>
      <c r="I333" s="92"/>
      <c r="J333" s="92"/>
      <c r="K333" s="92"/>
      <c r="L333" s="92"/>
      <c r="M333" s="92"/>
      <c r="N333" s="92"/>
      <c r="O333" s="92"/>
      <c r="P333" s="92"/>
      <c r="Q333" s="92"/>
      <c r="R333" s="92"/>
      <c r="S333" s="92"/>
      <c r="T333" s="92"/>
      <c r="U333" s="92"/>
      <c r="V333" s="92"/>
      <c r="W333" s="92"/>
      <c r="X333" s="92"/>
      <c r="Y333" s="92"/>
      <c r="Z333" s="92"/>
      <c r="AA333" s="92"/>
      <c r="AB333" s="92"/>
      <c r="AC333" s="92"/>
      <c r="AD333" s="92"/>
    </row>
    <row r="334" spans="1:30" x14ac:dyDescent="0.25">
      <c r="A334" s="12"/>
      <c r="B334" s="106" t="s">
        <v>1147</v>
      </c>
      <c r="C334" s="106"/>
      <c r="D334" s="106"/>
      <c r="E334" s="106"/>
      <c r="F334" s="106"/>
      <c r="G334" s="106"/>
      <c r="H334" s="106"/>
      <c r="I334" s="106"/>
      <c r="J334" s="106"/>
      <c r="K334" s="106"/>
      <c r="L334" s="106"/>
      <c r="M334" s="106"/>
      <c r="N334" s="106"/>
      <c r="O334" s="106"/>
      <c r="P334" s="106"/>
      <c r="Q334" s="106"/>
      <c r="R334" s="106"/>
      <c r="S334" s="106"/>
      <c r="T334" s="106"/>
      <c r="U334" s="106"/>
      <c r="V334" s="106"/>
      <c r="W334" s="106"/>
      <c r="X334" s="106"/>
      <c r="Y334" s="106"/>
      <c r="Z334" s="106"/>
      <c r="AA334" s="106"/>
      <c r="AB334" s="106"/>
      <c r="AC334" s="106"/>
      <c r="AD334" s="106"/>
    </row>
    <row r="335" spans="1:30" x14ac:dyDescent="0.25">
      <c r="A335" s="12"/>
      <c r="B335" s="92"/>
      <c r="C335" s="92"/>
      <c r="D335" s="92"/>
      <c r="E335" s="92"/>
      <c r="F335" s="92"/>
      <c r="G335" s="92"/>
      <c r="H335" s="92"/>
      <c r="I335" s="92"/>
      <c r="J335" s="92"/>
      <c r="K335" s="92"/>
      <c r="L335" s="92"/>
      <c r="M335" s="92"/>
      <c r="N335" s="92"/>
      <c r="O335" s="92"/>
      <c r="P335" s="92"/>
      <c r="Q335" s="92"/>
      <c r="R335" s="92"/>
      <c r="S335" s="92"/>
      <c r="T335" s="92"/>
      <c r="U335" s="92"/>
      <c r="V335" s="92"/>
      <c r="W335" s="92"/>
      <c r="X335" s="92"/>
      <c r="Y335" s="92"/>
      <c r="Z335" s="92"/>
      <c r="AA335" s="92"/>
      <c r="AB335" s="92"/>
      <c r="AC335" s="92"/>
      <c r="AD335" s="92"/>
    </row>
    <row r="336" spans="1:30" x14ac:dyDescent="0.25">
      <c r="A336" s="12"/>
      <c r="B336" s="92" t="s">
        <v>1148</v>
      </c>
      <c r="C336" s="92"/>
      <c r="D336" s="92"/>
      <c r="E336" s="92"/>
      <c r="F336" s="92"/>
      <c r="G336" s="92"/>
      <c r="H336" s="92"/>
      <c r="I336" s="92"/>
      <c r="J336" s="92"/>
      <c r="K336" s="92"/>
      <c r="L336" s="92"/>
      <c r="M336" s="92"/>
      <c r="N336" s="92"/>
      <c r="O336" s="92"/>
      <c r="P336" s="92"/>
      <c r="Q336" s="92"/>
      <c r="R336" s="92"/>
      <c r="S336" s="92"/>
      <c r="T336" s="92"/>
      <c r="U336" s="92"/>
      <c r="V336" s="92"/>
      <c r="W336" s="92"/>
      <c r="X336" s="92"/>
      <c r="Y336" s="92"/>
      <c r="Z336" s="92"/>
      <c r="AA336" s="92"/>
      <c r="AB336" s="92"/>
      <c r="AC336" s="92"/>
      <c r="AD336" s="92"/>
    </row>
    <row r="337" spans="1:30" x14ac:dyDescent="0.25">
      <c r="A337" s="12"/>
      <c r="B337" s="92"/>
      <c r="C337" s="92"/>
      <c r="D337" s="92"/>
      <c r="E337" s="92"/>
      <c r="F337" s="92"/>
      <c r="G337" s="92"/>
      <c r="H337" s="92"/>
      <c r="I337" s="92"/>
      <c r="J337" s="92"/>
      <c r="K337" s="92"/>
      <c r="L337" s="92"/>
      <c r="M337" s="92"/>
      <c r="N337" s="92"/>
      <c r="O337" s="92"/>
      <c r="P337" s="92"/>
      <c r="Q337" s="92"/>
      <c r="R337" s="92"/>
      <c r="S337" s="92"/>
      <c r="T337" s="92"/>
      <c r="U337" s="92"/>
      <c r="V337" s="92"/>
      <c r="W337" s="92"/>
      <c r="X337" s="92"/>
      <c r="Y337" s="92"/>
      <c r="Z337" s="92"/>
      <c r="AA337" s="92"/>
      <c r="AB337" s="92"/>
      <c r="AC337" s="92"/>
      <c r="AD337" s="92"/>
    </row>
    <row r="338" spans="1:30" x14ac:dyDescent="0.25">
      <c r="A338" s="12"/>
      <c r="B338" s="106" t="s">
        <v>1149</v>
      </c>
      <c r="C338" s="106"/>
      <c r="D338" s="106"/>
      <c r="E338" s="106"/>
      <c r="F338" s="106"/>
      <c r="G338" s="106"/>
      <c r="H338" s="106"/>
      <c r="I338" s="106"/>
      <c r="J338" s="106"/>
      <c r="K338" s="106"/>
      <c r="L338" s="106"/>
      <c r="M338" s="106"/>
      <c r="N338" s="106"/>
      <c r="O338" s="106"/>
      <c r="P338" s="106"/>
      <c r="Q338" s="106"/>
      <c r="R338" s="106"/>
      <c r="S338" s="106"/>
      <c r="T338" s="106"/>
      <c r="U338" s="106"/>
      <c r="V338" s="106"/>
      <c r="W338" s="106"/>
      <c r="X338" s="106"/>
      <c r="Y338" s="106"/>
      <c r="Z338" s="106"/>
      <c r="AA338" s="106"/>
      <c r="AB338" s="106"/>
      <c r="AC338" s="106"/>
      <c r="AD338" s="106"/>
    </row>
    <row r="339" spans="1:30" x14ac:dyDescent="0.25">
      <c r="A339" s="12"/>
      <c r="B339" s="92"/>
      <c r="C339" s="92"/>
      <c r="D339" s="92"/>
      <c r="E339" s="92"/>
      <c r="F339" s="92"/>
      <c r="G339" s="92"/>
      <c r="H339" s="92"/>
      <c r="I339" s="92"/>
      <c r="J339" s="92"/>
      <c r="K339" s="92"/>
      <c r="L339" s="92"/>
      <c r="M339" s="92"/>
      <c r="N339" s="92"/>
      <c r="O339" s="92"/>
      <c r="P339" s="92"/>
      <c r="Q339" s="92"/>
      <c r="R339" s="92"/>
      <c r="S339" s="92"/>
      <c r="T339" s="92"/>
      <c r="U339" s="92"/>
      <c r="V339" s="92"/>
      <c r="W339" s="92"/>
      <c r="X339" s="92"/>
      <c r="Y339" s="92"/>
      <c r="Z339" s="92"/>
      <c r="AA339" s="92"/>
      <c r="AB339" s="92"/>
      <c r="AC339" s="92"/>
      <c r="AD339" s="92"/>
    </row>
    <row r="340" spans="1:30" x14ac:dyDescent="0.25">
      <c r="A340" s="12"/>
      <c r="B340" s="92" t="s">
        <v>1150</v>
      </c>
      <c r="C340" s="92"/>
      <c r="D340" s="92"/>
      <c r="E340" s="92"/>
      <c r="F340" s="92"/>
      <c r="G340" s="92"/>
      <c r="H340" s="92"/>
      <c r="I340" s="92"/>
      <c r="J340" s="92"/>
      <c r="K340" s="92"/>
      <c r="L340" s="92"/>
      <c r="M340" s="92"/>
      <c r="N340" s="92"/>
      <c r="O340" s="92"/>
      <c r="P340" s="92"/>
      <c r="Q340" s="92"/>
      <c r="R340" s="92"/>
      <c r="S340" s="92"/>
      <c r="T340" s="92"/>
      <c r="U340" s="92"/>
      <c r="V340" s="92"/>
      <c r="W340" s="92"/>
      <c r="X340" s="92"/>
      <c r="Y340" s="92"/>
      <c r="Z340" s="92"/>
      <c r="AA340" s="92"/>
      <c r="AB340" s="92"/>
      <c r="AC340" s="92"/>
      <c r="AD340" s="92"/>
    </row>
    <row r="341" spans="1:30" x14ac:dyDescent="0.25">
      <c r="A341" s="12"/>
      <c r="B341" s="92"/>
      <c r="C341" s="92"/>
      <c r="D341" s="92"/>
      <c r="E341" s="92"/>
      <c r="F341" s="92"/>
      <c r="G341" s="92"/>
      <c r="H341" s="92"/>
      <c r="I341" s="92"/>
      <c r="J341" s="92"/>
      <c r="K341" s="92"/>
      <c r="L341" s="92"/>
      <c r="M341" s="92"/>
      <c r="N341" s="92"/>
      <c r="O341" s="92"/>
      <c r="P341" s="92"/>
      <c r="Q341" s="92"/>
      <c r="R341" s="92"/>
      <c r="S341" s="92"/>
      <c r="T341" s="92"/>
      <c r="U341" s="92"/>
      <c r="V341" s="92"/>
      <c r="W341" s="92"/>
      <c r="X341" s="92"/>
      <c r="Y341" s="92"/>
      <c r="Z341" s="92"/>
      <c r="AA341" s="92"/>
      <c r="AB341" s="92"/>
      <c r="AC341" s="92"/>
      <c r="AD341" s="92"/>
    </row>
    <row r="342" spans="1:30" x14ac:dyDescent="0.25">
      <c r="A342" s="12"/>
      <c r="B342" s="92" t="s">
        <v>1151</v>
      </c>
      <c r="C342" s="92"/>
      <c r="D342" s="92"/>
      <c r="E342" s="92"/>
      <c r="F342" s="92"/>
      <c r="G342" s="92"/>
      <c r="H342" s="92"/>
      <c r="I342" s="92"/>
      <c r="J342" s="92"/>
      <c r="K342" s="92"/>
      <c r="L342" s="92"/>
      <c r="M342" s="92"/>
      <c r="N342" s="92"/>
      <c r="O342" s="92"/>
      <c r="P342" s="92"/>
      <c r="Q342" s="92"/>
      <c r="R342" s="92"/>
      <c r="S342" s="92"/>
      <c r="T342" s="92"/>
      <c r="U342" s="92"/>
      <c r="V342" s="92"/>
      <c r="W342" s="92"/>
      <c r="X342" s="92"/>
      <c r="Y342" s="92"/>
      <c r="Z342" s="92"/>
      <c r="AA342" s="92"/>
      <c r="AB342" s="92"/>
      <c r="AC342" s="92"/>
      <c r="AD342" s="92"/>
    </row>
    <row r="343" spans="1:30" x14ac:dyDescent="0.25">
      <c r="A343" s="12"/>
      <c r="B343" s="92"/>
      <c r="C343" s="92"/>
      <c r="D343" s="92"/>
      <c r="E343" s="92"/>
      <c r="F343" s="92"/>
      <c r="G343" s="92"/>
      <c r="H343" s="92"/>
      <c r="I343" s="92"/>
      <c r="J343" s="92"/>
      <c r="K343" s="92"/>
      <c r="L343" s="92"/>
      <c r="M343" s="92"/>
      <c r="N343" s="92"/>
      <c r="O343" s="92"/>
      <c r="P343" s="92"/>
      <c r="Q343" s="92"/>
      <c r="R343" s="92"/>
      <c r="S343" s="92"/>
      <c r="T343" s="92"/>
      <c r="U343" s="92"/>
      <c r="V343" s="92"/>
      <c r="W343" s="92"/>
      <c r="X343" s="92"/>
      <c r="Y343" s="92"/>
      <c r="Z343" s="92"/>
      <c r="AA343" s="92"/>
      <c r="AB343" s="92"/>
      <c r="AC343" s="92"/>
      <c r="AD343" s="92"/>
    </row>
    <row r="344" spans="1:30" x14ac:dyDescent="0.25">
      <c r="A344" s="12"/>
      <c r="B344" s="92" t="s">
        <v>1152</v>
      </c>
      <c r="C344" s="92"/>
      <c r="D344" s="92"/>
      <c r="E344" s="92"/>
      <c r="F344" s="92"/>
      <c r="G344" s="92"/>
      <c r="H344" s="92"/>
      <c r="I344" s="92"/>
      <c r="J344" s="92"/>
      <c r="K344" s="92"/>
      <c r="L344" s="92"/>
      <c r="M344" s="92"/>
      <c r="N344" s="92"/>
      <c r="O344" s="92"/>
      <c r="P344" s="92"/>
      <c r="Q344" s="92"/>
      <c r="R344" s="92"/>
      <c r="S344" s="92"/>
      <c r="T344" s="92"/>
      <c r="U344" s="92"/>
      <c r="V344" s="92"/>
      <c r="W344" s="92"/>
      <c r="X344" s="92"/>
      <c r="Y344" s="92"/>
      <c r="Z344" s="92"/>
      <c r="AA344" s="92"/>
      <c r="AB344" s="92"/>
      <c r="AC344" s="92"/>
      <c r="AD344" s="92"/>
    </row>
  </sheetData>
  <mergeCells count="456">
    <mergeCell ref="B344:AD344"/>
    <mergeCell ref="B338:AD338"/>
    <mergeCell ref="B339:AD339"/>
    <mergeCell ref="B340:AD340"/>
    <mergeCell ref="B341:AD341"/>
    <mergeCell ref="B342:AD342"/>
    <mergeCell ref="B343:AD343"/>
    <mergeCell ref="B322:AD322"/>
    <mergeCell ref="B333:AD333"/>
    <mergeCell ref="B334:AD334"/>
    <mergeCell ref="B335:AD335"/>
    <mergeCell ref="B336:AD336"/>
    <mergeCell ref="B337:AD337"/>
    <mergeCell ref="B313:AD313"/>
    <mergeCell ref="B316:AD316"/>
    <mergeCell ref="B318:AD318"/>
    <mergeCell ref="B319:AD319"/>
    <mergeCell ref="B320:AD320"/>
    <mergeCell ref="B321:AD321"/>
    <mergeCell ref="B247:AD247"/>
    <mergeCell ref="B248:AD248"/>
    <mergeCell ref="B249:AD249"/>
    <mergeCell ref="B250:AD250"/>
    <mergeCell ref="B270:AD270"/>
    <mergeCell ref="B288:AD288"/>
    <mergeCell ref="B204:AD204"/>
    <mergeCell ref="B205:AD205"/>
    <mergeCell ref="B206:AD206"/>
    <mergeCell ref="B207:AD207"/>
    <mergeCell ref="B244:AD244"/>
    <mergeCell ref="B246:AD246"/>
    <mergeCell ref="B162:AD162"/>
    <mergeCell ref="B164:AD164"/>
    <mergeCell ref="B186:AD186"/>
    <mergeCell ref="B188:AD188"/>
    <mergeCell ref="B201:AD201"/>
    <mergeCell ref="B203:AD203"/>
    <mergeCell ref="B93:AD93"/>
    <mergeCell ref="B94:AD94"/>
    <mergeCell ref="B115:AD115"/>
    <mergeCell ref="B117:AD117"/>
    <mergeCell ref="B139:AD139"/>
    <mergeCell ref="B141:AD141"/>
    <mergeCell ref="B64:AD64"/>
    <mergeCell ref="B65:AD65"/>
    <mergeCell ref="B77:AD77"/>
    <mergeCell ref="B90:AD90"/>
    <mergeCell ref="B91:AD91"/>
    <mergeCell ref="B92:AD92"/>
    <mergeCell ref="B9:AD9"/>
    <mergeCell ref="B12:AD12"/>
    <mergeCell ref="B14:AD14"/>
    <mergeCell ref="B15:AD15"/>
    <mergeCell ref="B16:AD16"/>
    <mergeCell ref="B38:AD38"/>
    <mergeCell ref="A1:A2"/>
    <mergeCell ref="B1:AD1"/>
    <mergeCell ref="B2:AD2"/>
    <mergeCell ref="B3:AD3"/>
    <mergeCell ref="A4:A344"/>
    <mergeCell ref="B4:AD4"/>
    <mergeCell ref="B5:AD5"/>
    <mergeCell ref="B6:AD6"/>
    <mergeCell ref="B7:AD7"/>
    <mergeCell ref="B8:AD8"/>
    <mergeCell ref="D326:F326"/>
    <mergeCell ref="H326:J326"/>
    <mergeCell ref="L326:N326"/>
    <mergeCell ref="P326:R326"/>
    <mergeCell ref="E327:F327"/>
    <mergeCell ref="I327:J327"/>
    <mergeCell ref="M327:N327"/>
    <mergeCell ref="Q327:R327"/>
    <mergeCell ref="D323:J323"/>
    <mergeCell ref="L323:R323"/>
    <mergeCell ref="D324:F324"/>
    <mergeCell ref="H324:J324"/>
    <mergeCell ref="L324:R324"/>
    <mergeCell ref="D325:F325"/>
    <mergeCell ref="H325:J325"/>
    <mergeCell ref="L325:N325"/>
    <mergeCell ref="P325:R325"/>
    <mergeCell ref="D297:E297"/>
    <mergeCell ref="H297:I297"/>
    <mergeCell ref="L297:M297"/>
    <mergeCell ref="D298:E298"/>
    <mergeCell ref="H298:I298"/>
    <mergeCell ref="L298:M298"/>
    <mergeCell ref="D274:E274"/>
    <mergeCell ref="H274:I274"/>
    <mergeCell ref="L274:M274"/>
    <mergeCell ref="D294:M294"/>
    <mergeCell ref="D295:M295"/>
    <mergeCell ref="D296:E296"/>
    <mergeCell ref="H296:I296"/>
    <mergeCell ref="L296:M296"/>
    <mergeCell ref="B291:AD291"/>
    <mergeCell ref="B293:AD293"/>
    <mergeCell ref="K260:K261"/>
    <mergeCell ref="D271:M271"/>
    <mergeCell ref="D272:E272"/>
    <mergeCell ref="H272:I272"/>
    <mergeCell ref="L272:M272"/>
    <mergeCell ref="D273:E273"/>
    <mergeCell ref="H273:I273"/>
    <mergeCell ref="L273:M273"/>
    <mergeCell ref="K240:K241"/>
    <mergeCell ref="D251:K251"/>
    <mergeCell ref="D252:E252"/>
    <mergeCell ref="C260:C261"/>
    <mergeCell ref="D260:D261"/>
    <mergeCell ref="E260:E261"/>
    <mergeCell ref="F260:F261"/>
    <mergeCell ref="H260:H261"/>
    <mergeCell ref="I260:I261"/>
    <mergeCell ref="J260:J261"/>
    <mergeCell ref="I228:I229"/>
    <mergeCell ref="J228:J229"/>
    <mergeCell ref="C240:C241"/>
    <mergeCell ref="D240:D241"/>
    <mergeCell ref="E240:E241"/>
    <mergeCell ref="F240:F241"/>
    <mergeCell ref="G240:G241"/>
    <mergeCell ref="H240:H241"/>
    <mergeCell ref="I240:I241"/>
    <mergeCell ref="J240:J241"/>
    <mergeCell ref="I217:I218"/>
    <mergeCell ref="J217:J218"/>
    <mergeCell ref="K217:K218"/>
    <mergeCell ref="B228:B229"/>
    <mergeCell ref="C228:C229"/>
    <mergeCell ref="D228:D229"/>
    <mergeCell ref="E228:E229"/>
    <mergeCell ref="F228:F229"/>
    <mergeCell ref="G228:G229"/>
    <mergeCell ref="H228:H229"/>
    <mergeCell ref="H213:H214"/>
    <mergeCell ref="I213:I214"/>
    <mergeCell ref="J213:J214"/>
    <mergeCell ref="K213:K214"/>
    <mergeCell ref="C217:C218"/>
    <mergeCell ref="D217:D218"/>
    <mergeCell ref="E217:E218"/>
    <mergeCell ref="F217:F218"/>
    <mergeCell ref="G217:G218"/>
    <mergeCell ref="H217:H218"/>
    <mergeCell ref="R193:R194"/>
    <mergeCell ref="D208:K208"/>
    <mergeCell ref="D209:E209"/>
    <mergeCell ref="D210:E210"/>
    <mergeCell ref="D211:E211"/>
    <mergeCell ref="C213:C214"/>
    <mergeCell ref="D213:D214"/>
    <mergeCell ref="E213:E214"/>
    <mergeCell ref="F213:F214"/>
    <mergeCell ref="G213:G214"/>
    <mergeCell ref="J193:J194"/>
    <mergeCell ref="K193:K194"/>
    <mergeCell ref="L193:M194"/>
    <mergeCell ref="N193:N194"/>
    <mergeCell ref="O193:Q193"/>
    <mergeCell ref="O194:Q194"/>
    <mergeCell ref="C192:E192"/>
    <mergeCell ref="G192:I192"/>
    <mergeCell ref="K192:M192"/>
    <mergeCell ref="O192:Q192"/>
    <mergeCell ref="B193:B194"/>
    <mergeCell ref="C193:C194"/>
    <mergeCell ref="D193:E194"/>
    <mergeCell ref="F193:F194"/>
    <mergeCell ref="G193:I193"/>
    <mergeCell ref="G194:I194"/>
    <mergeCell ref="AB174:AC174"/>
    <mergeCell ref="C189:Q189"/>
    <mergeCell ref="C190:I190"/>
    <mergeCell ref="K190:Q190"/>
    <mergeCell ref="C191:I191"/>
    <mergeCell ref="K191:Q191"/>
    <mergeCell ref="D174:E174"/>
    <mergeCell ref="H174:I174"/>
    <mergeCell ref="L174:M174"/>
    <mergeCell ref="P174:Q174"/>
    <mergeCell ref="T174:U174"/>
    <mergeCell ref="X174:Y174"/>
    <mergeCell ref="AA172:AC172"/>
    <mergeCell ref="D173:E173"/>
    <mergeCell ref="H173:I173"/>
    <mergeCell ref="L173:M173"/>
    <mergeCell ref="P173:Q173"/>
    <mergeCell ref="T173:U173"/>
    <mergeCell ref="X173:Y173"/>
    <mergeCell ref="AB173:AC173"/>
    <mergeCell ref="C172:E172"/>
    <mergeCell ref="G172:I172"/>
    <mergeCell ref="K172:M172"/>
    <mergeCell ref="O172:Q172"/>
    <mergeCell ref="S172:U172"/>
    <mergeCell ref="W172:Y172"/>
    <mergeCell ref="AA170:AC170"/>
    <mergeCell ref="C171:E171"/>
    <mergeCell ref="G171:I171"/>
    <mergeCell ref="K171:M171"/>
    <mergeCell ref="O171:Q171"/>
    <mergeCell ref="S171:U171"/>
    <mergeCell ref="W171:Y171"/>
    <mergeCell ref="AA171:AC171"/>
    <mergeCell ref="C170:E170"/>
    <mergeCell ref="G170:I170"/>
    <mergeCell ref="K170:M170"/>
    <mergeCell ref="O170:Q170"/>
    <mergeCell ref="S170:U170"/>
    <mergeCell ref="W170:Y170"/>
    <mergeCell ref="AA168:AC168"/>
    <mergeCell ref="C169:E169"/>
    <mergeCell ref="G169:I169"/>
    <mergeCell ref="K169:M169"/>
    <mergeCell ref="O169:Q169"/>
    <mergeCell ref="S169:U169"/>
    <mergeCell ref="W169:Y169"/>
    <mergeCell ref="AA169:AC169"/>
    <mergeCell ref="C168:E168"/>
    <mergeCell ref="G168:I168"/>
    <mergeCell ref="K168:M168"/>
    <mergeCell ref="O168:Q168"/>
    <mergeCell ref="S168:U168"/>
    <mergeCell ref="W168:Y168"/>
    <mergeCell ref="AB150:AC150"/>
    <mergeCell ref="C165:AC165"/>
    <mergeCell ref="C166:AC166"/>
    <mergeCell ref="C167:E167"/>
    <mergeCell ref="G167:I167"/>
    <mergeCell ref="K167:M167"/>
    <mergeCell ref="O167:Q167"/>
    <mergeCell ref="S167:U167"/>
    <mergeCell ref="W167:Y167"/>
    <mergeCell ref="AA167:AC167"/>
    <mergeCell ref="D150:E150"/>
    <mergeCell ref="H150:I150"/>
    <mergeCell ref="L150:M150"/>
    <mergeCell ref="P150:Q150"/>
    <mergeCell ref="T150:U150"/>
    <mergeCell ref="X150:Y150"/>
    <mergeCell ref="AB148:AC148"/>
    <mergeCell ref="D149:E149"/>
    <mergeCell ref="H149:I149"/>
    <mergeCell ref="L149:M149"/>
    <mergeCell ref="P149:Q149"/>
    <mergeCell ref="T149:U149"/>
    <mergeCell ref="X149:Y149"/>
    <mergeCell ref="AB149:AC149"/>
    <mergeCell ref="D148:E148"/>
    <mergeCell ref="H148:I148"/>
    <mergeCell ref="L148:M148"/>
    <mergeCell ref="P148:Q148"/>
    <mergeCell ref="T148:U148"/>
    <mergeCell ref="X148:Y148"/>
    <mergeCell ref="AB146:AC146"/>
    <mergeCell ref="D147:E147"/>
    <mergeCell ref="H147:I147"/>
    <mergeCell ref="L147:M147"/>
    <mergeCell ref="P147:Q147"/>
    <mergeCell ref="T147:U147"/>
    <mergeCell ref="X147:Y147"/>
    <mergeCell ref="AB147:AC147"/>
    <mergeCell ref="D146:E146"/>
    <mergeCell ref="H146:I146"/>
    <mergeCell ref="L146:M146"/>
    <mergeCell ref="P146:Q146"/>
    <mergeCell ref="T146:U146"/>
    <mergeCell ref="X146:Y146"/>
    <mergeCell ref="AB144:AC144"/>
    <mergeCell ref="D145:E145"/>
    <mergeCell ref="H145:I145"/>
    <mergeCell ref="L145:M145"/>
    <mergeCell ref="P145:Q145"/>
    <mergeCell ref="T145:U145"/>
    <mergeCell ref="X145:Y145"/>
    <mergeCell ref="AB145:AC145"/>
    <mergeCell ref="D144:E144"/>
    <mergeCell ref="H144:I144"/>
    <mergeCell ref="L144:M144"/>
    <mergeCell ref="P144:Q144"/>
    <mergeCell ref="T144:U144"/>
    <mergeCell ref="X144:Y144"/>
    <mergeCell ref="AB127:AC127"/>
    <mergeCell ref="D142:AC142"/>
    <mergeCell ref="D143:E143"/>
    <mergeCell ref="H143:I143"/>
    <mergeCell ref="L143:M143"/>
    <mergeCell ref="P143:Q143"/>
    <mergeCell ref="T143:U143"/>
    <mergeCell ref="X143:Y143"/>
    <mergeCell ref="AB143:AC143"/>
    <mergeCell ref="D127:E127"/>
    <mergeCell ref="H127:I127"/>
    <mergeCell ref="L127:M127"/>
    <mergeCell ref="P127:Q127"/>
    <mergeCell ref="T127:U127"/>
    <mergeCell ref="X127:Y127"/>
    <mergeCell ref="AA125:AC125"/>
    <mergeCell ref="D126:E126"/>
    <mergeCell ref="H126:I126"/>
    <mergeCell ref="L126:M126"/>
    <mergeCell ref="P126:Q126"/>
    <mergeCell ref="T126:U126"/>
    <mergeCell ref="X126:Y126"/>
    <mergeCell ref="AB126:AC126"/>
    <mergeCell ref="C125:E125"/>
    <mergeCell ref="G125:I125"/>
    <mergeCell ref="K125:M125"/>
    <mergeCell ref="O125:Q125"/>
    <mergeCell ref="S125:U125"/>
    <mergeCell ref="W125:Y125"/>
    <mergeCell ref="AA123:AC123"/>
    <mergeCell ref="C124:E124"/>
    <mergeCell ref="G124:I124"/>
    <mergeCell ref="K124:M124"/>
    <mergeCell ref="O124:Q124"/>
    <mergeCell ref="S124:U124"/>
    <mergeCell ref="W124:Y124"/>
    <mergeCell ref="AA124:AC124"/>
    <mergeCell ref="C123:E123"/>
    <mergeCell ref="G123:I123"/>
    <mergeCell ref="K123:M123"/>
    <mergeCell ref="O123:Q123"/>
    <mergeCell ref="S123:U123"/>
    <mergeCell ref="W123:Y123"/>
    <mergeCell ref="AA121:AC121"/>
    <mergeCell ref="C122:E122"/>
    <mergeCell ref="G122:I122"/>
    <mergeCell ref="K122:M122"/>
    <mergeCell ref="O122:Q122"/>
    <mergeCell ref="S122:U122"/>
    <mergeCell ref="W122:Y122"/>
    <mergeCell ref="AA122:AC122"/>
    <mergeCell ref="C121:E121"/>
    <mergeCell ref="G121:I121"/>
    <mergeCell ref="K121:M121"/>
    <mergeCell ref="O121:Q121"/>
    <mergeCell ref="S121:U121"/>
    <mergeCell ref="W121:Y121"/>
    <mergeCell ref="AB103:AC103"/>
    <mergeCell ref="C118:AC118"/>
    <mergeCell ref="C119:AC119"/>
    <mergeCell ref="C120:E120"/>
    <mergeCell ref="G120:I120"/>
    <mergeCell ref="K120:M120"/>
    <mergeCell ref="O120:Q120"/>
    <mergeCell ref="S120:U120"/>
    <mergeCell ref="W120:Y120"/>
    <mergeCell ref="AA120:AC120"/>
    <mergeCell ref="D103:E103"/>
    <mergeCell ref="H103:I103"/>
    <mergeCell ref="L103:M103"/>
    <mergeCell ref="P103:Q103"/>
    <mergeCell ref="T103:U103"/>
    <mergeCell ref="X103:Y103"/>
    <mergeCell ref="AB101:AC101"/>
    <mergeCell ref="D102:E102"/>
    <mergeCell ref="H102:I102"/>
    <mergeCell ref="L102:M102"/>
    <mergeCell ref="P102:Q102"/>
    <mergeCell ref="T102:U102"/>
    <mergeCell ref="X102:Y102"/>
    <mergeCell ref="AB102:AC102"/>
    <mergeCell ref="D101:E101"/>
    <mergeCell ref="H101:I101"/>
    <mergeCell ref="L101:M101"/>
    <mergeCell ref="P101:Q101"/>
    <mergeCell ref="T101:U101"/>
    <mergeCell ref="X101:Y101"/>
    <mergeCell ref="AB99:AC99"/>
    <mergeCell ref="D100:E100"/>
    <mergeCell ref="H100:I100"/>
    <mergeCell ref="L100:M100"/>
    <mergeCell ref="P100:Q100"/>
    <mergeCell ref="T100:U100"/>
    <mergeCell ref="X100:Y100"/>
    <mergeCell ref="AB100:AC100"/>
    <mergeCell ref="D99:E99"/>
    <mergeCell ref="H99:I99"/>
    <mergeCell ref="L99:M99"/>
    <mergeCell ref="P99:Q99"/>
    <mergeCell ref="T99:U99"/>
    <mergeCell ref="X99:Y99"/>
    <mergeCell ref="AB97:AC97"/>
    <mergeCell ref="D98:E98"/>
    <mergeCell ref="H98:I98"/>
    <mergeCell ref="L98:M98"/>
    <mergeCell ref="P98:Q98"/>
    <mergeCell ref="T98:U98"/>
    <mergeCell ref="X98:Y98"/>
    <mergeCell ref="AB98:AC98"/>
    <mergeCell ref="D97:E97"/>
    <mergeCell ref="H97:I97"/>
    <mergeCell ref="L97:M97"/>
    <mergeCell ref="P97:Q97"/>
    <mergeCell ref="T97:U97"/>
    <mergeCell ref="X97:Y97"/>
    <mergeCell ref="D95:AC95"/>
    <mergeCell ref="D96:E96"/>
    <mergeCell ref="H96:I96"/>
    <mergeCell ref="L96:M96"/>
    <mergeCell ref="P96:Q96"/>
    <mergeCell ref="T96:U96"/>
    <mergeCell ref="X96:Y96"/>
    <mergeCell ref="AB96:AC96"/>
    <mergeCell ref="D80:E80"/>
    <mergeCell ref="H80:I80"/>
    <mergeCell ref="L80:M80"/>
    <mergeCell ref="P80:Q80"/>
    <mergeCell ref="D81:E81"/>
    <mergeCell ref="H81:I81"/>
    <mergeCell ref="L81:M81"/>
    <mergeCell ref="P81:Q81"/>
    <mergeCell ref="D68:E68"/>
    <mergeCell ref="H68:I68"/>
    <mergeCell ref="L68:M68"/>
    <mergeCell ref="P68:Q68"/>
    <mergeCell ref="D78:Q78"/>
    <mergeCell ref="D79:Q79"/>
    <mergeCell ref="D45:E45"/>
    <mergeCell ref="H45:I45"/>
    <mergeCell ref="L45:M45"/>
    <mergeCell ref="P45:Q45"/>
    <mergeCell ref="D66:Q66"/>
    <mergeCell ref="D67:E67"/>
    <mergeCell ref="H67:I67"/>
    <mergeCell ref="L67:M67"/>
    <mergeCell ref="P67:Q67"/>
    <mergeCell ref="B63:AD63"/>
    <mergeCell ref="D43:E43"/>
    <mergeCell ref="H43:I43"/>
    <mergeCell ref="L43:M43"/>
    <mergeCell ref="P43:Q43"/>
    <mergeCell ref="D44:E44"/>
    <mergeCell ref="H44:I44"/>
    <mergeCell ref="L44:M44"/>
    <mergeCell ref="P44:Q44"/>
    <mergeCell ref="D20:E20"/>
    <mergeCell ref="H20:I20"/>
    <mergeCell ref="L20:M20"/>
    <mergeCell ref="P20:Q20"/>
    <mergeCell ref="D41:Q41"/>
    <mergeCell ref="D42:Q42"/>
    <mergeCell ref="B39:AD39"/>
    <mergeCell ref="B40:AD40"/>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6" t="s">
        <v>1153</v>
      </c>
      <c r="B1" s="1" t="s">
        <v>1</v>
      </c>
    </row>
    <row r="2" spans="1:2" x14ac:dyDescent="0.25">
      <c r="A2" s="6"/>
      <c r="B2" s="1" t="s">
        <v>2</v>
      </c>
    </row>
    <row r="3" spans="1:2" x14ac:dyDescent="0.25">
      <c r="A3" s="3" t="s">
        <v>146</v>
      </c>
      <c r="B3" s="4" t="s">
        <v>5</v>
      </c>
    </row>
    <row r="4" spans="1:2" x14ac:dyDescent="0.25">
      <c r="A4" s="12" t="s">
        <v>1154</v>
      </c>
      <c r="B4" s="4" t="s">
        <v>5</v>
      </c>
    </row>
    <row r="5" spans="1:2" ht="135.75" x14ac:dyDescent="0.25">
      <c r="A5" s="12"/>
      <c r="B5" s="11" t="s">
        <v>1155</v>
      </c>
    </row>
    <row r="6" spans="1:2" x14ac:dyDescent="0.25">
      <c r="A6" s="12"/>
      <c r="B6" s="11"/>
    </row>
    <row r="7" spans="1:2" ht="147" x14ac:dyDescent="0.25">
      <c r="A7" s="12"/>
      <c r="B7" s="11" t="s">
        <v>1156</v>
      </c>
    </row>
    <row r="8" spans="1:2" x14ac:dyDescent="0.25">
      <c r="A8" s="12"/>
      <c r="B8" s="11"/>
    </row>
    <row r="9" spans="1:2" ht="158.25" x14ac:dyDescent="0.25">
      <c r="A9" s="12"/>
      <c r="B9" s="11" t="s">
        <v>1157</v>
      </c>
    </row>
    <row r="10" spans="1:2" x14ac:dyDescent="0.25">
      <c r="A10" s="12"/>
      <c r="B10" s="11"/>
    </row>
    <row r="11" spans="1:2" ht="124.5" x14ac:dyDescent="0.25">
      <c r="A11" s="12"/>
      <c r="B11" s="11" t="s">
        <v>1158</v>
      </c>
    </row>
    <row r="12" spans="1:2" x14ac:dyDescent="0.25">
      <c r="A12" s="12"/>
      <c r="B12" s="11"/>
    </row>
    <row r="13" spans="1:2" ht="90.75" x14ac:dyDescent="0.25">
      <c r="A13" s="12"/>
      <c r="B13" s="11" t="s">
        <v>1159</v>
      </c>
    </row>
    <row r="14" spans="1:2" x14ac:dyDescent="0.25">
      <c r="A14" s="12"/>
      <c r="B14" s="11"/>
    </row>
    <row r="15" spans="1:2" ht="68.25" x14ac:dyDescent="0.25">
      <c r="A15" s="12"/>
      <c r="B15" s="11" t="s">
        <v>1160</v>
      </c>
    </row>
    <row r="16" spans="1:2" x14ac:dyDescent="0.25">
      <c r="A16" s="12"/>
      <c r="B16" s="11"/>
    </row>
    <row r="17" spans="1:2" ht="147" x14ac:dyDescent="0.25">
      <c r="A17" s="12"/>
      <c r="B17" s="11" t="s">
        <v>1161</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1.85546875" bestFit="1" customWidth="1"/>
    <col min="5" max="5" width="4.42578125" bestFit="1" customWidth="1"/>
    <col min="6" max="6" width="1.5703125" bestFit="1" customWidth="1"/>
    <col min="8" max="8" width="1.85546875" bestFit="1" customWidth="1"/>
    <col min="9" max="9" width="4.5703125" bestFit="1" customWidth="1"/>
    <col min="10" max="10" width="1.5703125" bestFit="1" customWidth="1"/>
    <col min="12" max="12" width="1.85546875" bestFit="1" customWidth="1"/>
    <col min="13" max="13" width="4.5703125" bestFit="1" customWidth="1"/>
    <col min="14" max="14" width="1.5703125" bestFit="1" customWidth="1"/>
  </cols>
  <sheetData>
    <row r="1" spans="1:14" ht="15" customHeight="1" x14ac:dyDescent="0.25">
      <c r="A1" s="6" t="s">
        <v>116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46</v>
      </c>
      <c r="B3" s="43" t="s">
        <v>5</v>
      </c>
      <c r="C3" s="43"/>
      <c r="D3" s="43"/>
      <c r="E3" s="43"/>
      <c r="F3" s="43"/>
      <c r="G3" s="43"/>
      <c r="H3" s="43"/>
      <c r="I3" s="43"/>
      <c r="J3" s="43"/>
      <c r="K3" s="43"/>
      <c r="L3" s="43"/>
      <c r="M3" s="43"/>
      <c r="N3" s="43"/>
    </row>
    <row r="4" spans="1:14" ht="15" customHeight="1" x14ac:dyDescent="0.25">
      <c r="A4" s="12" t="s">
        <v>1163</v>
      </c>
      <c r="B4" s="43" t="s">
        <v>5</v>
      </c>
      <c r="C4" s="43"/>
      <c r="D4" s="43"/>
      <c r="E4" s="43"/>
      <c r="F4" s="43"/>
      <c r="G4" s="43"/>
      <c r="H4" s="43"/>
      <c r="I4" s="43"/>
      <c r="J4" s="43"/>
      <c r="K4" s="43"/>
      <c r="L4" s="43"/>
      <c r="M4" s="43"/>
      <c r="N4" s="43"/>
    </row>
    <row r="5" spans="1:14" x14ac:dyDescent="0.25">
      <c r="A5" s="12"/>
      <c r="B5" s="100" t="s">
        <v>1164</v>
      </c>
      <c r="C5" s="100"/>
      <c r="D5" s="100"/>
      <c r="E5" s="100"/>
      <c r="F5" s="100"/>
      <c r="G5" s="100"/>
      <c r="H5" s="100"/>
      <c r="I5" s="100"/>
      <c r="J5" s="100"/>
      <c r="K5" s="100"/>
      <c r="L5" s="100"/>
      <c r="M5" s="100"/>
      <c r="N5" s="100"/>
    </row>
    <row r="6" spans="1:14" x14ac:dyDescent="0.25">
      <c r="A6" s="12"/>
      <c r="B6" s="92"/>
      <c r="C6" s="92"/>
      <c r="D6" s="92"/>
      <c r="E6" s="92"/>
      <c r="F6" s="92"/>
      <c r="G6" s="92"/>
      <c r="H6" s="92"/>
      <c r="I6" s="92"/>
      <c r="J6" s="92"/>
      <c r="K6" s="92"/>
      <c r="L6" s="92"/>
      <c r="M6" s="92"/>
      <c r="N6" s="92"/>
    </row>
    <row r="7" spans="1:14" ht="22.5" x14ac:dyDescent="0.25">
      <c r="A7" s="12"/>
      <c r="B7" s="81" t="s">
        <v>1165</v>
      </c>
      <c r="C7" s="92"/>
      <c r="D7" s="92"/>
      <c r="E7" s="92"/>
      <c r="F7" s="78"/>
      <c r="G7" s="37" t="s">
        <v>1166</v>
      </c>
      <c r="H7" s="37"/>
      <c r="I7" s="37"/>
      <c r="J7" s="78"/>
      <c r="K7" s="92"/>
      <c r="L7" s="92"/>
      <c r="M7" s="92"/>
      <c r="N7" s="78"/>
    </row>
    <row r="8" spans="1:14" x14ac:dyDescent="0.25">
      <c r="A8" s="12"/>
      <c r="B8" s="18" t="s">
        <v>174</v>
      </c>
      <c r="C8" s="37" t="s">
        <v>1167</v>
      </c>
      <c r="D8" s="37"/>
      <c r="E8" s="37"/>
      <c r="F8" s="78"/>
      <c r="G8" s="37" t="s">
        <v>1168</v>
      </c>
      <c r="H8" s="37"/>
      <c r="I8" s="37"/>
      <c r="J8" s="78"/>
      <c r="K8" s="92"/>
      <c r="L8" s="92"/>
      <c r="M8" s="92"/>
      <c r="N8" s="78"/>
    </row>
    <row r="9" spans="1:14" x14ac:dyDescent="0.25">
      <c r="A9" s="12"/>
      <c r="B9" s="58"/>
      <c r="C9" s="37" t="s">
        <v>1015</v>
      </c>
      <c r="D9" s="37"/>
      <c r="E9" s="37"/>
      <c r="F9" s="78"/>
      <c r="G9" s="37" t="s">
        <v>1169</v>
      </c>
      <c r="H9" s="37"/>
      <c r="I9" s="37"/>
      <c r="J9" s="78"/>
      <c r="K9" s="92"/>
      <c r="L9" s="92"/>
      <c r="M9" s="92"/>
      <c r="N9" s="78"/>
    </row>
    <row r="10" spans="1:14" x14ac:dyDescent="0.25">
      <c r="A10" s="12"/>
      <c r="B10" s="58"/>
      <c r="C10" s="37" t="s">
        <v>1170</v>
      </c>
      <c r="D10" s="37"/>
      <c r="E10" s="37"/>
      <c r="F10" s="78"/>
      <c r="G10" s="37" t="s">
        <v>1171</v>
      </c>
      <c r="H10" s="37"/>
      <c r="I10" s="37"/>
      <c r="J10" s="78"/>
      <c r="K10" s="92"/>
      <c r="L10" s="92"/>
      <c r="M10" s="92"/>
      <c r="N10" s="78"/>
    </row>
    <row r="11" spans="1:14" ht="15.75" thickBot="1" x14ac:dyDescent="0.3">
      <c r="A11" s="12"/>
      <c r="B11" s="58"/>
      <c r="C11" s="34" t="s">
        <v>1021</v>
      </c>
      <c r="D11" s="34"/>
      <c r="E11" s="34"/>
      <c r="F11" s="78"/>
      <c r="G11" s="34" t="s">
        <v>1031</v>
      </c>
      <c r="H11" s="34"/>
      <c r="I11" s="34"/>
      <c r="J11" s="78"/>
      <c r="K11" s="34" t="s">
        <v>136</v>
      </c>
      <c r="L11" s="34"/>
      <c r="M11" s="34"/>
      <c r="N11" s="78"/>
    </row>
    <row r="12" spans="1:14" ht="15.75" thickTop="1" x14ac:dyDescent="0.25">
      <c r="A12" s="12"/>
      <c r="B12" s="81" t="s">
        <v>1172</v>
      </c>
      <c r="C12" s="58"/>
      <c r="D12" s="105"/>
      <c r="E12" s="105"/>
      <c r="F12" s="78"/>
      <c r="G12" s="58"/>
      <c r="H12" s="105"/>
      <c r="I12" s="105"/>
      <c r="J12" s="78"/>
      <c r="K12" s="58"/>
      <c r="L12" s="105"/>
      <c r="M12" s="105"/>
      <c r="N12" s="78"/>
    </row>
    <row r="13" spans="1:14" x14ac:dyDescent="0.25">
      <c r="A13" s="12"/>
      <c r="B13" s="81" t="s">
        <v>1173</v>
      </c>
      <c r="C13" s="82"/>
      <c r="D13" s="81" t="s">
        <v>187</v>
      </c>
      <c r="E13" s="135">
        <v>6.5</v>
      </c>
      <c r="F13" s="78"/>
      <c r="G13" s="82"/>
      <c r="H13" s="81" t="s">
        <v>187</v>
      </c>
      <c r="I13" s="135" t="s">
        <v>1174</v>
      </c>
      <c r="J13" s="21" t="s">
        <v>191</v>
      </c>
      <c r="K13" s="82"/>
      <c r="L13" s="81" t="s">
        <v>187</v>
      </c>
      <c r="M13" s="135" t="s">
        <v>575</v>
      </c>
      <c r="N13" s="21" t="s">
        <v>191</v>
      </c>
    </row>
    <row r="14" spans="1:14" ht="15.75" thickBot="1" x14ac:dyDescent="0.3">
      <c r="A14" s="12"/>
      <c r="B14" s="58" t="s">
        <v>1175</v>
      </c>
      <c r="C14" s="82"/>
      <c r="D14" s="83"/>
      <c r="E14" s="84">
        <v>15.9</v>
      </c>
      <c r="F14" s="78"/>
      <c r="G14" s="82"/>
      <c r="H14" s="83"/>
      <c r="I14" s="84" t="s">
        <v>270</v>
      </c>
      <c r="J14" s="78" t="s">
        <v>191</v>
      </c>
      <c r="K14" s="82"/>
      <c r="L14" s="83"/>
      <c r="M14" s="84">
        <v>13.4</v>
      </c>
      <c r="N14" s="78"/>
    </row>
    <row r="15" spans="1:14" ht="15.75" thickTop="1" x14ac:dyDescent="0.25">
      <c r="A15" s="12"/>
      <c r="B15" s="81" t="s">
        <v>1176</v>
      </c>
      <c r="C15" s="82"/>
      <c r="D15" s="81" t="s">
        <v>187</v>
      </c>
      <c r="E15" s="135">
        <v>22.4</v>
      </c>
      <c r="F15" s="78"/>
      <c r="G15" s="82"/>
      <c r="H15" s="81" t="s">
        <v>187</v>
      </c>
      <c r="I15" s="135" t="s">
        <v>1177</v>
      </c>
      <c r="J15" s="21" t="s">
        <v>191</v>
      </c>
      <c r="K15" s="82"/>
      <c r="L15" s="81" t="s">
        <v>187</v>
      </c>
      <c r="M15" s="135">
        <v>0.5</v>
      </c>
      <c r="N15" s="78"/>
    </row>
    <row r="16" spans="1:14" x14ac:dyDescent="0.25">
      <c r="A16" s="12"/>
      <c r="B16" s="58"/>
      <c r="C16" s="58"/>
      <c r="D16" s="58"/>
      <c r="E16" s="82"/>
      <c r="F16" s="78"/>
      <c r="G16" s="58"/>
      <c r="H16" s="58"/>
      <c r="I16" s="82"/>
      <c r="J16" s="78"/>
      <c r="K16" s="58"/>
      <c r="L16" s="58"/>
      <c r="M16" s="82"/>
      <c r="N16" s="78"/>
    </row>
    <row r="17" spans="1:14" x14ac:dyDescent="0.25">
      <c r="A17" s="12"/>
      <c r="B17" s="81" t="s">
        <v>1178</v>
      </c>
      <c r="C17" s="82"/>
      <c r="D17" s="81" t="s">
        <v>187</v>
      </c>
      <c r="E17" s="135">
        <v>25.9</v>
      </c>
      <c r="F17" s="78"/>
      <c r="G17" s="82"/>
      <c r="H17" s="81" t="s">
        <v>187</v>
      </c>
      <c r="I17" s="135" t="s">
        <v>1179</v>
      </c>
      <c r="J17" s="21" t="s">
        <v>191</v>
      </c>
      <c r="K17" s="82"/>
      <c r="L17" s="81" t="s">
        <v>187</v>
      </c>
      <c r="M17" s="135">
        <v>2.6</v>
      </c>
      <c r="N17" s="78"/>
    </row>
    <row r="18" spans="1:14" ht="15.75" thickBot="1" x14ac:dyDescent="0.3">
      <c r="A18" s="12"/>
      <c r="B18" s="58" t="s">
        <v>1175</v>
      </c>
      <c r="C18" s="82"/>
      <c r="D18" s="83"/>
      <c r="E18" s="84" t="s">
        <v>416</v>
      </c>
      <c r="F18" s="78" t="s">
        <v>191</v>
      </c>
      <c r="G18" s="82"/>
      <c r="H18" s="83"/>
      <c r="I18" s="84">
        <v>2.7</v>
      </c>
      <c r="J18" s="78"/>
      <c r="K18" s="82"/>
      <c r="L18" s="83"/>
      <c r="M18" s="84">
        <v>1.6</v>
      </c>
      <c r="N18" s="78"/>
    </row>
    <row r="19" spans="1:14" ht="16.5" thickTop="1" thickBot="1" x14ac:dyDescent="0.3">
      <c r="A19" s="12"/>
      <c r="B19" s="81" t="s">
        <v>1180</v>
      </c>
      <c r="C19" s="82"/>
      <c r="D19" s="86" t="s">
        <v>187</v>
      </c>
      <c r="E19" s="87">
        <v>24.8</v>
      </c>
      <c r="F19" s="78"/>
      <c r="G19" s="82"/>
      <c r="H19" s="86" t="s">
        <v>187</v>
      </c>
      <c r="I19" s="87" t="s">
        <v>1181</v>
      </c>
      <c r="J19" s="21" t="s">
        <v>191</v>
      </c>
      <c r="K19" s="82"/>
      <c r="L19" s="86" t="s">
        <v>187</v>
      </c>
      <c r="M19" s="87">
        <v>4.2</v>
      </c>
      <c r="N19" s="78"/>
    </row>
    <row r="20" spans="1:14" ht="15.75" thickTop="1" x14ac:dyDescent="0.25">
      <c r="A20" s="12"/>
      <c r="B20" s="92" t="s">
        <v>222</v>
      </c>
      <c r="C20" s="92"/>
      <c r="D20" s="92"/>
      <c r="E20" s="92"/>
      <c r="F20" s="92"/>
      <c r="G20" s="92"/>
      <c r="H20" s="92"/>
      <c r="I20" s="92"/>
      <c r="J20" s="92"/>
      <c r="K20" s="92"/>
      <c r="L20" s="92"/>
      <c r="M20" s="92"/>
      <c r="N20" s="92"/>
    </row>
    <row r="21" spans="1:14" ht="22.5" x14ac:dyDescent="0.25">
      <c r="A21" s="12"/>
      <c r="B21" s="98">
        <v>-1</v>
      </c>
      <c r="C21" s="98" t="s">
        <v>1182</v>
      </c>
    </row>
    <row r="22" spans="1:14" x14ac:dyDescent="0.25">
      <c r="A22" s="12"/>
      <c r="B22" s="92"/>
      <c r="C22" s="92"/>
      <c r="D22" s="92"/>
      <c r="E22" s="92"/>
      <c r="F22" s="92"/>
      <c r="G22" s="92"/>
      <c r="H22" s="92"/>
      <c r="I22" s="92"/>
      <c r="J22" s="92"/>
      <c r="K22" s="92"/>
      <c r="L22" s="92"/>
      <c r="M22" s="92"/>
      <c r="N22" s="92"/>
    </row>
  </sheetData>
  <mergeCells count="28">
    <mergeCell ref="A1:A2"/>
    <mergeCell ref="B1:N1"/>
    <mergeCell ref="B2:N2"/>
    <mergeCell ref="B3:N3"/>
    <mergeCell ref="A4:A22"/>
    <mergeCell ref="B4:N4"/>
    <mergeCell ref="B5:N5"/>
    <mergeCell ref="B6:N6"/>
    <mergeCell ref="B20:N20"/>
    <mergeCell ref="B22:N22"/>
    <mergeCell ref="C11:E11"/>
    <mergeCell ref="G11:I11"/>
    <mergeCell ref="K11:M11"/>
    <mergeCell ref="D12:E12"/>
    <mergeCell ref="H12:I12"/>
    <mergeCell ref="L12:M12"/>
    <mergeCell ref="C9:E9"/>
    <mergeCell ref="G9:I9"/>
    <mergeCell ref="K9:M9"/>
    <mergeCell ref="C10:E10"/>
    <mergeCell ref="G10:I10"/>
    <mergeCell ref="K10:M10"/>
    <mergeCell ref="C7:E7"/>
    <mergeCell ref="G7:I7"/>
    <mergeCell ref="K7:M7"/>
    <mergeCell ref="C8:E8"/>
    <mergeCell ref="G8:I8"/>
    <mergeCell ref="K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8" bestFit="1" customWidth="1"/>
    <col min="2" max="2" width="36.5703125" bestFit="1" customWidth="1"/>
  </cols>
  <sheetData>
    <row r="1" spans="1:2" x14ac:dyDescent="0.25">
      <c r="A1" s="6" t="s">
        <v>1183</v>
      </c>
      <c r="B1" s="1" t="s">
        <v>1</v>
      </c>
    </row>
    <row r="2" spans="1:2" x14ac:dyDescent="0.25">
      <c r="A2" s="6"/>
      <c r="B2" s="1" t="s">
        <v>2</v>
      </c>
    </row>
    <row r="3" spans="1:2" x14ac:dyDescent="0.25">
      <c r="A3" s="3" t="s">
        <v>146</v>
      </c>
      <c r="B3" s="4" t="s">
        <v>5</v>
      </c>
    </row>
    <row r="4" spans="1:2" x14ac:dyDescent="0.25">
      <c r="A4" s="12" t="s">
        <v>1184</v>
      </c>
      <c r="B4" s="4" t="s">
        <v>5</v>
      </c>
    </row>
    <row r="5" spans="1:2" x14ac:dyDescent="0.25">
      <c r="A5" s="12"/>
      <c r="B5" s="58"/>
    </row>
    <row r="6" spans="1:2" x14ac:dyDescent="0.25">
      <c r="A6" s="12"/>
      <c r="B6" s="81" t="s">
        <v>1185</v>
      </c>
    </row>
    <row r="7" spans="1:2" x14ac:dyDescent="0.25">
      <c r="A7" s="12"/>
      <c r="B7" s="58"/>
    </row>
    <row r="8" spans="1:2" ht="68.25" x14ac:dyDescent="0.25">
      <c r="A8" s="12"/>
      <c r="B8" s="58" t="s">
        <v>1186</v>
      </c>
    </row>
    <row r="9" spans="1:2" x14ac:dyDescent="0.25">
      <c r="A9" s="12"/>
      <c r="B9" s="58"/>
    </row>
    <row r="10" spans="1:2" ht="158.25" x14ac:dyDescent="0.25">
      <c r="A10" s="12"/>
      <c r="B10" s="58" t="s">
        <v>1187</v>
      </c>
    </row>
    <row r="11" spans="1:2" x14ac:dyDescent="0.25">
      <c r="A11" s="12"/>
      <c r="B11" s="58"/>
    </row>
    <row r="12" spans="1:2" x14ac:dyDescent="0.25">
      <c r="A12" s="12"/>
      <c r="B12" s="18" t="s">
        <v>1188</v>
      </c>
    </row>
    <row r="13" spans="1:2" x14ac:dyDescent="0.25">
      <c r="A13" s="12"/>
      <c r="B13" s="58"/>
    </row>
    <row r="14" spans="1:2" ht="409.6" x14ac:dyDescent="0.25">
      <c r="A14" s="12"/>
      <c r="B14" s="58" t="s">
        <v>1189</v>
      </c>
    </row>
    <row r="15" spans="1:2" x14ac:dyDescent="0.25">
      <c r="A15" s="12"/>
      <c r="B15" s="58" t="s">
        <v>160</v>
      </c>
    </row>
    <row r="16" spans="1:2" x14ac:dyDescent="0.25">
      <c r="A16" s="12"/>
      <c r="B16" s="18" t="s">
        <v>1190</v>
      </c>
    </row>
    <row r="17" spans="1:2" x14ac:dyDescent="0.25">
      <c r="A17" s="12"/>
      <c r="B17" s="58"/>
    </row>
    <row r="18" spans="1:2" ht="270.75" x14ac:dyDescent="0.25">
      <c r="A18" s="12"/>
      <c r="B18" s="58" t="s">
        <v>1191</v>
      </c>
    </row>
    <row r="19" spans="1:2" x14ac:dyDescent="0.25">
      <c r="A19" s="12"/>
      <c r="B19" s="58"/>
    </row>
    <row r="20" spans="1:2" ht="259.5" x14ac:dyDescent="0.25">
      <c r="A20" s="12"/>
      <c r="B20" s="58" t="s">
        <v>1192</v>
      </c>
    </row>
    <row r="21" spans="1:2" x14ac:dyDescent="0.25">
      <c r="A21" s="12"/>
      <c r="B21" s="58"/>
    </row>
    <row r="22" spans="1:2" x14ac:dyDescent="0.25">
      <c r="A22" s="12"/>
      <c r="B22" s="18" t="s">
        <v>1193</v>
      </c>
    </row>
    <row r="23" spans="1:2" x14ac:dyDescent="0.25">
      <c r="A23" s="12"/>
      <c r="B23" s="58"/>
    </row>
    <row r="24" spans="1:2" ht="180.75" x14ac:dyDescent="0.25">
      <c r="A24" s="12"/>
      <c r="B24" s="58" t="s">
        <v>1194</v>
      </c>
    </row>
    <row r="25" spans="1:2" x14ac:dyDescent="0.25">
      <c r="A25" s="12"/>
      <c r="B25" s="58"/>
    </row>
    <row r="26" spans="1:2" ht="315.75" x14ac:dyDescent="0.25">
      <c r="A26" s="12"/>
      <c r="B26" s="58" t="s">
        <v>1195</v>
      </c>
    </row>
    <row r="27" spans="1:2" x14ac:dyDescent="0.25">
      <c r="A27" s="12"/>
      <c r="B27" s="58"/>
    </row>
    <row r="28" spans="1:2" ht="135.75" x14ac:dyDescent="0.25">
      <c r="A28" s="12"/>
      <c r="B28" s="58" t="s">
        <v>1196</v>
      </c>
    </row>
    <row r="29" spans="1:2" x14ac:dyDescent="0.25">
      <c r="A29" s="12"/>
      <c r="B29" s="58"/>
    </row>
    <row r="30" spans="1:2" ht="68.25" x14ac:dyDescent="0.25">
      <c r="A30" s="12"/>
      <c r="B30" s="58" t="s">
        <v>1197</v>
      </c>
    </row>
    <row r="31" spans="1:2" x14ac:dyDescent="0.25">
      <c r="A31" s="12"/>
      <c r="B31" s="58"/>
    </row>
    <row r="32" spans="1:2" x14ac:dyDescent="0.25">
      <c r="A32" s="12"/>
      <c r="B32" s="18" t="s">
        <v>1198</v>
      </c>
    </row>
    <row r="33" spans="1:2" x14ac:dyDescent="0.25">
      <c r="A33" s="12"/>
      <c r="B33" s="58"/>
    </row>
    <row r="34" spans="1:2" ht="57" x14ac:dyDescent="0.25">
      <c r="A34" s="12"/>
      <c r="B34" s="58" t="s">
        <v>1199</v>
      </c>
    </row>
    <row r="35" spans="1:2" x14ac:dyDescent="0.25">
      <c r="A35" s="12"/>
      <c r="B35" s="58"/>
    </row>
    <row r="36" spans="1:2" x14ac:dyDescent="0.25">
      <c r="A36" s="12"/>
      <c r="B36" s="81" t="s">
        <v>1200</v>
      </c>
    </row>
    <row r="37" spans="1:2" x14ac:dyDescent="0.25">
      <c r="A37" s="12"/>
      <c r="B37" s="58"/>
    </row>
    <row r="38" spans="1:2" ht="192" x14ac:dyDescent="0.25">
      <c r="A38" s="12"/>
      <c r="B38" s="58" t="s">
        <v>1201</v>
      </c>
    </row>
    <row r="39" spans="1:2" x14ac:dyDescent="0.25">
      <c r="A39" s="12"/>
      <c r="B39" s="58"/>
    </row>
    <row r="40" spans="1:2" ht="192" x14ac:dyDescent="0.25">
      <c r="A40" s="12"/>
      <c r="B40" s="58" t="s">
        <v>1202</v>
      </c>
    </row>
    <row r="41" spans="1:2" x14ac:dyDescent="0.25">
      <c r="A41" s="12"/>
      <c r="B41" s="58"/>
    </row>
    <row r="42" spans="1:2" x14ac:dyDescent="0.25">
      <c r="A42" s="12"/>
      <c r="B42" s="18" t="s">
        <v>1203</v>
      </c>
    </row>
    <row r="43" spans="1:2" x14ac:dyDescent="0.25">
      <c r="A43" s="12"/>
      <c r="B43" s="58"/>
    </row>
    <row r="44" spans="1:2" ht="68.25" x14ac:dyDescent="0.25">
      <c r="A44" s="12"/>
      <c r="B44" s="58" t="s">
        <v>1204</v>
      </c>
    </row>
    <row r="45" spans="1:2" x14ac:dyDescent="0.25">
      <c r="A45" s="12"/>
      <c r="B45" s="58"/>
    </row>
    <row r="46" spans="1:2" ht="57" x14ac:dyDescent="0.25">
      <c r="A46" s="12"/>
      <c r="B46" s="58" t="s">
        <v>1205</v>
      </c>
    </row>
    <row r="47" spans="1:2" x14ac:dyDescent="0.25">
      <c r="A47" s="12"/>
      <c r="B47" s="58"/>
    </row>
    <row r="48" spans="1:2" x14ac:dyDescent="0.25">
      <c r="A48" s="12"/>
      <c r="B48" s="18" t="s">
        <v>1206</v>
      </c>
    </row>
    <row r="49" spans="1:2" x14ac:dyDescent="0.25">
      <c r="A49" s="12"/>
      <c r="B49" s="58"/>
    </row>
    <row r="50" spans="1:2" ht="169.5" x14ac:dyDescent="0.25">
      <c r="A50" s="12"/>
      <c r="B50" s="58" t="s">
        <v>1207</v>
      </c>
    </row>
  </sheetData>
  <mergeCells count="2">
    <mergeCell ref="A1:A2"/>
    <mergeCell ref="A4:A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6" t="s">
        <v>2</v>
      </c>
      <c r="C1" s="6" t="s">
        <v>31</v>
      </c>
    </row>
    <row r="2" spans="1:3" x14ac:dyDescent="0.25">
      <c r="A2" s="1" t="s">
        <v>30</v>
      </c>
      <c r="B2" s="6"/>
      <c r="C2" s="6"/>
    </row>
    <row r="3" spans="1:3" x14ac:dyDescent="0.25">
      <c r="A3" s="3" t="s">
        <v>32</v>
      </c>
      <c r="B3" s="4" t="s">
        <v>5</v>
      </c>
      <c r="C3" s="4" t="s">
        <v>5</v>
      </c>
    </row>
    <row r="4" spans="1:3" ht="45" x14ac:dyDescent="0.25">
      <c r="A4" s="2" t="s">
        <v>33</v>
      </c>
      <c r="B4" s="7">
        <v>2966.2</v>
      </c>
      <c r="C4" s="7">
        <v>2512.1</v>
      </c>
    </row>
    <row r="5" spans="1:3" ht="30" x14ac:dyDescent="0.25">
      <c r="A5" s="2" t="s">
        <v>34</v>
      </c>
      <c r="B5" s="4">
        <v>6.3</v>
      </c>
      <c r="C5" s="4" t="s">
        <v>5</v>
      </c>
    </row>
    <row r="6" spans="1:3" ht="30" x14ac:dyDescent="0.25">
      <c r="A6" s="2" t="s">
        <v>35</v>
      </c>
      <c r="B6" s="4">
        <v>60.5</v>
      </c>
      <c r="C6" s="4" t="s">
        <v>5</v>
      </c>
    </row>
    <row r="7" spans="1:3" x14ac:dyDescent="0.25">
      <c r="A7" s="2" t="s">
        <v>36</v>
      </c>
      <c r="B7" s="4">
        <v>185.8</v>
      </c>
      <c r="C7" s="4" t="s">
        <v>5</v>
      </c>
    </row>
    <row r="8" spans="1:3" x14ac:dyDescent="0.25">
      <c r="A8" s="2" t="s">
        <v>37</v>
      </c>
      <c r="B8" s="4">
        <v>44.1</v>
      </c>
      <c r="C8" s="4" t="s">
        <v>5</v>
      </c>
    </row>
    <row r="9" spans="1:3" x14ac:dyDescent="0.25">
      <c r="A9" s="2" t="s">
        <v>38</v>
      </c>
      <c r="B9" s="8">
        <v>3262.9</v>
      </c>
      <c r="C9" s="4" t="s">
        <v>5</v>
      </c>
    </row>
    <row r="10" spans="1:3" x14ac:dyDescent="0.25">
      <c r="A10" s="2" t="s">
        <v>39</v>
      </c>
      <c r="B10" s="4">
        <v>117.2</v>
      </c>
      <c r="C10" s="4" t="s">
        <v>5</v>
      </c>
    </row>
    <row r="11" spans="1:3" x14ac:dyDescent="0.25">
      <c r="A11" s="2" t="s">
        <v>40</v>
      </c>
      <c r="B11" s="4">
        <v>25.9</v>
      </c>
      <c r="C11" s="4" t="s">
        <v>5</v>
      </c>
    </row>
    <row r="12" spans="1:3" x14ac:dyDescent="0.25">
      <c r="A12" s="2" t="s">
        <v>41</v>
      </c>
      <c r="B12" s="4">
        <v>451.3</v>
      </c>
      <c r="C12" s="4" t="s">
        <v>5</v>
      </c>
    </row>
    <row r="13" spans="1:3" x14ac:dyDescent="0.25">
      <c r="A13" s="2" t="s">
        <v>42</v>
      </c>
      <c r="B13" s="4">
        <v>434.6</v>
      </c>
      <c r="C13" s="4" t="s">
        <v>5</v>
      </c>
    </row>
    <row r="14" spans="1:3" x14ac:dyDescent="0.25">
      <c r="A14" s="2" t="s">
        <v>43</v>
      </c>
      <c r="B14" s="4">
        <v>18.7</v>
      </c>
      <c r="C14" s="4" t="s">
        <v>5</v>
      </c>
    </row>
    <row r="15" spans="1:3" x14ac:dyDescent="0.25">
      <c r="A15" s="2" t="s">
        <v>44</v>
      </c>
      <c r="B15" s="4">
        <v>23.4</v>
      </c>
      <c r="C15" s="4" t="s">
        <v>5</v>
      </c>
    </row>
    <row r="16" spans="1:3" x14ac:dyDescent="0.25">
      <c r="A16" s="2" t="s">
        <v>45</v>
      </c>
      <c r="B16" s="4">
        <v>145.4</v>
      </c>
      <c r="C16" s="4" t="s">
        <v>5</v>
      </c>
    </row>
    <row r="17" spans="1:3" x14ac:dyDescent="0.25">
      <c r="A17" s="2" t="s">
        <v>46</v>
      </c>
      <c r="B17" s="8">
        <v>2110.6999999999998</v>
      </c>
      <c r="C17" s="4" t="s">
        <v>5</v>
      </c>
    </row>
    <row r="18" spans="1:3" x14ac:dyDescent="0.25">
      <c r="A18" s="2" t="s">
        <v>47</v>
      </c>
      <c r="B18" s="8">
        <v>6590.1</v>
      </c>
      <c r="C18" s="4" t="s">
        <v>5</v>
      </c>
    </row>
    <row r="19" spans="1:3" x14ac:dyDescent="0.25">
      <c r="A19" s="3" t="s">
        <v>48</v>
      </c>
      <c r="B19" s="4" t="s">
        <v>5</v>
      </c>
      <c r="C19" s="4" t="s">
        <v>5</v>
      </c>
    </row>
    <row r="20" spans="1:3" x14ac:dyDescent="0.25">
      <c r="A20" s="2" t="s">
        <v>49</v>
      </c>
      <c r="B20" s="8">
        <v>1813.7</v>
      </c>
      <c r="C20" s="4" t="s">
        <v>5</v>
      </c>
    </row>
    <row r="21" spans="1:3" x14ac:dyDescent="0.25">
      <c r="A21" s="2" t="s">
        <v>50</v>
      </c>
      <c r="B21" s="8">
        <v>2217.6999999999998</v>
      </c>
      <c r="C21" s="4" t="s">
        <v>5</v>
      </c>
    </row>
    <row r="22" spans="1:3" x14ac:dyDescent="0.25">
      <c r="A22" s="2" t="s">
        <v>51</v>
      </c>
      <c r="B22" s="4">
        <v>13.8</v>
      </c>
      <c r="C22" s="4" t="s">
        <v>5</v>
      </c>
    </row>
    <row r="23" spans="1:3" x14ac:dyDescent="0.25">
      <c r="A23" s="2" t="s">
        <v>52</v>
      </c>
      <c r="B23" s="4">
        <v>143.80000000000001</v>
      </c>
      <c r="C23" s="4" t="s">
        <v>5</v>
      </c>
    </row>
    <row r="24" spans="1:3" x14ac:dyDescent="0.25">
      <c r="A24" s="2" t="s">
        <v>53</v>
      </c>
      <c r="B24" s="8">
        <v>2110.6999999999998</v>
      </c>
      <c r="C24" s="4" t="s">
        <v>5</v>
      </c>
    </row>
    <row r="25" spans="1:3" x14ac:dyDescent="0.25">
      <c r="A25" s="2" t="s">
        <v>54</v>
      </c>
      <c r="B25" s="8">
        <v>6299.7</v>
      </c>
      <c r="C25" s="4" t="s">
        <v>5</v>
      </c>
    </row>
    <row r="26" spans="1:3" x14ac:dyDescent="0.25">
      <c r="A26" s="3" t="s">
        <v>55</v>
      </c>
      <c r="B26" s="4" t="s">
        <v>5</v>
      </c>
      <c r="C26" s="4" t="s">
        <v>5</v>
      </c>
    </row>
    <row r="27" spans="1:3" ht="30" x14ac:dyDescent="0.25">
      <c r="A27" s="2" t="s">
        <v>56</v>
      </c>
      <c r="B27" s="4">
        <v>2.5</v>
      </c>
      <c r="C27" s="4" t="s">
        <v>5</v>
      </c>
    </row>
    <row r="28" spans="1:3" x14ac:dyDescent="0.25">
      <c r="A28" s="2" t="s">
        <v>57</v>
      </c>
      <c r="B28" s="4">
        <v>802.2</v>
      </c>
      <c r="C28" s="4" t="s">
        <v>5</v>
      </c>
    </row>
    <row r="29" spans="1:3" ht="30" x14ac:dyDescent="0.25">
      <c r="A29" s="2" t="s">
        <v>58</v>
      </c>
      <c r="B29" s="4">
        <v>4.2</v>
      </c>
      <c r="C29" s="4">
        <v>2.6</v>
      </c>
    </row>
    <row r="30" spans="1:3" x14ac:dyDescent="0.25">
      <c r="A30" s="2" t="s">
        <v>59</v>
      </c>
      <c r="B30" s="4">
        <v>-518.5</v>
      </c>
      <c r="C30" s="4" t="s">
        <v>5</v>
      </c>
    </row>
    <row r="31" spans="1:3" x14ac:dyDescent="0.25">
      <c r="A31" s="2" t="s">
        <v>60</v>
      </c>
      <c r="B31" s="4">
        <v>290.39999999999998</v>
      </c>
      <c r="C31" s="4">
        <v>424</v>
      </c>
    </row>
    <row r="32" spans="1:3" ht="30" x14ac:dyDescent="0.25">
      <c r="A32" s="2" t="s">
        <v>61</v>
      </c>
      <c r="B32" s="8">
        <v>6590.1</v>
      </c>
      <c r="C32" s="4" t="s">
        <v>5</v>
      </c>
    </row>
    <row r="33" spans="1:3" x14ac:dyDescent="0.25">
      <c r="A33" s="2" t="s">
        <v>62</v>
      </c>
      <c r="B33" s="4" t="s">
        <v>5</v>
      </c>
      <c r="C33" s="4" t="s">
        <v>5</v>
      </c>
    </row>
    <row r="34" spans="1:3" x14ac:dyDescent="0.25">
      <c r="A34" s="3" t="s">
        <v>32</v>
      </c>
      <c r="B34" s="4" t="s">
        <v>5</v>
      </c>
      <c r="C34" s="4" t="s">
        <v>5</v>
      </c>
    </row>
    <row r="35" spans="1:3" ht="45" x14ac:dyDescent="0.25">
      <c r="A35" s="2" t="s">
        <v>33</v>
      </c>
      <c r="B35" s="4" t="s">
        <v>5</v>
      </c>
      <c r="C35" s="8">
        <v>2512.1</v>
      </c>
    </row>
    <row r="36" spans="1:3" ht="30" x14ac:dyDescent="0.25">
      <c r="A36" s="2" t="s">
        <v>34</v>
      </c>
      <c r="B36" s="4" t="s">
        <v>5</v>
      </c>
      <c r="C36" s="4">
        <v>4.7</v>
      </c>
    </row>
    <row r="37" spans="1:3" ht="30" x14ac:dyDescent="0.25">
      <c r="A37" s="2" t="s">
        <v>35</v>
      </c>
      <c r="B37" s="4" t="s">
        <v>5</v>
      </c>
      <c r="C37" s="4">
        <v>62.5</v>
      </c>
    </row>
    <row r="38" spans="1:3" x14ac:dyDescent="0.25">
      <c r="A38" s="2" t="s">
        <v>36</v>
      </c>
      <c r="B38" s="4" t="s">
        <v>5</v>
      </c>
      <c r="C38" s="4">
        <v>103.8</v>
      </c>
    </row>
    <row r="39" spans="1:3" x14ac:dyDescent="0.25">
      <c r="A39" s="2" t="s">
        <v>37</v>
      </c>
      <c r="B39" s="4" t="s">
        <v>5</v>
      </c>
      <c r="C39" s="4">
        <v>41.8</v>
      </c>
    </row>
    <row r="40" spans="1:3" x14ac:dyDescent="0.25">
      <c r="A40" s="2" t="s">
        <v>38</v>
      </c>
      <c r="B40" s="4" t="s">
        <v>5</v>
      </c>
      <c r="C40" s="8">
        <v>2724.9</v>
      </c>
    </row>
    <row r="41" spans="1:3" x14ac:dyDescent="0.25">
      <c r="A41" s="2" t="s">
        <v>39</v>
      </c>
      <c r="B41" s="4" t="s">
        <v>5</v>
      </c>
      <c r="C41" s="4">
        <v>49.5</v>
      </c>
    </row>
    <row r="42" spans="1:3" x14ac:dyDescent="0.25">
      <c r="A42" s="2" t="s">
        <v>40</v>
      </c>
      <c r="B42" s="4" t="s">
        <v>5</v>
      </c>
      <c r="C42" s="4">
        <v>18.600000000000001</v>
      </c>
    </row>
    <row r="43" spans="1:3" x14ac:dyDescent="0.25">
      <c r="A43" s="2" t="s">
        <v>41</v>
      </c>
      <c r="B43" s="4" t="s">
        <v>5</v>
      </c>
      <c r="C43" s="4">
        <v>413.6</v>
      </c>
    </row>
    <row r="44" spans="1:3" x14ac:dyDescent="0.25">
      <c r="A44" s="2" t="s">
        <v>42</v>
      </c>
      <c r="B44" s="4" t="s">
        <v>5</v>
      </c>
      <c r="C44" s="4">
        <v>489.1</v>
      </c>
    </row>
    <row r="45" spans="1:3" x14ac:dyDescent="0.25">
      <c r="A45" s="2" t="s">
        <v>43</v>
      </c>
      <c r="B45" s="4" t="s">
        <v>5</v>
      </c>
      <c r="C45" s="4">
        <v>29.4</v>
      </c>
    </row>
    <row r="46" spans="1:3" x14ac:dyDescent="0.25">
      <c r="A46" s="2" t="s">
        <v>44</v>
      </c>
      <c r="B46" s="4" t="s">
        <v>5</v>
      </c>
      <c r="C46" s="4">
        <v>4.8</v>
      </c>
    </row>
    <row r="47" spans="1:3" x14ac:dyDescent="0.25">
      <c r="A47" s="2" t="s">
        <v>45</v>
      </c>
      <c r="B47" s="4" t="s">
        <v>5</v>
      </c>
      <c r="C47" s="4">
        <v>108.6</v>
      </c>
    </row>
    <row r="48" spans="1:3" x14ac:dyDescent="0.25">
      <c r="A48" s="2" t="s">
        <v>46</v>
      </c>
      <c r="B48" s="4" t="s">
        <v>5</v>
      </c>
      <c r="C48" s="8">
        <v>2546.8000000000002</v>
      </c>
    </row>
    <row r="49" spans="1:3" x14ac:dyDescent="0.25">
      <c r="A49" s="2" t="s">
        <v>47</v>
      </c>
      <c r="B49" s="4" t="s">
        <v>5</v>
      </c>
      <c r="C49" s="8">
        <v>6385.3</v>
      </c>
    </row>
    <row r="50" spans="1:3" x14ac:dyDescent="0.25">
      <c r="A50" s="3" t="s">
        <v>48</v>
      </c>
      <c r="B50" s="4" t="s">
        <v>5</v>
      </c>
      <c r="C50" s="4" t="s">
        <v>5</v>
      </c>
    </row>
    <row r="51" spans="1:3" x14ac:dyDescent="0.25">
      <c r="A51" s="2" t="s">
        <v>49</v>
      </c>
      <c r="B51" s="4" t="s">
        <v>5</v>
      </c>
      <c r="C51" s="8">
        <v>1601.3</v>
      </c>
    </row>
    <row r="52" spans="1:3" x14ac:dyDescent="0.25">
      <c r="A52" s="2" t="s">
        <v>50</v>
      </c>
      <c r="B52" s="4" t="s">
        <v>5</v>
      </c>
      <c r="C52" s="8">
        <v>1724.4</v>
      </c>
    </row>
    <row r="53" spans="1:3" x14ac:dyDescent="0.25">
      <c r="A53" s="2" t="s">
        <v>51</v>
      </c>
      <c r="B53" s="4" t="s">
        <v>5</v>
      </c>
      <c r="C53" s="4">
        <v>30</v>
      </c>
    </row>
    <row r="54" spans="1:3" x14ac:dyDescent="0.25">
      <c r="A54" s="2" t="s">
        <v>52</v>
      </c>
      <c r="B54" s="4" t="s">
        <v>5</v>
      </c>
      <c r="C54" s="4">
        <v>58.8</v>
      </c>
    </row>
    <row r="55" spans="1:3" x14ac:dyDescent="0.25">
      <c r="A55" s="2" t="s">
        <v>53</v>
      </c>
      <c r="B55" s="4" t="s">
        <v>5</v>
      </c>
      <c r="C55" s="8">
        <v>2546.8000000000002</v>
      </c>
    </row>
    <row r="56" spans="1:3" x14ac:dyDescent="0.25">
      <c r="A56" s="2" t="s">
        <v>54</v>
      </c>
      <c r="B56" s="4" t="s">
        <v>5</v>
      </c>
      <c r="C56" s="8">
        <v>5961.3</v>
      </c>
    </row>
    <row r="57" spans="1:3" x14ac:dyDescent="0.25">
      <c r="A57" s="3" t="s">
        <v>55</v>
      </c>
      <c r="B57" s="4" t="s">
        <v>5</v>
      </c>
      <c r="C57" s="4" t="s">
        <v>5</v>
      </c>
    </row>
    <row r="58" spans="1:3" ht="30" x14ac:dyDescent="0.25">
      <c r="A58" s="2" t="s">
        <v>56</v>
      </c>
      <c r="B58" s="4" t="s">
        <v>5</v>
      </c>
      <c r="C58" s="4">
        <v>2.5</v>
      </c>
    </row>
    <row r="59" spans="1:3" x14ac:dyDescent="0.25">
      <c r="A59" s="2" t="s">
        <v>57</v>
      </c>
      <c r="B59" s="4" t="s">
        <v>5</v>
      </c>
      <c r="C59" s="4">
        <v>802.2</v>
      </c>
    </row>
    <row r="60" spans="1:3" ht="30" x14ac:dyDescent="0.25">
      <c r="A60" s="2" t="s">
        <v>58</v>
      </c>
      <c r="B60" s="4" t="s">
        <v>5</v>
      </c>
      <c r="C60" s="4">
        <v>2.6</v>
      </c>
    </row>
    <row r="61" spans="1:3" x14ac:dyDescent="0.25">
      <c r="A61" s="2" t="s">
        <v>59</v>
      </c>
      <c r="B61" s="4" t="s">
        <v>5</v>
      </c>
      <c r="C61" s="4">
        <v>-383.3</v>
      </c>
    </row>
    <row r="62" spans="1:3" x14ac:dyDescent="0.25">
      <c r="A62" s="2" t="s">
        <v>60</v>
      </c>
      <c r="B62" s="4" t="s">
        <v>5</v>
      </c>
      <c r="C62" s="4">
        <v>424</v>
      </c>
    </row>
    <row r="63" spans="1:3" ht="30" x14ac:dyDescent="0.25">
      <c r="A63" s="2" t="s">
        <v>61</v>
      </c>
      <c r="B63" s="4" t="s">
        <v>5</v>
      </c>
      <c r="C63" s="7">
        <v>638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8" bestFit="1" customWidth="1"/>
    <col min="2" max="2" width="36.5703125" bestFit="1" customWidth="1"/>
  </cols>
  <sheetData>
    <row r="1" spans="1:2" x14ac:dyDescent="0.25">
      <c r="A1" s="6" t="s">
        <v>1208</v>
      </c>
      <c r="B1" s="1" t="s">
        <v>1</v>
      </c>
    </row>
    <row r="2" spans="1:2" x14ac:dyDescent="0.25">
      <c r="A2" s="6"/>
      <c r="B2" s="1" t="s">
        <v>2</v>
      </c>
    </row>
    <row r="3" spans="1:2" x14ac:dyDescent="0.25">
      <c r="A3" s="3" t="s">
        <v>146</v>
      </c>
      <c r="B3" s="4" t="s">
        <v>5</v>
      </c>
    </row>
    <row r="4" spans="1:2" x14ac:dyDescent="0.25">
      <c r="A4" s="12" t="s">
        <v>1209</v>
      </c>
      <c r="B4" s="4" t="s">
        <v>5</v>
      </c>
    </row>
    <row r="5" spans="1:2" x14ac:dyDescent="0.25">
      <c r="A5" s="12"/>
      <c r="B5" s="58"/>
    </row>
    <row r="6" spans="1:2" x14ac:dyDescent="0.25">
      <c r="A6" s="12"/>
      <c r="B6" s="18" t="s">
        <v>1210</v>
      </c>
    </row>
    <row r="7" spans="1:2" x14ac:dyDescent="0.25">
      <c r="A7" s="12"/>
      <c r="B7" s="58"/>
    </row>
    <row r="8" spans="1:2" ht="45.75" x14ac:dyDescent="0.25">
      <c r="A8" s="12"/>
      <c r="B8" s="58" t="s">
        <v>1211</v>
      </c>
    </row>
    <row r="9" spans="1:2" x14ac:dyDescent="0.25">
      <c r="A9" s="12"/>
      <c r="B9" s="58"/>
    </row>
    <row r="10" spans="1:2" ht="147" x14ac:dyDescent="0.25">
      <c r="A10" s="12"/>
      <c r="B10" s="58" t="s">
        <v>1212</v>
      </c>
    </row>
    <row r="11" spans="1:2" x14ac:dyDescent="0.25">
      <c r="A11" s="12"/>
      <c r="B11" s="58" t="s">
        <v>160</v>
      </c>
    </row>
    <row r="12" spans="1:2" ht="147" x14ac:dyDescent="0.25">
      <c r="A12" s="12"/>
      <c r="B12" s="58" t="s">
        <v>1213</v>
      </c>
    </row>
    <row r="13" spans="1:2" x14ac:dyDescent="0.25">
      <c r="A13" s="12"/>
      <c r="B13" s="58"/>
    </row>
    <row r="14" spans="1:2" ht="45.75" x14ac:dyDescent="0.25">
      <c r="A14" s="12"/>
      <c r="B14" s="58" t="s">
        <v>1214</v>
      </c>
    </row>
    <row r="15" spans="1:2" x14ac:dyDescent="0.25">
      <c r="A15" s="12"/>
      <c r="B15" s="58"/>
    </row>
    <row r="16" spans="1:2" ht="57" x14ac:dyDescent="0.25">
      <c r="A16" s="12"/>
      <c r="B16" s="58" t="s">
        <v>1215</v>
      </c>
    </row>
    <row r="17" spans="1:2" x14ac:dyDescent="0.25">
      <c r="A17" s="12"/>
      <c r="B17" s="58"/>
    </row>
    <row r="18" spans="1:2" ht="45.75" x14ac:dyDescent="0.25">
      <c r="A18" s="12"/>
      <c r="B18" s="58" t="s">
        <v>1216</v>
      </c>
    </row>
    <row r="19" spans="1:2" x14ac:dyDescent="0.25">
      <c r="A19" s="12"/>
      <c r="B19" s="58"/>
    </row>
    <row r="20" spans="1:2" ht="23.25" x14ac:dyDescent="0.25">
      <c r="A20" s="12"/>
      <c r="B20" s="58" t="s">
        <v>1217</v>
      </c>
    </row>
    <row r="21" spans="1:2" x14ac:dyDescent="0.25">
      <c r="A21" s="12"/>
      <c r="B21" s="58"/>
    </row>
    <row r="22" spans="1:2" x14ac:dyDescent="0.25">
      <c r="A22" s="12"/>
      <c r="B22" s="18" t="s">
        <v>1218</v>
      </c>
    </row>
    <row r="23" spans="1:2" x14ac:dyDescent="0.25">
      <c r="A23" s="12"/>
      <c r="B23" s="58"/>
    </row>
    <row r="24" spans="1:2" ht="57" x14ac:dyDescent="0.25">
      <c r="A24" s="12"/>
      <c r="B24" s="58" t="s">
        <v>1219</v>
      </c>
    </row>
    <row r="25" spans="1:2" x14ac:dyDescent="0.25">
      <c r="A25" s="12"/>
      <c r="B25" s="58"/>
    </row>
    <row r="26" spans="1:2" ht="45.75" x14ac:dyDescent="0.25">
      <c r="A26" s="12"/>
      <c r="B26" s="58" t="s">
        <v>1220</v>
      </c>
    </row>
    <row r="27" spans="1:2" x14ac:dyDescent="0.25">
      <c r="A27" s="12"/>
      <c r="B27" s="58"/>
    </row>
    <row r="28" spans="1:2" ht="34.5" x14ac:dyDescent="0.25">
      <c r="A28" s="12"/>
      <c r="B28" s="58" t="s">
        <v>1221</v>
      </c>
    </row>
    <row r="29" spans="1:2" x14ac:dyDescent="0.25">
      <c r="A29" s="12"/>
      <c r="B29" s="58"/>
    </row>
    <row r="30" spans="1:2" ht="34.5" x14ac:dyDescent="0.25">
      <c r="A30" s="12"/>
      <c r="B30" s="58" t="s">
        <v>1222</v>
      </c>
    </row>
    <row r="31" spans="1:2" x14ac:dyDescent="0.25">
      <c r="A31" s="12"/>
      <c r="B31" s="58"/>
    </row>
    <row r="32" spans="1:2" ht="57" x14ac:dyDescent="0.25">
      <c r="A32" s="12"/>
      <c r="B32" s="58" t="s">
        <v>1223</v>
      </c>
    </row>
    <row r="33" spans="1:2" x14ac:dyDescent="0.25">
      <c r="A33" s="12"/>
      <c r="B33" s="58"/>
    </row>
    <row r="34" spans="1:2" ht="34.5" x14ac:dyDescent="0.25">
      <c r="A34" s="12"/>
      <c r="B34" s="58" t="s">
        <v>1224</v>
      </c>
    </row>
    <row r="35" spans="1:2" x14ac:dyDescent="0.25">
      <c r="A35" s="12"/>
      <c r="B35" s="58"/>
    </row>
    <row r="36" spans="1:2" x14ac:dyDescent="0.25">
      <c r="A36" s="12"/>
      <c r="B36" s="18" t="s">
        <v>1225</v>
      </c>
    </row>
    <row r="37" spans="1:2" x14ac:dyDescent="0.25">
      <c r="A37" s="12"/>
      <c r="B37" s="58"/>
    </row>
    <row r="38" spans="1:2" ht="102" x14ac:dyDescent="0.25">
      <c r="A38" s="12"/>
      <c r="B38" s="58" t="s">
        <v>1226</v>
      </c>
    </row>
    <row r="39" spans="1:2" x14ac:dyDescent="0.25">
      <c r="A39" s="12"/>
      <c r="B39" s="58"/>
    </row>
    <row r="40" spans="1:2" ht="409.6" x14ac:dyDescent="0.25">
      <c r="A40" s="12"/>
      <c r="B40" s="58" t="s">
        <v>1189</v>
      </c>
    </row>
  </sheetData>
  <mergeCells count="2">
    <mergeCell ref="A1:A2"/>
    <mergeCell ref="A4:A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6" t="s">
        <v>1227</v>
      </c>
      <c r="B1" s="1" t="s">
        <v>1</v>
      </c>
    </row>
    <row r="2" spans="1:2" x14ac:dyDescent="0.25">
      <c r="A2" s="6"/>
      <c r="B2" s="1" t="s">
        <v>2</v>
      </c>
    </row>
    <row r="3" spans="1:2" ht="30" x14ac:dyDescent="0.25">
      <c r="A3" s="3" t="s">
        <v>1228</v>
      </c>
      <c r="B3" s="4" t="s">
        <v>5</v>
      </c>
    </row>
    <row r="4" spans="1:2" x14ac:dyDescent="0.25">
      <c r="A4" s="12" t="s">
        <v>601</v>
      </c>
      <c r="B4" s="4" t="s">
        <v>5</v>
      </c>
    </row>
    <row r="5" spans="1:2" ht="225.75" x14ac:dyDescent="0.25">
      <c r="A5" s="12"/>
      <c r="B5" s="11" t="s">
        <v>602</v>
      </c>
    </row>
    <row r="6" spans="1:2" x14ac:dyDescent="0.25">
      <c r="A6" s="12" t="s">
        <v>603</v>
      </c>
      <c r="B6" s="4" t="s">
        <v>5</v>
      </c>
    </row>
    <row r="7" spans="1:2" ht="23.25" x14ac:dyDescent="0.25">
      <c r="A7" s="12"/>
      <c r="B7" s="18" t="s">
        <v>604</v>
      </c>
    </row>
    <row r="8" spans="1:2" x14ac:dyDescent="0.25">
      <c r="A8" s="12"/>
      <c r="B8" s="58"/>
    </row>
    <row r="9" spans="1:2" ht="237" x14ac:dyDescent="0.25">
      <c r="A9" s="12"/>
      <c r="B9" s="58" t="s">
        <v>605</v>
      </c>
    </row>
    <row r="10" spans="1:2" x14ac:dyDescent="0.25">
      <c r="A10" s="12"/>
      <c r="B10" s="58"/>
    </row>
    <row r="11" spans="1:2" ht="23.25" x14ac:dyDescent="0.25">
      <c r="A11" s="12"/>
      <c r="B11" s="18" t="s">
        <v>606</v>
      </c>
    </row>
    <row r="12" spans="1:2" x14ac:dyDescent="0.25">
      <c r="A12" s="12"/>
      <c r="B12" s="58"/>
    </row>
    <row r="13" spans="1:2" ht="282" x14ac:dyDescent="0.25">
      <c r="A13" s="12"/>
      <c r="B13" s="58" t="s">
        <v>607</v>
      </c>
    </row>
    <row r="14" spans="1:2" x14ac:dyDescent="0.25">
      <c r="A14" s="12"/>
      <c r="B14" s="80"/>
    </row>
    <row r="15" spans="1:2" ht="23.25" x14ac:dyDescent="0.25">
      <c r="A15" s="12"/>
      <c r="B15" s="80" t="s">
        <v>342</v>
      </c>
    </row>
    <row r="16" spans="1:2" x14ac:dyDescent="0.25">
      <c r="A16" s="12"/>
      <c r="B16" s="11"/>
    </row>
    <row r="17" spans="1:2" ht="270.75" x14ac:dyDescent="0.25">
      <c r="A17" s="12"/>
      <c r="B17" s="11" t="s">
        <v>608</v>
      </c>
    </row>
    <row r="18" spans="1:2" x14ac:dyDescent="0.25">
      <c r="A18" s="12" t="s">
        <v>609</v>
      </c>
      <c r="B18" s="4" t="s">
        <v>5</v>
      </c>
    </row>
    <row r="19" spans="1:2" ht="23.25" x14ac:dyDescent="0.25">
      <c r="A19" s="12"/>
      <c r="B19" s="80" t="s">
        <v>610</v>
      </c>
    </row>
    <row r="20" spans="1:2" x14ac:dyDescent="0.25">
      <c r="A20" s="12"/>
      <c r="B20" s="11"/>
    </row>
    <row r="21" spans="1:2" ht="270.75" x14ac:dyDescent="0.25">
      <c r="A21" s="12"/>
      <c r="B21" s="11" t="s">
        <v>611</v>
      </c>
    </row>
    <row r="22" spans="1:2" x14ac:dyDescent="0.25">
      <c r="A22" s="12"/>
      <c r="B22" s="11"/>
    </row>
    <row r="23" spans="1:2" x14ac:dyDescent="0.25">
      <c r="A23" s="12"/>
      <c r="B23" s="80" t="s">
        <v>612</v>
      </c>
    </row>
    <row r="24" spans="1:2" x14ac:dyDescent="0.25">
      <c r="A24" s="12"/>
      <c r="B24" s="11"/>
    </row>
    <row r="25" spans="1:2" ht="192" x14ac:dyDescent="0.25">
      <c r="A25" s="12"/>
      <c r="B25" s="11" t="s">
        <v>613</v>
      </c>
    </row>
    <row r="26" spans="1:2" x14ac:dyDescent="0.25">
      <c r="A26" s="12" t="s">
        <v>614</v>
      </c>
      <c r="B26" s="4" t="s">
        <v>5</v>
      </c>
    </row>
    <row r="27" spans="1:2" ht="79.5" x14ac:dyDescent="0.25">
      <c r="A27" s="12"/>
      <c r="B27" s="11" t="s">
        <v>615</v>
      </c>
    </row>
  </sheetData>
  <mergeCells count="5">
    <mergeCell ref="A1:A2"/>
    <mergeCell ref="A4:A5"/>
    <mergeCell ref="A6:A17"/>
    <mergeCell ref="A18:A25"/>
    <mergeCell ref="A26: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1.85546875" bestFit="1" customWidth="1"/>
    <col min="2" max="3" width="36.5703125" bestFit="1" customWidth="1"/>
    <col min="4" max="4" width="6.5703125" customWidth="1"/>
    <col min="5" max="5" width="16.42578125" customWidth="1"/>
    <col min="6" max="6" width="5.5703125" customWidth="1"/>
    <col min="7" max="7" width="33" customWidth="1"/>
    <col min="8" max="8" width="6.5703125" customWidth="1"/>
    <col min="9" max="9" width="16.42578125" customWidth="1"/>
    <col min="10" max="10" width="5.5703125" customWidth="1"/>
    <col min="11" max="11" width="33" customWidth="1"/>
    <col min="12" max="12" width="6.5703125" customWidth="1"/>
    <col min="13" max="13" width="19.5703125" customWidth="1"/>
    <col min="14" max="14" width="5.5703125" customWidth="1"/>
    <col min="15" max="15" width="33" customWidth="1"/>
    <col min="16" max="16" width="6.5703125" customWidth="1"/>
    <col min="17" max="17" width="19" customWidth="1"/>
    <col min="18" max="18" width="5.5703125" customWidth="1"/>
  </cols>
  <sheetData>
    <row r="1" spans="1:18" ht="15" customHeight="1" x14ac:dyDescent="0.25">
      <c r="A1" s="6" t="s">
        <v>12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30</v>
      </c>
      <c r="B3" s="43" t="s">
        <v>5</v>
      </c>
      <c r="C3" s="43"/>
      <c r="D3" s="43"/>
      <c r="E3" s="43"/>
      <c r="F3" s="43"/>
      <c r="G3" s="43"/>
      <c r="H3" s="43"/>
      <c r="I3" s="43"/>
      <c r="J3" s="43"/>
      <c r="K3" s="43"/>
      <c r="L3" s="43"/>
      <c r="M3" s="43"/>
      <c r="N3" s="43"/>
      <c r="O3" s="43"/>
      <c r="P3" s="43"/>
      <c r="Q3" s="43"/>
      <c r="R3" s="43"/>
    </row>
    <row r="4" spans="1:18" ht="15" customHeight="1" x14ac:dyDescent="0.25">
      <c r="A4" s="12" t="s">
        <v>1231</v>
      </c>
      <c r="B4" s="43" t="s">
        <v>5</v>
      </c>
      <c r="C4" s="43"/>
      <c r="D4" s="43"/>
      <c r="E4" s="43"/>
      <c r="F4" s="43"/>
      <c r="G4" s="43"/>
      <c r="H4" s="43"/>
      <c r="I4" s="43"/>
      <c r="J4" s="43"/>
      <c r="K4" s="43"/>
      <c r="L4" s="43"/>
      <c r="M4" s="43"/>
      <c r="N4" s="43"/>
      <c r="O4" s="43"/>
      <c r="P4" s="43"/>
      <c r="Q4" s="43"/>
      <c r="R4" s="43"/>
    </row>
    <row r="5" spans="1:18" x14ac:dyDescent="0.25">
      <c r="A5" s="12"/>
      <c r="B5" s="92" t="s">
        <v>1232</v>
      </c>
      <c r="C5" s="92"/>
      <c r="D5" s="92"/>
      <c r="E5" s="92"/>
      <c r="F5" s="92"/>
      <c r="G5" s="92"/>
      <c r="H5" s="92"/>
      <c r="I5" s="92"/>
      <c r="J5" s="92"/>
      <c r="K5" s="92"/>
      <c r="L5" s="92"/>
      <c r="M5" s="92"/>
      <c r="N5" s="92"/>
      <c r="O5" s="92"/>
      <c r="P5" s="92"/>
      <c r="Q5" s="92"/>
      <c r="R5" s="92"/>
    </row>
    <row r="6" spans="1:18" x14ac:dyDescent="0.25">
      <c r="A6" s="12"/>
      <c r="B6" s="92"/>
      <c r="C6" s="92"/>
      <c r="D6" s="92"/>
      <c r="E6" s="92"/>
      <c r="F6" s="92"/>
      <c r="G6" s="92"/>
      <c r="H6" s="92"/>
      <c r="I6" s="92"/>
      <c r="J6" s="92"/>
      <c r="K6" s="92"/>
      <c r="L6" s="92"/>
      <c r="M6" s="92"/>
      <c r="N6" s="92"/>
      <c r="O6" s="92"/>
      <c r="P6" s="92"/>
      <c r="Q6" s="92"/>
      <c r="R6" s="92"/>
    </row>
    <row r="7" spans="1:18" x14ac:dyDescent="0.25">
      <c r="A7" s="12"/>
      <c r="B7" s="81" t="s">
        <v>618</v>
      </c>
      <c r="C7" s="58"/>
      <c r="D7" s="37" t="s">
        <v>619</v>
      </c>
      <c r="E7" s="37"/>
      <c r="F7" s="37"/>
      <c r="G7" s="37"/>
      <c r="H7" s="37"/>
      <c r="I7" s="37"/>
      <c r="J7" s="78"/>
      <c r="K7" s="58"/>
      <c r="L7" s="37" t="s">
        <v>620</v>
      </c>
      <c r="M7" s="37"/>
      <c r="N7" s="37"/>
      <c r="O7" s="37"/>
      <c r="P7" s="37"/>
      <c r="Q7" s="37"/>
      <c r="R7" s="78"/>
    </row>
    <row r="8" spans="1:18" ht="15.75" thickBot="1" x14ac:dyDescent="0.3">
      <c r="A8" s="12"/>
      <c r="B8" s="18" t="s">
        <v>174</v>
      </c>
      <c r="C8" s="58"/>
      <c r="D8" s="34" t="s">
        <v>334</v>
      </c>
      <c r="E8" s="34"/>
      <c r="F8" s="34"/>
      <c r="G8" s="34"/>
      <c r="H8" s="34"/>
      <c r="I8" s="34"/>
      <c r="J8" s="78"/>
      <c r="K8" s="58"/>
      <c r="L8" s="34" t="s">
        <v>334</v>
      </c>
      <c r="M8" s="34"/>
      <c r="N8" s="34"/>
      <c r="O8" s="34"/>
      <c r="P8" s="34"/>
      <c r="Q8" s="34"/>
      <c r="R8" s="78"/>
    </row>
    <row r="9" spans="1:18" ht="16.5" thickTop="1" thickBot="1" x14ac:dyDescent="0.3">
      <c r="A9" s="12"/>
      <c r="B9" s="58"/>
      <c r="C9" s="58"/>
      <c r="D9" s="35">
        <v>2012</v>
      </c>
      <c r="E9" s="35"/>
      <c r="F9" s="78"/>
      <c r="G9" s="58"/>
      <c r="H9" s="91">
        <v>2011</v>
      </c>
      <c r="I9" s="91"/>
      <c r="J9" s="78"/>
      <c r="K9" s="58"/>
      <c r="L9" s="35">
        <v>2012</v>
      </c>
      <c r="M9" s="35"/>
      <c r="N9" s="78"/>
      <c r="O9" s="58"/>
      <c r="P9" s="35">
        <v>2011</v>
      </c>
      <c r="Q9" s="35"/>
      <c r="R9" s="78"/>
    </row>
    <row r="10" spans="1:18" ht="15.75" thickTop="1" x14ac:dyDescent="0.25">
      <c r="A10" s="12"/>
      <c r="B10" s="92"/>
      <c r="C10" s="93"/>
      <c r="D10" s="94"/>
      <c r="E10" s="94"/>
      <c r="F10" s="95"/>
      <c r="G10" s="92"/>
      <c r="H10" s="96" t="s">
        <v>453</v>
      </c>
      <c r="I10" s="96"/>
      <c r="J10" s="95"/>
      <c r="K10" s="93"/>
      <c r="L10" s="94"/>
      <c r="M10" s="94"/>
      <c r="N10" s="95"/>
      <c r="O10" s="92"/>
      <c r="P10" s="38" t="s">
        <v>453</v>
      </c>
      <c r="Q10" s="38"/>
      <c r="R10" s="95"/>
    </row>
    <row r="11" spans="1:18" ht="15.75" thickBot="1" x14ac:dyDescent="0.3">
      <c r="A11" s="12"/>
      <c r="B11" s="92"/>
      <c r="C11" s="93"/>
      <c r="D11" s="93"/>
      <c r="E11" s="93"/>
      <c r="F11" s="95"/>
      <c r="G11" s="92"/>
      <c r="H11" s="34" t="s">
        <v>454</v>
      </c>
      <c r="I11" s="34"/>
      <c r="J11" s="95"/>
      <c r="K11" s="93"/>
      <c r="L11" s="93"/>
      <c r="M11" s="93"/>
      <c r="N11" s="95"/>
      <c r="O11" s="92"/>
      <c r="P11" s="34" t="s">
        <v>454</v>
      </c>
      <c r="Q11" s="34"/>
      <c r="R11" s="95"/>
    </row>
    <row r="12" spans="1:18" ht="15.75" thickTop="1" x14ac:dyDescent="0.25">
      <c r="A12" s="12"/>
      <c r="B12" s="58"/>
      <c r="C12" s="82"/>
      <c r="D12" s="93"/>
      <c r="E12" s="93"/>
      <c r="F12" s="78"/>
      <c r="G12" s="82"/>
      <c r="H12" s="94"/>
      <c r="I12" s="94"/>
      <c r="J12" s="78"/>
      <c r="K12" s="82"/>
      <c r="L12" s="93"/>
      <c r="M12" s="93"/>
      <c r="N12" s="78"/>
      <c r="O12" s="82"/>
      <c r="P12" s="94"/>
      <c r="Q12" s="94"/>
      <c r="R12" s="78"/>
    </row>
    <row r="13" spans="1:18" x14ac:dyDescent="0.25">
      <c r="A13" s="12"/>
      <c r="B13" s="58" t="s">
        <v>621</v>
      </c>
      <c r="C13" s="82"/>
      <c r="D13" s="58" t="s">
        <v>187</v>
      </c>
      <c r="E13" s="82">
        <v>16.7</v>
      </c>
      <c r="F13" s="78"/>
      <c r="G13" s="82"/>
      <c r="H13" s="58" t="s">
        <v>187</v>
      </c>
      <c r="I13" s="82">
        <v>18</v>
      </c>
      <c r="J13" s="78"/>
      <c r="K13" s="82"/>
      <c r="L13" s="58" t="s">
        <v>187</v>
      </c>
      <c r="M13" s="82">
        <v>52.8</v>
      </c>
      <c r="N13" s="78"/>
      <c r="O13" s="82"/>
      <c r="P13" s="58" t="s">
        <v>187</v>
      </c>
      <c r="Q13" s="82">
        <v>54.1</v>
      </c>
      <c r="R13" s="78"/>
    </row>
    <row r="14" spans="1:18" ht="15.75" thickBot="1" x14ac:dyDescent="0.3">
      <c r="A14" s="12"/>
      <c r="B14" s="58" t="s">
        <v>622</v>
      </c>
      <c r="C14" s="82"/>
      <c r="D14" s="83"/>
      <c r="E14" s="84" t="s">
        <v>623</v>
      </c>
      <c r="F14" s="85" t="s">
        <v>191</v>
      </c>
      <c r="G14" s="82"/>
      <c r="H14" s="83"/>
      <c r="I14" s="84" t="s">
        <v>624</v>
      </c>
      <c r="J14" s="78" t="s">
        <v>191</v>
      </c>
      <c r="K14" s="82"/>
      <c r="L14" s="83"/>
      <c r="M14" s="84" t="s">
        <v>625</v>
      </c>
      <c r="N14" s="78" t="s">
        <v>191</v>
      </c>
      <c r="O14" s="82"/>
      <c r="P14" s="83"/>
      <c r="Q14" s="84" t="s">
        <v>626</v>
      </c>
      <c r="R14" s="78" t="s">
        <v>191</v>
      </c>
    </row>
    <row r="15" spans="1:18" ht="16.5" thickTop="1" thickBot="1" x14ac:dyDescent="0.3">
      <c r="A15" s="12"/>
      <c r="B15" s="81" t="s">
        <v>73</v>
      </c>
      <c r="C15" s="82"/>
      <c r="D15" s="86" t="s">
        <v>187</v>
      </c>
      <c r="E15" s="87">
        <v>0.8</v>
      </c>
      <c r="F15" s="78"/>
      <c r="G15" s="82"/>
      <c r="H15" s="86" t="s">
        <v>187</v>
      </c>
      <c r="I15" s="87">
        <v>1.1000000000000001</v>
      </c>
      <c r="J15" s="78"/>
      <c r="K15" s="82"/>
      <c r="L15" s="86" t="s">
        <v>187</v>
      </c>
      <c r="M15" s="87">
        <v>3.2</v>
      </c>
      <c r="N15" s="78"/>
      <c r="O15" s="82"/>
      <c r="P15" s="86" t="s">
        <v>187</v>
      </c>
      <c r="Q15" s="87">
        <v>1.4</v>
      </c>
      <c r="R15" s="78"/>
    </row>
    <row r="16" spans="1:18" ht="15.75" thickTop="1" x14ac:dyDescent="0.25">
      <c r="A16" s="12"/>
      <c r="B16" s="58"/>
      <c r="C16" s="58"/>
      <c r="D16" s="58"/>
      <c r="E16" s="82"/>
      <c r="F16" s="78"/>
      <c r="G16" s="58"/>
      <c r="H16" s="58"/>
      <c r="I16" s="82"/>
      <c r="J16" s="78"/>
      <c r="K16" s="58"/>
      <c r="L16" s="58"/>
      <c r="M16" s="82"/>
      <c r="N16" s="78"/>
      <c r="O16" s="58"/>
      <c r="P16" s="58"/>
      <c r="Q16" s="82"/>
      <c r="R16" s="78"/>
    </row>
    <row r="17" spans="1:18" x14ac:dyDescent="0.25">
      <c r="A17" s="12"/>
      <c r="B17" s="58" t="s">
        <v>627</v>
      </c>
      <c r="C17" s="82"/>
      <c r="D17" s="58" t="s">
        <v>187</v>
      </c>
      <c r="E17" s="82">
        <v>75</v>
      </c>
      <c r="F17" s="78"/>
      <c r="G17" s="82"/>
      <c r="H17" s="58" t="s">
        <v>187</v>
      </c>
      <c r="I17" s="82">
        <v>28.2</v>
      </c>
      <c r="J17" s="78"/>
      <c r="K17" s="82"/>
      <c r="L17" s="58" t="s">
        <v>187</v>
      </c>
      <c r="M17" s="82">
        <v>214.4</v>
      </c>
      <c r="N17" s="78"/>
      <c r="O17" s="82"/>
      <c r="P17" s="58" t="s">
        <v>187</v>
      </c>
      <c r="Q17" s="82">
        <v>117.5</v>
      </c>
      <c r="R17" s="78"/>
    </row>
    <row r="18" spans="1:18" ht="23.25" x14ac:dyDescent="0.25">
      <c r="A18" s="12"/>
      <c r="B18" s="58" t="s">
        <v>628</v>
      </c>
      <c r="C18" s="82"/>
      <c r="D18" s="58"/>
      <c r="E18" s="82">
        <v>1</v>
      </c>
      <c r="F18" s="78"/>
      <c r="G18" s="82"/>
      <c r="H18" s="58"/>
      <c r="I18" s="82">
        <v>0.9</v>
      </c>
      <c r="J18" s="78"/>
      <c r="K18" s="82"/>
      <c r="L18" s="58"/>
      <c r="M18" s="82">
        <v>2.5</v>
      </c>
      <c r="N18" s="78"/>
      <c r="O18" s="82"/>
      <c r="P18" s="58"/>
      <c r="Q18" s="82">
        <v>2.9</v>
      </c>
      <c r="R18" s="78"/>
    </row>
    <row r="19" spans="1:18" x14ac:dyDescent="0.25">
      <c r="A19" s="12"/>
      <c r="B19" s="58" t="s">
        <v>629</v>
      </c>
      <c r="C19" s="58"/>
      <c r="D19" s="58"/>
      <c r="E19" s="82"/>
      <c r="F19" s="78"/>
      <c r="G19" s="58"/>
      <c r="H19" s="58"/>
      <c r="I19" s="82"/>
      <c r="J19" s="78"/>
      <c r="K19" s="58"/>
      <c r="L19" s="58"/>
      <c r="M19" s="82"/>
      <c r="N19" s="78"/>
      <c r="O19" s="58"/>
      <c r="P19" s="58"/>
      <c r="Q19" s="82"/>
      <c r="R19" s="78"/>
    </row>
    <row r="20" spans="1:18" x14ac:dyDescent="0.25">
      <c r="A20" s="12"/>
      <c r="B20" s="58" t="s">
        <v>630</v>
      </c>
      <c r="C20" s="82"/>
      <c r="D20" s="58"/>
      <c r="E20" s="82" t="s">
        <v>631</v>
      </c>
      <c r="F20" s="78" t="s">
        <v>191</v>
      </c>
      <c r="G20" s="82"/>
      <c r="H20" s="58"/>
      <c r="I20" s="82" t="s">
        <v>188</v>
      </c>
      <c r="J20" s="78"/>
      <c r="K20" s="82"/>
      <c r="L20" s="58"/>
      <c r="M20" s="82" t="s">
        <v>517</v>
      </c>
      <c r="N20" s="78" t="s">
        <v>191</v>
      </c>
      <c r="O20" s="82"/>
      <c r="P20" s="58"/>
      <c r="Q20" s="82" t="s">
        <v>363</v>
      </c>
      <c r="R20" s="78" t="s">
        <v>191</v>
      </c>
    </row>
    <row r="21" spans="1:18" ht="15.75" thickBot="1" x14ac:dyDescent="0.3">
      <c r="A21" s="12"/>
      <c r="B21" s="58" t="s">
        <v>632</v>
      </c>
      <c r="C21" s="82"/>
      <c r="D21" s="83"/>
      <c r="E21" s="84" t="s">
        <v>633</v>
      </c>
      <c r="F21" s="78" t="s">
        <v>191</v>
      </c>
      <c r="G21" s="82"/>
      <c r="H21" s="83"/>
      <c r="I21" s="84" t="s">
        <v>634</v>
      </c>
      <c r="J21" s="78" t="s">
        <v>191</v>
      </c>
      <c r="K21" s="82"/>
      <c r="L21" s="83"/>
      <c r="M21" s="84" t="s">
        <v>635</v>
      </c>
      <c r="N21" s="78" t="s">
        <v>191</v>
      </c>
      <c r="O21" s="82"/>
      <c r="P21" s="83"/>
      <c r="Q21" s="84" t="s">
        <v>636</v>
      </c>
      <c r="R21" s="78" t="s">
        <v>191</v>
      </c>
    </row>
    <row r="22" spans="1:18" ht="16.5" thickTop="1" thickBot="1" x14ac:dyDescent="0.3">
      <c r="A22" s="12"/>
      <c r="B22" s="81" t="s">
        <v>637</v>
      </c>
      <c r="C22" s="82"/>
      <c r="D22" s="88"/>
      <c r="E22" s="89" t="s">
        <v>638</v>
      </c>
      <c r="F22" s="21" t="s">
        <v>191</v>
      </c>
      <c r="G22" s="82"/>
      <c r="H22" s="88"/>
      <c r="I22" s="89" t="s">
        <v>634</v>
      </c>
      <c r="J22" s="21" t="s">
        <v>191</v>
      </c>
      <c r="K22" s="82"/>
      <c r="L22" s="88"/>
      <c r="M22" s="89" t="s">
        <v>639</v>
      </c>
      <c r="N22" s="21" t="s">
        <v>191</v>
      </c>
      <c r="O22" s="82"/>
      <c r="P22" s="88"/>
      <c r="Q22" s="89" t="s">
        <v>640</v>
      </c>
      <c r="R22" s="21" t="s">
        <v>191</v>
      </c>
    </row>
    <row r="23" spans="1:18" x14ac:dyDescent="0.25">
      <c r="A23" s="12"/>
      <c r="B23" s="58" t="s">
        <v>641</v>
      </c>
      <c r="C23" s="58"/>
      <c r="D23" s="58"/>
      <c r="E23" s="82"/>
      <c r="F23" s="78"/>
      <c r="G23" s="58"/>
      <c r="H23" s="58"/>
      <c r="I23" s="82"/>
      <c r="J23" s="78"/>
      <c r="K23" s="58"/>
      <c r="L23" s="58"/>
      <c r="M23" s="82"/>
      <c r="N23" s="78"/>
      <c r="O23" s="58"/>
      <c r="P23" s="58"/>
      <c r="Q23" s="82"/>
      <c r="R23" s="78"/>
    </row>
    <row r="24" spans="1:18" x14ac:dyDescent="0.25">
      <c r="A24" s="12"/>
      <c r="B24" s="58" t="s">
        <v>630</v>
      </c>
      <c r="C24" s="82"/>
      <c r="D24" s="58"/>
      <c r="E24" s="82">
        <v>5.5</v>
      </c>
      <c r="F24" s="78"/>
      <c r="G24" s="82"/>
      <c r="H24" s="58"/>
      <c r="I24" s="82">
        <v>5.0999999999999996</v>
      </c>
      <c r="J24" s="78"/>
      <c r="K24" s="82"/>
      <c r="L24" s="58"/>
      <c r="M24" s="82">
        <v>15</v>
      </c>
      <c r="N24" s="78"/>
      <c r="O24" s="82"/>
      <c r="P24" s="58"/>
      <c r="Q24" s="82">
        <v>10.9</v>
      </c>
      <c r="R24" s="78"/>
    </row>
    <row r="25" spans="1:18" ht="15.75" thickBot="1" x14ac:dyDescent="0.3">
      <c r="A25" s="12"/>
      <c r="B25" s="58" t="s">
        <v>632</v>
      </c>
      <c r="C25" s="82"/>
      <c r="D25" s="83"/>
      <c r="E25" s="84">
        <v>18.7</v>
      </c>
      <c r="F25" s="78"/>
      <c r="G25" s="82"/>
      <c r="H25" s="83"/>
      <c r="I25" s="84">
        <v>19.399999999999999</v>
      </c>
      <c r="J25" s="78"/>
      <c r="K25" s="82"/>
      <c r="L25" s="83"/>
      <c r="M25" s="84">
        <v>42.4</v>
      </c>
      <c r="N25" s="78"/>
      <c r="O25" s="82"/>
      <c r="P25" s="83"/>
      <c r="Q25" s="84">
        <v>28.4</v>
      </c>
      <c r="R25" s="78"/>
    </row>
    <row r="26" spans="1:18" ht="16.5" thickTop="1" thickBot="1" x14ac:dyDescent="0.3">
      <c r="A26" s="12"/>
      <c r="B26" s="81" t="s">
        <v>642</v>
      </c>
      <c r="C26" s="82"/>
      <c r="D26" s="90"/>
      <c r="E26" s="87">
        <v>24.2</v>
      </c>
      <c r="F26" s="78"/>
      <c r="G26" s="82"/>
      <c r="H26" s="90"/>
      <c r="I26" s="87">
        <v>24.5</v>
      </c>
      <c r="J26" s="78"/>
      <c r="K26" s="82"/>
      <c r="L26" s="90"/>
      <c r="M26" s="87">
        <v>57.4</v>
      </c>
      <c r="N26" s="78"/>
      <c r="O26" s="82"/>
      <c r="P26" s="90"/>
      <c r="Q26" s="87">
        <v>39.299999999999997</v>
      </c>
      <c r="R26" s="78"/>
    </row>
    <row r="27" spans="1:18" ht="16.5" thickTop="1" thickBot="1" x14ac:dyDescent="0.3">
      <c r="A27" s="12"/>
      <c r="B27" s="81" t="s">
        <v>643</v>
      </c>
      <c r="C27" s="82"/>
      <c r="D27" s="86" t="s">
        <v>187</v>
      </c>
      <c r="E27" s="87">
        <v>72.900000000000006</v>
      </c>
      <c r="F27" s="78"/>
      <c r="G27" s="82"/>
      <c r="H27" s="86" t="s">
        <v>187</v>
      </c>
      <c r="I27" s="87">
        <v>33.4</v>
      </c>
      <c r="J27" s="78"/>
      <c r="K27" s="82"/>
      <c r="L27" s="86" t="s">
        <v>187</v>
      </c>
      <c r="M27" s="87">
        <v>171</v>
      </c>
      <c r="N27" s="78"/>
      <c r="O27" s="82"/>
      <c r="P27" s="86" t="s">
        <v>187</v>
      </c>
      <c r="Q27" s="87">
        <v>99.3</v>
      </c>
      <c r="R27" s="78"/>
    </row>
    <row r="28" spans="1:18" ht="15.75" thickTop="1" x14ac:dyDescent="0.25">
      <c r="A28" s="12"/>
      <c r="B28" s="92" t="s">
        <v>222</v>
      </c>
      <c r="C28" s="92"/>
      <c r="D28" s="92"/>
      <c r="E28" s="92"/>
      <c r="F28" s="92"/>
      <c r="G28" s="92"/>
      <c r="H28" s="92"/>
      <c r="I28" s="92"/>
      <c r="J28" s="92"/>
      <c r="K28" s="92"/>
      <c r="L28" s="92"/>
      <c r="M28" s="92"/>
      <c r="N28" s="92"/>
      <c r="O28" s="92"/>
      <c r="P28" s="92"/>
      <c r="Q28" s="92"/>
      <c r="R28" s="92"/>
    </row>
    <row r="29" spans="1:18" ht="33.75" x14ac:dyDescent="0.25">
      <c r="A29" s="12"/>
      <c r="B29" s="97" t="s">
        <v>644</v>
      </c>
      <c r="C29" s="99" t="s">
        <v>645</v>
      </c>
    </row>
    <row r="30" spans="1:18" ht="56.25" x14ac:dyDescent="0.25">
      <c r="A30" s="12"/>
      <c r="B30" s="97" t="s">
        <v>646</v>
      </c>
      <c r="C30" s="99" t="s">
        <v>647</v>
      </c>
    </row>
    <row r="31" spans="1:18" x14ac:dyDescent="0.25">
      <c r="A31" s="12"/>
      <c r="B31" s="92"/>
      <c r="C31" s="92"/>
      <c r="D31" s="92"/>
      <c r="E31" s="92"/>
      <c r="F31" s="92"/>
      <c r="G31" s="92"/>
      <c r="H31" s="92"/>
      <c r="I31" s="92"/>
      <c r="J31" s="92"/>
      <c r="K31" s="92"/>
      <c r="L31" s="92"/>
      <c r="M31" s="92"/>
      <c r="N31" s="92"/>
      <c r="O31" s="92"/>
      <c r="P31" s="92"/>
      <c r="Q31" s="92"/>
      <c r="R31" s="92"/>
    </row>
    <row r="32" spans="1:18" ht="90" x14ac:dyDescent="0.25">
      <c r="A32" s="12"/>
      <c r="B32" s="97" t="s">
        <v>648</v>
      </c>
      <c r="C32" s="99" t="s">
        <v>649</v>
      </c>
    </row>
    <row r="33" spans="1:18" x14ac:dyDescent="0.25">
      <c r="A33" s="12"/>
      <c r="B33" s="92"/>
      <c r="C33" s="92"/>
      <c r="D33" s="92"/>
      <c r="E33" s="92"/>
      <c r="F33" s="92"/>
      <c r="G33" s="92"/>
      <c r="H33" s="92"/>
      <c r="I33" s="92"/>
      <c r="J33" s="92"/>
      <c r="K33" s="92"/>
      <c r="L33" s="92"/>
      <c r="M33" s="92"/>
      <c r="N33" s="92"/>
      <c r="O33" s="92"/>
      <c r="P33" s="92"/>
      <c r="Q33" s="92"/>
      <c r="R33" s="92"/>
    </row>
    <row r="34" spans="1:18" ht="22.5" customHeight="1" x14ac:dyDescent="0.25">
      <c r="A34" s="12"/>
      <c r="B34" s="100" t="s">
        <v>650</v>
      </c>
      <c r="C34" s="100"/>
      <c r="D34" s="100"/>
      <c r="E34" s="100"/>
      <c r="F34" s="100"/>
      <c r="G34" s="100"/>
      <c r="H34" s="100"/>
      <c r="I34" s="100"/>
      <c r="J34" s="100"/>
      <c r="K34" s="100"/>
      <c r="L34" s="100"/>
      <c r="M34" s="100"/>
      <c r="N34" s="100"/>
      <c r="O34" s="100"/>
      <c r="P34" s="100"/>
      <c r="Q34" s="100"/>
      <c r="R34" s="100"/>
    </row>
  </sheetData>
  <mergeCells count="39">
    <mergeCell ref="B34:R34"/>
    <mergeCell ref="B4:R4"/>
    <mergeCell ref="B5:R5"/>
    <mergeCell ref="B6:R6"/>
    <mergeCell ref="B28:R28"/>
    <mergeCell ref="B31:R31"/>
    <mergeCell ref="B33:R33"/>
    <mergeCell ref="R10:R11"/>
    <mergeCell ref="D12:E12"/>
    <mergeCell ref="H12:I12"/>
    <mergeCell ref="L12:M12"/>
    <mergeCell ref="P12:Q12"/>
    <mergeCell ref="A1:A2"/>
    <mergeCell ref="B1:R1"/>
    <mergeCell ref="B2:R2"/>
    <mergeCell ref="B3:R3"/>
    <mergeCell ref="A4:A34"/>
    <mergeCell ref="J10:J11"/>
    <mergeCell ref="K10:K11"/>
    <mergeCell ref="L10:M11"/>
    <mergeCell ref="N10:N11"/>
    <mergeCell ref="O10:O11"/>
    <mergeCell ref="P10:Q10"/>
    <mergeCell ref="P11:Q11"/>
    <mergeCell ref="B10:B11"/>
    <mergeCell ref="C10:C11"/>
    <mergeCell ref="D10:E11"/>
    <mergeCell ref="F10:F11"/>
    <mergeCell ref="G10:G11"/>
    <mergeCell ref="H10:I10"/>
    <mergeCell ref="H11:I11"/>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1.5703125" bestFit="1" customWidth="1"/>
    <col min="8" max="8" width="2.7109375" customWidth="1"/>
    <col min="9" max="9" width="7.85546875" customWidth="1"/>
    <col min="10" max="10" width="1.5703125" bestFit="1" customWidth="1"/>
    <col min="12" max="12" width="1.85546875" bestFit="1" customWidth="1"/>
    <col min="13" max="13" width="5.28515625" bestFit="1" customWidth="1"/>
    <col min="14" max="14" width="1.5703125" bestFit="1" customWidth="1"/>
    <col min="16" max="16" width="2.7109375" customWidth="1"/>
    <col min="17" max="17" width="7.85546875" customWidth="1"/>
    <col min="18" max="18" width="1.5703125" bestFit="1" customWidth="1"/>
  </cols>
  <sheetData>
    <row r="1" spans="1:18" ht="15" customHeight="1" x14ac:dyDescent="0.25">
      <c r="A1" s="6" t="s">
        <v>12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234</v>
      </c>
      <c r="B3" s="43" t="s">
        <v>5</v>
      </c>
      <c r="C3" s="43"/>
      <c r="D3" s="43"/>
      <c r="E3" s="43"/>
      <c r="F3" s="43"/>
      <c r="G3" s="43"/>
      <c r="H3" s="43"/>
      <c r="I3" s="43"/>
      <c r="J3" s="43"/>
      <c r="K3" s="43"/>
      <c r="L3" s="43"/>
      <c r="M3" s="43"/>
      <c r="N3" s="43"/>
      <c r="O3" s="43"/>
      <c r="P3" s="43"/>
      <c r="Q3" s="43"/>
      <c r="R3" s="43"/>
    </row>
    <row r="4" spans="1:18" ht="15" customHeight="1" x14ac:dyDescent="0.25">
      <c r="A4" s="12" t="s">
        <v>652</v>
      </c>
      <c r="B4" s="43" t="s">
        <v>5</v>
      </c>
      <c r="C4" s="43"/>
      <c r="D4" s="43"/>
      <c r="E4" s="43"/>
      <c r="F4" s="43"/>
      <c r="G4" s="43"/>
      <c r="H4" s="43"/>
      <c r="I4" s="43"/>
      <c r="J4" s="43"/>
      <c r="K4" s="43"/>
      <c r="L4" s="43"/>
      <c r="M4" s="43"/>
      <c r="N4" s="43"/>
      <c r="O4" s="43"/>
      <c r="P4" s="43"/>
      <c r="Q4" s="43"/>
      <c r="R4" s="43"/>
    </row>
    <row r="5" spans="1:18" x14ac:dyDescent="0.25">
      <c r="A5" s="12"/>
      <c r="B5" s="100" t="s">
        <v>654</v>
      </c>
      <c r="C5" s="100"/>
      <c r="D5" s="100"/>
      <c r="E5" s="100"/>
      <c r="F5" s="100"/>
      <c r="G5" s="100"/>
      <c r="H5" s="100"/>
      <c r="I5" s="100"/>
      <c r="J5" s="100"/>
      <c r="K5" s="100"/>
      <c r="L5" s="100"/>
      <c r="M5" s="100"/>
      <c r="N5" s="100"/>
      <c r="O5" s="100"/>
      <c r="P5" s="100"/>
      <c r="Q5" s="100"/>
      <c r="R5" s="100"/>
    </row>
    <row r="6" spans="1:18" x14ac:dyDescent="0.25">
      <c r="A6" s="12"/>
      <c r="B6" s="92"/>
      <c r="C6" s="92"/>
      <c r="D6" s="92"/>
      <c r="E6" s="92"/>
      <c r="F6" s="92"/>
      <c r="G6" s="92"/>
      <c r="H6" s="92"/>
      <c r="I6" s="92"/>
      <c r="J6" s="92"/>
      <c r="K6" s="92"/>
      <c r="L6" s="92"/>
      <c r="M6" s="92"/>
      <c r="N6" s="92"/>
      <c r="O6" s="92"/>
      <c r="P6" s="92"/>
      <c r="Q6" s="92"/>
      <c r="R6" s="92"/>
    </row>
    <row r="7" spans="1:18" x14ac:dyDescent="0.25">
      <c r="A7" s="12"/>
      <c r="B7" s="81" t="s">
        <v>655</v>
      </c>
      <c r="C7" s="58"/>
      <c r="D7" s="37" t="s">
        <v>619</v>
      </c>
      <c r="E7" s="37"/>
      <c r="F7" s="37"/>
      <c r="G7" s="37"/>
      <c r="H7" s="37"/>
      <c r="I7" s="37"/>
      <c r="J7" s="78"/>
      <c r="K7" s="58"/>
      <c r="L7" s="37" t="s">
        <v>620</v>
      </c>
      <c r="M7" s="37"/>
      <c r="N7" s="37"/>
      <c r="O7" s="37"/>
      <c r="P7" s="37"/>
      <c r="Q7" s="37"/>
      <c r="R7" s="78"/>
    </row>
    <row r="8" spans="1:18" ht="15.75" thickBot="1" x14ac:dyDescent="0.3">
      <c r="A8" s="12"/>
      <c r="B8" s="18" t="s">
        <v>174</v>
      </c>
      <c r="C8" s="58"/>
      <c r="D8" s="34" t="s">
        <v>656</v>
      </c>
      <c r="E8" s="34"/>
      <c r="F8" s="34"/>
      <c r="G8" s="34"/>
      <c r="H8" s="34"/>
      <c r="I8" s="34"/>
      <c r="J8" s="78"/>
      <c r="K8" s="58"/>
      <c r="L8" s="34" t="s">
        <v>656</v>
      </c>
      <c r="M8" s="34"/>
      <c r="N8" s="34"/>
      <c r="O8" s="34"/>
      <c r="P8" s="34"/>
      <c r="Q8" s="34"/>
      <c r="R8" s="78"/>
    </row>
    <row r="9" spans="1:18" ht="16.5" thickTop="1" thickBot="1" x14ac:dyDescent="0.3">
      <c r="A9" s="12"/>
      <c r="B9" s="58"/>
      <c r="C9" s="58"/>
      <c r="D9" s="35">
        <v>2012</v>
      </c>
      <c r="E9" s="35"/>
      <c r="F9" s="78"/>
      <c r="G9" s="58"/>
      <c r="H9" s="35">
        <v>2011</v>
      </c>
      <c r="I9" s="35"/>
      <c r="J9" s="78"/>
      <c r="K9" s="58"/>
      <c r="L9" s="35">
        <v>2012</v>
      </c>
      <c r="M9" s="35"/>
      <c r="N9" s="78"/>
      <c r="O9" s="58"/>
      <c r="P9" s="35">
        <v>2011</v>
      </c>
      <c r="Q9" s="35"/>
      <c r="R9" s="78"/>
    </row>
    <row r="10" spans="1:18" ht="15.75" thickTop="1" x14ac:dyDescent="0.25">
      <c r="A10" s="12"/>
      <c r="B10" s="92"/>
      <c r="C10" s="93"/>
      <c r="D10" s="94"/>
      <c r="E10" s="94"/>
      <c r="F10" s="95"/>
      <c r="G10" s="92"/>
      <c r="H10" s="38" t="s">
        <v>453</v>
      </c>
      <c r="I10" s="38"/>
      <c r="J10" s="95"/>
      <c r="K10" s="93"/>
      <c r="L10" s="94"/>
      <c r="M10" s="94"/>
      <c r="N10" s="95"/>
      <c r="O10" s="92"/>
      <c r="P10" s="38" t="s">
        <v>453</v>
      </c>
      <c r="Q10" s="38"/>
      <c r="R10" s="95"/>
    </row>
    <row r="11" spans="1:18" ht="15.75" thickBot="1" x14ac:dyDescent="0.3">
      <c r="A11" s="12"/>
      <c r="B11" s="92"/>
      <c r="C11" s="93"/>
      <c r="D11" s="93"/>
      <c r="E11" s="93"/>
      <c r="F11" s="95"/>
      <c r="G11" s="92"/>
      <c r="H11" s="34" t="s">
        <v>454</v>
      </c>
      <c r="I11" s="34"/>
      <c r="J11" s="95"/>
      <c r="K11" s="93"/>
      <c r="L11" s="93"/>
      <c r="M11" s="93"/>
      <c r="N11" s="95"/>
      <c r="O11" s="92"/>
      <c r="P11" s="34" t="s">
        <v>454</v>
      </c>
      <c r="Q11" s="34"/>
      <c r="R11" s="95"/>
    </row>
    <row r="12" spans="1:18" ht="15.75" thickTop="1" x14ac:dyDescent="0.25">
      <c r="A12" s="12"/>
      <c r="B12" s="58"/>
      <c r="C12" s="82"/>
      <c r="D12" s="93"/>
      <c r="E12" s="93"/>
      <c r="F12" s="78"/>
      <c r="G12" s="82"/>
      <c r="H12" s="94"/>
      <c r="I12" s="94"/>
      <c r="J12" s="78"/>
      <c r="K12" s="82"/>
      <c r="L12" s="93"/>
      <c r="M12" s="93"/>
      <c r="N12" s="78"/>
      <c r="O12" s="82"/>
      <c r="P12" s="94"/>
      <c r="Q12" s="94"/>
      <c r="R12" s="78"/>
    </row>
    <row r="13" spans="1:18" x14ac:dyDescent="0.25">
      <c r="A13" s="12"/>
      <c r="B13" s="58" t="s">
        <v>104</v>
      </c>
      <c r="C13" s="82"/>
      <c r="D13" s="58" t="s">
        <v>187</v>
      </c>
      <c r="E13" s="82">
        <v>20.399999999999999</v>
      </c>
      <c r="F13" s="78"/>
      <c r="G13" s="82"/>
      <c r="H13" s="58" t="s">
        <v>187</v>
      </c>
      <c r="I13" s="82">
        <v>31.1</v>
      </c>
      <c r="J13" s="78"/>
      <c r="K13" s="82"/>
      <c r="L13" s="58" t="s">
        <v>187</v>
      </c>
      <c r="M13" s="82">
        <v>63.7</v>
      </c>
      <c r="N13" s="78"/>
      <c r="O13" s="82"/>
      <c r="P13" s="58" t="s">
        <v>187</v>
      </c>
      <c r="Q13" s="82">
        <v>71.5</v>
      </c>
      <c r="R13" s="78"/>
    </row>
    <row r="14" spans="1:18" x14ac:dyDescent="0.25">
      <c r="A14" s="12"/>
      <c r="B14" s="58" t="s">
        <v>657</v>
      </c>
      <c r="C14" s="58"/>
      <c r="D14" s="58"/>
      <c r="E14" s="82"/>
      <c r="F14" s="78"/>
      <c r="G14" s="58"/>
      <c r="H14" s="58"/>
      <c r="I14" s="82"/>
      <c r="J14" s="78"/>
      <c r="K14" s="58"/>
      <c r="L14" s="58"/>
      <c r="M14" s="82"/>
      <c r="N14" s="78"/>
      <c r="O14" s="58"/>
      <c r="P14" s="58"/>
      <c r="Q14" s="82"/>
      <c r="R14" s="78"/>
    </row>
    <row r="15" spans="1:18" x14ac:dyDescent="0.25">
      <c r="A15" s="12"/>
      <c r="B15" s="58" t="s">
        <v>658</v>
      </c>
      <c r="C15" s="82"/>
      <c r="D15" s="58"/>
      <c r="E15" s="82" t="s">
        <v>574</v>
      </c>
      <c r="F15" s="78" t="s">
        <v>191</v>
      </c>
      <c r="G15" s="82"/>
      <c r="H15" s="58"/>
      <c r="I15" s="82" t="s">
        <v>659</v>
      </c>
      <c r="J15" s="78" t="s">
        <v>191</v>
      </c>
      <c r="K15" s="82"/>
      <c r="L15" s="58"/>
      <c r="M15" s="82" t="s">
        <v>660</v>
      </c>
      <c r="N15" s="78" t="s">
        <v>191</v>
      </c>
      <c r="O15" s="82"/>
      <c r="P15" s="58"/>
      <c r="Q15" s="82" t="s">
        <v>661</v>
      </c>
      <c r="R15" s="78" t="s">
        <v>191</v>
      </c>
    </row>
    <row r="16" spans="1:18" x14ac:dyDescent="0.25">
      <c r="A16" s="12"/>
      <c r="B16" s="58" t="s">
        <v>662</v>
      </c>
      <c r="C16" s="82"/>
      <c r="D16" s="58"/>
      <c r="E16" s="82" t="s">
        <v>523</v>
      </c>
      <c r="F16" s="78" t="s">
        <v>191</v>
      </c>
      <c r="G16" s="82"/>
      <c r="H16" s="58"/>
      <c r="I16" s="82" t="s">
        <v>523</v>
      </c>
      <c r="J16" s="78" t="s">
        <v>191</v>
      </c>
      <c r="K16" s="82"/>
      <c r="L16" s="58"/>
      <c r="M16" s="82" t="s">
        <v>523</v>
      </c>
      <c r="N16" s="78" t="s">
        <v>191</v>
      </c>
      <c r="O16" s="82"/>
      <c r="P16" s="58"/>
      <c r="Q16" s="82" t="s">
        <v>523</v>
      </c>
      <c r="R16" s="78" t="s">
        <v>191</v>
      </c>
    </row>
    <row r="17" spans="1:18" x14ac:dyDescent="0.25">
      <c r="A17" s="12"/>
      <c r="B17" s="58" t="s">
        <v>663</v>
      </c>
      <c r="C17" s="82"/>
      <c r="D17" s="58"/>
      <c r="E17" s="82" t="s">
        <v>367</v>
      </c>
      <c r="F17" s="78" t="s">
        <v>191</v>
      </c>
      <c r="G17" s="82"/>
      <c r="H17" s="58"/>
      <c r="I17" s="82">
        <v>6.1</v>
      </c>
      <c r="J17" s="78"/>
      <c r="K17" s="82"/>
      <c r="L17" s="58"/>
      <c r="M17" s="82" t="s">
        <v>664</v>
      </c>
      <c r="N17" s="78" t="s">
        <v>191</v>
      </c>
      <c r="O17" s="82"/>
      <c r="P17" s="58"/>
      <c r="Q17" s="82">
        <v>5.3</v>
      </c>
      <c r="R17" s="78"/>
    </row>
    <row r="18" spans="1:18" ht="23.25" x14ac:dyDescent="0.25">
      <c r="A18" s="12"/>
      <c r="B18" s="58" t="s">
        <v>665</v>
      </c>
      <c r="C18" s="82"/>
      <c r="D18" s="58"/>
      <c r="E18" s="82">
        <v>5.8</v>
      </c>
      <c r="F18" s="78"/>
      <c r="G18" s="82"/>
      <c r="H18" s="58"/>
      <c r="I18" s="82" t="s">
        <v>666</v>
      </c>
      <c r="J18" s="78" t="s">
        <v>191</v>
      </c>
      <c r="K18" s="82"/>
      <c r="L18" s="58"/>
      <c r="M18" s="82" t="s">
        <v>667</v>
      </c>
      <c r="N18" s="78" t="s">
        <v>191</v>
      </c>
      <c r="O18" s="82"/>
      <c r="P18" s="58"/>
      <c r="Q18" s="82" t="s">
        <v>303</v>
      </c>
      <c r="R18" s="78" t="s">
        <v>191</v>
      </c>
    </row>
    <row r="19" spans="1:18" x14ac:dyDescent="0.25">
      <c r="A19" s="12"/>
      <c r="B19" s="58" t="s">
        <v>668</v>
      </c>
      <c r="C19" s="82"/>
      <c r="D19" s="58"/>
      <c r="E19" s="82">
        <v>1.9</v>
      </c>
      <c r="F19" s="78"/>
      <c r="G19" s="82"/>
      <c r="H19" s="58"/>
      <c r="I19" s="82" t="s">
        <v>564</v>
      </c>
      <c r="J19" s="78" t="s">
        <v>191</v>
      </c>
      <c r="K19" s="82"/>
      <c r="L19" s="58"/>
      <c r="M19" s="82" t="s">
        <v>669</v>
      </c>
      <c r="N19" s="78" t="s">
        <v>191</v>
      </c>
      <c r="O19" s="82"/>
      <c r="P19" s="58"/>
      <c r="Q19" s="82" t="s">
        <v>670</v>
      </c>
      <c r="R19" s="78" t="s">
        <v>191</v>
      </c>
    </row>
    <row r="20" spans="1:18" ht="24" thickBot="1" x14ac:dyDescent="0.3">
      <c r="A20" s="12"/>
      <c r="B20" s="58" t="s">
        <v>671</v>
      </c>
      <c r="C20" s="82"/>
      <c r="D20" s="83"/>
      <c r="E20" s="84">
        <v>432.7</v>
      </c>
      <c r="F20" s="78"/>
      <c r="G20" s="82"/>
      <c r="H20" s="83"/>
      <c r="I20" s="84">
        <v>501.9</v>
      </c>
      <c r="J20" s="78"/>
      <c r="K20" s="82"/>
      <c r="L20" s="83"/>
      <c r="M20" s="84">
        <v>489.1</v>
      </c>
      <c r="N20" s="78"/>
      <c r="O20" s="82"/>
      <c r="P20" s="83"/>
      <c r="Q20" s="84">
        <v>535.29999999999995</v>
      </c>
      <c r="R20" s="78"/>
    </row>
    <row r="21" spans="1:18" ht="16.5" thickTop="1" thickBot="1" x14ac:dyDescent="0.3">
      <c r="A21" s="12"/>
      <c r="B21" s="81" t="s">
        <v>672</v>
      </c>
      <c r="C21" s="82"/>
      <c r="D21" s="86" t="s">
        <v>187</v>
      </c>
      <c r="E21" s="87">
        <v>434.6</v>
      </c>
      <c r="F21" s="78"/>
      <c r="G21" s="82"/>
      <c r="H21" s="86" t="s">
        <v>187</v>
      </c>
      <c r="I21" s="87">
        <v>486.4</v>
      </c>
      <c r="J21" s="78"/>
      <c r="K21" s="82"/>
      <c r="L21" s="86" t="s">
        <v>187</v>
      </c>
      <c r="M21" s="87">
        <v>434.6</v>
      </c>
      <c r="N21" s="78"/>
      <c r="O21" s="82"/>
      <c r="P21" s="86" t="s">
        <v>187</v>
      </c>
      <c r="Q21" s="87">
        <v>486.4</v>
      </c>
      <c r="R21" s="78"/>
    </row>
    <row r="22" spans="1:18" ht="15.75" thickTop="1" x14ac:dyDescent="0.25">
      <c r="A22" s="12"/>
      <c r="B22" s="92" t="s">
        <v>222</v>
      </c>
      <c r="C22" s="92"/>
      <c r="D22" s="92"/>
      <c r="E22" s="92"/>
      <c r="F22" s="92"/>
      <c r="G22" s="92"/>
      <c r="H22" s="92"/>
      <c r="I22" s="92"/>
      <c r="J22" s="92"/>
      <c r="K22" s="92"/>
      <c r="L22" s="92"/>
      <c r="M22" s="92"/>
      <c r="N22" s="92"/>
      <c r="O22" s="92"/>
      <c r="P22" s="92"/>
      <c r="Q22" s="92"/>
      <c r="R22" s="92"/>
    </row>
    <row r="23" spans="1:18" ht="90" x14ac:dyDescent="0.25">
      <c r="A23" s="12"/>
      <c r="B23" s="98">
        <v>-1</v>
      </c>
      <c r="C23" s="99" t="s">
        <v>673</v>
      </c>
    </row>
  </sheetData>
  <mergeCells count="36">
    <mergeCell ref="B4:R4"/>
    <mergeCell ref="B5:R5"/>
    <mergeCell ref="B6:R6"/>
    <mergeCell ref="B22:R22"/>
    <mergeCell ref="R10:R11"/>
    <mergeCell ref="D12:E12"/>
    <mergeCell ref="H12:I12"/>
    <mergeCell ref="L12:M12"/>
    <mergeCell ref="P12:Q12"/>
    <mergeCell ref="A1:A2"/>
    <mergeCell ref="B1:R1"/>
    <mergeCell ref="B2:R2"/>
    <mergeCell ref="B3:R3"/>
    <mergeCell ref="A4:A23"/>
    <mergeCell ref="J10:J11"/>
    <mergeCell ref="K10:K11"/>
    <mergeCell ref="L10:M11"/>
    <mergeCell ref="N10:N11"/>
    <mergeCell ref="O10:O11"/>
    <mergeCell ref="P10:Q10"/>
    <mergeCell ref="P11:Q11"/>
    <mergeCell ref="B10:B11"/>
    <mergeCell ref="C10:C11"/>
    <mergeCell ref="D10:E11"/>
    <mergeCell ref="F10:F11"/>
    <mergeCell ref="G10:G11"/>
    <mergeCell ref="H10:I10"/>
    <mergeCell ref="H11:I11"/>
    <mergeCell ref="D7:I7"/>
    <mergeCell ref="L7:Q7"/>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1.85546875" bestFit="1" customWidth="1"/>
    <col min="9" max="9" width="4.5703125" bestFit="1" customWidth="1"/>
    <col min="10" max="10" width="1.5703125" bestFit="1" customWidth="1"/>
    <col min="12" max="12" width="1.85546875" bestFit="1" customWidth="1"/>
    <col min="13" max="13" width="4.42578125" bestFit="1" customWidth="1"/>
    <col min="14" max="14" width="1.5703125" bestFit="1" customWidth="1"/>
    <col min="16" max="16" width="1.85546875" bestFit="1" customWidth="1"/>
    <col min="17" max="17" width="4.5703125" bestFit="1" customWidth="1"/>
    <col min="18" max="18" width="1.5703125" bestFit="1" customWidth="1"/>
  </cols>
  <sheetData>
    <row r="1" spans="1:18" ht="15" customHeight="1" x14ac:dyDescent="0.25">
      <c r="A1" s="6" t="s">
        <v>12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36</v>
      </c>
      <c r="B3" s="43" t="s">
        <v>5</v>
      </c>
      <c r="C3" s="43"/>
      <c r="D3" s="43"/>
      <c r="E3" s="43"/>
      <c r="F3" s="43"/>
      <c r="G3" s="43"/>
      <c r="H3" s="43"/>
      <c r="I3" s="43"/>
      <c r="J3" s="43"/>
      <c r="K3" s="43"/>
      <c r="L3" s="43"/>
      <c r="M3" s="43"/>
      <c r="N3" s="43"/>
      <c r="O3" s="43"/>
      <c r="P3" s="43"/>
      <c r="Q3" s="43"/>
      <c r="R3" s="43"/>
    </row>
    <row r="4" spans="1:18" ht="15" customHeight="1" x14ac:dyDescent="0.25">
      <c r="A4" s="12" t="s">
        <v>1237</v>
      </c>
      <c r="B4" s="43" t="s">
        <v>5</v>
      </c>
      <c r="C4" s="43"/>
      <c r="D4" s="43"/>
      <c r="E4" s="43"/>
      <c r="F4" s="43"/>
      <c r="G4" s="43"/>
      <c r="H4" s="43"/>
      <c r="I4" s="43"/>
      <c r="J4" s="43"/>
      <c r="K4" s="43"/>
      <c r="L4" s="43"/>
      <c r="M4" s="43"/>
      <c r="N4" s="43"/>
      <c r="O4" s="43"/>
      <c r="P4" s="43"/>
      <c r="Q4" s="43"/>
      <c r="R4" s="43"/>
    </row>
    <row r="5" spans="1:18" ht="22.5" x14ac:dyDescent="0.25">
      <c r="A5" s="12"/>
      <c r="B5" s="81" t="s">
        <v>678</v>
      </c>
      <c r="C5" s="58"/>
      <c r="D5" s="37" t="s">
        <v>619</v>
      </c>
      <c r="E5" s="37"/>
      <c r="F5" s="37"/>
      <c r="G5" s="37"/>
      <c r="H5" s="37"/>
      <c r="I5" s="37"/>
      <c r="J5" s="78"/>
      <c r="K5" s="58"/>
      <c r="L5" s="37" t="s">
        <v>620</v>
      </c>
      <c r="M5" s="37"/>
      <c r="N5" s="37"/>
      <c r="O5" s="37"/>
      <c r="P5" s="37"/>
      <c r="Q5" s="37"/>
      <c r="R5" s="78"/>
    </row>
    <row r="6" spans="1:18" ht="15.75" thickBot="1" x14ac:dyDescent="0.3">
      <c r="A6" s="12"/>
      <c r="B6" s="18" t="s">
        <v>174</v>
      </c>
      <c r="C6" s="58"/>
      <c r="D6" s="34" t="s">
        <v>656</v>
      </c>
      <c r="E6" s="34"/>
      <c r="F6" s="34"/>
      <c r="G6" s="34"/>
      <c r="H6" s="34"/>
      <c r="I6" s="34"/>
      <c r="J6" s="78"/>
      <c r="K6" s="58"/>
      <c r="L6" s="34" t="s">
        <v>656</v>
      </c>
      <c r="M6" s="34"/>
      <c r="N6" s="34"/>
      <c r="O6" s="34"/>
      <c r="P6" s="34"/>
      <c r="Q6" s="34"/>
      <c r="R6" s="78"/>
    </row>
    <row r="7" spans="1:18" ht="16.5" thickTop="1" thickBot="1" x14ac:dyDescent="0.3">
      <c r="A7" s="12"/>
      <c r="B7" s="58"/>
      <c r="C7" s="58"/>
      <c r="D7" s="35">
        <v>2012</v>
      </c>
      <c r="E7" s="35"/>
      <c r="F7" s="78"/>
      <c r="G7" s="35">
        <v>2011</v>
      </c>
      <c r="H7" s="35"/>
      <c r="I7" s="35"/>
      <c r="J7" s="78"/>
      <c r="K7" s="58"/>
      <c r="L7" s="35">
        <v>2012</v>
      </c>
      <c r="M7" s="35"/>
      <c r="N7" s="78"/>
      <c r="O7" s="35">
        <v>2011</v>
      </c>
      <c r="P7" s="35"/>
      <c r="Q7" s="35"/>
      <c r="R7" s="78"/>
    </row>
    <row r="8" spans="1:18" ht="15.75" thickTop="1" x14ac:dyDescent="0.25">
      <c r="A8" s="12"/>
      <c r="B8" s="92"/>
      <c r="C8" s="93"/>
      <c r="D8" s="94"/>
      <c r="E8" s="94"/>
      <c r="F8" s="95"/>
      <c r="G8" s="38" t="s">
        <v>453</v>
      </c>
      <c r="H8" s="38"/>
      <c r="I8" s="38"/>
      <c r="J8" s="95"/>
      <c r="K8" s="93"/>
      <c r="L8" s="94"/>
      <c r="M8" s="94"/>
      <c r="N8" s="95"/>
      <c r="O8" s="38" t="s">
        <v>453</v>
      </c>
      <c r="P8" s="38"/>
      <c r="Q8" s="38"/>
      <c r="R8" s="95"/>
    </row>
    <row r="9" spans="1:18" ht="15.75" thickBot="1" x14ac:dyDescent="0.3">
      <c r="A9" s="12"/>
      <c r="B9" s="92"/>
      <c r="C9" s="93"/>
      <c r="D9" s="93"/>
      <c r="E9" s="93"/>
      <c r="F9" s="95"/>
      <c r="G9" s="34" t="s">
        <v>454</v>
      </c>
      <c r="H9" s="34"/>
      <c r="I9" s="34"/>
      <c r="J9" s="95"/>
      <c r="K9" s="93"/>
      <c r="L9" s="93"/>
      <c r="M9" s="93"/>
      <c r="N9" s="95"/>
      <c r="O9" s="34" t="s">
        <v>454</v>
      </c>
      <c r="P9" s="34"/>
      <c r="Q9" s="34"/>
      <c r="R9" s="95"/>
    </row>
    <row r="10" spans="1:18" ht="15.75" thickTop="1" x14ac:dyDescent="0.25">
      <c r="A10" s="12"/>
      <c r="B10" s="58"/>
      <c r="C10" s="82"/>
      <c r="D10" s="93"/>
      <c r="E10" s="93"/>
      <c r="F10" s="78"/>
      <c r="G10" s="82"/>
      <c r="H10" s="94"/>
      <c r="I10" s="94"/>
      <c r="J10" s="78"/>
      <c r="K10" s="82"/>
      <c r="L10" s="93"/>
      <c r="M10" s="93"/>
      <c r="N10" s="78"/>
      <c r="O10" s="82"/>
      <c r="P10" s="94"/>
      <c r="Q10" s="94"/>
      <c r="R10" s="78"/>
    </row>
    <row r="11" spans="1:18" x14ac:dyDescent="0.25">
      <c r="A11" s="12"/>
      <c r="B11" s="58" t="s">
        <v>679</v>
      </c>
      <c r="C11" s="82"/>
      <c r="D11" s="58" t="s">
        <v>187</v>
      </c>
      <c r="E11" s="82">
        <v>47.3</v>
      </c>
      <c r="F11" s="78"/>
      <c r="G11" s="82"/>
      <c r="H11" s="58" t="s">
        <v>187</v>
      </c>
      <c r="I11" s="82">
        <v>40.1</v>
      </c>
      <c r="J11" s="78"/>
      <c r="K11" s="82"/>
      <c r="L11" s="58" t="s">
        <v>187</v>
      </c>
      <c r="M11" s="82">
        <v>49.6</v>
      </c>
      <c r="N11" s="78"/>
      <c r="O11" s="82"/>
      <c r="P11" s="58" t="s">
        <v>187</v>
      </c>
      <c r="Q11" s="82">
        <v>20.399999999999999</v>
      </c>
      <c r="R11" s="78"/>
    </row>
    <row r="12" spans="1:18" x14ac:dyDescent="0.25">
      <c r="A12" s="12"/>
      <c r="B12" s="58" t="s">
        <v>680</v>
      </c>
      <c r="C12" s="82"/>
      <c r="D12" s="58"/>
      <c r="E12" s="82">
        <v>2.9</v>
      </c>
      <c r="F12" s="78"/>
      <c r="G12" s="82"/>
      <c r="H12" s="58"/>
      <c r="I12" s="82">
        <v>12.2</v>
      </c>
      <c r="J12" s="78"/>
      <c r="K12" s="82"/>
      <c r="L12" s="58"/>
      <c r="M12" s="82">
        <v>12.6</v>
      </c>
      <c r="N12" s="78"/>
      <c r="O12" s="82"/>
      <c r="P12" s="58"/>
      <c r="Q12" s="82">
        <v>38.1</v>
      </c>
      <c r="R12" s="78"/>
    </row>
    <row r="13" spans="1:18" x14ac:dyDescent="0.25">
      <c r="A13" s="12"/>
      <c r="B13" s="58" t="s">
        <v>681</v>
      </c>
      <c r="C13" s="82"/>
      <c r="D13" s="58"/>
      <c r="E13" s="82" t="s">
        <v>509</v>
      </c>
      <c r="F13" s="78" t="s">
        <v>191</v>
      </c>
      <c r="G13" s="82"/>
      <c r="H13" s="58"/>
      <c r="I13" s="82" t="s">
        <v>236</v>
      </c>
      <c r="J13" s="78" t="s">
        <v>191</v>
      </c>
      <c r="K13" s="82"/>
      <c r="L13" s="58"/>
      <c r="M13" s="82" t="s">
        <v>313</v>
      </c>
      <c r="N13" s="78" t="s">
        <v>191</v>
      </c>
      <c r="O13" s="82"/>
      <c r="P13" s="58"/>
      <c r="Q13" s="82" t="s">
        <v>492</v>
      </c>
      <c r="R13" s="78" t="s">
        <v>191</v>
      </c>
    </row>
    <row r="14" spans="1:18" x14ac:dyDescent="0.25">
      <c r="A14" s="12"/>
      <c r="B14" s="58" t="s">
        <v>682</v>
      </c>
      <c r="C14" s="93"/>
      <c r="D14" s="92"/>
      <c r="E14" s="93">
        <v>10.199999999999999</v>
      </c>
      <c r="F14" s="95"/>
      <c r="G14" s="93"/>
      <c r="H14" s="92"/>
      <c r="I14" s="93" t="s">
        <v>684</v>
      </c>
      <c r="J14" s="95" t="s">
        <v>191</v>
      </c>
      <c r="K14" s="93"/>
      <c r="L14" s="92"/>
      <c r="M14" s="93">
        <v>2.1</v>
      </c>
      <c r="N14" s="95"/>
      <c r="O14" s="93"/>
      <c r="P14" s="92"/>
      <c r="Q14" s="93" t="s">
        <v>684</v>
      </c>
      <c r="R14" s="95" t="s">
        <v>191</v>
      </c>
    </row>
    <row r="15" spans="1:18" ht="15.75" thickBot="1" x14ac:dyDescent="0.3">
      <c r="A15" s="12"/>
      <c r="B15" s="58" t="s">
        <v>683</v>
      </c>
      <c r="C15" s="93"/>
      <c r="D15" s="101"/>
      <c r="E15" s="102"/>
      <c r="F15" s="95"/>
      <c r="G15" s="93"/>
      <c r="H15" s="101"/>
      <c r="I15" s="102"/>
      <c r="J15" s="95"/>
      <c r="K15" s="93"/>
      <c r="L15" s="101"/>
      <c r="M15" s="102"/>
      <c r="N15" s="95"/>
      <c r="O15" s="93"/>
      <c r="P15" s="101"/>
      <c r="Q15" s="102"/>
      <c r="R15" s="95"/>
    </row>
    <row r="16" spans="1:18" ht="16.5" thickTop="1" thickBot="1" x14ac:dyDescent="0.3">
      <c r="A16" s="12"/>
      <c r="B16" s="81" t="s">
        <v>685</v>
      </c>
      <c r="C16" s="82"/>
      <c r="D16" s="86" t="s">
        <v>187</v>
      </c>
      <c r="E16" s="87">
        <v>58.1</v>
      </c>
      <c r="F16" s="78"/>
      <c r="G16" s="82"/>
      <c r="H16" s="86" t="s">
        <v>187</v>
      </c>
      <c r="I16" s="87">
        <v>40.700000000000003</v>
      </c>
      <c r="J16" s="78"/>
      <c r="K16" s="82"/>
      <c r="L16" s="86" t="s">
        <v>187</v>
      </c>
      <c r="M16" s="87">
        <v>58.1</v>
      </c>
      <c r="N16" s="78"/>
      <c r="O16" s="82"/>
      <c r="P16" s="86" t="s">
        <v>187</v>
      </c>
      <c r="Q16" s="87">
        <v>40.700000000000003</v>
      </c>
      <c r="R16" s="78"/>
    </row>
  </sheetData>
  <mergeCells count="47">
    <mergeCell ref="B4:R4"/>
    <mergeCell ref="N14:N15"/>
    <mergeCell ref="O14:O15"/>
    <mergeCell ref="P14:P15"/>
    <mergeCell ref="Q14:Q15"/>
    <mergeCell ref="R14:R15"/>
    <mergeCell ref="A1:A2"/>
    <mergeCell ref="B1:R1"/>
    <mergeCell ref="B2:R2"/>
    <mergeCell ref="B3:R3"/>
    <mergeCell ref="A4:A16"/>
    <mergeCell ref="H14:H15"/>
    <mergeCell ref="I14:I15"/>
    <mergeCell ref="J14:J15"/>
    <mergeCell ref="K14:K15"/>
    <mergeCell ref="L14:L15"/>
    <mergeCell ref="M14:M15"/>
    <mergeCell ref="R8:R9"/>
    <mergeCell ref="D10:E10"/>
    <mergeCell ref="H10:I10"/>
    <mergeCell ref="L10:M10"/>
    <mergeCell ref="P10:Q10"/>
    <mergeCell ref="C14:C15"/>
    <mergeCell ref="D14:D15"/>
    <mergeCell ref="E14:E15"/>
    <mergeCell ref="F14:F15"/>
    <mergeCell ref="G14:G15"/>
    <mergeCell ref="J8:J9"/>
    <mergeCell ref="K8:K9"/>
    <mergeCell ref="L8:M9"/>
    <mergeCell ref="N8:N9"/>
    <mergeCell ref="O8:Q8"/>
    <mergeCell ref="O9:Q9"/>
    <mergeCell ref="B8:B9"/>
    <mergeCell ref="C8:C9"/>
    <mergeCell ref="D8:E9"/>
    <mergeCell ref="F8:F9"/>
    <mergeCell ref="G8:I8"/>
    <mergeCell ref="G9:I9"/>
    <mergeCell ref="D5:I5"/>
    <mergeCell ref="L5:Q5"/>
    <mergeCell ref="D6:I6"/>
    <mergeCell ref="L6:Q6"/>
    <mergeCell ref="D7:E7"/>
    <mergeCell ref="G7:I7"/>
    <mergeCell ref="L7:M7"/>
    <mergeCell ref="O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x14ac:dyDescent="0.25"/>
  <cols>
    <col min="1" max="3" width="36.5703125" bestFit="1" customWidth="1"/>
    <col min="4" max="4" width="2.42578125" customWidth="1"/>
    <col min="5" max="5" width="9.140625" customWidth="1"/>
    <col min="6" max="6" width="2.5703125" customWidth="1"/>
    <col min="7" max="7" width="11.85546875" customWidth="1"/>
    <col min="8" max="8" width="2.42578125" customWidth="1"/>
    <col min="9" max="9" width="9.140625" customWidth="1"/>
    <col min="10" max="10" width="2.5703125" customWidth="1"/>
    <col min="11" max="11" width="11.85546875" customWidth="1"/>
    <col min="12" max="12" width="2.42578125" customWidth="1"/>
    <col min="13" max="13" width="6.85546875" customWidth="1"/>
    <col min="14" max="14" width="2" customWidth="1"/>
    <col min="15" max="15" width="11.85546875" customWidth="1"/>
    <col min="16" max="16" width="2.42578125" customWidth="1"/>
    <col min="17" max="17" width="9.140625" customWidth="1"/>
    <col min="18" max="18" width="2" customWidth="1"/>
    <col min="19" max="19" width="11.85546875" customWidth="1"/>
    <col min="20" max="20" width="2.42578125" customWidth="1"/>
    <col min="21" max="21" width="6.85546875" customWidth="1"/>
    <col min="22" max="22" width="2" customWidth="1"/>
    <col min="23" max="23" width="11.85546875" customWidth="1"/>
    <col min="24" max="24" width="2.5703125" customWidth="1"/>
    <col min="25" max="25" width="6.42578125" customWidth="1"/>
    <col min="26" max="26" width="2" customWidth="1"/>
  </cols>
  <sheetData>
    <row r="1" spans="1:26" ht="15" customHeight="1" x14ac:dyDescent="0.25">
      <c r="A1" s="6" t="s">
        <v>123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239</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1240</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ht="22.5" customHeight="1" x14ac:dyDescent="0.25">
      <c r="A5" s="12"/>
      <c r="B5" s="100" t="s">
        <v>689</v>
      </c>
      <c r="C5" s="100"/>
      <c r="D5" s="100"/>
      <c r="E5" s="100"/>
      <c r="F5" s="100"/>
      <c r="G5" s="100"/>
      <c r="H5" s="100"/>
      <c r="I5" s="100"/>
      <c r="J5" s="100"/>
      <c r="K5" s="100"/>
      <c r="L5" s="100"/>
      <c r="M5" s="100"/>
      <c r="N5" s="100"/>
      <c r="O5" s="100"/>
      <c r="P5" s="100"/>
      <c r="Q5" s="100"/>
      <c r="R5" s="100"/>
      <c r="S5" s="100"/>
      <c r="T5" s="100"/>
      <c r="U5" s="100"/>
      <c r="V5" s="100"/>
      <c r="W5" s="100"/>
      <c r="X5" s="100"/>
      <c r="Y5" s="100"/>
      <c r="Z5" s="100"/>
    </row>
    <row r="6" spans="1:26" x14ac:dyDescent="0.25">
      <c r="A6" s="12"/>
      <c r="B6" s="92"/>
      <c r="C6" s="92"/>
      <c r="D6" s="92"/>
      <c r="E6" s="92"/>
      <c r="F6" s="92"/>
      <c r="G6" s="92"/>
      <c r="H6" s="92"/>
      <c r="I6" s="92"/>
      <c r="J6" s="92"/>
      <c r="K6" s="92"/>
      <c r="L6" s="92"/>
      <c r="M6" s="92"/>
      <c r="N6" s="92"/>
      <c r="O6" s="92"/>
      <c r="P6" s="92"/>
      <c r="Q6" s="92"/>
      <c r="R6" s="92"/>
      <c r="S6" s="92"/>
      <c r="T6" s="92"/>
      <c r="U6" s="92"/>
      <c r="V6" s="92"/>
      <c r="W6" s="92"/>
      <c r="X6" s="92"/>
      <c r="Y6" s="92"/>
      <c r="Z6" s="92"/>
    </row>
    <row r="7" spans="1:26" ht="15.75" thickBot="1" x14ac:dyDescent="0.3">
      <c r="A7" s="12"/>
      <c r="B7" s="81" t="s">
        <v>690</v>
      </c>
      <c r="C7" s="58"/>
      <c r="D7" s="34" t="s">
        <v>691</v>
      </c>
      <c r="E7" s="34"/>
      <c r="F7" s="34"/>
      <c r="G7" s="34"/>
      <c r="H7" s="34"/>
      <c r="I7" s="34"/>
      <c r="J7" s="34"/>
      <c r="K7" s="34"/>
      <c r="L7" s="34"/>
      <c r="M7" s="34"/>
      <c r="N7" s="34"/>
      <c r="O7" s="34"/>
      <c r="P7" s="34"/>
      <c r="Q7" s="34"/>
      <c r="R7" s="34"/>
      <c r="S7" s="34"/>
      <c r="T7" s="34"/>
      <c r="U7" s="34"/>
      <c r="V7" s="78"/>
    </row>
    <row r="8" spans="1:26" ht="15.75" thickTop="1" x14ac:dyDescent="0.25">
      <c r="A8" s="12"/>
      <c r="B8" s="18" t="s">
        <v>174</v>
      </c>
      <c r="C8" s="58"/>
      <c r="D8" s="105"/>
      <c r="E8" s="105"/>
      <c r="F8" s="78"/>
      <c r="G8" s="58"/>
      <c r="H8" s="38" t="s">
        <v>692</v>
      </c>
      <c r="I8" s="38"/>
      <c r="J8" s="38"/>
      <c r="K8" s="58"/>
      <c r="L8" s="38" t="s">
        <v>692</v>
      </c>
      <c r="M8" s="38"/>
      <c r="N8" s="78"/>
      <c r="O8" s="58"/>
      <c r="P8" s="105"/>
      <c r="Q8" s="105"/>
      <c r="R8" s="78"/>
      <c r="S8" s="58"/>
      <c r="T8" s="38" t="s">
        <v>693</v>
      </c>
      <c r="U8" s="38"/>
      <c r="V8" s="78"/>
    </row>
    <row r="9" spans="1:26" x14ac:dyDescent="0.25">
      <c r="A9" s="12"/>
      <c r="B9" s="58"/>
      <c r="C9" s="58"/>
      <c r="D9" s="37" t="s">
        <v>694</v>
      </c>
      <c r="E9" s="37"/>
      <c r="F9" s="78"/>
      <c r="G9" s="58"/>
      <c r="H9" s="37" t="s">
        <v>695</v>
      </c>
      <c r="I9" s="37"/>
      <c r="J9" s="37"/>
      <c r="K9" s="58"/>
      <c r="L9" s="37" t="s">
        <v>695</v>
      </c>
      <c r="M9" s="37"/>
      <c r="N9" s="78"/>
      <c r="O9" s="58"/>
      <c r="P9" s="37" t="s">
        <v>696</v>
      </c>
      <c r="Q9" s="37"/>
      <c r="R9" s="78"/>
      <c r="S9" s="58"/>
      <c r="T9" s="37" t="s">
        <v>697</v>
      </c>
      <c r="U9" s="37"/>
      <c r="V9" s="78"/>
    </row>
    <row r="10" spans="1:26" ht="15.75" thickBot="1" x14ac:dyDescent="0.3">
      <c r="A10" s="12"/>
      <c r="B10" s="58"/>
      <c r="C10" s="58"/>
      <c r="D10" s="34" t="s">
        <v>698</v>
      </c>
      <c r="E10" s="34"/>
      <c r="F10" s="78"/>
      <c r="G10" s="58"/>
      <c r="H10" s="34" t="s">
        <v>699</v>
      </c>
      <c r="I10" s="34"/>
      <c r="J10" s="34"/>
      <c r="K10" s="58"/>
      <c r="L10" s="34" t="s">
        <v>700</v>
      </c>
      <c r="M10" s="34"/>
      <c r="N10" s="78"/>
      <c r="O10" s="58"/>
      <c r="P10" s="34" t="s">
        <v>701</v>
      </c>
      <c r="Q10" s="34"/>
      <c r="R10" s="78"/>
      <c r="S10" s="58"/>
      <c r="T10" s="34" t="s">
        <v>702</v>
      </c>
      <c r="U10" s="34"/>
      <c r="V10" s="78"/>
    </row>
    <row r="11" spans="1:26" ht="15.75" thickTop="1" x14ac:dyDescent="0.25">
      <c r="A11" s="12"/>
      <c r="B11" s="58"/>
      <c r="C11" s="58"/>
      <c r="D11" s="105"/>
      <c r="E11" s="105"/>
      <c r="F11" s="78"/>
      <c r="G11" s="58"/>
      <c r="H11" s="105"/>
      <c r="I11" s="105"/>
      <c r="J11" s="78"/>
      <c r="K11" s="58"/>
      <c r="L11" s="105"/>
      <c r="M11" s="105"/>
      <c r="N11" s="78"/>
      <c r="O11" s="58"/>
      <c r="P11" s="105"/>
      <c r="Q11" s="105"/>
      <c r="R11" s="78"/>
      <c r="S11" s="58"/>
      <c r="T11" s="105"/>
      <c r="U11" s="105"/>
      <c r="V11" s="78"/>
    </row>
    <row r="12" spans="1:26" x14ac:dyDescent="0.25">
      <c r="A12" s="12"/>
      <c r="B12" s="58" t="s">
        <v>703</v>
      </c>
      <c r="C12" s="82"/>
      <c r="D12" s="58" t="s">
        <v>187</v>
      </c>
      <c r="E12" s="82">
        <v>168.2</v>
      </c>
      <c r="F12" s="78"/>
      <c r="G12" s="82"/>
      <c r="H12" s="58" t="s">
        <v>187</v>
      </c>
      <c r="I12" s="82">
        <v>5.0999999999999996</v>
      </c>
      <c r="J12" s="78"/>
      <c r="K12" s="82"/>
      <c r="L12" s="58" t="s">
        <v>187</v>
      </c>
      <c r="M12" s="82" t="s">
        <v>273</v>
      </c>
      <c r="N12" s="78" t="s">
        <v>191</v>
      </c>
      <c r="O12" s="82"/>
      <c r="P12" s="58" t="s">
        <v>187</v>
      </c>
      <c r="Q12" s="82">
        <v>172.9</v>
      </c>
      <c r="R12" s="78"/>
      <c r="S12" s="82"/>
      <c r="T12" s="58" t="s">
        <v>187</v>
      </c>
      <c r="U12" s="82" t="s">
        <v>188</v>
      </c>
      <c r="V12" s="78"/>
    </row>
    <row r="13" spans="1:26" x14ac:dyDescent="0.25">
      <c r="A13" s="12"/>
      <c r="B13" s="58" t="s">
        <v>704</v>
      </c>
      <c r="C13" s="82"/>
      <c r="D13" s="58"/>
      <c r="E13" s="82">
        <v>98.7</v>
      </c>
      <c r="F13" s="78"/>
      <c r="G13" s="82"/>
      <c r="H13" s="58"/>
      <c r="I13" s="82">
        <v>10.3</v>
      </c>
      <c r="J13" s="78"/>
      <c r="K13" s="82"/>
      <c r="L13" s="58"/>
      <c r="M13" s="82" t="s">
        <v>233</v>
      </c>
      <c r="N13" s="78" t="s">
        <v>191</v>
      </c>
      <c r="O13" s="82"/>
      <c r="P13" s="58"/>
      <c r="Q13" s="82">
        <v>108.4</v>
      </c>
      <c r="R13" s="78"/>
      <c r="S13" s="82"/>
      <c r="T13" s="58"/>
      <c r="U13" s="82" t="s">
        <v>188</v>
      </c>
      <c r="V13" s="78"/>
    </row>
    <row r="14" spans="1:26" x14ac:dyDescent="0.25">
      <c r="A14" s="12"/>
      <c r="B14" s="58" t="s">
        <v>705</v>
      </c>
      <c r="C14" s="82"/>
      <c r="D14" s="58"/>
      <c r="E14" s="82">
        <v>44.4</v>
      </c>
      <c r="F14" s="78"/>
      <c r="G14" s="82"/>
      <c r="H14" s="58"/>
      <c r="I14" s="82">
        <v>6.5</v>
      </c>
      <c r="J14" s="78"/>
      <c r="K14" s="82"/>
      <c r="L14" s="58"/>
      <c r="M14" s="82" t="s">
        <v>188</v>
      </c>
      <c r="N14" s="78"/>
      <c r="O14" s="82"/>
      <c r="P14" s="58"/>
      <c r="Q14" s="82">
        <v>50.9</v>
      </c>
      <c r="R14" s="78"/>
      <c r="S14" s="82"/>
      <c r="T14" s="58"/>
      <c r="U14" s="82" t="s">
        <v>188</v>
      </c>
      <c r="V14" s="78"/>
    </row>
    <row r="15" spans="1:26" x14ac:dyDescent="0.25">
      <c r="A15" s="12"/>
      <c r="B15" s="58" t="s">
        <v>706</v>
      </c>
      <c r="C15" s="82"/>
      <c r="D15" s="58"/>
      <c r="E15" s="103">
        <v>1605.3</v>
      </c>
      <c r="F15" s="78"/>
      <c r="G15" s="82"/>
      <c r="H15" s="58"/>
      <c r="I15" s="82">
        <v>141.6</v>
      </c>
      <c r="J15" s="78"/>
      <c r="K15" s="82"/>
      <c r="L15" s="58"/>
      <c r="M15" s="82" t="s">
        <v>707</v>
      </c>
      <c r="N15" s="78" t="s">
        <v>191</v>
      </c>
      <c r="O15" s="82"/>
      <c r="P15" s="58"/>
      <c r="Q15" s="103">
        <v>1720.2</v>
      </c>
      <c r="R15" s="78"/>
      <c r="S15" s="82"/>
      <c r="T15" s="58"/>
      <c r="U15" s="82" t="s">
        <v>508</v>
      </c>
      <c r="V15" s="78" t="s">
        <v>191</v>
      </c>
    </row>
    <row r="16" spans="1:26" x14ac:dyDescent="0.25">
      <c r="A16" s="12"/>
      <c r="B16" s="58" t="s">
        <v>708</v>
      </c>
      <c r="C16" s="82"/>
      <c r="D16" s="58"/>
      <c r="E16" s="82">
        <v>245</v>
      </c>
      <c r="F16" s="78"/>
      <c r="G16" s="82"/>
      <c r="H16" s="58"/>
      <c r="I16" s="82">
        <v>25.9</v>
      </c>
      <c r="J16" s="78"/>
      <c r="K16" s="82"/>
      <c r="L16" s="58"/>
      <c r="M16" s="82" t="s">
        <v>192</v>
      </c>
      <c r="N16" s="78" t="s">
        <v>191</v>
      </c>
      <c r="O16" s="82"/>
      <c r="P16" s="58"/>
      <c r="Q16" s="82">
        <v>269.5</v>
      </c>
      <c r="R16" s="78"/>
      <c r="S16" s="82"/>
      <c r="T16" s="58"/>
      <c r="U16" s="82" t="s">
        <v>233</v>
      </c>
      <c r="V16" s="78" t="s">
        <v>191</v>
      </c>
    </row>
    <row r="17" spans="1:26" x14ac:dyDescent="0.25">
      <c r="A17" s="12"/>
      <c r="B17" s="58" t="s">
        <v>709</v>
      </c>
      <c r="C17" s="82"/>
      <c r="D17" s="58"/>
      <c r="E17" s="82">
        <v>442.8</v>
      </c>
      <c r="F17" s="78"/>
      <c r="G17" s="82"/>
      <c r="H17" s="58"/>
      <c r="I17" s="82">
        <v>19.100000000000001</v>
      </c>
      <c r="J17" s="78"/>
      <c r="K17" s="82"/>
      <c r="L17" s="58"/>
      <c r="M17" s="82" t="s">
        <v>488</v>
      </c>
      <c r="N17" s="78" t="s">
        <v>191</v>
      </c>
      <c r="O17" s="82"/>
      <c r="P17" s="58"/>
      <c r="Q17" s="82">
        <v>451.8</v>
      </c>
      <c r="R17" s="78"/>
      <c r="S17" s="82"/>
      <c r="T17" s="58"/>
      <c r="U17" s="82" t="s">
        <v>710</v>
      </c>
      <c r="V17" s="78" t="s">
        <v>191</v>
      </c>
    </row>
    <row r="18" spans="1:26" x14ac:dyDescent="0.25">
      <c r="A18" s="12"/>
      <c r="B18" s="58" t="s">
        <v>711</v>
      </c>
      <c r="C18" s="82"/>
      <c r="D18" s="58"/>
      <c r="E18" s="82">
        <v>63.5</v>
      </c>
      <c r="F18" s="78"/>
      <c r="G18" s="82"/>
      <c r="H18" s="58"/>
      <c r="I18" s="82">
        <v>1.4</v>
      </c>
      <c r="J18" s="78"/>
      <c r="K18" s="82"/>
      <c r="L18" s="58"/>
      <c r="M18" s="82" t="s">
        <v>299</v>
      </c>
      <c r="N18" s="78" t="s">
        <v>191</v>
      </c>
      <c r="O18" s="82"/>
      <c r="P18" s="58"/>
      <c r="Q18" s="82">
        <v>58.9</v>
      </c>
      <c r="R18" s="78"/>
      <c r="S18" s="82"/>
      <c r="T18" s="58"/>
      <c r="U18" s="82" t="s">
        <v>381</v>
      </c>
      <c r="V18" s="78" t="s">
        <v>191</v>
      </c>
    </row>
    <row r="19" spans="1:26" ht="15.75" thickBot="1" x14ac:dyDescent="0.3">
      <c r="A19" s="12"/>
      <c r="B19" s="58" t="s">
        <v>712</v>
      </c>
      <c r="C19" s="82"/>
      <c r="D19" s="83"/>
      <c r="E19" s="84">
        <v>134.6</v>
      </c>
      <c r="F19" s="78"/>
      <c r="G19" s="82"/>
      <c r="H19" s="83"/>
      <c r="I19" s="84">
        <v>5.8</v>
      </c>
      <c r="J19" s="78"/>
      <c r="K19" s="82"/>
      <c r="L19" s="83"/>
      <c r="M19" s="84" t="s">
        <v>381</v>
      </c>
      <c r="N19" s="78" t="s">
        <v>191</v>
      </c>
      <c r="O19" s="82"/>
      <c r="P19" s="83"/>
      <c r="Q19" s="84">
        <v>133.6</v>
      </c>
      <c r="R19" s="78"/>
      <c r="S19" s="82"/>
      <c r="T19" s="83"/>
      <c r="U19" s="84">
        <v>1.2</v>
      </c>
      <c r="V19" s="78"/>
    </row>
    <row r="20" spans="1:26" ht="16.5" thickTop="1" thickBot="1" x14ac:dyDescent="0.3">
      <c r="A20" s="12"/>
      <c r="B20" s="81" t="s">
        <v>113</v>
      </c>
      <c r="C20" s="82"/>
      <c r="D20" s="86" t="s">
        <v>187</v>
      </c>
      <c r="E20" s="104">
        <v>2802.5</v>
      </c>
      <c r="F20" s="78"/>
      <c r="G20" s="82"/>
      <c r="H20" s="86" t="s">
        <v>187</v>
      </c>
      <c r="I20" s="87">
        <v>215.7</v>
      </c>
      <c r="J20" s="78"/>
      <c r="K20" s="82"/>
      <c r="L20" s="86" t="s">
        <v>187</v>
      </c>
      <c r="M20" s="87" t="s">
        <v>713</v>
      </c>
      <c r="N20" s="21" t="s">
        <v>191</v>
      </c>
      <c r="O20" s="82"/>
      <c r="P20" s="86" t="s">
        <v>187</v>
      </c>
      <c r="Q20" s="104">
        <v>2966.2</v>
      </c>
      <c r="R20" s="78"/>
      <c r="S20" s="82"/>
      <c r="T20" s="86" t="s">
        <v>187</v>
      </c>
      <c r="U20" s="87" t="s">
        <v>714</v>
      </c>
      <c r="V20" s="21" t="s">
        <v>191</v>
      </c>
    </row>
    <row r="21" spans="1:26" ht="15.75" thickTop="1" x14ac:dyDescent="0.25">
      <c r="A21" s="12"/>
      <c r="B21" s="92" t="s">
        <v>222</v>
      </c>
      <c r="C21" s="92"/>
      <c r="D21" s="92"/>
      <c r="E21" s="92"/>
      <c r="F21" s="92"/>
      <c r="G21" s="92"/>
      <c r="H21" s="92"/>
      <c r="I21" s="92"/>
      <c r="J21" s="92"/>
      <c r="K21" s="92"/>
      <c r="L21" s="92"/>
      <c r="M21" s="92"/>
      <c r="N21" s="92"/>
      <c r="O21" s="92"/>
      <c r="P21" s="92"/>
      <c r="Q21" s="92"/>
      <c r="R21" s="92"/>
      <c r="S21" s="92"/>
      <c r="T21" s="92"/>
      <c r="U21" s="92"/>
      <c r="V21" s="92"/>
      <c r="W21" s="92"/>
      <c r="X21" s="92"/>
      <c r="Y21" s="92"/>
      <c r="Z21" s="92"/>
    </row>
    <row r="22" spans="1:26" ht="101.25" x14ac:dyDescent="0.25">
      <c r="A22" s="12"/>
      <c r="B22" s="98">
        <v>-1</v>
      </c>
      <c r="C22" s="99" t="s">
        <v>715</v>
      </c>
    </row>
    <row r="23" spans="1:26" ht="33.75" x14ac:dyDescent="0.25">
      <c r="A23" s="12"/>
      <c r="B23" s="98">
        <v>-2</v>
      </c>
      <c r="C23" s="99" t="s">
        <v>716</v>
      </c>
    </row>
    <row r="24" spans="1:26" x14ac:dyDescent="0.25">
      <c r="A24" s="12"/>
      <c r="B24" s="92"/>
      <c r="C24" s="92"/>
      <c r="D24" s="92"/>
      <c r="E24" s="92"/>
      <c r="F24" s="92"/>
      <c r="G24" s="92"/>
      <c r="H24" s="92"/>
      <c r="I24" s="92"/>
      <c r="J24" s="92"/>
      <c r="K24" s="92"/>
      <c r="L24" s="92"/>
      <c r="M24" s="92"/>
      <c r="N24" s="92"/>
      <c r="O24" s="92"/>
      <c r="P24" s="92"/>
      <c r="Q24" s="92"/>
      <c r="R24" s="92"/>
      <c r="S24" s="92"/>
      <c r="T24" s="92"/>
      <c r="U24" s="92"/>
      <c r="V24" s="92"/>
      <c r="W24" s="92"/>
      <c r="X24" s="92"/>
      <c r="Y24" s="92"/>
      <c r="Z24" s="92"/>
    </row>
    <row r="25" spans="1:26" ht="15.75" thickBot="1" x14ac:dyDescent="0.3">
      <c r="A25" s="12"/>
      <c r="B25" s="81" t="s">
        <v>690</v>
      </c>
      <c r="C25" s="58"/>
      <c r="D25" s="34" t="s">
        <v>717</v>
      </c>
      <c r="E25" s="34"/>
      <c r="F25" s="34"/>
      <c r="G25" s="34"/>
      <c r="H25" s="34"/>
      <c r="I25" s="34"/>
      <c r="J25" s="34"/>
      <c r="K25" s="34"/>
      <c r="L25" s="34"/>
      <c r="M25" s="34"/>
      <c r="N25" s="34"/>
      <c r="O25" s="34"/>
      <c r="P25" s="34"/>
      <c r="Q25" s="34"/>
      <c r="R25" s="34"/>
      <c r="S25" s="34"/>
      <c r="T25" s="34"/>
      <c r="U25" s="34"/>
      <c r="V25" s="78"/>
    </row>
    <row r="26" spans="1:26" ht="16.5" thickTop="1" thickBot="1" x14ac:dyDescent="0.3">
      <c r="A26" s="12"/>
      <c r="B26" s="18" t="s">
        <v>174</v>
      </c>
      <c r="C26" s="34" t="s">
        <v>718</v>
      </c>
      <c r="D26" s="34"/>
      <c r="E26" s="34"/>
      <c r="F26" s="34"/>
      <c r="G26" s="34"/>
      <c r="H26" s="34"/>
      <c r="I26" s="34"/>
      <c r="J26" s="34"/>
      <c r="K26" s="34"/>
      <c r="L26" s="34"/>
      <c r="M26" s="34"/>
      <c r="N26" s="34"/>
      <c r="O26" s="34"/>
      <c r="P26" s="34"/>
      <c r="Q26" s="34"/>
      <c r="R26" s="34"/>
      <c r="S26" s="34"/>
      <c r="T26" s="34"/>
      <c r="U26" s="34"/>
      <c r="V26" s="78"/>
    </row>
    <row r="27" spans="1:26" ht="15.75" thickTop="1" x14ac:dyDescent="0.25">
      <c r="A27" s="12"/>
      <c r="B27" s="58"/>
      <c r="C27" s="58"/>
      <c r="D27" s="105"/>
      <c r="E27" s="105"/>
      <c r="F27" s="78"/>
      <c r="G27" s="58"/>
      <c r="H27" s="38" t="s">
        <v>692</v>
      </c>
      <c r="I27" s="38"/>
      <c r="J27" s="38"/>
      <c r="K27" s="58"/>
      <c r="L27" s="38" t="s">
        <v>692</v>
      </c>
      <c r="M27" s="38"/>
      <c r="N27" s="78"/>
      <c r="O27" s="58"/>
      <c r="P27" s="105"/>
      <c r="Q27" s="105"/>
      <c r="R27" s="78"/>
      <c r="S27" s="38" t="s">
        <v>693</v>
      </c>
      <c r="T27" s="38"/>
      <c r="U27" s="38"/>
      <c r="V27" s="78"/>
    </row>
    <row r="28" spans="1:26" x14ac:dyDescent="0.25">
      <c r="A28" s="12"/>
      <c r="B28" s="58"/>
      <c r="C28" s="58"/>
      <c r="D28" s="37" t="s">
        <v>694</v>
      </c>
      <c r="E28" s="37"/>
      <c r="F28" s="78"/>
      <c r="G28" s="58"/>
      <c r="H28" s="37" t="s">
        <v>695</v>
      </c>
      <c r="I28" s="37"/>
      <c r="J28" s="37"/>
      <c r="K28" s="58"/>
      <c r="L28" s="37" t="s">
        <v>695</v>
      </c>
      <c r="M28" s="37"/>
      <c r="N28" s="78"/>
      <c r="O28" s="58"/>
      <c r="P28" s="37" t="s">
        <v>696</v>
      </c>
      <c r="Q28" s="37"/>
      <c r="R28" s="78"/>
      <c r="S28" s="37" t="s">
        <v>697</v>
      </c>
      <c r="T28" s="37"/>
      <c r="U28" s="37"/>
      <c r="V28" s="78"/>
    </row>
    <row r="29" spans="1:26" ht="15.75" thickBot="1" x14ac:dyDescent="0.3">
      <c r="A29" s="12"/>
      <c r="B29" s="58"/>
      <c r="C29" s="58"/>
      <c r="D29" s="34" t="s">
        <v>698</v>
      </c>
      <c r="E29" s="34"/>
      <c r="F29" s="78"/>
      <c r="G29" s="58"/>
      <c r="H29" s="34" t="s">
        <v>699</v>
      </c>
      <c r="I29" s="34"/>
      <c r="J29" s="34"/>
      <c r="K29" s="58"/>
      <c r="L29" s="34" t="s">
        <v>700</v>
      </c>
      <c r="M29" s="34"/>
      <c r="N29" s="78"/>
      <c r="O29" s="58"/>
      <c r="P29" s="34" t="s">
        <v>701</v>
      </c>
      <c r="Q29" s="34"/>
      <c r="R29" s="78"/>
      <c r="S29" s="34" t="s">
        <v>702</v>
      </c>
      <c r="T29" s="34"/>
      <c r="U29" s="34"/>
      <c r="V29" s="78"/>
    </row>
    <row r="30" spans="1:26" ht="15.75" thickTop="1" x14ac:dyDescent="0.25">
      <c r="A30" s="12"/>
      <c r="B30" s="58"/>
      <c r="C30" s="58"/>
      <c r="D30" s="105"/>
      <c r="E30" s="105"/>
      <c r="F30" s="78"/>
      <c r="G30" s="58"/>
      <c r="H30" s="105"/>
      <c r="I30" s="105"/>
      <c r="J30" s="78"/>
      <c r="K30" s="58"/>
      <c r="L30" s="105"/>
      <c r="M30" s="105"/>
      <c r="N30" s="78"/>
      <c r="O30" s="58"/>
      <c r="P30" s="105"/>
      <c r="Q30" s="105"/>
      <c r="R30" s="78"/>
      <c r="S30" s="58"/>
      <c r="T30" s="105"/>
      <c r="U30" s="105"/>
      <c r="V30" s="78"/>
    </row>
    <row r="31" spans="1:26" x14ac:dyDescent="0.25">
      <c r="A31" s="12"/>
      <c r="B31" s="58" t="s">
        <v>703</v>
      </c>
      <c r="C31" s="82"/>
      <c r="D31" s="58" t="s">
        <v>187</v>
      </c>
      <c r="E31" s="82">
        <v>162.19999999999999</v>
      </c>
      <c r="F31" s="78"/>
      <c r="G31" s="82"/>
      <c r="H31" s="58" t="s">
        <v>187</v>
      </c>
      <c r="I31" s="82">
        <v>12.4</v>
      </c>
      <c r="J31" s="78"/>
      <c r="K31" s="82"/>
      <c r="L31" s="58" t="s">
        <v>187</v>
      </c>
      <c r="M31" s="82" t="s">
        <v>236</v>
      </c>
      <c r="N31" s="78" t="s">
        <v>191</v>
      </c>
      <c r="O31" s="82"/>
      <c r="P31" s="58" t="s">
        <v>187</v>
      </c>
      <c r="Q31" s="82">
        <v>174.1</v>
      </c>
      <c r="R31" s="78"/>
      <c r="S31" s="82"/>
      <c r="T31" s="58" t="s">
        <v>187</v>
      </c>
      <c r="U31" s="82" t="s">
        <v>188</v>
      </c>
      <c r="V31" s="78"/>
    </row>
    <row r="32" spans="1:26" x14ac:dyDescent="0.25">
      <c r="A32" s="12"/>
      <c r="B32" s="58" t="s">
        <v>704</v>
      </c>
      <c r="C32" s="82"/>
      <c r="D32" s="58"/>
      <c r="E32" s="82">
        <v>78.3</v>
      </c>
      <c r="F32" s="78"/>
      <c r="G32" s="82"/>
      <c r="H32" s="58"/>
      <c r="I32" s="82">
        <v>5.7</v>
      </c>
      <c r="J32" s="78"/>
      <c r="K32" s="82"/>
      <c r="L32" s="58"/>
      <c r="M32" s="82" t="s">
        <v>236</v>
      </c>
      <c r="N32" s="78" t="s">
        <v>191</v>
      </c>
      <c r="O32" s="82"/>
      <c r="P32" s="58"/>
      <c r="Q32" s="82">
        <v>83.5</v>
      </c>
      <c r="R32" s="78"/>
      <c r="S32" s="82"/>
      <c r="T32" s="58"/>
      <c r="U32" s="82" t="s">
        <v>188</v>
      </c>
      <c r="V32" s="78"/>
    </row>
    <row r="33" spans="1:26" x14ac:dyDescent="0.25">
      <c r="A33" s="12"/>
      <c r="B33" s="58" t="s">
        <v>705</v>
      </c>
      <c r="C33" s="82"/>
      <c r="D33" s="58"/>
      <c r="E33" s="82">
        <v>30.5</v>
      </c>
      <c r="F33" s="78"/>
      <c r="G33" s="82"/>
      <c r="H33" s="58"/>
      <c r="I33" s="82">
        <v>1.8</v>
      </c>
      <c r="J33" s="78"/>
      <c r="K33" s="82"/>
      <c r="L33" s="58"/>
      <c r="M33" s="82" t="s">
        <v>273</v>
      </c>
      <c r="N33" s="78" t="s">
        <v>191</v>
      </c>
      <c r="O33" s="82"/>
      <c r="P33" s="58"/>
      <c r="Q33" s="82">
        <v>31.9</v>
      </c>
      <c r="R33" s="78"/>
      <c r="S33" s="82"/>
      <c r="T33" s="58"/>
      <c r="U33" s="82" t="s">
        <v>188</v>
      </c>
      <c r="V33" s="78"/>
    </row>
    <row r="34" spans="1:26" x14ac:dyDescent="0.25">
      <c r="A34" s="12"/>
      <c r="B34" s="58" t="s">
        <v>706</v>
      </c>
      <c r="C34" s="82"/>
      <c r="D34" s="58"/>
      <c r="E34" s="103">
        <v>1157.4000000000001</v>
      </c>
      <c r="F34" s="78"/>
      <c r="G34" s="82"/>
      <c r="H34" s="58"/>
      <c r="I34" s="82">
        <v>84.8</v>
      </c>
      <c r="J34" s="78"/>
      <c r="K34" s="82"/>
      <c r="L34" s="58"/>
      <c r="M34" s="82" t="s">
        <v>719</v>
      </c>
      <c r="N34" s="78" t="s">
        <v>191</v>
      </c>
      <c r="O34" s="82"/>
      <c r="P34" s="58"/>
      <c r="Q34" s="103">
        <v>1204.7</v>
      </c>
      <c r="R34" s="78"/>
      <c r="S34" s="82"/>
      <c r="T34" s="58"/>
      <c r="U34" s="82" t="s">
        <v>508</v>
      </c>
      <c r="V34" s="78" t="s">
        <v>191</v>
      </c>
    </row>
    <row r="35" spans="1:26" x14ac:dyDescent="0.25">
      <c r="A35" s="12"/>
      <c r="B35" s="58" t="s">
        <v>720</v>
      </c>
      <c r="C35" s="82"/>
      <c r="D35" s="58"/>
      <c r="E35" s="82">
        <v>273.3</v>
      </c>
      <c r="F35" s="78"/>
      <c r="G35" s="82"/>
      <c r="H35" s="58"/>
      <c r="I35" s="82">
        <v>12.1</v>
      </c>
      <c r="J35" s="78"/>
      <c r="K35" s="82"/>
      <c r="L35" s="58"/>
      <c r="M35" s="82" t="s">
        <v>522</v>
      </c>
      <c r="N35" s="78" t="s">
        <v>191</v>
      </c>
      <c r="O35" s="82"/>
      <c r="P35" s="58"/>
      <c r="Q35" s="82">
        <v>281.5</v>
      </c>
      <c r="R35" s="78"/>
      <c r="S35" s="82"/>
      <c r="T35" s="58"/>
      <c r="U35" s="82" t="s">
        <v>574</v>
      </c>
      <c r="V35" s="78" t="s">
        <v>191</v>
      </c>
    </row>
    <row r="36" spans="1:26" x14ac:dyDescent="0.25">
      <c r="A36" s="12"/>
      <c r="B36" s="58" t="s">
        <v>721</v>
      </c>
      <c r="C36" s="82"/>
      <c r="D36" s="58"/>
      <c r="E36" s="82">
        <v>538.6</v>
      </c>
      <c r="F36" s="78"/>
      <c r="G36" s="82"/>
      <c r="H36" s="58"/>
      <c r="I36" s="82">
        <v>13.3</v>
      </c>
      <c r="J36" s="78"/>
      <c r="K36" s="82"/>
      <c r="L36" s="58"/>
      <c r="M36" s="82" t="s">
        <v>633</v>
      </c>
      <c r="N36" s="78" t="s">
        <v>191</v>
      </c>
      <c r="O36" s="82"/>
      <c r="P36" s="58"/>
      <c r="Q36" s="82">
        <v>531.5</v>
      </c>
      <c r="R36" s="78"/>
      <c r="S36" s="82"/>
      <c r="T36" s="58"/>
      <c r="U36" s="82" t="s">
        <v>722</v>
      </c>
      <c r="V36" s="78" t="s">
        <v>191</v>
      </c>
    </row>
    <row r="37" spans="1:26" x14ac:dyDescent="0.25">
      <c r="A37" s="12"/>
      <c r="B37" s="58" t="s">
        <v>711</v>
      </c>
      <c r="C37" s="82"/>
      <c r="D37" s="58"/>
      <c r="E37" s="82">
        <v>74</v>
      </c>
      <c r="F37" s="78"/>
      <c r="G37" s="82"/>
      <c r="H37" s="58"/>
      <c r="I37" s="82">
        <v>0.7</v>
      </c>
      <c r="J37" s="78"/>
      <c r="K37" s="82"/>
      <c r="L37" s="58"/>
      <c r="M37" s="82" t="s">
        <v>207</v>
      </c>
      <c r="N37" s="78" t="s">
        <v>191</v>
      </c>
      <c r="O37" s="82"/>
      <c r="P37" s="58"/>
      <c r="Q37" s="82">
        <v>62.5</v>
      </c>
      <c r="R37" s="78"/>
      <c r="S37" s="82"/>
      <c r="T37" s="58"/>
      <c r="U37" s="82" t="s">
        <v>267</v>
      </c>
      <c r="V37" s="78" t="s">
        <v>191</v>
      </c>
    </row>
    <row r="38" spans="1:26" ht="15.75" thickBot="1" x14ac:dyDescent="0.3">
      <c r="A38" s="12"/>
      <c r="B38" s="58" t="s">
        <v>712</v>
      </c>
      <c r="C38" s="82"/>
      <c r="D38" s="83"/>
      <c r="E38" s="84">
        <v>146.6</v>
      </c>
      <c r="F38" s="78"/>
      <c r="G38" s="82"/>
      <c r="H38" s="83"/>
      <c r="I38" s="84">
        <v>3.1</v>
      </c>
      <c r="J38" s="78"/>
      <c r="K38" s="82"/>
      <c r="L38" s="83"/>
      <c r="M38" s="84" t="s">
        <v>723</v>
      </c>
      <c r="N38" s="78" t="s">
        <v>191</v>
      </c>
      <c r="O38" s="82"/>
      <c r="P38" s="83"/>
      <c r="Q38" s="84">
        <v>142.4</v>
      </c>
      <c r="R38" s="78"/>
      <c r="S38" s="82"/>
      <c r="T38" s="83"/>
      <c r="U38" s="84">
        <v>0.7</v>
      </c>
      <c r="V38" s="78"/>
    </row>
    <row r="39" spans="1:26" ht="16.5" thickTop="1" thickBot="1" x14ac:dyDescent="0.3">
      <c r="A39" s="12"/>
      <c r="B39" s="81" t="s">
        <v>113</v>
      </c>
      <c r="C39" s="82"/>
      <c r="D39" s="86" t="s">
        <v>187</v>
      </c>
      <c r="E39" s="104">
        <v>2460.9</v>
      </c>
      <c r="F39" s="78"/>
      <c r="G39" s="82"/>
      <c r="H39" s="86" t="s">
        <v>187</v>
      </c>
      <c r="I39" s="87">
        <v>133.9</v>
      </c>
      <c r="J39" s="78"/>
      <c r="K39" s="82"/>
      <c r="L39" s="86" t="s">
        <v>187</v>
      </c>
      <c r="M39" s="87" t="s">
        <v>724</v>
      </c>
      <c r="N39" s="21" t="s">
        <v>191</v>
      </c>
      <c r="O39" s="82"/>
      <c r="P39" s="86" t="s">
        <v>187</v>
      </c>
      <c r="Q39" s="104">
        <v>2512.1</v>
      </c>
      <c r="R39" s="78"/>
      <c r="S39" s="82"/>
      <c r="T39" s="86" t="s">
        <v>187</v>
      </c>
      <c r="U39" s="87" t="s">
        <v>725</v>
      </c>
      <c r="V39" s="21" t="s">
        <v>191</v>
      </c>
    </row>
    <row r="40" spans="1:26" ht="15.75" thickTop="1" x14ac:dyDescent="0.25">
      <c r="A40" s="12"/>
      <c r="B40" s="92" t="s">
        <v>222</v>
      </c>
      <c r="C40" s="92"/>
      <c r="D40" s="92"/>
      <c r="E40" s="92"/>
      <c r="F40" s="92"/>
      <c r="G40" s="92"/>
      <c r="H40" s="92"/>
      <c r="I40" s="92"/>
      <c r="J40" s="92"/>
      <c r="K40" s="92"/>
      <c r="L40" s="92"/>
      <c r="M40" s="92"/>
      <c r="N40" s="92"/>
      <c r="O40" s="92"/>
      <c r="P40" s="92"/>
      <c r="Q40" s="92"/>
      <c r="R40" s="92"/>
      <c r="S40" s="92"/>
      <c r="T40" s="92"/>
      <c r="U40" s="92"/>
      <c r="V40" s="92"/>
      <c r="W40" s="92"/>
      <c r="X40" s="92"/>
      <c r="Y40" s="92"/>
      <c r="Z40" s="92"/>
    </row>
    <row r="41" spans="1:26" ht="101.25" x14ac:dyDescent="0.25">
      <c r="A41" s="12"/>
      <c r="B41" s="98">
        <v>-1</v>
      </c>
      <c r="C41" s="99" t="s">
        <v>715</v>
      </c>
    </row>
    <row r="42" spans="1:26" ht="33.75" x14ac:dyDescent="0.25">
      <c r="A42" s="12"/>
      <c r="B42" s="98">
        <v>-2</v>
      </c>
      <c r="C42" s="99" t="s">
        <v>716</v>
      </c>
    </row>
    <row r="43" spans="1:26" ht="15" customHeight="1" x14ac:dyDescent="0.25">
      <c r="A43" s="12" t="s">
        <v>1241</v>
      </c>
      <c r="B43" s="43" t="s">
        <v>5</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2"/>
      <c r="B44" s="92"/>
      <c r="C44" s="92"/>
      <c r="D44" s="92"/>
      <c r="E44" s="92"/>
      <c r="F44" s="92"/>
      <c r="G44" s="92"/>
      <c r="H44" s="92"/>
      <c r="I44" s="92"/>
      <c r="J44" s="92"/>
      <c r="K44" s="92"/>
      <c r="L44" s="92"/>
      <c r="M44" s="92"/>
      <c r="N44" s="92"/>
      <c r="O44" s="92"/>
      <c r="P44" s="92"/>
      <c r="Q44" s="92"/>
      <c r="R44" s="92"/>
      <c r="S44" s="92"/>
      <c r="T44" s="92"/>
      <c r="U44" s="92"/>
      <c r="V44" s="92"/>
      <c r="W44" s="92"/>
      <c r="X44" s="92"/>
      <c r="Y44" s="92"/>
      <c r="Z44" s="92"/>
    </row>
    <row r="45" spans="1:26" ht="15.75" thickBot="1" x14ac:dyDescent="0.3">
      <c r="A45" s="12"/>
      <c r="B45" s="81" t="s">
        <v>726</v>
      </c>
      <c r="C45" s="58"/>
      <c r="D45" s="34" t="s">
        <v>691</v>
      </c>
      <c r="E45" s="34"/>
      <c r="F45" s="34"/>
      <c r="G45" s="34"/>
      <c r="H45" s="34"/>
      <c r="I45" s="34"/>
      <c r="J45" s="78"/>
    </row>
    <row r="46" spans="1:26" ht="15.75" thickTop="1" x14ac:dyDescent="0.25">
      <c r="A46" s="12"/>
      <c r="B46" s="18" t="s">
        <v>174</v>
      </c>
      <c r="C46" s="58"/>
      <c r="D46" s="38" t="s">
        <v>694</v>
      </c>
      <c r="E46" s="38"/>
      <c r="F46" s="78"/>
      <c r="G46" s="58"/>
      <c r="H46" s="38" t="s">
        <v>696</v>
      </c>
      <c r="I46" s="38"/>
      <c r="J46" s="78"/>
    </row>
    <row r="47" spans="1:26" ht="15.75" thickBot="1" x14ac:dyDescent="0.3">
      <c r="A47" s="12"/>
      <c r="B47" s="58"/>
      <c r="C47" s="58"/>
      <c r="D47" s="34" t="s">
        <v>698</v>
      </c>
      <c r="E47" s="34"/>
      <c r="F47" s="78"/>
      <c r="G47" s="58"/>
      <c r="H47" s="34" t="s">
        <v>701</v>
      </c>
      <c r="I47" s="34"/>
      <c r="J47" s="78"/>
    </row>
    <row r="48" spans="1:26" ht="15.75" thickTop="1" x14ac:dyDescent="0.25">
      <c r="A48" s="12"/>
      <c r="B48" s="58"/>
      <c r="C48" s="82"/>
      <c r="D48" s="94"/>
      <c r="E48" s="94"/>
      <c r="F48" s="78"/>
      <c r="G48" s="82"/>
      <c r="H48" s="94"/>
      <c r="I48" s="94"/>
      <c r="J48" s="78"/>
    </row>
    <row r="49" spans="1:26" x14ac:dyDescent="0.25">
      <c r="A49" s="12"/>
      <c r="B49" s="58" t="s">
        <v>727</v>
      </c>
      <c r="C49" s="82"/>
      <c r="D49" s="58" t="s">
        <v>187</v>
      </c>
      <c r="E49" s="82">
        <v>176</v>
      </c>
      <c r="F49" s="78"/>
      <c r="G49" s="82"/>
      <c r="H49" s="58" t="s">
        <v>187</v>
      </c>
      <c r="I49" s="82">
        <v>177</v>
      </c>
      <c r="J49" s="78"/>
    </row>
    <row r="50" spans="1:26" x14ac:dyDescent="0.25">
      <c r="A50" s="12"/>
      <c r="B50" s="58" t="s">
        <v>728</v>
      </c>
      <c r="C50" s="82"/>
      <c r="D50" s="58"/>
      <c r="E50" s="82">
        <v>325.8</v>
      </c>
      <c r="F50" s="78"/>
      <c r="G50" s="82"/>
      <c r="H50" s="58"/>
      <c r="I50" s="82">
        <v>349.9</v>
      </c>
      <c r="J50" s="78"/>
    </row>
    <row r="51" spans="1:26" x14ac:dyDescent="0.25">
      <c r="A51" s="12"/>
      <c r="B51" s="58" t="s">
        <v>729</v>
      </c>
      <c r="C51" s="82"/>
      <c r="D51" s="58"/>
      <c r="E51" s="82">
        <v>832.4</v>
      </c>
      <c r="F51" s="78"/>
      <c r="G51" s="82"/>
      <c r="H51" s="58"/>
      <c r="I51" s="82">
        <v>905.8</v>
      </c>
      <c r="J51" s="78"/>
    </row>
    <row r="52" spans="1:26" x14ac:dyDescent="0.25">
      <c r="A52" s="12"/>
      <c r="B52" s="58" t="s">
        <v>730</v>
      </c>
      <c r="C52" s="82"/>
      <c r="D52" s="58"/>
      <c r="E52" s="82">
        <v>582.4</v>
      </c>
      <c r="F52" s="78"/>
      <c r="G52" s="82"/>
      <c r="H52" s="58"/>
      <c r="I52" s="82">
        <v>619.70000000000005</v>
      </c>
      <c r="J52" s="78"/>
    </row>
    <row r="53" spans="1:26" ht="15.75" thickBot="1" x14ac:dyDescent="0.3">
      <c r="A53" s="12"/>
      <c r="B53" s="58" t="s">
        <v>1242</v>
      </c>
      <c r="C53" s="82"/>
      <c r="D53" s="83"/>
      <c r="E53" s="84">
        <v>885.9</v>
      </c>
      <c r="F53" s="78"/>
      <c r="G53" s="82"/>
      <c r="H53" s="83"/>
      <c r="I53" s="84">
        <v>913.8</v>
      </c>
      <c r="J53" s="78"/>
    </row>
    <row r="54" spans="1:26" ht="16.5" thickTop="1" thickBot="1" x14ac:dyDescent="0.3">
      <c r="A54" s="12"/>
      <c r="B54" s="81" t="s">
        <v>136</v>
      </c>
      <c r="C54" s="82"/>
      <c r="D54" s="86" t="s">
        <v>187</v>
      </c>
      <c r="E54" s="104">
        <v>2802.5</v>
      </c>
      <c r="F54" s="78"/>
      <c r="G54" s="82"/>
      <c r="H54" s="86" t="s">
        <v>187</v>
      </c>
      <c r="I54" s="104">
        <v>2966.2</v>
      </c>
      <c r="J54" s="78"/>
    </row>
    <row r="55" spans="1:26" ht="15.75" thickTop="1" x14ac:dyDescent="0.25">
      <c r="A55" s="12"/>
      <c r="B55" s="92" t="s">
        <v>222</v>
      </c>
      <c r="C55" s="92"/>
      <c r="D55" s="92"/>
      <c r="E55" s="92"/>
      <c r="F55" s="92"/>
      <c r="G55" s="92"/>
      <c r="H55" s="92"/>
      <c r="I55" s="92"/>
      <c r="J55" s="92"/>
      <c r="K55" s="92"/>
      <c r="L55" s="92"/>
      <c r="M55" s="92"/>
      <c r="N55" s="92"/>
      <c r="O55" s="92"/>
      <c r="P55" s="92"/>
      <c r="Q55" s="92"/>
      <c r="R55" s="92"/>
      <c r="S55" s="92"/>
      <c r="T55" s="92"/>
      <c r="U55" s="92"/>
      <c r="V55" s="92"/>
      <c r="W55" s="92"/>
      <c r="X55" s="92"/>
      <c r="Y55" s="92"/>
      <c r="Z55" s="92"/>
    </row>
    <row r="56" spans="1:26" ht="33.75" x14ac:dyDescent="0.25">
      <c r="A56" s="12"/>
      <c r="B56" s="98">
        <v>-1</v>
      </c>
      <c r="C56" s="99" t="s">
        <v>732</v>
      </c>
    </row>
    <row r="57" spans="1:26" ht="15" customHeight="1" x14ac:dyDescent="0.25">
      <c r="A57" s="12" t="s">
        <v>1243</v>
      </c>
      <c r="B57" s="43" t="s">
        <v>5</v>
      </c>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12"/>
      <c r="B58" s="92" t="s">
        <v>734</v>
      </c>
      <c r="C58" s="92"/>
      <c r="D58" s="92"/>
      <c r="E58" s="92"/>
      <c r="F58" s="92"/>
      <c r="G58" s="92"/>
      <c r="H58" s="92"/>
      <c r="I58" s="92"/>
      <c r="J58" s="92"/>
      <c r="K58" s="92"/>
      <c r="L58" s="92"/>
      <c r="M58" s="92"/>
      <c r="N58" s="92"/>
      <c r="O58" s="92"/>
      <c r="P58" s="92"/>
      <c r="Q58" s="92"/>
      <c r="R58" s="92"/>
      <c r="S58" s="92"/>
      <c r="T58" s="92"/>
      <c r="U58" s="92"/>
      <c r="V58" s="92"/>
      <c r="W58" s="92"/>
      <c r="X58" s="92"/>
      <c r="Y58" s="92"/>
      <c r="Z58" s="92"/>
    </row>
    <row r="59" spans="1:26" x14ac:dyDescent="0.25">
      <c r="A59" s="12"/>
      <c r="B59" s="92"/>
      <c r="C59" s="92"/>
      <c r="D59" s="92"/>
      <c r="E59" s="92"/>
      <c r="F59" s="92"/>
      <c r="G59" s="92"/>
      <c r="H59" s="92"/>
      <c r="I59" s="92"/>
      <c r="J59" s="92"/>
      <c r="K59" s="92"/>
      <c r="L59" s="92"/>
      <c r="M59" s="92"/>
      <c r="N59" s="92"/>
      <c r="O59" s="92"/>
      <c r="P59" s="92"/>
      <c r="Q59" s="92"/>
      <c r="R59" s="92"/>
      <c r="S59" s="92"/>
      <c r="T59" s="92"/>
      <c r="U59" s="92"/>
      <c r="V59" s="92"/>
      <c r="W59" s="92"/>
      <c r="X59" s="92"/>
      <c r="Y59" s="92"/>
      <c r="Z59" s="92"/>
    </row>
    <row r="60" spans="1:26" x14ac:dyDescent="0.25">
      <c r="A60" s="12"/>
      <c r="B60" s="106" t="s">
        <v>735</v>
      </c>
      <c r="C60" s="92"/>
      <c r="D60" s="37" t="s">
        <v>736</v>
      </c>
      <c r="E60" s="37"/>
      <c r="F60" s="95"/>
      <c r="G60" s="37" t="s">
        <v>736</v>
      </c>
      <c r="H60" s="37"/>
      <c r="I60" s="37"/>
      <c r="J60" s="95"/>
    </row>
    <row r="61" spans="1:26" x14ac:dyDescent="0.25">
      <c r="A61" s="12"/>
      <c r="B61" s="106"/>
      <c r="C61" s="92"/>
      <c r="D61" s="37" t="s">
        <v>334</v>
      </c>
      <c r="E61" s="37"/>
      <c r="F61" s="95"/>
      <c r="G61" s="37" t="s">
        <v>737</v>
      </c>
      <c r="H61" s="37"/>
      <c r="I61" s="37"/>
      <c r="J61" s="95"/>
    </row>
    <row r="62" spans="1:26" ht="15.75" thickBot="1" x14ac:dyDescent="0.3">
      <c r="A62" s="12"/>
      <c r="B62" s="18" t="s">
        <v>174</v>
      </c>
      <c r="C62" s="58"/>
      <c r="D62" s="34">
        <v>2012</v>
      </c>
      <c r="E62" s="34"/>
      <c r="F62" s="78"/>
      <c r="G62" s="34">
        <v>2011</v>
      </c>
      <c r="H62" s="34"/>
      <c r="I62" s="34"/>
      <c r="J62" s="78"/>
    </row>
    <row r="63" spans="1:26" ht="15.75" thickTop="1" x14ac:dyDescent="0.25">
      <c r="A63" s="12"/>
      <c r="B63" s="92"/>
      <c r="C63" s="93"/>
      <c r="D63" s="94"/>
      <c r="E63" s="94"/>
      <c r="F63" s="95"/>
      <c r="G63" s="38" t="s">
        <v>453</v>
      </c>
      <c r="H63" s="38"/>
      <c r="I63" s="38"/>
      <c r="J63" s="95"/>
    </row>
    <row r="64" spans="1:26" ht="15.75" thickBot="1" x14ac:dyDescent="0.3">
      <c r="A64" s="12"/>
      <c r="B64" s="92"/>
      <c r="C64" s="93"/>
      <c r="D64" s="93"/>
      <c r="E64" s="93"/>
      <c r="F64" s="95"/>
      <c r="G64" s="34" t="s">
        <v>454</v>
      </c>
      <c r="H64" s="34"/>
      <c r="I64" s="34"/>
      <c r="J64" s="95"/>
    </row>
    <row r="65" spans="1:26" ht="15.75" thickTop="1" x14ac:dyDescent="0.25">
      <c r="A65" s="12"/>
      <c r="B65" s="81" t="s">
        <v>738</v>
      </c>
      <c r="C65" s="82"/>
      <c r="D65" s="93"/>
      <c r="E65" s="93"/>
      <c r="F65" s="78"/>
      <c r="G65" s="82"/>
      <c r="H65" s="94"/>
      <c r="I65" s="94"/>
      <c r="J65" s="78"/>
    </row>
    <row r="66" spans="1:26" x14ac:dyDescent="0.25">
      <c r="A66" s="12"/>
      <c r="B66" s="58" t="s">
        <v>739</v>
      </c>
      <c r="C66" s="82"/>
      <c r="D66" s="58" t="s">
        <v>187</v>
      </c>
      <c r="E66" s="82">
        <v>344.4</v>
      </c>
      <c r="F66" s="78"/>
      <c r="G66" s="82"/>
      <c r="H66" s="58" t="s">
        <v>187</v>
      </c>
      <c r="I66" s="82">
        <v>325.8</v>
      </c>
      <c r="J66" s="78"/>
    </row>
    <row r="67" spans="1:26" x14ac:dyDescent="0.25">
      <c r="A67" s="12"/>
      <c r="B67" s="58" t="s">
        <v>740</v>
      </c>
      <c r="C67" s="82"/>
      <c r="D67" s="58"/>
      <c r="E67" s="82">
        <v>275.7</v>
      </c>
      <c r="F67" s="78"/>
      <c r="G67" s="82"/>
      <c r="H67" s="58"/>
      <c r="I67" s="82">
        <v>213.8</v>
      </c>
      <c r="J67" s="78"/>
    </row>
    <row r="68" spans="1:26" ht="23.25" x14ac:dyDescent="0.25">
      <c r="A68" s="12"/>
      <c r="B68" s="58" t="s">
        <v>741</v>
      </c>
      <c r="C68" s="82"/>
      <c r="D68" s="58"/>
      <c r="E68" s="82">
        <v>21.4</v>
      </c>
      <c r="F68" s="78"/>
      <c r="G68" s="82"/>
      <c r="H68" s="58"/>
      <c r="I68" s="82">
        <v>2.5</v>
      </c>
      <c r="J68" s="78"/>
    </row>
    <row r="69" spans="1:26" x14ac:dyDescent="0.25">
      <c r="A69" s="12"/>
      <c r="B69" s="58" t="s">
        <v>742</v>
      </c>
      <c r="C69" s="82"/>
      <c r="D69" s="58"/>
      <c r="E69" s="82" t="s">
        <v>323</v>
      </c>
      <c r="F69" s="78" t="s">
        <v>191</v>
      </c>
      <c r="G69" s="82"/>
      <c r="H69" s="58"/>
      <c r="I69" s="82" t="s">
        <v>302</v>
      </c>
      <c r="J69" s="78" t="s">
        <v>191</v>
      </c>
    </row>
    <row r="70" spans="1:26" x14ac:dyDescent="0.25">
      <c r="A70" s="12"/>
      <c r="B70" s="92"/>
      <c r="C70" s="92"/>
      <c r="D70" s="92"/>
      <c r="E70" s="92"/>
      <c r="F70" s="92"/>
      <c r="G70" s="92"/>
      <c r="H70" s="92"/>
      <c r="I70" s="92"/>
      <c r="J70" s="92"/>
      <c r="K70" s="92"/>
      <c r="L70" s="92"/>
      <c r="M70" s="92"/>
      <c r="N70" s="92"/>
      <c r="O70" s="92"/>
      <c r="P70" s="92"/>
      <c r="Q70" s="92"/>
      <c r="R70" s="92"/>
      <c r="S70" s="92"/>
      <c r="T70" s="92"/>
      <c r="U70" s="92"/>
      <c r="V70" s="92"/>
      <c r="W70" s="92"/>
      <c r="X70" s="92"/>
      <c r="Y70" s="92"/>
      <c r="Z70" s="92"/>
    </row>
    <row r="71" spans="1:26" ht="15.75" thickBot="1" x14ac:dyDescent="0.3">
      <c r="A71" s="12"/>
      <c r="B71" s="81" t="s">
        <v>743</v>
      </c>
      <c r="C71" s="58"/>
      <c r="D71" s="34" t="s">
        <v>744</v>
      </c>
      <c r="E71" s="34"/>
      <c r="F71" s="34"/>
      <c r="G71" s="34"/>
      <c r="H71" s="34"/>
      <c r="I71" s="34"/>
      <c r="J71" s="34"/>
      <c r="K71" s="34"/>
      <c r="L71" s="34"/>
      <c r="M71" s="34"/>
      <c r="N71" s="34"/>
      <c r="O71" s="34"/>
      <c r="P71" s="34"/>
      <c r="Q71" s="34"/>
      <c r="R71" s="34"/>
      <c r="S71" s="34"/>
      <c r="T71" s="34"/>
      <c r="U71" s="34"/>
      <c r="V71" s="34"/>
      <c r="W71" s="34"/>
      <c r="X71" s="34"/>
      <c r="Y71" s="34"/>
      <c r="Z71" s="78"/>
    </row>
    <row r="72" spans="1:26" ht="16.5" thickTop="1" thickBot="1" x14ac:dyDescent="0.3">
      <c r="A72" s="12"/>
      <c r="B72" s="81" t="s">
        <v>745</v>
      </c>
      <c r="C72" s="58"/>
      <c r="D72" s="35" t="s">
        <v>746</v>
      </c>
      <c r="E72" s="35"/>
      <c r="F72" s="35"/>
      <c r="G72" s="35"/>
      <c r="H72" s="35"/>
      <c r="I72" s="35"/>
      <c r="J72" s="78"/>
      <c r="K72" s="58"/>
      <c r="L72" s="35" t="s">
        <v>747</v>
      </c>
      <c r="M72" s="35"/>
      <c r="N72" s="35"/>
      <c r="O72" s="35"/>
      <c r="P72" s="35"/>
      <c r="Q72" s="35"/>
      <c r="R72" s="78"/>
      <c r="S72" s="58"/>
      <c r="T72" s="35" t="s">
        <v>136</v>
      </c>
      <c r="U72" s="35"/>
      <c r="V72" s="35"/>
      <c r="W72" s="35"/>
      <c r="X72" s="35"/>
      <c r="Y72" s="35"/>
      <c r="Z72" s="78"/>
    </row>
    <row r="73" spans="1:26" ht="15.75" thickTop="1" x14ac:dyDescent="0.25">
      <c r="A73" s="12"/>
      <c r="B73" s="18" t="s">
        <v>174</v>
      </c>
      <c r="C73" s="58"/>
      <c r="D73" s="38" t="s">
        <v>696</v>
      </c>
      <c r="E73" s="38"/>
      <c r="F73" s="78"/>
      <c r="G73" s="58"/>
      <c r="H73" s="38" t="s">
        <v>695</v>
      </c>
      <c r="I73" s="38"/>
      <c r="J73" s="78"/>
      <c r="K73" s="58"/>
      <c r="L73" s="38" t="s">
        <v>696</v>
      </c>
      <c r="M73" s="38"/>
      <c r="N73" s="78"/>
      <c r="O73" s="58"/>
      <c r="P73" s="38" t="s">
        <v>695</v>
      </c>
      <c r="Q73" s="38"/>
      <c r="R73" s="78"/>
      <c r="S73" s="58"/>
      <c r="T73" s="38" t="s">
        <v>696</v>
      </c>
      <c r="U73" s="38"/>
      <c r="V73" s="78"/>
      <c r="W73" s="58"/>
      <c r="X73" s="38" t="s">
        <v>695</v>
      </c>
      <c r="Y73" s="38"/>
      <c r="Z73" s="78"/>
    </row>
    <row r="74" spans="1:26" ht="15.75" thickBot="1" x14ac:dyDescent="0.3">
      <c r="A74" s="12"/>
      <c r="B74" s="58"/>
      <c r="C74" s="58"/>
      <c r="D74" s="34" t="s">
        <v>701</v>
      </c>
      <c r="E74" s="34"/>
      <c r="F74" s="78"/>
      <c r="G74" s="58"/>
      <c r="H74" s="34" t="s">
        <v>700</v>
      </c>
      <c r="I74" s="34"/>
      <c r="J74" s="78"/>
      <c r="K74" s="58"/>
      <c r="L74" s="34" t="s">
        <v>701</v>
      </c>
      <c r="M74" s="34"/>
      <c r="N74" s="78"/>
      <c r="O74" s="58"/>
      <c r="P74" s="34" t="s">
        <v>700</v>
      </c>
      <c r="Q74" s="34"/>
      <c r="R74" s="78"/>
      <c r="S74" s="58"/>
      <c r="T74" s="34" t="s">
        <v>701</v>
      </c>
      <c r="U74" s="34"/>
      <c r="V74" s="78"/>
      <c r="W74" s="58"/>
      <c r="X74" s="34" t="s">
        <v>700</v>
      </c>
      <c r="Y74" s="34"/>
      <c r="Z74" s="78"/>
    </row>
    <row r="75" spans="1:26" ht="15.75" thickTop="1" x14ac:dyDescent="0.25">
      <c r="A75" s="12"/>
      <c r="B75" s="81" t="s">
        <v>748</v>
      </c>
      <c r="C75" s="82"/>
      <c r="D75" s="94"/>
      <c r="E75" s="94"/>
      <c r="F75" s="78"/>
      <c r="G75" s="82"/>
      <c r="H75" s="94"/>
      <c r="I75" s="94"/>
      <c r="J75" s="78"/>
      <c r="K75" s="82"/>
      <c r="L75" s="94"/>
      <c r="M75" s="94"/>
      <c r="N75" s="78"/>
      <c r="O75" s="82"/>
      <c r="P75" s="94"/>
      <c r="Q75" s="94"/>
      <c r="R75" s="78"/>
      <c r="S75" s="82"/>
      <c r="T75" s="94"/>
      <c r="U75" s="94"/>
      <c r="V75" s="78"/>
      <c r="W75" s="82"/>
      <c r="X75" s="94"/>
      <c r="Y75" s="94"/>
      <c r="Z75" s="78"/>
    </row>
    <row r="76" spans="1:26" x14ac:dyDescent="0.25">
      <c r="A76" s="12"/>
      <c r="B76" s="58" t="s">
        <v>703</v>
      </c>
      <c r="C76" s="82"/>
      <c r="D76" s="58" t="s">
        <v>187</v>
      </c>
      <c r="E76" s="82" t="s">
        <v>188</v>
      </c>
      <c r="F76" s="78"/>
      <c r="G76" s="82"/>
      <c r="H76" s="58" t="s">
        <v>187</v>
      </c>
      <c r="I76" s="82" t="s">
        <v>188</v>
      </c>
      <c r="J76" s="78"/>
      <c r="K76" s="82"/>
      <c r="L76" s="58" t="s">
        <v>187</v>
      </c>
      <c r="M76" s="82">
        <v>3.5</v>
      </c>
      <c r="N76" s="78"/>
      <c r="O76" s="82"/>
      <c r="P76" s="58" t="s">
        <v>187</v>
      </c>
      <c r="Q76" s="82" t="s">
        <v>273</v>
      </c>
      <c r="R76" s="78" t="s">
        <v>191</v>
      </c>
      <c r="S76" s="82"/>
      <c r="T76" s="58" t="s">
        <v>187</v>
      </c>
      <c r="U76" s="82">
        <v>3.5</v>
      </c>
      <c r="V76" s="78"/>
      <c r="W76" s="82"/>
      <c r="X76" s="58" t="s">
        <v>187</v>
      </c>
      <c r="Y76" s="82" t="s">
        <v>273</v>
      </c>
      <c r="Z76" s="78" t="s">
        <v>191</v>
      </c>
    </row>
    <row r="77" spans="1:26" x14ac:dyDescent="0.25">
      <c r="A77" s="12"/>
      <c r="B77" s="58" t="s">
        <v>704</v>
      </c>
      <c r="C77" s="82"/>
      <c r="D77" s="58"/>
      <c r="E77" s="82">
        <v>4.8</v>
      </c>
      <c r="F77" s="78"/>
      <c r="G77" s="82"/>
      <c r="H77" s="58"/>
      <c r="I77" s="82" t="s">
        <v>323</v>
      </c>
      <c r="J77" s="78" t="s">
        <v>191</v>
      </c>
      <c r="K77" s="82"/>
      <c r="L77" s="58"/>
      <c r="M77" s="82">
        <v>1</v>
      </c>
      <c r="N77" s="78"/>
      <c r="O77" s="82"/>
      <c r="P77" s="58"/>
      <c r="Q77" s="82" t="s">
        <v>273</v>
      </c>
      <c r="R77" s="78" t="s">
        <v>191</v>
      </c>
      <c r="S77" s="82"/>
      <c r="T77" s="58"/>
      <c r="U77" s="82">
        <v>5.8</v>
      </c>
      <c r="V77" s="78"/>
      <c r="W77" s="82"/>
      <c r="X77" s="58"/>
      <c r="Y77" s="82" t="s">
        <v>233</v>
      </c>
      <c r="Z77" s="78" t="s">
        <v>191</v>
      </c>
    </row>
    <row r="78" spans="1:26" x14ac:dyDescent="0.25">
      <c r="A78" s="12"/>
      <c r="B78" s="58" t="s">
        <v>705</v>
      </c>
      <c r="C78" s="82"/>
      <c r="D78" s="58"/>
      <c r="E78" s="82" t="s">
        <v>188</v>
      </c>
      <c r="F78" s="78"/>
      <c r="G78" s="82"/>
      <c r="H78" s="58"/>
      <c r="I78" s="82" t="s">
        <v>188</v>
      </c>
      <c r="J78" s="78"/>
      <c r="K78" s="82"/>
      <c r="L78" s="58"/>
      <c r="M78" s="82" t="s">
        <v>188</v>
      </c>
      <c r="N78" s="78"/>
      <c r="O78" s="82"/>
      <c r="P78" s="58"/>
      <c r="Q78" s="82" t="s">
        <v>188</v>
      </c>
      <c r="R78" s="78"/>
      <c r="S78" s="82"/>
      <c r="T78" s="58"/>
      <c r="U78" s="82" t="s">
        <v>188</v>
      </c>
      <c r="V78" s="78"/>
      <c r="W78" s="82"/>
      <c r="X78" s="58"/>
      <c r="Y78" s="82" t="s">
        <v>188</v>
      </c>
      <c r="Z78" s="78"/>
    </row>
    <row r="79" spans="1:26" x14ac:dyDescent="0.25">
      <c r="A79" s="12"/>
      <c r="B79" s="58" t="s">
        <v>706</v>
      </c>
      <c r="C79" s="82"/>
      <c r="D79" s="58"/>
      <c r="E79" s="82">
        <v>49.9</v>
      </c>
      <c r="F79" s="78"/>
      <c r="G79" s="82"/>
      <c r="H79" s="58"/>
      <c r="I79" s="82" t="s">
        <v>508</v>
      </c>
      <c r="J79" s="78" t="s">
        <v>191</v>
      </c>
      <c r="K79" s="82"/>
      <c r="L79" s="58"/>
      <c r="M79" s="82">
        <v>67.400000000000006</v>
      </c>
      <c r="N79" s="78"/>
      <c r="O79" s="82"/>
      <c r="P79" s="58"/>
      <c r="Q79" s="82" t="s">
        <v>749</v>
      </c>
      <c r="R79" s="78" t="s">
        <v>191</v>
      </c>
      <c r="S79" s="82"/>
      <c r="T79" s="58"/>
      <c r="U79" s="82">
        <v>117.3</v>
      </c>
      <c r="V79" s="78"/>
      <c r="W79" s="82"/>
      <c r="X79" s="58"/>
      <c r="Y79" s="82" t="s">
        <v>707</v>
      </c>
      <c r="Z79" s="78" t="s">
        <v>191</v>
      </c>
    </row>
    <row r="80" spans="1:26" x14ac:dyDescent="0.25">
      <c r="A80" s="12"/>
      <c r="B80" s="58" t="s">
        <v>720</v>
      </c>
      <c r="C80" s="82"/>
      <c r="D80" s="58"/>
      <c r="E80" s="82" t="s">
        <v>188</v>
      </c>
      <c r="F80" s="78"/>
      <c r="G80" s="82"/>
      <c r="H80" s="58"/>
      <c r="I80" s="82" t="s">
        <v>188</v>
      </c>
      <c r="J80" s="78"/>
      <c r="K80" s="82"/>
      <c r="L80" s="58"/>
      <c r="M80" s="82">
        <v>13.1</v>
      </c>
      <c r="N80" s="78"/>
      <c r="O80" s="82"/>
      <c r="P80" s="58"/>
      <c r="Q80" s="82" t="s">
        <v>192</v>
      </c>
      <c r="R80" s="78" t="s">
        <v>191</v>
      </c>
      <c r="S80" s="82"/>
      <c r="T80" s="58"/>
      <c r="U80" s="82">
        <v>13.1</v>
      </c>
      <c r="V80" s="78"/>
      <c r="W80" s="82"/>
      <c r="X80" s="58"/>
      <c r="Y80" s="82" t="s">
        <v>192</v>
      </c>
      <c r="Z80" s="78" t="s">
        <v>191</v>
      </c>
    </row>
    <row r="81" spans="1:26" x14ac:dyDescent="0.25">
      <c r="A81" s="12"/>
      <c r="B81" s="58" t="s">
        <v>721</v>
      </c>
      <c r="C81" s="82"/>
      <c r="D81" s="58"/>
      <c r="E81" s="82">
        <v>16.5</v>
      </c>
      <c r="F81" s="78"/>
      <c r="G81" s="82"/>
      <c r="H81" s="58"/>
      <c r="I81" s="82" t="s">
        <v>363</v>
      </c>
      <c r="J81" s="78" t="s">
        <v>191</v>
      </c>
      <c r="K81" s="82"/>
      <c r="L81" s="58"/>
      <c r="M81" s="82">
        <v>73</v>
      </c>
      <c r="N81" s="78"/>
      <c r="O81" s="82"/>
      <c r="P81" s="58"/>
      <c r="Q81" s="82" t="s">
        <v>750</v>
      </c>
      <c r="R81" s="78" t="s">
        <v>191</v>
      </c>
      <c r="S81" s="82"/>
      <c r="T81" s="58"/>
      <c r="U81" s="82">
        <v>89.5</v>
      </c>
      <c r="V81" s="78"/>
      <c r="W81" s="82"/>
      <c r="X81" s="58"/>
      <c r="Y81" s="82" t="s">
        <v>488</v>
      </c>
      <c r="Z81" s="78" t="s">
        <v>191</v>
      </c>
    </row>
    <row r="82" spans="1:26" x14ac:dyDescent="0.25">
      <c r="A82" s="12"/>
      <c r="B82" s="58" t="s">
        <v>711</v>
      </c>
      <c r="C82" s="82"/>
      <c r="D82" s="58"/>
      <c r="E82" s="82">
        <v>1.2</v>
      </c>
      <c r="F82" s="78"/>
      <c r="G82" s="82"/>
      <c r="H82" s="58"/>
      <c r="I82" s="82" t="s">
        <v>215</v>
      </c>
      <c r="J82" s="78" t="s">
        <v>191</v>
      </c>
      <c r="K82" s="82"/>
      <c r="L82" s="58"/>
      <c r="M82" s="82">
        <v>42.4</v>
      </c>
      <c r="N82" s="78"/>
      <c r="O82" s="82"/>
      <c r="P82" s="58"/>
      <c r="Q82" s="82" t="s">
        <v>316</v>
      </c>
      <c r="R82" s="78" t="s">
        <v>191</v>
      </c>
      <c r="S82" s="82"/>
      <c r="T82" s="58"/>
      <c r="U82" s="82">
        <v>43.6</v>
      </c>
      <c r="V82" s="78"/>
      <c r="W82" s="82"/>
      <c r="X82" s="58"/>
      <c r="Y82" s="82" t="s">
        <v>299</v>
      </c>
      <c r="Z82" s="78" t="s">
        <v>191</v>
      </c>
    </row>
    <row r="83" spans="1:26" ht="15.75" thickBot="1" x14ac:dyDescent="0.3">
      <c r="A83" s="12"/>
      <c r="B83" s="58" t="s">
        <v>712</v>
      </c>
      <c r="C83" s="82"/>
      <c r="D83" s="83"/>
      <c r="E83" s="84">
        <v>3.2</v>
      </c>
      <c r="F83" s="78"/>
      <c r="G83" s="82"/>
      <c r="H83" s="83"/>
      <c r="I83" s="84" t="s">
        <v>188</v>
      </c>
      <c r="J83" s="78"/>
      <c r="K83" s="82"/>
      <c r="L83" s="83"/>
      <c r="M83" s="84">
        <v>10.7</v>
      </c>
      <c r="N83" s="78"/>
      <c r="O83" s="82"/>
      <c r="P83" s="83"/>
      <c r="Q83" s="84" t="s">
        <v>381</v>
      </c>
      <c r="R83" s="78" t="s">
        <v>191</v>
      </c>
      <c r="S83" s="82"/>
      <c r="T83" s="83"/>
      <c r="U83" s="84">
        <v>13.9</v>
      </c>
      <c r="V83" s="78"/>
      <c r="W83" s="82"/>
      <c r="X83" s="83"/>
      <c r="Y83" s="84" t="s">
        <v>381</v>
      </c>
      <c r="Z83" s="78" t="s">
        <v>191</v>
      </c>
    </row>
    <row r="84" spans="1:26" ht="16.5" thickTop="1" thickBot="1" x14ac:dyDescent="0.3">
      <c r="A84" s="12"/>
      <c r="B84" s="81" t="s">
        <v>751</v>
      </c>
      <c r="C84" s="82"/>
      <c r="D84" s="86" t="s">
        <v>187</v>
      </c>
      <c r="E84" s="87">
        <v>75.599999999999994</v>
      </c>
      <c r="F84" s="78"/>
      <c r="G84" s="82"/>
      <c r="H84" s="86" t="s">
        <v>187</v>
      </c>
      <c r="I84" s="87" t="s">
        <v>502</v>
      </c>
      <c r="J84" s="21" t="s">
        <v>191</v>
      </c>
      <c r="K84" s="82"/>
      <c r="L84" s="86" t="s">
        <v>187</v>
      </c>
      <c r="M84" s="87">
        <v>211.1</v>
      </c>
      <c r="N84" s="78"/>
      <c r="O84" s="82"/>
      <c r="P84" s="86" t="s">
        <v>187</v>
      </c>
      <c r="Q84" s="87" t="s">
        <v>752</v>
      </c>
      <c r="R84" s="21" t="s">
        <v>191</v>
      </c>
      <c r="S84" s="82"/>
      <c r="T84" s="86" t="s">
        <v>187</v>
      </c>
      <c r="U84" s="87">
        <v>286.7</v>
      </c>
      <c r="V84" s="78"/>
      <c r="W84" s="82"/>
      <c r="X84" s="86" t="s">
        <v>187</v>
      </c>
      <c r="Y84" s="87" t="s">
        <v>713</v>
      </c>
      <c r="Z84" s="21" t="s">
        <v>191</v>
      </c>
    </row>
    <row r="85" spans="1:26" ht="15.75" thickTop="1" x14ac:dyDescent="0.25">
      <c r="A85" s="12"/>
      <c r="B85" s="58"/>
      <c r="C85" s="82"/>
      <c r="D85" s="58"/>
      <c r="E85" s="82"/>
      <c r="F85" s="78"/>
      <c r="G85" s="82"/>
      <c r="H85" s="58"/>
      <c r="I85" s="82"/>
      <c r="J85" s="78"/>
      <c r="K85" s="82"/>
      <c r="L85" s="58"/>
      <c r="M85" s="82"/>
      <c r="N85" s="78"/>
      <c r="O85" s="82"/>
      <c r="P85" s="58"/>
      <c r="Q85" s="82"/>
      <c r="R85" s="78"/>
      <c r="S85" s="82"/>
      <c r="T85" s="58"/>
      <c r="U85" s="82"/>
      <c r="V85" s="78"/>
      <c r="W85" s="82"/>
      <c r="X85" s="58"/>
      <c r="Y85" s="82"/>
      <c r="Z85" s="78"/>
    </row>
    <row r="86" spans="1:26" ht="15.75" thickBot="1" x14ac:dyDescent="0.3">
      <c r="A86" s="12"/>
      <c r="B86" s="81" t="s">
        <v>753</v>
      </c>
      <c r="C86" s="82"/>
      <c r="D86" s="86" t="s">
        <v>187</v>
      </c>
      <c r="E86" s="87">
        <v>15.3</v>
      </c>
      <c r="F86" s="78"/>
      <c r="G86" s="82"/>
      <c r="H86" s="86" t="s">
        <v>187</v>
      </c>
      <c r="I86" s="87" t="s">
        <v>508</v>
      </c>
      <c r="J86" s="21" t="s">
        <v>191</v>
      </c>
      <c r="K86" s="82"/>
      <c r="L86" s="86" t="s">
        <v>187</v>
      </c>
      <c r="M86" s="87">
        <v>52.9</v>
      </c>
      <c r="N86" s="78"/>
      <c r="O86" s="82"/>
      <c r="P86" s="86" t="s">
        <v>187</v>
      </c>
      <c r="Q86" s="87" t="s">
        <v>754</v>
      </c>
      <c r="R86" s="21" t="s">
        <v>191</v>
      </c>
      <c r="S86" s="82"/>
      <c r="T86" s="86" t="s">
        <v>187</v>
      </c>
      <c r="U86" s="87">
        <v>68.2</v>
      </c>
      <c r="V86" s="78"/>
      <c r="W86" s="82"/>
      <c r="X86" s="86" t="s">
        <v>187</v>
      </c>
      <c r="Y86" s="87" t="s">
        <v>755</v>
      </c>
      <c r="Z86" s="21" t="s">
        <v>191</v>
      </c>
    </row>
    <row r="87" spans="1:26" ht="15.75" thickTop="1" x14ac:dyDescent="0.25">
      <c r="A87" s="12"/>
      <c r="B87" s="58"/>
      <c r="C87" s="58"/>
      <c r="D87" s="58"/>
      <c r="E87" s="82"/>
      <c r="F87" s="78"/>
      <c r="G87" s="58"/>
      <c r="H87" s="58"/>
      <c r="I87" s="82"/>
      <c r="J87" s="78"/>
      <c r="K87" s="58"/>
      <c r="L87" s="58"/>
      <c r="M87" s="82"/>
      <c r="N87" s="78"/>
      <c r="O87" s="58"/>
      <c r="P87" s="58"/>
      <c r="Q87" s="82"/>
      <c r="R87" s="78"/>
      <c r="S87" s="58"/>
      <c r="T87" s="58"/>
      <c r="U87" s="82"/>
      <c r="V87" s="78"/>
      <c r="W87" s="58"/>
      <c r="X87" s="58"/>
      <c r="Y87" s="82"/>
      <c r="Z87" s="78"/>
    </row>
    <row r="88" spans="1:26" ht="15.75" thickBot="1" x14ac:dyDescent="0.3">
      <c r="A88" s="12"/>
      <c r="B88" s="81" t="s">
        <v>756</v>
      </c>
      <c r="C88" s="58"/>
      <c r="D88" s="58"/>
      <c r="E88" s="82"/>
      <c r="F88" s="78"/>
      <c r="G88" s="82"/>
      <c r="H88" s="90"/>
      <c r="I88" s="87">
        <v>24</v>
      </c>
      <c r="J88" s="78"/>
      <c r="K88" s="58"/>
      <c r="L88" s="58"/>
      <c r="M88" s="82"/>
      <c r="N88" s="78"/>
      <c r="O88" s="82"/>
      <c r="P88" s="90"/>
      <c r="Q88" s="87">
        <v>104</v>
      </c>
      <c r="R88" s="78"/>
      <c r="S88" s="58"/>
      <c r="T88" s="58"/>
      <c r="U88" s="82"/>
      <c r="V88" s="78"/>
      <c r="W88" s="82"/>
      <c r="X88" s="90"/>
      <c r="Y88" s="87">
        <v>128</v>
      </c>
      <c r="Z88" s="78"/>
    </row>
    <row r="89" spans="1:26" ht="15.75" thickTop="1" x14ac:dyDescent="0.25">
      <c r="A89" s="12" t="s">
        <v>759</v>
      </c>
      <c r="B89" s="43" t="s">
        <v>5</v>
      </c>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ht="15.75" thickBot="1" x14ac:dyDescent="0.3">
      <c r="A90" s="12"/>
      <c r="B90" s="107" t="s">
        <v>759</v>
      </c>
      <c r="C90" s="109"/>
      <c r="D90" s="118" t="s">
        <v>443</v>
      </c>
      <c r="E90" s="118"/>
      <c r="F90" s="118"/>
      <c r="G90" s="118"/>
      <c r="H90" s="118"/>
      <c r="I90" s="118"/>
      <c r="J90" s="118"/>
      <c r="K90" s="118"/>
      <c r="L90" s="118"/>
      <c r="M90" s="118"/>
      <c r="N90" s="118"/>
      <c r="O90" s="118"/>
      <c r="P90" s="118"/>
      <c r="Q90" s="118"/>
      <c r="R90" s="118"/>
      <c r="S90" s="118"/>
      <c r="T90" s="118"/>
      <c r="U90" s="118"/>
      <c r="V90" s="118"/>
      <c r="W90" s="118"/>
      <c r="X90" s="118"/>
      <c r="Y90" s="118"/>
      <c r="Z90" s="118"/>
    </row>
    <row r="91" spans="1:26" ht="16.5" thickTop="1" thickBot="1" x14ac:dyDescent="0.3">
      <c r="A91" s="12"/>
      <c r="B91" s="110" t="s">
        <v>174</v>
      </c>
      <c r="C91" s="109"/>
      <c r="D91" s="119" t="s">
        <v>718</v>
      </c>
      <c r="E91" s="119"/>
      <c r="F91" s="119"/>
      <c r="G91" s="119"/>
      <c r="H91" s="119"/>
      <c r="I91" s="119"/>
      <c r="J91" s="119"/>
      <c r="K91" s="119"/>
      <c r="L91" s="119"/>
      <c r="M91" s="119"/>
      <c r="N91" s="119"/>
      <c r="O91" s="119"/>
      <c r="P91" s="119"/>
      <c r="Q91" s="119"/>
      <c r="R91" s="119"/>
      <c r="S91" s="119"/>
      <c r="T91" s="119"/>
      <c r="U91" s="119"/>
      <c r="V91" s="119"/>
      <c r="W91" s="119"/>
      <c r="X91" s="119"/>
      <c r="Y91" s="119"/>
      <c r="Z91" s="108"/>
    </row>
    <row r="92" spans="1:26" ht="16.5" thickTop="1" thickBot="1" x14ac:dyDescent="0.3">
      <c r="A92" s="12"/>
      <c r="B92" s="109"/>
      <c r="C92" s="109"/>
      <c r="D92" s="119" t="s">
        <v>746</v>
      </c>
      <c r="E92" s="119"/>
      <c r="F92" s="119"/>
      <c r="G92" s="119"/>
      <c r="H92" s="119"/>
      <c r="I92" s="119"/>
      <c r="J92" s="108"/>
      <c r="K92" s="109"/>
      <c r="L92" s="119" t="s">
        <v>747</v>
      </c>
      <c r="M92" s="119"/>
      <c r="N92" s="119"/>
      <c r="O92" s="119"/>
      <c r="P92" s="119"/>
      <c r="Q92" s="119"/>
      <c r="R92" s="108"/>
      <c r="S92" s="109"/>
      <c r="T92" s="119" t="s">
        <v>136</v>
      </c>
      <c r="U92" s="119"/>
      <c r="V92" s="119"/>
      <c r="W92" s="119"/>
      <c r="X92" s="119"/>
      <c r="Y92" s="119"/>
      <c r="Z92" s="108"/>
    </row>
    <row r="93" spans="1:26" ht="15.75" thickTop="1" x14ac:dyDescent="0.25">
      <c r="A93" s="12"/>
      <c r="B93" s="120"/>
      <c r="C93" s="120"/>
      <c r="D93" s="121" t="s">
        <v>696</v>
      </c>
      <c r="E93" s="121"/>
      <c r="F93" s="123"/>
      <c r="G93" s="124"/>
      <c r="H93" s="121" t="s">
        <v>695</v>
      </c>
      <c r="I93" s="121"/>
      <c r="J93" s="122"/>
      <c r="K93" s="120"/>
      <c r="L93" s="121" t="s">
        <v>760</v>
      </c>
      <c r="M93" s="121"/>
      <c r="N93" s="123"/>
      <c r="O93" s="124"/>
      <c r="P93" s="121" t="s">
        <v>695</v>
      </c>
      <c r="Q93" s="121"/>
      <c r="R93" s="122"/>
      <c r="S93" s="120"/>
      <c r="T93" s="121" t="s">
        <v>760</v>
      </c>
      <c r="U93" s="121"/>
      <c r="V93" s="123"/>
      <c r="W93" s="124"/>
      <c r="X93" s="121" t="s">
        <v>695</v>
      </c>
      <c r="Y93" s="121"/>
      <c r="Z93" s="122"/>
    </row>
    <row r="94" spans="1:26" ht="15.75" thickBot="1" x14ac:dyDescent="0.3">
      <c r="A94" s="12"/>
      <c r="B94" s="120"/>
      <c r="C94" s="120"/>
      <c r="D94" s="118" t="s">
        <v>701</v>
      </c>
      <c r="E94" s="118"/>
      <c r="F94" s="122"/>
      <c r="G94" s="120"/>
      <c r="H94" s="118" t="s">
        <v>700</v>
      </c>
      <c r="I94" s="118"/>
      <c r="J94" s="122"/>
      <c r="K94" s="120"/>
      <c r="L94" s="118" t="s">
        <v>701</v>
      </c>
      <c r="M94" s="118"/>
      <c r="N94" s="122"/>
      <c r="O94" s="120"/>
      <c r="P94" s="118" t="s">
        <v>700</v>
      </c>
      <c r="Q94" s="118"/>
      <c r="R94" s="122"/>
      <c r="S94" s="120"/>
      <c r="T94" s="118" t="s">
        <v>701</v>
      </c>
      <c r="U94" s="118"/>
      <c r="V94" s="122"/>
      <c r="W94" s="120"/>
      <c r="X94" s="118" t="s">
        <v>700</v>
      </c>
      <c r="Y94" s="118"/>
      <c r="Z94" s="122"/>
    </row>
    <row r="95" spans="1:26" ht="15.75" thickTop="1" x14ac:dyDescent="0.25">
      <c r="A95" s="12"/>
      <c r="B95" s="107" t="s">
        <v>748</v>
      </c>
      <c r="C95" s="109"/>
      <c r="D95" s="124"/>
      <c r="E95" s="124"/>
      <c r="F95" s="108"/>
      <c r="G95" s="109"/>
      <c r="H95" s="124"/>
      <c r="I95" s="124"/>
      <c r="J95" s="108"/>
      <c r="K95" s="109"/>
      <c r="L95" s="124"/>
      <c r="M95" s="124"/>
      <c r="N95" s="108"/>
      <c r="O95" s="109"/>
      <c r="P95" s="124"/>
      <c r="Q95" s="124"/>
      <c r="R95" s="108"/>
      <c r="S95" s="109"/>
      <c r="T95" s="124"/>
      <c r="U95" s="124"/>
      <c r="V95" s="108"/>
      <c r="W95" s="109"/>
      <c r="X95" s="124"/>
      <c r="Y95" s="124"/>
      <c r="Z95" s="108"/>
    </row>
    <row r="96" spans="1:26" x14ac:dyDescent="0.25">
      <c r="A96" s="12"/>
      <c r="B96" s="109" t="s">
        <v>703</v>
      </c>
      <c r="C96" s="109"/>
      <c r="D96" s="109" t="s">
        <v>187</v>
      </c>
      <c r="E96" s="111" t="s">
        <v>188</v>
      </c>
      <c r="F96" s="108"/>
      <c r="G96" s="109"/>
      <c r="H96" s="109" t="s">
        <v>187</v>
      </c>
      <c r="I96" s="111" t="s">
        <v>188</v>
      </c>
      <c r="J96" s="108"/>
      <c r="K96" s="109"/>
      <c r="L96" s="109" t="s">
        <v>187</v>
      </c>
      <c r="M96" s="111">
        <v>3.5</v>
      </c>
      <c r="N96" s="108"/>
      <c r="O96" s="109"/>
      <c r="P96" s="109"/>
      <c r="Q96" s="111" t="s">
        <v>236</v>
      </c>
      <c r="R96" s="108" t="s">
        <v>191</v>
      </c>
      <c r="S96" s="109"/>
      <c r="T96" s="109" t="s">
        <v>187</v>
      </c>
      <c r="U96" s="111">
        <v>3.5</v>
      </c>
      <c r="V96" s="108"/>
      <c r="W96" s="109"/>
      <c r="X96" s="109" t="s">
        <v>187</v>
      </c>
      <c r="Y96" s="111" t="s">
        <v>236</v>
      </c>
      <c r="Z96" s="108" t="s">
        <v>191</v>
      </c>
    </row>
    <row r="97" spans="1:26" x14ac:dyDescent="0.25">
      <c r="A97" s="12"/>
      <c r="B97" s="109" t="s">
        <v>704</v>
      </c>
      <c r="C97" s="109"/>
      <c r="D97" s="109"/>
      <c r="E97" s="111">
        <v>15.4</v>
      </c>
      <c r="F97" s="108"/>
      <c r="G97" s="109"/>
      <c r="H97" s="109"/>
      <c r="I97" s="111" t="s">
        <v>188</v>
      </c>
      <c r="J97" s="108"/>
      <c r="K97" s="109"/>
      <c r="L97" s="109"/>
      <c r="M97" s="111">
        <v>0.9</v>
      </c>
      <c r="N97" s="108"/>
      <c r="O97" s="109"/>
      <c r="P97" s="109"/>
      <c r="Q97" s="111" t="s">
        <v>236</v>
      </c>
      <c r="R97" s="108" t="s">
        <v>191</v>
      </c>
      <c r="S97" s="109"/>
      <c r="T97" s="109"/>
      <c r="U97" s="111">
        <v>16.3</v>
      </c>
      <c r="V97" s="108"/>
      <c r="W97" s="109"/>
      <c r="X97" s="109"/>
      <c r="Y97" s="111" t="s">
        <v>236</v>
      </c>
      <c r="Z97" s="108" t="s">
        <v>191</v>
      </c>
    </row>
    <row r="98" spans="1:26" x14ac:dyDescent="0.25">
      <c r="A98" s="12"/>
      <c r="B98" s="109" t="s">
        <v>705</v>
      </c>
      <c r="C98" s="109"/>
      <c r="D98" s="109"/>
      <c r="E98" s="111">
        <v>7.2</v>
      </c>
      <c r="F98" s="108"/>
      <c r="G98" s="109"/>
      <c r="H98" s="109"/>
      <c r="I98" s="111" t="s">
        <v>273</v>
      </c>
      <c r="J98" s="108" t="s">
        <v>191</v>
      </c>
      <c r="K98" s="109"/>
      <c r="L98" s="109"/>
      <c r="M98" s="111" t="s">
        <v>188</v>
      </c>
      <c r="N98" s="108"/>
      <c r="O98" s="109"/>
      <c r="P98" s="109"/>
      <c r="Q98" s="111" t="s">
        <v>188</v>
      </c>
      <c r="R98" s="108"/>
      <c r="S98" s="109"/>
      <c r="T98" s="109"/>
      <c r="U98" s="111">
        <v>7.2</v>
      </c>
      <c r="V98" s="108"/>
      <c r="W98" s="109"/>
      <c r="X98" s="109"/>
      <c r="Y98" s="111" t="s">
        <v>273</v>
      </c>
      <c r="Z98" s="108" t="s">
        <v>191</v>
      </c>
    </row>
    <row r="99" spans="1:26" x14ac:dyDescent="0.25">
      <c r="A99" s="12"/>
      <c r="B99" s="109" t="s">
        <v>706</v>
      </c>
      <c r="C99" s="109"/>
      <c r="D99" s="109"/>
      <c r="E99" s="111">
        <v>113.4</v>
      </c>
      <c r="F99" s="108"/>
      <c r="G99" s="109"/>
      <c r="H99" s="109"/>
      <c r="I99" s="111" t="s">
        <v>761</v>
      </c>
      <c r="J99" s="108" t="s">
        <v>191</v>
      </c>
      <c r="K99" s="109"/>
      <c r="L99" s="109"/>
      <c r="M99" s="111">
        <v>69.3</v>
      </c>
      <c r="N99" s="108"/>
      <c r="O99" s="109"/>
      <c r="P99" s="109"/>
      <c r="Q99" s="111" t="s">
        <v>588</v>
      </c>
      <c r="R99" s="108" t="s">
        <v>191</v>
      </c>
      <c r="S99" s="109"/>
      <c r="T99" s="109"/>
      <c r="U99" s="111">
        <v>182.7</v>
      </c>
      <c r="V99" s="108"/>
      <c r="W99" s="109"/>
      <c r="X99" s="109"/>
      <c r="Y99" s="111" t="s">
        <v>719</v>
      </c>
      <c r="Z99" s="108" t="s">
        <v>191</v>
      </c>
    </row>
    <row r="100" spans="1:26" x14ac:dyDescent="0.25">
      <c r="A100" s="12"/>
      <c r="B100" s="109" t="s">
        <v>720</v>
      </c>
      <c r="C100" s="109"/>
      <c r="D100" s="109"/>
      <c r="E100" s="111">
        <v>50.3</v>
      </c>
      <c r="F100" s="108"/>
      <c r="G100" s="109"/>
      <c r="H100" s="109"/>
      <c r="I100" s="111" t="s">
        <v>523</v>
      </c>
      <c r="J100" s="108" t="s">
        <v>191</v>
      </c>
      <c r="K100" s="109"/>
      <c r="L100" s="109"/>
      <c r="M100" s="111">
        <v>6.9</v>
      </c>
      <c r="N100" s="108"/>
      <c r="O100" s="109"/>
      <c r="P100" s="109"/>
      <c r="Q100" s="111" t="s">
        <v>762</v>
      </c>
      <c r="R100" s="108" t="s">
        <v>191</v>
      </c>
      <c r="S100" s="109"/>
      <c r="T100" s="109"/>
      <c r="U100" s="111">
        <v>57.2</v>
      </c>
      <c r="V100" s="108"/>
      <c r="W100" s="109"/>
      <c r="X100" s="109"/>
      <c r="Y100" s="111" t="s">
        <v>522</v>
      </c>
      <c r="Z100" s="108" t="s">
        <v>191</v>
      </c>
    </row>
    <row r="101" spans="1:26" x14ac:dyDescent="0.25">
      <c r="A101" s="12"/>
      <c r="B101" s="109" t="s">
        <v>721</v>
      </c>
      <c r="C101" s="109"/>
      <c r="D101" s="109"/>
      <c r="E101" s="111">
        <v>78</v>
      </c>
      <c r="F101" s="108"/>
      <c r="G101" s="109"/>
      <c r="H101" s="109"/>
      <c r="I101" s="111" t="s">
        <v>265</v>
      </c>
      <c r="J101" s="108" t="s">
        <v>191</v>
      </c>
      <c r="K101" s="109"/>
      <c r="L101" s="109"/>
      <c r="M101" s="111">
        <v>91.1</v>
      </c>
      <c r="N101" s="108"/>
      <c r="O101" s="109"/>
      <c r="P101" s="109"/>
      <c r="Q101" s="111" t="s">
        <v>506</v>
      </c>
      <c r="R101" s="108" t="s">
        <v>191</v>
      </c>
      <c r="S101" s="109"/>
      <c r="T101" s="109"/>
      <c r="U101" s="111">
        <v>169.1</v>
      </c>
      <c r="V101" s="108"/>
      <c r="W101" s="109"/>
      <c r="X101" s="109"/>
      <c r="Y101" s="111" t="s">
        <v>633</v>
      </c>
      <c r="Z101" s="108" t="s">
        <v>191</v>
      </c>
    </row>
    <row r="102" spans="1:26" x14ac:dyDescent="0.25">
      <c r="A102" s="12"/>
      <c r="B102" s="109" t="s">
        <v>711</v>
      </c>
      <c r="C102" s="109"/>
      <c r="D102" s="109"/>
      <c r="E102" s="111">
        <v>4.8</v>
      </c>
      <c r="F102" s="108"/>
      <c r="G102" s="109"/>
      <c r="H102" s="109"/>
      <c r="I102" s="111" t="s">
        <v>273</v>
      </c>
      <c r="J102" s="108" t="s">
        <v>191</v>
      </c>
      <c r="K102" s="109"/>
      <c r="L102" s="109"/>
      <c r="M102" s="111">
        <v>40.6</v>
      </c>
      <c r="N102" s="108"/>
      <c r="O102" s="109"/>
      <c r="P102" s="109"/>
      <c r="Q102" s="111" t="s">
        <v>763</v>
      </c>
      <c r="R102" s="108" t="s">
        <v>191</v>
      </c>
      <c r="S102" s="109"/>
      <c r="T102" s="109"/>
      <c r="U102" s="111">
        <v>45.4</v>
      </c>
      <c r="V102" s="108"/>
      <c r="W102" s="109"/>
      <c r="X102" s="109"/>
      <c r="Y102" s="111" t="s">
        <v>207</v>
      </c>
      <c r="Z102" s="108" t="s">
        <v>191</v>
      </c>
    </row>
    <row r="103" spans="1:26" ht="15.75" thickBot="1" x14ac:dyDescent="0.3">
      <c r="A103" s="12"/>
      <c r="B103" s="109" t="s">
        <v>712</v>
      </c>
      <c r="C103" s="109"/>
      <c r="D103" s="112"/>
      <c r="E103" s="113">
        <v>24.4</v>
      </c>
      <c r="F103" s="108"/>
      <c r="G103" s="109"/>
      <c r="H103" s="112"/>
      <c r="I103" s="113" t="s">
        <v>323</v>
      </c>
      <c r="J103" s="108" t="s">
        <v>191</v>
      </c>
      <c r="K103" s="109"/>
      <c r="L103" s="112"/>
      <c r="M103" s="113">
        <v>16.5</v>
      </c>
      <c r="N103" s="108"/>
      <c r="O103" s="109"/>
      <c r="P103" s="112"/>
      <c r="Q103" s="113" t="s">
        <v>764</v>
      </c>
      <c r="R103" s="108" t="s">
        <v>191</v>
      </c>
      <c r="S103" s="109"/>
      <c r="T103" s="112"/>
      <c r="U103" s="113">
        <v>40.9</v>
      </c>
      <c r="V103" s="108"/>
      <c r="W103" s="109"/>
      <c r="X103" s="112"/>
      <c r="Y103" s="113" t="s">
        <v>723</v>
      </c>
      <c r="Z103" s="108" t="s">
        <v>191</v>
      </c>
    </row>
    <row r="104" spans="1:26" ht="16.5" thickTop="1" thickBot="1" x14ac:dyDescent="0.3">
      <c r="A104" s="12"/>
      <c r="B104" s="107" t="s">
        <v>751</v>
      </c>
      <c r="C104" s="109"/>
      <c r="D104" s="114" t="s">
        <v>187</v>
      </c>
      <c r="E104" s="115">
        <v>293.5</v>
      </c>
      <c r="F104" s="108"/>
      <c r="G104" s="109"/>
      <c r="H104" s="114" t="s">
        <v>187</v>
      </c>
      <c r="I104" s="115" t="s">
        <v>294</v>
      </c>
      <c r="J104" s="116" t="s">
        <v>191</v>
      </c>
      <c r="K104" s="109"/>
      <c r="L104" s="114" t="s">
        <v>187</v>
      </c>
      <c r="M104" s="115">
        <v>228.8</v>
      </c>
      <c r="N104" s="108"/>
      <c r="O104" s="109"/>
      <c r="P104" s="114" t="s">
        <v>187</v>
      </c>
      <c r="Q104" s="115" t="s">
        <v>765</v>
      </c>
      <c r="R104" s="116" t="s">
        <v>191</v>
      </c>
      <c r="S104" s="109"/>
      <c r="T104" s="114" t="s">
        <v>187</v>
      </c>
      <c r="U104" s="115">
        <v>522.29999999999995</v>
      </c>
      <c r="V104" s="108"/>
      <c r="W104" s="109"/>
      <c r="X104" s="114" t="s">
        <v>187</v>
      </c>
      <c r="Y104" s="115" t="s">
        <v>724</v>
      </c>
      <c r="Z104" s="116" t="s">
        <v>191</v>
      </c>
    </row>
    <row r="105" spans="1:26" ht="15.75" thickTop="1" x14ac:dyDescent="0.25">
      <c r="A105" s="12"/>
      <c r="B105" s="109"/>
      <c r="C105" s="109"/>
      <c r="D105" s="109"/>
      <c r="E105" s="111"/>
      <c r="F105" s="108"/>
      <c r="G105" s="109"/>
      <c r="H105" s="109"/>
      <c r="I105" s="111"/>
      <c r="J105" s="108"/>
      <c r="K105" s="109"/>
      <c r="L105" s="109"/>
      <c r="M105" s="111"/>
      <c r="N105" s="108"/>
      <c r="O105" s="109"/>
      <c r="P105" s="109"/>
      <c r="Q105" s="111"/>
      <c r="R105" s="108"/>
      <c r="S105" s="109"/>
      <c r="T105" s="109"/>
      <c r="U105" s="111"/>
      <c r="V105" s="108"/>
      <c r="W105" s="109"/>
      <c r="X105" s="109"/>
      <c r="Y105" s="111"/>
      <c r="Z105" s="108"/>
    </row>
    <row r="106" spans="1:26" ht="15.75" thickBot="1" x14ac:dyDescent="0.3">
      <c r="A106" s="12"/>
      <c r="B106" s="107" t="s">
        <v>753</v>
      </c>
      <c r="C106" s="109"/>
      <c r="D106" s="117" t="s">
        <v>187</v>
      </c>
      <c r="E106" s="115">
        <v>25.3</v>
      </c>
      <c r="F106" s="108"/>
      <c r="G106" s="109"/>
      <c r="H106" s="114" t="s">
        <v>187</v>
      </c>
      <c r="I106" s="115" t="s">
        <v>766</v>
      </c>
      <c r="J106" s="116" t="s">
        <v>191</v>
      </c>
      <c r="K106" s="109"/>
      <c r="L106" s="114" t="s">
        <v>187</v>
      </c>
      <c r="M106" s="115">
        <v>74.8</v>
      </c>
      <c r="N106" s="108"/>
      <c r="O106" s="109"/>
      <c r="P106" s="114" t="s">
        <v>187</v>
      </c>
      <c r="Q106" s="115" t="s">
        <v>767</v>
      </c>
      <c r="R106" s="116" t="s">
        <v>191</v>
      </c>
      <c r="S106" s="109"/>
      <c r="T106" s="114" t="s">
        <v>187</v>
      </c>
      <c r="U106" s="115">
        <v>100.1</v>
      </c>
      <c r="V106" s="108"/>
      <c r="W106" s="109"/>
      <c r="X106" s="114" t="s">
        <v>187</v>
      </c>
      <c r="Y106" s="115" t="s">
        <v>768</v>
      </c>
      <c r="Z106" s="116" t="s">
        <v>191</v>
      </c>
    </row>
    <row r="107" spans="1:26" ht="15.75" thickTop="1" x14ac:dyDescent="0.25">
      <c r="A107" s="12"/>
      <c r="B107" s="109"/>
      <c r="C107" s="109"/>
      <c r="D107" s="109"/>
      <c r="E107" s="111"/>
      <c r="F107" s="108"/>
      <c r="G107" s="109"/>
      <c r="H107" s="109"/>
      <c r="I107" s="111"/>
      <c r="J107" s="108"/>
      <c r="K107" s="109"/>
      <c r="L107" s="109"/>
      <c r="M107" s="111"/>
      <c r="N107" s="108"/>
      <c r="O107" s="109"/>
      <c r="P107" s="109"/>
      <c r="Q107" s="111"/>
      <c r="R107" s="108"/>
      <c r="S107" s="109"/>
      <c r="T107" s="109"/>
      <c r="U107" s="111"/>
      <c r="V107" s="108"/>
      <c r="W107" s="109"/>
      <c r="X107" s="109"/>
      <c r="Y107" s="111"/>
      <c r="Z107" s="108"/>
    </row>
    <row r="108" spans="1:26" ht="15.75" thickBot="1" x14ac:dyDescent="0.3">
      <c r="A108" s="12"/>
      <c r="B108" s="107" t="s">
        <v>756</v>
      </c>
      <c r="C108" s="109"/>
      <c r="D108" s="109"/>
      <c r="E108" s="111"/>
      <c r="F108" s="108"/>
      <c r="G108" s="109"/>
      <c r="H108" s="117"/>
      <c r="I108" s="115">
        <v>129</v>
      </c>
      <c r="J108" s="108"/>
      <c r="K108" s="109"/>
      <c r="L108" s="109"/>
      <c r="M108" s="111"/>
      <c r="N108" s="108"/>
      <c r="O108" s="109"/>
      <c r="P108" s="117"/>
      <c r="Q108" s="115">
        <v>139</v>
      </c>
      <c r="R108" s="108"/>
      <c r="S108" s="109"/>
      <c r="T108" s="109"/>
      <c r="U108" s="111"/>
      <c r="V108" s="108"/>
      <c r="W108" s="109"/>
      <c r="X108" s="117"/>
      <c r="Y108" s="115">
        <v>268</v>
      </c>
      <c r="Z108" s="108"/>
    </row>
    <row r="109" spans="1:26" ht="15.75" thickTop="1" x14ac:dyDescent="0.25">
      <c r="A109" s="12" t="s">
        <v>1244</v>
      </c>
      <c r="B109" s="43" t="s">
        <v>5</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row r="110" spans="1:26" x14ac:dyDescent="0.25">
      <c r="A110" s="12"/>
      <c r="B110" s="100" t="s">
        <v>777</v>
      </c>
      <c r="C110" s="100"/>
      <c r="D110" s="100"/>
      <c r="E110" s="100"/>
      <c r="F110" s="100"/>
      <c r="G110" s="100"/>
      <c r="H110" s="100"/>
      <c r="I110" s="100"/>
      <c r="J110" s="100"/>
      <c r="K110" s="100"/>
      <c r="L110" s="100"/>
      <c r="M110" s="100"/>
      <c r="N110" s="100"/>
      <c r="O110" s="100"/>
      <c r="P110" s="100"/>
      <c r="Q110" s="100"/>
      <c r="R110" s="100"/>
      <c r="S110" s="100"/>
      <c r="T110" s="100"/>
      <c r="U110" s="100"/>
      <c r="V110" s="100"/>
      <c r="W110" s="100"/>
      <c r="X110" s="100"/>
      <c r="Y110" s="100"/>
      <c r="Z110" s="100"/>
    </row>
    <row r="111" spans="1:26" x14ac:dyDescent="0.25">
      <c r="A111" s="12"/>
      <c r="B111" s="92"/>
      <c r="C111" s="92"/>
      <c r="D111" s="92"/>
      <c r="E111" s="92"/>
      <c r="F111" s="92"/>
      <c r="G111" s="92"/>
      <c r="H111" s="92"/>
      <c r="I111" s="92"/>
      <c r="J111" s="92"/>
      <c r="K111" s="92"/>
      <c r="L111" s="92"/>
      <c r="M111" s="92"/>
      <c r="N111" s="92"/>
      <c r="O111" s="92"/>
      <c r="P111" s="92"/>
      <c r="Q111" s="92"/>
      <c r="R111" s="92"/>
      <c r="S111" s="92"/>
      <c r="T111" s="92"/>
      <c r="U111" s="92"/>
      <c r="V111" s="92"/>
      <c r="W111" s="92"/>
      <c r="X111" s="92"/>
      <c r="Y111" s="92"/>
      <c r="Z111" s="92"/>
    </row>
    <row r="112" spans="1:26" ht="22.5" x14ac:dyDescent="0.25">
      <c r="A112" s="12"/>
      <c r="B112" s="81" t="s">
        <v>778</v>
      </c>
      <c r="C112" s="58"/>
      <c r="D112" s="37" t="s">
        <v>619</v>
      </c>
      <c r="E112" s="37"/>
      <c r="F112" s="37"/>
      <c r="G112" s="37"/>
      <c r="H112" s="37"/>
      <c r="I112" s="37"/>
      <c r="J112" s="78"/>
      <c r="K112" s="58"/>
      <c r="L112" s="37" t="s">
        <v>620</v>
      </c>
      <c r="M112" s="37"/>
      <c r="N112" s="37"/>
      <c r="O112" s="37"/>
      <c r="P112" s="37"/>
      <c r="Q112" s="37"/>
      <c r="R112" s="78"/>
    </row>
    <row r="113" spans="1:26" ht="23.25" thickBot="1" x14ac:dyDescent="0.3">
      <c r="A113" s="12"/>
      <c r="B113" s="81" t="s">
        <v>779</v>
      </c>
      <c r="C113" s="58"/>
      <c r="D113" s="34" t="s">
        <v>656</v>
      </c>
      <c r="E113" s="34"/>
      <c r="F113" s="34"/>
      <c r="G113" s="34"/>
      <c r="H113" s="34"/>
      <c r="I113" s="34"/>
      <c r="J113" s="78"/>
      <c r="K113" s="58"/>
      <c r="L113" s="34" t="s">
        <v>656</v>
      </c>
      <c r="M113" s="34"/>
      <c r="N113" s="34"/>
      <c r="O113" s="34"/>
      <c r="P113" s="34"/>
      <c r="Q113" s="34"/>
      <c r="R113" s="78"/>
    </row>
    <row r="114" spans="1:26" ht="16.5" thickTop="1" thickBot="1" x14ac:dyDescent="0.3">
      <c r="A114" s="12"/>
      <c r="B114" s="18" t="s">
        <v>174</v>
      </c>
      <c r="C114" s="58"/>
      <c r="D114" s="35">
        <v>2012</v>
      </c>
      <c r="E114" s="35"/>
      <c r="F114" s="78"/>
      <c r="G114" s="58"/>
      <c r="H114" s="35">
        <v>2011</v>
      </c>
      <c r="I114" s="35"/>
      <c r="J114" s="78"/>
      <c r="K114" s="58"/>
      <c r="L114" s="35">
        <v>2012</v>
      </c>
      <c r="M114" s="35"/>
      <c r="N114" s="78"/>
      <c r="O114" s="58"/>
      <c r="P114" s="35">
        <v>2011</v>
      </c>
      <c r="Q114" s="35"/>
      <c r="R114" s="78"/>
    </row>
    <row r="115" spans="1:26" ht="15.75" thickTop="1" x14ac:dyDescent="0.25">
      <c r="A115" s="12"/>
      <c r="B115" s="92"/>
      <c r="C115" s="93"/>
      <c r="D115" s="94"/>
      <c r="E115" s="94"/>
      <c r="F115" s="95"/>
      <c r="G115" s="92"/>
      <c r="H115" s="38" t="s">
        <v>453</v>
      </c>
      <c r="I115" s="38"/>
      <c r="J115" s="95"/>
      <c r="K115" s="93"/>
      <c r="L115" s="94"/>
      <c r="M115" s="94"/>
      <c r="N115" s="95"/>
      <c r="O115" s="92"/>
      <c r="P115" s="38" t="s">
        <v>453</v>
      </c>
      <c r="Q115" s="38"/>
      <c r="R115" s="95"/>
    </row>
    <row r="116" spans="1:26" ht="15.75" thickBot="1" x14ac:dyDescent="0.3">
      <c r="A116" s="12"/>
      <c r="B116" s="92"/>
      <c r="C116" s="93"/>
      <c r="D116" s="93"/>
      <c r="E116" s="93"/>
      <c r="F116" s="95"/>
      <c r="G116" s="92"/>
      <c r="H116" s="34" t="s">
        <v>454</v>
      </c>
      <c r="I116" s="34"/>
      <c r="J116" s="95"/>
      <c r="K116" s="93"/>
      <c r="L116" s="93"/>
      <c r="M116" s="93"/>
      <c r="N116" s="95"/>
      <c r="O116" s="92"/>
      <c r="P116" s="34" t="s">
        <v>454</v>
      </c>
      <c r="Q116" s="34"/>
      <c r="R116" s="95"/>
    </row>
    <row r="117" spans="1:26" ht="15.75" thickTop="1" x14ac:dyDescent="0.25">
      <c r="A117" s="12"/>
      <c r="B117" s="58"/>
      <c r="C117" s="82"/>
      <c r="D117" s="93"/>
      <c r="E117" s="93"/>
      <c r="F117" s="78"/>
      <c r="G117" s="82"/>
      <c r="H117" s="94"/>
      <c r="I117" s="94"/>
      <c r="J117" s="78"/>
      <c r="K117" s="82"/>
      <c r="L117" s="93"/>
      <c r="M117" s="93"/>
      <c r="N117" s="78"/>
      <c r="O117" s="82"/>
      <c r="P117" s="94"/>
      <c r="Q117" s="94"/>
      <c r="R117" s="78"/>
    </row>
    <row r="118" spans="1:26" x14ac:dyDescent="0.25">
      <c r="A118" s="12"/>
      <c r="B118" s="58" t="s">
        <v>567</v>
      </c>
      <c r="C118" s="82"/>
      <c r="D118" s="58" t="s">
        <v>187</v>
      </c>
      <c r="E118" s="82" t="s">
        <v>429</v>
      </c>
      <c r="F118" s="78" t="s">
        <v>191</v>
      </c>
      <c r="G118" s="82"/>
      <c r="H118" s="58" t="s">
        <v>187</v>
      </c>
      <c r="I118" s="82" t="s">
        <v>429</v>
      </c>
      <c r="J118" s="78" t="s">
        <v>191</v>
      </c>
      <c r="K118" s="82"/>
      <c r="L118" s="58" t="s">
        <v>187</v>
      </c>
      <c r="M118" s="82" t="s">
        <v>780</v>
      </c>
      <c r="N118" s="78" t="s">
        <v>191</v>
      </c>
      <c r="O118" s="82"/>
      <c r="P118" s="58" t="s">
        <v>187</v>
      </c>
      <c r="Q118" s="82" t="s">
        <v>781</v>
      </c>
      <c r="R118" s="78" t="s">
        <v>191</v>
      </c>
    </row>
    <row r="119" spans="1:26" ht="23.25" x14ac:dyDescent="0.25">
      <c r="A119" s="12"/>
      <c r="B119" s="58" t="s">
        <v>782</v>
      </c>
      <c r="C119" s="82"/>
      <c r="D119" s="58"/>
      <c r="E119" s="82" t="s">
        <v>323</v>
      </c>
      <c r="F119" s="78" t="s">
        <v>191</v>
      </c>
      <c r="G119" s="82"/>
      <c r="H119" s="58"/>
      <c r="I119" s="82" t="s">
        <v>188</v>
      </c>
      <c r="J119" s="78"/>
      <c r="K119" s="82"/>
      <c r="L119" s="58"/>
      <c r="M119" s="26">
        <v>-0.5</v>
      </c>
      <c r="N119" s="78"/>
      <c r="O119" s="82"/>
      <c r="P119" s="58"/>
      <c r="Q119" s="82" t="s">
        <v>236</v>
      </c>
      <c r="R119" s="78" t="s">
        <v>191</v>
      </c>
    </row>
    <row r="120" spans="1:26" ht="23.25" x14ac:dyDescent="0.25">
      <c r="A120" s="12"/>
      <c r="B120" s="58" t="s">
        <v>783</v>
      </c>
      <c r="C120" s="82"/>
      <c r="D120" s="58"/>
      <c r="E120" s="82" t="s">
        <v>273</v>
      </c>
      <c r="F120" s="78" t="s">
        <v>191</v>
      </c>
      <c r="G120" s="82"/>
      <c r="H120" s="58"/>
      <c r="I120" s="82" t="s">
        <v>302</v>
      </c>
      <c r="J120" s="78" t="s">
        <v>191</v>
      </c>
      <c r="K120" s="82"/>
      <c r="L120" s="58"/>
      <c r="M120" s="82" t="s">
        <v>192</v>
      </c>
      <c r="N120" s="78" t="s">
        <v>191</v>
      </c>
      <c r="O120" s="82"/>
      <c r="P120" s="58"/>
      <c r="Q120" s="82" t="s">
        <v>205</v>
      </c>
      <c r="R120" s="78" t="s">
        <v>191</v>
      </c>
    </row>
    <row r="121" spans="1:26" ht="23.25" x14ac:dyDescent="0.25">
      <c r="A121" s="12"/>
      <c r="B121" s="58" t="s">
        <v>784</v>
      </c>
      <c r="C121" s="82"/>
      <c r="D121" s="58"/>
      <c r="E121" s="82" t="s">
        <v>188</v>
      </c>
      <c r="F121" s="78"/>
      <c r="G121" s="82"/>
      <c r="H121" s="58"/>
      <c r="I121" s="82" t="s">
        <v>188</v>
      </c>
      <c r="J121" s="78"/>
      <c r="K121" s="82"/>
      <c r="L121" s="58"/>
      <c r="M121" s="82" t="s">
        <v>188</v>
      </c>
      <c r="N121" s="78"/>
      <c r="O121" s="82"/>
      <c r="P121" s="58"/>
      <c r="Q121" s="82" t="s">
        <v>188</v>
      </c>
      <c r="R121" s="78"/>
    </row>
    <row r="122" spans="1:26" x14ac:dyDescent="0.25">
      <c r="A122" s="12"/>
      <c r="B122" s="58" t="s">
        <v>785</v>
      </c>
      <c r="C122" s="82"/>
      <c r="D122" s="58"/>
      <c r="E122" s="82">
        <v>1</v>
      </c>
      <c r="F122" s="78"/>
      <c r="G122" s="82"/>
      <c r="H122" s="58"/>
      <c r="I122" s="82">
        <v>0.3</v>
      </c>
      <c r="J122" s="78"/>
      <c r="K122" s="82"/>
      <c r="L122" s="58"/>
      <c r="M122" s="82">
        <v>3.6</v>
      </c>
      <c r="N122" s="78"/>
      <c r="O122" s="82"/>
      <c r="P122" s="58"/>
      <c r="Q122" s="82">
        <v>0.8</v>
      </c>
      <c r="R122" s="78"/>
    </row>
    <row r="123" spans="1:26" x14ac:dyDescent="0.25">
      <c r="A123" s="12"/>
      <c r="B123" s="58" t="s">
        <v>786</v>
      </c>
      <c r="C123" s="93"/>
      <c r="D123" s="92"/>
      <c r="E123" s="93" t="s">
        <v>188</v>
      </c>
      <c r="F123" s="95"/>
      <c r="G123" s="93"/>
      <c r="H123" s="92"/>
      <c r="I123" s="93" t="s">
        <v>188</v>
      </c>
      <c r="J123" s="95"/>
      <c r="K123" s="93"/>
      <c r="L123" s="92"/>
      <c r="M123" s="93" t="s">
        <v>188</v>
      </c>
      <c r="N123" s="95"/>
      <c r="O123" s="93"/>
      <c r="P123" s="92"/>
      <c r="Q123" s="93" t="s">
        <v>188</v>
      </c>
      <c r="R123" s="95"/>
    </row>
    <row r="124" spans="1:26" ht="15.75" thickBot="1" x14ac:dyDescent="0.3">
      <c r="A124" s="12"/>
      <c r="B124" s="58" t="s">
        <v>787</v>
      </c>
      <c r="C124" s="93"/>
      <c r="D124" s="101"/>
      <c r="E124" s="102"/>
      <c r="F124" s="95"/>
      <c r="G124" s="93"/>
      <c r="H124" s="101"/>
      <c r="I124" s="102"/>
      <c r="J124" s="95"/>
      <c r="K124" s="93"/>
      <c r="L124" s="101"/>
      <c r="M124" s="102"/>
      <c r="N124" s="95"/>
      <c r="O124" s="93"/>
      <c r="P124" s="101"/>
      <c r="Q124" s="102"/>
      <c r="R124" s="95"/>
    </row>
    <row r="125" spans="1:26" ht="16.5" thickTop="1" thickBot="1" x14ac:dyDescent="0.3">
      <c r="A125" s="12"/>
      <c r="B125" s="81" t="s">
        <v>568</v>
      </c>
      <c r="C125" s="82"/>
      <c r="D125" s="86" t="s">
        <v>187</v>
      </c>
      <c r="E125" s="87" t="s">
        <v>788</v>
      </c>
      <c r="F125" s="21" t="s">
        <v>191</v>
      </c>
      <c r="G125" s="82"/>
      <c r="H125" s="86" t="s">
        <v>187</v>
      </c>
      <c r="I125" s="87" t="s">
        <v>633</v>
      </c>
      <c r="J125" s="21" t="s">
        <v>191</v>
      </c>
      <c r="K125" s="82"/>
      <c r="L125" s="86" t="s">
        <v>187</v>
      </c>
      <c r="M125" s="87" t="s">
        <v>788</v>
      </c>
      <c r="N125" s="21" t="s">
        <v>191</v>
      </c>
      <c r="O125" s="82"/>
      <c r="P125" s="86" t="s">
        <v>187</v>
      </c>
      <c r="Q125" s="87" t="s">
        <v>633</v>
      </c>
      <c r="R125" s="21" t="s">
        <v>191</v>
      </c>
    </row>
    <row r="126" spans="1:26" ht="15.75" thickTop="1" x14ac:dyDescent="0.25">
      <c r="A126" s="12"/>
      <c r="B126" s="92" t="s">
        <v>222</v>
      </c>
      <c r="C126" s="92"/>
      <c r="D126" s="92"/>
      <c r="E126" s="92"/>
      <c r="F126" s="92"/>
      <c r="G126" s="92"/>
      <c r="H126" s="92"/>
      <c r="I126" s="92"/>
      <c r="J126" s="92"/>
      <c r="K126" s="92"/>
      <c r="L126" s="92"/>
      <c r="M126" s="92"/>
      <c r="N126" s="92"/>
      <c r="O126" s="92"/>
      <c r="P126" s="92"/>
      <c r="Q126" s="92"/>
      <c r="R126" s="92"/>
      <c r="S126" s="92"/>
      <c r="T126" s="92"/>
      <c r="U126" s="92"/>
      <c r="V126" s="92"/>
      <c r="W126" s="92"/>
      <c r="X126" s="92"/>
      <c r="Y126" s="92"/>
      <c r="Z126" s="92"/>
    </row>
    <row r="127" spans="1:26" ht="56.25" x14ac:dyDescent="0.25">
      <c r="A127" s="12"/>
      <c r="B127" s="98">
        <v>-1</v>
      </c>
      <c r="C127" s="99" t="s">
        <v>789</v>
      </c>
    </row>
    <row r="128" spans="1:26" ht="15" customHeight="1" x14ac:dyDescent="0.25">
      <c r="A128" s="12" t="s">
        <v>1245</v>
      </c>
      <c r="B128" s="43" t="s">
        <v>5</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row>
    <row r="129" spans="1:26" x14ac:dyDescent="0.25">
      <c r="A129" s="12"/>
      <c r="B129" s="81" t="s">
        <v>792</v>
      </c>
      <c r="C129" s="58"/>
      <c r="D129" s="37" t="s">
        <v>619</v>
      </c>
      <c r="E129" s="37"/>
      <c r="F129" s="37"/>
      <c r="G129" s="37"/>
      <c r="H129" s="37"/>
      <c r="I129" s="37"/>
      <c r="J129" s="78"/>
      <c r="K129" s="58"/>
      <c r="L129" s="37" t="s">
        <v>620</v>
      </c>
      <c r="M129" s="37"/>
      <c r="N129" s="37"/>
      <c r="O129" s="37"/>
      <c r="P129" s="37"/>
      <c r="Q129" s="37"/>
      <c r="R129" s="78"/>
    </row>
    <row r="130" spans="1:26" ht="15.75" thickBot="1" x14ac:dyDescent="0.3">
      <c r="A130" s="12"/>
      <c r="B130" s="18" t="s">
        <v>174</v>
      </c>
      <c r="C130" s="58"/>
      <c r="D130" s="34" t="s">
        <v>656</v>
      </c>
      <c r="E130" s="34"/>
      <c r="F130" s="34"/>
      <c r="G130" s="34"/>
      <c r="H130" s="34"/>
      <c r="I130" s="34"/>
      <c r="J130" s="78"/>
      <c r="K130" s="58"/>
      <c r="L130" s="34" t="s">
        <v>656</v>
      </c>
      <c r="M130" s="34"/>
      <c r="N130" s="34"/>
      <c r="O130" s="34"/>
      <c r="P130" s="34"/>
      <c r="Q130" s="34"/>
      <c r="R130" s="78"/>
    </row>
    <row r="131" spans="1:26" ht="16.5" thickTop="1" thickBot="1" x14ac:dyDescent="0.3">
      <c r="A131" s="12"/>
      <c r="B131" s="58"/>
      <c r="C131" s="58"/>
      <c r="D131" s="35">
        <v>2012</v>
      </c>
      <c r="E131" s="35"/>
      <c r="F131" s="78"/>
      <c r="G131" s="58"/>
      <c r="H131" s="35">
        <v>2011</v>
      </c>
      <c r="I131" s="35"/>
      <c r="J131" s="78"/>
      <c r="K131" s="58"/>
      <c r="L131" s="35">
        <v>2012</v>
      </c>
      <c r="M131" s="35"/>
      <c r="N131" s="78"/>
      <c r="O131" s="58"/>
      <c r="P131" s="35">
        <v>2011</v>
      </c>
      <c r="Q131" s="35"/>
      <c r="R131" s="78"/>
    </row>
    <row r="132" spans="1:26" ht="15.75" thickTop="1" x14ac:dyDescent="0.25">
      <c r="A132" s="12"/>
      <c r="B132" s="92"/>
      <c r="C132" s="93"/>
      <c r="D132" s="94"/>
      <c r="E132" s="94"/>
      <c r="F132" s="95"/>
      <c r="G132" s="92"/>
      <c r="H132" s="38" t="s">
        <v>453</v>
      </c>
      <c r="I132" s="38"/>
      <c r="J132" s="95"/>
      <c r="K132" s="93"/>
      <c r="L132" s="94"/>
      <c r="M132" s="94"/>
      <c r="N132" s="95"/>
      <c r="O132" s="92"/>
      <c r="P132" s="38" t="s">
        <v>453</v>
      </c>
      <c r="Q132" s="38"/>
      <c r="R132" s="95"/>
    </row>
    <row r="133" spans="1:26" ht="15.75" thickBot="1" x14ac:dyDescent="0.3">
      <c r="A133" s="12"/>
      <c r="B133" s="92"/>
      <c r="C133" s="93"/>
      <c r="D133" s="93"/>
      <c r="E133" s="93"/>
      <c r="F133" s="95"/>
      <c r="G133" s="92"/>
      <c r="H133" s="34" t="s">
        <v>454</v>
      </c>
      <c r="I133" s="34"/>
      <c r="J133" s="95"/>
      <c r="K133" s="93"/>
      <c r="L133" s="93"/>
      <c r="M133" s="93"/>
      <c r="N133" s="95"/>
      <c r="O133" s="92"/>
      <c r="P133" s="34" t="s">
        <v>454</v>
      </c>
      <c r="Q133" s="34"/>
      <c r="R133" s="95"/>
    </row>
    <row r="134" spans="1:26" ht="15.75" thickTop="1" x14ac:dyDescent="0.25">
      <c r="A134" s="12"/>
      <c r="B134" s="58"/>
      <c r="C134" s="82"/>
      <c r="D134" s="93"/>
      <c r="E134" s="93"/>
      <c r="F134" s="78"/>
      <c r="G134" s="82"/>
      <c r="H134" s="94"/>
      <c r="I134" s="94"/>
      <c r="J134" s="78"/>
      <c r="K134" s="82"/>
      <c r="L134" s="93"/>
      <c r="M134" s="93"/>
      <c r="N134" s="78"/>
      <c r="O134" s="82"/>
      <c r="P134" s="94"/>
      <c r="Q134" s="94"/>
      <c r="R134" s="78"/>
    </row>
    <row r="135" spans="1:26" x14ac:dyDescent="0.25">
      <c r="A135" s="12"/>
      <c r="B135" s="58" t="s">
        <v>688</v>
      </c>
      <c r="C135" s="82"/>
      <c r="D135" s="58" t="s">
        <v>187</v>
      </c>
      <c r="E135" s="82">
        <v>31.7</v>
      </c>
      <c r="F135" s="78"/>
      <c r="G135" s="82"/>
      <c r="H135" s="58" t="s">
        <v>187</v>
      </c>
      <c r="I135" s="82">
        <v>25.2</v>
      </c>
      <c r="J135" s="78"/>
      <c r="K135" s="82"/>
      <c r="L135" s="58" t="s">
        <v>187</v>
      </c>
      <c r="M135" s="82">
        <v>92.7</v>
      </c>
      <c r="N135" s="78"/>
      <c r="O135" s="82"/>
      <c r="P135" s="58" t="s">
        <v>187</v>
      </c>
      <c r="Q135" s="82">
        <v>68.900000000000006</v>
      </c>
      <c r="R135" s="78"/>
    </row>
    <row r="136" spans="1:26" x14ac:dyDescent="0.25">
      <c r="A136" s="12"/>
      <c r="B136" s="58" t="s">
        <v>793</v>
      </c>
      <c r="C136" s="82"/>
      <c r="D136" s="58"/>
      <c r="E136" s="82">
        <v>0.7</v>
      </c>
      <c r="F136" s="78"/>
      <c r="G136" s="82"/>
      <c r="H136" s="58"/>
      <c r="I136" s="82">
        <v>0.8</v>
      </c>
      <c r="J136" s="78"/>
      <c r="K136" s="82"/>
      <c r="L136" s="58"/>
      <c r="M136" s="82">
        <v>2.2999999999999998</v>
      </c>
      <c r="N136" s="78"/>
      <c r="O136" s="82"/>
      <c r="P136" s="58"/>
      <c r="Q136" s="26">
        <v>2.2999999999999998</v>
      </c>
      <c r="R136" s="78"/>
    </row>
    <row r="137" spans="1:26" x14ac:dyDescent="0.25">
      <c r="A137" s="12"/>
      <c r="B137" s="58" t="s">
        <v>34</v>
      </c>
      <c r="C137" s="82"/>
      <c r="D137" s="58"/>
      <c r="E137" s="82">
        <v>0.8</v>
      </c>
      <c r="F137" s="78"/>
      <c r="G137" s="82"/>
      <c r="H137" s="58"/>
      <c r="I137" s="82">
        <v>-0.3</v>
      </c>
      <c r="J137" s="78"/>
      <c r="K137" s="82"/>
      <c r="L137" s="58"/>
      <c r="M137" s="82">
        <v>1.8</v>
      </c>
      <c r="N137" s="78"/>
      <c r="O137" s="82"/>
      <c r="P137" s="58"/>
      <c r="Q137" s="82">
        <v>0.3</v>
      </c>
      <c r="R137" s="78"/>
    </row>
    <row r="138" spans="1:26" x14ac:dyDescent="0.25">
      <c r="A138" s="12"/>
      <c r="B138" s="58" t="s">
        <v>37</v>
      </c>
      <c r="C138" s="82"/>
      <c r="D138" s="58"/>
      <c r="E138" s="82">
        <v>0.4</v>
      </c>
      <c r="F138" s="78"/>
      <c r="G138" s="82"/>
      <c r="H138" s="58"/>
      <c r="I138" s="82" t="s">
        <v>323</v>
      </c>
      <c r="J138" s="78" t="s">
        <v>191</v>
      </c>
      <c r="K138" s="82"/>
      <c r="L138" s="58"/>
      <c r="M138" s="82">
        <v>0.6</v>
      </c>
      <c r="N138" s="78"/>
      <c r="O138" s="82"/>
      <c r="P138" s="58"/>
      <c r="Q138" s="82">
        <v>0.4</v>
      </c>
      <c r="R138" s="78"/>
    </row>
    <row r="139" spans="1:26" ht="15.75" thickBot="1" x14ac:dyDescent="0.3">
      <c r="A139" s="12"/>
      <c r="B139" s="58" t="s">
        <v>39</v>
      </c>
      <c r="C139" s="82"/>
      <c r="D139" s="83"/>
      <c r="E139" s="84" t="s">
        <v>188</v>
      </c>
      <c r="F139" s="78"/>
      <c r="G139" s="82"/>
      <c r="H139" s="83"/>
      <c r="I139" s="84" t="s">
        <v>188</v>
      </c>
      <c r="J139" s="78"/>
      <c r="K139" s="82"/>
      <c r="L139" s="83"/>
      <c r="M139" s="84" t="s">
        <v>188</v>
      </c>
      <c r="N139" s="78"/>
      <c r="O139" s="82"/>
      <c r="P139" s="83"/>
      <c r="Q139" s="84" t="s">
        <v>188</v>
      </c>
      <c r="R139" s="78"/>
    </row>
    <row r="140" spans="1:26" ht="15.75" thickTop="1" x14ac:dyDescent="0.25">
      <c r="A140" s="12"/>
      <c r="B140" s="58" t="s">
        <v>794</v>
      </c>
      <c r="C140" s="82"/>
      <c r="D140" s="58"/>
      <c r="E140" s="82">
        <v>33.6</v>
      </c>
      <c r="F140" s="78"/>
      <c r="G140" s="82"/>
      <c r="H140" s="58"/>
      <c r="I140" s="82">
        <v>25.5</v>
      </c>
      <c r="J140" s="78"/>
      <c r="K140" s="82"/>
      <c r="L140" s="58"/>
      <c r="M140" s="82">
        <v>97.4</v>
      </c>
      <c r="N140" s="78"/>
      <c r="O140" s="82"/>
      <c r="P140" s="58"/>
      <c r="Q140" s="82">
        <v>71.900000000000006</v>
      </c>
      <c r="R140" s="78"/>
    </row>
    <row r="141" spans="1:26" ht="15.75" thickBot="1" x14ac:dyDescent="0.3">
      <c r="A141" s="12"/>
      <c r="B141" s="58" t="s">
        <v>795</v>
      </c>
      <c r="C141" s="82"/>
      <c r="D141" s="83"/>
      <c r="E141" s="84">
        <v>0.3</v>
      </c>
      <c r="F141" s="78"/>
      <c r="G141" s="82"/>
      <c r="H141" s="83"/>
      <c r="I141" s="84">
        <v>0.5</v>
      </c>
      <c r="J141" s="78"/>
      <c r="K141" s="82"/>
      <c r="L141" s="83"/>
      <c r="M141" s="84">
        <v>0.9</v>
      </c>
      <c r="N141" s="78"/>
      <c r="O141" s="82"/>
      <c r="P141" s="83"/>
      <c r="Q141" s="84">
        <v>1.2</v>
      </c>
      <c r="R141" s="78"/>
    </row>
    <row r="142" spans="1:26" ht="16.5" thickTop="1" thickBot="1" x14ac:dyDescent="0.3">
      <c r="A142" s="12"/>
      <c r="B142" s="81" t="s">
        <v>75</v>
      </c>
      <c r="C142" s="82"/>
      <c r="D142" s="86" t="s">
        <v>187</v>
      </c>
      <c r="E142" s="87">
        <v>33.299999999999997</v>
      </c>
      <c r="F142" s="78"/>
      <c r="G142" s="82"/>
      <c r="H142" s="86" t="s">
        <v>187</v>
      </c>
      <c r="I142" s="87">
        <v>25</v>
      </c>
      <c r="J142" s="78"/>
      <c r="K142" s="82"/>
      <c r="L142" s="86" t="s">
        <v>187</v>
      </c>
      <c r="M142" s="87">
        <v>96.5</v>
      </c>
      <c r="N142" s="78"/>
      <c r="O142" s="82"/>
      <c r="P142" s="86" t="s">
        <v>187</v>
      </c>
      <c r="Q142" s="87">
        <v>70.7</v>
      </c>
      <c r="R142" s="78"/>
    </row>
    <row r="143" spans="1:26" ht="15.75" thickTop="1" x14ac:dyDescent="0.25">
      <c r="A143" s="12" t="s">
        <v>1246</v>
      </c>
      <c r="B143" s="43" t="s">
        <v>5</v>
      </c>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row>
    <row r="144" spans="1:26" x14ac:dyDescent="0.25">
      <c r="A144" s="12"/>
      <c r="B144" s="81" t="s">
        <v>796</v>
      </c>
      <c r="C144" s="58"/>
      <c r="D144" s="37" t="s">
        <v>619</v>
      </c>
      <c r="E144" s="37"/>
      <c r="F144" s="37"/>
      <c r="G144" s="37"/>
      <c r="H144" s="37"/>
      <c r="I144" s="37"/>
      <c r="J144" s="78"/>
      <c r="K144" s="58"/>
      <c r="L144" s="37" t="s">
        <v>620</v>
      </c>
      <c r="M144" s="37"/>
      <c r="N144" s="37"/>
      <c r="O144" s="37"/>
      <c r="P144" s="37"/>
      <c r="Q144" s="37"/>
      <c r="R144" s="78"/>
    </row>
    <row r="145" spans="1:18" ht="15.75" thickBot="1" x14ac:dyDescent="0.3">
      <c r="A145" s="12"/>
      <c r="B145" s="81" t="s">
        <v>797</v>
      </c>
      <c r="C145" s="58"/>
      <c r="D145" s="34" t="s">
        <v>656</v>
      </c>
      <c r="E145" s="34"/>
      <c r="F145" s="34"/>
      <c r="G145" s="34"/>
      <c r="H145" s="34"/>
      <c r="I145" s="34"/>
      <c r="J145" s="78"/>
      <c r="K145" s="58"/>
      <c r="L145" s="34" t="s">
        <v>656</v>
      </c>
      <c r="M145" s="34"/>
      <c r="N145" s="34"/>
      <c r="O145" s="34"/>
      <c r="P145" s="34"/>
      <c r="Q145" s="34"/>
      <c r="R145" s="78"/>
    </row>
    <row r="146" spans="1:18" ht="16.5" thickTop="1" thickBot="1" x14ac:dyDescent="0.3">
      <c r="A146" s="12"/>
      <c r="B146" s="18" t="s">
        <v>174</v>
      </c>
      <c r="C146" s="58"/>
      <c r="D146" s="35">
        <v>2012</v>
      </c>
      <c r="E146" s="35"/>
      <c r="F146" s="78"/>
      <c r="G146" s="58"/>
      <c r="H146" s="35">
        <v>2011</v>
      </c>
      <c r="I146" s="35"/>
      <c r="J146" s="78"/>
      <c r="K146" s="58"/>
      <c r="L146" s="35">
        <v>2012</v>
      </c>
      <c r="M146" s="35"/>
      <c r="N146" s="78"/>
      <c r="O146" s="58"/>
      <c r="P146" s="35">
        <v>2011</v>
      </c>
      <c r="Q146" s="35"/>
      <c r="R146" s="78"/>
    </row>
    <row r="147" spans="1:18" ht="15.75" thickTop="1" x14ac:dyDescent="0.25">
      <c r="A147" s="12"/>
      <c r="B147" s="92"/>
      <c r="C147" s="93"/>
      <c r="D147" s="94"/>
      <c r="E147" s="94"/>
      <c r="F147" s="95"/>
      <c r="G147" s="92"/>
      <c r="H147" s="38" t="s">
        <v>453</v>
      </c>
      <c r="I147" s="38"/>
      <c r="J147" s="95"/>
      <c r="K147" s="93"/>
      <c r="L147" s="94"/>
      <c r="M147" s="94"/>
      <c r="N147" s="95"/>
      <c r="O147" s="92"/>
      <c r="P147" s="38" t="s">
        <v>453</v>
      </c>
      <c r="Q147" s="38"/>
      <c r="R147" s="95"/>
    </row>
    <row r="148" spans="1:18" ht="15.75" thickBot="1" x14ac:dyDescent="0.3">
      <c r="A148" s="12"/>
      <c r="B148" s="92"/>
      <c r="C148" s="93"/>
      <c r="D148" s="93"/>
      <c r="E148" s="93"/>
      <c r="F148" s="95"/>
      <c r="G148" s="92"/>
      <c r="H148" s="34" t="s">
        <v>454</v>
      </c>
      <c r="I148" s="34"/>
      <c r="J148" s="95"/>
      <c r="K148" s="93"/>
      <c r="L148" s="93"/>
      <c r="M148" s="93"/>
      <c r="N148" s="95"/>
      <c r="O148" s="92"/>
      <c r="P148" s="34" t="s">
        <v>454</v>
      </c>
      <c r="Q148" s="34"/>
      <c r="R148" s="95"/>
    </row>
    <row r="149" spans="1:18" ht="15.75" thickTop="1" x14ac:dyDescent="0.25">
      <c r="A149" s="12"/>
      <c r="B149" s="58"/>
      <c r="C149" s="82"/>
      <c r="D149" s="93"/>
      <c r="E149" s="93"/>
      <c r="F149" s="78"/>
      <c r="G149" s="82"/>
      <c r="H149" s="94"/>
      <c r="I149" s="94"/>
      <c r="J149" s="78"/>
      <c r="K149" s="82"/>
      <c r="L149" s="93"/>
      <c r="M149" s="93"/>
      <c r="N149" s="78"/>
      <c r="O149" s="82"/>
      <c r="P149" s="94"/>
      <c r="Q149" s="94"/>
      <c r="R149" s="78"/>
    </row>
    <row r="150" spans="1:18" x14ac:dyDescent="0.25">
      <c r="A150" s="12"/>
      <c r="B150" s="58" t="s">
        <v>798</v>
      </c>
      <c r="C150" s="82"/>
      <c r="D150" s="58" t="s">
        <v>187</v>
      </c>
      <c r="E150" s="82" t="s">
        <v>302</v>
      </c>
      <c r="F150" s="78" t="s">
        <v>191</v>
      </c>
      <c r="G150" s="82"/>
      <c r="H150" s="58" t="s">
        <v>187</v>
      </c>
      <c r="I150" s="82" t="s">
        <v>431</v>
      </c>
      <c r="J150" s="78" t="s">
        <v>191</v>
      </c>
      <c r="K150" s="82"/>
      <c r="L150" s="58" t="s">
        <v>187</v>
      </c>
      <c r="M150" s="82" t="s">
        <v>799</v>
      </c>
      <c r="N150" s="78" t="s">
        <v>191</v>
      </c>
      <c r="O150" s="82"/>
      <c r="P150" s="58" t="s">
        <v>187</v>
      </c>
      <c r="Q150" s="82" t="s">
        <v>504</v>
      </c>
      <c r="R150" s="78" t="s">
        <v>191</v>
      </c>
    </row>
    <row r="151" spans="1:18" ht="15.75" thickBot="1" x14ac:dyDescent="0.3">
      <c r="A151" s="12"/>
      <c r="B151" s="58" t="s">
        <v>800</v>
      </c>
      <c r="C151" s="82"/>
      <c r="D151" s="83"/>
      <c r="E151" s="84" t="s">
        <v>363</v>
      </c>
      <c r="F151" s="78" t="s">
        <v>191</v>
      </c>
      <c r="G151" s="82"/>
      <c r="H151" s="83"/>
      <c r="I151" s="84">
        <v>3.7</v>
      </c>
      <c r="J151" s="78"/>
      <c r="K151" s="82"/>
      <c r="L151" s="83"/>
      <c r="M151" s="84">
        <v>1.8</v>
      </c>
      <c r="N151" s="78"/>
      <c r="O151" s="82"/>
      <c r="P151" s="83"/>
      <c r="Q151" s="84">
        <v>4.7</v>
      </c>
      <c r="R151" s="78"/>
    </row>
    <row r="152" spans="1:18" ht="24" thickTop="1" thickBot="1" x14ac:dyDescent="0.3">
      <c r="A152" s="12"/>
      <c r="B152" s="81" t="s">
        <v>801</v>
      </c>
      <c r="C152" s="82"/>
      <c r="D152" s="86" t="s">
        <v>187</v>
      </c>
      <c r="E152" s="87" t="s">
        <v>421</v>
      </c>
      <c r="F152" s="21" t="s">
        <v>191</v>
      </c>
      <c r="G152" s="82"/>
      <c r="H152" s="86" t="s">
        <v>187</v>
      </c>
      <c r="I152" s="87" t="s">
        <v>421</v>
      </c>
      <c r="J152" s="21" t="s">
        <v>191</v>
      </c>
      <c r="K152" s="82"/>
      <c r="L152" s="86" t="s">
        <v>187</v>
      </c>
      <c r="M152" s="87" t="s">
        <v>194</v>
      </c>
      <c r="N152" s="21" t="s">
        <v>191</v>
      </c>
      <c r="O152" s="82"/>
      <c r="P152" s="86" t="s">
        <v>187</v>
      </c>
      <c r="Q152" s="87" t="s">
        <v>509</v>
      </c>
      <c r="R152" s="21" t="s">
        <v>191</v>
      </c>
    </row>
    <row r="153" spans="1:18" ht="15.75" thickTop="1" x14ac:dyDescent="0.25">
      <c r="A153" s="12"/>
      <c r="B153" s="58"/>
      <c r="C153" s="58"/>
      <c r="D153" s="58"/>
      <c r="E153" s="82"/>
      <c r="F153" s="78"/>
      <c r="G153" s="58"/>
      <c r="H153" s="58"/>
      <c r="I153" s="82"/>
      <c r="J153" s="78"/>
      <c r="K153" s="58"/>
      <c r="L153" s="58"/>
      <c r="M153" s="82"/>
      <c r="N153" s="78"/>
      <c r="O153" s="58"/>
      <c r="P153" s="58"/>
      <c r="Q153" s="82"/>
      <c r="R153" s="78"/>
    </row>
    <row r="154" spans="1:18" x14ac:dyDescent="0.25">
      <c r="A154" s="12"/>
      <c r="B154" s="58" t="s">
        <v>802</v>
      </c>
      <c r="C154" s="58"/>
      <c r="D154" s="58"/>
      <c r="E154" s="82"/>
      <c r="F154" s="78"/>
      <c r="G154" s="58"/>
      <c r="H154" s="58"/>
      <c r="I154" s="82"/>
      <c r="J154" s="78"/>
      <c r="K154" s="58"/>
      <c r="L154" s="58"/>
      <c r="M154" s="82"/>
      <c r="N154" s="78"/>
      <c r="O154" s="58"/>
      <c r="P154" s="58"/>
      <c r="Q154" s="82"/>
      <c r="R154" s="78"/>
    </row>
    <row r="155" spans="1:18" x14ac:dyDescent="0.25">
      <c r="A155" s="12"/>
      <c r="B155" s="58" t="s">
        <v>803</v>
      </c>
      <c r="C155" s="82"/>
      <c r="D155" s="58" t="s">
        <v>187</v>
      </c>
      <c r="E155" s="82" t="s">
        <v>188</v>
      </c>
      <c r="F155" s="78"/>
      <c r="G155" s="82"/>
      <c r="H155" s="58" t="s">
        <v>187</v>
      </c>
      <c r="I155" s="82" t="s">
        <v>188</v>
      </c>
      <c r="J155" s="78"/>
      <c r="K155" s="82"/>
      <c r="L155" s="58" t="s">
        <v>187</v>
      </c>
      <c r="M155" s="82" t="s">
        <v>188</v>
      </c>
      <c r="N155" s="78"/>
      <c r="O155" s="82"/>
      <c r="P155" s="58" t="s">
        <v>187</v>
      </c>
      <c r="Q155" s="82" t="s">
        <v>188</v>
      </c>
      <c r="R155" s="78"/>
    </row>
    <row r="156" spans="1:18" x14ac:dyDescent="0.25">
      <c r="A156" s="12"/>
      <c r="B156" s="58" t="s">
        <v>804</v>
      </c>
      <c r="C156" s="82"/>
      <c r="D156" s="58"/>
      <c r="E156" s="82" t="s">
        <v>188</v>
      </c>
      <c r="F156" s="78"/>
      <c r="G156" s="82"/>
      <c r="H156" s="58"/>
      <c r="I156" s="82" t="s">
        <v>188</v>
      </c>
      <c r="J156" s="78"/>
      <c r="K156" s="82"/>
      <c r="L156" s="58"/>
      <c r="M156" s="82" t="s">
        <v>188</v>
      </c>
      <c r="N156" s="78"/>
      <c r="O156" s="82"/>
      <c r="P156" s="58"/>
      <c r="Q156" s="82" t="s">
        <v>188</v>
      </c>
      <c r="R156" s="78"/>
    </row>
    <row r="157" spans="1:18" x14ac:dyDescent="0.25">
      <c r="A157" s="12"/>
      <c r="B157" s="58" t="s">
        <v>805</v>
      </c>
      <c r="C157" s="82"/>
      <c r="D157" s="58"/>
      <c r="E157" s="82" t="s">
        <v>188</v>
      </c>
      <c r="F157" s="78"/>
      <c r="G157" s="82"/>
      <c r="H157" s="58"/>
      <c r="I157" s="82" t="s">
        <v>188</v>
      </c>
      <c r="J157" s="78"/>
      <c r="K157" s="82"/>
      <c r="L157" s="58"/>
      <c r="M157" s="82" t="s">
        <v>188</v>
      </c>
      <c r="N157" s="78"/>
      <c r="O157" s="82"/>
      <c r="P157" s="58"/>
      <c r="Q157" s="82" t="s">
        <v>188</v>
      </c>
      <c r="R157" s="78"/>
    </row>
    <row r="158" spans="1:18" x14ac:dyDescent="0.25">
      <c r="A158" s="12"/>
      <c r="B158" s="58" t="s">
        <v>806</v>
      </c>
      <c r="C158" s="82"/>
      <c r="D158" s="58"/>
      <c r="E158" s="82" t="s">
        <v>188</v>
      </c>
      <c r="F158" s="78"/>
      <c r="G158" s="82"/>
      <c r="H158" s="58"/>
      <c r="I158" s="82">
        <v>-0.2</v>
      </c>
      <c r="J158" s="78"/>
      <c r="K158" s="82"/>
      <c r="L158" s="58"/>
      <c r="M158" s="82" t="s">
        <v>188</v>
      </c>
      <c r="N158" s="78"/>
      <c r="O158" s="82"/>
      <c r="P158" s="58"/>
      <c r="Q158" s="82">
        <v>-0.4</v>
      </c>
      <c r="R158" s="78"/>
    </row>
    <row r="159" spans="1:18" x14ac:dyDescent="0.25">
      <c r="A159" s="12"/>
      <c r="B159" s="58" t="s">
        <v>807</v>
      </c>
      <c r="C159" s="82"/>
      <c r="D159" s="58"/>
      <c r="E159" s="82" t="s">
        <v>188</v>
      </c>
      <c r="F159" s="78"/>
      <c r="G159" s="82"/>
      <c r="H159" s="58"/>
      <c r="I159" s="82" t="s">
        <v>188</v>
      </c>
      <c r="J159" s="78"/>
      <c r="K159" s="82"/>
      <c r="L159" s="58"/>
      <c r="M159" s="82" t="s">
        <v>215</v>
      </c>
      <c r="N159" s="78" t="s">
        <v>191</v>
      </c>
      <c r="O159" s="82"/>
      <c r="P159" s="58"/>
      <c r="Q159" s="82" t="s">
        <v>188</v>
      </c>
      <c r="R159" s="78"/>
    </row>
    <row r="160" spans="1:18" x14ac:dyDescent="0.25">
      <c r="A160" s="12"/>
      <c r="B160" s="58" t="s">
        <v>808</v>
      </c>
      <c r="C160" s="82"/>
      <c r="D160" s="58"/>
      <c r="E160" s="82" t="s">
        <v>205</v>
      </c>
      <c r="F160" s="78" t="s">
        <v>191</v>
      </c>
      <c r="G160" s="82"/>
      <c r="H160" s="58"/>
      <c r="I160" s="82" t="s">
        <v>205</v>
      </c>
      <c r="J160" s="78" t="s">
        <v>191</v>
      </c>
      <c r="K160" s="82"/>
      <c r="L160" s="58"/>
      <c r="M160" s="82" t="s">
        <v>502</v>
      </c>
      <c r="N160" s="78" t="s">
        <v>191</v>
      </c>
      <c r="O160" s="82"/>
      <c r="P160" s="58"/>
      <c r="Q160" s="82" t="s">
        <v>809</v>
      </c>
      <c r="R160" s="78" t="s">
        <v>191</v>
      </c>
    </row>
    <row r="161" spans="1:26" x14ac:dyDescent="0.25">
      <c r="A161" s="12"/>
      <c r="B161" s="58" t="s">
        <v>810</v>
      </c>
      <c r="C161" s="82"/>
      <c r="D161" s="58"/>
      <c r="E161" s="82" t="s">
        <v>215</v>
      </c>
      <c r="F161" s="78" t="s">
        <v>191</v>
      </c>
      <c r="G161" s="82"/>
      <c r="H161" s="58"/>
      <c r="I161" s="82" t="s">
        <v>188</v>
      </c>
      <c r="J161" s="78"/>
      <c r="K161" s="82"/>
      <c r="L161" s="58"/>
      <c r="M161" s="82" t="s">
        <v>215</v>
      </c>
      <c r="N161" s="78" t="s">
        <v>191</v>
      </c>
      <c r="O161" s="82"/>
      <c r="P161" s="58"/>
      <c r="Q161" s="82" t="s">
        <v>188</v>
      </c>
      <c r="R161" s="78"/>
    </row>
    <row r="162" spans="1:26" ht="15.75" thickBot="1" x14ac:dyDescent="0.3">
      <c r="A162" s="12"/>
      <c r="B162" s="58" t="s">
        <v>811</v>
      </c>
      <c r="C162" s="82"/>
      <c r="D162" s="83"/>
      <c r="E162" s="84" t="s">
        <v>215</v>
      </c>
      <c r="F162" s="78" t="s">
        <v>191</v>
      </c>
      <c r="G162" s="82"/>
      <c r="H162" s="83"/>
      <c r="I162" s="84" t="s">
        <v>188</v>
      </c>
      <c r="J162" s="78"/>
      <c r="K162" s="82"/>
      <c r="L162" s="83"/>
      <c r="M162" s="84" t="s">
        <v>363</v>
      </c>
      <c r="N162" s="78" t="s">
        <v>191</v>
      </c>
      <c r="O162" s="82"/>
      <c r="P162" s="83"/>
      <c r="Q162" s="84" t="s">
        <v>215</v>
      </c>
      <c r="R162" s="78" t="s">
        <v>191</v>
      </c>
    </row>
    <row r="163" spans="1:26" ht="16.5" thickTop="1" thickBot="1" x14ac:dyDescent="0.3">
      <c r="A163" s="12"/>
      <c r="B163" s="58" t="s">
        <v>812</v>
      </c>
      <c r="C163" s="82"/>
      <c r="D163" s="83"/>
      <c r="E163" s="84" t="s">
        <v>421</v>
      </c>
      <c r="F163" s="78" t="s">
        <v>191</v>
      </c>
      <c r="G163" s="82"/>
      <c r="H163" s="83"/>
      <c r="I163" s="84" t="s">
        <v>421</v>
      </c>
      <c r="J163" s="78" t="s">
        <v>191</v>
      </c>
      <c r="K163" s="82"/>
      <c r="L163" s="83"/>
      <c r="M163" s="84" t="s">
        <v>194</v>
      </c>
      <c r="N163" s="78" t="s">
        <v>191</v>
      </c>
      <c r="O163" s="82"/>
      <c r="P163" s="83"/>
      <c r="Q163" s="84" t="s">
        <v>509</v>
      </c>
      <c r="R163" s="78" t="s">
        <v>191</v>
      </c>
    </row>
    <row r="164" spans="1:26" ht="24.75" thickTop="1" thickBot="1" x14ac:dyDescent="0.3">
      <c r="A164" s="12"/>
      <c r="B164" s="58" t="s">
        <v>813</v>
      </c>
      <c r="C164" s="82"/>
      <c r="D164" s="83"/>
      <c r="E164" s="84" t="s">
        <v>188</v>
      </c>
      <c r="F164" s="78"/>
      <c r="G164" s="82"/>
      <c r="H164" s="83"/>
      <c r="I164" s="84" t="s">
        <v>188</v>
      </c>
      <c r="J164" s="78"/>
      <c r="K164" s="82"/>
      <c r="L164" s="83"/>
      <c r="M164" s="84" t="s">
        <v>188</v>
      </c>
      <c r="N164" s="78"/>
      <c r="O164" s="82"/>
      <c r="P164" s="83"/>
      <c r="Q164" s="84" t="s">
        <v>188</v>
      </c>
      <c r="R164" s="78"/>
    </row>
    <row r="165" spans="1:26" ht="16.5" thickTop="1" thickBot="1" x14ac:dyDescent="0.3">
      <c r="A165" s="12"/>
      <c r="B165" s="81" t="s">
        <v>814</v>
      </c>
      <c r="C165" s="82"/>
      <c r="D165" s="83"/>
      <c r="E165" s="125" t="s">
        <v>421</v>
      </c>
      <c r="F165" s="21" t="s">
        <v>191</v>
      </c>
      <c r="G165" s="82"/>
      <c r="H165" s="83"/>
      <c r="I165" s="125" t="s">
        <v>421</v>
      </c>
      <c r="J165" s="21" t="s">
        <v>191</v>
      </c>
      <c r="K165" s="82"/>
      <c r="L165" s="83"/>
      <c r="M165" s="125" t="s">
        <v>194</v>
      </c>
      <c r="N165" s="21" t="s">
        <v>191</v>
      </c>
      <c r="O165" s="82"/>
      <c r="P165" s="83"/>
      <c r="Q165" s="125" t="s">
        <v>509</v>
      </c>
      <c r="R165" s="21" t="s">
        <v>191</v>
      </c>
    </row>
    <row r="166" spans="1:26" ht="15.75" thickTop="1" x14ac:dyDescent="0.25">
      <c r="A166" s="12"/>
      <c r="B166" s="58" t="s">
        <v>815</v>
      </c>
      <c r="C166" s="82"/>
      <c r="D166" s="58"/>
      <c r="E166" s="82">
        <v>20.8</v>
      </c>
      <c r="F166" s="78"/>
      <c r="G166" s="82"/>
      <c r="H166" s="58"/>
      <c r="I166" s="82">
        <v>0.2</v>
      </c>
      <c r="J166" s="78"/>
      <c r="K166" s="82"/>
      <c r="L166" s="58"/>
      <c r="M166" s="82">
        <v>21.4</v>
      </c>
      <c r="N166" s="78"/>
      <c r="O166" s="82"/>
      <c r="P166" s="58"/>
      <c r="Q166" s="82">
        <v>2.4</v>
      </c>
      <c r="R166" s="78"/>
    </row>
    <row r="167" spans="1:26" x14ac:dyDescent="0.25">
      <c r="A167" s="12"/>
      <c r="B167" s="58" t="s">
        <v>816</v>
      </c>
      <c r="C167" s="82"/>
      <c r="D167" s="58"/>
      <c r="E167" s="82" t="s">
        <v>215</v>
      </c>
      <c r="F167" s="78" t="s">
        <v>191</v>
      </c>
      <c r="G167" s="82"/>
      <c r="H167" s="58"/>
      <c r="I167" s="82" t="s">
        <v>188</v>
      </c>
      <c r="J167" s="78"/>
      <c r="K167" s="82"/>
      <c r="L167" s="58"/>
      <c r="M167" s="82">
        <v>-0.2</v>
      </c>
      <c r="N167" s="78"/>
      <c r="O167" s="82"/>
      <c r="P167" s="58"/>
      <c r="Q167" s="82" t="s">
        <v>233</v>
      </c>
      <c r="R167" s="78" t="s">
        <v>191</v>
      </c>
    </row>
    <row r="168" spans="1:26" ht="23.25" x14ac:dyDescent="0.25">
      <c r="A168" s="12"/>
      <c r="B168" s="58" t="s">
        <v>817</v>
      </c>
      <c r="C168" s="82"/>
      <c r="D168" s="58"/>
      <c r="E168" s="82" t="s">
        <v>188</v>
      </c>
      <c r="F168" s="78"/>
      <c r="G168" s="82"/>
      <c r="H168" s="58"/>
      <c r="I168" s="82" t="s">
        <v>188</v>
      </c>
      <c r="J168" s="78"/>
      <c r="K168" s="82"/>
      <c r="L168" s="58"/>
      <c r="M168" s="82" t="s">
        <v>188</v>
      </c>
      <c r="N168" s="78"/>
      <c r="O168" s="82"/>
      <c r="P168" s="58"/>
      <c r="Q168" s="82">
        <v>0.1</v>
      </c>
      <c r="R168" s="78"/>
    </row>
    <row r="169" spans="1:26" ht="24" thickBot="1" x14ac:dyDescent="0.3">
      <c r="A169" s="12"/>
      <c r="B169" s="58" t="s">
        <v>818</v>
      </c>
      <c r="C169" s="82"/>
      <c r="D169" s="83"/>
      <c r="E169" s="84" t="s">
        <v>363</v>
      </c>
      <c r="F169" s="78" t="s">
        <v>191</v>
      </c>
      <c r="G169" s="82"/>
      <c r="H169" s="83"/>
      <c r="I169" s="84" t="s">
        <v>188</v>
      </c>
      <c r="J169" s="78"/>
      <c r="K169" s="82"/>
      <c r="L169" s="83"/>
      <c r="M169" s="84">
        <v>-0.4</v>
      </c>
      <c r="N169" s="78"/>
      <c r="O169" s="82"/>
      <c r="P169" s="83"/>
      <c r="Q169" s="84" t="s">
        <v>188</v>
      </c>
      <c r="R169" s="78"/>
    </row>
    <row r="170" spans="1:26" ht="16.5" thickTop="1" thickBot="1" x14ac:dyDescent="0.3">
      <c r="A170" s="12"/>
      <c r="B170" s="81" t="s">
        <v>819</v>
      </c>
      <c r="C170" s="82"/>
      <c r="D170" s="83"/>
      <c r="E170" s="125">
        <v>20.399999999999999</v>
      </c>
      <c r="F170" s="78"/>
      <c r="G170" s="82"/>
      <c r="H170" s="83"/>
      <c r="I170" s="125">
        <v>0.2</v>
      </c>
      <c r="J170" s="78"/>
      <c r="K170" s="82"/>
      <c r="L170" s="83"/>
      <c r="M170" s="125">
        <v>20.8</v>
      </c>
      <c r="N170" s="78"/>
      <c r="O170" s="82"/>
      <c r="P170" s="83"/>
      <c r="Q170" s="125">
        <v>1.9</v>
      </c>
      <c r="R170" s="78"/>
    </row>
    <row r="171" spans="1:26" ht="15.75" thickTop="1" x14ac:dyDescent="0.25">
      <c r="A171" s="12"/>
      <c r="B171" s="58" t="s">
        <v>36</v>
      </c>
      <c r="C171" s="82"/>
      <c r="D171" s="58"/>
      <c r="E171" s="82" t="s">
        <v>367</v>
      </c>
      <c r="F171" s="78" t="s">
        <v>191</v>
      </c>
      <c r="G171" s="82"/>
      <c r="H171" s="58"/>
      <c r="I171" s="82">
        <v>34.799999999999997</v>
      </c>
      <c r="J171" s="78"/>
      <c r="K171" s="82"/>
      <c r="L171" s="58"/>
      <c r="M171" s="82" t="s">
        <v>820</v>
      </c>
      <c r="N171" s="78" t="s">
        <v>191</v>
      </c>
      <c r="O171" s="82"/>
      <c r="P171" s="58"/>
      <c r="Q171" s="82">
        <v>23.2</v>
      </c>
      <c r="R171" s="78"/>
    </row>
    <row r="172" spans="1:26" x14ac:dyDescent="0.25">
      <c r="A172" s="12"/>
      <c r="B172" s="58" t="s">
        <v>821</v>
      </c>
      <c r="C172" s="82"/>
      <c r="D172" s="58"/>
      <c r="E172" s="82">
        <v>6.6</v>
      </c>
      <c r="F172" s="78"/>
      <c r="G172" s="82"/>
      <c r="H172" s="58"/>
      <c r="I172" s="82" t="s">
        <v>822</v>
      </c>
      <c r="J172" s="78" t="s">
        <v>191</v>
      </c>
      <c r="K172" s="82"/>
      <c r="L172" s="58"/>
      <c r="M172" s="82">
        <v>6.1</v>
      </c>
      <c r="N172" s="78"/>
      <c r="O172" s="82"/>
      <c r="P172" s="58"/>
      <c r="Q172" s="82" t="s">
        <v>823</v>
      </c>
      <c r="R172" s="78" t="s">
        <v>191</v>
      </c>
    </row>
    <row r="173" spans="1:26" ht="15.75" thickBot="1" x14ac:dyDescent="0.3">
      <c r="A173" s="12"/>
      <c r="B173" s="58" t="s">
        <v>824</v>
      </c>
      <c r="C173" s="82"/>
      <c r="D173" s="83"/>
      <c r="E173" s="84" t="s">
        <v>218</v>
      </c>
      <c r="F173" s="78" t="s">
        <v>191</v>
      </c>
      <c r="G173" s="82"/>
      <c r="H173" s="83"/>
      <c r="I173" s="84">
        <v>10.1</v>
      </c>
      <c r="J173" s="78"/>
      <c r="K173" s="82"/>
      <c r="L173" s="83"/>
      <c r="M173" s="84" t="s">
        <v>761</v>
      </c>
      <c r="N173" s="78" t="s">
        <v>191</v>
      </c>
      <c r="O173" s="82"/>
      <c r="P173" s="83"/>
      <c r="Q173" s="84">
        <v>10.1</v>
      </c>
      <c r="R173" s="78"/>
    </row>
    <row r="174" spans="1:26" ht="24" thickTop="1" thickBot="1" x14ac:dyDescent="0.3">
      <c r="A174" s="12"/>
      <c r="B174" s="81" t="s">
        <v>825</v>
      </c>
      <c r="C174" s="82"/>
      <c r="D174" s="126" t="s">
        <v>187</v>
      </c>
      <c r="E174" s="125">
        <v>4.8</v>
      </c>
      <c r="F174" s="78"/>
      <c r="G174" s="82"/>
      <c r="H174" s="126" t="s">
        <v>187</v>
      </c>
      <c r="I174" s="125" t="s">
        <v>246</v>
      </c>
      <c r="J174" s="21" t="s">
        <v>191</v>
      </c>
      <c r="K174" s="82"/>
      <c r="L174" s="126" t="s">
        <v>187</v>
      </c>
      <c r="M174" s="125" t="s">
        <v>488</v>
      </c>
      <c r="N174" s="21" t="s">
        <v>191</v>
      </c>
      <c r="O174" s="82"/>
      <c r="P174" s="126" t="s">
        <v>187</v>
      </c>
      <c r="Q174" s="125" t="s">
        <v>312</v>
      </c>
      <c r="R174" s="21" t="s">
        <v>191</v>
      </c>
    </row>
    <row r="175" spans="1:26" ht="24" thickTop="1" thickBot="1" x14ac:dyDescent="0.3">
      <c r="A175" s="12"/>
      <c r="B175" s="81" t="s">
        <v>826</v>
      </c>
      <c r="C175" s="82"/>
      <c r="D175" s="86" t="s">
        <v>187</v>
      </c>
      <c r="E175" s="87">
        <v>3.8</v>
      </c>
      <c r="F175" s="78"/>
      <c r="G175" s="82"/>
      <c r="H175" s="86" t="s">
        <v>187</v>
      </c>
      <c r="I175" s="87" t="s">
        <v>218</v>
      </c>
      <c r="J175" s="21" t="s">
        <v>191</v>
      </c>
      <c r="K175" s="82"/>
      <c r="L175" s="86" t="s">
        <v>187</v>
      </c>
      <c r="M175" s="87" t="s">
        <v>512</v>
      </c>
      <c r="N175" s="21" t="s">
        <v>191</v>
      </c>
      <c r="O175" s="82"/>
      <c r="P175" s="86" t="s">
        <v>187</v>
      </c>
      <c r="Q175" s="87" t="s">
        <v>513</v>
      </c>
      <c r="R175" s="21" t="s">
        <v>191</v>
      </c>
    </row>
    <row r="176" spans="1:26" ht="15.75" thickTop="1" x14ac:dyDescent="0.25">
      <c r="A176" s="12" t="s">
        <v>1247</v>
      </c>
      <c r="B176" s="43" t="s">
        <v>5</v>
      </c>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row>
    <row r="177" spans="1:26" x14ac:dyDescent="0.25">
      <c r="A177" s="12"/>
      <c r="B177" s="92"/>
      <c r="C177" s="92"/>
      <c r="D177" s="92"/>
      <c r="E177" s="92"/>
      <c r="F177" s="92"/>
      <c r="G177" s="92"/>
      <c r="H177" s="92"/>
      <c r="I177" s="92"/>
      <c r="J177" s="92"/>
      <c r="K177" s="92"/>
      <c r="L177" s="92"/>
      <c r="M177" s="92"/>
      <c r="N177" s="92"/>
      <c r="O177" s="92"/>
      <c r="P177" s="92"/>
      <c r="Q177" s="92"/>
      <c r="R177" s="92"/>
      <c r="S177" s="92"/>
      <c r="T177" s="92"/>
      <c r="U177" s="92"/>
      <c r="V177" s="92"/>
      <c r="W177" s="92"/>
      <c r="X177" s="92"/>
      <c r="Y177" s="92"/>
      <c r="Z177" s="92"/>
    </row>
    <row r="178" spans="1:26" x14ac:dyDescent="0.25">
      <c r="A178" s="12"/>
      <c r="B178" s="81" t="s">
        <v>829</v>
      </c>
      <c r="C178" s="58"/>
      <c r="D178" s="37" t="s">
        <v>619</v>
      </c>
      <c r="E178" s="37"/>
      <c r="F178" s="37"/>
      <c r="G178" s="37"/>
      <c r="H178" s="37"/>
      <c r="I178" s="37"/>
      <c r="J178" s="78"/>
      <c r="K178" s="58"/>
      <c r="L178" s="37" t="s">
        <v>620</v>
      </c>
      <c r="M178" s="37"/>
      <c r="N178" s="37"/>
      <c r="O178" s="37"/>
      <c r="P178" s="37"/>
      <c r="Q178" s="37"/>
      <c r="R178" s="78"/>
    </row>
    <row r="179" spans="1:26" ht="15.75" thickBot="1" x14ac:dyDescent="0.3">
      <c r="A179" s="12"/>
      <c r="B179" s="81" t="s">
        <v>830</v>
      </c>
      <c r="C179" s="58"/>
      <c r="D179" s="34" t="s">
        <v>656</v>
      </c>
      <c r="E179" s="34"/>
      <c r="F179" s="34"/>
      <c r="G179" s="34"/>
      <c r="H179" s="34"/>
      <c r="I179" s="34"/>
      <c r="J179" s="78"/>
      <c r="K179" s="58"/>
      <c r="L179" s="34" t="s">
        <v>656</v>
      </c>
      <c r="M179" s="34"/>
      <c r="N179" s="34"/>
      <c r="O179" s="34"/>
      <c r="P179" s="34"/>
      <c r="Q179" s="34"/>
      <c r="R179" s="78"/>
    </row>
    <row r="180" spans="1:26" ht="16.5" thickTop="1" thickBot="1" x14ac:dyDescent="0.3">
      <c r="A180" s="12"/>
      <c r="B180" s="18" t="s">
        <v>174</v>
      </c>
      <c r="C180" s="58"/>
      <c r="D180" s="35">
        <v>2012</v>
      </c>
      <c r="E180" s="35"/>
      <c r="F180" s="78"/>
      <c r="G180" s="58"/>
      <c r="H180" s="35">
        <v>2011</v>
      </c>
      <c r="I180" s="35"/>
      <c r="J180" s="78"/>
      <c r="K180" s="58"/>
      <c r="L180" s="35">
        <v>2012</v>
      </c>
      <c r="M180" s="35"/>
      <c r="N180" s="78"/>
      <c r="O180" s="58"/>
      <c r="P180" s="35">
        <v>2011</v>
      </c>
      <c r="Q180" s="35"/>
      <c r="R180" s="78"/>
    </row>
    <row r="181" spans="1:26" ht="15.75" thickTop="1" x14ac:dyDescent="0.25">
      <c r="A181" s="12"/>
      <c r="B181" s="92"/>
      <c r="C181" s="93"/>
      <c r="D181" s="94"/>
      <c r="E181" s="94"/>
      <c r="F181" s="95"/>
      <c r="G181" s="92"/>
      <c r="H181" s="38" t="s">
        <v>453</v>
      </c>
      <c r="I181" s="38"/>
      <c r="J181" s="95"/>
      <c r="K181" s="93"/>
      <c r="L181" s="94"/>
      <c r="M181" s="94"/>
      <c r="N181" s="95"/>
      <c r="O181" s="92"/>
      <c r="P181" s="38" t="s">
        <v>453</v>
      </c>
      <c r="Q181" s="38"/>
      <c r="R181" s="95"/>
    </row>
    <row r="182" spans="1:26" ht="15.75" thickBot="1" x14ac:dyDescent="0.3">
      <c r="A182" s="12"/>
      <c r="B182" s="92"/>
      <c r="C182" s="93"/>
      <c r="D182" s="93"/>
      <c r="E182" s="93"/>
      <c r="F182" s="95"/>
      <c r="G182" s="92"/>
      <c r="H182" s="34" t="s">
        <v>454</v>
      </c>
      <c r="I182" s="34"/>
      <c r="J182" s="95"/>
      <c r="K182" s="93"/>
      <c r="L182" s="93"/>
      <c r="M182" s="93"/>
      <c r="N182" s="95"/>
      <c r="O182" s="92"/>
      <c r="P182" s="34" t="s">
        <v>454</v>
      </c>
      <c r="Q182" s="34"/>
      <c r="R182" s="95"/>
    </row>
    <row r="183" spans="1:26" ht="15.75" thickTop="1" x14ac:dyDescent="0.25">
      <c r="A183" s="12"/>
      <c r="B183" s="58"/>
      <c r="C183" s="82"/>
      <c r="D183" s="93"/>
      <c r="E183" s="93"/>
      <c r="F183" s="78"/>
      <c r="G183" s="82"/>
      <c r="H183" s="94"/>
      <c r="I183" s="94"/>
      <c r="J183" s="78"/>
      <c r="K183" s="82"/>
      <c r="L183" s="93"/>
      <c r="M183" s="93"/>
      <c r="N183" s="78"/>
      <c r="O183" s="82"/>
      <c r="P183" s="94"/>
      <c r="Q183" s="94"/>
      <c r="R183" s="78"/>
    </row>
    <row r="184" spans="1:26" x14ac:dyDescent="0.25">
      <c r="A184" s="12"/>
      <c r="B184" s="58" t="s">
        <v>688</v>
      </c>
      <c r="C184" s="82"/>
      <c r="D184" s="58" t="s">
        <v>187</v>
      </c>
      <c r="E184" s="82">
        <v>51</v>
      </c>
      <c r="F184" s="78"/>
      <c r="G184" s="82"/>
      <c r="H184" s="58" t="s">
        <v>187</v>
      </c>
      <c r="I184" s="82">
        <v>22.3</v>
      </c>
      <c r="J184" s="78"/>
      <c r="K184" s="82"/>
      <c r="L184" s="58" t="s">
        <v>187</v>
      </c>
      <c r="M184" s="82">
        <v>112.5</v>
      </c>
      <c r="N184" s="78"/>
      <c r="O184" s="82"/>
      <c r="P184" s="58" t="s">
        <v>187</v>
      </c>
      <c r="Q184" s="82">
        <v>58.6</v>
      </c>
      <c r="R184" s="78"/>
    </row>
    <row r="185" spans="1:26" x14ac:dyDescent="0.25">
      <c r="A185" s="12"/>
      <c r="B185" s="58" t="s">
        <v>831</v>
      </c>
      <c r="C185" s="82"/>
      <c r="D185" s="58"/>
      <c r="E185" s="82" t="s">
        <v>188</v>
      </c>
      <c r="F185" s="78"/>
      <c r="G185" s="82"/>
      <c r="H185" s="58"/>
      <c r="I185" s="82" t="s">
        <v>215</v>
      </c>
      <c r="J185" s="78" t="s">
        <v>191</v>
      </c>
      <c r="K185" s="82"/>
      <c r="L185" s="58"/>
      <c r="M185" s="82" t="s">
        <v>188</v>
      </c>
      <c r="N185" s="78"/>
      <c r="O185" s="82"/>
      <c r="P185" s="58"/>
      <c r="Q185" s="82">
        <v>0.1</v>
      </c>
      <c r="R185" s="78"/>
    </row>
    <row r="186" spans="1:26" ht="15.75" thickBot="1" x14ac:dyDescent="0.3">
      <c r="A186" s="12"/>
      <c r="B186" s="58" t="s">
        <v>832</v>
      </c>
      <c r="C186" s="82"/>
      <c r="D186" s="83"/>
      <c r="E186" s="84" t="s">
        <v>188</v>
      </c>
      <c r="F186" s="78"/>
      <c r="G186" s="82"/>
      <c r="H186" s="83"/>
      <c r="I186" s="84">
        <v>0.1</v>
      </c>
      <c r="J186" s="78"/>
      <c r="K186" s="82"/>
      <c r="L186" s="83"/>
      <c r="M186" s="84" t="s">
        <v>188</v>
      </c>
      <c r="N186" s="78"/>
      <c r="O186" s="82"/>
      <c r="P186" s="83"/>
      <c r="Q186" s="84">
        <v>0.1</v>
      </c>
      <c r="R186" s="78"/>
    </row>
    <row r="187" spans="1:26" ht="16.5" thickTop="1" thickBot="1" x14ac:dyDescent="0.3">
      <c r="A187" s="12"/>
      <c r="B187" s="81" t="s">
        <v>318</v>
      </c>
      <c r="C187" s="82"/>
      <c r="D187" s="86" t="s">
        <v>187</v>
      </c>
      <c r="E187" s="87">
        <v>51</v>
      </c>
      <c r="F187" s="78"/>
      <c r="G187" s="82"/>
      <c r="H187" s="86" t="s">
        <v>187</v>
      </c>
      <c r="I187" s="87">
        <v>22.3</v>
      </c>
      <c r="J187" s="78"/>
      <c r="K187" s="82"/>
      <c r="L187" s="86" t="s">
        <v>187</v>
      </c>
      <c r="M187" s="87">
        <v>112.5</v>
      </c>
      <c r="N187" s="78"/>
      <c r="O187" s="82"/>
      <c r="P187" s="86" t="s">
        <v>187</v>
      </c>
      <c r="Q187" s="87">
        <v>58.8</v>
      </c>
      <c r="R187" s="78"/>
    </row>
    <row r="188" spans="1:26" ht="15.75" thickTop="1" x14ac:dyDescent="0.25">
      <c r="A188" s="12"/>
      <c r="B188" s="58"/>
      <c r="C188" s="82"/>
      <c r="D188" s="58"/>
      <c r="E188" s="82"/>
      <c r="F188" s="78"/>
      <c r="G188" s="82"/>
      <c r="H188" s="58"/>
      <c r="I188" s="82"/>
      <c r="J188" s="78"/>
      <c r="K188" s="82"/>
      <c r="L188" s="58"/>
      <c r="M188" s="82"/>
      <c r="N188" s="78"/>
      <c r="O188" s="82"/>
      <c r="P188" s="58"/>
      <c r="Q188" s="82"/>
      <c r="R188" s="78"/>
    </row>
    <row r="189" spans="1:26" ht="15.75" thickBot="1" x14ac:dyDescent="0.3">
      <c r="A189" s="12"/>
      <c r="B189" s="58" t="s">
        <v>318</v>
      </c>
      <c r="C189" s="82"/>
      <c r="D189" s="83" t="s">
        <v>187</v>
      </c>
      <c r="E189" s="84">
        <v>51</v>
      </c>
      <c r="F189" s="78"/>
      <c r="G189" s="82"/>
      <c r="H189" s="83" t="s">
        <v>187</v>
      </c>
      <c r="I189" s="84">
        <v>22.3</v>
      </c>
      <c r="J189" s="78"/>
      <c r="K189" s="82"/>
      <c r="L189" s="83" t="s">
        <v>187</v>
      </c>
      <c r="M189" s="84">
        <v>112.5</v>
      </c>
      <c r="N189" s="78"/>
      <c r="O189" s="82"/>
      <c r="P189" s="83" t="s">
        <v>187</v>
      </c>
      <c r="Q189" s="84">
        <v>58.8</v>
      </c>
      <c r="R189" s="78"/>
    </row>
    <row r="190" spans="1:26" ht="15.75" thickTop="1" x14ac:dyDescent="0.25">
      <c r="A190" s="12"/>
      <c r="B190" s="58" t="s">
        <v>833</v>
      </c>
      <c r="C190" s="82"/>
      <c r="D190" s="58"/>
      <c r="E190" s="82" t="s">
        <v>312</v>
      </c>
      <c r="F190" s="78" t="s">
        <v>371</v>
      </c>
      <c r="G190" s="82"/>
      <c r="H190" s="58"/>
      <c r="I190" s="82">
        <v>17.7</v>
      </c>
      <c r="J190" s="78"/>
      <c r="K190" s="82"/>
      <c r="L190" s="58"/>
      <c r="M190" s="82">
        <v>25.6</v>
      </c>
      <c r="N190" s="78"/>
      <c r="O190" s="82"/>
      <c r="P190" s="58"/>
      <c r="Q190" s="82">
        <v>30.1</v>
      </c>
      <c r="R190" s="78"/>
    </row>
    <row r="191" spans="1:26" x14ac:dyDescent="0.25">
      <c r="A191" s="12"/>
      <c r="B191" s="58" t="s">
        <v>834</v>
      </c>
      <c r="C191" s="82"/>
      <c r="D191" s="58"/>
      <c r="E191" s="82">
        <v>54.8</v>
      </c>
      <c r="F191" s="78"/>
      <c r="G191" s="82"/>
      <c r="H191" s="58"/>
      <c r="I191" s="82">
        <v>13.7</v>
      </c>
      <c r="J191" s="78"/>
      <c r="K191" s="82"/>
      <c r="L191" s="58"/>
      <c r="M191" s="82">
        <v>68.2</v>
      </c>
      <c r="N191" s="78"/>
      <c r="O191" s="82"/>
      <c r="P191" s="58"/>
      <c r="Q191" s="82">
        <v>11.1</v>
      </c>
      <c r="R191" s="78"/>
    </row>
    <row r="192" spans="1:26" ht="15.75" thickBot="1" x14ac:dyDescent="0.3">
      <c r="A192" s="12"/>
      <c r="B192" s="58" t="s">
        <v>835</v>
      </c>
      <c r="C192" s="82"/>
      <c r="D192" s="83"/>
      <c r="E192" s="84">
        <v>7.1</v>
      </c>
      <c r="F192" s="78"/>
      <c r="G192" s="82"/>
      <c r="H192" s="83"/>
      <c r="I192" s="84" t="s">
        <v>502</v>
      </c>
      <c r="J192" s="78" t="s">
        <v>371</v>
      </c>
      <c r="K192" s="82"/>
      <c r="L192" s="83"/>
      <c r="M192" s="84">
        <v>17.100000000000001</v>
      </c>
      <c r="N192" s="78"/>
      <c r="O192" s="82"/>
      <c r="P192" s="83"/>
      <c r="Q192" s="84">
        <v>4.2</v>
      </c>
      <c r="R192" s="78"/>
    </row>
    <row r="193" spans="1:18" ht="16.5" thickTop="1" thickBot="1" x14ac:dyDescent="0.3">
      <c r="A193" s="12"/>
      <c r="B193" s="58" t="s">
        <v>836</v>
      </c>
      <c r="C193" s="82"/>
      <c r="D193" s="83"/>
      <c r="E193" s="84">
        <v>56.1</v>
      </c>
      <c r="F193" s="78"/>
      <c r="G193" s="82"/>
      <c r="H193" s="83"/>
      <c r="I193" s="84">
        <v>29.3</v>
      </c>
      <c r="J193" s="78"/>
      <c r="K193" s="82"/>
      <c r="L193" s="83"/>
      <c r="M193" s="84">
        <v>110.9</v>
      </c>
      <c r="N193" s="78"/>
      <c r="O193" s="82"/>
      <c r="P193" s="83"/>
      <c r="Q193" s="84">
        <v>45.4</v>
      </c>
      <c r="R193" s="78"/>
    </row>
    <row r="194" spans="1:18" ht="24" thickTop="1" thickBot="1" x14ac:dyDescent="0.3">
      <c r="A194" s="12"/>
      <c r="B194" s="81" t="s">
        <v>837</v>
      </c>
      <c r="C194" s="82"/>
      <c r="D194" s="86" t="s">
        <v>187</v>
      </c>
      <c r="E194" s="87" t="s">
        <v>574</v>
      </c>
      <c r="F194" s="21" t="s">
        <v>191</v>
      </c>
      <c r="G194" s="82"/>
      <c r="H194" s="86" t="s">
        <v>187</v>
      </c>
      <c r="I194" s="87" t="s">
        <v>504</v>
      </c>
      <c r="J194" s="21" t="s">
        <v>191</v>
      </c>
      <c r="K194" s="82"/>
      <c r="L194" s="86" t="s">
        <v>187</v>
      </c>
      <c r="M194" s="87">
        <v>1.6</v>
      </c>
      <c r="N194" s="78"/>
      <c r="O194" s="82"/>
      <c r="P194" s="86" t="s">
        <v>187</v>
      </c>
      <c r="Q194" s="87">
        <v>13.4</v>
      </c>
      <c r="R194" s="78"/>
    </row>
  </sheetData>
  <mergeCells count="285">
    <mergeCell ref="A128:A142"/>
    <mergeCell ref="B128:Z128"/>
    <mergeCell ref="A143:A175"/>
    <mergeCell ref="B143:Z143"/>
    <mergeCell ref="A176:A194"/>
    <mergeCell ref="B176:Z176"/>
    <mergeCell ref="B177:Z177"/>
    <mergeCell ref="A89:A108"/>
    <mergeCell ref="B89:Z89"/>
    <mergeCell ref="A109:A127"/>
    <mergeCell ref="B109:Z109"/>
    <mergeCell ref="B110:Z110"/>
    <mergeCell ref="B111:Z111"/>
    <mergeCell ref="B126:Z126"/>
    <mergeCell ref="A43:A56"/>
    <mergeCell ref="B43:Z43"/>
    <mergeCell ref="B44:Z44"/>
    <mergeCell ref="B55:Z55"/>
    <mergeCell ref="A57:A88"/>
    <mergeCell ref="B57:Z57"/>
    <mergeCell ref="B58:Z58"/>
    <mergeCell ref="B59:Z59"/>
    <mergeCell ref="B70:Z70"/>
    <mergeCell ref="B4:Z4"/>
    <mergeCell ref="B5:Z5"/>
    <mergeCell ref="B6:Z6"/>
    <mergeCell ref="B21:Z21"/>
    <mergeCell ref="B24:Z24"/>
    <mergeCell ref="B40:Z40"/>
    <mergeCell ref="R181:R182"/>
    <mergeCell ref="D183:E183"/>
    <mergeCell ref="H183:I183"/>
    <mergeCell ref="L183:M183"/>
    <mergeCell ref="P183:Q183"/>
    <mergeCell ref="A1:A2"/>
    <mergeCell ref="B1:Z1"/>
    <mergeCell ref="B2:Z2"/>
    <mergeCell ref="B3:Z3"/>
    <mergeCell ref="A4:A42"/>
    <mergeCell ref="J181:J182"/>
    <mergeCell ref="K181:K182"/>
    <mergeCell ref="L181:M182"/>
    <mergeCell ref="N181:N182"/>
    <mergeCell ref="O181:O182"/>
    <mergeCell ref="P181:Q181"/>
    <mergeCell ref="P182:Q182"/>
    <mergeCell ref="B181:B182"/>
    <mergeCell ref="C181:C182"/>
    <mergeCell ref="D181:E182"/>
    <mergeCell ref="F181:F182"/>
    <mergeCell ref="G181:G182"/>
    <mergeCell ref="H181:I181"/>
    <mergeCell ref="H182:I182"/>
    <mergeCell ref="D179:I179"/>
    <mergeCell ref="L179:Q179"/>
    <mergeCell ref="D180:E180"/>
    <mergeCell ref="H180:I180"/>
    <mergeCell ref="L180:M180"/>
    <mergeCell ref="P180:Q180"/>
    <mergeCell ref="R147:R148"/>
    <mergeCell ref="D149:E149"/>
    <mergeCell ref="H149:I149"/>
    <mergeCell ref="L149:M149"/>
    <mergeCell ref="P149:Q149"/>
    <mergeCell ref="D178:I178"/>
    <mergeCell ref="L178:Q178"/>
    <mergeCell ref="J147:J148"/>
    <mergeCell ref="K147:K148"/>
    <mergeCell ref="L147:M148"/>
    <mergeCell ref="N147:N148"/>
    <mergeCell ref="O147:O148"/>
    <mergeCell ref="P147:Q147"/>
    <mergeCell ref="P148:Q148"/>
    <mergeCell ref="B147:B148"/>
    <mergeCell ref="C147:C148"/>
    <mergeCell ref="D147:E148"/>
    <mergeCell ref="F147:F148"/>
    <mergeCell ref="G147:G148"/>
    <mergeCell ref="H147:I147"/>
    <mergeCell ref="H148:I148"/>
    <mergeCell ref="D145:I145"/>
    <mergeCell ref="L145:Q145"/>
    <mergeCell ref="D146:E146"/>
    <mergeCell ref="H146:I146"/>
    <mergeCell ref="L146:M146"/>
    <mergeCell ref="P146:Q146"/>
    <mergeCell ref="R132:R133"/>
    <mergeCell ref="D134:E134"/>
    <mergeCell ref="H134:I134"/>
    <mergeCell ref="L134:M134"/>
    <mergeCell ref="P134:Q134"/>
    <mergeCell ref="D144:I144"/>
    <mergeCell ref="L144:Q144"/>
    <mergeCell ref="J132:J133"/>
    <mergeCell ref="K132:K133"/>
    <mergeCell ref="L132:M133"/>
    <mergeCell ref="N132:N133"/>
    <mergeCell ref="O132:O133"/>
    <mergeCell ref="P132:Q132"/>
    <mergeCell ref="P133:Q133"/>
    <mergeCell ref="B132:B133"/>
    <mergeCell ref="C132:C133"/>
    <mergeCell ref="D132:E133"/>
    <mergeCell ref="F132:F133"/>
    <mergeCell ref="G132:G133"/>
    <mergeCell ref="H132:I132"/>
    <mergeCell ref="H133:I133"/>
    <mergeCell ref="D130:I130"/>
    <mergeCell ref="L130:Q130"/>
    <mergeCell ref="D131:E131"/>
    <mergeCell ref="H131:I131"/>
    <mergeCell ref="L131:M131"/>
    <mergeCell ref="P131:Q131"/>
    <mergeCell ref="N123:N124"/>
    <mergeCell ref="O123:O124"/>
    <mergeCell ref="P123:P124"/>
    <mergeCell ref="Q123:Q124"/>
    <mergeCell ref="R123:R124"/>
    <mergeCell ref="D129:I129"/>
    <mergeCell ref="L129:Q129"/>
    <mergeCell ref="H123:H124"/>
    <mergeCell ref="I123:I124"/>
    <mergeCell ref="J123:J124"/>
    <mergeCell ref="K123:K124"/>
    <mergeCell ref="L123:L124"/>
    <mergeCell ref="M123:M124"/>
    <mergeCell ref="R115:R116"/>
    <mergeCell ref="D117:E117"/>
    <mergeCell ref="H117:I117"/>
    <mergeCell ref="L117:M117"/>
    <mergeCell ref="P117:Q117"/>
    <mergeCell ref="C123:C124"/>
    <mergeCell ref="D123:D124"/>
    <mergeCell ref="E123:E124"/>
    <mergeCell ref="F123:F124"/>
    <mergeCell ref="G123:G124"/>
    <mergeCell ref="J115:J116"/>
    <mergeCell ref="K115:K116"/>
    <mergeCell ref="L115:M116"/>
    <mergeCell ref="N115:N116"/>
    <mergeCell ref="O115:O116"/>
    <mergeCell ref="P115:Q115"/>
    <mergeCell ref="P116:Q116"/>
    <mergeCell ref="B115:B116"/>
    <mergeCell ref="C115:C116"/>
    <mergeCell ref="D115:E116"/>
    <mergeCell ref="F115:F116"/>
    <mergeCell ref="G115:G116"/>
    <mergeCell ref="H115:I115"/>
    <mergeCell ref="H116:I116"/>
    <mergeCell ref="D112:I112"/>
    <mergeCell ref="L112:Q112"/>
    <mergeCell ref="D113:I113"/>
    <mergeCell ref="L113:Q113"/>
    <mergeCell ref="D114:E114"/>
    <mergeCell ref="H114:I114"/>
    <mergeCell ref="L114:M114"/>
    <mergeCell ref="P114:Q114"/>
    <mergeCell ref="Z93:Z94"/>
    <mergeCell ref="D95:E95"/>
    <mergeCell ref="H95:I95"/>
    <mergeCell ref="L95:M95"/>
    <mergeCell ref="P95:Q95"/>
    <mergeCell ref="T95:U95"/>
    <mergeCell ref="X95:Y95"/>
    <mergeCell ref="T93:U93"/>
    <mergeCell ref="T94:U94"/>
    <mergeCell ref="V93:V94"/>
    <mergeCell ref="W93:W94"/>
    <mergeCell ref="X93:Y93"/>
    <mergeCell ref="X94:Y94"/>
    <mergeCell ref="N93:N94"/>
    <mergeCell ref="O93:O94"/>
    <mergeCell ref="P93:Q93"/>
    <mergeCell ref="P94:Q94"/>
    <mergeCell ref="R93:R94"/>
    <mergeCell ref="S93:S94"/>
    <mergeCell ref="G93:G94"/>
    <mergeCell ref="H93:I93"/>
    <mergeCell ref="H94:I94"/>
    <mergeCell ref="J93:J94"/>
    <mergeCell ref="K93:K94"/>
    <mergeCell ref="L93:M93"/>
    <mergeCell ref="L94:M94"/>
    <mergeCell ref="D90:Z90"/>
    <mergeCell ref="D91:Y91"/>
    <mergeCell ref="D92:I92"/>
    <mergeCell ref="L92:Q92"/>
    <mergeCell ref="T92:Y92"/>
    <mergeCell ref="B93:B94"/>
    <mergeCell ref="C93:C94"/>
    <mergeCell ref="D93:E93"/>
    <mergeCell ref="D94:E94"/>
    <mergeCell ref="F93:F94"/>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65:E65"/>
    <mergeCell ref="H65:I65"/>
    <mergeCell ref="D71:Y71"/>
    <mergeCell ref="D72:I72"/>
    <mergeCell ref="L72:Q72"/>
    <mergeCell ref="T72:Y72"/>
    <mergeCell ref="J60:J61"/>
    <mergeCell ref="D62:E62"/>
    <mergeCell ref="G62:I62"/>
    <mergeCell ref="B63:B64"/>
    <mergeCell ref="C63:C64"/>
    <mergeCell ref="D63:E64"/>
    <mergeCell ref="F63:F64"/>
    <mergeCell ref="G63:I63"/>
    <mergeCell ref="G64:I64"/>
    <mergeCell ref="J63:J64"/>
    <mergeCell ref="B60:B61"/>
    <mergeCell ref="C60:C61"/>
    <mergeCell ref="D60:E60"/>
    <mergeCell ref="D61:E61"/>
    <mergeCell ref="F60:F61"/>
    <mergeCell ref="G60:I60"/>
    <mergeCell ref="G61:I61"/>
    <mergeCell ref="D46:E46"/>
    <mergeCell ref="H46:I46"/>
    <mergeCell ref="D47:E47"/>
    <mergeCell ref="H47:I47"/>
    <mergeCell ref="D48:E48"/>
    <mergeCell ref="H48:I48"/>
    <mergeCell ref="D30:E30"/>
    <mergeCell ref="H30:I30"/>
    <mergeCell ref="L30:M30"/>
    <mergeCell ref="P30:Q30"/>
    <mergeCell ref="T30:U30"/>
    <mergeCell ref="D45:I45"/>
    <mergeCell ref="D28:E28"/>
    <mergeCell ref="H28:J28"/>
    <mergeCell ref="L28:M28"/>
    <mergeCell ref="P28:Q28"/>
    <mergeCell ref="S28:U28"/>
    <mergeCell ref="D29:E29"/>
    <mergeCell ref="H29:J29"/>
    <mergeCell ref="L29:M29"/>
    <mergeCell ref="P29:Q29"/>
    <mergeCell ref="S29:U29"/>
    <mergeCell ref="C26:U26"/>
    <mergeCell ref="D27:E27"/>
    <mergeCell ref="H27:J27"/>
    <mergeCell ref="L27:M27"/>
    <mergeCell ref="P27:Q27"/>
    <mergeCell ref="S27:U27"/>
    <mergeCell ref="D11:E11"/>
    <mergeCell ref="H11:I11"/>
    <mergeCell ref="L11:M11"/>
    <mergeCell ref="P11:Q11"/>
    <mergeCell ref="T11:U11"/>
    <mergeCell ref="D25:U25"/>
    <mergeCell ref="D9:E9"/>
    <mergeCell ref="H9:J9"/>
    <mergeCell ref="L9:M9"/>
    <mergeCell ref="P9:Q9"/>
    <mergeCell ref="T9:U9"/>
    <mergeCell ref="D10:E10"/>
    <mergeCell ref="H10:J10"/>
    <mergeCell ref="L10:M10"/>
    <mergeCell ref="P10:Q10"/>
    <mergeCell ref="T10:U10"/>
    <mergeCell ref="D7:U7"/>
    <mergeCell ref="D8:E8"/>
    <mergeCell ref="H8:J8"/>
    <mergeCell ref="L8:M8"/>
    <mergeCell ref="P8:Q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3" width="36.5703125" bestFit="1" customWidth="1"/>
    <col min="4" max="4" width="5.140625" customWidth="1"/>
    <col min="5" max="5" width="20.28515625" customWidth="1"/>
    <col min="6" max="6" width="4.42578125" customWidth="1"/>
    <col min="7" max="7" width="26.42578125" customWidth="1"/>
    <col min="8" max="8" width="5.140625" customWidth="1"/>
    <col min="9" max="9" width="20.28515625" customWidth="1"/>
    <col min="10" max="10" width="4.42578125" customWidth="1"/>
    <col min="11" max="12" width="26.42578125" customWidth="1"/>
    <col min="13" max="13" width="7.7109375" customWidth="1"/>
    <col min="14" max="14" width="26.42578125" customWidth="1"/>
  </cols>
  <sheetData>
    <row r="1" spans="1:14" ht="45" customHeight="1" x14ac:dyDescent="0.25">
      <c r="A1" s="6" t="s">
        <v>124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1249</v>
      </c>
      <c r="B3" s="43" t="s">
        <v>5</v>
      </c>
      <c r="C3" s="43"/>
      <c r="D3" s="43"/>
      <c r="E3" s="43"/>
      <c r="F3" s="43"/>
      <c r="G3" s="43"/>
      <c r="H3" s="43"/>
      <c r="I3" s="43"/>
      <c r="J3" s="43"/>
      <c r="K3" s="43"/>
      <c r="L3" s="43"/>
      <c r="M3" s="43"/>
      <c r="N3" s="43"/>
    </row>
    <row r="4" spans="1:14" ht="15" customHeight="1" x14ac:dyDescent="0.25">
      <c r="A4" s="12" t="s">
        <v>1250</v>
      </c>
      <c r="B4" s="43" t="s">
        <v>5</v>
      </c>
      <c r="C4" s="43"/>
      <c r="D4" s="43"/>
      <c r="E4" s="43"/>
      <c r="F4" s="43"/>
      <c r="G4" s="43"/>
      <c r="H4" s="43"/>
      <c r="I4" s="43"/>
      <c r="J4" s="43"/>
      <c r="K4" s="43"/>
      <c r="L4" s="43"/>
      <c r="M4" s="43"/>
      <c r="N4" s="43"/>
    </row>
    <row r="5" spans="1:14" ht="33" x14ac:dyDescent="0.25">
      <c r="A5" s="12"/>
      <c r="B5" s="81" t="s">
        <v>849</v>
      </c>
      <c r="C5" s="58"/>
      <c r="D5" s="37" t="s">
        <v>850</v>
      </c>
      <c r="E5" s="37"/>
      <c r="F5" s="78"/>
      <c r="G5" s="37" t="s">
        <v>851</v>
      </c>
      <c r="H5" s="37"/>
      <c r="I5" s="37"/>
      <c r="J5" s="78"/>
    </row>
    <row r="6" spans="1:14" ht="15.75" thickBot="1" x14ac:dyDescent="0.3">
      <c r="A6" s="12"/>
      <c r="B6" s="18" t="s">
        <v>174</v>
      </c>
      <c r="C6" s="58"/>
      <c r="D6" s="34">
        <v>2012</v>
      </c>
      <c r="E6" s="34"/>
      <c r="F6" s="78"/>
      <c r="G6" s="34">
        <v>2011</v>
      </c>
      <c r="H6" s="34"/>
      <c r="I6" s="34"/>
      <c r="J6" s="78"/>
    </row>
    <row r="7" spans="1:14" ht="15.75" thickTop="1" x14ac:dyDescent="0.25">
      <c r="A7" s="12"/>
      <c r="B7" s="92"/>
      <c r="C7" s="93"/>
      <c r="D7" s="94"/>
      <c r="E7" s="94"/>
      <c r="F7" s="95"/>
      <c r="G7" s="38" t="s">
        <v>852</v>
      </c>
      <c r="H7" s="38"/>
      <c r="I7" s="38"/>
      <c r="J7" s="95"/>
    </row>
    <row r="8" spans="1:14" ht="15.75" thickBot="1" x14ac:dyDescent="0.3">
      <c r="A8" s="12"/>
      <c r="B8" s="92"/>
      <c r="C8" s="93"/>
      <c r="D8" s="93"/>
      <c r="E8" s="93"/>
      <c r="F8" s="95"/>
      <c r="G8" s="34" t="s">
        <v>454</v>
      </c>
      <c r="H8" s="34"/>
      <c r="I8" s="34"/>
      <c r="J8" s="95"/>
    </row>
    <row r="9" spans="1:14" ht="15.75" thickTop="1" x14ac:dyDescent="0.25">
      <c r="A9" s="12"/>
      <c r="B9" s="58" t="s">
        <v>688</v>
      </c>
      <c r="C9" s="82"/>
      <c r="D9" s="58" t="s">
        <v>187</v>
      </c>
      <c r="E9" s="82">
        <v>377.6</v>
      </c>
      <c r="F9" s="78"/>
      <c r="G9" s="82"/>
      <c r="H9" s="58" t="s">
        <v>187</v>
      </c>
      <c r="I9" s="82">
        <v>395.5</v>
      </c>
      <c r="J9" s="78"/>
    </row>
    <row r="10" spans="1:14" x14ac:dyDescent="0.25">
      <c r="A10" s="12"/>
      <c r="B10" s="58" t="s">
        <v>853</v>
      </c>
      <c r="C10" s="82"/>
      <c r="D10" s="58"/>
      <c r="E10" s="103">
        <v>1553.9</v>
      </c>
      <c r="F10" s="78"/>
      <c r="G10" s="82"/>
      <c r="H10" s="58"/>
      <c r="I10" s="103">
        <v>1537.7</v>
      </c>
      <c r="J10" s="78"/>
    </row>
    <row r="11" spans="1:14" ht="15.75" thickBot="1" x14ac:dyDescent="0.3">
      <c r="A11" s="12"/>
      <c r="B11" s="58" t="s">
        <v>182</v>
      </c>
      <c r="C11" s="82"/>
      <c r="D11" s="83"/>
      <c r="E11" s="84">
        <v>52.5</v>
      </c>
      <c r="F11" s="78"/>
      <c r="G11" s="82"/>
      <c r="H11" s="83"/>
      <c r="I11" s="84">
        <v>58.3</v>
      </c>
      <c r="J11" s="78"/>
    </row>
    <row r="12" spans="1:14" ht="16.5" thickTop="1" thickBot="1" x14ac:dyDescent="0.3">
      <c r="A12" s="12"/>
      <c r="B12" s="81" t="s">
        <v>136</v>
      </c>
      <c r="C12" s="82"/>
      <c r="D12" s="86" t="s">
        <v>187</v>
      </c>
      <c r="E12" s="104">
        <v>1984</v>
      </c>
      <c r="F12" s="78"/>
      <c r="G12" s="82"/>
      <c r="H12" s="86" t="s">
        <v>187</v>
      </c>
      <c r="I12" s="104">
        <v>1991.5</v>
      </c>
      <c r="J12" s="78"/>
    </row>
    <row r="13" spans="1:14" ht="15.75" thickTop="1" x14ac:dyDescent="0.25">
      <c r="A13" s="12" t="s">
        <v>861</v>
      </c>
      <c r="B13" s="43" t="s">
        <v>5</v>
      </c>
      <c r="C13" s="43"/>
      <c r="D13" s="43"/>
      <c r="E13" s="43"/>
      <c r="F13" s="43"/>
      <c r="G13" s="43"/>
      <c r="H13" s="43"/>
      <c r="I13" s="43"/>
      <c r="J13" s="43"/>
      <c r="K13" s="43"/>
      <c r="L13" s="43"/>
      <c r="M13" s="43"/>
      <c r="N13" s="43"/>
    </row>
    <row r="14" spans="1:14" x14ac:dyDescent="0.25">
      <c r="A14" s="12"/>
      <c r="B14" s="92"/>
      <c r="C14" s="92"/>
      <c r="D14" s="92"/>
      <c r="E14" s="92"/>
      <c r="F14" s="92"/>
      <c r="G14" s="92"/>
      <c r="H14" s="92"/>
      <c r="I14" s="92"/>
      <c r="J14" s="92"/>
      <c r="K14" s="92"/>
      <c r="L14" s="92"/>
      <c r="M14" s="92"/>
      <c r="N14" s="92"/>
    </row>
    <row r="15" spans="1:14" ht="22.5" x14ac:dyDescent="0.25">
      <c r="A15" s="12"/>
      <c r="B15" s="81" t="s">
        <v>861</v>
      </c>
      <c r="C15" s="58"/>
      <c r="D15" s="37" t="s">
        <v>862</v>
      </c>
      <c r="E15" s="37"/>
      <c r="F15" s="37"/>
      <c r="G15" s="37"/>
      <c r="H15" s="37"/>
      <c r="I15" s="37"/>
      <c r="J15" s="78"/>
    </row>
    <row r="16" spans="1:14" ht="15.75" thickBot="1" x14ac:dyDescent="0.3">
      <c r="A16" s="12"/>
      <c r="B16" s="18" t="s">
        <v>174</v>
      </c>
      <c r="C16" s="58"/>
      <c r="D16" s="34" t="s">
        <v>691</v>
      </c>
      <c r="E16" s="34"/>
      <c r="F16" s="34"/>
      <c r="G16" s="34"/>
      <c r="H16" s="34"/>
      <c r="I16" s="34"/>
      <c r="J16" s="78"/>
    </row>
    <row r="17" spans="1:14" ht="15.75" thickTop="1" x14ac:dyDescent="0.25">
      <c r="A17" s="12"/>
      <c r="B17" s="92"/>
      <c r="C17" s="92"/>
      <c r="D17" s="38" t="s">
        <v>863</v>
      </c>
      <c r="E17" s="38"/>
      <c r="F17" s="129"/>
      <c r="G17" s="105"/>
      <c r="H17" s="38" t="s">
        <v>863</v>
      </c>
      <c r="I17" s="38"/>
      <c r="J17" s="95"/>
    </row>
    <row r="18" spans="1:14" ht="15.75" thickBot="1" x14ac:dyDescent="0.3">
      <c r="A18" s="12"/>
      <c r="B18" s="92"/>
      <c r="C18" s="92"/>
      <c r="D18" s="34" t="s">
        <v>864</v>
      </c>
      <c r="E18" s="34"/>
      <c r="F18" s="95"/>
      <c r="G18" s="92"/>
      <c r="H18" s="34" t="s">
        <v>865</v>
      </c>
      <c r="I18" s="34"/>
      <c r="J18" s="95"/>
    </row>
    <row r="19" spans="1:14" ht="15.75" thickTop="1" x14ac:dyDescent="0.25">
      <c r="A19" s="12"/>
      <c r="B19" s="58"/>
      <c r="C19" s="82"/>
      <c r="D19" s="94"/>
      <c r="E19" s="94"/>
      <c r="F19" s="78"/>
      <c r="G19" s="82"/>
      <c r="H19" s="94"/>
      <c r="I19" s="94"/>
      <c r="J19" s="78"/>
    </row>
    <row r="20" spans="1:14" x14ac:dyDescent="0.25">
      <c r="A20" s="12"/>
      <c r="B20" s="58" t="s">
        <v>866</v>
      </c>
      <c r="C20" s="82"/>
      <c r="D20" s="58" t="s">
        <v>187</v>
      </c>
      <c r="E20" s="82">
        <v>10.8</v>
      </c>
      <c r="F20" s="78"/>
      <c r="G20" s="82"/>
      <c r="H20" s="58" t="s">
        <v>187</v>
      </c>
      <c r="I20" s="82">
        <v>17.2</v>
      </c>
      <c r="J20" s="78"/>
    </row>
    <row r="21" spans="1:14" x14ac:dyDescent="0.25">
      <c r="A21" s="12"/>
      <c r="B21" s="58" t="s">
        <v>867</v>
      </c>
      <c r="C21" s="82"/>
      <c r="D21" s="58"/>
      <c r="E21" s="82" t="s">
        <v>188</v>
      </c>
      <c r="F21" s="78"/>
      <c r="G21" s="82"/>
      <c r="H21" s="58"/>
      <c r="I21" s="82">
        <v>3.6</v>
      </c>
      <c r="J21" s="78"/>
    </row>
    <row r="22" spans="1:14" x14ac:dyDescent="0.25">
      <c r="A22" s="12"/>
      <c r="B22" s="58" t="s">
        <v>868</v>
      </c>
      <c r="C22" s="82"/>
      <c r="D22" s="58"/>
      <c r="E22" s="82" t="s">
        <v>325</v>
      </c>
      <c r="F22" s="78" t="s">
        <v>191</v>
      </c>
      <c r="G22" s="82"/>
      <c r="H22" s="58"/>
      <c r="I22" s="82" t="s">
        <v>188</v>
      </c>
      <c r="J22" s="78"/>
    </row>
    <row r="23" spans="1:14" ht="15.75" thickBot="1" x14ac:dyDescent="0.3">
      <c r="A23" s="12"/>
      <c r="B23" s="58" t="s">
        <v>869</v>
      </c>
      <c r="C23" s="82"/>
      <c r="D23" s="83"/>
      <c r="E23" s="84" t="s">
        <v>188</v>
      </c>
      <c r="F23" s="78"/>
      <c r="G23" s="82"/>
      <c r="H23" s="83"/>
      <c r="I23" s="84" t="s">
        <v>323</v>
      </c>
      <c r="J23" s="78" t="s">
        <v>191</v>
      </c>
    </row>
    <row r="24" spans="1:14" ht="16.5" thickTop="1" thickBot="1" x14ac:dyDescent="0.3">
      <c r="A24" s="12"/>
      <c r="B24" s="81" t="s">
        <v>870</v>
      </c>
      <c r="C24" s="82"/>
      <c r="D24" s="126" t="s">
        <v>187</v>
      </c>
      <c r="E24" s="125">
        <v>9.9</v>
      </c>
      <c r="F24" s="78"/>
      <c r="G24" s="82"/>
      <c r="H24" s="126" t="s">
        <v>187</v>
      </c>
      <c r="I24" s="125">
        <v>20.6</v>
      </c>
      <c r="J24" s="78"/>
    </row>
    <row r="25" spans="1:14" ht="15.75" thickTop="1" x14ac:dyDescent="0.25">
      <c r="A25" s="12"/>
      <c r="B25" s="92"/>
      <c r="C25" s="92"/>
      <c r="D25" s="92"/>
      <c r="E25" s="92"/>
      <c r="F25" s="92"/>
      <c r="G25" s="92"/>
      <c r="H25" s="92"/>
      <c r="I25" s="92"/>
      <c r="J25" s="92"/>
      <c r="K25" s="92"/>
      <c r="L25" s="92"/>
      <c r="M25" s="92"/>
      <c r="N25" s="92"/>
    </row>
    <row r="26" spans="1:14" ht="22.5" x14ac:dyDescent="0.25">
      <c r="A26" s="12"/>
      <c r="B26" s="81" t="s">
        <v>861</v>
      </c>
      <c r="C26" s="37" t="s">
        <v>871</v>
      </c>
      <c r="D26" s="37"/>
      <c r="E26" s="37"/>
      <c r="F26" s="37"/>
      <c r="G26" s="37"/>
      <c r="H26" s="37"/>
      <c r="I26" s="37"/>
      <c r="J26" s="78"/>
    </row>
    <row r="27" spans="1:14" ht="15.75" thickBot="1" x14ac:dyDescent="0.3">
      <c r="A27" s="12"/>
      <c r="B27" s="18" t="s">
        <v>174</v>
      </c>
      <c r="C27" s="34" t="s">
        <v>717</v>
      </c>
      <c r="D27" s="34"/>
      <c r="E27" s="34"/>
      <c r="F27" s="34"/>
      <c r="G27" s="34"/>
      <c r="H27" s="34"/>
      <c r="I27" s="34"/>
      <c r="J27" s="78"/>
    </row>
    <row r="28" spans="1:14" ht="16.5" thickTop="1" thickBot="1" x14ac:dyDescent="0.3">
      <c r="A28" s="12"/>
      <c r="B28" s="58"/>
      <c r="C28" s="35" t="s">
        <v>718</v>
      </c>
      <c r="D28" s="35"/>
      <c r="E28" s="35"/>
      <c r="F28" s="35"/>
      <c r="G28" s="35"/>
      <c r="H28" s="35"/>
      <c r="I28" s="35"/>
      <c r="J28" s="78"/>
    </row>
    <row r="29" spans="1:14" ht="15.75" thickTop="1" x14ac:dyDescent="0.25">
      <c r="A29" s="12"/>
      <c r="B29" s="92"/>
      <c r="C29" s="38" t="s">
        <v>863</v>
      </c>
      <c r="D29" s="38"/>
      <c r="E29" s="38"/>
      <c r="F29" s="129"/>
      <c r="G29" s="38" t="s">
        <v>863</v>
      </c>
      <c r="H29" s="38"/>
      <c r="I29" s="38"/>
      <c r="J29" s="95"/>
    </row>
    <row r="30" spans="1:14" ht="15.75" thickBot="1" x14ac:dyDescent="0.3">
      <c r="A30" s="12"/>
      <c r="B30" s="92"/>
      <c r="C30" s="34" t="s">
        <v>864</v>
      </c>
      <c r="D30" s="34"/>
      <c r="E30" s="34"/>
      <c r="F30" s="95"/>
      <c r="G30" s="34" t="s">
        <v>865</v>
      </c>
      <c r="H30" s="34"/>
      <c r="I30" s="34"/>
      <c r="J30" s="95"/>
    </row>
    <row r="31" spans="1:14" ht="15.75" thickTop="1" x14ac:dyDescent="0.25">
      <c r="A31" s="12"/>
      <c r="B31" s="58" t="s">
        <v>872</v>
      </c>
      <c r="C31" s="82"/>
      <c r="D31" s="58" t="s">
        <v>187</v>
      </c>
      <c r="E31" s="82">
        <v>11.2</v>
      </c>
      <c r="F31" s="78"/>
      <c r="G31" s="82"/>
      <c r="H31" s="58" t="s">
        <v>187</v>
      </c>
      <c r="I31" s="82">
        <v>17.5</v>
      </c>
      <c r="J31" s="78"/>
    </row>
    <row r="32" spans="1:14" x14ac:dyDescent="0.25">
      <c r="A32" s="12"/>
      <c r="B32" s="58" t="s">
        <v>867</v>
      </c>
      <c r="C32" s="82"/>
      <c r="D32" s="58"/>
      <c r="E32" s="82">
        <v>1.5</v>
      </c>
      <c r="F32" s="78"/>
      <c r="G32" s="82"/>
      <c r="H32" s="58"/>
      <c r="I32" s="82" t="s">
        <v>302</v>
      </c>
      <c r="J32" s="78" t="s">
        <v>191</v>
      </c>
    </row>
    <row r="33" spans="1:14" x14ac:dyDescent="0.25">
      <c r="A33" s="12"/>
      <c r="B33" s="58" t="s">
        <v>868</v>
      </c>
      <c r="C33" s="82"/>
      <c r="D33" s="58"/>
      <c r="E33" s="82" t="s">
        <v>264</v>
      </c>
      <c r="F33" s="78" t="s">
        <v>191</v>
      </c>
      <c r="G33" s="82"/>
      <c r="H33" s="58"/>
      <c r="I33" s="82" t="s">
        <v>188</v>
      </c>
      <c r="J33" s="78"/>
    </row>
    <row r="34" spans="1:14" ht="15.75" thickBot="1" x14ac:dyDescent="0.3">
      <c r="A34" s="12"/>
      <c r="B34" s="58" t="s">
        <v>869</v>
      </c>
      <c r="C34" s="82"/>
      <c r="D34" s="83"/>
      <c r="E34" s="84" t="s">
        <v>188</v>
      </c>
      <c r="F34" s="78"/>
      <c r="G34" s="82"/>
      <c r="H34" s="83"/>
      <c r="I34" s="84">
        <v>0.4</v>
      </c>
      <c r="J34" s="78"/>
    </row>
    <row r="35" spans="1:14" ht="16.5" thickTop="1" thickBot="1" x14ac:dyDescent="0.3">
      <c r="A35" s="12"/>
      <c r="B35" s="81" t="s">
        <v>873</v>
      </c>
      <c r="C35" s="82"/>
      <c r="D35" s="126" t="s">
        <v>187</v>
      </c>
      <c r="E35" s="125">
        <v>10.8</v>
      </c>
      <c r="F35" s="78"/>
      <c r="G35" s="82"/>
      <c r="H35" s="126" t="s">
        <v>187</v>
      </c>
      <c r="I35" s="125">
        <v>17.2</v>
      </c>
      <c r="J35" s="78"/>
    </row>
    <row r="36" spans="1:14" ht="15.75" thickTop="1" x14ac:dyDescent="0.25">
      <c r="A36" s="12" t="s">
        <v>1251</v>
      </c>
      <c r="B36" s="43" t="s">
        <v>5</v>
      </c>
      <c r="C36" s="43"/>
      <c r="D36" s="43"/>
      <c r="E36" s="43"/>
      <c r="F36" s="43"/>
      <c r="G36" s="43"/>
      <c r="H36" s="43"/>
      <c r="I36" s="43"/>
      <c r="J36" s="43"/>
      <c r="K36" s="43"/>
      <c r="L36" s="43"/>
      <c r="M36" s="43"/>
      <c r="N36" s="43"/>
    </row>
    <row r="37" spans="1:14" x14ac:dyDescent="0.25">
      <c r="A37" s="12"/>
      <c r="B37" s="81" t="s">
        <v>875</v>
      </c>
      <c r="C37" s="58"/>
      <c r="D37" s="92"/>
      <c r="E37" s="92"/>
      <c r="F37" s="78"/>
      <c r="G37" s="58"/>
      <c r="H37" s="37" t="s">
        <v>876</v>
      </c>
      <c r="I37" s="37"/>
      <c r="J37" s="78"/>
      <c r="K37" s="58"/>
      <c r="L37" s="37" t="s">
        <v>877</v>
      </c>
      <c r="M37" s="37"/>
      <c r="N37" s="78"/>
    </row>
    <row r="38" spans="1:14" x14ac:dyDescent="0.25">
      <c r="A38" s="12"/>
      <c r="B38" s="18" t="s">
        <v>174</v>
      </c>
      <c r="C38" s="58"/>
      <c r="D38" s="37" t="s">
        <v>878</v>
      </c>
      <c r="E38" s="37"/>
      <c r="F38" s="78"/>
      <c r="G38" s="58"/>
      <c r="H38" s="37" t="s">
        <v>879</v>
      </c>
      <c r="I38" s="37"/>
      <c r="J38" s="78"/>
      <c r="K38" s="58"/>
      <c r="L38" s="37" t="s">
        <v>880</v>
      </c>
      <c r="M38" s="37"/>
      <c r="N38" s="78"/>
    </row>
    <row r="39" spans="1:14" ht="15.75" thickBot="1" x14ac:dyDescent="0.3">
      <c r="A39" s="12"/>
      <c r="B39" s="58"/>
      <c r="C39" s="58"/>
      <c r="D39" s="34" t="s">
        <v>701</v>
      </c>
      <c r="E39" s="34"/>
      <c r="F39" s="78"/>
      <c r="G39" s="58"/>
      <c r="H39" s="34" t="s">
        <v>352</v>
      </c>
      <c r="I39" s="34"/>
      <c r="J39" s="78"/>
      <c r="K39" s="58"/>
      <c r="L39" s="34" t="s">
        <v>881</v>
      </c>
      <c r="M39" s="34"/>
      <c r="N39" s="78"/>
    </row>
    <row r="40" spans="1:14" ht="15.75" thickTop="1" x14ac:dyDescent="0.25">
      <c r="A40" s="12"/>
      <c r="B40" s="81" t="s">
        <v>691</v>
      </c>
      <c r="C40" s="58"/>
      <c r="D40" s="105"/>
      <c r="E40" s="105"/>
      <c r="F40" s="78"/>
      <c r="G40" s="58"/>
      <c r="H40" s="105"/>
      <c r="I40" s="105"/>
      <c r="J40" s="78"/>
      <c r="K40" s="58"/>
      <c r="L40" s="105"/>
      <c r="M40" s="105"/>
      <c r="N40" s="78"/>
    </row>
    <row r="41" spans="1:14" x14ac:dyDescent="0.25">
      <c r="A41" s="12"/>
      <c r="B41" s="58" t="s">
        <v>882</v>
      </c>
      <c r="C41" s="82"/>
      <c r="D41" s="58" t="s">
        <v>187</v>
      </c>
      <c r="E41" s="82">
        <v>776</v>
      </c>
      <c r="F41" s="78"/>
      <c r="G41" s="82"/>
      <c r="H41" s="58" t="s">
        <v>187</v>
      </c>
      <c r="I41" s="82">
        <v>7.1</v>
      </c>
      <c r="J41" s="78"/>
      <c r="K41" s="58"/>
      <c r="L41" s="58"/>
      <c r="M41" s="130">
        <v>62</v>
      </c>
      <c r="N41" s="78"/>
    </row>
    <row r="42" spans="1:14" x14ac:dyDescent="0.25">
      <c r="A42" s="12"/>
      <c r="B42" s="58" t="s">
        <v>883</v>
      </c>
      <c r="C42" s="82"/>
      <c r="D42" s="58"/>
      <c r="E42" s="103">
        <v>1444.5</v>
      </c>
      <c r="F42" s="78"/>
      <c r="G42" s="82"/>
      <c r="H42" s="58"/>
      <c r="I42" s="82">
        <v>26</v>
      </c>
      <c r="J42" s="78"/>
      <c r="K42" s="58"/>
      <c r="L42" s="58"/>
      <c r="M42" s="130">
        <v>62</v>
      </c>
      <c r="N42" s="78"/>
    </row>
    <row r="43" spans="1:14" x14ac:dyDescent="0.25">
      <c r="A43" s="12"/>
      <c r="B43" s="58" t="s">
        <v>884</v>
      </c>
      <c r="C43" s="82"/>
      <c r="D43" s="58"/>
      <c r="E43" s="82">
        <v>38.9</v>
      </c>
      <c r="F43" s="78"/>
      <c r="G43" s="82"/>
      <c r="H43" s="58"/>
      <c r="I43" s="82">
        <v>0.1</v>
      </c>
      <c r="J43" s="78"/>
      <c r="K43" s="58"/>
      <c r="L43" s="58"/>
      <c r="M43" s="130">
        <v>63</v>
      </c>
      <c r="N43" s="78"/>
    </row>
    <row r="44" spans="1:14" ht="15.75" thickBot="1" x14ac:dyDescent="0.3">
      <c r="A44" s="12"/>
      <c r="B44" s="58" t="s">
        <v>885</v>
      </c>
      <c r="C44" s="82"/>
      <c r="D44" s="83"/>
      <c r="E44" s="84">
        <v>27.5</v>
      </c>
      <c r="F44" s="78"/>
      <c r="G44" s="82"/>
      <c r="H44" s="83"/>
      <c r="I44" s="84">
        <v>7.5</v>
      </c>
      <c r="J44" s="78"/>
      <c r="K44" s="58"/>
      <c r="L44" s="58"/>
      <c r="M44" s="130">
        <v>66</v>
      </c>
      <c r="N44" s="78"/>
    </row>
    <row r="45" spans="1:14" ht="16.5" thickTop="1" thickBot="1" x14ac:dyDescent="0.3">
      <c r="A45" s="12"/>
      <c r="B45" s="81" t="s">
        <v>886</v>
      </c>
      <c r="C45" s="82"/>
      <c r="D45" s="83"/>
      <c r="E45" s="131">
        <v>2286.9</v>
      </c>
      <c r="F45" s="78"/>
      <c r="G45" s="82"/>
      <c r="H45" s="86" t="s">
        <v>187</v>
      </c>
      <c r="I45" s="87">
        <v>40.700000000000003</v>
      </c>
      <c r="J45" s="78"/>
      <c r="K45" s="58"/>
      <c r="L45" s="58"/>
      <c r="M45" s="82"/>
      <c r="N45" s="78"/>
    </row>
    <row r="46" spans="1:14" ht="16.5" thickTop="1" thickBot="1" x14ac:dyDescent="0.3">
      <c r="A46" s="12"/>
      <c r="B46" s="58" t="s">
        <v>887</v>
      </c>
      <c r="C46" s="82"/>
      <c r="D46" s="83"/>
      <c r="E46" s="84">
        <v>318.2</v>
      </c>
      <c r="F46" s="78"/>
      <c r="G46" s="82"/>
      <c r="H46" s="58"/>
      <c r="I46" s="82"/>
      <c r="J46" s="78"/>
      <c r="K46" s="58"/>
      <c r="L46" s="58"/>
      <c r="M46" s="82"/>
      <c r="N46" s="78"/>
    </row>
    <row r="47" spans="1:14" ht="15.75" thickTop="1" x14ac:dyDescent="0.25">
      <c r="A47" s="12"/>
      <c r="B47" s="58" t="s">
        <v>888</v>
      </c>
      <c r="C47" s="82"/>
      <c r="D47" s="58"/>
      <c r="E47" s="103">
        <v>1968.7</v>
      </c>
      <c r="F47" s="78"/>
      <c r="G47" s="58"/>
      <c r="H47" s="58"/>
      <c r="I47" s="82"/>
      <c r="J47" s="78"/>
      <c r="K47" s="58"/>
      <c r="L47" s="58"/>
      <c r="M47" s="82"/>
      <c r="N47" s="78"/>
    </row>
    <row r="48" spans="1:14" ht="15.75" thickBot="1" x14ac:dyDescent="0.3">
      <c r="A48" s="12"/>
      <c r="B48" s="58" t="s">
        <v>889</v>
      </c>
      <c r="C48" s="82"/>
      <c r="D48" s="83"/>
      <c r="E48" s="84">
        <v>142</v>
      </c>
      <c r="F48" s="78"/>
      <c r="G48" s="58"/>
      <c r="H48" s="58"/>
      <c r="I48" s="82"/>
      <c r="J48" s="78"/>
      <c r="K48" s="58"/>
      <c r="L48" s="58"/>
      <c r="M48" s="82"/>
      <c r="N48" s="78"/>
    </row>
    <row r="49" spans="1:14" ht="16.5" thickTop="1" thickBot="1" x14ac:dyDescent="0.3">
      <c r="A49" s="12"/>
      <c r="B49" s="81" t="s">
        <v>890</v>
      </c>
      <c r="C49" s="82"/>
      <c r="D49" s="86" t="s">
        <v>187</v>
      </c>
      <c r="E49" s="104">
        <v>2110.6999999999998</v>
      </c>
      <c r="F49" s="78"/>
      <c r="G49" s="58"/>
      <c r="H49" s="58"/>
      <c r="I49" s="82"/>
      <c r="J49" s="78"/>
      <c r="K49" s="58"/>
      <c r="L49" s="58"/>
      <c r="M49" s="82"/>
      <c r="N49" s="78"/>
    </row>
    <row r="50" spans="1:14" ht="16.5" thickTop="1" thickBot="1" x14ac:dyDescent="0.3">
      <c r="A50" s="12"/>
      <c r="B50" s="81" t="s">
        <v>891</v>
      </c>
      <c r="C50" s="82"/>
      <c r="D50" s="86" t="s">
        <v>187</v>
      </c>
      <c r="E50" s="87">
        <v>413.4</v>
      </c>
      <c r="F50" s="78"/>
      <c r="G50" s="58"/>
      <c r="H50" s="58"/>
      <c r="I50" s="82"/>
      <c r="J50" s="78"/>
      <c r="K50" s="58"/>
      <c r="L50" s="58"/>
      <c r="M50" s="22">
        <v>63</v>
      </c>
      <c r="N50" s="78"/>
    </row>
    <row r="51" spans="1:14" ht="15.75" thickTop="1" x14ac:dyDescent="0.25">
      <c r="A51" s="12"/>
      <c r="B51" s="58"/>
      <c r="C51" s="58"/>
      <c r="D51" s="58"/>
      <c r="E51" s="82"/>
      <c r="F51" s="78"/>
      <c r="G51" s="58"/>
      <c r="H51" s="58"/>
      <c r="I51" s="82"/>
      <c r="J51" s="78"/>
      <c r="K51" s="58"/>
      <c r="L51" s="58"/>
      <c r="M51" s="82"/>
      <c r="N51" s="78"/>
    </row>
    <row r="52" spans="1:14" x14ac:dyDescent="0.25">
      <c r="A52" s="12"/>
      <c r="B52" s="81" t="s">
        <v>892</v>
      </c>
      <c r="C52" s="58"/>
      <c r="D52" s="58"/>
      <c r="E52" s="82"/>
      <c r="F52" s="78"/>
      <c r="G52" s="58"/>
      <c r="H52" s="58"/>
      <c r="I52" s="82"/>
      <c r="J52" s="78"/>
      <c r="K52" s="58"/>
      <c r="L52" s="58"/>
      <c r="M52" s="82"/>
      <c r="N52" s="78"/>
    </row>
    <row r="53" spans="1:14" x14ac:dyDescent="0.25">
      <c r="A53" s="12"/>
      <c r="B53" s="58" t="s">
        <v>882</v>
      </c>
      <c r="C53" s="82"/>
      <c r="D53" s="58" t="s">
        <v>187</v>
      </c>
      <c r="E53" s="82">
        <v>795.6</v>
      </c>
      <c r="F53" s="78"/>
      <c r="G53" s="82"/>
      <c r="H53" s="58" t="s">
        <v>187</v>
      </c>
      <c r="I53" s="82">
        <v>20.7</v>
      </c>
      <c r="J53" s="78"/>
      <c r="K53" s="58"/>
      <c r="L53" s="58"/>
      <c r="M53" s="130">
        <v>61</v>
      </c>
      <c r="N53" s="78"/>
    </row>
    <row r="54" spans="1:14" x14ac:dyDescent="0.25">
      <c r="A54" s="12"/>
      <c r="B54" s="58" t="s">
        <v>883</v>
      </c>
      <c r="C54" s="82"/>
      <c r="D54" s="58"/>
      <c r="E54" s="103">
        <v>1450.6</v>
      </c>
      <c r="F54" s="78"/>
      <c r="G54" s="82"/>
      <c r="H54" s="58"/>
      <c r="I54" s="82">
        <v>91.2</v>
      </c>
      <c r="J54" s="78"/>
      <c r="K54" s="58"/>
      <c r="L54" s="58"/>
      <c r="M54" s="130">
        <v>62</v>
      </c>
      <c r="N54" s="78"/>
    </row>
    <row r="55" spans="1:14" x14ac:dyDescent="0.25">
      <c r="A55" s="12"/>
      <c r="B55" s="58" t="s">
        <v>884</v>
      </c>
      <c r="C55" s="82"/>
      <c r="D55" s="58"/>
      <c r="E55" s="82">
        <v>39.700000000000003</v>
      </c>
      <c r="F55" s="78"/>
      <c r="G55" s="82"/>
      <c r="H55" s="58"/>
      <c r="I55" s="82">
        <v>0.4</v>
      </c>
      <c r="J55" s="78"/>
      <c r="K55" s="58"/>
      <c r="L55" s="58"/>
      <c r="M55" s="130">
        <v>62</v>
      </c>
      <c r="N55" s="78"/>
    </row>
    <row r="56" spans="1:14" ht="15.75" thickBot="1" x14ac:dyDescent="0.3">
      <c r="A56" s="12"/>
      <c r="B56" s="58" t="s">
        <v>885</v>
      </c>
      <c r="C56" s="82"/>
      <c r="D56" s="83"/>
      <c r="E56" s="84">
        <v>27.1</v>
      </c>
      <c r="F56" s="78"/>
      <c r="G56" s="82"/>
      <c r="H56" s="83"/>
      <c r="I56" s="84">
        <v>8.8000000000000007</v>
      </c>
      <c r="J56" s="78"/>
      <c r="K56" s="58"/>
      <c r="L56" s="58"/>
      <c r="M56" s="130">
        <v>66</v>
      </c>
      <c r="N56" s="78"/>
    </row>
    <row r="57" spans="1:14" ht="16.5" thickTop="1" thickBot="1" x14ac:dyDescent="0.3">
      <c r="A57" s="12"/>
      <c r="B57" s="81" t="s">
        <v>893</v>
      </c>
      <c r="C57" s="82"/>
      <c r="D57" s="83"/>
      <c r="E57" s="131">
        <v>2313</v>
      </c>
      <c r="F57" s="78"/>
      <c r="G57" s="82"/>
      <c r="H57" s="86" t="s">
        <v>187</v>
      </c>
      <c r="I57" s="87">
        <v>121.1</v>
      </c>
      <c r="J57" s="78"/>
      <c r="K57" s="58"/>
      <c r="L57" s="58"/>
      <c r="M57" s="82"/>
      <c r="N57" s="78"/>
    </row>
    <row r="58" spans="1:14" ht="16.5" thickTop="1" thickBot="1" x14ac:dyDescent="0.3">
      <c r="A58" s="12"/>
      <c r="B58" s="58" t="s">
        <v>887</v>
      </c>
      <c r="C58" s="82"/>
      <c r="D58" s="83"/>
      <c r="E58" s="84">
        <v>336.9</v>
      </c>
      <c r="F58" s="78"/>
      <c r="G58" s="58"/>
      <c r="H58" s="58"/>
      <c r="I58" s="82"/>
      <c r="J58" s="78"/>
      <c r="K58" s="58"/>
      <c r="L58" s="58"/>
      <c r="M58" s="82"/>
      <c r="N58" s="78"/>
    </row>
    <row r="59" spans="1:14" ht="15.75" thickTop="1" x14ac:dyDescent="0.25">
      <c r="A59" s="12"/>
      <c r="B59" s="58" t="s">
        <v>888</v>
      </c>
      <c r="C59" s="82"/>
      <c r="D59" s="58"/>
      <c r="E59" s="103">
        <v>1976.1</v>
      </c>
      <c r="F59" s="78"/>
      <c r="G59" s="58"/>
      <c r="H59" s="58"/>
      <c r="I59" s="82"/>
      <c r="J59" s="78"/>
      <c r="K59" s="58"/>
      <c r="L59" s="58"/>
      <c r="M59" s="82"/>
      <c r="N59" s="78"/>
    </row>
    <row r="60" spans="1:14" ht="15.75" thickBot="1" x14ac:dyDescent="0.3">
      <c r="A60" s="12"/>
      <c r="B60" s="58" t="s">
        <v>889</v>
      </c>
      <c r="C60" s="82"/>
      <c r="D60" s="83"/>
      <c r="E60" s="84">
        <v>570.70000000000005</v>
      </c>
      <c r="F60" s="78"/>
      <c r="G60" s="58"/>
      <c r="H60" s="58"/>
      <c r="I60" s="82"/>
      <c r="J60" s="78"/>
      <c r="K60" s="58"/>
      <c r="L60" s="58"/>
      <c r="M60" s="82"/>
      <c r="N60" s="78"/>
    </row>
    <row r="61" spans="1:14" ht="16.5" thickTop="1" thickBot="1" x14ac:dyDescent="0.3">
      <c r="A61" s="12"/>
      <c r="B61" s="81" t="s">
        <v>890</v>
      </c>
      <c r="C61" s="82"/>
      <c r="D61" s="86" t="s">
        <v>187</v>
      </c>
      <c r="E61" s="104">
        <v>2546.8000000000002</v>
      </c>
      <c r="F61" s="78"/>
      <c r="G61" s="58"/>
      <c r="H61" s="58"/>
      <c r="I61" s="82"/>
      <c r="J61" s="78"/>
      <c r="K61" s="58"/>
      <c r="L61" s="58"/>
      <c r="M61" s="82"/>
      <c r="N61" s="78"/>
    </row>
    <row r="62" spans="1:14" ht="16.5" thickTop="1" thickBot="1" x14ac:dyDescent="0.3">
      <c r="A62" s="12"/>
      <c r="B62" s="81" t="s">
        <v>894</v>
      </c>
      <c r="C62" s="82"/>
      <c r="D62" s="86" t="s">
        <v>187</v>
      </c>
      <c r="E62" s="87">
        <v>428.1</v>
      </c>
      <c r="F62" s="78"/>
      <c r="G62" s="58"/>
      <c r="H62" s="58"/>
      <c r="I62" s="82"/>
      <c r="J62" s="78"/>
      <c r="K62" s="58"/>
      <c r="L62" s="58"/>
      <c r="M62" s="22">
        <v>63</v>
      </c>
      <c r="N62" s="78"/>
    </row>
    <row r="63" spans="1:14" ht="15.75" thickTop="1" x14ac:dyDescent="0.25">
      <c r="A63" s="12"/>
      <c r="B63" s="92" t="s">
        <v>222</v>
      </c>
      <c r="C63" s="92"/>
      <c r="D63" s="92"/>
      <c r="E63" s="92"/>
      <c r="F63" s="92"/>
      <c r="G63" s="92"/>
      <c r="H63" s="92"/>
      <c r="I63" s="92"/>
      <c r="J63" s="92"/>
      <c r="K63" s="92"/>
      <c r="L63" s="92"/>
      <c r="M63" s="92"/>
      <c r="N63" s="92"/>
    </row>
    <row r="64" spans="1:14" ht="78.75" x14ac:dyDescent="0.25">
      <c r="A64" s="12"/>
      <c r="B64" s="98">
        <v>-1</v>
      </c>
      <c r="C64" s="99" t="s">
        <v>895</v>
      </c>
    </row>
    <row r="65" spans="1:14" ht="15" customHeight="1" x14ac:dyDescent="0.25">
      <c r="A65" s="12" t="s">
        <v>1252</v>
      </c>
      <c r="B65" s="43" t="s">
        <v>5</v>
      </c>
      <c r="C65" s="43"/>
      <c r="D65" s="43"/>
      <c r="E65" s="43"/>
      <c r="F65" s="43"/>
      <c r="G65" s="43"/>
      <c r="H65" s="43"/>
      <c r="I65" s="43"/>
      <c r="J65" s="43"/>
      <c r="K65" s="43"/>
      <c r="L65" s="43"/>
      <c r="M65" s="43"/>
      <c r="N65" s="43"/>
    </row>
    <row r="66" spans="1:14" ht="22.5" customHeight="1" x14ac:dyDescent="0.25">
      <c r="A66" s="12"/>
      <c r="B66" s="100" t="s">
        <v>899</v>
      </c>
      <c r="C66" s="100"/>
      <c r="D66" s="100"/>
      <c r="E66" s="100"/>
      <c r="F66" s="100"/>
      <c r="G66" s="100"/>
      <c r="H66" s="100"/>
      <c r="I66" s="100"/>
      <c r="J66" s="100"/>
      <c r="K66" s="100"/>
      <c r="L66" s="100"/>
      <c r="M66" s="100"/>
      <c r="N66" s="100"/>
    </row>
    <row r="67" spans="1:14" x14ac:dyDescent="0.25">
      <c r="A67" s="12"/>
      <c r="B67" s="92"/>
      <c r="C67" s="92"/>
      <c r="D67" s="92"/>
      <c r="E67" s="92"/>
      <c r="F67" s="92"/>
      <c r="G67" s="92"/>
      <c r="H67" s="92"/>
      <c r="I67" s="92"/>
      <c r="J67" s="92"/>
      <c r="K67" s="92"/>
      <c r="L67" s="92"/>
      <c r="M67" s="92"/>
      <c r="N67" s="92"/>
    </row>
    <row r="68" spans="1:14" x14ac:dyDescent="0.25">
      <c r="A68" s="12"/>
      <c r="B68" s="81" t="s">
        <v>900</v>
      </c>
      <c r="C68" s="37" t="s">
        <v>901</v>
      </c>
      <c r="D68" s="37"/>
      <c r="E68" s="37"/>
      <c r="F68" s="37"/>
      <c r="G68" s="37"/>
      <c r="H68" s="37"/>
      <c r="I68" s="37"/>
      <c r="J68" s="78"/>
    </row>
    <row r="69" spans="1:14" ht="15.75" thickBot="1" x14ac:dyDescent="0.3">
      <c r="A69" s="12"/>
      <c r="B69" s="18" t="s">
        <v>174</v>
      </c>
      <c r="C69" s="34" t="s">
        <v>902</v>
      </c>
      <c r="D69" s="34"/>
      <c r="E69" s="34"/>
      <c r="F69" s="34"/>
      <c r="G69" s="34"/>
      <c r="H69" s="34"/>
      <c r="I69" s="34"/>
      <c r="J69" s="78"/>
    </row>
    <row r="70" spans="1:14" ht="15.75" thickTop="1" x14ac:dyDescent="0.25">
      <c r="A70" s="12"/>
      <c r="B70" s="58"/>
      <c r="C70" s="38" t="s">
        <v>850</v>
      </c>
      <c r="D70" s="38"/>
      <c r="E70" s="38"/>
      <c r="F70" s="78"/>
      <c r="G70" s="38" t="s">
        <v>851</v>
      </c>
      <c r="H70" s="38"/>
      <c r="I70" s="38"/>
      <c r="J70" s="78"/>
    </row>
    <row r="71" spans="1:14" ht="15.75" thickBot="1" x14ac:dyDescent="0.3">
      <c r="A71" s="12"/>
      <c r="B71" s="58"/>
      <c r="C71" s="34">
        <v>2012</v>
      </c>
      <c r="D71" s="34"/>
      <c r="E71" s="34"/>
      <c r="F71" s="78"/>
      <c r="G71" s="34">
        <v>2011</v>
      </c>
      <c r="H71" s="34"/>
      <c r="I71" s="34"/>
      <c r="J71" s="78"/>
    </row>
    <row r="72" spans="1:14" ht="15.75" thickTop="1" x14ac:dyDescent="0.25">
      <c r="A72" s="12"/>
      <c r="B72" s="92"/>
      <c r="C72" s="94"/>
      <c r="D72" s="94"/>
      <c r="E72" s="94"/>
      <c r="F72" s="95"/>
      <c r="G72" s="38" t="s">
        <v>852</v>
      </c>
      <c r="H72" s="38"/>
      <c r="I72" s="38"/>
      <c r="J72" s="95"/>
    </row>
    <row r="73" spans="1:14" ht="15.75" thickBot="1" x14ac:dyDescent="0.3">
      <c r="A73" s="12"/>
      <c r="B73" s="92"/>
      <c r="C73" s="93"/>
      <c r="D73" s="93"/>
      <c r="E73" s="93"/>
      <c r="F73" s="95"/>
      <c r="G73" s="34" t="s">
        <v>454</v>
      </c>
      <c r="H73" s="34"/>
      <c r="I73" s="34"/>
      <c r="J73" s="95"/>
    </row>
    <row r="74" spans="1:14" ht="15.75" thickTop="1" x14ac:dyDescent="0.25">
      <c r="A74" s="12"/>
      <c r="B74" s="58" t="s">
        <v>903</v>
      </c>
      <c r="C74" s="82"/>
      <c r="D74" s="58" t="s">
        <v>187</v>
      </c>
      <c r="E74" s="82">
        <v>5.6</v>
      </c>
      <c r="F74" s="78"/>
      <c r="G74" s="82"/>
      <c r="H74" s="58" t="s">
        <v>187</v>
      </c>
      <c r="I74" s="82">
        <v>0.5</v>
      </c>
      <c r="J74" s="78"/>
    </row>
    <row r="75" spans="1:14" x14ac:dyDescent="0.25">
      <c r="A75" s="12"/>
      <c r="B75" s="58" t="s">
        <v>867</v>
      </c>
      <c r="C75" s="82"/>
      <c r="D75" s="58"/>
      <c r="E75" s="82">
        <v>32.299999999999997</v>
      </c>
      <c r="F75" s="78"/>
      <c r="G75" s="82"/>
      <c r="H75" s="58"/>
      <c r="I75" s="82">
        <v>5.0999999999999996</v>
      </c>
      <c r="J75" s="78"/>
    </row>
    <row r="76" spans="1:14" ht="15.75" thickBot="1" x14ac:dyDescent="0.3">
      <c r="A76" s="12"/>
      <c r="B76" s="58" t="s">
        <v>868</v>
      </c>
      <c r="C76" s="82"/>
      <c r="D76" s="83"/>
      <c r="E76" s="84" t="s">
        <v>188</v>
      </c>
      <c r="F76" s="78"/>
      <c r="G76" s="82"/>
      <c r="H76" s="83"/>
      <c r="I76" s="84" t="s">
        <v>188</v>
      </c>
      <c r="J76" s="78"/>
    </row>
    <row r="77" spans="1:14" ht="16.5" thickTop="1" thickBot="1" x14ac:dyDescent="0.3">
      <c r="A77" s="12"/>
      <c r="B77" s="81" t="s">
        <v>904</v>
      </c>
      <c r="C77" s="82"/>
      <c r="D77" s="86" t="s">
        <v>187</v>
      </c>
      <c r="E77" s="87">
        <v>37.9</v>
      </c>
      <c r="F77" s="78"/>
      <c r="G77" s="82"/>
      <c r="H77" s="86" t="s">
        <v>187</v>
      </c>
      <c r="I77" s="87">
        <v>5.6</v>
      </c>
      <c r="J77" s="78"/>
    </row>
    <row r="78" spans="1:14" ht="15.75" thickTop="1" x14ac:dyDescent="0.25">
      <c r="A78" s="12"/>
      <c r="B78" s="92"/>
      <c r="C78" s="92"/>
      <c r="D78" s="92"/>
      <c r="E78" s="92"/>
      <c r="F78" s="92"/>
      <c r="G78" s="92"/>
      <c r="H78" s="92"/>
      <c r="I78" s="92"/>
      <c r="J78" s="92"/>
      <c r="K78" s="92"/>
      <c r="L78" s="92"/>
      <c r="M78" s="92"/>
      <c r="N78" s="92"/>
    </row>
    <row r="79" spans="1:14" x14ac:dyDescent="0.25">
      <c r="A79" s="12"/>
      <c r="B79" s="132" t="s">
        <v>905</v>
      </c>
      <c r="C79" s="132"/>
      <c r="D79" s="132"/>
      <c r="E79" s="132"/>
      <c r="F79" s="132"/>
      <c r="G79" s="132"/>
      <c r="H79" s="132"/>
      <c r="I79" s="132"/>
      <c r="J79" s="132"/>
      <c r="K79" s="132"/>
      <c r="L79" s="132"/>
      <c r="M79" s="132"/>
      <c r="N79" s="132"/>
    </row>
    <row r="80" spans="1:14" x14ac:dyDescent="0.25">
      <c r="A80" s="12"/>
      <c r="B80" s="92"/>
      <c r="C80" s="92"/>
      <c r="D80" s="92"/>
      <c r="E80" s="92"/>
      <c r="F80" s="92"/>
      <c r="G80" s="92"/>
      <c r="H80" s="92"/>
      <c r="I80" s="92"/>
      <c r="J80" s="92"/>
      <c r="K80" s="92"/>
      <c r="L80" s="92"/>
      <c r="M80" s="92"/>
      <c r="N80" s="92"/>
    </row>
    <row r="81" spans="1:14" ht="22.5" customHeight="1" x14ac:dyDescent="0.25">
      <c r="A81" s="12"/>
      <c r="B81" s="100" t="s">
        <v>906</v>
      </c>
      <c r="C81" s="100"/>
      <c r="D81" s="100"/>
      <c r="E81" s="100"/>
      <c r="F81" s="100"/>
      <c r="G81" s="100"/>
      <c r="H81" s="100"/>
      <c r="I81" s="100"/>
      <c r="J81" s="100"/>
      <c r="K81" s="100"/>
      <c r="L81" s="100"/>
      <c r="M81" s="100"/>
      <c r="N81" s="100"/>
    </row>
    <row r="82" spans="1:14" x14ac:dyDescent="0.25">
      <c r="A82" s="12"/>
      <c r="B82" s="92"/>
      <c r="C82" s="92"/>
      <c r="D82" s="92"/>
      <c r="E82" s="92"/>
      <c r="F82" s="92"/>
      <c r="G82" s="92"/>
      <c r="H82" s="92"/>
      <c r="I82" s="92"/>
      <c r="J82" s="92"/>
      <c r="K82" s="92"/>
      <c r="L82" s="92"/>
      <c r="M82" s="92"/>
      <c r="N82" s="92"/>
    </row>
    <row r="83" spans="1:14" x14ac:dyDescent="0.25">
      <c r="A83" s="12"/>
      <c r="B83" s="81" t="s">
        <v>900</v>
      </c>
      <c r="C83" s="37" t="s">
        <v>907</v>
      </c>
      <c r="D83" s="37"/>
      <c r="E83" s="37"/>
      <c r="F83" s="37"/>
      <c r="G83" s="37"/>
      <c r="H83" s="37"/>
      <c r="I83" s="37"/>
      <c r="J83" s="78"/>
    </row>
    <row r="84" spans="1:14" ht="15.75" thickBot="1" x14ac:dyDescent="0.3">
      <c r="A84" s="12"/>
      <c r="B84" s="18" t="s">
        <v>174</v>
      </c>
      <c r="C84" s="34" t="s">
        <v>908</v>
      </c>
      <c r="D84" s="34"/>
      <c r="E84" s="34"/>
      <c r="F84" s="34"/>
      <c r="G84" s="34"/>
      <c r="H84" s="34"/>
      <c r="I84" s="34"/>
      <c r="J84" s="78"/>
    </row>
    <row r="85" spans="1:14" ht="15.75" thickTop="1" x14ac:dyDescent="0.25">
      <c r="A85" s="12"/>
      <c r="B85" s="58"/>
      <c r="C85" s="38" t="s">
        <v>850</v>
      </c>
      <c r="D85" s="38"/>
      <c r="E85" s="38"/>
      <c r="F85" s="78"/>
      <c r="G85" s="38" t="s">
        <v>851</v>
      </c>
      <c r="H85" s="38"/>
      <c r="I85" s="38"/>
      <c r="J85" s="78"/>
    </row>
    <row r="86" spans="1:14" ht="15.75" thickBot="1" x14ac:dyDescent="0.3">
      <c r="A86" s="12"/>
      <c r="B86" s="58"/>
      <c r="C86" s="34">
        <v>2012</v>
      </c>
      <c r="D86" s="34"/>
      <c r="E86" s="34"/>
      <c r="F86" s="78"/>
      <c r="G86" s="34">
        <v>2011</v>
      </c>
      <c r="H86" s="34"/>
      <c r="I86" s="34"/>
      <c r="J86" s="78"/>
    </row>
    <row r="87" spans="1:14" ht="15.75" thickTop="1" x14ac:dyDescent="0.25">
      <c r="A87" s="12"/>
      <c r="B87" s="92"/>
      <c r="C87" s="94"/>
      <c r="D87" s="94"/>
      <c r="E87" s="94"/>
      <c r="F87" s="95"/>
      <c r="G87" s="38" t="s">
        <v>852</v>
      </c>
      <c r="H87" s="38"/>
      <c r="I87" s="38"/>
      <c r="J87" s="95"/>
    </row>
    <row r="88" spans="1:14" ht="15.75" thickBot="1" x14ac:dyDescent="0.3">
      <c r="A88" s="12"/>
      <c r="B88" s="92"/>
      <c r="C88" s="93"/>
      <c r="D88" s="93"/>
      <c r="E88" s="93"/>
      <c r="F88" s="95"/>
      <c r="G88" s="34" t="s">
        <v>454</v>
      </c>
      <c r="H88" s="34"/>
      <c r="I88" s="34"/>
      <c r="J88" s="95"/>
    </row>
    <row r="89" spans="1:14" ht="15.75" thickTop="1" x14ac:dyDescent="0.25">
      <c r="A89" s="12"/>
      <c r="B89" s="58" t="s">
        <v>903</v>
      </c>
      <c r="C89" s="82"/>
      <c r="D89" s="58" t="s">
        <v>187</v>
      </c>
      <c r="E89" s="82">
        <v>98.2</v>
      </c>
      <c r="F89" s="78"/>
      <c r="G89" s="82"/>
      <c r="H89" s="58" t="s">
        <v>187</v>
      </c>
      <c r="I89" s="82">
        <v>88.5</v>
      </c>
      <c r="J89" s="78"/>
    </row>
    <row r="90" spans="1:14" x14ac:dyDescent="0.25">
      <c r="A90" s="12"/>
      <c r="B90" s="58" t="s">
        <v>867</v>
      </c>
      <c r="C90" s="82"/>
      <c r="D90" s="58"/>
      <c r="E90" s="82">
        <v>12.4</v>
      </c>
      <c r="F90" s="78"/>
      <c r="G90" s="82"/>
      <c r="H90" s="58"/>
      <c r="I90" s="82">
        <v>16</v>
      </c>
      <c r="J90" s="78"/>
    </row>
    <row r="91" spans="1:14" x14ac:dyDescent="0.25">
      <c r="A91" s="12"/>
      <c r="B91" s="58" t="s">
        <v>868</v>
      </c>
      <c r="C91" s="82"/>
      <c r="D91" s="58"/>
      <c r="E91" s="82" t="s">
        <v>909</v>
      </c>
      <c r="F91" s="78" t="s">
        <v>191</v>
      </c>
      <c r="G91" s="82"/>
      <c r="H91" s="58"/>
      <c r="I91" s="82" t="s">
        <v>314</v>
      </c>
      <c r="J91" s="78" t="s">
        <v>191</v>
      </c>
    </row>
    <row r="92" spans="1:14" ht="15.75" thickBot="1" x14ac:dyDescent="0.3">
      <c r="A92" s="12"/>
      <c r="B92" s="58" t="s">
        <v>869</v>
      </c>
      <c r="C92" s="82"/>
      <c r="D92" s="83"/>
      <c r="E92" s="84" t="s">
        <v>188</v>
      </c>
      <c r="F92" s="78"/>
      <c r="G92" s="82"/>
      <c r="H92" s="83"/>
      <c r="I92" s="84" t="s">
        <v>188</v>
      </c>
      <c r="J92" s="78"/>
    </row>
    <row r="93" spans="1:14" ht="16.5" thickTop="1" thickBot="1" x14ac:dyDescent="0.3">
      <c r="A93" s="12"/>
      <c r="B93" s="81" t="s">
        <v>904</v>
      </c>
      <c r="C93" s="82"/>
      <c r="D93" s="86" t="s">
        <v>187</v>
      </c>
      <c r="E93" s="87">
        <v>103.4</v>
      </c>
      <c r="F93" s="78"/>
      <c r="G93" s="82"/>
      <c r="H93" s="86" t="s">
        <v>187</v>
      </c>
      <c r="I93" s="87">
        <v>98.2</v>
      </c>
      <c r="J93" s="78"/>
    </row>
    <row r="94" spans="1:14" ht="15.75" thickTop="1" x14ac:dyDescent="0.25">
      <c r="A94" s="12" t="s">
        <v>1253</v>
      </c>
      <c r="B94" s="43" t="s">
        <v>5</v>
      </c>
      <c r="C94" s="43"/>
      <c r="D94" s="43"/>
      <c r="E94" s="43"/>
      <c r="F94" s="43"/>
      <c r="G94" s="43"/>
      <c r="H94" s="43"/>
      <c r="I94" s="43"/>
      <c r="J94" s="43"/>
      <c r="K94" s="43"/>
      <c r="L94" s="43"/>
      <c r="M94" s="43"/>
      <c r="N94" s="43"/>
    </row>
    <row r="95" spans="1:14" x14ac:dyDescent="0.25">
      <c r="A95" s="12"/>
      <c r="B95" s="100" t="s">
        <v>912</v>
      </c>
      <c r="C95" s="100"/>
      <c r="D95" s="100"/>
      <c r="E95" s="100"/>
      <c r="F95" s="100"/>
      <c r="G95" s="100"/>
      <c r="H95" s="100"/>
      <c r="I95" s="100"/>
      <c r="J95" s="100"/>
      <c r="K95" s="100"/>
      <c r="L95" s="100"/>
      <c r="M95" s="100"/>
      <c r="N95" s="100"/>
    </row>
    <row r="96" spans="1:14" x14ac:dyDescent="0.25">
      <c r="A96" s="12"/>
      <c r="B96" s="92"/>
      <c r="C96" s="92"/>
      <c r="D96" s="92"/>
      <c r="E96" s="92"/>
      <c r="F96" s="92"/>
      <c r="G96" s="92"/>
      <c r="H96" s="92"/>
      <c r="I96" s="92"/>
      <c r="J96" s="92"/>
      <c r="K96" s="92"/>
      <c r="L96" s="92"/>
      <c r="M96" s="92"/>
      <c r="N96" s="92"/>
    </row>
    <row r="97" spans="1:14" x14ac:dyDescent="0.25">
      <c r="A97" s="12"/>
      <c r="B97" s="81" t="s">
        <v>913</v>
      </c>
      <c r="C97" s="58"/>
      <c r="D97" s="92"/>
      <c r="E97" s="92"/>
      <c r="F97" s="78"/>
      <c r="G97" s="58"/>
      <c r="H97" s="37" t="s">
        <v>877</v>
      </c>
      <c r="I97" s="37"/>
      <c r="J97" s="78"/>
    </row>
    <row r="98" spans="1:14" x14ac:dyDescent="0.25">
      <c r="A98" s="12"/>
      <c r="B98" s="18" t="s">
        <v>174</v>
      </c>
      <c r="C98" s="58"/>
      <c r="D98" s="37" t="s">
        <v>878</v>
      </c>
      <c r="E98" s="37"/>
      <c r="F98" s="78"/>
      <c r="G98" s="58"/>
      <c r="H98" s="37" t="s">
        <v>880</v>
      </c>
      <c r="I98" s="37"/>
      <c r="J98" s="78"/>
    </row>
    <row r="99" spans="1:14" ht="15.75" thickBot="1" x14ac:dyDescent="0.3">
      <c r="A99" s="12"/>
      <c r="B99" s="58"/>
      <c r="C99" s="58"/>
      <c r="D99" s="34" t="s">
        <v>701</v>
      </c>
      <c r="E99" s="34"/>
      <c r="F99" s="78"/>
      <c r="G99" s="58"/>
      <c r="H99" s="34" t="s">
        <v>881</v>
      </c>
      <c r="I99" s="34"/>
      <c r="J99" s="78"/>
    </row>
    <row r="100" spans="1:14" ht="15.75" thickTop="1" x14ac:dyDescent="0.25">
      <c r="A100" s="12"/>
      <c r="B100" s="81" t="s">
        <v>691</v>
      </c>
      <c r="C100" s="58"/>
      <c r="D100" s="105"/>
      <c r="E100" s="105"/>
      <c r="F100" s="78"/>
      <c r="G100" s="58"/>
      <c r="H100" s="105"/>
      <c r="I100" s="105"/>
      <c r="J100" s="78"/>
    </row>
    <row r="101" spans="1:14" x14ac:dyDescent="0.25">
      <c r="A101" s="12"/>
      <c r="B101" s="58" t="s">
        <v>914</v>
      </c>
      <c r="C101" s="82"/>
      <c r="D101" s="58" t="s">
        <v>187</v>
      </c>
      <c r="E101" s="82">
        <v>559.70000000000005</v>
      </c>
      <c r="F101" s="78"/>
      <c r="G101" s="58"/>
      <c r="H101" s="58"/>
      <c r="I101" s="130">
        <v>63</v>
      </c>
      <c r="J101" s="78"/>
    </row>
    <row r="102" spans="1:14" x14ac:dyDescent="0.25">
      <c r="A102" s="12"/>
      <c r="B102" s="58" t="s">
        <v>915</v>
      </c>
      <c r="C102" s="82"/>
      <c r="D102" s="58"/>
      <c r="E102" s="82">
        <v>386.1</v>
      </c>
      <c r="F102" s="78"/>
      <c r="G102" s="58"/>
      <c r="H102" s="58"/>
      <c r="I102" s="130">
        <v>58</v>
      </c>
      <c r="J102" s="78"/>
    </row>
    <row r="103" spans="1:14" ht="15.75" thickBot="1" x14ac:dyDescent="0.3">
      <c r="A103" s="12"/>
      <c r="B103" s="58" t="s">
        <v>916</v>
      </c>
      <c r="C103" s="82"/>
      <c r="D103" s="83"/>
      <c r="E103" s="84">
        <v>9.8000000000000007</v>
      </c>
      <c r="F103" s="78"/>
      <c r="G103" s="58"/>
      <c r="H103" s="58"/>
      <c r="I103" s="130">
        <v>61</v>
      </c>
      <c r="J103" s="78"/>
    </row>
    <row r="104" spans="1:14" ht="16.5" thickTop="1" thickBot="1" x14ac:dyDescent="0.3">
      <c r="A104" s="12"/>
      <c r="B104" s="81" t="s">
        <v>917</v>
      </c>
      <c r="C104" s="82"/>
      <c r="D104" s="86" t="s">
        <v>187</v>
      </c>
      <c r="E104" s="87">
        <v>955.6</v>
      </c>
      <c r="F104" s="78"/>
      <c r="G104" s="58"/>
      <c r="H104" s="58"/>
      <c r="I104" s="82"/>
      <c r="J104" s="78"/>
    </row>
    <row r="105" spans="1:14" ht="15.75" thickTop="1" x14ac:dyDescent="0.25">
      <c r="A105" s="12"/>
      <c r="B105" s="58"/>
      <c r="C105" s="82"/>
      <c r="D105" s="58"/>
      <c r="E105" s="82"/>
      <c r="F105" s="78"/>
      <c r="G105" s="58"/>
      <c r="H105" s="58"/>
      <c r="I105" s="82"/>
      <c r="J105" s="78"/>
    </row>
    <row r="106" spans="1:14" x14ac:dyDescent="0.25">
      <c r="A106" s="12"/>
      <c r="B106" s="81" t="s">
        <v>892</v>
      </c>
      <c r="C106" s="58"/>
      <c r="D106" s="58"/>
      <c r="E106" s="82"/>
      <c r="F106" s="78"/>
      <c r="G106" s="58"/>
      <c r="H106" s="58"/>
      <c r="I106" s="82"/>
      <c r="J106" s="78"/>
    </row>
    <row r="107" spans="1:14" x14ac:dyDescent="0.25">
      <c r="A107" s="12"/>
      <c r="B107" s="58" t="s">
        <v>914</v>
      </c>
      <c r="C107" s="82"/>
      <c r="D107" s="58" t="s">
        <v>187</v>
      </c>
      <c r="E107" s="82">
        <v>541.9</v>
      </c>
      <c r="F107" s="78"/>
      <c r="G107" s="58"/>
      <c r="H107" s="58"/>
      <c r="I107" s="130">
        <v>62</v>
      </c>
      <c r="J107" s="78"/>
    </row>
    <row r="108" spans="1:14" x14ac:dyDescent="0.25">
      <c r="A108" s="12"/>
      <c r="B108" s="58" t="s">
        <v>915</v>
      </c>
      <c r="C108" s="82"/>
      <c r="D108" s="58"/>
      <c r="E108" s="82">
        <v>374.4</v>
      </c>
      <c r="F108" s="78"/>
      <c r="G108" s="58"/>
      <c r="H108" s="58"/>
      <c r="I108" s="130">
        <v>57</v>
      </c>
      <c r="J108" s="78"/>
    </row>
    <row r="109" spans="1:14" ht="15.75" thickBot="1" x14ac:dyDescent="0.3">
      <c r="A109" s="12"/>
      <c r="B109" s="58" t="s">
        <v>916</v>
      </c>
      <c r="C109" s="82"/>
      <c r="D109" s="83"/>
      <c r="E109" s="84">
        <v>9.8000000000000007</v>
      </c>
      <c r="F109" s="78"/>
      <c r="G109" s="58"/>
      <c r="H109" s="58"/>
      <c r="I109" s="130">
        <v>60</v>
      </c>
      <c r="J109" s="78"/>
    </row>
    <row r="110" spans="1:14" ht="16.5" thickTop="1" thickBot="1" x14ac:dyDescent="0.3">
      <c r="A110" s="12"/>
      <c r="B110" s="81" t="s">
        <v>918</v>
      </c>
      <c r="C110" s="82"/>
      <c r="D110" s="86" t="s">
        <v>187</v>
      </c>
      <c r="E110" s="87">
        <v>926.1</v>
      </c>
      <c r="F110" s="78"/>
      <c r="G110" s="58"/>
      <c r="H110" s="58"/>
      <c r="I110" s="82"/>
      <c r="J110" s="78"/>
    </row>
    <row r="111" spans="1:14" ht="15.75" thickTop="1" x14ac:dyDescent="0.25">
      <c r="A111" s="12" t="s">
        <v>1254</v>
      </c>
      <c r="B111" s="43" t="s">
        <v>5</v>
      </c>
      <c r="C111" s="43"/>
      <c r="D111" s="43"/>
      <c r="E111" s="43"/>
      <c r="F111" s="43"/>
      <c r="G111" s="43"/>
      <c r="H111" s="43"/>
      <c r="I111" s="43"/>
      <c r="J111" s="43"/>
      <c r="K111" s="43"/>
      <c r="L111" s="43"/>
      <c r="M111" s="43"/>
      <c r="N111" s="43"/>
    </row>
    <row r="112" spans="1:14" ht="22.5" x14ac:dyDescent="0.25">
      <c r="A112" s="12"/>
      <c r="B112" s="81" t="s">
        <v>921</v>
      </c>
      <c r="C112" s="58"/>
      <c r="D112" s="37" t="s">
        <v>850</v>
      </c>
      <c r="E112" s="37"/>
      <c r="F112" s="78"/>
      <c r="G112" s="37" t="s">
        <v>851</v>
      </c>
      <c r="H112" s="37"/>
      <c r="I112" s="37"/>
      <c r="J112" s="78"/>
    </row>
    <row r="113" spans="1:10" ht="15.75" thickBot="1" x14ac:dyDescent="0.3">
      <c r="A113" s="12"/>
      <c r="B113" s="18" t="s">
        <v>174</v>
      </c>
      <c r="C113" s="58"/>
      <c r="D113" s="34">
        <v>2012</v>
      </c>
      <c r="E113" s="34"/>
      <c r="F113" s="78"/>
      <c r="G113" s="34">
        <v>2011</v>
      </c>
      <c r="H113" s="34"/>
      <c r="I113" s="34"/>
      <c r="J113" s="78"/>
    </row>
    <row r="114" spans="1:10" ht="15.75" thickTop="1" x14ac:dyDescent="0.25">
      <c r="A114" s="12"/>
      <c r="B114" s="92"/>
      <c r="C114" s="93"/>
      <c r="D114" s="94"/>
      <c r="E114" s="94"/>
      <c r="F114" s="95"/>
      <c r="G114" s="38" t="s">
        <v>852</v>
      </c>
      <c r="H114" s="38"/>
      <c r="I114" s="38"/>
      <c r="J114" s="95"/>
    </row>
    <row r="115" spans="1:10" ht="15.75" thickBot="1" x14ac:dyDescent="0.3">
      <c r="A115" s="12"/>
      <c r="B115" s="92"/>
      <c r="C115" s="93"/>
      <c r="D115" s="93"/>
      <c r="E115" s="93"/>
      <c r="F115" s="95"/>
      <c r="G115" s="34" t="s">
        <v>454</v>
      </c>
      <c r="H115" s="34"/>
      <c r="I115" s="34"/>
      <c r="J115" s="95"/>
    </row>
    <row r="116" spans="1:10" ht="15.75" thickTop="1" x14ac:dyDescent="0.25">
      <c r="A116" s="12"/>
      <c r="B116" s="58" t="s">
        <v>914</v>
      </c>
      <c r="C116" s="82"/>
      <c r="D116" s="58" t="s">
        <v>187</v>
      </c>
      <c r="E116" s="82">
        <v>18</v>
      </c>
      <c r="F116" s="78"/>
      <c r="G116" s="82"/>
      <c r="H116" s="58" t="s">
        <v>187</v>
      </c>
      <c r="I116" s="82">
        <v>22</v>
      </c>
      <c r="J116" s="78"/>
    </row>
    <row r="117" spans="1:10" x14ac:dyDescent="0.25">
      <c r="A117" s="12"/>
      <c r="B117" s="58" t="s">
        <v>915</v>
      </c>
      <c r="C117" s="82"/>
      <c r="D117" s="58"/>
      <c r="E117" s="82">
        <v>16.8</v>
      </c>
      <c r="F117" s="78"/>
      <c r="G117" s="82"/>
      <c r="H117" s="58"/>
      <c r="I117" s="82">
        <v>24.7</v>
      </c>
      <c r="J117" s="78"/>
    </row>
    <row r="118" spans="1:10" ht="15.75" thickBot="1" x14ac:dyDescent="0.3">
      <c r="A118" s="12"/>
      <c r="B118" s="58" t="s">
        <v>916</v>
      </c>
      <c r="C118" s="82"/>
      <c r="D118" s="83"/>
      <c r="E118" s="84" t="s">
        <v>273</v>
      </c>
      <c r="F118" s="78" t="s">
        <v>191</v>
      </c>
      <c r="G118" s="82"/>
      <c r="H118" s="83"/>
      <c r="I118" s="84" t="s">
        <v>363</v>
      </c>
      <c r="J118" s="78" t="s">
        <v>191</v>
      </c>
    </row>
    <row r="119" spans="1:10" ht="24" thickTop="1" thickBot="1" x14ac:dyDescent="0.3">
      <c r="A119" s="12"/>
      <c r="B119" s="81" t="s">
        <v>922</v>
      </c>
      <c r="C119" s="82"/>
      <c r="D119" s="86" t="s">
        <v>187</v>
      </c>
      <c r="E119" s="87">
        <v>34.4</v>
      </c>
      <c r="F119" s="78"/>
      <c r="G119" s="82"/>
      <c r="H119" s="86" t="s">
        <v>187</v>
      </c>
      <c r="I119" s="87">
        <v>46.4</v>
      </c>
      <c r="J119" s="78"/>
    </row>
  </sheetData>
  <mergeCells count="119">
    <mergeCell ref="A94:A110"/>
    <mergeCell ref="B94:N94"/>
    <mergeCell ref="B95:N95"/>
    <mergeCell ref="B96:N96"/>
    <mergeCell ref="A111:A119"/>
    <mergeCell ref="B111:N111"/>
    <mergeCell ref="A36:A64"/>
    <mergeCell ref="B36:N36"/>
    <mergeCell ref="B63:N63"/>
    <mergeCell ref="A65:A93"/>
    <mergeCell ref="B65:N65"/>
    <mergeCell ref="B66:N66"/>
    <mergeCell ref="B67:N67"/>
    <mergeCell ref="B78:N78"/>
    <mergeCell ref="B79:N79"/>
    <mergeCell ref="B80:N80"/>
    <mergeCell ref="J114:J115"/>
    <mergeCell ref="A1:A2"/>
    <mergeCell ref="B1:N1"/>
    <mergeCell ref="B2:N2"/>
    <mergeCell ref="B3:N3"/>
    <mergeCell ref="A4:A12"/>
    <mergeCell ref="B4:N4"/>
    <mergeCell ref="A13:A35"/>
    <mergeCell ref="B13:N13"/>
    <mergeCell ref="B14:N14"/>
    <mergeCell ref="B114:B115"/>
    <mergeCell ref="C114:C115"/>
    <mergeCell ref="D114:E115"/>
    <mergeCell ref="F114:F115"/>
    <mergeCell ref="G114:I114"/>
    <mergeCell ref="G115:I115"/>
    <mergeCell ref="D100:E100"/>
    <mergeCell ref="H100:I100"/>
    <mergeCell ref="D112:E112"/>
    <mergeCell ref="G112:I112"/>
    <mergeCell ref="D113:E113"/>
    <mergeCell ref="G113:I113"/>
    <mergeCell ref="J87:J88"/>
    <mergeCell ref="D97:E97"/>
    <mergeCell ref="H97:I97"/>
    <mergeCell ref="D98:E98"/>
    <mergeCell ref="H98:I98"/>
    <mergeCell ref="D99:E99"/>
    <mergeCell ref="H99:I99"/>
    <mergeCell ref="B87:B88"/>
    <mergeCell ref="C87:C88"/>
    <mergeCell ref="D87:E88"/>
    <mergeCell ref="F87:F88"/>
    <mergeCell ref="G87:I87"/>
    <mergeCell ref="G88:I88"/>
    <mergeCell ref="J72:J73"/>
    <mergeCell ref="C83:I83"/>
    <mergeCell ref="C84:I84"/>
    <mergeCell ref="C85:E85"/>
    <mergeCell ref="G85:I85"/>
    <mergeCell ref="C86:E86"/>
    <mergeCell ref="G86:I86"/>
    <mergeCell ref="B81:N81"/>
    <mergeCell ref="B82:N82"/>
    <mergeCell ref="B72:B73"/>
    <mergeCell ref="C72:C73"/>
    <mergeCell ref="D72:E73"/>
    <mergeCell ref="F72:F73"/>
    <mergeCell ref="G72:I72"/>
    <mergeCell ref="G73:I73"/>
    <mergeCell ref="C68:I68"/>
    <mergeCell ref="C69:I69"/>
    <mergeCell ref="C70:E70"/>
    <mergeCell ref="G70:I70"/>
    <mergeCell ref="C71:E71"/>
    <mergeCell ref="G71:I71"/>
    <mergeCell ref="D39:E39"/>
    <mergeCell ref="H39:I39"/>
    <mergeCell ref="L39:M39"/>
    <mergeCell ref="D40:E40"/>
    <mergeCell ref="H40:I40"/>
    <mergeCell ref="L40:M40"/>
    <mergeCell ref="J29:J30"/>
    <mergeCell ref="D37:E37"/>
    <mergeCell ref="H37:I37"/>
    <mergeCell ref="L37:M37"/>
    <mergeCell ref="D38:E38"/>
    <mergeCell ref="H38:I38"/>
    <mergeCell ref="L38:M38"/>
    <mergeCell ref="C28:I28"/>
    <mergeCell ref="B29:B30"/>
    <mergeCell ref="C29:E29"/>
    <mergeCell ref="C30:E30"/>
    <mergeCell ref="F29:F30"/>
    <mergeCell ref="G29:I29"/>
    <mergeCell ref="G30:I30"/>
    <mergeCell ref="H18:I18"/>
    <mergeCell ref="J17:J18"/>
    <mergeCell ref="D19:E19"/>
    <mergeCell ref="H19:I19"/>
    <mergeCell ref="C26:I26"/>
    <mergeCell ref="C27:I27"/>
    <mergeCell ref="B25:N25"/>
    <mergeCell ref="J7:J8"/>
    <mergeCell ref="D15:I15"/>
    <mergeCell ref="D16:I16"/>
    <mergeCell ref="B17:B18"/>
    <mergeCell ref="C17:C18"/>
    <mergeCell ref="D17:E17"/>
    <mergeCell ref="D18:E18"/>
    <mergeCell ref="F17:F18"/>
    <mergeCell ref="G17:G18"/>
    <mergeCell ref="H17:I17"/>
    <mergeCell ref="D5:E5"/>
    <mergeCell ref="G5:I5"/>
    <mergeCell ref="D6:E6"/>
    <mergeCell ref="G6:I6"/>
    <mergeCell ref="B7:B8"/>
    <mergeCell ref="C7:C8"/>
    <mergeCell ref="D7: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1.85546875" customWidth="1"/>
    <col min="5" max="5" width="8.7109375" customWidth="1"/>
    <col min="6" max="6" width="1.5703125" customWidth="1"/>
    <col min="7" max="7" width="9.5703125" customWidth="1"/>
    <col min="8" max="8" width="4" customWidth="1"/>
    <col min="9" max="9" width="15.5703125" customWidth="1"/>
    <col min="10" max="10" width="1.5703125" customWidth="1"/>
    <col min="11" max="11" width="9.5703125" customWidth="1"/>
    <col min="12" max="12" width="1.85546875" customWidth="1"/>
    <col min="13" max="13" width="5.42578125" customWidth="1"/>
    <col min="14" max="14" width="1.5703125" customWidth="1"/>
    <col min="15" max="15" width="9.5703125" customWidth="1"/>
    <col min="16" max="16" width="5.42578125" customWidth="1"/>
    <col min="17" max="17" width="14.140625" customWidth="1"/>
    <col min="18" max="18" width="1.5703125" customWidth="1"/>
  </cols>
  <sheetData>
    <row r="1" spans="1:18" ht="15" customHeight="1" x14ac:dyDescent="0.25">
      <c r="A1" s="6" t="s">
        <v>12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56</v>
      </c>
      <c r="B3" s="43" t="s">
        <v>5</v>
      </c>
      <c r="C3" s="43"/>
      <c r="D3" s="43"/>
      <c r="E3" s="43"/>
      <c r="F3" s="43"/>
      <c r="G3" s="43"/>
      <c r="H3" s="43"/>
      <c r="I3" s="43"/>
      <c r="J3" s="43"/>
      <c r="K3" s="43"/>
      <c r="L3" s="43"/>
      <c r="M3" s="43"/>
      <c r="N3" s="43"/>
      <c r="O3" s="43"/>
      <c r="P3" s="43"/>
      <c r="Q3" s="43"/>
      <c r="R3" s="43"/>
    </row>
    <row r="4" spans="1:18" ht="15" customHeight="1" x14ac:dyDescent="0.25">
      <c r="A4" s="12" t="s">
        <v>929</v>
      </c>
      <c r="B4" s="43" t="s">
        <v>5</v>
      </c>
      <c r="C4" s="43"/>
      <c r="D4" s="43"/>
      <c r="E4" s="43"/>
      <c r="F4" s="43"/>
      <c r="G4" s="43"/>
      <c r="H4" s="43"/>
      <c r="I4" s="43"/>
      <c r="J4" s="43"/>
      <c r="K4" s="43"/>
      <c r="L4" s="43"/>
      <c r="M4" s="43"/>
      <c r="N4" s="43"/>
      <c r="O4" s="43"/>
      <c r="P4" s="43"/>
      <c r="Q4" s="43"/>
      <c r="R4" s="43"/>
    </row>
    <row r="5" spans="1:18" x14ac:dyDescent="0.25">
      <c r="A5" s="12"/>
      <c r="B5" s="100" t="s">
        <v>932</v>
      </c>
      <c r="C5" s="100"/>
      <c r="D5" s="100"/>
      <c r="E5" s="100"/>
      <c r="F5" s="100"/>
      <c r="G5" s="100"/>
      <c r="H5" s="100"/>
      <c r="I5" s="100"/>
      <c r="J5" s="100"/>
      <c r="K5" s="100"/>
      <c r="L5" s="100"/>
      <c r="M5" s="100"/>
      <c r="N5" s="100"/>
      <c r="O5" s="100"/>
      <c r="P5" s="100"/>
      <c r="Q5" s="100"/>
      <c r="R5" s="100"/>
    </row>
    <row r="6" spans="1:18" x14ac:dyDescent="0.25">
      <c r="A6" s="12"/>
      <c r="B6" s="92"/>
      <c r="C6" s="92"/>
      <c r="D6" s="92"/>
      <c r="E6" s="92"/>
      <c r="F6" s="92"/>
      <c r="G6" s="92"/>
      <c r="H6" s="92"/>
      <c r="I6" s="92"/>
      <c r="J6" s="92"/>
      <c r="K6" s="92"/>
      <c r="L6" s="92"/>
      <c r="M6" s="92"/>
      <c r="N6" s="92"/>
      <c r="O6" s="92"/>
      <c r="P6" s="92"/>
      <c r="Q6" s="92"/>
      <c r="R6" s="92"/>
    </row>
    <row r="7" spans="1:18" x14ac:dyDescent="0.25">
      <c r="A7" s="12"/>
      <c r="B7" s="81" t="s">
        <v>933</v>
      </c>
      <c r="C7" s="58"/>
      <c r="D7" s="92"/>
      <c r="E7" s="92"/>
      <c r="F7" s="78"/>
      <c r="G7" s="58"/>
      <c r="H7" s="92"/>
      <c r="I7" s="92"/>
      <c r="J7" s="78"/>
      <c r="K7" s="58"/>
      <c r="L7" s="37" t="s">
        <v>934</v>
      </c>
      <c r="M7" s="37"/>
      <c r="N7" s="37"/>
      <c r="O7" s="37"/>
      <c r="P7" s="37"/>
      <c r="Q7" s="37"/>
      <c r="R7" s="78"/>
    </row>
    <row r="8" spans="1:18" ht="15.75" thickBot="1" x14ac:dyDescent="0.3">
      <c r="A8" s="12"/>
      <c r="B8" s="18" t="s">
        <v>174</v>
      </c>
      <c r="C8" s="58"/>
      <c r="D8" s="92"/>
      <c r="E8" s="92"/>
      <c r="F8" s="78"/>
      <c r="G8" s="58"/>
      <c r="H8" s="37" t="s">
        <v>935</v>
      </c>
      <c r="I8" s="37"/>
      <c r="J8" s="78"/>
      <c r="K8" s="58"/>
      <c r="L8" s="34" t="s">
        <v>691</v>
      </c>
      <c r="M8" s="34"/>
      <c r="N8" s="34"/>
      <c r="O8" s="34"/>
      <c r="P8" s="34"/>
      <c r="Q8" s="34"/>
      <c r="R8" s="78"/>
    </row>
    <row r="9" spans="1:18" ht="16.5" thickTop="1" thickBot="1" x14ac:dyDescent="0.3">
      <c r="A9" s="12"/>
      <c r="B9" s="58"/>
      <c r="C9" s="58"/>
      <c r="D9" s="34" t="s">
        <v>936</v>
      </c>
      <c r="E9" s="34"/>
      <c r="F9" s="78"/>
      <c r="G9" s="58"/>
      <c r="H9" s="34" t="s">
        <v>937</v>
      </c>
      <c r="I9" s="34"/>
      <c r="J9" s="78"/>
      <c r="K9" s="58"/>
      <c r="L9" s="35" t="s">
        <v>938</v>
      </c>
      <c r="M9" s="35"/>
      <c r="N9" s="78"/>
      <c r="O9" s="58"/>
      <c r="P9" s="35" t="s">
        <v>939</v>
      </c>
      <c r="Q9" s="35"/>
      <c r="R9" s="78"/>
    </row>
    <row r="10" spans="1:18" ht="15.75" thickTop="1" x14ac:dyDescent="0.25">
      <c r="A10" s="12"/>
      <c r="B10" s="81" t="s">
        <v>940</v>
      </c>
      <c r="C10" s="58"/>
      <c r="D10" s="58"/>
      <c r="E10" s="130" t="s">
        <v>941</v>
      </c>
      <c r="F10" s="78"/>
      <c r="G10" s="82"/>
      <c r="H10" s="58" t="s">
        <v>187</v>
      </c>
      <c r="I10" s="82">
        <v>180</v>
      </c>
      <c r="J10" s="78"/>
      <c r="K10" s="82"/>
      <c r="L10" s="58" t="s">
        <v>187</v>
      </c>
      <c r="M10" s="82">
        <v>16.8</v>
      </c>
      <c r="N10" s="78"/>
      <c r="O10" s="82"/>
      <c r="P10" s="58" t="s">
        <v>187</v>
      </c>
      <c r="Q10" s="82">
        <v>8.1999999999999993</v>
      </c>
      <c r="R10" s="78"/>
    </row>
    <row r="11" spans="1:18" x14ac:dyDescent="0.25">
      <c r="A11" s="12"/>
      <c r="B11" s="58" t="s">
        <v>942</v>
      </c>
      <c r="C11" s="58"/>
      <c r="D11" s="58"/>
      <c r="E11" s="130" t="s">
        <v>943</v>
      </c>
      <c r="F11" s="78"/>
      <c r="G11" s="82"/>
      <c r="H11" s="58"/>
      <c r="I11" s="82">
        <v>0.9</v>
      </c>
      <c r="J11" s="78"/>
      <c r="K11" s="82"/>
      <c r="L11" s="58"/>
      <c r="M11" s="82" t="s">
        <v>188</v>
      </c>
      <c r="N11" s="78"/>
      <c r="O11" s="82"/>
      <c r="P11" s="58"/>
      <c r="Q11" s="82">
        <v>3.1</v>
      </c>
      <c r="R11" s="78"/>
    </row>
    <row r="12" spans="1:18" x14ac:dyDescent="0.25">
      <c r="A12" s="12"/>
      <c r="B12" s="58" t="s">
        <v>944</v>
      </c>
      <c r="C12" s="58"/>
      <c r="D12" s="58"/>
      <c r="E12" s="130">
        <v>2024</v>
      </c>
      <c r="F12" s="78"/>
      <c r="G12" s="82"/>
      <c r="H12" s="58"/>
      <c r="I12" s="82">
        <v>25</v>
      </c>
      <c r="J12" s="78"/>
      <c r="K12" s="82"/>
      <c r="L12" s="58"/>
      <c r="M12" s="82" t="s">
        <v>188</v>
      </c>
      <c r="N12" s="78"/>
      <c r="O12" s="82"/>
      <c r="P12" s="58"/>
      <c r="Q12" s="82" t="s">
        <v>188</v>
      </c>
      <c r="R12" s="78"/>
    </row>
    <row r="13" spans="1:18" x14ac:dyDescent="0.25">
      <c r="A13" s="12"/>
      <c r="B13" s="58" t="s">
        <v>945</v>
      </c>
      <c r="C13" s="58"/>
      <c r="D13" s="58"/>
      <c r="E13" s="130" t="s">
        <v>946</v>
      </c>
      <c r="F13" s="78"/>
      <c r="G13" s="82"/>
      <c r="H13" s="58"/>
      <c r="I13" s="82">
        <v>391</v>
      </c>
      <c r="J13" s="78"/>
      <c r="K13" s="82"/>
      <c r="L13" s="58"/>
      <c r="M13" s="82">
        <v>77.400000000000006</v>
      </c>
      <c r="N13" s="78"/>
      <c r="O13" s="82"/>
      <c r="P13" s="58"/>
      <c r="Q13" s="82" t="s">
        <v>188</v>
      </c>
      <c r="R13" s="78"/>
    </row>
    <row r="14" spans="1:18" x14ac:dyDescent="0.25">
      <c r="A14" s="12"/>
      <c r="B14" s="58" t="s">
        <v>947</v>
      </c>
      <c r="C14" s="58"/>
      <c r="D14" s="58"/>
      <c r="E14" s="130" t="s">
        <v>948</v>
      </c>
      <c r="F14" s="78"/>
      <c r="G14" s="82"/>
      <c r="H14" s="58"/>
      <c r="I14" s="103">
        <v>1261.5999999999999</v>
      </c>
      <c r="J14" s="78"/>
      <c r="K14" s="82"/>
      <c r="L14" s="58"/>
      <c r="M14" s="82">
        <v>74</v>
      </c>
      <c r="N14" s="78"/>
      <c r="O14" s="82"/>
      <c r="P14" s="58"/>
      <c r="Q14" s="82">
        <v>48.7</v>
      </c>
      <c r="R14" s="78"/>
    </row>
    <row r="15" spans="1:18" ht="15.75" thickBot="1" x14ac:dyDescent="0.3">
      <c r="A15" s="12"/>
      <c r="B15" s="58" t="s">
        <v>949</v>
      </c>
      <c r="C15" s="58"/>
      <c r="D15" s="58"/>
      <c r="E15" s="130">
        <v>2012</v>
      </c>
      <c r="F15" s="78"/>
      <c r="G15" s="82"/>
      <c r="H15" s="83"/>
      <c r="I15" s="84">
        <v>182.1</v>
      </c>
      <c r="J15" s="78"/>
      <c r="K15" s="82"/>
      <c r="L15" s="83"/>
      <c r="M15" s="84">
        <v>17.600000000000001</v>
      </c>
      <c r="N15" s="78"/>
      <c r="O15" s="82"/>
      <c r="P15" s="83"/>
      <c r="Q15" s="84" t="s">
        <v>188</v>
      </c>
      <c r="R15" s="78"/>
    </row>
    <row r="16" spans="1:18" ht="16.5" thickTop="1" thickBot="1" x14ac:dyDescent="0.3">
      <c r="A16" s="12"/>
      <c r="B16" s="81" t="s">
        <v>950</v>
      </c>
      <c r="C16" s="58"/>
      <c r="D16" s="58"/>
      <c r="E16" s="82"/>
      <c r="F16" s="78"/>
      <c r="G16" s="82"/>
      <c r="H16" s="86" t="s">
        <v>187</v>
      </c>
      <c r="I16" s="104">
        <v>2040.6</v>
      </c>
      <c r="J16" s="78"/>
      <c r="K16" s="82"/>
      <c r="L16" s="86" t="s">
        <v>187</v>
      </c>
      <c r="M16" s="87">
        <v>185.8</v>
      </c>
      <c r="N16" s="78"/>
      <c r="O16" s="82"/>
      <c r="P16" s="86" t="s">
        <v>187</v>
      </c>
      <c r="Q16" s="87">
        <v>60</v>
      </c>
      <c r="R16" s="78"/>
    </row>
    <row r="17" spans="1:18" ht="15.75" thickTop="1" x14ac:dyDescent="0.25">
      <c r="A17" s="12"/>
      <c r="B17" s="92" t="s">
        <v>222</v>
      </c>
      <c r="C17" s="92"/>
      <c r="D17" s="92"/>
      <c r="E17" s="92"/>
      <c r="F17" s="92"/>
      <c r="G17" s="92"/>
      <c r="H17" s="92"/>
      <c r="I17" s="92"/>
      <c r="J17" s="92"/>
      <c r="K17" s="92"/>
      <c r="L17" s="92"/>
      <c r="M17" s="92"/>
      <c r="N17" s="92"/>
      <c r="O17" s="92"/>
      <c r="P17" s="92"/>
      <c r="Q17" s="92"/>
      <c r="R17" s="92"/>
    </row>
    <row r="18" spans="1:18" ht="22.5" x14ac:dyDescent="0.25">
      <c r="A18" s="12"/>
      <c r="B18" s="98">
        <v>-1</v>
      </c>
      <c r="C18" s="98" t="s">
        <v>951</v>
      </c>
    </row>
    <row r="19" spans="1:18" x14ac:dyDescent="0.25">
      <c r="A19" s="12"/>
      <c r="B19" s="106"/>
      <c r="C19" s="106"/>
      <c r="D19" s="106"/>
      <c r="E19" s="106"/>
      <c r="F19" s="106"/>
      <c r="G19" s="106"/>
      <c r="H19" s="106"/>
      <c r="I19" s="106"/>
      <c r="J19" s="106"/>
      <c r="K19" s="106"/>
      <c r="L19" s="106"/>
      <c r="M19" s="106"/>
      <c r="N19" s="106"/>
      <c r="O19" s="106"/>
      <c r="P19" s="106"/>
      <c r="Q19" s="106"/>
      <c r="R19" s="106"/>
    </row>
    <row r="20" spans="1:18" x14ac:dyDescent="0.25">
      <c r="A20" s="12"/>
      <c r="B20" s="81" t="s">
        <v>933</v>
      </c>
      <c r="C20" s="58"/>
      <c r="D20" s="92"/>
      <c r="E20" s="92"/>
      <c r="F20" s="78"/>
      <c r="G20" s="92"/>
      <c r="H20" s="92"/>
      <c r="I20" s="92"/>
      <c r="J20" s="78"/>
      <c r="K20" s="37" t="s">
        <v>934</v>
      </c>
      <c r="L20" s="37"/>
      <c r="M20" s="37"/>
      <c r="N20" s="37"/>
      <c r="O20" s="37"/>
      <c r="P20" s="37"/>
      <c r="Q20" s="37"/>
      <c r="R20" s="78"/>
    </row>
    <row r="21" spans="1:18" ht="15.75" thickBot="1" x14ac:dyDescent="0.3">
      <c r="A21" s="12"/>
      <c r="B21" s="18" t="s">
        <v>174</v>
      </c>
      <c r="C21" s="58"/>
      <c r="D21" s="92"/>
      <c r="E21" s="92"/>
      <c r="F21" s="78"/>
      <c r="G21" s="92"/>
      <c r="H21" s="92"/>
      <c r="I21" s="92"/>
      <c r="J21" s="78"/>
      <c r="K21" s="134">
        <v>40908</v>
      </c>
      <c r="L21" s="134"/>
      <c r="M21" s="134"/>
      <c r="N21" s="134"/>
      <c r="O21" s="134"/>
      <c r="P21" s="134"/>
      <c r="Q21" s="134"/>
      <c r="R21" s="78"/>
    </row>
    <row r="22" spans="1:18" ht="15.75" thickTop="1" x14ac:dyDescent="0.25">
      <c r="A22" s="12"/>
      <c r="B22" s="58"/>
      <c r="C22" s="58"/>
      <c r="D22" s="92"/>
      <c r="E22" s="92"/>
      <c r="F22" s="78"/>
      <c r="G22" s="37" t="s">
        <v>935</v>
      </c>
      <c r="H22" s="37"/>
      <c r="I22" s="37"/>
      <c r="J22" s="78"/>
      <c r="K22" s="38" t="s">
        <v>718</v>
      </c>
      <c r="L22" s="38"/>
      <c r="M22" s="38"/>
      <c r="N22" s="38"/>
      <c r="O22" s="38"/>
      <c r="P22" s="38"/>
      <c r="Q22" s="38"/>
      <c r="R22" s="78"/>
    </row>
    <row r="23" spans="1:18" ht="15.75" thickBot="1" x14ac:dyDescent="0.3">
      <c r="A23" s="12"/>
      <c r="B23" s="58"/>
      <c r="C23" s="58"/>
      <c r="D23" s="34" t="s">
        <v>936</v>
      </c>
      <c r="E23" s="34"/>
      <c r="F23" s="78"/>
      <c r="G23" s="34" t="s">
        <v>937</v>
      </c>
      <c r="H23" s="34"/>
      <c r="I23" s="34"/>
      <c r="J23" s="78"/>
      <c r="K23" s="34" t="s">
        <v>938</v>
      </c>
      <c r="L23" s="34"/>
      <c r="M23" s="34"/>
      <c r="N23" s="78"/>
      <c r="O23" s="34" t="s">
        <v>939</v>
      </c>
      <c r="P23" s="34"/>
      <c r="Q23" s="34"/>
      <c r="R23" s="78"/>
    </row>
    <row r="24" spans="1:18" ht="15.75" thickTop="1" x14ac:dyDescent="0.25">
      <c r="A24" s="12"/>
      <c r="B24" s="58" t="s">
        <v>952</v>
      </c>
      <c r="C24" s="58"/>
      <c r="D24" s="58"/>
      <c r="E24" s="130" t="s">
        <v>953</v>
      </c>
      <c r="F24" s="78"/>
      <c r="G24" s="82"/>
      <c r="H24" s="58" t="s">
        <v>187</v>
      </c>
      <c r="I24" s="82">
        <v>101.1</v>
      </c>
      <c r="J24" s="78"/>
      <c r="K24" s="82"/>
      <c r="L24" s="58" t="s">
        <v>187</v>
      </c>
      <c r="M24" s="82">
        <v>9.3000000000000007</v>
      </c>
      <c r="N24" s="78"/>
      <c r="O24" s="82"/>
      <c r="P24" s="58" t="s">
        <v>187</v>
      </c>
      <c r="Q24" s="82">
        <v>3.5</v>
      </c>
      <c r="R24" s="78"/>
    </row>
    <row r="25" spans="1:18" x14ac:dyDescent="0.25">
      <c r="A25" s="12"/>
      <c r="B25" s="58" t="s">
        <v>942</v>
      </c>
      <c r="C25" s="58"/>
      <c r="D25" s="58"/>
      <c r="E25" s="130" t="s">
        <v>943</v>
      </c>
      <c r="F25" s="78"/>
      <c r="G25" s="82"/>
      <c r="H25" s="58"/>
      <c r="I25" s="82">
        <v>0.9</v>
      </c>
      <c r="J25" s="78"/>
      <c r="K25" s="82"/>
      <c r="L25" s="58"/>
      <c r="M25" s="82">
        <v>2.8</v>
      </c>
      <c r="N25" s="78"/>
      <c r="O25" s="82"/>
      <c r="P25" s="58"/>
      <c r="Q25" s="82" t="s">
        <v>188</v>
      </c>
      <c r="R25" s="78"/>
    </row>
    <row r="26" spans="1:18" x14ac:dyDescent="0.25">
      <c r="A26" s="12"/>
      <c r="B26" s="58" t="s">
        <v>944</v>
      </c>
      <c r="C26" s="58"/>
      <c r="D26" s="58"/>
      <c r="E26" s="130">
        <v>2024</v>
      </c>
      <c r="F26" s="78"/>
      <c r="G26" s="82"/>
      <c r="H26" s="58"/>
      <c r="I26" s="82">
        <v>25</v>
      </c>
      <c r="J26" s="78"/>
      <c r="K26" s="82"/>
      <c r="L26" s="58"/>
      <c r="M26" s="82">
        <v>0.2</v>
      </c>
      <c r="N26" s="78"/>
      <c r="O26" s="82"/>
      <c r="P26" s="58"/>
      <c r="Q26" s="82" t="s">
        <v>188</v>
      </c>
      <c r="R26" s="78"/>
    </row>
    <row r="27" spans="1:18" x14ac:dyDescent="0.25">
      <c r="A27" s="12"/>
      <c r="B27" s="58" t="s">
        <v>945</v>
      </c>
      <c r="C27" s="58"/>
      <c r="D27" s="58"/>
      <c r="E27" s="130" t="s">
        <v>946</v>
      </c>
      <c r="F27" s="78"/>
      <c r="G27" s="82"/>
      <c r="H27" s="58"/>
      <c r="I27" s="82">
        <v>200</v>
      </c>
      <c r="J27" s="78"/>
      <c r="K27" s="82"/>
      <c r="L27" s="58"/>
      <c r="M27" s="82">
        <v>47.3</v>
      </c>
      <c r="N27" s="78"/>
      <c r="O27" s="82"/>
      <c r="P27" s="58"/>
      <c r="Q27" s="82" t="s">
        <v>188</v>
      </c>
      <c r="R27" s="78"/>
    </row>
    <row r="28" spans="1:18" x14ac:dyDescent="0.25">
      <c r="A28" s="12"/>
      <c r="B28" s="58" t="s">
        <v>947</v>
      </c>
      <c r="C28" s="58"/>
      <c r="D28" s="58"/>
      <c r="E28" s="130" t="s">
        <v>954</v>
      </c>
      <c r="F28" s="78"/>
      <c r="G28" s="82"/>
      <c r="H28" s="58"/>
      <c r="I28" s="82">
        <v>700.4</v>
      </c>
      <c r="J28" s="78"/>
      <c r="K28" s="82"/>
      <c r="L28" s="58"/>
      <c r="M28" s="82">
        <v>28</v>
      </c>
      <c r="N28" s="78"/>
      <c r="O28" s="82"/>
      <c r="P28" s="58"/>
      <c r="Q28" s="82">
        <v>19</v>
      </c>
      <c r="R28" s="78"/>
    </row>
    <row r="29" spans="1:18" ht="15.75" thickBot="1" x14ac:dyDescent="0.3">
      <c r="A29" s="12"/>
      <c r="B29" s="58" t="s">
        <v>949</v>
      </c>
      <c r="C29" s="58"/>
      <c r="D29" s="58"/>
      <c r="E29" s="130">
        <v>2012</v>
      </c>
      <c r="F29" s="78"/>
      <c r="G29" s="82"/>
      <c r="H29" s="83"/>
      <c r="I29" s="84">
        <v>66.3</v>
      </c>
      <c r="J29" s="78"/>
      <c r="K29" s="82"/>
      <c r="L29" s="83"/>
      <c r="M29" s="84">
        <v>16.2</v>
      </c>
      <c r="N29" s="78"/>
      <c r="O29" s="82"/>
      <c r="P29" s="83"/>
      <c r="Q29" s="84" t="s">
        <v>188</v>
      </c>
      <c r="R29" s="78"/>
    </row>
    <row r="30" spans="1:18" ht="16.5" thickTop="1" thickBot="1" x14ac:dyDescent="0.3">
      <c r="A30" s="12"/>
      <c r="B30" s="81" t="s">
        <v>950</v>
      </c>
      <c r="C30" s="58"/>
      <c r="D30" s="58"/>
      <c r="E30" s="82"/>
      <c r="F30" s="78"/>
      <c r="G30" s="82"/>
      <c r="H30" s="86" t="s">
        <v>187</v>
      </c>
      <c r="I30" s="104">
        <v>1093.7</v>
      </c>
      <c r="J30" s="78"/>
      <c r="K30" s="82"/>
      <c r="L30" s="86" t="s">
        <v>187</v>
      </c>
      <c r="M30" s="87">
        <v>103.8</v>
      </c>
      <c r="N30" s="78"/>
      <c r="O30" s="82"/>
      <c r="P30" s="86" t="s">
        <v>187</v>
      </c>
      <c r="Q30" s="87">
        <v>22.5</v>
      </c>
      <c r="R30" s="78"/>
    </row>
    <row r="31" spans="1:18" ht="15.75" thickTop="1" x14ac:dyDescent="0.25">
      <c r="A31" s="12"/>
      <c r="B31" s="92" t="s">
        <v>222</v>
      </c>
      <c r="C31" s="92"/>
      <c r="D31" s="92"/>
      <c r="E31" s="92"/>
      <c r="F31" s="92"/>
      <c r="G31" s="92"/>
      <c r="H31" s="92"/>
      <c r="I31" s="92"/>
      <c r="J31" s="92"/>
      <c r="K31" s="92"/>
      <c r="L31" s="92"/>
      <c r="M31" s="92"/>
      <c r="N31" s="92"/>
      <c r="O31" s="92"/>
      <c r="P31" s="92"/>
      <c r="Q31" s="92"/>
      <c r="R31" s="92"/>
    </row>
    <row r="32" spans="1:18" ht="22.5" x14ac:dyDescent="0.25">
      <c r="A32" s="12"/>
      <c r="B32" s="98">
        <v>-1</v>
      </c>
      <c r="C32" s="98" t="s">
        <v>951</v>
      </c>
    </row>
    <row r="33" spans="1:18" ht="15" customHeight="1" x14ac:dyDescent="0.25">
      <c r="A33" s="12" t="s">
        <v>1257</v>
      </c>
      <c r="B33" s="43" t="s">
        <v>5</v>
      </c>
      <c r="C33" s="43"/>
      <c r="D33" s="43"/>
      <c r="E33" s="43"/>
      <c r="F33" s="43"/>
      <c r="G33" s="43"/>
      <c r="H33" s="43"/>
      <c r="I33" s="43"/>
      <c r="J33" s="43"/>
      <c r="K33" s="43"/>
      <c r="L33" s="43"/>
      <c r="M33" s="43"/>
      <c r="N33" s="43"/>
      <c r="O33" s="43"/>
      <c r="P33" s="43"/>
      <c r="Q33" s="43"/>
      <c r="R33" s="43"/>
    </row>
    <row r="34" spans="1:18" ht="22.5" x14ac:dyDescent="0.25">
      <c r="A34" s="12"/>
      <c r="B34" s="81" t="s">
        <v>955</v>
      </c>
      <c r="C34" s="58"/>
      <c r="D34" s="37" t="s">
        <v>619</v>
      </c>
      <c r="E34" s="37"/>
      <c r="F34" s="37"/>
      <c r="G34" s="37"/>
      <c r="H34" s="37"/>
      <c r="I34" s="37"/>
      <c r="J34" s="78"/>
      <c r="K34" s="58"/>
      <c r="L34" s="37" t="s">
        <v>620</v>
      </c>
      <c r="M34" s="37"/>
      <c r="N34" s="37"/>
      <c r="O34" s="37"/>
      <c r="P34" s="37"/>
      <c r="Q34" s="37"/>
      <c r="R34" s="78"/>
    </row>
    <row r="35" spans="1:18" ht="15.75" thickBot="1" x14ac:dyDescent="0.3">
      <c r="A35" s="12"/>
      <c r="B35" s="81" t="s">
        <v>956</v>
      </c>
      <c r="C35" s="58"/>
      <c r="D35" s="34" t="s">
        <v>334</v>
      </c>
      <c r="E35" s="34"/>
      <c r="F35" s="34"/>
      <c r="G35" s="34"/>
      <c r="H35" s="34"/>
      <c r="I35" s="34"/>
      <c r="J35" s="78"/>
      <c r="K35" s="58"/>
      <c r="L35" s="34" t="s">
        <v>334</v>
      </c>
      <c r="M35" s="34"/>
      <c r="N35" s="34"/>
      <c r="O35" s="34"/>
      <c r="P35" s="34"/>
      <c r="Q35" s="34"/>
      <c r="R35" s="78"/>
    </row>
    <row r="36" spans="1:18" ht="16.5" thickTop="1" thickBot="1" x14ac:dyDescent="0.3">
      <c r="A36" s="12"/>
      <c r="B36" s="18" t="s">
        <v>174</v>
      </c>
      <c r="C36" s="58"/>
      <c r="D36" s="35">
        <v>2012</v>
      </c>
      <c r="E36" s="35"/>
      <c r="F36" s="78"/>
      <c r="G36" s="58"/>
      <c r="H36" s="35">
        <v>2011</v>
      </c>
      <c r="I36" s="35"/>
      <c r="J36" s="78"/>
      <c r="K36" s="58"/>
      <c r="L36" s="35">
        <v>2012</v>
      </c>
      <c r="M36" s="35"/>
      <c r="N36" s="78"/>
      <c r="O36" s="58"/>
      <c r="P36" s="35">
        <v>2011</v>
      </c>
      <c r="Q36" s="35"/>
      <c r="R36" s="78"/>
    </row>
    <row r="37" spans="1:18" ht="16.5" thickTop="1" thickBot="1" x14ac:dyDescent="0.3">
      <c r="A37" s="12"/>
      <c r="B37" s="58"/>
      <c r="C37" s="82"/>
      <c r="D37" s="94"/>
      <c r="E37" s="94"/>
      <c r="F37" s="78"/>
      <c r="G37" s="58"/>
      <c r="H37" s="35" t="s">
        <v>718</v>
      </c>
      <c r="I37" s="35"/>
      <c r="J37" s="78"/>
      <c r="K37" s="82"/>
      <c r="L37" s="94"/>
      <c r="M37" s="94"/>
      <c r="N37" s="78"/>
      <c r="O37" s="58"/>
      <c r="P37" s="35" t="s">
        <v>718</v>
      </c>
      <c r="Q37" s="35"/>
      <c r="R37" s="78"/>
    </row>
    <row r="38" spans="1:18" ht="15.75" thickTop="1" x14ac:dyDescent="0.25">
      <c r="A38" s="12"/>
      <c r="B38" s="81" t="s">
        <v>957</v>
      </c>
      <c r="C38" s="58"/>
      <c r="D38" s="92"/>
      <c r="E38" s="92"/>
      <c r="F38" s="78"/>
      <c r="G38" s="58"/>
      <c r="H38" s="105"/>
      <c r="I38" s="105"/>
      <c r="J38" s="78"/>
      <c r="K38" s="58"/>
      <c r="L38" s="92"/>
      <c r="M38" s="92"/>
      <c r="N38" s="78"/>
      <c r="O38" s="58"/>
      <c r="P38" s="105"/>
      <c r="Q38" s="105"/>
      <c r="R38" s="78"/>
    </row>
    <row r="39" spans="1:18" x14ac:dyDescent="0.25">
      <c r="A39" s="12"/>
      <c r="B39" s="58" t="s">
        <v>952</v>
      </c>
      <c r="C39" s="82"/>
      <c r="D39" s="58" t="s">
        <v>187</v>
      </c>
      <c r="E39" s="82" t="s">
        <v>416</v>
      </c>
      <c r="F39" s="78" t="s">
        <v>191</v>
      </c>
      <c r="G39" s="82"/>
      <c r="H39" s="58" t="s">
        <v>187</v>
      </c>
      <c r="I39" s="82">
        <v>6.3</v>
      </c>
      <c r="J39" s="78"/>
      <c r="K39" s="82"/>
      <c r="L39" s="58" t="s">
        <v>187</v>
      </c>
      <c r="M39" s="82" t="s">
        <v>363</v>
      </c>
      <c r="N39" s="78" t="s">
        <v>191</v>
      </c>
      <c r="O39" s="82"/>
      <c r="P39" s="58" t="s">
        <v>187</v>
      </c>
      <c r="Q39" s="82">
        <v>7.1</v>
      </c>
      <c r="R39" s="78"/>
    </row>
    <row r="40" spans="1:18" x14ac:dyDescent="0.25">
      <c r="A40" s="12"/>
      <c r="B40" s="58" t="s">
        <v>942</v>
      </c>
      <c r="C40" s="82"/>
      <c r="D40" s="58"/>
      <c r="E40" s="82" t="s">
        <v>809</v>
      </c>
      <c r="F40" s="78" t="s">
        <v>191</v>
      </c>
      <c r="G40" s="82"/>
      <c r="H40" s="58"/>
      <c r="I40" s="82">
        <v>5.0999999999999996</v>
      </c>
      <c r="J40" s="78"/>
      <c r="K40" s="82"/>
      <c r="L40" s="58"/>
      <c r="M40" s="82" t="s">
        <v>958</v>
      </c>
      <c r="N40" s="78" t="s">
        <v>191</v>
      </c>
      <c r="O40" s="82"/>
      <c r="P40" s="58"/>
      <c r="Q40" s="82">
        <v>3.5</v>
      </c>
      <c r="R40" s="78"/>
    </row>
    <row r="41" spans="1:18" x14ac:dyDescent="0.25">
      <c r="A41" s="12"/>
      <c r="B41" s="58" t="s">
        <v>944</v>
      </c>
      <c r="C41" s="82"/>
      <c r="D41" s="58"/>
      <c r="E41" s="82" t="s">
        <v>188</v>
      </c>
      <c r="F41" s="78"/>
      <c r="G41" s="82"/>
      <c r="H41" s="58"/>
      <c r="I41" s="82" t="s">
        <v>273</v>
      </c>
      <c r="J41" s="78" t="s">
        <v>191</v>
      </c>
      <c r="K41" s="82"/>
      <c r="L41" s="58"/>
      <c r="M41" s="82" t="s">
        <v>323</v>
      </c>
      <c r="N41" s="78" t="s">
        <v>191</v>
      </c>
      <c r="O41" s="82"/>
      <c r="P41" s="58"/>
      <c r="Q41" s="82" t="s">
        <v>205</v>
      </c>
      <c r="R41" s="78" t="s">
        <v>191</v>
      </c>
    </row>
    <row r="42" spans="1:18" x14ac:dyDescent="0.25">
      <c r="A42" s="12"/>
      <c r="B42" s="58" t="s">
        <v>945</v>
      </c>
      <c r="C42" s="82"/>
      <c r="D42" s="58"/>
      <c r="E42" s="82" t="s">
        <v>763</v>
      </c>
      <c r="F42" s="78" t="s">
        <v>191</v>
      </c>
      <c r="G42" s="82"/>
      <c r="H42" s="58"/>
      <c r="I42" s="82">
        <v>18</v>
      </c>
      <c r="J42" s="78"/>
      <c r="K42" s="82"/>
      <c r="L42" s="58"/>
      <c r="M42" s="82" t="s">
        <v>959</v>
      </c>
      <c r="N42" s="78" t="s">
        <v>191</v>
      </c>
      <c r="O42" s="82"/>
      <c r="P42" s="58"/>
      <c r="Q42" s="82">
        <v>13.3</v>
      </c>
      <c r="R42" s="78"/>
    </row>
    <row r="43" spans="1:18" x14ac:dyDescent="0.25">
      <c r="A43" s="12"/>
      <c r="B43" s="58" t="s">
        <v>947</v>
      </c>
      <c r="C43" s="82"/>
      <c r="D43" s="58"/>
      <c r="E43" s="82">
        <v>7.5</v>
      </c>
      <c r="F43" s="78"/>
      <c r="G43" s="82"/>
      <c r="H43" s="58"/>
      <c r="I43" s="82" t="s">
        <v>960</v>
      </c>
      <c r="J43" s="78" t="s">
        <v>191</v>
      </c>
      <c r="K43" s="82"/>
      <c r="L43" s="58"/>
      <c r="M43" s="82">
        <v>7.5</v>
      </c>
      <c r="N43" s="78"/>
      <c r="O43" s="82"/>
      <c r="P43" s="58"/>
      <c r="Q43" s="82" t="s">
        <v>961</v>
      </c>
      <c r="R43" s="78" t="s">
        <v>191</v>
      </c>
    </row>
    <row r="44" spans="1:18" x14ac:dyDescent="0.25">
      <c r="A44" s="12"/>
      <c r="B44" s="58" t="s">
        <v>949</v>
      </c>
      <c r="C44" s="82"/>
      <c r="D44" s="58"/>
      <c r="E44" s="82" t="s">
        <v>962</v>
      </c>
      <c r="F44" s="78" t="s">
        <v>191</v>
      </c>
      <c r="G44" s="82"/>
      <c r="H44" s="58"/>
      <c r="I44" s="82">
        <v>16.399999999999999</v>
      </c>
      <c r="J44" s="78"/>
      <c r="K44" s="82"/>
      <c r="L44" s="58"/>
      <c r="M44" s="82" t="s">
        <v>633</v>
      </c>
      <c r="N44" s="78" t="s">
        <v>191</v>
      </c>
      <c r="O44" s="82"/>
      <c r="P44" s="58"/>
      <c r="Q44" s="82">
        <v>10.6</v>
      </c>
      <c r="R44" s="78"/>
    </row>
    <row r="45" spans="1:18" x14ac:dyDescent="0.25">
      <c r="A45" s="12"/>
      <c r="B45" s="58" t="s">
        <v>963</v>
      </c>
      <c r="C45" s="82"/>
      <c r="D45" s="58"/>
      <c r="E45" s="82">
        <v>6.6</v>
      </c>
      <c r="F45" s="78"/>
      <c r="G45" s="82"/>
      <c r="H45" s="58"/>
      <c r="I45" s="82" t="s">
        <v>822</v>
      </c>
      <c r="J45" s="78" t="s">
        <v>191</v>
      </c>
      <c r="K45" s="82"/>
      <c r="L45" s="58"/>
      <c r="M45" s="82">
        <v>6.1</v>
      </c>
      <c r="N45" s="78"/>
      <c r="O45" s="82"/>
      <c r="P45" s="58"/>
      <c r="Q45" s="82" t="s">
        <v>823</v>
      </c>
      <c r="R45" s="78" t="s">
        <v>191</v>
      </c>
    </row>
    <row r="46" spans="1:18" ht="15.75" thickBot="1" x14ac:dyDescent="0.3">
      <c r="A46" s="12"/>
      <c r="B46" s="58" t="s">
        <v>964</v>
      </c>
      <c r="C46" s="82"/>
      <c r="D46" s="83"/>
      <c r="E46" s="84" t="s">
        <v>218</v>
      </c>
      <c r="F46" s="78" t="s">
        <v>191</v>
      </c>
      <c r="G46" s="82"/>
      <c r="H46" s="83"/>
      <c r="I46" s="84">
        <v>10.1</v>
      </c>
      <c r="J46" s="78"/>
      <c r="K46" s="82"/>
      <c r="L46" s="83"/>
      <c r="M46" s="84" t="s">
        <v>761</v>
      </c>
      <c r="N46" s="78" t="s">
        <v>191</v>
      </c>
      <c r="O46" s="82"/>
      <c r="P46" s="83"/>
      <c r="Q46" s="84">
        <v>10.1</v>
      </c>
      <c r="R46" s="78"/>
    </row>
    <row r="47" spans="1:18" ht="23.25" thickTop="1" x14ac:dyDescent="0.25">
      <c r="A47" s="12"/>
      <c r="B47" s="81" t="s">
        <v>965</v>
      </c>
      <c r="C47" s="93"/>
      <c r="D47" s="136" t="s">
        <v>187</v>
      </c>
      <c r="E47" s="138" t="s">
        <v>967</v>
      </c>
      <c r="F47" s="140" t="s">
        <v>191</v>
      </c>
      <c r="G47" s="93"/>
      <c r="H47" s="136" t="s">
        <v>187</v>
      </c>
      <c r="I47" s="138" t="s">
        <v>193</v>
      </c>
      <c r="J47" s="140" t="s">
        <v>191</v>
      </c>
      <c r="K47" s="93"/>
      <c r="L47" s="136" t="s">
        <v>187</v>
      </c>
      <c r="M47" s="138" t="s">
        <v>968</v>
      </c>
      <c r="N47" s="140" t="s">
        <v>191</v>
      </c>
      <c r="O47" s="93"/>
      <c r="P47" s="136" t="s">
        <v>187</v>
      </c>
      <c r="Q47" s="138" t="s">
        <v>969</v>
      </c>
      <c r="R47" s="140" t="s">
        <v>191</v>
      </c>
    </row>
    <row r="48" spans="1:18" ht="15.75" thickBot="1" x14ac:dyDescent="0.3">
      <c r="A48" s="12"/>
      <c r="B48" s="81" t="s">
        <v>966</v>
      </c>
      <c r="C48" s="93"/>
      <c r="D48" s="137"/>
      <c r="E48" s="139"/>
      <c r="F48" s="140"/>
      <c r="G48" s="93"/>
      <c r="H48" s="137"/>
      <c r="I48" s="139"/>
      <c r="J48" s="140"/>
      <c r="K48" s="93"/>
      <c r="L48" s="137"/>
      <c r="M48" s="139"/>
      <c r="N48" s="140"/>
      <c r="O48" s="93"/>
      <c r="P48" s="137"/>
      <c r="Q48" s="139"/>
      <c r="R48" s="140"/>
    </row>
    <row r="49" ht="15.75" thickTop="1" x14ac:dyDescent="0.25"/>
  </sheetData>
  <mergeCells count="68">
    <mergeCell ref="B5:R5"/>
    <mergeCell ref="B6:R6"/>
    <mergeCell ref="B17:R17"/>
    <mergeCell ref="B19:R19"/>
    <mergeCell ref="B31:R31"/>
    <mergeCell ref="A33:A48"/>
    <mergeCell ref="B33:R33"/>
    <mergeCell ref="O47:O48"/>
    <mergeCell ref="P47:P48"/>
    <mergeCell ref="Q47:Q48"/>
    <mergeCell ref="R47:R48"/>
    <mergeCell ref="A1:A2"/>
    <mergeCell ref="B1:R1"/>
    <mergeCell ref="B2:R2"/>
    <mergeCell ref="B3:R3"/>
    <mergeCell ref="A4:A32"/>
    <mergeCell ref="B4:R4"/>
    <mergeCell ref="I47:I48"/>
    <mergeCell ref="J47:J48"/>
    <mergeCell ref="K47:K48"/>
    <mergeCell ref="L47:L48"/>
    <mergeCell ref="M47:M48"/>
    <mergeCell ref="N47:N48"/>
    <mergeCell ref="C47:C48"/>
    <mergeCell ref="D47:D48"/>
    <mergeCell ref="E47:E48"/>
    <mergeCell ref="F47:F48"/>
    <mergeCell ref="G47:G48"/>
    <mergeCell ref="H47:H48"/>
    <mergeCell ref="D37:E37"/>
    <mergeCell ref="H37:I37"/>
    <mergeCell ref="L37:M37"/>
    <mergeCell ref="P37:Q37"/>
    <mergeCell ref="D38:E38"/>
    <mergeCell ref="H38:I38"/>
    <mergeCell ref="L38:M38"/>
    <mergeCell ref="P38:Q38"/>
    <mergeCell ref="D35:I35"/>
    <mergeCell ref="L35:Q35"/>
    <mergeCell ref="D36:E36"/>
    <mergeCell ref="H36:I36"/>
    <mergeCell ref="L36:M36"/>
    <mergeCell ref="P36:Q36"/>
    <mergeCell ref="D23:E23"/>
    <mergeCell ref="G23:I23"/>
    <mergeCell ref="K23:M23"/>
    <mergeCell ref="O23:Q23"/>
    <mergeCell ref="D34:I34"/>
    <mergeCell ref="L34:Q34"/>
    <mergeCell ref="D21:E21"/>
    <mergeCell ref="G21:I21"/>
    <mergeCell ref="K21:Q21"/>
    <mergeCell ref="D22:E22"/>
    <mergeCell ref="G22:I22"/>
    <mergeCell ref="K22:Q22"/>
    <mergeCell ref="D9:E9"/>
    <mergeCell ref="H9:I9"/>
    <mergeCell ref="L9:M9"/>
    <mergeCell ref="P9:Q9"/>
    <mergeCell ref="D20:E20"/>
    <mergeCell ref="G20:I20"/>
    <mergeCell ref="K20:Q20"/>
    <mergeCell ref="D7:E7"/>
    <mergeCell ref="H7:I7"/>
    <mergeCell ref="L7:Q7"/>
    <mergeCell ref="D8:E8"/>
    <mergeCell ref="H8:I8"/>
    <mergeCell ref="L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5"/>
  <sheetViews>
    <sheetView showGridLines="0" workbookViewId="0"/>
  </sheetViews>
  <sheetFormatPr defaultRowHeight="15" x14ac:dyDescent="0.25"/>
  <cols>
    <col min="1" max="3" width="36.5703125" bestFit="1" customWidth="1"/>
    <col min="4" max="4" width="4.7109375" customWidth="1"/>
    <col min="5" max="6" width="18.42578125" customWidth="1"/>
    <col min="7" max="7" width="36.5703125" customWidth="1"/>
    <col min="8" max="8" width="4.7109375" customWidth="1"/>
    <col min="9" max="9" width="36.5703125" customWidth="1"/>
    <col min="10" max="10" width="18.42578125" customWidth="1"/>
    <col min="11" max="11" width="36.5703125" customWidth="1"/>
    <col min="12" max="12" width="4.7109375" customWidth="1"/>
    <col min="13" max="14" width="18.42578125" customWidth="1"/>
    <col min="15" max="15" width="24" customWidth="1"/>
    <col min="16" max="16" width="4.7109375" customWidth="1"/>
    <col min="17" max="18" width="18.42578125" customWidth="1"/>
    <col min="19" max="19" width="24" customWidth="1"/>
    <col min="20" max="20" width="4.7109375" customWidth="1"/>
    <col min="21" max="21" width="11.42578125" customWidth="1"/>
    <col min="22" max="22" width="5" customWidth="1"/>
    <col min="23" max="23" width="24" customWidth="1"/>
    <col min="24" max="24" width="4.7109375" customWidth="1"/>
    <col min="25" max="25" width="12" customWidth="1"/>
    <col min="26" max="26" width="5" customWidth="1"/>
    <col min="27" max="27" width="24" customWidth="1"/>
    <col min="28" max="28" width="4.7109375" customWidth="1"/>
    <col min="29" max="29" width="18.42578125" customWidth="1"/>
    <col min="30" max="30" width="24" customWidth="1"/>
  </cols>
  <sheetData>
    <row r="1" spans="1:30" ht="15" customHeight="1" x14ac:dyDescent="0.25">
      <c r="A1" s="6" t="s">
        <v>1258</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1259</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2" t="s">
        <v>1260</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2"/>
      <c r="B5" s="100" t="s">
        <v>990</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row>
    <row r="6" spans="1:30" x14ac:dyDescent="0.25">
      <c r="A6" s="12"/>
      <c r="B6" s="92"/>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row>
    <row r="7" spans="1:30" ht="15.75" thickBot="1" x14ac:dyDescent="0.3">
      <c r="A7" s="12"/>
      <c r="B7" s="81" t="s">
        <v>991</v>
      </c>
      <c r="C7" s="58"/>
      <c r="D7" s="34" t="s">
        <v>744</v>
      </c>
      <c r="E7" s="34"/>
      <c r="F7" s="34"/>
      <c r="G7" s="34"/>
      <c r="H7" s="34"/>
      <c r="I7" s="34"/>
      <c r="J7" s="34"/>
      <c r="K7" s="34"/>
      <c r="L7" s="34"/>
      <c r="M7" s="34"/>
      <c r="N7" s="34"/>
      <c r="O7" s="34"/>
      <c r="P7" s="34"/>
      <c r="Q7" s="34"/>
      <c r="R7" s="78"/>
    </row>
    <row r="8" spans="1:30" ht="16.5" thickTop="1" thickBot="1" x14ac:dyDescent="0.3">
      <c r="A8" s="12"/>
      <c r="B8" s="18" t="s">
        <v>174</v>
      </c>
      <c r="C8" s="58"/>
      <c r="D8" s="35" t="s">
        <v>992</v>
      </c>
      <c r="E8" s="35"/>
      <c r="F8" s="78"/>
      <c r="G8" s="58"/>
      <c r="H8" s="35" t="s">
        <v>993</v>
      </c>
      <c r="I8" s="35"/>
      <c r="J8" s="78"/>
      <c r="K8" s="58"/>
      <c r="L8" s="35" t="s">
        <v>994</v>
      </c>
      <c r="M8" s="35"/>
      <c r="N8" s="78"/>
      <c r="O8" s="58"/>
      <c r="P8" s="35" t="s">
        <v>136</v>
      </c>
      <c r="Q8" s="35"/>
      <c r="R8" s="78"/>
    </row>
    <row r="9" spans="1:30" ht="15.75" thickTop="1" x14ac:dyDescent="0.25">
      <c r="A9" s="12"/>
      <c r="B9" s="81" t="s">
        <v>938</v>
      </c>
      <c r="C9" s="82"/>
      <c r="D9" s="94"/>
      <c r="E9" s="94"/>
      <c r="F9" s="78"/>
      <c r="G9" s="82"/>
      <c r="H9" s="94"/>
      <c r="I9" s="94"/>
      <c r="J9" s="78"/>
      <c r="K9" s="82"/>
      <c r="L9" s="94"/>
      <c r="M9" s="94"/>
      <c r="N9" s="78"/>
      <c r="O9" s="82"/>
      <c r="P9" s="138"/>
      <c r="Q9" s="138"/>
      <c r="R9" s="78"/>
    </row>
    <row r="10" spans="1:30" x14ac:dyDescent="0.25">
      <c r="A10" s="12"/>
      <c r="B10" s="58" t="s">
        <v>113</v>
      </c>
      <c r="C10" s="58"/>
      <c r="D10" s="92"/>
      <c r="E10" s="92"/>
      <c r="F10" s="78"/>
      <c r="G10" s="58"/>
      <c r="H10" s="92"/>
      <c r="I10" s="92"/>
      <c r="J10" s="78"/>
      <c r="K10" s="58"/>
      <c r="L10" s="92"/>
      <c r="M10" s="92"/>
      <c r="N10" s="78"/>
      <c r="O10" s="58"/>
      <c r="P10" s="106"/>
      <c r="Q10" s="106"/>
      <c r="R10" s="78"/>
    </row>
    <row r="11" spans="1:30" x14ac:dyDescent="0.25">
      <c r="A11" s="12"/>
      <c r="B11" s="58" t="s">
        <v>803</v>
      </c>
      <c r="C11" s="82"/>
      <c r="D11" s="58" t="s">
        <v>187</v>
      </c>
      <c r="E11" s="82">
        <v>130</v>
      </c>
      <c r="F11" s="78"/>
      <c r="G11" s="82"/>
      <c r="H11" s="58" t="s">
        <v>187</v>
      </c>
      <c r="I11" s="82">
        <v>14.3</v>
      </c>
      <c r="J11" s="78"/>
      <c r="K11" s="82"/>
      <c r="L11" s="58" t="s">
        <v>187</v>
      </c>
      <c r="M11" s="82">
        <v>28.6</v>
      </c>
      <c r="N11" s="78"/>
      <c r="O11" s="82"/>
      <c r="P11" s="81" t="s">
        <v>187</v>
      </c>
      <c r="Q11" s="135">
        <v>172.9</v>
      </c>
      <c r="R11" s="78"/>
    </row>
    <row r="12" spans="1:30" x14ac:dyDescent="0.25">
      <c r="A12" s="12"/>
      <c r="B12" s="58" t="s">
        <v>804</v>
      </c>
      <c r="C12" s="82"/>
      <c r="D12" s="58"/>
      <c r="E12" s="82" t="s">
        <v>188</v>
      </c>
      <c r="F12" s="78"/>
      <c r="G12" s="82"/>
      <c r="H12" s="58"/>
      <c r="I12" s="82">
        <v>15</v>
      </c>
      <c r="J12" s="78"/>
      <c r="K12" s="82"/>
      <c r="L12" s="58"/>
      <c r="M12" s="82">
        <v>93.4</v>
      </c>
      <c r="N12" s="78"/>
      <c r="O12" s="82"/>
      <c r="P12" s="81"/>
      <c r="Q12" s="135">
        <v>108.4</v>
      </c>
      <c r="R12" s="78"/>
    </row>
    <row r="13" spans="1:30" x14ac:dyDescent="0.25">
      <c r="A13" s="12"/>
      <c r="B13" s="58" t="s">
        <v>805</v>
      </c>
      <c r="C13" s="82"/>
      <c r="D13" s="58"/>
      <c r="E13" s="82" t="s">
        <v>188</v>
      </c>
      <c r="F13" s="78"/>
      <c r="G13" s="82"/>
      <c r="H13" s="58"/>
      <c r="I13" s="82">
        <v>43.1</v>
      </c>
      <c r="J13" s="78"/>
      <c r="K13" s="82"/>
      <c r="L13" s="58"/>
      <c r="M13" s="82">
        <v>7.8</v>
      </c>
      <c r="N13" s="78"/>
      <c r="O13" s="82"/>
      <c r="P13" s="81"/>
      <c r="Q13" s="135">
        <v>50.9</v>
      </c>
      <c r="R13" s="78"/>
    </row>
    <row r="14" spans="1:30" x14ac:dyDescent="0.25">
      <c r="A14" s="12"/>
      <c r="B14" s="58" t="s">
        <v>806</v>
      </c>
      <c r="C14" s="82"/>
      <c r="D14" s="58"/>
      <c r="E14" s="82" t="s">
        <v>188</v>
      </c>
      <c r="F14" s="78"/>
      <c r="G14" s="82"/>
      <c r="H14" s="58"/>
      <c r="I14" s="82">
        <v>987.5</v>
      </c>
      <c r="J14" s="78"/>
      <c r="K14" s="82"/>
      <c r="L14" s="58"/>
      <c r="M14" s="82">
        <v>732.7</v>
      </c>
      <c r="N14" s="78"/>
      <c r="O14" s="82"/>
      <c r="P14" s="81"/>
      <c r="Q14" s="141">
        <v>1720.2</v>
      </c>
      <c r="R14" s="78"/>
    </row>
    <row r="15" spans="1:30" x14ac:dyDescent="0.25">
      <c r="A15" s="12"/>
      <c r="B15" s="58" t="s">
        <v>807</v>
      </c>
      <c r="C15" s="82"/>
      <c r="D15" s="58"/>
      <c r="E15" s="82" t="s">
        <v>188</v>
      </c>
      <c r="F15" s="78"/>
      <c r="G15" s="82"/>
      <c r="H15" s="58"/>
      <c r="I15" s="82">
        <v>251.5</v>
      </c>
      <c r="J15" s="78"/>
      <c r="K15" s="82"/>
      <c r="L15" s="58"/>
      <c r="M15" s="82">
        <v>18</v>
      </c>
      <c r="N15" s="78"/>
      <c r="O15" s="82"/>
      <c r="P15" s="81"/>
      <c r="Q15" s="135">
        <v>269.5</v>
      </c>
      <c r="R15" s="78"/>
    </row>
    <row r="16" spans="1:30" x14ac:dyDescent="0.25">
      <c r="A16" s="12"/>
      <c r="B16" s="58" t="s">
        <v>808</v>
      </c>
      <c r="C16" s="82"/>
      <c r="D16" s="58"/>
      <c r="E16" s="82" t="s">
        <v>188</v>
      </c>
      <c r="F16" s="78"/>
      <c r="G16" s="82"/>
      <c r="H16" s="58"/>
      <c r="I16" s="82">
        <v>206.2</v>
      </c>
      <c r="J16" s="78"/>
      <c r="K16" s="82"/>
      <c r="L16" s="58"/>
      <c r="M16" s="82">
        <v>245.6</v>
      </c>
      <c r="N16" s="78"/>
      <c r="O16" s="82"/>
      <c r="P16" s="81"/>
      <c r="Q16" s="135">
        <v>451.8</v>
      </c>
      <c r="R16" s="78"/>
    </row>
    <row r="17" spans="1:30" x14ac:dyDescent="0.25">
      <c r="A17" s="12"/>
      <c r="B17" s="58" t="s">
        <v>810</v>
      </c>
      <c r="C17" s="82"/>
      <c r="D17" s="58"/>
      <c r="E17" s="82" t="s">
        <v>188</v>
      </c>
      <c r="F17" s="78"/>
      <c r="G17" s="82"/>
      <c r="H17" s="58"/>
      <c r="I17" s="82" t="s">
        <v>188</v>
      </c>
      <c r="J17" s="78"/>
      <c r="K17" s="82"/>
      <c r="L17" s="58"/>
      <c r="M17" s="82">
        <v>58.9</v>
      </c>
      <c r="N17" s="78"/>
      <c r="O17" s="82"/>
      <c r="P17" s="81"/>
      <c r="Q17" s="135">
        <v>58.9</v>
      </c>
      <c r="R17" s="78"/>
    </row>
    <row r="18" spans="1:30" x14ac:dyDescent="0.25">
      <c r="A18" s="12"/>
      <c r="B18" s="58" t="s">
        <v>811</v>
      </c>
      <c r="C18" s="82"/>
      <c r="D18" s="58"/>
      <c r="E18" s="82" t="s">
        <v>188</v>
      </c>
      <c r="F18" s="78"/>
      <c r="G18" s="82"/>
      <c r="H18" s="58"/>
      <c r="I18" s="82">
        <v>50.2</v>
      </c>
      <c r="J18" s="78"/>
      <c r="K18" s="82"/>
      <c r="L18" s="58"/>
      <c r="M18" s="82">
        <v>83.4</v>
      </c>
      <c r="N18" s="78"/>
      <c r="O18" s="82"/>
      <c r="P18" s="81"/>
      <c r="Q18" s="135">
        <v>133.6</v>
      </c>
      <c r="R18" s="78"/>
    </row>
    <row r="19" spans="1:30" x14ac:dyDescent="0.25">
      <c r="A19" s="12"/>
      <c r="B19" s="58" t="s">
        <v>995</v>
      </c>
      <c r="C19" s="82"/>
      <c r="D19" s="58"/>
      <c r="E19" s="82">
        <v>17.600000000000001</v>
      </c>
      <c r="F19" s="78"/>
      <c r="G19" s="82"/>
      <c r="H19" s="58"/>
      <c r="I19" s="82">
        <v>168.2</v>
      </c>
      <c r="J19" s="78"/>
      <c r="K19" s="82"/>
      <c r="L19" s="58"/>
      <c r="M19" s="82" t="s">
        <v>188</v>
      </c>
      <c r="N19" s="78"/>
      <c r="O19" s="82"/>
      <c r="P19" s="81"/>
      <c r="Q19" s="135">
        <v>185.8</v>
      </c>
      <c r="R19" s="78"/>
    </row>
    <row r="20" spans="1:30" x14ac:dyDescent="0.25">
      <c r="A20" s="12"/>
      <c r="B20" s="58" t="s">
        <v>996</v>
      </c>
      <c r="C20" s="82"/>
      <c r="D20" s="58"/>
      <c r="E20" s="82" t="s">
        <v>188</v>
      </c>
      <c r="F20" s="78"/>
      <c r="G20" s="82"/>
      <c r="H20" s="58"/>
      <c r="I20" s="82" t="s">
        <v>188</v>
      </c>
      <c r="J20" s="78"/>
      <c r="K20" s="82"/>
      <c r="L20" s="58"/>
      <c r="M20" s="82" t="s">
        <v>188</v>
      </c>
      <c r="N20" s="78"/>
      <c r="O20" s="82"/>
      <c r="P20" s="81"/>
      <c r="Q20" s="135" t="s">
        <v>188</v>
      </c>
      <c r="R20" s="78"/>
    </row>
    <row r="21" spans="1:30" x14ac:dyDescent="0.25">
      <c r="A21" s="12"/>
      <c r="B21" s="58" t="s">
        <v>37</v>
      </c>
      <c r="C21" s="82"/>
      <c r="D21" s="58"/>
      <c r="E21" s="82" t="s">
        <v>188</v>
      </c>
      <c r="F21" s="78"/>
      <c r="G21" s="82"/>
      <c r="H21" s="58"/>
      <c r="I21" s="82">
        <v>15.8</v>
      </c>
      <c r="J21" s="78"/>
      <c r="K21" s="82"/>
      <c r="L21" s="58"/>
      <c r="M21" s="82">
        <v>28.3</v>
      </c>
      <c r="N21" s="78"/>
      <c r="O21" s="82"/>
      <c r="P21" s="81"/>
      <c r="Q21" s="135">
        <v>44.1</v>
      </c>
      <c r="R21" s="78"/>
    </row>
    <row r="22" spans="1:30" ht="15.75" thickBot="1" x14ac:dyDescent="0.3">
      <c r="A22" s="12"/>
      <c r="B22" s="58" t="s">
        <v>46</v>
      </c>
      <c r="C22" s="82"/>
      <c r="D22" s="83"/>
      <c r="E22" s="142">
        <v>2110.6999999999998</v>
      </c>
      <c r="F22" s="78"/>
      <c r="G22" s="82"/>
      <c r="H22" s="83"/>
      <c r="I22" s="84" t="s">
        <v>188</v>
      </c>
      <c r="J22" s="78"/>
      <c r="K22" s="82"/>
      <c r="L22" s="83"/>
      <c r="M22" s="84" t="s">
        <v>188</v>
      </c>
      <c r="N22" s="78"/>
      <c r="O22" s="82"/>
      <c r="P22" s="126"/>
      <c r="Q22" s="131">
        <v>2110.6999999999998</v>
      </c>
      <c r="R22" s="78"/>
    </row>
    <row r="23" spans="1:30" ht="16.5" thickTop="1" thickBot="1" x14ac:dyDescent="0.3">
      <c r="A23" s="12"/>
      <c r="B23" s="81" t="s">
        <v>47</v>
      </c>
      <c r="C23" s="82"/>
      <c r="D23" s="86" t="s">
        <v>187</v>
      </c>
      <c r="E23" s="104">
        <v>2258.3000000000002</v>
      </c>
      <c r="F23" s="78"/>
      <c r="G23" s="82"/>
      <c r="H23" s="86" t="s">
        <v>187</v>
      </c>
      <c r="I23" s="104">
        <v>1751.8</v>
      </c>
      <c r="J23" s="78"/>
      <c r="K23" s="82"/>
      <c r="L23" s="86" t="s">
        <v>187</v>
      </c>
      <c r="M23" s="104">
        <v>1296.7</v>
      </c>
      <c r="N23" s="78"/>
      <c r="O23" s="82"/>
      <c r="P23" s="86" t="s">
        <v>187</v>
      </c>
      <c r="Q23" s="104">
        <v>5306.8</v>
      </c>
      <c r="R23" s="78"/>
    </row>
    <row r="24" spans="1:30" ht="15.75" thickTop="1" x14ac:dyDescent="0.25">
      <c r="A24" s="12"/>
      <c r="B24" s="81" t="s">
        <v>997</v>
      </c>
      <c r="C24" s="58"/>
      <c r="D24" s="58"/>
      <c r="E24" s="82"/>
      <c r="F24" s="78"/>
      <c r="G24" s="58"/>
      <c r="H24" s="58"/>
      <c r="I24" s="82"/>
      <c r="J24" s="78"/>
      <c r="K24" s="58"/>
      <c r="L24" s="58"/>
      <c r="M24" s="82"/>
      <c r="N24" s="78"/>
      <c r="O24" s="58"/>
      <c r="P24" s="81"/>
      <c r="Q24" s="135"/>
      <c r="R24" s="78"/>
    </row>
    <row r="25" spans="1:30" x14ac:dyDescent="0.25">
      <c r="A25" s="12"/>
      <c r="B25" s="58" t="s">
        <v>998</v>
      </c>
      <c r="C25" s="82"/>
      <c r="D25" s="58" t="s">
        <v>187</v>
      </c>
      <c r="E25" s="82" t="s">
        <v>188</v>
      </c>
      <c r="F25" s="78"/>
      <c r="G25" s="82"/>
      <c r="H25" s="58" t="s">
        <v>187</v>
      </c>
      <c r="I25" s="82">
        <v>60</v>
      </c>
      <c r="J25" s="78"/>
      <c r="K25" s="82"/>
      <c r="L25" s="58" t="s">
        <v>187</v>
      </c>
      <c r="M25" s="82" t="s">
        <v>188</v>
      </c>
      <c r="N25" s="78"/>
      <c r="O25" s="82"/>
      <c r="P25" s="81" t="s">
        <v>187</v>
      </c>
      <c r="Q25" s="135">
        <v>60</v>
      </c>
      <c r="R25" s="78"/>
    </row>
    <row r="26" spans="1:30" ht="15.75" thickBot="1" x14ac:dyDescent="0.3">
      <c r="A26" s="12"/>
      <c r="B26" s="58" t="s">
        <v>910</v>
      </c>
      <c r="C26" s="82"/>
      <c r="D26" s="83"/>
      <c r="E26" s="84" t="s">
        <v>188</v>
      </c>
      <c r="F26" s="78"/>
      <c r="G26" s="82"/>
      <c r="H26" s="83"/>
      <c r="I26" s="84" t="s">
        <v>188</v>
      </c>
      <c r="J26" s="78"/>
      <c r="K26" s="82"/>
      <c r="L26" s="83"/>
      <c r="M26" s="84">
        <v>83.1</v>
      </c>
      <c r="N26" s="78"/>
      <c r="O26" s="82"/>
      <c r="P26" s="126"/>
      <c r="Q26" s="125">
        <v>83.1</v>
      </c>
      <c r="R26" s="78"/>
    </row>
    <row r="27" spans="1:30" ht="16.5" thickTop="1" thickBot="1" x14ac:dyDescent="0.3">
      <c r="A27" s="12"/>
      <c r="B27" s="81" t="s">
        <v>54</v>
      </c>
      <c r="C27" s="82"/>
      <c r="D27" s="86" t="s">
        <v>187</v>
      </c>
      <c r="E27" s="87" t="s">
        <v>188</v>
      </c>
      <c r="F27" s="78"/>
      <c r="G27" s="82"/>
      <c r="H27" s="86" t="s">
        <v>187</v>
      </c>
      <c r="I27" s="87">
        <v>60</v>
      </c>
      <c r="J27" s="78"/>
      <c r="K27" s="82"/>
      <c r="L27" s="86" t="s">
        <v>187</v>
      </c>
      <c r="M27" s="87">
        <v>83.1</v>
      </c>
      <c r="N27" s="78"/>
      <c r="O27" s="82"/>
      <c r="P27" s="86" t="s">
        <v>187</v>
      </c>
      <c r="Q27" s="87">
        <v>143.1</v>
      </c>
      <c r="R27" s="78"/>
    </row>
    <row r="28" spans="1:30" ht="15.75" thickTop="1" x14ac:dyDescent="0.25">
      <c r="A28" s="12"/>
      <c r="B28" s="92"/>
      <c r="C28" s="92"/>
      <c r="D28" s="92"/>
      <c r="E28" s="92"/>
      <c r="F28" s="92"/>
      <c r="G28" s="92"/>
      <c r="H28" s="92"/>
      <c r="I28" s="92"/>
      <c r="J28" s="92"/>
      <c r="K28" s="92"/>
      <c r="L28" s="92"/>
      <c r="M28" s="92"/>
      <c r="N28" s="92"/>
      <c r="O28" s="92"/>
      <c r="P28" s="92"/>
      <c r="Q28" s="92"/>
      <c r="R28" s="92"/>
      <c r="S28" s="92"/>
      <c r="T28" s="92"/>
      <c r="U28" s="92"/>
      <c r="V28" s="92"/>
      <c r="W28" s="92"/>
      <c r="X28" s="92"/>
      <c r="Y28" s="92"/>
      <c r="Z28" s="92"/>
      <c r="AA28" s="92"/>
      <c r="AB28" s="92"/>
      <c r="AC28" s="92"/>
      <c r="AD28" s="92"/>
    </row>
    <row r="29" spans="1:30" x14ac:dyDescent="0.25">
      <c r="A29" s="12"/>
      <c r="B29" s="100" t="s">
        <v>999</v>
      </c>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c r="AA29" s="100"/>
      <c r="AB29" s="100"/>
      <c r="AC29" s="100"/>
      <c r="AD29" s="100"/>
    </row>
    <row r="30" spans="1:30" x14ac:dyDescent="0.25">
      <c r="A30" s="12"/>
      <c r="B30" s="92"/>
      <c r="C30" s="92"/>
      <c r="D30" s="92"/>
      <c r="E30" s="92"/>
      <c r="F30" s="92"/>
      <c r="G30" s="92"/>
      <c r="H30" s="92"/>
      <c r="I30" s="92"/>
      <c r="J30" s="92"/>
      <c r="K30" s="92"/>
      <c r="L30" s="92"/>
      <c r="M30" s="92"/>
      <c r="N30" s="92"/>
      <c r="O30" s="92"/>
      <c r="P30" s="92"/>
      <c r="Q30" s="92"/>
      <c r="R30" s="92"/>
      <c r="S30" s="92"/>
      <c r="T30" s="92"/>
      <c r="U30" s="92"/>
      <c r="V30" s="92"/>
      <c r="W30" s="92"/>
      <c r="X30" s="92"/>
      <c r="Y30" s="92"/>
      <c r="Z30" s="92"/>
      <c r="AA30" s="92"/>
      <c r="AB30" s="92"/>
      <c r="AC30" s="92"/>
      <c r="AD30" s="92"/>
    </row>
    <row r="31" spans="1:30" ht="15.75" thickBot="1" x14ac:dyDescent="0.3">
      <c r="A31" s="12"/>
      <c r="B31" s="81" t="s">
        <v>991</v>
      </c>
      <c r="C31" s="58"/>
      <c r="D31" s="34" t="s">
        <v>443</v>
      </c>
      <c r="E31" s="34"/>
      <c r="F31" s="34"/>
      <c r="G31" s="34"/>
      <c r="H31" s="34"/>
      <c r="I31" s="34"/>
      <c r="J31" s="34"/>
      <c r="K31" s="34"/>
      <c r="L31" s="34"/>
      <c r="M31" s="34"/>
      <c r="N31" s="34"/>
      <c r="O31" s="34"/>
      <c r="P31" s="34"/>
      <c r="Q31" s="34"/>
      <c r="R31" s="78"/>
    </row>
    <row r="32" spans="1:30" ht="16.5" thickTop="1" thickBot="1" x14ac:dyDescent="0.3">
      <c r="A32" s="12"/>
      <c r="B32" s="18" t="s">
        <v>174</v>
      </c>
      <c r="C32" s="58"/>
      <c r="D32" s="35" t="s">
        <v>718</v>
      </c>
      <c r="E32" s="35"/>
      <c r="F32" s="35"/>
      <c r="G32" s="35"/>
      <c r="H32" s="35"/>
      <c r="I32" s="35"/>
      <c r="J32" s="35"/>
      <c r="K32" s="35"/>
      <c r="L32" s="35"/>
      <c r="M32" s="35"/>
      <c r="N32" s="35"/>
      <c r="O32" s="35"/>
      <c r="P32" s="35"/>
      <c r="Q32" s="35"/>
      <c r="R32" s="78"/>
    </row>
    <row r="33" spans="1:18" ht="16.5" thickTop="1" thickBot="1" x14ac:dyDescent="0.3">
      <c r="A33" s="12"/>
      <c r="B33" s="58"/>
      <c r="C33" s="58"/>
      <c r="D33" s="35" t="s">
        <v>992</v>
      </c>
      <c r="E33" s="35"/>
      <c r="F33" s="78"/>
      <c r="G33" s="58"/>
      <c r="H33" s="35" t="s">
        <v>993</v>
      </c>
      <c r="I33" s="35"/>
      <c r="J33" s="78"/>
      <c r="K33" s="58"/>
      <c r="L33" s="35" t="s">
        <v>994</v>
      </c>
      <c r="M33" s="35"/>
      <c r="N33" s="78"/>
      <c r="O33" s="58"/>
      <c r="P33" s="35" t="s">
        <v>136</v>
      </c>
      <c r="Q33" s="35"/>
      <c r="R33" s="78"/>
    </row>
    <row r="34" spans="1:18" ht="15.75" thickTop="1" x14ac:dyDescent="0.25">
      <c r="A34" s="12"/>
      <c r="B34" s="81" t="s">
        <v>938</v>
      </c>
      <c r="C34" s="82"/>
      <c r="D34" s="94"/>
      <c r="E34" s="94"/>
      <c r="F34" s="78"/>
      <c r="G34" s="82"/>
      <c r="H34" s="94"/>
      <c r="I34" s="94"/>
      <c r="J34" s="78"/>
      <c r="K34" s="82"/>
      <c r="L34" s="94"/>
      <c r="M34" s="94"/>
      <c r="N34" s="78"/>
      <c r="O34" s="82"/>
      <c r="P34" s="94"/>
      <c r="Q34" s="94"/>
      <c r="R34" s="78"/>
    </row>
    <row r="35" spans="1:18" x14ac:dyDescent="0.25">
      <c r="A35" s="12"/>
      <c r="B35" s="58" t="s">
        <v>113</v>
      </c>
      <c r="C35" s="58"/>
      <c r="D35" s="92"/>
      <c r="E35" s="92"/>
      <c r="F35" s="78"/>
      <c r="G35" s="58"/>
      <c r="H35" s="92"/>
      <c r="I35" s="92"/>
      <c r="J35" s="78"/>
      <c r="K35" s="58"/>
      <c r="L35" s="92"/>
      <c r="M35" s="92"/>
      <c r="N35" s="78"/>
      <c r="O35" s="58"/>
      <c r="P35" s="92"/>
      <c r="Q35" s="92"/>
      <c r="R35" s="78"/>
    </row>
    <row r="36" spans="1:18" x14ac:dyDescent="0.25">
      <c r="A36" s="12"/>
      <c r="B36" s="58" t="s">
        <v>803</v>
      </c>
      <c r="C36" s="82"/>
      <c r="D36" s="58" t="s">
        <v>187</v>
      </c>
      <c r="E36" s="82">
        <v>96</v>
      </c>
      <c r="F36" s="78"/>
      <c r="G36" s="82"/>
      <c r="H36" s="58" t="s">
        <v>187</v>
      </c>
      <c r="I36" s="82">
        <v>46.4</v>
      </c>
      <c r="J36" s="78"/>
      <c r="K36" s="82"/>
      <c r="L36" s="58" t="s">
        <v>187</v>
      </c>
      <c r="M36" s="82">
        <v>31.7</v>
      </c>
      <c r="N36" s="78"/>
      <c r="O36" s="82"/>
      <c r="P36" s="81" t="s">
        <v>187</v>
      </c>
      <c r="Q36" s="135">
        <v>174.1</v>
      </c>
      <c r="R36" s="78"/>
    </row>
    <row r="37" spans="1:18" x14ac:dyDescent="0.25">
      <c r="A37" s="12"/>
      <c r="B37" s="58" t="s">
        <v>804</v>
      </c>
      <c r="C37" s="82"/>
      <c r="D37" s="58"/>
      <c r="E37" s="82" t="s">
        <v>188</v>
      </c>
      <c r="F37" s="78"/>
      <c r="G37" s="82"/>
      <c r="H37" s="58"/>
      <c r="I37" s="82">
        <v>34.799999999999997</v>
      </c>
      <c r="J37" s="78"/>
      <c r="K37" s="82"/>
      <c r="L37" s="58"/>
      <c r="M37" s="82">
        <v>48.7</v>
      </c>
      <c r="N37" s="78"/>
      <c r="O37" s="82"/>
      <c r="P37" s="58"/>
      <c r="Q37" s="135">
        <v>83.5</v>
      </c>
      <c r="R37" s="78"/>
    </row>
    <row r="38" spans="1:18" x14ac:dyDescent="0.25">
      <c r="A38" s="12"/>
      <c r="B38" s="58" t="s">
        <v>805</v>
      </c>
      <c r="C38" s="82"/>
      <c r="D38" s="58"/>
      <c r="E38" s="82" t="s">
        <v>188</v>
      </c>
      <c r="F38" s="78"/>
      <c r="G38" s="82"/>
      <c r="H38" s="58"/>
      <c r="I38" s="82">
        <v>28.8</v>
      </c>
      <c r="J38" s="78"/>
      <c r="K38" s="82"/>
      <c r="L38" s="58"/>
      <c r="M38" s="82">
        <v>3.1</v>
      </c>
      <c r="N38" s="78"/>
      <c r="O38" s="82"/>
      <c r="P38" s="58"/>
      <c r="Q38" s="135">
        <v>31.9</v>
      </c>
      <c r="R38" s="78"/>
    </row>
    <row r="39" spans="1:18" x14ac:dyDescent="0.25">
      <c r="A39" s="12"/>
      <c r="B39" s="58" t="s">
        <v>806</v>
      </c>
      <c r="C39" s="82"/>
      <c r="D39" s="58"/>
      <c r="E39" s="82" t="s">
        <v>188</v>
      </c>
      <c r="F39" s="78"/>
      <c r="G39" s="82"/>
      <c r="H39" s="58"/>
      <c r="I39" s="82">
        <v>690.9</v>
      </c>
      <c r="J39" s="78"/>
      <c r="K39" s="82"/>
      <c r="L39" s="58"/>
      <c r="M39" s="82">
        <v>513.79999999999995</v>
      </c>
      <c r="N39" s="78"/>
      <c r="O39" s="82"/>
      <c r="P39" s="58"/>
      <c r="Q39" s="141">
        <v>1204.7</v>
      </c>
      <c r="R39" s="78"/>
    </row>
    <row r="40" spans="1:18" x14ac:dyDescent="0.25">
      <c r="A40" s="12"/>
      <c r="B40" s="58" t="s">
        <v>807</v>
      </c>
      <c r="C40" s="82"/>
      <c r="D40" s="58"/>
      <c r="E40" s="82" t="s">
        <v>188</v>
      </c>
      <c r="F40" s="78"/>
      <c r="G40" s="82"/>
      <c r="H40" s="58"/>
      <c r="I40" s="82">
        <v>246.1</v>
      </c>
      <c r="J40" s="78"/>
      <c r="K40" s="82"/>
      <c r="L40" s="58"/>
      <c r="M40" s="82">
        <v>35.4</v>
      </c>
      <c r="N40" s="78"/>
      <c r="O40" s="82"/>
      <c r="P40" s="58"/>
      <c r="Q40" s="135">
        <v>281.5</v>
      </c>
      <c r="R40" s="78"/>
    </row>
    <row r="41" spans="1:18" x14ac:dyDescent="0.25">
      <c r="A41" s="12"/>
      <c r="B41" s="58" t="s">
        <v>808</v>
      </c>
      <c r="C41" s="82"/>
      <c r="D41" s="58"/>
      <c r="E41" s="82" t="s">
        <v>188</v>
      </c>
      <c r="F41" s="78"/>
      <c r="G41" s="82"/>
      <c r="H41" s="58"/>
      <c r="I41" s="82">
        <v>263.5</v>
      </c>
      <c r="J41" s="78"/>
      <c r="K41" s="82"/>
      <c r="L41" s="58"/>
      <c r="M41" s="82">
        <v>268</v>
      </c>
      <c r="N41" s="78"/>
      <c r="O41" s="82"/>
      <c r="P41" s="58"/>
      <c r="Q41" s="135">
        <v>531.5</v>
      </c>
      <c r="R41" s="78"/>
    </row>
    <row r="42" spans="1:18" x14ac:dyDescent="0.25">
      <c r="A42" s="12"/>
      <c r="B42" s="58" t="s">
        <v>810</v>
      </c>
      <c r="C42" s="82"/>
      <c r="D42" s="58"/>
      <c r="E42" s="82" t="s">
        <v>188</v>
      </c>
      <c r="F42" s="78"/>
      <c r="G42" s="82"/>
      <c r="H42" s="58"/>
      <c r="I42" s="82" t="s">
        <v>188</v>
      </c>
      <c r="J42" s="78"/>
      <c r="K42" s="82"/>
      <c r="L42" s="58"/>
      <c r="M42" s="82">
        <v>62.5</v>
      </c>
      <c r="N42" s="78"/>
      <c r="O42" s="82"/>
      <c r="P42" s="58"/>
      <c r="Q42" s="135">
        <v>62.5</v>
      </c>
      <c r="R42" s="78"/>
    </row>
    <row r="43" spans="1:18" x14ac:dyDescent="0.25">
      <c r="A43" s="12"/>
      <c r="B43" s="58" t="s">
        <v>811</v>
      </c>
      <c r="C43" s="82"/>
      <c r="D43" s="58"/>
      <c r="E43" s="82" t="s">
        <v>188</v>
      </c>
      <c r="F43" s="78"/>
      <c r="G43" s="82"/>
      <c r="H43" s="58"/>
      <c r="I43" s="82">
        <v>61.2</v>
      </c>
      <c r="J43" s="78"/>
      <c r="K43" s="82"/>
      <c r="L43" s="58"/>
      <c r="M43" s="82">
        <v>81.2</v>
      </c>
      <c r="N43" s="78"/>
      <c r="O43" s="82"/>
      <c r="P43" s="58"/>
      <c r="Q43" s="135">
        <v>142.4</v>
      </c>
      <c r="R43" s="78"/>
    </row>
    <row r="44" spans="1:18" x14ac:dyDescent="0.25">
      <c r="A44" s="12"/>
      <c r="B44" s="58" t="s">
        <v>995</v>
      </c>
      <c r="C44" s="82"/>
      <c r="D44" s="58"/>
      <c r="E44" s="82">
        <v>16.2</v>
      </c>
      <c r="F44" s="78"/>
      <c r="G44" s="82"/>
      <c r="H44" s="58"/>
      <c r="I44" s="82">
        <v>87.6</v>
      </c>
      <c r="J44" s="78"/>
      <c r="K44" s="82"/>
      <c r="L44" s="58"/>
      <c r="M44" s="82" t="s">
        <v>188</v>
      </c>
      <c r="N44" s="78"/>
      <c r="O44" s="82"/>
      <c r="P44" s="58"/>
      <c r="Q44" s="135">
        <v>103.8</v>
      </c>
      <c r="R44" s="78"/>
    </row>
    <row r="45" spans="1:18" x14ac:dyDescent="0.25">
      <c r="A45" s="12"/>
      <c r="B45" s="58" t="s">
        <v>996</v>
      </c>
      <c r="C45" s="82"/>
      <c r="D45" s="58"/>
      <c r="E45" s="82" t="s">
        <v>188</v>
      </c>
      <c r="F45" s="78"/>
      <c r="G45" s="82"/>
      <c r="H45" s="58"/>
      <c r="I45" s="82" t="s">
        <v>188</v>
      </c>
      <c r="J45" s="78"/>
      <c r="K45" s="82"/>
      <c r="L45" s="58"/>
      <c r="M45" s="82">
        <v>3.5</v>
      </c>
      <c r="N45" s="78"/>
      <c r="O45" s="82"/>
      <c r="P45" s="58"/>
      <c r="Q45" s="135">
        <v>3.5</v>
      </c>
      <c r="R45" s="78"/>
    </row>
    <row r="46" spans="1:18" x14ac:dyDescent="0.25">
      <c r="A46" s="12"/>
      <c r="B46" s="58" t="s">
        <v>37</v>
      </c>
      <c r="C46" s="82"/>
      <c r="D46" s="58"/>
      <c r="E46" s="82" t="s">
        <v>188</v>
      </c>
      <c r="F46" s="78"/>
      <c r="G46" s="82"/>
      <c r="H46" s="58"/>
      <c r="I46" s="82">
        <v>14.3</v>
      </c>
      <c r="J46" s="78"/>
      <c r="K46" s="82"/>
      <c r="L46" s="58"/>
      <c r="M46" s="82">
        <v>27.5</v>
      </c>
      <c r="N46" s="78"/>
      <c r="O46" s="82"/>
      <c r="P46" s="58"/>
      <c r="Q46" s="135">
        <v>41.8</v>
      </c>
      <c r="R46" s="78"/>
    </row>
    <row r="47" spans="1:18" ht="15.75" thickBot="1" x14ac:dyDescent="0.3">
      <c r="A47" s="12"/>
      <c r="B47" s="58" t="s">
        <v>46</v>
      </c>
      <c r="C47" s="82"/>
      <c r="D47" s="83"/>
      <c r="E47" s="142">
        <v>2546.8000000000002</v>
      </c>
      <c r="F47" s="78"/>
      <c r="G47" s="82"/>
      <c r="H47" s="83"/>
      <c r="I47" s="84" t="s">
        <v>188</v>
      </c>
      <c r="J47" s="78"/>
      <c r="K47" s="82"/>
      <c r="L47" s="83"/>
      <c r="M47" s="84" t="s">
        <v>188</v>
      </c>
      <c r="N47" s="78"/>
      <c r="O47" s="82"/>
      <c r="P47" s="83"/>
      <c r="Q47" s="131">
        <v>2546.8000000000002</v>
      </c>
      <c r="R47" s="78"/>
    </row>
    <row r="48" spans="1:18" ht="16.5" thickTop="1" thickBot="1" x14ac:dyDescent="0.3">
      <c r="A48" s="12"/>
      <c r="B48" s="81" t="s">
        <v>47</v>
      </c>
      <c r="C48" s="82"/>
      <c r="D48" s="86" t="s">
        <v>187</v>
      </c>
      <c r="E48" s="104">
        <v>2659</v>
      </c>
      <c r="F48" s="78"/>
      <c r="G48" s="82"/>
      <c r="H48" s="86" t="s">
        <v>187</v>
      </c>
      <c r="I48" s="104">
        <v>1473.6</v>
      </c>
      <c r="J48" s="78"/>
      <c r="K48" s="82"/>
      <c r="L48" s="86" t="s">
        <v>187</v>
      </c>
      <c r="M48" s="104">
        <v>1075.4000000000001</v>
      </c>
      <c r="N48" s="78"/>
      <c r="O48" s="82"/>
      <c r="P48" s="86" t="s">
        <v>187</v>
      </c>
      <c r="Q48" s="104">
        <v>5208</v>
      </c>
      <c r="R48" s="78"/>
    </row>
    <row r="49" spans="1:30" ht="15.75" thickTop="1" x14ac:dyDescent="0.25">
      <c r="A49" s="12"/>
      <c r="B49" s="81" t="s">
        <v>997</v>
      </c>
      <c r="C49" s="58"/>
      <c r="D49" s="58"/>
      <c r="E49" s="82"/>
      <c r="F49" s="78"/>
      <c r="G49" s="58"/>
      <c r="H49" s="58"/>
      <c r="I49" s="82"/>
      <c r="J49" s="78"/>
      <c r="K49" s="58"/>
      <c r="L49" s="58"/>
      <c r="M49" s="82"/>
      <c r="N49" s="78"/>
      <c r="O49" s="58"/>
      <c r="P49" s="58"/>
      <c r="Q49" s="82"/>
      <c r="R49" s="78"/>
    </row>
    <row r="50" spans="1:30" x14ac:dyDescent="0.25">
      <c r="A50" s="12"/>
      <c r="B50" s="58" t="s">
        <v>998</v>
      </c>
      <c r="C50" s="82"/>
      <c r="D50" s="58" t="s">
        <v>187</v>
      </c>
      <c r="E50" s="82" t="s">
        <v>188</v>
      </c>
      <c r="F50" s="78"/>
      <c r="G50" s="82"/>
      <c r="H50" s="58" t="s">
        <v>187</v>
      </c>
      <c r="I50" s="82">
        <v>22.5</v>
      </c>
      <c r="J50" s="78"/>
      <c r="K50" s="82"/>
      <c r="L50" s="58" t="s">
        <v>187</v>
      </c>
      <c r="M50" s="82" t="s">
        <v>188</v>
      </c>
      <c r="N50" s="78"/>
      <c r="O50" s="82"/>
      <c r="P50" s="81" t="s">
        <v>187</v>
      </c>
      <c r="Q50" s="135">
        <v>22.5</v>
      </c>
      <c r="R50" s="78"/>
    </row>
    <row r="51" spans="1:30" ht="15.75" thickBot="1" x14ac:dyDescent="0.3">
      <c r="A51" s="12"/>
      <c r="B51" s="58" t="s">
        <v>910</v>
      </c>
      <c r="C51" s="82"/>
      <c r="D51" s="83"/>
      <c r="E51" s="84" t="s">
        <v>188</v>
      </c>
      <c r="F51" s="78"/>
      <c r="G51" s="82"/>
      <c r="H51" s="83"/>
      <c r="I51" s="84" t="s">
        <v>188</v>
      </c>
      <c r="J51" s="78"/>
      <c r="K51" s="82"/>
      <c r="L51" s="83"/>
      <c r="M51" s="84">
        <v>82.3</v>
      </c>
      <c r="N51" s="78"/>
      <c r="O51" s="82"/>
      <c r="P51" s="83"/>
      <c r="Q51" s="125">
        <v>82.3</v>
      </c>
      <c r="R51" s="78"/>
    </row>
    <row r="52" spans="1:30" ht="16.5" thickTop="1" thickBot="1" x14ac:dyDescent="0.3">
      <c r="A52" s="12"/>
      <c r="B52" s="81" t="s">
        <v>54</v>
      </c>
      <c r="C52" s="82"/>
      <c r="D52" s="86" t="s">
        <v>187</v>
      </c>
      <c r="E52" s="87" t="s">
        <v>188</v>
      </c>
      <c r="F52" s="78"/>
      <c r="G52" s="82"/>
      <c r="H52" s="86" t="s">
        <v>187</v>
      </c>
      <c r="I52" s="87">
        <v>22.5</v>
      </c>
      <c r="J52" s="78"/>
      <c r="K52" s="82"/>
      <c r="L52" s="86" t="s">
        <v>187</v>
      </c>
      <c r="M52" s="87">
        <v>82.3</v>
      </c>
      <c r="N52" s="78"/>
      <c r="O52" s="82"/>
      <c r="P52" s="86" t="s">
        <v>187</v>
      </c>
      <c r="Q52" s="87">
        <v>104.8</v>
      </c>
      <c r="R52" s="78"/>
    </row>
    <row r="53" spans="1:30" ht="15.75" thickTop="1" x14ac:dyDescent="0.25">
      <c r="A53" s="12"/>
      <c r="B53" s="92"/>
      <c r="C53" s="92"/>
      <c r="D53" s="92"/>
      <c r="E53" s="92"/>
      <c r="F53" s="92"/>
      <c r="G53" s="92"/>
      <c r="H53" s="92"/>
      <c r="I53" s="92"/>
      <c r="J53" s="92"/>
      <c r="K53" s="92"/>
      <c r="L53" s="92"/>
      <c r="M53" s="92"/>
      <c r="N53" s="92"/>
      <c r="O53" s="92"/>
      <c r="P53" s="92"/>
      <c r="Q53" s="92"/>
      <c r="R53" s="92"/>
      <c r="S53" s="92"/>
      <c r="T53" s="92"/>
      <c r="U53" s="92"/>
      <c r="V53" s="92"/>
      <c r="W53" s="92"/>
      <c r="X53" s="92"/>
      <c r="Y53" s="92"/>
      <c r="Z53" s="92"/>
      <c r="AA53" s="92"/>
      <c r="AB53" s="92"/>
      <c r="AC53" s="92"/>
      <c r="AD53" s="92"/>
    </row>
    <row r="54" spans="1:30" x14ac:dyDescent="0.25">
      <c r="A54" s="12"/>
      <c r="B54" s="92" t="s">
        <v>1000</v>
      </c>
      <c r="C54" s="92"/>
      <c r="D54" s="92"/>
      <c r="E54" s="92"/>
      <c r="F54" s="92"/>
      <c r="G54" s="92"/>
      <c r="H54" s="92"/>
      <c r="I54" s="92"/>
      <c r="J54" s="92"/>
      <c r="K54" s="92"/>
      <c r="L54" s="92"/>
      <c r="M54" s="92"/>
      <c r="N54" s="92"/>
      <c r="O54" s="92"/>
      <c r="P54" s="92"/>
      <c r="Q54" s="92"/>
      <c r="R54" s="92"/>
      <c r="S54" s="92"/>
      <c r="T54" s="92"/>
      <c r="U54" s="92"/>
      <c r="V54" s="92"/>
      <c r="W54" s="92"/>
      <c r="X54" s="92"/>
      <c r="Y54" s="92"/>
      <c r="Z54" s="92"/>
      <c r="AA54" s="92"/>
      <c r="AB54" s="92"/>
      <c r="AC54" s="92"/>
      <c r="AD54" s="92"/>
    </row>
    <row r="55" spans="1:30" ht="15" customHeight="1" x14ac:dyDescent="0.25">
      <c r="A55" s="12" t="s">
        <v>1261</v>
      </c>
      <c r="B55" s="43" t="s">
        <v>5</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row>
    <row r="56" spans="1:30" ht="15.75" thickBot="1" x14ac:dyDescent="0.3">
      <c r="A56" s="12"/>
      <c r="B56" s="81" t="s">
        <v>1001</v>
      </c>
      <c r="C56" s="58"/>
      <c r="D56" s="34" t="s">
        <v>744</v>
      </c>
      <c r="E56" s="34"/>
      <c r="F56" s="34"/>
      <c r="G56" s="34"/>
      <c r="H56" s="34"/>
      <c r="I56" s="34"/>
      <c r="J56" s="34"/>
      <c r="K56" s="34"/>
      <c r="L56" s="34"/>
      <c r="M56" s="34"/>
      <c r="N56" s="34"/>
      <c r="O56" s="34"/>
      <c r="P56" s="34"/>
      <c r="Q56" s="34"/>
      <c r="R56" s="78"/>
    </row>
    <row r="57" spans="1:30" ht="16.5" thickTop="1" thickBot="1" x14ac:dyDescent="0.3">
      <c r="A57" s="12"/>
      <c r="B57" s="18" t="s">
        <v>174</v>
      </c>
      <c r="C57" s="58"/>
      <c r="D57" s="35" t="s">
        <v>992</v>
      </c>
      <c r="E57" s="35"/>
      <c r="F57" s="78"/>
      <c r="G57" s="58"/>
      <c r="H57" s="35" t="s">
        <v>993</v>
      </c>
      <c r="I57" s="35"/>
      <c r="J57" s="78"/>
      <c r="K57" s="58"/>
      <c r="L57" s="35" t="s">
        <v>994</v>
      </c>
      <c r="M57" s="35"/>
      <c r="N57" s="78"/>
      <c r="O57" s="58"/>
      <c r="P57" s="35" t="s">
        <v>136</v>
      </c>
      <c r="Q57" s="35"/>
      <c r="R57" s="78"/>
    </row>
    <row r="58" spans="1:30" ht="15.75" thickTop="1" x14ac:dyDescent="0.25">
      <c r="A58" s="12"/>
      <c r="B58" s="81" t="s">
        <v>1002</v>
      </c>
      <c r="C58" s="82"/>
      <c r="D58" s="94"/>
      <c r="E58" s="94"/>
      <c r="F58" s="78"/>
      <c r="G58" s="82"/>
      <c r="H58" s="94"/>
      <c r="I58" s="94"/>
      <c r="J58" s="78"/>
      <c r="K58" s="82"/>
      <c r="L58" s="94"/>
      <c r="M58" s="94"/>
      <c r="N58" s="78"/>
      <c r="O58" s="82"/>
      <c r="P58" s="138"/>
      <c r="Q58" s="138"/>
      <c r="R58" s="78"/>
    </row>
    <row r="59" spans="1:30" x14ac:dyDescent="0.25">
      <c r="A59" s="12"/>
      <c r="B59" s="58" t="s">
        <v>1003</v>
      </c>
      <c r="C59" s="82"/>
      <c r="D59" s="58" t="s">
        <v>187</v>
      </c>
      <c r="E59" s="82" t="s">
        <v>188</v>
      </c>
      <c r="F59" s="78"/>
      <c r="G59" s="82"/>
      <c r="H59" s="58" t="s">
        <v>187</v>
      </c>
      <c r="I59" s="82">
        <v>301</v>
      </c>
      <c r="J59" s="78"/>
      <c r="K59" s="82"/>
      <c r="L59" s="58" t="s">
        <v>187</v>
      </c>
      <c r="M59" s="82">
        <v>364.1</v>
      </c>
      <c r="N59" s="78"/>
      <c r="O59" s="82"/>
      <c r="P59" s="81" t="s">
        <v>187</v>
      </c>
      <c r="Q59" s="135">
        <v>665.1</v>
      </c>
      <c r="R59" s="78"/>
    </row>
    <row r="60" spans="1:30" x14ac:dyDescent="0.25">
      <c r="A60" s="12"/>
      <c r="B60" s="58" t="s">
        <v>1004</v>
      </c>
      <c r="C60" s="82"/>
      <c r="D60" s="58"/>
      <c r="E60" s="82" t="s">
        <v>188</v>
      </c>
      <c r="F60" s="78"/>
      <c r="G60" s="82"/>
      <c r="H60" s="58"/>
      <c r="I60" s="82">
        <v>66.5</v>
      </c>
      <c r="J60" s="78"/>
      <c r="K60" s="82"/>
      <c r="L60" s="58"/>
      <c r="M60" s="82">
        <v>18.899999999999999</v>
      </c>
      <c r="N60" s="78"/>
      <c r="O60" s="82"/>
      <c r="P60" s="81"/>
      <c r="Q60" s="135">
        <v>85.4</v>
      </c>
      <c r="R60" s="78"/>
    </row>
    <row r="61" spans="1:30" x14ac:dyDescent="0.25">
      <c r="A61" s="12"/>
      <c r="B61" s="58" t="s">
        <v>1005</v>
      </c>
      <c r="C61" s="82"/>
      <c r="D61" s="58"/>
      <c r="E61" s="82" t="s">
        <v>188</v>
      </c>
      <c r="F61" s="78"/>
      <c r="G61" s="82"/>
      <c r="H61" s="58"/>
      <c r="I61" s="82">
        <v>339.4</v>
      </c>
      <c r="J61" s="78"/>
      <c r="K61" s="82"/>
      <c r="L61" s="58"/>
      <c r="M61" s="82">
        <v>157.1</v>
      </c>
      <c r="N61" s="78"/>
      <c r="O61" s="82"/>
      <c r="P61" s="81"/>
      <c r="Q61" s="135">
        <v>496.5</v>
      </c>
      <c r="R61" s="78"/>
    </row>
    <row r="62" spans="1:30" x14ac:dyDescent="0.25">
      <c r="A62" s="12"/>
      <c r="B62" s="58" t="s">
        <v>1006</v>
      </c>
      <c r="C62" s="82"/>
      <c r="D62" s="58"/>
      <c r="E62" s="82" t="s">
        <v>188</v>
      </c>
      <c r="F62" s="78"/>
      <c r="G62" s="82"/>
      <c r="H62" s="58"/>
      <c r="I62" s="82">
        <v>43.1</v>
      </c>
      <c r="J62" s="78"/>
      <c r="K62" s="82"/>
      <c r="L62" s="58"/>
      <c r="M62" s="82">
        <v>4.9000000000000004</v>
      </c>
      <c r="N62" s="78"/>
      <c r="O62" s="82"/>
      <c r="P62" s="81"/>
      <c r="Q62" s="135">
        <v>48</v>
      </c>
      <c r="R62" s="78"/>
    </row>
    <row r="63" spans="1:30" x14ac:dyDescent="0.25">
      <c r="A63" s="12"/>
      <c r="B63" s="58" t="s">
        <v>1007</v>
      </c>
      <c r="C63" s="82"/>
      <c r="D63" s="58"/>
      <c r="E63" s="82" t="s">
        <v>188</v>
      </c>
      <c r="F63" s="78"/>
      <c r="G63" s="82"/>
      <c r="H63" s="58"/>
      <c r="I63" s="82">
        <v>9.4</v>
      </c>
      <c r="J63" s="78"/>
      <c r="K63" s="82"/>
      <c r="L63" s="58"/>
      <c r="M63" s="82">
        <v>25.8</v>
      </c>
      <c r="N63" s="78"/>
      <c r="O63" s="82"/>
      <c r="P63" s="81"/>
      <c r="Q63" s="135">
        <v>35.200000000000003</v>
      </c>
      <c r="R63" s="78"/>
    </row>
    <row r="64" spans="1:30" x14ac:dyDescent="0.25">
      <c r="A64" s="12"/>
      <c r="B64" s="58" t="s">
        <v>1008</v>
      </c>
      <c r="C64" s="82"/>
      <c r="D64" s="58"/>
      <c r="E64" s="82" t="s">
        <v>188</v>
      </c>
      <c r="F64" s="78"/>
      <c r="G64" s="82"/>
      <c r="H64" s="58"/>
      <c r="I64" s="82">
        <v>119.5</v>
      </c>
      <c r="J64" s="78"/>
      <c r="K64" s="82"/>
      <c r="L64" s="58"/>
      <c r="M64" s="82">
        <v>127.2</v>
      </c>
      <c r="N64" s="78"/>
      <c r="O64" s="82"/>
      <c r="P64" s="81"/>
      <c r="Q64" s="135">
        <v>246.7</v>
      </c>
      <c r="R64" s="78"/>
    </row>
    <row r="65" spans="1:30" ht="15.75" thickBot="1" x14ac:dyDescent="0.3">
      <c r="A65" s="12"/>
      <c r="B65" s="58" t="s">
        <v>182</v>
      </c>
      <c r="C65" s="82"/>
      <c r="D65" s="83"/>
      <c r="E65" s="84" t="s">
        <v>188</v>
      </c>
      <c r="F65" s="78"/>
      <c r="G65" s="82"/>
      <c r="H65" s="83"/>
      <c r="I65" s="84">
        <v>108.6</v>
      </c>
      <c r="J65" s="78"/>
      <c r="K65" s="82"/>
      <c r="L65" s="83"/>
      <c r="M65" s="84">
        <v>34.700000000000003</v>
      </c>
      <c r="N65" s="78"/>
      <c r="O65" s="82"/>
      <c r="P65" s="126"/>
      <c r="Q65" s="125">
        <v>143.30000000000001</v>
      </c>
      <c r="R65" s="78"/>
    </row>
    <row r="66" spans="1:30" ht="16.5" thickTop="1" thickBot="1" x14ac:dyDescent="0.3">
      <c r="A66" s="12"/>
      <c r="B66" s="81" t="s">
        <v>1009</v>
      </c>
      <c r="C66" s="82"/>
      <c r="D66" s="86" t="s">
        <v>187</v>
      </c>
      <c r="E66" s="143" t="s">
        <v>188</v>
      </c>
      <c r="F66" s="78"/>
      <c r="G66" s="82"/>
      <c r="H66" s="86" t="s">
        <v>187</v>
      </c>
      <c r="I66" s="87">
        <v>987.5</v>
      </c>
      <c r="J66" s="78"/>
      <c r="K66" s="82"/>
      <c r="L66" s="86" t="s">
        <v>187</v>
      </c>
      <c r="M66" s="87">
        <v>732.7</v>
      </c>
      <c r="N66" s="78"/>
      <c r="O66" s="82"/>
      <c r="P66" s="86" t="s">
        <v>187</v>
      </c>
      <c r="Q66" s="104">
        <v>1720.2</v>
      </c>
      <c r="R66" s="78"/>
    </row>
    <row r="67" spans="1:30" ht="15.75" thickTop="1" x14ac:dyDescent="0.25">
      <c r="A67" s="12"/>
      <c r="B67" s="92"/>
      <c r="C67" s="92"/>
      <c r="D67" s="92"/>
      <c r="E67" s="92"/>
      <c r="F67" s="92"/>
      <c r="G67" s="92"/>
      <c r="H67" s="92"/>
      <c r="I67" s="92"/>
      <c r="J67" s="92"/>
      <c r="K67" s="92"/>
      <c r="L67" s="92"/>
      <c r="M67" s="92"/>
      <c r="N67" s="92"/>
      <c r="O67" s="92"/>
      <c r="P67" s="92"/>
      <c r="Q67" s="92"/>
      <c r="R67" s="92"/>
      <c r="S67" s="92"/>
      <c r="T67" s="92"/>
      <c r="U67" s="92"/>
      <c r="V67" s="92"/>
      <c r="W67" s="92"/>
      <c r="X67" s="92"/>
      <c r="Y67" s="92"/>
      <c r="Z67" s="92"/>
      <c r="AA67" s="92"/>
      <c r="AB67" s="92"/>
      <c r="AC67" s="92"/>
      <c r="AD67" s="92"/>
    </row>
    <row r="68" spans="1:30" ht="15.75" thickBot="1" x14ac:dyDescent="0.3">
      <c r="A68" s="12"/>
      <c r="B68" s="81" t="s">
        <v>1001</v>
      </c>
      <c r="C68" s="58"/>
      <c r="D68" s="34" t="s">
        <v>443</v>
      </c>
      <c r="E68" s="34"/>
      <c r="F68" s="34"/>
      <c r="G68" s="34"/>
      <c r="H68" s="34"/>
      <c r="I68" s="34"/>
      <c r="J68" s="34"/>
      <c r="K68" s="34"/>
      <c r="L68" s="34"/>
      <c r="M68" s="34"/>
      <c r="N68" s="34"/>
      <c r="O68" s="34"/>
      <c r="P68" s="34"/>
      <c r="Q68" s="34"/>
      <c r="R68" s="78"/>
    </row>
    <row r="69" spans="1:30" ht="16.5" thickTop="1" thickBot="1" x14ac:dyDescent="0.3">
      <c r="A69" s="12"/>
      <c r="B69" s="18" t="s">
        <v>174</v>
      </c>
      <c r="C69" s="58"/>
      <c r="D69" s="35" t="s">
        <v>718</v>
      </c>
      <c r="E69" s="35"/>
      <c r="F69" s="35"/>
      <c r="G69" s="35"/>
      <c r="H69" s="35"/>
      <c r="I69" s="35"/>
      <c r="J69" s="35"/>
      <c r="K69" s="35"/>
      <c r="L69" s="35"/>
      <c r="M69" s="35"/>
      <c r="N69" s="35"/>
      <c r="O69" s="35"/>
      <c r="P69" s="35"/>
      <c r="Q69" s="35"/>
      <c r="R69" s="78"/>
    </row>
    <row r="70" spans="1:30" ht="16.5" thickTop="1" thickBot="1" x14ac:dyDescent="0.3">
      <c r="A70" s="12"/>
      <c r="B70" s="58"/>
      <c r="C70" s="58"/>
      <c r="D70" s="35" t="s">
        <v>992</v>
      </c>
      <c r="E70" s="35"/>
      <c r="F70" s="78"/>
      <c r="G70" s="58"/>
      <c r="H70" s="35" t="s">
        <v>993</v>
      </c>
      <c r="I70" s="35"/>
      <c r="J70" s="78"/>
      <c r="K70" s="58"/>
      <c r="L70" s="35" t="s">
        <v>994</v>
      </c>
      <c r="M70" s="35"/>
      <c r="N70" s="78"/>
      <c r="O70" s="58"/>
      <c r="P70" s="35" t="s">
        <v>136</v>
      </c>
      <c r="Q70" s="35"/>
      <c r="R70" s="78"/>
    </row>
    <row r="71" spans="1:30" ht="15.75" thickTop="1" x14ac:dyDescent="0.25">
      <c r="A71" s="12"/>
      <c r="B71" s="81" t="s">
        <v>1002</v>
      </c>
      <c r="C71" s="82"/>
      <c r="D71" s="94"/>
      <c r="E71" s="94"/>
      <c r="F71" s="78"/>
      <c r="G71" s="82"/>
      <c r="H71" s="94"/>
      <c r="I71" s="94"/>
      <c r="J71" s="78"/>
      <c r="K71" s="82"/>
      <c r="L71" s="94"/>
      <c r="M71" s="94"/>
      <c r="N71" s="78"/>
      <c r="O71" s="82"/>
      <c r="P71" s="94"/>
      <c r="Q71" s="94"/>
      <c r="R71" s="78"/>
    </row>
    <row r="72" spans="1:30" x14ac:dyDescent="0.25">
      <c r="A72" s="12"/>
      <c r="B72" s="58" t="s">
        <v>1003</v>
      </c>
      <c r="C72" s="82"/>
      <c r="D72" s="58" t="s">
        <v>187</v>
      </c>
      <c r="E72" s="82" t="s">
        <v>188</v>
      </c>
      <c r="F72" s="78"/>
      <c r="G72" s="82"/>
      <c r="H72" s="58" t="s">
        <v>187</v>
      </c>
      <c r="I72" s="82">
        <v>205.3</v>
      </c>
      <c r="J72" s="78"/>
      <c r="K72" s="82"/>
      <c r="L72" s="58" t="s">
        <v>187</v>
      </c>
      <c r="M72" s="82">
        <v>245.9</v>
      </c>
      <c r="N72" s="78"/>
      <c r="O72" s="82"/>
      <c r="P72" s="81" t="s">
        <v>187</v>
      </c>
      <c r="Q72" s="135">
        <v>451.2</v>
      </c>
      <c r="R72" s="78"/>
    </row>
    <row r="73" spans="1:30" x14ac:dyDescent="0.25">
      <c r="A73" s="12"/>
      <c r="B73" s="58" t="s">
        <v>1004</v>
      </c>
      <c r="C73" s="82"/>
      <c r="D73" s="58"/>
      <c r="E73" s="82" t="s">
        <v>188</v>
      </c>
      <c r="F73" s="78"/>
      <c r="G73" s="82"/>
      <c r="H73" s="58"/>
      <c r="I73" s="82">
        <v>29.8</v>
      </c>
      <c r="J73" s="78"/>
      <c r="K73" s="82"/>
      <c r="L73" s="58"/>
      <c r="M73" s="82">
        <v>13.2</v>
      </c>
      <c r="N73" s="78"/>
      <c r="O73" s="82"/>
      <c r="P73" s="58"/>
      <c r="Q73" s="135">
        <v>43</v>
      </c>
      <c r="R73" s="78"/>
    </row>
    <row r="74" spans="1:30" x14ac:dyDescent="0.25">
      <c r="A74" s="12"/>
      <c r="B74" s="58" t="s">
        <v>1005</v>
      </c>
      <c r="C74" s="82"/>
      <c r="D74" s="58"/>
      <c r="E74" s="82" t="s">
        <v>188</v>
      </c>
      <c r="F74" s="78"/>
      <c r="G74" s="82"/>
      <c r="H74" s="58"/>
      <c r="I74" s="82">
        <v>247.5</v>
      </c>
      <c r="J74" s="78"/>
      <c r="K74" s="82"/>
      <c r="L74" s="58"/>
      <c r="M74" s="82">
        <v>117.5</v>
      </c>
      <c r="N74" s="78"/>
      <c r="O74" s="82"/>
      <c r="P74" s="58"/>
      <c r="Q74" s="135">
        <v>365</v>
      </c>
      <c r="R74" s="78"/>
    </row>
    <row r="75" spans="1:30" x14ac:dyDescent="0.25">
      <c r="A75" s="12"/>
      <c r="B75" s="58" t="s">
        <v>1006</v>
      </c>
      <c r="C75" s="82"/>
      <c r="D75" s="58"/>
      <c r="E75" s="82" t="s">
        <v>188</v>
      </c>
      <c r="F75" s="78"/>
      <c r="G75" s="82"/>
      <c r="H75" s="58"/>
      <c r="I75" s="82">
        <v>33.4</v>
      </c>
      <c r="J75" s="78"/>
      <c r="K75" s="82"/>
      <c r="L75" s="58"/>
      <c r="M75" s="82">
        <v>3.5</v>
      </c>
      <c r="N75" s="78"/>
      <c r="O75" s="82"/>
      <c r="P75" s="58"/>
      <c r="Q75" s="135">
        <v>36.9</v>
      </c>
      <c r="R75" s="78"/>
    </row>
    <row r="76" spans="1:30" x14ac:dyDescent="0.25">
      <c r="A76" s="12"/>
      <c r="B76" s="58" t="s">
        <v>1007</v>
      </c>
      <c r="C76" s="82"/>
      <c r="D76" s="58"/>
      <c r="E76" s="82" t="s">
        <v>188</v>
      </c>
      <c r="F76" s="78"/>
      <c r="G76" s="82"/>
      <c r="H76" s="58"/>
      <c r="I76" s="82">
        <v>6.1</v>
      </c>
      <c r="J76" s="78"/>
      <c r="K76" s="82"/>
      <c r="L76" s="58"/>
      <c r="M76" s="82">
        <v>25.5</v>
      </c>
      <c r="N76" s="78"/>
      <c r="O76" s="82"/>
      <c r="P76" s="58"/>
      <c r="Q76" s="135">
        <v>31.6</v>
      </c>
      <c r="R76" s="78"/>
    </row>
    <row r="77" spans="1:30" x14ac:dyDescent="0.25">
      <c r="A77" s="12"/>
      <c r="B77" s="58" t="s">
        <v>1008</v>
      </c>
      <c r="C77" s="82"/>
      <c r="D77" s="58"/>
      <c r="E77" s="82" t="s">
        <v>188</v>
      </c>
      <c r="F77" s="78"/>
      <c r="G77" s="82"/>
      <c r="H77" s="58"/>
      <c r="I77" s="82">
        <v>111.1</v>
      </c>
      <c r="J77" s="78"/>
      <c r="K77" s="82"/>
      <c r="L77" s="58"/>
      <c r="M77" s="82">
        <v>82</v>
      </c>
      <c r="N77" s="78"/>
      <c r="O77" s="82"/>
      <c r="P77" s="58"/>
      <c r="Q77" s="135">
        <v>193.1</v>
      </c>
      <c r="R77" s="78"/>
    </row>
    <row r="78" spans="1:30" ht="15.75" thickBot="1" x14ac:dyDescent="0.3">
      <c r="A78" s="12"/>
      <c r="B78" s="58" t="s">
        <v>182</v>
      </c>
      <c r="C78" s="82"/>
      <c r="D78" s="83"/>
      <c r="E78" s="84" t="s">
        <v>188</v>
      </c>
      <c r="F78" s="78"/>
      <c r="G78" s="82"/>
      <c r="H78" s="83"/>
      <c r="I78" s="84">
        <v>57.7</v>
      </c>
      <c r="J78" s="78"/>
      <c r="K78" s="82"/>
      <c r="L78" s="83"/>
      <c r="M78" s="84">
        <v>26.2</v>
      </c>
      <c r="N78" s="78"/>
      <c r="O78" s="82"/>
      <c r="P78" s="83"/>
      <c r="Q78" s="125">
        <v>83.9</v>
      </c>
      <c r="R78" s="78"/>
    </row>
    <row r="79" spans="1:30" ht="16.5" thickTop="1" thickBot="1" x14ac:dyDescent="0.3">
      <c r="A79" s="12"/>
      <c r="B79" s="81" t="s">
        <v>1009</v>
      </c>
      <c r="C79" s="82"/>
      <c r="D79" s="86" t="s">
        <v>187</v>
      </c>
      <c r="E79" s="143" t="s">
        <v>188</v>
      </c>
      <c r="F79" s="78"/>
      <c r="G79" s="82"/>
      <c r="H79" s="86" t="s">
        <v>187</v>
      </c>
      <c r="I79" s="87">
        <v>690.9</v>
      </c>
      <c r="J79" s="78"/>
      <c r="K79" s="82"/>
      <c r="L79" s="86" t="s">
        <v>187</v>
      </c>
      <c r="M79" s="87">
        <v>513.79999999999995</v>
      </c>
      <c r="N79" s="78"/>
      <c r="O79" s="82"/>
      <c r="P79" s="86" t="s">
        <v>187</v>
      </c>
      <c r="Q79" s="104">
        <v>1204.7</v>
      </c>
      <c r="R79" s="78"/>
    </row>
    <row r="80" spans="1:30" ht="15.75" thickTop="1" x14ac:dyDescent="0.25">
      <c r="A80" s="12" t="s">
        <v>1010</v>
      </c>
      <c r="B80" s="43" t="s">
        <v>5</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row>
    <row r="81" spans="1:30" x14ac:dyDescent="0.25">
      <c r="A81" s="12"/>
      <c r="B81" s="92"/>
      <c r="C81" s="92"/>
      <c r="D81" s="92"/>
      <c r="E81" s="92"/>
      <c r="F81" s="92"/>
      <c r="G81" s="92"/>
      <c r="H81" s="92"/>
      <c r="I81" s="92"/>
      <c r="J81" s="92"/>
      <c r="K81" s="92"/>
      <c r="L81" s="92"/>
      <c r="M81" s="92"/>
      <c r="N81" s="92"/>
      <c r="O81" s="92"/>
      <c r="P81" s="92"/>
      <c r="Q81" s="92"/>
      <c r="R81" s="92"/>
      <c r="S81" s="92"/>
      <c r="T81" s="92"/>
      <c r="U81" s="92"/>
      <c r="V81" s="92"/>
      <c r="W81" s="92"/>
      <c r="X81" s="92"/>
      <c r="Y81" s="92"/>
      <c r="Z81" s="92"/>
      <c r="AA81" s="92"/>
      <c r="AB81" s="92"/>
      <c r="AC81" s="92"/>
      <c r="AD81" s="92"/>
    </row>
    <row r="82" spans="1:30" x14ac:dyDescent="0.25">
      <c r="A82" s="12"/>
      <c r="B82" s="92" t="s">
        <v>1011</v>
      </c>
      <c r="C82" s="92"/>
      <c r="D82" s="92"/>
      <c r="E82" s="92"/>
      <c r="F82" s="92"/>
      <c r="G82" s="92"/>
      <c r="H82" s="92"/>
      <c r="I82" s="92"/>
      <c r="J82" s="92"/>
      <c r="K82" s="92"/>
      <c r="L82" s="92"/>
      <c r="M82" s="92"/>
      <c r="N82" s="92"/>
      <c r="O82" s="92"/>
      <c r="P82" s="92"/>
      <c r="Q82" s="92"/>
      <c r="R82" s="92"/>
      <c r="S82" s="92"/>
      <c r="T82" s="92"/>
      <c r="U82" s="92"/>
      <c r="V82" s="92"/>
      <c r="W82" s="92"/>
      <c r="X82" s="92"/>
      <c r="Y82" s="92"/>
      <c r="Z82" s="92"/>
      <c r="AA82" s="92"/>
      <c r="AB82" s="92"/>
      <c r="AC82" s="92"/>
      <c r="AD82" s="92"/>
    </row>
    <row r="83" spans="1:30" x14ac:dyDescent="0.25">
      <c r="A83" s="12"/>
      <c r="B83" s="92"/>
      <c r="C83" s="92"/>
      <c r="D83" s="92"/>
      <c r="E83" s="92"/>
      <c r="F83" s="92"/>
      <c r="G83" s="92"/>
      <c r="H83" s="92"/>
      <c r="I83" s="92"/>
      <c r="J83" s="92"/>
      <c r="K83" s="92"/>
      <c r="L83" s="92"/>
      <c r="M83" s="92"/>
      <c r="N83" s="92"/>
      <c r="O83" s="92"/>
      <c r="P83" s="92"/>
      <c r="Q83" s="92"/>
      <c r="R83" s="92"/>
      <c r="S83" s="92"/>
      <c r="T83" s="92"/>
      <c r="U83" s="92"/>
      <c r="V83" s="92"/>
      <c r="W83" s="92"/>
      <c r="X83" s="92"/>
      <c r="Y83" s="92"/>
      <c r="Z83" s="92"/>
      <c r="AA83" s="92"/>
      <c r="AB83" s="92"/>
      <c r="AC83" s="92"/>
      <c r="AD83" s="92"/>
    </row>
    <row r="84" spans="1:30" ht="15.75" thickBot="1" x14ac:dyDescent="0.3">
      <c r="A84" s="12"/>
      <c r="B84" s="81" t="s">
        <v>1012</v>
      </c>
      <c r="C84" s="58"/>
      <c r="D84" s="34" t="s">
        <v>1013</v>
      </c>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78"/>
    </row>
    <row r="85" spans="1:30" ht="15.75" thickTop="1" x14ac:dyDescent="0.25">
      <c r="A85" s="12"/>
      <c r="B85" s="18" t="s">
        <v>174</v>
      </c>
      <c r="C85" s="58"/>
      <c r="D85" s="105"/>
      <c r="E85" s="105"/>
      <c r="F85" s="78"/>
      <c r="G85" s="58"/>
      <c r="H85" s="105"/>
      <c r="I85" s="105"/>
      <c r="J85" s="78"/>
      <c r="K85" s="58"/>
      <c r="L85" s="105"/>
      <c r="M85" s="105"/>
      <c r="N85" s="78"/>
      <c r="O85" s="58"/>
      <c r="P85" s="105"/>
      <c r="Q85" s="105"/>
      <c r="R85" s="78"/>
      <c r="S85" s="58"/>
      <c r="T85" s="38" t="s">
        <v>1014</v>
      </c>
      <c r="U85" s="38"/>
      <c r="V85" s="78"/>
      <c r="W85" s="58"/>
      <c r="X85" s="105"/>
      <c r="Y85" s="105"/>
      <c r="Z85" s="78"/>
      <c r="AA85" s="58"/>
      <c r="AB85" s="105"/>
      <c r="AC85" s="105"/>
      <c r="AD85" s="78"/>
    </row>
    <row r="86" spans="1:30" x14ac:dyDescent="0.25">
      <c r="A86" s="12"/>
      <c r="B86" s="58"/>
      <c r="C86" s="58"/>
      <c r="D86" s="92"/>
      <c r="E86" s="92"/>
      <c r="F86" s="78"/>
      <c r="G86" s="58"/>
      <c r="H86" s="92"/>
      <c r="I86" s="92"/>
      <c r="J86" s="78"/>
      <c r="K86" s="58"/>
      <c r="L86" s="92"/>
      <c r="M86" s="92"/>
      <c r="N86" s="78"/>
      <c r="O86" s="58"/>
      <c r="P86" s="92"/>
      <c r="Q86" s="92"/>
      <c r="R86" s="78"/>
      <c r="S86" s="58"/>
      <c r="T86" s="37" t="s">
        <v>1015</v>
      </c>
      <c r="U86" s="37"/>
      <c r="V86" s="78"/>
      <c r="W86" s="58"/>
      <c r="X86" s="37" t="s">
        <v>695</v>
      </c>
      <c r="Y86" s="37"/>
      <c r="Z86" s="78"/>
      <c r="AA86" s="58"/>
      <c r="AB86" s="92"/>
      <c r="AC86" s="92"/>
      <c r="AD86" s="78"/>
    </row>
    <row r="87" spans="1:30" x14ac:dyDescent="0.25">
      <c r="A87" s="12"/>
      <c r="B87" s="58"/>
      <c r="C87" s="58"/>
      <c r="D87" s="92"/>
      <c r="E87" s="92"/>
      <c r="F87" s="78"/>
      <c r="G87" s="58"/>
      <c r="H87" s="37" t="s">
        <v>1016</v>
      </c>
      <c r="I87" s="37"/>
      <c r="J87" s="78"/>
      <c r="K87" s="58"/>
      <c r="L87" s="92"/>
      <c r="M87" s="92"/>
      <c r="N87" s="78"/>
      <c r="O87" s="58"/>
      <c r="P87" s="92"/>
      <c r="Q87" s="92"/>
      <c r="R87" s="78"/>
      <c r="S87" s="58"/>
      <c r="T87" s="37" t="s">
        <v>1017</v>
      </c>
      <c r="U87" s="37"/>
      <c r="V87" s="78"/>
      <c r="W87" s="58"/>
      <c r="X87" s="37" t="s">
        <v>1017</v>
      </c>
      <c r="Y87" s="37"/>
      <c r="Z87" s="78"/>
      <c r="AA87" s="58"/>
      <c r="AB87" s="92"/>
      <c r="AC87" s="92"/>
      <c r="AD87" s="78"/>
    </row>
    <row r="88" spans="1:30" x14ac:dyDescent="0.25">
      <c r="A88" s="12"/>
      <c r="B88" s="58"/>
      <c r="C88" s="58"/>
      <c r="D88" s="37" t="s">
        <v>1018</v>
      </c>
      <c r="E88" s="37"/>
      <c r="F88" s="78"/>
      <c r="G88" s="58"/>
      <c r="H88" s="37" t="s">
        <v>1019</v>
      </c>
      <c r="I88" s="37"/>
      <c r="J88" s="78"/>
      <c r="K88" s="58"/>
      <c r="L88" s="37" t="s">
        <v>1020</v>
      </c>
      <c r="M88" s="37"/>
      <c r="N88" s="78"/>
      <c r="O88" s="58"/>
      <c r="P88" s="37" t="s">
        <v>1020</v>
      </c>
      <c r="Q88" s="37"/>
      <c r="R88" s="78"/>
      <c r="S88" s="58"/>
      <c r="T88" s="37" t="s">
        <v>1021</v>
      </c>
      <c r="U88" s="37"/>
      <c r="V88" s="78"/>
      <c r="W88" s="58"/>
      <c r="X88" s="37" t="s">
        <v>1021</v>
      </c>
      <c r="Y88" s="37"/>
      <c r="Z88" s="78"/>
      <c r="AA88" s="58"/>
      <c r="AB88" s="92"/>
      <c r="AC88" s="92"/>
      <c r="AD88" s="78"/>
    </row>
    <row r="89" spans="1:30" x14ac:dyDescent="0.25">
      <c r="A89" s="12"/>
      <c r="B89" s="58"/>
      <c r="C89" s="58"/>
      <c r="D89" s="37" t="s">
        <v>1022</v>
      </c>
      <c r="E89" s="37"/>
      <c r="F89" s="78"/>
      <c r="G89" s="58"/>
      <c r="H89" s="37" t="s">
        <v>1023</v>
      </c>
      <c r="I89" s="37"/>
      <c r="J89" s="78"/>
      <c r="K89" s="58"/>
      <c r="L89" s="37" t="s">
        <v>1024</v>
      </c>
      <c r="M89" s="37"/>
      <c r="N89" s="78"/>
      <c r="O89" s="58"/>
      <c r="P89" s="37" t="s">
        <v>1025</v>
      </c>
      <c r="Q89" s="37"/>
      <c r="R89" s="78"/>
      <c r="S89" s="58"/>
      <c r="T89" s="37" t="s">
        <v>1026</v>
      </c>
      <c r="U89" s="37"/>
      <c r="V89" s="78"/>
      <c r="W89" s="58"/>
      <c r="X89" s="37" t="s">
        <v>1026</v>
      </c>
      <c r="Y89" s="37"/>
      <c r="Z89" s="78"/>
      <c r="AA89" s="58"/>
      <c r="AB89" s="92"/>
      <c r="AC89" s="92"/>
      <c r="AD89" s="78"/>
    </row>
    <row r="90" spans="1:30" ht="15.75" thickBot="1" x14ac:dyDescent="0.3">
      <c r="A90" s="12"/>
      <c r="B90" s="58"/>
      <c r="C90" s="58"/>
      <c r="D90" s="34" t="s">
        <v>1027</v>
      </c>
      <c r="E90" s="34"/>
      <c r="F90" s="78"/>
      <c r="G90" s="58"/>
      <c r="H90" s="34" t="s">
        <v>1028</v>
      </c>
      <c r="I90" s="34"/>
      <c r="J90" s="78"/>
      <c r="K90" s="58"/>
      <c r="L90" s="34" t="s">
        <v>1029</v>
      </c>
      <c r="M90" s="34"/>
      <c r="N90" s="78"/>
      <c r="O90" s="58"/>
      <c r="P90" s="34" t="s">
        <v>1029</v>
      </c>
      <c r="Q90" s="34"/>
      <c r="R90" s="78"/>
      <c r="S90" s="58"/>
      <c r="T90" s="34" t="s">
        <v>1030</v>
      </c>
      <c r="U90" s="34"/>
      <c r="V90" s="78"/>
      <c r="W90" s="58"/>
      <c r="X90" s="34" t="s">
        <v>1031</v>
      </c>
      <c r="Y90" s="34"/>
      <c r="Z90" s="78"/>
      <c r="AA90" s="58"/>
      <c r="AB90" s="34" t="s">
        <v>136</v>
      </c>
      <c r="AC90" s="34"/>
      <c r="AD90" s="78"/>
    </row>
    <row r="91" spans="1:30" ht="15.75" thickTop="1" x14ac:dyDescent="0.25">
      <c r="A91" s="12"/>
      <c r="B91" s="81" t="s">
        <v>938</v>
      </c>
      <c r="C91" s="82"/>
      <c r="D91" s="94"/>
      <c r="E91" s="94"/>
      <c r="F91" s="78"/>
      <c r="G91" s="82"/>
      <c r="H91" s="94"/>
      <c r="I91" s="94"/>
      <c r="J91" s="78"/>
      <c r="K91" s="82"/>
      <c r="L91" s="94"/>
      <c r="M91" s="94"/>
      <c r="N91" s="78"/>
      <c r="O91" s="82"/>
      <c r="P91" s="94"/>
      <c r="Q91" s="94"/>
      <c r="R91" s="78"/>
      <c r="S91" s="82"/>
      <c r="T91" s="94"/>
      <c r="U91" s="94"/>
      <c r="V91" s="78"/>
      <c r="W91" s="82"/>
      <c r="X91" s="94"/>
      <c r="Y91" s="94"/>
      <c r="Z91" s="78"/>
      <c r="AA91" s="58"/>
      <c r="AB91" s="105"/>
      <c r="AC91" s="105"/>
      <c r="AD91" s="78"/>
    </row>
    <row r="92" spans="1:30" x14ac:dyDescent="0.25">
      <c r="A92" s="12"/>
      <c r="B92" s="58" t="s">
        <v>113</v>
      </c>
      <c r="C92" s="58"/>
      <c r="D92" s="92"/>
      <c r="E92" s="92"/>
      <c r="F92" s="78"/>
      <c r="G92" s="58"/>
      <c r="H92" s="92"/>
      <c r="I92" s="92"/>
      <c r="J92" s="78"/>
      <c r="K92" s="58"/>
      <c r="L92" s="92"/>
      <c r="M92" s="92"/>
      <c r="N92" s="78"/>
      <c r="O92" s="58"/>
      <c r="P92" s="92"/>
      <c r="Q92" s="92"/>
      <c r="R92" s="78"/>
      <c r="S92" s="58"/>
      <c r="T92" s="92"/>
      <c r="U92" s="92"/>
      <c r="V92" s="78"/>
      <c r="W92" s="58"/>
      <c r="X92" s="92"/>
      <c r="Y92" s="92"/>
      <c r="Z92" s="78"/>
      <c r="AA92" s="58"/>
      <c r="AB92" s="92"/>
      <c r="AC92" s="92"/>
      <c r="AD92" s="78"/>
    </row>
    <row r="93" spans="1:30" x14ac:dyDescent="0.25">
      <c r="A93" s="12"/>
      <c r="B93" s="58" t="s">
        <v>1032</v>
      </c>
      <c r="C93" s="82"/>
      <c r="D93" s="58" t="s">
        <v>187</v>
      </c>
      <c r="E93" s="82">
        <v>27.7</v>
      </c>
      <c r="F93" s="78"/>
      <c r="G93" s="82"/>
      <c r="H93" s="58" t="s">
        <v>187</v>
      </c>
      <c r="I93" s="82">
        <v>0.6</v>
      </c>
      <c r="J93" s="78"/>
      <c r="K93" s="82"/>
      <c r="L93" s="58" t="s">
        <v>187</v>
      </c>
      <c r="M93" s="82" t="s">
        <v>188</v>
      </c>
      <c r="N93" s="78"/>
      <c r="O93" s="82"/>
      <c r="P93" s="58" t="s">
        <v>187</v>
      </c>
      <c r="Q93" s="82" t="s">
        <v>188</v>
      </c>
      <c r="R93" s="78"/>
      <c r="S93" s="82"/>
      <c r="T93" s="58" t="s">
        <v>187</v>
      </c>
      <c r="U93" s="82" t="s">
        <v>188</v>
      </c>
      <c r="V93" s="78"/>
      <c r="W93" s="82"/>
      <c r="X93" s="58" t="s">
        <v>187</v>
      </c>
      <c r="Y93" s="82">
        <v>0.3</v>
      </c>
      <c r="Z93" s="78"/>
      <c r="AA93" s="82"/>
      <c r="AB93" s="81" t="s">
        <v>187</v>
      </c>
      <c r="AC93" s="135">
        <v>28.6</v>
      </c>
      <c r="AD93" s="78"/>
    </row>
    <row r="94" spans="1:30" x14ac:dyDescent="0.25">
      <c r="A94" s="12"/>
      <c r="B94" s="58" t="s">
        <v>804</v>
      </c>
      <c r="C94" s="82"/>
      <c r="D94" s="58"/>
      <c r="E94" s="82">
        <v>90.1</v>
      </c>
      <c r="F94" s="78"/>
      <c r="G94" s="82"/>
      <c r="H94" s="58"/>
      <c r="I94" s="82">
        <v>4.7</v>
      </c>
      <c r="J94" s="78"/>
      <c r="K94" s="82"/>
      <c r="L94" s="58"/>
      <c r="M94" s="82" t="s">
        <v>188</v>
      </c>
      <c r="N94" s="78"/>
      <c r="O94" s="82"/>
      <c r="P94" s="58"/>
      <c r="Q94" s="82" t="s">
        <v>188</v>
      </c>
      <c r="R94" s="78"/>
      <c r="S94" s="82"/>
      <c r="T94" s="58"/>
      <c r="U94" s="82" t="s">
        <v>188</v>
      </c>
      <c r="V94" s="78"/>
      <c r="W94" s="82"/>
      <c r="X94" s="58"/>
      <c r="Y94" s="82" t="s">
        <v>192</v>
      </c>
      <c r="Z94" s="78" t="s">
        <v>371</v>
      </c>
      <c r="AA94" s="82"/>
      <c r="AB94" s="58"/>
      <c r="AC94" s="135">
        <v>93.4</v>
      </c>
      <c r="AD94" s="78"/>
    </row>
    <row r="95" spans="1:30" x14ac:dyDescent="0.25">
      <c r="A95" s="12"/>
      <c r="B95" s="58" t="s">
        <v>805</v>
      </c>
      <c r="C95" s="82"/>
      <c r="D95" s="58"/>
      <c r="E95" s="82">
        <v>7.2</v>
      </c>
      <c r="F95" s="78"/>
      <c r="G95" s="82"/>
      <c r="H95" s="58"/>
      <c r="I95" s="82" t="s">
        <v>188</v>
      </c>
      <c r="J95" s="78"/>
      <c r="K95" s="82"/>
      <c r="L95" s="58"/>
      <c r="M95" s="82" t="s">
        <v>188</v>
      </c>
      <c r="N95" s="78"/>
      <c r="O95" s="82"/>
      <c r="P95" s="58"/>
      <c r="Q95" s="82" t="s">
        <v>188</v>
      </c>
      <c r="R95" s="78"/>
      <c r="S95" s="82"/>
      <c r="T95" s="58"/>
      <c r="U95" s="82" t="s">
        <v>188</v>
      </c>
      <c r="V95" s="78"/>
      <c r="W95" s="82"/>
      <c r="X95" s="58"/>
      <c r="Y95" s="82">
        <v>0.6</v>
      </c>
      <c r="Z95" s="78"/>
      <c r="AA95" s="82"/>
      <c r="AB95" s="58"/>
      <c r="AC95" s="135">
        <v>7.8</v>
      </c>
      <c r="AD95" s="78"/>
    </row>
    <row r="96" spans="1:30" x14ac:dyDescent="0.25">
      <c r="A96" s="12"/>
      <c r="B96" s="58" t="s">
        <v>806</v>
      </c>
      <c r="C96" s="82"/>
      <c r="D96" s="58"/>
      <c r="E96" s="82">
        <v>664.5</v>
      </c>
      <c r="F96" s="78"/>
      <c r="G96" s="82"/>
      <c r="H96" s="58"/>
      <c r="I96" s="82">
        <v>58.7</v>
      </c>
      <c r="J96" s="78"/>
      <c r="K96" s="82"/>
      <c r="L96" s="58"/>
      <c r="M96" s="82" t="s">
        <v>188</v>
      </c>
      <c r="N96" s="78"/>
      <c r="O96" s="82"/>
      <c r="P96" s="58"/>
      <c r="Q96" s="82" t="s">
        <v>271</v>
      </c>
      <c r="R96" s="78" t="s">
        <v>371</v>
      </c>
      <c r="S96" s="82"/>
      <c r="T96" s="58"/>
      <c r="U96" s="82" t="s">
        <v>188</v>
      </c>
      <c r="V96" s="78"/>
      <c r="W96" s="82"/>
      <c r="X96" s="58"/>
      <c r="Y96" s="82">
        <v>15.6</v>
      </c>
      <c r="Z96" s="78"/>
      <c r="AA96" s="82"/>
      <c r="AB96" s="58"/>
      <c r="AC96" s="135">
        <v>732.7</v>
      </c>
      <c r="AD96" s="78"/>
    </row>
    <row r="97" spans="1:30" x14ac:dyDescent="0.25">
      <c r="A97" s="12"/>
      <c r="B97" s="58" t="s">
        <v>807</v>
      </c>
      <c r="C97" s="82"/>
      <c r="D97" s="58"/>
      <c r="E97" s="82">
        <v>17.8</v>
      </c>
      <c r="F97" s="78"/>
      <c r="G97" s="82"/>
      <c r="H97" s="58"/>
      <c r="I97" s="82" t="s">
        <v>188</v>
      </c>
      <c r="J97" s="78"/>
      <c r="K97" s="82"/>
      <c r="L97" s="58"/>
      <c r="M97" s="82" t="s">
        <v>188</v>
      </c>
      <c r="N97" s="78"/>
      <c r="O97" s="82"/>
      <c r="P97" s="58"/>
      <c r="Q97" s="82" t="s">
        <v>188</v>
      </c>
      <c r="R97" s="78"/>
      <c r="S97" s="82"/>
      <c r="T97" s="58"/>
      <c r="U97" s="82" t="s">
        <v>188</v>
      </c>
      <c r="V97" s="78"/>
      <c r="W97" s="82"/>
      <c r="X97" s="58"/>
      <c r="Y97" s="82">
        <v>0.2</v>
      </c>
      <c r="Z97" s="78"/>
      <c r="AA97" s="82"/>
      <c r="AB97" s="58"/>
      <c r="AC97" s="135">
        <v>18</v>
      </c>
      <c r="AD97" s="78"/>
    </row>
    <row r="98" spans="1:30" x14ac:dyDescent="0.25">
      <c r="A98" s="12"/>
      <c r="B98" s="58" t="s">
        <v>808</v>
      </c>
      <c r="C98" s="82"/>
      <c r="D98" s="58"/>
      <c r="E98" s="82">
        <v>247.3</v>
      </c>
      <c r="F98" s="78"/>
      <c r="G98" s="82"/>
      <c r="H98" s="58"/>
      <c r="I98" s="82" t="s">
        <v>312</v>
      </c>
      <c r="J98" s="78" t="s">
        <v>371</v>
      </c>
      <c r="K98" s="82"/>
      <c r="L98" s="58"/>
      <c r="M98" s="82" t="s">
        <v>188</v>
      </c>
      <c r="N98" s="78"/>
      <c r="O98" s="82"/>
      <c r="P98" s="58"/>
      <c r="Q98" s="82" t="s">
        <v>188</v>
      </c>
      <c r="R98" s="78"/>
      <c r="S98" s="82"/>
      <c r="T98" s="58"/>
      <c r="U98" s="82" t="s">
        <v>273</v>
      </c>
      <c r="V98" s="78" t="s">
        <v>371</v>
      </c>
      <c r="W98" s="82"/>
      <c r="X98" s="58"/>
      <c r="Y98" s="82">
        <v>4.5</v>
      </c>
      <c r="Z98" s="78"/>
      <c r="AA98" s="82"/>
      <c r="AB98" s="58"/>
      <c r="AC98" s="135">
        <v>245.6</v>
      </c>
      <c r="AD98" s="78"/>
    </row>
    <row r="99" spans="1:30" x14ac:dyDescent="0.25">
      <c r="A99" s="12"/>
      <c r="B99" s="58" t="s">
        <v>810</v>
      </c>
      <c r="C99" s="82"/>
      <c r="D99" s="58"/>
      <c r="E99" s="82">
        <v>57.3</v>
      </c>
      <c r="F99" s="78"/>
      <c r="G99" s="82"/>
      <c r="H99" s="58"/>
      <c r="I99" s="82" t="s">
        <v>264</v>
      </c>
      <c r="J99" s="78" t="s">
        <v>371</v>
      </c>
      <c r="K99" s="82"/>
      <c r="L99" s="58"/>
      <c r="M99" s="82" t="s">
        <v>188</v>
      </c>
      <c r="N99" s="78"/>
      <c r="O99" s="82"/>
      <c r="P99" s="58"/>
      <c r="Q99" s="82" t="s">
        <v>188</v>
      </c>
      <c r="R99" s="78"/>
      <c r="S99" s="82"/>
      <c r="T99" s="58"/>
      <c r="U99" s="82">
        <v>0.2</v>
      </c>
      <c r="V99" s="78"/>
      <c r="W99" s="82"/>
      <c r="X99" s="58"/>
      <c r="Y99" s="82">
        <v>3.3</v>
      </c>
      <c r="Z99" s="78"/>
      <c r="AA99" s="82"/>
      <c r="AB99" s="58"/>
      <c r="AC99" s="135">
        <v>58.9</v>
      </c>
      <c r="AD99" s="78"/>
    </row>
    <row r="100" spans="1:30" x14ac:dyDescent="0.25">
      <c r="A100" s="12"/>
      <c r="B100" s="58" t="s">
        <v>811</v>
      </c>
      <c r="C100" s="82"/>
      <c r="D100" s="58"/>
      <c r="E100" s="82">
        <v>71.099999999999994</v>
      </c>
      <c r="F100" s="78"/>
      <c r="G100" s="82"/>
      <c r="H100" s="58"/>
      <c r="I100" s="82">
        <v>0.3</v>
      </c>
      <c r="J100" s="78"/>
      <c r="K100" s="82"/>
      <c r="L100" s="58"/>
      <c r="M100" s="82">
        <v>13.2</v>
      </c>
      <c r="N100" s="78"/>
      <c r="O100" s="82"/>
      <c r="P100" s="58"/>
      <c r="Q100" s="82" t="s">
        <v>188</v>
      </c>
      <c r="R100" s="78"/>
      <c r="S100" s="82"/>
      <c r="T100" s="58"/>
      <c r="U100" s="82" t="s">
        <v>188</v>
      </c>
      <c r="V100" s="78"/>
      <c r="W100" s="82"/>
      <c r="X100" s="58"/>
      <c r="Y100" s="82" t="s">
        <v>523</v>
      </c>
      <c r="Z100" s="78" t="s">
        <v>371</v>
      </c>
      <c r="AA100" s="82"/>
      <c r="AB100" s="58"/>
      <c r="AC100" s="135">
        <v>83.4</v>
      </c>
      <c r="AD100" s="78"/>
    </row>
    <row r="101" spans="1:30" x14ac:dyDescent="0.25">
      <c r="A101" s="12"/>
      <c r="B101" s="58" t="s">
        <v>1033</v>
      </c>
      <c r="C101" s="82"/>
      <c r="D101" s="58"/>
      <c r="E101" s="82" t="s">
        <v>1034</v>
      </c>
      <c r="F101" s="78"/>
      <c r="G101" s="82"/>
      <c r="H101" s="58"/>
      <c r="I101" s="82" t="s">
        <v>235</v>
      </c>
      <c r="J101" s="78"/>
      <c r="K101" s="82"/>
      <c r="L101" s="58"/>
      <c r="M101" s="82" t="s">
        <v>235</v>
      </c>
      <c r="N101" s="78"/>
      <c r="O101" s="82"/>
      <c r="P101" s="58"/>
      <c r="Q101" s="82" t="s">
        <v>235</v>
      </c>
      <c r="R101" s="78"/>
      <c r="S101" s="82"/>
      <c r="T101" s="58"/>
      <c r="U101" s="82" t="s">
        <v>218</v>
      </c>
      <c r="V101" s="78" t="s">
        <v>191</v>
      </c>
      <c r="W101" s="82"/>
      <c r="X101" s="58"/>
      <c r="Y101" s="82" t="s">
        <v>235</v>
      </c>
      <c r="Z101" s="78"/>
      <c r="AA101" s="82"/>
      <c r="AB101" s="58"/>
      <c r="AC101" s="82" t="s">
        <v>1035</v>
      </c>
      <c r="AD101" s="78"/>
    </row>
    <row r="102" spans="1:30" ht="15.75" thickBot="1" x14ac:dyDescent="0.3">
      <c r="A102" s="12"/>
      <c r="B102" s="58" t="s">
        <v>37</v>
      </c>
      <c r="C102" s="82"/>
      <c r="D102" s="83"/>
      <c r="E102" s="84">
        <v>28.9</v>
      </c>
      <c r="F102" s="78"/>
      <c r="G102" s="82"/>
      <c r="H102" s="83"/>
      <c r="I102" s="84" t="s">
        <v>302</v>
      </c>
      <c r="J102" s="78" t="s">
        <v>191</v>
      </c>
      <c r="K102" s="82"/>
      <c r="L102" s="83"/>
      <c r="M102" s="84" t="s">
        <v>188</v>
      </c>
      <c r="N102" s="78"/>
      <c r="O102" s="82"/>
      <c r="P102" s="83"/>
      <c r="Q102" s="84" t="s">
        <v>188</v>
      </c>
      <c r="R102" s="78"/>
      <c r="S102" s="82"/>
      <c r="T102" s="83"/>
      <c r="U102" s="84">
        <v>0.1</v>
      </c>
      <c r="V102" s="78"/>
      <c r="W102" s="82"/>
      <c r="X102" s="83"/>
      <c r="Y102" s="84" t="s">
        <v>235</v>
      </c>
      <c r="Z102" s="78"/>
      <c r="AA102" s="82"/>
      <c r="AB102" s="83"/>
      <c r="AC102" s="125">
        <v>28.3</v>
      </c>
      <c r="AD102" s="78"/>
    </row>
    <row r="103" spans="1:30" ht="16.5" thickTop="1" thickBot="1" x14ac:dyDescent="0.3">
      <c r="A103" s="12"/>
      <c r="B103" s="81" t="s">
        <v>47</v>
      </c>
      <c r="C103" s="82"/>
      <c r="D103" s="86" t="s">
        <v>187</v>
      </c>
      <c r="E103" s="104">
        <v>1216.0999999999999</v>
      </c>
      <c r="F103" s="78"/>
      <c r="G103" s="82"/>
      <c r="H103" s="86" t="s">
        <v>187</v>
      </c>
      <c r="I103" s="87">
        <v>55.9</v>
      </c>
      <c r="J103" s="78"/>
      <c r="K103" s="82"/>
      <c r="L103" s="86" t="s">
        <v>187</v>
      </c>
      <c r="M103" s="87">
        <v>13.2</v>
      </c>
      <c r="N103" s="78"/>
      <c r="O103" s="82"/>
      <c r="P103" s="86" t="s">
        <v>187</v>
      </c>
      <c r="Q103" s="87" t="s">
        <v>271</v>
      </c>
      <c r="R103" s="21" t="s">
        <v>191</v>
      </c>
      <c r="S103" s="82"/>
      <c r="T103" s="86" t="s">
        <v>187</v>
      </c>
      <c r="U103" s="87" t="s">
        <v>1036</v>
      </c>
      <c r="V103" s="21" t="s">
        <v>191</v>
      </c>
      <c r="W103" s="82"/>
      <c r="X103" s="86" t="s">
        <v>187</v>
      </c>
      <c r="Y103" s="87">
        <v>21.9</v>
      </c>
      <c r="Z103" s="78"/>
      <c r="AA103" s="82"/>
      <c r="AB103" s="86" t="s">
        <v>187</v>
      </c>
      <c r="AC103" s="104">
        <v>1296.7</v>
      </c>
      <c r="AD103" s="78"/>
    </row>
    <row r="104" spans="1:30" ht="15.75" thickTop="1" x14ac:dyDescent="0.25">
      <c r="A104" s="12"/>
      <c r="B104" s="92" t="s">
        <v>222</v>
      </c>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c r="AA104" s="92"/>
      <c r="AB104" s="92"/>
      <c r="AC104" s="92"/>
      <c r="AD104" s="92"/>
    </row>
    <row r="105" spans="1:30" ht="22.5" x14ac:dyDescent="0.25">
      <c r="A105" s="12"/>
      <c r="B105" s="98">
        <v>-1</v>
      </c>
      <c r="C105" s="98" t="s">
        <v>1037</v>
      </c>
    </row>
    <row r="106" spans="1:30" x14ac:dyDescent="0.25">
      <c r="A106" s="12"/>
      <c r="B106" s="92"/>
      <c r="C106" s="92"/>
      <c r="D106" s="92"/>
      <c r="E106" s="92"/>
      <c r="F106" s="92"/>
      <c r="G106" s="92"/>
      <c r="H106" s="92"/>
      <c r="I106" s="92"/>
      <c r="J106" s="92"/>
      <c r="K106" s="92"/>
      <c r="L106" s="92"/>
      <c r="M106" s="92"/>
      <c r="N106" s="92"/>
      <c r="O106" s="92"/>
      <c r="P106" s="92"/>
      <c r="Q106" s="92"/>
      <c r="R106" s="92"/>
      <c r="S106" s="92"/>
      <c r="T106" s="92"/>
      <c r="U106" s="92"/>
      <c r="V106" s="92"/>
      <c r="W106" s="92"/>
      <c r="X106" s="92"/>
      <c r="Y106" s="92"/>
      <c r="Z106" s="92"/>
      <c r="AA106" s="92"/>
      <c r="AB106" s="92"/>
      <c r="AC106" s="92"/>
      <c r="AD106" s="92"/>
    </row>
    <row r="107" spans="1:30" ht="15.75" thickBot="1" x14ac:dyDescent="0.3">
      <c r="A107" s="12"/>
      <c r="B107" s="81" t="s">
        <v>1012</v>
      </c>
      <c r="C107" s="34" t="s">
        <v>1038</v>
      </c>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78"/>
    </row>
    <row r="108" spans="1:30" ht="16.5" thickTop="1" thickBot="1" x14ac:dyDescent="0.3">
      <c r="A108" s="12"/>
      <c r="B108" s="18" t="s">
        <v>174</v>
      </c>
      <c r="C108" s="35" t="s">
        <v>718</v>
      </c>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78"/>
    </row>
    <row r="109" spans="1:30" ht="15.75" thickTop="1" x14ac:dyDescent="0.25">
      <c r="A109" s="12"/>
      <c r="B109" s="58"/>
      <c r="C109" s="105"/>
      <c r="D109" s="105"/>
      <c r="E109" s="105"/>
      <c r="F109" s="78"/>
      <c r="G109" s="105"/>
      <c r="H109" s="105"/>
      <c r="I109" s="105"/>
      <c r="J109" s="78"/>
      <c r="K109" s="105"/>
      <c r="L109" s="105"/>
      <c r="M109" s="105"/>
      <c r="N109" s="78"/>
      <c r="O109" s="105"/>
      <c r="P109" s="105"/>
      <c r="Q109" s="105"/>
      <c r="R109" s="78"/>
      <c r="S109" s="38" t="s">
        <v>1014</v>
      </c>
      <c r="T109" s="38"/>
      <c r="U109" s="38"/>
      <c r="V109" s="78"/>
      <c r="W109" s="105"/>
      <c r="X109" s="105"/>
      <c r="Y109" s="105"/>
      <c r="Z109" s="78"/>
      <c r="AA109" s="105"/>
      <c r="AB109" s="105"/>
      <c r="AC109" s="105"/>
      <c r="AD109" s="78"/>
    </row>
    <row r="110" spans="1:30" x14ac:dyDescent="0.25">
      <c r="A110" s="12"/>
      <c r="B110" s="58"/>
      <c r="C110" s="92"/>
      <c r="D110" s="92"/>
      <c r="E110" s="92"/>
      <c r="F110" s="78"/>
      <c r="G110" s="92"/>
      <c r="H110" s="92"/>
      <c r="I110" s="92"/>
      <c r="J110" s="78"/>
      <c r="K110" s="92"/>
      <c r="L110" s="92"/>
      <c r="M110" s="92"/>
      <c r="N110" s="78"/>
      <c r="O110" s="92"/>
      <c r="P110" s="92"/>
      <c r="Q110" s="92"/>
      <c r="R110" s="78"/>
      <c r="S110" s="37" t="s">
        <v>1015</v>
      </c>
      <c r="T110" s="37"/>
      <c r="U110" s="37"/>
      <c r="V110" s="78"/>
      <c r="W110" s="37" t="s">
        <v>695</v>
      </c>
      <c r="X110" s="37"/>
      <c r="Y110" s="37"/>
      <c r="Z110" s="78"/>
      <c r="AA110" s="92"/>
      <c r="AB110" s="92"/>
      <c r="AC110" s="92"/>
      <c r="AD110" s="78"/>
    </row>
    <row r="111" spans="1:30" x14ac:dyDescent="0.25">
      <c r="A111" s="12"/>
      <c r="B111" s="58"/>
      <c r="C111" s="92"/>
      <c r="D111" s="92"/>
      <c r="E111" s="92"/>
      <c r="F111" s="78"/>
      <c r="G111" s="37" t="s">
        <v>1016</v>
      </c>
      <c r="H111" s="37"/>
      <c r="I111" s="37"/>
      <c r="J111" s="78"/>
      <c r="K111" s="92"/>
      <c r="L111" s="92"/>
      <c r="M111" s="92"/>
      <c r="N111" s="78"/>
      <c r="O111" s="92"/>
      <c r="P111" s="92"/>
      <c r="Q111" s="92"/>
      <c r="R111" s="78"/>
      <c r="S111" s="37" t="s">
        <v>1017</v>
      </c>
      <c r="T111" s="37"/>
      <c r="U111" s="37"/>
      <c r="V111" s="78"/>
      <c r="W111" s="37" t="s">
        <v>1017</v>
      </c>
      <c r="X111" s="37"/>
      <c r="Y111" s="37"/>
      <c r="Z111" s="78"/>
      <c r="AA111" s="92"/>
      <c r="AB111" s="92"/>
      <c r="AC111" s="92"/>
      <c r="AD111" s="78"/>
    </row>
    <row r="112" spans="1:30" x14ac:dyDescent="0.25">
      <c r="A112" s="12"/>
      <c r="B112" s="58"/>
      <c r="C112" s="37" t="s">
        <v>1018</v>
      </c>
      <c r="D112" s="37"/>
      <c r="E112" s="37"/>
      <c r="F112" s="78"/>
      <c r="G112" s="37" t="s">
        <v>1019</v>
      </c>
      <c r="H112" s="37"/>
      <c r="I112" s="37"/>
      <c r="J112" s="78"/>
      <c r="K112" s="37" t="s">
        <v>1020</v>
      </c>
      <c r="L112" s="37"/>
      <c r="M112" s="37"/>
      <c r="N112" s="78"/>
      <c r="O112" s="37" t="s">
        <v>1020</v>
      </c>
      <c r="P112" s="37"/>
      <c r="Q112" s="37"/>
      <c r="R112" s="78"/>
      <c r="S112" s="37" t="s">
        <v>1021</v>
      </c>
      <c r="T112" s="37"/>
      <c r="U112" s="37"/>
      <c r="V112" s="78"/>
      <c r="W112" s="37" t="s">
        <v>1021</v>
      </c>
      <c r="X112" s="37"/>
      <c r="Y112" s="37"/>
      <c r="Z112" s="78"/>
      <c r="AA112" s="92"/>
      <c r="AB112" s="92"/>
      <c r="AC112" s="92"/>
      <c r="AD112" s="78"/>
    </row>
    <row r="113" spans="1:30" x14ac:dyDescent="0.25">
      <c r="A113" s="12"/>
      <c r="B113" s="58"/>
      <c r="C113" s="37" t="s">
        <v>1022</v>
      </c>
      <c r="D113" s="37"/>
      <c r="E113" s="37"/>
      <c r="F113" s="78"/>
      <c r="G113" s="37" t="s">
        <v>1023</v>
      </c>
      <c r="H113" s="37"/>
      <c r="I113" s="37"/>
      <c r="J113" s="78"/>
      <c r="K113" s="37" t="s">
        <v>1024</v>
      </c>
      <c r="L113" s="37"/>
      <c r="M113" s="37"/>
      <c r="N113" s="78"/>
      <c r="O113" s="37" t="s">
        <v>1025</v>
      </c>
      <c r="P113" s="37"/>
      <c r="Q113" s="37"/>
      <c r="R113" s="78"/>
      <c r="S113" s="37" t="s">
        <v>1026</v>
      </c>
      <c r="T113" s="37"/>
      <c r="U113" s="37"/>
      <c r="V113" s="78"/>
      <c r="W113" s="37" t="s">
        <v>1026</v>
      </c>
      <c r="X113" s="37"/>
      <c r="Y113" s="37"/>
      <c r="Z113" s="78"/>
      <c r="AA113" s="92"/>
      <c r="AB113" s="92"/>
      <c r="AC113" s="92"/>
      <c r="AD113" s="78"/>
    </row>
    <row r="114" spans="1:30" ht="15.75" thickBot="1" x14ac:dyDescent="0.3">
      <c r="A114" s="12"/>
      <c r="B114" s="58"/>
      <c r="C114" s="34" t="s">
        <v>1027</v>
      </c>
      <c r="D114" s="34"/>
      <c r="E114" s="34"/>
      <c r="F114" s="78"/>
      <c r="G114" s="34" t="s">
        <v>1028</v>
      </c>
      <c r="H114" s="34"/>
      <c r="I114" s="34"/>
      <c r="J114" s="78"/>
      <c r="K114" s="34" t="s">
        <v>1029</v>
      </c>
      <c r="L114" s="34"/>
      <c r="M114" s="34"/>
      <c r="N114" s="78"/>
      <c r="O114" s="34" t="s">
        <v>1029</v>
      </c>
      <c r="P114" s="34"/>
      <c r="Q114" s="34"/>
      <c r="R114" s="78"/>
      <c r="S114" s="34" t="s">
        <v>1030</v>
      </c>
      <c r="T114" s="34"/>
      <c r="U114" s="34"/>
      <c r="V114" s="78"/>
      <c r="W114" s="34" t="s">
        <v>1031</v>
      </c>
      <c r="X114" s="34"/>
      <c r="Y114" s="34"/>
      <c r="Z114" s="78"/>
      <c r="AA114" s="34" t="s">
        <v>136</v>
      </c>
      <c r="AB114" s="34"/>
      <c r="AC114" s="34"/>
      <c r="AD114" s="78"/>
    </row>
    <row r="115" spans="1:30" ht="15.75" thickTop="1" x14ac:dyDescent="0.25">
      <c r="A115" s="12"/>
      <c r="B115" s="81" t="s">
        <v>938</v>
      </c>
      <c r="C115" s="82"/>
      <c r="D115" s="94"/>
      <c r="E115" s="94"/>
      <c r="F115" s="78"/>
      <c r="G115" s="82"/>
      <c r="H115" s="94"/>
      <c r="I115" s="94"/>
      <c r="J115" s="78"/>
      <c r="K115" s="82"/>
      <c r="L115" s="94"/>
      <c r="M115" s="94"/>
      <c r="N115" s="78"/>
      <c r="O115" s="82"/>
      <c r="P115" s="94"/>
      <c r="Q115" s="94"/>
      <c r="R115" s="78"/>
      <c r="S115" s="82"/>
      <c r="T115" s="94"/>
      <c r="U115" s="94"/>
      <c r="V115" s="78"/>
      <c r="W115" s="82"/>
      <c r="X115" s="94"/>
      <c r="Y115" s="94"/>
      <c r="Z115" s="78"/>
      <c r="AA115" s="58"/>
      <c r="AB115" s="105"/>
      <c r="AC115" s="105"/>
      <c r="AD115" s="78"/>
    </row>
    <row r="116" spans="1:30" x14ac:dyDescent="0.25">
      <c r="A116" s="12"/>
      <c r="B116" s="58" t="s">
        <v>113</v>
      </c>
      <c r="C116" s="58"/>
      <c r="D116" s="92"/>
      <c r="E116" s="92"/>
      <c r="F116" s="78"/>
      <c r="G116" s="58"/>
      <c r="H116" s="92"/>
      <c r="I116" s="92"/>
      <c r="J116" s="78"/>
      <c r="K116" s="58"/>
      <c r="L116" s="92"/>
      <c r="M116" s="92"/>
      <c r="N116" s="78"/>
      <c r="O116" s="58"/>
      <c r="P116" s="92"/>
      <c r="Q116" s="92"/>
      <c r="R116" s="78"/>
      <c r="S116" s="58"/>
      <c r="T116" s="92"/>
      <c r="U116" s="92"/>
      <c r="V116" s="78"/>
      <c r="W116" s="58"/>
      <c r="X116" s="92"/>
      <c r="Y116" s="92"/>
      <c r="Z116" s="78"/>
      <c r="AA116" s="58"/>
      <c r="AB116" s="92"/>
      <c r="AC116" s="92"/>
      <c r="AD116" s="78"/>
    </row>
    <row r="117" spans="1:30" x14ac:dyDescent="0.25">
      <c r="A117" s="12"/>
      <c r="B117" s="58" t="s">
        <v>1032</v>
      </c>
      <c r="C117" s="82"/>
      <c r="D117" s="58" t="s">
        <v>187</v>
      </c>
      <c r="E117" s="82">
        <v>23.8</v>
      </c>
      <c r="F117" s="78"/>
      <c r="G117" s="82"/>
      <c r="H117" s="58" t="s">
        <v>187</v>
      </c>
      <c r="I117" s="82" t="s">
        <v>363</v>
      </c>
      <c r="J117" s="78" t="s">
        <v>191</v>
      </c>
      <c r="K117" s="82"/>
      <c r="L117" s="58" t="s">
        <v>187</v>
      </c>
      <c r="M117" s="82" t="s">
        <v>188</v>
      </c>
      <c r="N117" s="78"/>
      <c r="O117" s="82"/>
      <c r="P117" s="58" t="s">
        <v>187</v>
      </c>
      <c r="Q117" s="82" t="s">
        <v>188</v>
      </c>
      <c r="R117" s="78"/>
      <c r="S117" s="82"/>
      <c r="T117" s="58" t="s">
        <v>187</v>
      </c>
      <c r="U117" s="82" t="s">
        <v>188</v>
      </c>
      <c r="V117" s="78"/>
      <c r="W117" s="82"/>
      <c r="X117" s="58" t="s">
        <v>187</v>
      </c>
      <c r="Y117" s="82">
        <v>1.3</v>
      </c>
      <c r="Z117" s="78"/>
      <c r="AA117" s="82"/>
      <c r="AB117" s="81" t="s">
        <v>187</v>
      </c>
      <c r="AC117" s="135">
        <v>24.8</v>
      </c>
      <c r="AD117" s="78"/>
    </row>
    <row r="118" spans="1:30" x14ac:dyDescent="0.25">
      <c r="A118" s="12"/>
      <c r="B118" s="58" t="s">
        <v>804</v>
      </c>
      <c r="C118" s="82"/>
      <c r="D118" s="58"/>
      <c r="E118" s="82">
        <v>12.4</v>
      </c>
      <c r="F118" s="78"/>
      <c r="G118" s="82"/>
      <c r="H118" s="58"/>
      <c r="I118" s="82" t="s">
        <v>188</v>
      </c>
      <c r="J118" s="78"/>
      <c r="K118" s="82"/>
      <c r="L118" s="58"/>
      <c r="M118" s="82">
        <v>2.5</v>
      </c>
      <c r="N118" s="78"/>
      <c r="O118" s="82"/>
      <c r="P118" s="58"/>
      <c r="Q118" s="82" t="s">
        <v>188</v>
      </c>
      <c r="R118" s="78"/>
      <c r="S118" s="82"/>
      <c r="T118" s="58"/>
      <c r="U118" s="82" t="s">
        <v>188</v>
      </c>
      <c r="V118" s="78"/>
      <c r="W118" s="82"/>
      <c r="X118" s="58"/>
      <c r="Y118" s="82">
        <v>6.4</v>
      </c>
      <c r="Z118" s="78"/>
      <c r="AA118" s="82"/>
      <c r="AB118" s="58"/>
      <c r="AC118" s="135">
        <v>21.3</v>
      </c>
      <c r="AD118" s="78"/>
    </row>
    <row r="119" spans="1:30" x14ac:dyDescent="0.25">
      <c r="A119" s="12"/>
      <c r="B119" s="58" t="s">
        <v>805</v>
      </c>
      <c r="C119" s="82"/>
      <c r="D119" s="58"/>
      <c r="E119" s="82">
        <v>2</v>
      </c>
      <c r="F119" s="78"/>
      <c r="G119" s="82"/>
      <c r="H119" s="58"/>
      <c r="I119" s="82" t="s">
        <v>188</v>
      </c>
      <c r="J119" s="78"/>
      <c r="K119" s="82"/>
      <c r="L119" s="58"/>
      <c r="M119" s="82" t="s">
        <v>188</v>
      </c>
      <c r="N119" s="78"/>
      <c r="O119" s="82"/>
      <c r="P119" s="58"/>
      <c r="Q119" s="82" t="s">
        <v>188</v>
      </c>
      <c r="R119" s="78"/>
      <c r="S119" s="82"/>
      <c r="T119" s="58"/>
      <c r="U119" s="82" t="s">
        <v>188</v>
      </c>
      <c r="V119" s="78"/>
      <c r="W119" s="82"/>
      <c r="X119" s="58"/>
      <c r="Y119" s="82" t="s">
        <v>236</v>
      </c>
      <c r="Z119" s="78" t="s">
        <v>191</v>
      </c>
      <c r="AA119" s="82"/>
      <c r="AB119" s="58"/>
      <c r="AC119" s="135">
        <v>1.5</v>
      </c>
      <c r="AD119" s="78"/>
    </row>
    <row r="120" spans="1:30" x14ac:dyDescent="0.25">
      <c r="A120" s="12"/>
      <c r="B120" s="58" t="s">
        <v>806</v>
      </c>
      <c r="C120" s="82"/>
      <c r="D120" s="58"/>
      <c r="E120" s="82">
        <v>396</v>
      </c>
      <c r="F120" s="78"/>
      <c r="G120" s="82"/>
      <c r="H120" s="58"/>
      <c r="I120" s="82">
        <v>0.2</v>
      </c>
      <c r="J120" s="78"/>
      <c r="K120" s="82"/>
      <c r="L120" s="58"/>
      <c r="M120" s="82">
        <v>24.1</v>
      </c>
      <c r="N120" s="78"/>
      <c r="O120" s="82"/>
      <c r="P120" s="58"/>
      <c r="Q120" s="82" t="s">
        <v>1039</v>
      </c>
      <c r="R120" s="78" t="s">
        <v>371</v>
      </c>
      <c r="S120" s="82"/>
      <c r="T120" s="58"/>
      <c r="U120" s="82" t="s">
        <v>323</v>
      </c>
      <c r="V120" s="78" t="s">
        <v>191</v>
      </c>
      <c r="W120" s="82"/>
      <c r="X120" s="58"/>
      <c r="Y120" s="82">
        <v>22.8</v>
      </c>
      <c r="Z120" s="78"/>
      <c r="AA120" s="82"/>
      <c r="AB120" s="58"/>
      <c r="AC120" s="135">
        <v>440.9</v>
      </c>
      <c r="AD120" s="78"/>
    </row>
    <row r="121" spans="1:30" x14ac:dyDescent="0.25">
      <c r="A121" s="12"/>
      <c r="B121" s="58" t="s">
        <v>807</v>
      </c>
      <c r="C121" s="82"/>
      <c r="D121" s="58"/>
      <c r="E121" s="82">
        <v>20.5</v>
      </c>
      <c r="F121" s="78"/>
      <c r="G121" s="82"/>
      <c r="H121" s="58"/>
      <c r="I121" s="82">
        <v>4.0999999999999996</v>
      </c>
      <c r="J121" s="78"/>
      <c r="K121" s="82"/>
      <c r="L121" s="58"/>
      <c r="M121" s="82" t="s">
        <v>188</v>
      </c>
      <c r="N121" s="78"/>
      <c r="O121" s="82"/>
      <c r="P121" s="58"/>
      <c r="Q121" s="82" t="s">
        <v>188</v>
      </c>
      <c r="R121" s="78"/>
      <c r="S121" s="82"/>
      <c r="T121" s="58"/>
      <c r="U121" s="82" t="s">
        <v>188</v>
      </c>
      <c r="V121" s="78"/>
      <c r="W121" s="82"/>
      <c r="X121" s="58"/>
      <c r="Y121" s="82" t="s">
        <v>245</v>
      </c>
      <c r="Z121" s="78" t="s">
        <v>191</v>
      </c>
      <c r="AA121" s="82"/>
      <c r="AB121" s="58"/>
      <c r="AC121" s="135">
        <v>19.100000000000001</v>
      </c>
      <c r="AD121" s="78"/>
    </row>
    <row r="122" spans="1:30" x14ac:dyDescent="0.25">
      <c r="A122" s="12"/>
      <c r="B122" s="58" t="s">
        <v>808</v>
      </c>
      <c r="C122" s="82"/>
      <c r="D122" s="58"/>
      <c r="E122" s="82">
        <v>288.2</v>
      </c>
      <c r="F122" s="78"/>
      <c r="G122" s="82"/>
      <c r="H122" s="58"/>
      <c r="I122" s="82">
        <v>2.9</v>
      </c>
      <c r="J122" s="78"/>
      <c r="K122" s="82"/>
      <c r="L122" s="58"/>
      <c r="M122" s="82" t="s">
        <v>188</v>
      </c>
      <c r="N122" s="78"/>
      <c r="O122" s="82"/>
      <c r="P122" s="58"/>
      <c r="Q122" s="82" t="s">
        <v>188</v>
      </c>
      <c r="R122" s="78"/>
      <c r="S122" s="82"/>
      <c r="T122" s="58"/>
      <c r="U122" s="82" t="s">
        <v>236</v>
      </c>
      <c r="V122" s="78" t="s">
        <v>371</v>
      </c>
      <c r="W122" s="82"/>
      <c r="X122" s="58"/>
      <c r="Y122" s="82" t="s">
        <v>244</v>
      </c>
      <c r="Z122" s="78" t="s">
        <v>191</v>
      </c>
      <c r="AA122" s="82"/>
      <c r="AB122" s="58"/>
      <c r="AC122" s="135">
        <v>274.3</v>
      </c>
      <c r="AD122" s="78"/>
    </row>
    <row r="123" spans="1:30" x14ac:dyDescent="0.25">
      <c r="A123" s="12"/>
      <c r="B123" s="58" t="s">
        <v>810</v>
      </c>
      <c r="C123" s="82"/>
      <c r="D123" s="58"/>
      <c r="E123" s="82">
        <v>57</v>
      </c>
      <c r="F123" s="78"/>
      <c r="G123" s="82"/>
      <c r="H123" s="58"/>
      <c r="I123" s="82">
        <v>7.8</v>
      </c>
      <c r="J123" s="78"/>
      <c r="K123" s="82"/>
      <c r="L123" s="58"/>
      <c r="M123" s="82" t="s">
        <v>188</v>
      </c>
      <c r="N123" s="78"/>
      <c r="O123" s="82"/>
      <c r="P123" s="58"/>
      <c r="Q123" s="82" t="s">
        <v>188</v>
      </c>
      <c r="R123" s="78"/>
      <c r="S123" s="82"/>
      <c r="T123" s="58"/>
      <c r="U123" s="82" t="s">
        <v>188</v>
      </c>
      <c r="V123" s="78"/>
      <c r="W123" s="82"/>
      <c r="X123" s="58"/>
      <c r="Y123" s="82" t="s">
        <v>1040</v>
      </c>
      <c r="Z123" s="78" t="s">
        <v>191</v>
      </c>
      <c r="AA123" s="82"/>
      <c r="AB123" s="58"/>
      <c r="AC123" s="135">
        <v>53.3</v>
      </c>
      <c r="AD123" s="78"/>
    </row>
    <row r="124" spans="1:30" x14ac:dyDescent="0.25">
      <c r="A124" s="12"/>
      <c r="B124" s="58" t="s">
        <v>811</v>
      </c>
      <c r="C124" s="82"/>
      <c r="D124" s="58"/>
      <c r="E124" s="82">
        <v>84.4</v>
      </c>
      <c r="F124" s="78"/>
      <c r="G124" s="82"/>
      <c r="H124" s="58"/>
      <c r="I124" s="82">
        <v>2.8</v>
      </c>
      <c r="J124" s="78"/>
      <c r="K124" s="82"/>
      <c r="L124" s="58"/>
      <c r="M124" s="82" t="s">
        <v>188</v>
      </c>
      <c r="N124" s="78"/>
      <c r="O124" s="82"/>
      <c r="P124" s="58"/>
      <c r="Q124" s="82" t="s">
        <v>188</v>
      </c>
      <c r="R124" s="78"/>
      <c r="S124" s="82"/>
      <c r="T124" s="58"/>
      <c r="U124" s="82">
        <v>0.1</v>
      </c>
      <c r="V124" s="78"/>
      <c r="W124" s="82"/>
      <c r="X124" s="58"/>
      <c r="Y124" s="82" t="s">
        <v>439</v>
      </c>
      <c r="Z124" s="78" t="s">
        <v>191</v>
      </c>
      <c r="AA124" s="82"/>
      <c r="AB124" s="58"/>
      <c r="AC124" s="135">
        <v>82.4</v>
      </c>
      <c r="AD124" s="78"/>
    </row>
    <row r="125" spans="1:30" x14ac:dyDescent="0.25">
      <c r="A125" s="12"/>
      <c r="B125" s="58" t="s">
        <v>1041</v>
      </c>
      <c r="C125" s="82"/>
      <c r="D125" s="58"/>
      <c r="E125" s="82" t="s">
        <v>245</v>
      </c>
      <c r="F125" s="78" t="s">
        <v>191</v>
      </c>
      <c r="G125" s="82"/>
      <c r="H125" s="58"/>
      <c r="I125" s="82" t="s">
        <v>235</v>
      </c>
      <c r="J125" s="78"/>
      <c r="K125" s="82"/>
      <c r="L125" s="58"/>
      <c r="M125" s="82" t="s">
        <v>235</v>
      </c>
      <c r="N125" s="78"/>
      <c r="O125" s="82"/>
      <c r="P125" s="58"/>
      <c r="Q125" s="82" t="s">
        <v>235</v>
      </c>
      <c r="R125" s="78"/>
      <c r="S125" s="82"/>
      <c r="T125" s="58"/>
      <c r="U125" s="82" t="s">
        <v>1042</v>
      </c>
      <c r="V125" s="78"/>
      <c r="W125" s="82"/>
      <c r="X125" s="58"/>
      <c r="Y125" s="82" t="s">
        <v>235</v>
      </c>
      <c r="Z125" s="78"/>
      <c r="AA125" s="82"/>
      <c r="AB125" s="58"/>
      <c r="AC125" s="82" t="s">
        <v>1043</v>
      </c>
      <c r="AD125" s="78"/>
    </row>
    <row r="126" spans="1:30" ht="15.75" thickBot="1" x14ac:dyDescent="0.3">
      <c r="A126" s="12"/>
      <c r="B126" s="58" t="s">
        <v>37</v>
      </c>
      <c r="C126" s="82"/>
      <c r="D126" s="83"/>
      <c r="E126" s="84">
        <v>25.8</v>
      </c>
      <c r="F126" s="78"/>
      <c r="G126" s="82"/>
      <c r="H126" s="83"/>
      <c r="I126" s="84" t="s">
        <v>188</v>
      </c>
      <c r="J126" s="78"/>
      <c r="K126" s="82"/>
      <c r="L126" s="83"/>
      <c r="M126" s="84" t="s">
        <v>188</v>
      </c>
      <c r="N126" s="78"/>
      <c r="O126" s="82"/>
      <c r="P126" s="83"/>
      <c r="Q126" s="84" t="s">
        <v>188</v>
      </c>
      <c r="R126" s="78"/>
      <c r="S126" s="82"/>
      <c r="T126" s="83"/>
      <c r="U126" s="84" t="s">
        <v>416</v>
      </c>
      <c r="V126" s="78" t="s">
        <v>191</v>
      </c>
      <c r="W126" s="82"/>
      <c r="X126" s="83"/>
      <c r="Y126" s="84" t="s">
        <v>188</v>
      </c>
      <c r="Z126" s="78"/>
      <c r="AA126" s="82"/>
      <c r="AB126" s="83"/>
      <c r="AC126" s="125">
        <v>24.7</v>
      </c>
      <c r="AD126" s="78"/>
    </row>
    <row r="127" spans="1:30" ht="16.5" thickTop="1" thickBot="1" x14ac:dyDescent="0.3">
      <c r="A127" s="12"/>
      <c r="B127" s="81" t="s">
        <v>47</v>
      </c>
      <c r="C127" s="82"/>
      <c r="D127" s="86" t="s">
        <v>187</v>
      </c>
      <c r="E127" s="87">
        <v>904.6</v>
      </c>
      <c r="F127" s="78"/>
      <c r="G127" s="82"/>
      <c r="H127" s="86" t="s">
        <v>187</v>
      </c>
      <c r="I127" s="87">
        <v>17.5</v>
      </c>
      <c r="J127" s="78"/>
      <c r="K127" s="82"/>
      <c r="L127" s="86" t="s">
        <v>187</v>
      </c>
      <c r="M127" s="87">
        <v>26.6</v>
      </c>
      <c r="N127" s="78"/>
      <c r="O127" s="82"/>
      <c r="P127" s="86" t="s">
        <v>187</v>
      </c>
      <c r="Q127" s="87" t="s">
        <v>1039</v>
      </c>
      <c r="R127" s="21" t="s">
        <v>191</v>
      </c>
      <c r="S127" s="82"/>
      <c r="T127" s="86" t="s">
        <v>187</v>
      </c>
      <c r="U127" s="87">
        <v>8.4</v>
      </c>
      <c r="V127" s="78"/>
      <c r="W127" s="82"/>
      <c r="X127" s="86" t="s">
        <v>187</v>
      </c>
      <c r="Y127" s="87" t="s">
        <v>1044</v>
      </c>
      <c r="Z127" s="21" t="s">
        <v>191</v>
      </c>
      <c r="AA127" s="82"/>
      <c r="AB127" s="86" t="s">
        <v>187</v>
      </c>
      <c r="AC127" s="87">
        <v>946.9</v>
      </c>
      <c r="AD127" s="78"/>
    </row>
    <row r="128" spans="1:30" ht="15.75" thickTop="1" x14ac:dyDescent="0.25">
      <c r="A128" s="12"/>
      <c r="B128" s="92" t="s">
        <v>222</v>
      </c>
      <c r="C128" s="92"/>
      <c r="D128" s="92"/>
      <c r="E128" s="92"/>
      <c r="F128" s="92"/>
      <c r="G128" s="92"/>
      <c r="H128" s="92"/>
      <c r="I128" s="92"/>
      <c r="J128" s="92"/>
      <c r="K128" s="92"/>
      <c r="L128" s="92"/>
      <c r="M128" s="92"/>
      <c r="N128" s="92"/>
      <c r="O128" s="92"/>
      <c r="P128" s="92"/>
      <c r="Q128" s="92"/>
      <c r="R128" s="92"/>
      <c r="S128" s="92"/>
      <c r="T128" s="92"/>
      <c r="U128" s="92"/>
      <c r="V128" s="92"/>
      <c r="W128" s="92"/>
      <c r="X128" s="92"/>
      <c r="Y128" s="92"/>
      <c r="Z128" s="92"/>
      <c r="AA128" s="92"/>
      <c r="AB128" s="92"/>
      <c r="AC128" s="92"/>
      <c r="AD128" s="92"/>
    </row>
    <row r="129" spans="1:30" ht="22.5" x14ac:dyDescent="0.25">
      <c r="A129" s="12"/>
      <c r="B129" s="98">
        <v>-1</v>
      </c>
      <c r="C129" s="98" t="s">
        <v>1037</v>
      </c>
    </row>
    <row r="130" spans="1:30" x14ac:dyDescent="0.25">
      <c r="A130" s="12"/>
      <c r="B130" s="92"/>
      <c r="C130" s="92"/>
      <c r="D130" s="92"/>
      <c r="E130" s="92"/>
      <c r="F130" s="92"/>
      <c r="G130" s="92"/>
      <c r="H130" s="92"/>
      <c r="I130" s="92"/>
      <c r="J130" s="92"/>
      <c r="K130" s="92"/>
      <c r="L130" s="92"/>
      <c r="M130" s="92"/>
      <c r="N130" s="92"/>
      <c r="O130" s="92"/>
      <c r="P130" s="92"/>
      <c r="Q130" s="92"/>
      <c r="R130" s="92"/>
      <c r="S130" s="92"/>
      <c r="T130" s="92"/>
      <c r="U130" s="92"/>
      <c r="V130" s="92"/>
      <c r="W130" s="92"/>
      <c r="X130" s="92"/>
      <c r="Y130" s="92"/>
      <c r="Z130" s="92"/>
      <c r="AA130" s="92"/>
      <c r="AB130" s="92"/>
      <c r="AC130" s="92"/>
      <c r="AD130" s="92"/>
    </row>
    <row r="131" spans="1:30" ht="15.75" thickBot="1" x14ac:dyDescent="0.3">
      <c r="A131" s="12"/>
      <c r="B131" s="81" t="s">
        <v>1012</v>
      </c>
      <c r="C131" s="58"/>
      <c r="D131" s="34" t="s">
        <v>1045</v>
      </c>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78"/>
    </row>
    <row r="132" spans="1:30" ht="15.75" thickTop="1" x14ac:dyDescent="0.25">
      <c r="A132" s="12"/>
      <c r="B132" s="18" t="s">
        <v>174</v>
      </c>
      <c r="C132" s="58"/>
      <c r="D132" s="105"/>
      <c r="E132" s="105"/>
      <c r="F132" s="78"/>
      <c r="G132" s="58"/>
      <c r="H132" s="105"/>
      <c r="I132" s="105"/>
      <c r="J132" s="78"/>
      <c r="K132" s="58"/>
      <c r="L132" s="105"/>
      <c r="M132" s="105"/>
      <c r="N132" s="78"/>
      <c r="O132" s="58"/>
      <c r="P132" s="105"/>
      <c r="Q132" s="105"/>
      <c r="R132" s="78"/>
      <c r="S132" s="58"/>
      <c r="T132" s="38" t="s">
        <v>1014</v>
      </c>
      <c r="U132" s="38"/>
      <c r="V132" s="78"/>
      <c r="W132" s="58"/>
      <c r="X132" s="105"/>
      <c r="Y132" s="105"/>
      <c r="Z132" s="78"/>
      <c r="AA132" s="58"/>
      <c r="AB132" s="105"/>
      <c r="AC132" s="105"/>
      <c r="AD132" s="78"/>
    </row>
    <row r="133" spans="1:30" x14ac:dyDescent="0.25">
      <c r="A133" s="12"/>
      <c r="B133" s="58"/>
      <c r="C133" s="58"/>
      <c r="D133" s="92"/>
      <c r="E133" s="92"/>
      <c r="F133" s="78"/>
      <c r="G133" s="58"/>
      <c r="H133" s="92"/>
      <c r="I133" s="92"/>
      <c r="J133" s="78"/>
      <c r="K133" s="58"/>
      <c r="L133" s="92"/>
      <c r="M133" s="92"/>
      <c r="N133" s="78"/>
      <c r="O133" s="58"/>
      <c r="P133" s="92"/>
      <c r="Q133" s="92"/>
      <c r="R133" s="78"/>
      <c r="S133" s="58"/>
      <c r="T133" s="37" t="s">
        <v>1015</v>
      </c>
      <c r="U133" s="37"/>
      <c r="V133" s="78"/>
      <c r="W133" s="58"/>
      <c r="X133" s="37" t="s">
        <v>695</v>
      </c>
      <c r="Y133" s="37"/>
      <c r="Z133" s="78"/>
      <c r="AA133" s="58"/>
      <c r="AB133" s="92"/>
      <c r="AC133" s="92"/>
      <c r="AD133" s="78"/>
    </row>
    <row r="134" spans="1:30" x14ac:dyDescent="0.25">
      <c r="A134" s="12"/>
      <c r="B134" s="58"/>
      <c r="C134" s="58"/>
      <c r="D134" s="92"/>
      <c r="E134" s="92"/>
      <c r="F134" s="78"/>
      <c r="G134" s="58"/>
      <c r="H134" s="37" t="s">
        <v>1016</v>
      </c>
      <c r="I134" s="37"/>
      <c r="J134" s="78"/>
      <c r="K134" s="58"/>
      <c r="L134" s="92"/>
      <c r="M134" s="92"/>
      <c r="N134" s="78"/>
      <c r="O134" s="58"/>
      <c r="P134" s="92"/>
      <c r="Q134" s="92"/>
      <c r="R134" s="78"/>
      <c r="S134" s="58"/>
      <c r="T134" s="37" t="s">
        <v>1017</v>
      </c>
      <c r="U134" s="37"/>
      <c r="V134" s="78"/>
      <c r="W134" s="58"/>
      <c r="X134" s="37" t="s">
        <v>1017</v>
      </c>
      <c r="Y134" s="37"/>
      <c r="Z134" s="78"/>
      <c r="AA134" s="58"/>
      <c r="AB134" s="92"/>
      <c r="AC134" s="92"/>
      <c r="AD134" s="78"/>
    </row>
    <row r="135" spans="1:30" x14ac:dyDescent="0.25">
      <c r="A135" s="12"/>
      <c r="B135" s="58"/>
      <c r="C135" s="58"/>
      <c r="D135" s="37" t="s">
        <v>1018</v>
      </c>
      <c r="E135" s="37"/>
      <c r="F135" s="78"/>
      <c r="G135" s="58"/>
      <c r="H135" s="37" t="s">
        <v>1019</v>
      </c>
      <c r="I135" s="37"/>
      <c r="J135" s="78"/>
      <c r="K135" s="58"/>
      <c r="L135" s="37" t="s">
        <v>1020</v>
      </c>
      <c r="M135" s="37"/>
      <c r="N135" s="78"/>
      <c r="O135" s="58"/>
      <c r="P135" s="37" t="s">
        <v>1020</v>
      </c>
      <c r="Q135" s="37"/>
      <c r="R135" s="78"/>
      <c r="S135" s="58"/>
      <c r="T135" s="37" t="s">
        <v>1021</v>
      </c>
      <c r="U135" s="37"/>
      <c r="V135" s="78"/>
      <c r="W135" s="58"/>
      <c r="X135" s="37" t="s">
        <v>1021</v>
      </c>
      <c r="Y135" s="37"/>
      <c r="Z135" s="78"/>
      <c r="AA135" s="58"/>
      <c r="AB135" s="92"/>
      <c r="AC135" s="92"/>
      <c r="AD135" s="78"/>
    </row>
    <row r="136" spans="1:30" x14ac:dyDescent="0.25">
      <c r="A136" s="12"/>
      <c r="B136" s="58"/>
      <c r="C136" s="58"/>
      <c r="D136" s="37" t="s">
        <v>1022</v>
      </c>
      <c r="E136" s="37"/>
      <c r="F136" s="78"/>
      <c r="G136" s="58"/>
      <c r="H136" s="37" t="s">
        <v>1023</v>
      </c>
      <c r="I136" s="37"/>
      <c r="J136" s="78"/>
      <c r="K136" s="58"/>
      <c r="L136" s="37" t="s">
        <v>1024</v>
      </c>
      <c r="M136" s="37"/>
      <c r="N136" s="78"/>
      <c r="O136" s="58"/>
      <c r="P136" s="37" t="s">
        <v>1025</v>
      </c>
      <c r="Q136" s="37"/>
      <c r="R136" s="78"/>
      <c r="S136" s="58"/>
      <c r="T136" s="37" t="s">
        <v>1026</v>
      </c>
      <c r="U136" s="37"/>
      <c r="V136" s="78"/>
      <c r="W136" s="58"/>
      <c r="X136" s="37" t="s">
        <v>1026</v>
      </c>
      <c r="Y136" s="37"/>
      <c r="Z136" s="78"/>
      <c r="AA136" s="58"/>
      <c r="AB136" s="92"/>
      <c r="AC136" s="92"/>
      <c r="AD136" s="78"/>
    </row>
    <row r="137" spans="1:30" ht="15.75" thickBot="1" x14ac:dyDescent="0.3">
      <c r="A137" s="12"/>
      <c r="B137" s="58"/>
      <c r="C137" s="58"/>
      <c r="D137" s="34" t="s">
        <v>1027</v>
      </c>
      <c r="E137" s="34"/>
      <c r="F137" s="78"/>
      <c r="G137" s="58"/>
      <c r="H137" s="34" t="s">
        <v>1028</v>
      </c>
      <c r="I137" s="34"/>
      <c r="J137" s="78"/>
      <c r="K137" s="58"/>
      <c r="L137" s="34" t="s">
        <v>1029</v>
      </c>
      <c r="M137" s="34"/>
      <c r="N137" s="78"/>
      <c r="O137" s="58"/>
      <c r="P137" s="34" t="s">
        <v>1029</v>
      </c>
      <c r="Q137" s="34"/>
      <c r="R137" s="78"/>
      <c r="S137" s="58"/>
      <c r="T137" s="34" t="s">
        <v>1030</v>
      </c>
      <c r="U137" s="34"/>
      <c r="V137" s="78"/>
      <c r="W137" s="58"/>
      <c r="X137" s="34" t="s">
        <v>1031</v>
      </c>
      <c r="Y137" s="34"/>
      <c r="Z137" s="78"/>
      <c r="AA137" s="58"/>
      <c r="AB137" s="34" t="s">
        <v>136</v>
      </c>
      <c r="AC137" s="34"/>
      <c r="AD137" s="78"/>
    </row>
    <row r="138" spans="1:30" ht="15.75" thickTop="1" x14ac:dyDescent="0.25">
      <c r="A138" s="12"/>
      <c r="B138" s="81" t="s">
        <v>938</v>
      </c>
      <c r="C138" s="82"/>
      <c r="D138" s="94"/>
      <c r="E138" s="94"/>
      <c r="F138" s="78"/>
      <c r="G138" s="82"/>
      <c r="H138" s="94"/>
      <c r="I138" s="94"/>
      <c r="J138" s="78"/>
      <c r="K138" s="82"/>
      <c r="L138" s="94"/>
      <c r="M138" s="94"/>
      <c r="N138" s="78"/>
      <c r="O138" s="82"/>
      <c r="P138" s="94"/>
      <c r="Q138" s="94"/>
      <c r="R138" s="78"/>
      <c r="S138" s="82"/>
      <c r="T138" s="94"/>
      <c r="U138" s="94"/>
      <c r="V138" s="78"/>
      <c r="W138" s="82"/>
      <c r="X138" s="94"/>
      <c r="Y138" s="94"/>
      <c r="Z138" s="78"/>
      <c r="AA138" s="58"/>
      <c r="AB138" s="105"/>
      <c r="AC138" s="105"/>
      <c r="AD138" s="78"/>
    </row>
    <row r="139" spans="1:30" x14ac:dyDescent="0.25">
      <c r="A139" s="12"/>
      <c r="B139" s="58" t="s">
        <v>113</v>
      </c>
      <c r="C139" s="58"/>
      <c r="D139" s="92"/>
      <c r="E139" s="92"/>
      <c r="F139" s="78"/>
      <c r="G139" s="58"/>
      <c r="H139" s="92"/>
      <c r="I139" s="92"/>
      <c r="J139" s="78"/>
      <c r="K139" s="58"/>
      <c r="L139" s="92"/>
      <c r="M139" s="92"/>
      <c r="N139" s="78"/>
      <c r="O139" s="58"/>
      <c r="P139" s="92"/>
      <c r="Q139" s="92"/>
      <c r="R139" s="78"/>
      <c r="S139" s="58"/>
      <c r="T139" s="92"/>
      <c r="U139" s="92"/>
      <c r="V139" s="78"/>
      <c r="W139" s="58"/>
      <c r="X139" s="92"/>
      <c r="Y139" s="92"/>
      <c r="Z139" s="78"/>
      <c r="AA139" s="58"/>
      <c r="AB139" s="92"/>
      <c r="AC139" s="92"/>
      <c r="AD139" s="78"/>
    </row>
    <row r="140" spans="1:30" x14ac:dyDescent="0.25">
      <c r="A140" s="12"/>
      <c r="B140" s="58" t="s">
        <v>1032</v>
      </c>
      <c r="C140" s="82"/>
      <c r="D140" s="58" t="s">
        <v>187</v>
      </c>
      <c r="E140" s="82">
        <v>31.7</v>
      </c>
      <c r="F140" s="78"/>
      <c r="G140" s="82"/>
      <c r="H140" s="58" t="s">
        <v>187</v>
      </c>
      <c r="I140" s="82" t="s">
        <v>523</v>
      </c>
      <c r="J140" s="78" t="s">
        <v>191</v>
      </c>
      <c r="K140" s="82"/>
      <c r="L140" s="58" t="s">
        <v>187</v>
      </c>
      <c r="M140" s="82" t="s">
        <v>188</v>
      </c>
      <c r="N140" s="78"/>
      <c r="O140" s="82"/>
      <c r="P140" s="58" t="s">
        <v>187</v>
      </c>
      <c r="Q140" s="82" t="s">
        <v>188</v>
      </c>
      <c r="R140" s="78"/>
      <c r="S140" s="82"/>
      <c r="T140" s="58" t="s">
        <v>187</v>
      </c>
      <c r="U140" s="82" t="s">
        <v>188</v>
      </c>
      <c r="V140" s="78"/>
      <c r="W140" s="82"/>
      <c r="X140" s="58" t="s">
        <v>187</v>
      </c>
      <c r="Y140" s="82" t="s">
        <v>264</v>
      </c>
      <c r="Z140" s="78" t="s">
        <v>191</v>
      </c>
      <c r="AA140" s="82"/>
      <c r="AB140" s="81" t="s">
        <v>187</v>
      </c>
      <c r="AC140" s="135">
        <v>28.6</v>
      </c>
      <c r="AD140" s="78"/>
    </row>
    <row r="141" spans="1:30" x14ac:dyDescent="0.25">
      <c r="A141" s="12"/>
      <c r="B141" s="58" t="s">
        <v>804</v>
      </c>
      <c r="C141" s="82"/>
      <c r="D141" s="58"/>
      <c r="E141" s="82">
        <v>48.7</v>
      </c>
      <c r="F141" s="78"/>
      <c r="G141" s="82"/>
      <c r="H141" s="58"/>
      <c r="I141" s="82">
        <v>19.2</v>
      </c>
      <c r="J141" s="78"/>
      <c r="K141" s="82"/>
      <c r="L141" s="58"/>
      <c r="M141" s="82">
        <v>12.9</v>
      </c>
      <c r="N141" s="78"/>
      <c r="O141" s="82"/>
      <c r="P141" s="58"/>
      <c r="Q141" s="82" t="s">
        <v>188</v>
      </c>
      <c r="R141" s="78"/>
      <c r="S141" s="82"/>
      <c r="T141" s="58"/>
      <c r="U141" s="82" t="s">
        <v>188</v>
      </c>
      <c r="V141" s="78"/>
      <c r="W141" s="82"/>
      <c r="X141" s="58"/>
      <c r="Y141" s="82">
        <v>12.6</v>
      </c>
      <c r="Z141" s="78"/>
      <c r="AA141" s="82"/>
      <c r="AB141" s="58"/>
      <c r="AC141" s="135">
        <v>93.4</v>
      </c>
      <c r="AD141" s="78"/>
    </row>
    <row r="142" spans="1:30" x14ac:dyDescent="0.25">
      <c r="A142" s="12"/>
      <c r="B142" s="58" t="s">
        <v>805</v>
      </c>
      <c r="C142" s="82"/>
      <c r="D142" s="58"/>
      <c r="E142" s="82">
        <v>3.1</v>
      </c>
      <c r="F142" s="78"/>
      <c r="G142" s="82"/>
      <c r="H142" s="58"/>
      <c r="I142" s="82">
        <v>3.5</v>
      </c>
      <c r="J142" s="78"/>
      <c r="K142" s="82"/>
      <c r="L142" s="58"/>
      <c r="M142" s="82" t="s">
        <v>188</v>
      </c>
      <c r="N142" s="78"/>
      <c r="O142" s="82"/>
      <c r="P142" s="58"/>
      <c r="Q142" s="82" t="s">
        <v>188</v>
      </c>
      <c r="R142" s="78"/>
      <c r="S142" s="82"/>
      <c r="T142" s="58"/>
      <c r="U142" s="82" t="s">
        <v>188</v>
      </c>
      <c r="V142" s="78"/>
      <c r="W142" s="82"/>
      <c r="X142" s="58"/>
      <c r="Y142" s="82">
        <v>1.2</v>
      </c>
      <c r="Z142" s="78"/>
      <c r="AA142" s="82"/>
      <c r="AB142" s="58"/>
      <c r="AC142" s="135">
        <v>7.8</v>
      </c>
      <c r="AD142" s="78"/>
    </row>
    <row r="143" spans="1:30" x14ac:dyDescent="0.25">
      <c r="A143" s="12"/>
      <c r="B143" s="58" t="s">
        <v>806</v>
      </c>
      <c r="C143" s="82"/>
      <c r="D143" s="58"/>
      <c r="E143" s="82">
        <v>513.79999999999995</v>
      </c>
      <c r="F143" s="78"/>
      <c r="G143" s="82"/>
      <c r="H143" s="58"/>
      <c r="I143" s="82">
        <v>208.6</v>
      </c>
      <c r="J143" s="78"/>
      <c r="K143" s="82"/>
      <c r="L143" s="58"/>
      <c r="M143" s="82">
        <v>20</v>
      </c>
      <c r="N143" s="78"/>
      <c r="O143" s="82"/>
      <c r="P143" s="58"/>
      <c r="Q143" s="82" t="s">
        <v>268</v>
      </c>
      <c r="R143" s="78" t="s">
        <v>371</v>
      </c>
      <c r="S143" s="82"/>
      <c r="T143" s="58"/>
      <c r="U143" s="82" t="s">
        <v>188</v>
      </c>
      <c r="V143" s="78"/>
      <c r="W143" s="82"/>
      <c r="X143" s="58"/>
      <c r="Y143" s="82">
        <v>4.5</v>
      </c>
      <c r="Z143" s="78"/>
      <c r="AA143" s="82"/>
      <c r="AB143" s="58"/>
      <c r="AC143" s="135">
        <v>732.7</v>
      </c>
      <c r="AD143" s="78"/>
    </row>
    <row r="144" spans="1:30" x14ac:dyDescent="0.25">
      <c r="A144" s="12"/>
      <c r="B144" s="58" t="s">
        <v>807</v>
      </c>
      <c r="C144" s="82"/>
      <c r="D144" s="58"/>
      <c r="E144" s="82">
        <v>35.4</v>
      </c>
      <c r="F144" s="78"/>
      <c r="G144" s="82"/>
      <c r="H144" s="58"/>
      <c r="I144" s="82" t="s">
        <v>236</v>
      </c>
      <c r="J144" s="78" t="s">
        <v>371</v>
      </c>
      <c r="K144" s="82"/>
      <c r="L144" s="58"/>
      <c r="M144" s="82" t="s">
        <v>188</v>
      </c>
      <c r="N144" s="78"/>
      <c r="O144" s="82"/>
      <c r="P144" s="58"/>
      <c r="Q144" s="82" t="s">
        <v>367</v>
      </c>
      <c r="R144" s="78" t="s">
        <v>371</v>
      </c>
      <c r="S144" s="82"/>
      <c r="T144" s="58"/>
      <c r="U144" s="82" t="s">
        <v>188</v>
      </c>
      <c r="V144" s="78"/>
      <c r="W144" s="82"/>
      <c r="X144" s="58"/>
      <c r="Y144" s="82">
        <v>1.1000000000000001</v>
      </c>
      <c r="Z144" s="78"/>
      <c r="AA144" s="82"/>
      <c r="AB144" s="58"/>
      <c r="AC144" s="135">
        <v>18</v>
      </c>
      <c r="AD144" s="78"/>
    </row>
    <row r="145" spans="1:30" x14ac:dyDescent="0.25">
      <c r="A145" s="12"/>
      <c r="B145" s="58" t="s">
        <v>808</v>
      </c>
      <c r="C145" s="82"/>
      <c r="D145" s="58"/>
      <c r="E145" s="82">
        <v>268</v>
      </c>
      <c r="F145" s="78"/>
      <c r="G145" s="82"/>
      <c r="H145" s="58"/>
      <c r="I145" s="82" t="s">
        <v>667</v>
      </c>
      <c r="J145" s="78" t="s">
        <v>371</v>
      </c>
      <c r="K145" s="82"/>
      <c r="L145" s="58"/>
      <c r="M145" s="82" t="s">
        <v>188</v>
      </c>
      <c r="N145" s="78"/>
      <c r="O145" s="82"/>
      <c r="P145" s="58"/>
      <c r="Q145" s="82" t="s">
        <v>188</v>
      </c>
      <c r="R145" s="78"/>
      <c r="S145" s="82"/>
      <c r="T145" s="58"/>
      <c r="U145" s="82" t="s">
        <v>325</v>
      </c>
      <c r="V145" s="78" t="s">
        <v>191</v>
      </c>
      <c r="W145" s="82"/>
      <c r="X145" s="58"/>
      <c r="Y145" s="82">
        <v>4.0999999999999996</v>
      </c>
      <c r="Z145" s="78"/>
      <c r="AA145" s="82"/>
      <c r="AB145" s="58"/>
      <c r="AC145" s="135">
        <v>245.6</v>
      </c>
      <c r="AD145" s="78"/>
    </row>
    <row r="146" spans="1:30" x14ac:dyDescent="0.25">
      <c r="A146" s="12"/>
      <c r="B146" s="58" t="s">
        <v>810</v>
      </c>
      <c r="C146" s="82"/>
      <c r="D146" s="58"/>
      <c r="E146" s="82">
        <v>62.5</v>
      </c>
      <c r="F146" s="78"/>
      <c r="G146" s="82"/>
      <c r="H146" s="58"/>
      <c r="I146" s="82" t="s">
        <v>761</v>
      </c>
      <c r="J146" s="78" t="s">
        <v>371</v>
      </c>
      <c r="K146" s="82"/>
      <c r="L146" s="58"/>
      <c r="M146" s="82" t="s">
        <v>188</v>
      </c>
      <c r="N146" s="78"/>
      <c r="O146" s="82"/>
      <c r="P146" s="58"/>
      <c r="Q146" s="82" t="s">
        <v>188</v>
      </c>
      <c r="R146" s="78"/>
      <c r="S146" s="82"/>
      <c r="T146" s="58"/>
      <c r="U146" s="82">
        <v>0.2</v>
      </c>
      <c r="V146" s="78"/>
      <c r="W146" s="82"/>
      <c r="X146" s="58"/>
      <c r="Y146" s="82" t="s">
        <v>363</v>
      </c>
      <c r="Z146" s="78" t="s">
        <v>371</v>
      </c>
      <c r="AA146" s="82"/>
      <c r="AB146" s="58"/>
      <c r="AC146" s="135">
        <v>58.9</v>
      </c>
      <c r="AD146" s="78"/>
    </row>
    <row r="147" spans="1:30" x14ac:dyDescent="0.25">
      <c r="A147" s="12"/>
      <c r="B147" s="58" t="s">
        <v>811</v>
      </c>
      <c r="C147" s="82"/>
      <c r="D147" s="58"/>
      <c r="E147" s="82">
        <v>81.2</v>
      </c>
      <c r="F147" s="78"/>
      <c r="G147" s="82"/>
      <c r="H147" s="58"/>
      <c r="I147" s="82">
        <v>3.6</v>
      </c>
      <c r="J147" s="78"/>
      <c r="K147" s="82"/>
      <c r="L147" s="58"/>
      <c r="M147" s="82" t="s">
        <v>188</v>
      </c>
      <c r="N147" s="78"/>
      <c r="O147" s="82"/>
      <c r="P147" s="58"/>
      <c r="Q147" s="82" t="s">
        <v>809</v>
      </c>
      <c r="R147" s="78" t="s">
        <v>191</v>
      </c>
      <c r="S147" s="82"/>
      <c r="T147" s="58"/>
      <c r="U147" s="82" t="s">
        <v>188</v>
      </c>
      <c r="V147" s="78"/>
      <c r="W147" s="82"/>
      <c r="X147" s="58"/>
      <c r="Y147" s="82">
        <v>0.4</v>
      </c>
      <c r="Z147" s="78"/>
      <c r="AA147" s="82"/>
      <c r="AB147" s="58"/>
      <c r="AC147" s="135">
        <v>83.4</v>
      </c>
      <c r="AD147" s="78"/>
    </row>
    <row r="148" spans="1:30" x14ac:dyDescent="0.25">
      <c r="A148" s="12"/>
      <c r="B148" s="58" t="s">
        <v>1033</v>
      </c>
      <c r="C148" s="82"/>
      <c r="D148" s="58"/>
      <c r="E148" s="82" t="s">
        <v>1046</v>
      </c>
      <c r="F148" s="78"/>
      <c r="G148" s="82"/>
      <c r="H148" s="58"/>
      <c r="I148" s="82" t="s">
        <v>235</v>
      </c>
      <c r="J148" s="78"/>
      <c r="K148" s="82"/>
      <c r="L148" s="58"/>
      <c r="M148" s="82" t="s">
        <v>235</v>
      </c>
      <c r="N148" s="78"/>
      <c r="O148" s="82"/>
      <c r="P148" s="58"/>
      <c r="Q148" s="82" t="s">
        <v>235</v>
      </c>
      <c r="R148" s="78"/>
      <c r="S148" s="82"/>
      <c r="T148" s="58"/>
      <c r="U148" s="82" t="s">
        <v>761</v>
      </c>
      <c r="V148" s="78" t="s">
        <v>191</v>
      </c>
      <c r="W148" s="82"/>
      <c r="X148" s="58"/>
      <c r="Y148" s="82" t="s">
        <v>235</v>
      </c>
      <c r="Z148" s="78"/>
      <c r="AA148" s="82"/>
      <c r="AB148" s="58"/>
      <c r="AC148" s="82" t="s">
        <v>235</v>
      </c>
      <c r="AD148" s="78"/>
    </row>
    <row r="149" spans="1:30" ht="15.75" thickBot="1" x14ac:dyDescent="0.3">
      <c r="A149" s="12"/>
      <c r="B149" s="58" t="s">
        <v>37</v>
      </c>
      <c r="C149" s="82"/>
      <c r="D149" s="83"/>
      <c r="E149" s="84">
        <v>27.5</v>
      </c>
      <c r="F149" s="78"/>
      <c r="G149" s="82"/>
      <c r="H149" s="83"/>
      <c r="I149" s="84" t="s">
        <v>205</v>
      </c>
      <c r="J149" s="78" t="s">
        <v>371</v>
      </c>
      <c r="K149" s="82"/>
      <c r="L149" s="83"/>
      <c r="M149" s="84" t="s">
        <v>188</v>
      </c>
      <c r="N149" s="78"/>
      <c r="O149" s="82"/>
      <c r="P149" s="83"/>
      <c r="Q149" s="84" t="s">
        <v>188</v>
      </c>
      <c r="R149" s="78"/>
      <c r="S149" s="82"/>
      <c r="T149" s="83"/>
      <c r="U149" s="84">
        <v>1.6</v>
      </c>
      <c r="V149" s="78"/>
      <c r="W149" s="82"/>
      <c r="X149" s="83"/>
      <c r="Y149" s="84" t="s">
        <v>188</v>
      </c>
      <c r="Z149" s="78"/>
      <c r="AA149" s="82"/>
      <c r="AB149" s="83"/>
      <c r="AC149" s="125">
        <v>28.3</v>
      </c>
      <c r="AD149" s="78"/>
    </row>
    <row r="150" spans="1:30" ht="16.5" thickTop="1" thickBot="1" x14ac:dyDescent="0.3">
      <c r="A150" s="12"/>
      <c r="B150" s="81" t="s">
        <v>47</v>
      </c>
      <c r="C150" s="82"/>
      <c r="D150" s="86" t="s">
        <v>187</v>
      </c>
      <c r="E150" s="104">
        <v>1075.4000000000001</v>
      </c>
      <c r="F150" s="78"/>
      <c r="G150" s="82"/>
      <c r="H150" s="86" t="s">
        <v>187</v>
      </c>
      <c r="I150" s="87">
        <v>203.3</v>
      </c>
      <c r="J150" s="78"/>
      <c r="K150" s="82"/>
      <c r="L150" s="86" t="s">
        <v>187</v>
      </c>
      <c r="M150" s="87">
        <v>32.9</v>
      </c>
      <c r="N150" s="78"/>
      <c r="O150" s="82"/>
      <c r="P150" s="86" t="s">
        <v>187</v>
      </c>
      <c r="Q150" s="87" t="s">
        <v>588</v>
      </c>
      <c r="R150" s="21" t="s">
        <v>191</v>
      </c>
      <c r="S150" s="82"/>
      <c r="T150" s="86" t="s">
        <v>187</v>
      </c>
      <c r="U150" s="87" t="s">
        <v>194</v>
      </c>
      <c r="V150" s="21" t="s">
        <v>191</v>
      </c>
      <c r="W150" s="82"/>
      <c r="X150" s="86" t="s">
        <v>187</v>
      </c>
      <c r="Y150" s="87">
        <v>21.7</v>
      </c>
      <c r="Z150" s="78"/>
      <c r="AA150" s="82"/>
      <c r="AB150" s="86" t="s">
        <v>187</v>
      </c>
      <c r="AC150" s="104">
        <v>1296.7</v>
      </c>
      <c r="AD150" s="78"/>
    </row>
    <row r="151" spans="1:30" ht="15.75" thickTop="1" x14ac:dyDescent="0.25">
      <c r="A151" s="12"/>
      <c r="B151" s="92" t="s">
        <v>222</v>
      </c>
      <c r="C151" s="92"/>
      <c r="D151" s="92"/>
      <c r="E151" s="92"/>
      <c r="F151" s="92"/>
      <c r="G151" s="92"/>
      <c r="H151" s="92"/>
      <c r="I151" s="92"/>
      <c r="J151" s="92"/>
      <c r="K151" s="92"/>
      <c r="L151" s="92"/>
      <c r="M151" s="92"/>
      <c r="N151" s="92"/>
      <c r="O151" s="92"/>
      <c r="P151" s="92"/>
      <c r="Q151" s="92"/>
      <c r="R151" s="92"/>
      <c r="S151" s="92"/>
      <c r="T151" s="92"/>
      <c r="U151" s="92"/>
      <c r="V151" s="92"/>
      <c r="W151" s="92"/>
      <c r="X151" s="92"/>
      <c r="Y151" s="92"/>
      <c r="Z151" s="92"/>
      <c r="AA151" s="92"/>
      <c r="AB151" s="92"/>
      <c r="AC151" s="92"/>
      <c r="AD151" s="92"/>
    </row>
    <row r="152" spans="1:30" ht="22.5" x14ac:dyDescent="0.25">
      <c r="A152" s="12"/>
      <c r="B152" s="98">
        <v>-1</v>
      </c>
      <c r="C152" s="98" t="s">
        <v>1037</v>
      </c>
    </row>
    <row r="153" spans="1:30" x14ac:dyDescent="0.25">
      <c r="A153" s="12"/>
      <c r="B153" s="92"/>
      <c r="C153" s="92"/>
      <c r="D153" s="92"/>
      <c r="E153" s="92"/>
      <c r="F153" s="92"/>
      <c r="G153" s="92"/>
      <c r="H153" s="92"/>
      <c r="I153" s="92"/>
      <c r="J153" s="92"/>
      <c r="K153" s="92"/>
      <c r="L153" s="92"/>
      <c r="M153" s="92"/>
      <c r="N153" s="92"/>
      <c r="O153" s="92"/>
      <c r="P153" s="92"/>
      <c r="Q153" s="92"/>
      <c r="R153" s="92"/>
      <c r="S153" s="92"/>
      <c r="T153" s="92"/>
      <c r="U153" s="92"/>
      <c r="V153" s="92"/>
      <c r="W153" s="92"/>
      <c r="X153" s="92"/>
      <c r="Y153" s="92"/>
      <c r="Z153" s="92"/>
      <c r="AA153" s="92"/>
      <c r="AB153" s="92"/>
      <c r="AC153" s="92"/>
      <c r="AD153" s="92"/>
    </row>
    <row r="154" spans="1:30" ht="15.75" thickBot="1" x14ac:dyDescent="0.3">
      <c r="A154" s="12"/>
      <c r="B154" s="81" t="s">
        <v>1012</v>
      </c>
      <c r="C154" s="34" t="s">
        <v>1047</v>
      </c>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78"/>
    </row>
    <row r="155" spans="1:30" ht="16.5" thickTop="1" thickBot="1" x14ac:dyDescent="0.3">
      <c r="A155" s="12"/>
      <c r="B155" s="18" t="s">
        <v>174</v>
      </c>
      <c r="C155" s="35" t="s">
        <v>718</v>
      </c>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78"/>
    </row>
    <row r="156" spans="1:30" ht="15.75" thickTop="1" x14ac:dyDescent="0.25">
      <c r="A156" s="12"/>
      <c r="B156" s="58"/>
      <c r="C156" s="105"/>
      <c r="D156" s="105"/>
      <c r="E156" s="105"/>
      <c r="F156" s="78"/>
      <c r="G156" s="105"/>
      <c r="H156" s="105"/>
      <c r="I156" s="105"/>
      <c r="J156" s="78"/>
      <c r="K156" s="105"/>
      <c r="L156" s="105"/>
      <c r="M156" s="105"/>
      <c r="N156" s="78"/>
      <c r="O156" s="105"/>
      <c r="P156" s="105"/>
      <c r="Q156" s="105"/>
      <c r="R156" s="78"/>
      <c r="S156" s="38" t="s">
        <v>1014</v>
      </c>
      <c r="T156" s="38"/>
      <c r="U156" s="38"/>
      <c r="V156" s="78"/>
      <c r="W156" s="105"/>
      <c r="X156" s="105"/>
      <c r="Y156" s="105"/>
      <c r="Z156" s="78"/>
      <c r="AA156" s="105"/>
      <c r="AB156" s="105"/>
      <c r="AC156" s="105"/>
      <c r="AD156" s="78"/>
    </row>
    <row r="157" spans="1:30" x14ac:dyDescent="0.25">
      <c r="A157" s="12"/>
      <c r="B157" s="58"/>
      <c r="C157" s="92"/>
      <c r="D157" s="92"/>
      <c r="E157" s="92"/>
      <c r="F157" s="78"/>
      <c r="G157" s="92"/>
      <c r="H157" s="92"/>
      <c r="I157" s="92"/>
      <c r="J157" s="78"/>
      <c r="K157" s="92"/>
      <c r="L157" s="92"/>
      <c r="M157" s="92"/>
      <c r="N157" s="78"/>
      <c r="O157" s="92"/>
      <c r="P157" s="92"/>
      <c r="Q157" s="92"/>
      <c r="R157" s="78"/>
      <c r="S157" s="37" t="s">
        <v>1015</v>
      </c>
      <c r="T157" s="37"/>
      <c r="U157" s="37"/>
      <c r="V157" s="78"/>
      <c r="W157" s="37" t="s">
        <v>695</v>
      </c>
      <c r="X157" s="37"/>
      <c r="Y157" s="37"/>
      <c r="Z157" s="78"/>
      <c r="AA157" s="92"/>
      <c r="AB157" s="92"/>
      <c r="AC157" s="92"/>
      <c r="AD157" s="78"/>
    </row>
    <row r="158" spans="1:30" x14ac:dyDescent="0.25">
      <c r="A158" s="12"/>
      <c r="B158" s="58"/>
      <c r="C158" s="92"/>
      <c r="D158" s="92"/>
      <c r="E158" s="92"/>
      <c r="F158" s="78"/>
      <c r="G158" s="37" t="s">
        <v>1016</v>
      </c>
      <c r="H158" s="37"/>
      <c r="I158" s="37"/>
      <c r="J158" s="78"/>
      <c r="K158" s="92"/>
      <c r="L158" s="92"/>
      <c r="M158" s="92"/>
      <c r="N158" s="78"/>
      <c r="O158" s="92"/>
      <c r="P158" s="92"/>
      <c r="Q158" s="92"/>
      <c r="R158" s="78"/>
      <c r="S158" s="37" t="s">
        <v>1017</v>
      </c>
      <c r="T158" s="37"/>
      <c r="U158" s="37"/>
      <c r="V158" s="78"/>
      <c r="W158" s="37" t="s">
        <v>1017</v>
      </c>
      <c r="X158" s="37"/>
      <c r="Y158" s="37"/>
      <c r="Z158" s="78"/>
      <c r="AA158" s="92"/>
      <c r="AB158" s="92"/>
      <c r="AC158" s="92"/>
      <c r="AD158" s="78"/>
    </row>
    <row r="159" spans="1:30" x14ac:dyDescent="0.25">
      <c r="A159" s="12"/>
      <c r="B159" s="58"/>
      <c r="C159" s="37" t="s">
        <v>1018</v>
      </c>
      <c r="D159" s="37"/>
      <c r="E159" s="37"/>
      <c r="F159" s="78"/>
      <c r="G159" s="37" t="s">
        <v>1019</v>
      </c>
      <c r="H159" s="37"/>
      <c r="I159" s="37"/>
      <c r="J159" s="78"/>
      <c r="K159" s="37" t="s">
        <v>1020</v>
      </c>
      <c r="L159" s="37"/>
      <c r="M159" s="37"/>
      <c r="N159" s="78"/>
      <c r="O159" s="37" t="s">
        <v>1020</v>
      </c>
      <c r="P159" s="37"/>
      <c r="Q159" s="37"/>
      <c r="R159" s="78"/>
      <c r="S159" s="37" t="s">
        <v>1021</v>
      </c>
      <c r="T159" s="37"/>
      <c r="U159" s="37"/>
      <c r="V159" s="78"/>
      <c r="W159" s="37" t="s">
        <v>1021</v>
      </c>
      <c r="X159" s="37"/>
      <c r="Y159" s="37"/>
      <c r="Z159" s="78"/>
      <c r="AA159" s="92"/>
      <c r="AB159" s="92"/>
      <c r="AC159" s="92"/>
      <c r="AD159" s="78"/>
    </row>
    <row r="160" spans="1:30" x14ac:dyDescent="0.25">
      <c r="A160" s="12"/>
      <c r="B160" s="58"/>
      <c r="C160" s="37" t="s">
        <v>1022</v>
      </c>
      <c r="D160" s="37"/>
      <c r="E160" s="37"/>
      <c r="F160" s="78"/>
      <c r="G160" s="37" t="s">
        <v>1023</v>
      </c>
      <c r="H160" s="37"/>
      <c r="I160" s="37"/>
      <c r="J160" s="78"/>
      <c r="K160" s="37" t="s">
        <v>1024</v>
      </c>
      <c r="L160" s="37"/>
      <c r="M160" s="37"/>
      <c r="N160" s="78"/>
      <c r="O160" s="37" t="s">
        <v>1025</v>
      </c>
      <c r="P160" s="37"/>
      <c r="Q160" s="37"/>
      <c r="R160" s="78"/>
      <c r="S160" s="37" t="s">
        <v>1026</v>
      </c>
      <c r="T160" s="37"/>
      <c r="U160" s="37"/>
      <c r="V160" s="78"/>
      <c r="W160" s="37" t="s">
        <v>1026</v>
      </c>
      <c r="X160" s="37"/>
      <c r="Y160" s="37"/>
      <c r="Z160" s="78"/>
      <c r="AA160" s="92"/>
      <c r="AB160" s="92"/>
      <c r="AC160" s="92"/>
      <c r="AD160" s="78"/>
    </row>
    <row r="161" spans="1:30" ht="15.75" thickBot="1" x14ac:dyDescent="0.3">
      <c r="A161" s="12"/>
      <c r="B161" s="58"/>
      <c r="C161" s="34" t="s">
        <v>1027</v>
      </c>
      <c r="D161" s="34"/>
      <c r="E161" s="34"/>
      <c r="F161" s="78"/>
      <c r="G161" s="34" t="s">
        <v>1028</v>
      </c>
      <c r="H161" s="34"/>
      <c r="I161" s="34"/>
      <c r="J161" s="78"/>
      <c r="K161" s="34" t="s">
        <v>1029</v>
      </c>
      <c r="L161" s="34"/>
      <c r="M161" s="34"/>
      <c r="N161" s="78"/>
      <c r="O161" s="34" t="s">
        <v>1029</v>
      </c>
      <c r="P161" s="34"/>
      <c r="Q161" s="34"/>
      <c r="R161" s="78"/>
      <c r="S161" s="34" t="s">
        <v>1030</v>
      </c>
      <c r="T161" s="34"/>
      <c r="U161" s="34"/>
      <c r="V161" s="78"/>
      <c r="W161" s="34" t="s">
        <v>1031</v>
      </c>
      <c r="X161" s="34"/>
      <c r="Y161" s="34"/>
      <c r="Z161" s="78"/>
      <c r="AA161" s="34" t="s">
        <v>136</v>
      </c>
      <c r="AB161" s="34"/>
      <c r="AC161" s="34"/>
      <c r="AD161" s="78"/>
    </row>
    <row r="162" spans="1:30" ht="15.75" thickTop="1" x14ac:dyDescent="0.25">
      <c r="A162" s="12"/>
      <c r="B162" s="81" t="s">
        <v>938</v>
      </c>
      <c r="C162" s="82"/>
      <c r="D162" s="94"/>
      <c r="E162" s="94"/>
      <c r="F162" s="78"/>
      <c r="G162" s="82"/>
      <c r="H162" s="94"/>
      <c r="I162" s="94"/>
      <c r="J162" s="78"/>
      <c r="K162" s="82"/>
      <c r="L162" s="94"/>
      <c r="M162" s="94"/>
      <c r="N162" s="78"/>
      <c r="O162" s="82"/>
      <c r="P162" s="94"/>
      <c r="Q162" s="94"/>
      <c r="R162" s="78"/>
      <c r="S162" s="82"/>
      <c r="T162" s="94"/>
      <c r="U162" s="94"/>
      <c r="V162" s="78"/>
      <c r="W162" s="82"/>
      <c r="X162" s="94"/>
      <c r="Y162" s="94"/>
      <c r="Z162" s="78"/>
      <c r="AA162" s="58"/>
      <c r="AB162" s="105"/>
      <c r="AC162" s="105"/>
      <c r="AD162" s="78"/>
    </row>
    <row r="163" spans="1:30" x14ac:dyDescent="0.25">
      <c r="A163" s="12"/>
      <c r="B163" s="58" t="s">
        <v>113</v>
      </c>
      <c r="C163" s="58"/>
      <c r="D163" s="92"/>
      <c r="E163" s="92"/>
      <c r="F163" s="78"/>
      <c r="G163" s="58"/>
      <c r="H163" s="92"/>
      <c r="I163" s="92"/>
      <c r="J163" s="78"/>
      <c r="K163" s="58"/>
      <c r="L163" s="92"/>
      <c r="M163" s="92"/>
      <c r="N163" s="78"/>
      <c r="O163" s="58"/>
      <c r="P163" s="92"/>
      <c r="Q163" s="92"/>
      <c r="R163" s="78"/>
      <c r="S163" s="58"/>
      <c r="T163" s="92"/>
      <c r="U163" s="92"/>
      <c r="V163" s="78"/>
      <c r="W163" s="58"/>
      <c r="X163" s="92"/>
      <c r="Y163" s="92"/>
      <c r="Z163" s="78"/>
      <c r="AA163" s="58"/>
      <c r="AB163" s="92"/>
      <c r="AC163" s="92"/>
      <c r="AD163" s="78"/>
    </row>
    <row r="164" spans="1:30" x14ac:dyDescent="0.25">
      <c r="A164" s="12"/>
      <c r="B164" s="58" t="s">
        <v>1032</v>
      </c>
      <c r="C164" s="82"/>
      <c r="D164" s="58" t="s">
        <v>187</v>
      </c>
      <c r="E164" s="82">
        <v>24</v>
      </c>
      <c r="F164" s="78"/>
      <c r="G164" s="82"/>
      <c r="H164" s="58" t="s">
        <v>187</v>
      </c>
      <c r="I164" s="82">
        <v>0.4</v>
      </c>
      <c r="J164" s="78"/>
      <c r="K164" s="82"/>
      <c r="L164" s="58" t="s">
        <v>187</v>
      </c>
      <c r="M164" s="82">
        <v>2</v>
      </c>
      <c r="N164" s="78"/>
      <c r="O164" s="82"/>
      <c r="P164" s="58" t="s">
        <v>187</v>
      </c>
      <c r="Q164" s="82" t="s">
        <v>188</v>
      </c>
      <c r="R164" s="78"/>
      <c r="S164" s="82"/>
      <c r="T164" s="58" t="s">
        <v>187</v>
      </c>
      <c r="U164" s="82" t="s">
        <v>188</v>
      </c>
      <c r="V164" s="78"/>
      <c r="W164" s="82"/>
      <c r="X164" s="58" t="s">
        <v>187</v>
      </c>
      <c r="Y164" s="82" t="s">
        <v>766</v>
      </c>
      <c r="Z164" s="78" t="s">
        <v>191</v>
      </c>
      <c r="AA164" s="82"/>
      <c r="AB164" s="81" t="s">
        <v>187</v>
      </c>
      <c r="AC164" s="135">
        <v>24.8</v>
      </c>
      <c r="AD164" s="78"/>
    </row>
    <row r="165" spans="1:30" x14ac:dyDescent="0.25">
      <c r="A165" s="12"/>
      <c r="B165" s="58" t="s">
        <v>804</v>
      </c>
      <c r="C165" s="82"/>
      <c r="D165" s="58"/>
      <c r="E165" s="82">
        <v>13.3</v>
      </c>
      <c r="F165" s="78"/>
      <c r="G165" s="82"/>
      <c r="H165" s="58"/>
      <c r="I165" s="82">
        <v>2.9</v>
      </c>
      <c r="J165" s="78"/>
      <c r="K165" s="82"/>
      <c r="L165" s="58"/>
      <c r="M165" s="82" t="s">
        <v>188</v>
      </c>
      <c r="N165" s="78"/>
      <c r="O165" s="82"/>
      <c r="P165" s="58"/>
      <c r="Q165" s="82" t="s">
        <v>188</v>
      </c>
      <c r="R165" s="78"/>
      <c r="S165" s="82"/>
      <c r="T165" s="58"/>
      <c r="U165" s="82" t="s">
        <v>188</v>
      </c>
      <c r="V165" s="78"/>
      <c r="W165" s="82"/>
      <c r="X165" s="58"/>
      <c r="Y165" s="82">
        <v>5.0999999999999996</v>
      </c>
      <c r="Z165" s="78"/>
      <c r="AA165" s="82"/>
      <c r="AB165" s="58"/>
      <c r="AC165" s="135">
        <v>21.3</v>
      </c>
      <c r="AD165" s="78"/>
    </row>
    <row r="166" spans="1:30" x14ac:dyDescent="0.25">
      <c r="A166" s="12"/>
      <c r="B166" s="58" t="s">
        <v>805</v>
      </c>
      <c r="C166" s="82"/>
      <c r="D166" s="58"/>
      <c r="E166" s="82">
        <v>1.4</v>
      </c>
      <c r="F166" s="78"/>
      <c r="G166" s="82"/>
      <c r="H166" s="58"/>
      <c r="I166" s="82" t="s">
        <v>188</v>
      </c>
      <c r="J166" s="78"/>
      <c r="K166" s="82"/>
      <c r="L166" s="58"/>
      <c r="M166" s="82" t="s">
        <v>188</v>
      </c>
      <c r="N166" s="78"/>
      <c r="O166" s="82"/>
      <c r="P166" s="58"/>
      <c r="Q166" s="82" t="s">
        <v>188</v>
      </c>
      <c r="R166" s="78"/>
      <c r="S166" s="82"/>
      <c r="T166" s="58"/>
      <c r="U166" s="82" t="s">
        <v>188</v>
      </c>
      <c r="V166" s="78"/>
      <c r="W166" s="82"/>
      <c r="X166" s="58"/>
      <c r="Y166" s="82">
        <v>0.1</v>
      </c>
      <c r="Z166" s="78"/>
      <c r="AA166" s="82"/>
      <c r="AB166" s="58"/>
      <c r="AC166" s="135">
        <v>1.5</v>
      </c>
      <c r="AD166" s="78"/>
    </row>
    <row r="167" spans="1:30" x14ac:dyDescent="0.25">
      <c r="A167" s="12"/>
      <c r="B167" s="58" t="s">
        <v>806</v>
      </c>
      <c r="C167" s="82"/>
      <c r="D167" s="58"/>
      <c r="E167" s="82">
        <v>337.3</v>
      </c>
      <c r="F167" s="78"/>
      <c r="G167" s="82"/>
      <c r="H167" s="58"/>
      <c r="I167" s="82">
        <v>97.7</v>
      </c>
      <c r="J167" s="78"/>
      <c r="K167" s="82"/>
      <c r="L167" s="58"/>
      <c r="M167" s="82">
        <v>22.8</v>
      </c>
      <c r="N167" s="78"/>
      <c r="O167" s="82"/>
      <c r="P167" s="58"/>
      <c r="Q167" s="82" t="s">
        <v>1048</v>
      </c>
      <c r="R167" s="78" t="s">
        <v>371</v>
      </c>
      <c r="S167" s="82"/>
      <c r="T167" s="58"/>
      <c r="U167" s="82" t="s">
        <v>325</v>
      </c>
      <c r="V167" s="78" t="s">
        <v>371</v>
      </c>
      <c r="W167" s="82"/>
      <c r="X167" s="58"/>
      <c r="Y167" s="82" t="s">
        <v>264</v>
      </c>
      <c r="Z167" s="78" t="s">
        <v>191</v>
      </c>
      <c r="AA167" s="82"/>
      <c r="AB167" s="58"/>
      <c r="AC167" s="135">
        <v>440.9</v>
      </c>
      <c r="AD167" s="78"/>
    </row>
    <row r="168" spans="1:30" x14ac:dyDescent="0.25">
      <c r="A168" s="12"/>
      <c r="B168" s="58" t="s">
        <v>807</v>
      </c>
      <c r="C168" s="82"/>
      <c r="D168" s="58"/>
      <c r="E168" s="82">
        <v>13.4</v>
      </c>
      <c r="F168" s="78"/>
      <c r="G168" s="82"/>
      <c r="H168" s="58"/>
      <c r="I168" s="82">
        <v>0.6</v>
      </c>
      <c r="J168" s="78"/>
      <c r="K168" s="82"/>
      <c r="L168" s="58"/>
      <c r="M168" s="82">
        <v>3.7</v>
      </c>
      <c r="N168" s="78"/>
      <c r="O168" s="82"/>
      <c r="P168" s="58"/>
      <c r="Q168" s="82" t="s">
        <v>188</v>
      </c>
      <c r="R168" s="78"/>
      <c r="S168" s="82"/>
      <c r="T168" s="58"/>
      <c r="U168" s="82">
        <v>0.1</v>
      </c>
      <c r="V168" s="78"/>
      <c r="W168" s="82"/>
      <c r="X168" s="58"/>
      <c r="Y168" s="82">
        <v>1.3</v>
      </c>
      <c r="Z168" s="78"/>
      <c r="AA168" s="82"/>
      <c r="AB168" s="58"/>
      <c r="AC168" s="135">
        <v>19.100000000000001</v>
      </c>
      <c r="AD168" s="78"/>
    </row>
    <row r="169" spans="1:30" x14ac:dyDescent="0.25">
      <c r="A169" s="12"/>
      <c r="B169" s="58" t="s">
        <v>808</v>
      </c>
      <c r="C169" s="82"/>
      <c r="D169" s="58"/>
      <c r="E169" s="82">
        <v>216.1</v>
      </c>
      <c r="F169" s="78"/>
      <c r="G169" s="82"/>
      <c r="H169" s="58"/>
      <c r="I169" s="82">
        <v>84.3</v>
      </c>
      <c r="J169" s="78"/>
      <c r="K169" s="82"/>
      <c r="L169" s="58"/>
      <c r="M169" s="82" t="s">
        <v>188</v>
      </c>
      <c r="N169" s="78"/>
      <c r="O169" s="82"/>
      <c r="P169" s="58"/>
      <c r="Q169" s="82" t="s">
        <v>188</v>
      </c>
      <c r="R169" s="78"/>
      <c r="S169" s="82"/>
      <c r="T169" s="58"/>
      <c r="U169" s="82" t="s">
        <v>233</v>
      </c>
      <c r="V169" s="78" t="s">
        <v>371</v>
      </c>
      <c r="W169" s="82"/>
      <c r="X169" s="58"/>
      <c r="Y169" s="82" t="s">
        <v>1049</v>
      </c>
      <c r="Z169" s="78" t="s">
        <v>371</v>
      </c>
      <c r="AA169" s="82"/>
      <c r="AB169" s="58"/>
      <c r="AC169" s="135">
        <v>274.3</v>
      </c>
      <c r="AD169" s="78"/>
    </row>
    <row r="170" spans="1:30" x14ac:dyDescent="0.25">
      <c r="A170" s="12"/>
      <c r="B170" s="58" t="s">
        <v>810</v>
      </c>
      <c r="C170" s="82"/>
      <c r="D170" s="58"/>
      <c r="E170" s="82">
        <v>59.6</v>
      </c>
      <c r="F170" s="78"/>
      <c r="G170" s="82"/>
      <c r="H170" s="58"/>
      <c r="I170" s="82" t="s">
        <v>302</v>
      </c>
      <c r="J170" s="78" t="s">
        <v>191</v>
      </c>
      <c r="K170" s="82"/>
      <c r="L170" s="58"/>
      <c r="M170" s="82" t="s">
        <v>188</v>
      </c>
      <c r="N170" s="78"/>
      <c r="O170" s="82"/>
      <c r="P170" s="58"/>
      <c r="Q170" s="82" t="s">
        <v>188</v>
      </c>
      <c r="R170" s="78"/>
      <c r="S170" s="82"/>
      <c r="T170" s="58"/>
      <c r="U170" s="82" t="s">
        <v>188</v>
      </c>
      <c r="V170" s="78"/>
      <c r="W170" s="82"/>
      <c r="X170" s="58"/>
      <c r="Y170" s="82" t="s">
        <v>324</v>
      </c>
      <c r="Z170" s="78" t="s">
        <v>191</v>
      </c>
      <c r="AA170" s="82"/>
      <c r="AB170" s="58"/>
      <c r="AC170" s="135">
        <v>53.3</v>
      </c>
      <c r="AD170" s="78"/>
    </row>
    <row r="171" spans="1:30" x14ac:dyDescent="0.25">
      <c r="A171" s="12"/>
      <c r="B171" s="58" t="s">
        <v>811</v>
      </c>
      <c r="C171" s="82"/>
      <c r="D171" s="58"/>
      <c r="E171" s="82">
        <v>57.7</v>
      </c>
      <c r="F171" s="78"/>
      <c r="G171" s="82"/>
      <c r="H171" s="58"/>
      <c r="I171" s="82">
        <v>26.2</v>
      </c>
      <c r="J171" s="78"/>
      <c r="K171" s="82"/>
      <c r="L171" s="58"/>
      <c r="M171" s="82" t="s">
        <v>188</v>
      </c>
      <c r="N171" s="78"/>
      <c r="O171" s="82"/>
      <c r="P171" s="58"/>
      <c r="Q171" s="82" t="s">
        <v>1050</v>
      </c>
      <c r="R171" s="78" t="s">
        <v>191</v>
      </c>
      <c r="S171" s="82"/>
      <c r="T171" s="58"/>
      <c r="U171" s="82" t="s">
        <v>188</v>
      </c>
      <c r="V171" s="78"/>
      <c r="W171" s="82"/>
      <c r="X171" s="58"/>
      <c r="Y171" s="82">
        <v>3.3</v>
      </c>
      <c r="Z171" s="78"/>
      <c r="AA171" s="82"/>
      <c r="AB171" s="58"/>
      <c r="AC171" s="135">
        <v>82.4</v>
      </c>
      <c r="AD171" s="78"/>
    </row>
    <row r="172" spans="1:30" x14ac:dyDescent="0.25">
      <c r="A172" s="12"/>
      <c r="B172" s="58" t="s">
        <v>1041</v>
      </c>
      <c r="C172" s="82"/>
      <c r="D172" s="58"/>
      <c r="E172" s="82" t="s">
        <v>245</v>
      </c>
      <c r="F172" s="78" t="s">
        <v>191</v>
      </c>
      <c r="G172" s="82"/>
      <c r="H172" s="58"/>
      <c r="I172" s="82" t="s">
        <v>235</v>
      </c>
      <c r="J172" s="78"/>
      <c r="K172" s="82"/>
      <c r="L172" s="58"/>
      <c r="M172" s="82" t="s">
        <v>235</v>
      </c>
      <c r="N172" s="78"/>
      <c r="O172" s="82"/>
      <c r="P172" s="58"/>
      <c r="Q172" s="82" t="s">
        <v>235</v>
      </c>
      <c r="R172" s="78"/>
      <c r="S172" s="82"/>
      <c r="T172" s="58"/>
      <c r="U172" s="82" t="s">
        <v>1042</v>
      </c>
      <c r="V172" s="78"/>
      <c r="W172" s="82"/>
      <c r="X172" s="58"/>
      <c r="Y172" s="82" t="s">
        <v>235</v>
      </c>
      <c r="Z172" s="78"/>
      <c r="AA172" s="82"/>
      <c r="AB172" s="58"/>
      <c r="AC172" s="82" t="s">
        <v>1043</v>
      </c>
      <c r="AD172" s="78"/>
    </row>
    <row r="173" spans="1:30" ht="15.75" thickBot="1" x14ac:dyDescent="0.3">
      <c r="A173" s="12"/>
      <c r="B173" s="58" t="s">
        <v>37</v>
      </c>
      <c r="C173" s="82"/>
      <c r="D173" s="83"/>
      <c r="E173" s="84">
        <v>13.8</v>
      </c>
      <c r="F173" s="78"/>
      <c r="G173" s="82"/>
      <c r="H173" s="83"/>
      <c r="I173" s="84">
        <v>10.8</v>
      </c>
      <c r="J173" s="78"/>
      <c r="K173" s="82"/>
      <c r="L173" s="83"/>
      <c r="M173" s="84" t="s">
        <v>188</v>
      </c>
      <c r="N173" s="78"/>
      <c r="O173" s="82"/>
      <c r="P173" s="83"/>
      <c r="Q173" s="84" t="s">
        <v>188</v>
      </c>
      <c r="R173" s="78"/>
      <c r="S173" s="82"/>
      <c r="T173" s="83"/>
      <c r="U173" s="84">
        <v>0.1</v>
      </c>
      <c r="V173" s="78"/>
      <c r="W173" s="82"/>
      <c r="X173" s="83"/>
      <c r="Y173" s="84" t="s">
        <v>188</v>
      </c>
      <c r="Z173" s="78"/>
      <c r="AA173" s="82"/>
      <c r="AB173" s="83"/>
      <c r="AC173" s="125">
        <v>24.7</v>
      </c>
      <c r="AD173" s="78"/>
    </row>
    <row r="174" spans="1:30" ht="16.5" thickTop="1" thickBot="1" x14ac:dyDescent="0.3">
      <c r="A174" s="12"/>
      <c r="B174" s="81" t="s">
        <v>47</v>
      </c>
      <c r="C174" s="82"/>
      <c r="D174" s="86" t="s">
        <v>187</v>
      </c>
      <c r="E174" s="87">
        <v>731.1</v>
      </c>
      <c r="F174" s="78"/>
      <c r="G174" s="82"/>
      <c r="H174" s="86" t="s">
        <v>187</v>
      </c>
      <c r="I174" s="87">
        <v>222.2</v>
      </c>
      <c r="J174" s="78"/>
      <c r="K174" s="82"/>
      <c r="L174" s="86" t="s">
        <v>187</v>
      </c>
      <c r="M174" s="87">
        <v>28.5</v>
      </c>
      <c r="N174" s="78"/>
      <c r="O174" s="82"/>
      <c r="P174" s="86" t="s">
        <v>187</v>
      </c>
      <c r="Q174" s="87" t="s">
        <v>1051</v>
      </c>
      <c r="R174" s="21" t="s">
        <v>191</v>
      </c>
      <c r="S174" s="82"/>
      <c r="T174" s="86" t="s">
        <v>187</v>
      </c>
      <c r="U174" s="87">
        <v>8.8000000000000007</v>
      </c>
      <c r="V174" s="78"/>
      <c r="W174" s="82"/>
      <c r="X174" s="86" t="s">
        <v>187</v>
      </c>
      <c r="Y174" s="87" t="s">
        <v>1052</v>
      </c>
      <c r="Z174" s="21" t="s">
        <v>191</v>
      </c>
      <c r="AA174" s="82"/>
      <c r="AB174" s="86" t="s">
        <v>187</v>
      </c>
      <c r="AC174" s="87">
        <v>946.9</v>
      </c>
      <c r="AD174" s="78"/>
    </row>
    <row r="175" spans="1:30" ht="15.75" thickTop="1" x14ac:dyDescent="0.25">
      <c r="A175" s="12"/>
      <c r="B175" s="92" t="s">
        <v>222</v>
      </c>
      <c r="C175" s="92"/>
      <c r="D175" s="92"/>
      <c r="E175" s="92"/>
      <c r="F175" s="92"/>
      <c r="G175" s="92"/>
      <c r="H175" s="92"/>
      <c r="I175" s="92"/>
      <c r="J175" s="92"/>
      <c r="K175" s="92"/>
      <c r="L175" s="92"/>
      <c r="M175" s="92"/>
      <c r="N175" s="92"/>
      <c r="O175" s="92"/>
      <c r="P175" s="92"/>
      <c r="Q175" s="92"/>
      <c r="R175" s="92"/>
      <c r="S175" s="92"/>
      <c r="T175" s="92"/>
      <c r="U175" s="92"/>
      <c r="V175" s="92"/>
      <c r="W175" s="92"/>
      <c r="X175" s="92"/>
      <c r="Y175" s="92"/>
      <c r="Z175" s="92"/>
      <c r="AA175" s="92"/>
      <c r="AB175" s="92"/>
      <c r="AC175" s="92"/>
      <c r="AD175" s="92"/>
    </row>
    <row r="176" spans="1:30" ht="22.5" x14ac:dyDescent="0.25">
      <c r="A176" s="12"/>
      <c r="B176" s="98">
        <v>-1</v>
      </c>
      <c r="C176" s="98" t="s">
        <v>1037</v>
      </c>
    </row>
    <row r="177" spans="1:30" x14ac:dyDescent="0.25">
      <c r="A177" s="12"/>
      <c r="B177" s="92"/>
      <c r="C177" s="92"/>
      <c r="D177" s="92"/>
      <c r="E177" s="92"/>
      <c r="F177" s="92"/>
      <c r="G177" s="92"/>
      <c r="H177" s="92"/>
      <c r="I177" s="92"/>
      <c r="J177" s="92"/>
      <c r="K177" s="92"/>
      <c r="L177" s="92"/>
      <c r="M177" s="92"/>
      <c r="N177" s="92"/>
      <c r="O177" s="92"/>
      <c r="P177" s="92"/>
      <c r="Q177" s="92"/>
      <c r="R177" s="92"/>
      <c r="S177" s="92"/>
      <c r="T177" s="92"/>
      <c r="U177" s="92"/>
      <c r="V177" s="92"/>
      <c r="W177" s="92"/>
      <c r="X177" s="92"/>
      <c r="Y177" s="92"/>
      <c r="Z177" s="92"/>
      <c r="AA177" s="92"/>
      <c r="AB177" s="92"/>
      <c r="AC177" s="92"/>
      <c r="AD177" s="92"/>
    </row>
    <row r="178" spans="1:30" ht="15.75" thickBot="1" x14ac:dyDescent="0.3">
      <c r="A178" s="12"/>
      <c r="B178" s="81" t="s">
        <v>1053</v>
      </c>
      <c r="C178" s="34" t="s">
        <v>1054</v>
      </c>
      <c r="D178" s="34"/>
      <c r="E178" s="34"/>
      <c r="F178" s="34"/>
      <c r="G178" s="34"/>
      <c r="H178" s="34"/>
      <c r="I178" s="34"/>
      <c r="J178" s="34"/>
      <c r="K178" s="34"/>
      <c r="L178" s="34"/>
      <c r="M178" s="34"/>
      <c r="N178" s="34"/>
      <c r="O178" s="34"/>
      <c r="P178" s="34"/>
      <c r="Q178" s="34"/>
      <c r="R178" s="78"/>
    </row>
    <row r="179" spans="1:30" ht="15.75" thickTop="1" x14ac:dyDescent="0.25">
      <c r="A179" s="12"/>
      <c r="B179" s="18" t="s">
        <v>174</v>
      </c>
      <c r="C179" s="38" t="s">
        <v>619</v>
      </c>
      <c r="D179" s="38"/>
      <c r="E179" s="38"/>
      <c r="F179" s="38"/>
      <c r="G179" s="38"/>
      <c r="H179" s="38"/>
      <c r="I179" s="38"/>
      <c r="J179" s="78"/>
      <c r="K179" s="38" t="s">
        <v>620</v>
      </c>
      <c r="L179" s="38"/>
      <c r="M179" s="38"/>
      <c r="N179" s="38"/>
      <c r="O179" s="38"/>
      <c r="P179" s="38"/>
      <c r="Q179" s="38"/>
      <c r="R179" s="78"/>
    </row>
    <row r="180" spans="1:30" ht="15.75" thickBot="1" x14ac:dyDescent="0.3">
      <c r="A180" s="12"/>
      <c r="B180" s="58"/>
      <c r="C180" s="34" t="s">
        <v>656</v>
      </c>
      <c r="D180" s="34"/>
      <c r="E180" s="34"/>
      <c r="F180" s="34"/>
      <c r="G180" s="34"/>
      <c r="H180" s="34"/>
      <c r="I180" s="34"/>
      <c r="J180" s="78"/>
      <c r="K180" s="34" t="s">
        <v>656</v>
      </c>
      <c r="L180" s="34"/>
      <c r="M180" s="34"/>
      <c r="N180" s="34"/>
      <c r="O180" s="34"/>
      <c r="P180" s="34"/>
      <c r="Q180" s="34"/>
      <c r="R180" s="78"/>
    </row>
    <row r="181" spans="1:30" ht="16.5" thickTop="1" thickBot="1" x14ac:dyDescent="0.3">
      <c r="A181" s="12"/>
      <c r="B181" s="58"/>
      <c r="C181" s="35">
        <v>2012</v>
      </c>
      <c r="D181" s="35"/>
      <c r="E181" s="35"/>
      <c r="F181" s="78"/>
      <c r="G181" s="35">
        <v>2011</v>
      </c>
      <c r="H181" s="35"/>
      <c r="I181" s="35"/>
      <c r="J181" s="78"/>
      <c r="K181" s="35">
        <v>2012</v>
      </c>
      <c r="L181" s="35"/>
      <c r="M181" s="35"/>
      <c r="N181" s="78"/>
      <c r="O181" s="35">
        <v>2011</v>
      </c>
      <c r="P181" s="35"/>
      <c r="Q181" s="35"/>
      <c r="R181" s="78"/>
    </row>
    <row r="182" spans="1:30" ht="15.75" thickTop="1" x14ac:dyDescent="0.25">
      <c r="A182" s="12"/>
      <c r="B182" s="92"/>
      <c r="C182" s="94"/>
      <c r="D182" s="94"/>
      <c r="E182" s="94"/>
      <c r="F182" s="95"/>
      <c r="G182" s="38" t="s">
        <v>453</v>
      </c>
      <c r="H182" s="38"/>
      <c r="I182" s="38"/>
      <c r="J182" s="95"/>
      <c r="K182" s="94"/>
      <c r="L182" s="94"/>
      <c r="M182" s="94"/>
      <c r="N182" s="95"/>
      <c r="O182" s="38" t="s">
        <v>453</v>
      </c>
      <c r="P182" s="38"/>
      <c r="Q182" s="38"/>
      <c r="R182" s="95"/>
    </row>
    <row r="183" spans="1:30" ht="15.75" thickBot="1" x14ac:dyDescent="0.3">
      <c r="A183" s="12"/>
      <c r="B183" s="92"/>
      <c r="C183" s="93"/>
      <c r="D183" s="93"/>
      <c r="E183" s="93"/>
      <c r="F183" s="95"/>
      <c r="G183" s="34" t="s">
        <v>454</v>
      </c>
      <c r="H183" s="34"/>
      <c r="I183" s="34"/>
      <c r="J183" s="95"/>
      <c r="K183" s="93"/>
      <c r="L183" s="93"/>
      <c r="M183" s="93"/>
      <c r="N183" s="95"/>
      <c r="O183" s="34" t="s">
        <v>454</v>
      </c>
      <c r="P183" s="34"/>
      <c r="Q183" s="34"/>
      <c r="R183" s="95"/>
    </row>
    <row r="184" spans="1:30" ht="15.75" thickTop="1" x14ac:dyDescent="0.25">
      <c r="A184" s="12"/>
      <c r="B184" s="58" t="s">
        <v>567</v>
      </c>
      <c r="C184" s="82"/>
      <c r="D184" s="58" t="s">
        <v>187</v>
      </c>
      <c r="E184" s="82">
        <v>87.5</v>
      </c>
      <c r="F184" s="78"/>
      <c r="G184" s="82"/>
      <c r="H184" s="58" t="s">
        <v>187</v>
      </c>
      <c r="I184" s="82">
        <v>45.6</v>
      </c>
      <c r="J184" s="78"/>
      <c r="K184" s="82"/>
      <c r="L184" s="58" t="s">
        <v>187</v>
      </c>
      <c r="M184" s="82">
        <v>82.4</v>
      </c>
      <c r="N184" s="78"/>
      <c r="O184" s="82"/>
      <c r="P184" s="58" t="s">
        <v>187</v>
      </c>
      <c r="Q184" s="82">
        <v>29.5</v>
      </c>
      <c r="R184" s="78"/>
    </row>
    <row r="185" spans="1:30" x14ac:dyDescent="0.25">
      <c r="A185" s="12"/>
      <c r="B185" s="58" t="s">
        <v>1055</v>
      </c>
      <c r="C185" s="82"/>
      <c r="D185" s="58"/>
      <c r="E185" s="82">
        <v>2.2000000000000002</v>
      </c>
      <c r="F185" s="78"/>
      <c r="G185" s="82"/>
      <c r="H185" s="58"/>
      <c r="I185" s="82" t="s">
        <v>1056</v>
      </c>
      <c r="J185" s="78" t="s">
        <v>191</v>
      </c>
      <c r="K185" s="82"/>
      <c r="L185" s="58"/>
      <c r="M185" s="82">
        <v>6.8</v>
      </c>
      <c r="N185" s="78"/>
      <c r="O185" s="82"/>
      <c r="P185" s="58"/>
      <c r="Q185" s="82">
        <v>14.5</v>
      </c>
      <c r="R185" s="78"/>
    </row>
    <row r="186" spans="1:30" x14ac:dyDescent="0.25">
      <c r="A186" s="12"/>
      <c r="B186" s="58" t="s">
        <v>1057</v>
      </c>
      <c r="C186" s="82"/>
      <c r="D186" s="58"/>
      <c r="E186" s="82" t="s">
        <v>188</v>
      </c>
      <c r="F186" s="78"/>
      <c r="G186" s="82"/>
      <c r="H186" s="58"/>
      <c r="I186" s="82" t="s">
        <v>188</v>
      </c>
      <c r="J186" s="78"/>
      <c r="K186" s="82"/>
      <c r="L186" s="58"/>
      <c r="M186" s="82" t="s">
        <v>188</v>
      </c>
      <c r="N186" s="78"/>
      <c r="O186" s="82"/>
      <c r="P186" s="58"/>
      <c r="Q186" s="82" t="s">
        <v>188</v>
      </c>
      <c r="R186" s="78"/>
    </row>
    <row r="187" spans="1:30" x14ac:dyDescent="0.25">
      <c r="A187" s="12"/>
      <c r="B187" s="58" t="s">
        <v>1058</v>
      </c>
      <c r="C187" s="82"/>
      <c r="D187" s="58"/>
      <c r="E187" s="82" t="s">
        <v>188</v>
      </c>
      <c r="F187" s="78"/>
      <c r="G187" s="82"/>
      <c r="H187" s="58"/>
      <c r="I187" s="82" t="s">
        <v>188</v>
      </c>
      <c r="J187" s="78"/>
      <c r="K187" s="82"/>
      <c r="L187" s="58"/>
      <c r="M187" s="82" t="s">
        <v>188</v>
      </c>
      <c r="N187" s="78"/>
      <c r="O187" s="82"/>
      <c r="P187" s="58"/>
      <c r="Q187" s="82" t="s">
        <v>188</v>
      </c>
      <c r="R187" s="78"/>
    </row>
    <row r="188" spans="1:30" ht="15.75" thickBot="1" x14ac:dyDescent="0.3">
      <c r="A188" s="12"/>
      <c r="B188" s="58" t="s">
        <v>1059</v>
      </c>
      <c r="C188" s="82"/>
      <c r="D188" s="83"/>
      <c r="E188" s="84" t="s">
        <v>1060</v>
      </c>
      <c r="F188" s="78" t="s">
        <v>191</v>
      </c>
      <c r="G188" s="82"/>
      <c r="H188" s="83"/>
      <c r="I188" s="84">
        <v>48.3</v>
      </c>
      <c r="J188" s="78"/>
      <c r="K188" s="82"/>
      <c r="L188" s="83"/>
      <c r="M188" s="84" t="s">
        <v>271</v>
      </c>
      <c r="N188" s="78" t="s">
        <v>191</v>
      </c>
      <c r="O188" s="82"/>
      <c r="P188" s="83"/>
      <c r="Q188" s="84">
        <v>41</v>
      </c>
      <c r="R188" s="78"/>
    </row>
    <row r="189" spans="1:30" ht="16.5" thickTop="1" thickBot="1" x14ac:dyDescent="0.3">
      <c r="A189" s="12"/>
      <c r="B189" s="81" t="s">
        <v>568</v>
      </c>
      <c r="C189" s="82"/>
      <c r="D189" s="86" t="s">
        <v>187</v>
      </c>
      <c r="E189" s="87">
        <v>83.1</v>
      </c>
      <c r="F189" s="78"/>
      <c r="G189" s="82"/>
      <c r="H189" s="86" t="s">
        <v>187</v>
      </c>
      <c r="I189" s="87">
        <v>85</v>
      </c>
      <c r="J189" s="78"/>
      <c r="K189" s="82"/>
      <c r="L189" s="86" t="s">
        <v>187</v>
      </c>
      <c r="M189" s="87">
        <v>83.1</v>
      </c>
      <c r="N189" s="78"/>
      <c r="O189" s="82"/>
      <c r="P189" s="86" t="s">
        <v>187</v>
      </c>
      <c r="Q189" s="87">
        <v>85</v>
      </c>
      <c r="R189" s="78"/>
    </row>
    <row r="190" spans="1:30" ht="15.75" thickTop="1" x14ac:dyDescent="0.25">
      <c r="A190" s="12"/>
      <c r="B190" s="92" t="s">
        <v>222</v>
      </c>
      <c r="C190" s="92"/>
      <c r="D190" s="92"/>
      <c r="E190" s="92"/>
      <c r="F190" s="92"/>
      <c r="G190" s="92"/>
      <c r="H190" s="92"/>
      <c r="I190" s="92"/>
      <c r="J190" s="92"/>
      <c r="K190" s="92"/>
      <c r="L190" s="92"/>
      <c r="M190" s="92"/>
      <c r="N190" s="92"/>
      <c r="O190" s="92"/>
      <c r="P190" s="92"/>
      <c r="Q190" s="92"/>
      <c r="R190" s="92"/>
      <c r="S190" s="92"/>
      <c r="T190" s="92"/>
      <c r="U190" s="92"/>
      <c r="V190" s="92"/>
      <c r="W190" s="92"/>
      <c r="X190" s="92"/>
      <c r="Y190" s="92"/>
      <c r="Z190" s="92"/>
      <c r="AA190" s="92"/>
      <c r="AB190" s="92"/>
      <c r="AC190" s="92"/>
      <c r="AD190" s="92"/>
    </row>
    <row r="191" spans="1:30" ht="33.75" x14ac:dyDescent="0.25">
      <c r="A191" s="12"/>
      <c r="B191" s="98">
        <v>-1</v>
      </c>
      <c r="C191" s="98" t="s">
        <v>1061</v>
      </c>
    </row>
    <row r="192" spans="1:30" ht="15" customHeight="1" x14ac:dyDescent="0.25">
      <c r="A192" s="12" t="s">
        <v>1262</v>
      </c>
      <c r="B192" s="43" t="s">
        <v>5</v>
      </c>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c r="AC192" s="43"/>
      <c r="AD192" s="43"/>
    </row>
    <row r="193" spans="1:30" x14ac:dyDescent="0.25">
      <c r="A193" s="12"/>
      <c r="B193" s="100" t="s">
        <v>1063</v>
      </c>
      <c r="C193" s="100"/>
      <c r="D193" s="100"/>
      <c r="E193" s="100"/>
      <c r="F193" s="100"/>
      <c r="G193" s="100"/>
      <c r="H193" s="100"/>
      <c r="I193" s="100"/>
      <c r="J193" s="100"/>
      <c r="K193" s="100"/>
      <c r="L193" s="100"/>
      <c r="M193" s="100"/>
      <c r="N193" s="100"/>
      <c r="O193" s="100"/>
      <c r="P193" s="100"/>
      <c r="Q193" s="100"/>
      <c r="R193" s="100"/>
      <c r="S193" s="100"/>
      <c r="T193" s="100"/>
      <c r="U193" s="100"/>
      <c r="V193" s="100"/>
      <c r="W193" s="100"/>
      <c r="X193" s="100"/>
      <c r="Y193" s="100"/>
      <c r="Z193" s="100"/>
      <c r="AA193" s="100"/>
      <c r="AB193" s="100"/>
      <c r="AC193" s="100"/>
      <c r="AD193" s="100"/>
    </row>
    <row r="194" spans="1:30" x14ac:dyDescent="0.25">
      <c r="A194" s="12"/>
      <c r="B194" s="92"/>
      <c r="C194" s="92"/>
      <c r="D194" s="92"/>
      <c r="E194" s="92"/>
      <c r="F194" s="92"/>
      <c r="G194" s="92"/>
      <c r="H194" s="92"/>
      <c r="I194" s="92"/>
      <c r="J194" s="92"/>
      <c r="K194" s="92"/>
      <c r="L194" s="92"/>
      <c r="M194" s="92"/>
      <c r="N194" s="92"/>
      <c r="O194" s="92"/>
      <c r="P194" s="92"/>
      <c r="Q194" s="92"/>
      <c r="R194" s="92"/>
      <c r="S194" s="92"/>
      <c r="T194" s="92"/>
      <c r="U194" s="92"/>
      <c r="V194" s="92"/>
      <c r="W194" s="92"/>
      <c r="X194" s="92"/>
      <c r="Y194" s="92"/>
      <c r="Z194" s="92"/>
      <c r="AA194" s="92"/>
      <c r="AB194" s="92"/>
      <c r="AC194" s="92"/>
      <c r="AD194" s="92"/>
    </row>
    <row r="195" spans="1:30" ht="15.75" thickBot="1" x14ac:dyDescent="0.3">
      <c r="A195" s="12"/>
      <c r="B195" s="81" t="s">
        <v>1064</v>
      </c>
      <c r="C195" s="98"/>
      <c r="D195" s="34" t="s">
        <v>1065</v>
      </c>
      <c r="E195" s="34"/>
      <c r="F195" s="34"/>
      <c r="G195" s="34"/>
      <c r="H195" s="34"/>
      <c r="I195" s="34"/>
      <c r="J195" s="34"/>
      <c r="K195" s="34"/>
    </row>
    <row r="196" spans="1:30" ht="15.75" thickTop="1" x14ac:dyDescent="0.25">
      <c r="A196" s="12"/>
      <c r="B196" s="18" t="s">
        <v>174</v>
      </c>
      <c r="C196" s="98"/>
      <c r="D196" s="105"/>
      <c r="E196" s="105"/>
      <c r="F196" s="98"/>
      <c r="G196" s="58"/>
      <c r="H196" s="58"/>
      <c r="I196" s="58"/>
      <c r="J196" s="58"/>
      <c r="K196" s="58"/>
    </row>
    <row r="197" spans="1:30" x14ac:dyDescent="0.25">
      <c r="A197" s="12"/>
      <c r="B197" s="58"/>
      <c r="C197" s="98"/>
      <c r="D197" s="37" t="s">
        <v>696</v>
      </c>
      <c r="E197" s="37"/>
      <c r="F197" s="98"/>
      <c r="G197" s="22" t="s">
        <v>1066</v>
      </c>
      <c r="H197" s="58"/>
      <c r="I197" s="22" t="s">
        <v>1067</v>
      </c>
      <c r="J197" s="58"/>
      <c r="K197" s="58"/>
    </row>
    <row r="198" spans="1:30" ht="15.75" thickBot="1" x14ac:dyDescent="0.3">
      <c r="A198" s="12"/>
      <c r="B198" s="58"/>
      <c r="C198" s="98"/>
      <c r="D198" s="34" t="s">
        <v>701</v>
      </c>
      <c r="E198" s="34"/>
      <c r="F198" s="98"/>
      <c r="G198" s="23" t="s">
        <v>1068</v>
      </c>
      <c r="H198" s="58"/>
      <c r="I198" s="23" t="s">
        <v>1069</v>
      </c>
      <c r="J198" s="58"/>
      <c r="K198" s="23" t="s">
        <v>1070</v>
      </c>
    </row>
    <row r="199" spans="1:30" ht="15.75" thickTop="1" x14ac:dyDescent="0.25">
      <c r="A199" s="12"/>
      <c r="B199" s="58"/>
      <c r="C199" s="98"/>
      <c r="D199" s="98"/>
      <c r="E199" s="98"/>
      <c r="F199" s="98"/>
      <c r="G199" s="58"/>
      <c r="H199" s="58"/>
      <c r="I199" s="58"/>
      <c r="J199" s="58"/>
      <c r="K199" s="58"/>
    </row>
    <row r="200" spans="1:30" x14ac:dyDescent="0.25">
      <c r="A200" s="12"/>
      <c r="B200" s="58" t="s">
        <v>1071</v>
      </c>
      <c r="C200" s="147"/>
      <c r="D200" s="147" t="s">
        <v>187</v>
      </c>
      <c r="E200" s="148" t="s">
        <v>1073</v>
      </c>
      <c r="F200" s="147"/>
      <c r="G200" s="147" t="s">
        <v>1074</v>
      </c>
      <c r="H200" s="147"/>
      <c r="I200" s="147" t="s">
        <v>1075</v>
      </c>
      <c r="J200" s="147"/>
      <c r="K200" s="147" t="s">
        <v>1076</v>
      </c>
    </row>
    <row r="201" spans="1:30" x14ac:dyDescent="0.25">
      <c r="A201" s="12"/>
      <c r="B201" s="58" t="s">
        <v>1072</v>
      </c>
      <c r="C201" s="147"/>
      <c r="D201" s="147"/>
      <c r="E201" s="148"/>
      <c r="F201" s="147"/>
      <c r="G201" s="147"/>
      <c r="H201" s="147"/>
      <c r="I201" s="147"/>
      <c r="J201" s="147"/>
      <c r="K201" s="147"/>
    </row>
    <row r="202" spans="1:30" ht="15.75" thickBot="1" x14ac:dyDescent="0.3">
      <c r="A202" s="12"/>
      <c r="B202" s="83"/>
      <c r="C202" s="144"/>
      <c r="D202" s="144"/>
      <c r="E202" s="144"/>
      <c r="F202" s="144"/>
      <c r="G202" s="83"/>
      <c r="H202" s="83"/>
      <c r="I202" s="83"/>
      <c r="J202" s="83"/>
      <c r="K202" s="83"/>
    </row>
    <row r="203" spans="1:30" ht="15.75" thickTop="1" x14ac:dyDescent="0.25">
      <c r="A203" s="12"/>
      <c r="B203" s="58"/>
      <c r="C203" s="98"/>
      <c r="D203" s="98"/>
      <c r="E203" s="98"/>
      <c r="F203" s="98"/>
      <c r="G203" s="58"/>
      <c r="H203" s="58"/>
      <c r="I203" s="58"/>
      <c r="J203" s="58"/>
      <c r="K203" s="58"/>
    </row>
    <row r="204" spans="1:30" x14ac:dyDescent="0.25">
      <c r="A204" s="12"/>
      <c r="B204" s="58" t="s">
        <v>1077</v>
      </c>
      <c r="C204" s="147"/>
      <c r="D204" s="147" t="s">
        <v>187</v>
      </c>
      <c r="E204" s="148" t="s">
        <v>1079</v>
      </c>
      <c r="F204" s="147"/>
      <c r="G204" s="147" t="s">
        <v>1074</v>
      </c>
      <c r="H204" s="147"/>
      <c r="I204" s="147" t="s">
        <v>1075</v>
      </c>
      <c r="J204" s="147"/>
      <c r="K204" s="147" t="s">
        <v>1080</v>
      </c>
    </row>
    <row r="205" spans="1:30" x14ac:dyDescent="0.25">
      <c r="A205" s="12"/>
      <c r="B205" s="58" t="s">
        <v>1078</v>
      </c>
      <c r="C205" s="147"/>
      <c r="D205" s="147"/>
      <c r="E205" s="148"/>
      <c r="F205" s="147"/>
      <c r="G205" s="147"/>
      <c r="H205" s="147"/>
      <c r="I205" s="147"/>
      <c r="J205" s="147"/>
      <c r="K205" s="147"/>
    </row>
    <row r="206" spans="1:30" x14ac:dyDescent="0.25">
      <c r="A206" s="12"/>
      <c r="B206" s="58"/>
      <c r="C206" s="98"/>
      <c r="D206" s="98"/>
      <c r="E206" s="98"/>
      <c r="F206" s="98"/>
      <c r="G206" s="58"/>
      <c r="H206" s="58"/>
      <c r="I206" s="58"/>
      <c r="J206" s="58"/>
      <c r="K206" s="58"/>
    </row>
    <row r="207" spans="1:30" x14ac:dyDescent="0.25">
      <c r="A207" s="12"/>
      <c r="B207" s="58"/>
      <c r="C207" s="98"/>
      <c r="D207" s="98"/>
      <c r="E207" s="98"/>
      <c r="F207" s="98"/>
      <c r="G207" s="58"/>
      <c r="H207" s="58"/>
      <c r="I207" s="58"/>
      <c r="J207" s="58"/>
      <c r="K207" s="58"/>
    </row>
    <row r="208" spans="1:30" x14ac:dyDescent="0.25">
      <c r="A208" s="12"/>
      <c r="B208" s="58" t="s">
        <v>706</v>
      </c>
      <c r="C208" s="98"/>
      <c r="D208" s="98" t="s">
        <v>187</v>
      </c>
      <c r="E208" s="97" t="s">
        <v>1081</v>
      </c>
      <c r="F208" s="98"/>
      <c r="G208" s="58" t="s">
        <v>1082</v>
      </c>
      <c r="H208" s="58"/>
      <c r="I208" s="58" t="s">
        <v>1075</v>
      </c>
      <c r="J208" s="58"/>
      <c r="K208" s="58" t="s">
        <v>1083</v>
      </c>
    </row>
    <row r="209" spans="1:11" x14ac:dyDescent="0.25">
      <c r="A209" s="12"/>
      <c r="B209" s="58"/>
      <c r="C209" s="98"/>
      <c r="D209" s="98"/>
      <c r="E209" s="98"/>
      <c r="F209" s="98"/>
      <c r="G209" s="58"/>
      <c r="H209" s="58"/>
      <c r="I209" s="58"/>
      <c r="J209" s="58"/>
      <c r="K209" s="58"/>
    </row>
    <row r="210" spans="1:11" x14ac:dyDescent="0.25">
      <c r="A210" s="12"/>
      <c r="B210" s="58"/>
      <c r="C210" s="98"/>
      <c r="D210" s="98"/>
      <c r="E210" s="98"/>
      <c r="F210" s="98"/>
      <c r="G210" s="58" t="s">
        <v>1074</v>
      </c>
      <c r="H210" s="58"/>
      <c r="I210" s="58" t="s">
        <v>1075</v>
      </c>
      <c r="J210" s="58"/>
      <c r="K210" s="58" t="s">
        <v>1084</v>
      </c>
    </row>
    <row r="211" spans="1:11" ht="15.75" thickBot="1" x14ac:dyDescent="0.3">
      <c r="A211" s="12"/>
      <c r="B211" s="83"/>
      <c r="C211" s="144"/>
      <c r="D211" s="144"/>
      <c r="E211" s="144"/>
      <c r="F211" s="144"/>
      <c r="G211" s="83"/>
      <c r="H211" s="83"/>
      <c r="I211" s="83"/>
      <c r="J211" s="83"/>
      <c r="K211" s="83"/>
    </row>
    <row r="212" spans="1:11" ht="15.75" thickTop="1" x14ac:dyDescent="0.25">
      <c r="A212" s="12"/>
      <c r="B212" s="58"/>
      <c r="C212" s="98"/>
      <c r="D212" s="98"/>
      <c r="E212" s="98"/>
      <c r="F212" s="98"/>
      <c r="G212" s="58"/>
      <c r="H212" s="58"/>
      <c r="I212" s="58"/>
      <c r="J212" s="58"/>
      <c r="K212" s="58"/>
    </row>
    <row r="213" spans="1:11" x14ac:dyDescent="0.25">
      <c r="A213" s="12"/>
      <c r="B213" s="58" t="s">
        <v>711</v>
      </c>
      <c r="C213" s="98"/>
      <c r="D213" s="98" t="s">
        <v>187</v>
      </c>
      <c r="E213" s="97" t="s">
        <v>1085</v>
      </c>
      <c r="F213" s="98"/>
      <c r="G213" s="58" t="s">
        <v>1074</v>
      </c>
      <c r="H213" s="58"/>
      <c r="I213" s="58" t="s">
        <v>1086</v>
      </c>
      <c r="J213" s="58"/>
      <c r="K213" s="58" t="s">
        <v>1087</v>
      </c>
    </row>
    <row r="214" spans="1:11" x14ac:dyDescent="0.25">
      <c r="A214" s="12"/>
      <c r="B214" s="58"/>
      <c r="C214" s="98"/>
      <c r="D214" s="98"/>
      <c r="E214" s="98"/>
      <c r="F214" s="98"/>
      <c r="G214" s="58"/>
      <c r="H214" s="58"/>
      <c r="I214" s="58" t="s">
        <v>1088</v>
      </c>
      <c r="J214" s="58"/>
      <c r="K214" s="58" t="s">
        <v>1089</v>
      </c>
    </row>
    <row r="215" spans="1:11" x14ac:dyDescent="0.25">
      <c r="A215" s="12"/>
      <c r="B215" s="92"/>
      <c r="C215" s="147"/>
      <c r="D215" s="147"/>
      <c r="E215" s="147"/>
      <c r="F215" s="147"/>
      <c r="G215" s="92"/>
      <c r="H215" s="92"/>
      <c r="I215" s="147" t="s">
        <v>1090</v>
      </c>
      <c r="J215" s="92"/>
      <c r="K215" s="58" t="s">
        <v>1091</v>
      </c>
    </row>
    <row r="216" spans="1:11" x14ac:dyDescent="0.25">
      <c r="A216" s="12"/>
      <c r="B216" s="92"/>
      <c r="C216" s="147"/>
      <c r="D216" s="147"/>
      <c r="E216" s="147"/>
      <c r="F216" s="147"/>
      <c r="G216" s="92"/>
      <c r="H216" s="92"/>
      <c r="I216" s="147"/>
      <c r="J216" s="92"/>
      <c r="K216" s="58" t="s">
        <v>1092</v>
      </c>
    </row>
    <row r="217" spans="1:11" x14ac:dyDescent="0.25">
      <c r="A217" s="12"/>
      <c r="B217" s="58"/>
      <c r="C217" s="98"/>
      <c r="D217" s="98"/>
      <c r="E217" s="98"/>
      <c r="F217" s="98"/>
      <c r="G217" s="58"/>
      <c r="H217" s="58"/>
      <c r="I217" s="58" t="s">
        <v>1093</v>
      </c>
      <c r="J217" s="58"/>
      <c r="K217" s="58" t="s">
        <v>1094</v>
      </c>
    </row>
    <row r="218" spans="1:11" ht="15.75" thickBot="1" x14ac:dyDescent="0.3">
      <c r="A218" s="12"/>
      <c r="B218" s="83"/>
      <c r="C218" s="144"/>
      <c r="D218" s="144"/>
      <c r="E218" s="144"/>
      <c r="F218" s="144"/>
      <c r="G218" s="83"/>
      <c r="H218" s="83"/>
      <c r="I218" s="83"/>
      <c r="J218" s="83"/>
      <c r="K218" s="83"/>
    </row>
    <row r="219" spans="1:11" ht="15.75" thickTop="1" x14ac:dyDescent="0.25">
      <c r="A219" s="12"/>
      <c r="B219" s="58"/>
      <c r="C219" s="98"/>
      <c r="D219" s="98"/>
      <c r="E219" s="98"/>
      <c r="F219" s="98"/>
      <c r="G219" s="58"/>
      <c r="H219" s="58"/>
      <c r="I219" s="58"/>
      <c r="J219" s="58"/>
      <c r="K219" s="58"/>
    </row>
    <row r="220" spans="1:11" x14ac:dyDescent="0.25">
      <c r="A220" s="12"/>
      <c r="B220" s="58" t="s">
        <v>712</v>
      </c>
      <c r="C220" s="98"/>
      <c r="D220" s="98" t="s">
        <v>187</v>
      </c>
      <c r="E220" s="97" t="s">
        <v>1095</v>
      </c>
      <c r="F220" s="98"/>
      <c r="G220" s="58" t="s">
        <v>1074</v>
      </c>
      <c r="H220" s="58"/>
      <c r="I220" s="58" t="s">
        <v>1075</v>
      </c>
      <c r="J220" s="58"/>
      <c r="K220" s="58" t="s">
        <v>1096</v>
      </c>
    </row>
    <row r="221" spans="1:11" x14ac:dyDescent="0.25">
      <c r="A221" s="12"/>
      <c r="B221" s="58"/>
      <c r="C221" s="98"/>
      <c r="D221" s="98"/>
      <c r="E221" s="98"/>
      <c r="F221" s="98"/>
      <c r="G221" s="58"/>
      <c r="H221" s="58"/>
      <c r="I221" s="58"/>
      <c r="J221" s="58"/>
      <c r="K221" s="58"/>
    </row>
    <row r="222" spans="1:11" x14ac:dyDescent="0.25">
      <c r="A222" s="12"/>
      <c r="B222" s="58"/>
      <c r="C222" s="98"/>
      <c r="D222" s="98"/>
      <c r="E222" s="97"/>
      <c r="F222" s="98"/>
      <c r="G222" s="58" t="s">
        <v>1074</v>
      </c>
      <c r="H222" s="58"/>
      <c r="I222" s="58" t="s">
        <v>1086</v>
      </c>
      <c r="J222" s="58"/>
      <c r="K222" s="145">
        <v>0.05</v>
      </c>
    </row>
    <row r="223" spans="1:11" x14ac:dyDescent="0.25">
      <c r="A223" s="12"/>
      <c r="B223" s="58"/>
      <c r="C223" s="98"/>
      <c r="D223" s="98"/>
      <c r="E223" s="98"/>
      <c r="F223" s="98"/>
      <c r="G223" s="58"/>
      <c r="H223" s="58"/>
      <c r="I223" s="58" t="s">
        <v>1088</v>
      </c>
      <c r="J223" s="58"/>
      <c r="K223" s="58" t="s">
        <v>1097</v>
      </c>
    </row>
    <row r="224" spans="1:11" x14ac:dyDescent="0.25">
      <c r="A224" s="12"/>
      <c r="B224" s="58"/>
      <c r="C224" s="98"/>
      <c r="D224" s="98"/>
      <c r="E224" s="98"/>
      <c r="F224" s="98"/>
      <c r="G224" s="58"/>
      <c r="H224" s="58"/>
      <c r="I224" s="58" t="s">
        <v>1090</v>
      </c>
      <c r="J224" s="58"/>
      <c r="K224" s="58" t="s">
        <v>1098</v>
      </c>
    </row>
    <row r="225" spans="1:30" ht="15.75" thickBot="1" x14ac:dyDescent="0.3">
      <c r="A225" s="12"/>
      <c r="B225" s="83"/>
      <c r="C225" s="144"/>
      <c r="D225" s="144"/>
      <c r="E225" s="144"/>
      <c r="F225" s="144"/>
      <c r="G225" s="83"/>
      <c r="H225" s="83"/>
      <c r="I225" s="83"/>
      <c r="J225" s="83"/>
      <c r="K225" s="83"/>
    </row>
    <row r="226" spans="1:30" ht="15.75" thickTop="1" x14ac:dyDescent="0.25">
      <c r="A226" s="12"/>
      <c r="B226" s="58"/>
      <c r="C226" s="98"/>
      <c r="D226" s="98"/>
      <c r="E226" s="98"/>
      <c r="F226" s="98"/>
      <c r="G226" s="58"/>
      <c r="H226" s="58"/>
      <c r="I226" s="58"/>
      <c r="J226" s="58"/>
      <c r="K226" s="58"/>
    </row>
    <row r="227" spans="1:30" x14ac:dyDescent="0.25">
      <c r="A227" s="12"/>
      <c r="B227" s="58" t="s">
        <v>1263</v>
      </c>
      <c r="C227" s="98"/>
      <c r="D227" s="98" t="s">
        <v>187</v>
      </c>
      <c r="E227" s="97" t="s">
        <v>1264</v>
      </c>
      <c r="F227" s="98"/>
      <c r="G227" s="98" t="s">
        <v>1074</v>
      </c>
      <c r="H227" s="58"/>
      <c r="I227" s="98" t="s">
        <v>1088</v>
      </c>
      <c r="J227" s="58"/>
      <c r="K227" s="146">
        <v>2.3999999999999998E-3</v>
      </c>
    </row>
    <row r="228" spans="1:30" x14ac:dyDescent="0.25">
      <c r="A228" s="12"/>
      <c r="B228" s="58"/>
      <c r="C228" s="98"/>
      <c r="D228" s="98"/>
      <c r="E228" s="98"/>
      <c r="F228" s="98"/>
      <c r="G228" s="58"/>
      <c r="H228" s="58"/>
      <c r="I228" s="58" t="s">
        <v>1090</v>
      </c>
      <c r="J228" s="58"/>
      <c r="K228" s="145">
        <v>0.45</v>
      </c>
    </row>
    <row r="229" spans="1:30" ht="15.75" thickBot="1" x14ac:dyDescent="0.3">
      <c r="A229" s="12"/>
      <c r="B229" s="83"/>
      <c r="C229" s="144"/>
      <c r="D229" s="144"/>
      <c r="E229" s="144"/>
      <c r="F229" s="144"/>
      <c r="G229" s="83"/>
      <c r="H229" s="83"/>
      <c r="I229" s="83"/>
      <c r="J229" s="83"/>
      <c r="K229" s="83"/>
    </row>
    <row r="230" spans="1:30" ht="15.75" thickTop="1" x14ac:dyDescent="0.25">
      <c r="A230" s="12"/>
      <c r="B230" s="92" t="s">
        <v>222</v>
      </c>
      <c r="C230" s="92"/>
      <c r="D230" s="92"/>
      <c r="E230" s="92"/>
      <c r="F230" s="92"/>
      <c r="G230" s="92"/>
      <c r="H230" s="92"/>
      <c r="I230" s="92"/>
      <c r="J230" s="92"/>
      <c r="K230" s="92"/>
      <c r="L230" s="92"/>
      <c r="M230" s="92"/>
      <c r="N230" s="92"/>
      <c r="O230" s="92"/>
      <c r="P230" s="92"/>
      <c r="Q230" s="92"/>
      <c r="R230" s="92"/>
      <c r="S230" s="92"/>
      <c r="T230" s="92"/>
      <c r="U230" s="92"/>
      <c r="V230" s="92"/>
      <c r="W230" s="92"/>
      <c r="X230" s="92"/>
      <c r="Y230" s="92"/>
      <c r="Z230" s="92"/>
      <c r="AA230" s="92"/>
      <c r="AB230" s="92"/>
      <c r="AC230" s="92"/>
      <c r="AD230" s="92"/>
    </row>
    <row r="231" spans="1:30" ht="45" x14ac:dyDescent="0.25">
      <c r="A231" s="12"/>
      <c r="B231" s="98">
        <v>-1</v>
      </c>
      <c r="C231" s="99" t="s">
        <v>1102</v>
      </c>
    </row>
    <row r="232" spans="1:30" x14ac:dyDescent="0.25">
      <c r="A232" s="12"/>
      <c r="B232" s="92"/>
      <c r="C232" s="92"/>
      <c r="D232" s="92"/>
      <c r="E232" s="92"/>
      <c r="F232" s="92"/>
      <c r="G232" s="92"/>
      <c r="H232" s="92"/>
      <c r="I232" s="92"/>
      <c r="J232" s="92"/>
      <c r="K232" s="92"/>
      <c r="L232" s="92"/>
      <c r="M232" s="92"/>
      <c r="N232" s="92"/>
      <c r="O232" s="92"/>
      <c r="P232" s="92"/>
      <c r="Q232" s="92"/>
      <c r="R232" s="92"/>
      <c r="S232" s="92"/>
      <c r="T232" s="92"/>
      <c r="U232" s="92"/>
      <c r="V232" s="92"/>
      <c r="W232" s="92"/>
      <c r="X232" s="92"/>
      <c r="Y232" s="92"/>
      <c r="Z232" s="92"/>
      <c r="AA232" s="92"/>
      <c r="AB232" s="92"/>
      <c r="AC232" s="92"/>
      <c r="AD232" s="92"/>
    </row>
    <row r="233" spans="1:30" ht="22.5" customHeight="1" x14ac:dyDescent="0.25">
      <c r="A233" s="12"/>
      <c r="B233" s="100" t="s">
        <v>1103</v>
      </c>
      <c r="C233" s="100"/>
      <c r="D233" s="100"/>
      <c r="E233" s="100"/>
      <c r="F233" s="100"/>
      <c r="G233" s="100"/>
      <c r="H233" s="100"/>
      <c r="I233" s="100"/>
      <c r="J233" s="100"/>
      <c r="K233" s="100"/>
      <c r="L233" s="100"/>
      <c r="M233" s="100"/>
      <c r="N233" s="100"/>
      <c r="O233" s="100"/>
      <c r="P233" s="100"/>
      <c r="Q233" s="100"/>
      <c r="R233" s="100"/>
      <c r="S233" s="100"/>
      <c r="T233" s="100"/>
      <c r="U233" s="100"/>
      <c r="V233" s="100"/>
      <c r="W233" s="100"/>
      <c r="X233" s="100"/>
      <c r="Y233" s="100"/>
      <c r="Z233" s="100"/>
      <c r="AA233" s="100"/>
      <c r="AB233" s="100"/>
      <c r="AC233" s="100"/>
      <c r="AD233" s="100"/>
    </row>
    <row r="234" spans="1:30" x14ac:dyDescent="0.25">
      <c r="A234" s="12"/>
      <c r="B234" s="100"/>
      <c r="C234" s="100"/>
      <c r="D234" s="100"/>
      <c r="E234" s="100"/>
      <c r="F234" s="100"/>
      <c r="G234" s="100"/>
      <c r="H234" s="100"/>
      <c r="I234" s="100"/>
      <c r="J234" s="100"/>
      <c r="K234" s="100"/>
      <c r="L234" s="100"/>
      <c r="M234" s="100"/>
      <c r="N234" s="100"/>
      <c r="O234" s="100"/>
      <c r="P234" s="100"/>
      <c r="Q234" s="100"/>
      <c r="R234" s="100"/>
      <c r="S234" s="100"/>
      <c r="T234" s="100"/>
      <c r="U234" s="100"/>
      <c r="V234" s="100"/>
      <c r="W234" s="100"/>
      <c r="X234" s="100"/>
      <c r="Y234" s="100"/>
      <c r="Z234" s="100"/>
      <c r="AA234" s="100"/>
      <c r="AB234" s="100"/>
      <c r="AC234" s="100"/>
      <c r="AD234" s="100"/>
    </row>
    <row r="235" spans="1:30" x14ac:dyDescent="0.25">
      <c r="A235" s="12"/>
      <c r="B235" s="100" t="s">
        <v>1104</v>
      </c>
      <c r="C235" s="100"/>
      <c r="D235" s="100"/>
      <c r="E235" s="100"/>
      <c r="F235" s="100"/>
      <c r="G235" s="100"/>
      <c r="H235" s="100"/>
      <c r="I235" s="100"/>
      <c r="J235" s="100"/>
      <c r="K235" s="100"/>
      <c r="L235" s="100"/>
      <c r="M235" s="100"/>
      <c r="N235" s="100"/>
      <c r="O235" s="100"/>
      <c r="P235" s="100"/>
      <c r="Q235" s="100"/>
      <c r="R235" s="100"/>
      <c r="S235" s="100"/>
      <c r="T235" s="100"/>
      <c r="U235" s="100"/>
      <c r="V235" s="100"/>
      <c r="W235" s="100"/>
      <c r="X235" s="100"/>
      <c r="Y235" s="100"/>
      <c r="Z235" s="100"/>
      <c r="AA235" s="100"/>
      <c r="AB235" s="100"/>
      <c r="AC235" s="100"/>
      <c r="AD235" s="100"/>
    </row>
    <row r="236" spans="1:30" x14ac:dyDescent="0.25">
      <c r="A236" s="12"/>
      <c r="B236" s="92"/>
      <c r="C236" s="92"/>
      <c r="D236" s="92"/>
      <c r="E236" s="92"/>
      <c r="F236" s="92"/>
      <c r="G236" s="92"/>
      <c r="H236" s="92"/>
      <c r="I236" s="92"/>
      <c r="J236" s="92"/>
      <c r="K236" s="92"/>
      <c r="L236" s="92"/>
      <c r="M236" s="92"/>
      <c r="N236" s="92"/>
      <c r="O236" s="92"/>
      <c r="P236" s="92"/>
      <c r="Q236" s="92"/>
      <c r="R236" s="92"/>
      <c r="S236" s="92"/>
      <c r="T236" s="92"/>
      <c r="U236" s="92"/>
      <c r="V236" s="92"/>
      <c r="W236" s="92"/>
      <c r="X236" s="92"/>
      <c r="Y236" s="92"/>
      <c r="Z236" s="92"/>
      <c r="AA236" s="92"/>
      <c r="AB236" s="92"/>
      <c r="AC236" s="92"/>
      <c r="AD236" s="92"/>
    </row>
    <row r="237" spans="1:30" ht="15.75" thickBot="1" x14ac:dyDescent="0.3">
      <c r="A237" s="12"/>
      <c r="B237" s="81" t="s">
        <v>1105</v>
      </c>
      <c r="C237" s="98"/>
      <c r="D237" s="34" t="s">
        <v>744</v>
      </c>
      <c r="E237" s="34"/>
      <c r="F237" s="34"/>
      <c r="G237" s="34"/>
      <c r="H237" s="34"/>
      <c r="I237" s="34"/>
      <c r="J237" s="34"/>
      <c r="K237" s="34"/>
    </row>
    <row r="238" spans="1:30" ht="16.5" thickTop="1" thickBot="1" x14ac:dyDescent="0.3">
      <c r="A238" s="12"/>
      <c r="B238" s="18" t="s">
        <v>174</v>
      </c>
      <c r="C238" s="98"/>
      <c r="D238" s="35" t="s">
        <v>1106</v>
      </c>
      <c r="E238" s="35"/>
      <c r="F238" s="98"/>
      <c r="G238" s="23" t="s">
        <v>1107</v>
      </c>
      <c r="H238" s="58"/>
      <c r="I238" s="23" t="s">
        <v>1108</v>
      </c>
      <c r="J238" s="58"/>
      <c r="K238" s="23" t="s">
        <v>1109</v>
      </c>
    </row>
    <row r="239" spans="1:30" ht="15.75" thickTop="1" x14ac:dyDescent="0.25">
      <c r="A239" s="12"/>
      <c r="B239" s="58"/>
      <c r="C239" s="98"/>
      <c r="D239" s="98"/>
      <c r="E239" s="98"/>
      <c r="F239" s="98"/>
      <c r="G239" s="58"/>
      <c r="H239" s="58"/>
      <c r="I239" s="58"/>
      <c r="J239" s="58"/>
      <c r="K239" s="58"/>
    </row>
    <row r="240" spans="1:30" x14ac:dyDescent="0.25">
      <c r="A240" s="12"/>
      <c r="B240" s="58" t="s">
        <v>910</v>
      </c>
      <c r="C240" s="98"/>
      <c r="D240" s="98" t="s">
        <v>187</v>
      </c>
      <c r="E240" s="97" t="s">
        <v>1110</v>
      </c>
      <c r="F240" s="98"/>
      <c r="G240" s="58" t="s">
        <v>1111</v>
      </c>
      <c r="H240" s="58"/>
      <c r="I240" s="58" t="s">
        <v>1112</v>
      </c>
      <c r="J240" s="58"/>
      <c r="K240" s="58" t="s">
        <v>1113</v>
      </c>
    </row>
    <row r="241" spans="1:30" x14ac:dyDescent="0.25">
      <c r="A241" s="12"/>
      <c r="B241" s="58" t="s">
        <v>1114</v>
      </c>
      <c r="C241" s="98"/>
      <c r="D241" s="98"/>
      <c r="E241" s="98"/>
      <c r="F241" s="98"/>
      <c r="G241" s="58"/>
      <c r="H241" s="58"/>
      <c r="I241" s="58" t="s">
        <v>1115</v>
      </c>
      <c r="J241" s="58"/>
      <c r="K241" s="58" t="s">
        <v>1116</v>
      </c>
    </row>
    <row r="242" spans="1:30" x14ac:dyDescent="0.25">
      <c r="A242" s="12"/>
      <c r="B242" s="58"/>
      <c r="C242" s="98"/>
      <c r="D242" s="98"/>
      <c r="E242" s="98"/>
      <c r="F242" s="98"/>
      <c r="G242" s="58"/>
      <c r="H242" s="58"/>
      <c r="I242" s="58" t="s">
        <v>1117</v>
      </c>
      <c r="J242" s="58"/>
      <c r="K242" s="58" t="s">
        <v>1118</v>
      </c>
    </row>
    <row r="243" spans="1:30" x14ac:dyDescent="0.25">
      <c r="A243" s="12"/>
      <c r="B243" s="58"/>
      <c r="C243" s="98"/>
      <c r="D243" s="98"/>
      <c r="E243" s="98"/>
      <c r="F243" s="98"/>
      <c r="G243" s="58"/>
      <c r="H243" s="58"/>
      <c r="I243" s="58" t="s">
        <v>1119</v>
      </c>
      <c r="J243" s="58"/>
      <c r="K243" s="151">
        <v>4.7500000000000001E-2</v>
      </c>
    </row>
    <row r="244" spans="1:30" ht="15.75" thickBot="1" x14ac:dyDescent="0.3">
      <c r="A244" s="12"/>
      <c r="B244" s="83"/>
      <c r="C244" s="144"/>
      <c r="D244" s="144"/>
      <c r="E244" s="144"/>
      <c r="F244" s="144"/>
      <c r="G244" s="83"/>
      <c r="H244" s="83"/>
      <c r="I244" s="83"/>
      <c r="J244" s="83"/>
      <c r="K244" s="83"/>
    </row>
    <row r="245" spans="1:30" ht="15.75" thickTop="1" x14ac:dyDescent="0.25">
      <c r="A245" s="12"/>
      <c r="B245" s="58"/>
      <c r="C245" s="98"/>
      <c r="D245" s="98"/>
      <c r="E245" s="98"/>
      <c r="F245" s="98"/>
      <c r="G245" s="58"/>
      <c r="H245" s="58"/>
      <c r="I245" s="58"/>
      <c r="J245" s="58"/>
      <c r="K245" s="58"/>
    </row>
    <row r="246" spans="1:30" x14ac:dyDescent="0.25">
      <c r="A246" s="12"/>
      <c r="B246" s="58" t="s">
        <v>910</v>
      </c>
      <c r="C246" s="147"/>
      <c r="D246" s="147" t="s">
        <v>187</v>
      </c>
      <c r="E246" s="148" t="s">
        <v>1121</v>
      </c>
      <c r="F246" s="147"/>
      <c r="G246" s="58" t="s">
        <v>1122</v>
      </c>
      <c r="H246" s="92"/>
      <c r="I246" s="147" t="s">
        <v>1124</v>
      </c>
      <c r="J246" s="147"/>
      <c r="K246" s="147" t="s">
        <v>1125</v>
      </c>
    </row>
    <row r="247" spans="1:30" x14ac:dyDescent="0.25">
      <c r="A247" s="12"/>
      <c r="B247" s="58" t="s">
        <v>1120</v>
      </c>
      <c r="C247" s="147"/>
      <c r="D247" s="147"/>
      <c r="E247" s="148"/>
      <c r="F247" s="147"/>
      <c r="G247" s="58" t="s">
        <v>1123</v>
      </c>
      <c r="H247" s="92"/>
      <c r="I247" s="147"/>
      <c r="J247" s="147"/>
      <c r="K247" s="147"/>
    </row>
    <row r="248" spans="1:30" x14ac:dyDescent="0.25">
      <c r="A248" s="12"/>
      <c r="B248" s="58"/>
      <c r="C248" s="98"/>
      <c r="D248" s="98"/>
      <c r="E248" s="98"/>
      <c r="F248" s="98"/>
      <c r="G248" s="58"/>
      <c r="H248" s="58"/>
      <c r="I248" s="58" t="s">
        <v>1112</v>
      </c>
      <c r="J248" s="58"/>
      <c r="K248" s="58" t="s">
        <v>1126</v>
      </c>
    </row>
    <row r="249" spans="1:30" x14ac:dyDescent="0.25">
      <c r="A249" s="12"/>
      <c r="B249" s="58"/>
      <c r="C249" s="98"/>
      <c r="D249" s="98"/>
      <c r="E249" s="98"/>
      <c r="F249" s="98"/>
      <c r="G249" s="58"/>
      <c r="H249" s="58"/>
      <c r="I249" s="58" t="s">
        <v>1115</v>
      </c>
      <c r="J249" s="58"/>
      <c r="K249" s="58" t="s">
        <v>1116</v>
      </c>
    </row>
    <row r="250" spans="1:30" x14ac:dyDescent="0.25">
      <c r="A250" s="12"/>
      <c r="B250" s="58"/>
      <c r="C250" s="98"/>
      <c r="D250" s="98"/>
      <c r="E250" s="98"/>
      <c r="F250" s="98"/>
      <c r="G250" s="58"/>
      <c r="H250" s="58"/>
      <c r="I250" s="58" t="s">
        <v>1117</v>
      </c>
      <c r="J250" s="58"/>
      <c r="K250" s="58" t="s">
        <v>1127</v>
      </c>
    </row>
    <row r="251" spans="1:30" x14ac:dyDescent="0.25">
      <c r="A251" s="12"/>
      <c r="B251" s="58"/>
      <c r="C251" s="98"/>
      <c r="D251" s="98"/>
      <c r="E251" s="98"/>
      <c r="F251" s="98"/>
      <c r="G251" s="58"/>
      <c r="H251" s="58"/>
      <c r="I251" s="58" t="s">
        <v>1119</v>
      </c>
      <c r="J251" s="58"/>
      <c r="K251" s="151">
        <v>4.7500000000000001E-2</v>
      </c>
    </row>
    <row r="252" spans="1:30" ht="15.75" thickBot="1" x14ac:dyDescent="0.3">
      <c r="A252" s="12"/>
      <c r="B252" s="83"/>
      <c r="C252" s="144"/>
      <c r="D252" s="144"/>
      <c r="E252" s="144"/>
      <c r="F252" s="144"/>
      <c r="G252" s="83"/>
      <c r="H252" s="83"/>
      <c r="I252" s="83"/>
      <c r="J252" s="83"/>
      <c r="K252" s="83"/>
    </row>
    <row r="253" spans="1:30" ht="15.75" thickTop="1" x14ac:dyDescent="0.25">
      <c r="A253" s="12"/>
      <c r="B253" s="58"/>
      <c r="C253" s="98"/>
      <c r="D253" s="98"/>
      <c r="E253" s="98"/>
      <c r="F253" s="98"/>
      <c r="G253" s="58"/>
      <c r="H253" s="58"/>
      <c r="I253" s="58"/>
      <c r="J253" s="58"/>
      <c r="K253" s="58"/>
    </row>
    <row r="254" spans="1:30" x14ac:dyDescent="0.25">
      <c r="A254" s="12"/>
      <c r="B254" s="81" t="s">
        <v>1128</v>
      </c>
      <c r="C254" s="98"/>
      <c r="D254" s="128" t="s">
        <v>187</v>
      </c>
      <c r="E254" s="152" t="s">
        <v>1129</v>
      </c>
      <c r="F254" s="98"/>
      <c r="G254" s="58"/>
      <c r="H254" s="58"/>
      <c r="I254" s="58"/>
      <c r="J254" s="58"/>
      <c r="K254" s="58"/>
    </row>
    <row r="255" spans="1:30" ht="15" customHeight="1" x14ac:dyDescent="0.25">
      <c r="A255" s="12" t="s">
        <v>1265</v>
      </c>
      <c r="B255" s="43" t="s">
        <v>5</v>
      </c>
      <c r="C255" s="43"/>
      <c r="D255" s="43"/>
      <c r="E255" s="43"/>
      <c r="F255" s="43"/>
      <c r="G255" s="43"/>
      <c r="H255" s="43"/>
      <c r="I255" s="43"/>
      <c r="J255" s="43"/>
      <c r="K255" s="43"/>
      <c r="L255" s="43"/>
      <c r="M255" s="43"/>
      <c r="N255" s="43"/>
      <c r="O255" s="43"/>
      <c r="P255" s="43"/>
      <c r="Q255" s="43"/>
      <c r="R255" s="43"/>
      <c r="S255" s="43"/>
      <c r="T255" s="43"/>
      <c r="U255" s="43"/>
      <c r="V255" s="43"/>
      <c r="W255" s="43"/>
      <c r="X255" s="43"/>
      <c r="Y255" s="43"/>
      <c r="Z255" s="43"/>
      <c r="AA255" s="43"/>
      <c r="AB255" s="43"/>
      <c r="AC255" s="43"/>
      <c r="AD255" s="43"/>
    </row>
    <row r="256" spans="1:30" ht="23.25" thickBot="1" x14ac:dyDescent="0.3">
      <c r="A256" s="12"/>
      <c r="B256" s="81" t="s">
        <v>1130</v>
      </c>
      <c r="C256" s="58"/>
      <c r="D256" s="34" t="s">
        <v>744</v>
      </c>
      <c r="E256" s="34"/>
      <c r="F256" s="34"/>
      <c r="G256" s="34"/>
      <c r="H256" s="34"/>
      <c r="I256" s="34"/>
      <c r="J256" s="34"/>
      <c r="K256" s="34"/>
      <c r="L256" s="34"/>
      <c r="M256" s="34"/>
      <c r="N256" s="78"/>
    </row>
    <row r="257" spans="1:14" ht="16.5" thickTop="1" thickBot="1" x14ac:dyDescent="0.3">
      <c r="A257" s="12"/>
      <c r="B257" s="18" t="s">
        <v>174</v>
      </c>
      <c r="C257" s="58"/>
      <c r="D257" s="35" t="s">
        <v>1131</v>
      </c>
      <c r="E257" s="35"/>
      <c r="F257" s="78"/>
      <c r="G257" s="58"/>
      <c r="H257" s="35" t="s">
        <v>1132</v>
      </c>
      <c r="I257" s="35"/>
      <c r="J257" s="78"/>
      <c r="K257" s="58"/>
      <c r="L257" s="35" t="s">
        <v>136</v>
      </c>
      <c r="M257" s="35"/>
      <c r="N257" s="78"/>
    </row>
    <row r="258" spans="1:14" ht="15.75" thickTop="1" x14ac:dyDescent="0.25">
      <c r="A258" s="12"/>
      <c r="B258" s="81" t="s">
        <v>938</v>
      </c>
      <c r="C258" s="82"/>
      <c r="D258" s="94"/>
      <c r="E258" s="94"/>
      <c r="F258" s="78"/>
      <c r="G258" s="82"/>
      <c r="H258" s="94"/>
      <c r="I258" s="94"/>
      <c r="J258" s="78"/>
      <c r="K258" s="82"/>
      <c r="L258" s="94"/>
      <c r="M258" s="94"/>
      <c r="N258" s="78"/>
    </row>
    <row r="259" spans="1:14" x14ac:dyDescent="0.25">
      <c r="A259" s="12"/>
      <c r="B259" s="58" t="s">
        <v>113</v>
      </c>
      <c r="C259" s="58"/>
      <c r="D259" s="92"/>
      <c r="E259" s="92"/>
      <c r="F259" s="78"/>
      <c r="G259" s="58"/>
      <c r="H259" s="92"/>
      <c r="I259" s="92"/>
      <c r="J259" s="78"/>
      <c r="K259" s="58"/>
      <c r="L259" s="92"/>
      <c r="M259" s="92"/>
      <c r="N259" s="78"/>
    </row>
    <row r="260" spans="1:14" x14ac:dyDescent="0.25">
      <c r="A260" s="12"/>
      <c r="B260" s="58" t="s">
        <v>1133</v>
      </c>
      <c r="C260" s="82"/>
      <c r="D260" s="58" t="s">
        <v>187</v>
      </c>
      <c r="E260" s="82">
        <v>28.6</v>
      </c>
      <c r="F260" s="78"/>
      <c r="G260" s="82"/>
      <c r="H260" s="58" t="s">
        <v>187</v>
      </c>
      <c r="I260" s="82" t="s">
        <v>188</v>
      </c>
      <c r="J260" s="78"/>
      <c r="K260" s="82"/>
      <c r="L260" s="58" t="s">
        <v>187</v>
      </c>
      <c r="M260" s="82">
        <v>28.6</v>
      </c>
      <c r="N260" s="78"/>
    </row>
    <row r="261" spans="1:14" x14ac:dyDescent="0.25">
      <c r="A261" s="12"/>
      <c r="B261" s="58" t="s">
        <v>804</v>
      </c>
      <c r="C261" s="82"/>
      <c r="D261" s="58"/>
      <c r="E261" s="82">
        <v>35.799999999999997</v>
      </c>
      <c r="F261" s="78"/>
      <c r="G261" s="82"/>
      <c r="H261" s="58"/>
      <c r="I261" s="82">
        <v>57.6</v>
      </c>
      <c r="J261" s="78"/>
      <c r="K261" s="82"/>
      <c r="L261" s="58"/>
      <c r="M261" s="82">
        <v>93.4</v>
      </c>
      <c r="N261" s="78"/>
    </row>
    <row r="262" spans="1:14" x14ac:dyDescent="0.25">
      <c r="A262" s="12"/>
      <c r="B262" s="58" t="s">
        <v>805</v>
      </c>
      <c r="C262" s="82"/>
      <c r="D262" s="58"/>
      <c r="E262" s="82" t="s">
        <v>188</v>
      </c>
      <c r="F262" s="78"/>
      <c r="G262" s="82"/>
      <c r="H262" s="58"/>
      <c r="I262" s="82">
        <v>7.8</v>
      </c>
      <c r="J262" s="78"/>
      <c r="K262" s="82"/>
      <c r="L262" s="58"/>
      <c r="M262" s="82">
        <v>7.8</v>
      </c>
      <c r="N262" s="78"/>
    </row>
    <row r="263" spans="1:14" x14ac:dyDescent="0.25">
      <c r="A263" s="12"/>
      <c r="B263" s="58" t="s">
        <v>806</v>
      </c>
      <c r="C263" s="82"/>
      <c r="D263" s="58"/>
      <c r="E263" s="82">
        <v>586.20000000000005</v>
      </c>
      <c r="F263" s="78"/>
      <c r="G263" s="82"/>
      <c r="H263" s="58"/>
      <c r="I263" s="82">
        <v>146.5</v>
      </c>
      <c r="J263" s="78"/>
      <c r="K263" s="82"/>
      <c r="L263" s="58"/>
      <c r="M263" s="82">
        <v>732.7</v>
      </c>
      <c r="N263" s="78"/>
    </row>
    <row r="264" spans="1:14" x14ac:dyDescent="0.25">
      <c r="A264" s="12"/>
      <c r="B264" s="58" t="s">
        <v>807</v>
      </c>
      <c r="C264" s="82"/>
      <c r="D264" s="58"/>
      <c r="E264" s="82" t="s">
        <v>188</v>
      </c>
      <c r="F264" s="78"/>
      <c r="G264" s="82"/>
      <c r="H264" s="58"/>
      <c r="I264" s="82">
        <v>18</v>
      </c>
      <c r="J264" s="78"/>
      <c r="K264" s="82"/>
      <c r="L264" s="58"/>
      <c r="M264" s="82">
        <v>18</v>
      </c>
      <c r="N264" s="78"/>
    </row>
    <row r="265" spans="1:14" x14ac:dyDescent="0.25">
      <c r="A265" s="12"/>
      <c r="B265" s="58" t="s">
        <v>808</v>
      </c>
      <c r="C265" s="82"/>
      <c r="D265" s="58"/>
      <c r="E265" s="82" t="s">
        <v>188</v>
      </c>
      <c r="F265" s="78"/>
      <c r="G265" s="82"/>
      <c r="H265" s="58"/>
      <c r="I265" s="82">
        <v>245.6</v>
      </c>
      <c r="J265" s="78"/>
      <c r="K265" s="82"/>
      <c r="L265" s="58"/>
      <c r="M265" s="82">
        <v>245.6</v>
      </c>
      <c r="N265" s="78"/>
    </row>
    <row r="266" spans="1:14" x14ac:dyDescent="0.25">
      <c r="A266" s="12"/>
      <c r="B266" s="58" t="s">
        <v>810</v>
      </c>
      <c r="C266" s="82"/>
      <c r="D266" s="58"/>
      <c r="E266" s="82">
        <v>3.8</v>
      </c>
      <c r="F266" s="78"/>
      <c r="G266" s="82"/>
      <c r="H266" s="58"/>
      <c r="I266" s="82">
        <v>55.1</v>
      </c>
      <c r="J266" s="78"/>
      <c r="K266" s="82"/>
      <c r="L266" s="58"/>
      <c r="M266" s="82">
        <v>58.9</v>
      </c>
      <c r="N266" s="78"/>
    </row>
    <row r="267" spans="1:14" x14ac:dyDescent="0.25">
      <c r="A267" s="12"/>
      <c r="B267" s="58" t="s">
        <v>811</v>
      </c>
      <c r="C267" s="82"/>
      <c r="D267" s="58"/>
      <c r="E267" s="82">
        <v>2.9</v>
      </c>
      <c r="F267" s="78"/>
      <c r="G267" s="82"/>
      <c r="H267" s="58"/>
      <c r="I267" s="82">
        <v>80.5</v>
      </c>
      <c r="J267" s="78"/>
      <c r="K267" s="82"/>
      <c r="L267" s="58"/>
      <c r="M267" s="82">
        <v>83.4</v>
      </c>
      <c r="N267" s="78"/>
    </row>
    <row r="268" spans="1:14" x14ac:dyDescent="0.25">
      <c r="A268" s="12"/>
      <c r="B268" s="58" t="s">
        <v>37</v>
      </c>
      <c r="C268" s="82"/>
      <c r="D268" s="58"/>
      <c r="E268" s="82">
        <v>0.8</v>
      </c>
      <c r="F268" s="78"/>
      <c r="G268" s="82"/>
      <c r="H268" s="58"/>
      <c r="I268" s="82">
        <v>27.5</v>
      </c>
      <c r="J268" s="78"/>
      <c r="K268" s="82"/>
      <c r="L268" s="58"/>
      <c r="M268" s="82">
        <v>28.3</v>
      </c>
      <c r="N268" s="78"/>
    </row>
    <row r="269" spans="1:14" ht="15.75" thickBot="1" x14ac:dyDescent="0.3">
      <c r="A269" s="12"/>
      <c r="B269" s="81" t="s">
        <v>47</v>
      </c>
      <c r="C269" s="82"/>
      <c r="D269" s="86" t="s">
        <v>187</v>
      </c>
      <c r="E269" s="87">
        <v>658.1</v>
      </c>
      <c r="F269" s="78"/>
      <c r="G269" s="82"/>
      <c r="H269" s="86" t="s">
        <v>187</v>
      </c>
      <c r="I269" s="87">
        <v>638.6</v>
      </c>
      <c r="J269" s="78"/>
      <c r="K269" s="82"/>
      <c r="L269" s="86" t="s">
        <v>187</v>
      </c>
      <c r="M269" s="104">
        <v>1296.7</v>
      </c>
      <c r="N269" s="78"/>
    </row>
    <row r="270" spans="1:14" ht="15.75" thickTop="1" x14ac:dyDescent="0.25">
      <c r="A270" s="12"/>
      <c r="B270" s="81" t="s">
        <v>997</v>
      </c>
      <c r="C270" s="58"/>
      <c r="D270" s="58"/>
      <c r="E270" s="82"/>
      <c r="F270" s="78"/>
      <c r="G270" s="58"/>
      <c r="H270" s="58"/>
      <c r="I270" s="82"/>
      <c r="J270" s="78"/>
      <c r="K270" s="58"/>
      <c r="L270" s="58"/>
      <c r="M270" s="82"/>
      <c r="N270" s="78"/>
    </row>
    <row r="271" spans="1:14" ht="15.75" thickBot="1" x14ac:dyDescent="0.3">
      <c r="A271" s="12"/>
      <c r="B271" s="58" t="s">
        <v>910</v>
      </c>
      <c r="C271" s="82"/>
      <c r="D271" s="83" t="s">
        <v>187</v>
      </c>
      <c r="E271" s="84">
        <v>83.1</v>
      </c>
      <c r="F271" s="78"/>
      <c r="G271" s="82"/>
      <c r="H271" s="83" t="s">
        <v>187</v>
      </c>
      <c r="I271" s="84" t="s">
        <v>188</v>
      </c>
      <c r="J271" s="78"/>
      <c r="K271" s="82"/>
      <c r="L271" s="83" t="s">
        <v>187</v>
      </c>
      <c r="M271" s="84">
        <v>83.1</v>
      </c>
      <c r="N271" s="78"/>
    </row>
    <row r="272" spans="1:14" ht="16.5" thickTop="1" thickBot="1" x14ac:dyDescent="0.3">
      <c r="A272" s="12"/>
      <c r="B272" s="81" t="s">
        <v>54</v>
      </c>
      <c r="C272" s="82"/>
      <c r="D272" s="86" t="s">
        <v>187</v>
      </c>
      <c r="E272" s="87">
        <v>83.1</v>
      </c>
      <c r="F272" s="78"/>
      <c r="G272" s="82"/>
      <c r="H272" s="86" t="s">
        <v>187</v>
      </c>
      <c r="I272" s="87" t="s">
        <v>188</v>
      </c>
      <c r="J272" s="78"/>
      <c r="K272" s="82"/>
      <c r="L272" s="86" t="s">
        <v>187</v>
      </c>
      <c r="M272" s="87">
        <v>83.1</v>
      </c>
      <c r="N272" s="78"/>
    </row>
    <row r="273" spans="1:30" ht="15.75" thickTop="1" x14ac:dyDescent="0.25">
      <c r="A273" s="12"/>
      <c r="B273" s="92" t="s">
        <v>222</v>
      </c>
      <c r="C273" s="92"/>
      <c r="D273" s="92"/>
      <c r="E273" s="92"/>
      <c r="F273" s="92"/>
      <c r="G273" s="92"/>
      <c r="H273" s="92"/>
      <c r="I273" s="92"/>
      <c r="J273" s="92"/>
      <c r="K273" s="92"/>
      <c r="L273" s="92"/>
      <c r="M273" s="92"/>
      <c r="N273" s="92"/>
      <c r="O273" s="92"/>
      <c r="P273" s="92"/>
      <c r="Q273" s="92"/>
      <c r="R273" s="92"/>
      <c r="S273" s="92"/>
      <c r="T273" s="92"/>
      <c r="U273" s="92"/>
      <c r="V273" s="92"/>
      <c r="W273" s="92"/>
      <c r="X273" s="92"/>
      <c r="Y273" s="92"/>
      <c r="Z273" s="92"/>
      <c r="AA273" s="92"/>
      <c r="AB273" s="92"/>
      <c r="AC273" s="92"/>
      <c r="AD273" s="92"/>
    </row>
    <row r="274" spans="1:30" ht="33.75" x14ac:dyDescent="0.25">
      <c r="A274" s="12"/>
      <c r="B274" s="98">
        <v>-1</v>
      </c>
      <c r="C274" s="99" t="s">
        <v>1134</v>
      </c>
    </row>
    <row r="275" spans="1:30" ht="45" x14ac:dyDescent="0.25">
      <c r="A275" s="12"/>
      <c r="B275" s="98">
        <v>-2</v>
      </c>
      <c r="C275" s="99" t="s">
        <v>1135</v>
      </c>
    </row>
    <row r="276" spans="1:30" ht="22.5" x14ac:dyDescent="0.25">
      <c r="A276" s="12"/>
      <c r="B276" s="98">
        <v>-3</v>
      </c>
      <c r="C276" s="98" t="s">
        <v>1037</v>
      </c>
    </row>
    <row r="277" spans="1:30" x14ac:dyDescent="0.25">
      <c r="A277" s="12"/>
      <c r="B277" s="92"/>
      <c r="C277" s="92"/>
      <c r="D277" s="92"/>
      <c r="E277" s="92"/>
      <c r="F277" s="92"/>
      <c r="G277" s="92"/>
      <c r="H277" s="92"/>
      <c r="I277" s="92"/>
      <c r="J277" s="92"/>
      <c r="K277" s="92"/>
      <c r="L277" s="92"/>
      <c r="M277" s="92"/>
      <c r="N277" s="92"/>
      <c r="O277" s="92"/>
      <c r="P277" s="92"/>
      <c r="Q277" s="92"/>
      <c r="R277" s="92"/>
      <c r="S277" s="92"/>
      <c r="T277" s="92"/>
      <c r="U277" s="92"/>
      <c r="V277" s="92"/>
      <c r="W277" s="92"/>
      <c r="X277" s="92"/>
      <c r="Y277" s="92"/>
      <c r="Z277" s="92"/>
      <c r="AA277" s="92"/>
      <c r="AB277" s="92"/>
      <c r="AC277" s="92"/>
      <c r="AD277" s="92"/>
    </row>
    <row r="278" spans="1:30" ht="23.25" thickBot="1" x14ac:dyDescent="0.3">
      <c r="A278" s="12"/>
      <c r="B278" s="81" t="s">
        <v>1130</v>
      </c>
      <c r="C278" s="58"/>
      <c r="D278" s="34" t="s">
        <v>443</v>
      </c>
      <c r="E278" s="34"/>
      <c r="F278" s="34"/>
      <c r="G278" s="34"/>
      <c r="H278" s="34"/>
      <c r="I278" s="34"/>
      <c r="J278" s="34"/>
      <c r="K278" s="34"/>
      <c r="L278" s="34"/>
      <c r="M278" s="34"/>
      <c r="N278" s="78"/>
    </row>
    <row r="279" spans="1:30" ht="16.5" thickTop="1" thickBot="1" x14ac:dyDescent="0.3">
      <c r="A279" s="12"/>
      <c r="B279" s="18" t="s">
        <v>174</v>
      </c>
      <c r="C279" s="58"/>
      <c r="D279" s="35" t="s">
        <v>718</v>
      </c>
      <c r="E279" s="35"/>
      <c r="F279" s="35"/>
      <c r="G279" s="35"/>
      <c r="H279" s="35"/>
      <c r="I279" s="35"/>
      <c r="J279" s="35"/>
      <c r="K279" s="35"/>
      <c r="L279" s="35"/>
      <c r="M279" s="35"/>
      <c r="N279" s="78"/>
    </row>
    <row r="280" spans="1:30" ht="16.5" thickTop="1" thickBot="1" x14ac:dyDescent="0.3">
      <c r="A280" s="12"/>
      <c r="B280" s="58"/>
      <c r="C280" s="58"/>
      <c r="D280" s="35" t="s">
        <v>1131</v>
      </c>
      <c r="E280" s="35"/>
      <c r="F280" s="78"/>
      <c r="G280" s="58"/>
      <c r="H280" s="35" t="s">
        <v>1132</v>
      </c>
      <c r="I280" s="35"/>
      <c r="J280" s="78"/>
      <c r="K280" s="58"/>
      <c r="L280" s="35" t="s">
        <v>136</v>
      </c>
      <c r="M280" s="35"/>
      <c r="N280" s="78"/>
    </row>
    <row r="281" spans="1:30" ht="15.75" thickTop="1" x14ac:dyDescent="0.25">
      <c r="A281" s="12"/>
      <c r="B281" s="81" t="s">
        <v>938</v>
      </c>
      <c r="C281" s="82"/>
      <c r="D281" s="94"/>
      <c r="E281" s="94"/>
      <c r="F281" s="78"/>
      <c r="G281" s="82"/>
      <c r="H281" s="94"/>
      <c r="I281" s="94"/>
      <c r="J281" s="78"/>
      <c r="K281" s="82"/>
      <c r="L281" s="94"/>
      <c r="M281" s="94"/>
      <c r="N281" s="78"/>
    </row>
    <row r="282" spans="1:30" x14ac:dyDescent="0.25">
      <c r="A282" s="12"/>
      <c r="B282" s="58" t="s">
        <v>113</v>
      </c>
      <c r="C282" s="58"/>
      <c r="D282" s="92"/>
      <c r="E282" s="92"/>
      <c r="F282" s="78"/>
      <c r="G282" s="58"/>
      <c r="H282" s="92"/>
      <c r="I282" s="92"/>
      <c r="J282" s="78"/>
      <c r="K282" s="58"/>
      <c r="L282" s="92"/>
      <c r="M282" s="92"/>
      <c r="N282" s="78"/>
    </row>
    <row r="283" spans="1:30" x14ac:dyDescent="0.25">
      <c r="A283" s="12"/>
      <c r="B283" s="58" t="s">
        <v>1133</v>
      </c>
      <c r="C283" s="82"/>
      <c r="D283" s="58" t="s">
        <v>187</v>
      </c>
      <c r="E283" s="82">
        <v>31.7</v>
      </c>
      <c r="F283" s="78"/>
      <c r="G283" s="82"/>
      <c r="H283" s="58" t="s">
        <v>187</v>
      </c>
      <c r="I283" s="82" t="s">
        <v>188</v>
      </c>
      <c r="J283" s="78"/>
      <c r="K283" s="82"/>
      <c r="L283" s="81" t="s">
        <v>187</v>
      </c>
      <c r="M283" s="135">
        <v>31.7</v>
      </c>
      <c r="N283" s="78"/>
    </row>
    <row r="284" spans="1:30" x14ac:dyDescent="0.25">
      <c r="A284" s="12"/>
      <c r="B284" s="58" t="s">
        <v>804</v>
      </c>
      <c r="C284" s="82"/>
      <c r="D284" s="58"/>
      <c r="E284" s="82">
        <v>10.4</v>
      </c>
      <c r="F284" s="78"/>
      <c r="G284" s="82"/>
      <c r="H284" s="58"/>
      <c r="I284" s="82">
        <v>38.299999999999997</v>
      </c>
      <c r="J284" s="78"/>
      <c r="K284" s="82"/>
      <c r="L284" s="58"/>
      <c r="M284" s="135">
        <v>48.7</v>
      </c>
      <c r="N284" s="78"/>
    </row>
    <row r="285" spans="1:30" x14ac:dyDescent="0.25">
      <c r="A285" s="12"/>
      <c r="B285" s="58" t="s">
        <v>805</v>
      </c>
      <c r="C285" s="82"/>
      <c r="D285" s="58"/>
      <c r="E285" s="82" t="s">
        <v>1266</v>
      </c>
      <c r="F285" s="78"/>
      <c r="G285" s="82"/>
      <c r="H285" s="58"/>
      <c r="I285" s="82">
        <v>3.1</v>
      </c>
      <c r="J285" s="78"/>
      <c r="K285" s="82"/>
      <c r="L285" s="58"/>
      <c r="M285" s="135">
        <v>3.1</v>
      </c>
      <c r="N285" s="78"/>
    </row>
    <row r="286" spans="1:30" x14ac:dyDescent="0.25">
      <c r="A286" s="12"/>
      <c r="B286" s="58" t="s">
        <v>806</v>
      </c>
      <c r="C286" s="82"/>
      <c r="D286" s="58"/>
      <c r="E286" s="82">
        <v>411.6</v>
      </c>
      <c r="F286" s="78"/>
      <c r="G286" s="82"/>
      <c r="H286" s="58"/>
      <c r="I286" s="82">
        <v>102.2</v>
      </c>
      <c r="J286" s="78"/>
      <c r="K286" s="82"/>
      <c r="L286" s="58"/>
      <c r="M286" s="135">
        <v>513.79999999999995</v>
      </c>
      <c r="N286" s="78"/>
    </row>
    <row r="287" spans="1:30" x14ac:dyDescent="0.25">
      <c r="A287" s="12"/>
      <c r="B287" s="58" t="s">
        <v>807</v>
      </c>
      <c r="C287" s="82"/>
      <c r="D287" s="58"/>
      <c r="E287" s="82" t="s">
        <v>1266</v>
      </c>
      <c r="F287" s="78"/>
      <c r="G287" s="82"/>
      <c r="H287" s="58"/>
      <c r="I287" s="82">
        <v>35.4</v>
      </c>
      <c r="J287" s="78"/>
      <c r="K287" s="82"/>
      <c r="L287" s="58"/>
      <c r="M287" s="135">
        <v>35.4</v>
      </c>
      <c r="N287" s="78"/>
    </row>
    <row r="288" spans="1:30" x14ac:dyDescent="0.25">
      <c r="A288" s="12"/>
      <c r="B288" s="58" t="s">
        <v>808</v>
      </c>
      <c r="C288" s="82"/>
      <c r="D288" s="58"/>
      <c r="E288" s="82" t="s">
        <v>1266</v>
      </c>
      <c r="F288" s="78"/>
      <c r="G288" s="82"/>
      <c r="H288" s="58"/>
      <c r="I288" s="82">
        <v>268</v>
      </c>
      <c r="J288" s="78"/>
      <c r="K288" s="82"/>
      <c r="L288" s="58"/>
      <c r="M288" s="135">
        <v>268</v>
      </c>
      <c r="N288" s="78"/>
    </row>
    <row r="289" spans="1:30" x14ac:dyDescent="0.25">
      <c r="A289" s="12"/>
      <c r="B289" s="58" t="s">
        <v>810</v>
      </c>
      <c r="C289" s="82"/>
      <c r="D289" s="58"/>
      <c r="E289" s="82">
        <v>61</v>
      </c>
      <c r="F289" s="78"/>
      <c r="G289" s="82"/>
      <c r="H289" s="58"/>
      <c r="I289" s="82">
        <v>1.5</v>
      </c>
      <c r="J289" s="78"/>
      <c r="K289" s="82"/>
      <c r="L289" s="58"/>
      <c r="M289" s="135">
        <v>62.5</v>
      </c>
      <c r="N289" s="78"/>
    </row>
    <row r="290" spans="1:30" x14ac:dyDescent="0.25">
      <c r="A290" s="12"/>
      <c r="B290" s="58" t="s">
        <v>811</v>
      </c>
      <c r="C290" s="82"/>
      <c r="D290" s="58"/>
      <c r="E290" s="82">
        <v>3.6</v>
      </c>
      <c r="F290" s="78"/>
      <c r="G290" s="82"/>
      <c r="H290" s="58"/>
      <c r="I290" s="82">
        <v>77.599999999999994</v>
      </c>
      <c r="J290" s="78"/>
      <c r="K290" s="82"/>
      <c r="L290" s="58"/>
      <c r="M290" s="135">
        <v>81.2</v>
      </c>
      <c r="N290" s="78"/>
    </row>
    <row r="291" spans="1:30" x14ac:dyDescent="0.25">
      <c r="A291" s="12"/>
      <c r="B291" s="58" t="s">
        <v>996</v>
      </c>
      <c r="C291" s="82"/>
      <c r="D291" s="58"/>
      <c r="E291" s="82">
        <v>3.5</v>
      </c>
      <c r="F291" s="78"/>
      <c r="G291" s="82"/>
      <c r="H291" s="58"/>
      <c r="I291" s="82" t="s">
        <v>188</v>
      </c>
      <c r="J291" s="78"/>
      <c r="K291" s="82"/>
      <c r="L291" s="58"/>
      <c r="M291" s="135">
        <v>3.5</v>
      </c>
      <c r="N291" s="78"/>
    </row>
    <row r="292" spans="1:30" ht="15.75" thickBot="1" x14ac:dyDescent="0.3">
      <c r="A292" s="12"/>
      <c r="B292" s="58" t="s">
        <v>37</v>
      </c>
      <c r="C292" s="82"/>
      <c r="D292" s="83"/>
      <c r="E292" s="84">
        <v>10.6</v>
      </c>
      <c r="F292" s="78"/>
      <c r="G292" s="82"/>
      <c r="H292" s="83"/>
      <c r="I292" s="84">
        <v>16.899999999999999</v>
      </c>
      <c r="J292" s="78"/>
      <c r="K292" s="82"/>
      <c r="L292" s="83"/>
      <c r="M292" s="125">
        <v>27.5</v>
      </c>
      <c r="N292" s="78"/>
    </row>
    <row r="293" spans="1:30" ht="16.5" thickTop="1" thickBot="1" x14ac:dyDescent="0.3">
      <c r="A293" s="12"/>
      <c r="B293" s="81" t="s">
        <v>47</v>
      </c>
      <c r="C293" s="82"/>
      <c r="D293" s="86" t="s">
        <v>187</v>
      </c>
      <c r="E293" s="87">
        <v>532.4</v>
      </c>
      <c r="F293" s="78"/>
      <c r="G293" s="82"/>
      <c r="H293" s="86" t="s">
        <v>187</v>
      </c>
      <c r="I293" s="87">
        <v>543</v>
      </c>
      <c r="J293" s="78"/>
      <c r="K293" s="82"/>
      <c r="L293" s="86" t="s">
        <v>187</v>
      </c>
      <c r="M293" s="104">
        <v>1075.4000000000001</v>
      </c>
      <c r="N293" s="78"/>
    </row>
    <row r="294" spans="1:30" ht="15.75" thickTop="1" x14ac:dyDescent="0.25">
      <c r="A294" s="12"/>
      <c r="B294" s="81" t="s">
        <v>997</v>
      </c>
      <c r="C294" s="58"/>
      <c r="D294" s="58"/>
      <c r="E294" s="82"/>
      <c r="F294" s="78"/>
      <c r="G294" s="58"/>
      <c r="H294" s="58"/>
      <c r="I294" s="82"/>
      <c r="J294" s="78"/>
      <c r="K294" s="58"/>
      <c r="L294" s="58"/>
      <c r="M294" s="82"/>
      <c r="N294" s="78"/>
    </row>
    <row r="295" spans="1:30" ht="15.75" thickBot="1" x14ac:dyDescent="0.3">
      <c r="A295" s="12"/>
      <c r="B295" s="58" t="s">
        <v>910</v>
      </c>
      <c r="C295" s="82"/>
      <c r="D295" s="83" t="s">
        <v>187</v>
      </c>
      <c r="E295" s="84">
        <v>82.3</v>
      </c>
      <c r="F295" s="78"/>
      <c r="G295" s="82"/>
      <c r="H295" s="83" t="s">
        <v>187</v>
      </c>
      <c r="I295" s="84" t="s">
        <v>188</v>
      </c>
      <c r="J295" s="78"/>
      <c r="K295" s="82"/>
      <c r="L295" s="83" t="s">
        <v>187</v>
      </c>
      <c r="M295" s="84">
        <v>82.3</v>
      </c>
      <c r="N295" s="78"/>
    </row>
    <row r="296" spans="1:30" ht="16.5" thickTop="1" thickBot="1" x14ac:dyDescent="0.3">
      <c r="A296" s="12"/>
      <c r="B296" s="81" t="s">
        <v>54</v>
      </c>
      <c r="C296" s="82"/>
      <c r="D296" s="86" t="s">
        <v>187</v>
      </c>
      <c r="E296" s="87">
        <v>82.3</v>
      </c>
      <c r="F296" s="78"/>
      <c r="G296" s="82"/>
      <c r="H296" s="86" t="s">
        <v>187</v>
      </c>
      <c r="I296" s="87" t="s">
        <v>188</v>
      </c>
      <c r="J296" s="78"/>
      <c r="K296" s="82"/>
      <c r="L296" s="86" t="s">
        <v>187</v>
      </c>
      <c r="M296" s="87">
        <v>82.3</v>
      </c>
      <c r="N296" s="78"/>
    </row>
    <row r="297" spans="1:30" ht="15.75" thickTop="1" x14ac:dyDescent="0.25">
      <c r="A297" s="12"/>
      <c r="B297" s="92" t="s">
        <v>222</v>
      </c>
      <c r="C297" s="92"/>
      <c r="D297" s="92"/>
      <c r="E297" s="92"/>
      <c r="F297" s="92"/>
      <c r="G297" s="92"/>
      <c r="H297" s="92"/>
      <c r="I297" s="92"/>
      <c r="J297" s="92"/>
      <c r="K297" s="92"/>
      <c r="L297" s="92"/>
      <c r="M297" s="92"/>
      <c r="N297" s="92"/>
      <c r="O297" s="92"/>
      <c r="P297" s="92"/>
      <c r="Q297" s="92"/>
      <c r="R297" s="92"/>
      <c r="S297" s="92"/>
      <c r="T297" s="92"/>
      <c r="U297" s="92"/>
      <c r="V297" s="92"/>
      <c r="W297" s="92"/>
      <c r="X297" s="92"/>
      <c r="Y297" s="92"/>
      <c r="Z297" s="92"/>
      <c r="AA297" s="92"/>
      <c r="AB297" s="92"/>
      <c r="AC297" s="92"/>
      <c r="AD297" s="92"/>
    </row>
    <row r="298" spans="1:30" ht="33.75" x14ac:dyDescent="0.25">
      <c r="A298" s="12"/>
      <c r="B298" s="98">
        <v>-1</v>
      </c>
      <c r="C298" s="99" t="s">
        <v>1134</v>
      </c>
    </row>
    <row r="299" spans="1:30" ht="45" x14ac:dyDescent="0.25">
      <c r="A299" s="12"/>
      <c r="B299" s="98">
        <v>-2</v>
      </c>
      <c r="C299" s="99" t="s">
        <v>1135</v>
      </c>
    </row>
    <row r="300" spans="1:30" ht="22.5" x14ac:dyDescent="0.25">
      <c r="A300" s="12"/>
      <c r="B300" s="98">
        <v>-3</v>
      </c>
      <c r="C300" s="98" t="s">
        <v>1037</v>
      </c>
    </row>
    <row r="301" spans="1:30" x14ac:dyDescent="0.25">
      <c r="A301" s="12"/>
      <c r="B301" s="92"/>
      <c r="C301" s="92"/>
      <c r="D301" s="92"/>
      <c r="E301" s="92"/>
      <c r="F301" s="92"/>
      <c r="G301" s="92"/>
      <c r="H301" s="92"/>
      <c r="I301" s="92"/>
      <c r="J301" s="92"/>
      <c r="K301" s="92"/>
      <c r="L301" s="92"/>
      <c r="M301" s="92"/>
      <c r="N301" s="92"/>
      <c r="O301" s="92"/>
      <c r="P301" s="92"/>
      <c r="Q301" s="92"/>
      <c r="R301" s="92"/>
      <c r="S301" s="92"/>
      <c r="T301" s="92"/>
      <c r="U301" s="92"/>
      <c r="V301" s="92"/>
      <c r="W301" s="92"/>
      <c r="X301" s="92"/>
      <c r="Y301" s="92"/>
      <c r="Z301" s="92"/>
      <c r="AA301" s="92"/>
      <c r="AB301" s="92"/>
      <c r="AC301" s="92"/>
      <c r="AD301" s="92"/>
    </row>
    <row r="302" spans="1:30" ht="15" customHeight="1" x14ac:dyDescent="0.25">
      <c r="A302" s="12" t="s">
        <v>1267</v>
      </c>
      <c r="B302" s="43" t="s">
        <v>5</v>
      </c>
      <c r="C302" s="43"/>
      <c r="D302" s="43"/>
      <c r="E302" s="43"/>
      <c r="F302" s="43"/>
      <c r="G302" s="43"/>
      <c r="H302" s="43"/>
      <c r="I302" s="43"/>
      <c r="J302" s="43"/>
      <c r="K302" s="43"/>
      <c r="L302" s="43"/>
      <c r="M302" s="43"/>
      <c r="N302" s="43"/>
      <c r="O302" s="43"/>
      <c r="P302" s="43"/>
      <c r="Q302" s="43"/>
      <c r="R302" s="43"/>
      <c r="S302" s="43"/>
      <c r="T302" s="43"/>
      <c r="U302" s="43"/>
      <c r="V302" s="43"/>
      <c r="W302" s="43"/>
      <c r="X302" s="43"/>
      <c r="Y302" s="43"/>
      <c r="Z302" s="43"/>
      <c r="AA302" s="43"/>
      <c r="AB302" s="43"/>
      <c r="AC302" s="43"/>
      <c r="AD302" s="43"/>
    </row>
    <row r="303" spans="1:30" x14ac:dyDescent="0.25">
      <c r="A303" s="12"/>
      <c r="B303" s="100" t="s">
        <v>1137</v>
      </c>
      <c r="C303" s="100"/>
      <c r="D303" s="100"/>
      <c r="E303" s="100"/>
      <c r="F303" s="100"/>
      <c r="G303" s="100"/>
      <c r="H303" s="100"/>
      <c r="I303" s="100"/>
      <c r="J303" s="100"/>
      <c r="K303" s="100"/>
      <c r="L303" s="100"/>
      <c r="M303" s="100"/>
      <c r="N303" s="100"/>
      <c r="O303" s="100"/>
      <c r="P303" s="100"/>
      <c r="Q303" s="100"/>
      <c r="R303" s="100"/>
      <c r="S303" s="100"/>
      <c r="T303" s="100"/>
      <c r="U303" s="100"/>
      <c r="V303" s="100"/>
      <c r="W303" s="100"/>
      <c r="X303" s="100"/>
      <c r="Y303" s="100"/>
      <c r="Z303" s="100"/>
      <c r="AA303" s="100"/>
      <c r="AB303" s="100"/>
      <c r="AC303" s="100"/>
      <c r="AD303" s="100"/>
    </row>
    <row r="304" spans="1:30" x14ac:dyDescent="0.25">
      <c r="A304" s="12"/>
      <c r="B304" s="92"/>
      <c r="C304" s="92"/>
      <c r="D304" s="92"/>
      <c r="E304" s="92"/>
      <c r="F304" s="92"/>
      <c r="G304" s="92"/>
      <c r="H304" s="92"/>
      <c r="I304" s="92"/>
      <c r="J304" s="92"/>
      <c r="K304" s="92"/>
      <c r="L304" s="92"/>
      <c r="M304" s="92"/>
      <c r="N304" s="92"/>
      <c r="O304" s="92"/>
      <c r="P304" s="92"/>
      <c r="Q304" s="92"/>
      <c r="R304" s="92"/>
      <c r="S304" s="92"/>
      <c r="T304" s="92"/>
      <c r="U304" s="92"/>
      <c r="V304" s="92"/>
      <c r="W304" s="92"/>
      <c r="X304" s="92"/>
      <c r="Y304" s="92"/>
      <c r="Z304" s="92"/>
      <c r="AA304" s="92"/>
      <c r="AB304" s="92"/>
      <c r="AC304" s="92"/>
      <c r="AD304" s="92"/>
    </row>
    <row r="305" spans="1:30" ht="15.75" thickBot="1" x14ac:dyDescent="0.3">
      <c r="A305" s="12"/>
      <c r="B305" s="81" t="s">
        <v>1138</v>
      </c>
      <c r="C305" s="58"/>
      <c r="D305" s="34" t="s">
        <v>744</v>
      </c>
      <c r="E305" s="34"/>
      <c r="F305" s="34"/>
      <c r="G305" s="34"/>
      <c r="H305" s="34"/>
      <c r="I305" s="34"/>
      <c r="J305" s="34"/>
      <c r="K305" s="78"/>
      <c r="L305" s="37" t="s">
        <v>443</v>
      </c>
      <c r="M305" s="37"/>
      <c r="N305" s="37"/>
      <c r="O305" s="37"/>
      <c r="P305" s="37"/>
      <c r="Q305" s="37"/>
      <c r="R305" s="37"/>
      <c r="S305" s="78"/>
    </row>
    <row r="306" spans="1:30" ht="16.5" thickTop="1" thickBot="1" x14ac:dyDescent="0.3">
      <c r="A306" s="12"/>
      <c r="B306" s="81" t="s">
        <v>1139</v>
      </c>
      <c r="C306" s="22" t="s">
        <v>1106</v>
      </c>
      <c r="D306" s="105"/>
      <c r="E306" s="105"/>
      <c r="F306" s="105"/>
      <c r="G306" s="78"/>
      <c r="H306" s="105"/>
      <c r="I306" s="105"/>
      <c r="J306" s="105"/>
      <c r="K306" s="78"/>
      <c r="L306" s="34" t="s">
        <v>718</v>
      </c>
      <c r="M306" s="34"/>
      <c r="N306" s="34"/>
      <c r="O306" s="34"/>
      <c r="P306" s="34"/>
      <c r="Q306" s="34"/>
      <c r="R306" s="34"/>
      <c r="S306" s="78"/>
    </row>
    <row r="307" spans="1:30" ht="15.75" thickTop="1" x14ac:dyDescent="0.25">
      <c r="A307" s="12"/>
      <c r="B307" s="18" t="s">
        <v>174</v>
      </c>
      <c r="C307" s="22" t="s">
        <v>1140</v>
      </c>
      <c r="D307" s="37" t="s">
        <v>1141</v>
      </c>
      <c r="E307" s="37"/>
      <c r="F307" s="37"/>
      <c r="G307" s="78"/>
      <c r="H307" s="37" t="s">
        <v>696</v>
      </c>
      <c r="I307" s="37"/>
      <c r="J307" s="37"/>
      <c r="K307" s="78"/>
      <c r="L307" s="38" t="s">
        <v>1141</v>
      </c>
      <c r="M307" s="38"/>
      <c r="N307" s="38"/>
      <c r="O307" s="78"/>
      <c r="P307" s="38" t="s">
        <v>696</v>
      </c>
      <c r="Q307" s="38"/>
      <c r="R307" s="38"/>
      <c r="S307" s="78"/>
    </row>
    <row r="308" spans="1:30" ht="15.75" thickBot="1" x14ac:dyDescent="0.3">
      <c r="A308" s="12"/>
      <c r="B308" s="58"/>
      <c r="C308" s="23" t="s">
        <v>1142</v>
      </c>
      <c r="D308" s="34" t="s">
        <v>701</v>
      </c>
      <c r="E308" s="34"/>
      <c r="F308" s="34"/>
      <c r="G308" s="78"/>
      <c r="H308" s="34" t="s">
        <v>701</v>
      </c>
      <c r="I308" s="34"/>
      <c r="J308" s="34"/>
      <c r="K308" s="78"/>
      <c r="L308" s="34" t="s">
        <v>701</v>
      </c>
      <c r="M308" s="34"/>
      <c r="N308" s="34"/>
      <c r="O308" s="78"/>
      <c r="P308" s="34" t="s">
        <v>701</v>
      </c>
      <c r="Q308" s="34"/>
      <c r="R308" s="34"/>
      <c r="S308" s="78"/>
    </row>
    <row r="309" spans="1:30" ht="15.75" thickTop="1" x14ac:dyDescent="0.25">
      <c r="A309" s="12"/>
      <c r="B309" s="81" t="s">
        <v>1143</v>
      </c>
      <c r="C309" s="58"/>
      <c r="D309" s="58"/>
      <c r="E309" s="105"/>
      <c r="F309" s="105"/>
      <c r="G309" s="78"/>
      <c r="H309" s="58"/>
      <c r="I309" s="105"/>
      <c r="J309" s="105"/>
      <c r="K309" s="78"/>
      <c r="L309" s="58"/>
      <c r="M309" s="105"/>
      <c r="N309" s="105"/>
      <c r="O309" s="78"/>
      <c r="P309" s="58"/>
      <c r="Q309" s="105"/>
      <c r="R309" s="105"/>
      <c r="S309" s="78"/>
    </row>
    <row r="310" spans="1:30" x14ac:dyDescent="0.25">
      <c r="A310" s="12"/>
      <c r="B310" s="58" t="s">
        <v>793</v>
      </c>
      <c r="C310" s="130" t="s">
        <v>994</v>
      </c>
      <c r="D310" s="82"/>
      <c r="E310" s="58" t="s">
        <v>187</v>
      </c>
      <c r="F310" s="82">
        <v>60.5</v>
      </c>
      <c r="G310" s="78"/>
      <c r="H310" s="82"/>
      <c r="I310" s="58" t="s">
        <v>187</v>
      </c>
      <c r="J310" s="82">
        <v>60</v>
      </c>
      <c r="K310" s="78"/>
      <c r="L310" s="82"/>
      <c r="M310" s="58" t="s">
        <v>187</v>
      </c>
      <c r="N310" s="82">
        <v>62.5</v>
      </c>
      <c r="O310" s="78"/>
      <c r="P310" s="82"/>
      <c r="Q310" s="58" t="s">
        <v>187</v>
      </c>
      <c r="R310" s="82">
        <v>62.1</v>
      </c>
      <c r="S310" s="78"/>
    </row>
    <row r="311" spans="1:30" x14ac:dyDescent="0.25">
      <c r="A311" s="12"/>
      <c r="B311" s="58" t="s">
        <v>1144</v>
      </c>
      <c r="C311" s="130" t="s">
        <v>992</v>
      </c>
      <c r="D311" s="82"/>
      <c r="E311" s="58" t="s">
        <v>187</v>
      </c>
      <c r="F311" s="26">
        <v>117.2</v>
      </c>
      <c r="G311" s="78"/>
      <c r="H311" s="82"/>
      <c r="I311" s="58" t="s">
        <v>187</v>
      </c>
      <c r="J311" s="26">
        <v>117.2</v>
      </c>
      <c r="K311" s="78"/>
      <c r="L311" s="82"/>
      <c r="M311" s="58" t="s">
        <v>187</v>
      </c>
      <c r="N311" s="82">
        <v>49.5</v>
      </c>
      <c r="O311" s="78"/>
      <c r="P311" s="82"/>
      <c r="Q311" s="58" t="s">
        <v>187</v>
      </c>
      <c r="R311" s="82">
        <v>49.5</v>
      </c>
      <c r="S311" s="78"/>
    </row>
    <row r="312" spans="1:30" x14ac:dyDescent="0.25">
      <c r="A312" s="12"/>
      <c r="B312" s="58"/>
      <c r="C312" s="58"/>
      <c r="D312" s="58"/>
      <c r="E312" s="58"/>
      <c r="F312" s="82"/>
      <c r="G312" s="78"/>
      <c r="H312" s="58"/>
      <c r="I312" s="58"/>
      <c r="J312" s="82"/>
      <c r="K312" s="78"/>
      <c r="L312" s="58"/>
      <c r="M312" s="58"/>
      <c r="N312" s="82"/>
      <c r="O312" s="78"/>
      <c r="P312" s="58"/>
      <c r="Q312" s="58"/>
      <c r="R312" s="82"/>
      <c r="S312" s="78"/>
    </row>
    <row r="313" spans="1:30" x14ac:dyDescent="0.25">
      <c r="A313" s="12"/>
      <c r="B313" s="81" t="s">
        <v>1145</v>
      </c>
      <c r="C313" s="58"/>
      <c r="D313" s="58"/>
      <c r="E313" s="58"/>
      <c r="F313" s="82"/>
      <c r="G313" s="78"/>
      <c r="H313" s="58"/>
      <c r="I313" s="58"/>
      <c r="J313" s="82"/>
      <c r="K313" s="78"/>
      <c r="L313" s="58"/>
      <c r="M313" s="58"/>
      <c r="N313" s="82"/>
      <c r="O313" s="78"/>
      <c r="P313" s="58"/>
      <c r="Q313" s="58"/>
      <c r="R313" s="82"/>
      <c r="S313" s="78"/>
    </row>
    <row r="314" spans="1:30" x14ac:dyDescent="0.25">
      <c r="A314" s="12"/>
      <c r="B314" s="58" t="s">
        <v>1146</v>
      </c>
      <c r="C314" s="130" t="s">
        <v>994</v>
      </c>
      <c r="D314" s="82"/>
      <c r="E314" s="58" t="s">
        <v>187</v>
      </c>
      <c r="F314" s="103">
        <v>2217.6999999999998</v>
      </c>
      <c r="G314" s="78"/>
      <c r="H314" s="82"/>
      <c r="I314" s="58" t="s">
        <v>187</v>
      </c>
      <c r="J314" s="103">
        <v>2223.5</v>
      </c>
      <c r="K314" s="78"/>
      <c r="L314" s="82"/>
      <c r="M314" s="58" t="s">
        <v>187</v>
      </c>
      <c r="N314" s="103">
        <v>1724.4</v>
      </c>
      <c r="O314" s="78"/>
      <c r="P314" s="82"/>
      <c r="Q314" s="58" t="s">
        <v>187</v>
      </c>
      <c r="R314" s="103">
        <v>1732.2</v>
      </c>
      <c r="S314" s="78"/>
    </row>
    <row r="315" spans="1:30" x14ac:dyDescent="0.25">
      <c r="A315" s="12"/>
      <c r="B315" s="92"/>
      <c r="C315" s="92"/>
      <c r="D315" s="92"/>
      <c r="E315" s="92"/>
      <c r="F315" s="92"/>
      <c r="G315" s="92"/>
      <c r="H315" s="92"/>
      <c r="I315" s="92"/>
      <c r="J315" s="92"/>
      <c r="K315" s="92"/>
      <c r="L315" s="92"/>
      <c r="M315" s="92"/>
      <c r="N315" s="92"/>
      <c r="O315" s="92"/>
      <c r="P315" s="92"/>
      <c r="Q315" s="92"/>
      <c r="R315" s="92"/>
      <c r="S315" s="92"/>
      <c r="T315" s="92"/>
      <c r="U315" s="92"/>
      <c r="V315" s="92"/>
      <c r="W315" s="92"/>
      <c r="X315" s="92"/>
      <c r="Y315" s="92"/>
      <c r="Z315" s="92"/>
      <c r="AA315" s="92"/>
      <c r="AB315" s="92"/>
      <c r="AC315" s="92"/>
      <c r="AD315" s="92"/>
    </row>
  </sheetData>
  <mergeCells count="428">
    <mergeCell ref="A302:A315"/>
    <mergeCell ref="B302:AD302"/>
    <mergeCell ref="B303:AD303"/>
    <mergeCell ref="B304:AD304"/>
    <mergeCell ref="B315:AD315"/>
    <mergeCell ref="A255:A301"/>
    <mergeCell ref="B255:AD255"/>
    <mergeCell ref="B273:AD273"/>
    <mergeCell ref="B277:AD277"/>
    <mergeCell ref="B297:AD297"/>
    <mergeCell ref="B301:AD301"/>
    <mergeCell ref="A192:A254"/>
    <mergeCell ref="B192:AD192"/>
    <mergeCell ref="B193:AD193"/>
    <mergeCell ref="B194:AD194"/>
    <mergeCell ref="B230:AD230"/>
    <mergeCell ref="B232:AD232"/>
    <mergeCell ref="B233:AD233"/>
    <mergeCell ref="B234:AD234"/>
    <mergeCell ref="B235:AD235"/>
    <mergeCell ref="B236:AD236"/>
    <mergeCell ref="B130:AD130"/>
    <mergeCell ref="B151:AD151"/>
    <mergeCell ref="B153:AD153"/>
    <mergeCell ref="B175:AD175"/>
    <mergeCell ref="B177:AD177"/>
    <mergeCell ref="B190:AD190"/>
    <mergeCell ref="A55:A79"/>
    <mergeCell ref="B55:AD55"/>
    <mergeCell ref="B67:AD67"/>
    <mergeCell ref="A80:A191"/>
    <mergeCell ref="B80:AD80"/>
    <mergeCell ref="B81:AD81"/>
    <mergeCell ref="B82:AD82"/>
    <mergeCell ref="B83:AD83"/>
    <mergeCell ref="B104:AD104"/>
    <mergeCell ref="B106:AD106"/>
    <mergeCell ref="B5:AD5"/>
    <mergeCell ref="B6:AD6"/>
    <mergeCell ref="B28:AD28"/>
    <mergeCell ref="B29:AD29"/>
    <mergeCell ref="B30:AD30"/>
    <mergeCell ref="B53:AD53"/>
    <mergeCell ref="E309:F309"/>
    <mergeCell ref="I309:J309"/>
    <mergeCell ref="M309:N309"/>
    <mergeCell ref="Q309:R309"/>
    <mergeCell ref="A1:A2"/>
    <mergeCell ref="B1:AD1"/>
    <mergeCell ref="B2:AD2"/>
    <mergeCell ref="B3:AD3"/>
    <mergeCell ref="A4:A54"/>
    <mergeCell ref="B4:AD4"/>
    <mergeCell ref="D307:F307"/>
    <mergeCell ref="H307:J307"/>
    <mergeCell ref="L307:N307"/>
    <mergeCell ref="P307:R307"/>
    <mergeCell ref="D308:F308"/>
    <mergeCell ref="H308:J308"/>
    <mergeCell ref="L308:N308"/>
    <mergeCell ref="P308:R308"/>
    <mergeCell ref="D282:E282"/>
    <mergeCell ref="H282:I282"/>
    <mergeCell ref="L282:M282"/>
    <mergeCell ref="D305:J305"/>
    <mergeCell ref="L305:R305"/>
    <mergeCell ref="D306:F306"/>
    <mergeCell ref="H306:J306"/>
    <mergeCell ref="L306:R306"/>
    <mergeCell ref="D278:M278"/>
    <mergeCell ref="D279:M279"/>
    <mergeCell ref="D280:E280"/>
    <mergeCell ref="H280:I280"/>
    <mergeCell ref="L280:M280"/>
    <mergeCell ref="D281:E281"/>
    <mergeCell ref="H281:I281"/>
    <mergeCell ref="L281:M281"/>
    <mergeCell ref="D258:E258"/>
    <mergeCell ref="H258:I258"/>
    <mergeCell ref="L258:M258"/>
    <mergeCell ref="D259:E259"/>
    <mergeCell ref="H259:I259"/>
    <mergeCell ref="L259:M259"/>
    <mergeCell ref="J246:J247"/>
    <mergeCell ref="K246:K247"/>
    <mergeCell ref="D256:M256"/>
    <mergeCell ref="D257:E257"/>
    <mergeCell ref="H257:I257"/>
    <mergeCell ref="L257:M257"/>
    <mergeCell ref="I215:I216"/>
    <mergeCell ref="J215:J216"/>
    <mergeCell ref="D237:K237"/>
    <mergeCell ref="D238:E238"/>
    <mergeCell ref="C246:C247"/>
    <mergeCell ref="D246:D247"/>
    <mergeCell ref="E246:E247"/>
    <mergeCell ref="F246:F247"/>
    <mergeCell ref="H246:H247"/>
    <mergeCell ref="I246:I247"/>
    <mergeCell ref="I204:I205"/>
    <mergeCell ref="J204:J205"/>
    <mergeCell ref="K204:K205"/>
    <mergeCell ref="B215:B216"/>
    <mergeCell ref="C215:C216"/>
    <mergeCell ref="D215:D216"/>
    <mergeCell ref="E215:E216"/>
    <mergeCell ref="F215:F216"/>
    <mergeCell ref="G215:G216"/>
    <mergeCell ref="H215:H216"/>
    <mergeCell ref="H200:H201"/>
    <mergeCell ref="I200:I201"/>
    <mergeCell ref="J200:J201"/>
    <mergeCell ref="K200:K201"/>
    <mergeCell ref="C204:C205"/>
    <mergeCell ref="D204:D205"/>
    <mergeCell ref="E204:E205"/>
    <mergeCell ref="F204:F205"/>
    <mergeCell ref="G204:G205"/>
    <mergeCell ref="H204:H205"/>
    <mergeCell ref="R182:R183"/>
    <mergeCell ref="D195:K195"/>
    <mergeCell ref="D196:E196"/>
    <mergeCell ref="D197:E197"/>
    <mergeCell ref="D198:E198"/>
    <mergeCell ref="C200:C201"/>
    <mergeCell ref="D200:D201"/>
    <mergeCell ref="E200:E201"/>
    <mergeCell ref="F200:F201"/>
    <mergeCell ref="G200:G201"/>
    <mergeCell ref="J182:J183"/>
    <mergeCell ref="K182:K183"/>
    <mergeCell ref="L182:M183"/>
    <mergeCell ref="N182:N183"/>
    <mergeCell ref="O182:Q182"/>
    <mergeCell ref="O183:Q183"/>
    <mergeCell ref="C181:E181"/>
    <mergeCell ref="G181:I181"/>
    <mergeCell ref="K181:M181"/>
    <mergeCell ref="O181:Q181"/>
    <mergeCell ref="B182:B183"/>
    <mergeCell ref="C182:C183"/>
    <mergeCell ref="D182:E183"/>
    <mergeCell ref="F182:F183"/>
    <mergeCell ref="G182:I182"/>
    <mergeCell ref="G183:I183"/>
    <mergeCell ref="AB163:AC163"/>
    <mergeCell ref="C178:Q178"/>
    <mergeCell ref="C179:I179"/>
    <mergeCell ref="K179:Q179"/>
    <mergeCell ref="C180:I180"/>
    <mergeCell ref="K180:Q180"/>
    <mergeCell ref="D163:E163"/>
    <mergeCell ref="H163:I163"/>
    <mergeCell ref="L163:M163"/>
    <mergeCell ref="P163:Q163"/>
    <mergeCell ref="T163:U163"/>
    <mergeCell ref="X163:Y163"/>
    <mergeCell ref="AA161:AC161"/>
    <mergeCell ref="D162:E162"/>
    <mergeCell ref="H162:I162"/>
    <mergeCell ref="L162:M162"/>
    <mergeCell ref="P162:Q162"/>
    <mergeCell ref="T162:U162"/>
    <mergeCell ref="X162:Y162"/>
    <mergeCell ref="AB162:AC162"/>
    <mergeCell ref="C161:E161"/>
    <mergeCell ref="G161:I161"/>
    <mergeCell ref="K161:M161"/>
    <mergeCell ref="O161:Q161"/>
    <mergeCell ref="S161:U161"/>
    <mergeCell ref="W161:Y161"/>
    <mergeCell ref="AA159:AC159"/>
    <mergeCell ref="C160:E160"/>
    <mergeCell ref="G160:I160"/>
    <mergeCell ref="K160:M160"/>
    <mergeCell ref="O160:Q160"/>
    <mergeCell ref="S160:U160"/>
    <mergeCell ref="W160:Y160"/>
    <mergeCell ref="AA160:AC160"/>
    <mergeCell ref="C159:E159"/>
    <mergeCell ref="G159:I159"/>
    <mergeCell ref="K159:M159"/>
    <mergeCell ref="O159:Q159"/>
    <mergeCell ref="S159:U159"/>
    <mergeCell ref="W159:Y159"/>
    <mergeCell ref="AA157:AC157"/>
    <mergeCell ref="C158:E158"/>
    <mergeCell ref="G158:I158"/>
    <mergeCell ref="K158:M158"/>
    <mergeCell ref="O158:Q158"/>
    <mergeCell ref="S158:U158"/>
    <mergeCell ref="W158:Y158"/>
    <mergeCell ref="AA158:AC158"/>
    <mergeCell ref="C157:E157"/>
    <mergeCell ref="G157:I157"/>
    <mergeCell ref="K157:M157"/>
    <mergeCell ref="O157:Q157"/>
    <mergeCell ref="S157:U157"/>
    <mergeCell ref="W157:Y157"/>
    <mergeCell ref="AB139:AC139"/>
    <mergeCell ref="C154:AC154"/>
    <mergeCell ref="C155:AC155"/>
    <mergeCell ref="C156:E156"/>
    <mergeCell ref="G156:I156"/>
    <mergeCell ref="K156:M156"/>
    <mergeCell ref="O156:Q156"/>
    <mergeCell ref="S156:U156"/>
    <mergeCell ref="W156:Y156"/>
    <mergeCell ref="AA156:AC156"/>
    <mergeCell ref="D139:E139"/>
    <mergeCell ref="H139:I139"/>
    <mergeCell ref="L139:M139"/>
    <mergeCell ref="P139:Q139"/>
    <mergeCell ref="T139:U139"/>
    <mergeCell ref="X139:Y139"/>
    <mergeCell ref="AB137:AC137"/>
    <mergeCell ref="D138:E138"/>
    <mergeCell ref="H138:I138"/>
    <mergeCell ref="L138:M138"/>
    <mergeCell ref="P138:Q138"/>
    <mergeCell ref="T138:U138"/>
    <mergeCell ref="X138:Y138"/>
    <mergeCell ref="AB138:AC138"/>
    <mergeCell ref="D137:E137"/>
    <mergeCell ref="H137:I137"/>
    <mergeCell ref="L137:M137"/>
    <mergeCell ref="P137:Q137"/>
    <mergeCell ref="T137:U137"/>
    <mergeCell ref="X137:Y137"/>
    <mergeCell ref="AB135:AC135"/>
    <mergeCell ref="D136:E136"/>
    <mergeCell ref="H136:I136"/>
    <mergeCell ref="L136:M136"/>
    <mergeCell ref="P136:Q136"/>
    <mergeCell ref="T136:U136"/>
    <mergeCell ref="X136:Y136"/>
    <mergeCell ref="AB136:AC136"/>
    <mergeCell ref="D135:E135"/>
    <mergeCell ref="H135:I135"/>
    <mergeCell ref="L135:M135"/>
    <mergeCell ref="P135:Q135"/>
    <mergeCell ref="T135:U135"/>
    <mergeCell ref="X135:Y135"/>
    <mergeCell ref="AB133:AC133"/>
    <mergeCell ref="D134:E134"/>
    <mergeCell ref="H134:I134"/>
    <mergeCell ref="L134:M134"/>
    <mergeCell ref="P134:Q134"/>
    <mergeCell ref="T134:U134"/>
    <mergeCell ref="X134:Y134"/>
    <mergeCell ref="AB134:AC134"/>
    <mergeCell ref="D133:E133"/>
    <mergeCell ref="H133:I133"/>
    <mergeCell ref="L133:M133"/>
    <mergeCell ref="P133:Q133"/>
    <mergeCell ref="T133:U133"/>
    <mergeCell ref="X133:Y133"/>
    <mergeCell ref="AB116:AC116"/>
    <mergeCell ref="D131:AC131"/>
    <mergeCell ref="D132:E132"/>
    <mergeCell ref="H132:I132"/>
    <mergeCell ref="L132:M132"/>
    <mergeCell ref="P132:Q132"/>
    <mergeCell ref="T132:U132"/>
    <mergeCell ref="X132:Y132"/>
    <mergeCell ref="AB132:AC132"/>
    <mergeCell ref="B128:AD128"/>
    <mergeCell ref="D116:E116"/>
    <mergeCell ref="H116:I116"/>
    <mergeCell ref="L116:M116"/>
    <mergeCell ref="P116:Q116"/>
    <mergeCell ref="T116:U116"/>
    <mergeCell ref="X116:Y116"/>
    <mergeCell ref="AA114:AC114"/>
    <mergeCell ref="D115:E115"/>
    <mergeCell ref="H115:I115"/>
    <mergeCell ref="L115:M115"/>
    <mergeCell ref="P115:Q115"/>
    <mergeCell ref="T115:U115"/>
    <mergeCell ref="X115:Y115"/>
    <mergeCell ref="AB115:AC115"/>
    <mergeCell ref="C114:E114"/>
    <mergeCell ref="G114:I114"/>
    <mergeCell ref="K114:M114"/>
    <mergeCell ref="O114:Q114"/>
    <mergeCell ref="S114:U114"/>
    <mergeCell ref="W114:Y114"/>
    <mergeCell ref="AA112:AC112"/>
    <mergeCell ref="C113:E113"/>
    <mergeCell ref="G113:I113"/>
    <mergeCell ref="K113:M113"/>
    <mergeCell ref="O113:Q113"/>
    <mergeCell ref="S113:U113"/>
    <mergeCell ref="W113:Y113"/>
    <mergeCell ref="AA113:AC113"/>
    <mergeCell ref="C112:E112"/>
    <mergeCell ref="G112:I112"/>
    <mergeCell ref="K112:M112"/>
    <mergeCell ref="O112:Q112"/>
    <mergeCell ref="S112:U112"/>
    <mergeCell ref="W112:Y112"/>
    <mergeCell ref="AA110:AC110"/>
    <mergeCell ref="C111:E111"/>
    <mergeCell ref="G111:I111"/>
    <mergeCell ref="K111:M111"/>
    <mergeCell ref="O111:Q111"/>
    <mergeCell ref="S111:U111"/>
    <mergeCell ref="W111:Y111"/>
    <mergeCell ref="AA111:AC111"/>
    <mergeCell ref="C110:E110"/>
    <mergeCell ref="G110:I110"/>
    <mergeCell ref="K110:M110"/>
    <mergeCell ref="O110:Q110"/>
    <mergeCell ref="S110:U110"/>
    <mergeCell ref="W110:Y110"/>
    <mergeCell ref="AB92:AC92"/>
    <mergeCell ref="C107:AC107"/>
    <mergeCell ref="C108:AC108"/>
    <mergeCell ref="C109:E109"/>
    <mergeCell ref="G109:I109"/>
    <mergeCell ref="K109:M109"/>
    <mergeCell ref="O109:Q109"/>
    <mergeCell ref="S109:U109"/>
    <mergeCell ref="W109:Y109"/>
    <mergeCell ref="AA109:AC109"/>
    <mergeCell ref="D92:E92"/>
    <mergeCell ref="H92:I92"/>
    <mergeCell ref="L92:M92"/>
    <mergeCell ref="P92:Q92"/>
    <mergeCell ref="T92:U92"/>
    <mergeCell ref="X92:Y92"/>
    <mergeCell ref="AB90:AC90"/>
    <mergeCell ref="D91:E91"/>
    <mergeCell ref="H91:I91"/>
    <mergeCell ref="L91:M91"/>
    <mergeCell ref="P91:Q91"/>
    <mergeCell ref="T91:U91"/>
    <mergeCell ref="X91:Y91"/>
    <mergeCell ref="AB91:AC91"/>
    <mergeCell ref="D90:E90"/>
    <mergeCell ref="H90:I90"/>
    <mergeCell ref="L90:M90"/>
    <mergeCell ref="P90:Q90"/>
    <mergeCell ref="T90:U90"/>
    <mergeCell ref="X90:Y90"/>
    <mergeCell ref="AB88:AC88"/>
    <mergeCell ref="D89:E89"/>
    <mergeCell ref="H89:I89"/>
    <mergeCell ref="L89:M89"/>
    <mergeCell ref="P89:Q89"/>
    <mergeCell ref="T89:U89"/>
    <mergeCell ref="X89:Y89"/>
    <mergeCell ref="AB89:AC89"/>
    <mergeCell ref="D88:E88"/>
    <mergeCell ref="H88:I88"/>
    <mergeCell ref="L88:M88"/>
    <mergeCell ref="P88:Q88"/>
    <mergeCell ref="T88:U88"/>
    <mergeCell ref="X88:Y88"/>
    <mergeCell ref="AB86:AC86"/>
    <mergeCell ref="D87:E87"/>
    <mergeCell ref="H87:I87"/>
    <mergeCell ref="L87:M87"/>
    <mergeCell ref="P87:Q87"/>
    <mergeCell ref="T87:U87"/>
    <mergeCell ref="X87:Y87"/>
    <mergeCell ref="AB87:AC87"/>
    <mergeCell ref="D86:E86"/>
    <mergeCell ref="H86:I86"/>
    <mergeCell ref="L86:M86"/>
    <mergeCell ref="P86:Q86"/>
    <mergeCell ref="T86:U86"/>
    <mergeCell ref="X86:Y86"/>
    <mergeCell ref="D84:AC84"/>
    <mergeCell ref="D85:E85"/>
    <mergeCell ref="H85:I85"/>
    <mergeCell ref="L85:M85"/>
    <mergeCell ref="P85:Q85"/>
    <mergeCell ref="T85:U85"/>
    <mergeCell ref="X85:Y85"/>
    <mergeCell ref="AB85:AC85"/>
    <mergeCell ref="D70:E70"/>
    <mergeCell ref="H70:I70"/>
    <mergeCell ref="L70:M70"/>
    <mergeCell ref="P70:Q70"/>
    <mergeCell ref="D71:E71"/>
    <mergeCell ref="H71:I71"/>
    <mergeCell ref="L71:M71"/>
    <mergeCell ref="P71:Q71"/>
    <mergeCell ref="D58:E58"/>
    <mergeCell ref="H58:I58"/>
    <mergeCell ref="L58:M58"/>
    <mergeCell ref="P58:Q58"/>
    <mergeCell ref="D68:Q68"/>
    <mergeCell ref="D69:Q69"/>
    <mergeCell ref="D35:E35"/>
    <mergeCell ref="H35:I35"/>
    <mergeCell ref="L35:M35"/>
    <mergeCell ref="P35:Q35"/>
    <mergeCell ref="D56:Q56"/>
    <mergeCell ref="D57:E57"/>
    <mergeCell ref="H57:I57"/>
    <mergeCell ref="L57:M57"/>
    <mergeCell ref="P57:Q57"/>
    <mergeCell ref="B54:AD54"/>
    <mergeCell ref="D33:E33"/>
    <mergeCell ref="H33:I33"/>
    <mergeCell ref="L33:M33"/>
    <mergeCell ref="P33:Q33"/>
    <mergeCell ref="D34:E34"/>
    <mergeCell ref="H34:I34"/>
    <mergeCell ref="L34:M34"/>
    <mergeCell ref="P34:Q34"/>
    <mergeCell ref="D10:E10"/>
    <mergeCell ref="H10:I10"/>
    <mergeCell ref="L10:M10"/>
    <mergeCell ref="P10:Q10"/>
    <mergeCell ref="D31:Q31"/>
    <mergeCell ref="D32:Q32"/>
    <mergeCell ref="D7:Q7"/>
    <mergeCell ref="D8:E8"/>
    <mergeCell ref="H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1.85546875" bestFit="1" customWidth="1"/>
    <col min="5" max="5" width="4.42578125" bestFit="1" customWidth="1"/>
    <col min="6" max="6" width="1.5703125" bestFit="1" customWidth="1"/>
    <col min="8" max="8" width="1.85546875" bestFit="1" customWidth="1"/>
    <col min="9" max="9" width="4.5703125" bestFit="1" customWidth="1"/>
    <col min="10" max="10" width="1.5703125" bestFit="1" customWidth="1"/>
    <col min="12" max="12" width="1.85546875" bestFit="1" customWidth="1"/>
    <col min="13" max="13" width="4.5703125" bestFit="1" customWidth="1"/>
    <col min="14" max="14" width="1.5703125" bestFit="1" customWidth="1"/>
  </cols>
  <sheetData>
    <row r="1" spans="1:14" ht="15" customHeight="1" x14ac:dyDescent="0.25">
      <c r="A1" s="6" t="s">
        <v>12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269</v>
      </c>
      <c r="B3" s="43" t="s">
        <v>5</v>
      </c>
      <c r="C3" s="43"/>
      <c r="D3" s="43"/>
      <c r="E3" s="43"/>
      <c r="F3" s="43"/>
      <c r="G3" s="43"/>
      <c r="H3" s="43"/>
      <c r="I3" s="43"/>
      <c r="J3" s="43"/>
      <c r="K3" s="43"/>
      <c r="L3" s="43"/>
      <c r="M3" s="43"/>
      <c r="N3" s="43"/>
    </row>
    <row r="4" spans="1:14" ht="15" customHeight="1" x14ac:dyDescent="0.25">
      <c r="A4" s="12" t="s">
        <v>1163</v>
      </c>
      <c r="B4" s="43" t="s">
        <v>5</v>
      </c>
      <c r="C4" s="43"/>
      <c r="D4" s="43"/>
      <c r="E4" s="43"/>
      <c r="F4" s="43"/>
      <c r="G4" s="43"/>
      <c r="H4" s="43"/>
      <c r="I4" s="43"/>
      <c r="J4" s="43"/>
      <c r="K4" s="43"/>
      <c r="L4" s="43"/>
      <c r="M4" s="43"/>
      <c r="N4" s="43"/>
    </row>
    <row r="5" spans="1:14" x14ac:dyDescent="0.25">
      <c r="A5" s="12"/>
      <c r="B5" s="100" t="s">
        <v>1164</v>
      </c>
      <c r="C5" s="100"/>
      <c r="D5" s="100"/>
      <c r="E5" s="100"/>
      <c r="F5" s="100"/>
      <c r="G5" s="100"/>
      <c r="H5" s="100"/>
      <c r="I5" s="100"/>
      <c r="J5" s="100"/>
      <c r="K5" s="100"/>
      <c r="L5" s="100"/>
      <c r="M5" s="100"/>
      <c r="N5" s="100"/>
    </row>
    <row r="6" spans="1:14" x14ac:dyDescent="0.25">
      <c r="A6" s="12"/>
      <c r="B6" s="92"/>
      <c r="C6" s="92"/>
      <c r="D6" s="92"/>
      <c r="E6" s="92"/>
      <c r="F6" s="92"/>
      <c r="G6" s="92"/>
      <c r="H6" s="92"/>
      <c r="I6" s="92"/>
      <c r="J6" s="92"/>
      <c r="K6" s="92"/>
      <c r="L6" s="92"/>
      <c r="M6" s="92"/>
      <c r="N6" s="92"/>
    </row>
    <row r="7" spans="1:14" ht="22.5" x14ac:dyDescent="0.25">
      <c r="A7" s="12"/>
      <c r="B7" s="81" t="s">
        <v>1165</v>
      </c>
      <c r="C7" s="92"/>
      <c r="D7" s="92"/>
      <c r="E7" s="92"/>
      <c r="F7" s="78"/>
      <c r="G7" s="37" t="s">
        <v>1166</v>
      </c>
      <c r="H7" s="37"/>
      <c r="I7" s="37"/>
      <c r="J7" s="78"/>
      <c r="K7" s="92"/>
      <c r="L7" s="92"/>
      <c r="M7" s="92"/>
      <c r="N7" s="78"/>
    </row>
    <row r="8" spans="1:14" x14ac:dyDescent="0.25">
      <c r="A8" s="12"/>
      <c r="B8" s="18" t="s">
        <v>174</v>
      </c>
      <c r="C8" s="37" t="s">
        <v>1167</v>
      </c>
      <c r="D8" s="37"/>
      <c r="E8" s="37"/>
      <c r="F8" s="78"/>
      <c r="G8" s="37" t="s">
        <v>1168</v>
      </c>
      <c r="H8" s="37"/>
      <c r="I8" s="37"/>
      <c r="J8" s="78"/>
      <c r="K8" s="92"/>
      <c r="L8" s="92"/>
      <c r="M8" s="92"/>
      <c r="N8" s="78"/>
    </row>
    <row r="9" spans="1:14" x14ac:dyDescent="0.25">
      <c r="A9" s="12"/>
      <c r="B9" s="58"/>
      <c r="C9" s="37" t="s">
        <v>1015</v>
      </c>
      <c r="D9" s="37"/>
      <c r="E9" s="37"/>
      <c r="F9" s="78"/>
      <c r="G9" s="37" t="s">
        <v>1169</v>
      </c>
      <c r="H9" s="37"/>
      <c r="I9" s="37"/>
      <c r="J9" s="78"/>
      <c r="K9" s="92"/>
      <c r="L9" s="92"/>
      <c r="M9" s="92"/>
      <c r="N9" s="78"/>
    </row>
    <row r="10" spans="1:14" x14ac:dyDescent="0.25">
      <c r="A10" s="12"/>
      <c r="B10" s="58"/>
      <c r="C10" s="37" t="s">
        <v>1170</v>
      </c>
      <c r="D10" s="37"/>
      <c r="E10" s="37"/>
      <c r="F10" s="78"/>
      <c r="G10" s="37" t="s">
        <v>1171</v>
      </c>
      <c r="H10" s="37"/>
      <c r="I10" s="37"/>
      <c r="J10" s="78"/>
      <c r="K10" s="92"/>
      <c r="L10" s="92"/>
      <c r="M10" s="92"/>
      <c r="N10" s="78"/>
    </row>
    <row r="11" spans="1:14" ht="15.75" thickBot="1" x14ac:dyDescent="0.3">
      <c r="A11" s="12"/>
      <c r="B11" s="58"/>
      <c r="C11" s="34" t="s">
        <v>1021</v>
      </c>
      <c r="D11" s="34"/>
      <c r="E11" s="34"/>
      <c r="F11" s="78"/>
      <c r="G11" s="34" t="s">
        <v>1031</v>
      </c>
      <c r="H11" s="34"/>
      <c r="I11" s="34"/>
      <c r="J11" s="78"/>
      <c r="K11" s="34" t="s">
        <v>136</v>
      </c>
      <c r="L11" s="34"/>
      <c r="M11" s="34"/>
      <c r="N11" s="78"/>
    </row>
    <row r="12" spans="1:14" ht="15.75" thickTop="1" x14ac:dyDescent="0.25">
      <c r="A12" s="12"/>
      <c r="B12" s="81" t="s">
        <v>1172</v>
      </c>
      <c r="C12" s="58"/>
      <c r="D12" s="105"/>
      <c r="E12" s="105"/>
      <c r="F12" s="78"/>
      <c r="G12" s="58"/>
      <c r="H12" s="105"/>
      <c r="I12" s="105"/>
      <c r="J12" s="78"/>
      <c r="K12" s="58"/>
      <c r="L12" s="105"/>
      <c r="M12" s="105"/>
      <c r="N12" s="78"/>
    </row>
    <row r="13" spans="1:14" x14ac:dyDescent="0.25">
      <c r="A13" s="12"/>
      <c r="B13" s="81" t="s">
        <v>1173</v>
      </c>
      <c r="C13" s="82"/>
      <c r="D13" s="81" t="s">
        <v>187</v>
      </c>
      <c r="E13" s="135">
        <v>6.5</v>
      </c>
      <c r="F13" s="78"/>
      <c r="G13" s="82"/>
      <c r="H13" s="81" t="s">
        <v>187</v>
      </c>
      <c r="I13" s="135" t="s">
        <v>1174</v>
      </c>
      <c r="J13" s="21" t="s">
        <v>191</v>
      </c>
      <c r="K13" s="82"/>
      <c r="L13" s="81" t="s">
        <v>187</v>
      </c>
      <c r="M13" s="135" t="s">
        <v>575</v>
      </c>
      <c r="N13" s="21" t="s">
        <v>191</v>
      </c>
    </row>
    <row r="14" spans="1:14" ht="15.75" thickBot="1" x14ac:dyDescent="0.3">
      <c r="A14" s="12"/>
      <c r="B14" s="58" t="s">
        <v>1175</v>
      </c>
      <c r="C14" s="82"/>
      <c r="D14" s="83"/>
      <c r="E14" s="84">
        <v>15.9</v>
      </c>
      <c r="F14" s="78"/>
      <c r="G14" s="82"/>
      <c r="H14" s="83"/>
      <c r="I14" s="84" t="s">
        <v>270</v>
      </c>
      <c r="J14" s="78" t="s">
        <v>191</v>
      </c>
      <c r="K14" s="82"/>
      <c r="L14" s="83"/>
      <c r="M14" s="84">
        <v>13.4</v>
      </c>
      <c r="N14" s="78"/>
    </row>
    <row r="15" spans="1:14" ht="15.75" thickTop="1" x14ac:dyDescent="0.25">
      <c r="A15" s="12"/>
      <c r="B15" s="81" t="s">
        <v>1176</v>
      </c>
      <c r="C15" s="82"/>
      <c r="D15" s="81" t="s">
        <v>187</v>
      </c>
      <c r="E15" s="135">
        <v>22.4</v>
      </c>
      <c r="F15" s="78"/>
      <c r="G15" s="82"/>
      <c r="H15" s="81" t="s">
        <v>187</v>
      </c>
      <c r="I15" s="135" t="s">
        <v>1177</v>
      </c>
      <c r="J15" s="21" t="s">
        <v>191</v>
      </c>
      <c r="K15" s="82"/>
      <c r="L15" s="81" t="s">
        <v>187</v>
      </c>
      <c r="M15" s="135">
        <v>0.5</v>
      </c>
      <c r="N15" s="78"/>
    </row>
    <row r="16" spans="1:14" x14ac:dyDescent="0.25">
      <c r="A16" s="12"/>
      <c r="B16" s="58"/>
      <c r="C16" s="58"/>
      <c r="D16" s="58"/>
      <c r="E16" s="82"/>
      <c r="F16" s="78"/>
      <c r="G16" s="58"/>
      <c r="H16" s="58"/>
      <c r="I16" s="82"/>
      <c r="J16" s="78"/>
      <c r="K16" s="58"/>
      <c r="L16" s="58"/>
      <c r="M16" s="82"/>
      <c r="N16" s="78"/>
    </row>
    <row r="17" spans="1:14" x14ac:dyDescent="0.25">
      <c r="A17" s="12"/>
      <c r="B17" s="81" t="s">
        <v>1178</v>
      </c>
      <c r="C17" s="82"/>
      <c r="D17" s="81" t="s">
        <v>187</v>
      </c>
      <c r="E17" s="135">
        <v>25.9</v>
      </c>
      <c r="F17" s="78"/>
      <c r="G17" s="82"/>
      <c r="H17" s="81" t="s">
        <v>187</v>
      </c>
      <c r="I17" s="135" t="s">
        <v>1179</v>
      </c>
      <c r="J17" s="21" t="s">
        <v>191</v>
      </c>
      <c r="K17" s="82"/>
      <c r="L17" s="81" t="s">
        <v>187</v>
      </c>
      <c r="M17" s="135">
        <v>2.6</v>
      </c>
      <c r="N17" s="78"/>
    </row>
    <row r="18" spans="1:14" ht="15.75" thickBot="1" x14ac:dyDescent="0.3">
      <c r="A18" s="12"/>
      <c r="B18" s="58" t="s">
        <v>1175</v>
      </c>
      <c r="C18" s="82"/>
      <c r="D18" s="83"/>
      <c r="E18" s="84" t="s">
        <v>416</v>
      </c>
      <c r="F18" s="78" t="s">
        <v>191</v>
      </c>
      <c r="G18" s="82"/>
      <c r="H18" s="83"/>
      <c r="I18" s="84">
        <v>2.7</v>
      </c>
      <c r="J18" s="78"/>
      <c r="K18" s="82"/>
      <c r="L18" s="83"/>
      <c r="M18" s="84">
        <v>1.6</v>
      </c>
      <c r="N18" s="78"/>
    </row>
    <row r="19" spans="1:14" ht="16.5" thickTop="1" thickBot="1" x14ac:dyDescent="0.3">
      <c r="A19" s="12"/>
      <c r="B19" s="81" t="s">
        <v>1180</v>
      </c>
      <c r="C19" s="82"/>
      <c r="D19" s="86" t="s">
        <v>187</v>
      </c>
      <c r="E19" s="87">
        <v>24.8</v>
      </c>
      <c r="F19" s="78"/>
      <c r="G19" s="82"/>
      <c r="H19" s="86" t="s">
        <v>187</v>
      </c>
      <c r="I19" s="87" t="s">
        <v>1181</v>
      </c>
      <c r="J19" s="21" t="s">
        <v>191</v>
      </c>
      <c r="K19" s="82"/>
      <c r="L19" s="86" t="s">
        <v>187</v>
      </c>
      <c r="M19" s="87">
        <v>4.2</v>
      </c>
      <c r="N19" s="78"/>
    </row>
    <row r="20" spans="1:14" ht="15.75" thickTop="1" x14ac:dyDescent="0.25">
      <c r="A20" s="12"/>
      <c r="B20" s="92" t="s">
        <v>222</v>
      </c>
      <c r="C20" s="92"/>
      <c r="D20" s="92"/>
      <c r="E20" s="92"/>
      <c r="F20" s="92"/>
      <c r="G20" s="92"/>
      <c r="H20" s="92"/>
      <c r="I20" s="92"/>
      <c r="J20" s="92"/>
      <c r="K20" s="92"/>
      <c r="L20" s="92"/>
      <c r="M20" s="92"/>
      <c r="N20" s="92"/>
    </row>
    <row r="21" spans="1:14" ht="22.5" x14ac:dyDescent="0.25">
      <c r="A21" s="12"/>
      <c r="B21" s="98">
        <v>-1</v>
      </c>
      <c r="C21" s="98" t="s">
        <v>1182</v>
      </c>
    </row>
  </sheetData>
  <mergeCells count="27">
    <mergeCell ref="A1:A2"/>
    <mergeCell ref="B1:N1"/>
    <mergeCell ref="B2:N2"/>
    <mergeCell ref="B3:N3"/>
    <mergeCell ref="A4:A21"/>
    <mergeCell ref="B4:N4"/>
    <mergeCell ref="B5:N5"/>
    <mergeCell ref="B6:N6"/>
    <mergeCell ref="B20:N20"/>
    <mergeCell ref="C11:E11"/>
    <mergeCell ref="G11:I11"/>
    <mergeCell ref="K11:M11"/>
    <mergeCell ref="D12:E12"/>
    <mergeCell ref="H12:I12"/>
    <mergeCell ref="L12:M12"/>
    <mergeCell ref="C9:E9"/>
    <mergeCell ref="G9:I9"/>
    <mergeCell ref="K9:M9"/>
    <mergeCell ref="C10:E10"/>
    <mergeCell ref="G10:I10"/>
    <mergeCell ref="K10:M10"/>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6" t="s">
        <v>2</v>
      </c>
      <c r="C1" s="6" t="s">
        <v>31</v>
      </c>
    </row>
    <row r="2" spans="1:3" ht="30" x14ac:dyDescent="0.25">
      <c r="A2" s="1" t="s">
        <v>64</v>
      </c>
      <c r="B2" s="6"/>
      <c r="C2" s="6"/>
    </row>
    <row r="3" spans="1:3" ht="30" x14ac:dyDescent="0.25">
      <c r="A3" s="2" t="s">
        <v>65</v>
      </c>
      <c r="B3" s="7">
        <v>2802.5</v>
      </c>
      <c r="C3" s="7">
        <v>2460.9</v>
      </c>
    </row>
    <row r="4" spans="1:3" x14ac:dyDescent="0.25">
      <c r="A4" s="2" t="s">
        <v>66</v>
      </c>
      <c r="B4" s="9">
        <v>5000</v>
      </c>
      <c r="C4" s="4" t="s">
        <v>5</v>
      </c>
    </row>
    <row r="5" spans="1:3" x14ac:dyDescent="0.25">
      <c r="A5" s="2" t="s">
        <v>67</v>
      </c>
      <c r="B5" s="10">
        <v>1000</v>
      </c>
      <c r="C5" s="4" t="s">
        <v>5</v>
      </c>
    </row>
    <row r="6" spans="1:3" x14ac:dyDescent="0.25">
      <c r="A6" s="2" t="s">
        <v>68</v>
      </c>
      <c r="B6" s="4">
        <v>500</v>
      </c>
      <c r="C6" s="4" t="s">
        <v>5</v>
      </c>
    </row>
    <row r="7" spans="1:3" x14ac:dyDescent="0.25">
      <c r="A7" s="2" t="s">
        <v>62</v>
      </c>
      <c r="B7" s="4" t="s">
        <v>5</v>
      </c>
      <c r="C7" s="4" t="s">
        <v>5</v>
      </c>
    </row>
    <row r="8" spans="1:3" ht="30" x14ac:dyDescent="0.25">
      <c r="A8" s="2" t="s">
        <v>65</v>
      </c>
      <c r="B8" s="4" t="s">
        <v>5</v>
      </c>
      <c r="C8" s="7">
        <v>2460.9</v>
      </c>
    </row>
    <row r="9" spans="1:3" x14ac:dyDescent="0.25">
      <c r="A9" s="2" t="s">
        <v>66</v>
      </c>
      <c r="B9" s="4" t="s">
        <v>5</v>
      </c>
      <c r="C9" s="9">
        <v>5000</v>
      </c>
    </row>
    <row r="10" spans="1:3" x14ac:dyDescent="0.25">
      <c r="A10" s="2" t="s">
        <v>67</v>
      </c>
      <c r="B10" s="4" t="s">
        <v>5</v>
      </c>
      <c r="C10" s="10">
        <v>1000</v>
      </c>
    </row>
    <row r="11" spans="1:3" x14ac:dyDescent="0.25">
      <c r="A11" s="2" t="s">
        <v>68</v>
      </c>
      <c r="B11" s="4" t="s">
        <v>5</v>
      </c>
      <c r="C11" s="4">
        <v>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x14ac:dyDescent="0.25">
      <c r="A1" s="1" t="s">
        <v>1270</v>
      </c>
      <c r="B1" s="1" t="s">
        <v>70</v>
      </c>
      <c r="C1" s="1" t="s">
        <v>1</v>
      </c>
      <c r="D1" s="1" t="s">
        <v>70</v>
      </c>
      <c r="E1" s="1" t="s">
        <v>1</v>
      </c>
    </row>
    <row r="2" spans="1:5" x14ac:dyDescent="0.25">
      <c r="A2" s="1" t="s">
        <v>30</v>
      </c>
      <c r="B2" s="6" t="s">
        <v>2</v>
      </c>
      <c r="C2" s="6" t="s">
        <v>2</v>
      </c>
      <c r="D2" s="1" t="s">
        <v>71</v>
      </c>
      <c r="E2" s="1" t="s">
        <v>71</v>
      </c>
    </row>
    <row r="3" spans="1:5" x14ac:dyDescent="0.25">
      <c r="A3" s="1"/>
      <c r="B3" s="6"/>
      <c r="C3" s="6"/>
      <c r="D3" s="1" t="s">
        <v>62</v>
      </c>
      <c r="E3" s="1" t="s">
        <v>62</v>
      </c>
    </row>
    <row r="4" spans="1:5" x14ac:dyDescent="0.25">
      <c r="A4" s="3" t="s">
        <v>618</v>
      </c>
      <c r="B4" s="4" t="s">
        <v>5</v>
      </c>
      <c r="C4" s="4" t="s">
        <v>5</v>
      </c>
      <c r="D4" s="4" t="s">
        <v>5</v>
      </c>
      <c r="E4" s="4" t="s">
        <v>5</v>
      </c>
    </row>
    <row r="5" spans="1:5" x14ac:dyDescent="0.25">
      <c r="A5" s="2" t="s">
        <v>621</v>
      </c>
      <c r="B5" s="7">
        <v>16.7</v>
      </c>
      <c r="C5" s="7">
        <v>52.8</v>
      </c>
      <c r="D5" s="9">
        <v>18</v>
      </c>
      <c r="E5" s="7">
        <v>54.1</v>
      </c>
    </row>
    <row r="6" spans="1:5" x14ac:dyDescent="0.25">
      <c r="A6" s="2" t="s">
        <v>1271</v>
      </c>
      <c r="B6" s="4">
        <v>-15.9</v>
      </c>
      <c r="C6" s="4">
        <v>-49.6</v>
      </c>
      <c r="D6" s="4">
        <v>-16.899999999999999</v>
      </c>
      <c r="E6" s="4">
        <v>-52.7</v>
      </c>
    </row>
    <row r="7" spans="1:5" x14ac:dyDescent="0.25">
      <c r="A7" s="2" t="s">
        <v>73</v>
      </c>
      <c r="B7" s="4">
        <v>0.8</v>
      </c>
      <c r="C7" s="4">
        <v>3.2</v>
      </c>
      <c r="D7" s="4">
        <v>1.1000000000000001</v>
      </c>
      <c r="E7" s="4">
        <v>1.4</v>
      </c>
    </row>
    <row r="8" spans="1:5" x14ac:dyDescent="0.25">
      <c r="A8" s="2" t="s">
        <v>627</v>
      </c>
      <c r="B8" s="4">
        <v>75</v>
      </c>
      <c r="C8" s="4">
        <v>214.4</v>
      </c>
      <c r="D8" s="4">
        <v>28.2</v>
      </c>
      <c r="E8" s="4">
        <v>117.5</v>
      </c>
    </row>
    <row r="9" spans="1:5" ht="30" x14ac:dyDescent="0.25">
      <c r="A9" s="2" t="s">
        <v>628</v>
      </c>
      <c r="B9" s="4">
        <v>1</v>
      </c>
      <c r="C9" s="4">
        <v>2.5</v>
      </c>
      <c r="D9" s="4">
        <v>0.9</v>
      </c>
      <c r="E9" s="4">
        <v>2.9</v>
      </c>
    </row>
    <row r="10" spans="1:5" x14ac:dyDescent="0.25">
      <c r="A10" s="3" t="s">
        <v>629</v>
      </c>
      <c r="B10" s="4" t="s">
        <v>5</v>
      </c>
      <c r="C10" s="4" t="s">
        <v>5</v>
      </c>
      <c r="D10" s="4" t="s">
        <v>5</v>
      </c>
      <c r="E10" s="4" t="s">
        <v>5</v>
      </c>
    </row>
    <row r="11" spans="1:5" x14ac:dyDescent="0.25">
      <c r="A11" s="2" t="s">
        <v>1272</v>
      </c>
      <c r="B11" s="4">
        <v>-6.9</v>
      </c>
      <c r="C11" s="4">
        <v>-9.1999999999999993</v>
      </c>
      <c r="D11" s="4" t="s">
        <v>139</v>
      </c>
      <c r="E11" s="4">
        <v>-0.3</v>
      </c>
    </row>
    <row r="12" spans="1:5" x14ac:dyDescent="0.25">
      <c r="A12" s="2" t="s">
        <v>1273</v>
      </c>
      <c r="B12" s="4">
        <v>-20.399999999999999</v>
      </c>
      <c r="C12" s="4">
        <v>-94.1</v>
      </c>
      <c r="D12" s="4">
        <v>-20.2</v>
      </c>
      <c r="E12" s="4">
        <v>-60.1</v>
      </c>
    </row>
    <row r="13" spans="1:5" x14ac:dyDescent="0.25">
      <c r="A13" s="2" t="s">
        <v>637</v>
      </c>
      <c r="B13" s="4">
        <v>-27.3</v>
      </c>
      <c r="C13" s="4">
        <v>-103.3</v>
      </c>
      <c r="D13" s="4">
        <v>-20.2</v>
      </c>
      <c r="E13" s="4">
        <v>-60.4</v>
      </c>
    </row>
    <row r="14" spans="1:5" x14ac:dyDescent="0.25">
      <c r="A14" s="3" t="s">
        <v>641</v>
      </c>
      <c r="B14" s="4" t="s">
        <v>5</v>
      </c>
      <c r="C14" s="4" t="s">
        <v>5</v>
      </c>
      <c r="D14" s="4" t="s">
        <v>5</v>
      </c>
      <c r="E14" s="4" t="s">
        <v>5</v>
      </c>
    </row>
    <row r="15" spans="1:5" x14ac:dyDescent="0.25">
      <c r="A15" s="2" t="s">
        <v>1272</v>
      </c>
      <c r="B15" s="4">
        <v>5.5</v>
      </c>
      <c r="C15" s="4">
        <v>15</v>
      </c>
      <c r="D15" s="4">
        <v>5.0999999999999996</v>
      </c>
      <c r="E15" s="4">
        <v>10.9</v>
      </c>
    </row>
    <row r="16" spans="1:5" x14ac:dyDescent="0.25">
      <c r="A16" s="2" t="s">
        <v>1273</v>
      </c>
      <c r="B16" s="4">
        <v>18.7</v>
      </c>
      <c r="C16" s="4">
        <v>42.4</v>
      </c>
      <c r="D16" s="4">
        <v>19.399999999999999</v>
      </c>
      <c r="E16" s="4">
        <v>28.4</v>
      </c>
    </row>
    <row r="17" spans="1:5" x14ac:dyDescent="0.25">
      <c r="A17" s="2" t="s">
        <v>642</v>
      </c>
      <c r="B17" s="4">
        <v>24.2</v>
      </c>
      <c r="C17" s="4">
        <v>57.4</v>
      </c>
      <c r="D17" s="4">
        <v>24.5</v>
      </c>
      <c r="E17" s="4">
        <v>39.299999999999997</v>
      </c>
    </row>
    <row r="18" spans="1:5" x14ac:dyDescent="0.25">
      <c r="A18" s="2" t="s">
        <v>643</v>
      </c>
      <c r="B18" s="7">
        <v>72.900000000000006</v>
      </c>
      <c r="C18" s="9">
        <v>171</v>
      </c>
      <c r="D18" s="7">
        <v>33.4</v>
      </c>
      <c r="E18" s="7">
        <v>99.3</v>
      </c>
    </row>
  </sheetData>
  <mergeCells count="2">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74</v>
      </c>
      <c r="B1" s="6" t="s">
        <v>70</v>
      </c>
      <c r="C1" s="6"/>
      <c r="D1" s="6" t="s">
        <v>1</v>
      </c>
      <c r="E1" s="6"/>
      <c r="F1" s="1"/>
    </row>
    <row r="2" spans="1:6" x14ac:dyDescent="0.25">
      <c r="A2" s="1" t="s">
        <v>30</v>
      </c>
      <c r="B2" s="1" t="s">
        <v>2</v>
      </c>
      <c r="C2" s="1" t="s">
        <v>71</v>
      </c>
      <c r="D2" s="1" t="s">
        <v>2</v>
      </c>
      <c r="E2" s="1" t="s">
        <v>71</v>
      </c>
      <c r="F2" s="1" t="s">
        <v>31</v>
      </c>
    </row>
    <row r="3" spans="1:6" x14ac:dyDescent="0.25">
      <c r="A3" s="3" t="s">
        <v>146</v>
      </c>
      <c r="B3" s="4" t="s">
        <v>5</v>
      </c>
      <c r="C3" s="4" t="s">
        <v>5</v>
      </c>
      <c r="D3" s="4" t="s">
        <v>5</v>
      </c>
      <c r="E3" s="4" t="s">
        <v>5</v>
      </c>
      <c r="F3" s="4" t="s">
        <v>5</v>
      </c>
    </row>
    <row r="4" spans="1:6" x14ac:dyDescent="0.25">
      <c r="A4" s="2" t="s">
        <v>1275</v>
      </c>
      <c r="B4" s="7">
        <v>441.1</v>
      </c>
      <c r="C4" s="4" t="s">
        <v>5</v>
      </c>
      <c r="D4" s="7">
        <v>441.1</v>
      </c>
      <c r="E4" s="4" t="s">
        <v>5</v>
      </c>
      <c r="F4" s="9">
        <v>401</v>
      </c>
    </row>
    <row r="5" spans="1:6" ht="45" x14ac:dyDescent="0.25">
      <c r="A5" s="2" t="s">
        <v>1276</v>
      </c>
      <c r="B5" s="7">
        <v>84.5</v>
      </c>
      <c r="C5" s="7">
        <v>60.5</v>
      </c>
      <c r="D5" s="7">
        <v>139.80000000000001</v>
      </c>
      <c r="E5" s="7">
        <v>139.9</v>
      </c>
      <c r="F5" s="4" t="s">
        <v>5</v>
      </c>
    </row>
    <row r="6" spans="1:6" x14ac:dyDescent="0.25">
      <c r="A6" s="2" t="s">
        <v>1277</v>
      </c>
      <c r="B6" s="4" t="s">
        <v>5</v>
      </c>
      <c r="C6" s="4" t="s">
        <v>5</v>
      </c>
      <c r="D6" s="150">
        <v>0.74</v>
      </c>
      <c r="E6" s="4" t="s">
        <v>5</v>
      </c>
      <c r="F6"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30" x14ac:dyDescent="0.25">
      <c r="A1" s="1" t="s">
        <v>1278</v>
      </c>
      <c r="B1" s="1" t="s">
        <v>70</v>
      </c>
      <c r="C1" s="1" t="s">
        <v>1</v>
      </c>
      <c r="D1" s="1" t="s">
        <v>70</v>
      </c>
      <c r="E1" s="1" t="s">
        <v>1</v>
      </c>
    </row>
    <row r="2" spans="1:5" ht="30" x14ac:dyDescent="0.25">
      <c r="A2" s="1" t="s">
        <v>64</v>
      </c>
      <c r="B2" s="6" t="s">
        <v>2</v>
      </c>
      <c r="C2" s="6" t="s">
        <v>2</v>
      </c>
      <c r="D2" s="1" t="s">
        <v>71</v>
      </c>
      <c r="E2" s="1" t="s">
        <v>71</v>
      </c>
    </row>
    <row r="3" spans="1:5" x14ac:dyDescent="0.25">
      <c r="A3" s="1"/>
      <c r="B3" s="6"/>
      <c r="C3" s="6"/>
      <c r="D3" s="1" t="s">
        <v>62</v>
      </c>
      <c r="E3" s="1" t="s">
        <v>62</v>
      </c>
    </row>
    <row r="4" spans="1:5" x14ac:dyDescent="0.25">
      <c r="A4" s="3" t="s">
        <v>655</v>
      </c>
      <c r="B4" s="4" t="s">
        <v>5</v>
      </c>
      <c r="C4" s="4" t="s">
        <v>5</v>
      </c>
      <c r="D4" s="4" t="s">
        <v>5</v>
      </c>
      <c r="E4" s="4" t="s">
        <v>5</v>
      </c>
    </row>
    <row r="5" spans="1:5" x14ac:dyDescent="0.25">
      <c r="A5" s="2" t="s">
        <v>104</v>
      </c>
      <c r="B5" s="7">
        <v>20.399999999999999</v>
      </c>
      <c r="C5" s="7">
        <v>63.7</v>
      </c>
      <c r="D5" s="7">
        <v>31.1</v>
      </c>
      <c r="E5" s="7">
        <v>71.5</v>
      </c>
    </row>
    <row r="6" spans="1:5" x14ac:dyDescent="0.25">
      <c r="A6" s="3" t="s">
        <v>657</v>
      </c>
      <c r="B6" s="4" t="s">
        <v>5</v>
      </c>
      <c r="C6" s="4" t="s">
        <v>5</v>
      </c>
      <c r="D6" s="4" t="s">
        <v>5</v>
      </c>
      <c r="E6" s="4" t="s">
        <v>5</v>
      </c>
    </row>
    <row r="7" spans="1:5" x14ac:dyDescent="0.25">
      <c r="A7" s="2" t="s">
        <v>1279</v>
      </c>
      <c r="B7" s="4">
        <v>-5.0999999999999996</v>
      </c>
      <c r="C7" s="4">
        <v>-78.2</v>
      </c>
      <c r="D7" s="4">
        <v>-33.799999999999997</v>
      </c>
      <c r="E7" s="4">
        <v>-94.4</v>
      </c>
    </row>
    <row r="8" spans="1:5" x14ac:dyDescent="0.25">
      <c r="A8" s="2" t="s">
        <v>869</v>
      </c>
      <c r="B8" s="4">
        <v>-1.2</v>
      </c>
      <c r="C8" s="4">
        <v>-1.2</v>
      </c>
      <c r="D8" s="4">
        <v>-1.2</v>
      </c>
      <c r="E8" s="4">
        <v>-1.2</v>
      </c>
    </row>
    <row r="9" spans="1:5" x14ac:dyDescent="0.25">
      <c r="A9" s="2" t="s">
        <v>1280</v>
      </c>
      <c r="B9" s="4">
        <v>-18</v>
      </c>
      <c r="C9" s="4">
        <v>-13.2</v>
      </c>
      <c r="D9" s="4">
        <v>6.1</v>
      </c>
      <c r="E9" s="4">
        <v>5.3</v>
      </c>
    </row>
    <row r="10" spans="1:5" ht="30" x14ac:dyDescent="0.25">
      <c r="A10" s="2" t="s">
        <v>665</v>
      </c>
      <c r="B10" s="4">
        <v>5.8</v>
      </c>
      <c r="C10" s="4">
        <v>-25.6</v>
      </c>
      <c r="D10" s="4">
        <v>-17.7</v>
      </c>
      <c r="E10" s="4">
        <v>-30.1</v>
      </c>
    </row>
    <row r="11" spans="1:5" ht="30" x14ac:dyDescent="0.25">
      <c r="A11" s="2" t="s">
        <v>668</v>
      </c>
      <c r="B11" s="4">
        <v>1.9</v>
      </c>
      <c r="C11" s="4">
        <v>-54.5</v>
      </c>
      <c r="D11" s="4">
        <v>-15.5</v>
      </c>
      <c r="E11" s="4">
        <v>-48.9</v>
      </c>
    </row>
    <row r="12" spans="1:5" ht="30" x14ac:dyDescent="0.25">
      <c r="A12" s="2" t="s">
        <v>671</v>
      </c>
      <c r="B12" s="4">
        <v>433</v>
      </c>
      <c r="C12" s="4">
        <v>489</v>
      </c>
      <c r="D12" s="4">
        <v>502</v>
      </c>
      <c r="E12" s="4">
        <v>535</v>
      </c>
    </row>
    <row r="13" spans="1:5" ht="30" x14ac:dyDescent="0.25">
      <c r="A13" s="2" t="s">
        <v>672</v>
      </c>
      <c r="B13" s="7">
        <v>434.6</v>
      </c>
      <c r="C13" s="7">
        <v>434.6</v>
      </c>
      <c r="D13" s="7">
        <v>486.4</v>
      </c>
      <c r="E13" s="7">
        <v>486.4</v>
      </c>
    </row>
  </sheetData>
  <mergeCells count="2">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x14ac:dyDescent="0.25">
      <c r="A1" s="1" t="s">
        <v>1281</v>
      </c>
      <c r="B1" s="1" t="s">
        <v>70</v>
      </c>
      <c r="C1" s="1" t="s">
        <v>1</v>
      </c>
      <c r="D1" s="1" t="s">
        <v>70</v>
      </c>
      <c r="E1" s="1" t="s">
        <v>1</v>
      </c>
    </row>
    <row r="2" spans="1:5" x14ac:dyDescent="0.25">
      <c r="A2" s="1" t="s">
        <v>30</v>
      </c>
      <c r="B2" s="6" t="s">
        <v>2</v>
      </c>
      <c r="C2" s="6" t="s">
        <v>2</v>
      </c>
      <c r="D2" s="1" t="s">
        <v>71</v>
      </c>
      <c r="E2" s="1" t="s">
        <v>71</v>
      </c>
    </row>
    <row r="3" spans="1:5" x14ac:dyDescent="0.25">
      <c r="A3" s="1"/>
      <c r="B3" s="6"/>
      <c r="C3" s="6"/>
      <c r="D3" s="1" t="s">
        <v>62</v>
      </c>
      <c r="E3" s="1" t="s">
        <v>62</v>
      </c>
    </row>
    <row r="4" spans="1:5" ht="30" x14ac:dyDescent="0.25">
      <c r="A4" s="3" t="s">
        <v>678</v>
      </c>
      <c r="B4" s="4" t="s">
        <v>5</v>
      </c>
      <c r="C4" s="4" t="s">
        <v>5</v>
      </c>
      <c r="D4" s="4" t="s">
        <v>5</v>
      </c>
      <c r="E4" s="4" t="s">
        <v>5</v>
      </c>
    </row>
    <row r="5" spans="1:5" x14ac:dyDescent="0.25">
      <c r="A5" s="2" t="s">
        <v>679</v>
      </c>
      <c r="B5" s="7">
        <v>47.3</v>
      </c>
      <c r="C5" s="7">
        <v>49.6</v>
      </c>
      <c r="D5" s="7">
        <v>40.1</v>
      </c>
      <c r="E5" s="7">
        <v>20.399999999999999</v>
      </c>
    </row>
    <row r="6" spans="1:5" x14ac:dyDescent="0.25">
      <c r="A6" s="2" t="s">
        <v>680</v>
      </c>
      <c r="B6" s="4">
        <v>2.9</v>
      </c>
      <c r="C6" s="4">
        <v>12.6</v>
      </c>
      <c r="D6" s="4">
        <v>12.2</v>
      </c>
      <c r="E6" s="4">
        <v>38.1</v>
      </c>
    </row>
    <row r="7" spans="1:5" x14ac:dyDescent="0.25">
      <c r="A7" s="2" t="s">
        <v>681</v>
      </c>
      <c r="B7" s="4">
        <v>-2.2999999999999998</v>
      </c>
      <c r="C7" s="4">
        <v>-6.2</v>
      </c>
      <c r="D7" s="4">
        <v>-0.5</v>
      </c>
      <c r="E7" s="4">
        <v>-6.7</v>
      </c>
    </row>
    <row r="8" spans="1:5" ht="30" x14ac:dyDescent="0.25">
      <c r="A8" s="2" t="s">
        <v>1282</v>
      </c>
      <c r="B8" s="4">
        <v>10.199999999999999</v>
      </c>
      <c r="C8" s="4">
        <v>2.1</v>
      </c>
      <c r="D8" s="4">
        <v>-11.1</v>
      </c>
      <c r="E8" s="4">
        <v>-11.1</v>
      </c>
    </row>
    <row r="9" spans="1:5" x14ac:dyDescent="0.25">
      <c r="A9" s="2" t="s">
        <v>685</v>
      </c>
      <c r="B9" s="7">
        <v>58.1</v>
      </c>
      <c r="C9" s="7">
        <v>58.1</v>
      </c>
      <c r="D9" s="7">
        <v>40.700000000000003</v>
      </c>
      <c r="E9" s="7">
        <v>40.700000000000003</v>
      </c>
    </row>
  </sheetData>
  <mergeCells count="2">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3</v>
      </c>
      <c r="B1" s="6" t="s">
        <v>2</v>
      </c>
      <c r="C1" s="6" t="s">
        <v>31</v>
      </c>
    </row>
    <row r="2" spans="1:3" x14ac:dyDescent="0.25">
      <c r="A2" s="1" t="s">
        <v>30</v>
      </c>
      <c r="B2" s="6"/>
      <c r="C2" s="6"/>
    </row>
    <row r="3" spans="1:3" ht="30" x14ac:dyDescent="0.25">
      <c r="A3" s="2" t="s">
        <v>1284</v>
      </c>
      <c r="B3" s="7">
        <v>2802.5</v>
      </c>
      <c r="C3" s="7">
        <v>2460.9</v>
      </c>
    </row>
    <row r="4" spans="1:3" ht="30" x14ac:dyDescent="0.25">
      <c r="A4" s="2" t="s">
        <v>1285</v>
      </c>
      <c r="B4" s="4">
        <v>215.7</v>
      </c>
      <c r="C4" s="4">
        <v>133.9</v>
      </c>
    </row>
    <row r="5" spans="1:3" ht="30" x14ac:dyDescent="0.25">
      <c r="A5" s="2" t="s">
        <v>1286</v>
      </c>
      <c r="B5" s="4">
        <v>-52</v>
      </c>
      <c r="C5" s="4">
        <v>-82.7</v>
      </c>
    </row>
    <row r="6" spans="1:3" ht="30" x14ac:dyDescent="0.25">
      <c r="A6" s="2" t="s">
        <v>1287</v>
      </c>
      <c r="B6" s="8">
        <v>2966.2</v>
      </c>
      <c r="C6" s="8">
        <v>2512.1</v>
      </c>
    </row>
    <row r="7" spans="1:3" ht="30" x14ac:dyDescent="0.25">
      <c r="A7" s="2" t="s">
        <v>1288</v>
      </c>
      <c r="B7" s="4">
        <v>-31.8</v>
      </c>
      <c r="C7" s="4">
        <v>-35.9</v>
      </c>
    </row>
    <row r="8" spans="1:3" x14ac:dyDescent="0.25">
      <c r="A8" s="2" t="s">
        <v>1289</v>
      </c>
      <c r="B8" s="4" t="s">
        <v>5</v>
      </c>
      <c r="C8" s="4" t="s">
        <v>5</v>
      </c>
    </row>
    <row r="9" spans="1:3" ht="30" x14ac:dyDescent="0.25">
      <c r="A9" s="2" t="s">
        <v>1284</v>
      </c>
      <c r="B9" s="4">
        <v>168.2</v>
      </c>
      <c r="C9" s="4">
        <v>162.19999999999999</v>
      </c>
    </row>
    <row r="10" spans="1:3" ht="30" x14ac:dyDescent="0.25">
      <c r="A10" s="2" t="s">
        <v>1285</v>
      </c>
      <c r="B10" s="4">
        <v>5.0999999999999996</v>
      </c>
      <c r="C10" s="4">
        <v>12.4</v>
      </c>
    </row>
    <row r="11" spans="1:3" ht="30" x14ac:dyDescent="0.25">
      <c r="A11" s="2" t="s">
        <v>1286</v>
      </c>
      <c r="B11" s="4">
        <v>-0.4</v>
      </c>
      <c r="C11" s="4">
        <v>-0.5</v>
      </c>
    </row>
    <row r="12" spans="1:3" ht="30" x14ac:dyDescent="0.25">
      <c r="A12" s="2" t="s">
        <v>1287</v>
      </c>
      <c r="B12" s="4">
        <v>172.9</v>
      </c>
      <c r="C12" s="4">
        <v>174.1</v>
      </c>
    </row>
    <row r="13" spans="1:3" ht="30" x14ac:dyDescent="0.25">
      <c r="A13" s="2" t="s">
        <v>1288</v>
      </c>
      <c r="B13" s="4" t="s">
        <v>139</v>
      </c>
      <c r="C13" s="4" t="s">
        <v>139</v>
      </c>
    </row>
    <row r="14" spans="1:3" ht="30" x14ac:dyDescent="0.25">
      <c r="A14" s="2" t="s">
        <v>1290</v>
      </c>
      <c r="B14" s="4" t="s">
        <v>5</v>
      </c>
      <c r="C14" s="4" t="s">
        <v>5</v>
      </c>
    </row>
    <row r="15" spans="1:3" ht="30" x14ac:dyDescent="0.25">
      <c r="A15" s="2" t="s">
        <v>1284</v>
      </c>
      <c r="B15" s="4">
        <v>98.7</v>
      </c>
      <c r="C15" s="4">
        <v>78.3</v>
      </c>
    </row>
    <row r="16" spans="1:3" ht="30" x14ac:dyDescent="0.25">
      <c r="A16" s="2" t="s">
        <v>1285</v>
      </c>
      <c r="B16" s="4">
        <v>10.3</v>
      </c>
      <c r="C16" s="4">
        <v>5.7</v>
      </c>
    </row>
    <row r="17" spans="1:3" ht="30" x14ac:dyDescent="0.25">
      <c r="A17" s="2" t="s">
        <v>1286</v>
      </c>
      <c r="B17" s="4">
        <v>-0.6</v>
      </c>
      <c r="C17" s="4">
        <v>-0.5</v>
      </c>
    </row>
    <row r="18" spans="1:3" ht="30" x14ac:dyDescent="0.25">
      <c r="A18" s="2" t="s">
        <v>1287</v>
      </c>
      <c r="B18" s="4">
        <v>108.4</v>
      </c>
      <c r="C18" s="4">
        <v>83.5</v>
      </c>
    </row>
    <row r="19" spans="1:3" ht="30" x14ac:dyDescent="0.25">
      <c r="A19" s="2" t="s">
        <v>1288</v>
      </c>
      <c r="B19" s="4" t="s">
        <v>139</v>
      </c>
      <c r="C19" s="4" t="s">
        <v>139</v>
      </c>
    </row>
    <row r="20" spans="1:3" x14ac:dyDescent="0.25">
      <c r="A20" s="2" t="s">
        <v>1291</v>
      </c>
      <c r="B20" s="4" t="s">
        <v>5</v>
      </c>
      <c r="C20" s="4" t="s">
        <v>5</v>
      </c>
    </row>
    <row r="21" spans="1:3" ht="30" x14ac:dyDescent="0.25">
      <c r="A21" s="2" t="s">
        <v>1284</v>
      </c>
      <c r="B21" s="4">
        <v>44.4</v>
      </c>
      <c r="C21" s="4">
        <v>30.5</v>
      </c>
    </row>
    <row r="22" spans="1:3" ht="30" x14ac:dyDescent="0.25">
      <c r="A22" s="2" t="s">
        <v>1285</v>
      </c>
      <c r="B22" s="4">
        <v>6.5</v>
      </c>
      <c r="C22" s="4">
        <v>1.8</v>
      </c>
    </row>
    <row r="23" spans="1:3" ht="30" x14ac:dyDescent="0.25">
      <c r="A23" s="2" t="s">
        <v>1286</v>
      </c>
      <c r="B23" s="4" t="s">
        <v>139</v>
      </c>
      <c r="C23" s="4">
        <v>-0.4</v>
      </c>
    </row>
    <row r="24" spans="1:3" ht="30" x14ac:dyDescent="0.25">
      <c r="A24" s="2" t="s">
        <v>1287</v>
      </c>
      <c r="B24" s="4">
        <v>50.9</v>
      </c>
      <c r="C24" s="4">
        <v>31.9</v>
      </c>
    </row>
    <row r="25" spans="1:3" ht="30" x14ac:dyDescent="0.25">
      <c r="A25" s="2" t="s">
        <v>1288</v>
      </c>
      <c r="B25" s="4" t="s">
        <v>139</v>
      </c>
      <c r="C25" s="4" t="s">
        <v>139</v>
      </c>
    </row>
    <row r="26" spans="1:3" x14ac:dyDescent="0.25">
      <c r="A26" s="2" t="s">
        <v>1292</v>
      </c>
      <c r="B26" s="4" t="s">
        <v>5</v>
      </c>
      <c r="C26" s="4" t="s">
        <v>5</v>
      </c>
    </row>
    <row r="27" spans="1:3" ht="30" x14ac:dyDescent="0.25">
      <c r="A27" s="2" t="s">
        <v>1284</v>
      </c>
      <c r="B27" s="8">
        <v>1605.3</v>
      </c>
      <c r="C27" s="8">
        <v>1157.4000000000001</v>
      </c>
    </row>
    <row r="28" spans="1:3" ht="30" x14ac:dyDescent="0.25">
      <c r="A28" s="2" t="s">
        <v>1285</v>
      </c>
      <c r="B28" s="4">
        <v>141.6</v>
      </c>
      <c r="C28" s="4">
        <v>84.8</v>
      </c>
    </row>
    <row r="29" spans="1:3" ht="30" x14ac:dyDescent="0.25">
      <c r="A29" s="2" t="s">
        <v>1286</v>
      </c>
      <c r="B29" s="4">
        <v>-26.7</v>
      </c>
      <c r="C29" s="4">
        <v>-37.5</v>
      </c>
    </row>
    <row r="30" spans="1:3" ht="30" x14ac:dyDescent="0.25">
      <c r="A30" s="2" t="s">
        <v>1287</v>
      </c>
      <c r="B30" s="8">
        <v>1720.2</v>
      </c>
      <c r="C30" s="8">
        <v>1204.7</v>
      </c>
    </row>
    <row r="31" spans="1:3" ht="30" x14ac:dyDescent="0.25">
      <c r="A31" s="2" t="s">
        <v>1288</v>
      </c>
      <c r="B31" s="4">
        <v>-1.5</v>
      </c>
      <c r="C31" s="4">
        <v>-1.5</v>
      </c>
    </row>
    <row r="32" spans="1:3" ht="30" x14ac:dyDescent="0.25">
      <c r="A32" s="2" t="s">
        <v>1293</v>
      </c>
      <c r="B32" s="4" t="s">
        <v>5</v>
      </c>
      <c r="C32" s="4" t="s">
        <v>5</v>
      </c>
    </row>
    <row r="33" spans="1:3" ht="30" x14ac:dyDescent="0.25">
      <c r="A33" s="2" t="s">
        <v>1284</v>
      </c>
      <c r="B33" s="4">
        <v>245</v>
      </c>
      <c r="C33" s="4">
        <v>273.3</v>
      </c>
    </row>
    <row r="34" spans="1:3" ht="30" x14ac:dyDescent="0.25">
      <c r="A34" s="2" t="s">
        <v>1285</v>
      </c>
      <c r="B34" s="4">
        <v>25.9</v>
      </c>
      <c r="C34" s="4">
        <v>12.1</v>
      </c>
    </row>
    <row r="35" spans="1:3" ht="30" x14ac:dyDescent="0.25">
      <c r="A35" s="2" t="s">
        <v>1286</v>
      </c>
      <c r="B35" s="4">
        <v>-1.4</v>
      </c>
      <c r="C35" s="4">
        <v>-3.9</v>
      </c>
    </row>
    <row r="36" spans="1:3" ht="30" x14ac:dyDescent="0.25">
      <c r="A36" s="2" t="s">
        <v>1287</v>
      </c>
      <c r="B36" s="4">
        <v>269.5</v>
      </c>
      <c r="C36" s="4">
        <v>281.5</v>
      </c>
    </row>
    <row r="37" spans="1:3" ht="30" x14ac:dyDescent="0.25">
      <c r="A37" s="2" t="s">
        <v>1288</v>
      </c>
      <c r="B37" s="4">
        <v>-0.6</v>
      </c>
      <c r="C37" s="4">
        <v>-5.0999999999999996</v>
      </c>
    </row>
    <row r="38" spans="1:3" ht="30" x14ac:dyDescent="0.25">
      <c r="A38" s="2" t="s">
        <v>1294</v>
      </c>
      <c r="B38" s="4" t="s">
        <v>5</v>
      </c>
      <c r="C38" s="4" t="s">
        <v>5</v>
      </c>
    </row>
    <row r="39" spans="1:3" ht="30" x14ac:dyDescent="0.25">
      <c r="A39" s="2" t="s">
        <v>1284</v>
      </c>
      <c r="B39" s="4">
        <v>442.8</v>
      </c>
      <c r="C39" s="4">
        <v>538.6</v>
      </c>
    </row>
    <row r="40" spans="1:3" ht="30" x14ac:dyDescent="0.25">
      <c r="A40" s="2" t="s">
        <v>1285</v>
      </c>
      <c r="B40" s="4">
        <v>19.100000000000001</v>
      </c>
      <c r="C40" s="4">
        <v>13.3</v>
      </c>
    </row>
    <row r="41" spans="1:3" ht="30" x14ac:dyDescent="0.25">
      <c r="A41" s="2" t="s">
        <v>1286</v>
      </c>
      <c r="B41" s="4">
        <v>-10.1</v>
      </c>
      <c r="C41" s="4">
        <v>-20.399999999999999</v>
      </c>
    </row>
    <row r="42" spans="1:3" ht="30" x14ac:dyDescent="0.25">
      <c r="A42" s="2" t="s">
        <v>1287</v>
      </c>
      <c r="B42" s="4">
        <v>451.8</v>
      </c>
      <c r="C42" s="4">
        <v>531.5</v>
      </c>
    </row>
    <row r="43" spans="1:3" ht="30" x14ac:dyDescent="0.25">
      <c r="A43" s="2" t="s">
        <v>1288</v>
      </c>
      <c r="B43" s="4">
        <v>-24.1</v>
      </c>
      <c r="C43" s="4">
        <v>-21.6</v>
      </c>
    </row>
    <row r="44" spans="1:3" x14ac:dyDescent="0.25">
      <c r="A44" s="2" t="s">
        <v>1295</v>
      </c>
      <c r="B44" s="4" t="s">
        <v>5</v>
      </c>
      <c r="C44" s="4" t="s">
        <v>5</v>
      </c>
    </row>
    <row r="45" spans="1:3" ht="30" x14ac:dyDescent="0.25">
      <c r="A45" s="2" t="s">
        <v>1284</v>
      </c>
      <c r="B45" s="4">
        <v>63.5</v>
      </c>
      <c r="C45" s="4">
        <v>74</v>
      </c>
    </row>
    <row r="46" spans="1:3" ht="30" x14ac:dyDescent="0.25">
      <c r="A46" s="2" t="s">
        <v>1285</v>
      </c>
      <c r="B46" s="4">
        <v>1.4</v>
      </c>
      <c r="C46" s="4">
        <v>0.7</v>
      </c>
    </row>
    <row r="47" spans="1:3" ht="30" x14ac:dyDescent="0.25">
      <c r="A47" s="2" t="s">
        <v>1286</v>
      </c>
      <c r="B47" s="4">
        <v>-6</v>
      </c>
      <c r="C47" s="4">
        <v>-12.2</v>
      </c>
    </row>
    <row r="48" spans="1:3" ht="30" x14ac:dyDescent="0.25">
      <c r="A48" s="2" t="s">
        <v>1287</v>
      </c>
      <c r="B48" s="4">
        <v>58.9</v>
      </c>
      <c r="C48" s="4">
        <v>62.5</v>
      </c>
    </row>
    <row r="49" spans="1:3" ht="30" x14ac:dyDescent="0.25">
      <c r="A49" s="2" t="s">
        <v>1288</v>
      </c>
      <c r="B49" s="4">
        <v>-6.8</v>
      </c>
      <c r="C49" s="4">
        <v>-8.4</v>
      </c>
    </row>
    <row r="50" spans="1:3" x14ac:dyDescent="0.25">
      <c r="A50" s="2" t="s">
        <v>1296</v>
      </c>
      <c r="B50" s="4" t="s">
        <v>5</v>
      </c>
      <c r="C50" s="4" t="s">
        <v>5</v>
      </c>
    </row>
    <row r="51" spans="1:3" ht="30" x14ac:dyDescent="0.25">
      <c r="A51" s="2" t="s">
        <v>1284</v>
      </c>
      <c r="B51" s="4">
        <v>134.6</v>
      </c>
      <c r="C51" s="4">
        <v>146.6</v>
      </c>
    </row>
    <row r="52" spans="1:3" ht="30" x14ac:dyDescent="0.25">
      <c r="A52" s="2" t="s">
        <v>1285</v>
      </c>
      <c r="B52" s="4">
        <v>5.8</v>
      </c>
      <c r="C52" s="4">
        <v>3.1</v>
      </c>
    </row>
    <row r="53" spans="1:3" ht="30" x14ac:dyDescent="0.25">
      <c r="A53" s="2" t="s">
        <v>1286</v>
      </c>
      <c r="B53" s="4">
        <v>-6.8</v>
      </c>
      <c r="C53" s="4">
        <v>-7.3</v>
      </c>
    </row>
    <row r="54" spans="1:3" ht="30" x14ac:dyDescent="0.25">
      <c r="A54" s="2" t="s">
        <v>1287</v>
      </c>
      <c r="B54" s="4">
        <v>133.6</v>
      </c>
      <c r="C54" s="4">
        <v>142.4</v>
      </c>
    </row>
    <row r="55" spans="1:3" ht="30" x14ac:dyDescent="0.25">
      <c r="A55" s="2" t="s">
        <v>1288</v>
      </c>
      <c r="B55" s="7">
        <v>1.2</v>
      </c>
      <c r="C55" s="7">
        <v>0.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7</v>
      </c>
      <c r="B1" s="6" t="s">
        <v>2</v>
      </c>
      <c r="C1" s="6" t="s">
        <v>31</v>
      </c>
    </row>
    <row r="2" spans="1:3" x14ac:dyDescent="0.25">
      <c r="A2" s="1" t="s">
        <v>30</v>
      </c>
      <c r="B2" s="6"/>
      <c r="C2" s="6"/>
    </row>
    <row r="3" spans="1:3" x14ac:dyDescent="0.25">
      <c r="A3" s="3" t="s">
        <v>146</v>
      </c>
      <c r="B3" s="4" t="s">
        <v>5</v>
      </c>
      <c r="C3" s="4" t="s">
        <v>5</v>
      </c>
    </row>
    <row r="4" spans="1:3" x14ac:dyDescent="0.25">
      <c r="A4" s="2" t="s">
        <v>1298</v>
      </c>
      <c r="B4" s="9">
        <v>176</v>
      </c>
      <c r="C4" s="4" t="s">
        <v>5</v>
      </c>
    </row>
    <row r="5" spans="1:3" ht="30" x14ac:dyDescent="0.25">
      <c r="A5" s="2" t="s">
        <v>1299</v>
      </c>
      <c r="B5" s="4">
        <v>325.8</v>
      </c>
      <c r="C5" s="4" t="s">
        <v>5</v>
      </c>
    </row>
    <row r="6" spans="1:3" ht="30" x14ac:dyDescent="0.25">
      <c r="A6" s="2" t="s">
        <v>1300</v>
      </c>
      <c r="B6" s="4">
        <v>832.4</v>
      </c>
      <c r="C6" s="4" t="s">
        <v>5</v>
      </c>
    </row>
    <row r="7" spans="1:3" x14ac:dyDescent="0.25">
      <c r="A7" s="2" t="s">
        <v>1301</v>
      </c>
      <c r="B7" s="4">
        <v>582.4</v>
      </c>
      <c r="C7" s="4" t="s">
        <v>5</v>
      </c>
    </row>
    <row r="8" spans="1:3" ht="30" x14ac:dyDescent="0.25">
      <c r="A8" s="2" t="s">
        <v>1302</v>
      </c>
      <c r="B8" s="4">
        <v>885.9</v>
      </c>
      <c r="C8" s="4" t="s">
        <v>5</v>
      </c>
    </row>
    <row r="9" spans="1:3" x14ac:dyDescent="0.25">
      <c r="A9" s="2" t="s">
        <v>1303</v>
      </c>
      <c r="B9" s="8">
        <v>2802.5</v>
      </c>
      <c r="C9" s="4" t="s">
        <v>5</v>
      </c>
    </row>
    <row r="10" spans="1:3" x14ac:dyDescent="0.25">
      <c r="A10" s="2" t="s">
        <v>1304</v>
      </c>
      <c r="B10" s="4">
        <v>177</v>
      </c>
      <c r="C10" s="4" t="s">
        <v>5</v>
      </c>
    </row>
    <row r="11" spans="1:3" ht="30" x14ac:dyDescent="0.25">
      <c r="A11" s="2" t="s">
        <v>1305</v>
      </c>
      <c r="B11" s="4">
        <v>349.9</v>
      </c>
      <c r="C11" s="4" t="s">
        <v>5</v>
      </c>
    </row>
    <row r="12" spans="1:3" ht="30" x14ac:dyDescent="0.25">
      <c r="A12" s="2" t="s">
        <v>1306</v>
      </c>
      <c r="B12" s="4">
        <v>905.8</v>
      </c>
      <c r="C12" s="4" t="s">
        <v>5</v>
      </c>
    </row>
    <row r="13" spans="1:3" x14ac:dyDescent="0.25">
      <c r="A13" s="2" t="s">
        <v>1307</v>
      </c>
      <c r="B13" s="4">
        <v>619.70000000000005</v>
      </c>
      <c r="C13" s="4" t="s">
        <v>5</v>
      </c>
    </row>
    <row r="14" spans="1:3" x14ac:dyDescent="0.25">
      <c r="A14" s="2" t="s">
        <v>1308</v>
      </c>
      <c r="B14" s="4">
        <v>913.8</v>
      </c>
      <c r="C14" s="4" t="s">
        <v>5</v>
      </c>
    </row>
    <row r="15" spans="1:3" ht="30" x14ac:dyDescent="0.25">
      <c r="A15" s="2" t="s">
        <v>186</v>
      </c>
      <c r="B15" s="7">
        <v>2966.2</v>
      </c>
      <c r="C15" s="7">
        <v>2512.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4" bestFit="1" customWidth="1"/>
  </cols>
  <sheetData>
    <row r="1" spans="1:3" ht="30" x14ac:dyDescent="0.25">
      <c r="A1" s="1" t="s">
        <v>1309</v>
      </c>
      <c r="B1" s="1" t="s">
        <v>1</v>
      </c>
      <c r="C1" s="1" t="s">
        <v>1310</v>
      </c>
    </row>
    <row r="2" spans="1:3" x14ac:dyDescent="0.25">
      <c r="A2" s="1" t="s">
        <v>30</v>
      </c>
      <c r="B2" s="6" t="s">
        <v>2</v>
      </c>
      <c r="C2" s="1" t="s">
        <v>31</v>
      </c>
    </row>
    <row r="3" spans="1:3" x14ac:dyDescent="0.25">
      <c r="A3" s="1"/>
      <c r="B3" s="6"/>
      <c r="C3" s="1" t="s">
        <v>62</v>
      </c>
    </row>
    <row r="4" spans="1:3" x14ac:dyDescent="0.25">
      <c r="A4" s="3" t="s">
        <v>738</v>
      </c>
      <c r="B4" s="4" t="s">
        <v>5</v>
      </c>
      <c r="C4" s="4" t="s">
        <v>5</v>
      </c>
    </row>
    <row r="5" spans="1:3" x14ac:dyDescent="0.25">
      <c r="A5" s="2" t="s">
        <v>1311</v>
      </c>
      <c r="B5" s="7">
        <v>344.4</v>
      </c>
      <c r="C5" s="7">
        <v>325.8</v>
      </c>
    </row>
    <row r="6" spans="1:3" x14ac:dyDescent="0.25">
      <c r="A6" s="2" t="s">
        <v>1312</v>
      </c>
      <c r="B6" s="4">
        <v>275.7</v>
      </c>
      <c r="C6" s="4">
        <v>213.8</v>
      </c>
    </row>
    <row r="7" spans="1:3" ht="30" x14ac:dyDescent="0.25">
      <c r="A7" s="2" t="s">
        <v>1313</v>
      </c>
      <c r="B7" s="4">
        <v>21.4</v>
      </c>
      <c r="C7" s="4">
        <v>2.5</v>
      </c>
    </row>
    <row r="8" spans="1:3" ht="30" x14ac:dyDescent="0.25">
      <c r="A8" s="2" t="s">
        <v>1314</v>
      </c>
      <c r="B8" s="7">
        <v>-0.2</v>
      </c>
      <c r="C8" s="7">
        <v>-0.7</v>
      </c>
    </row>
  </sheetData>
  <mergeCells count="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5</v>
      </c>
      <c r="B1" s="6" t="s">
        <v>2</v>
      </c>
      <c r="C1" s="6" t="s">
        <v>31</v>
      </c>
    </row>
    <row r="2" spans="1:3" x14ac:dyDescent="0.25">
      <c r="A2" s="1" t="s">
        <v>30</v>
      </c>
      <c r="B2" s="6"/>
      <c r="C2" s="6"/>
    </row>
    <row r="3" spans="1:3" x14ac:dyDescent="0.25">
      <c r="A3" s="2" t="s">
        <v>1316</v>
      </c>
      <c r="B3" s="4" t="s">
        <v>5</v>
      </c>
      <c r="C3" s="4" t="s">
        <v>5</v>
      </c>
    </row>
    <row r="4" spans="1:3" x14ac:dyDescent="0.25">
      <c r="A4" s="2" t="s">
        <v>703</v>
      </c>
      <c r="B4" s="4" t="s">
        <v>139</v>
      </c>
      <c r="C4" s="4" t="s">
        <v>139</v>
      </c>
    </row>
    <row r="5" spans="1:3" x14ac:dyDescent="0.25">
      <c r="A5" s="2" t="s">
        <v>704</v>
      </c>
      <c r="B5" s="4">
        <v>4.8</v>
      </c>
      <c r="C5" s="4">
        <v>15.4</v>
      </c>
    </row>
    <row r="6" spans="1:3" x14ac:dyDescent="0.25">
      <c r="A6" s="2" t="s">
        <v>705</v>
      </c>
      <c r="B6" s="4" t="s">
        <v>139</v>
      </c>
      <c r="C6" s="4">
        <v>7.2</v>
      </c>
    </row>
    <row r="7" spans="1:3" x14ac:dyDescent="0.25">
      <c r="A7" s="2" t="s">
        <v>706</v>
      </c>
      <c r="B7" s="4">
        <v>49.9</v>
      </c>
      <c r="C7" s="4">
        <v>113.4</v>
      </c>
    </row>
    <row r="8" spans="1:3" ht="30" x14ac:dyDescent="0.25">
      <c r="A8" s="2" t="s">
        <v>1317</v>
      </c>
      <c r="B8" s="4" t="s">
        <v>139</v>
      </c>
      <c r="C8" s="4">
        <v>50.3</v>
      </c>
    </row>
    <row r="9" spans="1:3" x14ac:dyDescent="0.25">
      <c r="A9" s="2" t="s">
        <v>1318</v>
      </c>
      <c r="B9" s="4">
        <v>16.5</v>
      </c>
      <c r="C9" s="4">
        <v>78</v>
      </c>
    </row>
    <row r="10" spans="1:3" x14ac:dyDescent="0.25">
      <c r="A10" s="2" t="s">
        <v>711</v>
      </c>
      <c r="B10" s="4">
        <v>1.2</v>
      </c>
      <c r="C10" s="4">
        <v>4.8</v>
      </c>
    </row>
    <row r="11" spans="1:3" x14ac:dyDescent="0.25">
      <c r="A11" s="2" t="s">
        <v>712</v>
      </c>
      <c r="B11" s="4">
        <v>3.2</v>
      </c>
      <c r="C11" s="4">
        <v>24.4</v>
      </c>
    </row>
    <row r="12" spans="1:3" x14ac:dyDescent="0.25">
      <c r="A12" s="2" t="s">
        <v>751</v>
      </c>
      <c r="B12" s="4">
        <v>75.599999999999994</v>
      </c>
      <c r="C12" s="4">
        <v>293.5</v>
      </c>
    </row>
    <row r="13" spans="1:3" x14ac:dyDescent="0.25">
      <c r="A13" s="2" t="s">
        <v>753</v>
      </c>
      <c r="B13" s="4">
        <v>15.3</v>
      </c>
      <c r="C13" s="4">
        <v>25.3</v>
      </c>
    </row>
    <row r="14" spans="1:3" x14ac:dyDescent="0.25">
      <c r="A14" s="2" t="s">
        <v>1319</v>
      </c>
      <c r="B14" s="4" t="s">
        <v>5</v>
      </c>
      <c r="C14" s="4" t="s">
        <v>5</v>
      </c>
    </row>
    <row r="15" spans="1:3" x14ac:dyDescent="0.25">
      <c r="A15" s="2" t="s">
        <v>703</v>
      </c>
      <c r="B15" s="4">
        <v>3.5</v>
      </c>
      <c r="C15" s="4">
        <v>3.5</v>
      </c>
    </row>
    <row r="16" spans="1:3" x14ac:dyDescent="0.25">
      <c r="A16" s="2" t="s">
        <v>704</v>
      </c>
      <c r="B16" s="4">
        <v>1</v>
      </c>
      <c r="C16" s="4">
        <v>0.9</v>
      </c>
    </row>
    <row r="17" spans="1:3" x14ac:dyDescent="0.25">
      <c r="A17" s="2" t="s">
        <v>705</v>
      </c>
      <c r="B17" s="4" t="s">
        <v>139</v>
      </c>
      <c r="C17" s="4" t="s">
        <v>139</v>
      </c>
    </row>
    <row r="18" spans="1:3" x14ac:dyDescent="0.25">
      <c r="A18" s="2" t="s">
        <v>706</v>
      </c>
      <c r="B18" s="4">
        <v>67.400000000000006</v>
      </c>
      <c r="C18" s="4">
        <v>69.3</v>
      </c>
    </row>
    <row r="19" spans="1:3" ht="30" x14ac:dyDescent="0.25">
      <c r="A19" s="2" t="s">
        <v>1317</v>
      </c>
      <c r="B19" s="4">
        <v>13.1</v>
      </c>
      <c r="C19" s="4">
        <v>6.9</v>
      </c>
    </row>
    <row r="20" spans="1:3" x14ac:dyDescent="0.25">
      <c r="A20" s="2" t="s">
        <v>1318</v>
      </c>
      <c r="B20" s="4">
        <v>73</v>
      </c>
      <c r="C20" s="4">
        <v>91.1</v>
      </c>
    </row>
    <row r="21" spans="1:3" x14ac:dyDescent="0.25">
      <c r="A21" s="2" t="s">
        <v>711</v>
      </c>
      <c r="B21" s="4">
        <v>42.4</v>
      </c>
      <c r="C21" s="4">
        <v>40.6</v>
      </c>
    </row>
    <row r="22" spans="1:3" x14ac:dyDescent="0.25">
      <c r="A22" s="2" t="s">
        <v>712</v>
      </c>
      <c r="B22" s="4">
        <v>10.7</v>
      </c>
      <c r="C22" s="4">
        <v>16.5</v>
      </c>
    </row>
    <row r="23" spans="1:3" x14ac:dyDescent="0.25">
      <c r="A23" s="2" t="s">
        <v>751</v>
      </c>
      <c r="B23" s="4">
        <v>211.1</v>
      </c>
      <c r="C23" s="4">
        <v>228.8</v>
      </c>
    </row>
    <row r="24" spans="1:3" x14ac:dyDescent="0.25">
      <c r="A24" s="2" t="s">
        <v>753</v>
      </c>
      <c r="B24" s="4">
        <v>52.9</v>
      </c>
      <c r="C24" s="4">
        <v>74.8</v>
      </c>
    </row>
    <row r="25" spans="1:3" x14ac:dyDescent="0.25">
      <c r="A25" s="2" t="s">
        <v>1320</v>
      </c>
      <c r="B25" s="4" t="s">
        <v>5</v>
      </c>
      <c r="C25" s="4" t="s">
        <v>5</v>
      </c>
    </row>
    <row r="26" spans="1:3" x14ac:dyDescent="0.25">
      <c r="A26" s="2" t="s">
        <v>703</v>
      </c>
      <c r="B26" s="4">
        <v>3.5</v>
      </c>
      <c r="C26" s="4">
        <v>3.5</v>
      </c>
    </row>
    <row r="27" spans="1:3" x14ac:dyDescent="0.25">
      <c r="A27" s="2" t="s">
        <v>704</v>
      </c>
      <c r="B27" s="4">
        <v>5.8</v>
      </c>
      <c r="C27" s="4">
        <v>16.3</v>
      </c>
    </row>
    <row r="28" spans="1:3" x14ac:dyDescent="0.25">
      <c r="A28" s="2" t="s">
        <v>705</v>
      </c>
      <c r="B28" s="4" t="s">
        <v>139</v>
      </c>
      <c r="C28" s="4">
        <v>7.2</v>
      </c>
    </row>
    <row r="29" spans="1:3" x14ac:dyDescent="0.25">
      <c r="A29" s="2" t="s">
        <v>706</v>
      </c>
      <c r="B29" s="4">
        <v>117.3</v>
      </c>
      <c r="C29" s="4">
        <v>182.7</v>
      </c>
    </row>
    <row r="30" spans="1:3" ht="30" x14ac:dyDescent="0.25">
      <c r="A30" s="2" t="s">
        <v>1317</v>
      </c>
      <c r="B30" s="4">
        <v>13.1</v>
      </c>
      <c r="C30" s="4">
        <v>57.2</v>
      </c>
    </row>
    <row r="31" spans="1:3" x14ac:dyDescent="0.25">
      <c r="A31" s="2" t="s">
        <v>1318</v>
      </c>
      <c r="B31" s="4">
        <v>89.5</v>
      </c>
      <c r="C31" s="4">
        <v>169.1</v>
      </c>
    </row>
    <row r="32" spans="1:3" x14ac:dyDescent="0.25">
      <c r="A32" s="2" t="s">
        <v>711</v>
      </c>
      <c r="B32" s="4">
        <v>43.6</v>
      </c>
      <c r="C32" s="4">
        <v>45.4</v>
      </c>
    </row>
    <row r="33" spans="1:3" x14ac:dyDescent="0.25">
      <c r="A33" s="2" t="s">
        <v>712</v>
      </c>
      <c r="B33" s="4">
        <v>13.9</v>
      </c>
      <c r="C33" s="4">
        <v>40.9</v>
      </c>
    </row>
    <row r="34" spans="1:3" x14ac:dyDescent="0.25">
      <c r="A34" s="2" t="s">
        <v>751</v>
      </c>
      <c r="B34" s="4">
        <v>286.7</v>
      </c>
      <c r="C34" s="4">
        <v>522.29999999999995</v>
      </c>
    </row>
    <row r="35" spans="1:3" x14ac:dyDescent="0.25">
      <c r="A35" s="2" t="s">
        <v>753</v>
      </c>
      <c r="B35" s="4">
        <v>68.2</v>
      </c>
      <c r="C35" s="4">
        <v>100.1</v>
      </c>
    </row>
    <row r="36" spans="1:3" ht="30" x14ac:dyDescent="0.25">
      <c r="A36" s="2" t="s">
        <v>1321</v>
      </c>
      <c r="B36" s="4" t="s">
        <v>5</v>
      </c>
      <c r="C36" s="4" t="s">
        <v>5</v>
      </c>
    </row>
    <row r="37" spans="1:3" x14ac:dyDescent="0.25">
      <c r="A37" s="2" t="s">
        <v>703</v>
      </c>
      <c r="B37" s="4" t="s">
        <v>139</v>
      </c>
      <c r="C37" s="4" t="s">
        <v>139</v>
      </c>
    </row>
    <row r="38" spans="1:3" x14ac:dyDescent="0.25">
      <c r="A38" s="2" t="s">
        <v>704</v>
      </c>
      <c r="B38" s="4">
        <v>-0.2</v>
      </c>
      <c r="C38" s="4" t="s">
        <v>139</v>
      </c>
    </row>
    <row r="39" spans="1:3" x14ac:dyDescent="0.25">
      <c r="A39" s="2" t="s">
        <v>705</v>
      </c>
      <c r="B39" s="4" t="s">
        <v>139</v>
      </c>
      <c r="C39" s="4">
        <v>-0.4</v>
      </c>
    </row>
    <row r="40" spans="1:3" x14ac:dyDescent="0.25">
      <c r="A40" s="2" t="s">
        <v>706</v>
      </c>
      <c r="B40" s="4">
        <v>-1.5</v>
      </c>
      <c r="C40" s="4">
        <v>-3.5</v>
      </c>
    </row>
    <row r="41" spans="1:3" ht="30" x14ac:dyDescent="0.25">
      <c r="A41" s="2" t="s">
        <v>1317</v>
      </c>
      <c r="B41" s="4" t="s">
        <v>139</v>
      </c>
      <c r="C41" s="4">
        <v>-1.2</v>
      </c>
    </row>
    <row r="42" spans="1:3" x14ac:dyDescent="0.25">
      <c r="A42" s="2" t="s">
        <v>1318</v>
      </c>
      <c r="B42" s="4">
        <v>-0.3</v>
      </c>
      <c r="C42" s="4">
        <v>-3.3</v>
      </c>
    </row>
    <row r="43" spans="1:3" x14ac:dyDescent="0.25">
      <c r="A43" s="2" t="s">
        <v>711</v>
      </c>
      <c r="B43" s="4">
        <v>-0.1</v>
      </c>
      <c r="C43" s="4">
        <v>-0.4</v>
      </c>
    </row>
    <row r="44" spans="1:3" x14ac:dyDescent="0.25">
      <c r="A44" s="2" t="s">
        <v>712</v>
      </c>
      <c r="B44" s="4" t="s">
        <v>139</v>
      </c>
      <c r="C44" s="4">
        <v>-0.2</v>
      </c>
    </row>
    <row r="45" spans="1:3" x14ac:dyDescent="0.25">
      <c r="A45" s="2" t="s">
        <v>751</v>
      </c>
      <c r="B45" s="4">
        <v>-2.1</v>
      </c>
      <c r="C45" s="4">
        <v>-9</v>
      </c>
    </row>
    <row r="46" spans="1:3" x14ac:dyDescent="0.25">
      <c r="A46" s="2" t="s">
        <v>753</v>
      </c>
      <c r="B46" s="4">
        <v>-1.5</v>
      </c>
      <c r="C46" s="4">
        <v>-1.6</v>
      </c>
    </row>
    <row r="47" spans="1:3" x14ac:dyDescent="0.25">
      <c r="A47" s="2" t="s">
        <v>756</v>
      </c>
      <c r="B47" s="4">
        <v>24</v>
      </c>
      <c r="C47" s="4">
        <v>129</v>
      </c>
    </row>
    <row r="48" spans="1:3" ht="30" x14ac:dyDescent="0.25">
      <c r="A48" s="2" t="s">
        <v>1322</v>
      </c>
      <c r="B48" s="4" t="s">
        <v>5</v>
      </c>
      <c r="C48" s="4" t="s">
        <v>5</v>
      </c>
    </row>
    <row r="49" spans="1:3" x14ac:dyDescent="0.25">
      <c r="A49" s="2" t="s">
        <v>703</v>
      </c>
      <c r="B49" s="4">
        <v>-0.4</v>
      </c>
      <c r="C49" s="4">
        <v>-0.5</v>
      </c>
    </row>
    <row r="50" spans="1:3" x14ac:dyDescent="0.25">
      <c r="A50" s="2" t="s">
        <v>704</v>
      </c>
      <c r="B50" s="4">
        <v>-0.4</v>
      </c>
      <c r="C50" s="4">
        <v>-0.5</v>
      </c>
    </row>
    <row r="51" spans="1:3" x14ac:dyDescent="0.25">
      <c r="A51" s="2" t="s">
        <v>705</v>
      </c>
      <c r="B51" s="4" t="s">
        <v>139</v>
      </c>
      <c r="C51" s="4" t="s">
        <v>139</v>
      </c>
    </row>
    <row r="52" spans="1:3" x14ac:dyDescent="0.25">
      <c r="A52" s="2" t="s">
        <v>706</v>
      </c>
      <c r="B52" s="4">
        <v>-25.2</v>
      </c>
      <c r="C52" s="4">
        <v>-34</v>
      </c>
    </row>
    <row r="53" spans="1:3" ht="30" x14ac:dyDescent="0.25">
      <c r="A53" s="2" t="s">
        <v>1317</v>
      </c>
      <c r="B53" s="4">
        <v>-1.4</v>
      </c>
      <c r="C53" s="4">
        <v>-2.7</v>
      </c>
    </row>
    <row r="54" spans="1:3" x14ac:dyDescent="0.25">
      <c r="A54" s="2" t="s">
        <v>1318</v>
      </c>
      <c r="B54" s="4">
        <v>-9.8000000000000007</v>
      </c>
      <c r="C54" s="4">
        <v>-17.100000000000001</v>
      </c>
    </row>
    <row r="55" spans="1:3" x14ac:dyDescent="0.25">
      <c r="A55" s="2" t="s">
        <v>711</v>
      </c>
      <c r="B55" s="4">
        <v>-5.9</v>
      </c>
      <c r="C55" s="4">
        <v>-11.8</v>
      </c>
    </row>
    <row r="56" spans="1:3" x14ac:dyDescent="0.25">
      <c r="A56" s="2" t="s">
        <v>712</v>
      </c>
      <c r="B56" s="4">
        <v>-6.8</v>
      </c>
      <c r="C56" s="4">
        <v>-7.1</v>
      </c>
    </row>
    <row r="57" spans="1:3" x14ac:dyDescent="0.25">
      <c r="A57" s="2" t="s">
        <v>751</v>
      </c>
      <c r="B57" s="4">
        <v>-49.9</v>
      </c>
      <c r="C57" s="4">
        <v>-73.7</v>
      </c>
    </row>
    <row r="58" spans="1:3" x14ac:dyDescent="0.25">
      <c r="A58" s="2" t="s">
        <v>753</v>
      </c>
      <c r="B58" s="4">
        <v>-29</v>
      </c>
      <c r="C58" s="4">
        <v>-50.2</v>
      </c>
    </row>
    <row r="59" spans="1:3" x14ac:dyDescent="0.25">
      <c r="A59" s="2" t="s">
        <v>756</v>
      </c>
      <c r="B59" s="4">
        <v>104</v>
      </c>
      <c r="C59" s="4">
        <v>139</v>
      </c>
    </row>
    <row r="60" spans="1:3" x14ac:dyDescent="0.25">
      <c r="A60" s="2" t="s">
        <v>1323</v>
      </c>
      <c r="B60" s="4" t="s">
        <v>5</v>
      </c>
      <c r="C60" s="4" t="s">
        <v>5</v>
      </c>
    </row>
    <row r="61" spans="1:3" x14ac:dyDescent="0.25">
      <c r="A61" s="2" t="s">
        <v>703</v>
      </c>
      <c r="B61" s="4">
        <v>-0.4</v>
      </c>
      <c r="C61" s="4">
        <v>-0.5</v>
      </c>
    </row>
    <row r="62" spans="1:3" x14ac:dyDescent="0.25">
      <c r="A62" s="2" t="s">
        <v>704</v>
      </c>
      <c r="B62" s="4">
        <v>-0.6</v>
      </c>
      <c r="C62" s="4">
        <v>-0.5</v>
      </c>
    </row>
    <row r="63" spans="1:3" x14ac:dyDescent="0.25">
      <c r="A63" s="2" t="s">
        <v>705</v>
      </c>
      <c r="B63" s="4" t="s">
        <v>139</v>
      </c>
      <c r="C63" s="4">
        <v>-0.4</v>
      </c>
    </row>
    <row r="64" spans="1:3" x14ac:dyDescent="0.25">
      <c r="A64" s="2" t="s">
        <v>706</v>
      </c>
      <c r="B64" s="4">
        <v>-26.7</v>
      </c>
      <c r="C64" s="4">
        <v>-37.5</v>
      </c>
    </row>
    <row r="65" spans="1:3" ht="30" x14ac:dyDescent="0.25">
      <c r="A65" s="2" t="s">
        <v>1317</v>
      </c>
      <c r="B65" s="4">
        <v>-1.4</v>
      </c>
      <c r="C65" s="4">
        <v>-3.9</v>
      </c>
    </row>
    <row r="66" spans="1:3" x14ac:dyDescent="0.25">
      <c r="A66" s="2" t="s">
        <v>1318</v>
      </c>
      <c r="B66" s="4">
        <v>-10.1</v>
      </c>
      <c r="C66" s="4">
        <v>-20.399999999999999</v>
      </c>
    </row>
    <row r="67" spans="1:3" x14ac:dyDescent="0.25">
      <c r="A67" s="2" t="s">
        <v>711</v>
      </c>
      <c r="B67" s="4">
        <v>-6</v>
      </c>
      <c r="C67" s="4">
        <v>-12.2</v>
      </c>
    </row>
    <row r="68" spans="1:3" x14ac:dyDescent="0.25">
      <c r="A68" s="2" t="s">
        <v>712</v>
      </c>
      <c r="B68" s="4">
        <v>-6.8</v>
      </c>
      <c r="C68" s="4">
        <v>-7.3</v>
      </c>
    </row>
    <row r="69" spans="1:3" x14ac:dyDescent="0.25">
      <c r="A69" s="2" t="s">
        <v>751</v>
      </c>
      <c r="B69" s="4">
        <v>-52</v>
      </c>
      <c r="C69" s="4">
        <v>-82.7</v>
      </c>
    </row>
    <row r="70" spans="1:3" x14ac:dyDescent="0.25">
      <c r="A70" s="2" t="s">
        <v>753</v>
      </c>
      <c r="B70" s="7">
        <v>-30.5</v>
      </c>
      <c r="C70" s="7">
        <v>-51.8</v>
      </c>
    </row>
    <row r="71" spans="1:3" x14ac:dyDescent="0.25">
      <c r="A71" s="2" t="s">
        <v>756</v>
      </c>
      <c r="B71" s="4">
        <v>128</v>
      </c>
      <c r="C71" s="4">
        <v>2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30" x14ac:dyDescent="0.25">
      <c r="A1" s="1" t="s">
        <v>1324</v>
      </c>
      <c r="B1" s="1" t="s">
        <v>70</v>
      </c>
      <c r="C1" s="1" t="s">
        <v>1</v>
      </c>
      <c r="D1" s="1" t="s">
        <v>70</v>
      </c>
      <c r="E1" s="1" t="s">
        <v>1</v>
      </c>
    </row>
    <row r="2" spans="1:5" x14ac:dyDescent="0.25">
      <c r="A2" s="1" t="s">
        <v>30</v>
      </c>
      <c r="B2" s="6" t="s">
        <v>2</v>
      </c>
      <c r="C2" s="6" t="s">
        <v>2</v>
      </c>
      <c r="D2" s="1" t="s">
        <v>71</v>
      </c>
      <c r="E2" s="1" t="s">
        <v>71</v>
      </c>
    </row>
    <row r="3" spans="1:5" x14ac:dyDescent="0.25">
      <c r="A3" s="1"/>
      <c r="B3" s="6"/>
      <c r="C3" s="6"/>
      <c r="D3" s="1" t="s">
        <v>62</v>
      </c>
      <c r="E3" s="1" t="s">
        <v>62</v>
      </c>
    </row>
    <row r="4" spans="1:5" x14ac:dyDescent="0.25">
      <c r="A4" s="2" t="s">
        <v>567</v>
      </c>
      <c r="B4" s="9">
        <v>-20</v>
      </c>
      <c r="C4" s="7">
        <v>-21.3</v>
      </c>
      <c r="D4" s="9">
        <v>-20</v>
      </c>
      <c r="E4" s="7">
        <v>-19.899999999999999</v>
      </c>
    </row>
    <row r="5" spans="1:5" ht="30" x14ac:dyDescent="0.25">
      <c r="A5" s="2" t="s">
        <v>1325</v>
      </c>
      <c r="B5" s="4">
        <v>-0.2</v>
      </c>
      <c r="C5" s="4">
        <v>-0.5</v>
      </c>
      <c r="D5" s="4" t="s">
        <v>139</v>
      </c>
      <c r="E5" s="4">
        <v>-0.5</v>
      </c>
    </row>
    <row r="6" spans="1:5" ht="30" x14ac:dyDescent="0.25">
      <c r="A6" s="2" t="s">
        <v>1326</v>
      </c>
      <c r="B6" s="4">
        <v>-0.4</v>
      </c>
      <c r="C6" s="4">
        <v>-1.4</v>
      </c>
      <c r="D6" s="4">
        <v>-0.7</v>
      </c>
      <c r="E6" s="4">
        <v>-0.8</v>
      </c>
    </row>
    <row r="7" spans="1:5" ht="30" x14ac:dyDescent="0.25">
      <c r="A7" s="2" t="s">
        <v>1327</v>
      </c>
      <c r="B7" s="4" t="s">
        <v>139</v>
      </c>
      <c r="C7" s="4" t="s">
        <v>139</v>
      </c>
      <c r="D7" s="4" t="s">
        <v>139</v>
      </c>
      <c r="E7" s="4" t="s">
        <v>139</v>
      </c>
    </row>
    <row r="8" spans="1:5" x14ac:dyDescent="0.25">
      <c r="A8" s="2" t="s">
        <v>1328</v>
      </c>
      <c r="B8" s="4">
        <v>1</v>
      </c>
      <c r="C8" s="4">
        <v>3.6</v>
      </c>
      <c r="D8" s="4">
        <v>0.3</v>
      </c>
      <c r="E8" s="4">
        <v>0.8</v>
      </c>
    </row>
    <row r="9" spans="1:5" ht="30" x14ac:dyDescent="0.25">
      <c r="A9" s="2" t="s">
        <v>1329</v>
      </c>
      <c r="B9" s="4" t="s">
        <v>139</v>
      </c>
      <c r="C9" s="4" t="s">
        <v>139</v>
      </c>
      <c r="D9" s="4" t="s">
        <v>139</v>
      </c>
      <c r="E9" s="4" t="s">
        <v>139</v>
      </c>
    </row>
    <row r="10" spans="1:5" x14ac:dyDescent="0.25">
      <c r="A10" s="2" t="s">
        <v>568</v>
      </c>
      <c r="B10" s="7">
        <v>-19.600000000000001</v>
      </c>
      <c r="C10" s="7">
        <v>-19.600000000000001</v>
      </c>
      <c r="D10" s="7">
        <v>-20.399999999999999</v>
      </c>
      <c r="E10" s="7">
        <v>-20.399999999999999</v>
      </c>
    </row>
  </sheetData>
  <mergeCells count="2">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30" x14ac:dyDescent="0.25">
      <c r="A1" s="1" t="s">
        <v>1330</v>
      </c>
      <c r="B1" s="1" t="s">
        <v>70</v>
      </c>
      <c r="C1" s="1" t="s">
        <v>1</v>
      </c>
      <c r="D1" s="1" t="s">
        <v>70</v>
      </c>
      <c r="E1" s="1" t="s">
        <v>1</v>
      </c>
    </row>
    <row r="2" spans="1:5" x14ac:dyDescent="0.25">
      <c r="A2" s="1" t="s">
        <v>30</v>
      </c>
      <c r="B2" s="6" t="s">
        <v>2</v>
      </c>
      <c r="C2" s="6" t="s">
        <v>2</v>
      </c>
      <c r="D2" s="1" t="s">
        <v>71</v>
      </c>
      <c r="E2" s="1" t="s">
        <v>71</v>
      </c>
    </row>
    <row r="3" spans="1:5" x14ac:dyDescent="0.25">
      <c r="A3" s="1"/>
      <c r="B3" s="6"/>
      <c r="C3" s="6"/>
      <c r="D3" s="1" t="s">
        <v>62</v>
      </c>
      <c r="E3" s="1" t="s">
        <v>62</v>
      </c>
    </row>
    <row r="4" spans="1:5" x14ac:dyDescent="0.25">
      <c r="A4" s="2" t="s">
        <v>688</v>
      </c>
      <c r="B4" s="7">
        <v>31.7</v>
      </c>
      <c r="C4" s="7">
        <v>92.7</v>
      </c>
      <c r="D4" s="7">
        <v>25.2</v>
      </c>
      <c r="E4" s="7">
        <v>68.900000000000006</v>
      </c>
    </row>
    <row r="5" spans="1:5" x14ac:dyDescent="0.25">
      <c r="A5" s="2" t="s">
        <v>793</v>
      </c>
      <c r="B5" s="4">
        <v>0.7</v>
      </c>
      <c r="C5" s="4">
        <v>2.2999999999999998</v>
      </c>
      <c r="D5" s="4">
        <v>0.8</v>
      </c>
      <c r="E5" s="4">
        <v>2.2999999999999998</v>
      </c>
    </row>
    <row r="6" spans="1:5" ht="30" x14ac:dyDescent="0.25">
      <c r="A6" s="2" t="s">
        <v>34</v>
      </c>
      <c r="B6" s="4">
        <v>0.8</v>
      </c>
      <c r="C6" s="4">
        <v>1.8</v>
      </c>
      <c r="D6" s="4">
        <v>-0.3</v>
      </c>
      <c r="E6" s="4">
        <v>0.3</v>
      </c>
    </row>
    <row r="7" spans="1:5" x14ac:dyDescent="0.25">
      <c r="A7" s="2" t="s">
        <v>37</v>
      </c>
      <c r="B7" s="4">
        <v>0.4</v>
      </c>
      <c r="C7" s="4">
        <v>0.6</v>
      </c>
      <c r="D7" s="4">
        <v>-0.2</v>
      </c>
      <c r="E7" s="4">
        <v>0.4</v>
      </c>
    </row>
    <row r="8" spans="1:5" x14ac:dyDescent="0.25">
      <c r="A8" s="2" t="s">
        <v>39</v>
      </c>
      <c r="B8" s="4" t="s">
        <v>139</v>
      </c>
      <c r="C8" s="4" t="s">
        <v>139</v>
      </c>
      <c r="D8" s="4" t="s">
        <v>139</v>
      </c>
      <c r="E8" s="4" t="s">
        <v>139</v>
      </c>
    </row>
    <row r="9" spans="1:5" x14ac:dyDescent="0.25">
      <c r="A9" s="2" t="s">
        <v>794</v>
      </c>
      <c r="B9" s="4">
        <v>33.6</v>
      </c>
      <c r="C9" s="4">
        <v>97.4</v>
      </c>
      <c r="D9" s="4">
        <v>25.5</v>
      </c>
      <c r="E9" s="4">
        <v>71.900000000000006</v>
      </c>
    </row>
    <row r="10" spans="1:5" x14ac:dyDescent="0.25">
      <c r="A10" s="2" t="s">
        <v>795</v>
      </c>
      <c r="B10" s="4">
        <v>0.3</v>
      </c>
      <c r="C10" s="4">
        <v>0.9</v>
      </c>
      <c r="D10" s="4">
        <v>0.5</v>
      </c>
      <c r="E10" s="4">
        <v>1.2</v>
      </c>
    </row>
    <row r="11" spans="1:5" x14ac:dyDescent="0.25">
      <c r="A11" s="2" t="s">
        <v>75</v>
      </c>
      <c r="B11" s="7">
        <v>33.299999999999997</v>
      </c>
      <c r="C11" s="7">
        <v>96.5</v>
      </c>
      <c r="D11" s="9">
        <v>25</v>
      </c>
      <c r="E11" s="7">
        <v>70.7</v>
      </c>
    </row>
  </sheetData>
  <mergeCells count="2">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30" x14ac:dyDescent="0.25">
      <c r="A1" s="1" t="s">
        <v>69</v>
      </c>
      <c r="B1" s="1" t="s">
        <v>70</v>
      </c>
      <c r="C1" s="1" t="s">
        <v>1</v>
      </c>
      <c r="D1" s="1" t="s">
        <v>70</v>
      </c>
      <c r="E1" s="1" t="s">
        <v>1</v>
      </c>
    </row>
    <row r="2" spans="1:5" x14ac:dyDescent="0.25">
      <c r="A2" s="1" t="s">
        <v>30</v>
      </c>
      <c r="B2" s="6" t="s">
        <v>2</v>
      </c>
      <c r="C2" s="6" t="s">
        <v>2</v>
      </c>
      <c r="D2" s="1" t="s">
        <v>71</v>
      </c>
      <c r="E2" s="1" t="s">
        <v>71</v>
      </c>
    </row>
    <row r="3" spans="1:5" x14ac:dyDescent="0.25">
      <c r="A3" s="1"/>
      <c r="B3" s="6"/>
      <c r="C3" s="6"/>
      <c r="D3" s="1" t="s">
        <v>62</v>
      </c>
      <c r="E3" s="1" t="s">
        <v>62</v>
      </c>
    </row>
    <row r="4" spans="1:5" x14ac:dyDescent="0.25">
      <c r="A4" s="3" t="s">
        <v>72</v>
      </c>
      <c r="B4" s="4" t="s">
        <v>5</v>
      </c>
      <c r="C4" s="4" t="s">
        <v>5</v>
      </c>
      <c r="D4" s="4" t="s">
        <v>5</v>
      </c>
      <c r="E4" s="4" t="s">
        <v>5</v>
      </c>
    </row>
    <row r="5" spans="1:5" x14ac:dyDescent="0.25">
      <c r="A5" s="2" t="s">
        <v>73</v>
      </c>
      <c r="B5" s="7">
        <v>0.8</v>
      </c>
      <c r="C5" s="7">
        <v>3.2</v>
      </c>
      <c r="D5" s="7">
        <v>1.1000000000000001</v>
      </c>
      <c r="E5" s="7">
        <v>1.4</v>
      </c>
    </row>
    <row r="6" spans="1:5" x14ac:dyDescent="0.25">
      <c r="A6" s="2" t="s">
        <v>74</v>
      </c>
      <c r="B6" s="4">
        <v>92.3</v>
      </c>
      <c r="C6" s="4">
        <v>280.5</v>
      </c>
      <c r="D6" s="4">
        <v>96.9</v>
      </c>
      <c r="E6" s="4">
        <v>299.8</v>
      </c>
    </row>
    <row r="7" spans="1:5" x14ac:dyDescent="0.25">
      <c r="A7" s="2" t="s">
        <v>75</v>
      </c>
      <c r="B7" s="4">
        <v>33.299999999999997</v>
      </c>
      <c r="C7" s="4">
        <v>96.5</v>
      </c>
      <c r="D7" s="4">
        <v>25</v>
      </c>
      <c r="E7" s="4">
        <v>70.7</v>
      </c>
    </row>
    <row r="8" spans="1:5" x14ac:dyDescent="0.25">
      <c r="A8" s="3" t="s">
        <v>76</v>
      </c>
      <c r="B8" s="4" t="s">
        <v>5</v>
      </c>
      <c r="C8" s="4" t="s">
        <v>5</v>
      </c>
      <c r="D8" s="4" t="s">
        <v>5</v>
      </c>
      <c r="E8" s="4" t="s">
        <v>5</v>
      </c>
    </row>
    <row r="9" spans="1:5" ht="30" x14ac:dyDescent="0.25">
      <c r="A9" s="2" t="s">
        <v>77</v>
      </c>
      <c r="B9" s="4">
        <v>-0.7</v>
      </c>
      <c r="C9" s="4">
        <v>-4.4000000000000004</v>
      </c>
      <c r="D9" s="4">
        <v>-4.7</v>
      </c>
      <c r="E9" s="4">
        <v>-7</v>
      </c>
    </row>
    <row r="10" spans="1:5" ht="30" x14ac:dyDescent="0.25">
      <c r="A10" s="2" t="s">
        <v>78</v>
      </c>
      <c r="B10" s="4">
        <v>-0.3</v>
      </c>
      <c r="C10" s="4">
        <v>1.8</v>
      </c>
      <c r="D10" s="4">
        <v>3.7</v>
      </c>
      <c r="E10" s="4">
        <v>4.7</v>
      </c>
    </row>
    <row r="11" spans="1:5" x14ac:dyDescent="0.25">
      <c r="A11" s="2" t="s">
        <v>79</v>
      </c>
      <c r="B11" s="4">
        <v>-1</v>
      </c>
      <c r="C11" s="4">
        <v>-2.6</v>
      </c>
      <c r="D11" s="4">
        <v>-1</v>
      </c>
      <c r="E11" s="4">
        <v>-2.2999999999999998</v>
      </c>
    </row>
    <row r="12" spans="1:5" ht="30" x14ac:dyDescent="0.25">
      <c r="A12" s="2" t="s">
        <v>80</v>
      </c>
      <c r="B12" s="4">
        <v>4.8</v>
      </c>
      <c r="C12" s="4">
        <v>-10.1</v>
      </c>
      <c r="D12" s="4">
        <v>-3.2</v>
      </c>
      <c r="E12" s="4">
        <v>-5.8</v>
      </c>
    </row>
    <row r="13" spans="1:5" x14ac:dyDescent="0.25">
      <c r="A13" s="2" t="s">
        <v>81</v>
      </c>
      <c r="B13" s="4">
        <v>3.8</v>
      </c>
      <c r="C13" s="4">
        <v>-12.7</v>
      </c>
      <c r="D13" s="4">
        <v>-4.2</v>
      </c>
      <c r="E13" s="4">
        <v>-8.1</v>
      </c>
    </row>
    <row r="14" spans="1:5" x14ac:dyDescent="0.25">
      <c r="A14" s="2" t="s">
        <v>82</v>
      </c>
      <c r="B14" s="4">
        <v>130.19999999999999</v>
      </c>
      <c r="C14" s="4">
        <v>367.5</v>
      </c>
      <c r="D14" s="4">
        <v>118.8</v>
      </c>
      <c r="E14" s="4">
        <v>363.8</v>
      </c>
    </row>
    <row r="15" spans="1:5" x14ac:dyDescent="0.25">
      <c r="A15" s="3" t="s">
        <v>83</v>
      </c>
      <c r="B15" s="4" t="s">
        <v>5</v>
      </c>
      <c r="C15" s="4" t="s">
        <v>5</v>
      </c>
      <c r="D15" s="4" t="s">
        <v>5</v>
      </c>
      <c r="E15" s="4" t="s">
        <v>5</v>
      </c>
    </row>
    <row r="16" spans="1:5" x14ac:dyDescent="0.25">
      <c r="A16" s="2" t="s">
        <v>84</v>
      </c>
      <c r="B16" s="4">
        <v>157.4</v>
      </c>
      <c r="C16" s="4">
        <v>310.8</v>
      </c>
      <c r="D16" s="4">
        <v>93.9</v>
      </c>
      <c r="E16" s="4">
        <v>239.2</v>
      </c>
    </row>
    <row r="17" spans="1:5" x14ac:dyDescent="0.25">
      <c r="A17" s="2" t="s">
        <v>85</v>
      </c>
      <c r="B17" s="4">
        <v>24.3</v>
      </c>
      <c r="C17" s="4">
        <v>92.6</v>
      </c>
      <c r="D17" s="4">
        <v>28.9</v>
      </c>
      <c r="E17" s="4">
        <v>90.3</v>
      </c>
    </row>
    <row r="18" spans="1:5" x14ac:dyDescent="0.25">
      <c r="A18" s="2" t="s">
        <v>86</v>
      </c>
      <c r="B18" s="4">
        <v>24.8</v>
      </c>
      <c r="C18" s="4">
        <v>75.7</v>
      </c>
      <c r="D18" s="4">
        <v>24.1</v>
      </c>
      <c r="E18" s="4">
        <v>69.7</v>
      </c>
    </row>
    <row r="19" spans="1:5" x14ac:dyDescent="0.25">
      <c r="A19" s="2" t="s">
        <v>87</v>
      </c>
      <c r="B19" s="4">
        <v>206.5</v>
      </c>
      <c r="C19" s="4">
        <v>479.1</v>
      </c>
      <c r="D19" s="4">
        <v>146.9</v>
      </c>
      <c r="E19" s="4">
        <v>399.2</v>
      </c>
    </row>
    <row r="20" spans="1:5" x14ac:dyDescent="0.25">
      <c r="A20" s="2" t="s">
        <v>88</v>
      </c>
      <c r="B20" s="4">
        <v>-76.3</v>
      </c>
      <c r="C20" s="4">
        <v>-111.6</v>
      </c>
      <c r="D20" s="4">
        <v>-28.1</v>
      </c>
      <c r="E20" s="4">
        <v>-35.4</v>
      </c>
    </row>
    <row r="21" spans="1:5" x14ac:dyDescent="0.25">
      <c r="A21" s="2" t="s">
        <v>89</v>
      </c>
      <c r="B21" s="4">
        <v>4.3</v>
      </c>
      <c r="C21" s="4">
        <v>23.6</v>
      </c>
      <c r="D21" s="4">
        <v>-18</v>
      </c>
      <c r="E21" s="4">
        <v>-16.8</v>
      </c>
    </row>
    <row r="22" spans="1:5" x14ac:dyDescent="0.25">
      <c r="A22" s="2" t="s">
        <v>90</v>
      </c>
      <c r="B22" s="4">
        <v>-80.599999999999994</v>
      </c>
      <c r="C22" s="4">
        <v>-135.19999999999999</v>
      </c>
      <c r="D22" s="4">
        <v>-10.1</v>
      </c>
      <c r="E22" s="4">
        <v>-18.600000000000001</v>
      </c>
    </row>
    <row r="23" spans="1:5" x14ac:dyDescent="0.25">
      <c r="A23" s="3" t="s">
        <v>91</v>
      </c>
      <c r="B23" s="4" t="s">
        <v>5</v>
      </c>
      <c r="C23" s="4" t="s">
        <v>5</v>
      </c>
      <c r="D23" s="4" t="s">
        <v>5</v>
      </c>
      <c r="E23" s="4" t="s">
        <v>5</v>
      </c>
    </row>
    <row r="24" spans="1:5" x14ac:dyDescent="0.25">
      <c r="A24" s="2" t="s">
        <v>90</v>
      </c>
      <c r="B24" s="4">
        <v>-80.599999999999994</v>
      </c>
      <c r="C24" s="4">
        <v>-135.19999999999999</v>
      </c>
      <c r="D24" s="4">
        <v>-10.1</v>
      </c>
      <c r="E24" s="4">
        <v>-18.600000000000001</v>
      </c>
    </row>
    <row r="25" spans="1:5" ht="30" x14ac:dyDescent="0.25">
      <c r="A25" s="2" t="s">
        <v>92</v>
      </c>
      <c r="B25" s="4">
        <v>0.3</v>
      </c>
      <c r="C25" s="4">
        <v>14.6</v>
      </c>
      <c r="D25" s="4">
        <v>-5.4</v>
      </c>
      <c r="E25" s="4">
        <v>21.5</v>
      </c>
    </row>
    <row r="26" spans="1:5" ht="30" x14ac:dyDescent="0.25">
      <c r="A26" s="2" t="s">
        <v>93</v>
      </c>
      <c r="B26" s="4">
        <v>1.7</v>
      </c>
      <c r="C26" s="4">
        <v>4.0999999999999996</v>
      </c>
      <c r="D26" s="4">
        <v>-3.7</v>
      </c>
      <c r="E26" s="4">
        <v>-3.9</v>
      </c>
    </row>
    <row r="27" spans="1:5" ht="30" x14ac:dyDescent="0.25">
      <c r="A27" s="2" t="s">
        <v>94</v>
      </c>
      <c r="B27" s="4">
        <v>2</v>
      </c>
      <c r="C27" s="4">
        <v>18.7</v>
      </c>
      <c r="D27" s="4">
        <v>-9.1</v>
      </c>
      <c r="E27" s="4">
        <v>17.600000000000001</v>
      </c>
    </row>
    <row r="28" spans="1:5" ht="30" x14ac:dyDescent="0.25">
      <c r="A28" s="3" t="s">
        <v>95</v>
      </c>
      <c r="B28" s="4" t="s">
        <v>5</v>
      </c>
      <c r="C28" s="4" t="s">
        <v>5</v>
      </c>
      <c r="D28" s="4" t="s">
        <v>5</v>
      </c>
      <c r="E28" s="4" t="s">
        <v>5</v>
      </c>
    </row>
    <row r="29" spans="1:5" ht="30" x14ac:dyDescent="0.25">
      <c r="A29" s="2" t="s">
        <v>96</v>
      </c>
      <c r="B29" s="4">
        <v>6.5</v>
      </c>
      <c r="C29" s="4">
        <v>15.7</v>
      </c>
      <c r="D29" s="4">
        <v>-0.8</v>
      </c>
      <c r="E29" s="4">
        <v>5.6</v>
      </c>
    </row>
    <row r="30" spans="1:5" ht="30" x14ac:dyDescent="0.25">
      <c r="A30" s="2" t="s">
        <v>97</v>
      </c>
      <c r="B30" s="4">
        <v>0.6</v>
      </c>
      <c r="C30" s="4">
        <v>1.4</v>
      </c>
      <c r="D30" s="4">
        <v>-1.3</v>
      </c>
      <c r="E30" s="4">
        <v>-1.4</v>
      </c>
    </row>
    <row r="31" spans="1:5" x14ac:dyDescent="0.25">
      <c r="A31" s="2" t="s">
        <v>98</v>
      </c>
      <c r="B31" s="4">
        <v>7.1</v>
      </c>
      <c r="C31" s="4">
        <v>17.100000000000001</v>
      </c>
      <c r="D31" s="4">
        <v>-2.1</v>
      </c>
      <c r="E31" s="4">
        <v>4.2</v>
      </c>
    </row>
    <row r="32" spans="1:5" ht="30" x14ac:dyDescent="0.25">
      <c r="A32" s="2" t="s">
        <v>99</v>
      </c>
      <c r="B32" s="4">
        <v>-5.0999999999999996</v>
      </c>
      <c r="C32" s="4">
        <v>1.6</v>
      </c>
      <c r="D32" s="4">
        <v>-7</v>
      </c>
      <c r="E32" s="4">
        <v>13.4</v>
      </c>
    </row>
    <row r="33" spans="1:5" x14ac:dyDescent="0.25">
      <c r="A33" s="2" t="s">
        <v>100</v>
      </c>
      <c r="B33" s="7">
        <v>-85.7</v>
      </c>
      <c r="C33" s="7">
        <v>-133.6</v>
      </c>
      <c r="D33" s="7">
        <v>-17.100000000000001</v>
      </c>
      <c r="E33" s="7">
        <v>-5.2</v>
      </c>
    </row>
  </sheetData>
  <mergeCells count="2">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30" x14ac:dyDescent="0.25">
      <c r="A1" s="1" t="s">
        <v>1331</v>
      </c>
      <c r="B1" s="1" t="s">
        <v>70</v>
      </c>
      <c r="C1" s="1" t="s">
        <v>1</v>
      </c>
      <c r="D1" s="1" t="s">
        <v>70</v>
      </c>
      <c r="E1" s="1" t="s">
        <v>1</v>
      </c>
    </row>
    <row r="2" spans="1:5" x14ac:dyDescent="0.25">
      <c r="A2" s="1" t="s">
        <v>30</v>
      </c>
      <c r="B2" s="6" t="s">
        <v>2</v>
      </c>
      <c r="C2" s="6" t="s">
        <v>2</v>
      </c>
      <c r="D2" s="1" t="s">
        <v>71</v>
      </c>
      <c r="E2" s="1" t="s">
        <v>71</v>
      </c>
    </row>
    <row r="3" spans="1:5" x14ac:dyDescent="0.25">
      <c r="A3" s="1"/>
      <c r="B3" s="6"/>
      <c r="C3" s="6"/>
      <c r="D3" s="1" t="s">
        <v>62</v>
      </c>
      <c r="E3" s="1" t="s">
        <v>62</v>
      </c>
    </row>
    <row r="4" spans="1:5" ht="30" x14ac:dyDescent="0.25">
      <c r="A4" s="2" t="s">
        <v>1332</v>
      </c>
      <c r="B4" s="7">
        <v>-0.7</v>
      </c>
      <c r="C4" s="7">
        <v>-4.4000000000000004</v>
      </c>
      <c r="D4" s="7">
        <v>-4.7</v>
      </c>
      <c r="E4" s="9">
        <v>-7</v>
      </c>
    </row>
    <row r="5" spans="1:5" x14ac:dyDescent="0.25">
      <c r="A5" s="2" t="s">
        <v>800</v>
      </c>
      <c r="B5" s="4">
        <v>-0.3</v>
      </c>
      <c r="C5" s="4">
        <v>1.8</v>
      </c>
      <c r="D5" s="4">
        <v>3.7</v>
      </c>
      <c r="E5" s="4">
        <v>4.7</v>
      </c>
    </row>
    <row r="6" spans="1:5" ht="30" x14ac:dyDescent="0.25">
      <c r="A6" s="2" t="s">
        <v>801</v>
      </c>
      <c r="B6" s="4">
        <v>-1</v>
      </c>
      <c r="C6" s="4">
        <v>-2.6</v>
      </c>
      <c r="D6" s="4">
        <v>-1</v>
      </c>
      <c r="E6" s="4">
        <v>-2.2999999999999998</v>
      </c>
    </row>
    <row r="7" spans="1:5" x14ac:dyDescent="0.25">
      <c r="A7" s="3" t="s">
        <v>802</v>
      </c>
      <c r="B7" s="4" t="s">
        <v>5</v>
      </c>
      <c r="C7" s="4" t="s">
        <v>5</v>
      </c>
      <c r="D7" s="4" t="s">
        <v>5</v>
      </c>
      <c r="E7" s="4" t="s">
        <v>5</v>
      </c>
    </row>
    <row r="8" spans="1:5" x14ac:dyDescent="0.25">
      <c r="A8" s="2" t="s">
        <v>703</v>
      </c>
      <c r="B8" s="4" t="s">
        <v>139</v>
      </c>
      <c r="C8" s="4" t="s">
        <v>139</v>
      </c>
      <c r="D8" s="4" t="s">
        <v>139</v>
      </c>
      <c r="E8" s="4" t="s">
        <v>139</v>
      </c>
    </row>
    <row r="9" spans="1:5" x14ac:dyDescent="0.25">
      <c r="A9" s="2" t="s">
        <v>704</v>
      </c>
      <c r="B9" s="4" t="s">
        <v>139</v>
      </c>
      <c r="C9" s="4" t="s">
        <v>139</v>
      </c>
      <c r="D9" s="4" t="s">
        <v>139</v>
      </c>
      <c r="E9" s="4" t="s">
        <v>139</v>
      </c>
    </row>
    <row r="10" spans="1:5" x14ac:dyDescent="0.25">
      <c r="A10" s="2" t="s">
        <v>705</v>
      </c>
      <c r="B10" s="4" t="s">
        <v>139</v>
      </c>
      <c r="C10" s="4" t="s">
        <v>139</v>
      </c>
      <c r="D10" s="4" t="s">
        <v>139</v>
      </c>
      <c r="E10" s="4" t="s">
        <v>139</v>
      </c>
    </row>
    <row r="11" spans="1:5" x14ac:dyDescent="0.25">
      <c r="A11" s="2" t="s">
        <v>706</v>
      </c>
      <c r="B11" s="4" t="s">
        <v>139</v>
      </c>
      <c r="C11" s="4" t="s">
        <v>139</v>
      </c>
      <c r="D11" s="4" t="s">
        <v>139</v>
      </c>
      <c r="E11" s="4" t="s">
        <v>139</v>
      </c>
    </row>
    <row r="12" spans="1:5" x14ac:dyDescent="0.25">
      <c r="A12" s="2" t="s">
        <v>720</v>
      </c>
      <c r="B12" s="4" t="s">
        <v>139</v>
      </c>
      <c r="C12" s="4">
        <v>-0.1</v>
      </c>
      <c r="D12" s="4" t="s">
        <v>139</v>
      </c>
      <c r="E12" s="4" t="s">
        <v>139</v>
      </c>
    </row>
    <row r="13" spans="1:5" x14ac:dyDescent="0.25">
      <c r="A13" s="2" t="s">
        <v>721</v>
      </c>
      <c r="B13" s="4">
        <v>-0.8</v>
      </c>
      <c r="C13" s="4">
        <v>-2.1</v>
      </c>
      <c r="D13" s="4">
        <v>-0.8</v>
      </c>
      <c r="E13" s="4">
        <v>-1.8</v>
      </c>
    </row>
    <row r="14" spans="1:5" x14ac:dyDescent="0.25">
      <c r="A14" s="2" t="s">
        <v>711</v>
      </c>
      <c r="B14" s="4">
        <v>-0.1</v>
      </c>
      <c r="C14" s="4">
        <v>-0.1</v>
      </c>
      <c r="D14" s="4" t="s">
        <v>139</v>
      </c>
      <c r="E14" s="4" t="s">
        <v>139</v>
      </c>
    </row>
    <row r="15" spans="1:5" x14ac:dyDescent="0.25">
      <c r="A15" s="2" t="s">
        <v>712</v>
      </c>
      <c r="B15" s="4">
        <v>-0.1</v>
      </c>
      <c r="C15" s="4">
        <v>-0.3</v>
      </c>
      <c r="D15" s="4" t="s">
        <v>139</v>
      </c>
      <c r="E15" s="4">
        <v>-0.1</v>
      </c>
    </row>
    <row r="16" spans="1:5" x14ac:dyDescent="0.25">
      <c r="A16" s="2" t="s">
        <v>812</v>
      </c>
      <c r="B16" s="4">
        <v>-1</v>
      </c>
      <c r="C16" s="4">
        <v>-2.6</v>
      </c>
      <c r="D16" s="4">
        <v>-1</v>
      </c>
      <c r="E16" s="4">
        <v>-2.2999999999999998</v>
      </c>
    </row>
    <row r="17" spans="1:5" ht="30" x14ac:dyDescent="0.25">
      <c r="A17" s="2" t="s">
        <v>813</v>
      </c>
      <c r="B17" s="4" t="s">
        <v>139</v>
      </c>
      <c r="C17" s="4" t="s">
        <v>139</v>
      </c>
      <c r="D17" s="4" t="s">
        <v>139</v>
      </c>
      <c r="E17" s="4" t="s">
        <v>139</v>
      </c>
    </row>
    <row r="18" spans="1:5" x14ac:dyDescent="0.25">
      <c r="A18" s="2" t="s">
        <v>814</v>
      </c>
      <c r="B18" s="4">
        <v>-1</v>
      </c>
      <c r="C18" s="4">
        <v>-2.6</v>
      </c>
      <c r="D18" s="4">
        <v>-1</v>
      </c>
      <c r="E18" s="4">
        <v>-2.2999999999999998</v>
      </c>
    </row>
    <row r="19" spans="1:5" x14ac:dyDescent="0.25">
      <c r="A19" s="2" t="s">
        <v>815</v>
      </c>
      <c r="B19" s="4">
        <v>20.8</v>
      </c>
      <c r="C19" s="4">
        <v>21.4</v>
      </c>
      <c r="D19" s="4">
        <v>0.2</v>
      </c>
      <c r="E19" s="4">
        <v>2.4</v>
      </c>
    </row>
    <row r="20" spans="1:5" x14ac:dyDescent="0.25">
      <c r="A20" s="2" t="s">
        <v>816</v>
      </c>
      <c r="B20" s="4">
        <v>-0.1</v>
      </c>
      <c r="C20" s="4" t="s">
        <v>139</v>
      </c>
      <c r="D20" s="4" t="s">
        <v>139</v>
      </c>
      <c r="E20" s="4">
        <v>-0.6</v>
      </c>
    </row>
    <row r="21" spans="1:5" ht="30" x14ac:dyDescent="0.25">
      <c r="A21" s="2" t="s">
        <v>1333</v>
      </c>
      <c r="B21" s="4" t="s">
        <v>139</v>
      </c>
      <c r="C21" s="4" t="s">
        <v>139</v>
      </c>
      <c r="D21" s="4" t="s">
        <v>139</v>
      </c>
      <c r="E21" s="4" t="s">
        <v>139</v>
      </c>
    </row>
    <row r="22" spans="1:5" ht="30" x14ac:dyDescent="0.25">
      <c r="A22" s="2" t="s">
        <v>1334</v>
      </c>
      <c r="B22" s="4">
        <v>-0.3</v>
      </c>
      <c r="C22" s="4" t="s">
        <v>139</v>
      </c>
      <c r="D22" s="4" t="s">
        <v>139</v>
      </c>
      <c r="E22" s="4" t="s">
        <v>139</v>
      </c>
    </row>
    <row r="23" spans="1:5" x14ac:dyDescent="0.25">
      <c r="A23" s="2" t="s">
        <v>819</v>
      </c>
      <c r="B23" s="4">
        <v>20.399999999999999</v>
      </c>
      <c r="C23" s="4">
        <v>20.8</v>
      </c>
      <c r="D23" s="4">
        <v>0.2</v>
      </c>
      <c r="E23" s="4">
        <v>1.9</v>
      </c>
    </row>
    <row r="24" spans="1:5" x14ac:dyDescent="0.25">
      <c r="A24" s="2" t="s">
        <v>36</v>
      </c>
      <c r="B24" s="4">
        <v>-18</v>
      </c>
      <c r="C24" s="4">
        <v>-33.5</v>
      </c>
      <c r="D24" s="4">
        <v>34.799999999999997</v>
      </c>
      <c r="E24" s="4">
        <v>23.2</v>
      </c>
    </row>
    <row r="25" spans="1:5" x14ac:dyDescent="0.25">
      <c r="A25" s="2" t="s">
        <v>821</v>
      </c>
      <c r="B25" s="4">
        <v>6.6</v>
      </c>
      <c r="C25" s="4">
        <v>6.1</v>
      </c>
      <c r="D25" s="4">
        <v>-48.3</v>
      </c>
      <c r="E25" s="4">
        <v>-41</v>
      </c>
    </row>
    <row r="26" spans="1:5" x14ac:dyDescent="0.25">
      <c r="A26" s="2" t="s">
        <v>824</v>
      </c>
      <c r="B26" s="4">
        <v>-4.2</v>
      </c>
      <c r="C26" s="4">
        <v>-3.5</v>
      </c>
      <c r="D26" s="4">
        <v>10.1</v>
      </c>
      <c r="E26" s="4">
        <v>10.1</v>
      </c>
    </row>
    <row r="27" spans="1:5" ht="30" x14ac:dyDescent="0.25">
      <c r="A27" s="2" t="s">
        <v>825</v>
      </c>
      <c r="B27" s="4">
        <v>4.8</v>
      </c>
      <c r="C27" s="4">
        <v>-10.1</v>
      </c>
      <c r="D27" s="4">
        <v>-3.2</v>
      </c>
      <c r="E27" s="4">
        <v>-5.8</v>
      </c>
    </row>
    <row r="28" spans="1:5" ht="30" x14ac:dyDescent="0.25">
      <c r="A28" s="2" t="s">
        <v>826</v>
      </c>
      <c r="B28" s="7">
        <v>3.8</v>
      </c>
      <c r="C28" s="7">
        <v>-12.7</v>
      </c>
      <c r="D28" s="7">
        <v>-4.2</v>
      </c>
      <c r="E28" s="7">
        <v>-8.1</v>
      </c>
    </row>
  </sheetData>
  <mergeCells count="2">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30" x14ac:dyDescent="0.25">
      <c r="A1" s="1" t="s">
        <v>1335</v>
      </c>
      <c r="B1" s="1" t="s">
        <v>70</v>
      </c>
      <c r="C1" s="1" t="s">
        <v>1</v>
      </c>
      <c r="D1" s="1" t="s">
        <v>70</v>
      </c>
      <c r="E1" s="1" t="s">
        <v>1</v>
      </c>
    </row>
    <row r="2" spans="1:5" x14ac:dyDescent="0.25">
      <c r="A2" s="1" t="s">
        <v>30</v>
      </c>
      <c r="B2" s="6" t="s">
        <v>2</v>
      </c>
      <c r="C2" s="6" t="s">
        <v>2</v>
      </c>
      <c r="D2" s="1" t="s">
        <v>71</v>
      </c>
      <c r="E2" s="1" t="s">
        <v>71</v>
      </c>
    </row>
    <row r="3" spans="1:5" x14ac:dyDescent="0.25">
      <c r="A3" s="1"/>
      <c r="B3" s="6"/>
      <c r="C3" s="6"/>
      <c r="D3" s="1" t="s">
        <v>62</v>
      </c>
      <c r="E3" s="1" t="s">
        <v>62</v>
      </c>
    </row>
    <row r="4" spans="1:5" x14ac:dyDescent="0.25">
      <c r="A4" s="2" t="s">
        <v>688</v>
      </c>
      <c r="B4" s="9">
        <v>51</v>
      </c>
      <c r="C4" s="7">
        <v>112.5</v>
      </c>
      <c r="D4" s="7">
        <v>22.3</v>
      </c>
      <c r="E4" s="7">
        <v>58.6</v>
      </c>
    </row>
    <row r="5" spans="1:5" x14ac:dyDescent="0.25">
      <c r="A5" s="2" t="s">
        <v>831</v>
      </c>
      <c r="B5" s="4" t="s">
        <v>139</v>
      </c>
      <c r="C5" s="4" t="s">
        <v>139</v>
      </c>
      <c r="D5" s="4">
        <v>-0.1</v>
      </c>
      <c r="E5" s="4">
        <v>0.1</v>
      </c>
    </row>
    <row r="6" spans="1:5" x14ac:dyDescent="0.25">
      <c r="A6" s="2" t="s">
        <v>832</v>
      </c>
      <c r="B6" s="4" t="s">
        <v>139</v>
      </c>
      <c r="C6" s="4" t="s">
        <v>139</v>
      </c>
      <c r="D6" s="4">
        <v>0.1</v>
      </c>
      <c r="E6" s="4">
        <v>0.1</v>
      </c>
    </row>
    <row r="7" spans="1:5" x14ac:dyDescent="0.25">
      <c r="A7" s="2" t="s">
        <v>318</v>
      </c>
      <c r="B7" s="4">
        <v>51</v>
      </c>
      <c r="C7" s="4">
        <v>112.5</v>
      </c>
      <c r="D7" s="4">
        <v>22.3</v>
      </c>
      <c r="E7" s="4">
        <v>58.8</v>
      </c>
    </row>
    <row r="8" spans="1:5" ht="30" x14ac:dyDescent="0.25">
      <c r="A8" s="2" t="s">
        <v>833</v>
      </c>
      <c r="B8" s="4">
        <v>-5.8</v>
      </c>
      <c r="C8" s="4">
        <v>25.6</v>
      </c>
      <c r="D8" s="4">
        <v>17.7</v>
      </c>
      <c r="E8" s="4">
        <v>30.1</v>
      </c>
    </row>
    <row r="9" spans="1:5" x14ac:dyDescent="0.25">
      <c r="A9" s="2" t="s">
        <v>834</v>
      </c>
      <c r="B9" s="4">
        <v>54.8</v>
      </c>
      <c r="C9" s="4">
        <v>68.2</v>
      </c>
      <c r="D9" s="4">
        <v>13.7</v>
      </c>
      <c r="E9" s="4">
        <v>11.1</v>
      </c>
    </row>
    <row r="10" spans="1:5" ht="30" x14ac:dyDescent="0.25">
      <c r="A10" s="2" t="s">
        <v>835</v>
      </c>
      <c r="B10" s="4">
        <v>7.1</v>
      </c>
      <c r="C10" s="4">
        <v>17.100000000000001</v>
      </c>
      <c r="D10" s="4">
        <v>-2.1</v>
      </c>
      <c r="E10" s="4">
        <v>4.2</v>
      </c>
    </row>
    <row r="11" spans="1:5" ht="30" x14ac:dyDescent="0.25">
      <c r="A11" s="2" t="s">
        <v>836</v>
      </c>
      <c r="B11" s="4">
        <v>56.1</v>
      </c>
      <c r="C11" s="4">
        <v>110.9</v>
      </c>
      <c r="D11" s="4">
        <v>29.3</v>
      </c>
      <c r="E11" s="4">
        <v>45.5</v>
      </c>
    </row>
    <row r="12" spans="1:5" ht="30" x14ac:dyDescent="0.25">
      <c r="A12" s="2" t="s">
        <v>837</v>
      </c>
      <c r="B12" s="7">
        <v>-5.0999999999999996</v>
      </c>
      <c r="C12" s="7">
        <v>1.6</v>
      </c>
      <c r="D12" s="9">
        <v>-7</v>
      </c>
      <c r="E12" s="7">
        <v>13.4</v>
      </c>
    </row>
  </sheetData>
  <mergeCells count="2">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36</v>
      </c>
      <c r="B1" s="6" t="s">
        <v>70</v>
      </c>
      <c r="C1" s="6"/>
      <c r="D1" s="6" t="s">
        <v>1</v>
      </c>
      <c r="E1" s="6"/>
      <c r="F1" s="1"/>
    </row>
    <row r="2" spans="1:6" x14ac:dyDescent="0.25">
      <c r="A2" s="1" t="s">
        <v>30</v>
      </c>
      <c r="B2" s="1" t="s">
        <v>2</v>
      </c>
      <c r="C2" s="1" t="s">
        <v>71</v>
      </c>
      <c r="D2" s="1" t="s">
        <v>2</v>
      </c>
      <c r="E2" s="1" t="s">
        <v>71</v>
      </c>
      <c r="F2" s="1" t="s">
        <v>31</v>
      </c>
    </row>
    <row r="3" spans="1:6" x14ac:dyDescent="0.25">
      <c r="A3" s="3" t="s">
        <v>146</v>
      </c>
      <c r="B3" s="4" t="s">
        <v>5</v>
      </c>
      <c r="C3" s="4" t="s">
        <v>5</v>
      </c>
      <c r="D3" s="4" t="s">
        <v>5</v>
      </c>
      <c r="E3" s="4" t="s">
        <v>5</v>
      </c>
      <c r="F3" s="4" t="s">
        <v>5</v>
      </c>
    </row>
    <row r="4" spans="1:6" ht="45" x14ac:dyDescent="0.25">
      <c r="A4" s="2" t="s">
        <v>1337</v>
      </c>
      <c r="B4" s="7">
        <v>24.9</v>
      </c>
      <c r="C4" s="4" t="s">
        <v>5</v>
      </c>
      <c r="D4" s="7">
        <v>24.9</v>
      </c>
      <c r="E4" s="4" t="s">
        <v>5</v>
      </c>
      <c r="F4" s="7">
        <v>46.5</v>
      </c>
    </row>
    <row r="5" spans="1:6" ht="60" x14ac:dyDescent="0.25">
      <c r="A5" s="2" t="s">
        <v>1338</v>
      </c>
      <c r="B5" s="150">
        <v>0.2</v>
      </c>
      <c r="C5" s="4" t="s">
        <v>5</v>
      </c>
      <c r="D5" s="150">
        <v>0.2</v>
      </c>
      <c r="E5" s="4" t="s">
        <v>5</v>
      </c>
      <c r="F5" s="150">
        <v>0.2</v>
      </c>
    </row>
    <row r="6" spans="1:6" ht="60" x14ac:dyDescent="0.25">
      <c r="A6" s="2" t="s">
        <v>1339</v>
      </c>
      <c r="B6" s="4">
        <v>24.6</v>
      </c>
      <c r="C6" s="4" t="s">
        <v>5</v>
      </c>
      <c r="D6" s="4">
        <v>24.6</v>
      </c>
      <c r="E6" s="4" t="s">
        <v>5</v>
      </c>
      <c r="F6" s="4">
        <v>42.5</v>
      </c>
    </row>
    <row r="7" spans="1:6" ht="60" x14ac:dyDescent="0.25">
      <c r="A7" s="2" t="s">
        <v>1340</v>
      </c>
      <c r="B7" s="150">
        <v>0.2</v>
      </c>
      <c r="C7" s="4" t="s">
        <v>5</v>
      </c>
      <c r="D7" s="150">
        <v>0.2</v>
      </c>
      <c r="E7" s="4" t="s">
        <v>5</v>
      </c>
      <c r="F7" s="150">
        <v>0.2</v>
      </c>
    </row>
    <row r="8" spans="1:6" x14ac:dyDescent="0.25">
      <c r="A8" s="2" t="s">
        <v>1341</v>
      </c>
      <c r="B8" s="4">
        <v>1</v>
      </c>
      <c r="C8" s="4">
        <v>1</v>
      </c>
      <c r="D8" s="4">
        <v>2.6</v>
      </c>
      <c r="E8" s="4">
        <v>2.2999999999999998</v>
      </c>
      <c r="F8" s="4" t="s">
        <v>5</v>
      </c>
    </row>
    <row r="9" spans="1:6" ht="45" x14ac:dyDescent="0.25">
      <c r="A9" s="2" t="s">
        <v>1342</v>
      </c>
      <c r="B9" s="4">
        <v>-0.3</v>
      </c>
      <c r="C9" s="4">
        <v>3.7</v>
      </c>
      <c r="D9" s="4">
        <v>1.8</v>
      </c>
      <c r="E9" s="4">
        <v>4.7</v>
      </c>
      <c r="F9" s="4" t="s">
        <v>5</v>
      </c>
    </row>
    <row r="10" spans="1:6" ht="30" x14ac:dyDescent="0.25">
      <c r="A10" s="2" t="s">
        <v>1343</v>
      </c>
      <c r="B10" s="4">
        <v>6.3</v>
      </c>
      <c r="C10" s="4" t="s">
        <v>5</v>
      </c>
      <c r="D10" s="4">
        <v>6.3</v>
      </c>
      <c r="E10" s="4" t="s">
        <v>5</v>
      </c>
      <c r="F10" s="4">
        <v>4.7</v>
      </c>
    </row>
    <row r="11" spans="1:6" ht="30" x14ac:dyDescent="0.25">
      <c r="A11" s="2" t="s">
        <v>1344</v>
      </c>
      <c r="B11" s="4">
        <v>1.5</v>
      </c>
      <c r="C11" s="4" t="s">
        <v>5</v>
      </c>
      <c r="D11" s="4">
        <v>1.5</v>
      </c>
      <c r="E11" s="4" t="s">
        <v>5</v>
      </c>
      <c r="F11" s="4">
        <v>1.2</v>
      </c>
    </row>
    <row r="12" spans="1:6" ht="30" x14ac:dyDescent="0.25">
      <c r="A12" s="2" t="s">
        <v>1345</v>
      </c>
      <c r="B12" s="4">
        <v>156.30000000000001</v>
      </c>
      <c r="C12" s="4" t="s">
        <v>5</v>
      </c>
      <c r="D12" s="4">
        <v>156.30000000000001</v>
      </c>
      <c r="E12" s="4" t="s">
        <v>5</v>
      </c>
      <c r="F12" s="4">
        <v>147.4</v>
      </c>
    </row>
    <row r="13" spans="1:6" x14ac:dyDescent="0.25">
      <c r="A13" s="2" t="s">
        <v>1346</v>
      </c>
      <c r="B13" s="4">
        <v>125.8</v>
      </c>
      <c r="C13" s="4" t="s">
        <v>5</v>
      </c>
      <c r="D13" s="4">
        <v>125.8</v>
      </c>
      <c r="E13" s="4" t="s">
        <v>5</v>
      </c>
      <c r="F13" s="4" t="s">
        <v>5</v>
      </c>
    </row>
    <row r="14" spans="1:6" x14ac:dyDescent="0.25">
      <c r="A14" s="2" t="s">
        <v>1347</v>
      </c>
      <c r="B14" s="4">
        <v>28.8</v>
      </c>
      <c r="C14" s="4" t="s">
        <v>5</v>
      </c>
      <c r="D14" s="4">
        <v>28.8</v>
      </c>
      <c r="E14" s="4" t="s">
        <v>5</v>
      </c>
      <c r="F14" s="4" t="s">
        <v>5</v>
      </c>
    </row>
    <row r="15" spans="1:6" ht="30" x14ac:dyDescent="0.25">
      <c r="A15" s="2" t="s">
        <v>1348</v>
      </c>
      <c r="B15" s="4" t="s">
        <v>5</v>
      </c>
      <c r="C15" s="4" t="s">
        <v>5</v>
      </c>
      <c r="D15" s="7">
        <v>154.6</v>
      </c>
      <c r="E15" s="4" t="s">
        <v>5</v>
      </c>
      <c r="F15"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4" bestFit="1" customWidth="1"/>
  </cols>
  <sheetData>
    <row r="1" spans="1:3" ht="60" x14ac:dyDescent="0.25">
      <c r="A1" s="1" t="s">
        <v>1349</v>
      </c>
      <c r="B1" s="6" t="s">
        <v>2</v>
      </c>
      <c r="C1" s="1" t="s">
        <v>71</v>
      </c>
    </row>
    <row r="2" spans="1:3" x14ac:dyDescent="0.25">
      <c r="A2" s="1" t="s">
        <v>30</v>
      </c>
      <c r="B2" s="6"/>
      <c r="C2" s="1" t="s">
        <v>62</v>
      </c>
    </row>
    <row r="3" spans="1:3" x14ac:dyDescent="0.25">
      <c r="A3" s="2" t="s">
        <v>688</v>
      </c>
      <c r="B3" s="7">
        <v>377.6</v>
      </c>
      <c r="C3" s="7">
        <v>395.5</v>
      </c>
    </row>
    <row r="4" spans="1:3" x14ac:dyDescent="0.25">
      <c r="A4" s="2" t="s">
        <v>853</v>
      </c>
      <c r="B4" s="8">
        <v>1553.9</v>
      </c>
      <c r="C4" s="8">
        <v>1537.7</v>
      </c>
    </row>
    <row r="5" spans="1:3" x14ac:dyDescent="0.25">
      <c r="A5" s="2" t="s">
        <v>182</v>
      </c>
      <c r="B5" s="4">
        <v>52.5</v>
      </c>
      <c r="C5" s="4">
        <v>58.3</v>
      </c>
    </row>
    <row r="6" spans="1:3" x14ac:dyDescent="0.25">
      <c r="A6" s="2" t="s">
        <v>136</v>
      </c>
      <c r="B6" s="9">
        <v>1984</v>
      </c>
      <c r="C6" s="7">
        <v>1991.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2.42578125" bestFit="1" customWidth="1"/>
    <col min="3" max="3" width="34" bestFit="1" customWidth="1"/>
    <col min="4" max="4" width="21.7109375" bestFit="1" customWidth="1"/>
    <col min="5" max="5" width="34" bestFit="1" customWidth="1"/>
    <col min="6" max="9" width="36.5703125" bestFit="1" customWidth="1"/>
  </cols>
  <sheetData>
    <row r="1" spans="1:9" ht="60" x14ac:dyDescent="0.25">
      <c r="A1" s="1" t="s">
        <v>1350</v>
      </c>
      <c r="B1" s="1" t="s">
        <v>1</v>
      </c>
      <c r="C1" s="1" t="s">
        <v>1310</v>
      </c>
      <c r="D1" s="1" t="s">
        <v>1</v>
      </c>
      <c r="E1" s="1" t="s">
        <v>1310</v>
      </c>
      <c r="F1" s="1" t="s">
        <v>1</v>
      </c>
      <c r="G1" s="1" t="s">
        <v>1310</v>
      </c>
      <c r="H1" s="1" t="s">
        <v>1</v>
      </c>
      <c r="I1" s="1" t="s">
        <v>1310</v>
      </c>
    </row>
    <row r="2" spans="1:9" x14ac:dyDescent="0.25">
      <c r="A2" s="1" t="s">
        <v>30</v>
      </c>
      <c r="B2" s="1" t="s">
        <v>2</v>
      </c>
      <c r="C2" s="1" t="s">
        <v>31</v>
      </c>
      <c r="D2" s="1" t="s">
        <v>2</v>
      </c>
      <c r="E2" s="1" t="s">
        <v>31</v>
      </c>
      <c r="F2" s="1" t="s">
        <v>2</v>
      </c>
      <c r="G2" s="1" t="s">
        <v>31</v>
      </c>
      <c r="H2" s="1" t="s">
        <v>2</v>
      </c>
      <c r="I2" s="1" t="s">
        <v>31</v>
      </c>
    </row>
    <row r="3" spans="1:9" ht="45" x14ac:dyDescent="0.25">
      <c r="A3" s="1"/>
      <c r="B3" s="1" t="s">
        <v>1351</v>
      </c>
      <c r="C3" s="1" t="s">
        <v>1351</v>
      </c>
      <c r="D3" s="1" t="s">
        <v>1352</v>
      </c>
      <c r="E3" s="1" t="s">
        <v>1352</v>
      </c>
      <c r="F3" s="1" t="s">
        <v>1353</v>
      </c>
      <c r="G3" s="1" t="s">
        <v>1353</v>
      </c>
      <c r="H3" s="1" t="s">
        <v>1354</v>
      </c>
      <c r="I3" s="1" t="s">
        <v>1354</v>
      </c>
    </row>
    <row r="4" spans="1:9" x14ac:dyDescent="0.25">
      <c r="A4" s="1"/>
      <c r="B4" s="1"/>
      <c r="C4" s="1" t="s">
        <v>62</v>
      </c>
      <c r="D4" s="1"/>
      <c r="E4" s="1" t="s">
        <v>62</v>
      </c>
      <c r="F4" s="1"/>
      <c r="G4" s="1" t="s">
        <v>62</v>
      </c>
      <c r="H4" s="1"/>
      <c r="I4" s="1" t="s">
        <v>62</v>
      </c>
    </row>
    <row r="5" spans="1:9" ht="30" x14ac:dyDescent="0.25">
      <c r="A5" s="2" t="s">
        <v>1355</v>
      </c>
      <c r="B5" s="7">
        <v>10.8</v>
      </c>
      <c r="C5" s="7">
        <v>11.2</v>
      </c>
      <c r="D5" s="7">
        <v>17.2</v>
      </c>
      <c r="E5" s="7">
        <v>17.5</v>
      </c>
      <c r="F5" s="7">
        <v>5.6</v>
      </c>
      <c r="G5" s="7">
        <v>0.5</v>
      </c>
      <c r="H5" s="7">
        <v>98.2</v>
      </c>
      <c r="I5" s="7">
        <v>88.5</v>
      </c>
    </row>
    <row r="6" spans="1:9" x14ac:dyDescent="0.25">
      <c r="A6" s="2" t="s">
        <v>867</v>
      </c>
      <c r="B6" s="4" t="s">
        <v>139</v>
      </c>
      <c r="C6" s="4">
        <v>1.5</v>
      </c>
      <c r="D6" s="4">
        <v>3.6</v>
      </c>
      <c r="E6" s="4">
        <v>-0.7</v>
      </c>
      <c r="F6" s="4">
        <v>32.299999999999997</v>
      </c>
      <c r="G6" s="4">
        <v>5.0999999999999996</v>
      </c>
      <c r="H6" s="4">
        <v>12.4</v>
      </c>
      <c r="I6" s="4">
        <v>16</v>
      </c>
    </row>
    <row r="7" spans="1:9" x14ac:dyDescent="0.25">
      <c r="A7" s="2" t="s">
        <v>868</v>
      </c>
      <c r="B7" s="4">
        <v>-0.9</v>
      </c>
      <c r="C7" s="4">
        <v>-1.9</v>
      </c>
      <c r="D7" s="4" t="s">
        <v>139</v>
      </c>
      <c r="E7" s="4" t="s">
        <v>5</v>
      </c>
      <c r="F7" s="4" t="s">
        <v>5</v>
      </c>
      <c r="G7" s="4" t="s">
        <v>5</v>
      </c>
      <c r="H7" s="4">
        <v>-7.2</v>
      </c>
      <c r="I7" s="4">
        <v>-6.3</v>
      </c>
    </row>
    <row r="8" spans="1:9" x14ac:dyDescent="0.25">
      <c r="A8" s="2" t="s">
        <v>869</v>
      </c>
      <c r="B8" s="4" t="s">
        <v>139</v>
      </c>
      <c r="C8" s="4" t="s">
        <v>5</v>
      </c>
      <c r="D8" s="4">
        <v>-0.2</v>
      </c>
      <c r="E8" s="4">
        <v>0.4</v>
      </c>
      <c r="F8" s="4" t="s">
        <v>5</v>
      </c>
      <c r="G8" s="4" t="s">
        <v>5</v>
      </c>
      <c r="H8" s="4" t="s">
        <v>5</v>
      </c>
      <c r="I8" s="4" t="s">
        <v>5</v>
      </c>
    </row>
    <row r="9" spans="1:9" x14ac:dyDescent="0.25">
      <c r="A9" s="2" t="s">
        <v>1356</v>
      </c>
      <c r="B9" s="7">
        <v>9.9</v>
      </c>
      <c r="C9" s="7">
        <v>10.8</v>
      </c>
      <c r="D9" s="7">
        <v>20.6</v>
      </c>
      <c r="E9" s="7">
        <v>17.2</v>
      </c>
      <c r="F9" s="7">
        <v>37.9</v>
      </c>
      <c r="G9" s="7">
        <v>5.6</v>
      </c>
      <c r="H9" s="7">
        <v>103.4</v>
      </c>
      <c r="I9" s="7">
        <v>98.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3" width="34" bestFit="1" customWidth="1"/>
    <col min="4" max="4" width="18.140625" bestFit="1" customWidth="1"/>
    <col min="5" max="5" width="34" bestFit="1" customWidth="1"/>
    <col min="6" max="6" width="12.28515625" bestFit="1" customWidth="1"/>
    <col min="7" max="7" width="34" bestFit="1" customWidth="1"/>
    <col min="8" max="9" width="36" bestFit="1" customWidth="1"/>
    <col min="10" max="11" width="34.28515625" bestFit="1" customWidth="1"/>
  </cols>
  <sheetData>
    <row r="1" spans="1:11" ht="60" x14ac:dyDescent="0.25">
      <c r="A1" s="1" t="s">
        <v>1357</v>
      </c>
      <c r="B1" s="6" t="s">
        <v>2</v>
      </c>
      <c r="C1" s="1" t="s">
        <v>31</v>
      </c>
      <c r="D1" s="1" t="s">
        <v>2</v>
      </c>
      <c r="E1" s="1" t="s">
        <v>31</v>
      </c>
      <c r="F1" s="1" t="s">
        <v>2</v>
      </c>
      <c r="G1" s="1" t="s">
        <v>31</v>
      </c>
      <c r="H1" s="1" t="s">
        <v>2</v>
      </c>
      <c r="I1" s="1" t="s">
        <v>31</v>
      </c>
      <c r="J1" s="1" t="s">
        <v>2</v>
      </c>
      <c r="K1" s="1" t="s">
        <v>31</v>
      </c>
    </row>
    <row r="2" spans="1:11" x14ac:dyDescent="0.25">
      <c r="A2" s="1" t="s">
        <v>30</v>
      </c>
      <c r="B2" s="6"/>
      <c r="C2" s="1" t="s">
        <v>62</v>
      </c>
      <c r="D2" s="1" t="s">
        <v>1358</v>
      </c>
      <c r="E2" s="1" t="s">
        <v>1358</v>
      </c>
      <c r="F2" s="1" t="s">
        <v>1359</v>
      </c>
      <c r="G2" s="1" t="s">
        <v>1359</v>
      </c>
      <c r="H2" s="1" t="s">
        <v>1360</v>
      </c>
      <c r="I2" s="1" t="s">
        <v>1360</v>
      </c>
      <c r="J2" s="1" t="s">
        <v>1361</v>
      </c>
      <c r="K2" s="1" t="s">
        <v>1361</v>
      </c>
    </row>
    <row r="3" spans="1:11" x14ac:dyDescent="0.25">
      <c r="A3" s="1"/>
      <c r="B3" s="6"/>
      <c r="C3" s="1"/>
      <c r="D3" s="1"/>
      <c r="E3" s="1" t="s">
        <v>62</v>
      </c>
      <c r="F3" s="1"/>
      <c r="G3" s="1" t="s">
        <v>62</v>
      </c>
      <c r="H3" s="1"/>
      <c r="I3" s="1" t="s">
        <v>62</v>
      </c>
      <c r="J3" s="1"/>
      <c r="K3" s="1" t="s">
        <v>62</v>
      </c>
    </row>
    <row r="4" spans="1:11" x14ac:dyDescent="0.25">
      <c r="A4" s="2" t="s">
        <v>1362</v>
      </c>
      <c r="B4" s="7">
        <v>2286.9</v>
      </c>
      <c r="C4" s="9">
        <v>2313</v>
      </c>
      <c r="D4" s="9">
        <v>776</v>
      </c>
      <c r="E4" s="7">
        <v>795.6</v>
      </c>
      <c r="F4" s="7">
        <v>1444.5</v>
      </c>
      <c r="G4" s="7">
        <v>1450.6</v>
      </c>
      <c r="H4" s="7">
        <v>38.9</v>
      </c>
      <c r="I4" s="7">
        <v>39.700000000000003</v>
      </c>
      <c r="J4" s="7">
        <v>27.5</v>
      </c>
      <c r="K4" s="7">
        <v>27.1</v>
      </c>
    </row>
    <row r="5" spans="1:11" x14ac:dyDescent="0.25">
      <c r="A5" s="2" t="s">
        <v>1363</v>
      </c>
      <c r="B5" s="4">
        <v>40.700000000000003</v>
      </c>
      <c r="C5" s="4">
        <v>121.1</v>
      </c>
      <c r="D5" s="4">
        <v>7.1</v>
      </c>
      <c r="E5" s="4">
        <v>20.7</v>
      </c>
      <c r="F5" s="4">
        <v>26</v>
      </c>
      <c r="G5" s="4">
        <v>91.2</v>
      </c>
      <c r="H5" s="4">
        <v>0.1</v>
      </c>
      <c r="I5" s="4">
        <v>0.4</v>
      </c>
      <c r="J5" s="4">
        <v>7.5</v>
      </c>
      <c r="K5" s="4">
        <v>8.8000000000000007</v>
      </c>
    </row>
    <row r="6" spans="1:11" x14ac:dyDescent="0.25">
      <c r="A6" s="2" t="s">
        <v>1364</v>
      </c>
      <c r="B6" s="4" t="s">
        <v>5</v>
      </c>
      <c r="C6" s="4" t="s">
        <v>5</v>
      </c>
      <c r="D6" s="4" t="s">
        <v>1365</v>
      </c>
      <c r="E6" s="4" t="s">
        <v>1366</v>
      </c>
      <c r="F6" s="4" t="s">
        <v>1365</v>
      </c>
      <c r="G6" s="4" t="s">
        <v>1365</v>
      </c>
      <c r="H6" s="4" t="s">
        <v>1367</v>
      </c>
      <c r="I6" s="4" t="s">
        <v>1365</v>
      </c>
      <c r="J6" s="4" t="s">
        <v>1368</v>
      </c>
      <c r="K6" s="4" t="s">
        <v>1368</v>
      </c>
    </row>
    <row r="7" spans="1:11" x14ac:dyDescent="0.25">
      <c r="A7" s="2" t="s">
        <v>887</v>
      </c>
      <c r="B7" s="4">
        <v>318.2</v>
      </c>
      <c r="C7" s="4">
        <v>336.9</v>
      </c>
      <c r="D7" s="4" t="s">
        <v>5</v>
      </c>
      <c r="E7" s="4" t="s">
        <v>5</v>
      </c>
      <c r="F7" s="4" t="s">
        <v>5</v>
      </c>
      <c r="G7" s="4" t="s">
        <v>5</v>
      </c>
      <c r="H7" s="4" t="s">
        <v>5</v>
      </c>
      <c r="I7" s="4" t="s">
        <v>5</v>
      </c>
      <c r="J7" s="4" t="s">
        <v>5</v>
      </c>
      <c r="K7" s="4" t="s">
        <v>5</v>
      </c>
    </row>
    <row r="8" spans="1:11" ht="30" x14ac:dyDescent="0.25">
      <c r="A8" s="2" t="s">
        <v>1369</v>
      </c>
      <c r="B8" s="8">
        <v>1968.7</v>
      </c>
      <c r="C8" s="8">
        <v>1976.1</v>
      </c>
      <c r="D8" s="4" t="s">
        <v>5</v>
      </c>
      <c r="E8" s="4" t="s">
        <v>5</v>
      </c>
      <c r="F8" s="4" t="s">
        <v>5</v>
      </c>
      <c r="G8" s="4" t="s">
        <v>5</v>
      </c>
      <c r="H8" s="4" t="s">
        <v>5</v>
      </c>
      <c r="I8" s="4" t="s">
        <v>5</v>
      </c>
      <c r="J8" s="4" t="s">
        <v>5</v>
      </c>
      <c r="K8" s="4" t="s">
        <v>5</v>
      </c>
    </row>
    <row r="9" spans="1:11" ht="30" x14ac:dyDescent="0.25">
      <c r="A9" s="2" t="s">
        <v>889</v>
      </c>
      <c r="B9" s="4">
        <v>142</v>
      </c>
      <c r="C9" s="4">
        <v>570.70000000000005</v>
      </c>
      <c r="D9" s="4" t="s">
        <v>5</v>
      </c>
      <c r="E9" s="4" t="s">
        <v>5</v>
      </c>
      <c r="F9" s="4" t="s">
        <v>5</v>
      </c>
      <c r="G9" s="4" t="s">
        <v>5</v>
      </c>
      <c r="H9" s="4" t="s">
        <v>5</v>
      </c>
      <c r="I9" s="4" t="s">
        <v>5</v>
      </c>
      <c r="J9" s="4" t="s">
        <v>5</v>
      </c>
      <c r="K9" s="4" t="s">
        <v>5</v>
      </c>
    </row>
    <row r="10" spans="1:11" x14ac:dyDescent="0.25">
      <c r="A10" s="2" t="s">
        <v>890</v>
      </c>
      <c r="B10" s="8">
        <v>2110.6999999999998</v>
      </c>
      <c r="C10" s="8">
        <v>2546.8000000000002</v>
      </c>
      <c r="D10" s="4" t="s">
        <v>5</v>
      </c>
      <c r="E10" s="4" t="s">
        <v>5</v>
      </c>
      <c r="F10" s="4" t="s">
        <v>5</v>
      </c>
      <c r="G10" s="4" t="s">
        <v>5</v>
      </c>
      <c r="H10" s="4" t="s">
        <v>5</v>
      </c>
      <c r="I10" s="4" t="s">
        <v>5</v>
      </c>
      <c r="J10" s="4" t="s">
        <v>5</v>
      </c>
      <c r="K10" s="4" t="s">
        <v>5</v>
      </c>
    </row>
    <row r="11" spans="1:11" x14ac:dyDescent="0.25">
      <c r="A11" s="2" t="s">
        <v>1370</v>
      </c>
      <c r="B11" s="7">
        <v>413.4</v>
      </c>
      <c r="C11" s="7">
        <v>428.1</v>
      </c>
      <c r="D11" s="4" t="s">
        <v>5</v>
      </c>
      <c r="E11" s="4" t="s">
        <v>5</v>
      </c>
      <c r="F11" s="4" t="s">
        <v>5</v>
      </c>
      <c r="G11" s="4" t="s">
        <v>5</v>
      </c>
      <c r="H11" s="4" t="s">
        <v>5</v>
      </c>
      <c r="I11" s="4" t="s">
        <v>5</v>
      </c>
      <c r="J11" s="4" t="s">
        <v>5</v>
      </c>
      <c r="K11" s="4" t="s">
        <v>5</v>
      </c>
    </row>
  </sheetData>
  <mergeCells count="1">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34" bestFit="1" customWidth="1"/>
    <col min="4" max="4" width="13.85546875" bestFit="1" customWidth="1"/>
    <col min="5" max="5" width="34" bestFit="1" customWidth="1"/>
    <col min="6" max="6" width="32.5703125" bestFit="1" customWidth="1"/>
    <col min="7" max="7" width="34" bestFit="1" customWidth="1"/>
  </cols>
  <sheetData>
    <row r="1" spans="1:7" ht="60" x14ac:dyDescent="0.25">
      <c r="A1" s="1" t="s">
        <v>1371</v>
      </c>
      <c r="B1" s="6" t="s">
        <v>2</v>
      </c>
      <c r="C1" s="1" t="s">
        <v>31</v>
      </c>
      <c r="D1" s="1" t="s">
        <v>2</v>
      </c>
      <c r="E1" s="1" t="s">
        <v>31</v>
      </c>
      <c r="F1" s="1" t="s">
        <v>2</v>
      </c>
      <c r="G1" s="1" t="s">
        <v>31</v>
      </c>
    </row>
    <row r="2" spans="1:7" x14ac:dyDescent="0.25">
      <c r="A2" s="1" t="s">
        <v>30</v>
      </c>
      <c r="B2" s="6"/>
      <c r="C2" s="1" t="s">
        <v>62</v>
      </c>
      <c r="D2" s="1" t="s">
        <v>1362</v>
      </c>
      <c r="E2" s="1" t="s">
        <v>1362</v>
      </c>
      <c r="F2" s="1" t="s">
        <v>1372</v>
      </c>
      <c r="G2" s="1" t="s">
        <v>1372</v>
      </c>
    </row>
    <row r="3" spans="1:7" x14ac:dyDescent="0.25">
      <c r="A3" s="1"/>
      <c r="B3" s="6"/>
      <c r="C3" s="1"/>
      <c r="D3" s="1"/>
      <c r="E3" s="1" t="s">
        <v>62</v>
      </c>
      <c r="F3" s="1"/>
      <c r="G3" s="1" t="s">
        <v>62</v>
      </c>
    </row>
    <row r="4" spans="1:7" x14ac:dyDescent="0.25">
      <c r="A4" s="2" t="s">
        <v>914</v>
      </c>
      <c r="B4" s="9">
        <v>18</v>
      </c>
      <c r="C4" s="9">
        <v>22</v>
      </c>
      <c r="D4" s="7">
        <v>559.70000000000005</v>
      </c>
      <c r="E4" s="7">
        <v>541.9</v>
      </c>
      <c r="F4" s="9">
        <v>63</v>
      </c>
      <c r="G4" s="9">
        <v>62</v>
      </c>
    </row>
    <row r="5" spans="1:7" x14ac:dyDescent="0.25">
      <c r="A5" s="2" t="s">
        <v>915</v>
      </c>
      <c r="B5" s="4">
        <v>16.8</v>
      </c>
      <c r="C5" s="4">
        <v>24.7</v>
      </c>
      <c r="D5" s="4">
        <v>386.1</v>
      </c>
      <c r="E5" s="4">
        <v>374.4</v>
      </c>
      <c r="F5" s="4">
        <v>58</v>
      </c>
      <c r="G5" s="4">
        <v>57</v>
      </c>
    </row>
    <row r="6" spans="1:7" x14ac:dyDescent="0.25">
      <c r="A6" s="2" t="s">
        <v>916</v>
      </c>
      <c r="B6" s="4">
        <v>-0.4</v>
      </c>
      <c r="C6" s="4">
        <v>-0.3</v>
      </c>
      <c r="D6" s="4">
        <v>9.8000000000000007</v>
      </c>
      <c r="E6" s="4">
        <v>9.8000000000000007</v>
      </c>
      <c r="F6" s="4">
        <v>61</v>
      </c>
      <c r="G6" s="4">
        <v>60</v>
      </c>
    </row>
    <row r="7" spans="1:7" ht="30" x14ac:dyDescent="0.25">
      <c r="A7" s="2" t="s">
        <v>922</v>
      </c>
      <c r="B7" s="7">
        <v>34.4</v>
      </c>
      <c r="C7" s="7">
        <v>46.4</v>
      </c>
      <c r="D7" s="7">
        <v>955.6</v>
      </c>
      <c r="E7" s="7">
        <v>926.1</v>
      </c>
      <c r="F7" s="4" t="s">
        <v>5</v>
      </c>
      <c r="G7" s="4" t="s">
        <v>5</v>
      </c>
    </row>
  </sheetData>
  <mergeCells count="1">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3</v>
      </c>
      <c r="B1" s="6" t="s">
        <v>1</v>
      </c>
      <c r="C1" s="6"/>
      <c r="D1" s="1"/>
    </row>
    <row r="2" spans="1:4" x14ac:dyDescent="0.25">
      <c r="A2" s="1" t="s">
        <v>30</v>
      </c>
      <c r="B2" s="1" t="s">
        <v>2</v>
      </c>
      <c r="C2" s="1" t="s">
        <v>71</v>
      </c>
      <c r="D2" s="1" t="s">
        <v>31</v>
      </c>
    </row>
    <row r="3" spans="1:4" ht="60" x14ac:dyDescent="0.25">
      <c r="A3" s="3" t="s">
        <v>1374</v>
      </c>
      <c r="B3" s="4" t="s">
        <v>5</v>
      </c>
      <c r="C3" s="4" t="s">
        <v>5</v>
      </c>
      <c r="D3" s="4" t="s">
        <v>5</v>
      </c>
    </row>
    <row r="4" spans="1:4" x14ac:dyDescent="0.25">
      <c r="A4" s="2" t="s">
        <v>1375</v>
      </c>
      <c r="B4" s="4" t="s">
        <v>5</v>
      </c>
      <c r="C4" s="4" t="s">
        <v>5</v>
      </c>
      <c r="D4" s="7">
        <v>3.5</v>
      </c>
    </row>
    <row r="5" spans="1:4" x14ac:dyDescent="0.25">
      <c r="A5" s="2" t="s">
        <v>1376</v>
      </c>
      <c r="B5" s="4">
        <v>48.7</v>
      </c>
      <c r="C5" s="4" t="s">
        <v>5</v>
      </c>
      <c r="D5" s="4">
        <v>35.9</v>
      </c>
    </row>
    <row r="6" spans="1:4" ht="30" x14ac:dyDescent="0.25">
      <c r="A6" s="2" t="s">
        <v>1377</v>
      </c>
      <c r="B6" s="7">
        <v>6.6</v>
      </c>
      <c r="C6" s="7">
        <v>-48.3</v>
      </c>
      <c r="D6"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8</v>
      </c>
      <c r="B1" s="6" t="s">
        <v>2</v>
      </c>
      <c r="C1" s="6" t="s">
        <v>31</v>
      </c>
    </row>
    <row r="2" spans="1:3" x14ac:dyDescent="0.25">
      <c r="A2" s="1" t="s">
        <v>30</v>
      </c>
      <c r="B2" s="6"/>
      <c r="C2" s="6"/>
    </row>
    <row r="3" spans="1:3" x14ac:dyDescent="0.25">
      <c r="A3" s="2" t="s">
        <v>1379</v>
      </c>
      <c r="B3" s="4" t="s">
        <v>5</v>
      </c>
      <c r="C3" s="4" t="s">
        <v>5</v>
      </c>
    </row>
    <row r="4" spans="1:3" x14ac:dyDescent="0.25">
      <c r="A4" s="2" t="s">
        <v>1380</v>
      </c>
      <c r="B4" s="4" t="s">
        <v>1381</v>
      </c>
      <c r="C4" s="4" t="s">
        <v>1382</v>
      </c>
    </row>
    <row r="5" spans="1:3" x14ac:dyDescent="0.25">
      <c r="A5" s="2" t="s">
        <v>1383</v>
      </c>
      <c r="B5" s="9">
        <v>180</v>
      </c>
      <c r="C5" s="7">
        <v>101.1</v>
      </c>
    </row>
    <row r="6" spans="1:3" x14ac:dyDescent="0.25">
      <c r="A6" s="2" t="s">
        <v>1384</v>
      </c>
      <c r="B6" s="4">
        <v>16.8</v>
      </c>
      <c r="C6" s="4">
        <v>9.3000000000000007</v>
      </c>
    </row>
    <row r="7" spans="1:3" x14ac:dyDescent="0.25">
      <c r="A7" s="2" t="s">
        <v>1385</v>
      </c>
      <c r="B7" s="4">
        <v>8.1999999999999993</v>
      </c>
      <c r="C7" s="4">
        <v>3.5</v>
      </c>
    </row>
    <row r="8" spans="1:3" x14ac:dyDescent="0.25">
      <c r="A8" s="2" t="s">
        <v>1386</v>
      </c>
      <c r="B8" s="4" t="s">
        <v>5</v>
      </c>
      <c r="C8" s="4" t="s">
        <v>5</v>
      </c>
    </row>
    <row r="9" spans="1:3" x14ac:dyDescent="0.25">
      <c r="A9" s="2" t="s">
        <v>1380</v>
      </c>
      <c r="B9" s="4" t="s">
        <v>1387</v>
      </c>
      <c r="C9" s="4" t="s">
        <v>1387</v>
      </c>
    </row>
    <row r="10" spans="1:3" x14ac:dyDescent="0.25">
      <c r="A10" s="2" t="s">
        <v>1383</v>
      </c>
      <c r="B10" s="4">
        <v>0.9</v>
      </c>
      <c r="C10" s="4">
        <v>0.9</v>
      </c>
    </row>
    <row r="11" spans="1:3" x14ac:dyDescent="0.25">
      <c r="A11" s="2" t="s">
        <v>1384</v>
      </c>
      <c r="B11" s="4" t="s">
        <v>139</v>
      </c>
      <c r="C11" s="4">
        <v>2.8</v>
      </c>
    </row>
    <row r="12" spans="1:3" x14ac:dyDescent="0.25">
      <c r="A12" s="2" t="s">
        <v>1385</v>
      </c>
      <c r="B12" s="4">
        <v>3.1</v>
      </c>
      <c r="C12" s="4" t="s">
        <v>139</v>
      </c>
    </row>
    <row r="13" spans="1:3" x14ac:dyDescent="0.25">
      <c r="A13" s="2" t="s">
        <v>1388</v>
      </c>
      <c r="B13" s="4" t="s">
        <v>5</v>
      </c>
      <c r="C13" s="4" t="s">
        <v>5</v>
      </c>
    </row>
    <row r="14" spans="1:3" x14ac:dyDescent="0.25">
      <c r="A14" s="2" t="s">
        <v>1380</v>
      </c>
      <c r="B14" s="4" t="s">
        <v>1389</v>
      </c>
      <c r="C14" s="4" t="s">
        <v>1389</v>
      </c>
    </row>
    <row r="15" spans="1:3" x14ac:dyDescent="0.25">
      <c r="A15" s="2" t="s">
        <v>1383</v>
      </c>
      <c r="B15" s="4">
        <v>25</v>
      </c>
      <c r="C15" s="4">
        <v>25</v>
      </c>
    </row>
    <row r="16" spans="1:3" x14ac:dyDescent="0.25">
      <c r="A16" s="2" t="s">
        <v>1384</v>
      </c>
      <c r="B16" s="4" t="s">
        <v>139</v>
      </c>
      <c r="C16" s="4">
        <v>0.2</v>
      </c>
    </row>
    <row r="17" spans="1:3" x14ac:dyDescent="0.25">
      <c r="A17" s="2" t="s">
        <v>1385</v>
      </c>
      <c r="B17" s="4" t="s">
        <v>139</v>
      </c>
      <c r="C17" s="4" t="s">
        <v>139</v>
      </c>
    </row>
    <row r="18" spans="1:3" x14ac:dyDescent="0.25">
      <c r="A18" s="2" t="s">
        <v>1390</v>
      </c>
      <c r="B18" s="4" t="s">
        <v>5</v>
      </c>
      <c r="C18" s="4" t="s">
        <v>5</v>
      </c>
    </row>
    <row r="19" spans="1:3" x14ac:dyDescent="0.25">
      <c r="A19" s="2" t="s">
        <v>1380</v>
      </c>
      <c r="B19" s="4" t="s">
        <v>1391</v>
      </c>
      <c r="C19" s="4" t="s">
        <v>1391</v>
      </c>
    </row>
    <row r="20" spans="1:3" x14ac:dyDescent="0.25">
      <c r="A20" s="2" t="s">
        <v>1383</v>
      </c>
      <c r="B20" s="4">
        <v>391</v>
      </c>
      <c r="C20" s="4">
        <v>200</v>
      </c>
    </row>
    <row r="21" spans="1:3" x14ac:dyDescent="0.25">
      <c r="A21" s="2" t="s">
        <v>1384</v>
      </c>
      <c r="B21" s="4">
        <v>77.400000000000006</v>
      </c>
      <c r="C21" s="4">
        <v>47.3</v>
      </c>
    </row>
    <row r="22" spans="1:3" x14ac:dyDescent="0.25">
      <c r="A22" s="2" t="s">
        <v>1385</v>
      </c>
      <c r="B22" s="4" t="s">
        <v>139</v>
      </c>
      <c r="C22" s="4" t="s">
        <v>139</v>
      </c>
    </row>
    <row r="23" spans="1:3" x14ac:dyDescent="0.25">
      <c r="A23" s="2" t="s">
        <v>1392</v>
      </c>
      <c r="B23" s="4" t="s">
        <v>5</v>
      </c>
      <c r="C23" s="4" t="s">
        <v>5</v>
      </c>
    </row>
    <row r="24" spans="1:3" x14ac:dyDescent="0.25">
      <c r="A24" s="2" t="s">
        <v>1380</v>
      </c>
      <c r="B24" s="4" t="s">
        <v>1393</v>
      </c>
      <c r="C24" s="4" t="s">
        <v>1394</v>
      </c>
    </row>
    <row r="25" spans="1:3" x14ac:dyDescent="0.25">
      <c r="A25" s="2" t="s">
        <v>1383</v>
      </c>
      <c r="B25" s="8">
        <v>1261.5999999999999</v>
      </c>
      <c r="C25" s="4">
        <v>700.4</v>
      </c>
    </row>
    <row r="26" spans="1:3" x14ac:dyDescent="0.25">
      <c r="A26" s="2" t="s">
        <v>1384</v>
      </c>
      <c r="B26" s="4">
        <v>74</v>
      </c>
      <c r="C26" s="4">
        <v>28</v>
      </c>
    </row>
    <row r="27" spans="1:3" x14ac:dyDescent="0.25">
      <c r="A27" s="2" t="s">
        <v>1385</v>
      </c>
      <c r="B27" s="4">
        <v>48.7</v>
      </c>
      <c r="C27" s="4">
        <v>19</v>
      </c>
    </row>
    <row r="28" spans="1:3" x14ac:dyDescent="0.25">
      <c r="A28" s="2" t="s">
        <v>1395</v>
      </c>
      <c r="B28" s="4" t="s">
        <v>5</v>
      </c>
      <c r="C28" s="4" t="s">
        <v>5</v>
      </c>
    </row>
    <row r="29" spans="1:3" x14ac:dyDescent="0.25">
      <c r="A29" s="2" t="s">
        <v>1380</v>
      </c>
      <c r="B29" s="4" t="s">
        <v>28</v>
      </c>
      <c r="C29" s="4" t="s">
        <v>28</v>
      </c>
    </row>
    <row r="30" spans="1:3" x14ac:dyDescent="0.25">
      <c r="A30" s="2" t="s">
        <v>1383</v>
      </c>
      <c r="B30" s="4">
        <v>182.1</v>
      </c>
      <c r="C30" s="4">
        <v>66.3</v>
      </c>
    </row>
    <row r="31" spans="1:3" x14ac:dyDescent="0.25">
      <c r="A31" s="2" t="s">
        <v>1384</v>
      </c>
      <c r="B31" s="4">
        <v>17.600000000000001</v>
      </c>
      <c r="C31" s="4">
        <v>16.2</v>
      </c>
    </row>
    <row r="32" spans="1:3" x14ac:dyDescent="0.25">
      <c r="A32" s="2" t="s">
        <v>1385</v>
      </c>
      <c r="B32" s="4" t="s">
        <v>139</v>
      </c>
      <c r="C32" s="4" t="s">
        <v>139</v>
      </c>
    </row>
    <row r="33" spans="1:3" x14ac:dyDescent="0.25">
      <c r="A33" s="2" t="s">
        <v>950</v>
      </c>
      <c r="B33" s="4" t="s">
        <v>5</v>
      </c>
      <c r="C33" s="4" t="s">
        <v>5</v>
      </c>
    </row>
    <row r="34" spans="1:3" x14ac:dyDescent="0.25">
      <c r="A34" s="2" t="s">
        <v>1383</v>
      </c>
      <c r="B34" s="8">
        <v>2040.6</v>
      </c>
      <c r="C34" s="8">
        <v>1093.7</v>
      </c>
    </row>
    <row r="35" spans="1:3" x14ac:dyDescent="0.25">
      <c r="A35" s="2" t="s">
        <v>1384</v>
      </c>
      <c r="B35" s="4">
        <v>185.8</v>
      </c>
      <c r="C35" s="4">
        <v>103.8</v>
      </c>
    </row>
    <row r="36" spans="1:3" x14ac:dyDescent="0.25">
      <c r="A36" s="2" t="s">
        <v>1385</v>
      </c>
      <c r="B36" s="9">
        <v>60</v>
      </c>
      <c r="C36" s="7">
        <v>22.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
  <sheetViews>
    <sheetView showGridLines="0" workbookViewId="0"/>
  </sheetViews>
  <sheetFormatPr defaultRowHeight="15" x14ac:dyDescent="0.25"/>
  <cols>
    <col min="1" max="1" width="36.5703125" bestFit="1" customWidth="1"/>
    <col min="2" max="3" width="15.42578125" bestFit="1" customWidth="1"/>
    <col min="4" max="5" width="34" bestFit="1" customWidth="1"/>
    <col min="6" max="7" width="28" bestFit="1" customWidth="1"/>
    <col min="8" max="9" width="34" bestFit="1" customWidth="1"/>
    <col min="10" max="11" width="24.5703125" bestFit="1" customWidth="1"/>
    <col min="12" max="13" width="34" bestFit="1" customWidth="1"/>
    <col min="14" max="15" width="20" bestFit="1" customWidth="1"/>
    <col min="16" max="17" width="34" bestFit="1" customWidth="1"/>
    <col min="18" max="19" width="21" bestFit="1" customWidth="1"/>
    <col min="20" max="21" width="34" bestFit="1" customWidth="1"/>
    <col min="22" max="23" width="21.42578125" bestFit="1" customWidth="1"/>
    <col min="24" max="25" width="34" bestFit="1" customWidth="1"/>
    <col min="26" max="27" width="15.42578125" bestFit="1" customWidth="1"/>
    <col min="28" max="29" width="34" bestFit="1" customWidth="1"/>
    <col min="30" max="31" width="31.28515625" bestFit="1" customWidth="1"/>
    <col min="32" max="33" width="34" bestFit="1" customWidth="1"/>
    <col min="34" max="37" width="36.5703125" bestFit="1" customWidth="1"/>
  </cols>
  <sheetData>
    <row r="1" spans="1:37" ht="30" x14ac:dyDescent="0.25">
      <c r="A1" s="1" t="s">
        <v>1396</v>
      </c>
      <c r="B1" s="1" t="s">
        <v>70</v>
      </c>
      <c r="C1" s="1" t="s">
        <v>1</v>
      </c>
      <c r="D1" s="1" t="s">
        <v>70</v>
      </c>
      <c r="E1" s="1" t="s">
        <v>1</v>
      </c>
      <c r="F1" s="1" t="s">
        <v>70</v>
      </c>
      <c r="G1" s="1" t="s">
        <v>1</v>
      </c>
      <c r="H1" s="1" t="s">
        <v>70</v>
      </c>
      <c r="I1" s="1" t="s">
        <v>1</v>
      </c>
      <c r="J1" s="1" t="s">
        <v>70</v>
      </c>
      <c r="K1" s="1" t="s">
        <v>1</v>
      </c>
      <c r="L1" s="1" t="s">
        <v>70</v>
      </c>
      <c r="M1" s="1" t="s">
        <v>1</v>
      </c>
      <c r="N1" s="1" t="s">
        <v>70</v>
      </c>
      <c r="O1" s="1" t="s">
        <v>1</v>
      </c>
      <c r="P1" s="1" t="s">
        <v>70</v>
      </c>
      <c r="Q1" s="1" t="s">
        <v>1</v>
      </c>
      <c r="R1" s="1" t="s">
        <v>70</v>
      </c>
      <c r="S1" s="1" t="s">
        <v>1</v>
      </c>
      <c r="T1" s="1" t="s">
        <v>70</v>
      </c>
      <c r="U1" s="1" t="s">
        <v>1</v>
      </c>
      <c r="V1" s="1" t="s">
        <v>70</v>
      </c>
      <c r="W1" s="1" t="s">
        <v>1</v>
      </c>
      <c r="X1" s="1" t="s">
        <v>70</v>
      </c>
      <c r="Y1" s="1" t="s">
        <v>1</v>
      </c>
      <c r="Z1" s="1" t="s">
        <v>70</v>
      </c>
      <c r="AA1" s="1" t="s">
        <v>1</v>
      </c>
      <c r="AB1" s="1" t="s">
        <v>70</v>
      </c>
      <c r="AC1" s="1" t="s">
        <v>1</v>
      </c>
      <c r="AD1" s="1" t="s">
        <v>70</v>
      </c>
      <c r="AE1" s="1" t="s">
        <v>1</v>
      </c>
      <c r="AF1" s="1" t="s">
        <v>70</v>
      </c>
      <c r="AG1" s="1" t="s">
        <v>1</v>
      </c>
      <c r="AH1" s="1" t="s">
        <v>70</v>
      </c>
      <c r="AI1" s="1" t="s">
        <v>1</v>
      </c>
      <c r="AJ1" s="1" t="s">
        <v>70</v>
      </c>
      <c r="AK1" s="1" t="s">
        <v>1</v>
      </c>
    </row>
    <row r="2" spans="1:37" x14ac:dyDescent="0.25">
      <c r="A2" s="1" t="s">
        <v>30</v>
      </c>
      <c r="B2" s="6" t="s">
        <v>2</v>
      </c>
      <c r="C2" s="6" t="s">
        <v>2</v>
      </c>
      <c r="D2" s="1" t="s">
        <v>71</v>
      </c>
      <c r="E2" s="1" t="s">
        <v>71</v>
      </c>
      <c r="F2" s="1" t="s">
        <v>2</v>
      </c>
      <c r="G2" s="1" t="s">
        <v>2</v>
      </c>
      <c r="H2" s="1" t="s">
        <v>71</v>
      </c>
      <c r="I2" s="1" t="s">
        <v>71</v>
      </c>
      <c r="J2" s="1" t="s">
        <v>2</v>
      </c>
      <c r="K2" s="1" t="s">
        <v>2</v>
      </c>
      <c r="L2" s="1" t="s">
        <v>71</v>
      </c>
      <c r="M2" s="1" t="s">
        <v>71</v>
      </c>
      <c r="N2" s="1" t="s">
        <v>2</v>
      </c>
      <c r="O2" s="1" t="s">
        <v>2</v>
      </c>
      <c r="P2" s="1" t="s">
        <v>71</v>
      </c>
      <c r="Q2" s="1" t="s">
        <v>71</v>
      </c>
      <c r="R2" s="1" t="s">
        <v>2</v>
      </c>
      <c r="S2" s="1" t="s">
        <v>2</v>
      </c>
      <c r="T2" s="1" t="s">
        <v>71</v>
      </c>
      <c r="U2" s="1" t="s">
        <v>71</v>
      </c>
      <c r="V2" s="1" t="s">
        <v>2</v>
      </c>
      <c r="W2" s="1" t="s">
        <v>2</v>
      </c>
      <c r="X2" s="1" t="s">
        <v>71</v>
      </c>
      <c r="Y2" s="1" t="s">
        <v>71</v>
      </c>
      <c r="Z2" s="1" t="s">
        <v>2</v>
      </c>
      <c r="AA2" s="1" t="s">
        <v>2</v>
      </c>
      <c r="AB2" s="1" t="s">
        <v>71</v>
      </c>
      <c r="AC2" s="1" t="s">
        <v>71</v>
      </c>
      <c r="AD2" s="1" t="s">
        <v>2</v>
      </c>
      <c r="AE2" s="1" t="s">
        <v>2</v>
      </c>
      <c r="AF2" s="1" t="s">
        <v>71</v>
      </c>
      <c r="AG2" s="1" t="s">
        <v>71</v>
      </c>
      <c r="AH2" s="1" t="s">
        <v>2</v>
      </c>
      <c r="AI2" s="1" t="s">
        <v>2</v>
      </c>
      <c r="AJ2" s="1" t="s">
        <v>71</v>
      </c>
      <c r="AK2" s="1" t="s">
        <v>71</v>
      </c>
    </row>
    <row r="3" spans="1:37" ht="30" x14ac:dyDescent="0.25">
      <c r="A3" s="1"/>
      <c r="B3" s="6"/>
      <c r="C3" s="6"/>
      <c r="D3" s="1" t="s">
        <v>62</v>
      </c>
      <c r="E3" s="1" t="s">
        <v>62</v>
      </c>
      <c r="F3" s="1" t="s">
        <v>1379</v>
      </c>
      <c r="G3" s="1" t="s">
        <v>1379</v>
      </c>
      <c r="H3" s="1" t="s">
        <v>1379</v>
      </c>
      <c r="I3" s="1" t="s">
        <v>1379</v>
      </c>
      <c r="J3" s="1" t="s">
        <v>1386</v>
      </c>
      <c r="K3" s="1" t="s">
        <v>1386</v>
      </c>
      <c r="L3" s="1" t="s">
        <v>1386</v>
      </c>
      <c r="M3" s="1" t="s">
        <v>1386</v>
      </c>
      <c r="N3" s="1" t="s">
        <v>1388</v>
      </c>
      <c r="O3" s="1" t="s">
        <v>1388</v>
      </c>
      <c r="P3" s="1" t="s">
        <v>1388</v>
      </c>
      <c r="Q3" s="1" t="s">
        <v>1388</v>
      </c>
      <c r="R3" s="1" t="s">
        <v>1390</v>
      </c>
      <c r="S3" s="1" t="s">
        <v>1390</v>
      </c>
      <c r="T3" s="1" t="s">
        <v>1390</v>
      </c>
      <c r="U3" s="1" t="s">
        <v>1390</v>
      </c>
      <c r="V3" s="1" t="s">
        <v>1392</v>
      </c>
      <c r="W3" s="1" t="s">
        <v>1392</v>
      </c>
      <c r="X3" s="1" t="s">
        <v>1392</v>
      </c>
      <c r="Y3" s="1" t="s">
        <v>1392</v>
      </c>
      <c r="Z3" s="1" t="s">
        <v>1395</v>
      </c>
      <c r="AA3" s="1" t="s">
        <v>1395</v>
      </c>
      <c r="AB3" s="1" t="s">
        <v>1395</v>
      </c>
      <c r="AC3" s="1" t="s">
        <v>1395</v>
      </c>
      <c r="AD3" s="1" t="s">
        <v>1397</v>
      </c>
      <c r="AE3" s="1" t="s">
        <v>1397</v>
      </c>
      <c r="AF3" s="1" t="s">
        <v>1397</v>
      </c>
      <c r="AG3" s="1" t="s">
        <v>1397</v>
      </c>
      <c r="AH3" s="1" t="s">
        <v>1398</v>
      </c>
      <c r="AI3" s="1" t="s">
        <v>1398</v>
      </c>
      <c r="AJ3" s="1" t="s">
        <v>1398</v>
      </c>
      <c r="AK3" s="1" t="s">
        <v>1398</v>
      </c>
    </row>
    <row r="4" spans="1:37" x14ac:dyDescent="0.25">
      <c r="A4" s="1"/>
      <c r="B4" s="6"/>
      <c r="C4" s="6"/>
      <c r="D4" s="1"/>
      <c r="E4" s="1"/>
      <c r="F4" s="1"/>
      <c r="G4" s="1"/>
      <c r="H4" s="1" t="s">
        <v>62</v>
      </c>
      <c r="I4" s="1" t="s">
        <v>62</v>
      </c>
      <c r="J4" s="1"/>
      <c r="K4" s="1"/>
      <c r="L4" s="1" t="s">
        <v>62</v>
      </c>
      <c r="M4" s="1" t="s">
        <v>62</v>
      </c>
      <c r="N4" s="1"/>
      <c r="O4" s="1"/>
      <c r="P4" s="1" t="s">
        <v>62</v>
      </c>
      <c r="Q4" s="1" t="s">
        <v>62</v>
      </c>
      <c r="R4" s="1"/>
      <c r="S4" s="1"/>
      <c r="T4" s="1" t="s">
        <v>62</v>
      </c>
      <c r="U4" s="1" t="s">
        <v>62</v>
      </c>
      <c r="V4" s="1"/>
      <c r="W4" s="1"/>
      <c r="X4" s="1" t="s">
        <v>62</v>
      </c>
      <c r="Y4" s="1" t="s">
        <v>62</v>
      </c>
      <c r="Z4" s="1"/>
      <c r="AA4" s="1"/>
      <c r="AB4" s="1" t="s">
        <v>62</v>
      </c>
      <c r="AC4" s="1" t="s">
        <v>62</v>
      </c>
      <c r="AD4" s="1"/>
      <c r="AE4" s="1"/>
      <c r="AF4" s="1" t="s">
        <v>62</v>
      </c>
      <c r="AG4" s="1" t="s">
        <v>62</v>
      </c>
      <c r="AH4" s="1"/>
      <c r="AI4" s="1"/>
      <c r="AJ4" s="1" t="s">
        <v>62</v>
      </c>
      <c r="AK4" s="1" t="s">
        <v>62</v>
      </c>
    </row>
    <row r="5" spans="1:37" ht="30" x14ac:dyDescent="0.25">
      <c r="A5" s="2" t="s">
        <v>1399</v>
      </c>
      <c r="B5" s="7">
        <v>-15.6</v>
      </c>
      <c r="C5" s="7">
        <v>-30.9</v>
      </c>
      <c r="D5" s="7">
        <v>-3.4</v>
      </c>
      <c r="E5" s="7">
        <v>-7.7</v>
      </c>
      <c r="F5" s="7">
        <v>-1.1000000000000001</v>
      </c>
      <c r="G5" s="7">
        <v>-0.3</v>
      </c>
      <c r="H5" s="7">
        <v>6.3</v>
      </c>
      <c r="I5" s="7">
        <v>7.1</v>
      </c>
      <c r="J5" s="7">
        <v>-1.8</v>
      </c>
      <c r="K5" s="7">
        <v>-6.4</v>
      </c>
      <c r="L5" s="7">
        <v>5.0999999999999996</v>
      </c>
      <c r="M5" s="7">
        <v>3.5</v>
      </c>
      <c r="N5" s="4" t="s">
        <v>139</v>
      </c>
      <c r="O5" s="7">
        <v>-0.2</v>
      </c>
      <c r="P5" s="7">
        <v>-0.4</v>
      </c>
      <c r="Q5" s="7">
        <v>-0.8</v>
      </c>
      <c r="R5" s="7">
        <v>-11.8</v>
      </c>
      <c r="S5" s="7">
        <v>-13.7</v>
      </c>
      <c r="T5" s="9">
        <v>18</v>
      </c>
      <c r="U5" s="7">
        <v>13.3</v>
      </c>
      <c r="V5" s="7">
        <v>7.5</v>
      </c>
      <c r="W5" s="7">
        <v>7.5</v>
      </c>
      <c r="X5" s="7">
        <v>-10.6</v>
      </c>
      <c r="Y5" s="7">
        <v>-10.5</v>
      </c>
      <c r="Z5" s="7">
        <v>-10.8</v>
      </c>
      <c r="AA5" s="7">
        <v>-20.399999999999999</v>
      </c>
      <c r="AB5" s="7">
        <v>16.399999999999999</v>
      </c>
      <c r="AC5" s="7">
        <v>10.6</v>
      </c>
      <c r="AD5" s="7">
        <v>6.6</v>
      </c>
      <c r="AE5" s="7">
        <v>6.1</v>
      </c>
      <c r="AF5" s="7">
        <v>-48.3</v>
      </c>
      <c r="AG5" s="9">
        <v>-41</v>
      </c>
      <c r="AH5" s="7">
        <v>-4.2</v>
      </c>
      <c r="AI5" s="7">
        <v>-3.5</v>
      </c>
      <c r="AJ5" s="7">
        <v>10.1</v>
      </c>
      <c r="AK5" s="7">
        <v>10.1</v>
      </c>
    </row>
  </sheetData>
  <mergeCells count="2">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34" bestFit="1" customWidth="1"/>
  </cols>
  <sheetData>
    <row r="1" spans="1:3" ht="15" customHeight="1" x14ac:dyDescent="0.25">
      <c r="A1" s="1" t="s">
        <v>101</v>
      </c>
      <c r="B1" s="6" t="s">
        <v>1</v>
      </c>
      <c r="C1" s="6"/>
    </row>
    <row r="2" spans="1:3" x14ac:dyDescent="0.25">
      <c r="A2" s="1" t="s">
        <v>30</v>
      </c>
      <c r="B2" s="6" t="s">
        <v>2</v>
      </c>
      <c r="C2" s="1" t="s">
        <v>71</v>
      </c>
    </row>
    <row r="3" spans="1:3" x14ac:dyDescent="0.25">
      <c r="A3" s="1"/>
      <c r="B3" s="6"/>
      <c r="C3" s="1" t="s">
        <v>62</v>
      </c>
    </row>
    <row r="4" spans="1:3" x14ac:dyDescent="0.25">
      <c r="A4" s="3" t="s">
        <v>102</v>
      </c>
      <c r="B4" s="4" t="s">
        <v>5</v>
      </c>
      <c r="C4" s="4" t="s">
        <v>5</v>
      </c>
    </row>
    <row r="5" spans="1:3" x14ac:dyDescent="0.25">
      <c r="A5" s="2" t="s">
        <v>90</v>
      </c>
      <c r="B5" s="7">
        <v>-135.19999999999999</v>
      </c>
      <c r="C5" s="7">
        <v>-18.600000000000001</v>
      </c>
    </row>
    <row r="6" spans="1:3" x14ac:dyDescent="0.25">
      <c r="A6" s="2" t="s">
        <v>103</v>
      </c>
      <c r="B6" s="4">
        <v>12.7</v>
      </c>
      <c r="C6" s="4">
        <v>8.1</v>
      </c>
    </row>
    <row r="7" spans="1:3" x14ac:dyDescent="0.25">
      <c r="A7" s="2" t="s">
        <v>104</v>
      </c>
      <c r="B7" s="4">
        <v>-63.7</v>
      </c>
      <c r="C7" s="4">
        <v>-71.5</v>
      </c>
    </row>
    <row r="8" spans="1:3" ht="30" x14ac:dyDescent="0.25">
      <c r="A8" s="2" t="s">
        <v>105</v>
      </c>
      <c r="B8" s="4">
        <v>92.6</v>
      </c>
      <c r="C8" s="4">
        <v>90.3</v>
      </c>
    </row>
    <row r="9" spans="1:3" x14ac:dyDescent="0.25">
      <c r="A9" s="2" t="s">
        <v>106</v>
      </c>
      <c r="B9" s="4">
        <v>49.7</v>
      </c>
      <c r="C9" s="4">
        <v>46.5</v>
      </c>
    </row>
    <row r="10" spans="1:3" ht="30" x14ac:dyDescent="0.25">
      <c r="A10" s="2" t="s">
        <v>107</v>
      </c>
      <c r="B10" s="4">
        <v>-0.1</v>
      </c>
      <c r="C10" s="4">
        <v>-0.3</v>
      </c>
    </row>
    <row r="11" spans="1:3" x14ac:dyDescent="0.25">
      <c r="A11" s="3" t="s">
        <v>108</v>
      </c>
      <c r="B11" s="4" t="s">
        <v>5</v>
      </c>
      <c r="C11" s="4" t="s">
        <v>5</v>
      </c>
    </row>
    <row r="12" spans="1:3" x14ac:dyDescent="0.25">
      <c r="A12" s="2" t="s">
        <v>40</v>
      </c>
      <c r="B12" s="4">
        <v>-10.6</v>
      </c>
      <c r="C12" s="4">
        <v>-9.6</v>
      </c>
    </row>
    <row r="13" spans="1:3" x14ac:dyDescent="0.25">
      <c r="A13" s="2" t="s">
        <v>43</v>
      </c>
      <c r="B13" s="4">
        <v>-6.4</v>
      </c>
      <c r="C13" s="4">
        <v>-6</v>
      </c>
    </row>
    <row r="14" spans="1:3" x14ac:dyDescent="0.25">
      <c r="A14" s="2" t="s">
        <v>41</v>
      </c>
      <c r="B14" s="4">
        <v>-37.700000000000003</v>
      </c>
      <c r="C14" s="4">
        <v>16.2</v>
      </c>
    </row>
    <row r="15" spans="1:3" x14ac:dyDescent="0.25">
      <c r="A15" s="2" t="s">
        <v>49</v>
      </c>
      <c r="B15" s="4">
        <v>-36.9</v>
      </c>
      <c r="C15" s="4">
        <v>-111.5</v>
      </c>
    </row>
    <row r="16" spans="1:3" x14ac:dyDescent="0.25">
      <c r="A16" s="2" t="s">
        <v>109</v>
      </c>
      <c r="B16" s="4">
        <v>-22.9</v>
      </c>
      <c r="C16" s="4">
        <v>6.5</v>
      </c>
    </row>
    <row r="17" spans="1:3" x14ac:dyDescent="0.25">
      <c r="A17" s="2" t="s">
        <v>110</v>
      </c>
      <c r="B17" s="4">
        <v>-4.5</v>
      </c>
      <c r="C17" s="4">
        <v>-55.4</v>
      </c>
    </row>
    <row r="18" spans="1:3" x14ac:dyDescent="0.25">
      <c r="A18" s="2" t="s">
        <v>111</v>
      </c>
      <c r="B18" s="4">
        <v>-163</v>
      </c>
      <c r="C18" s="4">
        <v>-105.3</v>
      </c>
    </row>
    <row r="19" spans="1:3" x14ac:dyDescent="0.25">
      <c r="A19" s="3" t="s">
        <v>112</v>
      </c>
      <c r="B19" s="4" t="s">
        <v>5</v>
      </c>
      <c r="C19" s="4" t="s">
        <v>5</v>
      </c>
    </row>
    <row r="20" spans="1:3" x14ac:dyDescent="0.25">
      <c r="A20" s="2" t="s">
        <v>113</v>
      </c>
      <c r="B20" s="4">
        <v>-915.7</v>
      </c>
      <c r="C20" s="8">
        <v>-1036.7</v>
      </c>
    </row>
    <row r="21" spans="1:3" x14ac:dyDescent="0.25">
      <c r="A21" s="2" t="s">
        <v>36</v>
      </c>
      <c r="B21" s="4">
        <v>-93.3</v>
      </c>
      <c r="C21" s="4">
        <v>-23</v>
      </c>
    </row>
    <row r="22" spans="1:3" x14ac:dyDescent="0.25">
      <c r="A22" s="2" t="s">
        <v>37</v>
      </c>
      <c r="B22" s="4">
        <v>-2.9</v>
      </c>
      <c r="C22" s="4">
        <v>-29.8</v>
      </c>
    </row>
    <row r="23" spans="1:3" x14ac:dyDescent="0.25">
      <c r="A23" s="3" t="s">
        <v>114</v>
      </c>
      <c r="B23" s="4" t="s">
        <v>5</v>
      </c>
      <c r="C23" s="4" t="s">
        <v>5</v>
      </c>
    </row>
    <row r="24" spans="1:3" x14ac:dyDescent="0.25">
      <c r="A24" s="2" t="s">
        <v>113</v>
      </c>
      <c r="B24" s="4">
        <v>592.9</v>
      </c>
      <c r="C24" s="4">
        <v>393.7</v>
      </c>
    </row>
    <row r="25" spans="1:3" x14ac:dyDescent="0.25">
      <c r="A25" s="2" t="s">
        <v>36</v>
      </c>
      <c r="B25" s="4">
        <v>16.2</v>
      </c>
      <c r="C25" s="4">
        <v>50.3</v>
      </c>
    </row>
    <row r="26" spans="1:3" x14ac:dyDescent="0.25">
      <c r="A26" s="2" t="s">
        <v>37</v>
      </c>
      <c r="B26" s="4">
        <v>4.2</v>
      </c>
      <c r="C26" s="4">
        <v>6.2</v>
      </c>
    </row>
    <row r="27" spans="1:3" x14ac:dyDescent="0.25">
      <c r="A27" s="2" t="s">
        <v>115</v>
      </c>
      <c r="B27" s="4">
        <v>-1.6</v>
      </c>
      <c r="C27" s="4">
        <v>-0.9</v>
      </c>
    </row>
    <row r="28" spans="1:3" x14ac:dyDescent="0.25">
      <c r="A28" s="2" t="s">
        <v>116</v>
      </c>
      <c r="B28" s="4">
        <v>0.3</v>
      </c>
      <c r="C28" s="4">
        <v>0.1</v>
      </c>
    </row>
    <row r="29" spans="1:3" x14ac:dyDescent="0.25">
      <c r="A29" s="2" t="s">
        <v>117</v>
      </c>
      <c r="B29" s="4">
        <v>3.7</v>
      </c>
      <c r="C29" s="4">
        <v>-3.1</v>
      </c>
    </row>
    <row r="30" spans="1:3" x14ac:dyDescent="0.25">
      <c r="A30" s="2" t="s">
        <v>118</v>
      </c>
      <c r="B30" s="4">
        <v>-1</v>
      </c>
      <c r="C30" s="4">
        <v>-0.6</v>
      </c>
    </row>
    <row r="31" spans="1:3" x14ac:dyDescent="0.25">
      <c r="A31" s="2" t="s">
        <v>119</v>
      </c>
      <c r="B31" s="4">
        <v>-397.2</v>
      </c>
      <c r="C31" s="4">
        <v>-643.79999999999995</v>
      </c>
    </row>
    <row r="32" spans="1:3" x14ac:dyDescent="0.25">
      <c r="A32" s="3" t="s">
        <v>120</v>
      </c>
      <c r="B32" s="4" t="s">
        <v>5</v>
      </c>
      <c r="C32" s="4" t="s">
        <v>5</v>
      </c>
    </row>
    <row r="33" spans="1:3" x14ac:dyDescent="0.25">
      <c r="A33" s="2" t="s">
        <v>121</v>
      </c>
      <c r="B33" s="4">
        <v>812.3</v>
      </c>
      <c r="C33" s="4">
        <v>883.6</v>
      </c>
    </row>
    <row r="34" spans="1:3" x14ac:dyDescent="0.25">
      <c r="A34" s="2" t="s">
        <v>122</v>
      </c>
      <c r="B34" s="4">
        <v>-381.7</v>
      </c>
      <c r="C34" s="4">
        <v>-357.9</v>
      </c>
    </row>
    <row r="35" spans="1:3" x14ac:dyDescent="0.25">
      <c r="A35" s="2" t="s">
        <v>123</v>
      </c>
      <c r="B35" s="4">
        <v>197.3</v>
      </c>
      <c r="C35" s="4">
        <v>242.9</v>
      </c>
    </row>
    <row r="36" spans="1:3" x14ac:dyDescent="0.25">
      <c r="A36" s="2" t="s">
        <v>124</v>
      </c>
      <c r="B36" s="4">
        <v>627.9</v>
      </c>
      <c r="C36" s="4">
        <v>768.6</v>
      </c>
    </row>
    <row r="37" spans="1:3" x14ac:dyDescent="0.25">
      <c r="A37" s="2" t="s">
        <v>125</v>
      </c>
      <c r="B37" s="4">
        <v>67.7</v>
      </c>
      <c r="C37" s="4">
        <v>19.5</v>
      </c>
    </row>
    <row r="38" spans="1:3" ht="30" x14ac:dyDescent="0.25">
      <c r="A38" s="2" t="s">
        <v>126</v>
      </c>
      <c r="B38" s="4" t="s">
        <v>5</v>
      </c>
      <c r="C38" s="4">
        <v>34.1</v>
      </c>
    </row>
    <row r="39" spans="1:3" x14ac:dyDescent="0.25">
      <c r="A39" s="2" t="s">
        <v>127</v>
      </c>
      <c r="B39" s="4">
        <v>117.2</v>
      </c>
      <c r="C39" s="4">
        <v>53.6</v>
      </c>
    </row>
    <row r="40" spans="1:3" x14ac:dyDescent="0.25">
      <c r="A40" s="3" t="s">
        <v>128</v>
      </c>
      <c r="B40" s="4" t="s">
        <v>5</v>
      </c>
      <c r="C40" s="4" t="s">
        <v>5</v>
      </c>
    </row>
    <row r="41" spans="1:3" x14ac:dyDescent="0.25">
      <c r="A41" s="2" t="s">
        <v>129</v>
      </c>
      <c r="B41" s="7">
        <v>25.6</v>
      </c>
      <c r="C41" s="9">
        <v>12</v>
      </c>
    </row>
  </sheetData>
  <mergeCells count="2">
    <mergeCell ref="B1:C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0</v>
      </c>
      <c r="B1" s="6" t="s">
        <v>2</v>
      </c>
      <c r="C1" s="6" t="s">
        <v>31</v>
      </c>
    </row>
    <row r="2" spans="1:3" x14ac:dyDescent="0.25">
      <c r="A2" s="1" t="s">
        <v>30</v>
      </c>
      <c r="B2" s="6"/>
      <c r="C2" s="6"/>
    </row>
    <row r="3" spans="1:3" ht="30" x14ac:dyDescent="0.25">
      <c r="A3" s="3" t="s">
        <v>1401</v>
      </c>
      <c r="B3" s="4" t="s">
        <v>5</v>
      </c>
      <c r="C3" s="4" t="s">
        <v>5</v>
      </c>
    </row>
    <row r="4" spans="1:3" ht="45" x14ac:dyDescent="0.25">
      <c r="A4" s="2" t="s">
        <v>1402</v>
      </c>
      <c r="B4" s="7">
        <v>8.5</v>
      </c>
      <c r="C4" s="7">
        <v>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403</v>
      </c>
      <c r="B1" s="1" t="s">
        <v>70</v>
      </c>
      <c r="C1" s="1" t="s">
        <v>1</v>
      </c>
    </row>
    <row r="2" spans="1:3" x14ac:dyDescent="0.25">
      <c r="A2" s="1" t="s">
        <v>30</v>
      </c>
      <c r="B2" s="1" t="s">
        <v>2</v>
      </c>
      <c r="C2" s="1" t="s">
        <v>2</v>
      </c>
    </row>
    <row r="3" spans="1:3" x14ac:dyDescent="0.25">
      <c r="A3" s="3" t="s">
        <v>1404</v>
      </c>
      <c r="B3" s="4" t="s">
        <v>5</v>
      </c>
      <c r="C3" s="4" t="s">
        <v>5</v>
      </c>
    </row>
    <row r="4" spans="1:3" x14ac:dyDescent="0.25">
      <c r="A4" s="2" t="s">
        <v>1405</v>
      </c>
      <c r="B4" s="7">
        <v>4.3</v>
      </c>
      <c r="C4" s="7">
        <v>23.6</v>
      </c>
    </row>
    <row r="5" spans="1:3" x14ac:dyDescent="0.25">
      <c r="A5" s="2" t="s">
        <v>1406</v>
      </c>
      <c r="B5" s="4">
        <v>0.7</v>
      </c>
      <c r="C5" s="4">
        <v>6.5</v>
      </c>
    </row>
    <row r="6" spans="1:3" x14ac:dyDescent="0.25">
      <c r="A6" s="2" t="s">
        <v>1407</v>
      </c>
      <c r="B6" s="4">
        <v>5</v>
      </c>
      <c r="C6" s="4">
        <v>30.1</v>
      </c>
    </row>
    <row r="7" spans="1:3" x14ac:dyDescent="0.25">
      <c r="A7" s="2" t="s">
        <v>1408</v>
      </c>
      <c r="B7" s="4">
        <v>18.7</v>
      </c>
      <c r="C7" s="4">
        <v>18.7</v>
      </c>
    </row>
    <row r="8" spans="1:3" ht="30" x14ac:dyDescent="0.25">
      <c r="A8" s="2" t="s">
        <v>1409</v>
      </c>
      <c r="B8" s="7">
        <v>31.6</v>
      </c>
      <c r="C8" s="7">
        <v>75.40000000000000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0</v>
      </c>
      <c r="B1" s="6" t="s">
        <v>1</v>
      </c>
      <c r="C1" s="6"/>
    </row>
    <row r="2" spans="1:3" x14ac:dyDescent="0.25">
      <c r="A2" s="1" t="s">
        <v>30</v>
      </c>
      <c r="B2" s="1" t="s">
        <v>2</v>
      </c>
      <c r="C2" s="1" t="s">
        <v>71</v>
      </c>
    </row>
    <row r="3" spans="1:3" ht="30" x14ac:dyDescent="0.25">
      <c r="A3" s="2" t="s">
        <v>1411</v>
      </c>
      <c r="B3" s="7">
        <v>2.6</v>
      </c>
      <c r="C3" s="7">
        <v>-12.9</v>
      </c>
    </row>
    <row r="4" spans="1:3" x14ac:dyDescent="0.25">
      <c r="A4" s="2" t="s">
        <v>1175</v>
      </c>
      <c r="B4" s="4">
        <v>1.6</v>
      </c>
      <c r="C4" s="4">
        <v>13.4</v>
      </c>
    </row>
    <row r="5" spans="1:3" ht="30" x14ac:dyDescent="0.25">
      <c r="A5" s="2" t="s">
        <v>1412</v>
      </c>
      <c r="B5" s="4">
        <v>4.2</v>
      </c>
      <c r="C5" s="4">
        <v>0.5</v>
      </c>
    </row>
    <row r="6" spans="1:3" ht="30" x14ac:dyDescent="0.25">
      <c r="A6" s="2" t="s">
        <v>1413</v>
      </c>
      <c r="B6" s="4" t="s">
        <v>5</v>
      </c>
      <c r="C6" s="4" t="s">
        <v>5</v>
      </c>
    </row>
    <row r="7" spans="1:3" ht="30" x14ac:dyDescent="0.25">
      <c r="A7" s="2" t="s">
        <v>1411</v>
      </c>
      <c r="B7" s="4">
        <v>25.9</v>
      </c>
      <c r="C7" s="4">
        <v>6.5</v>
      </c>
    </row>
    <row r="8" spans="1:3" x14ac:dyDescent="0.25">
      <c r="A8" s="2" t="s">
        <v>1175</v>
      </c>
      <c r="B8" s="4">
        <v>-1.1000000000000001</v>
      </c>
      <c r="C8" s="4">
        <v>15.9</v>
      </c>
    </row>
    <row r="9" spans="1:3" ht="30" x14ac:dyDescent="0.25">
      <c r="A9" s="2" t="s">
        <v>1412</v>
      </c>
      <c r="B9" s="4">
        <v>24.8</v>
      </c>
      <c r="C9" s="4">
        <v>22.4</v>
      </c>
    </row>
    <row r="10" spans="1:3" ht="30" x14ac:dyDescent="0.25">
      <c r="A10" s="2" t="s">
        <v>1414</v>
      </c>
      <c r="B10" s="4" t="s">
        <v>5</v>
      </c>
      <c r="C10" s="4" t="s">
        <v>5</v>
      </c>
    </row>
    <row r="11" spans="1:3" ht="30" x14ac:dyDescent="0.25">
      <c r="A11" s="2" t="s">
        <v>1411</v>
      </c>
      <c r="B11" s="4">
        <v>-23.3</v>
      </c>
      <c r="C11" s="4">
        <v>-19.399999999999999</v>
      </c>
    </row>
    <row r="12" spans="1:3" x14ac:dyDescent="0.25">
      <c r="A12" s="2" t="s">
        <v>1175</v>
      </c>
      <c r="B12" s="4">
        <v>2.7</v>
      </c>
      <c r="C12" s="4">
        <v>-2.5</v>
      </c>
    </row>
    <row r="13" spans="1:3" ht="30" x14ac:dyDescent="0.25">
      <c r="A13" s="2" t="s">
        <v>1412</v>
      </c>
      <c r="B13" s="7">
        <v>-20.6</v>
      </c>
      <c r="C13" s="7">
        <v>-2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3" width="27.7109375" bestFit="1" customWidth="1"/>
    <col min="4" max="4" width="36.5703125" bestFit="1" customWidth="1"/>
    <col min="5" max="5" width="22.140625" bestFit="1" customWidth="1"/>
    <col min="6" max="6" width="8" bestFit="1" customWidth="1"/>
  </cols>
  <sheetData>
    <row r="1" spans="1:6" ht="15" customHeight="1" x14ac:dyDescent="0.25">
      <c r="A1" s="1" t="s">
        <v>130</v>
      </c>
      <c r="B1" s="6" t="s">
        <v>132</v>
      </c>
      <c r="C1" s="6" t="s">
        <v>133</v>
      </c>
      <c r="D1" s="6" t="s">
        <v>134</v>
      </c>
      <c r="E1" s="6" t="s">
        <v>135</v>
      </c>
      <c r="F1" s="6" t="s">
        <v>136</v>
      </c>
    </row>
    <row r="2" spans="1:6" x14ac:dyDescent="0.25">
      <c r="A2" s="1" t="s">
        <v>131</v>
      </c>
      <c r="B2" s="6"/>
      <c r="C2" s="6"/>
      <c r="D2" s="6"/>
      <c r="E2" s="6"/>
      <c r="F2" s="6"/>
    </row>
    <row r="3" spans="1:6" ht="30" x14ac:dyDescent="0.25">
      <c r="A3" s="2" t="s">
        <v>137</v>
      </c>
      <c r="B3" s="7">
        <v>2.5</v>
      </c>
      <c r="C3" s="7">
        <v>802.2</v>
      </c>
      <c r="D3" s="7">
        <v>-12.9</v>
      </c>
      <c r="E3" s="7">
        <v>-363.3</v>
      </c>
      <c r="F3" s="7">
        <v>428.5</v>
      </c>
    </row>
    <row r="4" spans="1:6" x14ac:dyDescent="0.25">
      <c r="A4" s="2" t="s">
        <v>138</v>
      </c>
      <c r="B4" s="4" t="s">
        <v>5</v>
      </c>
      <c r="C4" s="4" t="s">
        <v>139</v>
      </c>
      <c r="D4" s="4" t="s">
        <v>5</v>
      </c>
      <c r="E4" s="4" t="s">
        <v>5</v>
      </c>
      <c r="F4" s="4" t="s">
        <v>5</v>
      </c>
    </row>
    <row r="5" spans="1:6" x14ac:dyDescent="0.25">
      <c r="A5" s="2" t="s">
        <v>140</v>
      </c>
      <c r="B5" s="4" t="s">
        <v>5</v>
      </c>
      <c r="C5" s="4" t="s">
        <v>5</v>
      </c>
      <c r="D5" s="4">
        <v>13.4</v>
      </c>
      <c r="E5" s="4" t="s">
        <v>5</v>
      </c>
      <c r="F5" s="4" t="s">
        <v>5</v>
      </c>
    </row>
    <row r="6" spans="1:6" x14ac:dyDescent="0.25">
      <c r="A6" s="2" t="s">
        <v>90</v>
      </c>
      <c r="B6" s="4" t="s">
        <v>5</v>
      </c>
      <c r="C6" s="4" t="s">
        <v>5</v>
      </c>
      <c r="D6" s="4" t="s">
        <v>5</v>
      </c>
      <c r="E6" s="4">
        <v>-18.600000000000001</v>
      </c>
      <c r="F6" s="4" t="s">
        <v>5</v>
      </c>
    </row>
    <row r="7" spans="1:6" x14ac:dyDescent="0.25">
      <c r="A7" s="2" t="s">
        <v>141</v>
      </c>
      <c r="B7" s="4" t="s">
        <v>5</v>
      </c>
      <c r="C7" s="4" t="s">
        <v>5</v>
      </c>
      <c r="D7" s="4" t="s">
        <v>5</v>
      </c>
      <c r="E7" s="4" t="s">
        <v>5</v>
      </c>
      <c r="F7" s="4">
        <v>-5.2</v>
      </c>
    </row>
    <row r="8" spans="1:6" ht="30" x14ac:dyDescent="0.25">
      <c r="A8" s="2" t="s">
        <v>142</v>
      </c>
      <c r="B8" s="4">
        <v>2.5</v>
      </c>
      <c r="C8" s="4">
        <v>802.2</v>
      </c>
      <c r="D8" s="4">
        <v>0.5</v>
      </c>
      <c r="E8" s="4">
        <v>-381.9</v>
      </c>
      <c r="F8" s="4">
        <v>423.3</v>
      </c>
    </row>
    <row r="9" spans="1:6" ht="30" x14ac:dyDescent="0.25">
      <c r="A9" s="2" t="s">
        <v>143</v>
      </c>
      <c r="B9" s="4">
        <v>2.5</v>
      </c>
      <c r="C9" s="4">
        <v>802.2</v>
      </c>
      <c r="D9" s="4">
        <v>2.6</v>
      </c>
      <c r="E9" s="4">
        <v>-383.3</v>
      </c>
      <c r="F9" s="4">
        <v>424</v>
      </c>
    </row>
    <row r="10" spans="1:6" x14ac:dyDescent="0.25">
      <c r="A10" s="2" t="s">
        <v>138</v>
      </c>
      <c r="B10" s="4" t="s">
        <v>5</v>
      </c>
      <c r="C10" s="4" t="s">
        <v>139</v>
      </c>
      <c r="D10" s="4" t="s">
        <v>5</v>
      </c>
      <c r="E10" s="4" t="s">
        <v>5</v>
      </c>
      <c r="F10" s="4" t="s">
        <v>5</v>
      </c>
    </row>
    <row r="11" spans="1:6" x14ac:dyDescent="0.25">
      <c r="A11" s="2" t="s">
        <v>140</v>
      </c>
      <c r="B11" s="4" t="s">
        <v>5</v>
      </c>
      <c r="C11" s="4" t="s">
        <v>5</v>
      </c>
      <c r="D11" s="4">
        <v>1.6</v>
      </c>
      <c r="E11" s="4" t="s">
        <v>5</v>
      </c>
      <c r="F11" s="4">
        <v>1.6</v>
      </c>
    </row>
    <row r="12" spans="1:6" x14ac:dyDescent="0.25">
      <c r="A12" s="2" t="s">
        <v>90</v>
      </c>
      <c r="B12" s="4" t="s">
        <v>5</v>
      </c>
      <c r="C12" s="4" t="s">
        <v>5</v>
      </c>
      <c r="D12" s="4" t="s">
        <v>5</v>
      </c>
      <c r="E12" s="4">
        <v>-135.19999999999999</v>
      </c>
      <c r="F12" s="4">
        <v>-135.19999999999999</v>
      </c>
    </row>
    <row r="13" spans="1:6" x14ac:dyDescent="0.25">
      <c r="A13" s="2" t="s">
        <v>141</v>
      </c>
      <c r="B13" s="4" t="s">
        <v>5</v>
      </c>
      <c r="C13" s="4" t="s">
        <v>5</v>
      </c>
      <c r="D13" s="4" t="s">
        <v>5</v>
      </c>
      <c r="E13" s="4" t="s">
        <v>5</v>
      </c>
      <c r="F13" s="4">
        <v>-133.6</v>
      </c>
    </row>
    <row r="14" spans="1:6" ht="30" x14ac:dyDescent="0.25">
      <c r="A14" s="2" t="s">
        <v>144</v>
      </c>
      <c r="B14" s="7">
        <v>2.5</v>
      </c>
      <c r="C14" s="7">
        <v>802.2</v>
      </c>
      <c r="D14" s="7">
        <v>4.2</v>
      </c>
      <c r="E14" s="7">
        <v>-518.5</v>
      </c>
      <c r="F14" s="7">
        <v>290.39999999999998</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6" t="s">
        <v>145</v>
      </c>
      <c r="B1" s="1" t="s">
        <v>1</v>
      </c>
    </row>
    <row r="2" spans="1:2" x14ac:dyDescent="0.25">
      <c r="A2" s="6"/>
      <c r="B2" s="1" t="s">
        <v>2</v>
      </c>
    </row>
    <row r="3" spans="1:2" x14ac:dyDescent="0.25">
      <c r="A3" s="3" t="s">
        <v>146</v>
      </c>
      <c r="B3" s="4" t="s">
        <v>5</v>
      </c>
    </row>
    <row r="4" spans="1:2" x14ac:dyDescent="0.25">
      <c r="A4" s="12" t="s">
        <v>147</v>
      </c>
      <c r="B4" s="4" t="s">
        <v>5</v>
      </c>
    </row>
    <row r="5" spans="1:2" ht="169.5" x14ac:dyDescent="0.25">
      <c r="A5" s="12"/>
      <c r="B5" s="11" t="s">
        <v>14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52"/>
  <sheetViews>
    <sheetView showGridLines="0" workbookViewId="0"/>
  </sheetViews>
  <sheetFormatPr defaultRowHeight="15" x14ac:dyDescent="0.25"/>
  <cols>
    <col min="1" max="3" width="36.5703125" bestFit="1" customWidth="1"/>
    <col min="4" max="4" width="9.42578125" customWidth="1"/>
    <col min="5" max="5" width="36.5703125" customWidth="1"/>
    <col min="6" max="6" width="7.42578125" customWidth="1"/>
    <col min="7" max="7" width="36.5703125" customWidth="1"/>
    <col min="8" max="8" width="10.7109375" customWidth="1"/>
    <col min="9" max="9" width="28.28515625" customWidth="1"/>
    <col min="10" max="10" width="7.42578125" customWidth="1"/>
    <col min="11" max="11" width="36.5703125" customWidth="1"/>
    <col min="12" max="12" width="10.7109375" customWidth="1"/>
    <col min="13" max="13" width="36.5703125" customWidth="1"/>
    <col min="14" max="14" width="7.42578125" customWidth="1"/>
    <col min="15" max="15" width="36.5703125" customWidth="1"/>
    <col min="16" max="16" width="10.7109375" customWidth="1"/>
    <col min="17" max="17" width="23.5703125" customWidth="1"/>
    <col min="18" max="18" width="7.42578125" customWidth="1"/>
    <col min="19" max="19" width="36.5703125" customWidth="1"/>
    <col min="20" max="20" width="10.7109375" customWidth="1"/>
    <col min="21" max="21" width="36.5703125" customWidth="1"/>
    <col min="22" max="22" width="7.42578125" customWidth="1"/>
    <col min="23" max="23" width="36.5703125" customWidth="1"/>
    <col min="24" max="24" width="9.42578125" customWidth="1"/>
    <col min="25" max="25" width="28.28515625" customWidth="1"/>
    <col min="26" max="26" width="7.42578125" customWidth="1"/>
    <col min="27" max="27" width="36.5703125" customWidth="1"/>
    <col min="28" max="28" width="9.42578125" customWidth="1"/>
    <col min="29" max="29" width="21.5703125" customWidth="1"/>
    <col min="30" max="30" width="9.42578125" customWidth="1"/>
    <col min="31" max="31" width="36.5703125" customWidth="1"/>
    <col min="32" max="32" width="9.42578125" customWidth="1"/>
    <col min="33" max="33" width="23.5703125" customWidth="1"/>
    <col min="34" max="34" width="7.42578125" customWidth="1"/>
    <col min="35" max="35" width="36.5703125" customWidth="1"/>
    <col min="36" max="36" width="9.42578125" customWidth="1"/>
    <col min="37" max="37" width="28.28515625" customWidth="1"/>
    <col min="38" max="38" width="7.42578125" customWidth="1"/>
  </cols>
  <sheetData>
    <row r="1" spans="1:38" ht="30" customHeight="1" x14ac:dyDescent="0.25">
      <c r="A1" s="6" t="s">
        <v>14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3" t="s">
        <v>146</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ht="15" customHeight="1" x14ac:dyDescent="0.25">
      <c r="A4" s="12" t="s">
        <v>150</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ht="25.5" customHeight="1" x14ac:dyDescent="0.25">
      <c r="A6" s="12"/>
      <c r="B6" s="46" t="s">
        <v>151</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row>
    <row r="8" spans="1:38" x14ac:dyDescent="0.25">
      <c r="A8" s="12"/>
      <c r="B8" s="46" t="s">
        <v>152</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row>
    <row r="9" spans="1:38" x14ac:dyDescent="0.25">
      <c r="A9" s="12"/>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row>
    <row r="10" spans="1:38" x14ac:dyDescent="0.25">
      <c r="A10" s="12"/>
      <c r="B10" s="46" t="s">
        <v>153</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46"/>
    </row>
    <row r="11" spans="1:38" x14ac:dyDescent="0.25">
      <c r="A11" s="12"/>
      <c r="B11" s="46" t="s">
        <v>154</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row>
    <row r="12" spans="1:38" x14ac:dyDescent="0.25">
      <c r="A12" s="12"/>
      <c r="B12" s="46" t="s">
        <v>155</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c r="AI12" s="46"/>
      <c r="AJ12" s="46"/>
      <c r="AK12" s="46"/>
      <c r="AL12" s="46"/>
    </row>
    <row r="13" spans="1:38" x14ac:dyDescent="0.25">
      <c r="A13" s="12"/>
      <c r="B13" s="46" t="s">
        <v>156</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46"/>
    </row>
    <row r="14" spans="1:38" x14ac:dyDescent="0.25">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c r="AI14" s="46"/>
      <c r="AJ14" s="46"/>
      <c r="AK14" s="46"/>
      <c r="AL14" s="46"/>
    </row>
    <row r="15" spans="1:38" ht="25.5" customHeight="1" x14ac:dyDescent="0.25">
      <c r="A15" s="12"/>
      <c r="B15" s="46" t="s">
        <v>157</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c r="AI15" s="46"/>
      <c r="AJ15" s="46"/>
      <c r="AK15" s="46"/>
      <c r="AL15" s="46"/>
    </row>
    <row r="16" spans="1:38"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c r="AI16" s="46"/>
      <c r="AJ16" s="46"/>
      <c r="AK16" s="46"/>
      <c r="AL16" s="46"/>
    </row>
    <row r="17" spans="1:38" x14ac:dyDescent="0.25">
      <c r="A17" s="12"/>
      <c r="B17" s="77" t="s">
        <v>158</v>
      </c>
      <c r="C17" s="77"/>
      <c r="D17" s="77"/>
      <c r="E17" s="77"/>
      <c r="F17" s="77"/>
      <c r="G17" s="77"/>
      <c r="H17" s="77"/>
      <c r="I17" s="77"/>
      <c r="J17" s="77"/>
      <c r="K17" s="77"/>
      <c r="L17" s="77"/>
      <c r="M17" s="77"/>
      <c r="N17" s="77"/>
      <c r="O17" s="77"/>
      <c r="P17" s="77"/>
      <c r="Q17" s="77"/>
      <c r="R17" s="77"/>
      <c r="S17" s="77"/>
      <c r="T17" s="77"/>
      <c r="U17" s="77"/>
      <c r="V17" s="77"/>
      <c r="W17" s="77"/>
      <c r="X17" s="77"/>
      <c r="Y17" s="77"/>
      <c r="Z17" s="77"/>
      <c r="AA17" s="77"/>
      <c r="AB17" s="77"/>
      <c r="AC17" s="77"/>
      <c r="AD17" s="77"/>
      <c r="AE17" s="77"/>
      <c r="AF17" s="77"/>
      <c r="AG17" s="77"/>
      <c r="AH17" s="77"/>
      <c r="AI17" s="77"/>
      <c r="AJ17" s="77"/>
      <c r="AK17" s="77"/>
      <c r="AL17" s="77"/>
    </row>
    <row r="18" spans="1:38" x14ac:dyDescent="0.25">
      <c r="A18" s="12"/>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c r="AI18" s="46"/>
      <c r="AJ18" s="46"/>
      <c r="AK18" s="46"/>
      <c r="AL18" s="46"/>
    </row>
    <row r="19" spans="1:38" x14ac:dyDescent="0.25">
      <c r="A19" s="12"/>
      <c r="B19" s="46" t="s">
        <v>159</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c r="AI19" s="46"/>
      <c r="AJ19" s="46"/>
      <c r="AK19" s="46"/>
      <c r="AL19" s="46"/>
    </row>
    <row r="20" spans="1:38" x14ac:dyDescent="0.25">
      <c r="A20" s="12"/>
      <c r="B20" s="46" t="s">
        <v>160</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c r="AI20" s="46"/>
      <c r="AJ20" s="46"/>
      <c r="AK20" s="46"/>
      <c r="AL20" s="46"/>
    </row>
    <row r="21" spans="1:38" ht="204" x14ac:dyDescent="0.25">
      <c r="A21" s="12"/>
      <c r="B21" s="16" t="s">
        <v>161</v>
      </c>
      <c r="C21" s="17" t="s">
        <v>162</v>
      </c>
    </row>
    <row r="22" spans="1:38"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46"/>
    </row>
    <row r="23" spans="1:38" x14ac:dyDescent="0.25">
      <c r="A23" s="12"/>
      <c r="B23" s="46" t="s">
        <v>163</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c r="AI23" s="46"/>
      <c r="AJ23" s="46"/>
      <c r="AK23" s="46"/>
      <c r="AL23" s="46"/>
    </row>
    <row r="24" spans="1:38" x14ac:dyDescent="0.25">
      <c r="A24" s="12"/>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46"/>
    </row>
    <row r="25" spans="1:38" x14ac:dyDescent="0.25">
      <c r="A25" s="12"/>
      <c r="B25" s="46" t="s">
        <v>164</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c r="AJ25" s="46"/>
      <c r="AK25" s="46"/>
      <c r="AL25" s="46"/>
    </row>
    <row r="26" spans="1:38" x14ac:dyDescent="0.25">
      <c r="A26" s="12"/>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c r="AK26" s="46"/>
      <c r="AL26" s="46"/>
    </row>
    <row r="27" spans="1:38" x14ac:dyDescent="0.25">
      <c r="A27" s="12"/>
      <c r="B27" s="46" t="s">
        <v>165</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c r="AJ27" s="46"/>
      <c r="AK27" s="46"/>
      <c r="AL27" s="46"/>
    </row>
    <row r="28" spans="1:38"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row>
    <row r="29" spans="1:38" x14ac:dyDescent="0.25">
      <c r="A29" s="12"/>
      <c r="B29" s="46" t="s">
        <v>166</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row>
    <row r="30" spans="1:38" x14ac:dyDescent="0.25">
      <c r="A30" s="12"/>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c r="AI30" s="46"/>
      <c r="AJ30" s="46"/>
      <c r="AK30" s="46"/>
      <c r="AL30" s="46"/>
    </row>
    <row r="31" spans="1:38" ht="318.75" x14ac:dyDescent="0.25">
      <c r="A31" s="12"/>
      <c r="B31" s="16" t="s">
        <v>161</v>
      </c>
      <c r="C31" s="17" t="s">
        <v>167</v>
      </c>
    </row>
    <row r="32" spans="1:38" x14ac:dyDescent="0.25">
      <c r="A32" s="12"/>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row>
    <row r="33" spans="1:38" ht="318.75" x14ac:dyDescent="0.25">
      <c r="A33" s="12"/>
      <c r="B33" s="16" t="s">
        <v>161</v>
      </c>
      <c r="C33" s="17" t="s">
        <v>168</v>
      </c>
    </row>
    <row r="34" spans="1:38" x14ac:dyDescent="0.25">
      <c r="A34" s="12"/>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46"/>
    </row>
    <row r="35" spans="1:38" ht="229.5" x14ac:dyDescent="0.25">
      <c r="A35" s="12"/>
      <c r="B35" s="16" t="s">
        <v>161</v>
      </c>
      <c r="C35" s="17" t="s">
        <v>169</v>
      </c>
    </row>
    <row r="36" spans="1:38" x14ac:dyDescent="0.25">
      <c r="A36" s="12"/>
      <c r="B36" s="46" t="s">
        <v>160</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46"/>
    </row>
    <row r="37" spans="1:38" x14ac:dyDescent="0.25">
      <c r="A37" s="12"/>
      <c r="B37" s="46" t="s">
        <v>170</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c r="AI37" s="46"/>
      <c r="AJ37" s="46"/>
      <c r="AK37" s="46"/>
      <c r="AL37" s="46"/>
    </row>
    <row r="38" spans="1:38" x14ac:dyDescent="0.25">
      <c r="A38" s="12"/>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row>
    <row r="39" spans="1:38" ht="191.25" x14ac:dyDescent="0.25">
      <c r="A39" s="12"/>
      <c r="B39" s="16" t="s">
        <v>161</v>
      </c>
      <c r="C39" s="17" t="s">
        <v>171</v>
      </c>
    </row>
    <row r="40" spans="1:38" x14ac:dyDescent="0.25">
      <c r="A40" s="12"/>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c r="AK40" s="46"/>
      <c r="AL40" s="46"/>
    </row>
    <row r="41" spans="1:38" ht="16.5" thickBot="1" x14ac:dyDescent="0.3">
      <c r="A41" s="12"/>
      <c r="B41" s="18" t="s">
        <v>172</v>
      </c>
      <c r="C41" s="20"/>
      <c r="D41" s="34" t="s">
        <v>173</v>
      </c>
      <c r="E41" s="34"/>
      <c r="F41" s="34"/>
      <c r="G41" s="34"/>
      <c r="H41" s="34"/>
      <c r="I41" s="34"/>
      <c r="J41" s="34"/>
      <c r="K41" s="34"/>
      <c r="L41" s="34"/>
      <c r="M41" s="34"/>
      <c r="N41" s="34"/>
      <c r="O41" s="34"/>
      <c r="P41" s="34"/>
      <c r="Q41" s="34"/>
      <c r="R41" s="34"/>
      <c r="S41" s="34"/>
      <c r="T41" s="34"/>
      <c r="U41" s="34"/>
      <c r="V41" s="34"/>
      <c r="W41" s="34"/>
      <c r="X41" s="34"/>
      <c r="Y41" s="34"/>
      <c r="Z41" s="34"/>
    </row>
    <row r="42" spans="1:38" ht="17.25" thickTop="1" thickBot="1" x14ac:dyDescent="0.3">
      <c r="A42" s="12"/>
      <c r="B42" s="18" t="s">
        <v>174</v>
      </c>
      <c r="C42" s="20"/>
      <c r="D42" s="35" t="s">
        <v>158</v>
      </c>
      <c r="E42" s="35"/>
      <c r="F42" s="35"/>
      <c r="G42" s="35"/>
      <c r="H42" s="35"/>
      <c r="I42" s="35"/>
      <c r="J42" s="35"/>
      <c r="K42" s="35"/>
      <c r="L42" s="35"/>
      <c r="M42" s="35"/>
      <c r="N42" s="35"/>
      <c r="O42" s="35"/>
      <c r="P42" s="35"/>
      <c r="Q42" s="35"/>
      <c r="R42" s="35"/>
      <c r="S42" s="35"/>
      <c r="T42" s="35"/>
      <c r="U42" s="35"/>
      <c r="V42" s="35"/>
      <c r="W42" s="35"/>
      <c r="X42" s="35"/>
      <c r="Y42" s="35"/>
      <c r="Z42" s="35"/>
    </row>
    <row r="43" spans="1:38" ht="15.75" thickTop="1" x14ac:dyDescent="0.25">
      <c r="A43" s="12"/>
      <c r="B43" s="36"/>
      <c r="C43" s="36"/>
      <c r="D43" s="38" t="s">
        <v>175</v>
      </c>
      <c r="E43" s="38"/>
      <c r="F43" s="41"/>
      <c r="G43" s="42"/>
      <c r="H43" s="38" t="s">
        <v>178</v>
      </c>
      <c r="I43" s="38"/>
      <c r="J43" s="41"/>
      <c r="K43" s="42"/>
      <c r="L43" s="38" t="s">
        <v>179</v>
      </c>
      <c r="M43" s="38"/>
      <c r="N43" s="41"/>
      <c r="O43" s="42"/>
      <c r="P43" s="38" t="s">
        <v>181</v>
      </c>
      <c r="Q43" s="38"/>
      <c r="R43" s="41"/>
      <c r="S43" s="42"/>
      <c r="T43" s="38" t="s">
        <v>182</v>
      </c>
      <c r="U43" s="38"/>
      <c r="V43" s="41"/>
      <c r="W43" s="42"/>
      <c r="X43" s="38" t="s">
        <v>136</v>
      </c>
      <c r="Y43" s="38"/>
      <c r="Z43" s="45"/>
    </row>
    <row r="44" spans="1:38" x14ac:dyDescent="0.25">
      <c r="A44" s="12"/>
      <c r="B44" s="36"/>
      <c r="C44" s="36"/>
      <c r="D44" s="37" t="s">
        <v>176</v>
      </c>
      <c r="E44" s="37"/>
      <c r="F44" s="40"/>
      <c r="G44" s="36"/>
      <c r="H44" s="37" t="s">
        <v>175</v>
      </c>
      <c r="I44" s="37"/>
      <c r="J44" s="40"/>
      <c r="K44" s="36"/>
      <c r="L44" s="37" t="s">
        <v>180</v>
      </c>
      <c r="M44" s="37"/>
      <c r="N44" s="40"/>
      <c r="O44" s="36"/>
      <c r="P44" s="37"/>
      <c r="Q44" s="37"/>
      <c r="R44" s="40"/>
      <c r="S44" s="36"/>
      <c r="T44" s="37" t="s">
        <v>183</v>
      </c>
      <c r="U44" s="37"/>
      <c r="V44" s="40"/>
      <c r="W44" s="36"/>
      <c r="X44" s="37" t="s">
        <v>183</v>
      </c>
      <c r="Y44" s="37"/>
      <c r="Z44" s="44"/>
    </row>
    <row r="45" spans="1:38" x14ac:dyDescent="0.25">
      <c r="A45" s="12"/>
      <c r="B45" s="36"/>
      <c r="C45" s="36"/>
      <c r="D45" s="37" t="s">
        <v>177</v>
      </c>
      <c r="E45" s="37"/>
      <c r="F45" s="40"/>
      <c r="G45" s="36"/>
      <c r="H45" s="43"/>
      <c r="I45" s="43"/>
      <c r="J45" s="40"/>
      <c r="K45" s="36"/>
      <c r="L45" s="43"/>
      <c r="M45" s="43"/>
      <c r="N45" s="40"/>
      <c r="O45" s="36"/>
      <c r="P45" s="37"/>
      <c r="Q45" s="37"/>
      <c r="R45" s="40"/>
      <c r="S45" s="36"/>
      <c r="T45" s="43"/>
      <c r="U45" s="43"/>
      <c r="V45" s="40"/>
      <c r="W45" s="36"/>
      <c r="X45" s="37" t="s">
        <v>184</v>
      </c>
      <c r="Y45" s="37"/>
      <c r="Z45" s="44"/>
    </row>
    <row r="46" spans="1:38" ht="15.75" thickBot="1" x14ac:dyDescent="0.3">
      <c r="A46" s="12"/>
      <c r="B46" s="36"/>
      <c r="C46" s="36"/>
      <c r="D46" s="39"/>
      <c r="E46" s="39"/>
      <c r="F46" s="40"/>
      <c r="G46" s="36"/>
      <c r="H46" s="39"/>
      <c r="I46" s="39"/>
      <c r="J46" s="40"/>
      <c r="K46" s="36"/>
      <c r="L46" s="39"/>
      <c r="M46" s="39"/>
      <c r="N46" s="40"/>
      <c r="O46" s="36"/>
      <c r="P46" s="34"/>
      <c r="Q46" s="34"/>
      <c r="R46" s="40"/>
      <c r="S46" s="36"/>
      <c r="T46" s="39"/>
      <c r="U46" s="39"/>
      <c r="V46" s="40"/>
      <c r="W46" s="36"/>
      <c r="X46" s="34" t="s">
        <v>185</v>
      </c>
      <c r="Y46" s="34"/>
      <c r="Z46" s="44"/>
    </row>
    <row r="47" spans="1:38" ht="15.75" thickTop="1" x14ac:dyDescent="0.25">
      <c r="A47" s="12"/>
      <c r="B47" s="14"/>
      <c r="C47" s="14"/>
      <c r="D47" s="47"/>
      <c r="E47" s="47"/>
      <c r="F47" s="13"/>
      <c r="G47" s="14"/>
      <c r="H47" s="47"/>
      <c r="I47" s="47"/>
      <c r="J47" s="13"/>
      <c r="K47" s="14"/>
      <c r="L47" s="47"/>
      <c r="M47" s="47"/>
      <c r="N47" s="13"/>
      <c r="O47" s="14"/>
      <c r="P47" s="47"/>
      <c r="Q47" s="47"/>
      <c r="R47" s="13"/>
      <c r="S47" s="14"/>
      <c r="T47" s="47"/>
      <c r="U47" s="47"/>
      <c r="V47" s="13"/>
      <c r="W47" s="14"/>
      <c r="X47" s="14"/>
      <c r="Y47" s="14"/>
      <c r="Z47" s="13"/>
    </row>
    <row r="48" spans="1:38" x14ac:dyDescent="0.25">
      <c r="A48" s="12"/>
      <c r="B48" s="25" t="s">
        <v>32</v>
      </c>
      <c r="C48" s="26"/>
      <c r="D48" s="48"/>
      <c r="E48" s="48"/>
      <c r="F48" s="13"/>
      <c r="G48" s="26"/>
      <c r="H48" s="48"/>
      <c r="I48" s="48"/>
      <c r="J48" s="13"/>
      <c r="K48" s="26"/>
      <c r="L48" s="48"/>
      <c r="M48" s="48"/>
      <c r="N48" s="13"/>
      <c r="O48" s="26"/>
      <c r="P48" s="48"/>
      <c r="Q48" s="48"/>
      <c r="R48" s="13"/>
      <c r="S48" s="26"/>
      <c r="T48" s="48"/>
      <c r="U48" s="48"/>
      <c r="V48" s="13"/>
      <c r="W48" s="26"/>
      <c r="X48" s="26"/>
      <c r="Y48" s="26"/>
      <c r="Z48" s="26"/>
    </row>
    <row r="49" spans="1:26" ht="26.25" x14ac:dyDescent="0.25">
      <c r="A49" s="12"/>
      <c r="B49" s="14" t="s">
        <v>186</v>
      </c>
      <c r="C49" s="26"/>
      <c r="D49" s="14" t="s">
        <v>187</v>
      </c>
      <c r="E49" s="26" t="s">
        <v>188</v>
      </c>
      <c r="F49" s="13"/>
      <c r="G49" s="26"/>
      <c r="H49" s="14" t="s">
        <v>187</v>
      </c>
      <c r="I49" s="26" t="s">
        <v>188</v>
      </c>
      <c r="J49" s="13"/>
      <c r="K49" s="26"/>
      <c r="L49" s="14" t="s">
        <v>187</v>
      </c>
      <c r="M49" s="26" t="s">
        <v>188</v>
      </c>
      <c r="N49" s="13"/>
      <c r="O49" s="26"/>
      <c r="P49" s="14" t="s">
        <v>187</v>
      </c>
      <c r="Q49" s="26" t="s">
        <v>188</v>
      </c>
      <c r="R49" s="13"/>
      <c r="S49" s="26"/>
      <c r="T49" s="14" t="s">
        <v>187</v>
      </c>
      <c r="U49" s="26" t="s">
        <v>188</v>
      </c>
      <c r="V49" s="13"/>
      <c r="W49" s="26"/>
      <c r="X49" s="14" t="s">
        <v>187</v>
      </c>
      <c r="Y49" s="26" t="s">
        <v>188</v>
      </c>
      <c r="Z49" s="13"/>
    </row>
    <row r="50" spans="1:26" x14ac:dyDescent="0.25">
      <c r="A50" s="12"/>
      <c r="B50" s="14" t="s">
        <v>34</v>
      </c>
      <c r="C50" s="26"/>
      <c r="D50" s="14"/>
      <c r="E50" s="26" t="s">
        <v>188</v>
      </c>
      <c r="F50" s="13"/>
      <c r="G50" s="26"/>
      <c r="H50" s="14"/>
      <c r="I50" s="26" t="s">
        <v>188</v>
      </c>
      <c r="J50" s="13"/>
      <c r="K50" s="26"/>
      <c r="L50" s="14"/>
      <c r="M50" s="26" t="s">
        <v>188</v>
      </c>
      <c r="N50" s="13"/>
      <c r="O50" s="26"/>
      <c r="P50" s="14"/>
      <c r="Q50" s="26" t="s">
        <v>188</v>
      </c>
      <c r="R50" s="13"/>
      <c r="S50" s="26"/>
      <c r="T50" s="14"/>
      <c r="U50" s="26" t="s">
        <v>188</v>
      </c>
      <c r="V50" s="13"/>
      <c r="W50" s="26"/>
      <c r="X50" s="14"/>
      <c r="Y50" s="26" t="s">
        <v>188</v>
      </c>
      <c r="Z50" s="13"/>
    </row>
    <row r="51" spans="1:26" x14ac:dyDescent="0.25">
      <c r="A51" s="12"/>
      <c r="B51" s="14" t="s">
        <v>35</v>
      </c>
      <c r="C51" s="26"/>
      <c r="D51" s="14"/>
      <c r="E51" s="26" t="s">
        <v>188</v>
      </c>
      <c r="F51" s="13"/>
      <c r="G51" s="26"/>
      <c r="H51" s="14"/>
      <c r="I51" s="26" t="s">
        <v>188</v>
      </c>
      <c r="J51" s="13"/>
      <c r="K51" s="26"/>
      <c r="L51" s="14"/>
      <c r="M51" s="26" t="s">
        <v>188</v>
      </c>
      <c r="N51" s="13"/>
      <c r="O51" s="26"/>
      <c r="P51" s="14"/>
      <c r="Q51" s="26" t="s">
        <v>188</v>
      </c>
      <c r="R51" s="13"/>
      <c r="S51" s="26"/>
      <c r="T51" s="14"/>
      <c r="U51" s="26" t="s">
        <v>188</v>
      </c>
      <c r="V51" s="13"/>
      <c r="W51" s="26"/>
      <c r="X51" s="14"/>
      <c r="Y51" s="26" t="s">
        <v>188</v>
      </c>
      <c r="Z51" s="13"/>
    </row>
    <row r="52" spans="1:26" x14ac:dyDescent="0.25">
      <c r="A52" s="12"/>
      <c r="B52" s="14" t="s">
        <v>189</v>
      </c>
      <c r="C52" s="26"/>
      <c r="D52" s="14"/>
      <c r="E52" s="26" t="s">
        <v>188</v>
      </c>
      <c r="F52" s="13"/>
      <c r="G52" s="26"/>
      <c r="H52" s="14"/>
      <c r="I52" s="26" t="s">
        <v>188</v>
      </c>
      <c r="J52" s="13"/>
      <c r="K52" s="26"/>
      <c r="L52" s="14"/>
      <c r="M52" s="26" t="s">
        <v>188</v>
      </c>
      <c r="N52" s="13"/>
      <c r="O52" s="26"/>
      <c r="P52" s="14"/>
      <c r="Q52" s="26" t="s">
        <v>188</v>
      </c>
      <c r="R52" s="13"/>
      <c r="S52" s="26"/>
      <c r="T52" s="14"/>
      <c r="U52" s="26" t="s">
        <v>188</v>
      </c>
      <c r="V52" s="13"/>
      <c r="W52" s="26"/>
      <c r="X52" s="14"/>
      <c r="Y52" s="26" t="s">
        <v>188</v>
      </c>
      <c r="Z52" s="13"/>
    </row>
    <row r="53" spans="1:26" ht="15.75" thickBot="1" x14ac:dyDescent="0.3">
      <c r="A53" s="12"/>
      <c r="B53" s="14" t="s">
        <v>37</v>
      </c>
      <c r="C53" s="26"/>
      <c r="D53" s="27"/>
      <c r="E53" s="28" t="s">
        <v>188</v>
      </c>
      <c r="F53" s="13"/>
      <c r="G53" s="26"/>
      <c r="H53" s="27"/>
      <c r="I53" s="28" t="s">
        <v>188</v>
      </c>
      <c r="J53" s="13"/>
      <c r="K53" s="26"/>
      <c r="L53" s="27"/>
      <c r="M53" s="28" t="s">
        <v>188</v>
      </c>
      <c r="N53" s="13"/>
      <c r="O53" s="26"/>
      <c r="P53" s="27"/>
      <c r="Q53" s="28" t="s">
        <v>188</v>
      </c>
      <c r="R53" s="13"/>
      <c r="S53" s="26"/>
      <c r="T53" s="27"/>
      <c r="U53" s="28" t="s">
        <v>188</v>
      </c>
      <c r="V53" s="13"/>
      <c r="W53" s="26"/>
      <c r="X53" s="27"/>
      <c r="Y53" s="28" t="s">
        <v>188</v>
      </c>
      <c r="Z53" s="13"/>
    </row>
    <row r="54" spans="1:26" ht="15.75" thickTop="1" x14ac:dyDescent="0.25">
      <c r="A54" s="12"/>
      <c r="B54" s="25" t="s">
        <v>38</v>
      </c>
      <c r="C54" s="26"/>
      <c r="D54" s="14"/>
      <c r="E54" s="29" t="s">
        <v>188</v>
      </c>
      <c r="F54" s="13"/>
      <c r="G54" s="26"/>
      <c r="H54" s="14"/>
      <c r="I54" s="29" t="s">
        <v>188</v>
      </c>
      <c r="J54" s="13"/>
      <c r="K54" s="26"/>
      <c r="L54" s="14"/>
      <c r="M54" s="29" t="s">
        <v>188</v>
      </c>
      <c r="N54" s="13"/>
      <c r="O54" s="26"/>
      <c r="P54" s="14"/>
      <c r="Q54" s="29" t="s">
        <v>188</v>
      </c>
      <c r="R54" s="13"/>
      <c r="S54" s="26"/>
      <c r="T54" s="14"/>
      <c r="U54" s="29" t="s">
        <v>188</v>
      </c>
      <c r="V54" s="13"/>
      <c r="W54" s="26"/>
      <c r="X54" s="14"/>
      <c r="Y54" s="29" t="s">
        <v>188</v>
      </c>
      <c r="Z54" s="13"/>
    </row>
    <row r="55" spans="1:26" x14ac:dyDescent="0.25">
      <c r="A55" s="12"/>
      <c r="B55" s="14" t="s">
        <v>39</v>
      </c>
      <c r="C55" s="26"/>
      <c r="D55" s="14"/>
      <c r="E55" s="26" t="s">
        <v>188</v>
      </c>
      <c r="F55" s="13"/>
      <c r="G55" s="26"/>
      <c r="H55" s="14"/>
      <c r="I55" s="26" t="s">
        <v>188</v>
      </c>
      <c r="J55" s="13"/>
      <c r="K55" s="26"/>
      <c r="L55" s="14"/>
      <c r="M55" s="26" t="s">
        <v>188</v>
      </c>
      <c r="N55" s="13"/>
      <c r="O55" s="26"/>
      <c r="P55" s="14"/>
      <c r="Q55" s="26" t="s">
        <v>188</v>
      </c>
      <c r="R55" s="13"/>
      <c r="S55" s="26"/>
      <c r="T55" s="14"/>
      <c r="U55" s="26" t="s">
        <v>188</v>
      </c>
      <c r="V55" s="13"/>
      <c r="W55" s="26"/>
      <c r="X55" s="14"/>
      <c r="Y55" s="26" t="s">
        <v>188</v>
      </c>
      <c r="Z55" s="13"/>
    </row>
    <row r="56" spans="1:26" x14ac:dyDescent="0.25">
      <c r="A56" s="12"/>
      <c r="B56" s="14" t="s">
        <v>40</v>
      </c>
      <c r="C56" s="26"/>
      <c r="D56" s="14"/>
      <c r="E56" s="26" t="s">
        <v>188</v>
      </c>
      <c r="F56" s="13"/>
      <c r="G56" s="26"/>
      <c r="H56" s="14"/>
      <c r="I56" s="26" t="s">
        <v>188</v>
      </c>
      <c r="J56" s="13"/>
      <c r="K56" s="26"/>
      <c r="L56" s="14"/>
      <c r="M56" s="26" t="s">
        <v>188</v>
      </c>
      <c r="N56" s="13"/>
      <c r="O56" s="26"/>
      <c r="P56" s="14"/>
      <c r="Q56" s="26" t="s">
        <v>188</v>
      </c>
      <c r="R56" s="13"/>
      <c r="S56" s="26"/>
      <c r="T56" s="14"/>
      <c r="U56" s="26" t="s">
        <v>188</v>
      </c>
      <c r="V56" s="13"/>
      <c r="W56" s="26"/>
      <c r="X56" s="14"/>
      <c r="Y56" s="26" t="s">
        <v>188</v>
      </c>
      <c r="Z56" s="13"/>
    </row>
    <row r="57" spans="1:26" x14ac:dyDescent="0.25">
      <c r="A57" s="12"/>
      <c r="B57" s="14" t="s">
        <v>41</v>
      </c>
      <c r="C57" s="26"/>
      <c r="D57" s="14"/>
      <c r="E57" s="26">
        <v>1.1000000000000001</v>
      </c>
      <c r="F57" s="13"/>
      <c r="G57" s="26"/>
      <c r="H57" s="14"/>
      <c r="I57" s="26" t="s">
        <v>188</v>
      </c>
      <c r="J57" s="13"/>
      <c r="K57" s="26"/>
      <c r="L57" s="14"/>
      <c r="M57" s="26" t="s">
        <v>188</v>
      </c>
      <c r="N57" s="13"/>
      <c r="O57" s="26"/>
      <c r="P57" s="14"/>
      <c r="Q57" s="26" t="s">
        <v>188</v>
      </c>
      <c r="R57" s="13"/>
      <c r="S57" s="26"/>
      <c r="T57" s="14"/>
      <c r="U57" s="26">
        <v>1.9</v>
      </c>
      <c r="V57" s="13"/>
      <c r="W57" s="26"/>
      <c r="X57" s="14"/>
      <c r="Y57" s="26">
        <v>3</v>
      </c>
      <c r="Z57" s="13"/>
    </row>
    <row r="58" spans="1:26" x14ac:dyDescent="0.25">
      <c r="A58" s="12"/>
      <c r="B58" s="14" t="s">
        <v>42</v>
      </c>
      <c r="C58" s="26"/>
      <c r="D58" s="14"/>
      <c r="E58" s="26">
        <v>70.900000000000006</v>
      </c>
      <c r="F58" s="13"/>
      <c r="G58" s="26"/>
      <c r="H58" s="14"/>
      <c r="I58" s="26" t="s">
        <v>190</v>
      </c>
      <c r="J58" s="13" t="s">
        <v>191</v>
      </c>
      <c r="K58" s="26"/>
      <c r="L58" s="14"/>
      <c r="M58" s="26" t="s">
        <v>192</v>
      </c>
      <c r="N58" s="13" t="s">
        <v>191</v>
      </c>
      <c r="O58" s="26"/>
      <c r="P58" s="14"/>
      <c r="Q58" s="26" t="s">
        <v>193</v>
      </c>
      <c r="R58" s="13" t="s">
        <v>191</v>
      </c>
      <c r="S58" s="26"/>
      <c r="T58" s="14"/>
      <c r="U58" s="26" t="s">
        <v>194</v>
      </c>
      <c r="V58" s="13" t="s">
        <v>191</v>
      </c>
      <c r="W58" s="26"/>
      <c r="X58" s="14"/>
      <c r="Y58" s="26">
        <v>50.1</v>
      </c>
      <c r="Z58" s="13"/>
    </row>
    <row r="59" spans="1:26" x14ac:dyDescent="0.25">
      <c r="A59" s="12"/>
      <c r="B59" s="14" t="s">
        <v>195</v>
      </c>
      <c r="C59" s="26"/>
      <c r="D59" s="14"/>
      <c r="E59" s="26" t="s">
        <v>188</v>
      </c>
      <c r="F59" s="13"/>
      <c r="G59" s="26"/>
      <c r="H59" s="14"/>
      <c r="I59" s="26" t="s">
        <v>188</v>
      </c>
      <c r="J59" s="13"/>
      <c r="K59" s="26"/>
      <c r="L59" s="14"/>
      <c r="M59" s="26" t="s">
        <v>188</v>
      </c>
      <c r="N59" s="13"/>
      <c r="O59" s="26"/>
      <c r="P59" s="14"/>
      <c r="Q59" s="26" t="s">
        <v>188</v>
      </c>
      <c r="R59" s="13"/>
      <c r="S59" s="26"/>
      <c r="T59" s="14"/>
      <c r="U59" s="26" t="s">
        <v>188</v>
      </c>
      <c r="V59" s="13"/>
      <c r="W59" s="26"/>
      <c r="X59" s="14"/>
      <c r="Y59" s="26" t="s">
        <v>188</v>
      </c>
      <c r="Z59" s="13"/>
    </row>
    <row r="60" spans="1:26" x14ac:dyDescent="0.25">
      <c r="A60" s="12"/>
      <c r="B60" s="14" t="s">
        <v>196</v>
      </c>
      <c r="C60" s="26"/>
      <c r="D60" s="14"/>
      <c r="E60" s="26" t="s">
        <v>188</v>
      </c>
      <c r="F60" s="13"/>
      <c r="G60" s="26"/>
      <c r="H60" s="14"/>
      <c r="I60" s="26" t="s">
        <v>188</v>
      </c>
      <c r="J60" s="13"/>
      <c r="K60" s="26"/>
      <c r="L60" s="14"/>
      <c r="M60" s="26" t="s">
        <v>188</v>
      </c>
      <c r="N60" s="13"/>
      <c r="O60" s="26"/>
      <c r="P60" s="14"/>
      <c r="Q60" s="26" t="s">
        <v>188</v>
      </c>
      <c r="R60" s="13"/>
      <c r="S60" s="26"/>
      <c r="T60" s="14"/>
      <c r="U60" s="26" t="s">
        <v>188</v>
      </c>
      <c r="V60" s="13"/>
      <c r="W60" s="26"/>
      <c r="X60" s="14"/>
      <c r="Y60" s="26" t="s">
        <v>188</v>
      </c>
      <c r="Z60" s="13"/>
    </row>
    <row r="61" spans="1:26" x14ac:dyDescent="0.25">
      <c r="A61" s="12"/>
      <c r="B61" s="14" t="s">
        <v>45</v>
      </c>
      <c r="C61" s="26"/>
      <c r="D61" s="14"/>
      <c r="E61" s="26" t="s">
        <v>188</v>
      </c>
      <c r="F61" s="13"/>
      <c r="G61" s="26"/>
      <c r="H61" s="14"/>
      <c r="I61" s="26" t="s">
        <v>188</v>
      </c>
      <c r="J61" s="13"/>
      <c r="K61" s="26"/>
      <c r="L61" s="14"/>
      <c r="M61" s="26">
        <v>39.6</v>
      </c>
      <c r="N61" s="13"/>
      <c r="O61" s="26"/>
      <c r="P61" s="14"/>
      <c r="Q61" s="26" t="s">
        <v>188</v>
      </c>
      <c r="R61" s="13"/>
      <c r="S61" s="26"/>
      <c r="T61" s="14"/>
      <c r="U61" s="26">
        <v>4.7</v>
      </c>
      <c r="V61" s="13"/>
      <c r="W61" s="26"/>
      <c r="X61" s="14"/>
      <c r="Y61" s="26">
        <v>44.3</v>
      </c>
      <c r="Z61" s="13"/>
    </row>
    <row r="62" spans="1:26" ht="15.75" thickBot="1" x14ac:dyDescent="0.3">
      <c r="A62" s="12"/>
      <c r="B62" s="14" t="s">
        <v>46</v>
      </c>
      <c r="C62" s="26"/>
      <c r="D62" s="27"/>
      <c r="E62" s="28" t="s">
        <v>188</v>
      </c>
      <c r="F62" s="13"/>
      <c r="G62" s="26"/>
      <c r="H62" s="27"/>
      <c r="I62" s="28" t="s">
        <v>188</v>
      </c>
      <c r="J62" s="13"/>
      <c r="K62" s="26"/>
      <c r="L62" s="27"/>
      <c r="M62" s="28" t="s">
        <v>188</v>
      </c>
      <c r="N62" s="13"/>
      <c r="O62" s="26"/>
      <c r="P62" s="27"/>
      <c r="Q62" s="28" t="s">
        <v>188</v>
      </c>
      <c r="R62" s="13"/>
      <c r="S62" s="26"/>
      <c r="T62" s="27"/>
      <c r="U62" s="28" t="s">
        <v>188</v>
      </c>
      <c r="V62" s="13"/>
      <c r="W62" s="26"/>
      <c r="X62" s="27"/>
      <c r="Y62" s="28" t="s">
        <v>188</v>
      </c>
      <c r="Z62" s="13"/>
    </row>
    <row r="63" spans="1:26" ht="16.5" thickTop="1" thickBot="1" x14ac:dyDescent="0.3">
      <c r="A63" s="12"/>
      <c r="B63" s="25" t="s">
        <v>47</v>
      </c>
      <c r="C63" s="26"/>
      <c r="D63" s="30" t="s">
        <v>187</v>
      </c>
      <c r="E63" s="31">
        <v>72</v>
      </c>
      <c r="F63" s="13"/>
      <c r="G63" s="26"/>
      <c r="H63" s="30" t="s">
        <v>187</v>
      </c>
      <c r="I63" s="31" t="s">
        <v>190</v>
      </c>
      <c r="J63" s="32" t="s">
        <v>191</v>
      </c>
      <c r="K63" s="26"/>
      <c r="L63" s="30" t="s">
        <v>187</v>
      </c>
      <c r="M63" s="31">
        <v>38.200000000000003</v>
      </c>
      <c r="N63" s="13"/>
      <c r="O63" s="26"/>
      <c r="P63" s="30" t="s">
        <v>187</v>
      </c>
      <c r="Q63" s="31" t="s">
        <v>193</v>
      </c>
      <c r="R63" s="32" t="s">
        <v>191</v>
      </c>
      <c r="S63" s="26"/>
      <c r="T63" s="30" t="s">
        <v>187</v>
      </c>
      <c r="U63" s="31">
        <v>4</v>
      </c>
      <c r="V63" s="13"/>
      <c r="W63" s="26"/>
      <c r="X63" s="30" t="s">
        <v>187</v>
      </c>
      <c r="Y63" s="31">
        <v>97.4</v>
      </c>
      <c r="Z63" s="13"/>
    </row>
    <row r="64" spans="1:26" ht="15.75" thickTop="1" x14ac:dyDescent="0.25">
      <c r="A64" s="12"/>
      <c r="B64" s="14"/>
      <c r="C64" s="26"/>
      <c r="D64" s="14"/>
      <c r="E64" s="26"/>
      <c r="F64" s="13"/>
      <c r="G64" s="26"/>
      <c r="H64" s="14"/>
      <c r="I64" s="26"/>
      <c r="J64" s="13"/>
      <c r="K64" s="26"/>
      <c r="L64" s="14"/>
      <c r="M64" s="26"/>
      <c r="N64" s="13"/>
      <c r="O64" s="26"/>
      <c r="P64" s="14"/>
      <c r="Q64" s="26"/>
      <c r="R64" s="13"/>
      <c r="S64" s="26"/>
      <c r="T64" s="14"/>
      <c r="U64" s="26"/>
      <c r="V64" s="13"/>
      <c r="W64" s="26"/>
      <c r="X64" s="26"/>
      <c r="Y64" s="14"/>
      <c r="Z64" s="26"/>
    </row>
    <row r="65" spans="1:26" x14ac:dyDescent="0.25">
      <c r="A65" s="12"/>
      <c r="B65" s="25" t="s">
        <v>48</v>
      </c>
      <c r="C65" s="26"/>
      <c r="D65" s="14"/>
      <c r="E65" s="26"/>
      <c r="F65" s="13"/>
      <c r="G65" s="26"/>
      <c r="H65" s="14"/>
      <c r="I65" s="26"/>
      <c r="J65" s="13"/>
      <c r="K65" s="26"/>
      <c r="L65" s="14"/>
      <c r="M65" s="26"/>
      <c r="N65" s="13"/>
      <c r="O65" s="26"/>
      <c r="P65" s="14"/>
      <c r="Q65" s="26"/>
      <c r="R65" s="13"/>
      <c r="S65" s="26"/>
      <c r="T65" s="14"/>
      <c r="U65" s="26"/>
      <c r="V65" s="13"/>
      <c r="W65" s="26"/>
      <c r="X65" s="26"/>
      <c r="Y65" s="14"/>
      <c r="Z65" s="26"/>
    </row>
    <row r="66" spans="1:26" x14ac:dyDescent="0.25">
      <c r="A66" s="12"/>
      <c r="B66" s="14" t="s">
        <v>49</v>
      </c>
      <c r="C66" s="26"/>
      <c r="D66" s="14" t="s">
        <v>187</v>
      </c>
      <c r="E66" s="26">
        <v>195.1</v>
      </c>
      <c r="F66" s="13"/>
      <c r="G66" s="26"/>
      <c r="H66" s="14" t="s">
        <v>187</v>
      </c>
      <c r="I66" s="26" t="s">
        <v>197</v>
      </c>
      <c r="J66" s="13" t="s">
        <v>191</v>
      </c>
      <c r="K66" s="26"/>
      <c r="L66" s="14" t="s">
        <v>187</v>
      </c>
      <c r="M66" s="26">
        <v>10.3</v>
      </c>
      <c r="N66" s="13"/>
      <c r="O66" s="26"/>
      <c r="P66" s="14" t="s">
        <v>187</v>
      </c>
      <c r="Q66" s="26" t="s">
        <v>188</v>
      </c>
      <c r="R66" s="13"/>
      <c r="S66" s="26"/>
      <c r="T66" s="14" t="s">
        <v>187</v>
      </c>
      <c r="U66" s="26">
        <v>11.3</v>
      </c>
      <c r="V66" s="13"/>
      <c r="W66" s="26"/>
      <c r="X66" s="14" t="s">
        <v>187</v>
      </c>
      <c r="Y66" s="26">
        <v>203.1</v>
      </c>
      <c r="Z66" s="13"/>
    </row>
    <row r="67" spans="1:26" x14ac:dyDescent="0.25">
      <c r="A67" s="12"/>
      <c r="B67" s="14" t="s">
        <v>198</v>
      </c>
      <c r="C67" s="26"/>
      <c r="D67" s="14"/>
      <c r="E67" s="26" t="s">
        <v>188</v>
      </c>
      <c r="F67" s="13"/>
      <c r="G67" s="26"/>
      <c r="H67" s="14"/>
      <c r="I67" s="26" t="s">
        <v>188</v>
      </c>
      <c r="J67" s="13"/>
      <c r="K67" s="26"/>
      <c r="L67" s="14"/>
      <c r="M67" s="26" t="s">
        <v>188</v>
      </c>
      <c r="N67" s="13"/>
      <c r="O67" s="26"/>
      <c r="P67" s="14"/>
      <c r="Q67" s="26" t="s">
        <v>188</v>
      </c>
      <c r="R67" s="13"/>
      <c r="S67" s="26"/>
      <c r="T67" s="14"/>
      <c r="U67" s="26" t="s">
        <v>188</v>
      </c>
      <c r="V67" s="13"/>
      <c r="W67" s="26"/>
      <c r="X67" s="14"/>
      <c r="Y67" s="26" t="s">
        <v>188</v>
      </c>
      <c r="Z67" s="13"/>
    </row>
    <row r="68" spans="1:26" x14ac:dyDescent="0.25">
      <c r="A68" s="12"/>
      <c r="B68" s="14" t="s">
        <v>50</v>
      </c>
      <c r="C68" s="26"/>
      <c r="D68" s="14"/>
      <c r="E68" s="26" t="s">
        <v>188</v>
      </c>
      <c r="F68" s="13"/>
      <c r="G68" s="26"/>
      <c r="H68" s="14"/>
      <c r="I68" s="26" t="s">
        <v>188</v>
      </c>
      <c r="J68" s="13"/>
      <c r="K68" s="26"/>
      <c r="L68" s="14"/>
      <c r="M68" s="26" t="s">
        <v>188</v>
      </c>
      <c r="N68" s="13"/>
      <c r="O68" s="26"/>
      <c r="P68" s="14"/>
      <c r="Q68" s="26">
        <v>0.8</v>
      </c>
      <c r="R68" s="13"/>
      <c r="S68" s="26"/>
      <c r="T68" s="14"/>
      <c r="U68" s="26">
        <v>2.4</v>
      </c>
      <c r="V68" s="13"/>
      <c r="W68" s="26"/>
      <c r="X68" s="14"/>
      <c r="Y68" s="26">
        <v>3.2</v>
      </c>
      <c r="Z68" s="13"/>
    </row>
    <row r="69" spans="1:26" x14ac:dyDescent="0.25">
      <c r="A69" s="12"/>
      <c r="B69" s="14" t="s">
        <v>198</v>
      </c>
      <c r="C69" s="14"/>
      <c r="D69" s="14"/>
      <c r="E69" s="26"/>
      <c r="F69" s="13"/>
      <c r="G69" s="14"/>
      <c r="H69" s="14"/>
      <c r="I69" s="26"/>
      <c r="J69" s="13"/>
      <c r="K69" s="14"/>
      <c r="L69" s="14"/>
      <c r="M69" s="26"/>
      <c r="N69" s="13"/>
      <c r="O69" s="14"/>
      <c r="P69" s="14"/>
      <c r="Q69" s="26"/>
      <c r="R69" s="13"/>
      <c r="S69" s="14"/>
      <c r="T69" s="14"/>
      <c r="U69" s="26"/>
      <c r="V69" s="13"/>
      <c r="W69" s="14"/>
      <c r="X69" s="14"/>
      <c r="Y69" s="14"/>
      <c r="Z69" s="26"/>
    </row>
    <row r="70" spans="1:26" x14ac:dyDescent="0.25">
      <c r="A70" s="12"/>
      <c r="B70" s="14" t="s">
        <v>51</v>
      </c>
      <c r="C70" s="26"/>
      <c r="D70" s="14"/>
      <c r="E70" s="26" t="s">
        <v>188</v>
      </c>
      <c r="F70" s="13"/>
      <c r="G70" s="26"/>
      <c r="H70" s="14"/>
      <c r="I70" s="26" t="s">
        <v>188</v>
      </c>
      <c r="J70" s="13"/>
      <c r="K70" s="26"/>
      <c r="L70" s="14"/>
      <c r="M70" s="26" t="s">
        <v>188</v>
      </c>
      <c r="N70" s="13"/>
      <c r="O70" s="26"/>
      <c r="P70" s="14"/>
      <c r="Q70" s="26" t="s">
        <v>188</v>
      </c>
      <c r="R70" s="13"/>
      <c r="S70" s="26"/>
      <c r="T70" s="14"/>
      <c r="U70" s="26" t="s">
        <v>188</v>
      </c>
      <c r="V70" s="13"/>
      <c r="W70" s="26"/>
      <c r="X70" s="14"/>
      <c r="Y70" s="26" t="s">
        <v>188</v>
      </c>
      <c r="Z70" s="13"/>
    </row>
    <row r="71" spans="1:26" x14ac:dyDescent="0.25">
      <c r="A71" s="12"/>
      <c r="B71" s="14" t="s">
        <v>52</v>
      </c>
      <c r="C71" s="26"/>
      <c r="D71" s="14"/>
      <c r="E71" s="26" t="s">
        <v>188</v>
      </c>
      <c r="F71" s="13"/>
      <c r="G71" s="26"/>
      <c r="H71" s="14"/>
      <c r="I71" s="26" t="s">
        <v>188</v>
      </c>
      <c r="J71" s="13"/>
      <c r="K71" s="26"/>
      <c r="L71" s="14"/>
      <c r="M71" s="26" t="s">
        <v>188</v>
      </c>
      <c r="N71" s="13"/>
      <c r="O71" s="26"/>
      <c r="P71" s="14"/>
      <c r="Q71" s="26" t="s">
        <v>188</v>
      </c>
      <c r="R71" s="13"/>
      <c r="S71" s="26"/>
      <c r="T71" s="14"/>
      <c r="U71" s="26" t="s">
        <v>188</v>
      </c>
      <c r="V71" s="13"/>
      <c r="W71" s="26"/>
      <c r="X71" s="14"/>
      <c r="Y71" s="26" t="s">
        <v>188</v>
      </c>
      <c r="Z71" s="13"/>
    </row>
    <row r="72" spans="1:26" ht="15.75" thickBot="1" x14ac:dyDescent="0.3">
      <c r="A72" s="12"/>
      <c r="B72" s="14" t="s">
        <v>53</v>
      </c>
      <c r="C72" s="26"/>
      <c r="D72" s="27"/>
      <c r="E72" s="28" t="s">
        <v>188</v>
      </c>
      <c r="F72" s="13"/>
      <c r="G72" s="26"/>
      <c r="H72" s="27"/>
      <c r="I72" s="28" t="s">
        <v>188</v>
      </c>
      <c r="J72" s="13"/>
      <c r="K72" s="26"/>
      <c r="L72" s="27"/>
      <c r="M72" s="28" t="s">
        <v>188</v>
      </c>
      <c r="N72" s="13"/>
      <c r="O72" s="26"/>
      <c r="P72" s="27"/>
      <c r="Q72" s="28" t="s">
        <v>188</v>
      </c>
      <c r="R72" s="13"/>
      <c r="S72" s="26"/>
      <c r="T72" s="27"/>
      <c r="U72" s="28" t="s">
        <v>188</v>
      </c>
      <c r="V72" s="13"/>
      <c r="W72" s="26"/>
      <c r="X72" s="27"/>
      <c r="Y72" s="28" t="s">
        <v>188</v>
      </c>
      <c r="Z72" s="13"/>
    </row>
    <row r="73" spans="1:26" ht="16.5" thickTop="1" thickBot="1" x14ac:dyDescent="0.3">
      <c r="A73" s="12"/>
      <c r="B73" s="25" t="s">
        <v>54</v>
      </c>
      <c r="C73" s="26"/>
      <c r="D73" s="27"/>
      <c r="E73" s="33">
        <v>195.1</v>
      </c>
      <c r="F73" s="13"/>
      <c r="G73" s="26"/>
      <c r="H73" s="27"/>
      <c r="I73" s="33" t="s">
        <v>197</v>
      </c>
      <c r="J73" s="32" t="s">
        <v>191</v>
      </c>
      <c r="K73" s="26"/>
      <c r="L73" s="27"/>
      <c r="M73" s="33">
        <v>10.3</v>
      </c>
      <c r="N73" s="13"/>
      <c r="O73" s="26"/>
      <c r="P73" s="27"/>
      <c r="Q73" s="33">
        <v>0.8</v>
      </c>
      <c r="R73" s="13"/>
      <c r="S73" s="26"/>
      <c r="T73" s="27"/>
      <c r="U73" s="33">
        <v>13.7</v>
      </c>
      <c r="V73" s="13"/>
      <c r="W73" s="26"/>
      <c r="X73" s="27"/>
      <c r="Y73" s="33">
        <v>206.3</v>
      </c>
      <c r="Z73" s="13"/>
    </row>
    <row r="74" spans="1:26" ht="15.75" thickTop="1" x14ac:dyDescent="0.25">
      <c r="A74" s="12"/>
      <c r="B74" s="14"/>
      <c r="C74" s="26"/>
      <c r="D74" s="14"/>
      <c r="E74" s="26"/>
      <c r="F74" s="13"/>
      <c r="G74" s="26"/>
      <c r="H74" s="14"/>
      <c r="I74" s="26"/>
      <c r="J74" s="13"/>
      <c r="K74" s="26"/>
      <c r="L74" s="14"/>
      <c r="M74" s="26"/>
      <c r="N74" s="13"/>
      <c r="O74" s="26"/>
      <c r="P74" s="14"/>
      <c r="Q74" s="26"/>
      <c r="R74" s="13"/>
      <c r="S74" s="26"/>
      <c r="T74" s="14"/>
      <c r="U74" s="26"/>
      <c r="V74" s="13"/>
      <c r="W74" s="26"/>
      <c r="X74" s="26"/>
      <c r="Y74" s="14"/>
      <c r="Z74" s="26"/>
    </row>
    <row r="75" spans="1:26" x14ac:dyDescent="0.25">
      <c r="A75" s="12"/>
      <c r="B75" s="25" t="s">
        <v>199</v>
      </c>
      <c r="C75" s="26"/>
      <c r="D75" s="14"/>
      <c r="E75" s="26"/>
      <c r="F75" s="13"/>
      <c r="G75" s="26"/>
      <c r="H75" s="14"/>
      <c r="I75" s="26"/>
      <c r="J75" s="13"/>
      <c r="K75" s="26"/>
      <c r="L75" s="14"/>
      <c r="M75" s="26"/>
      <c r="N75" s="13"/>
      <c r="O75" s="26"/>
      <c r="P75" s="14"/>
      <c r="Q75" s="26"/>
      <c r="R75" s="13"/>
      <c r="S75" s="26"/>
      <c r="T75" s="14"/>
      <c r="U75" s="26"/>
      <c r="V75" s="13"/>
      <c r="W75" s="26"/>
      <c r="X75" s="26"/>
      <c r="Y75" s="14"/>
      <c r="Z75" s="26"/>
    </row>
    <row r="76" spans="1:26" x14ac:dyDescent="0.25">
      <c r="A76" s="12"/>
      <c r="B76" s="14" t="s">
        <v>200</v>
      </c>
      <c r="C76" s="26"/>
      <c r="D76" s="14"/>
      <c r="E76" s="26" t="s">
        <v>188</v>
      </c>
      <c r="F76" s="13"/>
      <c r="G76" s="26"/>
      <c r="H76" s="14"/>
      <c r="I76" s="26" t="s">
        <v>188</v>
      </c>
      <c r="J76" s="13"/>
      <c r="K76" s="26"/>
      <c r="L76" s="14"/>
      <c r="M76" s="26" t="s">
        <v>188</v>
      </c>
      <c r="N76" s="13"/>
      <c r="O76" s="26"/>
      <c r="P76" s="14"/>
      <c r="Q76" s="26" t="s">
        <v>188</v>
      </c>
      <c r="R76" s="13"/>
      <c r="S76" s="26"/>
      <c r="T76" s="14"/>
      <c r="U76" s="26" t="s">
        <v>188</v>
      </c>
      <c r="V76" s="13"/>
      <c r="W76" s="26"/>
      <c r="X76" s="14"/>
      <c r="Y76" s="26" t="s">
        <v>188</v>
      </c>
      <c r="Z76" s="13"/>
    </row>
    <row r="77" spans="1:26" x14ac:dyDescent="0.25">
      <c r="A77" s="12"/>
      <c r="B77" s="14" t="s">
        <v>57</v>
      </c>
      <c r="C77" s="26"/>
      <c r="D77" s="14"/>
      <c r="E77" s="26" t="s">
        <v>188</v>
      </c>
      <c r="F77" s="13"/>
      <c r="G77" s="26"/>
      <c r="H77" s="14"/>
      <c r="I77" s="26" t="s">
        <v>188</v>
      </c>
      <c r="J77" s="13"/>
      <c r="K77" s="26"/>
      <c r="L77" s="14"/>
      <c r="M77" s="26" t="s">
        <v>188</v>
      </c>
      <c r="N77" s="13"/>
      <c r="O77" s="26"/>
      <c r="P77" s="14"/>
      <c r="Q77" s="26" t="s">
        <v>188</v>
      </c>
      <c r="R77" s="13"/>
      <c r="S77" s="26"/>
      <c r="T77" s="14"/>
      <c r="U77" s="26" t="s">
        <v>188</v>
      </c>
      <c r="V77" s="13"/>
      <c r="W77" s="26"/>
      <c r="X77" s="14"/>
      <c r="Y77" s="26" t="s">
        <v>188</v>
      </c>
      <c r="Z77" s="13"/>
    </row>
    <row r="78" spans="1:26" x14ac:dyDescent="0.25">
      <c r="A78" s="12"/>
      <c r="B78" s="14" t="s">
        <v>201</v>
      </c>
      <c r="C78" s="26"/>
      <c r="D78" s="14"/>
      <c r="E78" s="26">
        <v>4.5</v>
      </c>
      <c r="F78" s="13"/>
      <c r="G78" s="26"/>
      <c r="H78" s="14"/>
      <c r="I78" s="26" t="s">
        <v>202</v>
      </c>
      <c r="J78" s="13" t="s">
        <v>191</v>
      </c>
      <c r="K78" s="26"/>
      <c r="L78" s="14"/>
      <c r="M78" s="26" t="s">
        <v>188</v>
      </c>
      <c r="N78" s="13"/>
      <c r="O78" s="26"/>
      <c r="P78" s="14"/>
      <c r="Q78" s="26" t="s">
        <v>188</v>
      </c>
      <c r="R78" s="13"/>
      <c r="S78" s="26"/>
      <c r="T78" s="14"/>
      <c r="U78" s="26" t="s">
        <v>188</v>
      </c>
      <c r="V78" s="13"/>
      <c r="W78" s="26"/>
      <c r="X78" s="14"/>
      <c r="Y78" s="26" t="s">
        <v>203</v>
      </c>
      <c r="Z78" s="13" t="s">
        <v>191</v>
      </c>
    </row>
    <row r="79" spans="1:26" x14ac:dyDescent="0.25">
      <c r="A79" s="12"/>
      <c r="B79" s="14" t="s">
        <v>59</v>
      </c>
      <c r="C79" s="26"/>
      <c r="D79" s="14"/>
      <c r="E79" s="26" t="s">
        <v>204</v>
      </c>
      <c r="F79" s="13" t="s">
        <v>191</v>
      </c>
      <c r="G79" s="26"/>
      <c r="H79" s="14"/>
      <c r="I79" s="26" t="s">
        <v>188</v>
      </c>
      <c r="J79" s="13"/>
      <c r="K79" s="26"/>
      <c r="L79" s="14"/>
      <c r="M79" s="26" t="s">
        <v>205</v>
      </c>
      <c r="N79" s="13" t="s">
        <v>191</v>
      </c>
      <c r="O79" s="26"/>
      <c r="P79" s="14"/>
      <c r="Q79" s="26" t="s">
        <v>206</v>
      </c>
      <c r="R79" s="13" t="s">
        <v>191</v>
      </c>
      <c r="S79" s="26"/>
      <c r="T79" s="14"/>
      <c r="U79" s="26" t="s">
        <v>207</v>
      </c>
      <c r="V79" s="13" t="s">
        <v>191</v>
      </c>
      <c r="W79" s="26"/>
      <c r="X79" s="14"/>
      <c r="Y79" s="26" t="s">
        <v>208</v>
      </c>
      <c r="Z79" s="13" t="s">
        <v>191</v>
      </c>
    </row>
    <row r="80" spans="1:26" ht="15.75" thickBot="1" x14ac:dyDescent="0.3">
      <c r="A80" s="12"/>
      <c r="B80" s="14" t="s">
        <v>209</v>
      </c>
      <c r="C80" s="26"/>
      <c r="D80" s="27"/>
      <c r="E80" s="28" t="s">
        <v>188</v>
      </c>
      <c r="F80" s="13"/>
      <c r="G80" s="26"/>
      <c r="H80" s="27"/>
      <c r="I80" s="28" t="s">
        <v>188</v>
      </c>
      <c r="J80" s="13"/>
      <c r="K80" s="26"/>
      <c r="L80" s="27"/>
      <c r="M80" s="28" t="s">
        <v>188</v>
      </c>
      <c r="N80" s="13"/>
      <c r="O80" s="26"/>
      <c r="P80" s="27"/>
      <c r="Q80" s="28" t="s">
        <v>188</v>
      </c>
      <c r="R80" s="13"/>
      <c r="S80" s="26"/>
      <c r="T80" s="27"/>
      <c r="U80" s="28" t="s">
        <v>188</v>
      </c>
      <c r="V80" s="13"/>
      <c r="W80" s="26"/>
      <c r="X80" s="27"/>
      <c r="Y80" s="28" t="s">
        <v>188</v>
      </c>
      <c r="Z80" s="13"/>
    </row>
    <row r="81" spans="1:38" ht="15.75" thickTop="1" x14ac:dyDescent="0.25">
      <c r="A81" s="12"/>
      <c r="B81" s="25" t="s">
        <v>210</v>
      </c>
      <c r="C81" s="26"/>
      <c r="D81" s="14"/>
      <c r="E81" s="29" t="s">
        <v>211</v>
      </c>
      <c r="F81" s="32" t="s">
        <v>191</v>
      </c>
      <c r="G81" s="26"/>
      <c r="H81" s="14"/>
      <c r="I81" s="29" t="s">
        <v>202</v>
      </c>
      <c r="J81" s="32" t="s">
        <v>191</v>
      </c>
      <c r="K81" s="26"/>
      <c r="L81" s="14"/>
      <c r="M81" s="29" t="s">
        <v>205</v>
      </c>
      <c r="N81" s="32" t="s">
        <v>191</v>
      </c>
      <c r="O81" s="26"/>
      <c r="P81" s="14"/>
      <c r="Q81" s="29" t="s">
        <v>206</v>
      </c>
      <c r="R81" s="32" t="s">
        <v>191</v>
      </c>
      <c r="S81" s="26"/>
      <c r="T81" s="14"/>
      <c r="U81" s="29" t="s">
        <v>207</v>
      </c>
      <c r="V81" s="32" t="s">
        <v>191</v>
      </c>
      <c r="W81" s="26"/>
      <c r="X81" s="14"/>
      <c r="Y81" s="29" t="s">
        <v>212</v>
      </c>
      <c r="Z81" s="32" t="s">
        <v>191</v>
      </c>
    </row>
    <row r="82" spans="1:38" ht="27" thickBot="1" x14ac:dyDescent="0.3">
      <c r="A82" s="12"/>
      <c r="B82" s="25" t="s">
        <v>213</v>
      </c>
      <c r="C82" s="26"/>
      <c r="D82" s="27"/>
      <c r="E82" s="33" t="s">
        <v>214</v>
      </c>
      <c r="F82" s="32" t="s">
        <v>191</v>
      </c>
      <c r="G82" s="26"/>
      <c r="H82" s="27"/>
      <c r="I82" s="33">
        <v>20</v>
      </c>
      <c r="J82" s="13"/>
      <c r="K82" s="26"/>
      <c r="L82" s="27"/>
      <c r="M82" s="33">
        <v>28.7</v>
      </c>
      <c r="N82" s="13"/>
      <c r="O82" s="26"/>
      <c r="P82" s="27"/>
      <c r="Q82" s="33" t="s">
        <v>215</v>
      </c>
      <c r="R82" s="32" t="s">
        <v>191</v>
      </c>
      <c r="S82" s="26"/>
      <c r="T82" s="27"/>
      <c r="U82" s="33">
        <v>2.5</v>
      </c>
      <c r="V82" s="13"/>
      <c r="W82" s="26"/>
      <c r="X82" s="27"/>
      <c r="Y82" s="33">
        <v>1.3</v>
      </c>
      <c r="Z82" s="13"/>
    </row>
    <row r="83" spans="1:38" ht="16.5" thickTop="1" thickBot="1" x14ac:dyDescent="0.3">
      <c r="A83" s="12"/>
      <c r="B83" s="25" t="s">
        <v>216</v>
      </c>
      <c r="C83" s="26"/>
      <c r="D83" s="27"/>
      <c r="E83" s="33" t="s">
        <v>217</v>
      </c>
      <c r="F83" s="32" t="s">
        <v>191</v>
      </c>
      <c r="G83" s="26"/>
      <c r="H83" s="27"/>
      <c r="I83" s="33">
        <v>0.2</v>
      </c>
      <c r="J83" s="13"/>
      <c r="K83" s="26"/>
      <c r="L83" s="27"/>
      <c r="M83" s="33">
        <v>27.9</v>
      </c>
      <c r="N83" s="13"/>
      <c r="O83" s="26"/>
      <c r="P83" s="27"/>
      <c r="Q83" s="33" t="s">
        <v>218</v>
      </c>
      <c r="R83" s="32" t="s">
        <v>191</v>
      </c>
      <c r="S83" s="26"/>
      <c r="T83" s="27"/>
      <c r="U83" s="33" t="s">
        <v>219</v>
      </c>
      <c r="V83" s="32" t="s">
        <v>191</v>
      </c>
      <c r="W83" s="26"/>
      <c r="X83" s="27"/>
      <c r="Y83" s="33" t="s">
        <v>220</v>
      </c>
      <c r="Z83" s="32" t="s">
        <v>191</v>
      </c>
    </row>
    <row r="84" spans="1:38" ht="16.5" thickTop="1" thickBot="1" x14ac:dyDescent="0.3">
      <c r="A84" s="12"/>
      <c r="B84" s="25" t="s">
        <v>221</v>
      </c>
      <c r="C84" s="26"/>
      <c r="D84" s="30" t="s">
        <v>187</v>
      </c>
      <c r="E84" s="31">
        <v>72</v>
      </c>
      <c r="F84" s="13"/>
      <c r="G84" s="26"/>
      <c r="H84" s="30" t="s">
        <v>187</v>
      </c>
      <c r="I84" s="31" t="s">
        <v>190</v>
      </c>
      <c r="J84" s="32" t="s">
        <v>191</v>
      </c>
      <c r="K84" s="26"/>
      <c r="L84" s="30" t="s">
        <v>187</v>
      </c>
      <c r="M84" s="31">
        <v>38.200000000000003</v>
      </c>
      <c r="N84" s="13"/>
      <c r="O84" s="26"/>
      <c r="P84" s="30" t="s">
        <v>187</v>
      </c>
      <c r="Q84" s="31" t="s">
        <v>193</v>
      </c>
      <c r="R84" s="32" t="s">
        <v>191</v>
      </c>
      <c r="S84" s="26"/>
      <c r="T84" s="30" t="s">
        <v>187</v>
      </c>
      <c r="U84" s="31">
        <v>4</v>
      </c>
      <c r="V84" s="13"/>
      <c r="W84" s="26"/>
      <c r="X84" s="30" t="s">
        <v>187</v>
      </c>
      <c r="Y84" s="31">
        <v>97.4</v>
      </c>
      <c r="Z84" s="13"/>
    </row>
    <row r="85" spans="1:38" ht="15.75" thickTop="1" x14ac:dyDescent="0.25">
      <c r="A85" s="12"/>
      <c r="B85" s="46" t="s">
        <v>222</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c r="AH85" s="46"/>
      <c r="AI85" s="46"/>
      <c r="AJ85" s="46"/>
      <c r="AK85" s="46"/>
      <c r="AL85" s="46"/>
    </row>
    <row r="86" spans="1:38" ht="25.5" x14ac:dyDescent="0.25">
      <c r="A86" s="12"/>
      <c r="B86" s="49" t="s">
        <v>223</v>
      </c>
      <c r="C86" s="50" t="s">
        <v>224</v>
      </c>
    </row>
    <row r="87" spans="1:38" ht="63.75" x14ac:dyDescent="0.25">
      <c r="A87" s="12"/>
      <c r="B87" s="49" t="s">
        <v>225</v>
      </c>
      <c r="C87" s="50" t="s">
        <v>226</v>
      </c>
    </row>
    <row r="88" spans="1:38" ht="38.25" x14ac:dyDescent="0.25">
      <c r="A88" s="12"/>
      <c r="B88" s="49" t="s">
        <v>227</v>
      </c>
      <c r="C88" s="50" t="s">
        <v>228</v>
      </c>
    </row>
    <row r="89" spans="1:38" ht="25.5" x14ac:dyDescent="0.25">
      <c r="A89" s="12"/>
      <c r="B89" s="49" t="s">
        <v>229</v>
      </c>
      <c r="C89" s="50" t="s">
        <v>230</v>
      </c>
    </row>
    <row r="90" spans="1:38" x14ac:dyDescent="0.25">
      <c r="A90" s="12"/>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c r="AI90" s="46"/>
      <c r="AJ90" s="46"/>
      <c r="AK90" s="46"/>
      <c r="AL90" s="46"/>
    </row>
    <row r="91" spans="1:38" ht="16.5" thickBot="1" x14ac:dyDescent="0.3">
      <c r="A91" s="12"/>
      <c r="B91" s="18" t="s">
        <v>172</v>
      </c>
      <c r="C91" s="20"/>
      <c r="D91" s="34" t="s">
        <v>231</v>
      </c>
      <c r="E91" s="34"/>
      <c r="F91" s="34"/>
      <c r="G91" s="34"/>
      <c r="H91" s="34"/>
      <c r="I91" s="34"/>
      <c r="J91" s="34"/>
      <c r="K91" s="34"/>
      <c r="L91" s="34"/>
      <c r="M91" s="34"/>
      <c r="N91" s="34"/>
      <c r="O91" s="34"/>
      <c r="P91" s="34"/>
      <c r="Q91" s="34"/>
      <c r="R91" s="34"/>
      <c r="S91" s="34"/>
      <c r="T91" s="34"/>
      <c r="U91" s="34"/>
      <c r="V91" s="34"/>
      <c r="W91" s="34"/>
      <c r="X91" s="34"/>
      <c r="Y91" s="34"/>
      <c r="Z91" s="19"/>
    </row>
    <row r="92" spans="1:38" ht="17.25" thickTop="1" thickBot="1" x14ac:dyDescent="0.3">
      <c r="A92" s="12"/>
      <c r="B92" s="18" t="s">
        <v>174</v>
      </c>
      <c r="C92" s="20"/>
      <c r="D92" s="35" t="s">
        <v>158</v>
      </c>
      <c r="E92" s="35"/>
      <c r="F92" s="35"/>
      <c r="G92" s="35"/>
      <c r="H92" s="35"/>
      <c r="I92" s="35"/>
      <c r="J92" s="35"/>
      <c r="K92" s="35"/>
      <c r="L92" s="35"/>
      <c r="M92" s="35"/>
      <c r="N92" s="35"/>
      <c r="O92" s="35"/>
      <c r="P92" s="35"/>
      <c r="Q92" s="35"/>
      <c r="R92" s="35"/>
      <c r="S92" s="35"/>
      <c r="T92" s="35"/>
      <c r="U92" s="35"/>
      <c r="V92" s="35"/>
      <c r="W92" s="35"/>
      <c r="X92" s="35"/>
      <c r="Y92" s="35"/>
      <c r="Z92" s="19"/>
    </row>
    <row r="93" spans="1:38" ht="15.75" thickTop="1" x14ac:dyDescent="0.25">
      <c r="A93" s="12"/>
      <c r="B93" s="36"/>
      <c r="C93" s="36"/>
      <c r="D93" s="38" t="s">
        <v>175</v>
      </c>
      <c r="E93" s="38"/>
      <c r="F93" s="41"/>
      <c r="G93" s="42"/>
      <c r="H93" s="38" t="s">
        <v>178</v>
      </c>
      <c r="I93" s="38"/>
      <c r="J93" s="41"/>
      <c r="K93" s="42"/>
      <c r="L93" s="38" t="s">
        <v>179</v>
      </c>
      <c r="M93" s="38"/>
      <c r="N93" s="41"/>
      <c r="O93" s="42"/>
      <c r="P93" s="38" t="s">
        <v>181</v>
      </c>
      <c r="Q93" s="38"/>
      <c r="R93" s="41"/>
      <c r="S93" s="42"/>
      <c r="T93" s="38" t="s">
        <v>182</v>
      </c>
      <c r="U93" s="38"/>
      <c r="V93" s="41"/>
      <c r="W93" s="42"/>
      <c r="X93" s="38" t="s">
        <v>136</v>
      </c>
      <c r="Y93" s="38"/>
      <c r="Z93" s="52"/>
    </row>
    <row r="94" spans="1:38" x14ac:dyDescent="0.25">
      <c r="A94" s="12"/>
      <c r="B94" s="36"/>
      <c r="C94" s="36"/>
      <c r="D94" s="37" t="s">
        <v>176</v>
      </c>
      <c r="E94" s="37"/>
      <c r="F94" s="40"/>
      <c r="G94" s="36"/>
      <c r="H94" s="37" t="s">
        <v>175</v>
      </c>
      <c r="I94" s="37"/>
      <c r="J94" s="40"/>
      <c r="K94" s="36"/>
      <c r="L94" s="37" t="s">
        <v>180</v>
      </c>
      <c r="M94" s="37"/>
      <c r="N94" s="40"/>
      <c r="O94" s="36"/>
      <c r="P94" s="37"/>
      <c r="Q94" s="37"/>
      <c r="R94" s="40"/>
      <c r="S94" s="36"/>
      <c r="T94" s="37" t="s">
        <v>183</v>
      </c>
      <c r="U94" s="37"/>
      <c r="V94" s="40"/>
      <c r="W94" s="36"/>
      <c r="X94" s="37" t="s">
        <v>183</v>
      </c>
      <c r="Y94" s="37"/>
      <c r="Z94" s="52"/>
    </row>
    <row r="95" spans="1:38" x14ac:dyDescent="0.25">
      <c r="A95" s="12"/>
      <c r="B95" s="36"/>
      <c r="C95" s="36"/>
      <c r="D95" s="37" t="s">
        <v>177</v>
      </c>
      <c r="E95" s="37"/>
      <c r="F95" s="40"/>
      <c r="G95" s="36"/>
      <c r="H95" s="43"/>
      <c r="I95" s="43"/>
      <c r="J95" s="40"/>
      <c r="K95" s="36"/>
      <c r="L95" s="43"/>
      <c r="M95" s="43"/>
      <c r="N95" s="40"/>
      <c r="O95" s="36"/>
      <c r="P95" s="37"/>
      <c r="Q95" s="37"/>
      <c r="R95" s="40"/>
      <c r="S95" s="36"/>
      <c r="T95" s="43"/>
      <c r="U95" s="43"/>
      <c r="V95" s="40"/>
      <c r="W95" s="36"/>
      <c r="X95" s="37" t="s">
        <v>184</v>
      </c>
      <c r="Y95" s="37"/>
      <c r="Z95" s="52"/>
    </row>
    <row r="96" spans="1:38" ht="15.75" thickBot="1" x14ac:dyDescent="0.3">
      <c r="A96" s="12"/>
      <c r="B96" s="36"/>
      <c r="C96" s="36"/>
      <c r="D96" s="39"/>
      <c r="E96" s="39"/>
      <c r="F96" s="40"/>
      <c r="G96" s="36"/>
      <c r="H96" s="39"/>
      <c r="I96" s="39"/>
      <c r="J96" s="40"/>
      <c r="K96" s="36"/>
      <c r="L96" s="39"/>
      <c r="M96" s="39"/>
      <c r="N96" s="40"/>
      <c r="O96" s="36"/>
      <c r="P96" s="34"/>
      <c r="Q96" s="34"/>
      <c r="R96" s="40"/>
      <c r="S96" s="36"/>
      <c r="T96" s="39"/>
      <c r="U96" s="39"/>
      <c r="V96" s="40"/>
      <c r="W96" s="36"/>
      <c r="X96" s="34" t="s">
        <v>185</v>
      </c>
      <c r="Y96" s="34"/>
      <c r="Z96" s="52"/>
    </row>
    <row r="97" spans="1:26" ht="15.75" thickTop="1" x14ac:dyDescent="0.25">
      <c r="A97" s="12"/>
      <c r="B97" s="14"/>
      <c r="C97" s="14"/>
      <c r="D97" s="47"/>
      <c r="E97" s="47"/>
      <c r="F97" s="13"/>
      <c r="G97" s="14"/>
      <c r="H97" s="47"/>
      <c r="I97" s="47"/>
      <c r="J97" s="13"/>
      <c r="K97" s="14"/>
      <c r="L97" s="47"/>
      <c r="M97" s="47"/>
      <c r="N97" s="13"/>
      <c r="O97" s="14"/>
      <c r="P97" s="47"/>
      <c r="Q97" s="47"/>
      <c r="R97" s="13"/>
      <c r="S97" s="14"/>
      <c r="T97" s="47"/>
      <c r="U97" s="47"/>
      <c r="V97" s="13"/>
      <c r="W97" s="14"/>
      <c r="X97" s="47"/>
      <c r="Y97" s="47"/>
      <c r="Z97" s="13"/>
    </row>
    <row r="98" spans="1:26" x14ac:dyDescent="0.25">
      <c r="A98" s="12"/>
      <c r="B98" s="25" t="s">
        <v>72</v>
      </c>
      <c r="C98" s="26"/>
      <c r="D98" s="48"/>
      <c r="E98" s="48"/>
      <c r="F98" s="13"/>
      <c r="G98" s="26"/>
      <c r="H98" s="48"/>
      <c r="I98" s="48"/>
      <c r="J98" s="13"/>
      <c r="K98" s="26"/>
      <c r="L98" s="48"/>
      <c r="M98" s="48"/>
      <c r="N98" s="13"/>
      <c r="O98" s="26"/>
      <c r="P98" s="48"/>
      <c r="Q98" s="48"/>
      <c r="R98" s="13"/>
      <c r="S98" s="26"/>
      <c r="T98" s="48"/>
      <c r="U98" s="48"/>
      <c r="V98" s="13"/>
      <c r="W98" s="26"/>
      <c r="X98" s="48"/>
      <c r="Y98" s="48"/>
      <c r="Z98" s="13"/>
    </row>
    <row r="99" spans="1:26" x14ac:dyDescent="0.25">
      <c r="A99" s="12"/>
      <c r="B99" s="14" t="s">
        <v>73</v>
      </c>
      <c r="C99" s="26"/>
      <c r="D99" s="14" t="s">
        <v>187</v>
      </c>
      <c r="E99" s="26" t="s">
        <v>188</v>
      </c>
      <c r="F99" s="13"/>
      <c r="G99" s="26"/>
      <c r="H99" s="14" t="s">
        <v>187</v>
      </c>
      <c r="I99" s="26" t="s">
        <v>188</v>
      </c>
      <c r="J99" s="13"/>
      <c r="K99" s="26"/>
      <c r="L99" s="14" t="s">
        <v>187</v>
      </c>
      <c r="M99" s="26" t="s">
        <v>188</v>
      </c>
      <c r="N99" s="13"/>
      <c r="O99" s="26"/>
      <c r="P99" s="14" t="s">
        <v>187</v>
      </c>
      <c r="Q99" s="26" t="s">
        <v>188</v>
      </c>
      <c r="R99" s="13"/>
      <c r="S99" s="26"/>
      <c r="T99" s="14" t="s">
        <v>187</v>
      </c>
      <c r="U99" s="26" t="s">
        <v>188</v>
      </c>
      <c r="V99" s="13"/>
      <c r="W99" s="26"/>
      <c r="X99" s="14" t="s">
        <v>187</v>
      </c>
      <c r="Y99" s="26" t="s">
        <v>188</v>
      </c>
      <c r="Z99" s="13"/>
    </row>
    <row r="100" spans="1:26" x14ac:dyDescent="0.25">
      <c r="A100" s="12"/>
      <c r="B100" s="14" t="s">
        <v>74</v>
      </c>
      <c r="C100" s="26"/>
      <c r="D100" s="14"/>
      <c r="E100" s="26" t="s">
        <v>232</v>
      </c>
      <c r="F100" s="13" t="s">
        <v>191</v>
      </c>
      <c r="G100" s="26"/>
      <c r="H100" s="14"/>
      <c r="I100" s="26" t="s">
        <v>188</v>
      </c>
      <c r="J100" s="13"/>
      <c r="K100" s="26"/>
      <c r="L100" s="14"/>
      <c r="M100" s="26" t="s">
        <v>188</v>
      </c>
      <c r="N100" s="13"/>
      <c r="O100" s="26"/>
      <c r="P100" s="14"/>
      <c r="Q100" s="26" t="s">
        <v>188</v>
      </c>
      <c r="R100" s="13"/>
      <c r="S100" s="26"/>
      <c r="T100" s="14"/>
      <c r="U100" s="26" t="s">
        <v>233</v>
      </c>
      <c r="V100" s="13" t="s">
        <v>191</v>
      </c>
      <c r="W100" s="26"/>
      <c r="X100" s="14"/>
      <c r="Y100" s="26" t="s">
        <v>234</v>
      </c>
      <c r="Z100" s="13" t="s">
        <v>191</v>
      </c>
    </row>
    <row r="101" spans="1:26" x14ac:dyDescent="0.25">
      <c r="A101" s="12"/>
      <c r="B101" s="14" t="s">
        <v>75</v>
      </c>
      <c r="C101" s="14"/>
      <c r="D101" s="14"/>
      <c r="E101" s="26" t="s">
        <v>235</v>
      </c>
      <c r="F101" s="13"/>
      <c r="G101" s="26"/>
      <c r="H101" s="14"/>
      <c r="I101" s="26" t="s">
        <v>188</v>
      </c>
      <c r="J101" s="13"/>
      <c r="K101" s="26"/>
      <c r="L101" s="14"/>
      <c r="M101" s="26" t="s">
        <v>188</v>
      </c>
      <c r="N101" s="13"/>
      <c r="O101" s="26"/>
      <c r="P101" s="14"/>
      <c r="Q101" s="26" t="s">
        <v>188</v>
      </c>
      <c r="R101" s="13"/>
      <c r="S101" s="26"/>
      <c r="T101" s="14"/>
      <c r="U101" s="26" t="s">
        <v>236</v>
      </c>
      <c r="V101" s="13" t="s">
        <v>191</v>
      </c>
      <c r="W101" s="26"/>
      <c r="X101" s="14"/>
      <c r="Y101" s="26" t="s">
        <v>236</v>
      </c>
      <c r="Z101" s="13" t="s">
        <v>191</v>
      </c>
    </row>
    <row r="102" spans="1:26" x14ac:dyDescent="0.25">
      <c r="A102" s="12"/>
      <c r="B102" s="14" t="s">
        <v>76</v>
      </c>
      <c r="C102" s="14"/>
      <c r="D102" s="14"/>
      <c r="E102" s="26"/>
      <c r="F102" s="13"/>
      <c r="G102" s="26"/>
      <c r="H102" s="14"/>
      <c r="I102" s="26"/>
      <c r="J102" s="13"/>
      <c r="K102" s="26"/>
      <c r="L102" s="14"/>
      <c r="M102" s="26"/>
      <c r="N102" s="13"/>
      <c r="O102" s="26"/>
      <c r="P102" s="14"/>
      <c r="Q102" s="26"/>
      <c r="R102" s="13"/>
      <c r="S102" s="26"/>
      <c r="T102" s="14"/>
      <c r="U102" s="26"/>
      <c r="V102" s="13"/>
      <c r="W102" s="26"/>
      <c r="X102" s="14"/>
      <c r="Y102" s="26"/>
      <c r="Z102" s="13"/>
    </row>
    <row r="103" spans="1:26" x14ac:dyDescent="0.25">
      <c r="A103" s="12"/>
      <c r="B103" s="14" t="s">
        <v>237</v>
      </c>
      <c r="C103" s="14"/>
      <c r="D103" s="14"/>
      <c r="E103" s="26" t="s">
        <v>188</v>
      </c>
      <c r="F103" s="13"/>
      <c r="G103" s="26"/>
      <c r="H103" s="14"/>
      <c r="I103" s="26" t="s">
        <v>188</v>
      </c>
      <c r="J103" s="13"/>
      <c r="K103" s="26"/>
      <c r="L103" s="14"/>
      <c r="M103" s="26" t="s">
        <v>188</v>
      </c>
      <c r="N103" s="13"/>
      <c r="O103" s="26"/>
      <c r="P103" s="14"/>
      <c r="Q103" s="26" t="s">
        <v>188</v>
      </c>
      <c r="R103" s="13"/>
      <c r="S103" s="26"/>
      <c r="T103" s="14"/>
      <c r="U103" s="26" t="s">
        <v>188</v>
      </c>
      <c r="V103" s="13"/>
      <c r="W103" s="26"/>
      <c r="X103" s="14"/>
      <c r="Y103" s="26" t="s">
        <v>188</v>
      </c>
      <c r="Z103" s="13"/>
    </row>
    <row r="104" spans="1:26" ht="15.75" thickBot="1" x14ac:dyDescent="0.3">
      <c r="A104" s="12"/>
      <c r="B104" s="14" t="s">
        <v>238</v>
      </c>
      <c r="C104" s="14"/>
      <c r="D104" s="27"/>
      <c r="E104" s="28" t="s">
        <v>188</v>
      </c>
      <c r="F104" s="13"/>
      <c r="G104" s="26"/>
      <c r="H104" s="27"/>
      <c r="I104" s="28" t="s">
        <v>188</v>
      </c>
      <c r="J104" s="13"/>
      <c r="K104" s="26"/>
      <c r="L104" s="27"/>
      <c r="M104" s="28" t="s">
        <v>188</v>
      </c>
      <c r="N104" s="13"/>
      <c r="O104" s="26"/>
      <c r="P104" s="27"/>
      <c r="Q104" s="28" t="s">
        <v>188</v>
      </c>
      <c r="R104" s="13"/>
      <c r="S104" s="26"/>
      <c r="T104" s="27"/>
      <c r="U104" s="28" t="s">
        <v>188</v>
      </c>
      <c r="V104" s="13"/>
      <c r="W104" s="26"/>
      <c r="X104" s="27"/>
      <c r="Y104" s="28" t="s">
        <v>188</v>
      </c>
      <c r="Z104" s="13"/>
    </row>
    <row r="105" spans="1:26" ht="15.75" thickTop="1" x14ac:dyDescent="0.25">
      <c r="A105" s="12"/>
      <c r="B105" s="14" t="s">
        <v>79</v>
      </c>
      <c r="C105" s="14"/>
      <c r="D105" s="14"/>
      <c r="E105" s="26" t="s">
        <v>188</v>
      </c>
      <c r="F105" s="13"/>
      <c r="G105" s="26"/>
      <c r="H105" s="14"/>
      <c r="I105" s="29" t="s">
        <v>188</v>
      </c>
      <c r="J105" s="13"/>
      <c r="K105" s="26"/>
      <c r="L105" s="14"/>
      <c r="M105" s="29" t="s">
        <v>188</v>
      </c>
      <c r="N105" s="13"/>
      <c r="O105" s="26"/>
      <c r="P105" s="14"/>
      <c r="Q105" s="29" t="s">
        <v>188</v>
      </c>
      <c r="R105" s="13"/>
      <c r="S105" s="26"/>
      <c r="T105" s="14"/>
      <c r="U105" s="29" t="s">
        <v>188</v>
      </c>
      <c r="V105" s="13"/>
      <c r="W105" s="26"/>
      <c r="X105" s="14"/>
      <c r="Y105" s="29" t="s">
        <v>188</v>
      </c>
      <c r="Z105" s="13"/>
    </row>
    <row r="106" spans="1:26" ht="27" thickBot="1" x14ac:dyDescent="0.3">
      <c r="A106" s="12"/>
      <c r="B106" s="14" t="s">
        <v>80</v>
      </c>
      <c r="C106" s="14"/>
      <c r="D106" s="27"/>
      <c r="E106" s="28" t="s">
        <v>188</v>
      </c>
      <c r="F106" s="13"/>
      <c r="G106" s="26"/>
      <c r="H106" s="27"/>
      <c r="I106" s="28" t="s">
        <v>188</v>
      </c>
      <c r="J106" s="13"/>
      <c r="K106" s="26"/>
      <c r="L106" s="27"/>
      <c r="M106" s="28" t="s">
        <v>188</v>
      </c>
      <c r="N106" s="13"/>
      <c r="O106" s="26"/>
      <c r="P106" s="27"/>
      <c r="Q106" s="28" t="s">
        <v>188</v>
      </c>
      <c r="R106" s="13"/>
      <c r="S106" s="26"/>
      <c r="T106" s="27"/>
      <c r="U106" s="28">
        <v>8</v>
      </c>
      <c r="V106" s="13"/>
      <c r="W106" s="26"/>
      <c r="X106" s="27"/>
      <c r="Y106" s="28">
        <v>8</v>
      </c>
      <c r="Z106" s="13"/>
    </row>
    <row r="107" spans="1:26" ht="16.5" thickTop="1" thickBot="1" x14ac:dyDescent="0.3">
      <c r="A107" s="12"/>
      <c r="B107" s="14" t="s">
        <v>239</v>
      </c>
      <c r="C107" s="14"/>
      <c r="D107" s="51"/>
      <c r="E107" s="33" t="s">
        <v>240</v>
      </c>
      <c r="F107" s="13"/>
      <c r="G107" s="26"/>
      <c r="H107" s="27"/>
      <c r="I107" s="28" t="s">
        <v>188</v>
      </c>
      <c r="J107" s="13"/>
      <c r="K107" s="26"/>
      <c r="L107" s="27"/>
      <c r="M107" s="28" t="s">
        <v>188</v>
      </c>
      <c r="N107" s="13"/>
      <c r="O107" s="26"/>
      <c r="P107" s="27"/>
      <c r="Q107" s="28" t="s">
        <v>188</v>
      </c>
      <c r="R107" s="13"/>
      <c r="S107" s="26"/>
      <c r="T107" s="27"/>
      <c r="U107" s="28">
        <v>8</v>
      </c>
      <c r="V107" s="13"/>
      <c r="W107" s="26"/>
      <c r="X107" s="27"/>
      <c r="Y107" s="28">
        <v>8</v>
      </c>
      <c r="Z107" s="13"/>
    </row>
    <row r="108" spans="1:26" ht="16.5" thickTop="1" thickBot="1" x14ac:dyDescent="0.3">
      <c r="A108" s="12"/>
      <c r="B108" s="25" t="s">
        <v>82</v>
      </c>
      <c r="C108" s="26"/>
      <c r="D108" s="27"/>
      <c r="E108" s="33" t="s">
        <v>232</v>
      </c>
      <c r="F108" s="32" t="s">
        <v>191</v>
      </c>
      <c r="G108" s="26"/>
      <c r="H108" s="27"/>
      <c r="I108" s="33" t="s">
        <v>188</v>
      </c>
      <c r="J108" s="13"/>
      <c r="K108" s="26"/>
      <c r="L108" s="27"/>
      <c r="M108" s="33" t="s">
        <v>188</v>
      </c>
      <c r="N108" s="13"/>
      <c r="O108" s="26"/>
      <c r="P108" s="27"/>
      <c r="Q108" s="33" t="s">
        <v>188</v>
      </c>
      <c r="R108" s="13"/>
      <c r="S108" s="26"/>
      <c r="T108" s="27"/>
      <c r="U108" s="33">
        <v>6.9</v>
      </c>
      <c r="V108" s="13"/>
      <c r="W108" s="26"/>
      <c r="X108" s="27"/>
      <c r="Y108" s="33">
        <v>4.5</v>
      </c>
      <c r="Z108" s="13"/>
    </row>
    <row r="109" spans="1:26" ht="15.75" thickTop="1" x14ac:dyDescent="0.25">
      <c r="A109" s="12"/>
      <c r="B109" s="14"/>
      <c r="C109" s="26"/>
      <c r="D109" s="14"/>
      <c r="E109" s="26"/>
      <c r="F109" s="13"/>
      <c r="G109" s="26"/>
      <c r="H109" s="14"/>
      <c r="I109" s="26"/>
      <c r="J109" s="13"/>
      <c r="K109" s="26"/>
      <c r="L109" s="14"/>
      <c r="M109" s="26"/>
      <c r="N109" s="13"/>
      <c r="O109" s="26"/>
      <c r="P109" s="14"/>
      <c r="Q109" s="26"/>
      <c r="R109" s="13"/>
      <c r="S109" s="26"/>
      <c r="T109" s="14"/>
      <c r="U109" s="26"/>
      <c r="V109" s="13"/>
      <c r="W109" s="26"/>
      <c r="X109" s="14"/>
      <c r="Y109" s="26"/>
      <c r="Z109" s="13"/>
    </row>
    <row r="110" spans="1:26" x14ac:dyDescent="0.25">
      <c r="A110" s="12"/>
      <c r="B110" s="25" t="s">
        <v>83</v>
      </c>
      <c r="C110" s="26"/>
      <c r="D110" s="14"/>
      <c r="E110" s="26"/>
      <c r="F110" s="13"/>
      <c r="G110" s="26"/>
      <c r="H110" s="14"/>
      <c r="I110" s="26"/>
      <c r="J110" s="13"/>
      <c r="K110" s="26"/>
      <c r="L110" s="14"/>
      <c r="M110" s="26"/>
      <c r="N110" s="13"/>
      <c r="O110" s="26"/>
      <c r="P110" s="14"/>
      <c r="Q110" s="26"/>
      <c r="R110" s="13"/>
      <c r="S110" s="26"/>
      <c r="T110" s="14"/>
      <c r="U110" s="26"/>
      <c r="V110" s="13"/>
      <c r="W110" s="26"/>
      <c r="X110" s="14"/>
      <c r="Y110" s="26"/>
      <c r="Z110" s="13"/>
    </row>
    <row r="111" spans="1:26" x14ac:dyDescent="0.25">
      <c r="A111" s="12"/>
      <c r="B111" s="14" t="s">
        <v>84</v>
      </c>
      <c r="C111" s="26"/>
      <c r="D111" s="14"/>
      <c r="E111" s="26">
        <v>32.5</v>
      </c>
      <c r="F111" s="13"/>
      <c r="G111" s="26"/>
      <c r="H111" s="14"/>
      <c r="I111" s="26" t="s">
        <v>188</v>
      </c>
      <c r="J111" s="13"/>
      <c r="K111" s="26"/>
      <c r="L111" s="14"/>
      <c r="M111" s="26">
        <v>0.8</v>
      </c>
      <c r="N111" s="13"/>
      <c r="O111" s="26"/>
      <c r="P111" s="14"/>
      <c r="Q111" s="26">
        <v>4</v>
      </c>
      <c r="R111" s="13"/>
      <c r="S111" s="26"/>
      <c r="T111" s="14"/>
      <c r="U111" s="26">
        <v>7.2</v>
      </c>
      <c r="V111" s="13"/>
      <c r="W111" s="26"/>
      <c r="X111" s="14"/>
      <c r="Y111" s="26">
        <v>44.5</v>
      </c>
      <c r="Z111" s="13"/>
    </row>
    <row r="112" spans="1:26" x14ac:dyDescent="0.25">
      <c r="A112" s="12"/>
      <c r="B112" s="14" t="s">
        <v>85</v>
      </c>
      <c r="C112" s="26"/>
      <c r="D112" s="14"/>
      <c r="E112" s="26" t="s">
        <v>241</v>
      </c>
      <c r="F112" s="13" t="s">
        <v>191</v>
      </c>
      <c r="G112" s="26"/>
      <c r="H112" s="14"/>
      <c r="I112" s="26" t="s">
        <v>188</v>
      </c>
      <c r="J112" s="13"/>
      <c r="K112" s="26"/>
      <c r="L112" s="14"/>
      <c r="M112" s="26" t="s">
        <v>188</v>
      </c>
      <c r="N112" s="13"/>
      <c r="O112" s="26"/>
      <c r="P112" s="14"/>
      <c r="Q112" s="26">
        <v>1.5</v>
      </c>
      <c r="R112" s="13"/>
      <c r="S112" s="26"/>
      <c r="T112" s="14"/>
      <c r="U112" s="26" t="s">
        <v>205</v>
      </c>
      <c r="V112" s="13" t="s">
        <v>191</v>
      </c>
      <c r="W112" s="26"/>
      <c r="X112" s="14"/>
      <c r="Y112" s="26" t="s">
        <v>242</v>
      </c>
      <c r="Z112" s="13" t="s">
        <v>191</v>
      </c>
    </row>
    <row r="113" spans="1:26" ht="15.75" thickBot="1" x14ac:dyDescent="0.3">
      <c r="A113" s="12"/>
      <c r="B113" s="14" t="s">
        <v>86</v>
      </c>
      <c r="C113" s="14"/>
      <c r="D113" s="27"/>
      <c r="E113" s="28" t="s">
        <v>188</v>
      </c>
      <c r="F113" s="13"/>
      <c r="G113" s="26"/>
      <c r="H113" s="27"/>
      <c r="I113" s="28" t="s">
        <v>188</v>
      </c>
      <c r="J113" s="13"/>
      <c r="K113" s="26"/>
      <c r="L113" s="27"/>
      <c r="M113" s="28" t="s">
        <v>188</v>
      </c>
      <c r="N113" s="13"/>
      <c r="O113" s="26"/>
      <c r="P113" s="27"/>
      <c r="Q113" s="28" t="s">
        <v>188</v>
      </c>
      <c r="R113" s="13"/>
      <c r="S113" s="26"/>
      <c r="T113" s="27"/>
      <c r="U113" s="28">
        <v>3.7</v>
      </c>
      <c r="V113" s="13"/>
      <c r="W113" s="26"/>
      <c r="X113" s="27"/>
      <c r="Y113" s="28">
        <v>3.7</v>
      </c>
      <c r="Z113" s="13"/>
    </row>
    <row r="114" spans="1:26" ht="16.5" thickTop="1" thickBot="1" x14ac:dyDescent="0.3">
      <c r="A114" s="12"/>
      <c r="B114" s="25" t="s">
        <v>87</v>
      </c>
      <c r="C114" s="26"/>
      <c r="D114" s="27"/>
      <c r="E114" s="33">
        <v>13.9</v>
      </c>
      <c r="F114" s="13"/>
      <c r="G114" s="26"/>
      <c r="H114" s="27"/>
      <c r="I114" s="33" t="s">
        <v>188</v>
      </c>
      <c r="J114" s="13"/>
      <c r="K114" s="26"/>
      <c r="L114" s="27"/>
      <c r="M114" s="33">
        <v>0.8</v>
      </c>
      <c r="N114" s="13"/>
      <c r="O114" s="26"/>
      <c r="P114" s="27"/>
      <c r="Q114" s="33">
        <v>5.5</v>
      </c>
      <c r="R114" s="13"/>
      <c r="S114" s="26"/>
      <c r="T114" s="27"/>
      <c r="U114" s="33">
        <v>10.1</v>
      </c>
      <c r="V114" s="13"/>
      <c r="W114" s="26"/>
      <c r="X114" s="27"/>
      <c r="Y114" s="33">
        <v>30.3</v>
      </c>
      <c r="Z114" s="13"/>
    </row>
    <row r="115" spans="1:26" ht="16.5" thickTop="1" thickBot="1" x14ac:dyDescent="0.3">
      <c r="A115" s="12"/>
      <c r="B115" s="14" t="s">
        <v>243</v>
      </c>
      <c r="C115" s="26"/>
      <c r="D115" s="27"/>
      <c r="E115" s="33" t="s">
        <v>244</v>
      </c>
      <c r="F115" s="32" t="s">
        <v>191</v>
      </c>
      <c r="G115" s="26"/>
      <c r="H115" s="27"/>
      <c r="I115" s="33" t="s">
        <v>188</v>
      </c>
      <c r="J115" s="13"/>
      <c r="K115" s="26"/>
      <c r="L115" s="27"/>
      <c r="M115" s="33" t="s">
        <v>205</v>
      </c>
      <c r="N115" s="32" t="s">
        <v>191</v>
      </c>
      <c r="O115" s="26"/>
      <c r="P115" s="27"/>
      <c r="Q115" s="33" t="s">
        <v>245</v>
      </c>
      <c r="R115" s="32" t="s">
        <v>191</v>
      </c>
      <c r="S115" s="26"/>
      <c r="T115" s="27"/>
      <c r="U115" s="33" t="s">
        <v>246</v>
      </c>
      <c r="V115" s="32" t="s">
        <v>191</v>
      </c>
      <c r="W115" s="26"/>
      <c r="X115" s="27"/>
      <c r="Y115" s="33" t="s">
        <v>247</v>
      </c>
      <c r="Z115" s="32" t="s">
        <v>191</v>
      </c>
    </row>
    <row r="116" spans="1:26" ht="16.5" thickTop="1" thickBot="1" x14ac:dyDescent="0.3">
      <c r="A116" s="12"/>
      <c r="B116" s="14" t="s">
        <v>89</v>
      </c>
      <c r="C116" s="14"/>
      <c r="D116" s="27"/>
      <c r="E116" s="28" t="s">
        <v>188</v>
      </c>
      <c r="F116" s="13"/>
      <c r="G116" s="26"/>
      <c r="H116" s="27"/>
      <c r="I116" s="33" t="s">
        <v>188</v>
      </c>
      <c r="J116" s="13"/>
      <c r="K116" s="26"/>
      <c r="L116" s="27"/>
      <c r="M116" s="33" t="s">
        <v>188</v>
      </c>
      <c r="N116" s="13"/>
      <c r="O116" s="26"/>
      <c r="P116" s="27"/>
      <c r="Q116" s="33" t="s">
        <v>188</v>
      </c>
      <c r="R116" s="13"/>
      <c r="S116" s="26"/>
      <c r="T116" s="27"/>
      <c r="U116" s="33" t="s">
        <v>188</v>
      </c>
      <c r="V116" s="13"/>
      <c r="W116" s="26"/>
      <c r="X116" s="27"/>
      <c r="Y116" s="33" t="s">
        <v>188</v>
      </c>
      <c r="Z116" s="13"/>
    </row>
    <row r="117" spans="1:26" ht="16.5" thickTop="1" thickBot="1" x14ac:dyDescent="0.3">
      <c r="A117" s="12"/>
      <c r="B117" s="25" t="s">
        <v>248</v>
      </c>
      <c r="C117" s="26"/>
      <c r="D117" s="30" t="s">
        <v>187</v>
      </c>
      <c r="E117" s="31" t="s">
        <v>244</v>
      </c>
      <c r="F117" s="32" t="s">
        <v>191</v>
      </c>
      <c r="G117" s="26"/>
      <c r="H117" s="30" t="s">
        <v>187</v>
      </c>
      <c r="I117" s="31" t="s">
        <v>188</v>
      </c>
      <c r="J117" s="13"/>
      <c r="K117" s="26"/>
      <c r="L117" s="30" t="s">
        <v>187</v>
      </c>
      <c r="M117" s="31" t="s">
        <v>205</v>
      </c>
      <c r="N117" s="32" t="s">
        <v>191</v>
      </c>
      <c r="O117" s="26"/>
      <c r="P117" s="30" t="s">
        <v>187</v>
      </c>
      <c r="Q117" s="31" t="s">
        <v>245</v>
      </c>
      <c r="R117" s="32" t="s">
        <v>191</v>
      </c>
      <c r="S117" s="26"/>
      <c r="T117" s="30" t="s">
        <v>187</v>
      </c>
      <c r="U117" s="31" t="s">
        <v>246</v>
      </c>
      <c r="V117" s="32" t="s">
        <v>191</v>
      </c>
      <c r="W117" s="26"/>
      <c r="X117" s="30" t="s">
        <v>187</v>
      </c>
      <c r="Y117" s="31" t="s">
        <v>247</v>
      </c>
      <c r="Z117" s="32" t="s">
        <v>191</v>
      </c>
    </row>
    <row r="118" spans="1:26" ht="15.75" thickTop="1" x14ac:dyDescent="0.25">
      <c r="A118" s="12"/>
      <c r="B118" s="14"/>
      <c r="C118" s="14"/>
      <c r="D118" s="14"/>
      <c r="E118" s="26"/>
      <c r="F118" s="13"/>
      <c r="G118" s="14"/>
      <c r="H118" s="14"/>
      <c r="I118" s="26"/>
      <c r="J118" s="13"/>
      <c r="K118" s="14"/>
      <c r="L118" s="14"/>
      <c r="M118" s="26"/>
      <c r="N118" s="13"/>
      <c r="O118" s="14"/>
      <c r="P118" s="14"/>
      <c r="Q118" s="26"/>
      <c r="R118" s="13"/>
      <c r="S118" s="14"/>
      <c r="T118" s="14"/>
      <c r="U118" s="26"/>
      <c r="V118" s="13"/>
      <c r="W118" s="14"/>
      <c r="X118" s="14"/>
      <c r="Y118" s="26"/>
      <c r="Z118" s="13"/>
    </row>
    <row r="119" spans="1:26" x14ac:dyDescent="0.25">
      <c r="A119" s="12"/>
      <c r="B119" s="25" t="s">
        <v>91</v>
      </c>
      <c r="C119" s="14"/>
      <c r="D119" s="14"/>
      <c r="E119" s="26"/>
      <c r="F119" s="13"/>
      <c r="G119" s="14"/>
      <c r="H119" s="14"/>
      <c r="I119" s="26"/>
      <c r="J119" s="13"/>
      <c r="K119" s="14"/>
      <c r="L119" s="14"/>
      <c r="M119" s="26"/>
      <c r="N119" s="13"/>
      <c r="O119" s="14"/>
      <c r="P119" s="14"/>
      <c r="Q119" s="26"/>
      <c r="R119" s="13"/>
      <c r="S119" s="14"/>
      <c r="T119" s="14"/>
      <c r="U119" s="26"/>
      <c r="V119" s="13"/>
      <c r="W119" s="14"/>
      <c r="X119" s="14"/>
      <c r="Y119" s="26"/>
      <c r="Z119" s="13"/>
    </row>
    <row r="120" spans="1:26" ht="15.75" thickBot="1" x14ac:dyDescent="0.3">
      <c r="A120" s="12"/>
      <c r="B120" s="25" t="s">
        <v>248</v>
      </c>
      <c r="C120" s="26"/>
      <c r="D120" s="51" t="s">
        <v>187</v>
      </c>
      <c r="E120" s="33" t="s">
        <v>244</v>
      </c>
      <c r="F120" s="32" t="s">
        <v>191</v>
      </c>
      <c r="G120" s="26"/>
      <c r="H120" s="51" t="s">
        <v>187</v>
      </c>
      <c r="I120" s="33" t="s">
        <v>188</v>
      </c>
      <c r="J120" s="13"/>
      <c r="K120" s="26"/>
      <c r="L120" s="51" t="s">
        <v>187</v>
      </c>
      <c r="M120" s="33" t="s">
        <v>205</v>
      </c>
      <c r="N120" s="32" t="s">
        <v>191</v>
      </c>
      <c r="O120" s="26"/>
      <c r="P120" s="51" t="s">
        <v>187</v>
      </c>
      <c r="Q120" s="33" t="s">
        <v>245</v>
      </c>
      <c r="R120" s="32" t="s">
        <v>191</v>
      </c>
      <c r="S120" s="26"/>
      <c r="T120" s="51" t="s">
        <v>187</v>
      </c>
      <c r="U120" s="33" t="s">
        <v>246</v>
      </c>
      <c r="V120" s="32" t="s">
        <v>191</v>
      </c>
      <c r="W120" s="26"/>
      <c r="X120" s="51" t="s">
        <v>187</v>
      </c>
      <c r="Y120" s="33" t="s">
        <v>247</v>
      </c>
      <c r="Z120" s="32" t="s">
        <v>191</v>
      </c>
    </row>
    <row r="121" spans="1:26" ht="27" thickTop="1" x14ac:dyDescent="0.25">
      <c r="A121" s="12"/>
      <c r="B121" s="14" t="s">
        <v>249</v>
      </c>
      <c r="C121" s="14"/>
      <c r="D121" s="14"/>
      <c r="E121" s="26"/>
      <c r="F121" s="13"/>
      <c r="G121" s="14"/>
      <c r="H121" s="14"/>
      <c r="I121" s="26"/>
      <c r="J121" s="13"/>
      <c r="K121" s="14"/>
      <c r="L121" s="14"/>
      <c r="M121" s="26"/>
      <c r="N121" s="13"/>
      <c r="O121" s="14"/>
      <c r="P121" s="14"/>
      <c r="Q121" s="26"/>
      <c r="R121" s="13"/>
      <c r="S121" s="14"/>
      <c r="T121" s="14"/>
      <c r="U121" s="26"/>
      <c r="V121" s="13"/>
      <c r="W121" s="14"/>
      <c r="X121" s="14"/>
      <c r="Y121" s="26"/>
      <c r="Z121" s="13"/>
    </row>
    <row r="122" spans="1:26" ht="26.25" x14ac:dyDescent="0.25">
      <c r="A122" s="12"/>
      <c r="B122" s="14" t="s">
        <v>250</v>
      </c>
      <c r="C122" s="26"/>
      <c r="D122" s="14"/>
      <c r="E122" s="26">
        <v>0.1</v>
      </c>
      <c r="F122" s="13"/>
      <c r="G122" s="26"/>
      <c r="H122" s="14"/>
      <c r="I122" s="26" t="s">
        <v>251</v>
      </c>
      <c r="J122" s="13" t="s">
        <v>191</v>
      </c>
      <c r="K122" s="26"/>
      <c r="L122" s="14"/>
      <c r="M122" s="26" t="s">
        <v>188</v>
      </c>
      <c r="N122" s="13"/>
      <c r="O122" s="26"/>
      <c r="P122" s="14"/>
      <c r="Q122" s="26" t="s">
        <v>188</v>
      </c>
      <c r="R122" s="13"/>
      <c r="S122" s="26"/>
      <c r="T122" s="14"/>
      <c r="U122" s="26" t="s">
        <v>188</v>
      </c>
      <c r="V122" s="13"/>
      <c r="W122" s="26"/>
      <c r="X122" s="14"/>
      <c r="Y122" s="26" t="s">
        <v>252</v>
      </c>
      <c r="Z122" s="13" t="s">
        <v>191</v>
      </c>
    </row>
    <row r="123" spans="1:26" ht="27" thickBot="1" x14ac:dyDescent="0.3">
      <c r="A123" s="12"/>
      <c r="B123" s="14" t="s">
        <v>253</v>
      </c>
      <c r="C123" s="14"/>
      <c r="D123" s="27"/>
      <c r="E123" s="28" t="s">
        <v>188</v>
      </c>
      <c r="F123" s="13"/>
      <c r="G123" s="26"/>
      <c r="H123" s="27"/>
      <c r="I123" s="28" t="s">
        <v>188</v>
      </c>
      <c r="J123" s="13"/>
      <c r="K123" s="26"/>
      <c r="L123" s="27"/>
      <c r="M123" s="28" t="s">
        <v>188</v>
      </c>
      <c r="N123" s="13"/>
      <c r="O123" s="26"/>
      <c r="P123" s="27"/>
      <c r="Q123" s="28" t="s">
        <v>188</v>
      </c>
      <c r="R123" s="13"/>
      <c r="S123" s="26"/>
      <c r="T123" s="27"/>
      <c r="U123" s="28" t="s">
        <v>188</v>
      </c>
      <c r="V123" s="13"/>
      <c r="W123" s="26"/>
      <c r="X123" s="27"/>
      <c r="Y123" s="28" t="s">
        <v>188</v>
      </c>
      <c r="Z123" s="13"/>
    </row>
    <row r="124" spans="1:26" ht="27.75" thickTop="1" thickBot="1" x14ac:dyDescent="0.3">
      <c r="A124" s="12"/>
      <c r="B124" s="25" t="s">
        <v>254</v>
      </c>
      <c r="C124" s="26"/>
      <c r="D124" s="27"/>
      <c r="E124" s="33">
        <v>0.1</v>
      </c>
      <c r="F124" s="13"/>
      <c r="G124" s="26"/>
      <c r="H124" s="27"/>
      <c r="I124" s="33" t="s">
        <v>251</v>
      </c>
      <c r="J124" s="32" t="s">
        <v>191</v>
      </c>
      <c r="K124" s="26"/>
      <c r="L124" s="27"/>
      <c r="M124" s="33" t="s">
        <v>188</v>
      </c>
      <c r="N124" s="13"/>
      <c r="O124" s="26"/>
      <c r="P124" s="27"/>
      <c r="Q124" s="33" t="s">
        <v>188</v>
      </c>
      <c r="R124" s="13"/>
      <c r="S124" s="26"/>
      <c r="T124" s="27"/>
      <c r="U124" s="33" t="s">
        <v>188</v>
      </c>
      <c r="V124" s="13"/>
      <c r="W124" s="26"/>
      <c r="X124" s="27"/>
      <c r="Y124" s="33" t="s">
        <v>252</v>
      </c>
      <c r="Z124" s="32" t="s">
        <v>191</v>
      </c>
    </row>
    <row r="125" spans="1:26" ht="15.75" thickTop="1" x14ac:dyDescent="0.25">
      <c r="A125" s="12"/>
      <c r="B125" s="14" t="s">
        <v>255</v>
      </c>
      <c r="C125" s="14"/>
      <c r="D125" s="14"/>
      <c r="E125" s="26"/>
      <c r="F125" s="13"/>
      <c r="G125" s="14"/>
      <c r="H125" s="14"/>
      <c r="I125" s="26"/>
      <c r="J125" s="13"/>
      <c r="K125" s="14"/>
      <c r="L125" s="14"/>
      <c r="M125" s="26"/>
      <c r="N125" s="13"/>
      <c r="O125" s="14"/>
      <c r="P125" s="14"/>
      <c r="Q125" s="26"/>
      <c r="R125" s="13"/>
      <c r="S125" s="14"/>
      <c r="T125" s="14"/>
      <c r="U125" s="26"/>
      <c r="V125" s="13"/>
      <c r="W125" s="14"/>
      <c r="X125" s="14"/>
      <c r="Y125" s="26"/>
      <c r="Z125" s="13"/>
    </row>
    <row r="126" spans="1:26" x14ac:dyDescent="0.25">
      <c r="A126" s="12"/>
      <c r="B126" s="14" t="s">
        <v>256</v>
      </c>
      <c r="C126" s="14"/>
      <c r="D126" s="14"/>
      <c r="E126" s="26" t="s">
        <v>188</v>
      </c>
      <c r="F126" s="13"/>
      <c r="G126" s="26"/>
      <c r="H126" s="14"/>
      <c r="I126" s="26" t="s">
        <v>188</v>
      </c>
      <c r="J126" s="13"/>
      <c r="K126" s="26"/>
      <c r="L126" s="14"/>
      <c r="M126" s="26" t="s">
        <v>188</v>
      </c>
      <c r="N126" s="13"/>
      <c r="O126" s="26"/>
      <c r="P126" s="14"/>
      <c r="Q126" s="26" t="s">
        <v>188</v>
      </c>
      <c r="R126" s="13"/>
      <c r="S126" s="26"/>
      <c r="T126" s="14"/>
      <c r="U126" s="26" t="s">
        <v>188</v>
      </c>
      <c r="V126" s="13"/>
      <c r="W126" s="26"/>
      <c r="X126" s="14"/>
      <c r="Y126" s="26" t="s">
        <v>188</v>
      </c>
      <c r="Z126" s="13"/>
    </row>
    <row r="127" spans="1:26" ht="27" thickBot="1" x14ac:dyDescent="0.3">
      <c r="A127" s="12"/>
      <c r="B127" s="14" t="s">
        <v>257</v>
      </c>
      <c r="C127" s="14"/>
      <c r="D127" s="27"/>
      <c r="E127" s="28" t="s">
        <v>188</v>
      </c>
      <c r="F127" s="13"/>
      <c r="G127" s="26"/>
      <c r="H127" s="27"/>
      <c r="I127" s="28" t="s">
        <v>188</v>
      </c>
      <c r="J127" s="13"/>
      <c r="K127" s="26"/>
      <c r="L127" s="27"/>
      <c r="M127" s="28" t="s">
        <v>188</v>
      </c>
      <c r="N127" s="13"/>
      <c r="O127" s="26"/>
      <c r="P127" s="27"/>
      <c r="Q127" s="28" t="s">
        <v>188</v>
      </c>
      <c r="R127" s="13"/>
      <c r="S127" s="26"/>
      <c r="T127" s="27"/>
      <c r="U127" s="28" t="s">
        <v>188</v>
      </c>
      <c r="V127" s="13"/>
      <c r="W127" s="26"/>
      <c r="X127" s="27"/>
      <c r="Y127" s="28" t="s">
        <v>188</v>
      </c>
      <c r="Z127" s="13"/>
    </row>
    <row r="128" spans="1:26" ht="16.5" thickTop="1" thickBot="1" x14ac:dyDescent="0.3">
      <c r="A128" s="12"/>
      <c r="B128" s="25" t="s">
        <v>258</v>
      </c>
      <c r="C128" s="14"/>
      <c r="D128" s="27"/>
      <c r="E128" s="28" t="s">
        <v>188</v>
      </c>
      <c r="F128" s="13"/>
      <c r="G128" s="26"/>
      <c r="H128" s="27"/>
      <c r="I128" s="33" t="s">
        <v>188</v>
      </c>
      <c r="J128" s="13"/>
      <c r="K128" s="26"/>
      <c r="L128" s="27"/>
      <c r="M128" s="33" t="s">
        <v>188</v>
      </c>
      <c r="N128" s="13"/>
      <c r="O128" s="26"/>
      <c r="P128" s="27"/>
      <c r="Q128" s="33" t="s">
        <v>188</v>
      </c>
      <c r="R128" s="13"/>
      <c r="S128" s="26"/>
      <c r="T128" s="27"/>
      <c r="U128" s="33" t="s">
        <v>188</v>
      </c>
      <c r="V128" s="13"/>
      <c r="W128" s="26"/>
      <c r="X128" s="27"/>
      <c r="Y128" s="33" t="s">
        <v>188</v>
      </c>
      <c r="Z128" s="13"/>
    </row>
    <row r="129" spans="1:38" ht="16.5" thickTop="1" thickBot="1" x14ac:dyDescent="0.3">
      <c r="A129" s="12"/>
      <c r="B129" s="25" t="s">
        <v>259</v>
      </c>
      <c r="C129" s="26"/>
      <c r="D129" s="27"/>
      <c r="E129" s="33">
        <v>0.1</v>
      </c>
      <c r="F129" s="13"/>
      <c r="G129" s="26"/>
      <c r="H129" s="27"/>
      <c r="I129" s="33" t="s">
        <v>251</v>
      </c>
      <c r="J129" s="32" t="s">
        <v>191</v>
      </c>
      <c r="K129" s="26"/>
      <c r="L129" s="27"/>
      <c r="M129" s="33" t="s">
        <v>188</v>
      </c>
      <c r="N129" s="13"/>
      <c r="O129" s="26"/>
      <c r="P129" s="27"/>
      <c r="Q129" s="33" t="s">
        <v>188</v>
      </c>
      <c r="R129" s="13"/>
      <c r="S129" s="26"/>
      <c r="T129" s="27"/>
      <c r="U129" s="33" t="s">
        <v>188</v>
      </c>
      <c r="V129" s="13"/>
      <c r="W129" s="26"/>
      <c r="X129" s="27"/>
      <c r="Y129" s="33" t="s">
        <v>252</v>
      </c>
      <c r="Z129" s="32" t="s">
        <v>191</v>
      </c>
    </row>
    <row r="130" spans="1:38" ht="16.5" thickTop="1" thickBot="1" x14ac:dyDescent="0.3">
      <c r="A130" s="12"/>
      <c r="B130" s="25" t="s">
        <v>100</v>
      </c>
      <c r="C130" s="26"/>
      <c r="D130" s="30" t="s">
        <v>187</v>
      </c>
      <c r="E130" s="31" t="s">
        <v>260</v>
      </c>
      <c r="F130" s="32" t="s">
        <v>191</v>
      </c>
      <c r="G130" s="26"/>
      <c r="H130" s="30" t="s">
        <v>187</v>
      </c>
      <c r="I130" s="31" t="s">
        <v>251</v>
      </c>
      <c r="J130" s="32" t="s">
        <v>191</v>
      </c>
      <c r="K130" s="26"/>
      <c r="L130" s="30" t="s">
        <v>187</v>
      </c>
      <c r="M130" s="31" t="s">
        <v>205</v>
      </c>
      <c r="N130" s="32" t="s">
        <v>191</v>
      </c>
      <c r="O130" s="26"/>
      <c r="P130" s="30" t="s">
        <v>187</v>
      </c>
      <c r="Q130" s="31" t="s">
        <v>245</v>
      </c>
      <c r="R130" s="32" t="s">
        <v>191</v>
      </c>
      <c r="S130" s="26"/>
      <c r="T130" s="30" t="s">
        <v>187</v>
      </c>
      <c r="U130" s="31" t="s">
        <v>246</v>
      </c>
      <c r="V130" s="32" t="s">
        <v>191</v>
      </c>
      <c r="W130" s="26"/>
      <c r="X130" s="30" t="s">
        <v>187</v>
      </c>
      <c r="Y130" s="31" t="s">
        <v>261</v>
      </c>
      <c r="Z130" s="32" t="s">
        <v>191</v>
      </c>
    </row>
    <row r="131" spans="1:38" ht="15.75" thickTop="1" x14ac:dyDescent="0.25">
      <c r="A131" s="12"/>
      <c r="B131" s="46" t="s">
        <v>222</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c r="AH131" s="46"/>
      <c r="AI131" s="46"/>
      <c r="AJ131" s="46"/>
      <c r="AK131" s="46"/>
      <c r="AL131" s="46"/>
    </row>
    <row r="132" spans="1:38" ht="25.5" x14ac:dyDescent="0.25">
      <c r="A132" s="12"/>
      <c r="B132" s="49" t="s">
        <v>223</v>
      </c>
      <c r="C132" s="50" t="s">
        <v>224</v>
      </c>
    </row>
    <row r="133" spans="1:38" ht="63.75" x14ac:dyDescent="0.25">
      <c r="A133" s="12"/>
      <c r="B133" s="49" t="s">
        <v>262</v>
      </c>
      <c r="C133" s="50" t="s">
        <v>226</v>
      </c>
    </row>
    <row r="134" spans="1:38" ht="15.75" customHeight="1" x14ac:dyDescent="0.25">
      <c r="A134" s="12"/>
      <c r="B134" s="36" t="s">
        <v>160</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c r="AF134" s="36"/>
      <c r="AG134" s="36"/>
      <c r="AH134" s="36"/>
      <c r="AI134" s="36"/>
      <c r="AJ134" s="36"/>
      <c r="AK134" s="36"/>
      <c r="AL134" s="36"/>
    </row>
    <row r="135" spans="1:38" ht="16.5" thickBot="1" x14ac:dyDescent="0.3">
      <c r="A135" s="12"/>
      <c r="B135" s="18" t="s">
        <v>172</v>
      </c>
      <c r="C135" s="20"/>
      <c r="D135" s="34" t="s">
        <v>263</v>
      </c>
      <c r="E135" s="34"/>
      <c r="F135" s="34"/>
      <c r="G135" s="34"/>
      <c r="H135" s="34"/>
      <c r="I135" s="34"/>
      <c r="J135" s="34"/>
      <c r="K135" s="34"/>
      <c r="L135" s="34"/>
      <c r="M135" s="34"/>
      <c r="N135" s="34"/>
      <c r="O135" s="34"/>
      <c r="P135" s="34"/>
      <c r="Q135" s="34"/>
      <c r="R135" s="34"/>
      <c r="S135" s="34"/>
      <c r="T135" s="34"/>
      <c r="U135" s="34"/>
      <c r="V135" s="34"/>
      <c r="W135" s="34"/>
      <c r="X135" s="34"/>
      <c r="Y135" s="34"/>
      <c r="Z135" s="19"/>
    </row>
    <row r="136" spans="1:38" ht="17.25" thickTop="1" thickBot="1" x14ac:dyDescent="0.3">
      <c r="A136" s="12"/>
      <c r="B136" s="18" t="s">
        <v>174</v>
      </c>
      <c r="C136" s="20"/>
      <c r="D136" s="35" t="s">
        <v>158</v>
      </c>
      <c r="E136" s="35"/>
      <c r="F136" s="35"/>
      <c r="G136" s="35"/>
      <c r="H136" s="35"/>
      <c r="I136" s="35"/>
      <c r="J136" s="35"/>
      <c r="K136" s="35"/>
      <c r="L136" s="35"/>
      <c r="M136" s="35"/>
      <c r="N136" s="35"/>
      <c r="O136" s="35"/>
      <c r="P136" s="35"/>
      <c r="Q136" s="35"/>
      <c r="R136" s="35"/>
      <c r="S136" s="35"/>
      <c r="T136" s="35"/>
      <c r="U136" s="35"/>
      <c r="V136" s="35"/>
      <c r="W136" s="35"/>
      <c r="X136" s="35"/>
      <c r="Y136" s="35"/>
      <c r="Z136" s="19"/>
    </row>
    <row r="137" spans="1:38" ht="15.75" thickTop="1" x14ac:dyDescent="0.25">
      <c r="A137" s="12"/>
      <c r="B137" s="36"/>
      <c r="C137" s="36"/>
      <c r="D137" s="38" t="s">
        <v>175</v>
      </c>
      <c r="E137" s="38"/>
      <c r="F137" s="41"/>
      <c r="G137" s="42"/>
      <c r="H137" s="38" t="s">
        <v>178</v>
      </c>
      <c r="I137" s="38"/>
      <c r="J137" s="41"/>
      <c r="K137" s="42"/>
      <c r="L137" s="38" t="s">
        <v>179</v>
      </c>
      <c r="M137" s="38"/>
      <c r="N137" s="41"/>
      <c r="O137" s="42"/>
      <c r="P137" s="38" t="s">
        <v>181</v>
      </c>
      <c r="Q137" s="38"/>
      <c r="R137" s="41"/>
      <c r="S137" s="42"/>
      <c r="T137" s="38" t="s">
        <v>182</v>
      </c>
      <c r="U137" s="38"/>
      <c r="V137" s="41"/>
      <c r="W137" s="42"/>
      <c r="X137" s="38" t="s">
        <v>136</v>
      </c>
      <c r="Y137" s="38"/>
      <c r="Z137" s="52"/>
    </row>
    <row r="138" spans="1:38" x14ac:dyDescent="0.25">
      <c r="A138" s="12"/>
      <c r="B138" s="36"/>
      <c r="C138" s="36"/>
      <c r="D138" s="37" t="s">
        <v>176</v>
      </c>
      <c r="E138" s="37"/>
      <c r="F138" s="40"/>
      <c r="G138" s="36"/>
      <c r="H138" s="37" t="s">
        <v>175</v>
      </c>
      <c r="I138" s="37"/>
      <c r="J138" s="40"/>
      <c r="K138" s="36"/>
      <c r="L138" s="37" t="s">
        <v>180</v>
      </c>
      <c r="M138" s="37"/>
      <c r="N138" s="40"/>
      <c r="O138" s="36"/>
      <c r="P138" s="37"/>
      <c r="Q138" s="37"/>
      <c r="R138" s="40"/>
      <c r="S138" s="36"/>
      <c r="T138" s="37" t="s">
        <v>183</v>
      </c>
      <c r="U138" s="37"/>
      <c r="V138" s="40"/>
      <c r="W138" s="36"/>
      <c r="X138" s="37" t="s">
        <v>183</v>
      </c>
      <c r="Y138" s="37"/>
      <c r="Z138" s="52"/>
    </row>
    <row r="139" spans="1:38" x14ac:dyDescent="0.25">
      <c r="A139" s="12"/>
      <c r="B139" s="36"/>
      <c r="C139" s="36"/>
      <c r="D139" s="37" t="s">
        <v>177</v>
      </c>
      <c r="E139" s="37"/>
      <c r="F139" s="40"/>
      <c r="G139" s="36"/>
      <c r="H139" s="43"/>
      <c r="I139" s="43"/>
      <c r="J139" s="40"/>
      <c r="K139" s="36"/>
      <c r="L139" s="43"/>
      <c r="M139" s="43"/>
      <c r="N139" s="40"/>
      <c r="O139" s="36"/>
      <c r="P139" s="37"/>
      <c r="Q139" s="37"/>
      <c r="R139" s="40"/>
      <c r="S139" s="36"/>
      <c r="T139" s="43"/>
      <c r="U139" s="43"/>
      <c r="V139" s="40"/>
      <c r="W139" s="36"/>
      <c r="X139" s="37" t="s">
        <v>184</v>
      </c>
      <c r="Y139" s="37"/>
      <c r="Z139" s="52"/>
    </row>
    <row r="140" spans="1:38" ht="15.75" thickBot="1" x14ac:dyDescent="0.3">
      <c r="A140" s="12"/>
      <c r="B140" s="36"/>
      <c r="C140" s="36"/>
      <c r="D140" s="39"/>
      <c r="E140" s="39"/>
      <c r="F140" s="40"/>
      <c r="G140" s="36"/>
      <c r="H140" s="39"/>
      <c r="I140" s="39"/>
      <c r="J140" s="40"/>
      <c r="K140" s="36"/>
      <c r="L140" s="39"/>
      <c r="M140" s="39"/>
      <c r="N140" s="40"/>
      <c r="O140" s="36"/>
      <c r="P140" s="34"/>
      <c r="Q140" s="34"/>
      <c r="R140" s="40"/>
      <c r="S140" s="36"/>
      <c r="T140" s="39"/>
      <c r="U140" s="39"/>
      <c r="V140" s="40"/>
      <c r="W140" s="36"/>
      <c r="X140" s="34" t="s">
        <v>185</v>
      </c>
      <c r="Y140" s="34"/>
      <c r="Z140" s="52"/>
    </row>
    <row r="141" spans="1:38" ht="15.75" thickTop="1" x14ac:dyDescent="0.25">
      <c r="A141" s="12"/>
      <c r="B141" s="14"/>
      <c r="C141" s="14"/>
      <c r="D141" s="47"/>
      <c r="E141" s="47"/>
      <c r="F141" s="13"/>
      <c r="G141" s="14"/>
      <c r="H141" s="47"/>
      <c r="I141" s="47"/>
      <c r="J141" s="13"/>
      <c r="K141" s="14"/>
      <c r="L141" s="47"/>
      <c r="M141" s="47"/>
      <c r="N141" s="13"/>
      <c r="O141" s="14"/>
      <c r="P141" s="47"/>
      <c r="Q141" s="47"/>
      <c r="R141" s="13"/>
      <c r="S141" s="14"/>
      <c r="T141" s="47"/>
      <c r="U141" s="47"/>
      <c r="V141" s="13"/>
      <c r="W141" s="14"/>
      <c r="X141" s="47"/>
      <c r="Y141" s="47"/>
      <c r="Z141" s="13"/>
    </row>
    <row r="142" spans="1:38" x14ac:dyDescent="0.25">
      <c r="A142" s="12"/>
      <c r="B142" s="25" t="s">
        <v>72</v>
      </c>
      <c r="C142" s="26"/>
      <c r="D142" s="48"/>
      <c r="E142" s="48"/>
      <c r="F142" s="13"/>
      <c r="G142" s="26"/>
      <c r="H142" s="48"/>
      <c r="I142" s="48"/>
      <c r="J142" s="13"/>
      <c r="K142" s="26"/>
      <c r="L142" s="48"/>
      <c r="M142" s="48"/>
      <c r="N142" s="13"/>
      <c r="O142" s="26"/>
      <c r="P142" s="48"/>
      <c r="Q142" s="48"/>
      <c r="R142" s="13"/>
      <c r="S142" s="26"/>
      <c r="T142" s="48"/>
      <c r="U142" s="48"/>
      <c r="V142" s="13"/>
      <c r="W142" s="26"/>
      <c r="X142" s="48"/>
      <c r="Y142" s="48"/>
      <c r="Z142" s="13"/>
    </row>
    <row r="143" spans="1:38" x14ac:dyDescent="0.25">
      <c r="A143" s="12"/>
      <c r="B143" s="14" t="s">
        <v>73</v>
      </c>
      <c r="C143" s="26"/>
      <c r="D143" s="14" t="s">
        <v>187</v>
      </c>
      <c r="E143" s="26" t="s">
        <v>188</v>
      </c>
      <c r="F143" s="13"/>
      <c r="G143" s="26"/>
      <c r="H143" s="14" t="s">
        <v>187</v>
      </c>
      <c r="I143" s="26" t="s">
        <v>188</v>
      </c>
      <c r="J143" s="13"/>
      <c r="K143" s="26"/>
      <c r="L143" s="14" t="s">
        <v>187</v>
      </c>
      <c r="M143" s="26" t="s">
        <v>188</v>
      </c>
      <c r="N143" s="13"/>
      <c r="O143" s="26"/>
      <c r="P143" s="14" t="s">
        <v>187</v>
      </c>
      <c r="Q143" s="26" t="s">
        <v>188</v>
      </c>
      <c r="R143" s="13"/>
      <c r="S143" s="26"/>
      <c r="T143" s="14" t="s">
        <v>187</v>
      </c>
      <c r="U143" s="26" t="s">
        <v>188</v>
      </c>
      <c r="V143" s="13"/>
      <c r="W143" s="26"/>
      <c r="X143" s="14" t="s">
        <v>187</v>
      </c>
      <c r="Y143" s="26" t="s">
        <v>188</v>
      </c>
      <c r="Z143" s="13"/>
    </row>
    <row r="144" spans="1:38" x14ac:dyDescent="0.25">
      <c r="A144" s="12"/>
      <c r="B144" s="14" t="s">
        <v>74</v>
      </c>
      <c r="C144" s="26"/>
      <c r="D144" s="14"/>
      <c r="E144" s="26" t="s">
        <v>264</v>
      </c>
      <c r="F144" s="13" t="s">
        <v>191</v>
      </c>
      <c r="G144" s="26"/>
      <c r="H144" s="14"/>
      <c r="I144" s="26" t="s">
        <v>188</v>
      </c>
      <c r="J144" s="13"/>
      <c r="K144" s="26"/>
      <c r="L144" s="14"/>
      <c r="M144" s="26" t="s">
        <v>188</v>
      </c>
      <c r="N144" s="13"/>
      <c r="O144" s="26"/>
      <c r="P144" s="14"/>
      <c r="Q144" s="26" t="s">
        <v>188</v>
      </c>
      <c r="R144" s="13"/>
      <c r="S144" s="26"/>
      <c r="T144" s="14"/>
      <c r="U144" s="26" t="s">
        <v>192</v>
      </c>
      <c r="V144" s="13" t="s">
        <v>191</v>
      </c>
      <c r="W144" s="26"/>
      <c r="X144" s="14"/>
      <c r="Y144" s="26" t="s">
        <v>265</v>
      </c>
      <c r="Z144" s="13" t="s">
        <v>191</v>
      </c>
    </row>
    <row r="145" spans="1:26" x14ac:dyDescent="0.25">
      <c r="A145" s="12"/>
      <c r="B145" s="14" t="s">
        <v>75</v>
      </c>
      <c r="C145" s="26"/>
      <c r="D145" s="14"/>
      <c r="E145" s="26" t="s">
        <v>188</v>
      </c>
      <c r="F145" s="13"/>
      <c r="G145" s="26"/>
      <c r="H145" s="14"/>
      <c r="I145" s="26" t="s">
        <v>188</v>
      </c>
      <c r="J145" s="13"/>
      <c r="K145" s="26"/>
      <c r="L145" s="14"/>
      <c r="M145" s="26" t="s">
        <v>188</v>
      </c>
      <c r="N145" s="13"/>
      <c r="O145" s="26"/>
      <c r="P145" s="14"/>
      <c r="Q145" s="26" t="s">
        <v>188</v>
      </c>
      <c r="R145" s="13"/>
      <c r="S145" s="26"/>
      <c r="T145" s="14"/>
      <c r="U145" s="26" t="s">
        <v>236</v>
      </c>
      <c r="V145" s="13" t="s">
        <v>191</v>
      </c>
      <c r="W145" s="26"/>
      <c r="X145" s="14"/>
      <c r="Y145" s="26" t="s">
        <v>236</v>
      </c>
      <c r="Z145" s="13" t="s">
        <v>191</v>
      </c>
    </row>
    <row r="146" spans="1:26" x14ac:dyDescent="0.25">
      <c r="A146" s="12"/>
      <c r="B146" s="14" t="s">
        <v>76</v>
      </c>
      <c r="C146" s="26"/>
      <c r="D146" s="14"/>
      <c r="E146" s="26"/>
      <c r="F146" s="13"/>
      <c r="G146" s="26"/>
      <c r="H146" s="14"/>
      <c r="I146" s="26"/>
      <c r="J146" s="13"/>
      <c r="K146" s="26"/>
      <c r="L146" s="14"/>
      <c r="M146" s="26"/>
      <c r="N146" s="13"/>
      <c r="O146" s="26"/>
      <c r="P146" s="14"/>
      <c r="Q146" s="26"/>
      <c r="R146" s="13"/>
      <c r="S146" s="26"/>
      <c r="T146" s="14"/>
      <c r="U146" s="26"/>
      <c r="V146" s="13"/>
      <c r="W146" s="26"/>
      <c r="X146" s="14"/>
      <c r="Y146" s="26"/>
      <c r="Z146" s="13"/>
    </row>
    <row r="147" spans="1:26" x14ac:dyDescent="0.25">
      <c r="A147" s="12"/>
      <c r="B147" s="14" t="s">
        <v>237</v>
      </c>
      <c r="C147" s="26"/>
      <c r="D147" s="14"/>
      <c r="E147" s="26" t="s">
        <v>188</v>
      </c>
      <c r="F147" s="13"/>
      <c r="G147" s="26"/>
      <c r="H147" s="14"/>
      <c r="I147" s="26" t="s">
        <v>188</v>
      </c>
      <c r="J147" s="13"/>
      <c r="K147" s="26"/>
      <c r="L147" s="14"/>
      <c r="M147" s="26" t="s">
        <v>188</v>
      </c>
      <c r="N147" s="13"/>
      <c r="O147" s="26"/>
      <c r="P147" s="14"/>
      <c r="Q147" s="26" t="s">
        <v>188</v>
      </c>
      <c r="R147" s="13"/>
      <c r="S147" s="26"/>
      <c r="T147" s="14"/>
      <c r="U147" s="26" t="s">
        <v>188</v>
      </c>
      <c r="V147" s="13"/>
      <c r="W147" s="26"/>
      <c r="X147" s="14"/>
      <c r="Y147" s="26" t="s">
        <v>188</v>
      </c>
      <c r="Z147" s="13"/>
    </row>
    <row r="148" spans="1:26" ht="15.75" thickBot="1" x14ac:dyDescent="0.3">
      <c r="A148" s="12"/>
      <c r="B148" s="14" t="s">
        <v>238</v>
      </c>
      <c r="C148" s="26"/>
      <c r="D148" s="27"/>
      <c r="E148" s="28" t="s">
        <v>188</v>
      </c>
      <c r="F148" s="13"/>
      <c r="G148" s="26"/>
      <c r="H148" s="27"/>
      <c r="I148" s="28" t="s">
        <v>188</v>
      </c>
      <c r="J148" s="13"/>
      <c r="K148" s="26"/>
      <c r="L148" s="27"/>
      <c r="M148" s="28" t="s">
        <v>188</v>
      </c>
      <c r="N148" s="13"/>
      <c r="O148" s="26"/>
      <c r="P148" s="27"/>
      <c r="Q148" s="28" t="s">
        <v>188</v>
      </c>
      <c r="R148" s="13"/>
      <c r="S148" s="26"/>
      <c r="T148" s="27"/>
      <c r="U148" s="28" t="s">
        <v>188</v>
      </c>
      <c r="V148" s="13"/>
      <c r="W148" s="26"/>
      <c r="X148" s="27"/>
      <c r="Y148" s="28" t="s">
        <v>188</v>
      </c>
      <c r="Z148" s="13"/>
    </row>
    <row r="149" spans="1:26" ht="15.75" thickTop="1" x14ac:dyDescent="0.25">
      <c r="A149" s="12"/>
      <c r="B149" s="14" t="s">
        <v>79</v>
      </c>
      <c r="C149" s="26"/>
      <c r="D149" s="14"/>
      <c r="E149" s="29" t="s">
        <v>188</v>
      </c>
      <c r="F149" s="13"/>
      <c r="G149" s="26"/>
      <c r="H149" s="14"/>
      <c r="I149" s="29" t="s">
        <v>188</v>
      </c>
      <c r="J149" s="13"/>
      <c r="K149" s="26"/>
      <c r="L149" s="14"/>
      <c r="M149" s="29" t="s">
        <v>188</v>
      </c>
      <c r="N149" s="13"/>
      <c r="O149" s="26"/>
      <c r="P149" s="14"/>
      <c r="Q149" s="29" t="s">
        <v>188</v>
      </c>
      <c r="R149" s="13"/>
      <c r="S149" s="26"/>
      <c r="T149" s="14"/>
      <c r="U149" s="29" t="s">
        <v>188</v>
      </c>
      <c r="V149" s="13"/>
      <c r="W149" s="26"/>
      <c r="X149" s="14"/>
      <c r="Y149" s="29" t="s">
        <v>188</v>
      </c>
      <c r="Z149" s="13"/>
    </row>
    <row r="150" spans="1:26" ht="27" thickBot="1" x14ac:dyDescent="0.3">
      <c r="A150" s="12"/>
      <c r="B150" s="14" t="s">
        <v>80</v>
      </c>
      <c r="C150" s="26"/>
      <c r="D150" s="27"/>
      <c r="E150" s="28" t="s">
        <v>188</v>
      </c>
      <c r="F150" s="13"/>
      <c r="G150" s="26"/>
      <c r="H150" s="27"/>
      <c r="I150" s="28" t="s">
        <v>188</v>
      </c>
      <c r="J150" s="13"/>
      <c r="K150" s="26"/>
      <c r="L150" s="27"/>
      <c r="M150" s="28" t="s">
        <v>188</v>
      </c>
      <c r="N150" s="13"/>
      <c r="O150" s="26"/>
      <c r="P150" s="27"/>
      <c r="Q150" s="28" t="s">
        <v>188</v>
      </c>
      <c r="R150" s="13"/>
      <c r="S150" s="26"/>
      <c r="T150" s="27"/>
      <c r="U150" s="28">
        <v>10.9</v>
      </c>
      <c r="V150" s="13"/>
      <c r="W150" s="26"/>
      <c r="X150" s="27"/>
      <c r="Y150" s="28">
        <v>10.9</v>
      </c>
      <c r="Z150" s="13"/>
    </row>
    <row r="151" spans="1:26" ht="16.5" thickTop="1" thickBot="1" x14ac:dyDescent="0.3">
      <c r="A151" s="12"/>
      <c r="B151" s="14" t="s">
        <v>239</v>
      </c>
      <c r="C151" s="26"/>
      <c r="D151" s="27"/>
      <c r="E151" s="28" t="s">
        <v>188</v>
      </c>
      <c r="F151" s="13"/>
      <c r="G151" s="26"/>
      <c r="H151" s="27"/>
      <c r="I151" s="28" t="s">
        <v>188</v>
      </c>
      <c r="J151" s="13"/>
      <c r="K151" s="26"/>
      <c r="L151" s="27"/>
      <c r="M151" s="28" t="s">
        <v>188</v>
      </c>
      <c r="N151" s="13"/>
      <c r="O151" s="26"/>
      <c r="P151" s="27"/>
      <c r="Q151" s="28" t="s">
        <v>188</v>
      </c>
      <c r="R151" s="13"/>
      <c r="S151" s="26"/>
      <c r="T151" s="27"/>
      <c r="U151" s="28">
        <v>10.9</v>
      </c>
      <c r="V151" s="13"/>
      <c r="W151" s="26"/>
      <c r="X151" s="27"/>
      <c r="Y151" s="28">
        <v>10.9</v>
      </c>
      <c r="Z151" s="13"/>
    </row>
    <row r="152" spans="1:26" ht="16.5" thickTop="1" thickBot="1" x14ac:dyDescent="0.3">
      <c r="A152" s="12"/>
      <c r="B152" s="25" t="s">
        <v>82</v>
      </c>
      <c r="C152" s="26"/>
      <c r="D152" s="27"/>
      <c r="E152" s="33" t="s">
        <v>264</v>
      </c>
      <c r="F152" s="32" t="s">
        <v>191</v>
      </c>
      <c r="G152" s="26"/>
      <c r="H152" s="27"/>
      <c r="I152" s="33" t="s">
        <v>188</v>
      </c>
      <c r="J152" s="13"/>
      <c r="K152" s="26"/>
      <c r="L152" s="27"/>
      <c r="M152" s="33" t="s">
        <v>188</v>
      </c>
      <c r="N152" s="13"/>
      <c r="O152" s="26"/>
      <c r="P152" s="27"/>
      <c r="Q152" s="33" t="s">
        <v>188</v>
      </c>
      <c r="R152" s="13"/>
      <c r="S152" s="26"/>
      <c r="T152" s="27"/>
      <c r="U152" s="33">
        <v>9</v>
      </c>
      <c r="V152" s="13"/>
      <c r="W152" s="26"/>
      <c r="X152" s="27"/>
      <c r="Y152" s="33">
        <v>7.1</v>
      </c>
      <c r="Z152" s="13"/>
    </row>
    <row r="153" spans="1:26" ht="15.75" thickTop="1" x14ac:dyDescent="0.25">
      <c r="A153" s="12"/>
      <c r="B153" s="14"/>
      <c r="C153" s="26"/>
      <c r="D153" s="14"/>
      <c r="E153" s="26"/>
      <c r="F153" s="13"/>
      <c r="G153" s="26"/>
      <c r="H153" s="14"/>
      <c r="I153" s="26"/>
      <c r="J153" s="13"/>
      <c r="K153" s="26"/>
      <c r="L153" s="14"/>
      <c r="M153" s="26"/>
      <c r="N153" s="13"/>
      <c r="O153" s="26"/>
      <c r="P153" s="14"/>
      <c r="Q153" s="26"/>
      <c r="R153" s="13"/>
      <c r="S153" s="14"/>
      <c r="T153" s="14"/>
      <c r="U153" s="26"/>
      <c r="V153" s="13"/>
      <c r="W153" s="26"/>
      <c r="X153" s="14"/>
      <c r="Y153" s="26"/>
      <c r="Z153" s="13"/>
    </row>
    <row r="154" spans="1:26" x14ac:dyDescent="0.25">
      <c r="A154" s="12"/>
      <c r="B154" s="25" t="s">
        <v>83</v>
      </c>
      <c r="C154" s="26"/>
      <c r="D154" s="14"/>
      <c r="E154" s="26"/>
      <c r="F154" s="13"/>
      <c r="G154" s="26"/>
      <c r="H154" s="14"/>
      <c r="I154" s="26"/>
      <c r="J154" s="13"/>
      <c r="K154" s="26"/>
      <c r="L154" s="14"/>
      <c r="M154" s="26"/>
      <c r="N154" s="13"/>
      <c r="O154" s="26"/>
      <c r="P154" s="14"/>
      <c r="Q154" s="26"/>
      <c r="R154" s="13"/>
      <c r="S154" s="26"/>
      <c r="T154" s="14"/>
      <c r="U154" s="26"/>
      <c r="V154" s="13"/>
      <c r="W154" s="26"/>
      <c r="X154" s="14"/>
      <c r="Y154" s="26"/>
      <c r="Z154" s="13"/>
    </row>
    <row r="155" spans="1:26" x14ac:dyDescent="0.25">
      <c r="A155" s="12"/>
      <c r="B155" s="14" t="s">
        <v>84</v>
      </c>
      <c r="C155" s="26"/>
      <c r="D155" s="14"/>
      <c r="E155" s="26">
        <v>43.6</v>
      </c>
      <c r="F155" s="13"/>
      <c r="G155" s="26"/>
      <c r="H155" s="14"/>
      <c r="I155" s="26" t="s">
        <v>188</v>
      </c>
      <c r="J155" s="13"/>
      <c r="K155" s="26"/>
      <c r="L155" s="14"/>
      <c r="M155" s="26">
        <v>2.5</v>
      </c>
      <c r="N155" s="13"/>
      <c r="O155" s="26"/>
      <c r="P155" s="14"/>
      <c r="Q155" s="26">
        <v>4</v>
      </c>
      <c r="R155" s="13"/>
      <c r="S155" s="26"/>
      <c r="T155" s="14"/>
      <c r="U155" s="26">
        <v>9.4</v>
      </c>
      <c r="V155" s="13"/>
      <c r="W155" s="26"/>
      <c r="X155" s="14"/>
      <c r="Y155" s="26">
        <v>59.5</v>
      </c>
      <c r="Z155" s="13"/>
    </row>
    <row r="156" spans="1:26" x14ac:dyDescent="0.25">
      <c r="A156" s="12"/>
      <c r="B156" s="14" t="s">
        <v>85</v>
      </c>
      <c r="C156" s="26"/>
      <c r="D156" s="14"/>
      <c r="E156" s="26" t="s">
        <v>266</v>
      </c>
      <c r="F156" s="13" t="s">
        <v>191</v>
      </c>
      <c r="G156" s="14"/>
      <c r="H156" s="14"/>
      <c r="I156" s="26" t="s">
        <v>235</v>
      </c>
      <c r="J156" s="13"/>
      <c r="K156" s="14"/>
      <c r="L156" s="14"/>
      <c r="M156" s="26" t="s">
        <v>188</v>
      </c>
      <c r="N156" s="13"/>
      <c r="O156" s="26"/>
      <c r="P156" s="14"/>
      <c r="Q156" s="26">
        <v>2.1</v>
      </c>
      <c r="R156" s="13"/>
      <c r="S156" s="26"/>
      <c r="T156" s="14"/>
      <c r="U156" s="26" t="s">
        <v>267</v>
      </c>
      <c r="V156" s="13" t="s">
        <v>191</v>
      </c>
      <c r="W156" s="26"/>
      <c r="X156" s="14"/>
      <c r="Y156" s="26" t="s">
        <v>268</v>
      </c>
      <c r="Z156" s="13" t="s">
        <v>191</v>
      </c>
    </row>
    <row r="157" spans="1:26" ht="15.75" thickBot="1" x14ac:dyDescent="0.3">
      <c r="A157" s="12"/>
      <c r="B157" s="14" t="s">
        <v>86</v>
      </c>
      <c r="C157" s="26"/>
      <c r="D157" s="27"/>
      <c r="E157" s="28" t="s">
        <v>188</v>
      </c>
      <c r="F157" s="13"/>
      <c r="G157" s="26"/>
      <c r="H157" s="27"/>
      <c r="I157" s="28" t="s">
        <v>188</v>
      </c>
      <c r="J157" s="13"/>
      <c r="K157" s="26"/>
      <c r="L157" s="27"/>
      <c r="M157" s="28" t="s">
        <v>188</v>
      </c>
      <c r="N157" s="13"/>
      <c r="O157" s="26"/>
      <c r="P157" s="27"/>
      <c r="Q157" s="28" t="s">
        <v>188</v>
      </c>
      <c r="R157" s="13"/>
      <c r="S157" s="26"/>
      <c r="T157" s="27"/>
      <c r="U157" s="28">
        <v>10.5</v>
      </c>
      <c r="V157" s="13"/>
      <c r="W157" s="26"/>
      <c r="X157" s="27"/>
      <c r="Y157" s="28">
        <v>10.5</v>
      </c>
      <c r="Z157" s="13"/>
    </row>
    <row r="158" spans="1:26" ht="16.5" thickTop="1" thickBot="1" x14ac:dyDescent="0.3">
      <c r="A158" s="12"/>
      <c r="B158" s="25" t="s">
        <v>87</v>
      </c>
      <c r="C158" s="26"/>
      <c r="D158" s="27"/>
      <c r="E158" s="33">
        <v>35.700000000000003</v>
      </c>
      <c r="F158" s="13"/>
      <c r="G158" s="26"/>
      <c r="H158" s="27"/>
      <c r="I158" s="33" t="s">
        <v>188</v>
      </c>
      <c r="J158" s="13"/>
      <c r="K158" s="26"/>
      <c r="L158" s="27"/>
      <c r="M158" s="33">
        <v>2.5</v>
      </c>
      <c r="N158" s="13"/>
      <c r="O158" s="26"/>
      <c r="P158" s="27"/>
      <c r="Q158" s="33">
        <v>6.1</v>
      </c>
      <c r="R158" s="13"/>
      <c r="S158" s="26"/>
      <c r="T158" s="27"/>
      <c r="U158" s="33">
        <v>11.5</v>
      </c>
      <c r="V158" s="13"/>
      <c r="W158" s="26"/>
      <c r="X158" s="27"/>
      <c r="Y158" s="33">
        <v>55.8</v>
      </c>
      <c r="Z158" s="13"/>
    </row>
    <row r="159" spans="1:26" ht="16.5" thickTop="1" thickBot="1" x14ac:dyDescent="0.3">
      <c r="A159" s="12"/>
      <c r="B159" s="14" t="s">
        <v>243</v>
      </c>
      <c r="C159" s="26"/>
      <c r="D159" s="27"/>
      <c r="E159" s="33" t="s">
        <v>269</v>
      </c>
      <c r="F159" s="32" t="s">
        <v>191</v>
      </c>
      <c r="G159" s="26"/>
      <c r="H159" s="27"/>
      <c r="I159" s="33" t="s">
        <v>188</v>
      </c>
      <c r="J159" s="13"/>
      <c r="K159" s="26"/>
      <c r="L159" s="27"/>
      <c r="M159" s="33" t="s">
        <v>270</v>
      </c>
      <c r="N159" s="32" t="s">
        <v>191</v>
      </c>
      <c r="O159" s="26"/>
      <c r="P159" s="27"/>
      <c r="Q159" s="33" t="s">
        <v>271</v>
      </c>
      <c r="R159" s="32" t="s">
        <v>191</v>
      </c>
      <c r="S159" s="26"/>
      <c r="T159" s="27"/>
      <c r="U159" s="33" t="s">
        <v>270</v>
      </c>
      <c r="V159" s="32" t="s">
        <v>191</v>
      </c>
      <c r="W159" s="26"/>
      <c r="X159" s="27"/>
      <c r="Y159" s="33" t="s">
        <v>272</v>
      </c>
      <c r="Z159" s="32" t="s">
        <v>191</v>
      </c>
    </row>
    <row r="160" spans="1:26" ht="16.5" thickTop="1" thickBot="1" x14ac:dyDescent="0.3">
      <c r="A160" s="12"/>
      <c r="B160" s="14" t="s">
        <v>89</v>
      </c>
      <c r="C160" s="26"/>
      <c r="D160" s="27"/>
      <c r="E160" s="33" t="s">
        <v>188</v>
      </c>
      <c r="F160" s="13"/>
      <c r="G160" s="26"/>
      <c r="H160" s="27"/>
      <c r="I160" s="33" t="s">
        <v>188</v>
      </c>
      <c r="J160" s="13"/>
      <c r="K160" s="26"/>
      <c r="L160" s="27"/>
      <c r="M160" s="33" t="s">
        <v>188</v>
      </c>
      <c r="N160" s="13"/>
      <c r="O160" s="26"/>
      <c r="P160" s="27"/>
      <c r="Q160" s="33" t="s">
        <v>188</v>
      </c>
      <c r="R160" s="13"/>
      <c r="S160" s="26"/>
      <c r="T160" s="27"/>
      <c r="U160" s="33" t="s">
        <v>188</v>
      </c>
      <c r="V160" s="13"/>
      <c r="W160" s="26"/>
      <c r="X160" s="27"/>
      <c r="Y160" s="33" t="s">
        <v>188</v>
      </c>
      <c r="Z160" s="13"/>
    </row>
    <row r="161" spans="1:38" ht="16.5" thickTop="1" thickBot="1" x14ac:dyDescent="0.3">
      <c r="A161" s="12"/>
      <c r="B161" s="25" t="s">
        <v>248</v>
      </c>
      <c r="C161" s="26"/>
      <c r="D161" s="30" t="s">
        <v>187</v>
      </c>
      <c r="E161" s="31" t="s">
        <v>269</v>
      </c>
      <c r="F161" s="32" t="s">
        <v>191</v>
      </c>
      <c r="G161" s="26"/>
      <c r="H161" s="30" t="s">
        <v>187</v>
      </c>
      <c r="I161" s="31" t="s">
        <v>188</v>
      </c>
      <c r="J161" s="13"/>
      <c r="K161" s="26"/>
      <c r="L161" s="30" t="s">
        <v>187</v>
      </c>
      <c r="M161" s="31" t="s">
        <v>270</v>
      </c>
      <c r="N161" s="32" t="s">
        <v>191</v>
      </c>
      <c r="O161" s="26"/>
      <c r="P161" s="30" t="s">
        <v>187</v>
      </c>
      <c r="Q161" s="31" t="s">
        <v>271</v>
      </c>
      <c r="R161" s="32" t="s">
        <v>191</v>
      </c>
      <c r="S161" s="26"/>
      <c r="T161" s="30" t="s">
        <v>187</v>
      </c>
      <c r="U161" s="31" t="s">
        <v>270</v>
      </c>
      <c r="V161" s="32" t="s">
        <v>191</v>
      </c>
      <c r="W161" s="26"/>
      <c r="X161" s="30" t="s">
        <v>187</v>
      </c>
      <c r="Y161" s="31" t="s">
        <v>272</v>
      </c>
      <c r="Z161" s="32" t="s">
        <v>191</v>
      </c>
    </row>
    <row r="162" spans="1:38" ht="15.75" thickTop="1" x14ac:dyDescent="0.25">
      <c r="A162" s="12"/>
      <c r="B162" s="14"/>
      <c r="C162" s="14"/>
      <c r="D162" s="14"/>
      <c r="E162" s="26"/>
      <c r="F162" s="13"/>
      <c r="G162" s="14"/>
      <c r="H162" s="14"/>
      <c r="I162" s="26"/>
      <c r="J162" s="13"/>
      <c r="K162" s="14"/>
      <c r="L162" s="14"/>
      <c r="M162" s="26"/>
      <c r="N162" s="13"/>
      <c r="O162" s="14"/>
      <c r="P162" s="14"/>
      <c r="Q162" s="26"/>
      <c r="R162" s="13"/>
      <c r="S162" s="14"/>
      <c r="T162" s="14"/>
      <c r="U162" s="26"/>
      <c r="V162" s="13"/>
      <c r="W162" s="14"/>
      <c r="X162" s="14"/>
      <c r="Y162" s="26"/>
      <c r="Z162" s="13"/>
    </row>
    <row r="163" spans="1:38" x14ac:dyDescent="0.25">
      <c r="A163" s="12"/>
      <c r="B163" s="25" t="s">
        <v>91</v>
      </c>
      <c r="C163" s="14"/>
      <c r="D163" s="14"/>
      <c r="E163" s="26"/>
      <c r="F163" s="13"/>
      <c r="G163" s="14"/>
      <c r="H163" s="14"/>
      <c r="I163" s="26"/>
      <c r="J163" s="13"/>
      <c r="K163" s="14"/>
      <c r="L163" s="14"/>
      <c r="M163" s="26"/>
      <c r="N163" s="13"/>
      <c r="O163" s="14"/>
      <c r="P163" s="14"/>
      <c r="Q163" s="26"/>
      <c r="R163" s="13"/>
      <c r="S163" s="14"/>
      <c r="T163" s="14"/>
      <c r="U163" s="26"/>
      <c r="V163" s="13"/>
      <c r="W163" s="14"/>
      <c r="X163" s="14"/>
      <c r="Y163" s="26"/>
      <c r="Z163" s="13"/>
    </row>
    <row r="164" spans="1:38" ht="15.75" thickBot="1" x14ac:dyDescent="0.3">
      <c r="A164" s="12"/>
      <c r="B164" s="25" t="s">
        <v>248</v>
      </c>
      <c r="C164" s="26"/>
      <c r="D164" s="51" t="s">
        <v>187</v>
      </c>
      <c r="E164" s="33" t="s">
        <v>269</v>
      </c>
      <c r="F164" s="32" t="s">
        <v>191</v>
      </c>
      <c r="G164" s="26"/>
      <c r="H164" s="51" t="s">
        <v>187</v>
      </c>
      <c r="I164" s="33" t="s">
        <v>188</v>
      </c>
      <c r="J164" s="13"/>
      <c r="K164" s="26"/>
      <c r="L164" s="51" t="s">
        <v>187</v>
      </c>
      <c r="M164" s="33" t="s">
        <v>270</v>
      </c>
      <c r="N164" s="32" t="s">
        <v>191</v>
      </c>
      <c r="O164" s="26"/>
      <c r="P164" s="51" t="s">
        <v>187</v>
      </c>
      <c r="Q164" s="33" t="s">
        <v>271</v>
      </c>
      <c r="R164" s="32" t="s">
        <v>191</v>
      </c>
      <c r="S164" s="26"/>
      <c r="T164" s="51" t="s">
        <v>187</v>
      </c>
      <c r="U164" s="33" t="s">
        <v>270</v>
      </c>
      <c r="V164" s="32" t="s">
        <v>191</v>
      </c>
      <c r="W164" s="26"/>
      <c r="X164" s="51" t="s">
        <v>187</v>
      </c>
      <c r="Y164" s="33" t="s">
        <v>272</v>
      </c>
      <c r="Z164" s="32" t="s">
        <v>191</v>
      </c>
    </row>
    <row r="165" spans="1:38" ht="27" thickTop="1" x14ac:dyDescent="0.25">
      <c r="A165" s="12"/>
      <c r="B165" s="14" t="s">
        <v>249</v>
      </c>
      <c r="C165" s="14"/>
      <c r="D165" s="14"/>
      <c r="E165" s="26"/>
      <c r="F165" s="13"/>
      <c r="G165" s="14"/>
      <c r="H165" s="14"/>
      <c r="I165" s="26"/>
      <c r="J165" s="13"/>
      <c r="K165" s="14"/>
      <c r="L165" s="14"/>
      <c r="M165" s="26"/>
      <c r="N165" s="13"/>
      <c r="O165" s="14"/>
      <c r="P165" s="14"/>
      <c r="Q165" s="26"/>
      <c r="R165" s="13"/>
      <c r="S165" s="14"/>
      <c r="T165" s="14"/>
      <c r="U165" s="26"/>
      <c r="V165" s="13"/>
      <c r="W165" s="14"/>
      <c r="X165" s="14"/>
      <c r="Y165" s="26"/>
      <c r="Z165" s="13"/>
    </row>
    <row r="166" spans="1:38" ht="26.25" x14ac:dyDescent="0.25">
      <c r="A166" s="12"/>
      <c r="B166" s="14" t="s">
        <v>250</v>
      </c>
      <c r="C166" s="26"/>
      <c r="D166" s="14"/>
      <c r="E166" s="26" t="s">
        <v>273</v>
      </c>
      <c r="F166" s="13" t="s">
        <v>191</v>
      </c>
      <c r="G166" s="26"/>
      <c r="H166" s="14"/>
      <c r="I166" s="26" t="s">
        <v>268</v>
      </c>
      <c r="J166" s="13" t="s">
        <v>191</v>
      </c>
      <c r="K166" s="26"/>
      <c r="L166" s="14"/>
      <c r="M166" s="26" t="s">
        <v>188</v>
      </c>
      <c r="N166" s="13"/>
      <c r="O166" s="26"/>
      <c r="P166" s="14"/>
      <c r="Q166" s="26" t="s">
        <v>188</v>
      </c>
      <c r="R166" s="13"/>
      <c r="S166" s="26"/>
      <c r="T166" s="14"/>
      <c r="U166" s="26" t="s">
        <v>188</v>
      </c>
      <c r="V166" s="13"/>
      <c r="W166" s="26"/>
      <c r="X166" s="14"/>
      <c r="Y166" s="26" t="s">
        <v>274</v>
      </c>
      <c r="Z166" s="13" t="s">
        <v>191</v>
      </c>
    </row>
    <row r="167" spans="1:38" ht="27" thickBot="1" x14ac:dyDescent="0.3">
      <c r="A167" s="12"/>
      <c r="B167" s="14" t="s">
        <v>253</v>
      </c>
      <c r="C167" s="26"/>
      <c r="D167" s="27"/>
      <c r="E167" s="28" t="s">
        <v>188</v>
      </c>
      <c r="F167" s="13"/>
      <c r="G167" s="26"/>
      <c r="H167" s="27"/>
      <c r="I167" s="28" t="s">
        <v>188</v>
      </c>
      <c r="J167" s="13"/>
      <c r="K167" s="26"/>
      <c r="L167" s="27"/>
      <c r="M167" s="28" t="s">
        <v>188</v>
      </c>
      <c r="N167" s="13"/>
      <c r="O167" s="26"/>
      <c r="P167" s="27"/>
      <c r="Q167" s="28" t="s">
        <v>188</v>
      </c>
      <c r="R167" s="13"/>
      <c r="S167" s="26"/>
      <c r="T167" s="27"/>
      <c r="U167" s="28" t="s">
        <v>188</v>
      </c>
      <c r="V167" s="13"/>
      <c r="W167" s="26"/>
      <c r="X167" s="27"/>
      <c r="Y167" s="28" t="s">
        <v>188</v>
      </c>
      <c r="Z167" s="13"/>
    </row>
    <row r="168" spans="1:38" ht="27.75" thickTop="1" thickBot="1" x14ac:dyDescent="0.3">
      <c r="A168" s="12"/>
      <c r="B168" s="25" t="s">
        <v>254</v>
      </c>
      <c r="C168" s="26"/>
      <c r="D168" s="27"/>
      <c r="E168" s="33" t="s">
        <v>273</v>
      </c>
      <c r="F168" s="32" t="s">
        <v>191</v>
      </c>
      <c r="G168" s="26"/>
      <c r="H168" s="27"/>
      <c r="I168" s="33" t="s">
        <v>268</v>
      </c>
      <c r="J168" s="32" t="s">
        <v>191</v>
      </c>
      <c r="K168" s="26"/>
      <c r="L168" s="27"/>
      <c r="M168" s="33" t="s">
        <v>188</v>
      </c>
      <c r="N168" s="13"/>
      <c r="O168" s="26"/>
      <c r="P168" s="27"/>
      <c r="Q168" s="33" t="s">
        <v>188</v>
      </c>
      <c r="R168" s="13"/>
      <c r="S168" s="26"/>
      <c r="T168" s="27"/>
      <c r="U168" s="33" t="s">
        <v>188</v>
      </c>
      <c r="V168" s="13"/>
      <c r="W168" s="26"/>
      <c r="X168" s="27"/>
      <c r="Y168" s="33" t="s">
        <v>274</v>
      </c>
      <c r="Z168" s="32" t="s">
        <v>191</v>
      </c>
    </row>
    <row r="169" spans="1:38" ht="15.75" thickTop="1" x14ac:dyDescent="0.25">
      <c r="A169" s="12"/>
      <c r="B169" s="14" t="s">
        <v>255</v>
      </c>
      <c r="C169" s="14"/>
      <c r="D169" s="14"/>
      <c r="E169" s="26"/>
      <c r="F169" s="13"/>
      <c r="G169" s="14"/>
      <c r="H169" s="14"/>
      <c r="I169" s="26"/>
      <c r="J169" s="13"/>
      <c r="K169" s="14"/>
      <c r="L169" s="14"/>
      <c r="M169" s="26"/>
      <c r="N169" s="13"/>
      <c r="O169" s="14"/>
      <c r="P169" s="14"/>
      <c r="Q169" s="26"/>
      <c r="R169" s="13"/>
      <c r="S169" s="14"/>
      <c r="T169" s="14"/>
      <c r="U169" s="26"/>
      <c r="V169" s="13"/>
      <c r="W169" s="14"/>
      <c r="X169" s="14"/>
      <c r="Y169" s="26"/>
      <c r="Z169" s="13"/>
    </row>
    <row r="170" spans="1:38" x14ac:dyDescent="0.25">
      <c r="A170" s="12"/>
      <c r="B170" s="14" t="s">
        <v>256</v>
      </c>
      <c r="C170" s="26"/>
      <c r="D170" s="14"/>
      <c r="E170" s="26" t="s">
        <v>188</v>
      </c>
      <c r="F170" s="13"/>
      <c r="G170" s="26"/>
      <c r="H170" s="14"/>
      <c r="I170" s="26" t="s">
        <v>188</v>
      </c>
      <c r="J170" s="13"/>
      <c r="K170" s="26"/>
      <c r="L170" s="14"/>
      <c r="M170" s="26" t="s">
        <v>188</v>
      </c>
      <c r="N170" s="13"/>
      <c r="O170" s="26"/>
      <c r="P170" s="14"/>
      <c r="Q170" s="26" t="s">
        <v>188</v>
      </c>
      <c r="R170" s="13"/>
      <c r="S170" s="26"/>
      <c r="T170" s="14"/>
      <c r="U170" s="26" t="s">
        <v>188</v>
      </c>
      <c r="V170" s="13"/>
      <c r="W170" s="26"/>
      <c r="X170" s="14"/>
      <c r="Y170" s="26" t="s">
        <v>188</v>
      </c>
      <c r="Z170" s="13"/>
    </row>
    <row r="171" spans="1:38" ht="26.25" x14ac:dyDescent="0.25">
      <c r="A171" s="12"/>
      <c r="B171" s="14" t="s">
        <v>275</v>
      </c>
      <c r="C171" s="48"/>
      <c r="D171" s="46"/>
      <c r="E171" s="48" t="s">
        <v>188</v>
      </c>
      <c r="F171" s="52"/>
      <c r="G171" s="48"/>
      <c r="H171" s="46"/>
      <c r="I171" s="48" t="s">
        <v>188</v>
      </c>
      <c r="J171" s="52"/>
      <c r="K171" s="48"/>
      <c r="L171" s="46"/>
      <c r="M171" s="48" t="s">
        <v>188</v>
      </c>
      <c r="N171" s="52"/>
      <c r="O171" s="48"/>
      <c r="P171" s="46"/>
      <c r="Q171" s="48" t="s">
        <v>188</v>
      </c>
      <c r="R171" s="52"/>
      <c r="S171" s="48"/>
      <c r="T171" s="46"/>
      <c r="U171" s="48" t="s">
        <v>188</v>
      </c>
      <c r="V171" s="52"/>
      <c r="W171" s="48"/>
      <c r="X171" s="46"/>
      <c r="Y171" s="48" t="s">
        <v>188</v>
      </c>
      <c r="Z171" s="52"/>
    </row>
    <row r="172" spans="1:38" ht="15.75" thickBot="1" x14ac:dyDescent="0.3">
      <c r="A172" s="12"/>
      <c r="B172" s="14" t="s">
        <v>276</v>
      </c>
      <c r="C172" s="48"/>
      <c r="D172" s="53"/>
      <c r="E172" s="54"/>
      <c r="F172" s="52"/>
      <c r="G172" s="48"/>
      <c r="H172" s="53"/>
      <c r="I172" s="54"/>
      <c r="J172" s="52"/>
      <c r="K172" s="48"/>
      <c r="L172" s="53"/>
      <c r="M172" s="54"/>
      <c r="N172" s="52"/>
      <c r="O172" s="48"/>
      <c r="P172" s="53"/>
      <c r="Q172" s="54"/>
      <c r="R172" s="52"/>
      <c r="S172" s="48"/>
      <c r="T172" s="53"/>
      <c r="U172" s="54"/>
      <c r="V172" s="52"/>
      <c r="W172" s="48"/>
      <c r="X172" s="53"/>
      <c r="Y172" s="54"/>
      <c r="Z172" s="52"/>
    </row>
    <row r="173" spans="1:38" ht="16.5" thickTop="1" thickBot="1" x14ac:dyDescent="0.3">
      <c r="A173" s="12"/>
      <c r="B173" s="25" t="s">
        <v>258</v>
      </c>
      <c r="C173" s="26"/>
      <c r="D173" s="27"/>
      <c r="E173" s="33" t="s">
        <v>188</v>
      </c>
      <c r="F173" s="13"/>
      <c r="G173" s="26"/>
      <c r="H173" s="27"/>
      <c r="I173" s="33" t="s">
        <v>188</v>
      </c>
      <c r="J173" s="13"/>
      <c r="K173" s="26"/>
      <c r="L173" s="27"/>
      <c r="M173" s="33" t="s">
        <v>188</v>
      </c>
      <c r="N173" s="13"/>
      <c r="O173" s="26"/>
      <c r="P173" s="27"/>
      <c r="Q173" s="33" t="s">
        <v>188</v>
      </c>
      <c r="R173" s="13"/>
      <c r="S173" s="26"/>
      <c r="T173" s="27"/>
      <c r="U173" s="33" t="s">
        <v>188</v>
      </c>
      <c r="V173" s="13"/>
      <c r="W173" s="26"/>
      <c r="X173" s="27"/>
      <c r="Y173" s="33" t="s">
        <v>188</v>
      </c>
      <c r="Z173" s="13"/>
    </row>
    <row r="174" spans="1:38" ht="16.5" thickTop="1" thickBot="1" x14ac:dyDescent="0.3">
      <c r="A174" s="12"/>
      <c r="B174" s="25" t="s">
        <v>259</v>
      </c>
      <c r="C174" s="26"/>
      <c r="D174" s="27"/>
      <c r="E174" s="33" t="s">
        <v>273</v>
      </c>
      <c r="F174" s="32" t="s">
        <v>191</v>
      </c>
      <c r="G174" s="26"/>
      <c r="H174" s="27"/>
      <c r="I174" s="33" t="s">
        <v>268</v>
      </c>
      <c r="J174" s="32" t="s">
        <v>191</v>
      </c>
      <c r="K174" s="26"/>
      <c r="L174" s="27"/>
      <c r="M174" s="33" t="s">
        <v>188</v>
      </c>
      <c r="N174" s="13"/>
      <c r="O174" s="26"/>
      <c r="P174" s="27"/>
      <c r="Q174" s="33" t="s">
        <v>188</v>
      </c>
      <c r="R174" s="13"/>
      <c r="S174" s="26"/>
      <c r="T174" s="27"/>
      <c r="U174" s="33" t="s">
        <v>188</v>
      </c>
      <c r="V174" s="13"/>
      <c r="W174" s="26"/>
      <c r="X174" s="27"/>
      <c r="Y174" s="33" t="s">
        <v>274</v>
      </c>
      <c r="Z174" s="32" t="s">
        <v>191</v>
      </c>
    </row>
    <row r="175" spans="1:38" ht="16.5" thickTop="1" thickBot="1" x14ac:dyDescent="0.3">
      <c r="A175" s="12"/>
      <c r="B175" s="25" t="s">
        <v>100</v>
      </c>
      <c r="C175" s="26"/>
      <c r="D175" s="30" t="s">
        <v>187</v>
      </c>
      <c r="E175" s="31" t="s">
        <v>277</v>
      </c>
      <c r="F175" s="32" t="s">
        <v>191</v>
      </c>
      <c r="G175" s="26"/>
      <c r="H175" s="30" t="s">
        <v>187</v>
      </c>
      <c r="I175" s="31" t="s">
        <v>268</v>
      </c>
      <c r="J175" s="32" t="s">
        <v>191</v>
      </c>
      <c r="K175" s="26"/>
      <c r="L175" s="30" t="s">
        <v>187</v>
      </c>
      <c r="M175" s="31" t="s">
        <v>270</v>
      </c>
      <c r="N175" s="32" t="s">
        <v>191</v>
      </c>
      <c r="O175" s="26"/>
      <c r="P175" s="30" t="s">
        <v>187</v>
      </c>
      <c r="Q175" s="31" t="s">
        <v>271</v>
      </c>
      <c r="R175" s="32" t="s">
        <v>191</v>
      </c>
      <c r="S175" s="26"/>
      <c r="T175" s="30" t="s">
        <v>187</v>
      </c>
      <c r="U175" s="31" t="s">
        <v>270</v>
      </c>
      <c r="V175" s="32" t="s">
        <v>191</v>
      </c>
      <c r="W175" s="26"/>
      <c r="X175" s="30" t="s">
        <v>187</v>
      </c>
      <c r="Y175" s="31" t="s">
        <v>278</v>
      </c>
      <c r="Z175" s="32" t="s">
        <v>191</v>
      </c>
    </row>
    <row r="176" spans="1:38" ht="15.75" thickTop="1" x14ac:dyDescent="0.25">
      <c r="A176" s="12"/>
      <c r="B176" s="46" t="s">
        <v>222</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c r="AD176" s="46"/>
      <c r="AE176" s="46"/>
      <c r="AF176" s="46"/>
      <c r="AG176" s="46"/>
      <c r="AH176" s="46"/>
      <c r="AI176" s="46"/>
      <c r="AJ176" s="46"/>
      <c r="AK176" s="46"/>
      <c r="AL176" s="46"/>
    </row>
    <row r="177" spans="1:38" ht="25.5" x14ac:dyDescent="0.25">
      <c r="A177" s="12"/>
      <c r="B177" s="49" t="s">
        <v>223</v>
      </c>
      <c r="C177" s="50" t="s">
        <v>224</v>
      </c>
    </row>
    <row r="178" spans="1:38" ht="63.75" x14ac:dyDescent="0.25">
      <c r="A178" s="12"/>
      <c r="B178" s="49" t="s">
        <v>279</v>
      </c>
      <c r="C178" s="50" t="s">
        <v>226</v>
      </c>
    </row>
    <row r="179" spans="1:38" x14ac:dyDescent="0.25">
      <c r="A179" s="12"/>
      <c r="B179" s="46" t="s">
        <v>160</v>
      </c>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c r="AC179" s="46"/>
      <c r="AD179" s="46"/>
      <c r="AE179" s="46"/>
      <c r="AF179" s="46"/>
      <c r="AG179" s="46"/>
      <c r="AH179" s="46"/>
      <c r="AI179" s="46"/>
      <c r="AJ179" s="46"/>
      <c r="AK179" s="46"/>
      <c r="AL179" s="46"/>
    </row>
    <row r="180" spans="1:38" x14ac:dyDescent="0.25">
      <c r="A180" s="12"/>
      <c r="B180" s="77" t="s">
        <v>280</v>
      </c>
      <c r="C180" s="77"/>
      <c r="D180" s="77"/>
      <c r="E180" s="77"/>
      <c r="F180" s="77"/>
      <c r="G180" s="77"/>
      <c r="H180" s="77"/>
      <c r="I180" s="77"/>
      <c r="J180" s="77"/>
      <c r="K180" s="77"/>
      <c r="L180" s="77"/>
      <c r="M180" s="77"/>
      <c r="N180" s="77"/>
      <c r="O180" s="77"/>
      <c r="P180" s="77"/>
      <c r="Q180" s="77"/>
      <c r="R180" s="77"/>
      <c r="S180" s="77"/>
      <c r="T180" s="77"/>
      <c r="U180" s="77"/>
      <c r="V180" s="77"/>
      <c r="W180" s="77"/>
      <c r="X180" s="77"/>
      <c r="Y180" s="77"/>
      <c r="Z180" s="77"/>
      <c r="AA180" s="77"/>
      <c r="AB180" s="77"/>
      <c r="AC180" s="77"/>
      <c r="AD180" s="77"/>
      <c r="AE180" s="77"/>
      <c r="AF180" s="77"/>
      <c r="AG180" s="77"/>
      <c r="AH180" s="77"/>
      <c r="AI180" s="77"/>
      <c r="AJ180" s="77"/>
      <c r="AK180" s="77"/>
      <c r="AL180" s="77"/>
    </row>
    <row r="181" spans="1:38" x14ac:dyDescent="0.25">
      <c r="A181" s="12"/>
      <c r="B181" s="46"/>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c r="AB181" s="46"/>
      <c r="AC181" s="46"/>
      <c r="AD181" s="46"/>
      <c r="AE181" s="46"/>
      <c r="AF181" s="46"/>
      <c r="AG181" s="46"/>
      <c r="AH181" s="46"/>
      <c r="AI181" s="46"/>
      <c r="AJ181" s="46"/>
      <c r="AK181" s="46"/>
      <c r="AL181" s="46"/>
    </row>
    <row r="182" spans="1:38" x14ac:dyDescent="0.25">
      <c r="A182" s="12"/>
      <c r="B182" s="46" t="s">
        <v>281</v>
      </c>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c r="AB182" s="46"/>
      <c r="AC182" s="46"/>
      <c r="AD182" s="46"/>
      <c r="AE182" s="46"/>
      <c r="AF182" s="46"/>
      <c r="AG182" s="46"/>
      <c r="AH182" s="46"/>
      <c r="AI182" s="46"/>
      <c r="AJ182" s="46"/>
      <c r="AK182" s="46"/>
      <c r="AL182" s="46"/>
    </row>
    <row r="183" spans="1:38" x14ac:dyDescent="0.25">
      <c r="A183" s="12"/>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c r="AD183" s="46"/>
      <c r="AE183" s="46"/>
      <c r="AF183" s="46"/>
      <c r="AG183" s="46"/>
      <c r="AH183" s="46"/>
      <c r="AI183" s="46"/>
      <c r="AJ183" s="46"/>
      <c r="AK183" s="46"/>
      <c r="AL183" s="46"/>
    </row>
    <row r="184" spans="1:38" ht="331.5" x14ac:dyDescent="0.25">
      <c r="A184" s="12"/>
      <c r="B184" s="16" t="s">
        <v>161</v>
      </c>
      <c r="C184" s="17" t="s">
        <v>282</v>
      </c>
    </row>
    <row r="185" spans="1:38" x14ac:dyDescent="0.25">
      <c r="A185" s="12"/>
      <c r="B185" s="46"/>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c r="AA185" s="46"/>
      <c r="AB185" s="46"/>
      <c r="AC185" s="46"/>
      <c r="AD185" s="46"/>
      <c r="AE185" s="46"/>
      <c r="AF185" s="46"/>
      <c r="AG185" s="46"/>
      <c r="AH185" s="46"/>
      <c r="AI185" s="46"/>
      <c r="AJ185" s="46"/>
      <c r="AK185" s="46"/>
      <c r="AL185" s="46"/>
    </row>
    <row r="186" spans="1:38" x14ac:dyDescent="0.25">
      <c r="A186" s="12"/>
      <c r="B186" s="46" t="s">
        <v>283</v>
      </c>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c r="AE186" s="46"/>
      <c r="AF186" s="46"/>
      <c r="AG186" s="46"/>
      <c r="AH186" s="46"/>
      <c r="AI186" s="46"/>
      <c r="AJ186" s="46"/>
      <c r="AK186" s="46"/>
      <c r="AL186" s="46"/>
    </row>
    <row r="187" spans="1:38" x14ac:dyDescent="0.25">
      <c r="A187" s="12"/>
      <c r="B187" s="46"/>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c r="AA187" s="46"/>
      <c r="AB187" s="46"/>
      <c r="AC187" s="46"/>
      <c r="AD187" s="46"/>
      <c r="AE187" s="46"/>
      <c r="AF187" s="46"/>
      <c r="AG187" s="46"/>
      <c r="AH187" s="46"/>
      <c r="AI187" s="46"/>
      <c r="AJ187" s="46"/>
      <c r="AK187" s="46"/>
      <c r="AL187" s="46"/>
    </row>
    <row r="188" spans="1:38" ht="153" x14ac:dyDescent="0.25">
      <c r="A188" s="12"/>
      <c r="B188" s="55" t="s">
        <v>161</v>
      </c>
      <c r="C188" s="17" t="s">
        <v>284</v>
      </c>
    </row>
    <row r="189" spans="1:38" x14ac:dyDescent="0.25">
      <c r="A189" s="12"/>
      <c r="B189" s="46"/>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c r="AC189" s="46"/>
      <c r="AD189" s="46"/>
      <c r="AE189" s="46"/>
      <c r="AF189" s="46"/>
      <c r="AG189" s="46"/>
      <c r="AH189" s="46"/>
      <c r="AI189" s="46"/>
      <c r="AJ189" s="46"/>
      <c r="AK189" s="46"/>
      <c r="AL189" s="46"/>
    </row>
    <row r="190" spans="1:38" ht="255" x14ac:dyDescent="0.25">
      <c r="A190" s="12"/>
      <c r="B190" s="16" t="s">
        <v>161</v>
      </c>
      <c r="C190" s="17" t="s">
        <v>285</v>
      </c>
    </row>
    <row r="191" spans="1:38" x14ac:dyDescent="0.25">
      <c r="A191" s="12"/>
      <c r="B191" s="46" t="s">
        <v>160</v>
      </c>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c r="AC191" s="46"/>
      <c r="AD191" s="46"/>
      <c r="AE191" s="46"/>
      <c r="AF191" s="46"/>
      <c r="AG191" s="46"/>
      <c r="AH191" s="46"/>
      <c r="AI191" s="46"/>
      <c r="AJ191" s="46"/>
      <c r="AK191" s="46"/>
      <c r="AL191" s="46"/>
    </row>
    <row r="192" spans="1:38" ht="16.5" thickBot="1" x14ac:dyDescent="0.3">
      <c r="A192" s="12"/>
      <c r="B192" s="18" t="s">
        <v>172</v>
      </c>
      <c r="C192" s="20"/>
      <c r="D192" s="34" t="s">
        <v>286</v>
      </c>
      <c r="E192" s="34"/>
      <c r="F192" s="34"/>
      <c r="G192" s="34"/>
      <c r="H192" s="34"/>
      <c r="I192" s="34"/>
      <c r="J192" s="34"/>
      <c r="K192" s="34"/>
      <c r="L192" s="34"/>
      <c r="M192" s="34"/>
      <c r="N192" s="34"/>
      <c r="O192" s="34"/>
      <c r="P192" s="34"/>
      <c r="Q192" s="34"/>
      <c r="R192" s="34"/>
    </row>
    <row r="193" spans="1:18" ht="17.25" thickTop="1" thickBot="1" x14ac:dyDescent="0.3">
      <c r="A193" s="12"/>
      <c r="B193" s="18" t="s">
        <v>174</v>
      </c>
      <c r="C193" s="20"/>
      <c r="D193" s="35" t="s">
        <v>280</v>
      </c>
      <c r="E193" s="35"/>
      <c r="F193" s="35"/>
      <c r="G193" s="35"/>
      <c r="H193" s="35"/>
      <c r="I193" s="35"/>
      <c r="J193" s="35"/>
      <c r="K193" s="35"/>
      <c r="L193" s="35"/>
      <c r="M193" s="35"/>
      <c r="N193" s="35"/>
      <c r="O193" s="35"/>
      <c r="P193" s="35"/>
      <c r="Q193" s="35"/>
      <c r="R193" s="20"/>
    </row>
    <row r="194" spans="1:18" ht="17.25" thickTop="1" thickBot="1" x14ac:dyDescent="0.3">
      <c r="A194" s="12"/>
      <c r="B194" s="20"/>
      <c r="C194" s="20"/>
      <c r="D194" s="35" t="s">
        <v>287</v>
      </c>
      <c r="E194" s="35"/>
      <c r="F194" s="19"/>
      <c r="G194" s="20"/>
      <c r="H194" s="35" t="s">
        <v>288</v>
      </c>
      <c r="I194" s="35"/>
      <c r="J194" s="19"/>
      <c r="K194" s="20"/>
      <c r="L194" s="35" t="s">
        <v>289</v>
      </c>
      <c r="M194" s="35"/>
      <c r="N194" s="19"/>
      <c r="O194" s="20"/>
      <c r="P194" s="35" t="s">
        <v>290</v>
      </c>
      <c r="Q194" s="35"/>
      <c r="R194" s="24"/>
    </row>
    <row r="195" spans="1:18" ht="15.75" thickTop="1" x14ac:dyDescent="0.25">
      <c r="A195" s="12"/>
      <c r="B195" s="25" t="s">
        <v>32</v>
      </c>
      <c r="C195" s="26"/>
      <c r="D195" s="57"/>
      <c r="E195" s="57"/>
      <c r="F195" s="13"/>
      <c r="G195" s="26"/>
      <c r="H195" s="57"/>
      <c r="I195" s="57"/>
      <c r="J195" s="13"/>
      <c r="K195" s="26"/>
      <c r="L195" s="57"/>
      <c r="M195" s="57"/>
      <c r="N195" s="13"/>
      <c r="O195" s="26"/>
      <c r="P195" s="57"/>
      <c r="Q195" s="57"/>
      <c r="R195" s="26"/>
    </row>
    <row r="196" spans="1:18" ht="26.25" x14ac:dyDescent="0.25">
      <c r="A196" s="12"/>
      <c r="B196" s="14" t="s">
        <v>186</v>
      </c>
      <c r="C196" s="26"/>
      <c r="D196" s="14" t="s">
        <v>187</v>
      </c>
      <c r="E196" s="26">
        <v>0.9</v>
      </c>
      <c r="F196" s="13"/>
      <c r="G196" s="26"/>
      <c r="H196" s="14" t="s">
        <v>187</v>
      </c>
      <c r="I196" s="26" t="s">
        <v>188</v>
      </c>
      <c r="J196" s="13"/>
      <c r="K196" s="26"/>
      <c r="L196" s="14" t="s">
        <v>187</v>
      </c>
      <c r="M196" s="26" t="s">
        <v>291</v>
      </c>
      <c r="N196" s="13" t="s">
        <v>191</v>
      </c>
      <c r="O196" s="26"/>
      <c r="P196" s="14" t="s">
        <v>187</v>
      </c>
      <c r="Q196" s="26" t="s">
        <v>292</v>
      </c>
      <c r="R196" s="13" t="s">
        <v>191</v>
      </c>
    </row>
    <row r="197" spans="1:18" x14ac:dyDescent="0.25">
      <c r="A197" s="12"/>
      <c r="B197" s="14" t="s">
        <v>34</v>
      </c>
      <c r="C197" s="26"/>
      <c r="D197" s="14"/>
      <c r="E197" s="26" t="s">
        <v>188</v>
      </c>
      <c r="F197" s="13"/>
      <c r="G197" s="26"/>
      <c r="H197" s="14"/>
      <c r="I197" s="26" t="s">
        <v>188</v>
      </c>
      <c r="J197" s="13"/>
      <c r="K197" s="26"/>
      <c r="L197" s="14"/>
      <c r="M197" s="26" t="s">
        <v>188</v>
      </c>
      <c r="N197" s="13"/>
      <c r="O197" s="26"/>
      <c r="P197" s="14"/>
      <c r="Q197" s="26" t="s">
        <v>188</v>
      </c>
      <c r="R197" s="13"/>
    </row>
    <row r="198" spans="1:18" x14ac:dyDescent="0.25">
      <c r="A198" s="12"/>
      <c r="B198" s="14" t="s">
        <v>35</v>
      </c>
      <c r="C198" s="26"/>
      <c r="D198" s="14"/>
      <c r="E198" s="26" t="s">
        <v>188</v>
      </c>
      <c r="F198" s="13"/>
      <c r="G198" s="26"/>
      <c r="H198" s="14"/>
      <c r="I198" s="26" t="s">
        <v>188</v>
      </c>
      <c r="J198" s="13"/>
      <c r="K198" s="26"/>
      <c r="L198" s="14"/>
      <c r="M198" s="26" t="s">
        <v>188</v>
      </c>
      <c r="N198" s="13"/>
      <c r="O198" s="26"/>
      <c r="P198" s="14"/>
      <c r="Q198" s="26" t="s">
        <v>188</v>
      </c>
      <c r="R198" s="13"/>
    </row>
    <row r="199" spans="1:18" x14ac:dyDescent="0.25">
      <c r="A199" s="12"/>
      <c r="B199" s="14" t="s">
        <v>189</v>
      </c>
      <c r="C199" s="26"/>
      <c r="D199" s="14"/>
      <c r="E199" s="26" t="s">
        <v>188</v>
      </c>
      <c r="F199" s="13"/>
      <c r="G199" s="26"/>
      <c r="H199" s="14"/>
      <c r="I199" s="26" t="s">
        <v>293</v>
      </c>
      <c r="J199" s="13" t="s">
        <v>191</v>
      </c>
      <c r="K199" s="26"/>
      <c r="L199" s="14"/>
      <c r="M199" s="26" t="s">
        <v>188</v>
      </c>
      <c r="N199" s="13"/>
      <c r="O199" s="26"/>
      <c r="P199" s="14"/>
      <c r="Q199" s="26" t="s">
        <v>293</v>
      </c>
      <c r="R199" s="13" t="s">
        <v>191</v>
      </c>
    </row>
    <row r="200" spans="1:18" ht="15.75" thickBot="1" x14ac:dyDescent="0.3">
      <c r="A200" s="12"/>
      <c r="B200" s="14" t="s">
        <v>37</v>
      </c>
      <c r="C200" s="26"/>
      <c r="D200" s="27"/>
      <c r="E200" s="28" t="s">
        <v>236</v>
      </c>
      <c r="F200" s="13" t="s">
        <v>191</v>
      </c>
      <c r="G200" s="26"/>
      <c r="H200" s="27"/>
      <c r="I200" s="28" t="s">
        <v>188</v>
      </c>
      <c r="J200" s="13"/>
      <c r="K200" s="26"/>
      <c r="L200" s="27"/>
      <c r="M200" s="28">
        <v>35.1</v>
      </c>
      <c r="N200" s="13"/>
      <c r="O200" s="26"/>
      <c r="P200" s="27"/>
      <c r="Q200" s="28">
        <v>34.6</v>
      </c>
      <c r="R200" s="13"/>
    </row>
    <row r="201" spans="1:18" ht="15.75" thickTop="1" x14ac:dyDescent="0.25">
      <c r="A201" s="12"/>
      <c r="B201" s="25" t="s">
        <v>38</v>
      </c>
      <c r="C201" s="26"/>
      <c r="D201" s="14"/>
      <c r="E201" s="29">
        <v>0.4</v>
      </c>
      <c r="F201" s="13"/>
      <c r="G201" s="26"/>
      <c r="H201" s="14"/>
      <c r="I201" s="29" t="s">
        <v>293</v>
      </c>
      <c r="J201" s="32" t="s">
        <v>191</v>
      </c>
      <c r="K201" s="26"/>
      <c r="L201" s="14"/>
      <c r="M201" s="29" t="s">
        <v>188</v>
      </c>
      <c r="N201" s="13"/>
      <c r="O201" s="26"/>
      <c r="P201" s="14"/>
      <c r="Q201" s="29" t="s">
        <v>294</v>
      </c>
      <c r="R201" s="32" t="s">
        <v>191</v>
      </c>
    </row>
    <row r="202" spans="1:18" x14ac:dyDescent="0.25">
      <c r="A202" s="12"/>
      <c r="B202" s="14" t="s">
        <v>39</v>
      </c>
      <c r="C202" s="26"/>
      <c r="D202" s="14"/>
      <c r="E202" s="26" t="s">
        <v>188</v>
      </c>
      <c r="F202" s="13"/>
      <c r="G202" s="26"/>
      <c r="H202" s="14"/>
      <c r="I202" s="26" t="s">
        <v>188</v>
      </c>
      <c r="J202" s="13"/>
      <c r="K202" s="26"/>
      <c r="L202" s="14"/>
      <c r="M202" s="26" t="s">
        <v>188</v>
      </c>
      <c r="N202" s="13"/>
      <c r="O202" s="26"/>
      <c r="P202" s="14"/>
      <c r="Q202" s="26" t="s">
        <v>188</v>
      </c>
      <c r="R202" s="13"/>
    </row>
    <row r="203" spans="1:18" x14ac:dyDescent="0.25">
      <c r="A203" s="12"/>
      <c r="B203" s="14" t="s">
        <v>40</v>
      </c>
      <c r="C203" s="26"/>
      <c r="D203" s="14"/>
      <c r="E203" s="26" t="s">
        <v>188</v>
      </c>
      <c r="F203" s="13"/>
      <c r="G203" s="26"/>
      <c r="H203" s="14"/>
      <c r="I203" s="26" t="s">
        <v>188</v>
      </c>
      <c r="J203" s="13"/>
      <c r="K203" s="26"/>
      <c r="L203" s="14"/>
      <c r="M203" s="26" t="s">
        <v>188</v>
      </c>
      <c r="N203" s="13"/>
      <c r="O203" s="26"/>
      <c r="P203" s="14"/>
      <c r="Q203" s="26" t="s">
        <v>188</v>
      </c>
      <c r="R203" s="13"/>
    </row>
    <row r="204" spans="1:18" x14ac:dyDescent="0.25">
      <c r="A204" s="12"/>
      <c r="B204" s="14" t="s">
        <v>41</v>
      </c>
      <c r="C204" s="26"/>
      <c r="D204" s="14"/>
      <c r="E204" s="26" t="s">
        <v>188</v>
      </c>
      <c r="F204" s="13"/>
      <c r="G204" s="26"/>
      <c r="H204" s="14"/>
      <c r="I204" s="26" t="s">
        <v>188</v>
      </c>
      <c r="J204" s="13"/>
      <c r="K204" s="26"/>
      <c r="L204" s="14"/>
      <c r="M204" s="26" t="s">
        <v>188</v>
      </c>
      <c r="N204" s="13"/>
      <c r="O204" s="26"/>
      <c r="P204" s="14"/>
      <c r="Q204" s="26" t="s">
        <v>188</v>
      </c>
      <c r="R204" s="13"/>
    </row>
    <row r="205" spans="1:18" x14ac:dyDescent="0.25">
      <c r="A205" s="12"/>
      <c r="B205" s="14" t="s">
        <v>42</v>
      </c>
      <c r="C205" s="26"/>
      <c r="D205" s="14"/>
      <c r="E205" s="26" t="s">
        <v>188</v>
      </c>
      <c r="F205" s="13"/>
      <c r="G205" s="26"/>
      <c r="H205" s="14"/>
      <c r="I205" s="26" t="s">
        <v>295</v>
      </c>
      <c r="J205" s="13" t="s">
        <v>191</v>
      </c>
      <c r="K205" s="26"/>
      <c r="L205" s="14"/>
      <c r="M205" s="26" t="s">
        <v>188</v>
      </c>
      <c r="N205" s="13"/>
      <c r="O205" s="26"/>
      <c r="P205" s="14"/>
      <c r="Q205" s="26" t="s">
        <v>295</v>
      </c>
      <c r="R205" s="13" t="s">
        <v>191</v>
      </c>
    </row>
    <row r="206" spans="1:18" x14ac:dyDescent="0.25">
      <c r="A206" s="12"/>
      <c r="B206" s="14" t="s">
        <v>195</v>
      </c>
      <c r="C206" s="26"/>
      <c r="D206" s="14"/>
      <c r="E206" s="26" t="s">
        <v>188</v>
      </c>
      <c r="F206" s="13"/>
      <c r="G206" s="26"/>
      <c r="H206" s="14"/>
      <c r="I206" s="26" t="s">
        <v>188</v>
      </c>
      <c r="J206" s="13"/>
      <c r="K206" s="26"/>
      <c r="L206" s="14"/>
      <c r="M206" s="26" t="s">
        <v>188</v>
      </c>
      <c r="N206" s="13"/>
      <c r="O206" s="26"/>
      <c r="P206" s="14"/>
      <c r="Q206" s="26" t="s">
        <v>188</v>
      </c>
      <c r="R206" s="13"/>
    </row>
    <row r="207" spans="1:18" x14ac:dyDescent="0.25">
      <c r="A207" s="12"/>
      <c r="B207" s="14" t="s">
        <v>196</v>
      </c>
      <c r="C207" s="26"/>
      <c r="D207" s="14"/>
      <c r="E207" s="26" t="s">
        <v>188</v>
      </c>
      <c r="F207" s="13"/>
      <c r="G207" s="26"/>
      <c r="H207" s="14"/>
      <c r="I207" s="26" t="s">
        <v>188</v>
      </c>
      <c r="J207" s="13"/>
      <c r="K207" s="26"/>
      <c r="L207" s="14"/>
      <c r="M207" s="26" t="s">
        <v>188</v>
      </c>
      <c r="N207" s="13"/>
      <c r="O207" s="26"/>
      <c r="P207" s="14"/>
      <c r="Q207" s="26" t="s">
        <v>188</v>
      </c>
      <c r="R207" s="13"/>
    </row>
    <row r="208" spans="1:18" x14ac:dyDescent="0.25">
      <c r="A208" s="12"/>
      <c r="B208" s="14" t="s">
        <v>45</v>
      </c>
      <c r="C208" s="26"/>
      <c r="D208" s="14"/>
      <c r="E208" s="26" t="s">
        <v>188</v>
      </c>
      <c r="F208" s="13"/>
      <c r="G208" s="26"/>
      <c r="H208" s="14"/>
      <c r="I208" s="26" t="s">
        <v>188</v>
      </c>
      <c r="J208" s="13"/>
      <c r="K208" s="26"/>
      <c r="L208" s="14"/>
      <c r="M208" s="26" t="s">
        <v>188</v>
      </c>
      <c r="N208" s="13"/>
      <c r="O208" s="26"/>
      <c r="P208" s="14"/>
      <c r="Q208" s="26" t="s">
        <v>188</v>
      </c>
      <c r="R208" s="13"/>
    </row>
    <row r="209" spans="1:18" ht="15.75" thickBot="1" x14ac:dyDescent="0.3">
      <c r="A209" s="12"/>
      <c r="B209" s="14" t="s">
        <v>46</v>
      </c>
      <c r="C209" s="26"/>
      <c r="D209" s="27"/>
      <c r="E209" s="28" t="s">
        <v>188</v>
      </c>
      <c r="F209" s="13"/>
      <c r="G209" s="26"/>
      <c r="H209" s="27"/>
      <c r="I209" s="28" t="s">
        <v>188</v>
      </c>
      <c r="J209" s="13"/>
      <c r="K209" s="26"/>
      <c r="L209" s="27"/>
      <c r="M209" s="28" t="s">
        <v>188</v>
      </c>
      <c r="N209" s="13"/>
      <c r="O209" s="26"/>
      <c r="P209" s="27"/>
      <c r="Q209" s="28" t="s">
        <v>188</v>
      </c>
      <c r="R209" s="13"/>
    </row>
    <row r="210" spans="1:18" ht="16.5" thickTop="1" thickBot="1" x14ac:dyDescent="0.3">
      <c r="A210" s="12"/>
      <c r="B210" s="25" t="s">
        <v>47</v>
      </c>
      <c r="C210" s="26"/>
      <c r="D210" s="30" t="s">
        <v>187</v>
      </c>
      <c r="E210" s="31">
        <v>0.4</v>
      </c>
      <c r="F210" s="13"/>
      <c r="G210" s="26"/>
      <c r="H210" s="30" t="s">
        <v>187</v>
      </c>
      <c r="I210" s="31" t="s">
        <v>296</v>
      </c>
      <c r="J210" s="32" t="s">
        <v>191</v>
      </c>
      <c r="K210" s="26"/>
      <c r="L210" s="30" t="s">
        <v>187</v>
      </c>
      <c r="M210" s="56" t="s">
        <v>188</v>
      </c>
      <c r="N210" s="13"/>
      <c r="O210" s="26"/>
      <c r="P210" s="30" t="s">
        <v>187</v>
      </c>
      <c r="Q210" s="31" t="s">
        <v>297</v>
      </c>
      <c r="R210" s="32" t="s">
        <v>191</v>
      </c>
    </row>
    <row r="211" spans="1:18" ht="15.75" thickTop="1" x14ac:dyDescent="0.25">
      <c r="A211" s="12"/>
      <c r="B211" s="14"/>
      <c r="C211" s="14"/>
      <c r="D211" s="14"/>
      <c r="E211" s="26"/>
      <c r="F211" s="13"/>
      <c r="G211" s="14"/>
      <c r="H211" s="14"/>
      <c r="I211" s="26"/>
      <c r="J211" s="13"/>
      <c r="K211" s="14"/>
      <c r="L211" s="14"/>
      <c r="M211" s="26"/>
      <c r="N211" s="13"/>
      <c r="O211" s="14"/>
      <c r="P211" s="14"/>
      <c r="Q211" s="14"/>
      <c r="R211" s="26"/>
    </row>
    <row r="212" spans="1:18" x14ac:dyDescent="0.25">
      <c r="A212" s="12"/>
      <c r="B212" s="25" t="s">
        <v>48</v>
      </c>
      <c r="C212" s="14"/>
      <c r="D212" s="14"/>
      <c r="E212" s="26"/>
      <c r="F212" s="13"/>
      <c r="G212" s="14"/>
      <c r="H212" s="14"/>
      <c r="I212" s="26"/>
      <c r="J212" s="13"/>
      <c r="K212" s="14"/>
      <c r="L212" s="14"/>
      <c r="M212" s="26"/>
      <c r="N212" s="13"/>
      <c r="O212" s="14"/>
      <c r="P212" s="14"/>
      <c r="Q212" s="14"/>
      <c r="R212" s="26"/>
    </row>
    <row r="213" spans="1:18" x14ac:dyDescent="0.25">
      <c r="A213" s="12"/>
      <c r="B213" s="14" t="s">
        <v>49</v>
      </c>
      <c r="C213" s="26"/>
      <c r="D213" s="14" t="s">
        <v>187</v>
      </c>
      <c r="E213" s="26" t="s">
        <v>188</v>
      </c>
      <c r="F213" s="13"/>
      <c r="G213" s="26"/>
      <c r="H213" s="14" t="s">
        <v>187</v>
      </c>
      <c r="I213" s="26" t="s">
        <v>188</v>
      </c>
      <c r="J213" s="13"/>
      <c r="K213" s="26"/>
      <c r="L213" s="14" t="s">
        <v>187</v>
      </c>
      <c r="M213" s="26" t="s">
        <v>188</v>
      </c>
      <c r="N213" s="13"/>
      <c r="O213" s="26"/>
      <c r="P213" s="14" t="s">
        <v>187</v>
      </c>
      <c r="Q213" s="26" t="s">
        <v>188</v>
      </c>
      <c r="R213" s="13"/>
    </row>
    <row r="214" spans="1:18" x14ac:dyDescent="0.25">
      <c r="A214" s="12"/>
      <c r="B214" s="14" t="s">
        <v>195</v>
      </c>
      <c r="C214" s="26"/>
      <c r="D214" s="14"/>
      <c r="E214" s="26" t="s">
        <v>188</v>
      </c>
      <c r="F214" s="13"/>
      <c r="G214" s="26"/>
      <c r="H214" s="14"/>
      <c r="I214" s="26" t="s">
        <v>188</v>
      </c>
      <c r="J214" s="13"/>
      <c r="K214" s="26"/>
      <c r="L214" s="14"/>
      <c r="M214" s="26" t="s">
        <v>188</v>
      </c>
      <c r="N214" s="13"/>
      <c r="O214" s="26"/>
      <c r="P214" s="14"/>
      <c r="Q214" s="26" t="s">
        <v>188</v>
      </c>
      <c r="R214" s="13"/>
    </row>
    <row r="215" spans="1:18" x14ac:dyDescent="0.25">
      <c r="A215" s="12"/>
      <c r="B215" s="14" t="s">
        <v>50</v>
      </c>
      <c r="C215" s="26"/>
      <c r="D215" s="14"/>
      <c r="E215" s="26" t="s">
        <v>188</v>
      </c>
      <c r="F215" s="13"/>
      <c r="G215" s="26"/>
      <c r="H215" s="14"/>
      <c r="I215" s="26" t="s">
        <v>188</v>
      </c>
      <c r="J215" s="13"/>
      <c r="K215" s="26"/>
      <c r="L215" s="14"/>
      <c r="M215" s="26" t="s">
        <v>188</v>
      </c>
      <c r="N215" s="13"/>
      <c r="O215" s="26"/>
      <c r="P215" s="14"/>
      <c r="Q215" s="26" t="s">
        <v>188</v>
      </c>
      <c r="R215" s="13"/>
    </row>
    <row r="216" spans="1:18" x14ac:dyDescent="0.25">
      <c r="A216" s="12"/>
      <c r="B216" s="14" t="s">
        <v>198</v>
      </c>
      <c r="C216" s="14"/>
      <c r="D216" s="14"/>
      <c r="E216" s="26" t="s">
        <v>188</v>
      </c>
      <c r="F216" s="13"/>
      <c r="G216" s="14"/>
      <c r="H216" s="14"/>
      <c r="I216" s="26" t="s">
        <v>188</v>
      </c>
      <c r="J216" s="13"/>
      <c r="K216" s="14"/>
      <c r="L216" s="14"/>
      <c r="M216" s="26" t="s">
        <v>188</v>
      </c>
      <c r="N216" s="13"/>
      <c r="O216" s="14"/>
      <c r="P216" s="14"/>
      <c r="Q216" s="26" t="s">
        <v>235</v>
      </c>
      <c r="R216" s="26"/>
    </row>
    <row r="217" spans="1:18" x14ac:dyDescent="0.25">
      <c r="A217" s="12"/>
      <c r="B217" s="14" t="s">
        <v>51</v>
      </c>
      <c r="C217" s="26"/>
      <c r="D217" s="14"/>
      <c r="E217" s="26" t="s">
        <v>188</v>
      </c>
      <c r="F217" s="13"/>
      <c r="G217" s="26"/>
      <c r="H217" s="14"/>
      <c r="I217" s="26" t="s">
        <v>188</v>
      </c>
      <c r="J217" s="13"/>
      <c r="K217" s="26"/>
      <c r="L217" s="14"/>
      <c r="M217" s="26" t="s">
        <v>188</v>
      </c>
      <c r="N217" s="13"/>
      <c r="O217" s="26"/>
      <c r="P217" s="14"/>
      <c r="Q217" s="26" t="s">
        <v>188</v>
      </c>
      <c r="R217" s="13"/>
    </row>
    <row r="218" spans="1:18" x14ac:dyDescent="0.25">
      <c r="A218" s="12"/>
      <c r="B218" s="14" t="s">
        <v>52</v>
      </c>
      <c r="C218" s="26"/>
      <c r="D218" s="14"/>
      <c r="E218" s="26" t="s">
        <v>188</v>
      </c>
      <c r="F218" s="13"/>
      <c r="G218" s="26"/>
      <c r="H218" s="14"/>
      <c r="I218" s="26" t="s">
        <v>188</v>
      </c>
      <c r="J218" s="13"/>
      <c r="K218" s="26"/>
      <c r="L218" s="14"/>
      <c r="M218" s="26" t="s">
        <v>188</v>
      </c>
      <c r="N218" s="13"/>
      <c r="O218" s="26"/>
      <c r="P218" s="14"/>
      <c r="Q218" s="26" t="s">
        <v>188</v>
      </c>
      <c r="R218" s="13"/>
    </row>
    <row r="219" spans="1:18" ht="15.75" thickBot="1" x14ac:dyDescent="0.3">
      <c r="A219" s="12"/>
      <c r="B219" s="14" t="s">
        <v>53</v>
      </c>
      <c r="C219" s="26"/>
      <c r="D219" s="27"/>
      <c r="E219" s="28" t="s">
        <v>188</v>
      </c>
      <c r="F219" s="13"/>
      <c r="G219" s="26"/>
      <c r="H219" s="27"/>
      <c r="I219" s="28" t="s">
        <v>188</v>
      </c>
      <c r="J219" s="13"/>
      <c r="K219" s="26"/>
      <c r="L219" s="27"/>
      <c r="M219" s="28" t="s">
        <v>188</v>
      </c>
      <c r="N219" s="13"/>
      <c r="O219" s="26"/>
      <c r="P219" s="27"/>
      <c r="Q219" s="28" t="s">
        <v>188</v>
      </c>
      <c r="R219" s="13"/>
    </row>
    <row r="220" spans="1:18" ht="16.5" thickTop="1" thickBot="1" x14ac:dyDescent="0.3">
      <c r="A220" s="12"/>
      <c r="B220" s="25" t="s">
        <v>54</v>
      </c>
      <c r="C220" s="26"/>
      <c r="D220" s="27"/>
      <c r="E220" s="33" t="s">
        <v>188</v>
      </c>
      <c r="F220" s="13"/>
      <c r="G220" s="26"/>
      <c r="H220" s="27"/>
      <c r="I220" s="33" t="s">
        <v>188</v>
      </c>
      <c r="J220" s="13"/>
      <c r="K220" s="26"/>
      <c r="L220" s="27"/>
      <c r="M220" s="33" t="s">
        <v>188</v>
      </c>
      <c r="N220" s="13"/>
      <c r="O220" s="26"/>
      <c r="P220" s="27"/>
      <c r="Q220" s="33" t="s">
        <v>188</v>
      </c>
      <c r="R220" s="13"/>
    </row>
    <row r="221" spans="1:18" ht="15.75" thickTop="1" x14ac:dyDescent="0.25">
      <c r="A221" s="12"/>
      <c r="B221" s="25" t="s">
        <v>199</v>
      </c>
      <c r="C221" s="14"/>
      <c r="D221" s="14"/>
      <c r="E221" s="26"/>
      <c r="F221" s="13"/>
      <c r="G221" s="14"/>
      <c r="H221" s="14"/>
      <c r="I221" s="26"/>
      <c r="J221" s="13"/>
      <c r="K221" s="14"/>
      <c r="L221" s="14"/>
      <c r="M221" s="26"/>
      <c r="N221" s="13"/>
      <c r="O221" s="14"/>
      <c r="P221" s="14"/>
      <c r="Q221" s="14"/>
      <c r="R221" s="26"/>
    </row>
    <row r="222" spans="1:18" x14ac:dyDescent="0.25">
      <c r="A222" s="12"/>
      <c r="B222" s="14" t="s">
        <v>200</v>
      </c>
      <c r="C222" s="26"/>
      <c r="D222" s="14"/>
      <c r="E222" s="26" t="s">
        <v>188</v>
      </c>
      <c r="F222" s="13"/>
      <c r="G222" s="26"/>
      <c r="H222" s="14"/>
      <c r="I222" s="26" t="s">
        <v>188</v>
      </c>
      <c r="J222" s="13"/>
      <c r="K222" s="26"/>
      <c r="L222" s="14"/>
      <c r="M222" s="26" t="s">
        <v>188</v>
      </c>
      <c r="N222" s="13"/>
      <c r="O222" s="26"/>
      <c r="P222" s="14"/>
      <c r="Q222" s="26" t="s">
        <v>188</v>
      </c>
      <c r="R222" s="13"/>
    </row>
    <row r="223" spans="1:18" x14ac:dyDescent="0.25">
      <c r="A223" s="12"/>
      <c r="B223" s="14" t="s">
        <v>57</v>
      </c>
      <c r="C223" s="26"/>
      <c r="D223" s="14"/>
      <c r="E223" s="26" t="s">
        <v>188</v>
      </c>
      <c r="F223" s="13"/>
      <c r="G223" s="26"/>
      <c r="H223" s="14"/>
      <c r="I223" s="26" t="s">
        <v>188</v>
      </c>
      <c r="J223" s="13"/>
      <c r="K223" s="26"/>
      <c r="L223" s="14"/>
      <c r="M223" s="26" t="s">
        <v>188</v>
      </c>
      <c r="N223" s="13"/>
      <c r="O223" s="26"/>
      <c r="P223" s="14"/>
      <c r="Q223" s="26" t="s">
        <v>188</v>
      </c>
      <c r="R223" s="13"/>
    </row>
    <row r="224" spans="1:18" x14ac:dyDescent="0.25">
      <c r="A224" s="12"/>
      <c r="B224" s="14" t="s">
        <v>201</v>
      </c>
      <c r="C224" s="26"/>
      <c r="D224" s="14"/>
      <c r="E224" s="26">
        <v>14.4</v>
      </c>
      <c r="F224" s="13"/>
      <c r="G224" s="26"/>
      <c r="H224" s="14"/>
      <c r="I224" s="26" t="s">
        <v>188</v>
      </c>
      <c r="J224" s="13"/>
      <c r="K224" s="26"/>
      <c r="L224" s="14"/>
      <c r="M224" s="26" t="s">
        <v>273</v>
      </c>
      <c r="N224" s="13" t="s">
        <v>191</v>
      </c>
      <c r="O224" s="26"/>
      <c r="P224" s="14"/>
      <c r="Q224" s="26">
        <v>14</v>
      </c>
      <c r="R224" s="13"/>
    </row>
    <row r="225" spans="1:38" x14ac:dyDescent="0.25">
      <c r="A225" s="12"/>
      <c r="B225" s="14" t="s">
        <v>59</v>
      </c>
      <c r="C225" s="26"/>
      <c r="D225" s="14"/>
      <c r="E225" s="26">
        <v>0.9</v>
      </c>
      <c r="F225" s="13"/>
      <c r="G225" s="26"/>
      <c r="H225" s="14"/>
      <c r="I225" s="26" t="s">
        <v>298</v>
      </c>
      <c r="J225" s="13" t="s">
        <v>191</v>
      </c>
      <c r="K225" s="26"/>
      <c r="L225" s="14"/>
      <c r="M225" s="26">
        <v>1.1000000000000001</v>
      </c>
      <c r="N225" s="13"/>
      <c r="O225" s="26"/>
      <c r="P225" s="14"/>
      <c r="Q225" s="26" t="s">
        <v>299</v>
      </c>
      <c r="R225" s="13" t="s">
        <v>191</v>
      </c>
    </row>
    <row r="226" spans="1:38" ht="15.75" thickBot="1" x14ac:dyDescent="0.3">
      <c r="A226" s="12"/>
      <c r="B226" s="14" t="s">
        <v>209</v>
      </c>
      <c r="C226" s="26"/>
      <c r="D226" s="27"/>
      <c r="E226" s="28" t="s">
        <v>188</v>
      </c>
      <c r="F226" s="13"/>
      <c r="G226" s="26"/>
      <c r="H226" s="27"/>
      <c r="I226" s="28" t="s">
        <v>188</v>
      </c>
      <c r="J226" s="13"/>
      <c r="K226" s="26"/>
      <c r="L226" s="27"/>
      <c r="M226" s="28" t="s">
        <v>188</v>
      </c>
      <c r="N226" s="13"/>
      <c r="O226" s="26"/>
      <c r="P226" s="27"/>
      <c r="Q226" s="28" t="s">
        <v>188</v>
      </c>
      <c r="R226" s="13"/>
    </row>
    <row r="227" spans="1:38" ht="15.75" thickTop="1" x14ac:dyDescent="0.25">
      <c r="A227" s="12"/>
      <c r="B227" s="25" t="s">
        <v>210</v>
      </c>
      <c r="C227" s="26"/>
      <c r="D227" s="14"/>
      <c r="E227" s="29">
        <v>15.3</v>
      </c>
      <c r="F227" s="13"/>
      <c r="G227" s="26"/>
      <c r="H227" s="14"/>
      <c r="I227" s="29" t="s">
        <v>298</v>
      </c>
      <c r="J227" s="32" t="s">
        <v>191</v>
      </c>
      <c r="K227" s="26"/>
      <c r="L227" s="14"/>
      <c r="M227" s="29">
        <v>0.7</v>
      </c>
      <c r="N227" s="13"/>
      <c r="O227" s="26"/>
      <c r="P227" s="14"/>
      <c r="Q227" s="29">
        <v>8</v>
      </c>
      <c r="R227" s="13"/>
    </row>
    <row r="228" spans="1:38" ht="27" thickBot="1" x14ac:dyDescent="0.3">
      <c r="A228" s="12"/>
      <c r="B228" s="25" t="s">
        <v>213</v>
      </c>
      <c r="C228" s="26"/>
      <c r="D228" s="27"/>
      <c r="E228" s="33" t="s">
        <v>300</v>
      </c>
      <c r="F228" s="32" t="s">
        <v>191</v>
      </c>
      <c r="G228" s="26"/>
      <c r="H228" s="27"/>
      <c r="I228" s="33" t="s">
        <v>301</v>
      </c>
      <c r="J228" s="32" t="s">
        <v>191</v>
      </c>
      <c r="K228" s="26"/>
      <c r="L228" s="27"/>
      <c r="M228" s="33" t="s">
        <v>302</v>
      </c>
      <c r="N228" s="32" t="s">
        <v>191</v>
      </c>
      <c r="O228" s="26"/>
      <c r="P228" s="27"/>
      <c r="Q228" s="33" t="s">
        <v>303</v>
      </c>
      <c r="R228" s="32" t="s">
        <v>191</v>
      </c>
    </row>
    <row r="229" spans="1:38" ht="16.5" thickTop="1" thickBot="1" x14ac:dyDescent="0.3">
      <c r="A229" s="12"/>
      <c r="B229" s="25" t="s">
        <v>216</v>
      </c>
      <c r="C229" s="26"/>
      <c r="D229" s="27"/>
      <c r="E229" s="33">
        <v>0.4</v>
      </c>
      <c r="F229" s="13"/>
      <c r="G229" s="26"/>
      <c r="H229" s="27"/>
      <c r="I229" s="33" t="s">
        <v>296</v>
      </c>
      <c r="J229" s="32" t="s">
        <v>191</v>
      </c>
      <c r="K229" s="26"/>
      <c r="L229" s="27"/>
      <c r="M229" s="33" t="s">
        <v>188</v>
      </c>
      <c r="N229" s="13"/>
      <c r="O229" s="26"/>
      <c r="P229" s="27"/>
      <c r="Q229" s="33" t="s">
        <v>297</v>
      </c>
      <c r="R229" s="32" t="s">
        <v>191</v>
      </c>
    </row>
    <row r="230" spans="1:38" ht="16.5" thickTop="1" thickBot="1" x14ac:dyDescent="0.3">
      <c r="A230" s="12"/>
      <c r="B230" s="25" t="s">
        <v>221</v>
      </c>
      <c r="C230" s="26"/>
      <c r="D230" s="30" t="s">
        <v>187</v>
      </c>
      <c r="E230" s="31">
        <v>0.4</v>
      </c>
      <c r="F230" s="13"/>
      <c r="G230" s="26"/>
      <c r="H230" s="30" t="s">
        <v>187</v>
      </c>
      <c r="I230" s="31" t="s">
        <v>296</v>
      </c>
      <c r="J230" s="32" t="s">
        <v>191</v>
      </c>
      <c r="K230" s="26"/>
      <c r="L230" s="30" t="s">
        <v>187</v>
      </c>
      <c r="M230" s="31" t="s">
        <v>188</v>
      </c>
      <c r="N230" s="13"/>
      <c r="O230" s="26"/>
      <c r="P230" s="30" t="s">
        <v>187</v>
      </c>
      <c r="Q230" s="31" t="s">
        <v>297</v>
      </c>
      <c r="R230" s="32" t="s">
        <v>191</v>
      </c>
    </row>
    <row r="231" spans="1:38" ht="15.75" thickTop="1" x14ac:dyDescent="0.25">
      <c r="A231" s="12"/>
      <c r="B231" s="46" t="s">
        <v>222</v>
      </c>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46"/>
      <c r="AA231" s="46"/>
      <c r="AB231" s="46"/>
      <c r="AC231" s="46"/>
      <c r="AD231" s="46"/>
      <c r="AE231" s="46"/>
      <c r="AF231" s="46"/>
      <c r="AG231" s="46"/>
      <c r="AH231" s="46"/>
      <c r="AI231" s="46"/>
      <c r="AJ231" s="46"/>
      <c r="AK231" s="46"/>
      <c r="AL231" s="46"/>
    </row>
    <row r="232" spans="1:38" ht="25.5" x14ac:dyDescent="0.25">
      <c r="A232" s="12"/>
      <c r="B232" s="49" t="s">
        <v>223</v>
      </c>
      <c r="C232" s="50" t="s">
        <v>224</v>
      </c>
    </row>
    <row r="233" spans="1:38" ht="51" x14ac:dyDescent="0.25">
      <c r="A233" s="12"/>
      <c r="B233" s="49" t="s">
        <v>225</v>
      </c>
      <c r="C233" s="50" t="s">
        <v>304</v>
      </c>
    </row>
    <row r="234" spans="1:38" ht="38.25" x14ac:dyDescent="0.25">
      <c r="A234" s="12"/>
      <c r="B234" s="49" t="s">
        <v>227</v>
      </c>
      <c r="C234" s="50" t="s">
        <v>228</v>
      </c>
    </row>
    <row r="235" spans="1:38" ht="38.25" x14ac:dyDescent="0.25">
      <c r="A235" s="12"/>
      <c r="B235" s="49" t="s">
        <v>229</v>
      </c>
      <c r="C235" s="50" t="s">
        <v>305</v>
      </c>
    </row>
    <row r="236" spans="1:38" x14ac:dyDescent="0.25">
      <c r="A236" s="12"/>
      <c r="B236" s="46" t="s">
        <v>160</v>
      </c>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c r="AA236" s="46"/>
      <c r="AB236" s="46"/>
      <c r="AC236" s="46"/>
      <c r="AD236" s="46"/>
      <c r="AE236" s="46"/>
      <c r="AF236" s="46"/>
      <c r="AG236" s="46"/>
      <c r="AH236" s="46"/>
      <c r="AI236" s="46"/>
      <c r="AJ236" s="46"/>
      <c r="AK236" s="46"/>
      <c r="AL236" s="46"/>
    </row>
    <row r="237" spans="1:38" x14ac:dyDescent="0.25">
      <c r="A237" s="12"/>
      <c r="B237" s="14"/>
      <c r="C237" s="36"/>
      <c r="D237" s="37" t="s">
        <v>306</v>
      </c>
      <c r="E237" s="37"/>
      <c r="F237" s="37"/>
      <c r="G237" s="37"/>
      <c r="H237" s="37"/>
      <c r="I237" s="37"/>
      <c r="J237" s="37"/>
      <c r="K237" s="37"/>
      <c r="L237" s="37"/>
      <c r="M237" s="37"/>
      <c r="N237" s="37"/>
      <c r="O237" s="37"/>
      <c r="P237" s="37"/>
      <c r="Q237" s="37"/>
      <c r="R237" s="37"/>
    </row>
    <row r="238" spans="1:38" ht="15.75" thickBot="1" x14ac:dyDescent="0.3">
      <c r="A238" s="12"/>
      <c r="B238" s="18" t="s">
        <v>172</v>
      </c>
      <c r="C238" s="36"/>
      <c r="D238" s="34"/>
      <c r="E238" s="34"/>
      <c r="F238" s="34"/>
      <c r="G238" s="34"/>
      <c r="H238" s="34"/>
      <c r="I238" s="34"/>
      <c r="J238" s="34"/>
      <c r="K238" s="34"/>
      <c r="L238" s="34"/>
      <c r="M238" s="34"/>
      <c r="N238" s="34"/>
      <c r="O238" s="34"/>
      <c r="P238" s="34"/>
      <c r="Q238" s="34"/>
      <c r="R238" s="34"/>
    </row>
    <row r="239" spans="1:38" ht="17.25" thickTop="1" thickBot="1" x14ac:dyDescent="0.3">
      <c r="A239" s="12"/>
      <c r="B239" s="18" t="s">
        <v>174</v>
      </c>
      <c r="C239" s="20"/>
      <c r="D239" s="35" t="s">
        <v>280</v>
      </c>
      <c r="E239" s="35"/>
      <c r="F239" s="35"/>
      <c r="G239" s="35"/>
      <c r="H239" s="35"/>
      <c r="I239" s="35"/>
      <c r="J239" s="35"/>
      <c r="K239" s="35"/>
      <c r="L239" s="35"/>
      <c r="M239" s="35"/>
      <c r="N239" s="35"/>
      <c r="O239" s="35"/>
      <c r="P239" s="35"/>
      <c r="Q239" s="35"/>
      <c r="R239" s="35"/>
    </row>
    <row r="240" spans="1:38" ht="15.75" thickTop="1" x14ac:dyDescent="0.25">
      <c r="A240" s="12"/>
      <c r="B240" s="46"/>
      <c r="C240" s="46"/>
      <c r="D240" s="38" t="s">
        <v>287</v>
      </c>
      <c r="E240" s="38"/>
      <c r="F240" s="41"/>
      <c r="G240" s="42"/>
      <c r="H240" s="38" t="s">
        <v>288</v>
      </c>
      <c r="I240" s="38"/>
      <c r="J240" s="41"/>
      <c r="K240" s="42"/>
      <c r="L240" s="38" t="s">
        <v>289</v>
      </c>
      <c r="M240" s="38"/>
      <c r="N240" s="41"/>
      <c r="O240" s="42"/>
      <c r="P240" s="38" t="s">
        <v>307</v>
      </c>
      <c r="Q240" s="38"/>
      <c r="R240" s="38"/>
    </row>
    <row r="241" spans="1:18" ht="15.75" thickBot="1" x14ac:dyDescent="0.3">
      <c r="A241" s="12"/>
      <c r="B241" s="46"/>
      <c r="C241" s="46"/>
      <c r="D241" s="34"/>
      <c r="E241" s="34"/>
      <c r="F241" s="40"/>
      <c r="G241" s="36"/>
      <c r="H241" s="34"/>
      <c r="I241" s="34"/>
      <c r="J241" s="40"/>
      <c r="K241" s="36"/>
      <c r="L241" s="34"/>
      <c r="M241" s="34"/>
      <c r="N241" s="40"/>
      <c r="O241" s="36"/>
      <c r="P241" s="34" t="s">
        <v>185</v>
      </c>
      <c r="Q241" s="34"/>
      <c r="R241" s="34"/>
    </row>
    <row r="242" spans="1:18" ht="15.75" thickTop="1" x14ac:dyDescent="0.25">
      <c r="A242" s="12"/>
      <c r="B242" s="25" t="s">
        <v>72</v>
      </c>
      <c r="C242" s="26"/>
      <c r="D242" s="57"/>
      <c r="E242" s="57"/>
      <c r="F242" s="13"/>
      <c r="G242" s="26"/>
      <c r="H242" s="57"/>
      <c r="I242" s="57"/>
      <c r="J242" s="13"/>
      <c r="K242" s="26"/>
      <c r="L242" s="57"/>
      <c r="M242" s="57"/>
      <c r="N242" s="13"/>
      <c r="O242" s="26"/>
      <c r="P242" s="57"/>
      <c r="Q242" s="57"/>
      <c r="R242" s="57"/>
    </row>
    <row r="243" spans="1:18" x14ac:dyDescent="0.25">
      <c r="A243" s="12"/>
      <c r="B243" s="14" t="s">
        <v>73</v>
      </c>
      <c r="C243" s="26"/>
      <c r="D243" s="14" t="s">
        <v>187</v>
      </c>
      <c r="E243" s="26" t="s">
        <v>188</v>
      </c>
      <c r="F243" s="13"/>
      <c r="G243" s="26"/>
      <c r="H243" s="14" t="s">
        <v>187</v>
      </c>
      <c r="I243" s="26" t="s">
        <v>188</v>
      </c>
      <c r="J243" s="13"/>
      <c r="K243" s="26"/>
      <c r="L243" s="14" t="s">
        <v>187</v>
      </c>
      <c r="M243" s="26" t="s">
        <v>188</v>
      </c>
      <c r="N243" s="13"/>
      <c r="O243" s="26"/>
      <c r="P243" s="14" t="s">
        <v>187</v>
      </c>
      <c r="Q243" s="26" t="s">
        <v>188</v>
      </c>
      <c r="R243" s="13"/>
    </row>
    <row r="244" spans="1:18" x14ac:dyDescent="0.25">
      <c r="A244" s="12"/>
      <c r="B244" s="14" t="s">
        <v>74</v>
      </c>
      <c r="C244" s="26"/>
      <c r="D244" s="14"/>
      <c r="E244" s="26" t="s">
        <v>188</v>
      </c>
      <c r="F244" s="13"/>
      <c r="G244" s="26"/>
      <c r="H244" s="14"/>
      <c r="I244" s="26" t="s">
        <v>188</v>
      </c>
      <c r="J244" s="13"/>
      <c r="K244" s="26"/>
      <c r="L244" s="14"/>
      <c r="M244" s="26" t="s">
        <v>188</v>
      </c>
      <c r="N244" s="13"/>
      <c r="O244" s="26"/>
      <c r="P244" s="14"/>
      <c r="Q244" s="26" t="s">
        <v>188</v>
      </c>
      <c r="R244" s="13"/>
    </row>
    <row r="245" spans="1:18" x14ac:dyDescent="0.25">
      <c r="A245" s="12"/>
      <c r="B245" s="14" t="s">
        <v>75</v>
      </c>
      <c r="C245" s="26"/>
      <c r="D245" s="14"/>
      <c r="E245" s="26" t="s">
        <v>188</v>
      </c>
      <c r="F245" s="13"/>
      <c r="G245" s="26"/>
      <c r="H245" s="14"/>
      <c r="I245" s="26" t="s">
        <v>188</v>
      </c>
      <c r="J245" s="13"/>
      <c r="K245" s="26"/>
      <c r="L245" s="14"/>
      <c r="M245" s="26" t="s">
        <v>215</v>
      </c>
      <c r="N245" s="13" t="s">
        <v>191</v>
      </c>
      <c r="O245" s="26"/>
      <c r="P245" s="14"/>
      <c r="Q245" s="26" t="s">
        <v>215</v>
      </c>
      <c r="R245" s="13" t="s">
        <v>191</v>
      </c>
    </row>
    <row r="246" spans="1:18" x14ac:dyDescent="0.25">
      <c r="A246" s="12"/>
      <c r="B246" s="14" t="s">
        <v>76</v>
      </c>
      <c r="C246" s="14"/>
      <c r="D246" s="14"/>
      <c r="E246" s="26"/>
      <c r="F246" s="13"/>
      <c r="G246" s="14"/>
      <c r="H246" s="14"/>
      <c r="I246" s="26"/>
      <c r="J246" s="13"/>
      <c r="K246" s="14"/>
      <c r="L246" s="14"/>
      <c r="M246" s="26"/>
      <c r="N246" s="13"/>
      <c r="O246" s="14"/>
      <c r="P246" s="14"/>
      <c r="Q246" s="14"/>
      <c r="R246" s="26"/>
    </row>
    <row r="247" spans="1:18" x14ac:dyDescent="0.25">
      <c r="A247" s="12"/>
      <c r="B247" s="14" t="s">
        <v>308</v>
      </c>
      <c r="C247" s="26"/>
      <c r="D247" s="14"/>
      <c r="E247" s="26" t="s">
        <v>188</v>
      </c>
      <c r="F247" s="13"/>
      <c r="G247" s="26"/>
      <c r="H247" s="14"/>
      <c r="I247" s="26" t="s">
        <v>188</v>
      </c>
      <c r="J247" s="13"/>
      <c r="K247" s="26"/>
      <c r="L247" s="14"/>
      <c r="M247" s="26" t="s">
        <v>188</v>
      </c>
      <c r="N247" s="13"/>
      <c r="O247" s="26"/>
      <c r="P247" s="14"/>
      <c r="Q247" s="26" t="s">
        <v>188</v>
      </c>
      <c r="R247" s="13"/>
    </row>
    <row r="248" spans="1:18" ht="15.75" thickBot="1" x14ac:dyDescent="0.3">
      <c r="A248" s="12"/>
      <c r="B248" s="14" t="s">
        <v>309</v>
      </c>
      <c r="C248" s="26"/>
      <c r="D248" s="27"/>
      <c r="E248" s="28" t="s">
        <v>188</v>
      </c>
      <c r="F248" s="13"/>
      <c r="G248" s="26"/>
      <c r="H248" s="27"/>
      <c r="I248" s="28" t="s">
        <v>188</v>
      </c>
      <c r="J248" s="13"/>
      <c r="K248" s="26"/>
      <c r="L248" s="27"/>
      <c r="M248" s="28" t="s">
        <v>188</v>
      </c>
      <c r="N248" s="13"/>
      <c r="O248" s="26"/>
      <c r="P248" s="27"/>
      <c r="Q248" s="28" t="s">
        <v>188</v>
      </c>
      <c r="R248" s="13"/>
    </row>
    <row r="249" spans="1:18" ht="15.75" thickTop="1" x14ac:dyDescent="0.25">
      <c r="A249" s="12"/>
      <c r="B249" s="14" t="s">
        <v>310</v>
      </c>
      <c r="C249" s="26"/>
      <c r="D249" s="14"/>
      <c r="E249" s="26" t="s">
        <v>188</v>
      </c>
      <c r="F249" s="13"/>
      <c r="G249" s="26"/>
      <c r="H249" s="14"/>
      <c r="I249" s="26" t="s">
        <v>188</v>
      </c>
      <c r="J249" s="13"/>
      <c r="K249" s="26"/>
      <c r="L249" s="14"/>
      <c r="M249" s="26" t="s">
        <v>188</v>
      </c>
      <c r="N249" s="13"/>
      <c r="O249" s="26"/>
      <c r="P249" s="14"/>
      <c r="Q249" s="26" t="s">
        <v>188</v>
      </c>
      <c r="R249" s="13"/>
    </row>
    <row r="250" spans="1:18" ht="27" thickBot="1" x14ac:dyDescent="0.3">
      <c r="A250" s="12"/>
      <c r="B250" s="14" t="s">
        <v>311</v>
      </c>
      <c r="C250" s="26"/>
      <c r="D250" s="27"/>
      <c r="E250" s="28" t="s">
        <v>188</v>
      </c>
      <c r="F250" s="13"/>
      <c r="G250" s="26"/>
      <c r="H250" s="27"/>
      <c r="I250" s="28" t="s">
        <v>312</v>
      </c>
      <c r="J250" s="13" t="s">
        <v>191</v>
      </c>
      <c r="K250" s="26"/>
      <c r="L250" s="27"/>
      <c r="M250" s="28" t="s">
        <v>273</v>
      </c>
      <c r="N250" s="13" t="s">
        <v>191</v>
      </c>
      <c r="O250" s="26"/>
      <c r="P250" s="27"/>
      <c r="Q250" s="28" t="s">
        <v>313</v>
      </c>
      <c r="R250" s="13" t="s">
        <v>191</v>
      </c>
    </row>
    <row r="251" spans="1:18" ht="16.5" thickTop="1" thickBot="1" x14ac:dyDescent="0.3">
      <c r="A251" s="12"/>
      <c r="B251" s="14" t="s">
        <v>239</v>
      </c>
      <c r="C251" s="26"/>
      <c r="D251" s="27"/>
      <c r="E251" s="28" t="s">
        <v>188</v>
      </c>
      <c r="F251" s="13"/>
      <c r="G251" s="26"/>
      <c r="H251" s="27"/>
      <c r="I251" s="28" t="s">
        <v>312</v>
      </c>
      <c r="J251" s="13" t="s">
        <v>191</v>
      </c>
      <c r="K251" s="26"/>
      <c r="L251" s="27"/>
      <c r="M251" s="28" t="s">
        <v>273</v>
      </c>
      <c r="N251" s="13" t="s">
        <v>191</v>
      </c>
      <c r="O251" s="26"/>
      <c r="P251" s="27"/>
      <c r="Q251" s="28" t="s">
        <v>313</v>
      </c>
      <c r="R251" s="13" t="s">
        <v>191</v>
      </c>
    </row>
    <row r="252" spans="1:18" ht="16.5" thickTop="1" thickBot="1" x14ac:dyDescent="0.3">
      <c r="A252" s="12"/>
      <c r="B252" s="25" t="s">
        <v>82</v>
      </c>
      <c r="C252" s="26"/>
      <c r="D252" s="27"/>
      <c r="E252" s="33" t="s">
        <v>188</v>
      </c>
      <c r="F252" s="13"/>
      <c r="G252" s="26"/>
      <c r="H252" s="27"/>
      <c r="I252" s="33" t="s">
        <v>312</v>
      </c>
      <c r="J252" s="32" t="s">
        <v>191</v>
      </c>
      <c r="K252" s="26"/>
      <c r="L252" s="27"/>
      <c r="M252" s="33" t="s">
        <v>236</v>
      </c>
      <c r="N252" s="32" t="s">
        <v>191</v>
      </c>
      <c r="O252" s="26"/>
      <c r="P252" s="27"/>
      <c r="Q252" s="33" t="s">
        <v>314</v>
      </c>
      <c r="R252" s="32" t="s">
        <v>191</v>
      </c>
    </row>
    <row r="253" spans="1:18" ht="15.75" thickTop="1" x14ac:dyDescent="0.25">
      <c r="A253" s="12"/>
      <c r="B253" s="14"/>
      <c r="C253" s="14"/>
      <c r="D253" s="14"/>
      <c r="E253" s="26"/>
      <c r="F253" s="13"/>
      <c r="G253" s="14"/>
      <c r="H253" s="14"/>
      <c r="I253" s="26"/>
      <c r="J253" s="13"/>
      <c r="K253" s="14"/>
      <c r="L253" s="14"/>
      <c r="M253" s="26"/>
      <c r="N253" s="13"/>
      <c r="O253" s="14"/>
      <c r="P253" s="14"/>
      <c r="Q253" s="14"/>
      <c r="R253" s="26"/>
    </row>
    <row r="254" spans="1:18" x14ac:dyDescent="0.25">
      <c r="A254" s="12"/>
      <c r="B254" s="25" t="s">
        <v>83</v>
      </c>
      <c r="C254" s="14"/>
      <c r="D254" s="14"/>
      <c r="E254" s="26"/>
      <c r="F254" s="13"/>
      <c r="G254" s="14"/>
      <c r="H254" s="14"/>
      <c r="I254" s="26"/>
      <c r="J254" s="13"/>
      <c r="K254" s="14"/>
      <c r="L254" s="14"/>
      <c r="M254" s="26"/>
      <c r="N254" s="13"/>
      <c r="O254" s="14"/>
      <c r="P254" s="14"/>
      <c r="Q254" s="14"/>
      <c r="R254" s="26"/>
    </row>
    <row r="255" spans="1:18" x14ac:dyDescent="0.25">
      <c r="A255" s="12"/>
      <c r="B255" s="14" t="s">
        <v>84</v>
      </c>
      <c r="C255" s="26"/>
      <c r="D255" s="14"/>
      <c r="E255" s="26" t="s">
        <v>188</v>
      </c>
      <c r="F255" s="13"/>
      <c r="G255" s="26"/>
      <c r="H255" s="14"/>
      <c r="I255" s="26" t="s">
        <v>188</v>
      </c>
      <c r="J255" s="13"/>
      <c r="K255" s="26"/>
      <c r="L255" s="14"/>
      <c r="M255" s="26" t="s">
        <v>188</v>
      </c>
      <c r="N255" s="13"/>
      <c r="O255" s="26"/>
      <c r="P255" s="14"/>
      <c r="Q255" s="26" t="s">
        <v>188</v>
      </c>
      <c r="R255" s="13"/>
    </row>
    <row r="256" spans="1:18" x14ac:dyDescent="0.25">
      <c r="A256" s="12"/>
      <c r="B256" s="14" t="s">
        <v>85</v>
      </c>
      <c r="C256" s="26"/>
      <c r="D256" s="14"/>
      <c r="E256" s="26" t="s">
        <v>188</v>
      </c>
      <c r="F256" s="13"/>
      <c r="G256" s="26"/>
      <c r="H256" s="14"/>
      <c r="I256" s="26" t="s">
        <v>273</v>
      </c>
      <c r="J256" s="13" t="s">
        <v>191</v>
      </c>
      <c r="K256" s="26"/>
      <c r="L256" s="14"/>
      <c r="M256" s="26" t="s">
        <v>188</v>
      </c>
      <c r="N256" s="13"/>
      <c r="O256" s="26"/>
      <c r="P256" s="14"/>
      <c r="Q256" s="26" t="s">
        <v>273</v>
      </c>
      <c r="R256" s="13" t="s">
        <v>191</v>
      </c>
    </row>
    <row r="257" spans="1:18" ht="15.75" thickBot="1" x14ac:dyDescent="0.3">
      <c r="A257" s="12"/>
      <c r="B257" s="14" t="s">
        <v>86</v>
      </c>
      <c r="C257" s="26"/>
      <c r="D257" s="27"/>
      <c r="E257" s="28" t="s">
        <v>188</v>
      </c>
      <c r="F257" s="13"/>
      <c r="G257" s="26"/>
      <c r="H257" s="27"/>
      <c r="I257" s="28" t="s">
        <v>188</v>
      </c>
      <c r="J257" s="13"/>
      <c r="K257" s="26"/>
      <c r="L257" s="27"/>
      <c r="M257" s="28" t="s">
        <v>188</v>
      </c>
      <c r="N257" s="13"/>
      <c r="O257" s="26"/>
      <c r="P257" s="27"/>
      <c r="Q257" s="28" t="s">
        <v>188</v>
      </c>
      <c r="R257" s="13"/>
    </row>
    <row r="258" spans="1:18" ht="16.5" thickTop="1" thickBot="1" x14ac:dyDescent="0.3">
      <c r="A258" s="12"/>
      <c r="B258" s="25" t="s">
        <v>87</v>
      </c>
      <c r="C258" s="26"/>
      <c r="D258" s="27"/>
      <c r="E258" s="33" t="s">
        <v>188</v>
      </c>
      <c r="F258" s="13"/>
      <c r="G258" s="26"/>
      <c r="H258" s="27"/>
      <c r="I258" s="33" t="s">
        <v>273</v>
      </c>
      <c r="J258" s="32" t="s">
        <v>191</v>
      </c>
      <c r="K258" s="26"/>
      <c r="L258" s="27"/>
      <c r="M258" s="33" t="s">
        <v>188</v>
      </c>
      <c r="N258" s="13"/>
      <c r="O258" s="26"/>
      <c r="P258" s="27"/>
      <c r="Q258" s="33" t="s">
        <v>273</v>
      </c>
      <c r="R258" s="32" t="s">
        <v>191</v>
      </c>
    </row>
    <row r="259" spans="1:18" ht="15.75" thickTop="1" x14ac:dyDescent="0.25">
      <c r="A259" s="12"/>
      <c r="B259" s="14" t="s">
        <v>243</v>
      </c>
      <c r="C259" s="26"/>
      <c r="D259" s="14"/>
      <c r="E259" s="26" t="s">
        <v>188</v>
      </c>
      <c r="F259" s="13"/>
      <c r="G259" s="26"/>
      <c r="H259" s="14"/>
      <c r="I259" s="26" t="s">
        <v>315</v>
      </c>
      <c r="J259" s="13" t="s">
        <v>191</v>
      </c>
      <c r="K259" s="26"/>
      <c r="L259" s="14"/>
      <c r="M259" s="26" t="s">
        <v>236</v>
      </c>
      <c r="N259" s="13" t="s">
        <v>191</v>
      </c>
      <c r="O259" s="26"/>
      <c r="P259" s="14"/>
      <c r="Q259" s="26" t="s">
        <v>316</v>
      </c>
      <c r="R259" s="13" t="s">
        <v>191</v>
      </c>
    </row>
    <row r="260" spans="1:18" ht="15.75" thickBot="1" x14ac:dyDescent="0.3">
      <c r="A260" s="12"/>
      <c r="B260" s="14" t="s">
        <v>89</v>
      </c>
      <c r="C260" s="26"/>
      <c r="D260" s="27"/>
      <c r="E260" s="28" t="s">
        <v>188</v>
      </c>
      <c r="F260" s="13"/>
      <c r="G260" s="26"/>
      <c r="H260" s="27"/>
      <c r="I260" s="28" t="s">
        <v>188</v>
      </c>
      <c r="J260" s="13"/>
      <c r="K260" s="26"/>
      <c r="L260" s="27"/>
      <c r="M260" s="28" t="s">
        <v>188</v>
      </c>
      <c r="N260" s="13"/>
      <c r="O260" s="26"/>
      <c r="P260" s="27"/>
      <c r="Q260" s="28" t="s">
        <v>188</v>
      </c>
      <c r="R260" s="13"/>
    </row>
    <row r="261" spans="1:18" ht="16.5" thickTop="1" thickBot="1" x14ac:dyDescent="0.3">
      <c r="A261" s="12"/>
      <c r="B261" s="25" t="s">
        <v>248</v>
      </c>
      <c r="C261" s="26"/>
      <c r="D261" s="51" t="s">
        <v>187</v>
      </c>
      <c r="E261" s="33" t="s">
        <v>188</v>
      </c>
      <c r="F261" s="13"/>
      <c r="G261" s="26"/>
      <c r="H261" s="51" t="s">
        <v>187</v>
      </c>
      <c r="I261" s="33" t="s">
        <v>315</v>
      </c>
      <c r="J261" s="32" t="s">
        <v>191</v>
      </c>
      <c r="K261" s="26"/>
      <c r="L261" s="51" t="s">
        <v>187</v>
      </c>
      <c r="M261" s="33" t="s">
        <v>236</v>
      </c>
      <c r="N261" s="32" t="s">
        <v>191</v>
      </c>
      <c r="O261" s="26"/>
      <c r="P261" s="51" t="s">
        <v>187</v>
      </c>
      <c r="Q261" s="33" t="s">
        <v>316</v>
      </c>
      <c r="R261" s="32" t="s">
        <v>191</v>
      </c>
    </row>
    <row r="262" spans="1:18" ht="15.75" thickTop="1" x14ac:dyDescent="0.25">
      <c r="A262" s="12"/>
      <c r="B262" s="14"/>
      <c r="C262" s="14"/>
      <c r="D262" s="14"/>
      <c r="E262" s="26"/>
      <c r="F262" s="13"/>
      <c r="G262" s="14"/>
      <c r="H262" s="14"/>
      <c r="I262" s="26"/>
      <c r="J262" s="13"/>
      <c r="K262" s="14"/>
      <c r="L262" s="14"/>
      <c r="M262" s="26"/>
      <c r="N262" s="13"/>
      <c r="O262" s="14"/>
      <c r="P262" s="14"/>
      <c r="Q262" s="14"/>
      <c r="R262" s="26"/>
    </row>
    <row r="263" spans="1:18" x14ac:dyDescent="0.25">
      <c r="A263" s="12"/>
      <c r="B263" s="25" t="s">
        <v>91</v>
      </c>
      <c r="C263" s="14"/>
      <c r="D263" s="14"/>
      <c r="E263" s="26"/>
      <c r="F263" s="13"/>
      <c r="G263" s="14"/>
      <c r="H263" s="14"/>
      <c r="I263" s="26"/>
      <c r="J263" s="13"/>
      <c r="K263" s="14"/>
      <c r="L263" s="14"/>
      <c r="M263" s="26"/>
      <c r="N263" s="13"/>
      <c r="O263" s="14"/>
      <c r="P263" s="14"/>
      <c r="Q263" s="14"/>
      <c r="R263" s="26"/>
    </row>
    <row r="264" spans="1:18" ht="15.75" thickBot="1" x14ac:dyDescent="0.3">
      <c r="A264" s="12"/>
      <c r="B264" s="25" t="s">
        <v>248</v>
      </c>
      <c r="C264" s="26"/>
      <c r="D264" s="51" t="s">
        <v>187</v>
      </c>
      <c r="E264" s="33" t="s">
        <v>188</v>
      </c>
      <c r="F264" s="13"/>
      <c r="G264" s="26"/>
      <c r="H264" s="51" t="s">
        <v>187</v>
      </c>
      <c r="I264" s="33" t="s">
        <v>315</v>
      </c>
      <c r="J264" s="32" t="s">
        <v>191</v>
      </c>
      <c r="K264" s="26"/>
      <c r="L264" s="51" t="s">
        <v>187</v>
      </c>
      <c r="M264" s="33" t="s">
        <v>236</v>
      </c>
      <c r="N264" s="32" t="s">
        <v>191</v>
      </c>
      <c r="O264" s="26"/>
      <c r="P264" s="51" t="s">
        <v>187</v>
      </c>
      <c r="Q264" s="33" t="s">
        <v>316</v>
      </c>
      <c r="R264" s="32" t="s">
        <v>191</v>
      </c>
    </row>
    <row r="265" spans="1:18" ht="27" thickTop="1" x14ac:dyDescent="0.25">
      <c r="A265" s="12"/>
      <c r="B265" s="14" t="s">
        <v>317</v>
      </c>
      <c r="C265" s="14"/>
      <c r="D265" s="14"/>
      <c r="E265" s="26"/>
      <c r="F265" s="13"/>
      <c r="G265" s="14"/>
      <c r="H265" s="14"/>
      <c r="I265" s="26"/>
      <c r="J265" s="13"/>
      <c r="K265" s="14"/>
      <c r="L265" s="14"/>
      <c r="M265" s="26"/>
      <c r="N265" s="13"/>
      <c r="O265" s="14"/>
      <c r="P265" s="14"/>
      <c r="Q265" s="14"/>
      <c r="R265" s="26"/>
    </row>
    <row r="266" spans="1:18" ht="26.25" x14ac:dyDescent="0.25">
      <c r="A266" s="12"/>
      <c r="B266" s="14" t="s">
        <v>250</v>
      </c>
      <c r="C266" s="26"/>
      <c r="D266" s="14"/>
      <c r="E266" s="26" t="s">
        <v>188</v>
      </c>
      <c r="F266" s="13"/>
      <c r="G266" s="26"/>
      <c r="H266" s="14"/>
      <c r="I266" s="26" t="s">
        <v>188</v>
      </c>
      <c r="J266" s="13"/>
      <c r="K266" s="26"/>
      <c r="L266" s="14"/>
      <c r="M266" s="26">
        <v>0.5</v>
      </c>
      <c r="N266" s="13"/>
      <c r="O266" s="26"/>
      <c r="P266" s="14"/>
      <c r="Q266" s="26">
        <v>0.5</v>
      </c>
      <c r="R266" s="13"/>
    </row>
    <row r="267" spans="1:18" ht="27" thickBot="1" x14ac:dyDescent="0.3">
      <c r="A267" s="12"/>
      <c r="B267" s="14" t="s">
        <v>253</v>
      </c>
      <c r="C267" s="26"/>
      <c r="D267" s="27"/>
      <c r="E267" s="28" t="s">
        <v>188</v>
      </c>
      <c r="F267" s="13"/>
      <c r="G267" s="26"/>
      <c r="H267" s="27"/>
      <c r="I267" s="28" t="s">
        <v>188</v>
      </c>
      <c r="J267" s="13"/>
      <c r="K267" s="26"/>
      <c r="L267" s="27"/>
      <c r="M267" s="28" t="s">
        <v>188</v>
      </c>
      <c r="N267" s="13"/>
      <c r="O267" s="26"/>
      <c r="P267" s="27"/>
      <c r="Q267" s="28" t="s">
        <v>188</v>
      </c>
      <c r="R267" s="13"/>
    </row>
    <row r="268" spans="1:18" ht="27.75" thickTop="1" thickBot="1" x14ac:dyDescent="0.3">
      <c r="A268" s="12"/>
      <c r="B268" s="25" t="s">
        <v>254</v>
      </c>
      <c r="C268" s="26"/>
      <c r="D268" s="27"/>
      <c r="E268" s="33" t="s">
        <v>188</v>
      </c>
      <c r="F268" s="13"/>
      <c r="G268" s="26"/>
      <c r="H268" s="27"/>
      <c r="I268" s="33" t="s">
        <v>188</v>
      </c>
      <c r="J268" s="13"/>
      <c r="K268" s="26"/>
      <c r="L268" s="27"/>
      <c r="M268" s="33">
        <v>0.5</v>
      </c>
      <c r="N268" s="13"/>
      <c r="O268" s="26"/>
      <c r="P268" s="27"/>
      <c r="Q268" s="33">
        <v>0.5</v>
      </c>
      <c r="R268" s="13"/>
    </row>
    <row r="269" spans="1:18" ht="15.75" thickTop="1" x14ac:dyDescent="0.25">
      <c r="A269" s="12"/>
      <c r="B269" s="14" t="s">
        <v>95</v>
      </c>
      <c r="C269" s="14"/>
      <c r="D269" s="14"/>
      <c r="E269" s="26"/>
      <c r="F269" s="13"/>
      <c r="G269" s="14"/>
      <c r="H269" s="14"/>
      <c r="I269" s="26"/>
      <c r="J269" s="13"/>
      <c r="K269" s="14"/>
      <c r="L269" s="14"/>
      <c r="M269" s="26"/>
      <c r="N269" s="13"/>
      <c r="O269" s="14"/>
      <c r="P269" s="14"/>
      <c r="Q269" s="14"/>
      <c r="R269" s="26"/>
    </row>
    <row r="270" spans="1:18" x14ac:dyDescent="0.25">
      <c r="A270" s="12"/>
      <c r="B270" s="14" t="s">
        <v>318</v>
      </c>
      <c r="C270" s="26"/>
      <c r="D270" s="14"/>
      <c r="E270" s="26" t="s">
        <v>188</v>
      </c>
      <c r="F270" s="13"/>
      <c r="G270" s="26"/>
      <c r="H270" s="14"/>
      <c r="I270" s="26" t="s">
        <v>188</v>
      </c>
      <c r="J270" s="13"/>
      <c r="K270" s="26"/>
      <c r="L270" s="14"/>
      <c r="M270" s="26" t="s">
        <v>188</v>
      </c>
      <c r="N270" s="13"/>
      <c r="O270" s="26"/>
      <c r="P270" s="14"/>
      <c r="Q270" s="26" t="s">
        <v>188</v>
      </c>
      <c r="R270" s="13"/>
    </row>
    <row r="271" spans="1:18" x14ac:dyDescent="0.25">
      <c r="A271" s="12"/>
      <c r="B271" s="14" t="s">
        <v>319</v>
      </c>
      <c r="C271" s="48"/>
      <c r="D271" s="46"/>
      <c r="E271" s="48" t="s">
        <v>188</v>
      </c>
      <c r="F271" s="52"/>
      <c r="G271" s="48"/>
      <c r="H271" s="46"/>
      <c r="I271" s="48" t="s">
        <v>188</v>
      </c>
      <c r="J271" s="52"/>
      <c r="K271" s="48"/>
      <c r="L271" s="46"/>
      <c r="M271" s="48" t="s">
        <v>188</v>
      </c>
      <c r="N271" s="52"/>
      <c r="O271" s="48"/>
      <c r="P271" s="46"/>
      <c r="Q271" s="48" t="s">
        <v>188</v>
      </c>
      <c r="R271" s="52"/>
    </row>
    <row r="272" spans="1:18" ht="15.75" thickBot="1" x14ac:dyDescent="0.3">
      <c r="A272" s="12"/>
      <c r="B272" s="14" t="s">
        <v>276</v>
      </c>
      <c r="C272" s="48"/>
      <c r="D272" s="53"/>
      <c r="E272" s="54"/>
      <c r="F272" s="52"/>
      <c r="G272" s="48"/>
      <c r="H272" s="53"/>
      <c r="I272" s="54"/>
      <c r="J272" s="52"/>
      <c r="K272" s="48"/>
      <c r="L272" s="53"/>
      <c r="M272" s="54"/>
      <c r="N272" s="52"/>
      <c r="O272" s="48"/>
      <c r="P272" s="53"/>
      <c r="Q272" s="54"/>
      <c r="R272" s="52"/>
    </row>
    <row r="273" spans="1:38" ht="16.5" thickTop="1" thickBot="1" x14ac:dyDescent="0.3">
      <c r="A273" s="12"/>
      <c r="B273" s="25" t="s">
        <v>258</v>
      </c>
      <c r="C273" s="26"/>
      <c r="D273" s="27"/>
      <c r="E273" s="33" t="s">
        <v>188</v>
      </c>
      <c r="F273" s="13"/>
      <c r="G273" s="26"/>
      <c r="H273" s="27"/>
      <c r="I273" s="33" t="s">
        <v>188</v>
      </c>
      <c r="J273" s="13"/>
      <c r="K273" s="26"/>
      <c r="L273" s="27"/>
      <c r="M273" s="33" t="s">
        <v>188</v>
      </c>
      <c r="N273" s="13"/>
      <c r="O273" s="26"/>
      <c r="P273" s="27"/>
      <c r="Q273" s="33" t="s">
        <v>188</v>
      </c>
      <c r="R273" s="13"/>
    </row>
    <row r="274" spans="1:38" ht="16.5" thickTop="1" thickBot="1" x14ac:dyDescent="0.3">
      <c r="A274" s="12"/>
      <c r="B274" s="25" t="s">
        <v>259</v>
      </c>
      <c r="C274" s="26"/>
      <c r="D274" s="27"/>
      <c r="E274" s="33" t="s">
        <v>188</v>
      </c>
      <c r="F274" s="13"/>
      <c r="G274" s="26"/>
      <c r="H274" s="27"/>
      <c r="I274" s="33" t="s">
        <v>188</v>
      </c>
      <c r="J274" s="13"/>
      <c r="K274" s="26"/>
      <c r="L274" s="27"/>
      <c r="M274" s="33">
        <v>0.5</v>
      </c>
      <c r="N274" s="13"/>
      <c r="O274" s="26"/>
      <c r="P274" s="27"/>
      <c r="Q274" s="33">
        <v>0.5</v>
      </c>
      <c r="R274" s="13"/>
    </row>
    <row r="275" spans="1:38" ht="16.5" thickTop="1" thickBot="1" x14ac:dyDescent="0.3">
      <c r="A275" s="12"/>
      <c r="B275" s="25" t="s">
        <v>100</v>
      </c>
      <c r="C275" s="26"/>
      <c r="D275" s="30" t="s">
        <v>187</v>
      </c>
      <c r="E275" s="31" t="s">
        <v>188</v>
      </c>
      <c r="F275" s="13"/>
      <c r="G275" s="26"/>
      <c r="H275" s="30" t="s">
        <v>187</v>
      </c>
      <c r="I275" s="31" t="s">
        <v>315</v>
      </c>
      <c r="J275" s="32" t="s">
        <v>191</v>
      </c>
      <c r="K275" s="26"/>
      <c r="L275" s="30" t="s">
        <v>187</v>
      </c>
      <c r="M275" s="31" t="s">
        <v>188</v>
      </c>
      <c r="N275" s="13"/>
      <c r="O275" s="26"/>
      <c r="P275" s="30" t="s">
        <v>187</v>
      </c>
      <c r="Q275" s="31" t="s">
        <v>315</v>
      </c>
      <c r="R275" s="32" t="s">
        <v>191</v>
      </c>
    </row>
    <row r="276" spans="1:38" ht="15.75" thickTop="1" x14ac:dyDescent="0.25">
      <c r="A276" s="12"/>
      <c r="B276" s="46" t="s">
        <v>222</v>
      </c>
      <c r="C276" s="46"/>
      <c r="D276" s="46"/>
      <c r="E276" s="46"/>
      <c r="F276" s="46"/>
      <c r="G276" s="46"/>
      <c r="H276" s="46"/>
      <c r="I276" s="46"/>
      <c r="J276" s="46"/>
      <c r="K276" s="46"/>
      <c r="L276" s="46"/>
      <c r="M276" s="46"/>
      <c r="N276" s="46"/>
      <c r="O276" s="46"/>
      <c r="P276" s="46"/>
      <c r="Q276" s="46"/>
      <c r="R276" s="46"/>
      <c r="S276" s="46"/>
      <c r="T276" s="46"/>
      <c r="U276" s="46"/>
      <c r="V276" s="46"/>
      <c r="W276" s="46"/>
      <c r="X276" s="46"/>
      <c r="Y276" s="46"/>
      <c r="Z276" s="46"/>
      <c r="AA276" s="46"/>
      <c r="AB276" s="46"/>
      <c r="AC276" s="46"/>
      <c r="AD276" s="46"/>
      <c r="AE276" s="46"/>
      <c r="AF276" s="46"/>
      <c r="AG276" s="46"/>
      <c r="AH276" s="46"/>
      <c r="AI276" s="46"/>
      <c r="AJ276" s="46"/>
      <c r="AK276" s="46"/>
      <c r="AL276" s="46"/>
    </row>
    <row r="277" spans="1:38" ht="25.5" x14ac:dyDescent="0.25">
      <c r="A277" s="12"/>
      <c r="B277" s="49" t="s">
        <v>223</v>
      </c>
      <c r="C277" s="50" t="s">
        <v>224</v>
      </c>
    </row>
    <row r="278" spans="1:38" ht="63.75" x14ac:dyDescent="0.25">
      <c r="A278" s="12"/>
      <c r="B278" s="49" t="s">
        <v>225</v>
      </c>
      <c r="C278" s="50" t="s">
        <v>226</v>
      </c>
    </row>
    <row r="279" spans="1:38" x14ac:dyDescent="0.25">
      <c r="A279" s="12"/>
      <c r="B279" s="46"/>
      <c r="C279" s="46"/>
      <c r="D279" s="46"/>
      <c r="E279" s="46"/>
      <c r="F279" s="46"/>
      <c r="G279" s="46"/>
      <c r="H279" s="46"/>
      <c r="I279" s="46"/>
      <c r="J279" s="46"/>
      <c r="K279" s="46"/>
      <c r="L279" s="46"/>
      <c r="M279" s="46"/>
      <c r="N279" s="46"/>
      <c r="O279" s="46"/>
      <c r="P279" s="46"/>
      <c r="Q279" s="46"/>
      <c r="R279" s="46"/>
      <c r="S279" s="46"/>
      <c r="T279" s="46"/>
      <c r="U279" s="46"/>
      <c r="V279" s="46"/>
      <c r="W279" s="46"/>
      <c r="X279" s="46"/>
      <c r="Y279" s="46"/>
      <c r="Z279" s="46"/>
      <c r="AA279" s="46"/>
      <c r="AB279" s="46"/>
      <c r="AC279" s="46"/>
      <c r="AD279" s="46"/>
      <c r="AE279" s="46"/>
      <c r="AF279" s="46"/>
      <c r="AG279" s="46"/>
      <c r="AH279" s="46"/>
      <c r="AI279" s="46"/>
      <c r="AJ279" s="46"/>
      <c r="AK279" s="46"/>
      <c r="AL279" s="46"/>
    </row>
    <row r="280" spans="1:38" x14ac:dyDescent="0.25">
      <c r="A280" s="12"/>
      <c r="B280" s="15" t="s">
        <v>320</v>
      </c>
      <c r="C280" s="36"/>
      <c r="D280" s="37" t="s">
        <v>321</v>
      </c>
      <c r="E280" s="37"/>
      <c r="F280" s="37"/>
      <c r="G280" s="37"/>
      <c r="H280" s="37"/>
      <c r="I280" s="37"/>
      <c r="J280" s="37"/>
      <c r="K280" s="37"/>
      <c r="L280" s="37"/>
      <c r="M280" s="37"/>
      <c r="N280" s="37"/>
      <c r="O280" s="37"/>
      <c r="P280" s="37"/>
      <c r="Q280" s="37"/>
      <c r="R280" s="37"/>
    </row>
    <row r="281" spans="1:38" ht="15.75" thickBot="1" x14ac:dyDescent="0.3">
      <c r="A281" s="12"/>
      <c r="B281" s="18" t="s">
        <v>172</v>
      </c>
      <c r="C281" s="36"/>
      <c r="D281" s="34"/>
      <c r="E281" s="34"/>
      <c r="F281" s="34"/>
      <c r="G281" s="34"/>
      <c r="H281" s="34"/>
      <c r="I281" s="34"/>
      <c r="J281" s="34"/>
      <c r="K281" s="34"/>
      <c r="L281" s="34"/>
      <c r="M281" s="34"/>
      <c r="N281" s="34"/>
      <c r="O281" s="34"/>
      <c r="P281" s="34"/>
      <c r="Q281" s="34"/>
      <c r="R281" s="34"/>
    </row>
    <row r="282" spans="1:38" ht="17.25" thickTop="1" thickBot="1" x14ac:dyDescent="0.3">
      <c r="A282" s="12"/>
      <c r="B282" s="18" t="s">
        <v>174</v>
      </c>
      <c r="C282" s="20"/>
      <c r="D282" s="35" t="s">
        <v>280</v>
      </c>
      <c r="E282" s="35"/>
      <c r="F282" s="35"/>
      <c r="G282" s="35"/>
      <c r="H282" s="35"/>
      <c r="I282" s="35"/>
      <c r="J282" s="35"/>
      <c r="K282" s="35"/>
      <c r="L282" s="35"/>
      <c r="M282" s="35"/>
      <c r="N282" s="35"/>
      <c r="O282" s="35"/>
      <c r="P282" s="35"/>
      <c r="Q282" s="35"/>
      <c r="R282" s="35"/>
    </row>
    <row r="283" spans="1:38" ht="17.25" thickTop="1" thickBot="1" x14ac:dyDescent="0.3">
      <c r="A283" s="12"/>
      <c r="B283" s="14"/>
      <c r="C283" s="14"/>
      <c r="D283" s="35" t="s">
        <v>287</v>
      </c>
      <c r="E283" s="35"/>
      <c r="F283" s="19"/>
      <c r="G283" s="20"/>
      <c r="H283" s="35" t="s">
        <v>288</v>
      </c>
      <c r="I283" s="35"/>
      <c r="J283" s="19"/>
      <c r="K283" s="20"/>
      <c r="L283" s="35" t="s">
        <v>289</v>
      </c>
      <c r="M283" s="35"/>
      <c r="N283" s="19"/>
      <c r="O283" s="20"/>
      <c r="P283" s="35" t="s">
        <v>290</v>
      </c>
      <c r="Q283" s="35"/>
      <c r="R283" s="24"/>
    </row>
    <row r="284" spans="1:38" ht="15.75" thickTop="1" x14ac:dyDescent="0.25">
      <c r="A284" s="12"/>
      <c r="B284" s="25" t="s">
        <v>322</v>
      </c>
      <c r="C284" s="14"/>
      <c r="D284" s="47"/>
      <c r="E284" s="47"/>
      <c r="F284" s="13"/>
      <c r="G284" s="14"/>
      <c r="H284" s="47"/>
      <c r="I284" s="47"/>
      <c r="J284" s="13"/>
      <c r="K284" s="14"/>
      <c r="L284" s="47"/>
      <c r="M284" s="47"/>
      <c r="N284" s="13"/>
      <c r="O284" s="14"/>
      <c r="P284" s="47"/>
      <c r="Q284" s="47"/>
      <c r="R284" s="13"/>
    </row>
    <row r="285" spans="1:38" x14ac:dyDescent="0.25">
      <c r="A285" s="12"/>
      <c r="B285" s="25" t="s">
        <v>72</v>
      </c>
      <c r="C285" s="26"/>
      <c r="D285" s="48"/>
      <c r="E285" s="48"/>
      <c r="F285" s="13"/>
      <c r="G285" s="26"/>
      <c r="H285" s="48"/>
      <c r="I285" s="48"/>
      <c r="J285" s="13"/>
      <c r="K285" s="26"/>
      <c r="L285" s="48"/>
      <c r="M285" s="48"/>
      <c r="N285" s="13"/>
      <c r="O285" s="26"/>
      <c r="P285" s="48"/>
      <c r="Q285" s="48"/>
      <c r="R285" s="48"/>
    </row>
    <row r="286" spans="1:38" x14ac:dyDescent="0.25">
      <c r="A286" s="12"/>
      <c r="B286" s="14" t="s">
        <v>73</v>
      </c>
      <c r="C286" s="26"/>
      <c r="D286" s="14" t="s">
        <v>187</v>
      </c>
      <c r="E286" s="26" t="s">
        <v>188</v>
      </c>
      <c r="F286" s="13"/>
      <c r="G286" s="26"/>
      <c r="H286" s="14" t="s">
        <v>187</v>
      </c>
      <c r="I286" s="26" t="s">
        <v>188</v>
      </c>
      <c r="J286" s="13"/>
      <c r="K286" s="26"/>
      <c r="L286" s="14" t="s">
        <v>187</v>
      </c>
      <c r="M286" s="26" t="s">
        <v>188</v>
      </c>
      <c r="N286" s="13"/>
      <c r="O286" s="26"/>
      <c r="P286" s="14" t="s">
        <v>187</v>
      </c>
      <c r="Q286" s="26" t="s">
        <v>188</v>
      </c>
      <c r="R286" s="13"/>
    </row>
    <row r="287" spans="1:38" x14ac:dyDescent="0.25">
      <c r="A287" s="12"/>
      <c r="B287" s="14" t="s">
        <v>74</v>
      </c>
      <c r="C287" s="26"/>
      <c r="D287" s="14"/>
      <c r="E287" s="26" t="s">
        <v>188</v>
      </c>
      <c r="F287" s="13"/>
      <c r="G287" s="26"/>
      <c r="H287" s="14"/>
      <c r="I287" s="26" t="s">
        <v>188</v>
      </c>
      <c r="J287" s="13"/>
      <c r="K287" s="26"/>
      <c r="L287" s="14"/>
      <c r="M287" s="26" t="s">
        <v>188</v>
      </c>
      <c r="N287" s="13"/>
      <c r="O287" s="26"/>
      <c r="P287" s="14"/>
      <c r="Q287" s="26" t="s">
        <v>188</v>
      </c>
      <c r="R287" s="13"/>
    </row>
    <row r="288" spans="1:38" x14ac:dyDescent="0.25">
      <c r="A288" s="12"/>
      <c r="B288" s="14" t="s">
        <v>75</v>
      </c>
      <c r="C288" s="26"/>
      <c r="D288" s="14"/>
      <c r="E288" s="26">
        <v>0.2</v>
      </c>
      <c r="F288" s="13"/>
      <c r="G288" s="26"/>
      <c r="H288" s="14"/>
      <c r="I288" s="26" t="s">
        <v>188</v>
      </c>
      <c r="J288" s="13"/>
      <c r="K288" s="26"/>
      <c r="L288" s="14"/>
      <c r="M288" s="26" t="s">
        <v>323</v>
      </c>
      <c r="N288" s="13" t="s">
        <v>191</v>
      </c>
      <c r="O288" s="26"/>
      <c r="P288" s="14"/>
      <c r="Q288" s="26" t="s">
        <v>188</v>
      </c>
      <c r="R288" s="13"/>
    </row>
    <row r="289" spans="1:18" x14ac:dyDescent="0.25">
      <c r="A289" s="12"/>
      <c r="B289" s="14" t="s">
        <v>76</v>
      </c>
      <c r="C289" s="14"/>
      <c r="D289" s="14"/>
      <c r="E289" s="26"/>
      <c r="F289" s="13"/>
      <c r="G289" s="14"/>
      <c r="H289" s="14"/>
      <c r="I289" s="26"/>
      <c r="J289" s="13"/>
      <c r="K289" s="14"/>
      <c r="L289" s="14"/>
      <c r="M289" s="26"/>
      <c r="N289" s="13"/>
      <c r="O289" s="14"/>
      <c r="P289" s="14"/>
      <c r="Q289" s="14"/>
      <c r="R289" s="26"/>
    </row>
    <row r="290" spans="1:18" x14ac:dyDescent="0.25">
      <c r="A290" s="12"/>
      <c r="B290" s="14" t="s">
        <v>308</v>
      </c>
      <c r="C290" s="26"/>
      <c r="D290" s="14"/>
      <c r="E290" s="26" t="s">
        <v>188</v>
      </c>
      <c r="F290" s="13"/>
      <c r="G290" s="26"/>
      <c r="H290" s="14"/>
      <c r="I290" s="26" t="s">
        <v>188</v>
      </c>
      <c r="J290" s="13"/>
      <c r="K290" s="26"/>
      <c r="L290" s="14"/>
      <c r="M290" s="26" t="s">
        <v>188</v>
      </c>
      <c r="N290" s="13"/>
      <c r="O290" s="26"/>
      <c r="P290" s="14"/>
      <c r="Q290" s="26" t="s">
        <v>188</v>
      </c>
      <c r="R290" s="13"/>
    </row>
    <row r="291" spans="1:18" ht="15.75" thickBot="1" x14ac:dyDescent="0.3">
      <c r="A291" s="12"/>
      <c r="B291" s="14" t="s">
        <v>309</v>
      </c>
      <c r="C291" s="26"/>
      <c r="D291" s="27"/>
      <c r="E291" s="28" t="s">
        <v>188</v>
      </c>
      <c r="F291" s="13"/>
      <c r="G291" s="26"/>
      <c r="H291" s="27"/>
      <c r="I291" s="28" t="s">
        <v>188</v>
      </c>
      <c r="J291" s="13"/>
      <c r="K291" s="26"/>
      <c r="L291" s="27"/>
      <c r="M291" s="28" t="s">
        <v>188</v>
      </c>
      <c r="N291" s="13"/>
      <c r="O291" s="26"/>
      <c r="P291" s="27"/>
      <c r="Q291" s="28" t="s">
        <v>188</v>
      </c>
      <c r="R291" s="13"/>
    </row>
    <row r="292" spans="1:18" ht="15.75" thickTop="1" x14ac:dyDescent="0.25">
      <c r="A292" s="12"/>
      <c r="B292" s="14" t="s">
        <v>310</v>
      </c>
      <c r="C292" s="26"/>
      <c r="D292" s="14"/>
      <c r="E292" s="26" t="s">
        <v>188</v>
      </c>
      <c r="F292" s="13"/>
      <c r="G292" s="26"/>
      <c r="H292" s="14"/>
      <c r="I292" s="26" t="s">
        <v>188</v>
      </c>
      <c r="J292" s="13"/>
      <c r="K292" s="26"/>
      <c r="L292" s="14"/>
      <c r="M292" s="26" t="s">
        <v>188</v>
      </c>
      <c r="N292" s="13"/>
      <c r="O292" s="26"/>
      <c r="P292" s="14"/>
      <c r="Q292" s="26" t="s">
        <v>188</v>
      </c>
      <c r="R292" s="13"/>
    </row>
    <row r="293" spans="1:18" ht="27" thickBot="1" x14ac:dyDescent="0.3">
      <c r="A293" s="12"/>
      <c r="B293" s="14" t="s">
        <v>311</v>
      </c>
      <c r="C293" s="26"/>
      <c r="D293" s="27"/>
      <c r="E293" s="28" t="s">
        <v>188</v>
      </c>
      <c r="F293" s="13"/>
      <c r="G293" s="26"/>
      <c r="H293" s="27"/>
      <c r="I293" s="28" t="s">
        <v>324</v>
      </c>
      <c r="J293" s="13" t="s">
        <v>191</v>
      </c>
      <c r="K293" s="26"/>
      <c r="L293" s="27"/>
      <c r="M293" s="28" t="s">
        <v>302</v>
      </c>
      <c r="N293" s="13" t="s">
        <v>191</v>
      </c>
      <c r="O293" s="26"/>
      <c r="P293" s="27"/>
      <c r="Q293" s="28" t="s">
        <v>314</v>
      </c>
      <c r="R293" s="13" t="s">
        <v>191</v>
      </c>
    </row>
    <row r="294" spans="1:18" ht="16.5" thickTop="1" thickBot="1" x14ac:dyDescent="0.3">
      <c r="A294" s="12"/>
      <c r="B294" s="14" t="s">
        <v>239</v>
      </c>
      <c r="C294" s="26"/>
      <c r="D294" s="27"/>
      <c r="E294" s="28" t="s">
        <v>188</v>
      </c>
      <c r="F294" s="13"/>
      <c r="G294" s="26"/>
      <c r="H294" s="27"/>
      <c r="I294" s="28" t="s">
        <v>324</v>
      </c>
      <c r="J294" s="13" t="s">
        <v>191</v>
      </c>
      <c r="K294" s="26"/>
      <c r="L294" s="27"/>
      <c r="M294" s="28" t="s">
        <v>302</v>
      </c>
      <c r="N294" s="13" t="s">
        <v>191</v>
      </c>
      <c r="O294" s="26"/>
      <c r="P294" s="27"/>
      <c r="Q294" s="28" t="s">
        <v>314</v>
      </c>
      <c r="R294" s="13" t="s">
        <v>191</v>
      </c>
    </row>
    <row r="295" spans="1:18" ht="16.5" thickTop="1" thickBot="1" x14ac:dyDescent="0.3">
      <c r="A295" s="12"/>
      <c r="B295" s="25" t="s">
        <v>82</v>
      </c>
      <c r="C295" s="26"/>
      <c r="D295" s="27"/>
      <c r="E295" s="33">
        <v>0.2</v>
      </c>
      <c r="F295" s="13"/>
      <c r="G295" s="26"/>
      <c r="H295" s="27"/>
      <c r="I295" s="33" t="s">
        <v>324</v>
      </c>
      <c r="J295" s="32" t="s">
        <v>191</v>
      </c>
      <c r="K295" s="26"/>
      <c r="L295" s="27"/>
      <c r="M295" s="33" t="s">
        <v>325</v>
      </c>
      <c r="N295" s="32" t="s">
        <v>191</v>
      </c>
      <c r="O295" s="26"/>
      <c r="P295" s="27"/>
      <c r="Q295" s="33" t="s">
        <v>314</v>
      </c>
      <c r="R295" s="32" t="s">
        <v>191</v>
      </c>
    </row>
    <row r="296" spans="1:18" ht="15.75" thickTop="1" x14ac:dyDescent="0.25">
      <c r="A296" s="12"/>
      <c r="B296" s="14"/>
      <c r="C296" s="14"/>
      <c r="D296" s="14"/>
      <c r="E296" s="26"/>
      <c r="F296" s="13"/>
      <c r="G296" s="14"/>
      <c r="H296" s="14"/>
      <c r="I296" s="26"/>
      <c r="J296" s="13"/>
      <c r="K296" s="14"/>
      <c r="L296" s="14"/>
      <c r="M296" s="26"/>
      <c r="N296" s="13"/>
      <c r="O296" s="14"/>
      <c r="P296" s="14"/>
      <c r="Q296" s="14"/>
      <c r="R296" s="26"/>
    </row>
    <row r="297" spans="1:18" x14ac:dyDescent="0.25">
      <c r="A297" s="12"/>
      <c r="B297" s="25" t="s">
        <v>83</v>
      </c>
      <c r="C297" s="14"/>
      <c r="D297" s="14"/>
      <c r="E297" s="26"/>
      <c r="F297" s="13"/>
      <c r="G297" s="14"/>
      <c r="H297" s="14"/>
      <c r="I297" s="26"/>
      <c r="J297" s="13"/>
      <c r="K297" s="14"/>
      <c r="L297" s="14"/>
      <c r="M297" s="26"/>
      <c r="N297" s="13"/>
      <c r="O297" s="14"/>
      <c r="P297" s="14"/>
      <c r="Q297" s="14"/>
      <c r="R297" s="26"/>
    </row>
    <row r="298" spans="1:18" x14ac:dyDescent="0.25">
      <c r="A298" s="12"/>
      <c r="B298" s="14" t="s">
        <v>84</v>
      </c>
      <c r="C298" s="26"/>
      <c r="D298" s="14"/>
      <c r="E298" s="26" t="s">
        <v>188</v>
      </c>
      <c r="F298" s="13"/>
      <c r="G298" s="26"/>
      <c r="H298" s="14"/>
      <c r="I298" s="26" t="s">
        <v>188</v>
      </c>
      <c r="J298" s="13"/>
      <c r="K298" s="26"/>
      <c r="L298" s="14"/>
      <c r="M298" s="26" t="s">
        <v>188</v>
      </c>
      <c r="N298" s="13"/>
      <c r="O298" s="26"/>
      <c r="P298" s="14"/>
      <c r="Q298" s="26" t="s">
        <v>188</v>
      </c>
      <c r="R298" s="13"/>
    </row>
    <row r="299" spans="1:18" x14ac:dyDescent="0.25">
      <c r="A299" s="12"/>
      <c r="B299" s="14" t="s">
        <v>85</v>
      </c>
      <c r="C299" s="26"/>
      <c r="D299" s="14"/>
      <c r="E299" s="26" t="s">
        <v>188</v>
      </c>
      <c r="F299" s="13"/>
      <c r="G299" s="26"/>
      <c r="H299" s="14"/>
      <c r="I299" s="26" t="s">
        <v>273</v>
      </c>
      <c r="J299" s="13" t="s">
        <v>191</v>
      </c>
      <c r="K299" s="26"/>
      <c r="L299" s="14"/>
      <c r="M299" s="26" t="s">
        <v>188</v>
      </c>
      <c r="N299" s="13"/>
      <c r="O299" s="26"/>
      <c r="P299" s="14"/>
      <c r="Q299" s="26" t="s">
        <v>273</v>
      </c>
      <c r="R299" s="13" t="s">
        <v>191</v>
      </c>
    </row>
    <row r="300" spans="1:18" ht="15.75" thickBot="1" x14ac:dyDescent="0.3">
      <c r="A300" s="12"/>
      <c r="B300" s="14" t="s">
        <v>86</v>
      </c>
      <c r="C300" s="26"/>
      <c r="D300" s="27"/>
      <c r="E300" s="28" t="s">
        <v>188</v>
      </c>
      <c r="F300" s="13"/>
      <c r="G300" s="26"/>
      <c r="H300" s="27"/>
      <c r="I300" s="28" t="s">
        <v>188</v>
      </c>
      <c r="J300" s="13"/>
      <c r="K300" s="26"/>
      <c r="L300" s="27"/>
      <c r="M300" s="28" t="s">
        <v>188</v>
      </c>
      <c r="N300" s="13"/>
      <c r="O300" s="26"/>
      <c r="P300" s="27"/>
      <c r="Q300" s="28" t="s">
        <v>188</v>
      </c>
      <c r="R300" s="13"/>
    </row>
    <row r="301" spans="1:18" ht="16.5" thickTop="1" thickBot="1" x14ac:dyDescent="0.3">
      <c r="A301" s="12"/>
      <c r="B301" s="25" t="s">
        <v>87</v>
      </c>
      <c r="C301" s="26"/>
      <c r="D301" s="27"/>
      <c r="E301" s="33" t="s">
        <v>188</v>
      </c>
      <c r="F301" s="13"/>
      <c r="G301" s="26"/>
      <c r="H301" s="27"/>
      <c r="I301" s="33" t="s">
        <v>273</v>
      </c>
      <c r="J301" s="32" t="s">
        <v>191</v>
      </c>
      <c r="K301" s="26"/>
      <c r="L301" s="27"/>
      <c r="M301" s="33" t="s">
        <v>188</v>
      </c>
      <c r="N301" s="13"/>
      <c r="O301" s="26"/>
      <c r="P301" s="27"/>
      <c r="Q301" s="33" t="s">
        <v>273</v>
      </c>
      <c r="R301" s="32" t="s">
        <v>191</v>
      </c>
    </row>
    <row r="302" spans="1:18" ht="15.75" thickTop="1" x14ac:dyDescent="0.25">
      <c r="A302" s="12"/>
      <c r="B302" s="14" t="s">
        <v>243</v>
      </c>
      <c r="C302" s="26"/>
      <c r="D302" s="14"/>
      <c r="E302" s="26">
        <v>0.2</v>
      </c>
      <c r="F302" s="13"/>
      <c r="G302" s="26"/>
      <c r="H302" s="14"/>
      <c r="I302" s="26" t="s">
        <v>326</v>
      </c>
      <c r="J302" s="13" t="s">
        <v>191</v>
      </c>
      <c r="K302" s="26"/>
      <c r="L302" s="14"/>
      <c r="M302" s="26" t="s">
        <v>325</v>
      </c>
      <c r="N302" s="13" t="s">
        <v>191</v>
      </c>
      <c r="O302" s="26"/>
      <c r="P302" s="14"/>
      <c r="Q302" s="26" t="s">
        <v>316</v>
      </c>
      <c r="R302" s="13" t="s">
        <v>191</v>
      </c>
    </row>
    <row r="303" spans="1:18" ht="15.75" thickBot="1" x14ac:dyDescent="0.3">
      <c r="A303" s="12"/>
      <c r="B303" s="14" t="s">
        <v>89</v>
      </c>
      <c r="C303" s="26"/>
      <c r="D303" s="27"/>
      <c r="E303" s="28" t="s">
        <v>188</v>
      </c>
      <c r="F303" s="13"/>
      <c r="G303" s="26"/>
      <c r="H303" s="27"/>
      <c r="I303" s="28" t="s">
        <v>188</v>
      </c>
      <c r="J303" s="13"/>
      <c r="K303" s="26"/>
      <c r="L303" s="27"/>
      <c r="M303" s="28" t="s">
        <v>188</v>
      </c>
      <c r="N303" s="13"/>
      <c r="O303" s="26"/>
      <c r="P303" s="27"/>
      <c r="Q303" s="28" t="s">
        <v>188</v>
      </c>
      <c r="R303" s="13"/>
    </row>
    <row r="304" spans="1:18" ht="16.5" thickTop="1" thickBot="1" x14ac:dyDescent="0.3">
      <c r="A304" s="12"/>
      <c r="B304" s="25" t="s">
        <v>248</v>
      </c>
      <c r="C304" s="26"/>
      <c r="D304" s="51" t="s">
        <v>187</v>
      </c>
      <c r="E304" s="33">
        <v>0.2</v>
      </c>
      <c r="F304" s="13"/>
      <c r="G304" s="26"/>
      <c r="H304" s="51" t="s">
        <v>187</v>
      </c>
      <c r="I304" s="33" t="s">
        <v>326</v>
      </c>
      <c r="J304" s="32" t="s">
        <v>191</v>
      </c>
      <c r="K304" s="26"/>
      <c r="L304" s="51" t="s">
        <v>187</v>
      </c>
      <c r="M304" s="33" t="s">
        <v>325</v>
      </c>
      <c r="N304" s="32" t="s">
        <v>191</v>
      </c>
      <c r="O304" s="26"/>
      <c r="P304" s="51" t="s">
        <v>187</v>
      </c>
      <c r="Q304" s="33" t="s">
        <v>316</v>
      </c>
      <c r="R304" s="32" t="s">
        <v>191</v>
      </c>
    </row>
    <row r="305" spans="1:38" ht="15.75" thickTop="1" x14ac:dyDescent="0.25">
      <c r="A305" s="12"/>
      <c r="B305" s="14"/>
      <c r="C305" s="14"/>
      <c r="D305" s="14"/>
      <c r="E305" s="26"/>
      <c r="F305" s="13"/>
      <c r="G305" s="14"/>
      <c r="H305" s="14"/>
      <c r="I305" s="26"/>
      <c r="J305" s="13"/>
      <c r="K305" s="14"/>
      <c r="L305" s="14"/>
      <c r="M305" s="26"/>
      <c r="N305" s="13"/>
      <c r="O305" s="14"/>
      <c r="P305" s="14"/>
      <c r="Q305" s="14"/>
      <c r="R305" s="26"/>
    </row>
    <row r="306" spans="1:38" x14ac:dyDescent="0.25">
      <c r="A306" s="12"/>
      <c r="B306" s="25" t="s">
        <v>91</v>
      </c>
      <c r="C306" s="14"/>
      <c r="D306" s="14"/>
      <c r="E306" s="26"/>
      <c r="F306" s="13"/>
      <c r="G306" s="14"/>
      <c r="H306" s="14"/>
      <c r="I306" s="26"/>
      <c r="J306" s="13"/>
      <c r="K306" s="14"/>
      <c r="L306" s="14"/>
      <c r="M306" s="26"/>
      <c r="N306" s="13"/>
      <c r="O306" s="14"/>
      <c r="P306" s="14"/>
      <c r="Q306" s="14"/>
      <c r="R306" s="26"/>
    </row>
    <row r="307" spans="1:38" ht="15.75" thickBot="1" x14ac:dyDescent="0.3">
      <c r="A307" s="12"/>
      <c r="B307" s="25" t="s">
        <v>248</v>
      </c>
      <c r="C307" s="26"/>
      <c r="D307" s="51" t="s">
        <v>187</v>
      </c>
      <c r="E307" s="33">
        <v>0.2</v>
      </c>
      <c r="F307" s="13"/>
      <c r="G307" s="26"/>
      <c r="H307" s="51" t="s">
        <v>187</v>
      </c>
      <c r="I307" s="33" t="s">
        <v>326</v>
      </c>
      <c r="J307" s="32" t="s">
        <v>191</v>
      </c>
      <c r="K307" s="26"/>
      <c r="L307" s="51" t="s">
        <v>187</v>
      </c>
      <c r="M307" s="33" t="s">
        <v>325</v>
      </c>
      <c r="N307" s="32" t="s">
        <v>191</v>
      </c>
      <c r="O307" s="26"/>
      <c r="P307" s="51" t="s">
        <v>187</v>
      </c>
      <c r="Q307" s="33" t="s">
        <v>316</v>
      </c>
      <c r="R307" s="32" t="s">
        <v>191</v>
      </c>
    </row>
    <row r="308" spans="1:38" ht="27" thickTop="1" x14ac:dyDescent="0.25">
      <c r="A308" s="12"/>
      <c r="B308" s="14" t="s">
        <v>317</v>
      </c>
      <c r="C308" s="14"/>
      <c r="D308" s="14"/>
      <c r="E308" s="26"/>
      <c r="F308" s="13"/>
      <c r="G308" s="14"/>
      <c r="H308" s="14"/>
      <c r="I308" s="26"/>
      <c r="J308" s="13"/>
      <c r="K308" s="14"/>
      <c r="L308" s="14"/>
      <c r="M308" s="26"/>
      <c r="N308" s="13"/>
      <c r="O308" s="14"/>
      <c r="P308" s="14"/>
      <c r="Q308" s="14"/>
      <c r="R308" s="26"/>
    </row>
    <row r="309" spans="1:38" ht="26.25" x14ac:dyDescent="0.25">
      <c r="A309" s="12"/>
      <c r="B309" s="14" t="s">
        <v>250</v>
      </c>
      <c r="C309" s="26"/>
      <c r="D309" s="14"/>
      <c r="E309" s="26">
        <v>5.4</v>
      </c>
      <c r="F309" s="13"/>
      <c r="G309" s="26"/>
      <c r="H309" s="14"/>
      <c r="I309" s="26" t="s">
        <v>188</v>
      </c>
      <c r="J309" s="13"/>
      <c r="K309" s="26"/>
      <c r="L309" s="14"/>
      <c r="M309" s="26">
        <v>0.9</v>
      </c>
      <c r="N309" s="13"/>
      <c r="O309" s="26"/>
      <c r="P309" s="14"/>
      <c r="Q309" s="26">
        <v>6.3</v>
      </c>
      <c r="R309" s="13"/>
    </row>
    <row r="310" spans="1:38" ht="27" thickBot="1" x14ac:dyDescent="0.3">
      <c r="A310" s="12"/>
      <c r="B310" s="14" t="s">
        <v>253</v>
      </c>
      <c r="C310" s="26"/>
      <c r="D310" s="27"/>
      <c r="E310" s="28" t="s">
        <v>188</v>
      </c>
      <c r="F310" s="13"/>
      <c r="G310" s="26"/>
      <c r="H310" s="27"/>
      <c r="I310" s="28" t="s">
        <v>188</v>
      </c>
      <c r="J310" s="13"/>
      <c r="K310" s="26"/>
      <c r="L310" s="27"/>
      <c r="M310" s="28" t="s">
        <v>188</v>
      </c>
      <c r="N310" s="13"/>
      <c r="O310" s="26"/>
      <c r="P310" s="27"/>
      <c r="Q310" s="28" t="s">
        <v>188</v>
      </c>
      <c r="R310" s="13"/>
    </row>
    <row r="311" spans="1:38" ht="27.75" thickTop="1" thickBot="1" x14ac:dyDescent="0.3">
      <c r="A311" s="12"/>
      <c r="B311" s="25" t="s">
        <v>254</v>
      </c>
      <c r="C311" s="26"/>
      <c r="D311" s="27"/>
      <c r="E311" s="33">
        <v>5.4</v>
      </c>
      <c r="F311" s="13"/>
      <c r="G311" s="26"/>
      <c r="H311" s="27"/>
      <c r="I311" s="33" t="s">
        <v>188</v>
      </c>
      <c r="J311" s="13"/>
      <c r="K311" s="26"/>
      <c r="L311" s="27"/>
      <c r="M311" s="33">
        <v>0.9</v>
      </c>
      <c r="N311" s="13"/>
      <c r="O311" s="26"/>
      <c r="P311" s="27"/>
      <c r="Q311" s="33">
        <v>6.3</v>
      </c>
      <c r="R311" s="13"/>
    </row>
    <row r="312" spans="1:38" ht="15.75" thickTop="1" x14ac:dyDescent="0.25">
      <c r="A312" s="12"/>
      <c r="B312" s="14" t="s">
        <v>95</v>
      </c>
      <c r="C312" s="14"/>
      <c r="D312" s="14"/>
      <c r="E312" s="26"/>
      <c r="F312" s="13"/>
      <c r="G312" s="14"/>
      <c r="H312" s="14"/>
      <c r="I312" s="26"/>
      <c r="J312" s="13"/>
      <c r="K312" s="14"/>
      <c r="L312" s="14"/>
      <c r="M312" s="26"/>
      <c r="N312" s="13"/>
      <c r="O312" s="14"/>
      <c r="P312" s="14"/>
      <c r="Q312" s="14"/>
      <c r="R312" s="26"/>
    </row>
    <row r="313" spans="1:38" x14ac:dyDescent="0.25">
      <c r="A313" s="12"/>
      <c r="B313" s="14" t="s">
        <v>318</v>
      </c>
      <c r="C313" s="26"/>
      <c r="D313" s="14"/>
      <c r="E313" s="26" t="s">
        <v>188</v>
      </c>
      <c r="F313" s="13"/>
      <c r="G313" s="26"/>
      <c r="H313" s="14"/>
      <c r="I313" s="26" t="s">
        <v>188</v>
      </c>
      <c r="J313" s="13"/>
      <c r="K313" s="26"/>
      <c r="L313" s="14"/>
      <c r="M313" s="26" t="s">
        <v>188</v>
      </c>
      <c r="N313" s="13"/>
      <c r="O313" s="26"/>
      <c r="P313" s="14"/>
      <c r="Q313" s="26" t="s">
        <v>188</v>
      </c>
      <c r="R313" s="13"/>
    </row>
    <row r="314" spans="1:38" x14ac:dyDescent="0.25">
      <c r="A314" s="12"/>
      <c r="B314" s="14" t="s">
        <v>319</v>
      </c>
      <c r="C314" s="48"/>
      <c r="D314" s="46"/>
      <c r="E314" s="48" t="s">
        <v>188</v>
      </c>
      <c r="F314" s="52"/>
      <c r="G314" s="48"/>
      <c r="H314" s="46"/>
      <c r="I314" s="48" t="s">
        <v>188</v>
      </c>
      <c r="J314" s="52"/>
      <c r="K314" s="48"/>
      <c r="L314" s="46"/>
      <c r="M314" s="48" t="s">
        <v>188</v>
      </c>
      <c r="N314" s="52"/>
      <c r="O314" s="48"/>
      <c r="P314" s="46"/>
      <c r="Q314" s="48" t="s">
        <v>188</v>
      </c>
      <c r="R314" s="52"/>
    </row>
    <row r="315" spans="1:38" ht="15.75" thickBot="1" x14ac:dyDescent="0.3">
      <c r="A315" s="12"/>
      <c r="B315" s="14" t="s">
        <v>276</v>
      </c>
      <c r="C315" s="48"/>
      <c r="D315" s="53"/>
      <c r="E315" s="54"/>
      <c r="F315" s="52"/>
      <c r="G315" s="48"/>
      <c r="H315" s="53"/>
      <c r="I315" s="54"/>
      <c r="J315" s="52"/>
      <c r="K315" s="48"/>
      <c r="L315" s="53"/>
      <c r="M315" s="54"/>
      <c r="N315" s="52"/>
      <c r="O315" s="48"/>
      <c r="P315" s="53"/>
      <c r="Q315" s="54"/>
      <c r="R315" s="52"/>
    </row>
    <row r="316" spans="1:38" ht="16.5" thickTop="1" thickBot="1" x14ac:dyDescent="0.3">
      <c r="A316" s="12"/>
      <c r="B316" s="25" t="s">
        <v>258</v>
      </c>
      <c r="C316" s="26"/>
      <c r="D316" s="27"/>
      <c r="E316" s="33" t="s">
        <v>188</v>
      </c>
      <c r="F316" s="13"/>
      <c r="G316" s="26"/>
      <c r="H316" s="27"/>
      <c r="I316" s="33" t="s">
        <v>188</v>
      </c>
      <c r="J316" s="13"/>
      <c r="K316" s="26"/>
      <c r="L316" s="27"/>
      <c r="M316" s="33" t="s">
        <v>188</v>
      </c>
      <c r="N316" s="13"/>
      <c r="O316" s="26"/>
      <c r="P316" s="27"/>
      <c r="Q316" s="33" t="s">
        <v>188</v>
      </c>
      <c r="R316" s="13"/>
    </row>
    <row r="317" spans="1:38" ht="16.5" thickTop="1" thickBot="1" x14ac:dyDescent="0.3">
      <c r="A317" s="12"/>
      <c r="B317" s="25" t="s">
        <v>259</v>
      </c>
      <c r="C317" s="26"/>
      <c r="D317" s="27"/>
      <c r="E317" s="33">
        <v>5.4</v>
      </c>
      <c r="F317" s="13"/>
      <c r="G317" s="26"/>
      <c r="H317" s="27"/>
      <c r="I317" s="33" t="s">
        <v>188</v>
      </c>
      <c r="J317" s="13"/>
      <c r="K317" s="26"/>
      <c r="L317" s="27"/>
      <c r="M317" s="33">
        <v>0.9</v>
      </c>
      <c r="N317" s="13"/>
      <c r="O317" s="26"/>
      <c r="P317" s="27"/>
      <c r="Q317" s="33">
        <v>6.3</v>
      </c>
      <c r="R317" s="13"/>
    </row>
    <row r="318" spans="1:38" ht="16.5" thickTop="1" thickBot="1" x14ac:dyDescent="0.3">
      <c r="A318" s="12"/>
      <c r="B318" s="25" t="s">
        <v>100</v>
      </c>
      <c r="C318" s="26"/>
      <c r="D318" s="30" t="s">
        <v>187</v>
      </c>
      <c r="E318" s="31">
        <v>5.6</v>
      </c>
      <c r="F318" s="13"/>
      <c r="G318" s="26"/>
      <c r="H318" s="30" t="s">
        <v>187</v>
      </c>
      <c r="I318" s="31" t="s">
        <v>326</v>
      </c>
      <c r="J318" s="32" t="s">
        <v>191</v>
      </c>
      <c r="K318" s="26"/>
      <c r="L318" s="30" t="s">
        <v>187</v>
      </c>
      <c r="M318" s="31" t="s">
        <v>188</v>
      </c>
      <c r="N318" s="13"/>
      <c r="O318" s="26"/>
      <c r="P318" s="30" t="s">
        <v>187</v>
      </c>
      <c r="Q318" s="31">
        <v>0.4</v>
      </c>
      <c r="R318" s="13"/>
    </row>
    <row r="319" spans="1:38" ht="15.75" thickTop="1" x14ac:dyDescent="0.25">
      <c r="A319" s="12"/>
      <c r="B319" s="46" t="s">
        <v>222</v>
      </c>
      <c r="C319" s="46"/>
      <c r="D319" s="46"/>
      <c r="E319" s="46"/>
      <c r="F319" s="46"/>
      <c r="G319" s="46"/>
      <c r="H319" s="46"/>
      <c r="I319" s="46"/>
      <c r="J319" s="46"/>
      <c r="K319" s="46"/>
      <c r="L319" s="46"/>
      <c r="M319" s="46"/>
      <c r="N319" s="46"/>
      <c r="O319" s="46"/>
      <c r="P319" s="46"/>
      <c r="Q319" s="46"/>
      <c r="R319" s="46"/>
      <c r="S319" s="46"/>
      <c r="T319" s="46"/>
      <c r="U319" s="46"/>
      <c r="V319" s="46"/>
      <c r="W319" s="46"/>
      <c r="X319" s="46"/>
      <c r="Y319" s="46"/>
      <c r="Z319" s="46"/>
      <c r="AA319" s="46"/>
      <c r="AB319" s="46"/>
      <c r="AC319" s="46"/>
      <c r="AD319" s="46"/>
      <c r="AE319" s="46"/>
      <c r="AF319" s="46"/>
      <c r="AG319" s="46"/>
      <c r="AH319" s="46"/>
      <c r="AI319" s="46"/>
      <c r="AJ319" s="46"/>
      <c r="AK319" s="46"/>
      <c r="AL319" s="46"/>
    </row>
    <row r="320" spans="1:38" ht="25.5" x14ac:dyDescent="0.25">
      <c r="A320" s="12"/>
      <c r="B320" s="49" t="s">
        <v>223</v>
      </c>
      <c r="C320" s="50" t="s">
        <v>224</v>
      </c>
    </row>
    <row r="321" spans="1:38" ht="63.75" x14ac:dyDescent="0.25">
      <c r="A321" s="12"/>
      <c r="B321" s="49" t="s">
        <v>225</v>
      </c>
      <c r="C321" s="50" t="s">
        <v>226</v>
      </c>
    </row>
    <row r="322" spans="1:38" x14ac:dyDescent="0.25">
      <c r="A322" s="12"/>
      <c r="B322" s="46"/>
      <c r="C322" s="46"/>
      <c r="D322" s="46"/>
      <c r="E322" s="46"/>
      <c r="F322" s="46"/>
      <c r="G322" s="46"/>
      <c r="H322" s="46"/>
      <c r="I322" s="46"/>
      <c r="J322" s="46"/>
      <c r="K322" s="46"/>
      <c r="L322" s="46"/>
      <c r="M322" s="46"/>
      <c r="N322" s="46"/>
      <c r="O322" s="46"/>
      <c r="P322" s="46"/>
      <c r="Q322" s="46"/>
      <c r="R322" s="46"/>
      <c r="S322" s="46"/>
      <c r="T322" s="46"/>
      <c r="U322" s="46"/>
      <c r="V322" s="46"/>
      <c r="W322" s="46"/>
      <c r="X322" s="46"/>
      <c r="Y322" s="46"/>
      <c r="Z322" s="46"/>
      <c r="AA322" s="46"/>
      <c r="AB322" s="46"/>
      <c r="AC322" s="46"/>
      <c r="AD322" s="46"/>
      <c r="AE322" s="46"/>
      <c r="AF322" s="46"/>
      <c r="AG322" s="46"/>
      <c r="AH322" s="46"/>
      <c r="AI322" s="46"/>
      <c r="AJ322" s="46"/>
      <c r="AK322" s="46"/>
      <c r="AL322" s="46"/>
    </row>
    <row r="323" spans="1:38" x14ac:dyDescent="0.25">
      <c r="A323" s="12"/>
      <c r="B323" s="77" t="s">
        <v>327</v>
      </c>
      <c r="C323" s="77"/>
      <c r="D323" s="77"/>
      <c r="E323" s="77"/>
      <c r="F323" s="77"/>
      <c r="G323" s="77"/>
      <c r="H323" s="77"/>
      <c r="I323" s="77"/>
      <c r="J323" s="77"/>
      <c r="K323" s="77"/>
      <c r="L323" s="77"/>
      <c r="M323" s="77"/>
      <c r="N323" s="77"/>
      <c r="O323" s="77"/>
      <c r="P323" s="77"/>
      <c r="Q323" s="77"/>
      <c r="R323" s="77"/>
      <c r="S323" s="77"/>
      <c r="T323" s="77"/>
      <c r="U323" s="77"/>
      <c r="V323" s="77"/>
      <c r="W323" s="77"/>
      <c r="X323" s="77"/>
      <c r="Y323" s="77"/>
      <c r="Z323" s="77"/>
      <c r="AA323" s="77"/>
      <c r="AB323" s="77"/>
      <c r="AC323" s="77"/>
      <c r="AD323" s="77"/>
      <c r="AE323" s="77"/>
      <c r="AF323" s="77"/>
      <c r="AG323" s="77"/>
      <c r="AH323" s="77"/>
      <c r="AI323" s="77"/>
      <c r="AJ323" s="77"/>
      <c r="AK323" s="77"/>
      <c r="AL323" s="77"/>
    </row>
    <row r="324" spans="1:38" x14ac:dyDescent="0.25">
      <c r="A324" s="12"/>
      <c r="B324" s="46"/>
      <c r="C324" s="46"/>
      <c r="D324" s="46"/>
      <c r="E324" s="46"/>
      <c r="F324" s="46"/>
      <c r="G324" s="46"/>
      <c r="H324" s="46"/>
      <c r="I324" s="46"/>
      <c r="J324" s="46"/>
      <c r="K324" s="46"/>
      <c r="L324" s="46"/>
      <c r="M324" s="46"/>
      <c r="N324" s="46"/>
      <c r="O324" s="46"/>
      <c r="P324" s="46"/>
      <c r="Q324" s="46"/>
      <c r="R324" s="46"/>
      <c r="S324" s="46"/>
      <c r="T324" s="46"/>
      <c r="U324" s="46"/>
      <c r="V324" s="46"/>
      <c r="W324" s="46"/>
      <c r="X324" s="46"/>
      <c r="Y324" s="46"/>
      <c r="Z324" s="46"/>
      <c r="AA324" s="46"/>
      <c r="AB324" s="46"/>
      <c r="AC324" s="46"/>
      <c r="AD324" s="46"/>
      <c r="AE324" s="46"/>
      <c r="AF324" s="46"/>
      <c r="AG324" s="46"/>
      <c r="AH324" s="46"/>
      <c r="AI324" s="46"/>
      <c r="AJ324" s="46"/>
      <c r="AK324" s="46"/>
      <c r="AL324" s="46"/>
    </row>
    <row r="325" spans="1:38" x14ac:dyDescent="0.25">
      <c r="A325" s="12"/>
      <c r="B325" s="46" t="s">
        <v>328</v>
      </c>
      <c r="C325" s="46"/>
      <c r="D325" s="46"/>
      <c r="E325" s="46"/>
      <c r="F325" s="46"/>
      <c r="G325" s="46"/>
      <c r="H325" s="46"/>
      <c r="I325" s="46"/>
      <c r="J325" s="46"/>
      <c r="K325" s="46"/>
      <c r="L325" s="46"/>
      <c r="M325" s="46"/>
      <c r="N325" s="46"/>
      <c r="O325" s="46"/>
      <c r="P325" s="46"/>
      <c r="Q325" s="46"/>
      <c r="R325" s="46"/>
      <c r="S325" s="46"/>
      <c r="T325" s="46"/>
      <c r="U325" s="46"/>
      <c r="V325" s="46"/>
      <c r="W325" s="46"/>
      <c r="X325" s="46"/>
      <c r="Y325" s="46"/>
      <c r="Z325" s="46"/>
      <c r="AA325" s="46"/>
      <c r="AB325" s="46"/>
      <c r="AC325" s="46"/>
      <c r="AD325" s="46"/>
      <c r="AE325" s="46"/>
      <c r="AF325" s="46"/>
      <c r="AG325" s="46"/>
      <c r="AH325" s="46"/>
      <c r="AI325" s="46"/>
      <c r="AJ325" s="46"/>
      <c r="AK325" s="46"/>
      <c r="AL325" s="46"/>
    </row>
    <row r="326" spans="1:38" x14ac:dyDescent="0.25">
      <c r="A326" s="12"/>
      <c r="B326" s="46"/>
      <c r="C326" s="46"/>
      <c r="D326" s="46"/>
      <c r="E326" s="46"/>
      <c r="F326" s="46"/>
      <c r="G326" s="46"/>
      <c r="H326" s="46"/>
      <c r="I326" s="46"/>
      <c r="J326" s="46"/>
      <c r="K326" s="46"/>
      <c r="L326" s="46"/>
      <c r="M326" s="46"/>
      <c r="N326" s="46"/>
      <c r="O326" s="46"/>
      <c r="P326" s="46"/>
      <c r="Q326" s="46"/>
      <c r="R326" s="46"/>
      <c r="S326" s="46"/>
      <c r="T326" s="46"/>
      <c r="U326" s="46"/>
      <c r="V326" s="46"/>
      <c r="W326" s="46"/>
      <c r="X326" s="46"/>
      <c r="Y326" s="46"/>
      <c r="Z326" s="46"/>
      <c r="AA326" s="46"/>
      <c r="AB326" s="46"/>
      <c r="AC326" s="46"/>
      <c r="AD326" s="46"/>
      <c r="AE326" s="46"/>
      <c r="AF326" s="46"/>
      <c r="AG326" s="46"/>
      <c r="AH326" s="46"/>
      <c r="AI326" s="46"/>
      <c r="AJ326" s="46"/>
      <c r="AK326" s="46"/>
      <c r="AL326" s="46"/>
    </row>
    <row r="327" spans="1:38" x14ac:dyDescent="0.25">
      <c r="A327" s="12"/>
      <c r="B327" s="46" t="s">
        <v>329</v>
      </c>
      <c r="C327" s="46"/>
      <c r="D327" s="46"/>
      <c r="E327" s="46"/>
      <c r="F327" s="46"/>
      <c r="G327" s="46"/>
      <c r="H327" s="46"/>
      <c r="I327" s="46"/>
      <c r="J327" s="46"/>
      <c r="K327" s="46"/>
      <c r="L327" s="46"/>
      <c r="M327" s="46"/>
      <c r="N327" s="46"/>
      <c r="O327" s="46"/>
      <c r="P327" s="46"/>
      <c r="Q327" s="46"/>
      <c r="R327" s="46"/>
      <c r="S327" s="46"/>
      <c r="T327" s="46"/>
      <c r="U327" s="46"/>
      <c r="V327" s="46"/>
      <c r="W327" s="46"/>
      <c r="X327" s="46"/>
      <c r="Y327" s="46"/>
      <c r="Z327" s="46"/>
      <c r="AA327" s="46"/>
      <c r="AB327" s="46"/>
      <c r="AC327" s="46"/>
      <c r="AD327" s="46"/>
      <c r="AE327" s="46"/>
      <c r="AF327" s="46"/>
      <c r="AG327" s="46"/>
      <c r="AH327" s="46"/>
      <c r="AI327" s="46"/>
      <c r="AJ327" s="46"/>
      <c r="AK327" s="46"/>
      <c r="AL327" s="46"/>
    </row>
    <row r="328" spans="1:38" x14ac:dyDescent="0.25">
      <c r="A328" s="12"/>
      <c r="B328" s="46"/>
      <c r="C328" s="46"/>
      <c r="D328" s="46"/>
      <c r="E328" s="46"/>
      <c r="F328" s="46"/>
      <c r="G328" s="46"/>
      <c r="H328" s="46"/>
      <c r="I328" s="46"/>
      <c r="J328" s="46"/>
      <c r="K328" s="46"/>
      <c r="L328" s="46"/>
      <c r="M328" s="46"/>
      <c r="N328" s="46"/>
      <c r="O328" s="46"/>
      <c r="P328" s="46"/>
      <c r="Q328" s="46"/>
      <c r="R328" s="46"/>
      <c r="S328" s="46"/>
      <c r="T328" s="46"/>
      <c r="U328" s="46"/>
      <c r="V328" s="46"/>
      <c r="W328" s="46"/>
      <c r="X328" s="46"/>
      <c r="Y328" s="46"/>
      <c r="Z328" s="46"/>
      <c r="AA328" s="46"/>
      <c r="AB328" s="46"/>
      <c r="AC328" s="46"/>
      <c r="AD328" s="46"/>
      <c r="AE328" s="46"/>
      <c r="AF328" s="46"/>
      <c r="AG328" s="46"/>
      <c r="AH328" s="46"/>
      <c r="AI328" s="46"/>
      <c r="AJ328" s="46"/>
      <c r="AK328" s="46"/>
      <c r="AL328" s="46"/>
    </row>
    <row r="329" spans="1:38" x14ac:dyDescent="0.25">
      <c r="A329" s="12"/>
      <c r="B329" s="46" t="s">
        <v>330</v>
      </c>
      <c r="C329" s="46"/>
      <c r="D329" s="46"/>
      <c r="E329" s="46"/>
      <c r="F329" s="46"/>
      <c r="G329" s="46"/>
      <c r="H329" s="46"/>
      <c r="I329" s="46"/>
      <c r="J329" s="46"/>
      <c r="K329" s="46"/>
      <c r="L329" s="46"/>
      <c r="M329" s="46"/>
      <c r="N329" s="46"/>
      <c r="O329" s="46"/>
      <c r="P329" s="46"/>
      <c r="Q329" s="46"/>
      <c r="R329" s="46"/>
      <c r="S329" s="46"/>
      <c r="T329" s="46"/>
      <c r="U329" s="46"/>
      <c r="V329" s="46"/>
      <c r="W329" s="46"/>
      <c r="X329" s="46"/>
      <c r="Y329" s="46"/>
      <c r="Z329" s="46"/>
      <c r="AA329" s="46"/>
      <c r="AB329" s="46"/>
      <c r="AC329" s="46"/>
      <c r="AD329" s="46"/>
      <c r="AE329" s="46"/>
      <c r="AF329" s="46"/>
      <c r="AG329" s="46"/>
      <c r="AH329" s="46"/>
      <c r="AI329" s="46"/>
      <c r="AJ329" s="46"/>
      <c r="AK329" s="46"/>
      <c r="AL329" s="46"/>
    </row>
    <row r="330" spans="1:38" x14ac:dyDescent="0.25">
      <c r="A330" s="12"/>
      <c r="B330" s="46"/>
      <c r="C330" s="46"/>
      <c r="D330" s="46"/>
      <c r="E330" s="46"/>
      <c r="F330" s="46"/>
      <c r="G330" s="46"/>
      <c r="H330" s="46"/>
      <c r="I330" s="46"/>
      <c r="J330" s="46"/>
      <c r="K330" s="46"/>
      <c r="L330" s="46"/>
      <c r="M330" s="46"/>
      <c r="N330" s="46"/>
      <c r="O330" s="46"/>
      <c r="P330" s="46"/>
      <c r="Q330" s="46"/>
      <c r="R330" s="46"/>
      <c r="S330" s="46"/>
      <c r="T330" s="46"/>
      <c r="U330" s="46"/>
      <c r="V330" s="46"/>
      <c r="W330" s="46"/>
      <c r="X330" s="46"/>
      <c r="Y330" s="46"/>
      <c r="Z330" s="46"/>
      <c r="AA330" s="46"/>
      <c r="AB330" s="46"/>
      <c r="AC330" s="46"/>
      <c r="AD330" s="46"/>
      <c r="AE330" s="46"/>
      <c r="AF330" s="46"/>
      <c r="AG330" s="46"/>
      <c r="AH330" s="46"/>
      <c r="AI330" s="46"/>
      <c r="AJ330" s="46"/>
      <c r="AK330" s="46"/>
      <c r="AL330" s="46"/>
    </row>
    <row r="331" spans="1:38" x14ac:dyDescent="0.25">
      <c r="A331" s="12"/>
      <c r="B331" s="77" t="s">
        <v>331</v>
      </c>
      <c r="C331" s="77"/>
      <c r="D331" s="77"/>
      <c r="E331" s="77"/>
      <c r="F331" s="77"/>
      <c r="G331" s="77"/>
      <c r="H331" s="77"/>
      <c r="I331" s="77"/>
      <c r="J331" s="77"/>
      <c r="K331" s="77"/>
      <c r="L331" s="77"/>
      <c r="M331" s="77"/>
      <c r="N331" s="77"/>
      <c r="O331" s="77"/>
      <c r="P331" s="77"/>
      <c r="Q331" s="77"/>
      <c r="R331" s="77"/>
      <c r="S331" s="77"/>
      <c r="T331" s="77"/>
      <c r="U331" s="77"/>
      <c r="V331" s="77"/>
      <c r="W331" s="77"/>
      <c r="X331" s="77"/>
      <c r="Y331" s="77"/>
      <c r="Z331" s="77"/>
      <c r="AA331" s="77"/>
      <c r="AB331" s="77"/>
      <c r="AC331" s="77"/>
      <c r="AD331" s="77"/>
      <c r="AE331" s="77"/>
      <c r="AF331" s="77"/>
      <c r="AG331" s="77"/>
      <c r="AH331" s="77"/>
      <c r="AI331" s="77"/>
      <c r="AJ331" s="77"/>
      <c r="AK331" s="77"/>
      <c r="AL331" s="77"/>
    </row>
    <row r="332" spans="1:38" x14ac:dyDescent="0.25">
      <c r="A332" s="12"/>
      <c r="B332" s="46"/>
      <c r="C332" s="46"/>
      <c r="D332" s="46"/>
      <c r="E332" s="46"/>
      <c r="F332" s="46"/>
      <c r="G332" s="46"/>
      <c r="H332" s="46"/>
      <c r="I332" s="46"/>
      <c r="J332" s="46"/>
      <c r="K332" s="46"/>
      <c r="L332" s="46"/>
      <c r="M332" s="46"/>
      <c r="N332" s="46"/>
      <c r="O332" s="46"/>
      <c r="P332" s="46"/>
      <c r="Q332" s="46"/>
      <c r="R332" s="46"/>
      <c r="S332" s="46"/>
      <c r="T332" s="46"/>
      <c r="U332" s="46"/>
      <c r="V332" s="46"/>
      <c r="W332" s="46"/>
      <c r="X332" s="46"/>
      <c r="Y332" s="46"/>
      <c r="Z332" s="46"/>
      <c r="AA332" s="46"/>
      <c r="AB332" s="46"/>
      <c r="AC332" s="46"/>
      <c r="AD332" s="46"/>
      <c r="AE332" s="46"/>
      <c r="AF332" s="46"/>
      <c r="AG332" s="46"/>
      <c r="AH332" s="46"/>
      <c r="AI332" s="46"/>
      <c r="AJ332" s="46"/>
      <c r="AK332" s="46"/>
      <c r="AL332" s="46"/>
    </row>
    <row r="333" spans="1:38" ht="229.5" x14ac:dyDescent="0.25">
      <c r="A333" s="12"/>
      <c r="B333" s="16" t="s">
        <v>161</v>
      </c>
      <c r="C333" s="17" t="s">
        <v>332</v>
      </c>
    </row>
    <row r="334" spans="1:38" x14ac:dyDescent="0.25">
      <c r="A334" s="12"/>
      <c r="B334" s="46"/>
      <c r="C334" s="46"/>
      <c r="D334" s="46"/>
      <c r="E334" s="46"/>
      <c r="F334" s="46"/>
      <c r="G334" s="46"/>
      <c r="H334" s="46"/>
      <c r="I334" s="46"/>
      <c r="J334" s="46"/>
      <c r="K334" s="46"/>
      <c r="L334" s="46"/>
      <c r="M334" s="46"/>
      <c r="N334" s="46"/>
      <c r="O334" s="46"/>
      <c r="P334" s="46"/>
      <c r="Q334" s="46"/>
      <c r="R334" s="46"/>
      <c r="S334" s="46"/>
      <c r="T334" s="46"/>
      <c r="U334" s="46"/>
      <c r="V334" s="46"/>
      <c r="W334" s="46"/>
      <c r="X334" s="46"/>
      <c r="Y334" s="46"/>
      <c r="Z334" s="46"/>
      <c r="AA334" s="46"/>
      <c r="AB334" s="46"/>
      <c r="AC334" s="46"/>
      <c r="AD334" s="46"/>
      <c r="AE334" s="46"/>
      <c r="AF334" s="46"/>
      <c r="AG334" s="46"/>
      <c r="AH334" s="46"/>
      <c r="AI334" s="46"/>
      <c r="AJ334" s="46"/>
      <c r="AK334" s="46"/>
      <c r="AL334" s="46"/>
    </row>
    <row r="335" spans="1:38" ht="15.75" x14ac:dyDescent="0.25">
      <c r="A335" s="12"/>
      <c r="B335" s="18" t="s">
        <v>172</v>
      </c>
      <c r="C335" s="37" t="s">
        <v>333</v>
      </c>
      <c r="D335" s="37"/>
      <c r="E335" s="37"/>
      <c r="F335" s="19"/>
    </row>
    <row r="336" spans="1:38" ht="15.75" x14ac:dyDescent="0.25">
      <c r="A336" s="12"/>
      <c r="B336" s="18" t="s">
        <v>174</v>
      </c>
      <c r="C336" s="37" t="s">
        <v>334</v>
      </c>
      <c r="D336" s="37"/>
      <c r="E336" s="37"/>
      <c r="F336" s="19"/>
    </row>
    <row r="337" spans="1:38" ht="16.5" thickBot="1" x14ac:dyDescent="0.3">
      <c r="A337" s="12"/>
      <c r="B337" s="20"/>
      <c r="C337" s="34">
        <v>2011</v>
      </c>
      <c r="D337" s="34"/>
      <c r="E337" s="34"/>
      <c r="F337" s="13"/>
    </row>
    <row r="338" spans="1:38" ht="15.75" thickTop="1" x14ac:dyDescent="0.25">
      <c r="A338" s="12"/>
      <c r="B338" s="25" t="s">
        <v>335</v>
      </c>
      <c r="C338" s="26"/>
      <c r="D338" s="57"/>
      <c r="E338" s="57"/>
      <c r="F338" s="13"/>
    </row>
    <row r="339" spans="1:38" ht="26.25" x14ac:dyDescent="0.25">
      <c r="A339" s="12"/>
      <c r="B339" s="14" t="s">
        <v>336</v>
      </c>
      <c r="C339" s="26"/>
      <c r="D339" s="14" t="s">
        <v>187</v>
      </c>
      <c r="E339" s="26" t="s">
        <v>337</v>
      </c>
      <c r="F339" s="13" t="s">
        <v>191</v>
      </c>
    </row>
    <row r="340" spans="1:38" ht="26.25" x14ac:dyDescent="0.25">
      <c r="A340" s="12"/>
      <c r="B340" s="14" t="s">
        <v>338</v>
      </c>
      <c r="C340" s="26"/>
      <c r="D340" s="14"/>
      <c r="E340" s="26">
        <v>23.4</v>
      </c>
      <c r="F340" s="13"/>
    </row>
    <row r="341" spans="1:38" ht="26.25" x14ac:dyDescent="0.25">
      <c r="A341" s="12"/>
      <c r="B341" s="14" t="s">
        <v>339</v>
      </c>
      <c r="C341" s="26"/>
      <c r="D341" s="14"/>
      <c r="E341" s="26">
        <v>138.1</v>
      </c>
      <c r="F341" s="13"/>
    </row>
    <row r="342" spans="1:38" x14ac:dyDescent="0.25">
      <c r="A342" s="12"/>
      <c r="B342" s="46"/>
      <c r="C342" s="46"/>
      <c r="D342" s="46"/>
      <c r="E342" s="46"/>
      <c r="F342" s="46"/>
      <c r="G342" s="46"/>
      <c r="H342" s="46"/>
      <c r="I342" s="46"/>
      <c r="J342" s="46"/>
      <c r="K342" s="46"/>
      <c r="L342" s="46"/>
      <c r="M342" s="46"/>
      <c r="N342" s="46"/>
      <c r="O342" s="46"/>
      <c r="P342" s="46"/>
      <c r="Q342" s="46"/>
      <c r="R342" s="46"/>
      <c r="S342" s="46"/>
      <c r="T342" s="46"/>
      <c r="U342" s="46"/>
      <c r="V342" s="46"/>
      <c r="W342" s="46"/>
      <c r="X342" s="46"/>
      <c r="Y342" s="46"/>
      <c r="Z342" s="46"/>
      <c r="AA342" s="46"/>
      <c r="AB342" s="46"/>
      <c r="AC342" s="46"/>
      <c r="AD342" s="46"/>
      <c r="AE342" s="46"/>
      <c r="AF342" s="46"/>
      <c r="AG342" s="46"/>
      <c r="AH342" s="46"/>
      <c r="AI342" s="46"/>
      <c r="AJ342" s="46"/>
      <c r="AK342" s="46"/>
      <c r="AL342" s="46"/>
    </row>
    <row r="343" spans="1:38" x14ac:dyDescent="0.25">
      <c r="A343" s="12"/>
      <c r="B343" s="46" t="s">
        <v>340</v>
      </c>
      <c r="C343" s="46"/>
      <c r="D343" s="46"/>
      <c r="E343" s="46"/>
      <c r="F343" s="46"/>
      <c r="G343" s="46"/>
      <c r="H343" s="46"/>
      <c r="I343" s="46"/>
      <c r="J343" s="46"/>
      <c r="K343" s="46"/>
      <c r="L343" s="46"/>
      <c r="M343" s="46"/>
      <c r="N343" s="46"/>
      <c r="O343" s="46"/>
      <c r="P343" s="46"/>
      <c r="Q343" s="46"/>
      <c r="R343" s="46"/>
      <c r="S343" s="46"/>
      <c r="T343" s="46"/>
      <c r="U343" s="46"/>
      <c r="V343" s="46"/>
      <c r="W343" s="46"/>
      <c r="X343" s="46"/>
      <c r="Y343" s="46"/>
      <c r="Z343" s="46"/>
      <c r="AA343" s="46"/>
      <c r="AB343" s="46"/>
      <c r="AC343" s="46"/>
      <c r="AD343" s="46"/>
      <c r="AE343" s="46"/>
      <c r="AF343" s="46"/>
      <c r="AG343" s="46"/>
      <c r="AH343" s="46"/>
      <c r="AI343" s="46"/>
      <c r="AJ343" s="46"/>
      <c r="AK343" s="46"/>
      <c r="AL343" s="46"/>
    </row>
    <row r="344" spans="1:38" x14ac:dyDescent="0.25">
      <c r="A344" s="12"/>
      <c r="B344" s="46"/>
      <c r="C344" s="46"/>
      <c r="D344" s="46"/>
      <c r="E344" s="46"/>
      <c r="F344" s="46"/>
      <c r="G344" s="46"/>
      <c r="H344" s="46"/>
      <c r="I344" s="46"/>
      <c r="J344" s="46"/>
      <c r="K344" s="46"/>
      <c r="L344" s="46"/>
      <c r="M344" s="46"/>
      <c r="N344" s="46"/>
      <c r="O344" s="46"/>
      <c r="P344" s="46"/>
      <c r="Q344" s="46"/>
      <c r="R344" s="46"/>
      <c r="S344" s="46"/>
      <c r="T344" s="46"/>
      <c r="U344" s="46"/>
      <c r="V344" s="46"/>
      <c r="W344" s="46"/>
      <c r="X344" s="46"/>
      <c r="Y344" s="46"/>
      <c r="Z344" s="46"/>
      <c r="AA344" s="46"/>
      <c r="AB344" s="46"/>
      <c r="AC344" s="46"/>
      <c r="AD344" s="46"/>
      <c r="AE344" s="46"/>
      <c r="AF344" s="46"/>
      <c r="AG344" s="46"/>
      <c r="AH344" s="46"/>
      <c r="AI344" s="46"/>
      <c r="AJ344" s="46"/>
      <c r="AK344" s="46"/>
      <c r="AL344" s="46"/>
    </row>
    <row r="345" spans="1:38" ht="242.25" x14ac:dyDescent="0.25">
      <c r="A345" s="12"/>
      <c r="B345" s="16" t="s">
        <v>161</v>
      </c>
      <c r="C345" s="17" t="s">
        <v>341</v>
      </c>
    </row>
    <row r="346" spans="1:38" x14ac:dyDescent="0.25">
      <c r="A346" s="12"/>
      <c r="B346" s="46"/>
      <c r="C346" s="46"/>
      <c r="D346" s="46"/>
      <c r="E346" s="46"/>
      <c r="F346" s="46"/>
      <c r="G346" s="46"/>
      <c r="H346" s="46"/>
      <c r="I346" s="46"/>
      <c r="J346" s="46"/>
      <c r="K346" s="46"/>
      <c r="L346" s="46"/>
      <c r="M346" s="46"/>
      <c r="N346" s="46"/>
      <c r="O346" s="46"/>
      <c r="P346" s="46"/>
      <c r="Q346" s="46"/>
      <c r="R346" s="46"/>
      <c r="S346" s="46"/>
      <c r="T346" s="46"/>
      <c r="U346" s="46"/>
      <c r="V346" s="46"/>
      <c r="W346" s="46"/>
      <c r="X346" s="46"/>
      <c r="Y346" s="46"/>
      <c r="Z346" s="46"/>
      <c r="AA346" s="46"/>
      <c r="AB346" s="46"/>
      <c r="AC346" s="46"/>
      <c r="AD346" s="46"/>
      <c r="AE346" s="46"/>
      <c r="AF346" s="46"/>
      <c r="AG346" s="46"/>
      <c r="AH346" s="46"/>
      <c r="AI346" s="46"/>
      <c r="AJ346" s="46"/>
      <c r="AK346" s="46"/>
      <c r="AL346" s="46"/>
    </row>
    <row r="347" spans="1:38" x14ac:dyDescent="0.25">
      <c r="A347" s="12"/>
      <c r="B347" s="77" t="s">
        <v>342</v>
      </c>
      <c r="C347" s="77"/>
      <c r="D347" s="77"/>
      <c r="E347" s="77"/>
      <c r="F347" s="77"/>
      <c r="G347" s="77"/>
      <c r="H347" s="77"/>
      <c r="I347" s="77"/>
      <c r="J347" s="77"/>
      <c r="K347" s="77"/>
      <c r="L347" s="77"/>
      <c r="M347" s="77"/>
      <c r="N347" s="77"/>
      <c r="O347" s="77"/>
      <c r="P347" s="77"/>
      <c r="Q347" s="77"/>
      <c r="R347" s="77"/>
      <c r="S347" s="77"/>
      <c r="T347" s="77"/>
      <c r="U347" s="77"/>
      <c r="V347" s="77"/>
      <c r="W347" s="77"/>
      <c r="X347" s="77"/>
      <c r="Y347" s="77"/>
      <c r="Z347" s="77"/>
      <c r="AA347" s="77"/>
      <c r="AB347" s="77"/>
      <c r="AC347" s="77"/>
      <c r="AD347" s="77"/>
      <c r="AE347" s="77"/>
      <c r="AF347" s="77"/>
      <c r="AG347" s="77"/>
      <c r="AH347" s="77"/>
      <c r="AI347" s="77"/>
      <c r="AJ347" s="77"/>
      <c r="AK347" s="77"/>
      <c r="AL347" s="77"/>
    </row>
    <row r="348" spans="1:38" x14ac:dyDescent="0.25">
      <c r="A348" s="12"/>
      <c r="B348" s="46"/>
      <c r="C348" s="46"/>
      <c r="D348" s="46"/>
      <c r="E348" s="46"/>
      <c r="F348" s="46"/>
      <c r="G348" s="46"/>
      <c r="H348" s="46"/>
      <c r="I348" s="46"/>
      <c r="J348" s="46"/>
      <c r="K348" s="46"/>
      <c r="L348" s="46"/>
      <c r="M348" s="46"/>
      <c r="N348" s="46"/>
      <c r="O348" s="46"/>
      <c r="P348" s="46"/>
      <c r="Q348" s="46"/>
      <c r="R348" s="46"/>
      <c r="S348" s="46"/>
      <c r="T348" s="46"/>
      <c r="U348" s="46"/>
      <c r="V348" s="46"/>
      <c r="W348" s="46"/>
      <c r="X348" s="46"/>
      <c r="Y348" s="46"/>
      <c r="Z348" s="46"/>
      <c r="AA348" s="46"/>
      <c r="AB348" s="46"/>
      <c r="AC348" s="46"/>
      <c r="AD348" s="46"/>
      <c r="AE348" s="46"/>
      <c r="AF348" s="46"/>
      <c r="AG348" s="46"/>
      <c r="AH348" s="46"/>
      <c r="AI348" s="46"/>
      <c r="AJ348" s="46"/>
      <c r="AK348" s="46"/>
      <c r="AL348" s="46"/>
    </row>
    <row r="349" spans="1:38" ht="25.5" customHeight="1" x14ac:dyDescent="0.25">
      <c r="A349" s="12"/>
      <c r="B349" s="46" t="s">
        <v>343</v>
      </c>
      <c r="C349" s="46"/>
      <c r="D349" s="46"/>
      <c r="E349" s="46"/>
      <c r="F349" s="46"/>
      <c r="G349" s="46"/>
      <c r="H349" s="46"/>
      <c r="I349" s="46"/>
      <c r="J349" s="46"/>
      <c r="K349" s="46"/>
      <c r="L349" s="46"/>
      <c r="M349" s="46"/>
      <c r="N349" s="46"/>
      <c r="O349" s="46"/>
      <c r="P349" s="46"/>
      <c r="Q349" s="46"/>
      <c r="R349" s="46"/>
      <c r="S349" s="46"/>
      <c r="T349" s="46"/>
      <c r="U349" s="46"/>
      <c r="V349" s="46"/>
      <c r="W349" s="46"/>
      <c r="X349" s="46"/>
      <c r="Y349" s="46"/>
      <c r="Z349" s="46"/>
      <c r="AA349" s="46"/>
      <c r="AB349" s="46"/>
      <c r="AC349" s="46"/>
      <c r="AD349" s="46"/>
      <c r="AE349" s="46"/>
      <c r="AF349" s="46"/>
      <c r="AG349" s="46"/>
      <c r="AH349" s="46"/>
      <c r="AI349" s="46"/>
      <c r="AJ349" s="46"/>
      <c r="AK349" s="46"/>
      <c r="AL349" s="46"/>
    </row>
    <row r="350" spans="1:38" x14ac:dyDescent="0.25">
      <c r="A350" s="12"/>
      <c r="B350" s="46"/>
      <c r="C350" s="46"/>
      <c r="D350" s="46"/>
      <c r="E350" s="46"/>
      <c r="F350" s="46"/>
      <c r="G350" s="46"/>
      <c r="H350" s="46"/>
      <c r="I350" s="46"/>
      <c r="J350" s="46"/>
      <c r="K350" s="46"/>
      <c r="L350" s="46"/>
      <c r="M350" s="46"/>
      <c r="N350" s="46"/>
      <c r="O350" s="46"/>
      <c r="P350" s="46"/>
      <c r="Q350" s="46"/>
      <c r="R350" s="46"/>
      <c r="S350" s="46"/>
      <c r="T350" s="46"/>
      <c r="U350" s="46"/>
      <c r="V350" s="46"/>
      <c r="W350" s="46"/>
      <c r="X350" s="46"/>
      <c r="Y350" s="46"/>
      <c r="Z350" s="46"/>
      <c r="AA350" s="46"/>
      <c r="AB350" s="46"/>
      <c r="AC350" s="46"/>
      <c r="AD350" s="46"/>
      <c r="AE350" s="46"/>
      <c r="AF350" s="46"/>
      <c r="AG350" s="46"/>
      <c r="AH350" s="46"/>
      <c r="AI350" s="46"/>
      <c r="AJ350" s="46"/>
      <c r="AK350" s="46"/>
      <c r="AL350" s="46"/>
    </row>
    <row r="351" spans="1:38" ht="16.5" thickBot="1" x14ac:dyDescent="0.3">
      <c r="A351" s="12"/>
      <c r="B351" s="18" t="s">
        <v>172</v>
      </c>
      <c r="C351" s="20"/>
      <c r="D351" s="34" t="s">
        <v>344</v>
      </c>
      <c r="E351" s="34"/>
      <c r="F351" s="34"/>
      <c r="G351" s="34"/>
      <c r="H351" s="34"/>
      <c r="I351" s="34"/>
      <c r="J351" s="34"/>
      <c r="K351" s="34"/>
      <c r="L351" s="34"/>
      <c r="M351" s="34"/>
      <c r="N351" s="34"/>
      <c r="O351" s="34"/>
      <c r="P351" s="34"/>
      <c r="Q351" s="34"/>
      <c r="R351" s="34"/>
      <c r="S351" s="34"/>
      <c r="T351" s="34"/>
      <c r="U351" s="34"/>
      <c r="V351" s="34"/>
      <c r="W351" s="34"/>
      <c r="X351" s="34"/>
      <c r="Y351" s="34"/>
      <c r="Z351" s="34"/>
      <c r="AA351" s="34"/>
      <c r="AB351" s="34"/>
      <c r="AC351" s="34"/>
      <c r="AD351" s="34"/>
      <c r="AE351" s="34"/>
      <c r="AF351" s="34"/>
      <c r="AG351" s="34"/>
      <c r="AH351" s="34"/>
      <c r="AI351" s="34"/>
      <c r="AJ351" s="34"/>
      <c r="AK351" s="34"/>
      <c r="AL351" s="19"/>
    </row>
    <row r="352" spans="1:38" ht="16.5" thickTop="1" x14ac:dyDescent="0.25">
      <c r="A352" s="12"/>
      <c r="B352" s="20"/>
      <c r="C352" s="20"/>
      <c r="D352" s="42"/>
      <c r="E352" s="42"/>
      <c r="F352" s="19"/>
      <c r="G352" s="20"/>
      <c r="H352" s="42"/>
      <c r="I352" s="42"/>
      <c r="J352" s="19"/>
      <c r="K352" s="20"/>
      <c r="L352" s="42"/>
      <c r="M352" s="42"/>
      <c r="N352" s="19"/>
      <c r="O352" s="20"/>
      <c r="P352" s="42"/>
      <c r="Q352" s="42"/>
      <c r="R352" s="19"/>
      <c r="S352" s="20"/>
      <c r="T352" s="42"/>
      <c r="U352" s="42"/>
      <c r="V352" s="42"/>
      <c r="W352" s="42"/>
      <c r="X352" s="42"/>
      <c r="Y352" s="42"/>
      <c r="Z352" s="42"/>
      <c r="AA352" s="42"/>
      <c r="AB352" s="42"/>
      <c r="AC352" s="42"/>
      <c r="AD352" s="19"/>
      <c r="AE352" s="20"/>
      <c r="AF352" s="42"/>
      <c r="AG352" s="42"/>
      <c r="AH352" s="19"/>
      <c r="AI352" s="20"/>
      <c r="AJ352" s="42"/>
      <c r="AK352" s="42"/>
      <c r="AL352" s="19"/>
    </row>
    <row r="353" spans="1:38" ht="16.5" thickBot="1" x14ac:dyDescent="0.3">
      <c r="A353" s="12"/>
      <c r="B353" s="20"/>
      <c r="C353" s="20"/>
      <c r="D353" s="36"/>
      <c r="E353" s="36"/>
      <c r="F353" s="19"/>
      <c r="G353" s="20"/>
      <c r="H353" s="36"/>
      <c r="I353" s="36"/>
      <c r="J353" s="19"/>
      <c r="K353" s="20"/>
      <c r="L353" s="34" t="s">
        <v>327</v>
      </c>
      <c r="M353" s="34"/>
      <c r="N353" s="34"/>
      <c r="O353" s="34"/>
      <c r="P353" s="34"/>
      <c r="Q353" s="34"/>
      <c r="R353" s="19"/>
      <c r="S353" s="20"/>
      <c r="T353" s="34" t="s">
        <v>345</v>
      </c>
      <c r="U353" s="34"/>
      <c r="V353" s="34"/>
      <c r="W353" s="34"/>
      <c r="X353" s="34"/>
      <c r="Y353" s="34"/>
      <c r="Z353" s="34"/>
      <c r="AA353" s="34"/>
      <c r="AB353" s="34"/>
      <c r="AC353" s="34"/>
      <c r="AD353" s="19"/>
      <c r="AE353" s="20"/>
      <c r="AF353" s="36"/>
      <c r="AG353" s="36"/>
      <c r="AH353" s="19"/>
      <c r="AI353" s="20"/>
      <c r="AJ353" s="36"/>
      <c r="AK353" s="36"/>
      <c r="AL353" s="19"/>
    </row>
    <row r="354" spans="1:38" ht="16.5" thickTop="1" x14ac:dyDescent="0.25">
      <c r="A354" s="12"/>
      <c r="B354" s="18" t="s">
        <v>174</v>
      </c>
      <c r="C354" s="36"/>
      <c r="D354" s="37" t="s">
        <v>136</v>
      </c>
      <c r="E354" s="37"/>
      <c r="F354" s="40"/>
      <c r="G354" s="36"/>
      <c r="H354" s="37" t="s">
        <v>136</v>
      </c>
      <c r="I354" s="37"/>
      <c r="J354" s="40"/>
      <c r="K354" s="36"/>
      <c r="L354" s="38" t="s">
        <v>348</v>
      </c>
      <c r="M354" s="38"/>
      <c r="N354" s="41"/>
      <c r="O354" s="42"/>
      <c r="P354" s="38" t="s">
        <v>349</v>
      </c>
      <c r="Q354" s="38"/>
      <c r="R354" s="40"/>
      <c r="S354" s="20"/>
      <c r="T354" s="42"/>
      <c r="U354" s="42"/>
      <c r="V354" s="42"/>
      <c r="W354" s="42"/>
      <c r="X354" s="42"/>
      <c r="Y354" s="42"/>
      <c r="Z354" s="42"/>
      <c r="AA354" s="42"/>
      <c r="AB354" s="42"/>
      <c r="AC354" s="42"/>
      <c r="AD354" s="19"/>
      <c r="AE354" s="20"/>
      <c r="AF354" s="36"/>
      <c r="AG354" s="36"/>
      <c r="AH354" s="19"/>
      <c r="AI354" s="20"/>
      <c r="AJ354" s="36"/>
      <c r="AK354" s="36"/>
      <c r="AL354" s="19"/>
    </row>
    <row r="355" spans="1:38" ht="15.75" x14ac:dyDescent="0.25">
      <c r="A355" s="12"/>
      <c r="B355" s="20"/>
      <c r="C355" s="36"/>
      <c r="D355" s="37" t="s">
        <v>183</v>
      </c>
      <c r="E355" s="37"/>
      <c r="F355" s="40"/>
      <c r="G355" s="36"/>
      <c r="H355" s="37" t="s">
        <v>347</v>
      </c>
      <c r="I355" s="37"/>
      <c r="J355" s="40"/>
      <c r="K355" s="36"/>
      <c r="L355" s="37"/>
      <c r="M355" s="37"/>
      <c r="N355" s="40"/>
      <c r="O355" s="36"/>
      <c r="P355" s="37"/>
      <c r="Q355" s="37"/>
      <c r="R355" s="40"/>
      <c r="S355" s="36"/>
      <c r="T355" s="37" t="s">
        <v>350</v>
      </c>
      <c r="U355" s="37"/>
      <c r="V355" s="40"/>
      <c r="W355" s="36"/>
      <c r="X355" s="37" t="s">
        <v>352</v>
      </c>
      <c r="Y355" s="37"/>
      <c r="Z355" s="40"/>
      <c r="AA355" s="36"/>
      <c r="AB355" s="37" t="s">
        <v>353</v>
      </c>
      <c r="AC355" s="37"/>
      <c r="AD355" s="40"/>
      <c r="AE355" s="36"/>
      <c r="AF355" s="37" t="s">
        <v>182</v>
      </c>
      <c r="AG355" s="37"/>
      <c r="AH355" s="40"/>
      <c r="AI355" s="20"/>
      <c r="AJ355" s="36"/>
      <c r="AK355" s="36"/>
      <c r="AL355" s="19"/>
    </row>
    <row r="356" spans="1:38" x14ac:dyDescent="0.25">
      <c r="A356" s="12"/>
      <c r="B356" s="36"/>
      <c r="C356" s="36"/>
      <c r="D356" s="37" t="s">
        <v>346</v>
      </c>
      <c r="E356" s="37"/>
      <c r="F356" s="40"/>
      <c r="G356" s="36"/>
      <c r="H356" s="43"/>
      <c r="I356" s="43"/>
      <c r="J356" s="40"/>
      <c r="K356" s="36"/>
      <c r="L356" s="37"/>
      <c r="M356" s="37"/>
      <c r="N356" s="40"/>
      <c r="O356" s="36"/>
      <c r="P356" s="37"/>
      <c r="Q356" s="37"/>
      <c r="R356" s="40"/>
      <c r="S356" s="36"/>
      <c r="T356" s="37" t="s">
        <v>351</v>
      </c>
      <c r="U356" s="37"/>
      <c r="V356" s="40"/>
      <c r="W356" s="36"/>
      <c r="X356" s="37"/>
      <c r="Y356" s="37"/>
      <c r="Z356" s="40"/>
      <c r="AA356" s="36"/>
      <c r="AB356" s="37"/>
      <c r="AC356" s="37"/>
      <c r="AD356" s="40"/>
      <c r="AE356" s="36"/>
      <c r="AF356" s="37" t="s">
        <v>354</v>
      </c>
      <c r="AG356" s="37"/>
      <c r="AH356" s="40"/>
      <c r="AI356" s="36"/>
      <c r="AJ356" s="37" t="s">
        <v>136</v>
      </c>
      <c r="AK356" s="37"/>
      <c r="AL356" s="52"/>
    </row>
    <row r="357" spans="1:38" x14ac:dyDescent="0.25">
      <c r="A357" s="12"/>
      <c r="B357" s="36"/>
      <c r="C357" s="36"/>
      <c r="D357" s="43"/>
      <c r="E357" s="43"/>
      <c r="F357" s="40"/>
      <c r="G357" s="36"/>
      <c r="H357" s="43"/>
      <c r="I357" s="43"/>
      <c r="J357" s="40"/>
      <c r="K357" s="36"/>
      <c r="L357" s="37"/>
      <c r="M357" s="37"/>
      <c r="N357" s="40"/>
      <c r="O357" s="36"/>
      <c r="P357" s="37"/>
      <c r="Q357" s="37"/>
      <c r="R357" s="40"/>
      <c r="S357" s="36"/>
      <c r="T357" s="43"/>
      <c r="U357" s="43"/>
      <c r="V357" s="40"/>
      <c r="W357" s="36"/>
      <c r="X357" s="37"/>
      <c r="Y357" s="37"/>
      <c r="Z357" s="40"/>
      <c r="AA357" s="36"/>
      <c r="AB357" s="37"/>
      <c r="AC357" s="37"/>
      <c r="AD357" s="40"/>
      <c r="AE357" s="36"/>
      <c r="AF357" s="37" t="s">
        <v>355</v>
      </c>
      <c r="AG357" s="37"/>
      <c r="AH357" s="40"/>
      <c r="AI357" s="36"/>
      <c r="AJ357" s="37" t="s">
        <v>356</v>
      </c>
      <c r="AK357" s="37"/>
      <c r="AL357" s="52"/>
    </row>
    <row r="358" spans="1:38" ht="15.75" thickBot="1" x14ac:dyDescent="0.3">
      <c r="A358" s="12"/>
      <c r="B358" s="14"/>
      <c r="C358" s="36"/>
      <c r="D358" s="39"/>
      <c r="E358" s="39"/>
      <c r="F358" s="40"/>
      <c r="G358" s="36"/>
      <c r="H358" s="39"/>
      <c r="I358" s="39"/>
      <c r="J358" s="40"/>
      <c r="K358" s="36"/>
      <c r="L358" s="34"/>
      <c r="M358" s="34"/>
      <c r="N358" s="40"/>
      <c r="O358" s="36"/>
      <c r="P358" s="34"/>
      <c r="Q358" s="34"/>
      <c r="R358" s="40"/>
      <c r="S358" s="36"/>
      <c r="T358" s="39"/>
      <c r="U358" s="39"/>
      <c r="V358" s="40"/>
      <c r="W358" s="36"/>
      <c r="X358" s="34"/>
      <c r="Y358" s="34"/>
      <c r="Z358" s="40"/>
      <c r="AA358" s="36"/>
      <c r="AB358" s="34"/>
      <c r="AC358" s="34"/>
      <c r="AD358" s="40"/>
      <c r="AE358" s="36"/>
      <c r="AF358" s="39"/>
      <c r="AG358" s="39"/>
      <c r="AH358" s="40"/>
      <c r="AI358" s="36"/>
      <c r="AJ358" s="34" t="s">
        <v>357</v>
      </c>
      <c r="AK358" s="34"/>
      <c r="AL358" s="52"/>
    </row>
    <row r="359" spans="1:38" ht="15.75" thickTop="1" x14ac:dyDescent="0.25">
      <c r="A359" s="12"/>
      <c r="B359" s="25" t="s">
        <v>32</v>
      </c>
      <c r="C359" s="14"/>
      <c r="D359" s="47"/>
      <c r="E359" s="47"/>
      <c r="F359" s="13"/>
      <c r="G359" s="14"/>
      <c r="H359" s="47"/>
      <c r="I359" s="47"/>
      <c r="J359" s="13"/>
      <c r="K359" s="26"/>
      <c r="L359" s="57"/>
      <c r="M359" s="57"/>
      <c r="N359" s="13"/>
      <c r="O359" s="26"/>
      <c r="P359" s="57"/>
      <c r="Q359" s="57"/>
      <c r="R359" s="13"/>
      <c r="S359" s="26"/>
      <c r="T359" s="57"/>
      <c r="U359" s="57"/>
      <c r="V359" s="13"/>
      <c r="W359" s="26"/>
      <c r="X359" s="57"/>
      <c r="Y359" s="57"/>
      <c r="Z359" s="13"/>
      <c r="AA359" s="26"/>
      <c r="AB359" s="57"/>
      <c r="AC359" s="57"/>
      <c r="AD359" s="13"/>
      <c r="AE359" s="26"/>
      <c r="AF359" s="57"/>
      <c r="AG359" s="57"/>
      <c r="AH359" s="13"/>
      <c r="AI359" s="26"/>
      <c r="AJ359" s="57"/>
      <c r="AK359" s="57"/>
      <c r="AL359" s="13"/>
    </row>
    <row r="360" spans="1:38" x14ac:dyDescent="0.25">
      <c r="A360" s="12"/>
      <c r="B360" s="14" t="s">
        <v>358</v>
      </c>
      <c r="C360" s="48"/>
      <c r="D360" s="46" t="s">
        <v>187</v>
      </c>
      <c r="E360" s="48" t="s">
        <v>188</v>
      </c>
      <c r="F360" s="52"/>
      <c r="G360" s="48"/>
      <c r="H360" s="46" t="s">
        <v>187</v>
      </c>
      <c r="I360" s="48" t="s">
        <v>292</v>
      </c>
      <c r="J360" s="52" t="s">
        <v>191</v>
      </c>
      <c r="K360" s="48"/>
      <c r="L360" s="46" t="s">
        <v>187</v>
      </c>
      <c r="M360" s="48" t="s">
        <v>188</v>
      </c>
      <c r="N360" s="52"/>
      <c r="O360" s="48"/>
      <c r="P360" s="46" t="s">
        <v>187</v>
      </c>
      <c r="Q360" s="48" t="s">
        <v>188</v>
      </c>
      <c r="R360" s="52"/>
      <c r="S360" s="48"/>
      <c r="T360" s="46" t="s">
        <v>187</v>
      </c>
      <c r="U360" s="48" t="s">
        <v>188</v>
      </c>
      <c r="V360" s="52"/>
      <c r="W360" s="48"/>
      <c r="X360" s="46" t="s">
        <v>187</v>
      </c>
      <c r="Y360" s="48" t="s">
        <v>188</v>
      </c>
      <c r="Z360" s="52"/>
      <c r="AA360" s="48"/>
      <c r="AB360" s="46" t="s">
        <v>187</v>
      </c>
      <c r="AC360" s="48" t="s">
        <v>188</v>
      </c>
      <c r="AD360" s="52"/>
      <c r="AE360" s="48"/>
      <c r="AF360" s="46" t="s">
        <v>187</v>
      </c>
      <c r="AG360" s="48" t="s">
        <v>215</v>
      </c>
      <c r="AH360" s="52" t="s">
        <v>191</v>
      </c>
      <c r="AI360" s="48"/>
      <c r="AJ360" s="46" t="s">
        <v>187</v>
      </c>
      <c r="AK360" s="48" t="s">
        <v>360</v>
      </c>
      <c r="AL360" s="52" t="s">
        <v>191</v>
      </c>
    </row>
    <row r="361" spans="1:38" x14ac:dyDescent="0.25">
      <c r="A361" s="12"/>
      <c r="B361" s="14" t="s">
        <v>359</v>
      </c>
      <c r="C361" s="48"/>
      <c r="D361" s="46"/>
      <c r="E361" s="48"/>
      <c r="F361" s="52"/>
      <c r="G361" s="48"/>
      <c r="H361" s="46"/>
      <c r="I361" s="48"/>
      <c r="J361" s="52"/>
      <c r="K361" s="48"/>
      <c r="L361" s="46"/>
      <c r="M361" s="48"/>
      <c r="N361" s="52"/>
      <c r="O361" s="48"/>
      <c r="P361" s="46"/>
      <c r="Q361" s="48"/>
      <c r="R361" s="52"/>
      <c r="S361" s="48"/>
      <c r="T361" s="46"/>
      <c r="U361" s="48"/>
      <c r="V361" s="52"/>
      <c r="W361" s="48"/>
      <c r="X361" s="46"/>
      <c r="Y361" s="48"/>
      <c r="Z361" s="52"/>
      <c r="AA361" s="48"/>
      <c r="AB361" s="46"/>
      <c r="AC361" s="48"/>
      <c r="AD361" s="52"/>
      <c r="AE361" s="48"/>
      <c r="AF361" s="46"/>
      <c r="AG361" s="48"/>
      <c r="AH361" s="52"/>
      <c r="AI361" s="48"/>
      <c r="AJ361" s="46"/>
      <c r="AK361" s="48"/>
      <c r="AL361" s="52"/>
    </row>
    <row r="362" spans="1:38" x14ac:dyDescent="0.25">
      <c r="A362" s="12"/>
      <c r="B362" s="14" t="s">
        <v>361</v>
      </c>
      <c r="C362" s="48"/>
      <c r="D362" s="46"/>
      <c r="E362" s="48" t="s">
        <v>235</v>
      </c>
      <c r="F362" s="52"/>
      <c r="G362" s="48"/>
      <c r="H362" s="46"/>
      <c r="I362" s="48" t="s">
        <v>235</v>
      </c>
      <c r="J362" s="52"/>
      <c r="K362" s="48"/>
      <c r="L362" s="46"/>
      <c r="M362" s="48" t="s">
        <v>235</v>
      </c>
      <c r="N362" s="52"/>
      <c r="O362" s="48"/>
      <c r="P362" s="46"/>
      <c r="Q362" s="48" t="s">
        <v>235</v>
      </c>
      <c r="R362" s="52"/>
      <c r="S362" s="48"/>
      <c r="T362" s="46"/>
      <c r="U362" s="48" t="s">
        <v>235</v>
      </c>
      <c r="V362" s="52"/>
      <c r="W362" s="48"/>
      <c r="X362" s="46"/>
      <c r="Y362" s="48" t="s">
        <v>235</v>
      </c>
      <c r="Z362" s="52"/>
      <c r="AA362" s="48"/>
      <c r="AB362" s="46"/>
      <c r="AC362" s="48" t="s">
        <v>235</v>
      </c>
      <c r="AD362" s="52"/>
      <c r="AE362" s="48"/>
      <c r="AF362" s="46"/>
      <c r="AG362" s="48" t="s">
        <v>363</v>
      </c>
      <c r="AH362" s="52" t="s">
        <v>191</v>
      </c>
      <c r="AI362" s="48"/>
      <c r="AJ362" s="46"/>
      <c r="AK362" s="48" t="s">
        <v>363</v>
      </c>
      <c r="AL362" s="52" t="s">
        <v>191</v>
      </c>
    </row>
    <row r="363" spans="1:38" x14ac:dyDescent="0.25">
      <c r="A363" s="12"/>
      <c r="B363" s="14" t="s">
        <v>362</v>
      </c>
      <c r="C363" s="48"/>
      <c r="D363" s="46"/>
      <c r="E363" s="48"/>
      <c r="F363" s="52"/>
      <c r="G363" s="48"/>
      <c r="H363" s="46"/>
      <c r="I363" s="48"/>
      <c r="J363" s="52"/>
      <c r="K363" s="48"/>
      <c r="L363" s="46"/>
      <c r="M363" s="48"/>
      <c r="N363" s="52"/>
      <c r="O363" s="48"/>
      <c r="P363" s="46"/>
      <c r="Q363" s="48"/>
      <c r="R363" s="52"/>
      <c r="S363" s="48"/>
      <c r="T363" s="46"/>
      <c r="U363" s="48"/>
      <c r="V363" s="52"/>
      <c r="W363" s="48"/>
      <c r="X363" s="46"/>
      <c r="Y363" s="48"/>
      <c r="Z363" s="52"/>
      <c r="AA363" s="48"/>
      <c r="AB363" s="46"/>
      <c r="AC363" s="48"/>
      <c r="AD363" s="52"/>
      <c r="AE363" s="48"/>
      <c r="AF363" s="46"/>
      <c r="AG363" s="48"/>
      <c r="AH363" s="52"/>
      <c r="AI363" s="48"/>
      <c r="AJ363" s="46"/>
      <c r="AK363" s="48"/>
      <c r="AL363" s="52"/>
    </row>
    <row r="364" spans="1:38" x14ac:dyDescent="0.25">
      <c r="A364" s="12"/>
      <c r="B364" s="14" t="s">
        <v>364</v>
      </c>
      <c r="C364" s="48"/>
      <c r="D364" s="46"/>
      <c r="E364" s="48" t="s">
        <v>235</v>
      </c>
      <c r="F364" s="52"/>
      <c r="G364" s="48"/>
      <c r="H364" s="46"/>
      <c r="I364" s="48" t="s">
        <v>235</v>
      </c>
      <c r="J364" s="52"/>
      <c r="K364" s="48"/>
      <c r="L364" s="46"/>
      <c r="M364" s="48" t="s">
        <v>235</v>
      </c>
      <c r="N364" s="52"/>
      <c r="O364" s="48"/>
      <c r="P364" s="46"/>
      <c r="Q364" s="48" t="s">
        <v>235</v>
      </c>
      <c r="R364" s="52"/>
      <c r="S364" s="48"/>
      <c r="T364" s="46"/>
      <c r="U364" s="48" t="s">
        <v>235</v>
      </c>
      <c r="V364" s="52"/>
      <c r="W364" s="48"/>
      <c r="X364" s="46"/>
      <c r="Y364" s="48" t="s">
        <v>235</v>
      </c>
      <c r="Z364" s="52"/>
      <c r="AA364" s="48"/>
      <c r="AB364" s="46"/>
      <c r="AC364" s="48" t="s">
        <v>235</v>
      </c>
      <c r="AD364" s="52"/>
      <c r="AE364" s="48"/>
      <c r="AF364" s="46"/>
      <c r="AG364" s="48" t="s">
        <v>235</v>
      </c>
      <c r="AH364" s="52"/>
      <c r="AI364" s="48"/>
      <c r="AJ364" s="46"/>
      <c r="AK364" s="48" t="s">
        <v>235</v>
      </c>
      <c r="AL364" s="52"/>
    </row>
    <row r="365" spans="1:38" x14ac:dyDescent="0.25">
      <c r="A365" s="12"/>
      <c r="B365" s="14" t="s">
        <v>365</v>
      </c>
      <c r="C365" s="48"/>
      <c r="D365" s="46"/>
      <c r="E365" s="48"/>
      <c r="F365" s="52"/>
      <c r="G365" s="48"/>
      <c r="H365" s="46"/>
      <c r="I365" s="48"/>
      <c r="J365" s="52"/>
      <c r="K365" s="48"/>
      <c r="L365" s="46"/>
      <c r="M365" s="48"/>
      <c r="N365" s="52"/>
      <c r="O365" s="48"/>
      <c r="P365" s="46"/>
      <c r="Q365" s="48"/>
      <c r="R365" s="52"/>
      <c r="S365" s="48"/>
      <c r="T365" s="46"/>
      <c r="U365" s="48"/>
      <c r="V365" s="52"/>
      <c r="W365" s="48"/>
      <c r="X365" s="46"/>
      <c r="Y365" s="48"/>
      <c r="Z365" s="52"/>
      <c r="AA365" s="48"/>
      <c r="AB365" s="46"/>
      <c r="AC365" s="48"/>
      <c r="AD365" s="52"/>
      <c r="AE365" s="48"/>
      <c r="AF365" s="46"/>
      <c r="AG365" s="48"/>
      <c r="AH365" s="52"/>
      <c r="AI365" s="48"/>
      <c r="AJ365" s="46"/>
      <c r="AK365" s="48"/>
      <c r="AL365" s="52"/>
    </row>
    <row r="366" spans="1:38" x14ac:dyDescent="0.25">
      <c r="A366" s="12"/>
      <c r="B366" s="14" t="s">
        <v>189</v>
      </c>
      <c r="C366" s="26"/>
      <c r="D366" s="14"/>
      <c r="E366" s="26" t="s">
        <v>188</v>
      </c>
      <c r="F366" s="13"/>
      <c r="G366" s="26"/>
      <c r="H366" s="14"/>
      <c r="I366" s="26" t="s">
        <v>293</v>
      </c>
      <c r="J366" s="13" t="s">
        <v>191</v>
      </c>
      <c r="K366" s="26"/>
      <c r="L366" s="14"/>
      <c r="M366" s="26" t="s">
        <v>188</v>
      </c>
      <c r="N366" s="13"/>
      <c r="O366" s="26"/>
      <c r="P366" s="14"/>
      <c r="Q366" s="26" t="s">
        <v>188</v>
      </c>
      <c r="R366" s="13"/>
      <c r="S366" s="26"/>
      <c r="T366" s="14"/>
      <c r="U366" s="26" t="s">
        <v>188</v>
      </c>
      <c r="V366" s="13"/>
      <c r="W366" s="26"/>
      <c r="X366" s="14"/>
      <c r="Y366" s="26" t="s">
        <v>188</v>
      </c>
      <c r="Z366" s="13"/>
      <c r="AA366" s="26"/>
      <c r="AB366" s="14"/>
      <c r="AC366" s="26" t="s">
        <v>188</v>
      </c>
      <c r="AD366" s="13"/>
      <c r="AE366" s="26"/>
      <c r="AF366" s="14"/>
      <c r="AG366" s="26" t="s">
        <v>188</v>
      </c>
      <c r="AH366" s="13"/>
      <c r="AI366" s="26"/>
      <c r="AJ366" s="14"/>
      <c r="AK366" s="26" t="s">
        <v>293</v>
      </c>
      <c r="AL366" s="13" t="s">
        <v>191</v>
      </c>
    </row>
    <row r="367" spans="1:38" ht="15.75" thickBot="1" x14ac:dyDescent="0.3">
      <c r="A367" s="12"/>
      <c r="B367" s="14" t="s">
        <v>37</v>
      </c>
      <c r="C367" s="26"/>
      <c r="D367" s="27"/>
      <c r="E367" s="28" t="s">
        <v>188</v>
      </c>
      <c r="F367" s="13"/>
      <c r="G367" s="26"/>
      <c r="H367" s="27"/>
      <c r="I367" s="28">
        <v>34.6</v>
      </c>
      <c r="J367" s="13"/>
      <c r="K367" s="26"/>
      <c r="L367" s="27"/>
      <c r="M367" s="28" t="s">
        <v>188</v>
      </c>
      <c r="N367" s="13"/>
      <c r="O367" s="26"/>
      <c r="P367" s="27"/>
      <c r="Q367" s="28" t="s">
        <v>188</v>
      </c>
      <c r="R367" s="13"/>
      <c r="S367" s="26"/>
      <c r="T367" s="27"/>
      <c r="U367" s="28" t="s">
        <v>188</v>
      </c>
      <c r="V367" s="13"/>
      <c r="W367" s="26"/>
      <c r="X367" s="27"/>
      <c r="Y367" s="28" t="s">
        <v>188</v>
      </c>
      <c r="Z367" s="13"/>
      <c r="AA367" s="26"/>
      <c r="AB367" s="27"/>
      <c r="AC367" s="28" t="s">
        <v>188</v>
      </c>
      <c r="AD367" s="13"/>
      <c r="AE367" s="26"/>
      <c r="AF367" s="27"/>
      <c r="AG367" s="28" t="s">
        <v>215</v>
      </c>
      <c r="AH367" s="13" t="s">
        <v>191</v>
      </c>
      <c r="AI367" s="26"/>
      <c r="AJ367" s="27"/>
      <c r="AK367" s="28">
        <v>34.5</v>
      </c>
      <c r="AL367" s="13"/>
    </row>
    <row r="368" spans="1:38" ht="15.75" thickTop="1" x14ac:dyDescent="0.25">
      <c r="A368" s="12"/>
      <c r="B368" s="25" t="s">
        <v>38</v>
      </c>
      <c r="C368" s="26"/>
      <c r="D368" s="14"/>
      <c r="E368" s="29" t="s">
        <v>188</v>
      </c>
      <c r="F368" s="13"/>
      <c r="G368" s="26"/>
      <c r="H368" s="14"/>
      <c r="I368" s="29" t="s">
        <v>294</v>
      </c>
      <c r="J368" s="32" t="s">
        <v>191</v>
      </c>
      <c r="K368" s="26"/>
      <c r="L368" s="14"/>
      <c r="M368" s="29" t="s">
        <v>188</v>
      </c>
      <c r="N368" s="13"/>
      <c r="O368" s="26"/>
      <c r="P368" s="14"/>
      <c r="Q368" s="29" t="s">
        <v>188</v>
      </c>
      <c r="R368" s="13"/>
      <c r="S368" s="26"/>
      <c r="T368" s="14"/>
      <c r="U368" s="29" t="s">
        <v>188</v>
      </c>
      <c r="V368" s="13"/>
      <c r="W368" s="26"/>
      <c r="X368" s="14"/>
      <c r="Y368" s="29" t="s">
        <v>188</v>
      </c>
      <c r="Z368" s="13"/>
      <c r="AA368" s="26"/>
      <c r="AB368" s="14"/>
      <c r="AC368" s="29" t="s">
        <v>188</v>
      </c>
      <c r="AD368" s="13"/>
      <c r="AE368" s="26"/>
      <c r="AF368" s="14"/>
      <c r="AG368" s="29" t="s">
        <v>236</v>
      </c>
      <c r="AH368" s="32" t="s">
        <v>191</v>
      </c>
      <c r="AI368" s="26"/>
      <c r="AJ368" s="14"/>
      <c r="AK368" s="29" t="s">
        <v>366</v>
      </c>
      <c r="AL368" s="32" t="s">
        <v>191</v>
      </c>
    </row>
    <row r="369" spans="1:38" x14ac:dyDescent="0.25">
      <c r="A369" s="12"/>
      <c r="B369" s="14" t="s">
        <v>39</v>
      </c>
      <c r="C369" s="26"/>
      <c r="D369" s="14"/>
      <c r="E369" s="26" t="s">
        <v>188</v>
      </c>
      <c r="F369" s="13"/>
      <c r="G369" s="26"/>
      <c r="H369" s="14"/>
      <c r="I369" s="26" t="s">
        <v>188</v>
      </c>
      <c r="J369" s="13"/>
      <c r="K369" s="26"/>
      <c r="L369" s="14"/>
      <c r="M369" s="26" t="s">
        <v>188</v>
      </c>
      <c r="N369" s="13"/>
      <c r="O369" s="26"/>
      <c r="P369" s="14"/>
      <c r="Q369" s="26" t="s">
        <v>188</v>
      </c>
      <c r="R369" s="13"/>
      <c r="S369" s="26"/>
      <c r="T369" s="14"/>
      <c r="U369" s="26" t="s">
        <v>367</v>
      </c>
      <c r="V369" s="13" t="s">
        <v>191</v>
      </c>
      <c r="W369" s="26"/>
      <c r="X369" s="14"/>
      <c r="Y369" s="26" t="s">
        <v>188</v>
      </c>
      <c r="Z369" s="13"/>
      <c r="AA369" s="26"/>
      <c r="AB369" s="14"/>
      <c r="AC369" s="26" t="s">
        <v>188</v>
      </c>
      <c r="AD369" s="13"/>
      <c r="AE369" s="26"/>
      <c r="AF369" s="14"/>
      <c r="AG369" s="26" t="s">
        <v>188</v>
      </c>
      <c r="AH369" s="13"/>
      <c r="AI369" s="26"/>
      <c r="AJ369" s="14"/>
      <c r="AK369" s="26" t="s">
        <v>367</v>
      </c>
      <c r="AL369" s="13" t="s">
        <v>191</v>
      </c>
    </row>
    <row r="370" spans="1:38" x14ac:dyDescent="0.25">
      <c r="A370" s="12"/>
      <c r="B370" s="14" t="s">
        <v>40</v>
      </c>
      <c r="C370" s="26"/>
      <c r="D370" s="14"/>
      <c r="E370" s="26" t="s">
        <v>188</v>
      </c>
      <c r="F370" s="13"/>
      <c r="G370" s="26"/>
      <c r="H370" s="14"/>
      <c r="I370" s="26" t="s">
        <v>188</v>
      </c>
      <c r="J370" s="13"/>
      <c r="K370" s="26"/>
      <c r="L370" s="14"/>
      <c r="M370" s="26" t="s">
        <v>188</v>
      </c>
      <c r="N370" s="13"/>
      <c r="O370" s="26"/>
      <c r="P370" s="14"/>
      <c r="Q370" s="26" t="s">
        <v>188</v>
      </c>
      <c r="R370" s="13"/>
      <c r="S370" s="26"/>
      <c r="T370" s="14"/>
      <c r="U370" s="26" t="s">
        <v>188</v>
      </c>
      <c r="V370" s="13"/>
      <c r="W370" s="26"/>
      <c r="X370" s="14"/>
      <c r="Y370" s="26" t="s">
        <v>188</v>
      </c>
      <c r="Z370" s="13"/>
      <c r="AA370" s="26"/>
      <c r="AB370" s="14"/>
      <c r="AC370" s="26" t="s">
        <v>188</v>
      </c>
      <c r="AD370" s="13"/>
      <c r="AE370" s="26"/>
      <c r="AF370" s="14"/>
      <c r="AG370" s="26" t="s">
        <v>188</v>
      </c>
      <c r="AH370" s="13"/>
      <c r="AI370" s="26"/>
      <c r="AJ370" s="14"/>
      <c r="AK370" s="26" t="s">
        <v>188</v>
      </c>
      <c r="AL370" s="13"/>
    </row>
    <row r="371" spans="1:38" x14ac:dyDescent="0.25">
      <c r="A371" s="12"/>
      <c r="B371" s="14" t="s">
        <v>41</v>
      </c>
      <c r="C371" s="26"/>
      <c r="D371" s="14"/>
      <c r="E371" s="26">
        <v>3</v>
      </c>
      <c r="F371" s="13"/>
      <c r="G371" s="26"/>
      <c r="H371" s="14"/>
      <c r="I371" s="26" t="s">
        <v>188</v>
      </c>
      <c r="J371" s="13"/>
      <c r="K371" s="26"/>
      <c r="L371" s="14"/>
      <c r="M371" s="26" t="s">
        <v>188</v>
      </c>
      <c r="N371" s="13"/>
      <c r="O371" s="26"/>
      <c r="P371" s="14"/>
      <c r="Q371" s="26" t="s">
        <v>368</v>
      </c>
      <c r="R371" s="13" t="s">
        <v>191</v>
      </c>
      <c r="S371" s="26"/>
      <c r="T371" s="14"/>
      <c r="U371" s="26">
        <v>9.1999999999999993</v>
      </c>
      <c r="V371" s="13"/>
      <c r="W371" s="26"/>
      <c r="X371" s="14"/>
      <c r="Y371" s="26">
        <v>58.1</v>
      </c>
      <c r="Z371" s="13"/>
      <c r="AA371" s="26"/>
      <c r="AB371" s="14"/>
      <c r="AC371" s="26" t="s">
        <v>188</v>
      </c>
      <c r="AD371" s="13"/>
      <c r="AE371" s="26"/>
      <c r="AF371" s="14"/>
      <c r="AG371" s="26">
        <v>1.8</v>
      </c>
      <c r="AH371" s="13"/>
      <c r="AI371" s="26"/>
      <c r="AJ371" s="14"/>
      <c r="AK371" s="26">
        <v>31.2</v>
      </c>
      <c r="AL371" s="13"/>
    </row>
    <row r="372" spans="1:38" x14ac:dyDescent="0.25">
      <c r="A372" s="12"/>
      <c r="B372" s="14" t="s">
        <v>42</v>
      </c>
      <c r="C372" s="26"/>
      <c r="D372" s="14"/>
      <c r="E372" s="26">
        <v>50.1</v>
      </c>
      <c r="F372" s="13"/>
      <c r="G372" s="26"/>
      <c r="H372" s="14"/>
      <c r="I372" s="26" t="s">
        <v>295</v>
      </c>
      <c r="J372" s="13" t="s">
        <v>191</v>
      </c>
      <c r="K372" s="26"/>
      <c r="L372" s="14"/>
      <c r="M372" s="26" t="s">
        <v>188</v>
      </c>
      <c r="N372" s="13"/>
      <c r="O372" s="26"/>
      <c r="P372" s="14"/>
      <c r="Q372" s="26" t="s">
        <v>369</v>
      </c>
      <c r="R372" s="13" t="s">
        <v>191</v>
      </c>
      <c r="S372" s="26"/>
      <c r="T372" s="14"/>
      <c r="U372" s="26" t="s">
        <v>188</v>
      </c>
      <c r="V372" s="13"/>
      <c r="W372" s="26"/>
      <c r="X372" s="14"/>
      <c r="Y372" s="26" t="s">
        <v>188</v>
      </c>
      <c r="Z372" s="13"/>
      <c r="AA372" s="26"/>
      <c r="AB372" s="14"/>
      <c r="AC372" s="26" t="s">
        <v>370</v>
      </c>
      <c r="AD372" s="13" t="s">
        <v>371</v>
      </c>
      <c r="AE372" s="26"/>
      <c r="AF372" s="14"/>
      <c r="AG372" s="26" t="s">
        <v>215</v>
      </c>
      <c r="AH372" s="13" t="s">
        <v>191</v>
      </c>
      <c r="AI372" s="26"/>
      <c r="AJ372" s="14"/>
      <c r="AK372" s="26" t="s">
        <v>294</v>
      </c>
      <c r="AL372" s="13" t="s">
        <v>191</v>
      </c>
    </row>
    <row r="373" spans="1:38" x14ac:dyDescent="0.25">
      <c r="A373" s="12"/>
      <c r="B373" s="14" t="s">
        <v>195</v>
      </c>
      <c r="C373" s="26"/>
      <c r="D373" s="14"/>
      <c r="E373" s="26" t="s">
        <v>188</v>
      </c>
      <c r="F373" s="13"/>
      <c r="G373" s="26"/>
      <c r="H373" s="14"/>
      <c r="I373" s="26" t="s">
        <v>188</v>
      </c>
      <c r="J373" s="13"/>
      <c r="K373" s="26"/>
      <c r="L373" s="14"/>
      <c r="M373" s="26" t="s">
        <v>188</v>
      </c>
      <c r="N373" s="13"/>
      <c r="O373" s="26"/>
      <c r="P373" s="14"/>
      <c r="Q373" s="26" t="s">
        <v>188</v>
      </c>
      <c r="R373" s="13"/>
      <c r="S373" s="26"/>
      <c r="T373" s="14"/>
      <c r="U373" s="26" t="s">
        <v>188</v>
      </c>
      <c r="V373" s="13"/>
      <c r="W373" s="26"/>
      <c r="X373" s="14"/>
      <c r="Y373" s="26" t="s">
        <v>188</v>
      </c>
      <c r="Z373" s="13"/>
      <c r="AA373" s="26"/>
      <c r="AB373" s="14"/>
      <c r="AC373" s="26" t="s">
        <v>188</v>
      </c>
      <c r="AD373" s="13"/>
      <c r="AE373" s="26"/>
      <c r="AF373" s="14"/>
      <c r="AG373" s="26">
        <v>29.4</v>
      </c>
      <c r="AH373" s="13"/>
      <c r="AI373" s="26"/>
      <c r="AJ373" s="14"/>
      <c r="AK373" s="26">
        <v>29.4</v>
      </c>
      <c r="AL373" s="13"/>
    </row>
    <row r="374" spans="1:38" x14ac:dyDescent="0.25">
      <c r="A374" s="12"/>
      <c r="B374" s="14" t="s">
        <v>196</v>
      </c>
      <c r="C374" s="26"/>
      <c r="D374" s="14"/>
      <c r="E374" s="26" t="s">
        <v>188</v>
      </c>
      <c r="F374" s="13"/>
      <c r="G374" s="26"/>
      <c r="H374" s="14"/>
      <c r="I374" s="26" t="s">
        <v>188</v>
      </c>
      <c r="J374" s="13"/>
      <c r="K374" s="26"/>
      <c r="L374" s="14"/>
      <c r="M374" s="26" t="s">
        <v>188</v>
      </c>
      <c r="N374" s="13"/>
      <c r="O374" s="26"/>
      <c r="P374" s="14"/>
      <c r="Q374" s="26" t="s">
        <v>188</v>
      </c>
      <c r="R374" s="13"/>
      <c r="S374" s="26"/>
      <c r="T374" s="14"/>
      <c r="U374" s="26" t="s">
        <v>188</v>
      </c>
      <c r="V374" s="13"/>
      <c r="W374" s="26"/>
      <c r="X374" s="14"/>
      <c r="Y374" s="26" t="s">
        <v>188</v>
      </c>
      <c r="Z374" s="13"/>
      <c r="AA374" s="26"/>
      <c r="AB374" s="14"/>
      <c r="AC374" s="26" t="s">
        <v>188</v>
      </c>
      <c r="AD374" s="13"/>
      <c r="AE374" s="26"/>
      <c r="AF374" s="14"/>
      <c r="AG374" s="26" t="s">
        <v>188</v>
      </c>
      <c r="AH374" s="13"/>
      <c r="AI374" s="26"/>
      <c r="AJ374" s="14"/>
      <c r="AK374" s="26" t="s">
        <v>188</v>
      </c>
      <c r="AL374" s="13"/>
    </row>
    <row r="375" spans="1:38" x14ac:dyDescent="0.25">
      <c r="A375" s="12"/>
      <c r="B375" s="14" t="s">
        <v>45</v>
      </c>
      <c r="C375" s="26"/>
      <c r="D375" s="14"/>
      <c r="E375" s="26">
        <v>44.3</v>
      </c>
      <c r="F375" s="13"/>
      <c r="G375" s="26"/>
      <c r="H375" s="14"/>
      <c r="I375" s="26" t="s">
        <v>188</v>
      </c>
      <c r="J375" s="13"/>
      <c r="K375" s="26"/>
      <c r="L375" s="14"/>
      <c r="M375" s="26" t="s">
        <v>372</v>
      </c>
      <c r="N375" s="13" t="s">
        <v>191</v>
      </c>
      <c r="O375" s="26"/>
      <c r="P375" s="14"/>
      <c r="Q375" s="26" t="s">
        <v>188</v>
      </c>
      <c r="R375" s="13"/>
      <c r="S375" s="26"/>
      <c r="T375" s="14"/>
      <c r="U375" s="26">
        <v>9.1</v>
      </c>
      <c r="V375" s="13"/>
      <c r="W375" s="26"/>
      <c r="X375" s="14"/>
      <c r="Y375" s="26" t="s">
        <v>188</v>
      </c>
      <c r="Z375" s="13"/>
      <c r="AA375" s="26"/>
      <c r="AB375" s="14"/>
      <c r="AC375" s="26">
        <v>42.3</v>
      </c>
      <c r="AD375" s="13"/>
      <c r="AE375" s="26"/>
      <c r="AF375" s="14"/>
      <c r="AG375" s="26" t="s">
        <v>188</v>
      </c>
      <c r="AH375" s="13"/>
      <c r="AI375" s="26"/>
      <c r="AJ375" s="14"/>
      <c r="AK375" s="26">
        <v>57.1</v>
      </c>
      <c r="AL375" s="13"/>
    </row>
    <row r="376" spans="1:38" ht="15.75" thickBot="1" x14ac:dyDescent="0.3">
      <c r="A376" s="12"/>
      <c r="B376" s="14" t="s">
        <v>46</v>
      </c>
      <c r="C376" s="26"/>
      <c r="D376" s="27"/>
      <c r="E376" s="28" t="s">
        <v>188</v>
      </c>
      <c r="F376" s="13"/>
      <c r="G376" s="26"/>
      <c r="H376" s="27"/>
      <c r="I376" s="28" t="s">
        <v>188</v>
      </c>
      <c r="J376" s="13"/>
      <c r="K376" s="26"/>
      <c r="L376" s="27"/>
      <c r="M376" s="28" t="s">
        <v>188</v>
      </c>
      <c r="N376" s="13"/>
      <c r="O376" s="26"/>
      <c r="P376" s="27"/>
      <c r="Q376" s="28" t="s">
        <v>188</v>
      </c>
      <c r="R376" s="13"/>
      <c r="S376" s="26"/>
      <c r="T376" s="27"/>
      <c r="U376" s="28" t="s">
        <v>188</v>
      </c>
      <c r="V376" s="13"/>
      <c r="W376" s="26"/>
      <c r="X376" s="27"/>
      <c r="Y376" s="28" t="s">
        <v>188</v>
      </c>
      <c r="Z376" s="13"/>
      <c r="AA376" s="26"/>
      <c r="AB376" s="27"/>
      <c r="AC376" s="28" t="s">
        <v>188</v>
      </c>
      <c r="AD376" s="13"/>
      <c r="AE376" s="26"/>
      <c r="AF376" s="27"/>
      <c r="AG376" s="28" t="s">
        <v>323</v>
      </c>
      <c r="AH376" s="13" t="s">
        <v>191</v>
      </c>
      <c r="AI376" s="26"/>
      <c r="AJ376" s="27"/>
      <c r="AK376" s="28" t="s">
        <v>323</v>
      </c>
      <c r="AL376" s="13" t="s">
        <v>191</v>
      </c>
    </row>
    <row r="377" spans="1:38" ht="16.5" thickTop="1" thickBot="1" x14ac:dyDescent="0.3">
      <c r="A377" s="12"/>
      <c r="B377" s="25" t="s">
        <v>47</v>
      </c>
      <c r="C377" s="26"/>
      <c r="D377" s="30" t="s">
        <v>187</v>
      </c>
      <c r="E377" s="31">
        <v>97.4</v>
      </c>
      <c r="F377" s="13"/>
      <c r="G377" s="26"/>
      <c r="H377" s="30" t="s">
        <v>187</v>
      </c>
      <c r="I377" s="31" t="s">
        <v>297</v>
      </c>
      <c r="J377" s="32" t="s">
        <v>191</v>
      </c>
      <c r="K377" s="26"/>
      <c r="L377" s="30" t="s">
        <v>187</v>
      </c>
      <c r="M377" s="31" t="s">
        <v>372</v>
      </c>
      <c r="N377" s="32" t="s">
        <v>191</v>
      </c>
      <c r="O377" s="26"/>
      <c r="P377" s="30" t="s">
        <v>187</v>
      </c>
      <c r="Q377" s="31" t="s">
        <v>373</v>
      </c>
      <c r="R377" s="32" t="s">
        <v>191</v>
      </c>
      <c r="S377" s="26"/>
      <c r="T377" s="30" t="s">
        <v>187</v>
      </c>
      <c r="U377" s="31">
        <v>0.3</v>
      </c>
      <c r="V377" s="13"/>
      <c r="W377" s="26"/>
      <c r="X377" s="30" t="s">
        <v>187</v>
      </c>
      <c r="Y377" s="31">
        <v>58.1</v>
      </c>
      <c r="Z377" s="13"/>
      <c r="AA377" s="26"/>
      <c r="AB377" s="30" t="s">
        <v>187</v>
      </c>
      <c r="AC377" s="56" t="s">
        <v>188</v>
      </c>
      <c r="AD377" s="13"/>
      <c r="AE377" s="26"/>
      <c r="AF377" s="30" t="s">
        <v>187</v>
      </c>
      <c r="AG377" s="31">
        <v>30.4</v>
      </c>
      <c r="AH377" s="13"/>
      <c r="AI377" s="26"/>
      <c r="AJ377" s="30" t="s">
        <v>187</v>
      </c>
      <c r="AK377" s="31">
        <v>81</v>
      </c>
      <c r="AL377" s="13"/>
    </row>
    <row r="378" spans="1:38" ht="15.75" thickTop="1" x14ac:dyDescent="0.25">
      <c r="A378" s="12"/>
      <c r="B378" s="46" t="s">
        <v>222</v>
      </c>
      <c r="C378" s="46"/>
      <c r="D378" s="46"/>
      <c r="E378" s="46"/>
      <c r="F378" s="46"/>
      <c r="G378" s="46"/>
      <c r="H378" s="46"/>
      <c r="I378" s="46"/>
      <c r="J378" s="46"/>
      <c r="K378" s="46"/>
      <c r="L378" s="46"/>
      <c r="M378" s="46"/>
      <c r="N378" s="46"/>
      <c r="O378" s="46"/>
      <c r="P378" s="46"/>
      <c r="Q378" s="46"/>
      <c r="R378" s="46"/>
      <c r="S378" s="46"/>
      <c r="T378" s="46"/>
      <c r="U378" s="46"/>
      <c r="V378" s="46"/>
      <c r="W378" s="46"/>
      <c r="X378" s="46"/>
      <c r="Y378" s="46"/>
      <c r="Z378" s="46"/>
      <c r="AA378" s="46"/>
      <c r="AB378" s="46"/>
      <c r="AC378" s="46"/>
      <c r="AD378" s="46"/>
      <c r="AE378" s="46"/>
      <c r="AF378" s="46"/>
      <c r="AG378" s="46"/>
      <c r="AH378" s="46"/>
      <c r="AI378" s="46"/>
      <c r="AJ378" s="46"/>
      <c r="AK378" s="46"/>
      <c r="AL378" s="46"/>
    </row>
    <row r="379" spans="1:38" ht="25.5" x14ac:dyDescent="0.25">
      <c r="A379" s="12"/>
      <c r="B379" s="49" t="s">
        <v>223</v>
      </c>
      <c r="C379" s="50" t="s">
        <v>224</v>
      </c>
    </row>
    <row r="380" spans="1:38" ht="38.25" x14ac:dyDescent="0.25">
      <c r="A380" s="12"/>
      <c r="B380" s="49" t="s">
        <v>225</v>
      </c>
      <c r="C380" s="50" t="s">
        <v>374</v>
      </c>
    </row>
    <row r="381" spans="1:38" ht="15.75" x14ac:dyDescent="0.25">
      <c r="A381" s="12"/>
      <c r="B381" s="36"/>
      <c r="C381" s="36"/>
      <c r="D381" s="36"/>
      <c r="E381" s="36"/>
      <c r="F381" s="36"/>
      <c r="G381" s="36"/>
      <c r="H381" s="36"/>
      <c r="I381" s="36"/>
      <c r="J381" s="36"/>
      <c r="K381" s="36"/>
      <c r="L381" s="36"/>
      <c r="M381" s="36"/>
      <c r="N381" s="36"/>
      <c r="O381" s="36"/>
      <c r="P381" s="36"/>
      <c r="Q381" s="36"/>
      <c r="R381" s="36"/>
      <c r="S381" s="36"/>
      <c r="T381" s="36"/>
      <c r="U381" s="36"/>
      <c r="V381" s="36"/>
      <c r="W381" s="36"/>
      <c r="X381" s="36"/>
      <c r="Y381" s="36"/>
      <c r="Z381" s="36"/>
      <c r="AA381" s="36"/>
      <c r="AB381" s="36"/>
      <c r="AC381" s="36"/>
      <c r="AD381" s="36"/>
      <c r="AE381" s="36"/>
      <c r="AF381" s="36"/>
      <c r="AG381" s="36"/>
      <c r="AH381" s="36"/>
      <c r="AI381" s="36"/>
      <c r="AJ381" s="36"/>
      <c r="AK381" s="36"/>
      <c r="AL381" s="36"/>
    </row>
    <row r="382" spans="1:38" ht="38.25" x14ac:dyDescent="0.25">
      <c r="A382" s="12"/>
      <c r="B382" s="49" t="s">
        <v>227</v>
      </c>
      <c r="C382" s="50" t="s">
        <v>375</v>
      </c>
    </row>
    <row r="383" spans="1:38" ht="51" x14ac:dyDescent="0.25">
      <c r="A383" s="12"/>
      <c r="B383" s="49" t="s">
        <v>229</v>
      </c>
      <c r="C383" s="50" t="s">
        <v>376</v>
      </c>
    </row>
    <row r="384" spans="1:38" x14ac:dyDescent="0.25">
      <c r="A384" s="12"/>
      <c r="B384" s="46" t="s">
        <v>160</v>
      </c>
      <c r="C384" s="46"/>
      <c r="D384" s="46"/>
      <c r="E384" s="46"/>
      <c r="F384" s="46"/>
      <c r="G384" s="46"/>
      <c r="H384" s="46"/>
      <c r="I384" s="46"/>
      <c r="J384" s="46"/>
      <c r="K384" s="46"/>
      <c r="L384" s="46"/>
      <c r="M384" s="46"/>
      <c r="N384" s="46"/>
      <c r="O384" s="46"/>
      <c r="P384" s="46"/>
      <c r="Q384" s="46"/>
      <c r="R384" s="46"/>
      <c r="S384" s="46"/>
      <c r="T384" s="46"/>
      <c r="U384" s="46"/>
      <c r="V384" s="46"/>
      <c r="W384" s="46"/>
      <c r="X384" s="46"/>
      <c r="Y384" s="46"/>
      <c r="Z384" s="46"/>
      <c r="AA384" s="46"/>
      <c r="AB384" s="46"/>
      <c r="AC384" s="46"/>
      <c r="AD384" s="46"/>
      <c r="AE384" s="46"/>
      <c r="AF384" s="46"/>
      <c r="AG384" s="46"/>
      <c r="AH384" s="46"/>
      <c r="AI384" s="46"/>
      <c r="AJ384" s="46"/>
      <c r="AK384" s="46"/>
      <c r="AL384" s="46"/>
    </row>
    <row r="385" spans="1:38" ht="16.5" thickBot="1" x14ac:dyDescent="0.3">
      <c r="A385" s="12"/>
      <c r="B385" s="58" t="s">
        <v>377</v>
      </c>
      <c r="C385" s="20"/>
      <c r="D385" s="34" t="s">
        <v>344</v>
      </c>
      <c r="E385" s="34"/>
      <c r="F385" s="34"/>
      <c r="G385" s="34"/>
      <c r="H385" s="34"/>
      <c r="I385" s="34"/>
      <c r="J385" s="34"/>
      <c r="K385" s="34"/>
      <c r="L385" s="34"/>
      <c r="M385" s="34"/>
      <c r="N385" s="34"/>
      <c r="O385" s="34"/>
      <c r="P385" s="34"/>
      <c r="Q385" s="34"/>
      <c r="R385" s="34"/>
      <c r="S385" s="34"/>
      <c r="T385" s="34"/>
      <c r="U385" s="34"/>
      <c r="V385" s="34"/>
      <c r="W385" s="34"/>
      <c r="X385" s="34"/>
      <c r="Y385" s="34"/>
      <c r="Z385" s="34"/>
      <c r="AA385" s="34"/>
      <c r="AB385" s="34"/>
      <c r="AC385" s="34"/>
      <c r="AD385" s="34"/>
      <c r="AE385" s="34"/>
      <c r="AF385" s="34"/>
      <c r="AG385" s="34"/>
      <c r="AH385" s="34"/>
      <c r="AI385" s="34"/>
      <c r="AJ385" s="34"/>
      <c r="AK385" s="34"/>
      <c r="AL385" s="19"/>
    </row>
    <row r="386" spans="1:38" ht="16.5" thickTop="1" x14ac:dyDescent="0.25">
      <c r="A386" s="12"/>
      <c r="B386" s="20"/>
      <c r="C386" s="20"/>
      <c r="D386" s="42"/>
      <c r="E386" s="42"/>
      <c r="F386" s="19"/>
      <c r="G386" s="20"/>
      <c r="H386" s="42"/>
      <c r="I386" s="42"/>
      <c r="J386" s="19"/>
      <c r="K386" s="20"/>
      <c r="L386" s="42"/>
      <c r="M386" s="42"/>
      <c r="N386" s="19"/>
      <c r="O386" s="20"/>
      <c r="P386" s="42"/>
      <c r="Q386" s="42"/>
      <c r="R386" s="19"/>
      <c r="S386" s="20"/>
      <c r="T386" s="42"/>
      <c r="U386" s="42"/>
      <c r="V386" s="42"/>
      <c r="W386" s="42"/>
      <c r="X386" s="42"/>
      <c r="Y386" s="42"/>
      <c r="Z386" s="42"/>
      <c r="AA386" s="42"/>
      <c r="AB386" s="42"/>
      <c r="AC386" s="42"/>
      <c r="AD386" s="19"/>
      <c r="AE386" s="20"/>
      <c r="AF386" s="42"/>
      <c r="AG386" s="42"/>
      <c r="AH386" s="19"/>
      <c r="AI386" s="20"/>
      <c r="AJ386" s="42"/>
      <c r="AK386" s="42"/>
      <c r="AL386" s="19"/>
    </row>
    <row r="387" spans="1:38" ht="16.5" thickBot="1" x14ac:dyDescent="0.3">
      <c r="A387" s="12"/>
      <c r="B387" s="20"/>
      <c r="C387" s="20"/>
      <c r="D387" s="36"/>
      <c r="E387" s="36"/>
      <c r="F387" s="19"/>
      <c r="G387" s="20"/>
      <c r="H387" s="36"/>
      <c r="I387" s="36"/>
      <c r="J387" s="19"/>
      <c r="K387" s="20"/>
      <c r="L387" s="34" t="s">
        <v>327</v>
      </c>
      <c r="M387" s="34"/>
      <c r="N387" s="34"/>
      <c r="O387" s="34"/>
      <c r="P387" s="34"/>
      <c r="Q387" s="34"/>
      <c r="R387" s="19"/>
      <c r="S387" s="20"/>
      <c r="T387" s="34" t="s">
        <v>345</v>
      </c>
      <c r="U387" s="34"/>
      <c r="V387" s="34"/>
      <c r="W387" s="34"/>
      <c r="X387" s="34"/>
      <c r="Y387" s="34"/>
      <c r="Z387" s="34"/>
      <c r="AA387" s="34"/>
      <c r="AB387" s="34"/>
      <c r="AC387" s="34"/>
      <c r="AD387" s="19"/>
      <c r="AE387" s="20"/>
      <c r="AF387" s="36"/>
      <c r="AG387" s="36"/>
      <c r="AH387" s="19"/>
      <c r="AI387" s="20"/>
      <c r="AJ387" s="36"/>
      <c r="AK387" s="36"/>
      <c r="AL387" s="19"/>
    </row>
    <row r="388" spans="1:38" ht="16.5" thickTop="1" x14ac:dyDescent="0.25">
      <c r="A388" s="12"/>
      <c r="B388" s="18" t="s">
        <v>172</v>
      </c>
      <c r="C388" s="36"/>
      <c r="D388" s="37" t="s">
        <v>136</v>
      </c>
      <c r="E388" s="37"/>
      <c r="F388" s="40"/>
      <c r="G388" s="36"/>
      <c r="H388" s="37" t="s">
        <v>136</v>
      </c>
      <c r="I388" s="37"/>
      <c r="J388" s="40"/>
      <c r="K388" s="36"/>
      <c r="L388" s="38" t="s">
        <v>348</v>
      </c>
      <c r="M388" s="38"/>
      <c r="N388" s="41"/>
      <c r="O388" s="42"/>
      <c r="P388" s="38" t="s">
        <v>379</v>
      </c>
      <c r="Q388" s="38"/>
      <c r="R388" s="40"/>
      <c r="S388" s="20"/>
      <c r="T388" s="42"/>
      <c r="U388" s="42"/>
      <c r="V388" s="42"/>
      <c r="W388" s="42"/>
      <c r="X388" s="42"/>
      <c r="Y388" s="42"/>
      <c r="Z388" s="42"/>
      <c r="AA388" s="42"/>
      <c r="AB388" s="42"/>
      <c r="AC388" s="42"/>
      <c r="AD388" s="19"/>
      <c r="AE388" s="20"/>
      <c r="AF388" s="36"/>
      <c r="AG388" s="36"/>
      <c r="AH388" s="19"/>
      <c r="AI388" s="20"/>
      <c r="AJ388" s="36"/>
      <c r="AK388" s="36"/>
      <c r="AL388" s="19"/>
    </row>
    <row r="389" spans="1:38" x14ac:dyDescent="0.25">
      <c r="A389" s="12"/>
      <c r="B389" s="18" t="s">
        <v>174</v>
      </c>
      <c r="C389" s="36"/>
      <c r="D389" s="37" t="s">
        <v>183</v>
      </c>
      <c r="E389" s="37"/>
      <c r="F389" s="40"/>
      <c r="G389" s="36"/>
      <c r="H389" s="37" t="s">
        <v>347</v>
      </c>
      <c r="I389" s="37"/>
      <c r="J389" s="40"/>
      <c r="K389" s="36"/>
      <c r="L389" s="37"/>
      <c r="M389" s="37"/>
      <c r="N389" s="40"/>
      <c r="O389" s="36"/>
      <c r="P389" s="37" t="s">
        <v>380</v>
      </c>
      <c r="Q389" s="37"/>
      <c r="R389" s="40"/>
      <c r="S389" s="36"/>
      <c r="T389" s="37" t="s">
        <v>350</v>
      </c>
      <c r="U389" s="37"/>
      <c r="V389" s="40"/>
      <c r="W389" s="36"/>
      <c r="X389" s="37" t="s">
        <v>352</v>
      </c>
      <c r="Y389" s="37"/>
      <c r="Z389" s="40"/>
      <c r="AA389" s="36"/>
      <c r="AB389" s="37" t="s">
        <v>353</v>
      </c>
      <c r="AC389" s="37"/>
      <c r="AD389" s="40"/>
      <c r="AE389" s="36"/>
      <c r="AF389" s="37" t="s">
        <v>182</v>
      </c>
      <c r="AG389" s="37"/>
      <c r="AH389" s="40"/>
      <c r="AI389" s="36"/>
      <c r="AJ389" s="37" t="s">
        <v>136</v>
      </c>
      <c r="AK389" s="37"/>
      <c r="AL389" s="52"/>
    </row>
    <row r="390" spans="1:38" x14ac:dyDescent="0.25">
      <c r="A390" s="12"/>
      <c r="B390" s="14"/>
      <c r="C390" s="36"/>
      <c r="D390" s="37" t="s">
        <v>378</v>
      </c>
      <c r="E390" s="37"/>
      <c r="F390" s="40"/>
      <c r="G390" s="36"/>
      <c r="H390" s="43"/>
      <c r="I390" s="43"/>
      <c r="J390" s="40"/>
      <c r="K390" s="36"/>
      <c r="L390" s="37"/>
      <c r="M390" s="37"/>
      <c r="N390" s="40"/>
      <c r="O390" s="36"/>
      <c r="P390" s="43"/>
      <c r="Q390" s="43"/>
      <c r="R390" s="40"/>
      <c r="S390" s="36"/>
      <c r="T390" s="37" t="s">
        <v>351</v>
      </c>
      <c r="U390" s="37"/>
      <c r="V390" s="40"/>
      <c r="W390" s="36"/>
      <c r="X390" s="37"/>
      <c r="Y390" s="37"/>
      <c r="Z390" s="40"/>
      <c r="AA390" s="36"/>
      <c r="AB390" s="37"/>
      <c r="AC390" s="37"/>
      <c r="AD390" s="40"/>
      <c r="AE390" s="36"/>
      <c r="AF390" s="37" t="s">
        <v>354</v>
      </c>
      <c r="AG390" s="37"/>
      <c r="AH390" s="40"/>
      <c r="AI390" s="36"/>
      <c r="AJ390" s="37" t="s">
        <v>356</v>
      </c>
      <c r="AK390" s="37"/>
      <c r="AL390" s="52"/>
    </row>
    <row r="391" spans="1:38" ht="15.75" thickBot="1" x14ac:dyDescent="0.3">
      <c r="A391" s="12"/>
      <c r="B391" s="14"/>
      <c r="C391" s="36"/>
      <c r="D391" s="39"/>
      <c r="E391" s="39"/>
      <c r="F391" s="40"/>
      <c r="G391" s="36"/>
      <c r="H391" s="39"/>
      <c r="I391" s="39"/>
      <c r="J391" s="40"/>
      <c r="K391" s="36"/>
      <c r="L391" s="34"/>
      <c r="M391" s="34"/>
      <c r="N391" s="40"/>
      <c r="O391" s="36"/>
      <c r="P391" s="39"/>
      <c r="Q391" s="39"/>
      <c r="R391" s="40"/>
      <c r="S391" s="36"/>
      <c r="T391" s="39"/>
      <c r="U391" s="39"/>
      <c r="V391" s="40"/>
      <c r="W391" s="36"/>
      <c r="X391" s="34"/>
      <c r="Y391" s="34"/>
      <c r="Z391" s="40"/>
      <c r="AA391" s="36"/>
      <c r="AB391" s="34"/>
      <c r="AC391" s="34"/>
      <c r="AD391" s="40"/>
      <c r="AE391" s="36"/>
      <c r="AF391" s="34" t="s">
        <v>355</v>
      </c>
      <c r="AG391" s="34"/>
      <c r="AH391" s="40"/>
      <c r="AI391" s="36"/>
      <c r="AJ391" s="34" t="s">
        <v>357</v>
      </c>
      <c r="AK391" s="34"/>
      <c r="AL391" s="52"/>
    </row>
    <row r="392" spans="1:38" ht="15.75" thickTop="1" x14ac:dyDescent="0.25">
      <c r="A392" s="12"/>
      <c r="B392" s="25" t="s">
        <v>48</v>
      </c>
      <c r="C392" s="26"/>
      <c r="D392" s="57"/>
      <c r="E392" s="57"/>
      <c r="F392" s="13"/>
      <c r="G392" s="26"/>
      <c r="H392" s="57"/>
      <c r="I392" s="57"/>
      <c r="J392" s="13"/>
      <c r="K392" s="26"/>
      <c r="L392" s="57"/>
      <c r="M392" s="57"/>
      <c r="N392" s="13"/>
      <c r="O392" s="26"/>
      <c r="P392" s="57"/>
      <c r="Q392" s="57"/>
      <c r="R392" s="13"/>
      <c r="S392" s="26"/>
      <c r="T392" s="57"/>
      <c r="U392" s="57"/>
      <c r="V392" s="13"/>
      <c r="W392" s="26"/>
      <c r="X392" s="57"/>
      <c r="Y392" s="57"/>
      <c r="Z392" s="13"/>
      <c r="AA392" s="26"/>
      <c r="AB392" s="57"/>
      <c r="AC392" s="57"/>
      <c r="AD392" s="13"/>
      <c r="AE392" s="26"/>
      <c r="AF392" s="57"/>
      <c r="AG392" s="57"/>
      <c r="AH392" s="13"/>
      <c r="AI392" s="26"/>
      <c r="AJ392" s="57"/>
      <c r="AK392" s="57"/>
      <c r="AL392" s="13"/>
    </row>
    <row r="393" spans="1:38" x14ac:dyDescent="0.25">
      <c r="A393" s="12"/>
      <c r="B393" s="14" t="s">
        <v>49</v>
      </c>
      <c r="C393" s="26"/>
      <c r="D393" s="14" t="s">
        <v>187</v>
      </c>
      <c r="E393" s="26">
        <v>203.1</v>
      </c>
      <c r="F393" s="13"/>
      <c r="G393" s="26"/>
      <c r="H393" s="14" t="s">
        <v>187</v>
      </c>
      <c r="I393" s="26" t="s">
        <v>188</v>
      </c>
      <c r="J393" s="13"/>
      <c r="K393" s="26"/>
      <c r="L393" s="14" t="s">
        <v>187</v>
      </c>
      <c r="M393" s="26" t="s">
        <v>188</v>
      </c>
      <c r="N393" s="13"/>
      <c r="O393" s="26"/>
      <c r="P393" s="14" t="s">
        <v>187</v>
      </c>
      <c r="Q393" s="26">
        <v>37.799999999999997</v>
      </c>
      <c r="R393" s="13"/>
      <c r="S393" s="26"/>
      <c r="T393" s="14" t="s">
        <v>187</v>
      </c>
      <c r="U393" s="26" t="s">
        <v>188</v>
      </c>
      <c r="V393" s="13"/>
      <c r="W393" s="26"/>
      <c r="X393" s="14" t="s">
        <v>187</v>
      </c>
      <c r="Y393" s="26">
        <v>58.1</v>
      </c>
      <c r="Z393" s="13"/>
      <c r="AA393" s="26"/>
      <c r="AB393" s="14" t="s">
        <v>187</v>
      </c>
      <c r="AC393" s="26" t="s">
        <v>188</v>
      </c>
      <c r="AD393" s="13"/>
      <c r="AE393" s="26"/>
      <c r="AF393" s="14" t="s">
        <v>187</v>
      </c>
      <c r="AG393" s="26">
        <v>1.8</v>
      </c>
      <c r="AH393" s="13"/>
      <c r="AI393" s="26"/>
      <c r="AJ393" s="14" t="s">
        <v>187</v>
      </c>
      <c r="AK393" s="26">
        <v>300.8</v>
      </c>
      <c r="AL393" s="13"/>
    </row>
    <row r="394" spans="1:38" x14ac:dyDescent="0.25">
      <c r="A394" s="12"/>
      <c r="B394" s="14" t="s">
        <v>50</v>
      </c>
      <c r="C394" s="26"/>
      <c r="D394" s="14"/>
      <c r="E394" s="26">
        <v>3.2</v>
      </c>
      <c r="F394" s="13"/>
      <c r="G394" s="26"/>
      <c r="H394" s="14"/>
      <c r="I394" s="26" t="s">
        <v>188</v>
      </c>
      <c r="J394" s="13"/>
      <c r="K394" s="26"/>
      <c r="L394" s="14"/>
      <c r="M394" s="26" t="s">
        <v>188</v>
      </c>
      <c r="N394" s="13"/>
      <c r="O394" s="26"/>
      <c r="P394" s="14"/>
      <c r="Q394" s="26" t="s">
        <v>188</v>
      </c>
      <c r="R394" s="13"/>
      <c r="S394" s="26"/>
      <c r="T394" s="14"/>
      <c r="U394" s="26" t="s">
        <v>188</v>
      </c>
      <c r="V394" s="13"/>
      <c r="W394" s="26"/>
      <c r="X394" s="14"/>
      <c r="Y394" s="26" t="s">
        <v>188</v>
      </c>
      <c r="Z394" s="13"/>
      <c r="AA394" s="26"/>
      <c r="AB394" s="14"/>
      <c r="AC394" s="26" t="s">
        <v>188</v>
      </c>
      <c r="AD394" s="13"/>
      <c r="AE394" s="26"/>
      <c r="AF394" s="14"/>
      <c r="AG394" s="26" t="s">
        <v>188</v>
      </c>
      <c r="AH394" s="13"/>
      <c r="AI394" s="26"/>
      <c r="AJ394" s="14"/>
      <c r="AK394" s="26">
        <v>3.2</v>
      </c>
      <c r="AL394" s="13"/>
    </row>
    <row r="395" spans="1:38" x14ac:dyDescent="0.25">
      <c r="A395" s="12"/>
      <c r="B395" s="14" t="s">
        <v>195</v>
      </c>
      <c r="C395" s="26"/>
      <c r="D395" s="14"/>
      <c r="E395" s="26" t="s">
        <v>188</v>
      </c>
      <c r="F395" s="13"/>
      <c r="G395" s="26"/>
      <c r="H395" s="14"/>
      <c r="I395" s="26" t="s">
        <v>188</v>
      </c>
      <c r="J395" s="13"/>
      <c r="K395" s="26"/>
      <c r="L395" s="14"/>
      <c r="M395" s="26" t="s">
        <v>188</v>
      </c>
      <c r="N395" s="13"/>
      <c r="O395" s="26"/>
      <c r="P395" s="14"/>
      <c r="Q395" s="26" t="s">
        <v>188</v>
      </c>
      <c r="R395" s="13"/>
      <c r="S395" s="26"/>
      <c r="T395" s="14"/>
      <c r="U395" s="26" t="s">
        <v>188</v>
      </c>
      <c r="V395" s="13"/>
      <c r="W395" s="26"/>
      <c r="X395" s="14"/>
      <c r="Y395" s="26" t="s">
        <v>188</v>
      </c>
      <c r="Z395" s="13"/>
      <c r="AA395" s="26"/>
      <c r="AB395" s="14"/>
      <c r="AC395" s="26" t="s">
        <v>188</v>
      </c>
      <c r="AD395" s="13"/>
      <c r="AE395" s="26"/>
      <c r="AF395" s="14"/>
      <c r="AG395" s="26" t="s">
        <v>381</v>
      </c>
      <c r="AH395" s="13" t="s">
        <v>191</v>
      </c>
      <c r="AI395" s="26"/>
      <c r="AJ395" s="14"/>
      <c r="AK395" s="26" t="s">
        <v>381</v>
      </c>
      <c r="AL395" s="13" t="s">
        <v>191</v>
      </c>
    </row>
    <row r="396" spans="1:38" x14ac:dyDescent="0.25">
      <c r="A396" s="12"/>
      <c r="B396" s="14" t="s">
        <v>51</v>
      </c>
      <c r="C396" s="26"/>
      <c r="D396" s="14"/>
      <c r="E396" s="26" t="s">
        <v>188</v>
      </c>
      <c r="F396" s="13"/>
      <c r="G396" s="26"/>
      <c r="H396" s="14"/>
      <c r="I396" s="26" t="s">
        <v>188</v>
      </c>
      <c r="J396" s="13"/>
      <c r="K396" s="26"/>
      <c r="L396" s="14"/>
      <c r="M396" s="26" t="s">
        <v>188</v>
      </c>
      <c r="N396" s="13"/>
      <c r="O396" s="26"/>
      <c r="P396" s="14"/>
      <c r="Q396" s="26" t="s">
        <v>188</v>
      </c>
      <c r="R396" s="13"/>
      <c r="S396" s="26"/>
      <c r="T396" s="14"/>
      <c r="U396" s="26" t="s">
        <v>188</v>
      </c>
      <c r="V396" s="13"/>
      <c r="W396" s="26"/>
      <c r="X396" s="14"/>
      <c r="Y396" s="26" t="s">
        <v>188</v>
      </c>
      <c r="Z396" s="13"/>
      <c r="AA396" s="26"/>
      <c r="AB396" s="14"/>
      <c r="AC396" s="26" t="s">
        <v>188</v>
      </c>
      <c r="AD396" s="13"/>
      <c r="AE396" s="26"/>
      <c r="AF396" s="14"/>
      <c r="AG396" s="26" t="s">
        <v>188</v>
      </c>
      <c r="AH396" s="13"/>
      <c r="AI396" s="26"/>
      <c r="AJ396" s="14"/>
      <c r="AK396" s="26" t="s">
        <v>188</v>
      </c>
      <c r="AL396" s="13"/>
    </row>
    <row r="397" spans="1:38" x14ac:dyDescent="0.25">
      <c r="A397" s="12"/>
      <c r="B397" s="14" t="s">
        <v>52</v>
      </c>
      <c r="C397" s="26"/>
      <c r="D397" s="14"/>
      <c r="E397" s="26" t="s">
        <v>188</v>
      </c>
      <c r="F397" s="13"/>
      <c r="G397" s="26"/>
      <c r="H397" s="14"/>
      <c r="I397" s="26" t="s">
        <v>188</v>
      </c>
      <c r="J397" s="13"/>
      <c r="K397" s="26"/>
      <c r="L397" s="14"/>
      <c r="M397" s="26" t="s">
        <v>188</v>
      </c>
      <c r="N397" s="13"/>
      <c r="O397" s="26"/>
      <c r="P397" s="14"/>
      <c r="Q397" s="26" t="s">
        <v>188</v>
      </c>
      <c r="R397" s="13"/>
      <c r="S397" s="26"/>
      <c r="T397" s="14"/>
      <c r="U397" s="26">
        <v>0.3</v>
      </c>
      <c r="V397" s="13"/>
      <c r="W397" s="26"/>
      <c r="X397" s="14"/>
      <c r="Y397" s="26" t="s">
        <v>188</v>
      </c>
      <c r="Z397" s="13"/>
      <c r="AA397" s="26"/>
      <c r="AB397" s="14"/>
      <c r="AC397" s="26" t="s">
        <v>188</v>
      </c>
      <c r="AD397" s="13"/>
      <c r="AE397" s="26"/>
      <c r="AF397" s="14"/>
      <c r="AG397" s="26" t="s">
        <v>382</v>
      </c>
      <c r="AH397" s="13" t="s">
        <v>191</v>
      </c>
      <c r="AI397" s="26"/>
      <c r="AJ397" s="14"/>
      <c r="AK397" s="26" t="s">
        <v>383</v>
      </c>
      <c r="AL397" s="13" t="s">
        <v>191</v>
      </c>
    </row>
    <row r="398" spans="1:38" ht="15.75" thickBot="1" x14ac:dyDescent="0.3">
      <c r="A398" s="12"/>
      <c r="B398" s="14" t="s">
        <v>53</v>
      </c>
      <c r="C398" s="26"/>
      <c r="D398" s="27"/>
      <c r="E398" s="28" t="s">
        <v>188</v>
      </c>
      <c r="F398" s="13"/>
      <c r="G398" s="26"/>
      <c r="H398" s="27"/>
      <c r="I398" s="28" t="s">
        <v>188</v>
      </c>
      <c r="J398" s="13"/>
      <c r="K398" s="26"/>
      <c r="L398" s="27"/>
      <c r="M398" s="28" t="s">
        <v>188</v>
      </c>
      <c r="N398" s="13"/>
      <c r="O398" s="26"/>
      <c r="P398" s="27"/>
      <c r="Q398" s="28" t="s">
        <v>188</v>
      </c>
      <c r="R398" s="13"/>
      <c r="S398" s="26"/>
      <c r="T398" s="27"/>
      <c r="U398" s="28" t="s">
        <v>188</v>
      </c>
      <c r="V398" s="13"/>
      <c r="W398" s="26"/>
      <c r="X398" s="27"/>
      <c r="Y398" s="28" t="s">
        <v>188</v>
      </c>
      <c r="Z398" s="13"/>
      <c r="AA398" s="26"/>
      <c r="AB398" s="27"/>
      <c r="AC398" s="28" t="s">
        <v>188</v>
      </c>
      <c r="AD398" s="13"/>
      <c r="AE398" s="26"/>
      <c r="AF398" s="27"/>
      <c r="AG398" s="28" t="s">
        <v>323</v>
      </c>
      <c r="AH398" s="13" t="s">
        <v>191</v>
      </c>
      <c r="AI398" s="26"/>
      <c r="AJ398" s="27"/>
      <c r="AK398" s="28" t="s">
        <v>323</v>
      </c>
      <c r="AL398" s="13" t="s">
        <v>191</v>
      </c>
    </row>
    <row r="399" spans="1:38" ht="16.5" thickTop="1" thickBot="1" x14ac:dyDescent="0.3">
      <c r="A399" s="12"/>
      <c r="B399" s="25" t="s">
        <v>54</v>
      </c>
      <c r="C399" s="26"/>
      <c r="D399" s="27"/>
      <c r="E399" s="33">
        <v>206.3</v>
      </c>
      <c r="F399" s="13"/>
      <c r="G399" s="26"/>
      <c r="H399" s="27"/>
      <c r="I399" s="33" t="s">
        <v>188</v>
      </c>
      <c r="J399" s="13"/>
      <c r="K399" s="26"/>
      <c r="L399" s="27"/>
      <c r="M399" s="33" t="s">
        <v>188</v>
      </c>
      <c r="N399" s="13"/>
      <c r="O399" s="26"/>
      <c r="P399" s="27"/>
      <c r="Q399" s="33">
        <v>37.799999999999997</v>
      </c>
      <c r="R399" s="13"/>
      <c r="S399" s="26"/>
      <c r="T399" s="27"/>
      <c r="U399" s="33">
        <v>0.3</v>
      </c>
      <c r="V399" s="13"/>
      <c r="W399" s="26"/>
      <c r="X399" s="27"/>
      <c r="Y399" s="33">
        <v>58.1</v>
      </c>
      <c r="Z399" s="13"/>
      <c r="AA399" s="26"/>
      <c r="AB399" s="27"/>
      <c r="AC399" s="33" t="s">
        <v>188</v>
      </c>
      <c r="AD399" s="13"/>
      <c r="AE399" s="26"/>
      <c r="AF399" s="27"/>
      <c r="AG399" s="33" t="s">
        <v>384</v>
      </c>
      <c r="AH399" s="32" t="s">
        <v>191</v>
      </c>
      <c r="AI399" s="26"/>
      <c r="AJ399" s="27"/>
      <c r="AK399" s="33">
        <v>266.7</v>
      </c>
      <c r="AL399" s="13"/>
    </row>
    <row r="400" spans="1:38" ht="15.75" thickTop="1" x14ac:dyDescent="0.25">
      <c r="A400" s="12"/>
      <c r="B400" s="14"/>
      <c r="C400" s="26"/>
      <c r="D400" s="14"/>
      <c r="E400" s="26"/>
      <c r="F400" s="13"/>
      <c r="G400" s="26"/>
      <c r="H400" s="14"/>
      <c r="I400" s="26"/>
      <c r="J400" s="13"/>
      <c r="K400" s="26"/>
      <c r="L400" s="14"/>
      <c r="M400" s="26"/>
      <c r="N400" s="13"/>
      <c r="O400" s="26"/>
      <c r="P400" s="14"/>
      <c r="Q400" s="26"/>
      <c r="R400" s="13"/>
      <c r="S400" s="26"/>
      <c r="T400" s="14"/>
      <c r="U400" s="26"/>
      <c r="V400" s="13"/>
      <c r="W400" s="26"/>
      <c r="X400" s="14"/>
      <c r="Y400" s="26"/>
      <c r="Z400" s="13"/>
      <c r="AA400" s="26"/>
      <c r="AB400" s="14"/>
      <c r="AC400" s="26"/>
      <c r="AD400" s="13"/>
      <c r="AE400" s="26"/>
      <c r="AF400" s="14"/>
      <c r="AG400" s="26"/>
      <c r="AH400" s="13"/>
      <c r="AI400" s="26"/>
      <c r="AJ400" s="14"/>
      <c r="AK400" s="26"/>
      <c r="AL400" s="13"/>
    </row>
    <row r="401" spans="1:38" x14ac:dyDescent="0.25">
      <c r="A401" s="12"/>
      <c r="B401" s="25" t="s">
        <v>199</v>
      </c>
      <c r="C401" s="26"/>
      <c r="D401" s="14"/>
      <c r="E401" s="26"/>
      <c r="F401" s="13"/>
      <c r="G401" s="26"/>
      <c r="H401" s="14"/>
      <c r="I401" s="26"/>
      <c r="J401" s="13"/>
      <c r="K401" s="26"/>
      <c r="L401" s="14"/>
      <c r="M401" s="26"/>
      <c r="N401" s="13"/>
      <c r="O401" s="26"/>
      <c r="P401" s="14"/>
      <c r="Q401" s="26"/>
      <c r="R401" s="13"/>
      <c r="S401" s="26"/>
      <c r="T401" s="14"/>
      <c r="U401" s="26"/>
      <c r="V401" s="13"/>
      <c r="W401" s="26"/>
      <c r="X401" s="14"/>
      <c r="Y401" s="26"/>
      <c r="Z401" s="13"/>
      <c r="AA401" s="26"/>
      <c r="AB401" s="14"/>
      <c r="AC401" s="26"/>
      <c r="AD401" s="13"/>
      <c r="AE401" s="26"/>
      <c r="AF401" s="14"/>
      <c r="AG401" s="26"/>
      <c r="AH401" s="13"/>
      <c r="AI401" s="26"/>
      <c r="AJ401" s="14"/>
      <c r="AK401" s="26"/>
      <c r="AL401" s="13"/>
    </row>
    <row r="402" spans="1:38" x14ac:dyDescent="0.25">
      <c r="A402" s="12"/>
      <c r="B402" s="14" t="s">
        <v>200</v>
      </c>
      <c r="C402" s="26"/>
      <c r="D402" s="14"/>
      <c r="E402" s="26" t="s">
        <v>188</v>
      </c>
      <c r="F402" s="13"/>
      <c r="G402" s="26"/>
      <c r="H402" s="14"/>
      <c r="I402" s="26" t="s">
        <v>188</v>
      </c>
      <c r="J402" s="13"/>
      <c r="K402" s="26"/>
      <c r="L402" s="14"/>
      <c r="M402" s="26" t="s">
        <v>188</v>
      </c>
      <c r="N402" s="13"/>
      <c r="O402" s="26"/>
      <c r="P402" s="14"/>
      <c r="Q402" s="26" t="s">
        <v>188</v>
      </c>
      <c r="R402" s="13"/>
      <c r="S402" s="26"/>
      <c r="T402" s="14"/>
      <c r="U402" s="26" t="s">
        <v>188</v>
      </c>
      <c r="V402" s="13"/>
      <c r="W402" s="26"/>
      <c r="X402" s="14"/>
      <c r="Y402" s="26" t="s">
        <v>188</v>
      </c>
      <c r="Z402" s="13"/>
      <c r="AA402" s="26"/>
      <c r="AB402" s="14"/>
      <c r="AC402" s="26" t="s">
        <v>188</v>
      </c>
      <c r="AD402" s="13"/>
      <c r="AE402" s="26"/>
      <c r="AF402" s="14"/>
      <c r="AG402" s="26" t="s">
        <v>188</v>
      </c>
      <c r="AH402" s="13"/>
      <c r="AI402" s="26"/>
      <c r="AJ402" s="14"/>
      <c r="AK402" s="26" t="s">
        <v>188</v>
      </c>
      <c r="AL402" s="13"/>
    </row>
    <row r="403" spans="1:38" x14ac:dyDescent="0.25">
      <c r="A403" s="12"/>
      <c r="B403" s="14" t="s">
        <v>57</v>
      </c>
      <c r="C403" s="26"/>
      <c r="D403" s="14"/>
      <c r="E403" s="26" t="s">
        <v>188</v>
      </c>
      <c r="F403" s="13"/>
      <c r="G403" s="26"/>
      <c r="H403" s="14"/>
      <c r="I403" s="26" t="s">
        <v>188</v>
      </c>
      <c r="J403" s="13"/>
      <c r="K403" s="26"/>
      <c r="L403" s="14"/>
      <c r="M403" s="26" t="s">
        <v>188</v>
      </c>
      <c r="N403" s="13"/>
      <c r="O403" s="26"/>
      <c r="P403" s="14"/>
      <c r="Q403" s="26" t="s">
        <v>188</v>
      </c>
      <c r="R403" s="13"/>
      <c r="S403" s="26"/>
      <c r="T403" s="14"/>
      <c r="U403" s="26" t="s">
        <v>188</v>
      </c>
      <c r="V403" s="13"/>
      <c r="W403" s="26"/>
      <c r="X403" s="14"/>
      <c r="Y403" s="26" t="s">
        <v>188</v>
      </c>
      <c r="Z403" s="13"/>
      <c r="AA403" s="26"/>
      <c r="AB403" s="14"/>
      <c r="AC403" s="26" t="s">
        <v>188</v>
      </c>
      <c r="AD403" s="13"/>
      <c r="AE403" s="26"/>
      <c r="AF403" s="14"/>
      <c r="AG403" s="26" t="s">
        <v>188</v>
      </c>
      <c r="AH403" s="13"/>
      <c r="AI403" s="26"/>
      <c r="AJ403" s="14"/>
      <c r="AK403" s="26" t="s">
        <v>188</v>
      </c>
      <c r="AL403" s="13"/>
    </row>
    <row r="404" spans="1:38" x14ac:dyDescent="0.25">
      <c r="A404" s="12"/>
      <c r="B404" s="14" t="s">
        <v>385</v>
      </c>
      <c r="C404" s="48"/>
      <c r="D404" s="46"/>
      <c r="E404" s="48" t="s">
        <v>203</v>
      </c>
      <c r="F404" s="52" t="s">
        <v>191</v>
      </c>
      <c r="G404" s="48"/>
      <c r="H404" s="46"/>
      <c r="I404" s="48" t="s">
        <v>387</v>
      </c>
      <c r="J404" s="52"/>
      <c r="K404" s="48"/>
      <c r="L404" s="46"/>
      <c r="M404" s="48" t="s">
        <v>235</v>
      </c>
      <c r="N404" s="52"/>
      <c r="O404" s="48"/>
      <c r="P404" s="46"/>
      <c r="Q404" s="48" t="s">
        <v>235</v>
      </c>
      <c r="R404" s="52"/>
      <c r="S404" s="48"/>
      <c r="T404" s="46"/>
      <c r="U404" s="48" t="s">
        <v>235</v>
      </c>
      <c r="V404" s="52"/>
      <c r="W404" s="48"/>
      <c r="X404" s="46"/>
      <c r="Y404" s="48" t="s">
        <v>235</v>
      </c>
      <c r="Z404" s="52"/>
      <c r="AA404" s="48"/>
      <c r="AB404" s="46"/>
      <c r="AC404" s="48" t="s">
        <v>235</v>
      </c>
      <c r="AD404" s="52"/>
      <c r="AE404" s="48"/>
      <c r="AF404" s="46"/>
      <c r="AG404" s="48" t="s">
        <v>188</v>
      </c>
      <c r="AH404" s="52"/>
      <c r="AI404" s="48"/>
      <c r="AJ404" s="46"/>
      <c r="AK404" s="48" t="s">
        <v>388</v>
      </c>
      <c r="AL404" s="52" t="s">
        <v>191</v>
      </c>
    </row>
    <row r="405" spans="1:38" x14ac:dyDescent="0.25">
      <c r="A405" s="12"/>
      <c r="B405" s="14" t="s">
        <v>386</v>
      </c>
      <c r="C405" s="48"/>
      <c r="D405" s="46"/>
      <c r="E405" s="48"/>
      <c r="F405" s="52"/>
      <c r="G405" s="48"/>
      <c r="H405" s="46"/>
      <c r="I405" s="48"/>
      <c r="J405" s="52"/>
      <c r="K405" s="48"/>
      <c r="L405" s="46"/>
      <c r="M405" s="48"/>
      <c r="N405" s="52"/>
      <c r="O405" s="48"/>
      <c r="P405" s="46"/>
      <c r="Q405" s="48"/>
      <c r="R405" s="52"/>
      <c r="S405" s="48"/>
      <c r="T405" s="46"/>
      <c r="U405" s="48"/>
      <c r="V405" s="52"/>
      <c r="W405" s="48"/>
      <c r="X405" s="46"/>
      <c r="Y405" s="48"/>
      <c r="Z405" s="52"/>
      <c r="AA405" s="48"/>
      <c r="AB405" s="46"/>
      <c r="AC405" s="48"/>
      <c r="AD405" s="52"/>
      <c r="AE405" s="48"/>
      <c r="AF405" s="46"/>
      <c r="AG405" s="48"/>
      <c r="AH405" s="52"/>
      <c r="AI405" s="48"/>
      <c r="AJ405" s="46"/>
      <c r="AK405" s="48"/>
      <c r="AL405" s="52"/>
    </row>
    <row r="406" spans="1:38" x14ac:dyDescent="0.25">
      <c r="A406" s="12"/>
      <c r="B406" s="14" t="s">
        <v>59</v>
      </c>
      <c r="C406" s="26"/>
      <c r="D406" s="14"/>
      <c r="E406" s="26" t="s">
        <v>208</v>
      </c>
      <c r="F406" s="13" t="s">
        <v>191</v>
      </c>
      <c r="G406" s="26"/>
      <c r="H406" s="14"/>
      <c r="I406" s="26" t="s">
        <v>299</v>
      </c>
      <c r="J406" s="13" t="s">
        <v>191</v>
      </c>
      <c r="K406" s="26"/>
      <c r="L406" s="14"/>
      <c r="M406" s="26">
        <v>3</v>
      </c>
      <c r="N406" s="13"/>
      <c r="O406" s="26"/>
      <c r="P406" s="14"/>
      <c r="Q406" s="26" t="s">
        <v>389</v>
      </c>
      <c r="R406" s="13" t="s">
        <v>191</v>
      </c>
      <c r="S406" s="26"/>
      <c r="T406" s="14"/>
      <c r="U406" s="26" t="s">
        <v>188</v>
      </c>
      <c r="V406" s="13"/>
      <c r="W406" s="26"/>
      <c r="X406" s="14"/>
      <c r="Y406" s="26" t="s">
        <v>188</v>
      </c>
      <c r="Z406" s="13"/>
      <c r="AA406" s="26"/>
      <c r="AB406" s="14"/>
      <c r="AC406" s="26" t="s">
        <v>188</v>
      </c>
      <c r="AD406" s="13"/>
      <c r="AE406" s="26"/>
      <c r="AF406" s="14"/>
      <c r="AG406" s="26">
        <v>12.4</v>
      </c>
      <c r="AH406" s="13"/>
      <c r="AI406" s="26"/>
      <c r="AJ406" s="14"/>
      <c r="AK406" s="26" t="s">
        <v>390</v>
      </c>
      <c r="AL406" s="13" t="s">
        <v>191</v>
      </c>
    </row>
    <row r="407" spans="1:38" ht="15.75" thickBot="1" x14ac:dyDescent="0.3">
      <c r="A407" s="12"/>
      <c r="B407" s="14" t="s">
        <v>209</v>
      </c>
      <c r="C407" s="26"/>
      <c r="D407" s="27"/>
      <c r="E407" s="28" t="s">
        <v>188</v>
      </c>
      <c r="F407" s="13"/>
      <c r="G407" s="26"/>
      <c r="H407" s="27"/>
      <c r="I407" s="28" t="s">
        <v>188</v>
      </c>
      <c r="J407" s="13"/>
      <c r="K407" s="26"/>
      <c r="L407" s="27"/>
      <c r="M407" s="28" t="s">
        <v>188</v>
      </c>
      <c r="N407" s="13"/>
      <c r="O407" s="26"/>
      <c r="P407" s="27"/>
      <c r="Q407" s="28" t="s">
        <v>188</v>
      </c>
      <c r="R407" s="13"/>
      <c r="S407" s="26"/>
      <c r="T407" s="27"/>
      <c r="U407" s="28" t="s">
        <v>188</v>
      </c>
      <c r="V407" s="13"/>
      <c r="W407" s="26"/>
      <c r="X407" s="27"/>
      <c r="Y407" s="28" t="s">
        <v>188</v>
      </c>
      <c r="Z407" s="13"/>
      <c r="AA407" s="26"/>
      <c r="AB407" s="27"/>
      <c r="AC407" s="28" t="s">
        <v>188</v>
      </c>
      <c r="AD407" s="13"/>
      <c r="AE407" s="26"/>
      <c r="AF407" s="27"/>
      <c r="AG407" s="28" t="s">
        <v>188</v>
      </c>
      <c r="AH407" s="13"/>
      <c r="AI407" s="26"/>
      <c r="AJ407" s="27"/>
      <c r="AK407" s="28" t="s">
        <v>188</v>
      </c>
      <c r="AL407" s="13"/>
    </row>
    <row r="408" spans="1:38" ht="15.75" thickTop="1" x14ac:dyDescent="0.25">
      <c r="A408" s="12"/>
      <c r="B408" s="25" t="s">
        <v>391</v>
      </c>
      <c r="C408" s="48"/>
      <c r="D408" s="47"/>
      <c r="E408" s="60" t="s">
        <v>212</v>
      </c>
      <c r="F408" s="61" t="s">
        <v>191</v>
      </c>
      <c r="G408" s="48"/>
      <c r="H408" s="47"/>
      <c r="I408" s="57" t="s">
        <v>393</v>
      </c>
      <c r="J408" s="52"/>
      <c r="K408" s="48"/>
      <c r="L408" s="47"/>
      <c r="M408" s="57" t="s">
        <v>394</v>
      </c>
      <c r="N408" s="52"/>
      <c r="O408" s="48"/>
      <c r="P408" s="47"/>
      <c r="Q408" s="60" t="s">
        <v>389</v>
      </c>
      <c r="R408" s="61" t="s">
        <v>191</v>
      </c>
      <c r="S408" s="48"/>
      <c r="T408" s="47"/>
      <c r="U408" s="57" t="s">
        <v>395</v>
      </c>
      <c r="V408" s="52"/>
      <c r="W408" s="48"/>
      <c r="X408" s="47"/>
      <c r="Y408" s="57" t="s">
        <v>395</v>
      </c>
      <c r="Z408" s="52"/>
      <c r="AA408" s="48"/>
      <c r="AB408" s="47"/>
      <c r="AC408" s="57" t="s">
        <v>395</v>
      </c>
      <c r="AD408" s="52"/>
      <c r="AE408" s="48"/>
      <c r="AF408" s="47"/>
      <c r="AG408" s="57" t="s">
        <v>396</v>
      </c>
      <c r="AH408" s="52"/>
      <c r="AI408" s="48"/>
      <c r="AJ408" s="47"/>
      <c r="AK408" s="60" t="s">
        <v>397</v>
      </c>
      <c r="AL408" s="61" t="s">
        <v>191</v>
      </c>
    </row>
    <row r="409" spans="1:38" x14ac:dyDescent="0.25">
      <c r="A409" s="12"/>
      <c r="B409" s="25" t="s">
        <v>392</v>
      </c>
      <c r="C409" s="48"/>
      <c r="D409" s="46"/>
      <c r="E409" s="59"/>
      <c r="F409" s="61"/>
      <c r="G409" s="48"/>
      <c r="H409" s="46"/>
      <c r="I409" s="48"/>
      <c r="J409" s="52"/>
      <c r="K409" s="48"/>
      <c r="L409" s="46"/>
      <c r="M409" s="48"/>
      <c r="N409" s="52"/>
      <c r="O409" s="48"/>
      <c r="P409" s="46"/>
      <c r="Q409" s="59"/>
      <c r="R409" s="61"/>
      <c r="S409" s="48"/>
      <c r="T409" s="46"/>
      <c r="U409" s="48"/>
      <c r="V409" s="52"/>
      <c r="W409" s="48"/>
      <c r="X409" s="46"/>
      <c r="Y409" s="48"/>
      <c r="Z409" s="52"/>
      <c r="AA409" s="48"/>
      <c r="AB409" s="46"/>
      <c r="AC409" s="48"/>
      <c r="AD409" s="52"/>
      <c r="AE409" s="48"/>
      <c r="AF409" s="46"/>
      <c r="AG409" s="48"/>
      <c r="AH409" s="52"/>
      <c r="AI409" s="48"/>
      <c r="AJ409" s="46"/>
      <c r="AK409" s="59"/>
      <c r="AL409" s="61"/>
    </row>
    <row r="410" spans="1:38" x14ac:dyDescent="0.25">
      <c r="A410" s="12"/>
      <c r="B410" s="25" t="s">
        <v>391</v>
      </c>
      <c r="C410" s="48"/>
      <c r="D410" s="46"/>
      <c r="E410" s="48" t="s">
        <v>399</v>
      </c>
      <c r="F410" s="52"/>
      <c r="G410" s="48"/>
      <c r="H410" s="46"/>
      <c r="I410" s="59" t="s">
        <v>303</v>
      </c>
      <c r="J410" s="61" t="s">
        <v>191</v>
      </c>
      <c r="K410" s="48"/>
      <c r="L410" s="46"/>
      <c r="M410" s="59" t="s">
        <v>400</v>
      </c>
      <c r="N410" s="61" t="s">
        <v>191</v>
      </c>
      <c r="O410" s="48"/>
      <c r="P410" s="46"/>
      <c r="Q410" s="59" t="s">
        <v>401</v>
      </c>
      <c r="R410" s="61" t="s">
        <v>191</v>
      </c>
      <c r="S410" s="48"/>
      <c r="T410" s="46"/>
      <c r="U410" s="48" t="s">
        <v>395</v>
      </c>
      <c r="V410" s="52"/>
      <c r="W410" s="48"/>
      <c r="X410" s="46"/>
      <c r="Y410" s="48" t="s">
        <v>395</v>
      </c>
      <c r="Z410" s="52"/>
      <c r="AA410" s="48"/>
      <c r="AB410" s="46"/>
      <c r="AC410" s="48" t="s">
        <v>395</v>
      </c>
      <c r="AD410" s="52"/>
      <c r="AE410" s="48"/>
      <c r="AF410" s="46"/>
      <c r="AG410" s="48" t="s">
        <v>402</v>
      </c>
      <c r="AH410" s="52"/>
      <c r="AI410" s="48"/>
      <c r="AJ410" s="46"/>
      <c r="AK410" s="59" t="s">
        <v>403</v>
      </c>
      <c r="AL410" s="61" t="s">
        <v>191</v>
      </c>
    </row>
    <row r="411" spans="1:38" ht="15.75" thickBot="1" x14ac:dyDescent="0.3">
      <c r="A411" s="12"/>
      <c r="B411" s="25" t="s">
        <v>398</v>
      </c>
      <c r="C411" s="48"/>
      <c r="D411" s="53"/>
      <c r="E411" s="54"/>
      <c r="F411" s="52"/>
      <c r="G411" s="48"/>
      <c r="H411" s="53"/>
      <c r="I411" s="62"/>
      <c r="J411" s="61"/>
      <c r="K411" s="48"/>
      <c r="L411" s="53"/>
      <c r="M411" s="62"/>
      <c r="N411" s="61"/>
      <c r="O411" s="48"/>
      <c r="P411" s="53"/>
      <c r="Q411" s="62"/>
      <c r="R411" s="61"/>
      <c r="S411" s="48"/>
      <c r="T411" s="53"/>
      <c r="U411" s="54"/>
      <c r="V411" s="52"/>
      <c r="W411" s="48"/>
      <c r="X411" s="53"/>
      <c r="Y411" s="54"/>
      <c r="Z411" s="52"/>
      <c r="AA411" s="48"/>
      <c r="AB411" s="53"/>
      <c r="AC411" s="54"/>
      <c r="AD411" s="52"/>
      <c r="AE411" s="48"/>
      <c r="AF411" s="53"/>
      <c r="AG411" s="54"/>
      <c r="AH411" s="52"/>
      <c r="AI411" s="48"/>
      <c r="AJ411" s="53"/>
      <c r="AK411" s="62"/>
      <c r="AL411" s="61"/>
    </row>
    <row r="412" spans="1:38" ht="16.5" thickTop="1" thickBot="1" x14ac:dyDescent="0.3">
      <c r="A412" s="12"/>
      <c r="B412" s="25" t="s">
        <v>404</v>
      </c>
      <c r="C412" s="26"/>
      <c r="D412" s="27"/>
      <c r="E412" s="33" t="s">
        <v>220</v>
      </c>
      <c r="F412" s="32" t="s">
        <v>191</v>
      </c>
      <c r="G412" s="26"/>
      <c r="H412" s="27"/>
      <c r="I412" s="33" t="s">
        <v>297</v>
      </c>
      <c r="J412" s="32" t="s">
        <v>191</v>
      </c>
      <c r="K412" s="26"/>
      <c r="L412" s="27"/>
      <c r="M412" s="33" t="s">
        <v>372</v>
      </c>
      <c r="N412" s="32" t="s">
        <v>191</v>
      </c>
      <c r="O412" s="26"/>
      <c r="P412" s="27"/>
      <c r="Q412" s="33" t="s">
        <v>405</v>
      </c>
      <c r="R412" s="32" t="s">
        <v>191</v>
      </c>
      <c r="S412" s="26"/>
      <c r="T412" s="27"/>
      <c r="U412" s="33" t="s">
        <v>235</v>
      </c>
      <c r="V412" s="13"/>
      <c r="W412" s="26"/>
      <c r="X412" s="27"/>
      <c r="Y412" s="33" t="s">
        <v>235</v>
      </c>
      <c r="Z412" s="13"/>
      <c r="AA412" s="26"/>
      <c r="AB412" s="27"/>
      <c r="AC412" s="33" t="s">
        <v>235</v>
      </c>
      <c r="AD412" s="13"/>
      <c r="AE412" s="26"/>
      <c r="AF412" s="27"/>
      <c r="AG412" s="33" t="s">
        <v>406</v>
      </c>
      <c r="AH412" s="13"/>
      <c r="AI412" s="26"/>
      <c r="AJ412" s="27"/>
      <c r="AK412" s="33" t="s">
        <v>407</v>
      </c>
      <c r="AL412" s="32" t="s">
        <v>191</v>
      </c>
    </row>
    <row r="413" spans="1:38" ht="15.75" thickTop="1" x14ac:dyDescent="0.25">
      <c r="A413" s="12"/>
      <c r="B413" s="25" t="s">
        <v>408</v>
      </c>
      <c r="C413" s="48"/>
      <c r="D413" s="63" t="s">
        <v>187</v>
      </c>
      <c r="E413" s="60">
        <v>97.4</v>
      </c>
      <c r="F413" s="52"/>
      <c r="G413" s="48"/>
      <c r="H413" s="63" t="s">
        <v>187</v>
      </c>
      <c r="I413" s="60" t="s">
        <v>297</v>
      </c>
      <c r="J413" s="61" t="s">
        <v>191</v>
      </c>
      <c r="K413" s="48"/>
      <c r="L413" s="63" t="s">
        <v>187</v>
      </c>
      <c r="M413" s="60" t="s">
        <v>372</v>
      </c>
      <c r="N413" s="61" t="s">
        <v>191</v>
      </c>
      <c r="O413" s="48"/>
      <c r="P413" s="63" t="s">
        <v>187</v>
      </c>
      <c r="Q413" s="60" t="s">
        <v>373</v>
      </c>
      <c r="R413" s="61" t="s">
        <v>191</v>
      </c>
      <c r="S413" s="48"/>
      <c r="T413" s="63" t="s">
        <v>187</v>
      </c>
      <c r="U413" s="60">
        <v>0.3</v>
      </c>
      <c r="V413" s="52"/>
      <c r="W413" s="48"/>
      <c r="X413" s="63" t="s">
        <v>187</v>
      </c>
      <c r="Y413" s="60">
        <v>58.1</v>
      </c>
      <c r="Z413" s="52"/>
      <c r="AA413" s="48"/>
      <c r="AB413" s="63" t="s">
        <v>187</v>
      </c>
      <c r="AC413" s="60" t="s">
        <v>188</v>
      </c>
      <c r="AD413" s="52"/>
      <c r="AE413" s="48"/>
      <c r="AF413" s="63" t="s">
        <v>187</v>
      </c>
      <c r="AG413" s="60">
        <v>30.4</v>
      </c>
      <c r="AH413" s="52"/>
      <c r="AI413" s="48"/>
      <c r="AJ413" s="63" t="s">
        <v>187</v>
      </c>
      <c r="AK413" s="60">
        <v>81</v>
      </c>
      <c r="AL413" s="52"/>
    </row>
    <row r="414" spans="1:38" ht="15.75" thickBot="1" x14ac:dyDescent="0.3">
      <c r="A414" s="12"/>
      <c r="B414" s="25" t="s">
        <v>409</v>
      </c>
      <c r="C414" s="48"/>
      <c r="D414" s="64"/>
      <c r="E414" s="65"/>
      <c r="F414" s="52"/>
      <c r="G414" s="48"/>
      <c r="H414" s="64"/>
      <c r="I414" s="65"/>
      <c r="J414" s="61"/>
      <c r="K414" s="48"/>
      <c r="L414" s="64"/>
      <c r="M414" s="65"/>
      <c r="N414" s="61"/>
      <c r="O414" s="48"/>
      <c r="P414" s="64"/>
      <c r="Q414" s="65"/>
      <c r="R414" s="61"/>
      <c r="S414" s="48"/>
      <c r="T414" s="64"/>
      <c r="U414" s="65"/>
      <c r="V414" s="52"/>
      <c r="W414" s="48"/>
      <c r="X414" s="64"/>
      <c r="Y414" s="65"/>
      <c r="Z414" s="52"/>
      <c r="AA414" s="48"/>
      <c r="AB414" s="64"/>
      <c r="AC414" s="65"/>
      <c r="AD414" s="52"/>
      <c r="AE414" s="48"/>
      <c r="AF414" s="64"/>
      <c r="AG414" s="65"/>
      <c r="AH414" s="52"/>
      <c r="AI414" s="48"/>
      <c r="AJ414" s="64"/>
      <c r="AK414" s="65"/>
      <c r="AL414" s="52"/>
    </row>
    <row r="415" spans="1:38" ht="15.75" thickTop="1" x14ac:dyDescent="0.25">
      <c r="A415" s="12"/>
      <c r="B415" s="46" t="s">
        <v>222</v>
      </c>
      <c r="C415" s="46"/>
      <c r="D415" s="46"/>
      <c r="E415" s="46"/>
      <c r="F415" s="46"/>
      <c r="G415" s="46"/>
      <c r="H415" s="46"/>
      <c r="I415" s="46"/>
      <c r="J415" s="46"/>
      <c r="K415" s="46"/>
      <c r="L415" s="46"/>
      <c r="M415" s="46"/>
      <c r="N415" s="46"/>
      <c r="O415" s="46"/>
      <c r="P415" s="46"/>
      <c r="Q415" s="46"/>
      <c r="R415" s="46"/>
      <c r="S415" s="46"/>
      <c r="T415" s="46"/>
      <c r="U415" s="46"/>
      <c r="V415" s="46"/>
      <c r="W415" s="46"/>
      <c r="X415" s="46"/>
      <c r="Y415" s="46"/>
      <c r="Z415" s="46"/>
      <c r="AA415" s="46"/>
      <c r="AB415" s="46"/>
      <c r="AC415" s="46"/>
      <c r="AD415" s="46"/>
      <c r="AE415" s="46"/>
      <c r="AF415" s="46"/>
      <c r="AG415" s="46"/>
      <c r="AH415" s="46"/>
      <c r="AI415" s="46"/>
      <c r="AJ415" s="46"/>
      <c r="AK415" s="46"/>
      <c r="AL415" s="46"/>
    </row>
    <row r="416" spans="1:38" ht="25.5" x14ac:dyDescent="0.25">
      <c r="A416" s="12"/>
      <c r="B416" s="49" t="s">
        <v>223</v>
      </c>
      <c r="C416" s="50" t="s">
        <v>224</v>
      </c>
    </row>
    <row r="417" spans="1:38" ht="38.25" x14ac:dyDescent="0.25">
      <c r="A417" s="12"/>
      <c r="B417" s="49" t="s">
        <v>225</v>
      </c>
      <c r="C417" s="50" t="s">
        <v>374</v>
      </c>
    </row>
    <row r="418" spans="1:38" ht="15.75" x14ac:dyDescent="0.25">
      <c r="A418" s="12"/>
      <c r="B418" s="36"/>
      <c r="C418" s="36"/>
      <c r="D418" s="36"/>
      <c r="E418" s="36"/>
      <c r="F418" s="36"/>
      <c r="G418" s="36"/>
      <c r="H418" s="36"/>
      <c r="I418" s="36"/>
      <c r="J418" s="36"/>
      <c r="K418" s="36"/>
      <c r="L418" s="36"/>
      <c r="M418" s="36"/>
      <c r="N418" s="36"/>
      <c r="O418" s="36"/>
      <c r="P418" s="36"/>
      <c r="Q418" s="36"/>
      <c r="R418" s="36"/>
      <c r="S418" s="36"/>
      <c r="T418" s="36"/>
      <c r="U418" s="36"/>
      <c r="V418" s="36"/>
      <c r="W418" s="36"/>
      <c r="X418" s="36"/>
      <c r="Y418" s="36"/>
      <c r="Z418" s="36"/>
      <c r="AA418" s="36"/>
      <c r="AB418" s="36"/>
      <c r="AC418" s="36"/>
      <c r="AD418" s="36"/>
      <c r="AE418" s="36"/>
      <c r="AF418" s="36"/>
      <c r="AG418" s="36"/>
      <c r="AH418" s="36"/>
      <c r="AI418" s="36"/>
      <c r="AJ418" s="36"/>
      <c r="AK418" s="36"/>
      <c r="AL418" s="36"/>
    </row>
    <row r="419" spans="1:38" ht="38.25" x14ac:dyDescent="0.25">
      <c r="A419" s="12"/>
      <c r="B419" s="49" t="s">
        <v>227</v>
      </c>
      <c r="C419" s="50" t="s">
        <v>410</v>
      </c>
    </row>
    <row r="420" spans="1:38" ht="51" x14ac:dyDescent="0.25">
      <c r="A420" s="12"/>
      <c r="B420" s="49" t="s">
        <v>229</v>
      </c>
      <c r="C420" s="50" t="s">
        <v>376</v>
      </c>
    </row>
    <row r="421" spans="1:38" ht="15.75" x14ac:dyDescent="0.25">
      <c r="A421" s="12"/>
      <c r="B421" s="36"/>
      <c r="C421" s="36"/>
      <c r="D421" s="36"/>
      <c r="E421" s="36"/>
      <c r="F421" s="36"/>
      <c r="G421" s="36"/>
      <c r="H421" s="36"/>
      <c r="I421" s="36"/>
      <c r="J421" s="36"/>
      <c r="K421" s="36"/>
      <c r="L421" s="36"/>
      <c r="M421" s="36"/>
      <c r="N421" s="36"/>
      <c r="O421" s="36"/>
      <c r="P421" s="36"/>
      <c r="Q421" s="36"/>
      <c r="R421" s="36"/>
      <c r="S421" s="36"/>
      <c r="T421" s="36"/>
      <c r="U421" s="36"/>
      <c r="V421" s="36"/>
      <c r="W421" s="36"/>
      <c r="X421" s="36"/>
      <c r="Y421" s="36"/>
      <c r="Z421" s="36"/>
      <c r="AA421" s="36"/>
      <c r="AB421" s="36"/>
      <c r="AC421" s="36"/>
      <c r="AD421" s="36"/>
      <c r="AE421" s="36"/>
      <c r="AF421" s="36"/>
      <c r="AG421" s="36"/>
      <c r="AH421" s="36"/>
      <c r="AI421" s="36"/>
      <c r="AJ421" s="36"/>
      <c r="AK421" s="36"/>
      <c r="AL421" s="36"/>
    </row>
    <row r="422" spans="1:38" ht="38.25" x14ac:dyDescent="0.25">
      <c r="A422" s="12"/>
      <c r="B422" s="49" t="s">
        <v>411</v>
      </c>
      <c r="C422" s="50" t="s">
        <v>228</v>
      </c>
    </row>
    <row r="423" spans="1:38" ht="38.25" x14ac:dyDescent="0.25">
      <c r="A423" s="12"/>
      <c r="B423" s="49" t="s">
        <v>412</v>
      </c>
      <c r="C423" s="50" t="s">
        <v>305</v>
      </c>
    </row>
    <row r="424" spans="1:38" x14ac:dyDescent="0.25">
      <c r="A424" s="12"/>
      <c r="B424" s="46" t="s">
        <v>160</v>
      </c>
      <c r="C424" s="46"/>
      <c r="D424" s="46"/>
      <c r="E424" s="46"/>
      <c r="F424" s="46"/>
      <c r="G424" s="46"/>
      <c r="H424" s="46"/>
      <c r="I424" s="46"/>
      <c r="J424" s="46"/>
      <c r="K424" s="46"/>
      <c r="L424" s="46"/>
      <c r="M424" s="46"/>
      <c r="N424" s="46"/>
      <c r="O424" s="46"/>
      <c r="P424" s="46"/>
      <c r="Q424" s="46"/>
      <c r="R424" s="46"/>
      <c r="S424" s="46"/>
      <c r="T424" s="46"/>
      <c r="U424" s="46"/>
      <c r="V424" s="46"/>
      <c r="W424" s="46"/>
      <c r="X424" s="46"/>
      <c r="Y424" s="46"/>
      <c r="Z424" s="46"/>
      <c r="AA424" s="46"/>
      <c r="AB424" s="46"/>
      <c r="AC424" s="46"/>
      <c r="AD424" s="46"/>
      <c r="AE424" s="46"/>
      <c r="AF424" s="46"/>
      <c r="AG424" s="46"/>
      <c r="AH424" s="46"/>
      <c r="AI424" s="46"/>
      <c r="AJ424" s="46"/>
      <c r="AK424" s="46"/>
      <c r="AL424" s="46"/>
    </row>
    <row r="425" spans="1:38" ht="16.5" thickBot="1" x14ac:dyDescent="0.3">
      <c r="A425" s="12"/>
      <c r="B425" s="18" t="s">
        <v>172</v>
      </c>
      <c r="C425" s="20"/>
      <c r="D425" s="34" t="s">
        <v>413</v>
      </c>
      <c r="E425" s="34"/>
      <c r="F425" s="34"/>
      <c r="G425" s="34"/>
      <c r="H425" s="34"/>
      <c r="I425" s="34"/>
      <c r="J425" s="34"/>
      <c r="K425" s="34"/>
      <c r="L425" s="34"/>
      <c r="M425" s="34"/>
      <c r="N425" s="34"/>
      <c r="O425" s="34"/>
      <c r="P425" s="34"/>
      <c r="Q425" s="34"/>
      <c r="R425" s="34"/>
      <c r="S425" s="34"/>
      <c r="T425" s="34"/>
      <c r="U425" s="34"/>
      <c r="V425" s="34"/>
      <c r="W425" s="34"/>
      <c r="X425" s="34"/>
      <c r="Y425" s="34"/>
      <c r="Z425" s="19"/>
    </row>
    <row r="426" spans="1:38" ht="16.5" thickTop="1" x14ac:dyDescent="0.25">
      <c r="A426" s="12"/>
      <c r="B426" s="18" t="s">
        <v>174</v>
      </c>
      <c r="C426" s="20"/>
      <c r="D426" s="42"/>
      <c r="E426" s="42"/>
      <c r="F426" s="19"/>
      <c r="G426" s="20"/>
      <c r="H426" s="42"/>
      <c r="I426" s="42"/>
      <c r="J426" s="19"/>
      <c r="K426" s="20"/>
      <c r="L426" s="42"/>
      <c r="M426" s="42"/>
      <c r="N426" s="19"/>
      <c r="O426" s="20"/>
      <c r="P426" s="42"/>
      <c r="Q426" s="42"/>
      <c r="R426" s="19"/>
      <c r="S426" s="20"/>
      <c r="T426" s="42"/>
      <c r="U426" s="42"/>
      <c r="V426" s="19"/>
      <c r="W426" s="20"/>
      <c r="X426" s="42"/>
      <c r="Y426" s="42"/>
      <c r="Z426" s="19"/>
    </row>
    <row r="427" spans="1:38" ht="16.5" thickBot="1" x14ac:dyDescent="0.3">
      <c r="A427" s="12"/>
      <c r="B427" s="20"/>
      <c r="C427" s="20"/>
      <c r="D427" s="36"/>
      <c r="E427" s="36"/>
      <c r="F427" s="19"/>
      <c r="G427" s="20"/>
      <c r="H427" s="36"/>
      <c r="I427" s="36"/>
      <c r="J427" s="19"/>
      <c r="K427" s="20"/>
      <c r="L427" s="34" t="s">
        <v>327</v>
      </c>
      <c r="M427" s="34"/>
      <c r="N427" s="34"/>
      <c r="O427" s="34"/>
      <c r="P427" s="34"/>
      <c r="Q427" s="34"/>
      <c r="R427" s="19"/>
      <c r="S427" s="20"/>
      <c r="T427" s="36"/>
      <c r="U427" s="36"/>
      <c r="V427" s="19"/>
      <c r="W427" s="20"/>
      <c r="X427" s="36"/>
      <c r="Y427" s="36"/>
      <c r="Z427" s="19"/>
    </row>
    <row r="428" spans="1:38" ht="15.75" thickTop="1" x14ac:dyDescent="0.25">
      <c r="A428" s="12"/>
      <c r="B428" s="36"/>
      <c r="C428" s="36"/>
      <c r="D428" s="37" t="s">
        <v>136</v>
      </c>
      <c r="E428" s="37"/>
      <c r="F428" s="40"/>
      <c r="G428" s="36"/>
      <c r="H428" s="37" t="s">
        <v>136</v>
      </c>
      <c r="I428" s="37"/>
      <c r="J428" s="40"/>
      <c r="K428" s="36"/>
      <c r="L428" s="47"/>
      <c r="M428" s="47"/>
      <c r="N428" s="41"/>
      <c r="O428" s="42"/>
      <c r="P428" s="38" t="s">
        <v>349</v>
      </c>
      <c r="Q428" s="38"/>
      <c r="R428" s="40"/>
      <c r="S428" s="36"/>
      <c r="T428" s="37" t="s">
        <v>182</v>
      </c>
      <c r="U428" s="37"/>
      <c r="V428" s="40"/>
      <c r="W428" s="36"/>
      <c r="X428" s="37" t="s">
        <v>136</v>
      </c>
      <c r="Y428" s="37"/>
      <c r="Z428" s="52"/>
    </row>
    <row r="429" spans="1:38" x14ac:dyDescent="0.25">
      <c r="A429" s="12"/>
      <c r="B429" s="36"/>
      <c r="C429" s="36"/>
      <c r="D429" s="37" t="s">
        <v>183</v>
      </c>
      <c r="E429" s="37"/>
      <c r="F429" s="40"/>
      <c r="G429" s="36"/>
      <c r="H429" s="37" t="s">
        <v>414</v>
      </c>
      <c r="I429" s="37"/>
      <c r="J429" s="40"/>
      <c r="K429" s="36"/>
      <c r="L429" s="37" t="s">
        <v>348</v>
      </c>
      <c r="M429" s="37"/>
      <c r="N429" s="40"/>
      <c r="O429" s="36"/>
      <c r="P429" s="37"/>
      <c r="Q429" s="37"/>
      <c r="R429" s="40"/>
      <c r="S429" s="36"/>
      <c r="T429" s="37" t="s">
        <v>354</v>
      </c>
      <c r="U429" s="37"/>
      <c r="V429" s="40"/>
      <c r="W429" s="36"/>
      <c r="X429" s="37" t="s">
        <v>356</v>
      </c>
      <c r="Y429" s="37"/>
      <c r="Z429" s="52"/>
    </row>
    <row r="430" spans="1:38" ht="15.75" thickBot="1" x14ac:dyDescent="0.3">
      <c r="A430" s="12"/>
      <c r="B430" s="36"/>
      <c r="C430" s="36"/>
      <c r="D430" s="34" t="s">
        <v>346</v>
      </c>
      <c r="E430" s="34"/>
      <c r="F430" s="40"/>
      <c r="G430" s="36"/>
      <c r="H430" s="39"/>
      <c r="I430" s="39"/>
      <c r="J430" s="40"/>
      <c r="K430" s="36"/>
      <c r="L430" s="39"/>
      <c r="M430" s="39"/>
      <c r="N430" s="40"/>
      <c r="O430" s="36"/>
      <c r="P430" s="34"/>
      <c r="Q430" s="34"/>
      <c r="R430" s="40"/>
      <c r="S430" s="36"/>
      <c r="T430" s="34" t="s">
        <v>355</v>
      </c>
      <c r="U430" s="34"/>
      <c r="V430" s="40"/>
      <c r="W430" s="36"/>
      <c r="X430" s="34" t="s">
        <v>357</v>
      </c>
      <c r="Y430" s="34"/>
      <c r="Z430" s="52"/>
    </row>
    <row r="431" spans="1:38" ht="15.75" thickTop="1" x14ac:dyDescent="0.25">
      <c r="A431" s="12"/>
      <c r="B431" s="25" t="s">
        <v>415</v>
      </c>
      <c r="C431" s="14"/>
      <c r="D431" s="47"/>
      <c r="E431" s="47"/>
      <c r="F431" s="13"/>
      <c r="G431" s="14"/>
      <c r="H431" s="47"/>
      <c r="I431" s="47"/>
      <c r="J431" s="13"/>
      <c r="K431" s="26"/>
      <c r="L431" s="57"/>
      <c r="M431" s="57"/>
      <c r="N431" s="13"/>
      <c r="O431" s="26"/>
      <c r="P431" s="57"/>
      <c r="Q431" s="57"/>
      <c r="R431" s="13"/>
      <c r="S431" s="26"/>
      <c r="T431" s="57"/>
      <c r="U431" s="57"/>
      <c r="V431" s="13"/>
      <c r="W431" s="26"/>
      <c r="X431" s="57"/>
      <c r="Y431" s="57"/>
      <c r="Z431" s="13"/>
    </row>
    <row r="432" spans="1:38" x14ac:dyDescent="0.25">
      <c r="A432" s="12"/>
      <c r="B432" s="14" t="s">
        <v>73</v>
      </c>
      <c r="C432" s="26"/>
      <c r="D432" s="14" t="s">
        <v>187</v>
      </c>
      <c r="E432" s="26" t="s">
        <v>188</v>
      </c>
      <c r="F432" s="13"/>
      <c r="G432" s="26"/>
      <c r="H432" s="14" t="s">
        <v>187</v>
      </c>
      <c r="I432" s="26" t="s">
        <v>188</v>
      </c>
      <c r="J432" s="13"/>
      <c r="K432" s="26"/>
      <c r="L432" s="14" t="s">
        <v>187</v>
      </c>
      <c r="M432" s="26" t="s">
        <v>188</v>
      </c>
      <c r="N432" s="13"/>
      <c r="O432" s="26"/>
      <c r="P432" s="14" t="s">
        <v>187</v>
      </c>
      <c r="Q432" s="26" t="s">
        <v>188</v>
      </c>
      <c r="R432" s="13"/>
      <c r="S432" s="26"/>
      <c r="T432" s="14" t="s">
        <v>187</v>
      </c>
      <c r="U432" s="26" t="s">
        <v>188</v>
      </c>
      <c r="V432" s="13"/>
      <c r="W432" s="26"/>
      <c r="X432" s="14" t="s">
        <v>187</v>
      </c>
      <c r="Y432" s="26" t="s">
        <v>188</v>
      </c>
      <c r="Z432" s="13"/>
    </row>
    <row r="433" spans="1:26" x14ac:dyDescent="0.25">
      <c r="A433" s="12"/>
      <c r="B433" s="14" t="s">
        <v>74</v>
      </c>
      <c r="C433" s="26"/>
      <c r="D433" s="14"/>
      <c r="E433" s="26" t="s">
        <v>234</v>
      </c>
      <c r="F433" s="13" t="s">
        <v>191</v>
      </c>
      <c r="G433" s="26"/>
      <c r="H433" s="14"/>
      <c r="I433" s="26" t="s">
        <v>188</v>
      </c>
      <c r="J433" s="13"/>
      <c r="K433" s="26"/>
      <c r="L433" s="14"/>
      <c r="M433" s="26" t="s">
        <v>188</v>
      </c>
      <c r="N433" s="13"/>
      <c r="O433" s="26"/>
      <c r="P433" s="14"/>
      <c r="Q433" s="26">
        <v>1.8</v>
      </c>
      <c r="R433" s="13"/>
      <c r="S433" s="26"/>
      <c r="T433" s="14"/>
      <c r="U433" s="26">
        <v>0.1</v>
      </c>
      <c r="V433" s="13"/>
      <c r="W433" s="26"/>
      <c r="X433" s="14"/>
      <c r="Y433" s="26" t="s">
        <v>416</v>
      </c>
      <c r="Z433" s="13" t="s">
        <v>191</v>
      </c>
    </row>
    <row r="434" spans="1:26" x14ac:dyDescent="0.25">
      <c r="A434" s="12"/>
      <c r="B434" s="14" t="s">
        <v>75</v>
      </c>
      <c r="C434" s="26"/>
      <c r="D434" s="14"/>
      <c r="E434" s="26" t="s">
        <v>236</v>
      </c>
      <c r="F434" s="13" t="s">
        <v>191</v>
      </c>
      <c r="G434" s="26"/>
      <c r="H434" s="14"/>
      <c r="I434" s="26" t="s">
        <v>215</v>
      </c>
      <c r="J434" s="13" t="s">
        <v>191</v>
      </c>
      <c r="K434" s="26"/>
      <c r="L434" s="14"/>
      <c r="M434" s="26" t="s">
        <v>188</v>
      </c>
      <c r="N434" s="13"/>
      <c r="O434" s="26"/>
      <c r="P434" s="14"/>
      <c r="Q434" s="26" t="s">
        <v>188</v>
      </c>
      <c r="R434" s="13"/>
      <c r="S434" s="26"/>
      <c r="T434" s="14"/>
      <c r="U434" s="26" t="s">
        <v>215</v>
      </c>
      <c r="V434" s="13" t="s">
        <v>191</v>
      </c>
      <c r="W434" s="26"/>
      <c r="X434" s="14"/>
      <c r="Y434" s="26" t="s">
        <v>302</v>
      </c>
      <c r="Z434" s="13" t="s">
        <v>191</v>
      </c>
    </row>
    <row r="435" spans="1:26" x14ac:dyDescent="0.25">
      <c r="A435" s="12"/>
      <c r="B435" s="14" t="s">
        <v>76</v>
      </c>
      <c r="C435" s="14"/>
      <c r="D435" s="14"/>
      <c r="E435" s="26"/>
      <c r="F435" s="13"/>
      <c r="G435" s="14"/>
      <c r="H435" s="14"/>
      <c r="I435" s="26"/>
      <c r="J435" s="13"/>
      <c r="K435" s="14"/>
      <c r="L435" s="14"/>
      <c r="M435" s="26"/>
      <c r="N435" s="13"/>
      <c r="O435" s="14"/>
      <c r="P435" s="14"/>
      <c r="Q435" s="26"/>
      <c r="R435" s="13"/>
      <c r="S435" s="14"/>
      <c r="T435" s="14"/>
      <c r="U435" s="26"/>
      <c r="V435" s="13"/>
      <c r="W435" s="14"/>
      <c r="X435" s="14"/>
      <c r="Y435" s="26"/>
      <c r="Z435" s="13"/>
    </row>
    <row r="436" spans="1:26" x14ac:dyDescent="0.25">
      <c r="A436" s="12"/>
      <c r="B436" s="14" t="s">
        <v>417</v>
      </c>
      <c r="C436" s="26"/>
      <c r="D436" s="14"/>
      <c r="E436" s="26" t="s">
        <v>188</v>
      </c>
      <c r="F436" s="13"/>
      <c r="G436" s="26"/>
      <c r="H436" s="14"/>
      <c r="I436" s="26" t="s">
        <v>188</v>
      </c>
      <c r="J436" s="13"/>
      <c r="K436" s="26"/>
      <c r="L436" s="14"/>
      <c r="M436" s="26" t="s">
        <v>188</v>
      </c>
      <c r="N436" s="13"/>
      <c r="O436" s="26"/>
      <c r="P436" s="14"/>
      <c r="Q436" s="26" t="s">
        <v>188</v>
      </c>
      <c r="R436" s="13"/>
      <c r="S436" s="26"/>
      <c r="T436" s="14"/>
      <c r="U436" s="26" t="s">
        <v>323</v>
      </c>
      <c r="V436" s="13" t="s">
        <v>191</v>
      </c>
      <c r="W436" s="26"/>
      <c r="X436" s="14"/>
      <c r="Y436" s="26" t="s">
        <v>323</v>
      </c>
      <c r="Z436" s="13" t="s">
        <v>191</v>
      </c>
    </row>
    <row r="437" spans="1:26" ht="15.75" thickBot="1" x14ac:dyDescent="0.3">
      <c r="A437" s="12"/>
      <c r="B437" s="14" t="s">
        <v>309</v>
      </c>
      <c r="C437" s="26"/>
      <c r="D437" s="27"/>
      <c r="E437" s="28" t="s">
        <v>188</v>
      </c>
      <c r="F437" s="13"/>
      <c r="G437" s="26"/>
      <c r="H437" s="27"/>
      <c r="I437" s="28" t="s">
        <v>188</v>
      </c>
      <c r="J437" s="13"/>
      <c r="K437" s="26"/>
      <c r="L437" s="27"/>
      <c r="M437" s="28" t="s">
        <v>188</v>
      </c>
      <c r="N437" s="13"/>
      <c r="O437" s="26"/>
      <c r="P437" s="27"/>
      <c r="Q437" s="28" t="s">
        <v>188</v>
      </c>
      <c r="R437" s="13"/>
      <c r="S437" s="26"/>
      <c r="T437" s="27"/>
      <c r="U437" s="28" t="s">
        <v>323</v>
      </c>
      <c r="V437" s="13" t="s">
        <v>191</v>
      </c>
      <c r="W437" s="26"/>
      <c r="X437" s="27"/>
      <c r="Y437" s="28" t="s">
        <v>323</v>
      </c>
      <c r="Z437" s="13" t="s">
        <v>191</v>
      </c>
    </row>
    <row r="438" spans="1:26" ht="15.75" thickTop="1" x14ac:dyDescent="0.25">
      <c r="A438" s="12"/>
      <c r="B438" s="14" t="s">
        <v>418</v>
      </c>
      <c r="C438" s="26"/>
      <c r="D438" s="14"/>
      <c r="E438" s="29" t="s">
        <v>188</v>
      </c>
      <c r="F438" s="13"/>
      <c r="G438" s="26"/>
      <c r="H438" s="14"/>
      <c r="I438" s="26" t="s">
        <v>188</v>
      </c>
      <c r="J438" s="13"/>
      <c r="K438" s="26"/>
      <c r="L438" s="14"/>
      <c r="M438" s="26" t="s">
        <v>188</v>
      </c>
      <c r="N438" s="13"/>
      <c r="O438" s="26"/>
      <c r="P438" s="14"/>
      <c r="Q438" s="26" t="s">
        <v>188</v>
      </c>
      <c r="R438" s="13"/>
      <c r="S438" s="26"/>
      <c r="T438" s="14"/>
      <c r="U438" s="26" t="s">
        <v>273</v>
      </c>
      <c r="V438" s="13" t="s">
        <v>191</v>
      </c>
      <c r="W438" s="26"/>
      <c r="X438" s="14"/>
      <c r="Y438" s="26" t="s">
        <v>273</v>
      </c>
      <c r="Z438" s="13" t="s">
        <v>191</v>
      </c>
    </row>
    <row r="439" spans="1:26" ht="27" thickBot="1" x14ac:dyDescent="0.3">
      <c r="A439" s="12"/>
      <c r="B439" s="14" t="s">
        <v>419</v>
      </c>
      <c r="C439" s="26"/>
      <c r="D439" s="27"/>
      <c r="E439" s="28">
        <v>8</v>
      </c>
      <c r="F439" s="13"/>
      <c r="G439" s="26"/>
      <c r="H439" s="27"/>
      <c r="I439" s="28" t="s">
        <v>313</v>
      </c>
      <c r="J439" s="13" t="s">
        <v>191</v>
      </c>
      <c r="K439" s="26"/>
      <c r="L439" s="27"/>
      <c r="M439" s="28" t="s">
        <v>188</v>
      </c>
      <c r="N439" s="13"/>
      <c r="O439" s="26"/>
      <c r="P439" s="27"/>
      <c r="Q439" s="28" t="s">
        <v>188</v>
      </c>
      <c r="R439" s="13"/>
      <c r="S439" s="26"/>
      <c r="T439" s="27"/>
      <c r="U439" s="28">
        <v>0.4</v>
      </c>
      <c r="V439" s="13"/>
      <c r="W439" s="26"/>
      <c r="X439" s="27"/>
      <c r="Y439" s="28">
        <v>2.2000000000000002</v>
      </c>
      <c r="Z439" s="13"/>
    </row>
    <row r="440" spans="1:26" ht="16.5" thickTop="1" thickBot="1" x14ac:dyDescent="0.3">
      <c r="A440" s="12"/>
      <c r="B440" s="14" t="s">
        <v>239</v>
      </c>
      <c r="C440" s="26"/>
      <c r="D440" s="27"/>
      <c r="E440" s="28">
        <v>8</v>
      </c>
      <c r="F440" s="13"/>
      <c r="G440" s="26"/>
      <c r="H440" s="27"/>
      <c r="I440" s="28" t="s">
        <v>313</v>
      </c>
      <c r="J440" s="13" t="s">
        <v>191</v>
      </c>
      <c r="K440" s="26"/>
      <c r="L440" s="27"/>
      <c r="M440" s="28" t="s">
        <v>188</v>
      </c>
      <c r="N440" s="13"/>
      <c r="O440" s="26"/>
      <c r="P440" s="27"/>
      <c r="Q440" s="28" t="s">
        <v>188</v>
      </c>
      <c r="R440" s="13"/>
      <c r="S440" s="26"/>
      <c r="T440" s="27"/>
      <c r="U440" s="28" t="s">
        <v>188</v>
      </c>
      <c r="V440" s="13"/>
      <c r="W440" s="26"/>
      <c r="X440" s="27"/>
      <c r="Y440" s="28">
        <v>1.8</v>
      </c>
      <c r="Z440" s="13"/>
    </row>
    <row r="441" spans="1:26" ht="16.5" thickTop="1" thickBot="1" x14ac:dyDescent="0.3">
      <c r="A441" s="12"/>
      <c r="B441" s="25" t="s">
        <v>82</v>
      </c>
      <c r="C441" s="26"/>
      <c r="D441" s="27"/>
      <c r="E441" s="33">
        <v>4.5</v>
      </c>
      <c r="F441" s="13"/>
      <c r="G441" s="26"/>
      <c r="H441" s="27"/>
      <c r="I441" s="33" t="s">
        <v>314</v>
      </c>
      <c r="J441" s="32" t="s">
        <v>191</v>
      </c>
      <c r="K441" s="26"/>
      <c r="L441" s="27"/>
      <c r="M441" s="33" t="s">
        <v>188</v>
      </c>
      <c r="N441" s="13"/>
      <c r="O441" s="26"/>
      <c r="P441" s="27"/>
      <c r="Q441" s="33">
        <v>1.8</v>
      </c>
      <c r="R441" s="13"/>
      <c r="S441" s="26"/>
      <c r="T441" s="27"/>
      <c r="U441" s="33" t="s">
        <v>188</v>
      </c>
      <c r="V441" s="13"/>
      <c r="W441" s="26"/>
      <c r="X441" s="27"/>
      <c r="Y441" s="33" t="s">
        <v>188</v>
      </c>
      <c r="Z441" s="13"/>
    </row>
    <row r="442" spans="1:26" ht="15.75" thickTop="1" x14ac:dyDescent="0.25">
      <c r="A442" s="12"/>
      <c r="B442" s="14"/>
      <c r="C442" s="26"/>
      <c r="D442" s="14"/>
      <c r="E442" s="26"/>
      <c r="F442" s="13"/>
      <c r="G442" s="14"/>
      <c r="H442" s="14"/>
      <c r="I442" s="26"/>
      <c r="J442" s="13"/>
      <c r="K442" s="14"/>
      <c r="L442" s="14"/>
      <c r="M442" s="26"/>
      <c r="N442" s="13"/>
      <c r="O442" s="14"/>
      <c r="P442" s="14"/>
      <c r="Q442" s="26"/>
      <c r="R442" s="13"/>
      <c r="S442" s="14"/>
      <c r="T442" s="14"/>
      <c r="U442" s="26"/>
      <c r="V442" s="13"/>
      <c r="W442" s="14"/>
      <c r="X442" s="14"/>
      <c r="Y442" s="26"/>
      <c r="Z442" s="13"/>
    </row>
    <row r="443" spans="1:26" x14ac:dyDescent="0.25">
      <c r="A443" s="12"/>
      <c r="B443" s="25" t="s">
        <v>420</v>
      </c>
      <c r="C443" s="26"/>
      <c r="D443" s="14"/>
      <c r="E443" s="26"/>
      <c r="F443" s="13"/>
      <c r="G443" s="26"/>
      <c r="H443" s="14"/>
      <c r="I443" s="26"/>
      <c r="J443" s="13"/>
      <c r="K443" s="26"/>
      <c r="L443" s="14"/>
      <c r="M443" s="26"/>
      <c r="N443" s="13"/>
      <c r="O443" s="26"/>
      <c r="P443" s="14"/>
      <c r="Q443" s="26"/>
      <c r="R443" s="13"/>
      <c r="S443" s="26"/>
      <c r="T443" s="14"/>
      <c r="U443" s="26"/>
      <c r="V443" s="13"/>
      <c r="W443" s="26"/>
      <c r="X443" s="14"/>
      <c r="Y443" s="26"/>
      <c r="Z443" s="13"/>
    </row>
    <row r="444" spans="1:26" x14ac:dyDescent="0.25">
      <c r="A444" s="12"/>
      <c r="B444" s="14" t="s">
        <v>84</v>
      </c>
      <c r="C444" s="26"/>
      <c r="D444" s="14"/>
      <c r="E444" s="26">
        <v>44.5</v>
      </c>
      <c r="F444" s="13"/>
      <c r="G444" s="26"/>
      <c r="H444" s="14"/>
      <c r="I444" s="26" t="s">
        <v>188</v>
      </c>
      <c r="J444" s="13"/>
      <c r="K444" s="26"/>
      <c r="L444" s="14"/>
      <c r="M444" s="26" t="s">
        <v>421</v>
      </c>
      <c r="N444" s="13" t="s">
        <v>191</v>
      </c>
      <c r="O444" s="26"/>
      <c r="P444" s="14"/>
      <c r="Q444" s="26" t="s">
        <v>422</v>
      </c>
      <c r="R444" s="13" t="s">
        <v>191</v>
      </c>
      <c r="S444" s="26"/>
      <c r="T444" s="14"/>
      <c r="U444" s="26" t="s">
        <v>188</v>
      </c>
      <c r="V444" s="13"/>
      <c r="W444" s="26"/>
      <c r="X444" s="14"/>
      <c r="Y444" s="26">
        <v>31.2</v>
      </c>
      <c r="Z444" s="13"/>
    </row>
    <row r="445" spans="1:26" x14ac:dyDescent="0.25">
      <c r="A445" s="12"/>
      <c r="B445" s="14" t="s">
        <v>85</v>
      </c>
      <c r="C445" s="26"/>
      <c r="D445" s="14"/>
      <c r="E445" s="26" t="s">
        <v>242</v>
      </c>
      <c r="F445" s="13" t="s">
        <v>191</v>
      </c>
      <c r="G445" s="26"/>
      <c r="H445" s="14"/>
      <c r="I445" s="26" t="s">
        <v>273</v>
      </c>
      <c r="J445" s="13" t="s">
        <v>191</v>
      </c>
      <c r="K445" s="26"/>
      <c r="L445" s="14"/>
      <c r="M445" s="26" t="s">
        <v>188</v>
      </c>
      <c r="N445" s="13"/>
      <c r="O445" s="26"/>
      <c r="P445" s="14"/>
      <c r="Q445" s="26">
        <v>13</v>
      </c>
      <c r="R445" s="13"/>
      <c r="S445" s="26"/>
      <c r="T445" s="14"/>
      <c r="U445" s="26" t="s">
        <v>323</v>
      </c>
      <c r="V445" s="13" t="s">
        <v>191</v>
      </c>
      <c r="W445" s="26"/>
      <c r="X445" s="14"/>
      <c r="Y445" s="26" t="s">
        <v>245</v>
      </c>
      <c r="Z445" s="13" t="s">
        <v>191</v>
      </c>
    </row>
    <row r="446" spans="1:26" ht="15.75" thickBot="1" x14ac:dyDescent="0.3">
      <c r="A446" s="12"/>
      <c r="B446" s="14" t="s">
        <v>86</v>
      </c>
      <c r="C446" s="26"/>
      <c r="D446" s="27"/>
      <c r="E446" s="28">
        <v>3.7</v>
      </c>
      <c r="F446" s="13"/>
      <c r="G446" s="26"/>
      <c r="H446" s="27"/>
      <c r="I446" s="28" t="s">
        <v>188</v>
      </c>
      <c r="J446" s="13"/>
      <c r="K446" s="26"/>
      <c r="L446" s="27"/>
      <c r="M446" s="28" t="s">
        <v>188</v>
      </c>
      <c r="N446" s="13"/>
      <c r="O446" s="26"/>
      <c r="P446" s="27"/>
      <c r="Q446" s="28" t="s">
        <v>188</v>
      </c>
      <c r="R446" s="13"/>
      <c r="S446" s="26"/>
      <c r="T446" s="27"/>
      <c r="U446" s="28">
        <v>0.7</v>
      </c>
      <c r="V446" s="13"/>
      <c r="W446" s="26"/>
      <c r="X446" s="27"/>
      <c r="Y446" s="28">
        <v>4.4000000000000004</v>
      </c>
      <c r="Z446" s="13"/>
    </row>
    <row r="447" spans="1:26" ht="16.5" thickTop="1" thickBot="1" x14ac:dyDescent="0.3">
      <c r="A447" s="12"/>
      <c r="B447" s="25" t="s">
        <v>87</v>
      </c>
      <c r="C447" s="26"/>
      <c r="D447" s="27"/>
      <c r="E447" s="33">
        <v>30.3</v>
      </c>
      <c r="F447" s="13"/>
      <c r="G447" s="26"/>
      <c r="H447" s="27"/>
      <c r="I447" s="33" t="s">
        <v>273</v>
      </c>
      <c r="J447" s="32" t="s">
        <v>191</v>
      </c>
      <c r="K447" s="26"/>
      <c r="L447" s="27"/>
      <c r="M447" s="33" t="s">
        <v>421</v>
      </c>
      <c r="N447" s="32" t="s">
        <v>191</v>
      </c>
      <c r="O447" s="26"/>
      <c r="P447" s="27"/>
      <c r="Q447" s="33">
        <v>0.7</v>
      </c>
      <c r="R447" s="13"/>
      <c r="S447" s="26"/>
      <c r="T447" s="27"/>
      <c r="U447" s="33">
        <v>0.5</v>
      </c>
      <c r="V447" s="13"/>
      <c r="W447" s="26"/>
      <c r="X447" s="27"/>
      <c r="Y447" s="33">
        <v>30.1</v>
      </c>
      <c r="Z447" s="13"/>
    </row>
    <row r="448" spans="1:26" ht="15.75" thickTop="1" x14ac:dyDescent="0.25">
      <c r="A448" s="12"/>
      <c r="B448" s="14" t="s">
        <v>423</v>
      </c>
      <c r="C448" s="26"/>
      <c r="D448" s="14"/>
      <c r="E448" s="26" t="s">
        <v>247</v>
      </c>
      <c r="F448" s="13" t="s">
        <v>191</v>
      </c>
      <c r="G448" s="26"/>
      <c r="H448" s="14"/>
      <c r="I448" s="26" t="s">
        <v>316</v>
      </c>
      <c r="J448" s="13" t="s">
        <v>191</v>
      </c>
      <c r="K448" s="26"/>
      <c r="L448" s="14"/>
      <c r="M448" s="26">
        <v>1</v>
      </c>
      <c r="N448" s="13"/>
      <c r="O448" s="26"/>
      <c r="P448" s="14"/>
      <c r="Q448" s="26">
        <v>1.1000000000000001</v>
      </c>
      <c r="R448" s="13"/>
      <c r="S448" s="26"/>
      <c r="T448" s="14"/>
      <c r="U448" s="26" t="s">
        <v>236</v>
      </c>
      <c r="V448" s="13" t="s">
        <v>191</v>
      </c>
      <c r="W448" s="26"/>
      <c r="X448" s="14"/>
      <c r="Y448" s="26" t="s">
        <v>303</v>
      </c>
      <c r="Z448" s="13" t="s">
        <v>191</v>
      </c>
    </row>
    <row r="449" spans="1:26" ht="15.75" thickBot="1" x14ac:dyDescent="0.3">
      <c r="A449" s="12"/>
      <c r="B449" s="14" t="s">
        <v>89</v>
      </c>
      <c r="C449" s="26"/>
      <c r="D449" s="27"/>
      <c r="E449" s="33" t="s">
        <v>188</v>
      </c>
      <c r="F449" s="13"/>
      <c r="G449" s="26"/>
      <c r="H449" s="27"/>
      <c r="I449" s="28" t="s">
        <v>188</v>
      </c>
      <c r="J449" s="13"/>
      <c r="K449" s="26"/>
      <c r="L449" s="27"/>
      <c r="M449" s="28" t="s">
        <v>188</v>
      </c>
      <c r="N449" s="13"/>
      <c r="O449" s="26"/>
      <c r="P449" s="27"/>
      <c r="Q449" s="28" t="s">
        <v>188</v>
      </c>
      <c r="R449" s="13"/>
      <c r="S449" s="26"/>
      <c r="T449" s="27"/>
      <c r="U449" s="28" t="s">
        <v>188</v>
      </c>
      <c r="V449" s="13"/>
      <c r="W449" s="26"/>
      <c r="X449" s="27"/>
      <c r="Y449" s="28" t="s">
        <v>188</v>
      </c>
      <c r="Z449" s="13"/>
    </row>
    <row r="450" spans="1:26" ht="16.5" thickTop="1" thickBot="1" x14ac:dyDescent="0.3">
      <c r="A450" s="12"/>
      <c r="B450" s="25" t="s">
        <v>248</v>
      </c>
      <c r="C450" s="26"/>
      <c r="D450" s="51" t="s">
        <v>187</v>
      </c>
      <c r="E450" s="33" t="s">
        <v>247</v>
      </c>
      <c r="F450" s="32" t="s">
        <v>191</v>
      </c>
      <c r="G450" s="26"/>
      <c r="H450" s="51" t="s">
        <v>187</v>
      </c>
      <c r="I450" s="33" t="s">
        <v>316</v>
      </c>
      <c r="J450" s="32" t="s">
        <v>191</v>
      </c>
      <c r="K450" s="26"/>
      <c r="L450" s="51" t="s">
        <v>187</v>
      </c>
      <c r="M450" s="33">
        <v>1</v>
      </c>
      <c r="N450" s="13"/>
      <c r="O450" s="26"/>
      <c r="P450" s="51" t="s">
        <v>187</v>
      </c>
      <c r="Q450" s="33">
        <v>1.1000000000000001</v>
      </c>
      <c r="R450" s="13"/>
      <c r="S450" s="26"/>
      <c r="T450" s="51" t="s">
        <v>187</v>
      </c>
      <c r="U450" s="33" t="s">
        <v>236</v>
      </c>
      <c r="V450" s="32" t="s">
        <v>191</v>
      </c>
      <c r="W450" s="26"/>
      <c r="X450" s="51" t="s">
        <v>187</v>
      </c>
      <c r="Y450" s="33" t="s">
        <v>303</v>
      </c>
      <c r="Z450" s="32" t="s">
        <v>191</v>
      </c>
    </row>
    <row r="451" spans="1:26" ht="15.75" thickTop="1" x14ac:dyDescent="0.25">
      <c r="A451" s="12"/>
      <c r="B451" s="14"/>
      <c r="C451" s="14"/>
      <c r="D451" s="14"/>
      <c r="E451" s="26"/>
      <c r="F451" s="13"/>
      <c r="G451" s="14"/>
      <c r="H451" s="14"/>
      <c r="I451" s="26"/>
      <c r="J451" s="13"/>
      <c r="K451" s="14"/>
      <c r="L451" s="14"/>
      <c r="M451" s="26"/>
      <c r="N451" s="13"/>
      <c r="O451" s="14"/>
      <c r="P451" s="14"/>
      <c r="Q451" s="26"/>
      <c r="R451" s="13"/>
      <c r="S451" s="14"/>
      <c r="T451" s="14"/>
      <c r="U451" s="26"/>
      <c r="V451" s="13"/>
      <c r="W451" s="14"/>
      <c r="X451" s="14"/>
      <c r="Y451" s="26"/>
      <c r="Z451" s="13"/>
    </row>
    <row r="452" spans="1:26" x14ac:dyDescent="0.25">
      <c r="A452" s="12"/>
      <c r="B452" s="25" t="s">
        <v>424</v>
      </c>
      <c r="C452" s="14"/>
      <c r="D452" s="14"/>
      <c r="E452" s="26"/>
      <c r="F452" s="13"/>
      <c r="G452" s="14"/>
      <c r="H452" s="14"/>
      <c r="I452" s="26"/>
      <c r="J452" s="13"/>
      <c r="K452" s="14"/>
      <c r="L452" s="14"/>
      <c r="M452" s="26"/>
      <c r="N452" s="13"/>
      <c r="O452" s="14"/>
      <c r="P452" s="14"/>
      <c r="Q452" s="26"/>
      <c r="R452" s="13"/>
      <c r="S452" s="14"/>
      <c r="T452" s="14"/>
      <c r="U452" s="26"/>
      <c r="V452" s="13"/>
      <c r="W452" s="14"/>
      <c r="X452" s="14"/>
      <c r="Y452" s="26"/>
      <c r="Z452" s="13"/>
    </row>
    <row r="453" spans="1:26" x14ac:dyDescent="0.25">
      <c r="A453" s="12"/>
      <c r="B453" s="25" t="s">
        <v>248</v>
      </c>
      <c r="C453" s="26"/>
      <c r="D453" s="25" t="s">
        <v>187</v>
      </c>
      <c r="E453" s="29" t="s">
        <v>247</v>
      </c>
      <c r="F453" s="32" t="s">
        <v>191</v>
      </c>
      <c r="G453" s="26"/>
      <c r="H453" s="25" t="s">
        <v>187</v>
      </c>
      <c r="I453" s="29" t="s">
        <v>316</v>
      </c>
      <c r="J453" s="32" t="s">
        <v>191</v>
      </c>
      <c r="K453" s="26"/>
      <c r="L453" s="25" t="s">
        <v>187</v>
      </c>
      <c r="M453" s="29">
        <v>1</v>
      </c>
      <c r="N453" s="13"/>
      <c r="O453" s="26"/>
      <c r="P453" s="25" t="s">
        <v>187</v>
      </c>
      <c r="Q453" s="29">
        <v>1.1000000000000001</v>
      </c>
      <c r="R453" s="13"/>
      <c r="S453" s="26"/>
      <c r="T453" s="25" t="s">
        <v>187</v>
      </c>
      <c r="U453" s="29" t="s">
        <v>236</v>
      </c>
      <c r="V453" s="32" t="s">
        <v>191</v>
      </c>
      <c r="W453" s="26"/>
      <c r="X453" s="25" t="s">
        <v>187</v>
      </c>
      <c r="Y453" s="29" t="s">
        <v>303</v>
      </c>
      <c r="Z453" s="32" t="s">
        <v>191</v>
      </c>
    </row>
    <row r="454" spans="1:26" ht="26.25" x14ac:dyDescent="0.25">
      <c r="A454" s="12"/>
      <c r="B454" s="14" t="s">
        <v>425</v>
      </c>
      <c r="C454" s="14"/>
      <c r="D454" s="14"/>
      <c r="E454" s="26"/>
      <c r="F454" s="13"/>
      <c r="G454" s="14"/>
      <c r="H454" s="14"/>
      <c r="I454" s="26"/>
      <c r="J454" s="13"/>
      <c r="K454" s="14"/>
      <c r="L454" s="14"/>
      <c r="M454" s="26"/>
      <c r="N454" s="13"/>
      <c r="O454" s="14"/>
      <c r="P454" s="14"/>
      <c r="Q454" s="26"/>
      <c r="R454" s="13"/>
      <c r="S454" s="14"/>
      <c r="T454" s="14"/>
      <c r="U454" s="26"/>
      <c r="V454" s="13"/>
      <c r="W454" s="14"/>
      <c r="X454" s="14"/>
      <c r="Y454" s="26"/>
      <c r="Z454" s="13"/>
    </row>
    <row r="455" spans="1:26" ht="26.25" x14ac:dyDescent="0.25">
      <c r="A455" s="12"/>
      <c r="B455" s="14" t="s">
        <v>426</v>
      </c>
      <c r="C455" s="26"/>
      <c r="D455" s="14"/>
      <c r="E455" s="26" t="s">
        <v>252</v>
      </c>
      <c r="F455" s="13" t="s">
        <v>191</v>
      </c>
      <c r="G455" s="26"/>
      <c r="H455" s="14"/>
      <c r="I455" s="26">
        <v>0.5</v>
      </c>
      <c r="J455" s="13"/>
      <c r="K455" s="26"/>
      <c r="L455" s="14"/>
      <c r="M455" s="26" t="s">
        <v>188</v>
      </c>
      <c r="N455" s="13"/>
      <c r="O455" s="26"/>
      <c r="P455" s="14"/>
      <c r="Q455" s="26" t="s">
        <v>188</v>
      </c>
      <c r="R455" s="13"/>
      <c r="S455" s="26"/>
      <c r="T455" s="14"/>
      <c r="U455" s="26">
        <v>0.1</v>
      </c>
      <c r="V455" s="13"/>
      <c r="W455" s="26"/>
      <c r="X455" s="14"/>
      <c r="Y455" s="26" t="s">
        <v>427</v>
      </c>
      <c r="Z455" s="13" t="s">
        <v>191</v>
      </c>
    </row>
    <row r="456" spans="1:26" ht="27" thickBot="1" x14ac:dyDescent="0.3">
      <c r="A456" s="12"/>
      <c r="B456" s="14" t="s">
        <v>428</v>
      </c>
      <c r="C456" s="26"/>
      <c r="D456" s="27"/>
      <c r="E456" s="28" t="s">
        <v>188</v>
      </c>
      <c r="F456" s="13"/>
      <c r="G456" s="26"/>
      <c r="H456" s="27"/>
      <c r="I456" s="28" t="s">
        <v>188</v>
      </c>
      <c r="J456" s="13"/>
      <c r="K456" s="26"/>
      <c r="L456" s="27"/>
      <c r="M456" s="28" t="s">
        <v>188</v>
      </c>
      <c r="N456" s="13"/>
      <c r="O456" s="26"/>
      <c r="P456" s="27"/>
      <c r="Q456" s="28" t="s">
        <v>188</v>
      </c>
      <c r="R456" s="13"/>
      <c r="S456" s="26"/>
      <c r="T456" s="27"/>
      <c r="U456" s="28">
        <v>0.1</v>
      </c>
      <c r="V456" s="13"/>
      <c r="W456" s="26"/>
      <c r="X456" s="27"/>
      <c r="Y456" s="28">
        <v>0.1</v>
      </c>
      <c r="Z456" s="13"/>
    </row>
    <row r="457" spans="1:26" ht="27" thickTop="1" x14ac:dyDescent="0.25">
      <c r="A457" s="12"/>
      <c r="B457" s="25" t="s">
        <v>254</v>
      </c>
      <c r="C457" s="26"/>
      <c r="D457" s="14"/>
      <c r="E457" s="29" t="s">
        <v>252</v>
      </c>
      <c r="F457" s="32" t="s">
        <v>191</v>
      </c>
      <c r="G457" s="26"/>
      <c r="H457" s="14"/>
      <c r="I457" s="29">
        <v>0.5</v>
      </c>
      <c r="J457" s="13"/>
      <c r="K457" s="26"/>
      <c r="L457" s="14"/>
      <c r="M457" s="29" t="s">
        <v>188</v>
      </c>
      <c r="N457" s="13"/>
      <c r="O457" s="26"/>
      <c r="P457" s="14"/>
      <c r="Q457" s="29" t="s">
        <v>188</v>
      </c>
      <c r="R457" s="13"/>
      <c r="S457" s="26"/>
      <c r="T457" s="14"/>
      <c r="U457" s="29">
        <v>0.2</v>
      </c>
      <c r="V457" s="13"/>
      <c r="W457" s="26"/>
      <c r="X457" s="14"/>
      <c r="Y457" s="29" t="s">
        <v>429</v>
      </c>
      <c r="Z457" s="32" t="s">
        <v>191</v>
      </c>
    </row>
    <row r="458" spans="1:26" x14ac:dyDescent="0.25">
      <c r="A458" s="12"/>
      <c r="B458" s="14" t="s">
        <v>95</v>
      </c>
      <c r="C458" s="14"/>
      <c r="D458" s="14"/>
      <c r="E458" s="26"/>
      <c r="F458" s="13"/>
      <c r="G458" s="14"/>
      <c r="H458" s="14"/>
      <c r="I458" s="26"/>
      <c r="J458" s="13"/>
      <c r="K458" s="14"/>
      <c r="L458" s="14"/>
      <c r="M458" s="26"/>
      <c r="N458" s="13"/>
      <c r="O458" s="14"/>
      <c r="P458" s="14"/>
      <c r="Q458" s="26"/>
      <c r="R458" s="13"/>
      <c r="S458" s="14"/>
      <c r="T458" s="14"/>
      <c r="U458" s="26"/>
      <c r="V458" s="13"/>
      <c r="W458" s="14"/>
      <c r="X458" s="14"/>
      <c r="Y458" s="26"/>
      <c r="Z458" s="13"/>
    </row>
    <row r="459" spans="1:26" x14ac:dyDescent="0.25">
      <c r="A459" s="12"/>
      <c r="B459" s="14" t="s">
        <v>430</v>
      </c>
      <c r="C459" s="26"/>
      <c r="D459" s="14"/>
      <c r="E459" s="26" t="s">
        <v>188</v>
      </c>
      <c r="F459" s="13"/>
      <c r="G459" s="26"/>
      <c r="H459" s="14"/>
      <c r="I459" s="26" t="s">
        <v>188</v>
      </c>
      <c r="J459" s="13"/>
      <c r="K459" s="26"/>
      <c r="L459" s="14"/>
      <c r="M459" s="26" t="s">
        <v>188</v>
      </c>
      <c r="N459" s="13"/>
      <c r="O459" s="26"/>
      <c r="P459" s="14"/>
      <c r="Q459" s="26" t="s">
        <v>188</v>
      </c>
      <c r="R459" s="13"/>
      <c r="S459" s="26"/>
      <c r="T459" s="14"/>
      <c r="U459" s="26" t="s">
        <v>203</v>
      </c>
      <c r="V459" s="13" t="s">
        <v>191</v>
      </c>
      <c r="W459" s="26"/>
      <c r="X459" s="14"/>
      <c r="Y459" s="26" t="s">
        <v>203</v>
      </c>
      <c r="Z459" s="13" t="s">
        <v>191</v>
      </c>
    </row>
    <row r="460" spans="1:26" ht="26.25" x14ac:dyDescent="0.25">
      <c r="A460" s="12"/>
      <c r="B460" s="14" t="s">
        <v>275</v>
      </c>
      <c r="C460" s="48"/>
      <c r="D460" s="46"/>
      <c r="E460" s="48" t="s">
        <v>188</v>
      </c>
      <c r="F460" s="52"/>
      <c r="G460" s="48"/>
      <c r="H460" s="46"/>
      <c r="I460" s="48" t="s">
        <v>188</v>
      </c>
      <c r="J460" s="52"/>
      <c r="K460" s="48"/>
      <c r="L460" s="46"/>
      <c r="M460" s="48" t="s">
        <v>188</v>
      </c>
      <c r="N460" s="52"/>
      <c r="O460" s="48"/>
      <c r="P460" s="46"/>
      <c r="Q460" s="48" t="s">
        <v>188</v>
      </c>
      <c r="R460" s="52"/>
      <c r="S460" s="48"/>
      <c r="T460" s="46"/>
      <c r="U460" s="48" t="s">
        <v>188</v>
      </c>
      <c r="V460" s="52"/>
      <c r="W460" s="48"/>
      <c r="X460" s="46"/>
      <c r="Y460" s="48" t="s">
        <v>188</v>
      </c>
      <c r="Z460" s="52"/>
    </row>
    <row r="461" spans="1:26" ht="15.75" thickBot="1" x14ac:dyDescent="0.3">
      <c r="A461" s="12"/>
      <c r="B461" s="14" t="s">
        <v>276</v>
      </c>
      <c r="C461" s="48"/>
      <c r="D461" s="53"/>
      <c r="E461" s="54"/>
      <c r="F461" s="52"/>
      <c r="G461" s="48"/>
      <c r="H461" s="53"/>
      <c r="I461" s="54"/>
      <c r="J461" s="52"/>
      <c r="K461" s="48"/>
      <c r="L461" s="53"/>
      <c r="M461" s="54"/>
      <c r="N461" s="52"/>
      <c r="O461" s="48"/>
      <c r="P461" s="53"/>
      <c r="Q461" s="54"/>
      <c r="R461" s="52"/>
      <c r="S461" s="48"/>
      <c r="T461" s="53"/>
      <c r="U461" s="54"/>
      <c r="V461" s="52"/>
      <c r="W461" s="48"/>
      <c r="X461" s="53"/>
      <c r="Y461" s="54"/>
      <c r="Z461" s="52"/>
    </row>
    <row r="462" spans="1:26" ht="16.5" thickTop="1" thickBot="1" x14ac:dyDescent="0.3">
      <c r="A462" s="12"/>
      <c r="B462" s="25" t="s">
        <v>258</v>
      </c>
      <c r="C462" s="26"/>
      <c r="D462" s="27"/>
      <c r="E462" s="33" t="s">
        <v>188</v>
      </c>
      <c r="F462" s="13"/>
      <c r="G462" s="26"/>
      <c r="H462" s="27"/>
      <c r="I462" s="33" t="s">
        <v>188</v>
      </c>
      <c r="J462" s="13"/>
      <c r="K462" s="26"/>
      <c r="L462" s="27"/>
      <c r="M462" s="33" t="s">
        <v>188</v>
      </c>
      <c r="N462" s="13"/>
      <c r="O462" s="26"/>
      <c r="P462" s="27"/>
      <c r="Q462" s="33" t="s">
        <v>188</v>
      </c>
      <c r="R462" s="13"/>
      <c r="S462" s="26"/>
      <c r="T462" s="27"/>
      <c r="U462" s="33" t="s">
        <v>203</v>
      </c>
      <c r="V462" s="32" t="s">
        <v>191</v>
      </c>
      <c r="W462" s="26"/>
      <c r="X462" s="27"/>
      <c r="Y462" s="33" t="s">
        <v>203</v>
      </c>
      <c r="Z462" s="32" t="s">
        <v>191</v>
      </c>
    </row>
    <row r="463" spans="1:26" ht="16.5" thickTop="1" thickBot="1" x14ac:dyDescent="0.3">
      <c r="A463" s="12"/>
      <c r="B463" s="25" t="s">
        <v>259</v>
      </c>
      <c r="C463" s="26"/>
      <c r="D463" s="27"/>
      <c r="E463" s="33" t="s">
        <v>252</v>
      </c>
      <c r="F463" s="32" t="s">
        <v>191</v>
      </c>
      <c r="G463" s="26"/>
      <c r="H463" s="27"/>
      <c r="I463" s="33">
        <v>0.5</v>
      </c>
      <c r="J463" s="13"/>
      <c r="K463" s="26"/>
      <c r="L463" s="27"/>
      <c r="M463" s="33" t="s">
        <v>188</v>
      </c>
      <c r="N463" s="13"/>
      <c r="O463" s="26"/>
      <c r="P463" s="27"/>
      <c r="Q463" s="33" t="s">
        <v>188</v>
      </c>
      <c r="R463" s="13"/>
      <c r="S463" s="26"/>
      <c r="T463" s="27"/>
      <c r="U463" s="33">
        <v>15.5</v>
      </c>
      <c r="V463" s="13"/>
      <c r="W463" s="26"/>
      <c r="X463" s="27"/>
      <c r="Y463" s="33" t="s">
        <v>431</v>
      </c>
      <c r="Z463" s="32" t="s">
        <v>191</v>
      </c>
    </row>
    <row r="464" spans="1:26" ht="16.5" thickTop="1" thickBot="1" x14ac:dyDescent="0.3">
      <c r="A464" s="12"/>
      <c r="B464" s="25" t="s">
        <v>100</v>
      </c>
      <c r="C464" s="26"/>
      <c r="D464" s="30" t="s">
        <v>187</v>
      </c>
      <c r="E464" s="31" t="s">
        <v>261</v>
      </c>
      <c r="F464" s="32" t="s">
        <v>191</v>
      </c>
      <c r="G464" s="26"/>
      <c r="H464" s="30" t="s">
        <v>187</v>
      </c>
      <c r="I464" s="31" t="s">
        <v>315</v>
      </c>
      <c r="J464" s="32" t="s">
        <v>191</v>
      </c>
      <c r="K464" s="26"/>
      <c r="L464" s="30" t="s">
        <v>187</v>
      </c>
      <c r="M464" s="31">
        <v>1</v>
      </c>
      <c r="N464" s="13"/>
      <c r="O464" s="26"/>
      <c r="P464" s="30" t="s">
        <v>187</v>
      </c>
      <c r="Q464" s="31">
        <v>1.1000000000000001</v>
      </c>
      <c r="R464" s="13"/>
      <c r="S464" s="26"/>
      <c r="T464" s="30" t="s">
        <v>187</v>
      </c>
      <c r="U464" s="31">
        <v>15</v>
      </c>
      <c r="V464" s="13"/>
      <c r="W464" s="26"/>
      <c r="X464" s="30" t="s">
        <v>187</v>
      </c>
      <c r="Y464" s="31" t="s">
        <v>432</v>
      </c>
      <c r="Z464" s="32" t="s">
        <v>191</v>
      </c>
    </row>
    <row r="465" spans="1:38" ht="15.75" thickTop="1" x14ac:dyDescent="0.25">
      <c r="A465" s="12"/>
      <c r="B465" s="46" t="s">
        <v>222</v>
      </c>
      <c r="C465" s="46"/>
      <c r="D465" s="46"/>
      <c r="E465" s="46"/>
      <c r="F465" s="46"/>
      <c r="G465" s="46"/>
      <c r="H465" s="46"/>
      <c r="I465" s="46"/>
      <c r="J465" s="46"/>
      <c r="K465" s="46"/>
      <c r="L465" s="46"/>
      <c r="M465" s="46"/>
      <c r="N465" s="46"/>
      <c r="O465" s="46"/>
      <c r="P465" s="46"/>
      <c r="Q465" s="46"/>
      <c r="R465" s="46"/>
      <c r="S465" s="46"/>
      <c r="T465" s="46"/>
      <c r="U465" s="46"/>
      <c r="V465" s="46"/>
      <c r="W465" s="46"/>
      <c r="X465" s="46"/>
      <c r="Y465" s="46"/>
      <c r="Z465" s="46"/>
      <c r="AA465" s="46"/>
      <c r="AB465" s="46"/>
      <c r="AC465" s="46"/>
      <c r="AD465" s="46"/>
      <c r="AE465" s="46"/>
      <c r="AF465" s="46"/>
      <c r="AG465" s="46"/>
      <c r="AH465" s="46"/>
      <c r="AI465" s="46"/>
      <c r="AJ465" s="46"/>
      <c r="AK465" s="46"/>
      <c r="AL465" s="46"/>
    </row>
    <row r="466" spans="1:38" ht="25.5" x14ac:dyDescent="0.25">
      <c r="A466" s="12"/>
      <c r="B466" s="49" t="s">
        <v>223</v>
      </c>
      <c r="C466" s="50" t="s">
        <v>224</v>
      </c>
    </row>
    <row r="467" spans="1:38" ht="38.25" x14ac:dyDescent="0.25">
      <c r="A467" s="12"/>
      <c r="B467" s="49" t="s">
        <v>225</v>
      </c>
      <c r="C467" s="50" t="s">
        <v>374</v>
      </c>
    </row>
    <row r="468" spans="1:38" ht="38.25" x14ac:dyDescent="0.25">
      <c r="A468" s="12"/>
      <c r="B468" s="49" t="s">
        <v>227</v>
      </c>
      <c r="C468" s="50" t="s">
        <v>410</v>
      </c>
    </row>
    <row r="469" spans="1:38" ht="51" x14ac:dyDescent="0.25">
      <c r="A469" s="12"/>
      <c r="B469" s="49" t="s">
        <v>229</v>
      </c>
      <c r="C469" s="50" t="s">
        <v>376</v>
      </c>
    </row>
    <row r="470" spans="1:38" ht="63.75" x14ac:dyDescent="0.25">
      <c r="A470" s="12"/>
      <c r="B470" s="49" t="s">
        <v>411</v>
      </c>
      <c r="C470" s="50" t="s">
        <v>433</v>
      </c>
    </row>
    <row r="471" spans="1:38" x14ac:dyDescent="0.25">
      <c r="A471" s="12"/>
      <c r="B471" s="46" t="s">
        <v>160</v>
      </c>
      <c r="C471" s="46"/>
      <c r="D471" s="46"/>
      <c r="E471" s="46"/>
      <c r="F471" s="46"/>
      <c r="G471" s="46"/>
      <c r="H471" s="46"/>
      <c r="I471" s="46"/>
      <c r="J471" s="46"/>
      <c r="K471" s="46"/>
      <c r="L471" s="46"/>
      <c r="M471" s="46"/>
      <c r="N471" s="46"/>
      <c r="O471" s="46"/>
      <c r="P471" s="46"/>
      <c r="Q471" s="46"/>
      <c r="R471" s="46"/>
      <c r="S471" s="46"/>
      <c r="T471" s="46"/>
      <c r="U471" s="46"/>
      <c r="V471" s="46"/>
      <c r="W471" s="46"/>
      <c r="X471" s="46"/>
      <c r="Y471" s="46"/>
      <c r="Z471" s="46"/>
      <c r="AA471" s="46"/>
      <c r="AB471" s="46"/>
      <c r="AC471" s="46"/>
      <c r="AD471" s="46"/>
      <c r="AE471" s="46"/>
      <c r="AF471" s="46"/>
      <c r="AG471" s="46"/>
      <c r="AH471" s="46"/>
      <c r="AI471" s="46"/>
      <c r="AJ471" s="46"/>
      <c r="AK471" s="46"/>
      <c r="AL471" s="46"/>
    </row>
    <row r="472" spans="1:38" ht="16.5" thickBot="1" x14ac:dyDescent="0.3">
      <c r="A472" s="12"/>
      <c r="B472" s="18" t="s">
        <v>172</v>
      </c>
      <c r="C472" s="20"/>
      <c r="D472" s="34" t="s">
        <v>434</v>
      </c>
      <c r="E472" s="34"/>
      <c r="F472" s="34"/>
      <c r="G472" s="34"/>
      <c r="H472" s="34"/>
      <c r="I472" s="34"/>
      <c r="J472" s="34"/>
      <c r="K472" s="34"/>
      <c r="L472" s="34"/>
      <c r="M472" s="34"/>
      <c r="N472" s="34"/>
      <c r="O472" s="34"/>
      <c r="P472" s="34"/>
      <c r="Q472" s="34"/>
      <c r="R472" s="34"/>
      <c r="S472" s="34"/>
      <c r="T472" s="34"/>
      <c r="U472" s="34"/>
      <c r="V472" s="34"/>
      <c r="W472" s="34"/>
      <c r="X472" s="34"/>
      <c r="Y472" s="34"/>
      <c r="Z472" s="19"/>
    </row>
    <row r="473" spans="1:38" ht="16.5" thickTop="1" x14ac:dyDescent="0.25">
      <c r="A473" s="12"/>
      <c r="B473" s="18" t="s">
        <v>174</v>
      </c>
      <c r="C473" s="20"/>
      <c r="D473" s="42"/>
      <c r="E473" s="42"/>
      <c r="F473" s="19"/>
      <c r="G473" s="20"/>
      <c r="H473" s="42"/>
      <c r="I473" s="42"/>
      <c r="J473" s="19"/>
      <c r="K473" s="20"/>
      <c r="L473" s="42"/>
      <c r="M473" s="42"/>
      <c r="N473" s="19"/>
      <c r="O473" s="20"/>
      <c r="P473" s="42"/>
      <c r="Q473" s="42"/>
      <c r="R473" s="19"/>
      <c r="S473" s="20"/>
      <c r="T473" s="42"/>
      <c r="U473" s="42"/>
      <c r="V473" s="19"/>
      <c r="W473" s="20"/>
      <c r="X473" s="42"/>
      <c r="Y473" s="42"/>
      <c r="Z473" s="19"/>
    </row>
    <row r="474" spans="1:38" ht="16.5" thickBot="1" x14ac:dyDescent="0.3">
      <c r="A474" s="12"/>
      <c r="B474" s="20"/>
      <c r="C474" s="20"/>
      <c r="D474" s="36"/>
      <c r="E474" s="36"/>
      <c r="F474" s="19"/>
      <c r="G474" s="20"/>
      <c r="H474" s="36"/>
      <c r="I474" s="36"/>
      <c r="J474" s="19"/>
      <c r="K474" s="20"/>
      <c r="L474" s="34" t="s">
        <v>327</v>
      </c>
      <c r="M474" s="34"/>
      <c r="N474" s="34"/>
      <c r="O474" s="34"/>
      <c r="P474" s="34"/>
      <c r="Q474" s="34"/>
      <c r="R474" s="19"/>
      <c r="S474" s="20"/>
      <c r="T474" s="36"/>
      <c r="U474" s="36"/>
      <c r="V474" s="19"/>
      <c r="W474" s="20"/>
      <c r="X474" s="36"/>
      <c r="Y474" s="36"/>
      <c r="Z474" s="19"/>
    </row>
    <row r="475" spans="1:38" ht="15.75" thickTop="1" x14ac:dyDescent="0.25">
      <c r="A475" s="12"/>
      <c r="B475" s="36"/>
      <c r="C475" s="36"/>
      <c r="D475" s="37" t="s">
        <v>136</v>
      </c>
      <c r="E475" s="37"/>
      <c r="F475" s="40"/>
      <c r="G475" s="36"/>
      <c r="H475" s="37" t="s">
        <v>136</v>
      </c>
      <c r="I475" s="37"/>
      <c r="J475" s="40"/>
      <c r="K475" s="36"/>
      <c r="L475" s="47"/>
      <c r="M475" s="47"/>
      <c r="N475" s="41"/>
      <c r="O475" s="42"/>
      <c r="P475" s="38" t="s">
        <v>349</v>
      </c>
      <c r="Q475" s="38"/>
      <c r="R475" s="40"/>
      <c r="S475" s="36"/>
      <c r="T475" s="37" t="s">
        <v>182</v>
      </c>
      <c r="U475" s="37"/>
      <c r="V475" s="40"/>
      <c r="W475" s="36"/>
      <c r="X475" s="37" t="s">
        <v>136</v>
      </c>
      <c r="Y475" s="37"/>
      <c r="Z475" s="52"/>
    </row>
    <row r="476" spans="1:38" x14ac:dyDescent="0.25">
      <c r="A476" s="12"/>
      <c r="B476" s="36"/>
      <c r="C476" s="36"/>
      <c r="D476" s="37" t="s">
        <v>183</v>
      </c>
      <c r="E476" s="37"/>
      <c r="F476" s="40"/>
      <c r="G476" s="36"/>
      <c r="H476" s="37" t="s">
        <v>414</v>
      </c>
      <c r="I476" s="37"/>
      <c r="J476" s="40"/>
      <c r="K476" s="36"/>
      <c r="L476" s="37" t="s">
        <v>348</v>
      </c>
      <c r="M476" s="37"/>
      <c r="N476" s="40"/>
      <c r="O476" s="36"/>
      <c r="P476" s="37"/>
      <c r="Q476" s="37"/>
      <c r="R476" s="40"/>
      <c r="S476" s="36"/>
      <c r="T476" s="37" t="s">
        <v>354</v>
      </c>
      <c r="U476" s="37"/>
      <c r="V476" s="40"/>
      <c r="W476" s="36"/>
      <c r="X476" s="37" t="s">
        <v>356</v>
      </c>
      <c r="Y476" s="37"/>
      <c r="Z476" s="52"/>
    </row>
    <row r="477" spans="1:38" ht="15.75" thickBot="1" x14ac:dyDescent="0.3">
      <c r="A477" s="12"/>
      <c r="B477" s="36"/>
      <c r="C477" s="36"/>
      <c r="D477" s="34" t="s">
        <v>346</v>
      </c>
      <c r="E477" s="34"/>
      <c r="F477" s="40"/>
      <c r="G477" s="36"/>
      <c r="H477" s="39"/>
      <c r="I477" s="39"/>
      <c r="J477" s="40"/>
      <c r="K477" s="36"/>
      <c r="L477" s="39"/>
      <c r="M477" s="39"/>
      <c r="N477" s="40"/>
      <c r="O477" s="36"/>
      <c r="P477" s="34"/>
      <c r="Q477" s="34"/>
      <c r="R477" s="40"/>
      <c r="S477" s="36"/>
      <c r="T477" s="34" t="s">
        <v>355</v>
      </c>
      <c r="U477" s="34"/>
      <c r="V477" s="40"/>
      <c r="W477" s="36"/>
      <c r="X477" s="34" t="s">
        <v>357</v>
      </c>
      <c r="Y477" s="34"/>
      <c r="Z477" s="52"/>
    </row>
    <row r="478" spans="1:38" ht="15.75" thickTop="1" x14ac:dyDescent="0.25">
      <c r="A478" s="12"/>
      <c r="B478" s="25" t="s">
        <v>415</v>
      </c>
      <c r="C478" s="14"/>
      <c r="D478" s="47"/>
      <c r="E478" s="47"/>
      <c r="F478" s="13"/>
      <c r="G478" s="14"/>
      <c r="H478" s="47"/>
      <c r="I478" s="47"/>
      <c r="J478" s="13"/>
      <c r="K478" s="26"/>
      <c r="L478" s="57"/>
      <c r="M478" s="57"/>
      <c r="N478" s="13"/>
      <c r="O478" s="26"/>
      <c r="P478" s="57"/>
      <c r="Q478" s="57"/>
      <c r="R478" s="13"/>
      <c r="S478" s="26"/>
      <c r="T478" s="57"/>
      <c r="U478" s="57"/>
      <c r="V478" s="13"/>
      <c r="W478" s="26"/>
      <c r="X478" s="57"/>
      <c r="Y478" s="57"/>
      <c r="Z478" s="13"/>
    </row>
    <row r="479" spans="1:38" x14ac:dyDescent="0.25">
      <c r="A479" s="12"/>
      <c r="B479" s="14" t="s">
        <v>73</v>
      </c>
      <c r="C479" s="26"/>
      <c r="D479" s="14" t="s">
        <v>187</v>
      </c>
      <c r="E479" s="26" t="s">
        <v>188</v>
      </c>
      <c r="F479" s="13"/>
      <c r="G479" s="26"/>
      <c r="H479" s="14" t="s">
        <v>187</v>
      </c>
      <c r="I479" s="26" t="s">
        <v>188</v>
      </c>
      <c r="J479" s="13"/>
      <c r="K479" s="26"/>
      <c r="L479" s="14" t="s">
        <v>187</v>
      </c>
      <c r="M479" s="26" t="s">
        <v>188</v>
      </c>
      <c r="N479" s="13"/>
      <c r="O479" s="26"/>
      <c r="P479" s="14" t="s">
        <v>187</v>
      </c>
      <c r="Q479" s="26" t="s">
        <v>188</v>
      </c>
      <c r="R479" s="13"/>
      <c r="S479" s="26"/>
      <c r="T479" s="14" t="s">
        <v>187</v>
      </c>
      <c r="U479" s="26" t="s">
        <v>188</v>
      </c>
      <c r="V479" s="13"/>
      <c r="W479" s="26"/>
      <c r="X479" s="14" t="s">
        <v>187</v>
      </c>
      <c r="Y479" s="26" t="s">
        <v>188</v>
      </c>
      <c r="Z479" s="13"/>
    </row>
    <row r="480" spans="1:38" x14ac:dyDescent="0.25">
      <c r="A480" s="12"/>
      <c r="B480" s="14" t="s">
        <v>74</v>
      </c>
      <c r="C480" s="26"/>
      <c r="D480" s="14"/>
      <c r="E480" s="26" t="s">
        <v>265</v>
      </c>
      <c r="F480" s="13" t="s">
        <v>191</v>
      </c>
      <c r="G480" s="26"/>
      <c r="H480" s="14"/>
      <c r="I480" s="26" t="s">
        <v>188</v>
      </c>
      <c r="J480" s="13"/>
      <c r="K480" s="26"/>
      <c r="L480" s="14"/>
      <c r="M480" s="26" t="s">
        <v>188</v>
      </c>
      <c r="N480" s="13"/>
      <c r="O480" s="26"/>
      <c r="P480" s="14"/>
      <c r="Q480" s="26">
        <v>1.4</v>
      </c>
      <c r="R480" s="13"/>
      <c r="S480" s="26"/>
      <c r="T480" s="14"/>
      <c r="U480" s="26" t="s">
        <v>188</v>
      </c>
      <c r="V480" s="13"/>
      <c r="W480" s="26"/>
      <c r="X480" s="14"/>
      <c r="Y480" s="26" t="s">
        <v>264</v>
      </c>
      <c r="Z480" s="13" t="s">
        <v>191</v>
      </c>
    </row>
    <row r="481" spans="1:26" x14ac:dyDescent="0.25">
      <c r="A481" s="12"/>
      <c r="B481" s="14" t="s">
        <v>75</v>
      </c>
      <c r="C481" s="26"/>
      <c r="D481" s="14"/>
      <c r="E481" s="26" t="s">
        <v>236</v>
      </c>
      <c r="F481" s="13" t="s">
        <v>191</v>
      </c>
      <c r="G481" s="26"/>
      <c r="H481" s="14"/>
      <c r="I481" s="26" t="s">
        <v>188</v>
      </c>
      <c r="J481" s="13"/>
      <c r="K481" s="26"/>
      <c r="L481" s="14"/>
      <c r="M481" s="26" t="s">
        <v>188</v>
      </c>
      <c r="N481" s="13"/>
      <c r="O481" s="26"/>
      <c r="P481" s="14"/>
      <c r="Q481" s="26" t="s">
        <v>188</v>
      </c>
      <c r="R481" s="13"/>
      <c r="S481" s="26"/>
      <c r="T481" s="14"/>
      <c r="U481" s="26" t="s">
        <v>215</v>
      </c>
      <c r="V481" s="13" t="s">
        <v>191</v>
      </c>
      <c r="W481" s="26"/>
      <c r="X481" s="14"/>
      <c r="Y481" s="26" t="s">
        <v>233</v>
      </c>
      <c r="Z481" s="13" t="s">
        <v>191</v>
      </c>
    </row>
    <row r="482" spans="1:26" x14ac:dyDescent="0.25">
      <c r="A482" s="12"/>
      <c r="B482" s="14" t="s">
        <v>76</v>
      </c>
      <c r="C482" s="26"/>
      <c r="D482" s="14"/>
      <c r="E482" s="26"/>
      <c r="F482" s="13"/>
      <c r="G482" s="26"/>
      <c r="H482" s="14"/>
      <c r="I482" s="26"/>
      <c r="J482" s="13"/>
      <c r="K482" s="26"/>
      <c r="L482" s="14"/>
      <c r="M482" s="26"/>
      <c r="N482" s="13"/>
      <c r="O482" s="26"/>
      <c r="P482" s="14"/>
      <c r="Q482" s="26"/>
      <c r="R482" s="13"/>
      <c r="S482" s="26"/>
      <c r="T482" s="14"/>
      <c r="U482" s="26"/>
      <c r="V482" s="13"/>
      <c r="W482" s="26"/>
      <c r="X482" s="14"/>
      <c r="Y482" s="26"/>
      <c r="Z482" s="13"/>
    </row>
    <row r="483" spans="1:26" x14ac:dyDescent="0.25">
      <c r="A483" s="12"/>
      <c r="B483" s="14" t="s">
        <v>417</v>
      </c>
      <c r="C483" s="26"/>
      <c r="D483" s="14"/>
      <c r="E483" s="26" t="s">
        <v>188</v>
      </c>
      <c r="F483" s="13"/>
      <c r="G483" s="26"/>
      <c r="H483" s="14"/>
      <c r="I483" s="26" t="s">
        <v>188</v>
      </c>
      <c r="J483" s="13"/>
      <c r="K483" s="26"/>
      <c r="L483" s="14"/>
      <c r="M483" s="26" t="s">
        <v>188</v>
      </c>
      <c r="N483" s="13"/>
      <c r="O483" s="26"/>
      <c r="P483" s="14"/>
      <c r="Q483" s="26" t="s">
        <v>188</v>
      </c>
      <c r="R483" s="13"/>
      <c r="S483" s="26"/>
      <c r="T483" s="14"/>
      <c r="U483" s="26" t="s">
        <v>205</v>
      </c>
      <c r="V483" s="13" t="s">
        <v>191</v>
      </c>
      <c r="W483" s="26"/>
      <c r="X483" s="14"/>
      <c r="Y483" s="26" t="s">
        <v>205</v>
      </c>
      <c r="Z483" s="13" t="s">
        <v>191</v>
      </c>
    </row>
    <row r="484" spans="1:26" ht="15.75" thickBot="1" x14ac:dyDescent="0.3">
      <c r="A484" s="12"/>
      <c r="B484" s="14" t="s">
        <v>309</v>
      </c>
      <c r="C484" s="26"/>
      <c r="D484" s="27"/>
      <c r="E484" s="28" t="s">
        <v>188</v>
      </c>
      <c r="F484" s="13"/>
      <c r="G484" s="26"/>
      <c r="H484" s="27"/>
      <c r="I484" s="28" t="s">
        <v>188</v>
      </c>
      <c r="J484" s="13"/>
      <c r="K484" s="26"/>
      <c r="L484" s="27"/>
      <c r="M484" s="28" t="s">
        <v>188</v>
      </c>
      <c r="N484" s="13"/>
      <c r="O484" s="26"/>
      <c r="P484" s="27"/>
      <c r="Q484" s="28" t="s">
        <v>188</v>
      </c>
      <c r="R484" s="13"/>
      <c r="S484" s="26"/>
      <c r="T484" s="27"/>
      <c r="U484" s="28" t="s">
        <v>188</v>
      </c>
      <c r="V484" s="13"/>
      <c r="W484" s="26"/>
      <c r="X484" s="27"/>
      <c r="Y484" s="28" t="s">
        <v>188</v>
      </c>
      <c r="Z484" s="13"/>
    </row>
    <row r="485" spans="1:26" ht="15.75" thickTop="1" x14ac:dyDescent="0.25">
      <c r="A485" s="12"/>
      <c r="B485" s="14" t="s">
        <v>418</v>
      </c>
      <c r="C485" s="26"/>
      <c r="D485" s="14"/>
      <c r="E485" s="26" t="s">
        <v>188</v>
      </c>
      <c r="F485" s="13"/>
      <c r="G485" s="26"/>
      <c r="H485" s="14"/>
      <c r="I485" s="26" t="s">
        <v>188</v>
      </c>
      <c r="J485" s="13"/>
      <c r="K485" s="26"/>
      <c r="L485" s="14"/>
      <c r="M485" s="26" t="s">
        <v>188</v>
      </c>
      <c r="N485" s="13"/>
      <c r="O485" s="26"/>
      <c r="P485" s="14"/>
      <c r="Q485" s="26" t="s">
        <v>188</v>
      </c>
      <c r="R485" s="13"/>
      <c r="S485" s="26"/>
      <c r="T485" s="14"/>
      <c r="U485" s="26" t="s">
        <v>205</v>
      </c>
      <c r="V485" s="13" t="s">
        <v>191</v>
      </c>
      <c r="W485" s="26"/>
      <c r="X485" s="14"/>
      <c r="Y485" s="26" t="s">
        <v>205</v>
      </c>
      <c r="Z485" s="13" t="s">
        <v>191</v>
      </c>
    </row>
    <row r="486" spans="1:26" ht="27" thickBot="1" x14ac:dyDescent="0.3">
      <c r="A486" s="12"/>
      <c r="B486" s="14" t="s">
        <v>419</v>
      </c>
      <c r="C486" s="26"/>
      <c r="D486" s="27"/>
      <c r="E486" s="28">
        <v>10.9</v>
      </c>
      <c r="F486" s="13"/>
      <c r="G486" s="26"/>
      <c r="H486" s="27"/>
      <c r="I486" s="28" t="s">
        <v>314</v>
      </c>
      <c r="J486" s="13" t="s">
        <v>191</v>
      </c>
      <c r="K486" s="26"/>
      <c r="L486" s="27"/>
      <c r="M486" s="28" t="s">
        <v>188</v>
      </c>
      <c r="N486" s="13"/>
      <c r="O486" s="26"/>
      <c r="P486" s="27"/>
      <c r="Q486" s="28" t="s">
        <v>188</v>
      </c>
      <c r="R486" s="13"/>
      <c r="S486" s="26"/>
      <c r="T486" s="27"/>
      <c r="U486" s="28">
        <v>0.8</v>
      </c>
      <c r="V486" s="13"/>
      <c r="W486" s="26"/>
      <c r="X486" s="27"/>
      <c r="Y486" s="28">
        <v>5.4</v>
      </c>
      <c r="Z486" s="13"/>
    </row>
    <row r="487" spans="1:26" ht="16.5" thickTop="1" thickBot="1" x14ac:dyDescent="0.3">
      <c r="A487" s="12"/>
      <c r="B487" s="14" t="s">
        <v>239</v>
      </c>
      <c r="C487" s="26"/>
      <c r="D487" s="27"/>
      <c r="E487" s="28">
        <v>10.9</v>
      </c>
      <c r="F487" s="13"/>
      <c r="G487" s="26"/>
      <c r="H487" s="27"/>
      <c r="I487" s="28" t="s">
        <v>314</v>
      </c>
      <c r="J487" s="13" t="s">
        <v>191</v>
      </c>
      <c r="K487" s="26"/>
      <c r="L487" s="27"/>
      <c r="M487" s="28" t="s">
        <v>188</v>
      </c>
      <c r="N487" s="13"/>
      <c r="O487" s="26"/>
      <c r="P487" s="27"/>
      <c r="Q487" s="28" t="s">
        <v>188</v>
      </c>
      <c r="R487" s="13"/>
      <c r="S487" s="26"/>
      <c r="T487" s="27"/>
      <c r="U487" s="28" t="s">
        <v>188</v>
      </c>
      <c r="V487" s="13"/>
      <c r="W487" s="26"/>
      <c r="X487" s="27"/>
      <c r="Y487" s="28">
        <v>4.5999999999999996</v>
      </c>
      <c r="Z487" s="13"/>
    </row>
    <row r="488" spans="1:26" ht="16.5" thickTop="1" thickBot="1" x14ac:dyDescent="0.3">
      <c r="A488" s="12"/>
      <c r="B488" s="25" t="s">
        <v>82</v>
      </c>
      <c r="C488" s="26"/>
      <c r="D488" s="27"/>
      <c r="E488" s="33">
        <v>7.1</v>
      </c>
      <c r="F488" s="13"/>
      <c r="G488" s="26"/>
      <c r="H488" s="27"/>
      <c r="I488" s="33" t="s">
        <v>314</v>
      </c>
      <c r="J488" s="32" t="s">
        <v>191</v>
      </c>
      <c r="K488" s="26"/>
      <c r="L488" s="27"/>
      <c r="M488" s="33" t="s">
        <v>188</v>
      </c>
      <c r="N488" s="13"/>
      <c r="O488" s="26"/>
      <c r="P488" s="27"/>
      <c r="Q488" s="33">
        <v>1.4</v>
      </c>
      <c r="R488" s="13"/>
      <c r="S488" s="26"/>
      <c r="T488" s="27"/>
      <c r="U488" s="33" t="s">
        <v>215</v>
      </c>
      <c r="V488" s="32" t="s">
        <v>191</v>
      </c>
      <c r="W488" s="26"/>
      <c r="X488" s="27"/>
      <c r="Y488" s="33">
        <v>2.1</v>
      </c>
      <c r="Z488" s="13"/>
    </row>
    <row r="489" spans="1:26" ht="15.75" thickTop="1" x14ac:dyDescent="0.25">
      <c r="A489" s="12"/>
      <c r="B489" s="14"/>
      <c r="C489" s="14"/>
      <c r="D489" s="14"/>
      <c r="E489" s="26"/>
      <c r="F489" s="13"/>
      <c r="G489" s="14"/>
      <c r="H489" s="14"/>
      <c r="I489" s="26"/>
      <c r="J489" s="13"/>
      <c r="K489" s="14"/>
      <c r="L489" s="14"/>
      <c r="M489" s="26"/>
      <c r="N489" s="13"/>
      <c r="O489" s="14"/>
      <c r="P489" s="14"/>
      <c r="Q489" s="26"/>
      <c r="R489" s="13"/>
      <c r="S489" s="14"/>
      <c r="T489" s="14"/>
      <c r="U489" s="26"/>
      <c r="V489" s="13"/>
      <c r="W489" s="14"/>
      <c r="X489" s="14"/>
      <c r="Y489" s="26"/>
      <c r="Z489" s="13"/>
    </row>
    <row r="490" spans="1:26" x14ac:dyDescent="0.25">
      <c r="A490" s="12"/>
      <c r="B490" s="25" t="s">
        <v>420</v>
      </c>
      <c r="C490" s="26"/>
      <c r="D490" s="14"/>
      <c r="E490" s="26"/>
      <c r="F490" s="13"/>
      <c r="G490" s="26"/>
      <c r="H490" s="14"/>
      <c r="I490" s="26"/>
      <c r="J490" s="13"/>
      <c r="K490" s="26"/>
      <c r="L490" s="14"/>
      <c r="M490" s="26"/>
      <c r="N490" s="13"/>
      <c r="O490" s="26"/>
      <c r="P490" s="14"/>
      <c r="Q490" s="26"/>
      <c r="R490" s="13"/>
      <c r="S490" s="26"/>
      <c r="T490" s="14"/>
      <c r="U490" s="26"/>
      <c r="V490" s="13"/>
      <c r="W490" s="26"/>
      <c r="X490" s="14"/>
      <c r="Y490" s="26"/>
      <c r="Z490" s="13"/>
    </row>
    <row r="491" spans="1:26" x14ac:dyDescent="0.25">
      <c r="A491" s="12"/>
      <c r="B491" s="14" t="s">
        <v>84</v>
      </c>
      <c r="C491" s="26"/>
      <c r="D491" s="14"/>
      <c r="E491" s="26">
        <v>59.5</v>
      </c>
      <c r="F491" s="13"/>
      <c r="G491" s="26"/>
      <c r="H491" s="14"/>
      <c r="I491" s="26" t="s">
        <v>188</v>
      </c>
      <c r="J491" s="13"/>
      <c r="K491" s="26"/>
      <c r="L491" s="14"/>
      <c r="M491" s="26" t="s">
        <v>206</v>
      </c>
      <c r="N491" s="13" t="s">
        <v>191</v>
      </c>
      <c r="O491" s="26"/>
      <c r="P491" s="14"/>
      <c r="Q491" s="26" t="s">
        <v>435</v>
      </c>
      <c r="R491" s="13" t="s">
        <v>191</v>
      </c>
      <c r="S491" s="26"/>
      <c r="T491" s="14"/>
      <c r="U491" s="26" t="s">
        <v>215</v>
      </c>
      <c r="V491" s="13" t="s">
        <v>191</v>
      </c>
      <c r="W491" s="26"/>
      <c r="X491" s="14"/>
      <c r="Y491" s="26">
        <v>45.1</v>
      </c>
      <c r="Z491" s="13"/>
    </row>
    <row r="492" spans="1:26" x14ac:dyDescent="0.25">
      <c r="A492" s="12"/>
      <c r="B492" s="14" t="s">
        <v>85</v>
      </c>
      <c r="C492" s="26"/>
      <c r="D492" s="14"/>
      <c r="E492" s="26" t="s">
        <v>268</v>
      </c>
      <c r="F492" s="13" t="s">
        <v>191</v>
      </c>
      <c r="G492" s="26"/>
      <c r="H492" s="14"/>
      <c r="I492" s="26" t="s">
        <v>273</v>
      </c>
      <c r="J492" s="13" t="s">
        <v>191</v>
      </c>
      <c r="K492" s="26"/>
      <c r="L492" s="14"/>
      <c r="M492" s="26" t="s">
        <v>188</v>
      </c>
      <c r="N492" s="13"/>
      <c r="O492" s="26"/>
      <c r="P492" s="14"/>
      <c r="Q492" s="26">
        <v>17.899999999999999</v>
      </c>
      <c r="R492" s="13"/>
      <c r="S492" s="26"/>
      <c r="T492" s="14"/>
      <c r="U492" s="26" t="s">
        <v>215</v>
      </c>
      <c r="V492" s="13" t="s">
        <v>191</v>
      </c>
      <c r="W492" s="26"/>
      <c r="X492" s="14"/>
      <c r="Y492" s="26">
        <v>3.2</v>
      </c>
      <c r="Z492" s="13"/>
    </row>
    <row r="493" spans="1:26" ht="15.75" thickBot="1" x14ac:dyDescent="0.3">
      <c r="A493" s="12"/>
      <c r="B493" s="14" t="s">
        <v>86</v>
      </c>
      <c r="C493" s="26"/>
      <c r="D493" s="27"/>
      <c r="E493" s="28">
        <v>10.5</v>
      </c>
      <c r="F493" s="13"/>
      <c r="G493" s="26"/>
      <c r="H493" s="27"/>
      <c r="I493" s="28" t="s">
        <v>188</v>
      </c>
      <c r="J493" s="13"/>
      <c r="K493" s="26"/>
      <c r="L493" s="27"/>
      <c r="M493" s="28" t="s">
        <v>188</v>
      </c>
      <c r="N493" s="13"/>
      <c r="O493" s="26"/>
      <c r="P493" s="27"/>
      <c r="Q493" s="28" t="s">
        <v>188</v>
      </c>
      <c r="R493" s="13"/>
      <c r="S493" s="26"/>
      <c r="T493" s="27"/>
      <c r="U493" s="28">
        <v>2.5</v>
      </c>
      <c r="V493" s="13"/>
      <c r="W493" s="26"/>
      <c r="X493" s="27"/>
      <c r="Y493" s="28">
        <v>13</v>
      </c>
      <c r="Z493" s="13"/>
    </row>
    <row r="494" spans="1:26" ht="16.5" thickTop="1" thickBot="1" x14ac:dyDescent="0.3">
      <c r="A494" s="12"/>
      <c r="B494" s="25" t="s">
        <v>87</v>
      </c>
      <c r="C494" s="26"/>
      <c r="D494" s="27"/>
      <c r="E494" s="33">
        <v>55.8</v>
      </c>
      <c r="F494" s="13"/>
      <c r="G494" s="26"/>
      <c r="H494" s="27"/>
      <c r="I494" s="33" t="s">
        <v>273</v>
      </c>
      <c r="J494" s="32" t="s">
        <v>191</v>
      </c>
      <c r="K494" s="26"/>
      <c r="L494" s="27"/>
      <c r="M494" s="33" t="s">
        <v>206</v>
      </c>
      <c r="N494" s="32" t="s">
        <v>191</v>
      </c>
      <c r="O494" s="26"/>
      <c r="P494" s="27"/>
      <c r="Q494" s="33">
        <v>7.7</v>
      </c>
      <c r="R494" s="13"/>
      <c r="S494" s="26"/>
      <c r="T494" s="27"/>
      <c r="U494" s="33">
        <v>2.2999999999999998</v>
      </c>
      <c r="V494" s="13"/>
      <c r="W494" s="26"/>
      <c r="X494" s="27"/>
      <c r="Y494" s="33">
        <v>61.3</v>
      </c>
      <c r="Z494" s="13"/>
    </row>
    <row r="495" spans="1:26" ht="15.75" thickTop="1" x14ac:dyDescent="0.25">
      <c r="A495" s="12"/>
      <c r="B495" s="14" t="s">
        <v>423</v>
      </c>
      <c r="C495" s="26"/>
      <c r="D495" s="14"/>
      <c r="E495" s="26" t="s">
        <v>272</v>
      </c>
      <c r="F495" s="13" t="s">
        <v>191</v>
      </c>
      <c r="G495" s="26"/>
      <c r="H495" s="14"/>
      <c r="I495" s="26" t="s">
        <v>316</v>
      </c>
      <c r="J495" s="13" t="s">
        <v>191</v>
      </c>
      <c r="K495" s="26"/>
      <c r="L495" s="14"/>
      <c r="M495" s="26">
        <v>4.0999999999999996</v>
      </c>
      <c r="N495" s="13"/>
      <c r="O495" s="26"/>
      <c r="P495" s="14"/>
      <c r="Q495" s="26" t="s">
        <v>314</v>
      </c>
      <c r="R495" s="13" t="s">
        <v>191</v>
      </c>
      <c r="S495" s="26"/>
      <c r="T495" s="14"/>
      <c r="U495" s="26" t="s">
        <v>232</v>
      </c>
      <c r="V495" s="13" t="s">
        <v>191</v>
      </c>
      <c r="W495" s="26"/>
      <c r="X495" s="14"/>
      <c r="Y495" s="26" t="s">
        <v>436</v>
      </c>
      <c r="Z495" s="13" t="s">
        <v>191</v>
      </c>
    </row>
    <row r="496" spans="1:26" ht="15.75" thickBot="1" x14ac:dyDescent="0.3">
      <c r="A496" s="12"/>
      <c r="B496" s="14" t="s">
        <v>89</v>
      </c>
      <c r="C496" s="26"/>
      <c r="D496" s="27"/>
      <c r="E496" s="28" t="s">
        <v>188</v>
      </c>
      <c r="F496" s="13"/>
      <c r="G496" s="26"/>
      <c r="H496" s="27"/>
      <c r="I496" s="28" t="s">
        <v>188</v>
      </c>
      <c r="J496" s="13"/>
      <c r="K496" s="26"/>
      <c r="L496" s="27"/>
      <c r="M496" s="28" t="s">
        <v>188</v>
      </c>
      <c r="N496" s="13"/>
      <c r="O496" s="26"/>
      <c r="P496" s="27"/>
      <c r="Q496" s="28" t="s">
        <v>188</v>
      </c>
      <c r="R496" s="13"/>
      <c r="S496" s="26"/>
      <c r="T496" s="27"/>
      <c r="U496" s="28" t="s">
        <v>313</v>
      </c>
      <c r="V496" s="13" t="s">
        <v>191</v>
      </c>
      <c r="W496" s="26"/>
      <c r="X496" s="27"/>
      <c r="Y496" s="28" t="s">
        <v>313</v>
      </c>
      <c r="Z496" s="13" t="s">
        <v>191</v>
      </c>
    </row>
    <row r="497" spans="1:38" ht="16.5" thickTop="1" thickBot="1" x14ac:dyDescent="0.3">
      <c r="A497" s="12"/>
      <c r="B497" s="25" t="s">
        <v>248</v>
      </c>
      <c r="C497" s="26"/>
      <c r="D497" s="51" t="s">
        <v>187</v>
      </c>
      <c r="E497" s="33" t="s">
        <v>272</v>
      </c>
      <c r="F497" s="32" t="s">
        <v>191</v>
      </c>
      <c r="G497" s="26"/>
      <c r="H497" s="51" t="s">
        <v>187</v>
      </c>
      <c r="I497" s="33" t="s">
        <v>316</v>
      </c>
      <c r="J497" s="32" t="s">
        <v>191</v>
      </c>
      <c r="K497" s="26"/>
      <c r="L497" s="51" t="s">
        <v>187</v>
      </c>
      <c r="M497" s="33">
        <v>4.0999999999999996</v>
      </c>
      <c r="N497" s="13"/>
      <c r="O497" s="26"/>
      <c r="P497" s="51" t="s">
        <v>187</v>
      </c>
      <c r="Q497" s="33" t="s">
        <v>314</v>
      </c>
      <c r="R497" s="32" t="s">
        <v>191</v>
      </c>
      <c r="S497" s="26"/>
      <c r="T497" s="51" t="s">
        <v>187</v>
      </c>
      <c r="U497" s="33">
        <v>3.8</v>
      </c>
      <c r="V497" s="13"/>
      <c r="W497" s="26"/>
      <c r="X497" s="51" t="s">
        <v>187</v>
      </c>
      <c r="Y497" s="33" t="s">
        <v>437</v>
      </c>
      <c r="Z497" s="32" t="s">
        <v>191</v>
      </c>
    </row>
    <row r="498" spans="1:38" ht="15.75" thickTop="1" x14ac:dyDescent="0.25">
      <c r="A498" s="12"/>
      <c r="B498" s="14"/>
      <c r="C498" s="14"/>
      <c r="D498" s="14"/>
      <c r="E498" s="26"/>
      <c r="F498" s="13"/>
      <c r="G498" s="14"/>
      <c r="H498" s="14"/>
      <c r="I498" s="26"/>
      <c r="J498" s="13"/>
      <c r="K498" s="14"/>
      <c r="L498" s="14"/>
      <c r="M498" s="26"/>
      <c r="N498" s="13"/>
      <c r="O498" s="14"/>
      <c r="P498" s="14"/>
      <c r="Q498" s="26"/>
      <c r="R498" s="13"/>
      <c r="S498" s="14"/>
      <c r="T498" s="14"/>
      <c r="U498" s="26"/>
      <c r="V498" s="13"/>
      <c r="W498" s="14"/>
      <c r="X498" s="14"/>
      <c r="Y498" s="26"/>
      <c r="Z498" s="13"/>
    </row>
    <row r="499" spans="1:38" x14ac:dyDescent="0.25">
      <c r="A499" s="12"/>
      <c r="B499" s="25" t="s">
        <v>424</v>
      </c>
      <c r="C499" s="14"/>
      <c r="D499" s="14"/>
      <c r="E499" s="26"/>
      <c r="F499" s="13"/>
      <c r="G499" s="14"/>
      <c r="H499" s="14"/>
      <c r="I499" s="26"/>
      <c r="J499" s="13"/>
      <c r="K499" s="14"/>
      <c r="L499" s="14"/>
      <c r="M499" s="26"/>
      <c r="N499" s="13"/>
      <c r="O499" s="14"/>
      <c r="P499" s="14"/>
      <c r="Q499" s="26"/>
      <c r="R499" s="13"/>
      <c r="S499" s="14"/>
      <c r="T499" s="14"/>
      <c r="U499" s="26"/>
      <c r="V499" s="13"/>
      <c r="W499" s="14"/>
      <c r="X499" s="14"/>
      <c r="Y499" s="26"/>
      <c r="Z499" s="13"/>
    </row>
    <row r="500" spans="1:38" x14ac:dyDescent="0.25">
      <c r="A500" s="12"/>
      <c r="B500" s="25" t="s">
        <v>248</v>
      </c>
      <c r="C500" s="26"/>
      <c r="D500" s="25" t="s">
        <v>187</v>
      </c>
      <c r="E500" s="29" t="s">
        <v>272</v>
      </c>
      <c r="F500" s="32" t="s">
        <v>191</v>
      </c>
      <c r="G500" s="26"/>
      <c r="H500" s="25" t="s">
        <v>187</v>
      </c>
      <c r="I500" s="29" t="s">
        <v>316</v>
      </c>
      <c r="J500" s="32" t="s">
        <v>191</v>
      </c>
      <c r="K500" s="26"/>
      <c r="L500" s="25" t="s">
        <v>187</v>
      </c>
      <c r="M500" s="29">
        <v>4.0999999999999996</v>
      </c>
      <c r="N500" s="13"/>
      <c r="O500" s="26"/>
      <c r="P500" s="25" t="s">
        <v>187</v>
      </c>
      <c r="Q500" s="29" t="s">
        <v>314</v>
      </c>
      <c r="R500" s="32" t="s">
        <v>191</v>
      </c>
      <c r="S500" s="26"/>
      <c r="T500" s="25" t="s">
        <v>187</v>
      </c>
      <c r="U500" s="29">
        <v>3.8</v>
      </c>
      <c r="V500" s="13"/>
      <c r="W500" s="26"/>
      <c r="X500" s="25" t="s">
        <v>187</v>
      </c>
      <c r="Y500" s="29" t="s">
        <v>437</v>
      </c>
      <c r="Z500" s="32" t="s">
        <v>191</v>
      </c>
    </row>
    <row r="501" spans="1:38" ht="26.25" x14ac:dyDescent="0.25">
      <c r="A501" s="12"/>
      <c r="B501" s="14" t="s">
        <v>425</v>
      </c>
      <c r="C501" s="14"/>
      <c r="D501" s="14"/>
      <c r="E501" s="26"/>
      <c r="F501" s="13"/>
      <c r="G501" s="14"/>
      <c r="H501" s="14"/>
      <c r="I501" s="26"/>
      <c r="J501" s="13"/>
      <c r="K501" s="14"/>
      <c r="L501" s="14"/>
      <c r="M501" s="26"/>
      <c r="N501" s="13"/>
      <c r="O501" s="14"/>
      <c r="P501" s="14"/>
      <c r="Q501" s="26"/>
      <c r="R501" s="13"/>
      <c r="S501" s="14"/>
      <c r="T501" s="14"/>
      <c r="U501" s="26"/>
      <c r="V501" s="13"/>
      <c r="W501" s="14"/>
      <c r="X501" s="14"/>
      <c r="Y501" s="26"/>
      <c r="Z501" s="13"/>
    </row>
    <row r="502" spans="1:38" ht="26.25" x14ac:dyDescent="0.25">
      <c r="A502" s="12"/>
      <c r="B502" s="14" t="s">
        <v>426</v>
      </c>
      <c r="C502" s="26"/>
      <c r="D502" s="14"/>
      <c r="E502" s="26" t="s">
        <v>274</v>
      </c>
      <c r="F502" s="13" t="s">
        <v>191</v>
      </c>
      <c r="G502" s="26"/>
      <c r="H502" s="14"/>
      <c r="I502" s="26">
        <v>6.3</v>
      </c>
      <c r="J502" s="13"/>
      <c r="K502" s="26"/>
      <c r="L502" s="14"/>
      <c r="M502" s="26" t="s">
        <v>188</v>
      </c>
      <c r="N502" s="13"/>
      <c r="O502" s="26"/>
      <c r="P502" s="14"/>
      <c r="Q502" s="26" t="s">
        <v>188</v>
      </c>
      <c r="R502" s="13"/>
      <c r="S502" s="26"/>
      <c r="T502" s="14"/>
      <c r="U502" s="26">
        <v>0.5</v>
      </c>
      <c r="V502" s="13"/>
      <c r="W502" s="26"/>
      <c r="X502" s="14"/>
      <c r="Y502" s="26" t="s">
        <v>438</v>
      </c>
      <c r="Z502" s="13" t="s">
        <v>191</v>
      </c>
    </row>
    <row r="503" spans="1:38" ht="26.25" x14ac:dyDescent="0.25">
      <c r="A503" s="12"/>
      <c r="B503" s="14" t="s">
        <v>428</v>
      </c>
      <c r="C503" s="26"/>
      <c r="D503" s="14"/>
      <c r="E503" s="26" t="s">
        <v>188</v>
      </c>
      <c r="F503" s="13"/>
      <c r="G503" s="26"/>
      <c r="H503" s="14"/>
      <c r="I503" s="26" t="s">
        <v>188</v>
      </c>
      <c r="J503" s="13"/>
      <c r="K503" s="26"/>
      <c r="L503" s="14"/>
      <c r="M503" s="26" t="s">
        <v>188</v>
      </c>
      <c r="N503" s="13"/>
      <c r="O503" s="26"/>
      <c r="P503" s="14"/>
      <c r="Q503" s="26" t="s">
        <v>188</v>
      </c>
      <c r="R503" s="13"/>
      <c r="S503" s="26"/>
      <c r="T503" s="14"/>
      <c r="U503" s="26" t="s">
        <v>323</v>
      </c>
      <c r="V503" s="13" t="s">
        <v>191</v>
      </c>
      <c r="W503" s="26"/>
      <c r="X503" s="14"/>
      <c r="Y503" s="26" t="s">
        <v>323</v>
      </c>
      <c r="Z503" s="13" t="s">
        <v>191</v>
      </c>
    </row>
    <row r="504" spans="1:38" ht="26.25" x14ac:dyDescent="0.25">
      <c r="A504" s="12"/>
      <c r="B504" s="25" t="s">
        <v>254</v>
      </c>
      <c r="C504" s="26"/>
      <c r="D504" s="14"/>
      <c r="E504" s="29" t="s">
        <v>274</v>
      </c>
      <c r="F504" s="32" t="s">
        <v>191</v>
      </c>
      <c r="G504" s="26"/>
      <c r="H504" s="14"/>
      <c r="I504" s="29">
        <v>6.3</v>
      </c>
      <c r="J504" s="13"/>
      <c r="K504" s="26"/>
      <c r="L504" s="14"/>
      <c r="M504" s="29" t="s">
        <v>188</v>
      </c>
      <c r="N504" s="13"/>
      <c r="O504" s="26"/>
      <c r="P504" s="14"/>
      <c r="Q504" s="29" t="s">
        <v>188</v>
      </c>
      <c r="R504" s="13"/>
      <c r="S504" s="26"/>
      <c r="T504" s="14"/>
      <c r="U504" s="26">
        <v>0.3</v>
      </c>
      <c r="V504" s="13"/>
      <c r="W504" s="26"/>
      <c r="X504" s="14"/>
      <c r="Y504" s="29" t="s">
        <v>298</v>
      </c>
      <c r="Z504" s="32" t="s">
        <v>191</v>
      </c>
    </row>
    <row r="505" spans="1:38" x14ac:dyDescent="0.25">
      <c r="A505" s="12"/>
      <c r="B505" s="14" t="s">
        <v>95</v>
      </c>
      <c r="C505" s="14"/>
      <c r="D505" s="14"/>
      <c r="E505" s="26"/>
      <c r="F505" s="13"/>
      <c r="G505" s="14"/>
      <c r="H505" s="14"/>
      <c r="I505" s="26"/>
      <c r="J505" s="13"/>
      <c r="K505" s="14"/>
      <c r="L505" s="14"/>
      <c r="M505" s="26"/>
      <c r="N505" s="13"/>
      <c r="O505" s="14"/>
      <c r="P505" s="14"/>
      <c r="Q505" s="26"/>
      <c r="R505" s="13"/>
      <c r="S505" s="26"/>
      <c r="T505" s="14"/>
      <c r="U505" s="26"/>
      <c r="V505" s="13"/>
      <c r="W505" s="14"/>
      <c r="X505" s="14"/>
      <c r="Y505" s="26"/>
      <c r="Z505" s="13"/>
    </row>
    <row r="506" spans="1:38" x14ac:dyDescent="0.25">
      <c r="A506" s="12"/>
      <c r="B506" s="14" t="s">
        <v>430</v>
      </c>
      <c r="C506" s="26"/>
      <c r="D506" s="14"/>
      <c r="E506" s="26" t="s">
        <v>188</v>
      </c>
      <c r="F506" s="13"/>
      <c r="G506" s="26"/>
      <c r="H506" s="14"/>
      <c r="I506" s="26" t="s">
        <v>188</v>
      </c>
      <c r="J506" s="13"/>
      <c r="K506" s="26"/>
      <c r="L506" s="14"/>
      <c r="M506" s="26" t="s">
        <v>188</v>
      </c>
      <c r="N506" s="13"/>
      <c r="O506" s="26"/>
      <c r="P506" s="14"/>
      <c r="Q506" s="26" t="s">
        <v>188</v>
      </c>
      <c r="R506" s="13"/>
      <c r="S506" s="26"/>
      <c r="T506" s="14"/>
      <c r="U506" s="26" t="s">
        <v>431</v>
      </c>
      <c r="V506" s="13" t="s">
        <v>191</v>
      </c>
      <c r="W506" s="26"/>
      <c r="X506" s="14"/>
      <c r="Y506" s="26" t="s">
        <v>431</v>
      </c>
      <c r="Z506" s="13" t="s">
        <v>191</v>
      </c>
    </row>
    <row r="507" spans="1:38" ht="26.25" x14ac:dyDescent="0.25">
      <c r="A507" s="12"/>
      <c r="B507" s="14" t="s">
        <v>275</v>
      </c>
      <c r="C507" s="48"/>
      <c r="D507" s="46"/>
      <c r="E507" s="48" t="s">
        <v>188</v>
      </c>
      <c r="F507" s="52"/>
      <c r="G507" s="48"/>
      <c r="H507" s="46"/>
      <c r="I507" s="48" t="s">
        <v>188</v>
      </c>
      <c r="J507" s="52"/>
      <c r="K507" s="48"/>
      <c r="L507" s="46"/>
      <c r="M507" s="48" t="s">
        <v>188</v>
      </c>
      <c r="N507" s="52"/>
      <c r="O507" s="48"/>
      <c r="P507" s="46"/>
      <c r="Q507" s="48" t="s">
        <v>188</v>
      </c>
      <c r="R507" s="52"/>
      <c r="S507" s="48"/>
      <c r="T507" s="46"/>
      <c r="U507" s="48" t="s">
        <v>323</v>
      </c>
      <c r="V507" s="52" t="s">
        <v>191</v>
      </c>
      <c r="W507" s="48"/>
      <c r="X507" s="46"/>
      <c r="Y507" s="48" t="s">
        <v>323</v>
      </c>
      <c r="Z507" s="52" t="s">
        <v>191</v>
      </c>
    </row>
    <row r="508" spans="1:38" ht="15.75" thickBot="1" x14ac:dyDescent="0.3">
      <c r="A508" s="12"/>
      <c r="B508" s="14" t="s">
        <v>276</v>
      </c>
      <c r="C508" s="48"/>
      <c r="D508" s="53"/>
      <c r="E508" s="54"/>
      <c r="F508" s="52"/>
      <c r="G508" s="48"/>
      <c r="H508" s="53"/>
      <c r="I508" s="54"/>
      <c r="J508" s="52"/>
      <c r="K508" s="48"/>
      <c r="L508" s="53"/>
      <c r="M508" s="54"/>
      <c r="N508" s="52"/>
      <c r="O508" s="48"/>
      <c r="P508" s="53"/>
      <c r="Q508" s="54"/>
      <c r="R508" s="52"/>
      <c r="S508" s="48"/>
      <c r="T508" s="53"/>
      <c r="U508" s="54"/>
      <c r="V508" s="52"/>
      <c r="W508" s="48"/>
      <c r="X508" s="53"/>
      <c r="Y508" s="54"/>
      <c r="Z508" s="52"/>
    </row>
    <row r="509" spans="1:38" ht="16.5" thickTop="1" thickBot="1" x14ac:dyDescent="0.3">
      <c r="A509" s="12"/>
      <c r="B509" s="25" t="s">
        <v>258</v>
      </c>
      <c r="C509" s="26"/>
      <c r="D509" s="27"/>
      <c r="E509" s="33" t="s">
        <v>188</v>
      </c>
      <c r="F509" s="13"/>
      <c r="G509" s="26"/>
      <c r="H509" s="27"/>
      <c r="I509" s="33" t="s">
        <v>188</v>
      </c>
      <c r="J509" s="13"/>
      <c r="K509" s="26"/>
      <c r="L509" s="27"/>
      <c r="M509" s="33" t="s">
        <v>188</v>
      </c>
      <c r="N509" s="13"/>
      <c r="O509" s="26"/>
      <c r="P509" s="27"/>
      <c r="Q509" s="33" t="s">
        <v>188</v>
      </c>
      <c r="R509" s="13"/>
      <c r="S509" s="26"/>
      <c r="T509" s="27"/>
      <c r="U509" s="33" t="s">
        <v>439</v>
      </c>
      <c r="V509" s="32" t="s">
        <v>191</v>
      </c>
      <c r="W509" s="26"/>
      <c r="X509" s="27"/>
      <c r="Y509" s="33" t="s">
        <v>439</v>
      </c>
      <c r="Z509" s="32" t="s">
        <v>191</v>
      </c>
    </row>
    <row r="510" spans="1:38" ht="16.5" thickTop="1" thickBot="1" x14ac:dyDescent="0.3">
      <c r="A510" s="12"/>
      <c r="B510" s="25" t="s">
        <v>259</v>
      </c>
      <c r="C510" s="26"/>
      <c r="D510" s="27"/>
      <c r="E510" s="33" t="s">
        <v>274</v>
      </c>
      <c r="F510" s="32" t="s">
        <v>191</v>
      </c>
      <c r="G510" s="26"/>
      <c r="H510" s="27"/>
      <c r="I510" s="33">
        <v>6.3</v>
      </c>
      <c r="J510" s="13"/>
      <c r="K510" s="26"/>
      <c r="L510" s="27"/>
      <c r="M510" s="33" t="s">
        <v>188</v>
      </c>
      <c r="N510" s="13"/>
      <c r="O510" s="26"/>
      <c r="P510" s="27"/>
      <c r="Q510" s="33" t="s">
        <v>188</v>
      </c>
      <c r="R510" s="13"/>
      <c r="S510" s="26"/>
      <c r="T510" s="27"/>
      <c r="U510" s="33">
        <v>5.2</v>
      </c>
      <c r="V510" s="13"/>
      <c r="W510" s="26"/>
      <c r="X510" s="27"/>
      <c r="Y510" s="33" t="s">
        <v>440</v>
      </c>
      <c r="Z510" s="32" t="s">
        <v>191</v>
      </c>
    </row>
    <row r="511" spans="1:38" ht="16.5" thickTop="1" thickBot="1" x14ac:dyDescent="0.3">
      <c r="A511" s="12"/>
      <c r="B511" s="25" t="s">
        <v>100</v>
      </c>
      <c r="C511" s="26"/>
      <c r="D511" s="30" t="s">
        <v>187</v>
      </c>
      <c r="E511" s="31" t="s">
        <v>278</v>
      </c>
      <c r="F511" s="32" t="s">
        <v>191</v>
      </c>
      <c r="G511" s="26"/>
      <c r="H511" s="30" t="s">
        <v>187</v>
      </c>
      <c r="I511" s="31">
        <v>0.4</v>
      </c>
      <c r="J511" s="13"/>
      <c r="K511" s="26"/>
      <c r="L511" s="30" t="s">
        <v>187</v>
      </c>
      <c r="M511" s="31">
        <v>4.0999999999999996</v>
      </c>
      <c r="N511" s="13"/>
      <c r="O511" s="26"/>
      <c r="P511" s="30" t="s">
        <v>187</v>
      </c>
      <c r="Q511" s="31" t="s">
        <v>314</v>
      </c>
      <c r="R511" s="32" t="s">
        <v>191</v>
      </c>
      <c r="S511" s="26"/>
      <c r="T511" s="30" t="s">
        <v>187</v>
      </c>
      <c r="U511" s="31">
        <v>9</v>
      </c>
      <c r="V511" s="13"/>
      <c r="W511" s="26"/>
      <c r="X511" s="30" t="s">
        <v>187</v>
      </c>
      <c r="Y511" s="31" t="s">
        <v>441</v>
      </c>
      <c r="Z511" s="32" t="s">
        <v>191</v>
      </c>
    </row>
    <row r="512" spans="1:38" ht="15.75" thickTop="1" x14ac:dyDescent="0.25">
      <c r="A512" s="12"/>
      <c r="B512" s="46" t="s">
        <v>222</v>
      </c>
      <c r="C512" s="46"/>
      <c r="D512" s="46"/>
      <c r="E512" s="46"/>
      <c r="F512" s="46"/>
      <c r="G512" s="46"/>
      <c r="H512" s="46"/>
      <c r="I512" s="46"/>
      <c r="J512" s="46"/>
      <c r="K512" s="46"/>
      <c r="L512" s="46"/>
      <c r="M512" s="46"/>
      <c r="N512" s="46"/>
      <c r="O512" s="46"/>
      <c r="P512" s="46"/>
      <c r="Q512" s="46"/>
      <c r="R512" s="46"/>
      <c r="S512" s="46"/>
      <c r="T512" s="46"/>
      <c r="U512" s="46"/>
      <c r="V512" s="46"/>
      <c r="W512" s="46"/>
      <c r="X512" s="46"/>
      <c r="Y512" s="46"/>
      <c r="Z512" s="46"/>
      <c r="AA512" s="46"/>
      <c r="AB512" s="46"/>
      <c r="AC512" s="46"/>
      <c r="AD512" s="46"/>
      <c r="AE512" s="46"/>
      <c r="AF512" s="46"/>
      <c r="AG512" s="46"/>
      <c r="AH512" s="46"/>
      <c r="AI512" s="46"/>
      <c r="AJ512" s="46"/>
      <c r="AK512" s="46"/>
      <c r="AL512" s="46"/>
    </row>
    <row r="513" spans="1:38" ht="25.5" x14ac:dyDescent="0.25">
      <c r="A513" s="12"/>
      <c r="B513" s="49" t="s">
        <v>223</v>
      </c>
      <c r="C513" s="50" t="s">
        <v>224</v>
      </c>
    </row>
    <row r="514" spans="1:38" ht="38.25" x14ac:dyDescent="0.25">
      <c r="A514" s="12"/>
      <c r="B514" s="49" t="s">
        <v>225</v>
      </c>
      <c r="C514" s="50" t="s">
        <v>374</v>
      </c>
    </row>
    <row r="515" spans="1:38" ht="38.25" x14ac:dyDescent="0.25">
      <c r="A515" s="12"/>
      <c r="B515" s="49" t="s">
        <v>227</v>
      </c>
      <c r="C515" s="50" t="s">
        <v>410</v>
      </c>
    </row>
    <row r="516" spans="1:38" ht="51" x14ac:dyDescent="0.25">
      <c r="A516" s="12"/>
      <c r="B516" s="49" t="s">
        <v>229</v>
      </c>
      <c r="C516" s="50" t="s">
        <v>376</v>
      </c>
    </row>
    <row r="517" spans="1:38" ht="63.75" x14ac:dyDescent="0.25">
      <c r="A517" s="12"/>
      <c r="B517" s="49" t="s">
        <v>411</v>
      </c>
      <c r="C517" s="50" t="s">
        <v>433</v>
      </c>
    </row>
    <row r="518" spans="1:38" x14ac:dyDescent="0.25">
      <c r="A518" s="12"/>
      <c r="B518" s="46" t="s">
        <v>160</v>
      </c>
      <c r="C518" s="46"/>
      <c r="D518" s="46"/>
      <c r="E518" s="46"/>
      <c r="F518" s="46"/>
      <c r="G518" s="46"/>
      <c r="H518" s="46"/>
      <c r="I518" s="46"/>
      <c r="J518" s="46"/>
      <c r="K518" s="46"/>
      <c r="L518" s="46"/>
      <c r="M518" s="46"/>
      <c r="N518" s="46"/>
      <c r="O518" s="46"/>
      <c r="P518" s="46"/>
      <c r="Q518" s="46"/>
      <c r="R518" s="46"/>
      <c r="S518" s="46"/>
      <c r="T518" s="46"/>
      <c r="U518" s="46"/>
      <c r="V518" s="46"/>
      <c r="W518" s="46"/>
      <c r="X518" s="46"/>
      <c r="Y518" s="46"/>
      <c r="Z518" s="46"/>
      <c r="AA518" s="46"/>
      <c r="AB518" s="46"/>
      <c r="AC518" s="46"/>
      <c r="AD518" s="46"/>
      <c r="AE518" s="46"/>
      <c r="AF518" s="46"/>
      <c r="AG518" s="46"/>
      <c r="AH518" s="46"/>
      <c r="AI518" s="46"/>
      <c r="AJ518" s="46"/>
      <c r="AK518" s="46"/>
      <c r="AL518" s="46"/>
    </row>
    <row r="519" spans="1:38" ht="15.75" x14ac:dyDescent="0.25">
      <c r="A519" s="12"/>
      <c r="B519" s="14"/>
      <c r="C519" s="20"/>
      <c r="D519" s="37" t="s">
        <v>442</v>
      </c>
      <c r="E519" s="37"/>
      <c r="F519" s="37"/>
      <c r="G519" s="37"/>
      <c r="H519" s="37"/>
      <c r="I519" s="37"/>
      <c r="J519" s="37"/>
      <c r="K519" s="37"/>
      <c r="L519" s="37"/>
      <c r="M519" s="37"/>
      <c r="N519" s="37"/>
      <c r="O519" s="37"/>
      <c r="P519" s="37"/>
      <c r="Q519" s="37"/>
      <c r="R519" s="37"/>
      <c r="S519" s="37"/>
      <c r="T519" s="37"/>
      <c r="U519" s="37"/>
      <c r="V519" s="37"/>
    </row>
    <row r="520" spans="1:38" ht="16.5" thickBot="1" x14ac:dyDescent="0.3">
      <c r="A520" s="12"/>
      <c r="B520" s="18" t="s">
        <v>174</v>
      </c>
      <c r="C520" s="20"/>
      <c r="D520" s="34" t="s">
        <v>443</v>
      </c>
      <c r="E520" s="34"/>
      <c r="F520" s="34"/>
      <c r="G520" s="34"/>
      <c r="H520" s="34"/>
      <c r="I520" s="34"/>
      <c r="J520" s="34"/>
      <c r="K520" s="34"/>
      <c r="L520" s="34"/>
      <c r="M520" s="34"/>
      <c r="N520" s="34"/>
      <c r="O520" s="34"/>
      <c r="P520" s="34"/>
      <c r="Q520" s="34"/>
      <c r="R520" s="34"/>
      <c r="S520" s="34"/>
      <c r="T520" s="34"/>
      <c r="U520" s="34"/>
      <c r="V520" s="19"/>
    </row>
    <row r="521" spans="1:38" ht="15.75" thickTop="1" x14ac:dyDescent="0.25">
      <c r="A521" s="12"/>
      <c r="B521" s="36"/>
      <c r="C521" s="36"/>
      <c r="D521" s="38" t="s">
        <v>444</v>
      </c>
      <c r="E521" s="38"/>
      <c r="F521" s="41"/>
      <c r="G521" s="42"/>
      <c r="H521" s="38" t="s">
        <v>446</v>
      </c>
      <c r="I521" s="38"/>
      <c r="J521" s="41"/>
      <c r="K521" s="42"/>
      <c r="L521" s="38" t="s">
        <v>448</v>
      </c>
      <c r="M521" s="38"/>
      <c r="N521" s="41"/>
      <c r="O521" s="42"/>
      <c r="P521" s="38" t="s">
        <v>450</v>
      </c>
      <c r="Q521" s="38"/>
      <c r="R521" s="41"/>
      <c r="S521" s="42"/>
      <c r="T521" s="38" t="s">
        <v>453</v>
      </c>
      <c r="U521" s="38"/>
      <c r="V521" s="52"/>
    </row>
    <row r="522" spans="1:38" x14ac:dyDescent="0.25">
      <c r="A522" s="12"/>
      <c r="B522" s="36"/>
      <c r="C522" s="36"/>
      <c r="D522" s="37" t="s">
        <v>445</v>
      </c>
      <c r="E522" s="37"/>
      <c r="F522" s="40"/>
      <c r="G522" s="36"/>
      <c r="H522" s="37" t="s">
        <v>447</v>
      </c>
      <c r="I522" s="37"/>
      <c r="J522" s="40"/>
      <c r="K522" s="36"/>
      <c r="L522" s="37" t="s">
        <v>449</v>
      </c>
      <c r="M522" s="37"/>
      <c r="N522" s="40"/>
      <c r="O522" s="36"/>
      <c r="P522" s="37" t="s">
        <v>452</v>
      </c>
      <c r="Q522" s="37"/>
      <c r="R522" s="40"/>
      <c r="S522" s="36"/>
      <c r="T522" s="37" t="s">
        <v>454</v>
      </c>
      <c r="U522" s="37"/>
      <c r="V522" s="52"/>
    </row>
    <row r="523" spans="1:38" x14ac:dyDescent="0.25">
      <c r="A523" s="12"/>
      <c r="B523" s="36"/>
      <c r="C523" s="36"/>
      <c r="D523" s="43"/>
      <c r="E523" s="43"/>
      <c r="F523" s="40"/>
      <c r="G523" s="36"/>
      <c r="H523" s="43"/>
      <c r="I523" s="43"/>
      <c r="J523" s="40"/>
      <c r="K523" s="36"/>
      <c r="L523" s="37" t="s">
        <v>450</v>
      </c>
      <c r="M523" s="37"/>
      <c r="N523" s="40"/>
      <c r="O523" s="36"/>
      <c r="P523" s="43"/>
      <c r="Q523" s="43"/>
      <c r="R523" s="40"/>
      <c r="S523" s="36"/>
      <c r="T523" s="43"/>
      <c r="U523" s="43"/>
      <c r="V523" s="52"/>
    </row>
    <row r="524" spans="1:38" ht="15.75" thickBot="1" x14ac:dyDescent="0.3">
      <c r="A524" s="12"/>
      <c r="B524" s="36"/>
      <c r="C524" s="36"/>
      <c r="D524" s="39"/>
      <c r="E524" s="39"/>
      <c r="F524" s="40"/>
      <c r="G524" s="36"/>
      <c r="H524" s="39"/>
      <c r="I524" s="39"/>
      <c r="J524" s="40"/>
      <c r="K524" s="36"/>
      <c r="L524" s="34" t="s">
        <v>451</v>
      </c>
      <c r="M524" s="34"/>
      <c r="N524" s="40"/>
      <c r="O524" s="36"/>
      <c r="P524" s="39"/>
      <c r="Q524" s="39"/>
      <c r="R524" s="40"/>
      <c r="S524" s="36"/>
      <c r="T524" s="39"/>
      <c r="U524" s="39"/>
      <c r="V524" s="52"/>
    </row>
    <row r="525" spans="1:38" ht="15.75" thickTop="1" x14ac:dyDescent="0.25">
      <c r="A525" s="12"/>
      <c r="B525" s="25" t="s">
        <v>32</v>
      </c>
      <c r="C525" s="26"/>
      <c r="D525" s="57"/>
      <c r="E525" s="57"/>
      <c r="F525" s="13"/>
      <c r="G525" s="26"/>
      <c r="H525" s="57"/>
      <c r="I525" s="57"/>
      <c r="J525" s="13"/>
      <c r="K525" s="26"/>
      <c r="L525" s="57"/>
      <c r="M525" s="57"/>
      <c r="N525" s="13"/>
      <c r="O525" s="26"/>
      <c r="P525" s="57"/>
      <c r="Q525" s="57"/>
      <c r="R525" s="13"/>
      <c r="S525" s="26"/>
      <c r="T525" s="57"/>
      <c r="U525" s="57"/>
      <c r="V525" s="13"/>
    </row>
    <row r="526" spans="1:38" ht="26.25" x14ac:dyDescent="0.25">
      <c r="A526" s="12"/>
      <c r="B526" s="14" t="s">
        <v>186</v>
      </c>
      <c r="C526" s="26"/>
      <c r="D526" s="14" t="s">
        <v>187</v>
      </c>
      <c r="E526" s="66">
        <v>2546.4</v>
      </c>
      <c r="F526" s="13"/>
      <c r="G526" s="26"/>
      <c r="H526" s="14" t="s">
        <v>187</v>
      </c>
      <c r="I526" s="26" t="s">
        <v>360</v>
      </c>
      <c r="J526" s="13" t="s">
        <v>191</v>
      </c>
      <c r="K526" s="26"/>
      <c r="L526" s="14" t="s">
        <v>187</v>
      </c>
      <c r="M526" s="66">
        <v>2512.1</v>
      </c>
      <c r="N526" s="13"/>
      <c r="O526" s="26"/>
      <c r="P526" s="14" t="s">
        <v>187</v>
      </c>
      <c r="Q526" s="26" t="s">
        <v>188</v>
      </c>
      <c r="R526" s="13"/>
      <c r="S526" s="26"/>
      <c r="T526" s="14" t="s">
        <v>187</v>
      </c>
      <c r="U526" s="66">
        <v>2512.1</v>
      </c>
      <c r="V526" s="13"/>
    </row>
    <row r="527" spans="1:38" x14ac:dyDescent="0.25">
      <c r="A527" s="12"/>
      <c r="B527" s="14" t="s">
        <v>34</v>
      </c>
      <c r="C527" s="26"/>
      <c r="D527" s="14"/>
      <c r="E527" s="26">
        <v>5</v>
      </c>
      <c r="F527" s="13"/>
      <c r="G527" s="26"/>
      <c r="H527" s="14"/>
      <c r="I527" s="26" t="s">
        <v>363</v>
      </c>
      <c r="J527" s="13" t="s">
        <v>191</v>
      </c>
      <c r="K527" s="26"/>
      <c r="L527" s="14"/>
      <c r="M527" s="26">
        <v>4.7</v>
      </c>
      <c r="N527" s="13"/>
      <c r="O527" s="26"/>
      <c r="P527" s="14"/>
      <c r="Q527" s="26" t="s">
        <v>188</v>
      </c>
      <c r="R527" s="13"/>
      <c r="S527" s="26"/>
      <c r="T527" s="14"/>
      <c r="U527" s="26">
        <v>4.7</v>
      </c>
      <c r="V527" s="13"/>
    </row>
    <row r="528" spans="1:38" x14ac:dyDescent="0.25">
      <c r="A528" s="12"/>
      <c r="B528" s="14" t="s">
        <v>35</v>
      </c>
      <c r="C528" s="26"/>
      <c r="D528" s="14"/>
      <c r="E528" s="26">
        <v>62.5</v>
      </c>
      <c r="F528" s="13"/>
      <c r="G528" s="26"/>
      <c r="H528" s="14"/>
      <c r="I528" s="26" t="s">
        <v>188</v>
      </c>
      <c r="J528" s="13"/>
      <c r="K528" s="26"/>
      <c r="L528" s="14"/>
      <c r="M528" s="26">
        <v>62.5</v>
      </c>
      <c r="N528" s="13"/>
      <c r="O528" s="26"/>
      <c r="P528" s="14"/>
      <c r="Q528" s="26" t="s">
        <v>188</v>
      </c>
      <c r="R528" s="13"/>
      <c r="S528" s="26"/>
      <c r="T528" s="14"/>
      <c r="U528" s="26">
        <v>62.5</v>
      </c>
      <c r="V528" s="13"/>
    </row>
    <row r="529" spans="1:22" x14ac:dyDescent="0.25">
      <c r="A529" s="12"/>
      <c r="B529" s="14" t="s">
        <v>189</v>
      </c>
      <c r="C529" s="26"/>
      <c r="D529" s="14"/>
      <c r="E529" s="26">
        <v>113.2</v>
      </c>
      <c r="F529" s="13"/>
      <c r="G529" s="26"/>
      <c r="H529" s="14"/>
      <c r="I529" s="26" t="s">
        <v>293</v>
      </c>
      <c r="J529" s="13" t="s">
        <v>191</v>
      </c>
      <c r="K529" s="26"/>
      <c r="L529" s="14"/>
      <c r="M529" s="26">
        <v>103.8</v>
      </c>
      <c r="N529" s="13"/>
      <c r="O529" s="26"/>
      <c r="P529" s="14"/>
      <c r="Q529" s="26" t="s">
        <v>188</v>
      </c>
      <c r="R529" s="13"/>
      <c r="S529" s="26"/>
      <c r="T529" s="14"/>
      <c r="U529" s="26">
        <v>103.8</v>
      </c>
      <c r="V529" s="13"/>
    </row>
    <row r="530" spans="1:22" ht="15.75" thickBot="1" x14ac:dyDescent="0.3">
      <c r="A530" s="12"/>
      <c r="B530" s="14" t="s">
        <v>37</v>
      </c>
      <c r="C530" s="26"/>
      <c r="D530" s="27"/>
      <c r="E530" s="28">
        <v>7.3</v>
      </c>
      <c r="F530" s="13"/>
      <c r="G530" s="26"/>
      <c r="H530" s="27"/>
      <c r="I530" s="28">
        <v>34.5</v>
      </c>
      <c r="J530" s="13"/>
      <c r="K530" s="26"/>
      <c r="L530" s="27"/>
      <c r="M530" s="28">
        <v>41.8</v>
      </c>
      <c r="N530" s="13"/>
      <c r="O530" s="26"/>
      <c r="P530" s="27"/>
      <c r="Q530" s="28" t="s">
        <v>188</v>
      </c>
      <c r="R530" s="13"/>
      <c r="S530" s="26"/>
      <c r="T530" s="27"/>
      <c r="U530" s="28">
        <v>41.8</v>
      </c>
      <c r="V530" s="13"/>
    </row>
    <row r="531" spans="1:22" ht="15.75" thickTop="1" x14ac:dyDescent="0.25">
      <c r="A531" s="12"/>
      <c r="B531" s="25" t="s">
        <v>38</v>
      </c>
      <c r="C531" s="26"/>
      <c r="D531" s="14"/>
      <c r="E531" s="67">
        <v>2734.4</v>
      </c>
      <c r="F531" s="13"/>
      <c r="G531" s="26"/>
      <c r="H531" s="14"/>
      <c r="I531" s="29" t="s">
        <v>366</v>
      </c>
      <c r="J531" s="32" t="s">
        <v>191</v>
      </c>
      <c r="K531" s="26"/>
      <c r="L531" s="14"/>
      <c r="M531" s="67">
        <v>2724.9</v>
      </c>
      <c r="N531" s="13"/>
      <c r="O531" s="26"/>
      <c r="P531" s="14"/>
      <c r="Q531" s="29" t="s">
        <v>188</v>
      </c>
      <c r="R531" s="13"/>
      <c r="S531" s="26"/>
      <c r="T531" s="14"/>
      <c r="U531" s="67">
        <v>2724.9</v>
      </c>
      <c r="V531" s="13"/>
    </row>
    <row r="532" spans="1:22" x14ac:dyDescent="0.25">
      <c r="A532" s="12"/>
      <c r="B532" s="14" t="s">
        <v>39</v>
      </c>
      <c r="C532" s="26"/>
      <c r="D532" s="14"/>
      <c r="E532" s="26">
        <v>67.5</v>
      </c>
      <c r="F532" s="13"/>
      <c r="G532" s="26"/>
      <c r="H532" s="14"/>
      <c r="I532" s="26" t="s">
        <v>367</v>
      </c>
      <c r="J532" s="13" t="s">
        <v>191</v>
      </c>
      <c r="K532" s="26"/>
      <c r="L532" s="14"/>
      <c r="M532" s="26">
        <v>49.5</v>
      </c>
      <c r="N532" s="13"/>
      <c r="O532" s="26"/>
      <c r="P532" s="14"/>
      <c r="Q532" s="26" t="s">
        <v>188</v>
      </c>
      <c r="R532" s="13"/>
      <c r="S532" s="26"/>
      <c r="T532" s="14"/>
      <c r="U532" s="26">
        <v>49.5</v>
      </c>
      <c r="V532" s="13"/>
    </row>
    <row r="533" spans="1:22" x14ac:dyDescent="0.25">
      <c r="A533" s="12"/>
      <c r="B533" s="14" t="s">
        <v>40</v>
      </c>
      <c r="C533" s="26"/>
      <c r="D533" s="14"/>
      <c r="E533" s="26">
        <v>18.600000000000001</v>
      </c>
      <c r="F533" s="13"/>
      <c r="G533" s="26"/>
      <c r="H533" s="14"/>
      <c r="I533" s="26" t="s">
        <v>188</v>
      </c>
      <c r="J533" s="13"/>
      <c r="K533" s="26"/>
      <c r="L533" s="14"/>
      <c r="M533" s="26">
        <v>18.600000000000001</v>
      </c>
      <c r="N533" s="13"/>
      <c r="O533" s="26"/>
      <c r="P533" s="14"/>
      <c r="Q533" s="26" t="s">
        <v>188</v>
      </c>
      <c r="R533" s="13"/>
      <c r="S533" s="26"/>
      <c r="T533" s="14"/>
      <c r="U533" s="26">
        <v>18.600000000000001</v>
      </c>
      <c r="V533" s="13"/>
    </row>
    <row r="534" spans="1:22" x14ac:dyDescent="0.25">
      <c r="A534" s="12"/>
      <c r="B534" s="14" t="s">
        <v>41</v>
      </c>
      <c r="C534" s="26"/>
      <c r="D534" s="14"/>
      <c r="E534" s="26">
        <v>382.4</v>
      </c>
      <c r="F534" s="13"/>
      <c r="G534" s="26"/>
      <c r="H534" s="14"/>
      <c r="I534" s="26">
        <v>31.2</v>
      </c>
      <c r="J534" s="13"/>
      <c r="K534" s="26"/>
      <c r="L534" s="14"/>
      <c r="M534" s="26">
        <v>413.6</v>
      </c>
      <c r="N534" s="13"/>
      <c r="O534" s="26"/>
      <c r="P534" s="14"/>
      <c r="Q534" s="26" t="s">
        <v>188</v>
      </c>
      <c r="R534" s="13"/>
      <c r="S534" s="26"/>
      <c r="T534" s="14"/>
      <c r="U534" s="26">
        <v>413.6</v>
      </c>
      <c r="V534" s="13"/>
    </row>
    <row r="535" spans="1:22" x14ac:dyDescent="0.25">
      <c r="A535" s="12"/>
      <c r="B535" s="14" t="s">
        <v>42</v>
      </c>
      <c r="C535" s="26"/>
      <c r="D535" s="14"/>
      <c r="E535" s="26">
        <v>576.6</v>
      </c>
      <c r="F535" s="13"/>
      <c r="G535" s="26"/>
      <c r="H535" s="14"/>
      <c r="I535" s="26" t="s">
        <v>294</v>
      </c>
      <c r="J535" s="13" t="s">
        <v>191</v>
      </c>
      <c r="K535" s="26"/>
      <c r="L535" s="14"/>
      <c r="M535" s="26">
        <v>567.6</v>
      </c>
      <c r="N535" s="13"/>
      <c r="O535" s="26"/>
      <c r="P535" s="14"/>
      <c r="Q535" s="26" t="s">
        <v>455</v>
      </c>
      <c r="R535" s="13" t="s">
        <v>191</v>
      </c>
      <c r="S535" s="26"/>
      <c r="T535" s="14"/>
      <c r="U535" s="26">
        <v>489.1</v>
      </c>
      <c r="V535" s="13"/>
    </row>
    <row r="536" spans="1:22" x14ac:dyDescent="0.25">
      <c r="A536" s="12"/>
      <c r="B536" s="14" t="s">
        <v>195</v>
      </c>
      <c r="C536" s="26"/>
      <c r="D536" s="14"/>
      <c r="E536" s="26" t="s">
        <v>188</v>
      </c>
      <c r="F536" s="13"/>
      <c r="G536" s="26"/>
      <c r="H536" s="14"/>
      <c r="I536" s="26">
        <v>29.4</v>
      </c>
      <c r="J536" s="13"/>
      <c r="K536" s="26"/>
      <c r="L536" s="14"/>
      <c r="M536" s="26">
        <v>29.4</v>
      </c>
      <c r="N536" s="13"/>
      <c r="O536" s="26"/>
      <c r="P536" s="14"/>
      <c r="Q536" s="26" t="s">
        <v>188</v>
      </c>
      <c r="R536" s="13"/>
      <c r="S536" s="26"/>
      <c r="T536" s="14"/>
      <c r="U536" s="26">
        <v>29.4</v>
      </c>
      <c r="V536" s="13"/>
    </row>
    <row r="537" spans="1:22" x14ac:dyDescent="0.25">
      <c r="A537" s="12"/>
      <c r="B537" s="14" t="s">
        <v>196</v>
      </c>
      <c r="C537" s="26"/>
      <c r="D537" s="14"/>
      <c r="E537" s="26">
        <v>4.8</v>
      </c>
      <c r="F537" s="13"/>
      <c r="G537" s="26"/>
      <c r="H537" s="14"/>
      <c r="I537" s="26" t="s">
        <v>188</v>
      </c>
      <c r="J537" s="13"/>
      <c r="K537" s="26"/>
      <c r="L537" s="14"/>
      <c r="M537" s="26">
        <v>4.8</v>
      </c>
      <c r="N537" s="13"/>
      <c r="O537" s="26"/>
      <c r="P537" s="14"/>
      <c r="Q537" s="26" t="s">
        <v>188</v>
      </c>
      <c r="R537" s="13"/>
      <c r="S537" s="26"/>
      <c r="T537" s="14"/>
      <c r="U537" s="26">
        <v>4.8</v>
      </c>
      <c r="V537" s="13"/>
    </row>
    <row r="538" spans="1:22" x14ac:dyDescent="0.25">
      <c r="A538" s="12"/>
      <c r="B538" s="14" t="s">
        <v>45</v>
      </c>
      <c r="C538" s="26"/>
      <c r="D538" s="14"/>
      <c r="E538" s="26">
        <v>52.5</v>
      </c>
      <c r="F538" s="13"/>
      <c r="G538" s="26"/>
      <c r="H538" s="14"/>
      <c r="I538" s="26">
        <v>57.1</v>
      </c>
      <c r="J538" s="13"/>
      <c r="K538" s="26"/>
      <c r="L538" s="14"/>
      <c r="M538" s="26">
        <v>109.6</v>
      </c>
      <c r="N538" s="13"/>
      <c r="O538" s="26"/>
      <c r="P538" s="14"/>
      <c r="Q538" s="26" t="s">
        <v>421</v>
      </c>
      <c r="R538" s="13" t="s">
        <v>191</v>
      </c>
      <c r="S538" s="26"/>
      <c r="T538" s="14"/>
      <c r="U538" s="26">
        <v>108.6</v>
      </c>
      <c r="V538" s="13"/>
    </row>
    <row r="539" spans="1:22" ht="15.75" thickBot="1" x14ac:dyDescent="0.3">
      <c r="A539" s="12"/>
      <c r="B539" s="14" t="s">
        <v>46</v>
      </c>
      <c r="C539" s="26"/>
      <c r="D539" s="27"/>
      <c r="E539" s="68">
        <v>2547</v>
      </c>
      <c r="F539" s="13"/>
      <c r="G539" s="26"/>
      <c r="H539" s="27"/>
      <c r="I539" s="28" t="s">
        <v>323</v>
      </c>
      <c r="J539" s="13" t="s">
        <v>191</v>
      </c>
      <c r="K539" s="26"/>
      <c r="L539" s="27"/>
      <c r="M539" s="68">
        <v>2546.8000000000002</v>
      </c>
      <c r="N539" s="13"/>
      <c r="O539" s="26"/>
      <c r="P539" s="27"/>
      <c r="Q539" s="28" t="s">
        <v>188</v>
      </c>
      <c r="R539" s="13"/>
      <c r="S539" s="26"/>
      <c r="T539" s="27"/>
      <c r="U539" s="68">
        <v>2546.8000000000002</v>
      </c>
      <c r="V539" s="13"/>
    </row>
    <row r="540" spans="1:22" ht="16.5" thickTop="1" thickBot="1" x14ac:dyDescent="0.3">
      <c r="A540" s="12"/>
      <c r="B540" s="25" t="s">
        <v>47</v>
      </c>
      <c r="C540" s="26"/>
      <c r="D540" s="30" t="s">
        <v>187</v>
      </c>
      <c r="E540" s="69">
        <v>6383.8</v>
      </c>
      <c r="F540" s="13"/>
      <c r="G540" s="26"/>
      <c r="H540" s="30" t="s">
        <v>187</v>
      </c>
      <c r="I540" s="31">
        <v>81</v>
      </c>
      <c r="J540" s="13"/>
      <c r="K540" s="26"/>
      <c r="L540" s="30" t="s">
        <v>187</v>
      </c>
      <c r="M540" s="69">
        <v>6464.8</v>
      </c>
      <c r="N540" s="13"/>
      <c r="O540" s="26"/>
      <c r="P540" s="30" t="s">
        <v>187</v>
      </c>
      <c r="Q540" s="31" t="s">
        <v>456</v>
      </c>
      <c r="R540" s="32" t="s">
        <v>191</v>
      </c>
      <c r="S540" s="26"/>
      <c r="T540" s="30" t="s">
        <v>187</v>
      </c>
      <c r="U540" s="69">
        <v>6385.3</v>
      </c>
      <c r="V540" s="13"/>
    </row>
    <row r="541" spans="1:22" ht="15.75" thickTop="1" x14ac:dyDescent="0.25">
      <c r="A541" s="12"/>
      <c r="B541" s="14"/>
      <c r="C541" s="26"/>
      <c r="D541" s="14"/>
      <c r="E541" s="26"/>
      <c r="F541" s="13"/>
      <c r="G541" s="26"/>
      <c r="H541" s="14"/>
      <c r="I541" s="26"/>
      <c r="J541" s="13"/>
      <c r="K541" s="26"/>
      <c r="L541" s="14"/>
      <c r="M541" s="26"/>
      <c r="N541" s="13"/>
      <c r="O541" s="26"/>
      <c r="P541" s="14"/>
      <c r="Q541" s="26"/>
      <c r="R541" s="13"/>
      <c r="S541" s="26"/>
      <c r="T541" s="14"/>
      <c r="U541" s="26"/>
      <c r="V541" s="13"/>
    </row>
    <row r="542" spans="1:22" x14ac:dyDescent="0.25">
      <c r="A542" s="12"/>
      <c r="B542" s="25" t="s">
        <v>48</v>
      </c>
      <c r="C542" s="26"/>
      <c r="D542" s="14"/>
      <c r="E542" s="26"/>
      <c r="F542" s="13"/>
      <c r="G542" s="26"/>
      <c r="H542" s="14"/>
      <c r="I542" s="26"/>
      <c r="J542" s="13"/>
      <c r="K542" s="26"/>
      <c r="L542" s="14"/>
      <c r="M542" s="26"/>
      <c r="N542" s="13"/>
      <c r="O542" s="26"/>
      <c r="P542" s="14"/>
      <c r="Q542" s="26"/>
      <c r="R542" s="13"/>
      <c r="S542" s="26"/>
      <c r="T542" s="14"/>
      <c r="U542" s="26"/>
      <c r="V542" s="13"/>
    </row>
    <row r="543" spans="1:22" x14ac:dyDescent="0.25">
      <c r="A543" s="12"/>
      <c r="B543" s="14" t="s">
        <v>457</v>
      </c>
      <c r="C543" s="26"/>
      <c r="D543" s="14" t="s">
        <v>187</v>
      </c>
      <c r="E543" s="66">
        <v>1343.9</v>
      </c>
      <c r="F543" s="13"/>
      <c r="G543" s="26"/>
      <c r="H543" s="14" t="s">
        <v>187</v>
      </c>
      <c r="I543" s="26">
        <v>300.8</v>
      </c>
      <c r="J543" s="13"/>
      <c r="K543" s="26"/>
      <c r="L543" s="14" t="s">
        <v>187</v>
      </c>
      <c r="M543" s="66">
        <v>1644.7</v>
      </c>
      <c r="N543" s="13"/>
      <c r="O543" s="26"/>
      <c r="P543" s="14" t="s">
        <v>187</v>
      </c>
      <c r="Q543" s="26" t="s">
        <v>458</v>
      </c>
      <c r="R543" s="13" t="s">
        <v>191</v>
      </c>
      <c r="S543" s="26"/>
      <c r="T543" s="14" t="s">
        <v>187</v>
      </c>
      <c r="U543" s="66">
        <v>1601.3</v>
      </c>
      <c r="V543" s="13"/>
    </row>
    <row r="544" spans="1:22" x14ac:dyDescent="0.25">
      <c r="A544" s="12"/>
      <c r="B544" s="14" t="s">
        <v>50</v>
      </c>
      <c r="C544" s="26"/>
      <c r="D544" s="14"/>
      <c r="E544" s="66">
        <v>1721.2</v>
      </c>
      <c r="F544" s="13"/>
      <c r="G544" s="26"/>
      <c r="H544" s="14"/>
      <c r="I544" s="26">
        <v>3.2</v>
      </c>
      <c r="J544" s="13"/>
      <c r="K544" s="26"/>
      <c r="L544" s="14"/>
      <c r="M544" s="66">
        <v>1724.4</v>
      </c>
      <c r="N544" s="13"/>
      <c r="O544" s="26"/>
      <c r="P544" s="14"/>
      <c r="Q544" s="26" t="s">
        <v>188</v>
      </c>
      <c r="R544" s="13"/>
      <c r="S544" s="26"/>
      <c r="T544" s="14"/>
      <c r="U544" s="66">
        <v>1724.4</v>
      </c>
      <c r="V544" s="13"/>
    </row>
    <row r="545" spans="1:38" x14ac:dyDescent="0.25">
      <c r="A545" s="12"/>
      <c r="B545" s="14" t="s">
        <v>43</v>
      </c>
      <c r="C545" s="26"/>
      <c r="D545" s="14"/>
      <c r="E545" s="26">
        <v>6.8</v>
      </c>
      <c r="F545" s="13"/>
      <c r="G545" s="26"/>
      <c r="H545" s="14"/>
      <c r="I545" s="26" t="s">
        <v>381</v>
      </c>
      <c r="J545" s="13" t="s">
        <v>191</v>
      </c>
      <c r="K545" s="26"/>
      <c r="L545" s="14"/>
      <c r="M545" s="26" t="s">
        <v>188</v>
      </c>
      <c r="N545" s="13"/>
      <c r="O545" s="26"/>
      <c r="P545" s="14"/>
      <c r="Q545" s="26" t="s">
        <v>188</v>
      </c>
      <c r="R545" s="13"/>
      <c r="S545" s="26"/>
      <c r="T545" s="14"/>
      <c r="U545" s="26" t="s">
        <v>188</v>
      </c>
      <c r="V545" s="13"/>
    </row>
    <row r="546" spans="1:38" x14ac:dyDescent="0.25">
      <c r="A546" s="12"/>
      <c r="B546" s="14" t="s">
        <v>51</v>
      </c>
      <c r="C546" s="26"/>
      <c r="D546" s="14"/>
      <c r="E546" s="26">
        <v>30</v>
      </c>
      <c r="F546" s="13"/>
      <c r="G546" s="26"/>
      <c r="H546" s="14"/>
      <c r="I546" s="26" t="s">
        <v>188</v>
      </c>
      <c r="J546" s="13"/>
      <c r="K546" s="26"/>
      <c r="L546" s="14"/>
      <c r="M546" s="26">
        <v>30</v>
      </c>
      <c r="N546" s="13"/>
      <c r="O546" s="26"/>
      <c r="P546" s="14"/>
      <c r="Q546" s="26" t="s">
        <v>188</v>
      </c>
      <c r="R546" s="13"/>
      <c r="S546" s="26"/>
      <c r="T546" s="14"/>
      <c r="U546" s="26">
        <v>30</v>
      </c>
      <c r="V546" s="13"/>
    </row>
    <row r="547" spans="1:38" x14ac:dyDescent="0.25">
      <c r="A547" s="12"/>
      <c r="B547" s="14" t="s">
        <v>52</v>
      </c>
      <c r="C547" s="26"/>
      <c r="D547" s="14"/>
      <c r="E547" s="26">
        <v>89.1</v>
      </c>
      <c r="F547" s="13"/>
      <c r="G547" s="26"/>
      <c r="H547" s="14"/>
      <c r="I547" s="26" t="s">
        <v>383</v>
      </c>
      <c r="J547" s="13" t="s">
        <v>191</v>
      </c>
      <c r="K547" s="26"/>
      <c r="L547" s="14"/>
      <c r="M547" s="26">
        <v>58.8</v>
      </c>
      <c r="N547" s="13"/>
      <c r="O547" s="26"/>
      <c r="P547" s="14"/>
      <c r="Q547" s="26" t="s">
        <v>188</v>
      </c>
      <c r="R547" s="13"/>
      <c r="S547" s="26"/>
      <c r="T547" s="14"/>
      <c r="U547" s="26">
        <v>58.8</v>
      </c>
      <c r="V547" s="13"/>
    </row>
    <row r="548" spans="1:38" ht="15.75" thickBot="1" x14ac:dyDescent="0.3">
      <c r="A548" s="12"/>
      <c r="B548" s="14" t="s">
        <v>53</v>
      </c>
      <c r="C548" s="26"/>
      <c r="D548" s="27"/>
      <c r="E548" s="68">
        <v>2547</v>
      </c>
      <c r="F548" s="13"/>
      <c r="G548" s="26"/>
      <c r="H548" s="27"/>
      <c r="I548" s="28" t="s">
        <v>323</v>
      </c>
      <c r="J548" s="13" t="s">
        <v>191</v>
      </c>
      <c r="K548" s="26"/>
      <c r="L548" s="27"/>
      <c r="M548" s="68">
        <v>2546.8000000000002</v>
      </c>
      <c r="N548" s="13"/>
      <c r="O548" s="26"/>
      <c r="P548" s="27"/>
      <c r="Q548" s="28" t="s">
        <v>188</v>
      </c>
      <c r="R548" s="13"/>
      <c r="S548" s="26"/>
      <c r="T548" s="27"/>
      <c r="U548" s="68">
        <v>2546.8000000000002</v>
      </c>
      <c r="V548" s="13"/>
    </row>
    <row r="549" spans="1:38" ht="16.5" thickTop="1" thickBot="1" x14ac:dyDescent="0.3">
      <c r="A549" s="12"/>
      <c r="B549" s="25" t="s">
        <v>54</v>
      </c>
      <c r="C549" s="26"/>
      <c r="D549" s="27"/>
      <c r="E549" s="70">
        <v>5738</v>
      </c>
      <c r="F549" s="13"/>
      <c r="G549" s="26"/>
      <c r="H549" s="27"/>
      <c r="I549" s="33">
        <v>266.7</v>
      </c>
      <c r="J549" s="13"/>
      <c r="K549" s="26"/>
      <c r="L549" s="27"/>
      <c r="M549" s="70">
        <v>6004.7</v>
      </c>
      <c r="N549" s="13"/>
      <c r="O549" s="26"/>
      <c r="P549" s="27"/>
      <c r="Q549" s="33" t="s">
        <v>458</v>
      </c>
      <c r="R549" s="32" t="s">
        <v>191</v>
      </c>
      <c r="S549" s="26"/>
      <c r="T549" s="27"/>
      <c r="U549" s="70">
        <v>5961.3</v>
      </c>
      <c r="V549" s="13"/>
    </row>
    <row r="550" spans="1:38" ht="15.75" thickTop="1" x14ac:dyDescent="0.25">
      <c r="A550" s="12"/>
      <c r="B550" s="14"/>
      <c r="C550" s="26"/>
      <c r="D550" s="14"/>
      <c r="E550" s="26"/>
      <c r="F550" s="13"/>
      <c r="G550" s="26"/>
      <c r="H550" s="14"/>
      <c r="I550" s="26"/>
      <c r="J550" s="13"/>
      <c r="K550" s="26"/>
      <c r="L550" s="14"/>
      <c r="M550" s="26"/>
      <c r="N550" s="13"/>
      <c r="O550" s="26"/>
      <c r="P550" s="14"/>
      <c r="Q550" s="26"/>
      <c r="R550" s="13"/>
      <c r="S550" s="26"/>
      <c r="T550" s="14"/>
      <c r="U550" s="26"/>
      <c r="V550" s="13"/>
    </row>
    <row r="551" spans="1:38" x14ac:dyDescent="0.25">
      <c r="A551" s="12"/>
      <c r="B551" s="25" t="s">
        <v>199</v>
      </c>
      <c r="C551" s="26"/>
      <c r="D551" s="14"/>
      <c r="E551" s="26"/>
      <c r="F551" s="13"/>
      <c r="G551" s="26"/>
      <c r="H551" s="14"/>
      <c r="I551" s="26"/>
      <c r="J551" s="13"/>
      <c r="K551" s="26"/>
      <c r="L551" s="14"/>
      <c r="M551" s="26"/>
      <c r="N551" s="13"/>
      <c r="O551" s="26"/>
      <c r="P551" s="14"/>
      <c r="Q551" s="26"/>
      <c r="R551" s="13"/>
      <c r="S551" s="26"/>
      <c r="T551" s="14"/>
      <c r="U551" s="26"/>
      <c r="V551" s="13"/>
    </row>
    <row r="552" spans="1:38" x14ac:dyDescent="0.25">
      <c r="A552" s="12"/>
      <c r="B552" s="14" t="s">
        <v>459</v>
      </c>
      <c r="C552" s="48"/>
      <c r="D552" s="46"/>
      <c r="E552" s="48">
        <v>2.5</v>
      </c>
      <c r="F552" s="52"/>
      <c r="G552" s="48"/>
      <c r="H552" s="46"/>
      <c r="I552" s="48" t="s">
        <v>188</v>
      </c>
      <c r="J552" s="52"/>
      <c r="K552" s="48"/>
      <c r="L552" s="46"/>
      <c r="M552" s="48">
        <v>2.5</v>
      </c>
      <c r="N552" s="52"/>
      <c r="O552" s="48"/>
      <c r="P552" s="46"/>
      <c r="Q552" s="48" t="s">
        <v>188</v>
      </c>
      <c r="R552" s="52"/>
      <c r="S552" s="48"/>
      <c r="T552" s="46"/>
      <c r="U552" s="48">
        <v>2.5</v>
      </c>
      <c r="V552" s="52"/>
    </row>
    <row r="553" spans="1:38" x14ac:dyDescent="0.25">
      <c r="A553" s="12"/>
      <c r="B553" s="14" t="s">
        <v>460</v>
      </c>
      <c r="C553" s="48"/>
      <c r="D553" s="46"/>
      <c r="E553" s="48"/>
      <c r="F553" s="52"/>
      <c r="G553" s="48"/>
      <c r="H553" s="46"/>
      <c r="I553" s="48"/>
      <c r="J553" s="52"/>
      <c r="K553" s="48"/>
      <c r="L553" s="46"/>
      <c r="M553" s="48"/>
      <c r="N553" s="52"/>
      <c r="O553" s="48"/>
      <c r="P553" s="46"/>
      <c r="Q553" s="48"/>
      <c r="R553" s="52"/>
      <c r="S553" s="48"/>
      <c r="T553" s="46"/>
      <c r="U553" s="48"/>
      <c r="V553" s="52"/>
    </row>
    <row r="554" spans="1:38" x14ac:dyDescent="0.25">
      <c r="A554" s="12"/>
      <c r="B554" s="14" t="s">
        <v>57</v>
      </c>
      <c r="C554" s="26"/>
      <c r="D554" s="14"/>
      <c r="E554" s="26">
        <v>802.2</v>
      </c>
      <c r="F554" s="13"/>
      <c r="G554" s="26"/>
      <c r="H554" s="14"/>
      <c r="I554" s="26" t="s">
        <v>188</v>
      </c>
      <c r="J554" s="13"/>
      <c r="K554" s="26"/>
      <c r="L554" s="14"/>
      <c r="M554" s="26">
        <v>802.2</v>
      </c>
      <c r="N554" s="13"/>
      <c r="O554" s="26"/>
      <c r="P554" s="14"/>
      <c r="Q554" s="26" t="s">
        <v>188</v>
      </c>
      <c r="R554" s="13"/>
      <c r="S554" s="26"/>
      <c r="T554" s="14"/>
      <c r="U554" s="26">
        <v>802.2</v>
      </c>
      <c r="V554" s="13"/>
    </row>
    <row r="555" spans="1:38" x14ac:dyDescent="0.25">
      <c r="A555" s="12"/>
      <c r="B555" s="14" t="s">
        <v>201</v>
      </c>
      <c r="C555" s="26"/>
      <c r="D555" s="14"/>
      <c r="E555" s="26">
        <v>6.2</v>
      </c>
      <c r="F555" s="13"/>
      <c r="G555" s="26"/>
      <c r="H555" s="14"/>
      <c r="I555" s="26">
        <v>0.2</v>
      </c>
      <c r="J555" s="13"/>
      <c r="K555" s="26"/>
      <c r="L555" s="14"/>
      <c r="M555" s="26">
        <v>6.4</v>
      </c>
      <c r="N555" s="13"/>
      <c r="O555" s="26"/>
      <c r="P555" s="14"/>
      <c r="Q555" s="26" t="s">
        <v>461</v>
      </c>
      <c r="R555" s="13" t="s">
        <v>191</v>
      </c>
      <c r="S555" s="26"/>
      <c r="T555" s="14"/>
      <c r="U555" s="26">
        <v>2.6</v>
      </c>
      <c r="V555" s="13"/>
    </row>
    <row r="556" spans="1:38" ht="15.75" thickBot="1" x14ac:dyDescent="0.3">
      <c r="A556" s="12"/>
      <c r="B556" s="14" t="s">
        <v>59</v>
      </c>
      <c r="C556" s="26"/>
      <c r="D556" s="27"/>
      <c r="E556" s="28" t="s">
        <v>462</v>
      </c>
      <c r="F556" s="13" t="s">
        <v>191</v>
      </c>
      <c r="G556" s="26"/>
      <c r="H556" s="27"/>
      <c r="I556" s="28" t="s">
        <v>463</v>
      </c>
      <c r="J556" s="13" t="s">
        <v>191</v>
      </c>
      <c r="K556" s="26"/>
      <c r="L556" s="27"/>
      <c r="M556" s="28" t="s">
        <v>464</v>
      </c>
      <c r="N556" s="13" t="s">
        <v>191</v>
      </c>
      <c r="O556" s="26"/>
      <c r="P556" s="27"/>
      <c r="Q556" s="28" t="s">
        <v>465</v>
      </c>
      <c r="R556" s="13" t="s">
        <v>191</v>
      </c>
      <c r="S556" s="26"/>
      <c r="T556" s="27"/>
      <c r="U556" s="28" t="s">
        <v>466</v>
      </c>
      <c r="V556" s="13" t="s">
        <v>191</v>
      </c>
    </row>
    <row r="557" spans="1:38" ht="16.5" thickTop="1" thickBot="1" x14ac:dyDescent="0.3">
      <c r="A557" s="12"/>
      <c r="B557" s="25" t="s">
        <v>467</v>
      </c>
      <c r="C557" s="26"/>
      <c r="D557" s="27"/>
      <c r="E557" s="33">
        <v>645.79999999999995</v>
      </c>
      <c r="F557" s="13"/>
      <c r="G557" s="26"/>
      <c r="H557" s="27"/>
      <c r="I557" s="33" t="s">
        <v>407</v>
      </c>
      <c r="J557" s="32" t="s">
        <v>191</v>
      </c>
      <c r="K557" s="26"/>
      <c r="L557" s="27"/>
      <c r="M557" s="33">
        <v>460.1</v>
      </c>
      <c r="N557" s="13"/>
      <c r="O557" s="26"/>
      <c r="P557" s="27"/>
      <c r="Q557" s="33" t="s">
        <v>468</v>
      </c>
      <c r="R557" s="32" t="s">
        <v>191</v>
      </c>
      <c r="S557" s="26"/>
      <c r="T557" s="27"/>
      <c r="U557" s="33">
        <v>424</v>
      </c>
      <c r="V557" s="13"/>
    </row>
    <row r="558" spans="1:38" ht="16.5" thickTop="1" thickBot="1" x14ac:dyDescent="0.3">
      <c r="A558" s="12"/>
      <c r="B558" s="25" t="s">
        <v>221</v>
      </c>
      <c r="C558" s="26"/>
      <c r="D558" s="30" t="s">
        <v>187</v>
      </c>
      <c r="E558" s="69">
        <v>6383.8</v>
      </c>
      <c r="F558" s="13"/>
      <c r="G558" s="26"/>
      <c r="H558" s="30" t="s">
        <v>187</v>
      </c>
      <c r="I558" s="31">
        <v>81</v>
      </c>
      <c r="J558" s="13"/>
      <c r="K558" s="26"/>
      <c r="L558" s="30" t="s">
        <v>187</v>
      </c>
      <c r="M558" s="69">
        <v>6464.8</v>
      </c>
      <c r="N558" s="13"/>
      <c r="O558" s="26"/>
      <c r="P558" s="30" t="s">
        <v>187</v>
      </c>
      <c r="Q558" s="31" t="s">
        <v>456</v>
      </c>
      <c r="R558" s="32" t="s">
        <v>191</v>
      </c>
      <c r="S558" s="26"/>
      <c r="T558" s="30" t="s">
        <v>187</v>
      </c>
      <c r="U558" s="69">
        <v>6385.3</v>
      </c>
      <c r="V558" s="13"/>
    </row>
    <row r="559" spans="1:38" ht="15.75" thickTop="1" x14ac:dyDescent="0.25">
      <c r="A559" s="12"/>
      <c r="B559" s="46" t="s">
        <v>222</v>
      </c>
      <c r="C559" s="46"/>
      <c r="D559" s="46"/>
      <c r="E559" s="46"/>
      <c r="F559" s="46"/>
      <c r="G559" s="46"/>
      <c r="H559" s="46"/>
      <c r="I559" s="46"/>
      <c r="J559" s="46"/>
      <c r="K559" s="46"/>
      <c r="L559" s="46"/>
      <c r="M559" s="46"/>
      <c r="N559" s="46"/>
      <c r="O559" s="46"/>
      <c r="P559" s="46"/>
      <c r="Q559" s="46"/>
      <c r="R559" s="46"/>
      <c r="S559" s="46"/>
      <c r="T559" s="46"/>
      <c r="U559" s="46"/>
      <c r="V559" s="46"/>
      <c r="W559" s="46"/>
      <c r="X559" s="46"/>
      <c r="Y559" s="46"/>
      <c r="Z559" s="46"/>
      <c r="AA559" s="46"/>
      <c r="AB559" s="46"/>
      <c r="AC559" s="46"/>
      <c r="AD559" s="46"/>
      <c r="AE559" s="46"/>
      <c r="AF559" s="46"/>
      <c r="AG559" s="46"/>
      <c r="AH559" s="46"/>
      <c r="AI559" s="46"/>
      <c r="AJ559" s="46"/>
      <c r="AK559" s="46"/>
      <c r="AL559" s="46"/>
    </row>
    <row r="560" spans="1:38" ht="89.25" x14ac:dyDescent="0.25">
      <c r="A560" s="12"/>
      <c r="B560" s="71">
        <v>-1</v>
      </c>
      <c r="C560" s="50" t="s">
        <v>469</v>
      </c>
    </row>
    <row r="561" spans="1:38" ht="127.5" x14ac:dyDescent="0.25">
      <c r="A561" s="12"/>
      <c r="B561" s="71">
        <v>-2</v>
      </c>
      <c r="C561" s="50" t="s">
        <v>470</v>
      </c>
    </row>
    <row r="562" spans="1:38" ht="114.75" x14ac:dyDescent="0.25">
      <c r="A562" s="12"/>
      <c r="B562" s="71" t="s">
        <v>227</v>
      </c>
      <c r="C562" s="50" t="s">
        <v>471</v>
      </c>
    </row>
    <row r="563" spans="1:38" x14ac:dyDescent="0.25">
      <c r="A563" s="12"/>
      <c r="B563" s="46" t="s">
        <v>160</v>
      </c>
      <c r="C563" s="46"/>
      <c r="D563" s="46"/>
      <c r="E563" s="46"/>
      <c r="F563" s="46"/>
      <c r="G563" s="46"/>
      <c r="H563" s="46"/>
      <c r="I563" s="46"/>
      <c r="J563" s="46"/>
      <c r="K563" s="46"/>
      <c r="L563" s="46"/>
      <c r="M563" s="46"/>
      <c r="N563" s="46"/>
      <c r="O563" s="46"/>
      <c r="P563" s="46"/>
      <c r="Q563" s="46"/>
      <c r="R563" s="46"/>
      <c r="S563" s="46"/>
      <c r="T563" s="46"/>
      <c r="U563" s="46"/>
      <c r="V563" s="46"/>
      <c r="W563" s="46"/>
      <c r="X563" s="46"/>
      <c r="Y563" s="46"/>
      <c r="Z563" s="46"/>
      <c r="AA563" s="46"/>
      <c r="AB563" s="46"/>
      <c r="AC563" s="46"/>
      <c r="AD563" s="46"/>
      <c r="AE563" s="46"/>
      <c r="AF563" s="46"/>
      <c r="AG563" s="46"/>
      <c r="AH563" s="46"/>
      <c r="AI563" s="46"/>
      <c r="AJ563" s="46"/>
      <c r="AK563" s="46"/>
      <c r="AL563" s="46"/>
    </row>
    <row r="564" spans="1:38" ht="15.75" x14ac:dyDescent="0.25">
      <c r="A564" s="12"/>
      <c r="B564" s="14"/>
      <c r="C564" s="14"/>
      <c r="D564" s="37" t="s">
        <v>472</v>
      </c>
      <c r="E564" s="37"/>
      <c r="F564" s="37"/>
      <c r="G564" s="37"/>
      <c r="H564" s="37"/>
      <c r="I564" s="37"/>
      <c r="J564" s="37"/>
      <c r="K564" s="37"/>
      <c r="L564" s="37"/>
      <c r="M564" s="37"/>
      <c r="N564" s="37"/>
      <c r="O564" s="37"/>
      <c r="P564" s="37"/>
      <c r="Q564" s="37"/>
      <c r="R564" s="37"/>
      <c r="S564" s="37"/>
      <c r="T564" s="37"/>
      <c r="U564" s="37"/>
      <c r="V564" s="19"/>
    </row>
    <row r="565" spans="1:38" ht="16.5" thickBot="1" x14ac:dyDescent="0.3">
      <c r="A565" s="12"/>
      <c r="B565" s="18" t="s">
        <v>174</v>
      </c>
      <c r="C565" s="20"/>
      <c r="D565" s="34" t="s">
        <v>473</v>
      </c>
      <c r="E565" s="34"/>
      <c r="F565" s="34"/>
      <c r="G565" s="34"/>
      <c r="H565" s="34"/>
      <c r="I565" s="34"/>
      <c r="J565" s="34"/>
      <c r="K565" s="34"/>
      <c r="L565" s="34"/>
      <c r="M565" s="34"/>
      <c r="N565" s="34"/>
      <c r="O565" s="34"/>
      <c r="P565" s="34"/>
      <c r="Q565" s="34"/>
      <c r="R565" s="34"/>
      <c r="S565" s="34"/>
      <c r="T565" s="34"/>
      <c r="U565" s="34"/>
      <c r="V565" s="19"/>
    </row>
    <row r="566" spans="1:38" ht="16.5" thickTop="1" x14ac:dyDescent="0.25">
      <c r="A566" s="12"/>
      <c r="B566" s="20"/>
      <c r="C566" s="20"/>
      <c r="D566" s="42"/>
      <c r="E566" s="42"/>
      <c r="F566" s="19"/>
      <c r="G566" s="20"/>
      <c r="H566" s="42"/>
      <c r="I566" s="42"/>
      <c r="J566" s="19"/>
      <c r="K566" s="20"/>
      <c r="L566" s="38" t="s">
        <v>448</v>
      </c>
      <c r="M566" s="38"/>
      <c r="N566" s="19"/>
      <c r="O566" s="20"/>
      <c r="P566" s="42"/>
      <c r="Q566" s="42"/>
      <c r="R566" s="19"/>
      <c r="S566" s="20"/>
      <c r="T566" s="42"/>
      <c r="U566" s="42"/>
      <c r="V566" s="19"/>
    </row>
    <row r="567" spans="1:38" ht="15.75" x14ac:dyDescent="0.25">
      <c r="A567" s="12"/>
      <c r="B567" s="20"/>
      <c r="C567" s="20"/>
      <c r="D567" s="36"/>
      <c r="E567" s="36"/>
      <c r="F567" s="19"/>
      <c r="G567" s="20"/>
      <c r="H567" s="36"/>
      <c r="I567" s="36"/>
      <c r="J567" s="19"/>
      <c r="K567" s="20"/>
      <c r="L567" s="37" t="s">
        <v>449</v>
      </c>
      <c r="M567" s="37"/>
      <c r="N567" s="19"/>
      <c r="O567" s="20"/>
      <c r="P567" s="36"/>
      <c r="Q567" s="36"/>
      <c r="R567" s="19"/>
      <c r="S567" s="20"/>
      <c r="T567" s="36"/>
      <c r="U567" s="36"/>
      <c r="V567" s="19"/>
    </row>
    <row r="568" spans="1:38" ht="15.75" x14ac:dyDescent="0.25">
      <c r="A568" s="12"/>
      <c r="B568" s="20"/>
      <c r="C568" s="20"/>
      <c r="D568" s="37" t="s">
        <v>444</v>
      </c>
      <c r="E568" s="37"/>
      <c r="F568" s="19"/>
      <c r="G568" s="20"/>
      <c r="H568" s="37" t="s">
        <v>356</v>
      </c>
      <c r="I568" s="37"/>
      <c r="J568" s="19"/>
      <c r="K568" s="20"/>
      <c r="L568" s="37" t="s">
        <v>474</v>
      </c>
      <c r="M568" s="37"/>
      <c r="N568" s="19"/>
      <c r="O568" s="20"/>
      <c r="P568" s="37" t="s">
        <v>475</v>
      </c>
      <c r="Q568" s="37"/>
      <c r="R568" s="19"/>
      <c r="S568" s="20"/>
      <c r="T568" s="37" t="s">
        <v>453</v>
      </c>
      <c r="U568" s="37"/>
      <c r="V568" s="19"/>
    </row>
    <row r="569" spans="1:38" ht="16.5" thickBot="1" x14ac:dyDescent="0.3">
      <c r="A569" s="12"/>
      <c r="B569" s="20"/>
      <c r="C569" s="20"/>
      <c r="D569" s="34" t="s">
        <v>445</v>
      </c>
      <c r="E569" s="34"/>
      <c r="F569" s="19"/>
      <c r="G569" s="20"/>
      <c r="H569" s="34" t="s">
        <v>476</v>
      </c>
      <c r="I569" s="34"/>
      <c r="J569" s="19"/>
      <c r="K569" s="20"/>
      <c r="L569" s="34" t="s">
        <v>477</v>
      </c>
      <c r="M569" s="34"/>
      <c r="N569" s="19"/>
      <c r="O569" s="20"/>
      <c r="P569" s="34" t="s">
        <v>478</v>
      </c>
      <c r="Q569" s="34"/>
      <c r="R569" s="19"/>
      <c r="S569" s="20"/>
      <c r="T569" s="34" t="s">
        <v>454</v>
      </c>
      <c r="U569" s="34"/>
      <c r="V569" s="13"/>
    </row>
    <row r="570" spans="1:38" ht="15.75" thickTop="1" x14ac:dyDescent="0.25">
      <c r="A570" s="12"/>
      <c r="B570" s="25" t="s">
        <v>72</v>
      </c>
      <c r="C570" s="14"/>
      <c r="D570" s="47"/>
      <c r="E570" s="47"/>
      <c r="F570" s="13"/>
      <c r="G570" s="26"/>
      <c r="H570" s="57"/>
      <c r="I570" s="57"/>
      <c r="J570" s="13"/>
      <c r="K570" s="26"/>
      <c r="L570" s="57"/>
      <c r="M570" s="57"/>
      <c r="N570" s="13"/>
      <c r="O570" s="26"/>
      <c r="P570" s="57"/>
      <c r="Q570" s="57"/>
      <c r="R570" s="13"/>
      <c r="S570" s="26"/>
      <c r="T570" s="57"/>
      <c r="U570" s="57"/>
      <c r="V570" s="13"/>
    </row>
    <row r="571" spans="1:38" x14ac:dyDescent="0.25">
      <c r="A571" s="12"/>
      <c r="B571" s="14" t="s">
        <v>73</v>
      </c>
      <c r="C571" s="26"/>
      <c r="D571" s="14" t="s">
        <v>187</v>
      </c>
      <c r="E571" s="26">
        <v>1.1000000000000001</v>
      </c>
      <c r="F571" s="13"/>
      <c r="G571" s="26"/>
      <c r="H571" s="14" t="s">
        <v>187</v>
      </c>
      <c r="I571" s="26" t="s">
        <v>188</v>
      </c>
      <c r="J571" s="13"/>
      <c r="K571" s="26"/>
      <c r="L571" s="14" t="s">
        <v>187</v>
      </c>
      <c r="M571" s="26">
        <v>1.1000000000000001</v>
      </c>
      <c r="N571" s="13"/>
      <c r="O571" s="26"/>
      <c r="P571" s="14" t="s">
        <v>187</v>
      </c>
      <c r="Q571" s="26" t="s">
        <v>188</v>
      </c>
      <c r="R571" s="13"/>
      <c r="S571" s="26"/>
      <c r="T571" s="14" t="s">
        <v>479</v>
      </c>
      <c r="U571" s="26">
        <v>1.1000000000000001</v>
      </c>
      <c r="V571" s="13"/>
    </row>
    <row r="572" spans="1:38" x14ac:dyDescent="0.25">
      <c r="A572" s="12"/>
      <c r="B572" s="14" t="s">
        <v>74</v>
      </c>
      <c r="C572" s="26"/>
      <c r="D572" s="14"/>
      <c r="E572" s="26">
        <v>98</v>
      </c>
      <c r="F572" s="13"/>
      <c r="G572" s="26"/>
      <c r="H572" s="14"/>
      <c r="I572" s="26" t="s">
        <v>416</v>
      </c>
      <c r="J572" s="13" t="s">
        <v>191</v>
      </c>
      <c r="K572" s="26"/>
      <c r="L572" s="14"/>
      <c r="M572" s="26">
        <v>96.9</v>
      </c>
      <c r="N572" s="13"/>
      <c r="O572" s="26"/>
      <c r="P572" s="14"/>
      <c r="Q572" s="26" t="s">
        <v>188</v>
      </c>
      <c r="R572" s="13"/>
      <c r="S572" s="26"/>
      <c r="T572" s="14"/>
      <c r="U572" s="26">
        <v>96.9</v>
      </c>
      <c r="V572" s="13"/>
    </row>
    <row r="573" spans="1:38" x14ac:dyDescent="0.25">
      <c r="A573" s="12"/>
      <c r="B573" s="14" t="s">
        <v>75</v>
      </c>
      <c r="C573" s="26"/>
      <c r="D573" s="14"/>
      <c r="E573" s="26">
        <v>25.7</v>
      </c>
      <c r="F573" s="13"/>
      <c r="G573" s="26"/>
      <c r="H573" s="14"/>
      <c r="I573" s="26" t="s">
        <v>302</v>
      </c>
      <c r="J573" s="13" t="s">
        <v>191</v>
      </c>
      <c r="K573" s="26"/>
      <c r="L573" s="14"/>
      <c r="M573" s="26">
        <v>25</v>
      </c>
      <c r="N573" s="13"/>
      <c r="O573" s="26"/>
      <c r="P573" s="14"/>
      <c r="Q573" s="26" t="s">
        <v>188</v>
      </c>
      <c r="R573" s="13"/>
      <c r="S573" s="26"/>
      <c r="T573" s="14"/>
      <c r="U573" s="26">
        <v>25</v>
      </c>
      <c r="V573" s="13"/>
    </row>
    <row r="574" spans="1:38" x14ac:dyDescent="0.25">
      <c r="A574" s="12"/>
      <c r="B574" s="14" t="s">
        <v>76</v>
      </c>
      <c r="C574" s="14"/>
      <c r="D574" s="14"/>
      <c r="E574" s="26"/>
      <c r="F574" s="13"/>
      <c r="G574" s="14"/>
      <c r="H574" s="14"/>
      <c r="I574" s="26"/>
      <c r="J574" s="13"/>
      <c r="K574" s="14"/>
      <c r="L574" s="14"/>
      <c r="M574" s="26"/>
      <c r="N574" s="13"/>
      <c r="O574" s="14"/>
      <c r="P574" s="14"/>
      <c r="Q574" s="26"/>
      <c r="R574" s="13"/>
      <c r="S574" s="14"/>
      <c r="T574" s="14"/>
      <c r="U574" s="26"/>
      <c r="V574" s="13"/>
    </row>
    <row r="575" spans="1:38" x14ac:dyDescent="0.25">
      <c r="A575" s="12"/>
      <c r="B575" s="14" t="s">
        <v>417</v>
      </c>
      <c r="C575" s="26"/>
      <c r="D575" s="14"/>
      <c r="E575" s="26" t="s">
        <v>480</v>
      </c>
      <c r="F575" s="13" t="s">
        <v>191</v>
      </c>
      <c r="G575" s="26"/>
      <c r="H575" s="14"/>
      <c r="I575" s="26" t="s">
        <v>323</v>
      </c>
      <c r="J575" s="13" t="s">
        <v>191</v>
      </c>
      <c r="K575" s="26"/>
      <c r="L575" s="14"/>
      <c r="M575" s="26" t="s">
        <v>431</v>
      </c>
      <c r="N575" s="13" t="s">
        <v>191</v>
      </c>
      <c r="O575" s="26"/>
      <c r="P575" s="14"/>
      <c r="Q575" s="26" t="s">
        <v>188</v>
      </c>
      <c r="R575" s="13"/>
      <c r="S575" s="26"/>
      <c r="T575" s="14"/>
      <c r="U575" s="26" t="s">
        <v>431</v>
      </c>
      <c r="V575" s="13" t="s">
        <v>191</v>
      </c>
    </row>
    <row r="576" spans="1:38" ht="15.75" thickBot="1" x14ac:dyDescent="0.3">
      <c r="A576" s="12"/>
      <c r="B576" s="14" t="s">
        <v>309</v>
      </c>
      <c r="C576" s="26"/>
      <c r="D576" s="27"/>
      <c r="E576" s="28">
        <v>3.9</v>
      </c>
      <c r="F576" s="13"/>
      <c r="G576" s="26"/>
      <c r="H576" s="27"/>
      <c r="I576" s="28" t="s">
        <v>323</v>
      </c>
      <c r="J576" s="13" t="s">
        <v>191</v>
      </c>
      <c r="K576" s="26"/>
      <c r="L576" s="27"/>
      <c r="M576" s="28">
        <v>3.7</v>
      </c>
      <c r="N576" s="13"/>
      <c r="O576" s="26"/>
      <c r="P576" s="27"/>
      <c r="Q576" s="28" t="s">
        <v>188</v>
      </c>
      <c r="R576" s="13"/>
      <c r="S576" s="26"/>
      <c r="T576" s="27"/>
      <c r="U576" s="28">
        <v>3.7</v>
      </c>
      <c r="V576" s="13"/>
    </row>
    <row r="577" spans="1:22" ht="15.75" thickTop="1" x14ac:dyDescent="0.25">
      <c r="A577" s="12"/>
      <c r="B577" s="14" t="s">
        <v>418</v>
      </c>
      <c r="C577" s="26"/>
      <c r="D577" s="14"/>
      <c r="E577" s="26" t="s">
        <v>233</v>
      </c>
      <c r="F577" s="13" t="s">
        <v>191</v>
      </c>
      <c r="G577" s="26"/>
      <c r="H577" s="14"/>
      <c r="I577" s="26" t="s">
        <v>273</v>
      </c>
      <c r="J577" s="13" t="s">
        <v>191</v>
      </c>
      <c r="K577" s="26"/>
      <c r="L577" s="14"/>
      <c r="M577" s="26" t="s">
        <v>421</v>
      </c>
      <c r="N577" s="13" t="s">
        <v>191</v>
      </c>
      <c r="O577" s="26"/>
      <c r="P577" s="14"/>
      <c r="Q577" s="26" t="s">
        <v>188</v>
      </c>
      <c r="R577" s="13"/>
      <c r="S577" s="26"/>
      <c r="T577" s="14"/>
      <c r="U577" s="26" t="s">
        <v>421</v>
      </c>
      <c r="V577" s="13" t="s">
        <v>191</v>
      </c>
    </row>
    <row r="578" spans="1:22" x14ac:dyDescent="0.25">
      <c r="A578" s="12"/>
      <c r="B578" s="14" t="s">
        <v>481</v>
      </c>
      <c r="C578" s="48"/>
      <c r="D578" s="46"/>
      <c r="E578" s="48" t="s">
        <v>315</v>
      </c>
      <c r="F578" s="52" t="s">
        <v>191</v>
      </c>
      <c r="G578" s="48"/>
      <c r="H578" s="46"/>
      <c r="I578" s="48" t="s">
        <v>483</v>
      </c>
      <c r="J578" s="52"/>
      <c r="K578" s="48"/>
      <c r="L578" s="46"/>
      <c r="M578" s="48" t="s">
        <v>246</v>
      </c>
      <c r="N578" s="52" t="s">
        <v>191</v>
      </c>
      <c r="O578" s="48"/>
      <c r="P578" s="46"/>
      <c r="Q578" s="48" t="s">
        <v>188</v>
      </c>
      <c r="R578" s="52"/>
      <c r="S578" s="48"/>
      <c r="T578" s="46"/>
      <c r="U578" s="48" t="s">
        <v>246</v>
      </c>
      <c r="V578" s="52" t="s">
        <v>191</v>
      </c>
    </row>
    <row r="579" spans="1:22" ht="15.75" thickBot="1" x14ac:dyDescent="0.3">
      <c r="A579" s="12"/>
      <c r="B579" s="14" t="s">
        <v>482</v>
      </c>
      <c r="C579" s="48"/>
      <c r="D579" s="53"/>
      <c r="E579" s="54"/>
      <c r="F579" s="52"/>
      <c r="G579" s="48"/>
      <c r="H579" s="53"/>
      <c r="I579" s="54"/>
      <c r="J579" s="52"/>
      <c r="K579" s="48"/>
      <c r="L579" s="53"/>
      <c r="M579" s="54"/>
      <c r="N579" s="52"/>
      <c r="O579" s="48"/>
      <c r="P579" s="53"/>
      <c r="Q579" s="54"/>
      <c r="R579" s="52"/>
      <c r="S579" s="48"/>
      <c r="T579" s="53"/>
      <c r="U579" s="54"/>
      <c r="V579" s="52"/>
    </row>
    <row r="580" spans="1:22" ht="16.5" thickTop="1" thickBot="1" x14ac:dyDescent="0.3">
      <c r="A580" s="12"/>
      <c r="B580" s="14" t="s">
        <v>103</v>
      </c>
      <c r="C580" s="26"/>
      <c r="D580" s="27"/>
      <c r="E580" s="28" t="s">
        <v>299</v>
      </c>
      <c r="F580" s="13" t="s">
        <v>191</v>
      </c>
      <c r="G580" s="26"/>
      <c r="H580" s="27"/>
      <c r="I580" s="28">
        <v>1.8</v>
      </c>
      <c r="J580" s="13"/>
      <c r="K580" s="26"/>
      <c r="L580" s="27"/>
      <c r="M580" s="28" t="s">
        <v>218</v>
      </c>
      <c r="N580" s="13" t="s">
        <v>191</v>
      </c>
      <c r="O580" s="26"/>
      <c r="P580" s="27"/>
      <c r="Q580" s="28" t="s">
        <v>188</v>
      </c>
      <c r="R580" s="13"/>
      <c r="S580" s="26"/>
      <c r="T580" s="27"/>
      <c r="U580" s="28" t="s">
        <v>218</v>
      </c>
      <c r="V580" s="13" t="s">
        <v>191</v>
      </c>
    </row>
    <row r="581" spans="1:22" ht="16.5" thickTop="1" thickBot="1" x14ac:dyDescent="0.3">
      <c r="A581" s="12"/>
      <c r="B581" s="25" t="s">
        <v>82</v>
      </c>
      <c r="C581" s="26"/>
      <c r="D581" s="27"/>
      <c r="E581" s="33">
        <v>118.8</v>
      </c>
      <c r="F581" s="13"/>
      <c r="G581" s="26"/>
      <c r="H581" s="27"/>
      <c r="I581" s="33" t="s">
        <v>188</v>
      </c>
      <c r="J581" s="13"/>
      <c r="K581" s="26"/>
      <c r="L581" s="27"/>
      <c r="M581" s="33">
        <v>118.8</v>
      </c>
      <c r="N581" s="13"/>
      <c r="O581" s="26"/>
      <c r="P581" s="27"/>
      <c r="Q581" s="33" t="s">
        <v>188</v>
      </c>
      <c r="R581" s="13"/>
      <c r="S581" s="26"/>
      <c r="T581" s="27"/>
      <c r="U581" s="33">
        <v>118.8</v>
      </c>
      <c r="V581" s="13"/>
    </row>
    <row r="582" spans="1:22" ht="15.75" thickTop="1" x14ac:dyDescent="0.25">
      <c r="A582" s="12"/>
      <c r="B582" s="14"/>
      <c r="C582" s="26"/>
      <c r="D582" s="14"/>
      <c r="E582" s="26"/>
      <c r="F582" s="13"/>
      <c r="G582" s="14"/>
      <c r="H582" s="14"/>
      <c r="I582" s="26"/>
      <c r="J582" s="13"/>
      <c r="K582" s="14"/>
      <c r="L582" s="14"/>
      <c r="M582" s="26"/>
      <c r="N582" s="13"/>
      <c r="O582" s="14"/>
      <c r="P582" s="14"/>
      <c r="Q582" s="26"/>
      <c r="R582" s="13"/>
      <c r="S582" s="14"/>
      <c r="T582" s="14"/>
      <c r="U582" s="26"/>
      <c r="V582" s="13"/>
    </row>
    <row r="583" spans="1:22" x14ac:dyDescent="0.25">
      <c r="A583" s="12"/>
      <c r="B583" s="25" t="s">
        <v>83</v>
      </c>
      <c r="C583" s="26"/>
      <c r="D583" s="14"/>
      <c r="E583" s="26"/>
      <c r="F583" s="13"/>
      <c r="G583" s="14"/>
      <c r="H583" s="14"/>
      <c r="I583" s="26"/>
      <c r="J583" s="13"/>
      <c r="K583" s="14"/>
      <c r="L583" s="14"/>
      <c r="M583" s="26"/>
      <c r="N583" s="13"/>
      <c r="O583" s="14"/>
      <c r="P583" s="14"/>
      <c r="Q583" s="26"/>
      <c r="R583" s="13"/>
      <c r="S583" s="14"/>
      <c r="T583" s="14"/>
      <c r="U583" s="26"/>
      <c r="V583" s="13"/>
    </row>
    <row r="584" spans="1:22" x14ac:dyDescent="0.25">
      <c r="A584" s="12"/>
      <c r="B584" s="14" t="s">
        <v>84</v>
      </c>
      <c r="C584" s="26"/>
      <c r="D584" s="14"/>
      <c r="E584" s="26">
        <v>61.8</v>
      </c>
      <c r="F584" s="13"/>
      <c r="G584" s="26"/>
      <c r="H584" s="14"/>
      <c r="I584" s="26">
        <v>31.2</v>
      </c>
      <c r="J584" s="13"/>
      <c r="K584" s="26"/>
      <c r="L584" s="14"/>
      <c r="M584" s="26">
        <v>93</v>
      </c>
      <c r="N584" s="13"/>
      <c r="O584" s="26"/>
      <c r="P584" s="14"/>
      <c r="Q584" s="26">
        <v>0.9</v>
      </c>
      <c r="R584" s="13"/>
      <c r="S584" s="26"/>
      <c r="T584" s="14"/>
      <c r="U584" s="26">
        <v>93.9</v>
      </c>
      <c r="V584" s="13"/>
    </row>
    <row r="585" spans="1:22" x14ac:dyDescent="0.25">
      <c r="A585" s="12"/>
      <c r="B585" s="14" t="s">
        <v>85</v>
      </c>
      <c r="C585" s="26"/>
      <c r="D585" s="14"/>
      <c r="E585" s="26">
        <v>39.799999999999997</v>
      </c>
      <c r="F585" s="13"/>
      <c r="G585" s="26"/>
      <c r="H585" s="14"/>
      <c r="I585" s="26" t="s">
        <v>245</v>
      </c>
      <c r="J585" s="13" t="s">
        <v>191</v>
      </c>
      <c r="K585" s="26"/>
      <c r="L585" s="14"/>
      <c r="M585" s="26">
        <v>34.299999999999997</v>
      </c>
      <c r="N585" s="13"/>
      <c r="O585" s="26"/>
      <c r="P585" s="14"/>
      <c r="Q585" s="26" t="s">
        <v>315</v>
      </c>
      <c r="R585" s="13" t="s">
        <v>191</v>
      </c>
      <c r="S585" s="26"/>
      <c r="T585" s="14"/>
      <c r="U585" s="26">
        <v>28.9</v>
      </c>
      <c r="V585" s="13"/>
    </row>
    <row r="586" spans="1:22" x14ac:dyDescent="0.25">
      <c r="A586" s="12"/>
      <c r="B586" s="14" t="s">
        <v>86</v>
      </c>
      <c r="C586" s="26"/>
      <c r="D586" s="14"/>
      <c r="E586" s="26">
        <v>19.399999999999999</v>
      </c>
      <c r="F586" s="13"/>
      <c r="G586" s="26"/>
      <c r="H586" s="14"/>
      <c r="I586" s="26">
        <v>4.4000000000000004</v>
      </c>
      <c r="J586" s="13"/>
      <c r="K586" s="26"/>
      <c r="L586" s="14"/>
      <c r="M586" s="26">
        <v>23.8</v>
      </c>
      <c r="N586" s="13"/>
      <c r="O586" s="26"/>
      <c r="P586" s="14"/>
      <c r="Q586" s="26">
        <v>0.3</v>
      </c>
      <c r="R586" s="13"/>
      <c r="S586" s="26"/>
      <c r="T586" s="14"/>
      <c r="U586" s="26">
        <v>24.1</v>
      </c>
      <c r="V586" s="13"/>
    </row>
    <row r="587" spans="1:22" ht="15.75" thickBot="1" x14ac:dyDescent="0.3">
      <c r="A587" s="12"/>
      <c r="B587" s="25" t="s">
        <v>87</v>
      </c>
      <c r="C587" s="26"/>
      <c r="D587" s="27"/>
      <c r="E587" s="33">
        <v>121</v>
      </c>
      <c r="F587" s="13"/>
      <c r="G587" s="26"/>
      <c r="H587" s="27"/>
      <c r="I587" s="33">
        <v>30.1</v>
      </c>
      <c r="J587" s="13"/>
      <c r="K587" s="26"/>
      <c r="L587" s="27"/>
      <c r="M587" s="33">
        <v>151.1</v>
      </c>
      <c r="N587" s="13"/>
      <c r="O587" s="26"/>
      <c r="P587" s="27"/>
      <c r="Q587" s="33" t="s">
        <v>218</v>
      </c>
      <c r="R587" s="32" t="s">
        <v>191</v>
      </c>
      <c r="S587" s="26"/>
      <c r="T587" s="27"/>
      <c r="U587" s="33">
        <v>146.9</v>
      </c>
      <c r="V587" s="13"/>
    </row>
    <row r="588" spans="1:22" ht="15.75" thickTop="1" x14ac:dyDescent="0.25">
      <c r="A588" s="12"/>
      <c r="B588" s="14" t="s">
        <v>423</v>
      </c>
      <c r="C588" s="26"/>
      <c r="D588" s="14"/>
      <c r="E588" s="26" t="s">
        <v>484</v>
      </c>
      <c r="F588" s="13" t="s">
        <v>191</v>
      </c>
      <c r="G588" s="26"/>
      <c r="H588" s="14"/>
      <c r="I588" s="26" t="s">
        <v>303</v>
      </c>
      <c r="J588" s="13" t="s">
        <v>191</v>
      </c>
      <c r="K588" s="26"/>
      <c r="L588" s="14"/>
      <c r="M588" s="26" t="s">
        <v>465</v>
      </c>
      <c r="N588" s="13" t="s">
        <v>191</v>
      </c>
      <c r="O588" s="26"/>
      <c r="P588" s="14"/>
      <c r="Q588" s="26">
        <v>4.2</v>
      </c>
      <c r="R588" s="13"/>
      <c r="S588" s="26"/>
      <c r="T588" s="14"/>
      <c r="U588" s="26" t="s">
        <v>485</v>
      </c>
      <c r="V588" s="13" t="s">
        <v>191</v>
      </c>
    </row>
    <row r="589" spans="1:22" ht="15.75" thickBot="1" x14ac:dyDescent="0.3">
      <c r="A589" s="12"/>
      <c r="B589" s="14" t="s">
        <v>89</v>
      </c>
      <c r="C589" s="26"/>
      <c r="D589" s="27"/>
      <c r="E589" s="28" t="s">
        <v>486</v>
      </c>
      <c r="F589" s="13" t="s">
        <v>191</v>
      </c>
      <c r="G589" s="26"/>
      <c r="H589" s="27"/>
      <c r="I589" s="28" t="s">
        <v>188</v>
      </c>
      <c r="J589" s="13"/>
      <c r="K589" s="26"/>
      <c r="L589" s="27"/>
      <c r="M589" s="28" t="s">
        <v>486</v>
      </c>
      <c r="N589" s="13" t="s">
        <v>191</v>
      </c>
      <c r="O589" s="26"/>
      <c r="P589" s="27"/>
      <c r="Q589" s="28" t="s">
        <v>218</v>
      </c>
      <c r="R589" s="13" t="s">
        <v>191</v>
      </c>
      <c r="S589" s="26"/>
      <c r="T589" s="27"/>
      <c r="U589" s="28" t="s">
        <v>367</v>
      </c>
      <c r="V589" s="13" t="s">
        <v>191</v>
      </c>
    </row>
    <row r="590" spans="1:22" ht="16.5" thickTop="1" thickBot="1" x14ac:dyDescent="0.3">
      <c r="A590" s="12"/>
      <c r="B590" s="25" t="s">
        <v>248</v>
      </c>
      <c r="C590" s="26"/>
      <c r="D590" s="30" t="s">
        <v>187</v>
      </c>
      <c r="E590" s="31">
        <v>11.6</v>
      </c>
      <c r="F590" s="13"/>
      <c r="G590" s="26"/>
      <c r="H590" s="30" t="s">
        <v>187</v>
      </c>
      <c r="I590" s="31" t="s">
        <v>303</v>
      </c>
      <c r="J590" s="32" t="s">
        <v>191</v>
      </c>
      <c r="K590" s="26"/>
      <c r="L590" s="30" t="s">
        <v>187</v>
      </c>
      <c r="M590" s="31" t="s">
        <v>487</v>
      </c>
      <c r="N590" s="32" t="s">
        <v>191</v>
      </c>
      <c r="O590" s="26"/>
      <c r="P590" s="30" t="s">
        <v>187</v>
      </c>
      <c r="Q590" s="31">
        <v>8.4</v>
      </c>
      <c r="R590" s="13"/>
      <c r="S590" s="26"/>
      <c r="T590" s="30" t="s">
        <v>187</v>
      </c>
      <c r="U590" s="31" t="s">
        <v>488</v>
      </c>
      <c r="V590" s="32" t="s">
        <v>191</v>
      </c>
    </row>
    <row r="591" spans="1:22" ht="15.75" thickTop="1" x14ac:dyDescent="0.25">
      <c r="A591" s="12"/>
      <c r="B591" s="14"/>
      <c r="C591" s="14"/>
      <c r="D591" s="14"/>
      <c r="E591" s="26"/>
      <c r="F591" s="13"/>
      <c r="G591" s="14"/>
      <c r="H591" s="14"/>
      <c r="I591" s="26"/>
      <c r="J591" s="13"/>
      <c r="K591" s="14"/>
      <c r="L591" s="14"/>
      <c r="M591" s="26"/>
      <c r="N591" s="13"/>
      <c r="O591" s="14"/>
      <c r="P591" s="14"/>
      <c r="Q591" s="26"/>
      <c r="R591" s="13"/>
      <c r="S591" s="14"/>
      <c r="T591" s="14"/>
      <c r="U591" s="26"/>
      <c r="V591" s="13"/>
    </row>
    <row r="592" spans="1:22" x14ac:dyDescent="0.25">
      <c r="A592" s="12"/>
      <c r="B592" s="25" t="s">
        <v>91</v>
      </c>
      <c r="C592" s="26"/>
      <c r="D592" s="14"/>
      <c r="E592" s="26"/>
      <c r="F592" s="13"/>
      <c r="G592" s="26"/>
      <c r="H592" s="14"/>
      <c r="I592" s="26"/>
      <c r="J592" s="13"/>
      <c r="K592" s="26"/>
      <c r="L592" s="14"/>
      <c r="M592" s="26"/>
      <c r="N592" s="13"/>
      <c r="O592" s="26"/>
      <c r="P592" s="14"/>
      <c r="Q592" s="26"/>
      <c r="R592" s="13"/>
      <c r="S592" s="26"/>
      <c r="T592" s="14"/>
      <c r="U592" s="26"/>
      <c r="V592" s="13"/>
    </row>
    <row r="593" spans="1:38" ht="15.75" thickBot="1" x14ac:dyDescent="0.3">
      <c r="A593" s="12"/>
      <c r="B593" s="25" t="s">
        <v>248</v>
      </c>
      <c r="C593" s="26"/>
      <c r="D593" s="51" t="s">
        <v>187</v>
      </c>
      <c r="E593" s="33">
        <v>11.6</v>
      </c>
      <c r="F593" s="13"/>
      <c r="G593" s="26"/>
      <c r="H593" s="51" t="s">
        <v>187</v>
      </c>
      <c r="I593" s="33" t="s">
        <v>303</v>
      </c>
      <c r="J593" s="32" t="s">
        <v>191</v>
      </c>
      <c r="K593" s="26"/>
      <c r="L593" s="51" t="s">
        <v>187</v>
      </c>
      <c r="M593" s="33" t="s">
        <v>487</v>
      </c>
      <c r="N593" s="32" t="s">
        <v>191</v>
      </c>
      <c r="O593" s="26"/>
      <c r="P593" s="51" t="s">
        <v>187</v>
      </c>
      <c r="Q593" s="33">
        <v>8.4</v>
      </c>
      <c r="R593" s="13"/>
      <c r="S593" s="26"/>
      <c r="T593" s="51" t="s">
        <v>187</v>
      </c>
      <c r="U593" s="33" t="s">
        <v>488</v>
      </c>
      <c r="V593" s="32" t="s">
        <v>191</v>
      </c>
    </row>
    <row r="594" spans="1:38" ht="15.75" thickTop="1" x14ac:dyDescent="0.25">
      <c r="A594" s="12"/>
      <c r="B594" s="14" t="s">
        <v>489</v>
      </c>
      <c r="C594" s="46"/>
      <c r="D594" s="47"/>
      <c r="E594" s="57"/>
      <c r="F594" s="52"/>
      <c r="G594" s="46"/>
      <c r="H594" s="47"/>
      <c r="I594" s="57"/>
      <c r="J594" s="52"/>
      <c r="K594" s="46"/>
      <c r="L594" s="47"/>
      <c r="M594" s="57"/>
      <c r="N594" s="52"/>
      <c r="O594" s="46"/>
      <c r="P594" s="47"/>
      <c r="Q594" s="57"/>
      <c r="R594" s="52"/>
      <c r="S594" s="46"/>
      <c r="T594" s="47"/>
      <c r="U594" s="57"/>
      <c r="V594" s="52"/>
    </row>
    <row r="595" spans="1:38" x14ac:dyDescent="0.25">
      <c r="A595" s="12"/>
      <c r="B595" s="14" t="s">
        <v>490</v>
      </c>
      <c r="C595" s="46"/>
      <c r="D595" s="46"/>
      <c r="E595" s="48"/>
      <c r="F595" s="52"/>
      <c r="G595" s="46"/>
      <c r="H595" s="46"/>
      <c r="I595" s="48"/>
      <c r="J595" s="52"/>
      <c r="K595" s="46"/>
      <c r="L595" s="46"/>
      <c r="M595" s="48"/>
      <c r="N595" s="52"/>
      <c r="O595" s="46"/>
      <c r="P595" s="46"/>
      <c r="Q595" s="48"/>
      <c r="R595" s="52"/>
      <c r="S595" s="46"/>
      <c r="T595" s="46"/>
      <c r="U595" s="48"/>
      <c r="V595" s="52"/>
    </row>
    <row r="596" spans="1:38" ht="26.25" x14ac:dyDescent="0.25">
      <c r="A596" s="12"/>
      <c r="B596" s="14" t="s">
        <v>491</v>
      </c>
      <c r="C596" s="26"/>
      <c r="D596" s="14"/>
      <c r="E596" s="26">
        <v>13.4</v>
      </c>
      <c r="F596" s="13"/>
      <c r="G596" s="26"/>
      <c r="H596" s="14"/>
      <c r="I596" s="26" t="s">
        <v>427</v>
      </c>
      <c r="J596" s="13" t="s">
        <v>191</v>
      </c>
      <c r="K596" s="26"/>
      <c r="L596" s="14"/>
      <c r="M596" s="26" t="s">
        <v>492</v>
      </c>
      <c r="N596" s="13" t="s">
        <v>191</v>
      </c>
      <c r="O596" s="26"/>
      <c r="P596" s="14"/>
      <c r="Q596" s="26">
        <v>1.3</v>
      </c>
      <c r="R596" s="13"/>
      <c r="S596" s="26"/>
      <c r="T596" s="14"/>
      <c r="U596" s="26" t="s">
        <v>315</v>
      </c>
      <c r="V596" s="13" t="s">
        <v>191</v>
      </c>
    </row>
    <row r="597" spans="1:38" ht="26.25" x14ac:dyDescent="0.25">
      <c r="A597" s="12"/>
      <c r="B597" s="14" t="s">
        <v>275</v>
      </c>
      <c r="C597" s="48"/>
      <c r="D597" s="46"/>
      <c r="E597" s="48" t="s">
        <v>461</v>
      </c>
      <c r="F597" s="52" t="s">
        <v>191</v>
      </c>
      <c r="G597" s="48"/>
      <c r="H597" s="46"/>
      <c r="I597" s="48">
        <v>0.1</v>
      </c>
      <c r="J597" s="52"/>
      <c r="K597" s="48"/>
      <c r="L597" s="46"/>
      <c r="M597" s="48" t="s">
        <v>494</v>
      </c>
      <c r="N597" s="52" t="s">
        <v>191</v>
      </c>
      <c r="O597" s="48"/>
      <c r="P597" s="46"/>
      <c r="Q597" s="48" t="s">
        <v>188</v>
      </c>
      <c r="R597" s="52"/>
      <c r="S597" s="48"/>
      <c r="T597" s="46"/>
      <c r="U597" s="48" t="s">
        <v>494</v>
      </c>
      <c r="V597" s="52" t="s">
        <v>191</v>
      </c>
    </row>
    <row r="598" spans="1:38" x14ac:dyDescent="0.25">
      <c r="A598" s="12"/>
      <c r="B598" s="14" t="s">
        <v>493</v>
      </c>
      <c r="C598" s="48"/>
      <c r="D598" s="46"/>
      <c r="E598" s="48"/>
      <c r="F598" s="52"/>
      <c r="G598" s="48"/>
      <c r="H598" s="46"/>
      <c r="I598" s="48"/>
      <c r="J598" s="52"/>
      <c r="K598" s="48"/>
      <c r="L598" s="46"/>
      <c r="M598" s="48"/>
      <c r="N598" s="52"/>
      <c r="O598" s="48"/>
      <c r="P598" s="46"/>
      <c r="Q598" s="48"/>
      <c r="R598" s="52"/>
      <c r="S598" s="48"/>
      <c r="T598" s="46"/>
      <c r="U598" s="48"/>
      <c r="V598" s="52"/>
    </row>
    <row r="599" spans="1:38" x14ac:dyDescent="0.25">
      <c r="A599" s="12"/>
      <c r="B599" s="25" t="s">
        <v>495</v>
      </c>
      <c r="C599" s="48"/>
      <c r="D599" s="46"/>
      <c r="E599" s="59">
        <v>9.6</v>
      </c>
      <c r="F599" s="52"/>
      <c r="G599" s="48"/>
      <c r="H599" s="46"/>
      <c r="I599" s="59" t="s">
        <v>429</v>
      </c>
      <c r="J599" s="61" t="s">
        <v>191</v>
      </c>
      <c r="K599" s="48"/>
      <c r="L599" s="46"/>
      <c r="M599" s="59" t="s">
        <v>497</v>
      </c>
      <c r="N599" s="61" t="s">
        <v>191</v>
      </c>
      <c r="O599" s="48"/>
      <c r="P599" s="46"/>
      <c r="Q599" s="59">
        <v>1.3</v>
      </c>
      <c r="R599" s="52"/>
      <c r="S599" s="48"/>
      <c r="T599" s="46"/>
      <c r="U599" s="59" t="s">
        <v>498</v>
      </c>
      <c r="V599" s="61" t="s">
        <v>191</v>
      </c>
    </row>
    <row r="600" spans="1:38" ht="15.75" thickBot="1" x14ac:dyDescent="0.3">
      <c r="A600" s="12"/>
      <c r="B600" s="25" t="s">
        <v>496</v>
      </c>
      <c r="C600" s="48"/>
      <c r="D600" s="53"/>
      <c r="E600" s="62"/>
      <c r="F600" s="52"/>
      <c r="G600" s="48"/>
      <c r="H600" s="53"/>
      <c r="I600" s="62"/>
      <c r="J600" s="61"/>
      <c r="K600" s="48"/>
      <c r="L600" s="53"/>
      <c r="M600" s="62"/>
      <c r="N600" s="61"/>
      <c r="O600" s="48"/>
      <c r="P600" s="53"/>
      <c r="Q600" s="62"/>
      <c r="R600" s="52"/>
      <c r="S600" s="48"/>
      <c r="T600" s="53"/>
      <c r="U600" s="62"/>
      <c r="V600" s="61"/>
    </row>
    <row r="601" spans="1:38" ht="24" thickTop="1" x14ac:dyDescent="0.25">
      <c r="A601" s="12"/>
      <c r="B601" s="14" t="s">
        <v>499</v>
      </c>
      <c r="C601" s="14"/>
      <c r="D601" s="14"/>
      <c r="E601" s="26"/>
      <c r="F601" s="13"/>
      <c r="G601" s="14"/>
      <c r="H601" s="14"/>
      <c r="I601" s="26"/>
      <c r="J601" s="13"/>
      <c r="K601" s="14"/>
      <c r="L601" s="14"/>
      <c r="M601" s="26"/>
      <c r="N601" s="13"/>
      <c r="O601" s="14"/>
      <c r="P601" s="14"/>
      <c r="Q601" s="26"/>
      <c r="R601" s="13"/>
      <c r="S601" s="14"/>
      <c r="T601" s="14"/>
      <c r="U601" s="26"/>
      <c r="V601" s="13"/>
    </row>
    <row r="602" spans="1:38" x14ac:dyDescent="0.25">
      <c r="A602" s="12"/>
      <c r="B602" s="14" t="s">
        <v>500</v>
      </c>
      <c r="C602" s="26"/>
      <c r="D602" s="14"/>
      <c r="E602" s="26">
        <v>10.3</v>
      </c>
      <c r="F602" s="13"/>
      <c r="G602" s="26"/>
      <c r="H602" s="14"/>
      <c r="I602" s="26" t="s">
        <v>203</v>
      </c>
      <c r="J602" s="13" t="s">
        <v>191</v>
      </c>
      <c r="K602" s="26"/>
      <c r="L602" s="14"/>
      <c r="M602" s="26" t="s">
        <v>501</v>
      </c>
      <c r="N602" s="13" t="s">
        <v>191</v>
      </c>
      <c r="O602" s="26"/>
      <c r="P602" s="14"/>
      <c r="Q602" s="26">
        <v>4.2</v>
      </c>
      <c r="R602" s="13"/>
      <c r="S602" s="26"/>
      <c r="T602" s="14"/>
      <c r="U602" s="26" t="s">
        <v>205</v>
      </c>
      <c r="V602" s="13" t="s">
        <v>191</v>
      </c>
    </row>
    <row r="603" spans="1:38" ht="26.25" x14ac:dyDescent="0.25">
      <c r="A603" s="12"/>
      <c r="B603" s="14" t="s">
        <v>275</v>
      </c>
      <c r="C603" s="48"/>
      <c r="D603" s="46"/>
      <c r="E603" s="48" t="s">
        <v>388</v>
      </c>
      <c r="F603" s="52" t="s">
        <v>191</v>
      </c>
      <c r="G603" s="48"/>
      <c r="H603" s="46"/>
      <c r="I603" s="48" t="s">
        <v>188</v>
      </c>
      <c r="J603" s="52"/>
      <c r="K603" s="48"/>
      <c r="L603" s="46"/>
      <c r="M603" s="48" t="s">
        <v>388</v>
      </c>
      <c r="N603" s="52" t="s">
        <v>191</v>
      </c>
      <c r="O603" s="48"/>
      <c r="P603" s="46"/>
      <c r="Q603" s="48" t="s">
        <v>188</v>
      </c>
      <c r="R603" s="52"/>
      <c r="S603" s="48"/>
      <c r="T603" s="46"/>
      <c r="U603" s="48" t="s">
        <v>388</v>
      </c>
      <c r="V603" s="52" t="s">
        <v>191</v>
      </c>
    </row>
    <row r="604" spans="1:38" ht="15.75" thickBot="1" x14ac:dyDescent="0.3">
      <c r="A604" s="12"/>
      <c r="B604" s="14" t="s">
        <v>276</v>
      </c>
      <c r="C604" s="48"/>
      <c r="D604" s="74"/>
      <c r="E604" s="75"/>
      <c r="F604" s="52"/>
      <c r="G604" s="48"/>
      <c r="H604" s="74"/>
      <c r="I604" s="75"/>
      <c r="J604" s="52"/>
      <c r="K604" s="48"/>
      <c r="L604" s="74"/>
      <c r="M604" s="75"/>
      <c r="N604" s="52"/>
      <c r="O604" s="48"/>
      <c r="P604" s="74"/>
      <c r="Q604" s="75"/>
      <c r="R604" s="52"/>
      <c r="S604" s="48"/>
      <c r="T604" s="74"/>
      <c r="U604" s="75"/>
      <c r="V604" s="52"/>
    </row>
    <row r="605" spans="1:38" ht="15.75" thickBot="1" x14ac:dyDescent="0.3">
      <c r="A605" s="12"/>
      <c r="B605" s="25" t="s">
        <v>258</v>
      </c>
      <c r="C605" s="26"/>
      <c r="D605" s="72"/>
      <c r="E605" s="73">
        <v>9</v>
      </c>
      <c r="F605" s="13"/>
      <c r="G605" s="26"/>
      <c r="H605" s="72"/>
      <c r="I605" s="73" t="s">
        <v>203</v>
      </c>
      <c r="J605" s="32" t="s">
        <v>191</v>
      </c>
      <c r="K605" s="26"/>
      <c r="L605" s="72"/>
      <c r="M605" s="73" t="s">
        <v>314</v>
      </c>
      <c r="N605" s="32" t="s">
        <v>191</v>
      </c>
      <c r="O605" s="26"/>
      <c r="P605" s="72"/>
      <c r="Q605" s="73">
        <v>4.2</v>
      </c>
      <c r="R605" s="13"/>
      <c r="S605" s="26"/>
      <c r="T605" s="72"/>
      <c r="U605" s="73" t="s">
        <v>502</v>
      </c>
      <c r="V605" s="32" t="s">
        <v>191</v>
      </c>
    </row>
    <row r="606" spans="1:38" ht="15.75" thickBot="1" x14ac:dyDescent="0.3">
      <c r="A606" s="12"/>
      <c r="B606" s="25" t="s">
        <v>259</v>
      </c>
      <c r="C606" s="26"/>
      <c r="D606" s="27"/>
      <c r="E606" s="33">
        <v>0.6</v>
      </c>
      <c r="F606" s="13"/>
      <c r="G606" s="26"/>
      <c r="H606" s="27"/>
      <c r="I606" s="33" t="s">
        <v>431</v>
      </c>
      <c r="J606" s="32" t="s">
        <v>191</v>
      </c>
      <c r="K606" s="26"/>
      <c r="L606" s="27"/>
      <c r="M606" s="33" t="s">
        <v>206</v>
      </c>
      <c r="N606" s="32" t="s">
        <v>191</v>
      </c>
      <c r="O606" s="26"/>
      <c r="P606" s="27"/>
      <c r="Q606" s="33" t="s">
        <v>503</v>
      </c>
      <c r="R606" s="32" t="s">
        <v>191</v>
      </c>
      <c r="S606" s="26"/>
      <c r="T606" s="27"/>
      <c r="U606" s="33" t="s">
        <v>504</v>
      </c>
      <c r="V606" s="32" t="s">
        <v>191</v>
      </c>
    </row>
    <row r="607" spans="1:38" ht="16.5" thickTop="1" thickBot="1" x14ac:dyDescent="0.3">
      <c r="A607" s="12"/>
      <c r="B607" s="25" t="s">
        <v>100</v>
      </c>
      <c r="C607" s="26"/>
      <c r="D607" s="30" t="s">
        <v>187</v>
      </c>
      <c r="E607" s="31">
        <v>12.2</v>
      </c>
      <c r="F607" s="13"/>
      <c r="G607" s="26"/>
      <c r="H607" s="30" t="s">
        <v>187</v>
      </c>
      <c r="I607" s="31" t="s">
        <v>432</v>
      </c>
      <c r="J607" s="32" t="s">
        <v>191</v>
      </c>
      <c r="K607" s="26"/>
      <c r="L607" s="30" t="s">
        <v>187</v>
      </c>
      <c r="M607" s="31" t="s">
        <v>505</v>
      </c>
      <c r="N607" s="32" t="s">
        <v>191</v>
      </c>
      <c r="O607" s="26"/>
      <c r="P607" s="30" t="s">
        <v>187</v>
      </c>
      <c r="Q607" s="31">
        <v>5.5</v>
      </c>
      <c r="R607" s="13"/>
      <c r="S607" s="26"/>
      <c r="T607" s="30" t="s">
        <v>187</v>
      </c>
      <c r="U607" s="31" t="s">
        <v>506</v>
      </c>
      <c r="V607" s="32" t="s">
        <v>191</v>
      </c>
    </row>
    <row r="608" spans="1:38" ht="15.75" thickTop="1" x14ac:dyDescent="0.25">
      <c r="A608" s="12"/>
      <c r="B608" s="46" t="s">
        <v>222</v>
      </c>
      <c r="C608" s="46"/>
      <c r="D608" s="46"/>
      <c r="E608" s="46"/>
      <c r="F608" s="46"/>
      <c r="G608" s="46"/>
      <c r="H608" s="46"/>
      <c r="I608" s="46"/>
      <c r="J608" s="46"/>
      <c r="K608" s="46"/>
      <c r="L608" s="46"/>
      <c r="M608" s="46"/>
      <c r="N608" s="46"/>
      <c r="O608" s="46"/>
      <c r="P608" s="46"/>
      <c r="Q608" s="46"/>
      <c r="R608" s="46"/>
      <c r="S608" s="46"/>
      <c r="T608" s="46"/>
      <c r="U608" s="46"/>
      <c r="V608" s="46"/>
      <c r="W608" s="46"/>
      <c r="X608" s="46"/>
      <c r="Y608" s="46"/>
      <c r="Z608" s="46"/>
      <c r="AA608" s="46"/>
      <c r="AB608" s="46"/>
      <c r="AC608" s="46"/>
      <c r="AD608" s="46"/>
      <c r="AE608" s="46"/>
      <c r="AF608" s="46"/>
      <c r="AG608" s="46"/>
      <c r="AH608" s="46"/>
      <c r="AI608" s="46"/>
      <c r="AJ608" s="46"/>
      <c r="AK608" s="46"/>
      <c r="AL608" s="46"/>
    </row>
    <row r="609" spans="1:38" ht="89.25" x14ac:dyDescent="0.25">
      <c r="A609" s="12"/>
      <c r="B609" s="71">
        <v>-1</v>
      </c>
      <c r="C609" s="50" t="s">
        <v>469</v>
      </c>
    </row>
    <row r="610" spans="1:38" ht="127.5" x14ac:dyDescent="0.25">
      <c r="A610" s="12"/>
      <c r="B610" s="71">
        <v>-2</v>
      </c>
      <c r="C610" s="50" t="s">
        <v>470</v>
      </c>
    </row>
    <row r="611" spans="1:38" ht="63.75" x14ac:dyDescent="0.25">
      <c r="A611" s="12"/>
      <c r="B611" s="71" t="s">
        <v>227</v>
      </c>
      <c r="C611" s="50" t="s">
        <v>433</v>
      </c>
    </row>
    <row r="612" spans="1:38" x14ac:dyDescent="0.25">
      <c r="A612" s="12"/>
      <c r="B612" s="46" t="s">
        <v>160</v>
      </c>
      <c r="C612" s="46"/>
      <c r="D612" s="46"/>
      <c r="E612" s="46"/>
      <c r="F612" s="46"/>
      <c r="G612" s="46"/>
      <c r="H612" s="46"/>
      <c r="I612" s="46"/>
      <c r="J612" s="46"/>
      <c r="K612" s="46"/>
      <c r="L612" s="46"/>
      <c r="M612" s="46"/>
      <c r="N612" s="46"/>
      <c r="O612" s="46"/>
      <c r="P612" s="46"/>
      <c r="Q612" s="46"/>
      <c r="R612" s="46"/>
      <c r="S612" s="46"/>
      <c r="T612" s="46"/>
      <c r="U612" s="46"/>
      <c r="V612" s="46"/>
      <c r="W612" s="46"/>
      <c r="X612" s="46"/>
      <c r="Y612" s="46"/>
      <c r="Z612" s="46"/>
      <c r="AA612" s="46"/>
      <c r="AB612" s="46"/>
      <c r="AC612" s="46"/>
      <c r="AD612" s="46"/>
      <c r="AE612" s="46"/>
      <c r="AF612" s="46"/>
      <c r="AG612" s="46"/>
      <c r="AH612" s="46"/>
      <c r="AI612" s="46"/>
      <c r="AJ612" s="46"/>
      <c r="AK612" s="46"/>
      <c r="AL612" s="46"/>
    </row>
    <row r="613" spans="1:38" ht="15.75" x14ac:dyDescent="0.25">
      <c r="A613" s="12"/>
      <c r="B613" s="14"/>
      <c r="C613" s="14"/>
      <c r="D613" s="37" t="s">
        <v>472</v>
      </c>
      <c r="E613" s="37"/>
      <c r="F613" s="37"/>
      <c r="G613" s="37"/>
      <c r="H613" s="37"/>
      <c r="I613" s="37"/>
      <c r="J613" s="37"/>
      <c r="K613" s="37"/>
      <c r="L613" s="37"/>
      <c r="M613" s="37"/>
      <c r="N613" s="37"/>
      <c r="O613" s="37"/>
      <c r="P613" s="37"/>
      <c r="Q613" s="37"/>
      <c r="R613" s="37"/>
      <c r="S613" s="37"/>
      <c r="T613" s="37"/>
      <c r="U613" s="37"/>
      <c r="V613" s="19"/>
    </row>
    <row r="614" spans="1:38" ht="16.5" thickBot="1" x14ac:dyDescent="0.3">
      <c r="A614" s="12"/>
      <c r="B614" s="18" t="s">
        <v>174</v>
      </c>
      <c r="C614" s="20"/>
      <c r="D614" s="34" t="s">
        <v>507</v>
      </c>
      <c r="E614" s="34"/>
      <c r="F614" s="34"/>
      <c r="G614" s="34"/>
      <c r="H614" s="34"/>
      <c r="I614" s="34"/>
      <c r="J614" s="34"/>
      <c r="K614" s="34"/>
      <c r="L614" s="34"/>
      <c r="M614" s="34"/>
      <c r="N614" s="34"/>
      <c r="O614" s="34"/>
      <c r="P614" s="34"/>
      <c r="Q614" s="34"/>
      <c r="R614" s="34"/>
      <c r="S614" s="34"/>
      <c r="T614" s="34"/>
      <c r="U614" s="34"/>
      <c r="V614" s="19"/>
    </row>
    <row r="615" spans="1:38" ht="16.5" thickTop="1" x14ac:dyDescent="0.25">
      <c r="A615" s="12"/>
      <c r="B615" s="20"/>
      <c r="C615" s="20"/>
      <c r="D615" s="42"/>
      <c r="E615" s="42"/>
      <c r="F615" s="19"/>
      <c r="G615" s="20"/>
      <c r="H615" s="42"/>
      <c r="I615" s="42"/>
      <c r="J615" s="19"/>
      <c r="K615" s="20"/>
      <c r="L615" s="38" t="s">
        <v>448</v>
      </c>
      <c r="M615" s="38"/>
      <c r="N615" s="19"/>
      <c r="O615" s="20"/>
      <c r="P615" s="42"/>
      <c r="Q615" s="42"/>
      <c r="R615" s="19"/>
      <c r="S615" s="20"/>
      <c r="T615" s="42"/>
      <c r="U615" s="42"/>
      <c r="V615" s="19"/>
    </row>
    <row r="616" spans="1:38" ht="15.75" x14ac:dyDescent="0.25">
      <c r="A616" s="12"/>
      <c r="B616" s="20"/>
      <c r="C616" s="20"/>
      <c r="D616" s="36"/>
      <c r="E616" s="36"/>
      <c r="F616" s="19"/>
      <c r="G616" s="20"/>
      <c r="H616" s="36"/>
      <c r="I616" s="36"/>
      <c r="J616" s="19"/>
      <c r="K616" s="20"/>
      <c r="L616" s="37" t="s">
        <v>449</v>
      </c>
      <c r="M616" s="37"/>
      <c r="N616" s="19"/>
      <c r="O616" s="20"/>
      <c r="P616" s="36"/>
      <c r="Q616" s="36"/>
      <c r="R616" s="19"/>
      <c r="S616" s="20"/>
      <c r="T616" s="36"/>
      <c r="U616" s="36"/>
      <c r="V616" s="19"/>
    </row>
    <row r="617" spans="1:38" ht="15.75" x14ac:dyDescent="0.25">
      <c r="A617" s="12"/>
      <c r="B617" s="20"/>
      <c r="C617" s="20"/>
      <c r="D617" s="37" t="s">
        <v>444</v>
      </c>
      <c r="E617" s="37"/>
      <c r="F617" s="19"/>
      <c r="G617" s="20"/>
      <c r="H617" s="37" t="s">
        <v>356</v>
      </c>
      <c r="I617" s="37"/>
      <c r="J617" s="19"/>
      <c r="K617" s="20"/>
      <c r="L617" s="37" t="s">
        <v>474</v>
      </c>
      <c r="M617" s="37"/>
      <c r="N617" s="19"/>
      <c r="O617" s="20"/>
      <c r="P617" s="37" t="s">
        <v>475</v>
      </c>
      <c r="Q617" s="37"/>
      <c r="R617" s="19"/>
      <c r="S617" s="20"/>
      <c r="T617" s="37" t="s">
        <v>453</v>
      </c>
      <c r="U617" s="37"/>
      <c r="V617" s="19"/>
    </row>
    <row r="618" spans="1:38" ht="16.5" thickBot="1" x14ac:dyDescent="0.3">
      <c r="A618" s="12"/>
      <c r="B618" s="20"/>
      <c r="C618" s="20"/>
      <c r="D618" s="34" t="s">
        <v>445</v>
      </c>
      <c r="E618" s="34"/>
      <c r="F618" s="19"/>
      <c r="G618" s="20"/>
      <c r="H618" s="34" t="s">
        <v>476</v>
      </c>
      <c r="I618" s="34"/>
      <c r="J618" s="19"/>
      <c r="K618" s="20"/>
      <c r="L618" s="34" t="s">
        <v>477</v>
      </c>
      <c r="M618" s="34"/>
      <c r="N618" s="19"/>
      <c r="O618" s="20"/>
      <c r="P618" s="34" t="s">
        <v>478</v>
      </c>
      <c r="Q618" s="34"/>
      <c r="R618" s="19"/>
      <c r="S618" s="20"/>
      <c r="T618" s="34" t="s">
        <v>454</v>
      </c>
      <c r="U618" s="34"/>
      <c r="V618" s="13"/>
    </row>
    <row r="619" spans="1:38" ht="15.75" thickTop="1" x14ac:dyDescent="0.25">
      <c r="A619" s="12"/>
      <c r="B619" s="25" t="s">
        <v>72</v>
      </c>
      <c r="C619" s="14"/>
      <c r="D619" s="47"/>
      <c r="E619" s="47"/>
      <c r="F619" s="13"/>
      <c r="G619" s="26"/>
      <c r="H619" s="57"/>
      <c r="I619" s="57"/>
      <c r="J619" s="13"/>
      <c r="K619" s="26"/>
      <c r="L619" s="57"/>
      <c r="M619" s="57"/>
      <c r="N619" s="13"/>
      <c r="O619" s="26"/>
      <c r="P619" s="57"/>
      <c r="Q619" s="57"/>
      <c r="R619" s="13"/>
      <c r="S619" s="26"/>
      <c r="T619" s="57"/>
      <c r="U619" s="57"/>
      <c r="V619" s="13"/>
    </row>
    <row r="620" spans="1:38" x14ac:dyDescent="0.25">
      <c r="A620" s="12"/>
      <c r="B620" s="14" t="s">
        <v>73</v>
      </c>
      <c r="C620" s="26"/>
      <c r="D620" s="14" t="s">
        <v>187</v>
      </c>
      <c r="E620" s="26">
        <v>1.4</v>
      </c>
      <c r="F620" s="13"/>
      <c r="G620" s="26"/>
      <c r="H620" s="14" t="s">
        <v>479</v>
      </c>
      <c r="I620" s="26" t="s">
        <v>188</v>
      </c>
      <c r="J620" s="13"/>
      <c r="K620" s="26"/>
      <c r="L620" s="14" t="s">
        <v>479</v>
      </c>
      <c r="M620" s="26">
        <v>1.4</v>
      </c>
      <c r="N620" s="13"/>
      <c r="O620" s="26"/>
      <c r="P620" s="14" t="s">
        <v>479</v>
      </c>
      <c r="Q620" s="26" t="s">
        <v>188</v>
      </c>
      <c r="R620" s="13"/>
      <c r="S620" s="26"/>
      <c r="T620" s="14" t="s">
        <v>479</v>
      </c>
      <c r="U620" s="26">
        <v>1.4</v>
      </c>
      <c r="V620" s="13"/>
    </row>
    <row r="621" spans="1:38" x14ac:dyDescent="0.25">
      <c r="A621" s="12"/>
      <c r="B621" s="14" t="s">
        <v>74</v>
      </c>
      <c r="C621" s="26"/>
      <c r="D621" s="14"/>
      <c r="E621" s="26">
        <v>301.7</v>
      </c>
      <c r="F621" s="13"/>
      <c r="G621" s="26"/>
      <c r="H621" s="14"/>
      <c r="I621" s="26" t="s">
        <v>264</v>
      </c>
      <c r="J621" s="13" t="s">
        <v>191</v>
      </c>
      <c r="K621" s="26"/>
      <c r="L621" s="14"/>
      <c r="M621" s="26">
        <v>299.8</v>
      </c>
      <c r="N621" s="13"/>
      <c r="O621" s="26"/>
      <c r="P621" s="14"/>
      <c r="Q621" s="26" t="s">
        <v>188</v>
      </c>
      <c r="R621" s="13"/>
      <c r="S621" s="26"/>
      <c r="T621" s="14"/>
      <c r="U621" s="26">
        <v>299.8</v>
      </c>
      <c r="V621" s="13"/>
    </row>
    <row r="622" spans="1:38" x14ac:dyDescent="0.25">
      <c r="A622" s="12"/>
      <c r="B622" s="14" t="s">
        <v>75</v>
      </c>
      <c r="C622" s="26"/>
      <c r="D622" s="14"/>
      <c r="E622" s="26">
        <v>71.3</v>
      </c>
      <c r="F622" s="13"/>
      <c r="G622" s="26"/>
      <c r="H622" s="14"/>
      <c r="I622" s="26" t="s">
        <v>233</v>
      </c>
      <c r="J622" s="13" t="s">
        <v>191</v>
      </c>
      <c r="K622" s="26"/>
      <c r="L622" s="14"/>
      <c r="M622" s="26">
        <v>70.7</v>
      </c>
      <c r="N622" s="13"/>
      <c r="O622" s="26"/>
      <c r="P622" s="14"/>
      <c r="Q622" s="26" t="s">
        <v>188</v>
      </c>
      <c r="R622" s="13"/>
      <c r="S622" s="26"/>
      <c r="T622" s="14"/>
      <c r="U622" s="26">
        <v>70.7</v>
      </c>
      <c r="V622" s="13"/>
    </row>
    <row r="623" spans="1:38" x14ac:dyDescent="0.25">
      <c r="A623" s="12"/>
      <c r="B623" s="14" t="s">
        <v>76</v>
      </c>
      <c r="C623" s="14"/>
      <c r="D623" s="14"/>
      <c r="E623" s="26"/>
      <c r="F623" s="13"/>
      <c r="G623" s="14"/>
      <c r="H623" s="14"/>
      <c r="I623" s="26"/>
      <c r="J623" s="13"/>
      <c r="K623" s="14"/>
      <c r="L623" s="14"/>
      <c r="M623" s="26"/>
      <c r="N623" s="13"/>
      <c r="O623" s="26"/>
      <c r="P623" s="14"/>
      <c r="Q623" s="26"/>
      <c r="R623" s="13"/>
      <c r="S623" s="14"/>
      <c r="T623" s="14"/>
      <c r="U623" s="26"/>
      <c r="V623" s="13"/>
    </row>
    <row r="624" spans="1:38" x14ac:dyDescent="0.25">
      <c r="A624" s="12"/>
      <c r="B624" s="14" t="s">
        <v>417</v>
      </c>
      <c r="C624" s="26"/>
      <c r="D624" s="14"/>
      <c r="E624" s="26" t="s">
        <v>313</v>
      </c>
      <c r="F624" s="13" t="s">
        <v>191</v>
      </c>
      <c r="G624" s="26"/>
      <c r="H624" s="14"/>
      <c r="I624" s="26" t="s">
        <v>205</v>
      </c>
      <c r="J624" s="13" t="s">
        <v>191</v>
      </c>
      <c r="K624" s="26"/>
      <c r="L624" s="14"/>
      <c r="M624" s="26" t="s">
        <v>504</v>
      </c>
      <c r="N624" s="13" t="s">
        <v>191</v>
      </c>
      <c r="O624" s="26"/>
      <c r="P624" s="14"/>
      <c r="Q624" s="26" t="s">
        <v>188</v>
      </c>
      <c r="R624" s="13"/>
      <c r="S624" s="26"/>
      <c r="T624" s="14"/>
      <c r="U624" s="26" t="s">
        <v>504</v>
      </c>
      <c r="V624" s="13" t="s">
        <v>191</v>
      </c>
    </row>
    <row r="625" spans="1:22" ht="15.75" thickBot="1" x14ac:dyDescent="0.3">
      <c r="A625" s="12"/>
      <c r="B625" s="14" t="s">
        <v>309</v>
      </c>
      <c r="C625" s="26"/>
      <c r="D625" s="27"/>
      <c r="E625" s="28">
        <v>4.7</v>
      </c>
      <c r="F625" s="13"/>
      <c r="G625" s="26"/>
      <c r="H625" s="27"/>
      <c r="I625" s="28" t="s">
        <v>188</v>
      </c>
      <c r="J625" s="13"/>
      <c r="K625" s="26"/>
      <c r="L625" s="27"/>
      <c r="M625" s="28">
        <v>4.7</v>
      </c>
      <c r="N625" s="13"/>
      <c r="O625" s="26"/>
      <c r="P625" s="27"/>
      <c r="Q625" s="28" t="s">
        <v>188</v>
      </c>
      <c r="R625" s="13"/>
      <c r="S625" s="26"/>
      <c r="T625" s="27"/>
      <c r="U625" s="28">
        <v>4.7</v>
      </c>
      <c r="V625" s="13"/>
    </row>
    <row r="626" spans="1:22" ht="15.75" thickTop="1" x14ac:dyDescent="0.25">
      <c r="A626" s="12"/>
      <c r="B626" s="14" t="s">
        <v>418</v>
      </c>
      <c r="C626" s="26"/>
      <c r="D626" s="14"/>
      <c r="E626" s="26" t="s">
        <v>508</v>
      </c>
      <c r="F626" s="13" t="s">
        <v>191</v>
      </c>
      <c r="G626" s="26"/>
      <c r="H626" s="14"/>
      <c r="I626" s="26" t="s">
        <v>205</v>
      </c>
      <c r="J626" s="13" t="s">
        <v>191</v>
      </c>
      <c r="K626" s="26"/>
      <c r="L626" s="14"/>
      <c r="M626" s="26" t="s">
        <v>509</v>
      </c>
      <c r="N626" s="13" t="s">
        <v>191</v>
      </c>
      <c r="O626" s="26"/>
      <c r="P626" s="14"/>
      <c r="Q626" s="26" t="s">
        <v>188</v>
      </c>
      <c r="R626" s="13"/>
      <c r="S626" s="26"/>
      <c r="T626" s="14"/>
      <c r="U626" s="26" t="s">
        <v>509</v>
      </c>
      <c r="V626" s="13" t="s">
        <v>191</v>
      </c>
    </row>
    <row r="627" spans="1:22" x14ac:dyDescent="0.25">
      <c r="A627" s="12"/>
      <c r="B627" s="14" t="s">
        <v>481</v>
      </c>
      <c r="C627" s="48"/>
      <c r="D627" s="46"/>
      <c r="E627" s="48" t="s">
        <v>510</v>
      </c>
      <c r="F627" s="52" t="s">
        <v>191</v>
      </c>
      <c r="G627" s="48"/>
      <c r="H627" s="46"/>
      <c r="I627" s="48" t="s">
        <v>511</v>
      </c>
      <c r="J627" s="52"/>
      <c r="K627" s="48"/>
      <c r="L627" s="46"/>
      <c r="M627" s="48" t="s">
        <v>312</v>
      </c>
      <c r="N627" s="52" t="s">
        <v>191</v>
      </c>
      <c r="O627" s="48"/>
      <c r="P627" s="46"/>
      <c r="Q627" s="48" t="s">
        <v>235</v>
      </c>
      <c r="R627" s="52"/>
      <c r="S627" s="48"/>
      <c r="T627" s="46"/>
      <c r="U627" s="48" t="s">
        <v>312</v>
      </c>
      <c r="V627" s="52" t="s">
        <v>191</v>
      </c>
    </row>
    <row r="628" spans="1:22" ht="15.75" thickBot="1" x14ac:dyDescent="0.3">
      <c r="A628" s="12"/>
      <c r="B628" s="14" t="s">
        <v>482</v>
      </c>
      <c r="C628" s="48"/>
      <c r="D628" s="53"/>
      <c r="E628" s="54"/>
      <c r="F628" s="52"/>
      <c r="G628" s="48"/>
      <c r="H628" s="53"/>
      <c r="I628" s="54"/>
      <c r="J628" s="52"/>
      <c r="K628" s="48"/>
      <c r="L628" s="53"/>
      <c r="M628" s="54"/>
      <c r="N628" s="52"/>
      <c r="O628" s="48"/>
      <c r="P628" s="53"/>
      <c r="Q628" s="54"/>
      <c r="R628" s="52"/>
      <c r="S628" s="48"/>
      <c r="T628" s="53"/>
      <c r="U628" s="54"/>
      <c r="V628" s="52"/>
    </row>
    <row r="629" spans="1:22" ht="16.5" thickTop="1" thickBot="1" x14ac:dyDescent="0.3">
      <c r="A629" s="12"/>
      <c r="B629" s="14" t="s">
        <v>103</v>
      </c>
      <c r="C629" s="26"/>
      <c r="D629" s="27"/>
      <c r="E629" s="28" t="s">
        <v>512</v>
      </c>
      <c r="F629" s="13" t="s">
        <v>191</v>
      </c>
      <c r="G629" s="26"/>
      <c r="H629" s="27"/>
      <c r="I629" s="28">
        <v>4.5999999999999996</v>
      </c>
      <c r="J629" s="13"/>
      <c r="K629" s="26"/>
      <c r="L629" s="27"/>
      <c r="M629" s="28" t="s">
        <v>513</v>
      </c>
      <c r="N629" s="13" t="s">
        <v>191</v>
      </c>
      <c r="O629" s="26"/>
      <c r="P629" s="27"/>
      <c r="Q629" s="28" t="s">
        <v>188</v>
      </c>
      <c r="R629" s="13"/>
      <c r="S629" s="26"/>
      <c r="T629" s="27"/>
      <c r="U629" s="28" t="s">
        <v>513</v>
      </c>
      <c r="V629" s="13" t="s">
        <v>191</v>
      </c>
    </row>
    <row r="630" spans="1:22" ht="16.5" thickTop="1" thickBot="1" x14ac:dyDescent="0.3">
      <c r="A630" s="12"/>
      <c r="B630" s="25" t="s">
        <v>82</v>
      </c>
      <c r="C630" s="26"/>
      <c r="D630" s="27"/>
      <c r="E630" s="33">
        <v>361.7</v>
      </c>
      <c r="F630" s="13"/>
      <c r="G630" s="26"/>
      <c r="H630" s="27"/>
      <c r="I630" s="33">
        <v>2.1</v>
      </c>
      <c r="J630" s="13"/>
      <c r="K630" s="26"/>
      <c r="L630" s="27"/>
      <c r="M630" s="33">
        <v>363.8</v>
      </c>
      <c r="N630" s="13"/>
      <c r="O630" s="26"/>
      <c r="P630" s="27"/>
      <c r="Q630" s="33" t="s">
        <v>188</v>
      </c>
      <c r="R630" s="13"/>
      <c r="S630" s="26"/>
      <c r="T630" s="27"/>
      <c r="U630" s="33">
        <v>363.8</v>
      </c>
      <c r="V630" s="13"/>
    </row>
    <row r="631" spans="1:22" ht="15.75" thickTop="1" x14ac:dyDescent="0.25">
      <c r="A631" s="12"/>
      <c r="B631" s="14"/>
      <c r="C631" s="14"/>
      <c r="D631" s="14"/>
      <c r="E631" s="26"/>
      <c r="F631" s="13"/>
      <c r="G631" s="14"/>
      <c r="H631" s="14"/>
      <c r="I631" s="26"/>
      <c r="J631" s="13"/>
      <c r="K631" s="14"/>
      <c r="L631" s="14"/>
      <c r="M631" s="26"/>
      <c r="N631" s="13"/>
      <c r="O631" s="14"/>
      <c r="P631" s="14"/>
      <c r="Q631" s="26"/>
      <c r="R631" s="13"/>
      <c r="S631" s="14"/>
      <c r="T631" s="14"/>
      <c r="U631" s="26"/>
      <c r="V631" s="13"/>
    </row>
    <row r="632" spans="1:22" x14ac:dyDescent="0.25">
      <c r="A632" s="12"/>
      <c r="B632" s="25" t="s">
        <v>83</v>
      </c>
      <c r="C632" s="14"/>
      <c r="D632" s="14"/>
      <c r="E632" s="26"/>
      <c r="F632" s="13"/>
      <c r="G632" s="14"/>
      <c r="H632" s="14"/>
      <c r="I632" s="26"/>
      <c r="J632" s="13"/>
      <c r="K632" s="14"/>
      <c r="L632" s="14"/>
      <c r="M632" s="26"/>
      <c r="N632" s="13"/>
      <c r="O632" s="14"/>
      <c r="P632" s="14"/>
      <c r="Q632" s="26"/>
      <c r="R632" s="13"/>
      <c r="S632" s="14"/>
      <c r="T632" s="14"/>
      <c r="U632" s="26"/>
      <c r="V632" s="13"/>
    </row>
    <row r="633" spans="1:22" x14ac:dyDescent="0.25">
      <c r="A633" s="12"/>
      <c r="B633" s="14" t="s">
        <v>84</v>
      </c>
      <c r="C633" s="26"/>
      <c r="D633" s="14"/>
      <c r="E633" s="26">
        <v>186.3</v>
      </c>
      <c r="F633" s="13"/>
      <c r="G633" s="26"/>
      <c r="H633" s="14"/>
      <c r="I633" s="26">
        <v>45.1</v>
      </c>
      <c r="J633" s="13"/>
      <c r="K633" s="26"/>
      <c r="L633" s="14"/>
      <c r="M633" s="26">
        <v>231.4</v>
      </c>
      <c r="N633" s="13"/>
      <c r="O633" s="26"/>
      <c r="P633" s="14"/>
      <c r="Q633" s="26">
        <v>7.8</v>
      </c>
      <c r="R633" s="13"/>
      <c r="S633" s="26"/>
      <c r="T633" s="14"/>
      <c r="U633" s="26">
        <v>239.2</v>
      </c>
      <c r="V633" s="13"/>
    </row>
    <row r="634" spans="1:22" x14ac:dyDescent="0.25">
      <c r="A634" s="12"/>
      <c r="B634" s="14" t="s">
        <v>85</v>
      </c>
      <c r="C634" s="26"/>
      <c r="D634" s="14"/>
      <c r="E634" s="26">
        <v>107.8</v>
      </c>
      <c r="F634" s="13"/>
      <c r="G634" s="26"/>
      <c r="H634" s="14"/>
      <c r="I634" s="26">
        <v>3.2</v>
      </c>
      <c r="J634" s="13"/>
      <c r="K634" s="26"/>
      <c r="L634" s="14"/>
      <c r="M634" s="26">
        <v>111</v>
      </c>
      <c r="N634" s="13"/>
      <c r="O634" s="26"/>
      <c r="P634" s="14"/>
      <c r="Q634" s="26" t="s">
        <v>252</v>
      </c>
      <c r="R634" s="13" t="s">
        <v>191</v>
      </c>
      <c r="S634" s="26"/>
      <c r="T634" s="14"/>
      <c r="U634" s="26">
        <v>90.3</v>
      </c>
      <c r="V634" s="13"/>
    </row>
    <row r="635" spans="1:22" ht="15.75" thickBot="1" x14ac:dyDescent="0.3">
      <c r="A635" s="12"/>
      <c r="B635" s="14" t="s">
        <v>86</v>
      </c>
      <c r="C635" s="26"/>
      <c r="D635" s="27"/>
      <c r="E635" s="28">
        <v>55.8</v>
      </c>
      <c r="F635" s="13"/>
      <c r="G635" s="26"/>
      <c r="H635" s="27"/>
      <c r="I635" s="28">
        <v>13</v>
      </c>
      <c r="J635" s="13"/>
      <c r="K635" s="26"/>
      <c r="L635" s="27"/>
      <c r="M635" s="28">
        <v>68.8</v>
      </c>
      <c r="N635" s="13"/>
      <c r="O635" s="26"/>
      <c r="P635" s="27"/>
      <c r="Q635" s="28">
        <v>0.9</v>
      </c>
      <c r="R635" s="13"/>
      <c r="S635" s="26"/>
      <c r="T635" s="27"/>
      <c r="U635" s="28">
        <v>69.7</v>
      </c>
      <c r="V635" s="13"/>
    </row>
    <row r="636" spans="1:22" ht="16.5" thickTop="1" thickBot="1" x14ac:dyDescent="0.3">
      <c r="A636" s="12"/>
      <c r="B636" s="25" t="s">
        <v>87</v>
      </c>
      <c r="C636" s="26"/>
      <c r="D636" s="27"/>
      <c r="E636" s="33">
        <v>349.9</v>
      </c>
      <c r="F636" s="13"/>
      <c r="G636" s="26"/>
      <c r="H636" s="27"/>
      <c r="I636" s="33">
        <v>61.3</v>
      </c>
      <c r="J636" s="13"/>
      <c r="K636" s="26"/>
      <c r="L636" s="27"/>
      <c r="M636" s="33">
        <v>411.2</v>
      </c>
      <c r="N636" s="13"/>
      <c r="O636" s="26"/>
      <c r="P636" s="27"/>
      <c r="Q636" s="33" t="s">
        <v>514</v>
      </c>
      <c r="R636" s="32" t="s">
        <v>191</v>
      </c>
      <c r="S636" s="26"/>
      <c r="T636" s="27"/>
      <c r="U636" s="33">
        <v>399.2</v>
      </c>
      <c r="V636" s="13"/>
    </row>
    <row r="637" spans="1:22" ht="15.75" thickTop="1" x14ac:dyDescent="0.25">
      <c r="A637" s="12"/>
      <c r="B637" s="14" t="s">
        <v>423</v>
      </c>
      <c r="C637" s="26"/>
      <c r="D637" s="14"/>
      <c r="E637" s="26">
        <v>11.8</v>
      </c>
      <c r="F637" s="13"/>
      <c r="G637" s="26"/>
      <c r="H637" s="14"/>
      <c r="I637" s="26" t="s">
        <v>436</v>
      </c>
      <c r="J637" s="13" t="s">
        <v>191</v>
      </c>
      <c r="K637" s="26"/>
      <c r="L637" s="14"/>
      <c r="M637" s="26" t="s">
        <v>515</v>
      </c>
      <c r="N637" s="13" t="s">
        <v>191</v>
      </c>
      <c r="O637" s="26"/>
      <c r="P637" s="14"/>
      <c r="Q637" s="26">
        <v>12</v>
      </c>
      <c r="R637" s="13"/>
      <c r="S637" s="26"/>
      <c r="T637" s="14"/>
      <c r="U637" s="26" t="s">
        <v>516</v>
      </c>
      <c r="V637" s="13" t="s">
        <v>191</v>
      </c>
    </row>
    <row r="638" spans="1:22" ht="15.75" thickBot="1" x14ac:dyDescent="0.3">
      <c r="A638" s="12"/>
      <c r="B638" s="14" t="s">
        <v>89</v>
      </c>
      <c r="C638" s="26"/>
      <c r="D638" s="27"/>
      <c r="E638" s="28" t="s">
        <v>517</v>
      </c>
      <c r="F638" s="13" t="s">
        <v>191</v>
      </c>
      <c r="G638" s="26"/>
      <c r="H638" s="27"/>
      <c r="I638" s="28" t="s">
        <v>313</v>
      </c>
      <c r="J638" s="13" t="s">
        <v>191</v>
      </c>
      <c r="K638" s="26"/>
      <c r="L638" s="27"/>
      <c r="M638" s="28" t="s">
        <v>518</v>
      </c>
      <c r="N638" s="13" t="s">
        <v>191</v>
      </c>
      <c r="O638" s="26"/>
      <c r="P638" s="27"/>
      <c r="Q638" s="28" t="s">
        <v>192</v>
      </c>
      <c r="R638" s="13" t="s">
        <v>191</v>
      </c>
      <c r="S638" s="26"/>
      <c r="T638" s="27"/>
      <c r="U638" s="28" t="s">
        <v>519</v>
      </c>
      <c r="V638" s="13" t="s">
        <v>191</v>
      </c>
    </row>
    <row r="639" spans="1:22" ht="16.5" thickTop="1" thickBot="1" x14ac:dyDescent="0.3">
      <c r="A639" s="12"/>
      <c r="B639" s="25" t="s">
        <v>248</v>
      </c>
      <c r="C639" s="26"/>
      <c r="D639" s="30" t="s">
        <v>187</v>
      </c>
      <c r="E639" s="31">
        <v>21</v>
      </c>
      <c r="F639" s="13"/>
      <c r="G639" s="26"/>
      <c r="H639" s="30" t="s">
        <v>187</v>
      </c>
      <c r="I639" s="31" t="s">
        <v>437</v>
      </c>
      <c r="J639" s="32" t="s">
        <v>191</v>
      </c>
      <c r="K639" s="26"/>
      <c r="L639" s="30" t="s">
        <v>187</v>
      </c>
      <c r="M639" s="31" t="s">
        <v>520</v>
      </c>
      <c r="N639" s="32" t="s">
        <v>191</v>
      </c>
      <c r="O639" s="26"/>
      <c r="P639" s="30" t="s">
        <v>187</v>
      </c>
      <c r="Q639" s="31">
        <v>13.4</v>
      </c>
      <c r="R639" s="13"/>
      <c r="S639" s="26"/>
      <c r="T639" s="30" t="s">
        <v>187</v>
      </c>
      <c r="U639" s="31" t="s">
        <v>241</v>
      </c>
      <c r="V639" s="32" t="s">
        <v>191</v>
      </c>
    </row>
    <row r="640" spans="1:22" ht="15.75" thickTop="1" x14ac:dyDescent="0.25">
      <c r="A640" s="12"/>
      <c r="B640" s="14"/>
      <c r="C640" s="14"/>
      <c r="D640" s="14"/>
      <c r="E640" s="26"/>
      <c r="F640" s="13"/>
      <c r="G640" s="14"/>
      <c r="H640" s="14"/>
      <c r="I640" s="26"/>
      <c r="J640" s="13"/>
      <c r="K640" s="14"/>
      <c r="L640" s="14"/>
      <c r="M640" s="26"/>
      <c r="N640" s="13"/>
      <c r="O640" s="14"/>
      <c r="P640" s="14"/>
      <c r="Q640" s="26"/>
      <c r="R640" s="13"/>
      <c r="S640" s="14"/>
      <c r="T640" s="14"/>
      <c r="U640" s="26"/>
      <c r="V640" s="13"/>
    </row>
    <row r="641" spans="1:22" x14ac:dyDescent="0.25">
      <c r="A641" s="12"/>
      <c r="B641" s="25" t="s">
        <v>91</v>
      </c>
      <c r="C641" s="14"/>
      <c r="D641" s="14"/>
      <c r="E641" s="26"/>
      <c r="F641" s="13"/>
      <c r="G641" s="14"/>
      <c r="H641" s="14"/>
      <c r="I641" s="26"/>
      <c r="J641" s="13"/>
      <c r="K641" s="14"/>
      <c r="L641" s="14"/>
      <c r="M641" s="26"/>
      <c r="N641" s="13"/>
      <c r="O641" s="14"/>
      <c r="P641" s="14"/>
      <c r="Q641" s="26"/>
      <c r="R641" s="13"/>
      <c r="S641" s="14"/>
      <c r="T641" s="14"/>
      <c r="U641" s="26"/>
      <c r="V641" s="13"/>
    </row>
    <row r="642" spans="1:22" ht="15.75" thickBot="1" x14ac:dyDescent="0.3">
      <c r="A642" s="12"/>
      <c r="B642" s="25" t="s">
        <v>248</v>
      </c>
      <c r="C642" s="26"/>
      <c r="D642" s="51" t="s">
        <v>187</v>
      </c>
      <c r="E642" s="33">
        <v>21</v>
      </c>
      <c r="F642" s="13"/>
      <c r="G642" s="26"/>
      <c r="H642" s="51" t="s">
        <v>187</v>
      </c>
      <c r="I642" s="33" t="s">
        <v>437</v>
      </c>
      <c r="J642" s="32" t="s">
        <v>191</v>
      </c>
      <c r="K642" s="26"/>
      <c r="L642" s="51" t="s">
        <v>187</v>
      </c>
      <c r="M642" s="33" t="s">
        <v>520</v>
      </c>
      <c r="N642" s="32" t="s">
        <v>191</v>
      </c>
      <c r="O642" s="26"/>
      <c r="P642" s="51" t="s">
        <v>187</v>
      </c>
      <c r="Q642" s="33">
        <v>13.4</v>
      </c>
      <c r="R642" s="13"/>
      <c r="S642" s="26"/>
      <c r="T642" s="51" t="s">
        <v>187</v>
      </c>
      <c r="U642" s="33" t="s">
        <v>241</v>
      </c>
      <c r="V642" s="32" t="s">
        <v>191</v>
      </c>
    </row>
    <row r="643" spans="1:22" ht="15.75" thickTop="1" x14ac:dyDescent="0.25">
      <c r="A643" s="12"/>
      <c r="B643" s="14" t="s">
        <v>489</v>
      </c>
      <c r="C643" s="46"/>
      <c r="D643" s="47"/>
      <c r="E643" s="57"/>
      <c r="F643" s="52"/>
      <c r="G643" s="46"/>
      <c r="H643" s="47"/>
      <c r="I643" s="57"/>
      <c r="J643" s="52"/>
      <c r="K643" s="46"/>
      <c r="L643" s="47"/>
      <c r="M643" s="57"/>
      <c r="N643" s="52"/>
      <c r="O643" s="46"/>
      <c r="P643" s="47"/>
      <c r="Q643" s="57"/>
      <c r="R643" s="52"/>
      <c r="S643" s="46"/>
      <c r="T643" s="47"/>
      <c r="U643" s="57"/>
      <c r="V643" s="52"/>
    </row>
    <row r="644" spans="1:22" x14ac:dyDescent="0.25">
      <c r="A644" s="12"/>
      <c r="B644" s="14" t="s">
        <v>521</v>
      </c>
      <c r="C644" s="46"/>
      <c r="D644" s="46"/>
      <c r="E644" s="48"/>
      <c r="F644" s="52"/>
      <c r="G644" s="46"/>
      <c r="H644" s="46"/>
      <c r="I644" s="48"/>
      <c r="J644" s="52"/>
      <c r="K644" s="46"/>
      <c r="L644" s="46"/>
      <c r="M644" s="48"/>
      <c r="N644" s="52"/>
      <c r="O644" s="46"/>
      <c r="P644" s="46"/>
      <c r="Q644" s="48"/>
      <c r="R644" s="52"/>
      <c r="S644" s="46"/>
      <c r="T644" s="46"/>
      <c r="U644" s="48"/>
      <c r="V644" s="52"/>
    </row>
    <row r="645" spans="1:22" ht="26.25" x14ac:dyDescent="0.25">
      <c r="A645" s="12"/>
      <c r="B645" s="14" t="s">
        <v>491</v>
      </c>
      <c r="C645" s="26"/>
      <c r="D645" s="14"/>
      <c r="E645" s="26">
        <v>25.4</v>
      </c>
      <c r="F645" s="13"/>
      <c r="G645" s="26"/>
      <c r="H645" s="14"/>
      <c r="I645" s="26" t="s">
        <v>438</v>
      </c>
      <c r="J645" s="13" t="s">
        <v>191</v>
      </c>
      <c r="K645" s="26"/>
      <c r="L645" s="14"/>
      <c r="M645" s="26">
        <v>17.600000000000001</v>
      </c>
      <c r="N645" s="13"/>
      <c r="O645" s="26"/>
      <c r="P645" s="14"/>
      <c r="Q645" s="26">
        <v>3.9</v>
      </c>
      <c r="R645" s="13"/>
      <c r="S645" s="26"/>
      <c r="T645" s="14"/>
      <c r="U645" s="26">
        <v>21.5</v>
      </c>
      <c r="V645" s="13"/>
    </row>
    <row r="646" spans="1:22" ht="26.25" x14ac:dyDescent="0.25">
      <c r="A646" s="12"/>
      <c r="B646" s="14" t="s">
        <v>275</v>
      </c>
      <c r="C646" s="48"/>
      <c r="D646" s="46"/>
      <c r="E646" s="48" t="s">
        <v>494</v>
      </c>
      <c r="F646" s="52" t="s">
        <v>191</v>
      </c>
      <c r="G646" s="48"/>
      <c r="H646" s="46"/>
      <c r="I646" s="48" t="s">
        <v>323</v>
      </c>
      <c r="J646" s="52" t="s">
        <v>191</v>
      </c>
      <c r="K646" s="48"/>
      <c r="L646" s="46"/>
      <c r="M646" s="48" t="s">
        <v>522</v>
      </c>
      <c r="N646" s="52" t="s">
        <v>191</v>
      </c>
      <c r="O646" s="48"/>
      <c r="P646" s="46"/>
      <c r="Q646" s="48" t="s">
        <v>188</v>
      </c>
      <c r="R646" s="52"/>
      <c r="S646" s="48"/>
      <c r="T646" s="46"/>
      <c r="U646" s="48" t="s">
        <v>522</v>
      </c>
      <c r="V646" s="52" t="s">
        <v>191</v>
      </c>
    </row>
    <row r="647" spans="1:22" ht="15.75" thickBot="1" x14ac:dyDescent="0.3">
      <c r="A647" s="12"/>
      <c r="B647" s="14" t="s">
        <v>493</v>
      </c>
      <c r="C647" s="48"/>
      <c r="D647" s="53"/>
      <c r="E647" s="54"/>
      <c r="F647" s="52"/>
      <c r="G647" s="48"/>
      <c r="H647" s="53"/>
      <c r="I647" s="54"/>
      <c r="J647" s="52"/>
      <c r="K647" s="48"/>
      <c r="L647" s="53"/>
      <c r="M647" s="54"/>
      <c r="N647" s="52"/>
      <c r="O647" s="48"/>
      <c r="P647" s="53"/>
      <c r="Q647" s="54"/>
      <c r="R647" s="52"/>
      <c r="S647" s="48"/>
      <c r="T647" s="53"/>
      <c r="U647" s="54"/>
      <c r="V647" s="52"/>
    </row>
    <row r="648" spans="1:22" ht="15.75" thickTop="1" x14ac:dyDescent="0.25">
      <c r="A648" s="12"/>
      <c r="B648" s="25" t="s">
        <v>495</v>
      </c>
      <c r="C648" s="48"/>
      <c r="D648" s="47"/>
      <c r="E648" s="60">
        <v>21.7</v>
      </c>
      <c r="F648" s="52"/>
      <c r="G648" s="48"/>
      <c r="H648" s="47"/>
      <c r="I648" s="60" t="s">
        <v>298</v>
      </c>
      <c r="J648" s="61" t="s">
        <v>191</v>
      </c>
      <c r="K648" s="48"/>
      <c r="L648" s="47"/>
      <c r="M648" s="60">
        <v>13.7</v>
      </c>
      <c r="N648" s="52"/>
      <c r="O648" s="48"/>
      <c r="P648" s="47"/>
      <c r="Q648" s="60">
        <v>3.9</v>
      </c>
      <c r="R648" s="52"/>
      <c r="S648" s="48"/>
      <c r="T648" s="47"/>
      <c r="U648" s="60">
        <v>17.600000000000001</v>
      </c>
      <c r="V648" s="52"/>
    </row>
    <row r="649" spans="1:22" ht="15.75" thickBot="1" x14ac:dyDescent="0.3">
      <c r="A649" s="12"/>
      <c r="B649" s="25" t="s">
        <v>496</v>
      </c>
      <c r="C649" s="48"/>
      <c r="D649" s="53"/>
      <c r="E649" s="62"/>
      <c r="F649" s="52"/>
      <c r="G649" s="48"/>
      <c r="H649" s="53"/>
      <c r="I649" s="62"/>
      <c r="J649" s="61"/>
      <c r="K649" s="48"/>
      <c r="L649" s="53"/>
      <c r="M649" s="62"/>
      <c r="N649" s="52"/>
      <c r="O649" s="48"/>
      <c r="P649" s="53"/>
      <c r="Q649" s="62"/>
      <c r="R649" s="52"/>
      <c r="S649" s="48"/>
      <c r="T649" s="53"/>
      <c r="U649" s="62"/>
      <c r="V649" s="52"/>
    </row>
    <row r="650" spans="1:22" ht="24" thickTop="1" x14ac:dyDescent="0.25">
      <c r="A650" s="12"/>
      <c r="B650" s="14" t="s">
        <v>499</v>
      </c>
      <c r="C650" s="14"/>
      <c r="D650" s="14"/>
      <c r="E650" s="26"/>
      <c r="F650" s="13"/>
      <c r="G650" s="14"/>
      <c r="H650" s="14"/>
      <c r="I650" s="26"/>
      <c r="J650" s="13"/>
      <c r="K650" s="14"/>
      <c r="L650" s="14"/>
      <c r="M650" s="26"/>
      <c r="N650" s="13"/>
      <c r="O650" s="14"/>
      <c r="P650" s="14"/>
      <c r="Q650" s="26"/>
      <c r="R650" s="13"/>
      <c r="S650" s="14"/>
      <c r="T650" s="14"/>
      <c r="U650" s="26"/>
      <c r="V650" s="13"/>
    </row>
    <row r="651" spans="1:22" x14ac:dyDescent="0.25">
      <c r="A651" s="12"/>
      <c r="B651" s="14" t="s">
        <v>500</v>
      </c>
      <c r="C651" s="26"/>
      <c r="D651" s="14"/>
      <c r="E651" s="26">
        <v>8.8000000000000007</v>
      </c>
      <c r="F651" s="13"/>
      <c r="G651" s="26"/>
      <c r="H651" s="14"/>
      <c r="I651" s="26" t="s">
        <v>431</v>
      </c>
      <c r="J651" s="13" t="s">
        <v>191</v>
      </c>
      <c r="K651" s="26"/>
      <c r="L651" s="14"/>
      <c r="M651" s="26">
        <v>4.0999999999999996</v>
      </c>
      <c r="N651" s="13"/>
      <c r="O651" s="26"/>
      <c r="P651" s="14"/>
      <c r="Q651" s="26">
        <v>1.5</v>
      </c>
      <c r="R651" s="13"/>
      <c r="S651" s="26"/>
      <c r="T651" s="14"/>
      <c r="U651" s="26">
        <v>5.6</v>
      </c>
      <c r="V651" s="13"/>
    </row>
    <row r="652" spans="1:22" ht="26.25" x14ac:dyDescent="0.25">
      <c r="A652" s="12"/>
      <c r="B652" s="14" t="s">
        <v>275</v>
      </c>
      <c r="C652" s="48"/>
      <c r="D652" s="46"/>
      <c r="E652" s="48" t="s">
        <v>523</v>
      </c>
      <c r="F652" s="52" t="s">
        <v>191</v>
      </c>
      <c r="G652" s="48"/>
      <c r="H652" s="46"/>
      <c r="I652" s="48" t="s">
        <v>323</v>
      </c>
      <c r="J652" s="52" t="s">
        <v>191</v>
      </c>
      <c r="K652" s="48"/>
      <c r="L652" s="46"/>
      <c r="M652" s="48" t="s">
        <v>192</v>
      </c>
      <c r="N652" s="52" t="s">
        <v>191</v>
      </c>
      <c r="O652" s="48"/>
      <c r="P652" s="46"/>
      <c r="Q652" s="48" t="s">
        <v>188</v>
      </c>
      <c r="R652" s="52"/>
      <c r="S652" s="48"/>
      <c r="T652" s="46"/>
      <c r="U652" s="48" t="s">
        <v>192</v>
      </c>
      <c r="V652" s="52" t="s">
        <v>191</v>
      </c>
    </row>
    <row r="653" spans="1:22" ht="15.75" thickBot="1" x14ac:dyDescent="0.3">
      <c r="A653" s="12"/>
      <c r="B653" s="14" t="s">
        <v>276</v>
      </c>
      <c r="C653" s="48"/>
      <c r="D653" s="53"/>
      <c r="E653" s="54"/>
      <c r="F653" s="52"/>
      <c r="G653" s="48"/>
      <c r="H653" s="53"/>
      <c r="I653" s="54"/>
      <c r="J653" s="52"/>
      <c r="K653" s="48"/>
      <c r="L653" s="53"/>
      <c r="M653" s="54"/>
      <c r="N653" s="52"/>
      <c r="O653" s="48"/>
      <c r="P653" s="53"/>
      <c r="Q653" s="54"/>
      <c r="R653" s="52"/>
      <c r="S653" s="48"/>
      <c r="T653" s="53"/>
      <c r="U653" s="54"/>
      <c r="V653" s="52"/>
    </row>
    <row r="654" spans="1:22" ht="16.5" thickTop="1" thickBot="1" x14ac:dyDescent="0.3">
      <c r="A654" s="12"/>
      <c r="B654" s="25" t="s">
        <v>258</v>
      </c>
      <c r="C654" s="26"/>
      <c r="D654" s="27"/>
      <c r="E654" s="33">
        <v>7.6</v>
      </c>
      <c r="F654" s="13"/>
      <c r="G654" s="26"/>
      <c r="H654" s="27"/>
      <c r="I654" s="33" t="s">
        <v>439</v>
      </c>
      <c r="J654" s="32" t="s">
        <v>191</v>
      </c>
      <c r="K654" s="26"/>
      <c r="L654" s="27"/>
      <c r="M654" s="33">
        <v>2.7</v>
      </c>
      <c r="N654" s="13"/>
      <c r="O654" s="26"/>
      <c r="P654" s="27"/>
      <c r="Q654" s="33">
        <v>1.5</v>
      </c>
      <c r="R654" s="13"/>
      <c r="S654" s="26"/>
      <c r="T654" s="27"/>
      <c r="U654" s="33">
        <v>4.2</v>
      </c>
      <c r="V654" s="13"/>
    </row>
    <row r="655" spans="1:22" ht="16.5" thickTop="1" thickBot="1" x14ac:dyDescent="0.3">
      <c r="A655" s="12"/>
      <c r="B655" s="25" t="s">
        <v>259</v>
      </c>
      <c r="C655" s="26"/>
      <c r="D655" s="27"/>
      <c r="E655" s="33">
        <v>14.1</v>
      </c>
      <c r="F655" s="13"/>
      <c r="G655" s="26"/>
      <c r="H655" s="27"/>
      <c r="I655" s="33" t="s">
        <v>440</v>
      </c>
      <c r="J655" s="32" t="s">
        <v>191</v>
      </c>
      <c r="K655" s="26"/>
      <c r="L655" s="27"/>
      <c r="M655" s="33">
        <v>11</v>
      </c>
      <c r="N655" s="13"/>
      <c r="O655" s="26"/>
      <c r="P655" s="27"/>
      <c r="Q655" s="33">
        <v>2.4</v>
      </c>
      <c r="R655" s="13"/>
      <c r="S655" s="26"/>
      <c r="T655" s="27"/>
      <c r="U655" s="33">
        <v>13.4</v>
      </c>
      <c r="V655" s="13"/>
    </row>
    <row r="656" spans="1:22" ht="16.5" thickTop="1" thickBot="1" x14ac:dyDescent="0.3">
      <c r="A656" s="12"/>
      <c r="B656" s="25" t="s">
        <v>100</v>
      </c>
      <c r="C656" s="26"/>
      <c r="D656" s="30" t="s">
        <v>187</v>
      </c>
      <c r="E656" s="31">
        <v>35.1</v>
      </c>
      <c r="F656" s="13"/>
      <c r="G656" s="26"/>
      <c r="H656" s="30" t="s">
        <v>187</v>
      </c>
      <c r="I656" s="31" t="s">
        <v>441</v>
      </c>
      <c r="J656" s="32" t="s">
        <v>191</v>
      </c>
      <c r="K656" s="26"/>
      <c r="L656" s="30" t="s">
        <v>187</v>
      </c>
      <c r="M656" s="31" t="s">
        <v>524</v>
      </c>
      <c r="N656" s="32" t="s">
        <v>191</v>
      </c>
      <c r="O656" s="26"/>
      <c r="P656" s="30" t="s">
        <v>187</v>
      </c>
      <c r="Q656" s="31">
        <v>15.8</v>
      </c>
      <c r="R656" s="13"/>
      <c r="S656" s="26"/>
      <c r="T656" s="30" t="s">
        <v>187</v>
      </c>
      <c r="U656" s="31" t="s">
        <v>326</v>
      </c>
      <c r="V656" s="32" t="s">
        <v>191</v>
      </c>
    </row>
    <row r="657" spans="1:38" ht="15.75" thickTop="1" x14ac:dyDescent="0.25">
      <c r="A657" s="12"/>
      <c r="B657" s="46" t="s">
        <v>222</v>
      </c>
      <c r="C657" s="46"/>
      <c r="D657" s="46"/>
      <c r="E657" s="46"/>
      <c r="F657" s="46"/>
      <c r="G657" s="46"/>
      <c r="H657" s="46"/>
      <c r="I657" s="46"/>
      <c r="J657" s="46"/>
      <c r="K657" s="46"/>
      <c r="L657" s="46"/>
      <c r="M657" s="46"/>
      <c r="N657" s="46"/>
      <c r="O657" s="46"/>
      <c r="P657" s="46"/>
      <c r="Q657" s="46"/>
      <c r="R657" s="46"/>
      <c r="S657" s="46"/>
      <c r="T657" s="46"/>
      <c r="U657" s="46"/>
      <c r="V657" s="46"/>
      <c r="W657" s="46"/>
      <c r="X657" s="46"/>
      <c r="Y657" s="46"/>
      <c r="Z657" s="46"/>
      <c r="AA657" s="46"/>
      <c r="AB657" s="46"/>
      <c r="AC657" s="46"/>
      <c r="AD657" s="46"/>
      <c r="AE657" s="46"/>
      <c r="AF657" s="46"/>
      <c r="AG657" s="46"/>
      <c r="AH657" s="46"/>
      <c r="AI657" s="46"/>
      <c r="AJ657" s="46"/>
      <c r="AK657" s="46"/>
      <c r="AL657" s="46"/>
    </row>
    <row r="658" spans="1:38" ht="89.25" x14ac:dyDescent="0.25">
      <c r="A658" s="12"/>
      <c r="B658" s="71">
        <v>-1</v>
      </c>
      <c r="C658" s="50" t="s">
        <v>469</v>
      </c>
    </row>
    <row r="659" spans="1:38" ht="127.5" x14ac:dyDescent="0.25">
      <c r="A659" s="12"/>
      <c r="B659" s="71">
        <v>-2</v>
      </c>
      <c r="C659" s="50" t="s">
        <v>470</v>
      </c>
    </row>
    <row r="660" spans="1:38" ht="63.75" x14ac:dyDescent="0.25">
      <c r="A660" s="12"/>
      <c r="B660" s="71" t="s">
        <v>227</v>
      </c>
      <c r="C660" s="50" t="s">
        <v>433</v>
      </c>
    </row>
    <row r="661" spans="1:38" x14ac:dyDescent="0.25">
      <c r="A661" s="12"/>
      <c r="B661" s="46"/>
      <c r="C661" s="46"/>
      <c r="D661" s="46"/>
      <c r="E661" s="46"/>
      <c r="F661" s="46"/>
      <c r="G661" s="46"/>
      <c r="H661" s="46"/>
      <c r="I661" s="46"/>
      <c r="J661" s="46"/>
      <c r="K661" s="46"/>
      <c r="L661" s="46"/>
      <c r="M661" s="46"/>
      <c r="N661" s="46"/>
      <c r="O661" s="46"/>
      <c r="P661" s="46"/>
      <c r="Q661" s="46"/>
      <c r="R661" s="46"/>
      <c r="S661" s="46"/>
      <c r="T661" s="46"/>
      <c r="U661" s="46"/>
      <c r="V661" s="46"/>
      <c r="W661" s="46"/>
      <c r="X661" s="46"/>
      <c r="Y661" s="46"/>
      <c r="Z661" s="46"/>
      <c r="AA661" s="46"/>
      <c r="AB661" s="46"/>
      <c r="AC661" s="46"/>
      <c r="AD661" s="46"/>
      <c r="AE661" s="46"/>
      <c r="AF661" s="46"/>
      <c r="AG661" s="46"/>
      <c r="AH661" s="46"/>
      <c r="AI661" s="46"/>
      <c r="AJ661" s="46"/>
      <c r="AK661" s="46"/>
      <c r="AL661" s="46"/>
    </row>
    <row r="662" spans="1:38" ht="15.75" x14ac:dyDescent="0.25">
      <c r="A662" s="12"/>
      <c r="B662" s="14"/>
      <c r="C662" s="14"/>
      <c r="D662" s="37" t="s">
        <v>335</v>
      </c>
      <c r="E662" s="37"/>
      <c r="F662" s="37"/>
      <c r="G662" s="37"/>
      <c r="H662" s="37"/>
      <c r="I662" s="37"/>
      <c r="J662" s="37"/>
      <c r="K662" s="37"/>
      <c r="L662" s="37"/>
      <c r="M662" s="37"/>
      <c r="N662" s="37"/>
      <c r="O662" s="37"/>
      <c r="P662" s="37"/>
      <c r="Q662" s="37"/>
      <c r="R662" s="37"/>
      <c r="S662" s="37"/>
      <c r="T662" s="37"/>
      <c r="U662" s="37"/>
      <c r="V662" s="19"/>
    </row>
    <row r="663" spans="1:38" ht="16.5" thickBot="1" x14ac:dyDescent="0.3">
      <c r="A663" s="12"/>
      <c r="B663" s="18" t="s">
        <v>174</v>
      </c>
      <c r="C663" s="20"/>
      <c r="D663" s="34" t="s">
        <v>525</v>
      </c>
      <c r="E663" s="34"/>
      <c r="F663" s="34"/>
      <c r="G663" s="34"/>
      <c r="H663" s="34"/>
      <c r="I663" s="34"/>
      <c r="J663" s="34"/>
      <c r="K663" s="34"/>
      <c r="L663" s="34"/>
      <c r="M663" s="34"/>
      <c r="N663" s="34"/>
      <c r="O663" s="34"/>
      <c r="P663" s="34"/>
      <c r="Q663" s="34"/>
      <c r="R663" s="34"/>
      <c r="S663" s="34"/>
      <c r="T663" s="34"/>
      <c r="U663" s="34"/>
      <c r="V663" s="19"/>
    </row>
    <row r="664" spans="1:38" ht="16.5" thickTop="1" x14ac:dyDescent="0.25">
      <c r="A664" s="12"/>
      <c r="B664" s="20"/>
      <c r="C664" s="20"/>
      <c r="D664" s="42"/>
      <c r="E664" s="42"/>
      <c r="F664" s="19"/>
      <c r="G664" s="20"/>
      <c r="H664" s="42"/>
      <c r="I664" s="42"/>
      <c r="J664" s="19"/>
      <c r="K664" s="20"/>
      <c r="L664" s="38" t="s">
        <v>448</v>
      </c>
      <c r="M664" s="38"/>
      <c r="N664" s="19"/>
      <c r="O664" s="20"/>
      <c r="P664" s="42"/>
      <c r="Q664" s="42"/>
      <c r="R664" s="19"/>
      <c r="S664" s="20"/>
      <c r="T664" s="42"/>
      <c r="U664" s="42"/>
      <c r="V664" s="19"/>
    </row>
    <row r="665" spans="1:38" ht="15.75" x14ac:dyDescent="0.25">
      <c r="A665" s="12"/>
      <c r="B665" s="20"/>
      <c r="C665" s="20"/>
      <c r="D665" s="36"/>
      <c r="E665" s="36"/>
      <c r="F665" s="19"/>
      <c r="G665" s="20"/>
      <c r="H665" s="36"/>
      <c r="I665" s="36"/>
      <c r="J665" s="19"/>
      <c r="K665" s="20"/>
      <c r="L665" s="37" t="s">
        <v>449</v>
      </c>
      <c r="M665" s="37"/>
      <c r="N665" s="19"/>
      <c r="O665" s="20"/>
      <c r="P665" s="36"/>
      <c r="Q665" s="36"/>
      <c r="R665" s="19"/>
      <c r="S665" s="20"/>
      <c r="T665" s="36"/>
      <c r="U665" s="36"/>
      <c r="V665" s="19"/>
    </row>
    <row r="666" spans="1:38" ht="15.75" x14ac:dyDescent="0.25">
      <c r="A666" s="12"/>
      <c r="B666" s="20"/>
      <c r="C666" s="20"/>
      <c r="D666" s="37" t="s">
        <v>444</v>
      </c>
      <c r="E666" s="37"/>
      <c r="F666" s="19"/>
      <c r="G666" s="20"/>
      <c r="H666" s="37" t="s">
        <v>356</v>
      </c>
      <c r="I666" s="37"/>
      <c r="J666" s="19"/>
      <c r="K666" s="20"/>
      <c r="L666" s="37" t="s">
        <v>474</v>
      </c>
      <c r="M666" s="37"/>
      <c r="N666" s="19"/>
      <c r="O666" s="20"/>
      <c r="P666" s="37" t="s">
        <v>475</v>
      </c>
      <c r="Q666" s="37"/>
      <c r="R666" s="19"/>
      <c r="S666" s="20"/>
      <c r="T666" s="37" t="s">
        <v>453</v>
      </c>
      <c r="U666" s="37"/>
      <c r="V666" s="19"/>
    </row>
    <row r="667" spans="1:38" ht="16.5" thickBot="1" x14ac:dyDescent="0.3">
      <c r="A667" s="12"/>
      <c r="B667" s="20"/>
      <c r="C667" s="20"/>
      <c r="D667" s="34" t="s">
        <v>445</v>
      </c>
      <c r="E667" s="34"/>
      <c r="F667" s="19"/>
      <c r="G667" s="20"/>
      <c r="H667" s="34" t="s">
        <v>476</v>
      </c>
      <c r="I667" s="34"/>
      <c r="J667" s="19"/>
      <c r="K667" s="20"/>
      <c r="L667" s="34" t="s">
        <v>477</v>
      </c>
      <c r="M667" s="34"/>
      <c r="N667" s="19"/>
      <c r="O667" s="20"/>
      <c r="P667" s="34" t="s">
        <v>478</v>
      </c>
      <c r="Q667" s="34"/>
      <c r="R667" s="19"/>
      <c r="S667" s="20"/>
      <c r="T667" s="34" t="s">
        <v>454</v>
      </c>
      <c r="U667" s="34"/>
      <c r="V667" s="13"/>
    </row>
    <row r="668" spans="1:38" ht="15.75" thickTop="1" x14ac:dyDescent="0.25">
      <c r="A668" s="12"/>
      <c r="B668" s="25" t="s">
        <v>102</v>
      </c>
      <c r="C668" s="14"/>
      <c r="D668" s="47"/>
      <c r="E668" s="47"/>
      <c r="F668" s="13"/>
      <c r="G668" s="26"/>
      <c r="H668" s="57"/>
      <c r="I668" s="57"/>
      <c r="J668" s="13"/>
      <c r="K668" s="14"/>
      <c r="L668" s="47"/>
      <c r="M668" s="47"/>
      <c r="N668" s="13"/>
      <c r="O668" s="26"/>
      <c r="P668" s="57"/>
      <c r="Q668" s="57"/>
      <c r="R668" s="13"/>
      <c r="S668" s="26"/>
      <c r="T668" s="57"/>
      <c r="U668" s="57"/>
      <c r="V668" s="13"/>
    </row>
    <row r="669" spans="1:38" x14ac:dyDescent="0.25">
      <c r="A669" s="12"/>
      <c r="B669" s="14" t="s">
        <v>248</v>
      </c>
      <c r="C669" s="26"/>
      <c r="D669" s="14" t="s">
        <v>187</v>
      </c>
      <c r="E669" s="26">
        <v>21</v>
      </c>
      <c r="F669" s="13"/>
      <c r="G669" s="26"/>
      <c r="H669" s="14" t="s">
        <v>187</v>
      </c>
      <c r="I669" s="26" t="s">
        <v>437</v>
      </c>
      <c r="J669" s="13" t="s">
        <v>191</v>
      </c>
      <c r="K669" s="26"/>
      <c r="L669" s="14" t="s">
        <v>187</v>
      </c>
      <c r="M669" s="26" t="s">
        <v>520</v>
      </c>
      <c r="N669" s="13" t="s">
        <v>191</v>
      </c>
      <c r="O669" s="26"/>
      <c r="P669" s="14" t="s">
        <v>187</v>
      </c>
      <c r="Q669" s="26">
        <v>13.4</v>
      </c>
      <c r="R669" s="13"/>
      <c r="S669" s="26"/>
      <c r="T669" s="14" t="s">
        <v>187</v>
      </c>
      <c r="U669" s="26" t="s">
        <v>241</v>
      </c>
      <c r="V669" s="13" t="s">
        <v>191</v>
      </c>
    </row>
    <row r="670" spans="1:38" x14ac:dyDescent="0.25">
      <c r="A670" s="12"/>
      <c r="B670" s="14" t="s">
        <v>103</v>
      </c>
      <c r="C670" s="26"/>
      <c r="D670" s="14"/>
      <c r="E670" s="26">
        <v>12.7</v>
      </c>
      <c r="F670" s="13"/>
      <c r="G670" s="26"/>
      <c r="H670" s="14"/>
      <c r="I670" s="26" t="s">
        <v>526</v>
      </c>
      <c r="J670" s="13" t="s">
        <v>191</v>
      </c>
      <c r="K670" s="26"/>
      <c r="L670" s="14"/>
      <c r="M670" s="26">
        <v>8.1</v>
      </c>
      <c r="N670" s="13"/>
      <c r="O670" s="26"/>
      <c r="P670" s="14"/>
      <c r="Q670" s="26" t="s">
        <v>188</v>
      </c>
      <c r="R670" s="13"/>
      <c r="S670" s="26"/>
      <c r="T670" s="14"/>
      <c r="U670" s="26">
        <v>8.1</v>
      </c>
      <c r="V670" s="13"/>
    </row>
    <row r="671" spans="1:38" x14ac:dyDescent="0.25">
      <c r="A671" s="12"/>
      <c r="B671" s="14" t="s">
        <v>104</v>
      </c>
      <c r="C671" s="26"/>
      <c r="D671" s="14"/>
      <c r="E671" s="26" t="s">
        <v>246</v>
      </c>
      <c r="F671" s="13" t="s">
        <v>191</v>
      </c>
      <c r="G671" s="26"/>
      <c r="H671" s="14"/>
      <c r="I671" s="26" t="s">
        <v>527</v>
      </c>
      <c r="J671" s="13" t="s">
        <v>191</v>
      </c>
      <c r="K671" s="26"/>
      <c r="L671" s="14"/>
      <c r="M671" s="26" t="s">
        <v>528</v>
      </c>
      <c r="N671" s="13" t="s">
        <v>191</v>
      </c>
      <c r="O671" s="26"/>
      <c r="P671" s="14"/>
      <c r="Q671" s="26">
        <v>0.9</v>
      </c>
      <c r="R671" s="13"/>
      <c r="S671" s="26"/>
      <c r="T671" s="14"/>
      <c r="U671" s="26" t="s">
        <v>529</v>
      </c>
      <c r="V671" s="13" t="s">
        <v>191</v>
      </c>
    </row>
    <row r="672" spans="1:38" x14ac:dyDescent="0.25">
      <c r="A672" s="12"/>
      <c r="B672" s="14" t="s">
        <v>530</v>
      </c>
      <c r="C672" s="26"/>
      <c r="D672" s="14"/>
      <c r="E672" s="26" t="s">
        <v>188</v>
      </c>
      <c r="F672" s="13"/>
      <c r="G672" s="26"/>
      <c r="H672" s="14"/>
      <c r="I672" s="26">
        <v>111</v>
      </c>
      <c r="J672" s="13"/>
      <c r="K672" s="26"/>
      <c r="L672" s="14"/>
      <c r="M672" s="26">
        <v>111</v>
      </c>
      <c r="N672" s="13"/>
      <c r="O672" s="26"/>
      <c r="P672" s="14"/>
      <c r="Q672" s="26" t="s">
        <v>252</v>
      </c>
      <c r="R672" s="13" t="s">
        <v>191</v>
      </c>
      <c r="S672" s="26"/>
      <c r="T672" s="14"/>
      <c r="U672" s="26">
        <v>90.3</v>
      </c>
      <c r="V672" s="13"/>
    </row>
    <row r="673" spans="1:22" x14ac:dyDescent="0.25">
      <c r="A673" s="12"/>
      <c r="B673" s="14" t="s">
        <v>106</v>
      </c>
      <c r="C673" s="26"/>
      <c r="D673" s="14"/>
      <c r="E673" s="26" t="s">
        <v>188</v>
      </c>
      <c r="F673" s="13"/>
      <c r="G673" s="26"/>
      <c r="H673" s="14"/>
      <c r="I673" s="26">
        <v>46.5</v>
      </c>
      <c r="J673" s="13"/>
      <c r="K673" s="26"/>
      <c r="L673" s="14"/>
      <c r="M673" s="26">
        <v>46.5</v>
      </c>
      <c r="N673" s="13"/>
      <c r="O673" s="26"/>
      <c r="P673" s="14"/>
      <c r="Q673" s="26" t="s">
        <v>188</v>
      </c>
      <c r="R673" s="13"/>
      <c r="S673" s="26"/>
      <c r="T673" s="14"/>
      <c r="U673" s="26">
        <v>46.5</v>
      </c>
      <c r="V673" s="13"/>
    </row>
    <row r="674" spans="1:22" x14ac:dyDescent="0.25">
      <c r="A674" s="12"/>
      <c r="B674" s="14" t="s">
        <v>531</v>
      </c>
      <c r="C674" s="48"/>
      <c r="D674" s="46"/>
      <c r="E674" s="48" t="s">
        <v>188</v>
      </c>
      <c r="F674" s="52"/>
      <c r="G674" s="48"/>
      <c r="H674" s="46"/>
      <c r="I674" s="48" t="s">
        <v>363</v>
      </c>
      <c r="J674" s="52" t="s">
        <v>191</v>
      </c>
      <c r="K674" s="48"/>
      <c r="L674" s="46"/>
      <c r="M674" s="48" t="s">
        <v>363</v>
      </c>
      <c r="N674" s="52" t="s">
        <v>191</v>
      </c>
      <c r="O674" s="48"/>
      <c r="P674" s="46"/>
      <c r="Q674" s="48" t="s">
        <v>235</v>
      </c>
      <c r="R674" s="52"/>
      <c r="S674" s="48"/>
      <c r="T674" s="46"/>
      <c r="U674" s="48" t="s">
        <v>363</v>
      </c>
      <c r="V674" s="52" t="s">
        <v>191</v>
      </c>
    </row>
    <row r="675" spans="1:22" x14ac:dyDescent="0.25">
      <c r="A675" s="12"/>
      <c r="B675" s="14" t="s">
        <v>532</v>
      </c>
      <c r="C675" s="48"/>
      <c r="D675" s="46"/>
      <c r="E675" s="48"/>
      <c r="F675" s="52"/>
      <c r="G675" s="48"/>
      <c r="H675" s="46"/>
      <c r="I675" s="48"/>
      <c r="J675" s="52"/>
      <c r="K675" s="48"/>
      <c r="L675" s="46"/>
      <c r="M675" s="48"/>
      <c r="N675" s="52"/>
      <c r="O675" s="48"/>
      <c r="P675" s="46"/>
      <c r="Q675" s="48"/>
      <c r="R675" s="52"/>
      <c r="S675" s="48"/>
      <c r="T675" s="46"/>
      <c r="U675" s="48"/>
      <c r="V675" s="52"/>
    </row>
    <row r="676" spans="1:22" x14ac:dyDescent="0.25">
      <c r="A676" s="12"/>
      <c r="B676" s="14" t="s">
        <v>108</v>
      </c>
      <c r="C676" s="26"/>
      <c r="D676" s="14"/>
      <c r="E676" s="26"/>
      <c r="F676" s="13"/>
      <c r="G676" s="26"/>
      <c r="H676" s="14"/>
      <c r="I676" s="26"/>
      <c r="J676" s="13"/>
      <c r="K676" s="26"/>
      <c r="L676" s="14"/>
      <c r="M676" s="26"/>
      <c r="N676" s="13"/>
      <c r="O676" s="26"/>
      <c r="P676" s="14"/>
      <c r="Q676" s="26"/>
      <c r="R676" s="13"/>
      <c r="S676" s="26"/>
      <c r="T676" s="14"/>
      <c r="U676" s="26"/>
      <c r="V676" s="13"/>
    </row>
    <row r="677" spans="1:22" x14ac:dyDescent="0.25">
      <c r="A677" s="12"/>
      <c r="B677" s="14" t="s">
        <v>533</v>
      </c>
      <c r="C677" s="26"/>
      <c r="D677" s="14"/>
      <c r="E677" s="26" t="s">
        <v>266</v>
      </c>
      <c r="F677" s="13" t="s">
        <v>191</v>
      </c>
      <c r="G677" s="26"/>
      <c r="H677" s="14"/>
      <c r="I677" s="26" t="s">
        <v>534</v>
      </c>
      <c r="J677" s="13" t="s">
        <v>191</v>
      </c>
      <c r="K677" s="26"/>
      <c r="L677" s="14"/>
      <c r="M677" s="26" t="s">
        <v>535</v>
      </c>
      <c r="N677" s="13" t="s">
        <v>191</v>
      </c>
      <c r="O677" s="26"/>
      <c r="P677" s="14"/>
      <c r="Q677" s="26" t="s">
        <v>188</v>
      </c>
      <c r="R677" s="13"/>
      <c r="S677" s="26"/>
      <c r="T677" s="14"/>
      <c r="U677" s="26" t="s">
        <v>535</v>
      </c>
      <c r="V677" s="13" t="s">
        <v>191</v>
      </c>
    </row>
    <row r="678" spans="1:22" x14ac:dyDescent="0.25">
      <c r="A678" s="12"/>
      <c r="B678" s="14" t="s">
        <v>536</v>
      </c>
      <c r="C678" s="26"/>
      <c r="D678" s="14"/>
      <c r="E678" s="26" t="s">
        <v>233</v>
      </c>
      <c r="F678" s="13" t="s">
        <v>191</v>
      </c>
      <c r="G678" s="26"/>
      <c r="H678" s="14"/>
      <c r="I678" s="26" t="s">
        <v>522</v>
      </c>
      <c r="J678" s="13" t="s">
        <v>191</v>
      </c>
      <c r="K678" s="26"/>
      <c r="L678" s="14"/>
      <c r="M678" s="26" t="s">
        <v>480</v>
      </c>
      <c r="N678" s="13" t="s">
        <v>191</v>
      </c>
      <c r="O678" s="26"/>
      <c r="P678" s="14"/>
      <c r="Q678" s="26" t="s">
        <v>508</v>
      </c>
      <c r="R678" s="13" t="s">
        <v>191</v>
      </c>
      <c r="S678" s="26"/>
      <c r="T678" s="14"/>
      <c r="U678" s="26" t="s">
        <v>299</v>
      </c>
      <c r="V678" s="13" t="s">
        <v>191</v>
      </c>
    </row>
    <row r="679" spans="1:22" x14ac:dyDescent="0.25">
      <c r="A679" s="12"/>
      <c r="B679" s="14" t="s">
        <v>537</v>
      </c>
      <c r="C679" s="26"/>
      <c r="D679" s="14"/>
      <c r="E679" s="26">
        <v>0.4</v>
      </c>
      <c r="F679" s="13"/>
      <c r="G679" s="26"/>
      <c r="H679" s="14"/>
      <c r="I679" s="26">
        <v>15.8</v>
      </c>
      <c r="J679" s="13"/>
      <c r="K679" s="26"/>
      <c r="L679" s="14"/>
      <c r="M679" s="26">
        <v>16.2</v>
      </c>
      <c r="N679" s="13"/>
      <c r="O679" s="26"/>
      <c r="P679" s="14"/>
      <c r="Q679" s="26" t="s">
        <v>188</v>
      </c>
      <c r="R679" s="13"/>
      <c r="S679" s="26"/>
      <c r="T679" s="14"/>
      <c r="U679" s="26">
        <v>16.2</v>
      </c>
      <c r="V679" s="13"/>
    </row>
    <row r="680" spans="1:22" x14ac:dyDescent="0.25">
      <c r="A680" s="12"/>
      <c r="B680" s="14" t="s">
        <v>538</v>
      </c>
      <c r="C680" s="26"/>
      <c r="D680" s="14"/>
      <c r="E680" s="26">
        <v>36.4</v>
      </c>
      <c r="F680" s="13"/>
      <c r="G680" s="26"/>
      <c r="H680" s="14"/>
      <c r="I680" s="26" t="s">
        <v>539</v>
      </c>
      <c r="J680" s="13" t="s">
        <v>191</v>
      </c>
      <c r="K680" s="26"/>
      <c r="L680" s="14"/>
      <c r="M680" s="26" t="s">
        <v>540</v>
      </c>
      <c r="N680" s="13" t="s">
        <v>191</v>
      </c>
      <c r="O680" s="26"/>
      <c r="P680" s="14"/>
      <c r="Q680" s="26">
        <v>7.9</v>
      </c>
      <c r="R680" s="13"/>
      <c r="S680" s="26"/>
      <c r="T680" s="14"/>
      <c r="U680" s="26" t="s">
        <v>541</v>
      </c>
      <c r="V680" s="13" t="s">
        <v>191</v>
      </c>
    </row>
    <row r="681" spans="1:22" x14ac:dyDescent="0.25">
      <c r="A681" s="12"/>
      <c r="B681" s="14" t="s">
        <v>542</v>
      </c>
      <c r="C681" s="26"/>
      <c r="D681" s="14"/>
      <c r="E681" s="26" t="s">
        <v>188</v>
      </c>
      <c r="F681" s="13"/>
      <c r="G681" s="26"/>
      <c r="H681" s="14"/>
      <c r="I681" s="26">
        <v>6.5</v>
      </c>
      <c r="J681" s="13"/>
      <c r="K681" s="26"/>
      <c r="L681" s="14"/>
      <c r="M681" s="26">
        <v>6.5</v>
      </c>
      <c r="N681" s="13"/>
      <c r="O681" s="26"/>
      <c r="P681" s="14"/>
      <c r="Q681" s="26" t="s">
        <v>188</v>
      </c>
      <c r="R681" s="13"/>
      <c r="S681" s="26"/>
      <c r="T681" s="14"/>
      <c r="U681" s="26">
        <v>6.5</v>
      </c>
      <c r="V681" s="13"/>
    </row>
    <row r="682" spans="1:22" ht="15.75" thickBot="1" x14ac:dyDescent="0.3">
      <c r="A682" s="12"/>
      <c r="B682" s="14" t="s">
        <v>543</v>
      </c>
      <c r="C682" s="26"/>
      <c r="D682" s="27"/>
      <c r="E682" s="28" t="s">
        <v>206</v>
      </c>
      <c r="F682" s="13" t="s">
        <v>191</v>
      </c>
      <c r="G682" s="26"/>
      <c r="H682" s="27"/>
      <c r="I682" s="28" t="s">
        <v>544</v>
      </c>
      <c r="J682" s="13" t="s">
        <v>191</v>
      </c>
      <c r="K682" s="26"/>
      <c r="L682" s="27"/>
      <c r="M682" s="28" t="s">
        <v>545</v>
      </c>
      <c r="N682" s="13" t="s">
        <v>191</v>
      </c>
      <c r="O682" s="26"/>
      <c r="P682" s="27"/>
      <c r="Q682" s="28" t="s">
        <v>188</v>
      </c>
      <c r="R682" s="13"/>
      <c r="S682" s="26"/>
      <c r="T682" s="27"/>
      <c r="U682" s="28" t="s">
        <v>545</v>
      </c>
      <c r="V682" s="13" t="s">
        <v>191</v>
      </c>
    </row>
    <row r="683" spans="1:22" ht="27.75" thickTop="1" thickBot="1" x14ac:dyDescent="0.3">
      <c r="A683" s="12"/>
      <c r="B683" s="25" t="s">
        <v>336</v>
      </c>
      <c r="C683" s="26"/>
      <c r="D683" s="27"/>
      <c r="E683" s="33">
        <v>54.7</v>
      </c>
      <c r="F683" s="13"/>
      <c r="G683" s="26"/>
      <c r="H683" s="27"/>
      <c r="I683" s="33" t="s">
        <v>337</v>
      </c>
      <c r="J683" s="32" t="s">
        <v>191</v>
      </c>
      <c r="K683" s="26"/>
      <c r="L683" s="27"/>
      <c r="M683" s="33" t="s">
        <v>546</v>
      </c>
      <c r="N683" s="32" t="s">
        <v>191</v>
      </c>
      <c r="O683" s="26"/>
      <c r="P683" s="27"/>
      <c r="Q683" s="33" t="s">
        <v>188</v>
      </c>
      <c r="R683" s="13"/>
      <c r="S683" s="26"/>
      <c r="T683" s="27"/>
      <c r="U683" s="33" t="s">
        <v>546</v>
      </c>
      <c r="V683" s="32" t="s">
        <v>191</v>
      </c>
    </row>
    <row r="684" spans="1:22" ht="15.75" thickTop="1" x14ac:dyDescent="0.25">
      <c r="A684" s="12"/>
      <c r="B684" s="14"/>
      <c r="C684" s="26"/>
      <c r="D684" s="14"/>
      <c r="E684" s="26"/>
      <c r="F684" s="13"/>
      <c r="G684" s="26"/>
      <c r="H684" s="14"/>
      <c r="I684" s="26"/>
      <c r="J684" s="13"/>
      <c r="K684" s="26"/>
      <c r="L684" s="14"/>
      <c r="M684" s="26"/>
      <c r="N684" s="13"/>
      <c r="O684" s="26"/>
      <c r="P684" s="14"/>
      <c r="Q684" s="26"/>
      <c r="R684" s="13"/>
      <c r="S684" s="26"/>
      <c r="T684" s="14"/>
      <c r="U684" s="26"/>
      <c r="V684" s="13"/>
    </row>
    <row r="685" spans="1:22" x14ac:dyDescent="0.25">
      <c r="A685" s="12"/>
      <c r="B685" s="25" t="s">
        <v>547</v>
      </c>
      <c r="C685" s="26"/>
      <c r="D685" s="14"/>
      <c r="E685" s="26"/>
      <c r="F685" s="13"/>
      <c r="G685" s="26"/>
      <c r="H685" s="14"/>
      <c r="I685" s="26"/>
      <c r="J685" s="13"/>
      <c r="K685" s="26"/>
      <c r="L685" s="14"/>
      <c r="M685" s="26"/>
      <c r="N685" s="13"/>
      <c r="O685" s="26"/>
      <c r="P685" s="14"/>
      <c r="Q685" s="26"/>
      <c r="R685" s="13"/>
      <c r="S685" s="26"/>
      <c r="T685" s="14"/>
      <c r="U685" s="26"/>
      <c r="V685" s="13"/>
    </row>
    <row r="686" spans="1:22" x14ac:dyDescent="0.25">
      <c r="A686" s="12"/>
      <c r="B686" s="14" t="s">
        <v>112</v>
      </c>
      <c r="C686" s="26"/>
      <c r="D686" s="14"/>
      <c r="E686" s="26"/>
      <c r="F686" s="13"/>
      <c r="G686" s="26"/>
      <c r="H686" s="14"/>
      <c r="I686" s="26"/>
      <c r="J686" s="13"/>
      <c r="K686" s="26"/>
      <c r="L686" s="14"/>
      <c r="M686" s="26"/>
      <c r="N686" s="13"/>
      <c r="O686" s="26"/>
      <c r="P686" s="14"/>
      <c r="Q686" s="26"/>
      <c r="R686" s="13"/>
      <c r="S686" s="26"/>
      <c r="T686" s="14"/>
      <c r="U686" s="26"/>
      <c r="V686" s="13"/>
    </row>
    <row r="687" spans="1:22" x14ac:dyDescent="0.25">
      <c r="A687" s="12"/>
      <c r="B687" s="14" t="s">
        <v>548</v>
      </c>
      <c r="C687" s="26"/>
      <c r="D687" s="14"/>
      <c r="E687" s="26" t="s">
        <v>549</v>
      </c>
      <c r="F687" s="13" t="s">
        <v>191</v>
      </c>
      <c r="G687" s="26"/>
      <c r="H687" s="14"/>
      <c r="I687" s="26">
        <v>971.5</v>
      </c>
      <c r="J687" s="13"/>
      <c r="K687" s="26"/>
      <c r="L687" s="14"/>
      <c r="M687" s="26" t="s">
        <v>550</v>
      </c>
      <c r="N687" s="13" t="s">
        <v>191</v>
      </c>
      <c r="O687" s="26"/>
      <c r="P687" s="14"/>
      <c r="Q687" s="26" t="s">
        <v>188</v>
      </c>
      <c r="R687" s="13"/>
      <c r="S687" s="26"/>
      <c r="T687" s="14"/>
      <c r="U687" s="26" t="s">
        <v>550</v>
      </c>
      <c r="V687" s="13" t="s">
        <v>191</v>
      </c>
    </row>
    <row r="688" spans="1:22" x14ac:dyDescent="0.25">
      <c r="A688" s="12"/>
      <c r="B688" s="14" t="s">
        <v>551</v>
      </c>
      <c r="C688" s="26"/>
      <c r="D688" s="14"/>
      <c r="E688" s="26" t="s">
        <v>188</v>
      </c>
      <c r="F688" s="13"/>
      <c r="G688" s="26"/>
      <c r="H688" s="14"/>
      <c r="I688" s="26" t="s">
        <v>552</v>
      </c>
      <c r="J688" s="13" t="s">
        <v>191</v>
      </c>
      <c r="K688" s="26"/>
      <c r="L688" s="14"/>
      <c r="M688" s="26" t="s">
        <v>552</v>
      </c>
      <c r="N688" s="13" t="s">
        <v>191</v>
      </c>
      <c r="O688" s="26"/>
      <c r="P688" s="14"/>
      <c r="Q688" s="26" t="s">
        <v>188</v>
      </c>
      <c r="R688" s="13"/>
      <c r="S688" s="26"/>
      <c r="T688" s="14"/>
      <c r="U688" s="26" t="s">
        <v>552</v>
      </c>
      <c r="V688" s="13" t="s">
        <v>191</v>
      </c>
    </row>
    <row r="689" spans="1:22" x14ac:dyDescent="0.25">
      <c r="A689" s="12"/>
      <c r="B689" s="14" t="s">
        <v>553</v>
      </c>
      <c r="C689" s="26"/>
      <c r="D689" s="14"/>
      <c r="E689" s="26" t="s">
        <v>188</v>
      </c>
      <c r="F689" s="13"/>
      <c r="G689" s="26"/>
      <c r="H689" s="14"/>
      <c r="I689" s="26" t="s">
        <v>554</v>
      </c>
      <c r="J689" s="13" t="s">
        <v>191</v>
      </c>
      <c r="K689" s="26"/>
      <c r="L689" s="14"/>
      <c r="M689" s="26" t="s">
        <v>554</v>
      </c>
      <c r="N689" s="13" t="s">
        <v>191</v>
      </c>
      <c r="O689" s="26"/>
      <c r="P689" s="14"/>
      <c r="Q689" s="26" t="s">
        <v>188</v>
      </c>
      <c r="R689" s="13"/>
      <c r="S689" s="26"/>
      <c r="T689" s="14"/>
      <c r="U689" s="26" t="s">
        <v>554</v>
      </c>
      <c r="V689" s="13" t="s">
        <v>191</v>
      </c>
    </row>
    <row r="690" spans="1:22" x14ac:dyDescent="0.25">
      <c r="A690" s="12"/>
      <c r="B690" s="14" t="s">
        <v>114</v>
      </c>
      <c r="C690" s="26"/>
      <c r="D690" s="14"/>
      <c r="E690" s="26"/>
      <c r="F690" s="13"/>
      <c r="G690" s="26"/>
      <c r="H690" s="14"/>
      <c r="I690" s="26"/>
      <c r="J690" s="13"/>
      <c r="K690" s="26"/>
      <c r="L690" s="14"/>
      <c r="M690" s="26"/>
      <c r="N690" s="13"/>
      <c r="O690" s="26"/>
      <c r="P690" s="14"/>
      <c r="Q690" s="26" t="s">
        <v>188</v>
      </c>
      <c r="R690" s="13"/>
      <c r="S690" s="26"/>
      <c r="T690" s="14"/>
      <c r="U690" s="26"/>
      <c r="V690" s="13"/>
    </row>
    <row r="691" spans="1:22" x14ac:dyDescent="0.25">
      <c r="A691" s="12"/>
      <c r="B691" s="14" t="s">
        <v>548</v>
      </c>
      <c r="C691" s="26"/>
      <c r="D691" s="14"/>
      <c r="E691" s="66">
        <v>1345.7</v>
      </c>
      <c r="F691" s="13"/>
      <c r="G691" s="26"/>
      <c r="H691" s="14"/>
      <c r="I691" s="26" t="s">
        <v>555</v>
      </c>
      <c r="J691" s="13" t="s">
        <v>191</v>
      </c>
      <c r="K691" s="26"/>
      <c r="L691" s="14"/>
      <c r="M691" s="26">
        <v>393.7</v>
      </c>
      <c r="N691" s="13"/>
      <c r="O691" s="26"/>
      <c r="P691" s="14"/>
      <c r="Q691" s="26" t="s">
        <v>188</v>
      </c>
      <c r="R691" s="13"/>
      <c r="S691" s="26"/>
      <c r="T691" s="14"/>
      <c r="U691" s="26">
        <v>393.7</v>
      </c>
      <c r="V691" s="13"/>
    </row>
    <row r="692" spans="1:22" x14ac:dyDescent="0.25">
      <c r="A692" s="12"/>
      <c r="B692" s="14" t="s">
        <v>551</v>
      </c>
      <c r="C692" s="26"/>
      <c r="D692" s="14"/>
      <c r="E692" s="26" t="s">
        <v>188</v>
      </c>
      <c r="F692" s="13"/>
      <c r="G692" s="26"/>
      <c r="H692" s="14"/>
      <c r="I692" s="26">
        <v>50.3</v>
      </c>
      <c r="J692" s="13"/>
      <c r="K692" s="26"/>
      <c r="L692" s="14"/>
      <c r="M692" s="26">
        <v>50.3</v>
      </c>
      <c r="N692" s="13"/>
      <c r="O692" s="26"/>
      <c r="P692" s="14"/>
      <c r="Q692" s="26" t="s">
        <v>188</v>
      </c>
      <c r="R692" s="13"/>
      <c r="S692" s="26"/>
      <c r="T692" s="14"/>
      <c r="U692" s="26">
        <v>50.3</v>
      </c>
      <c r="V692" s="13"/>
    </row>
    <row r="693" spans="1:22" x14ac:dyDescent="0.25">
      <c r="A693" s="12"/>
      <c r="B693" s="14" t="s">
        <v>553</v>
      </c>
      <c r="C693" s="26"/>
      <c r="D693" s="14"/>
      <c r="E693" s="26" t="s">
        <v>188</v>
      </c>
      <c r="F693" s="13"/>
      <c r="G693" s="26"/>
      <c r="H693" s="14"/>
      <c r="I693" s="26">
        <v>6.2</v>
      </c>
      <c r="J693" s="13"/>
      <c r="K693" s="26"/>
      <c r="L693" s="14"/>
      <c r="M693" s="26">
        <v>6.2</v>
      </c>
      <c r="N693" s="13"/>
      <c r="O693" s="26"/>
      <c r="P693" s="14"/>
      <c r="Q693" s="26" t="s">
        <v>188</v>
      </c>
      <c r="R693" s="13"/>
      <c r="S693" s="26"/>
      <c r="T693" s="14"/>
      <c r="U693" s="26">
        <v>6.2</v>
      </c>
      <c r="V693" s="13"/>
    </row>
    <row r="694" spans="1:22" x14ac:dyDescent="0.25">
      <c r="A694" s="12"/>
      <c r="B694" s="14" t="s">
        <v>115</v>
      </c>
      <c r="C694" s="26"/>
      <c r="D694" s="14"/>
      <c r="E694" s="26" t="s">
        <v>188</v>
      </c>
      <c r="F694" s="13"/>
      <c r="G694" s="26"/>
      <c r="H694" s="14"/>
      <c r="I694" s="26" t="s">
        <v>325</v>
      </c>
      <c r="J694" s="13" t="s">
        <v>191</v>
      </c>
      <c r="K694" s="26"/>
      <c r="L694" s="14"/>
      <c r="M694" s="26" t="s">
        <v>325</v>
      </c>
      <c r="N694" s="13" t="s">
        <v>191</v>
      </c>
      <c r="O694" s="26"/>
      <c r="P694" s="14"/>
      <c r="Q694" s="26" t="s">
        <v>188</v>
      </c>
      <c r="R694" s="13"/>
      <c r="S694" s="26"/>
      <c r="T694" s="14"/>
      <c r="U694" s="26" t="s">
        <v>325</v>
      </c>
      <c r="V694" s="13" t="s">
        <v>191</v>
      </c>
    </row>
    <row r="695" spans="1:22" x14ac:dyDescent="0.25">
      <c r="A695" s="12"/>
      <c r="B695" s="14" t="s">
        <v>556</v>
      </c>
      <c r="C695" s="26"/>
      <c r="D695" s="14"/>
      <c r="E695" s="26" t="s">
        <v>188</v>
      </c>
      <c r="F695" s="13"/>
      <c r="G695" s="26"/>
      <c r="H695" s="14"/>
      <c r="I695" s="26">
        <v>0.1</v>
      </c>
      <c r="J695" s="13"/>
      <c r="K695" s="26"/>
      <c r="L695" s="14"/>
      <c r="M695" s="26">
        <v>0.1</v>
      </c>
      <c r="N695" s="13"/>
      <c r="O695" s="26"/>
      <c r="P695" s="14"/>
      <c r="Q695" s="26" t="s">
        <v>188</v>
      </c>
      <c r="R695" s="13"/>
      <c r="S695" s="26"/>
      <c r="T695" s="14"/>
      <c r="U695" s="26">
        <v>0.1</v>
      </c>
      <c r="V695" s="13"/>
    </row>
    <row r="696" spans="1:22" x14ac:dyDescent="0.25">
      <c r="A696" s="12"/>
      <c r="B696" s="14" t="s">
        <v>117</v>
      </c>
      <c r="C696" s="26"/>
      <c r="D696" s="14"/>
      <c r="E696" s="26" t="s">
        <v>431</v>
      </c>
      <c r="F696" s="13" t="s">
        <v>191</v>
      </c>
      <c r="G696" s="26"/>
      <c r="H696" s="14"/>
      <c r="I696" s="26">
        <v>1.6</v>
      </c>
      <c r="J696" s="13"/>
      <c r="K696" s="26"/>
      <c r="L696" s="14"/>
      <c r="M696" s="26" t="s">
        <v>440</v>
      </c>
      <c r="N696" s="13" t="s">
        <v>191</v>
      </c>
      <c r="O696" s="26"/>
      <c r="P696" s="14"/>
      <c r="Q696" s="26" t="s">
        <v>188</v>
      </c>
      <c r="R696" s="13"/>
      <c r="S696" s="26"/>
      <c r="T696" s="14"/>
      <c r="U696" s="26" t="s">
        <v>440</v>
      </c>
      <c r="V696" s="13" t="s">
        <v>191</v>
      </c>
    </row>
    <row r="697" spans="1:22" ht="15.75" thickBot="1" x14ac:dyDescent="0.3">
      <c r="A697" s="12"/>
      <c r="B697" s="14" t="s">
        <v>118</v>
      </c>
      <c r="C697" s="26"/>
      <c r="D697" s="27"/>
      <c r="E697" s="28" t="s">
        <v>188</v>
      </c>
      <c r="F697" s="13"/>
      <c r="G697" s="26"/>
      <c r="H697" s="27"/>
      <c r="I697" s="28" t="s">
        <v>233</v>
      </c>
      <c r="J697" s="13" t="s">
        <v>191</v>
      </c>
      <c r="K697" s="26"/>
      <c r="L697" s="27"/>
      <c r="M697" s="28" t="s">
        <v>233</v>
      </c>
      <c r="N697" s="13" t="s">
        <v>191</v>
      </c>
      <c r="O697" s="26"/>
      <c r="P697" s="27"/>
      <c r="Q697" s="28" t="s">
        <v>188</v>
      </c>
      <c r="R697" s="13"/>
      <c r="S697" s="26"/>
      <c r="T697" s="27"/>
      <c r="U697" s="28" t="s">
        <v>233</v>
      </c>
      <c r="V697" s="13" t="s">
        <v>191</v>
      </c>
    </row>
    <row r="698" spans="1:22" ht="27.75" thickTop="1" thickBot="1" x14ac:dyDescent="0.3">
      <c r="A698" s="12"/>
      <c r="B698" s="25" t="s">
        <v>338</v>
      </c>
      <c r="C698" s="26"/>
      <c r="D698" s="27"/>
      <c r="E698" s="33" t="s">
        <v>557</v>
      </c>
      <c r="F698" s="32" t="s">
        <v>191</v>
      </c>
      <c r="G698" s="26"/>
      <c r="H698" s="27"/>
      <c r="I698" s="33">
        <v>23.4</v>
      </c>
      <c r="J698" s="13"/>
      <c r="K698" s="26"/>
      <c r="L698" s="27"/>
      <c r="M698" s="33" t="s">
        <v>558</v>
      </c>
      <c r="N698" s="32" t="s">
        <v>191</v>
      </c>
      <c r="O698" s="26"/>
      <c r="P698" s="27"/>
      <c r="Q698" s="33" t="s">
        <v>188</v>
      </c>
      <c r="R698" s="13"/>
      <c r="S698" s="26"/>
      <c r="T698" s="27"/>
      <c r="U698" s="33" t="s">
        <v>558</v>
      </c>
      <c r="V698" s="32" t="s">
        <v>191</v>
      </c>
    </row>
    <row r="699" spans="1:22" ht="15.75" thickTop="1" x14ac:dyDescent="0.25">
      <c r="A699" s="12"/>
      <c r="B699" s="14"/>
      <c r="C699" s="14"/>
      <c r="D699" s="14"/>
      <c r="E699" s="26"/>
      <c r="F699" s="13"/>
      <c r="G699" s="14"/>
      <c r="H699" s="14"/>
      <c r="I699" s="26"/>
      <c r="J699" s="13"/>
      <c r="K699" s="14"/>
      <c r="L699" s="14"/>
      <c r="M699" s="26"/>
      <c r="N699" s="13"/>
      <c r="O699" s="14"/>
      <c r="P699" s="14"/>
      <c r="Q699" s="26"/>
      <c r="R699" s="13"/>
      <c r="S699" s="14"/>
      <c r="T699" s="14"/>
      <c r="U699" s="26"/>
      <c r="V699" s="13"/>
    </row>
    <row r="700" spans="1:22" x14ac:dyDescent="0.25">
      <c r="A700" s="12"/>
      <c r="B700" s="25" t="s">
        <v>120</v>
      </c>
      <c r="C700" s="14"/>
      <c r="D700" s="14"/>
      <c r="E700" s="26"/>
      <c r="F700" s="13"/>
      <c r="G700" s="14"/>
      <c r="H700" s="14"/>
      <c r="I700" s="26"/>
      <c r="J700" s="13"/>
      <c r="K700" s="14"/>
      <c r="L700" s="14"/>
      <c r="M700" s="26"/>
      <c r="N700" s="13"/>
      <c r="O700" s="14"/>
      <c r="P700" s="14"/>
      <c r="Q700" s="26"/>
      <c r="R700" s="13"/>
      <c r="S700" s="14"/>
      <c r="T700" s="14"/>
      <c r="U700" s="26"/>
      <c r="V700" s="13"/>
    </row>
    <row r="701" spans="1:22" x14ac:dyDescent="0.25">
      <c r="A701" s="12"/>
      <c r="B701" s="14" t="s">
        <v>121</v>
      </c>
      <c r="C701" s="26"/>
      <c r="D701" s="14"/>
      <c r="E701" s="26">
        <v>697.7</v>
      </c>
      <c r="F701" s="13"/>
      <c r="G701" s="26"/>
      <c r="H701" s="14"/>
      <c r="I701" s="26">
        <v>185.9</v>
      </c>
      <c r="J701" s="13"/>
      <c r="K701" s="26"/>
      <c r="L701" s="14"/>
      <c r="M701" s="26">
        <v>883.6</v>
      </c>
      <c r="N701" s="13"/>
      <c r="O701" s="26"/>
      <c r="P701" s="14"/>
      <c r="Q701" s="26" t="s">
        <v>188</v>
      </c>
      <c r="R701" s="13"/>
      <c r="S701" s="26"/>
      <c r="T701" s="14"/>
      <c r="U701" s="26">
        <v>883.6</v>
      </c>
      <c r="V701" s="13"/>
    </row>
    <row r="702" spans="1:22" x14ac:dyDescent="0.25">
      <c r="A702" s="12"/>
      <c r="B702" s="14" t="s">
        <v>122</v>
      </c>
      <c r="C702" s="26"/>
      <c r="D702" s="14"/>
      <c r="E702" s="26" t="s">
        <v>559</v>
      </c>
      <c r="F702" s="13" t="s">
        <v>191</v>
      </c>
      <c r="G702" s="26"/>
      <c r="H702" s="14"/>
      <c r="I702" s="26" t="s">
        <v>560</v>
      </c>
      <c r="J702" s="13" t="s">
        <v>191</v>
      </c>
      <c r="K702" s="26"/>
      <c r="L702" s="14"/>
      <c r="M702" s="26" t="s">
        <v>561</v>
      </c>
      <c r="N702" s="13" t="s">
        <v>191</v>
      </c>
      <c r="O702" s="26"/>
      <c r="P702" s="14"/>
      <c r="Q702" s="26" t="s">
        <v>188</v>
      </c>
      <c r="R702" s="13"/>
      <c r="S702" s="26"/>
      <c r="T702" s="14"/>
      <c r="U702" s="26" t="s">
        <v>561</v>
      </c>
      <c r="V702" s="13" t="s">
        <v>191</v>
      </c>
    </row>
    <row r="703" spans="1:22" ht="15.75" thickBot="1" x14ac:dyDescent="0.3">
      <c r="A703" s="12"/>
      <c r="B703" s="14" t="s">
        <v>562</v>
      </c>
      <c r="C703" s="26"/>
      <c r="D703" s="27"/>
      <c r="E703" s="28" t="s">
        <v>188</v>
      </c>
      <c r="F703" s="13"/>
      <c r="G703" s="26"/>
      <c r="H703" s="27"/>
      <c r="I703" s="28">
        <v>242.9</v>
      </c>
      <c r="J703" s="13"/>
      <c r="K703" s="26"/>
      <c r="L703" s="27"/>
      <c r="M703" s="28">
        <v>242.9</v>
      </c>
      <c r="N703" s="13"/>
      <c r="O703" s="26"/>
      <c r="P703" s="27"/>
      <c r="Q703" s="28" t="s">
        <v>188</v>
      </c>
      <c r="R703" s="13"/>
      <c r="S703" s="26"/>
      <c r="T703" s="27"/>
      <c r="U703" s="28">
        <v>242.9</v>
      </c>
      <c r="V703" s="13"/>
    </row>
    <row r="704" spans="1:22" ht="16.5" thickTop="1" thickBot="1" x14ac:dyDescent="0.3">
      <c r="A704" s="12"/>
      <c r="B704" s="25" t="s">
        <v>124</v>
      </c>
      <c r="C704" s="26"/>
      <c r="D704" s="27"/>
      <c r="E704" s="33">
        <v>630.5</v>
      </c>
      <c r="F704" s="13"/>
      <c r="G704" s="26"/>
      <c r="H704" s="27"/>
      <c r="I704" s="33">
        <v>138.1</v>
      </c>
      <c r="J704" s="13"/>
      <c r="K704" s="26"/>
      <c r="L704" s="27"/>
      <c r="M704" s="33">
        <v>768.6</v>
      </c>
      <c r="N704" s="13"/>
      <c r="O704" s="26"/>
      <c r="P704" s="27"/>
      <c r="Q704" s="33" t="s">
        <v>188</v>
      </c>
      <c r="R704" s="13"/>
      <c r="S704" s="26"/>
      <c r="T704" s="27"/>
      <c r="U704" s="33">
        <v>768.6</v>
      </c>
      <c r="V704" s="13"/>
    </row>
    <row r="705" spans="1:38" ht="15.75" thickTop="1" x14ac:dyDescent="0.25">
      <c r="A705" s="12"/>
      <c r="B705" s="25" t="s">
        <v>125</v>
      </c>
      <c r="C705" s="26"/>
      <c r="D705" s="14"/>
      <c r="E705" s="29">
        <v>18</v>
      </c>
      <c r="F705" s="13"/>
      <c r="G705" s="26"/>
      <c r="H705" s="14"/>
      <c r="I705" s="29">
        <v>1.5</v>
      </c>
      <c r="J705" s="13"/>
      <c r="K705" s="26"/>
      <c r="L705" s="14"/>
      <c r="M705" s="29">
        <v>19.5</v>
      </c>
      <c r="N705" s="13"/>
      <c r="O705" s="26"/>
      <c r="P705" s="14"/>
      <c r="Q705" s="29" t="s">
        <v>188</v>
      </c>
      <c r="R705" s="13"/>
      <c r="S705" s="26"/>
      <c r="T705" s="14"/>
      <c r="U705" s="29">
        <v>19.5</v>
      </c>
      <c r="V705" s="13"/>
    </row>
    <row r="706" spans="1:38" ht="15.75" thickBot="1" x14ac:dyDescent="0.3">
      <c r="A706" s="12"/>
      <c r="B706" s="14" t="s">
        <v>126</v>
      </c>
      <c r="C706" s="26"/>
      <c r="D706" s="27"/>
      <c r="E706" s="28">
        <v>51.1</v>
      </c>
      <c r="F706" s="13"/>
      <c r="G706" s="26"/>
      <c r="H706" s="27"/>
      <c r="I706" s="28" t="s">
        <v>563</v>
      </c>
      <c r="J706" s="13" t="s">
        <v>191</v>
      </c>
      <c r="K706" s="26"/>
      <c r="L706" s="27"/>
      <c r="M706" s="28">
        <v>34.1</v>
      </c>
      <c r="N706" s="13"/>
      <c r="O706" s="26"/>
      <c r="P706" s="27"/>
      <c r="Q706" s="28" t="s">
        <v>188</v>
      </c>
      <c r="R706" s="13"/>
      <c r="S706" s="26"/>
      <c r="T706" s="27"/>
      <c r="U706" s="28">
        <v>34.1</v>
      </c>
      <c r="V706" s="13"/>
    </row>
    <row r="707" spans="1:38" ht="16.5" thickTop="1" thickBot="1" x14ac:dyDescent="0.3">
      <c r="A707" s="12"/>
      <c r="B707" s="25" t="s">
        <v>127</v>
      </c>
      <c r="C707" s="26"/>
      <c r="D707" s="51" t="s">
        <v>187</v>
      </c>
      <c r="E707" s="33">
        <v>69.099999999999994</v>
      </c>
      <c r="F707" s="13"/>
      <c r="G707" s="26"/>
      <c r="H707" s="51" t="s">
        <v>187</v>
      </c>
      <c r="I707" s="33" t="s">
        <v>564</v>
      </c>
      <c r="J707" s="32" t="s">
        <v>191</v>
      </c>
      <c r="K707" s="26"/>
      <c r="L707" s="51" t="s">
        <v>187</v>
      </c>
      <c r="M707" s="33">
        <v>53.6</v>
      </c>
      <c r="N707" s="13"/>
      <c r="O707" s="26"/>
      <c r="P707" s="51" t="s">
        <v>187</v>
      </c>
      <c r="Q707" s="33" t="s">
        <v>188</v>
      </c>
      <c r="R707" s="13"/>
      <c r="S707" s="26"/>
      <c r="T707" s="51" t="s">
        <v>187</v>
      </c>
      <c r="U707" s="33">
        <v>53.6</v>
      </c>
      <c r="V707" s="13"/>
    </row>
    <row r="708" spans="1:38" ht="15.75" thickTop="1" x14ac:dyDescent="0.25">
      <c r="A708" s="12"/>
      <c r="B708" s="14"/>
      <c r="C708" s="14"/>
      <c r="D708" s="14"/>
      <c r="E708" s="26"/>
      <c r="F708" s="13"/>
      <c r="G708" s="14"/>
      <c r="H708" s="14"/>
      <c r="I708" s="26"/>
      <c r="J708" s="13"/>
      <c r="K708" s="14"/>
      <c r="L708" s="14"/>
      <c r="M708" s="26"/>
      <c r="N708" s="13"/>
      <c r="O708" s="14"/>
      <c r="P708" s="14"/>
      <c r="Q708" s="26"/>
      <c r="R708" s="13"/>
      <c r="S708" s="14"/>
      <c r="T708" s="14"/>
      <c r="U708" s="26"/>
      <c r="V708" s="13"/>
    </row>
    <row r="709" spans="1:38" x14ac:dyDescent="0.25">
      <c r="A709" s="12"/>
      <c r="B709" s="76" t="s">
        <v>128</v>
      </c>
      <c r="C709" s="14"/>
      <c r="D709" s="14"/>
      <c r="E709" s="26"/>
      <c r="F709" s="13"/>
      <c r="G709" s="14"/>
      <c r="H709" s="14"/>
      <c r="I709" s="26"/>
      <c r="J709" s="13"/>
      <c r="K709" s="14"/>
      <c r="L709" s="14"/>
      <c r="M709" s="26"/>
      <c r="N709" s="13"/>
      <c r="O709" s="14"/>
      <c r="P709" s="14"/>
      <c r="Q709" s="26"/>
      <c r="R709" s="13"/>
      <c r="S709" s="14"/>
      <c r="T709" s="14"/>
      <c r="U709" s="26"/>
      <c r="V709" s="13"/>
    </row>
    <row r="710" spans="1:38" x14ac:dyDescent="0.25">
      <c r="A710" s="12"/>
      <c r="B710" s="14" t="s">
        <v>129</v>
      </c>
      <c r="C710" s="26"/>
      <c r="D710" s="14" t="s">
        <v>187</v>
      </c>
      <c r="E710" s="26" t="s">
        <v>188</v>
      </c>
      <c r="F710" s="13"/>
      <c r="G710" s="26"/>
      <c r="H710" s="14" t="s">
        <v>187</v>
      </c>
      <c r="I710" s="26">
        <v>12</v>
      </c>
      <c r="J710" s="13"/>
      <c r="K710" s="26"/>
      <c r="L710" s="14" t="s">
        <v>187</v>
      </c>
      <c r="M710" s="26">
        <v>12</v>
      </c>
      <c r="N710" s="13"/>
      <c r="O710" s="26"/>
      <c r="P710" s="14" t="s">
        <v>187</v>
      </c>
      <c r="Q710" s="26" t="s">
        <v>188</v>
      </c>
      <c r="R710" s="13"/>
      <c r="S710" s="26"/>
      <c r="T710" s="14" t="s">
        <v>187</v>
      </c>
      <c r="U710" s="26">
        <v>12</v>
      </c>
      <c r="V710" s="13"/>
    </row>
    <row r="711" spans="1:38" x14ac:dyDescent="0.25">
      <c r="A711" s="12"/>
      <c r="B711" s="46" t="s">
        <v>222</v>
      </c>
      <c r="C711" s="46"/>
      <c r="D711" s="46"/>
      <c r="E711" s="46"/>
      <c r="F711" s="46"/>
      <c r="G711" s="46"/>
      <c r="H711" s="46"/>
      <c r="I711" s="46"/>
      <c r="J711" s="46"/>
      <c r="K711" s="46"/>
      <c r="L711" s="46"/>
      <c r="M711" s="46"/>
      <c r="N711" s="46"/>
      <c r="O711" s="46"/>
      <c r="P711" s="46"/>
      <c r="Q711" s="46"/>
      <c r="R711" s="46"/>
      <c r="S711" s="46"/>
      <c r="T711" s="46"/>
      <c r="U711" s="46"/>
      <c r="V711" s="46"/>
      <c r="W711" s="46"/>
      <c r="X711" s="46"/>
      <c r="Y711" s="46"/>
      <c r="Z711" s="46"/>
      <c r="AA711" s="46"/>
      <c r="AB711" s="46"/>
      <c r="AC711" s="46"/>
      <c r="AD711" s="46"/>
      <c r="AE711" s="46"/>
      <c r="AF711" s="46"/>
      <c r="AG711" s="46"/>
      <c r="AH711" s="46"/>
      <c r="AI711" s="46"/>
      <c r="AJ711" s="46"/>
      <c r="AK711" s="46"/>
      <c r="AL711" s="46"/>
    </row>
    <row r="712" spans="1:38" ht="89.25" x14ac:dyDescent="0.25">
      <c r="A712" s="12"/>
      <c r="B712" s="71">
        <v>-1</v>
      </c>
      <c r="C712" s="50" t="s">
        <v>469</v>
      </c>
    </row>
    <row r="713" spans="1:38" ht="127.5" x14ac:dyDescent="0.25">
      <c r="A713" s="12"/>
      <c r="B713" s="71">
        <v>-2</v>
      </c>
      <c r="C713" s="50" t="s">
        <v>470</v>
      </c>
    </row>
    <row r="714" spans="1:38" x14ac:dyDescent="0.25">
      <c r="A714" s="12"/>
      <c r="B714" s="46" t="s">
        <v>160</v>
      </c>
      <c r="C714" s="46"/>
      <c r="D714" s="46"/>
      <c r="E714" s="46"/>
      <c r="F714" s="46"/>
      <c r="G714" s="46"/>
      <c r="H714" s="46"/>
      <c r="I714" s="46"/>
      <c r="J714" s="46"/>
      <c r="K714" s="46"/>
      <c r="L714" s="46"/>
      <c r="M714" s="46"/>
      <c r="N714" s="46"/>
      <c r="O714" s="46"/>
      <c r="P714" s="46"/>
      <c r="Q714" s="46"/>
      <c r="R714" s="46"/>
      <c r="S714" s="46"/>
      <c r="T714" s="46"/>
      <c r="U714" s="46"/>
      <c r="V714" s="46"/>
      <c r="W714" s="46"/>
      <c r="X714" s="46"/>
      <c r="Y714" s="46"/>
      <c r="Z714" s="46"/>
      <c r="AA714" s="46"/>
      <c r="AB714" s="46"/>
      <c r="AC714" s="46"/>
      <c r="AD714" s="46"/>
      <c r="AE714" s="46"/>
      <c r="AF714" s="46"/>
      <c r="AG714" s="46"/>
      <c r="AH714" s="46"/>
      <c r="AI714" s="46"/>
      <c r="AJ714" s="46"/>
      <c r="AK714" s="46"/>
      <c r="AL714" s="46"/>
    </row>
    <row r="715" spans="1:38" ht="15.75" x14ac:dyDescent="0.25">
      <c r="A715" s="12"/>
      <c r="B715" s="20"/>
      <c r="C715" s="20"/>
      <c r="D715" s="37" t="s">
        <v>565</v>
      </c>
      <c r="E715" s="37"/>
      <c r="F715" s="37"/>
      <c r="G715" s="37"/>
      <c r="H715" s="37"/>
      <c r="I715" s="37"/>
      <c r="J715" s="37"/>
      <c r="K715" s="37"/>
      <c r="L715" s="37"/>
      <c r="M715" s="37"/>
      <c r="N715" s="37"/>
      <c r="O715" s="37"/>
      <c r="P715" s="37"/>
      <c r="Q715" s="37"/>
      <c r="R715" s="37"/>
      <c r="S715" s="37"/>
      <c r="T715" s="37"/>
      <c r="U715" s="37"/>
      <c r="V715" s="19"/>
    </row>
    <row r="716" spans="1:38" ht="16.5" thickBot="1" x14ac:dyDescent="0.3">
      <c r="A716" s="12"/>
      <c r="B716" s="18" t="s">
        <v>174</v>
      </c>
      <c r="C716" s="20"/>
      <c r="D716" s="34" t="s">
        <v>525</v>
      </c>
      <c r="E716" s="34"/>
      <c r="F716" s="34"/>
      <c r="G716" s="34"/>
      <c r="H716" s="34"/>
      <c r="I716" s="34"/>
      <c r="J716" s="34"/>
      <c r="K716" s="34"/>
      <c r="L716" s="34"/>
      <c r="M716" s="34"/>
      <c r="N716" s="34"/>
      <c r="O716" s="34"/>
      <c r="P716" s="34"/>
      <c r="Q716" s="34"/>
      <c r="R716" s="34"/>
      <c r="S716" s="34"/>
      <c r="T716" s="34"/>
      <c r="U716" s="34"/>
      <c r="V716" s="19"/>
    </row>
    <row r="717" spans="1:38" ht="16.5" thickTop="1" x14ac:dyDescent="0.25">
      <c r="A717" s="12"/>
      <c r="B717" s="20"/>
      <c r="C717" s="20"/>
      <c r="D717" s="42"/>
      <c r="E717" s="42"/>
      <c r="F717" s="19"/>
      <c r="G717" s="20"/>
      <c r="H717" s="42"/>
      <c r="I717" s="42"/>
      <c r="J717" s="19"/>
      <c r="K717" s="20"/>
      <c r="L717" s="38" t="s">
        <v>448</v>
      </c>
      <c r="M717" s="38"/>
      <c r="N717" s="19"/>
      <c r="O717" s="20"/>
      <c r="P717" s="42"/>
      <c r="Q717" s="42"/>
      <c r="R717" s="19"/>
      <c r="S717" s="20"/>
      <c r="T717" s="42"/>
      <c r="U717" s="42"/>
      <c r="V717" s="19"/>
    </row>
    <row r="718" spans="1:38" ht="15.75" x14ac:dyDescent="0.25">
      <c r="A718" s="12"/>
      <c r="B718" s="20"/>
      <c r="C718" s="20"/>
      <c r="D718" s="36"/>
      <c r="E718" s="36"/>
      <c r="F718" s="19"/>
      <c r="G718" s="20"/>
      <c r="H718" s="36"/>
      <c r="I718" s="36"/>
      <c r="J718" s="19"/>
      <c r="K718" s="20"/>
      <c r="L718" s="37" t="s">
        <v>449</v>
      </c>
      <c r="M718" s="37"/>
      <c r="N718" s="19"/>
      <c r="O718" s="20"/>
      <c r="P718" s="36"/>
      <c r="Q718" s="36"/>
      <c r="R718" s="19"/>
      <c r="S718" s="20"/>
      <c r="T718" s="36"/>
      <c r="U718" s="36"/>
      <c r="V718" s="19"/>
    </row>
    <row r="719" spans="1:38" ht="15.75" x14ac:dyDescent="0.25">
      <c r="A719" s="12"/>
      <c r="B719" s="20"/>
      <c r="C719" s="20"/>
      <c r="D719" s="37" t="s">
        <v>444</v>
      </c>
      <c r="E719" s="37"/>
      <c r="F719" s="19"/>
      <c r="G719" s="20"/>
      <c r="H719" s="37" t="s">
        <v>356</v>
      </c>
      <c r="I719" s="37"/>
      <c r="J719" s="19"/>
      <c r="K719" s="20"/>
      <c r="L719" s="37" t="s">
        <v>474</v>
      </c>
      <c r="M719" s="37"/>
      <c r="N719" s="19"/>
      <c r="O719" s="20"/>
      <c r="P719" s="37" t="s">
        <v>475</v>
      </c>
      <c r="Q719" s="37"/>
      <c r="R719" s="19"/>
      <c r="S719" s="20"/>
      <c r="T719" s="37" t="s">
        <v>453</v>
      </c>
      <c r="U719" s="37"/>
      <c r="V719" s="19"/>
    </row>
    <row r="720" spans="1:38" ht="16.5" thickBot="1" x14ac:dyDescent="0.3">
      <c r="A720" s="12"/>
      <c r="B720" s="20"/>
      <c r="C720" s="20"/>
      <c r="D720" s="34" t="s">
        <v>445</v>
      </c>
      <c r="E720" s="34"/>
      <c r="F720" s="19"/>
      <c r="G720" s="20"/>
      <c r="H720" s="34" t="s">
        <v>476</v>
      </c>
      <c r="I720" s="34"/>
      <c r="J720" s="19"/>
      <c r="K720" s="20"/>
      <c r="L720" s="34" t="s">
        <v>477</v>
      </c>
      <c r="M720" s="34"/>
      <c r="N720" s="19"/>
      <c r="O720" s="20"/>
      <c r="P720" s="34" t="s">
        <v>478</v>
      </c>
      <c r="Q720" s="34"/>
      <c r="R720" s="19"/>
      <c r="S720" s="20"/>
      <c r="T720" s="34" t="s">
        <v>454</v>
      </c>
      <c r="U720" s="34"/>
      <c r="V720" s="13"/>
    </row>
    <row r="721" spans="1:22" ht="15.75" thickTop="1" x14ac:dyDescent="0.25">
      <c r="A721" s="12"/>
      <c r="B721" s="25" t="s">
        <v>566</v>
      </c>
      <c r="C721" s="14"/>
      <c r="D721" s="47"/>
      <c r="E721" s="47"/>
      <c r="F721" s="13"/>
      <c r="G721" s="26"/>
      <c r="H721" s="57"/>
      <c r="I721" s="57"/>
      <c r="J721" s="13"/>
      <c r="K721" s="14"/>
      <c r="L721" s="47"/>
      <c r="M721" s="47"/>
      <c r="N721" s="13"/>
      <c r="O721" s="26"/>
      <c r="P721" s="57"/>
      <c r="Q721" s="57"/>
      <c r="R721" s="13"/>
      <c r="S721" s="26"/>
      <c r="T721" s="57"/>
      <c r="U721" s="57"/>
      <c r="V721" s="13"/>
    </row>
    <row r="722" spans="1:22" ht="15.75" thickBot="1" x14ac:dyDescent="0.3">
      <c r="A722" s="12"/>
      <c r="B722" s="14" t="s">
        <v>567</v>
      </c>
      <c r="C722" s="26"/>
      <c r="D722" s="27" t="s">
        <v>187</v>
      </c>
      <c r="E722" s="28">
        <v>2.5</v>
      </c>
      <c r="F722" s="13"/>
      <c r="G722" s="26"/>
      <c r="H722" s="27" t="s">
        <v>187</v>
      </c>
      <c r="I722" s="28" t="s">
        <v>188</v>
      </c>
      <c r="J722" s="13"/>
      <c r="K722" s="26"/>
      <c r="L722" s="27" t="s">
        <v>187</v>
      </c>
      <c r="M722" s="28">
        <v>2.5</v>
      </c>
      <c r="N722" s="13"/>
      <c r="O722" s="26"/>
      <c r="P722" s="27" t="s">
        <v>187</v>
      </c>
      <c r="Q722" s="28" t="s">
        <v>188</v>
      </c>
      <c r="R722" s="13"/>
      <c r="S722" s="26"/>
      <c r="T722" s="27" t="s">
        <v>187</v>
      </c>
      <c r="U722" s="28">
        <v>2.5</v>
      </c>
      <c r="V722" s="13"/>
    </row>
    <row r="723" spans="1:22" ht="16.5" thickTop="1" thickBot="1" x14ac:dyDescent="0.3">
      <c r="A723" s="12"/>
      <c r="B723" s="25" t="s">
        <v>568</v>
      </c>
      <c r="C723" s="26"/>
      <c r="D723" s="51" t="s">
        <v>187</v>
      </c>
      <c r="E723" s="33">
        <v>2.5</v>
      </c>
      <c r="F723" s="13"/>
      <c r="G723" s="26"/>
      <c r="H723" s="27" t="s">
        <v>187</v>
      </c>
      <c r="I723" s="28" t="s">
        <v>188</v>
      </c>
      <c r="J723" s="13"/>
      <c r="K723" s="26"/>
      <c r="L723" s="51" t="s">
        <v>187</v>
      </c>
      <c r="M723" s="33">
        <v>2.5</v>
      </c>
      <c r="N723" s="13"/>
      <c r="O723" s="26"/>
      <c r="P723" s="27" t="s">
        <v>187</v>
      </c>
      <c r="Q723" s="28" t="s">
        <v>188</v>
      </c>
      <c r="R723" s="13"/>
      <c r="S723" s="26"/>
      <c r="T723" s="51" t="s">
        <v>187</v>
      </c>
      <c r="U723" s="33">
        <v>2.5</v>
      </c>
      <c r="V723" s="13"/>
    </row>
    <row r="724" spans="1:22" ht="15.75" thickTop="1" x14ac:dyDescent="0.25">
      <c r="A724" s="12"/>
      <c r="B724" s="14"/>
      <c r="C724" s="26"/>
      <c r="D724" s="14"/>
      <c r="E724" s="26"/>
      <c r="F724" s="13"/>
      <c r="G724" s="26"/>
      <c r="H724" s="14"/>
      <c r="I724" s="26"/>
      <c r="J724" s="13"/>
      <c r="K724" s="26"/>
      <c r="L724" s="14"/>
      <c r="M724" s="26"/>
      <c r="N724" s="13"/>
      <c r="O724" s="26"/>
      <c r="P724" s="14"/>
      <c r="Q724" s="26"/>
      <c r="R724" s="13"/>
      <c r="S724" s="26"/>
      <c r="T724" s="14"/>
      <c r="U724" s="26"/>
      <c r="V724" s="13"/>
    </row>
    <row r="725" spans="1:22" x14ac:dyDescent="0.25">
      <c r="A725" s="12"/>
      <c r="B725" s="25" t="s">
        <v>569</v>
      </c>
      <c r="C725" s="26"/>
      <c r="D725" s="14"/>
      <c r="E725" s="26"/>
      <c r="F725" s="13"/>
      <c r="G725" s="26"/>
      <c r="H725" s="14"/>
      <c r="I725" s="26"/>
      <c r="J725" s="13"/>
      <c r="K725" s="26"/>
      <c r="L725" s="14"/>
      <c r="M725" s="26"/>
      <c r="N725" s="13"/>
      <c r="O725" s="26"/>
      <c r="P725" s="14"/>
      <c r="Q725" s="26"/>
      <c r="R725" s="13"/>
      <c r="S725" s="26"/>
      <c r="T725" s="14"/>
      <c r="U725" s="26"/>
      <c r="V725" s="13"/>
    </row>
    <row r="726" spans="1:22" x14ac:dyDescent="0.25">
      <c r="A726" s="12"/>
      <c r="B726" s="14" t="s">
        <v>567</v>
      </c>
      <c r="C726" s="26"/>
      <c r="D726" s="14" t="s">
        <v>187</v>
      </c>
      <c r="E726" s="26">
        <v>802.2</v>
      </c>
      <c r="F726" s="13"/>
      <c r="G726" s="26"/>
      <c r="H726" s="14" t="s">
        <v>187</v>
      </c>
      <c r="I726" s="26" t="s">
        <v>188</v>
      </c>
      <c r="J726" s="13"/>
      <c r="K726" s="26"/>
      <c r="L726" s="14" t="s">
        <v>187</v>
      </c>
      <c r="M726" s="26">
        <v>802.2</v>
      </c>
      <c r="N726" s="13"/>
      <c r="O726" s="26"/>
      <c r="P726" s="14" t="s">
        <v>187</v>
      </c>
      <c r="Q726" s="26" t="s">
        <v>188</v>
      </c>
      <c r="R726" s="13"/>
      <c r="S726" s="26"/>
      <c r="T726" s="14" t="s">
        <v>187</v>
      </c>
      <c r="U726" s="26">
        <v>802.2</v>
      </c>
      <c r="V726" s="13"/>
    </row>
    <row r="727" spans="1:22" ht="15.75" thickBot="1" x14ac:dyDescent="0.3">
      <c r="A727" s="12"/>
      <c r="B727" s="14" t="s">
        <v>570</v>
      </c>
      <c r="C727" s="26"/>
      <c r="D727" s="27"/>
      <c r="E727" s="28" t="s">
        <v>188</v>
      </c>
      <c r="F727" s="13"/>
      <c r="G727" s="26"/>
      <c r="H727" s="27"/>
      <c r="I727" s="28" t="s">
        <v>188</v>
      </c>
      <c r="J727" s="13"/>
      <c r="K727" s="26"/>
      <c r="L727" s="27"/>
      <c r="M727" s="28" t="s">
        <v>188</v>
      </c>
      <c r="N727" s="13"/>
      <c r="O727" s="26"/>
      <c r="P727" s="27"/>
      <c r="Q727" s="28" t="s">
        <v>188</v>
      </c>
      <c r="R727" s="13"/>
      <c r="S727" s="26"/>
      <c r="T727" s="27"/>
      <c r="U727" s="28" t="s">
        <v>188</v>
      </c>
      <c r="V727" s="13"/>
    </row>
    <row r="728" spans="1:22" ht="16.5" thickTop="1" thickBot="1" x14ac:dyDescent="0.3">
      <c r="A728" s="12"/>
      <c r="B728" s="25" t="s">
        <v>568</v>
      </c>
      <c r="C728" s="26"/>
      <c r="D728" s="51" t="s">
        <v>187</v>
      </c>
      <c r="E728" s="33">
        <v>802.2</v>
      </c>
      <c r="F728" s="13"/>
      <c r="G728" s="26"/>
      <c r="H728" s="27" t="s">
        <v>187</v>
      </c>
      <c r="I728" s="28" t="s">
        <v>188</v>
      </c>
      <c r="J728" s="13"/>
      <c r="K728" s="26"/>
      <c r="L728" s="51" t="s">
        <v>187</v>
      </c>
      <c r="M728" s="33">
        <v>802.2</v>
      </c>
      <c r="N728" s="13"/>
      <c r="O728" s="26"/>
      <c r="P728" s="27" t="s">
        <v>187</v>
      </c>
      <c r="Q728" s="28" t="s">
        <v>188</v>
      </c>
      <c r="R728" s="13"/>
      <c r="S728" s="26"/>
      <c r="T728" s="51" t="s">
        <v>187</v>
      </c>
      <c r="U728" s="33">
        <v>802.2</v>
      </c>
      <c r="V728" s="13"/>
    </row>
    <row r="729" spans="1:22" ht="15.75" thickTop="1" x14ac:dyDescent="0.25">
      <c r="A729" s="12"/>
      <c r="B729" s="14"/>
      <c r="C729" s="26"/>
      <c r="D729" s="14"/>
      <c r="E729" s="26"/>
      <c r="F729" s="13"/>
      <c r="G729" s="26"/>
      <c r="H729" s="14"/>
      <c r="I729" s="26"/>
      <c r="J729" s="13"/>
      <c r="K729" s="26"/>
      <c r="L729" s="14"/>
      <c r="M729" s="26"/>
      <c r="N729" s="13"/>
      <c r="O729" s="26"/>
      <c r="P729" s="14"/>
      <c r="Q729" s="26"/>
      <c r="R729" s="13"/>
      <c r="S729" s="26"/>
      <c r="T729" s="14"/>
      <c r="U729" s="26"/>
      <c r="V729" s="13"/>
    </row>
    <row r="730" spans="1:22" ht="26.25" x14ac:dyDescent="0.25">
      <c r="A730" s="12"/>
      <c r="B730" s="25" t="s">
        <v>571</v>
      </c>
      <c r="C730" s="48"/>
      <c r="D730" s="46"/>
      <c r="E730" s="48"/>
      <c r="F730" s="52"/>
      <c r="G730" s="48"/>
      <c r="H730" s="46"/>
      <c r="I730" s="48"/>
      <c r="J730" s="52"/>
      <c r="K730" s="48"/>
      <c r="L730" s="46"/>
      <c r="M730" s="48"/>
      <c r="N730" s="52"/>
      <c r="O730" s="48"/>
      <c r="P730" s="46"/>
      <c r="Q730" s="48"/>
      <c r="R730" s="52"/>
      <c r="S730" s="48"/>
      <c r="T730" s="46"/>
      <c r="U730" s="48"/>
      <c r="V730" s="52"/>
    </row>
    <row r="731" spans="1:22" x14ac:dyDescent="0.25">
      <c r="A731" s="12"/>
      <c r="B731" s="25" t="s">
        <v>572</v>
      </c>
      <c r="C731" s="48"/>
      <c r="D731" s="46"/>
      <c r="E731" s="48"/>
      <c r="F731" s="52"/>
      <c r="G731" s="48"/>
      <c r="H731" s="46"/>
      <c r="I731" s="48"/>
      <c r="J731" s="52"/>
      <c r="K731" s="48"/>
      <c r="L731" s="46"/>
      <c r="M731" s="48"/>
      <c r="N731" s="52"/>
      <c r="O731" s="48"/>
      <c r="P731" s="46"/>
      <c r="Q731" s="48"/>
      <c r="R731" s="52"/>
      <c r="S731" s="48"/>
      <c r="T731" s="46"/>
      <c r="U731" s="48"/>
      <c r="V731" s="52"/>
    </row>
    <row r="732" spans="1:22" x14ac:dyDescent="0.25">
      <c r="A732" s="12"/>
      <c r="B732" s="14" t="s">
        <v>567</v>
      </c>
      <c r="C732" s="26"/>
      <c r="D732" s="14" t="s">
        <v>187</v>
      </c>
      <c r="E732" s="26" t="s">
        <v>573</v>
      </c>
      <c r="F732" s="13" t="s">
        <v>191</v>
      </c>
      <c r="G732" s="26"/>
      <c r="H732" s="14" t="s">
        <v>187</v>
      </c>
      <c r="I732" s="26">
        <v>7.4</v>
      </c>
      <c r="J732" s="13"/>
      <c r="K732" s="26"/>
      <c r="L732" s="14" t="s">
        <v>187</v>
      </c>
      <c r="M732" s="26" t="s">
        <v>574</v>
      </c>
      <c r="N732" s="13" t="s">
        <v>191</v>
      </c>
      <c r="O732" s="26"/>
      <c r="P732" s="14" t="s">
        <v>187</v>
      </c>
      <c r="Q732" s="26" t="s">
        <v>438</v>
      </c>
      <c r="R732" s="13" t="s">
        <v>191</v>
      </c>
      <c r="S732" s="26"/>
      <c r="T732" s="14" t="s">
        <v>187</v>
      </c>
      <c r="U732" s="26" t="s">
        <v>575</v>
      </c>
      <c r="V732" s="13" t="s">
        <v>191</v>
      </c>
    </row>
    <row r="733" spans="1:22" x14ac:dyDescent="0.25">
      <c r="A733" s="12"/>
      <c r="B733" s="14" t="s">
        <v>576</v>
      </c>
      <c r="C733" s="48"/>
      <c r="D733" s="46"/>
      <c r="E733" s="48" t="s">
        <v>188</v>
      </c>
      <c r="F733" s="52"/>
      <c r="G733" s="48"/>
      <c r="H733" s="46"/>
      <c r="I733" s="48" t="s">
        <v>188</v>
      </c>
      <c r="J733" s="52"/>
      <c r="K733" s="48"/>
      <c r="L733" s="46"/>
      <c r="M733" s="48" t="s">
        <v>188</v>
      </c>
      <c r="N733" s="52"/>
      <c r="O733" s="48"/>
      <c r="P733" s="46"/>
      <c r="Q733" s="48" t="s">
        <v>188</v>
      </c>
      <c r="R733" s="52"/>
      <c r="S733" s="48"/>
      <c r="T733" s="46"/>
      <c r="U733" s="48" t="s">
        <v>188</v>
      </c>
      <c r="V733" s="52"/>
    </row>
    <row r="734" spans="1:22" x14ac:dyDescent="0.25">
      <c r="A734" s="12"/>
      <c r="B734" s="14" t="s">
        <v>577</v>
      </c>
      <c r="C734" s="48"/>
      <c r="D734" s="46"/>
      <c r="E734" s="48"/>
      <c r="F734" s="52"/>
      <c r="G734" s="48"/>
      <c r="H734" s="46"/>
      <c r="I734" s="48"/>
      <c r="J734" s="52"/>
      <c r="K734" s="48"/>
      <c r="L734" s="46"/>
      <c r="M734" s="48"/>
      <c r="N734" s="52"/>
      <c r="O734" s="48"/>
      <c r="P734" s="46"/>
      <c r="Q734" s="48"/>
      <c r="R734" s="52"/>
      <c r="S734" s="48"/>
      <c r="T734" s="46"/>
      <c r="U734" s="48"/>
      <c r="V734" s="52"/>
    </row>
    <row r="735" spans="1:22" ht="15.75" thickBot="1" x14ac:dyDescent="0.3">
      <c r="A735" s="12"/>
      <c r="B735" s="14" t="s">
        <v>578</v>
      </c>
      <c r="C735" s="26"/>
      <c r="D735" s="27"/>
      <c r="E735" s="28">
        <v>14.1</v>
      </c>
      <c r="F735" s="13"/>
      <c r="G735" s="26"/>
      <c r="H735" s="27"/>
      <c r="I735" s="28" t="s">
        <v>440</v>
      </c>
      <c r="J735" s="13" t="s">
        <v>191</v>
      </c>
      <c r="K735" s="26"/>
      <c r="L735" s="27"/>
      <c r="M735" s="28">
        <v>11</v>
      </c>
      <c r="N735" s="13"/>
      <c r="O735" s="26"/>
      <c r="P735" s="27"/>
      <c r="Q735" s="28">
        <v>2.4</v>
      </c>
      <c r="R735" s="13"/>
      <c r="S735" s="26"/>
      <c r="T735" s="27"/>
      <c r="U735" s="28">
        <v>13.4</v>
      </c>
      <c r="V735" s="13"/>
    </row>
    <row r="736" spans="1:22" ht="16.5" thickTop="1" thickBot="1" x14ac:dyDescent="0.3">
      <c r="A736" s="12"/>
      <c r="B736" s="25" t="s">
        <v>568</v>
      </c>
      <c r="C736" s="26"/>
      <c r="D736" s="51" t="s">
        <v>187</v>
      </c>
      <c r="E736" s="33">
        <v>1.6</v>
      </c>
      <c r="F736" s="13"/>
      <c r="G736" s="26"/>
      <c r="H736" s="51" t="s">
        <v>187</v>
      </c>
      <c r="I736" s="33">
        <v>4.3</v>
      </c>
      <c r="J736" s="13"/>
      <c r="K736" s="26"/>
      <c r="L736" s="51" t="s">
        <v>187</v>
      </c>
      <c r="M736" s="33">
        <v>5.9</v>
      </c>
      <c r="N736" s="13"/>
      <c r="O736" s="26"/>
      <c r="P736" s="51" t="s">
        <v>187</v>
      </c>
      <c r="Q736" s="33" t="s">
        <v>315</v>
      </c>
      <c r="R736" s="32" t="s">
        <v>191</v>
      </c>
      <c r="S736" s="26"/>
      <c r="T736" s="51" t="s">
        <v>187</v>
      </c>
      <c r="U736" s="33">
        <v>0.5</v>
      </c>
      <c r="V736" s="13"/>
    </row>
    <row r="737" spans="1:38" ht="15.75" thickTop="1" x14ac:dyDescent="0.25">
      <c r="A737" s="12"/>
      <c r="B737" s="14"/>
      <c r="C737" s="26"/>
      <c r="D737" s="14"/>
      <c r="E737" s="26"/>
      <c r="F737" s="13"/>
      <c r="G737" s="26"/>
      <c r="H737" s="14"/>
      <c r="I737" s="26"/>
      <c r="J737" s="13"/>
      <c r="K737" s="26"/>
      <c r="L737" s="14"/>
      <c r="M737" s="26"/>
      <c r="N737" s="13"/>
      <c r="O737" s="26"/>
      <c r="P737" s="14"/>
      <c r="Q737" s="26"/>
      <c r="R737" s="13"/>
      <c r="S737" s="26"/>
      <c r="T737" s="14"/>
      <c r="U737" s="26"/>
      <c r="V737" s="13"/>
    </row>
    <row r="738" spans="1:38" x14ac:dyDescent="0.25">
      <c r="A738" s="12"/>
      <c r="B738" s="25" t="s">
        <v>579</v>
      </c>
      <c r="C738" s="48"/>
      <c r="D738" s="46"/>
      <c r="E738" s="48"/>
      <c r="F738" s="52"/>
      <c r="G738" s="48"/>
      <c r="H738" s="46"/>
      <c r="I738" s="48"/>
      <c r="J738" s="52"/>
      <c r="K738" s="48"/>
      <c r="L738" s="46"/>
      <c r="M738" s="48"/>
      <c r="N738" s="52"/>
      <c r="O738" s="48"/>
      <c r="P738" s="46"/>
      <c r="Q738" s="48"/>
      <c r="R738" s="52"/>
      <c r="S738" s="48"/>
      <c r="T738" s="46"/>
      <c r="U738" s="48"/>
      <c r="V738" s="52"/>
    </row>
    <row r="739" spans="1:38" x14ac:dyDescent="0.25">
      <c r="A739" s="12"/>
      <c r="B739" s="25" t="s">
        <v>580</v>
      </c>
      <c r="C739" s="48"/>
      <c r="D739" s="46"/>
      <c r="E739" s="48"/>
      <c r="F739" s="52"/>
      <c r="G739" s="48"/>
      <c r="H739" s="46"/>
      <c r="I739" s="48"/>
      <c r="J739" s="52"/>
      <c r="K739" s="48"/>
      <c r="L739" s="46"/>
      <c r="M739" s="48"/>
      <c r="N739" s="52"/>
      <c r="O739" s="48"/>
      <c r="P739" s="46"/>
      <c r="Q739" s="48"/>
      <c r="R739" s="52"/>
      <c r="S739" s="48"/>
      <c r="T739" s="46"/>
      <c r="U739" s="48"/>
      <c r="V739" s="52"/>
    </row>
    <row r="740" spans="1:38" x14ac:dyDescent="0.25">
      <c r="A740" s="12"/>
      <c r="B740" s="14" t="s">
        <v>567</v>
      </c>
      <c r="C740" s="26"/>
      <c r="D740" s="14" t="s">
        <v>187</v>
      </c>
      <c r="E740" s="26" t="s">
        <v>581</v>
      </c>
      <c r="F740" s="13" t="s">
        <v>191</v>
      </c>
      <c r="G740" s="26"/>
      <c r="H740" s="14" t="s">
        <v>187</v>
      </c>
      <c r="I740" s="26" t="s">
        <v>582</v>
      </c>
      <c r="J740" s="13" t="s">
        <v>191</v>
      </c>
      <c r="K740" s="26"/>
      <c r="L740" s="14" t="s">
        <v>187</v>
      </c>
      <c r="M740" s="26" t="s">
        <v>583</v>
      </c>
      <c r="N740" s="13" t="s">
        <v>191</v>
      </c>
      <c r="O740" s="26"/>
      <c r="P740" s="14" t="s">
        <v>187</v>
      </c>
      <c r="Q740" s="26" t="s">
        <v>515</v>
      </c>
      <c r="R740" s="13" t="s">
        <v>191</v>
      </c>
      <c r="S740" s="26"/>
      <c r="T740" s="14" t="s">
        <v>187</v>
      </c>
      <c r="U740" s="26" t="s">
        <v>584</v>
      </c>
      <c r="V740" s="13" t="s">
        <v>191</v>
      </c>
    </row>
    <row r="741" spans="1:38" x14ac:dyDescent="0.25">
      <c r="A741" s="12"/>
      <c r="B741" s="14" t="s">
        <v>576</v>
      </c>
      <c r="C741" s="48"/>
      <c r="D741" s="46"/>
      <c r="E741" s="48" t="s">
        <v>188</v>
      </c>
      <c r="F741" s="52"/>
      <c r="G741" s="48"/>
      <c r="H741" s="46"/>
      <c r="I741" s="48" t="s">
        <v>188</v>
      </c>
      <c r="J741" s="52"/>
      <c r="K741" s="48"/>
      <c r="L741" s="46"/>
      <c r="M741" s="48" t="s">
        <v>188</v>
      </c>
      <c r="N741" s="52"/>
      <c r="O741" s="48"/>
      <c r="P741" s="46"/>
      <c r="Q741" s="48" t="s">
        <v>188</v>
      </c>
      <c r="R741" s="52"/>
      <c r="S741" s="48"/>
      <c r="T741" s="46"/>
      <c r="U741" s="48" t="s">
        <v>188</v>
      </c>
      <c r="V741" s="52"/>
    </row>
    <row r="742" spans="1:38" x14ac:dyDescent="0.25">
      <c r="A742" s="12"/>
      <c r="B742" s="14" t="s">
        <v>577</v>
      </c>
      <c r="C742" s="48"/>
      <c r="D742" s="46"/>
      <c r="E742" s="48"/>
      <c r="F742" s="52"/>
      <c r="G742" s="48"/>
      <c r="H742" s="46"/>
      <c r="I742" s="48"/>
      <c r="J742" s="52"/>
      <c r="K742" s="48"/>
      <c r="L742" s="46"/>
      <c r="M742" s="48"/>
      <c r="N742" s="52"/>
      <c r="O742" s="48"/>
      <c r="P742" s="46"/>
      <c r="Q742" s="48"/>
      <c r="R742" s="52"/>
      <c r="S742" s="48"/>
      <c r="T742" s="46"/>
      <c r="U742" s="48"/>
      <c r="V742" s="52"/>
    </row>
    <row r="743" spans="1:38" ht="15.75" thickBot="1" x14ac:dyDescent="0.3">
      <c r="A743" s="12"/>
      <c r="B743" s="14" t="s">
        <v>248</v>
      </c>
      <c r="C743" s="26"/>
      <c r="D743" s="27"/>
      <c r="E743" s="28">
        <v>21</v>
      </c>
      <c r="F743" s="13"/>
      <c r="G743" s="26"/>
      <c r="H743" s="27"/>
      <c r="I743" s="28" t="s">
        <v>437</v>
      </c>
      <c r="J743" s="13" t="s">
        <v>191</v>
      </c>
      <c r="K743" s="26"/>
      <c r="L743" s="27"/>
      <c r="M743" s="28" t="s">
        <v>520</v>
      </c>
      <c r="N743" s="13" t="s">
        <v>191</v>
      </c>
      <c r="O743" s="26"/>
      <c r="P743" s="27"/>
      <c r="Q743" s="28">
        <v>13.4</v>
      </c>
      <c r="R743" s="13"/>
      <c r="S743" s="26"/>
      <c r="T743" s="27"/>
      <c r="U743" s="28" t="s">
        <v>241</v>
      </c>
      <c r="V743" s="13" t="s">
        <v>191</v>
      </c>
    </row>
    <row r="744" spans="1:38" ht="16.5" thickTop="1" thickBot="1" x14ac:dyDescent="0.3">
      <c r="A744" s="12"/>
      <c r="B744" s="25" t="s">
        <v>568</v>
      </c>
      <c r="C744" s="26"/>
      <c r="D744" s="51" t="s">
        <v>187</v>
      </c>
      <c r="E744" s="33" t="s">
        <v>585</v>
      </c>
      <c r="F744" s="32" t="s">
        <v>191</v>
      </c>
      <c r="G744" s="26"/>
      <c r="H744" s="51" t="s">
        <v>187</v>
      </c>
      <c r="I744" s="33" t="s">
        <v>586</v>
      </c>
      <c r="J744" s="32" t="s">
        <v>191</v>
      </c>
      <c r="K744" s="26"/>
      <c r="L744" s="51" t="s">
        <v>187</v>
      </c>
      <c r="M744" s="33" t="s">
        <v>587</v>
      </c>
      <c r="N744" s="32" t="s">
        <v>191</v>
      </c>
      <c r="O744" s="26"/>
      <c r="P744" s="51" t="s">
        <v>187</v>
      </c>
      <c r="Q744" s="33" t="s">
        <v>588</v>
      </c>
      <c r="R744" s="32" t="s">
        <v>191</v>
      </c>
      <c r="S744" s="26"/>
      <c r="T744" s="51" t="s">
        <v>187</v>
      </c>
      <c r="U744" s="33" t="s">
        <v>589</v>
      </c>
      <c r="V744" s="32" t="s">
        <v>191</v>
      </c>
    </row>
    <row r="745" spans="1:38" ht="15.75" thickTop="1" x14ac:dyDescent="0.25">
      <c r="A745" s="12"/>
      <c r="B745" s="14"/>
      <c r="C745" s="26"/>
      <c r="D745" s="14"/>
      <c r="E745" s="26"/>
      <c r="F745" s="13"/>
      <c r="G745" s="26"/>
      <c r="H745" s="14"/>
      <c r="I745" s="26"/>
      <c r="J745" s="13"/>
      <c r="K745" s="26"/>
      <c r="L745" s="14"/>
      <c r="M745" s="26"/>
      <c r="N745" s="13"/>
      <c r="O745" s="26"/>
      <c r="P745" s="14"/>
      <c r="Q745" s="26"/>
      <c r="R745" s="13"/>
      <c r="S745" s="26"/>
      <c r="T745" s="14"/>
      <c r="U745" s="26"/>
      <c r="V745" s="13"/>
    </row>
    <row r="746" spans="1:38" x14ac:dyDescent="0.25">
      <c r="A746" s="12"/>
      <c r="B746" s="25" t="s">
        <v>590</v>
      </c>
      <c r="C746" s="26"/>
      <c r="D746" s="14"/>
      <c r="E746" s="26"/>
      <c r="F746" s="13"/>
      <c r="G746" s="26"/>
      <c r="H746" s="14"/>
      <c r="I746" s="26"/>
      <c r="J746" s="13"/>
      <c r="K746" s="26"/>
      <c r="L746" s="14"/>
      <c r="M746" s="26"/>
      <c r="N746" s="13"/>
      <c r="O746" s="26"/>
      <c r="P746" s="14"/>
      <c r="Q746" s="26"/>
      <c r="R746" s="13"/>
      <c r="S746" s="26"/>
      <c r="T746" s="14"/>
      <c r="U746" s="26"/>
      <c r="V746" s="13"/>
    </row>
    <row r="747" spans="1:38" x14ac:dyDescent="0.25">
      <c r="A747" s="12"/>
      <c r="B747" s="14" t="s">
        <v>567</v>
      </c>
      <c r="C747" s="26"/>
      <c r="D747" s="14" t="s">
        <v>187</v>
      </c>
      <c r="E747" s="26">
        <v>610.1</v>
      </c>
      <c r="F747" s="13"/>
      <c r="G747" s="26"/>
      <c r="H747" s="14" t="s">
        <v>187</v>
      </c>
      <c r="I747" s="26" t="s">
        <v>591</v>
      </c>
      <c r="J747" s="13" t="s">
        <v>191</v>
      </c>
      <c r="K747" s="26"/>
      <c r="L747" s="14" t="s">
        <v>187</v>
      </c>
      <c r="M747" s="26">
        <v>483.7</v>
      </c>
      <c r="N747" s="13"/>
      <c r="O747" s="26"/>
      <c r="P747" s="14" t="s">
        <v>187</v>
      </c>
      <c r="Q747" s="26" t="s">
        <v>592</v>
      </c>
      <c r="R747" s="13" t="s">
        <v>191</v>
      </c>
      <c r="S747" s="26"/>
      <c r="T747" s="14" t="s">
        <v>187</v>
      </c>
      <c r="U747" s="26">
        <v>428.5</v>
      </c>
      <c r="V747" s="13"/>
    </row>
    <row r="748" spans="1:38" ht="15.75" thickBot="1" x14ac:dyDescent="0.3">
      <c r="A748" s="12"/>
      <c r="B748" s="14" t="s">
        <v>593</v>
      </c>
      <c r="C748" s="26"/>
      <c r="D748" s="27"/>
      <c r="E748" s="28">
        <v>35.1</v>
      </c>
      <c r="F748" s="13"/>
      <c r="G748" s="26"/>
      <c r="H748" s="27"/>
      <c r="I748" s="28" t="s">
        <v>441</v>
      </c>
      <c r="J748" s="13" t="s">
        <v>191</v>
      </c>
      <c r="K748" s="26"/>
      <c r="L748" s="27"/>
      <c r="M748" s="28" t="s">
        <v>524</v>
      </c>
      <c r="N748" s="13" t="s">
        <v>191</v>
      </c>
      <c r="O748" s="26"/>
      <c r="P748" s="27"/>
      <c r="Q748" s="28">
        <v>15.8</v>
      </c>
      <c r="R748" s="13"/>
      <c r="S748" s="26"/>
      <c r="T748" s="27"/>
      <c r="U748" s="28" t="s">
        <v>326</v>
      </c>
      <c r="V748" s="13" t="s">
        <v>191</v>
      </c>
    </row>
    <row r="749" spans="1:38" ht="16.5" thickTop="1" thickBot="1" x14ac:dyDescent="0.3">
      <c r="A749" s="12"/>
      <c r="B749" s="25" t="s">
        <v>568</v>
      </c>
      <c r="C749" s="26"/>
      <c r="D749" s="30" t="s">
        <v>187</v>
      </c>
      <c r="E749" s="31">
        <v>645.20000000000005</v>
      </c>
      <c r="F749" s="13"/>
      <c r="G749" s="26"/>
      <c r="H749" s="30" t="s">
        <v>187</v>
      </c>
      <c r="I749" s="31" t="s">
        <v>594</v>
      </c>
      <c r="J749" s="32" t="s">
        <v>191</v>
      </c>
      <c r="K749" s="26"/>
      <c r="L749" s="30" t="s">
        <v>187</v>
      </c>
      <c r="M749" s="31">
        <v>462.7</v>
      </c>
      <c r="N749" s="13"/>
      <c r="O749" s="26"/>
      <c r="P749" s="30" t="s">
        <v>187</v>
      </c>
      <c r="Q749" s="31" t="s">
        <v>595</v>
      </c>
      <c r="R749" s="32" t="s">
        <v>191</v>
      </c>
      <c r="S749" s="26"/>
      <c r="T749" s="30" t="s">
        <v>187</v>
      </c>
      <c r="U749" s="31">
        <v>423.3</v>
      </c>
      <c r="V749" s="13"/>
    </row>
    <row r="750" spans="1:38" ht="15.75" thickTop="1" x14ac:dyDescent="0.25">
      <c r="A750" s="12"/>
      <c r="B750" s="46" t="s">
        <v>222</v>
      </c>
      <c r="C750" s="46"/>
      <c r="D750" s="46"/>
      <c r="E750" s="46"/>
      <c r="F750" s="46"/>
      <c r="G750" s="46"/>
      <c r="H750" s="46"/>
      <c r="I750" s="46"/>
      <c r="J750" s="46"/>
      <c r="K750" s="46"/>
      <c r="L750" s="46"/>
      <c r="M750" s="46"/>
      <c r="N750" s="46"/>
      <c r="O750" s="46"/>
      <c r="P750" s="46"/>
      <c r="Q750" s="46"/>
      <c r="R750" s="46"/>
      <c r="S750" s="46"/>
      <c r="T750" s="46"/>
      <c r="U750" s="46"/>
      <c r="V750" s="46"/>
      <c r="W750" s="46"/>
      <c r="X750" s="46"/>
      <c r="Y750" s="46"/>
      <c r="Z750" s="46"/>
      <c r="AA750" s="46"/>
      <c r="AB750" s="46"/>
      <c r="AC750" s="46"/>
      <c r="AD750" s="46"/>
      <c r="AE750" s="46"/>
      <c r="AF750" s="46"/>
      <c r="AG750" s="46"/>
      <c r="AH750" s="46"/>
      <c r="AI750" s="46"/>
      <c r="AJ750" s="46"/>
      <c r="AK750" s="46"/>
      <c r="AL750" s="46"/>
    </row>
    <row r="751" spans="1:38" ht="89.25" x14ac:dyDescent="0.25">
      <c r="A751" s="12"/>
      <c r="B751" s="71">
        <v>-1</v>
      </c>
      <c r="C751" s="50" t="s">
        <v>469</v>
      </c>
    </row>
    <row r="752" spans="1:38" ht="127.5" x14ac:dyDescent="0.25">
      <c r="A752" s="12"/>
      <c r="B752" s="71">
        <v>-2</v>
      </c>
      <c r="C752" s="50" t="s">
        <v>470</v>
      </c>
    </row>
  </sheetData>
  <mergeCells count="1343">
    <mergeCell ref="B612:AL612"/>
    <mergeCell ref="B657:AL657"/>
    <mergeCell ref="B661:AL661"/>
    <mergeCell ref="B711:AL711"/>
    <mergeCell ref="B714:AL714"/>
    <mergeCell ref="B750:AL750"/>
    <mergeCell ref="B465:AL465"/>
    <mergeCell ref="B471:AL471"/>
    <mergeCell ref="B512:AL512"/>
    <mergeCell ref="B518:AL518"/>
    <mergeCell ref="B559:AL559"/>
    <mergeCell ref="B563:AL563"/>
    <mergeCell ref="B381:AL381"/>
    <mergeCell ref="B384:AL384"/>
    <mergeCell ref="B415:AL415"/>
    <mergeCell ref="B418:AL418"/>
    <mergeCell ref="B421:AL421"/>
    <mergeCell ref="B424:AL424"/>
    <mergeCell ref="B346:AL346"/>
    <mergeCell ref="B347:AL347"/>
    <mergeCell ref="B348:AL348"/>
    <mergeCell ref="B349:AL349"/>
    <mergeCell ref="B350:AL350"/>
    <mergeCell ref="B378:AL378"/>
    <mergeCell ref="B331:AL331"/>
    <mergeCell ref="B332:AL332"/>
    <mergeCell ref="B334:AL334"/>
    <mergeCell ref="B342:AL342"/>
    <mergeCell ref="B343:AL343"/>
    <mergeCell ref="B344:AL344"/>
    <mergeCell ref="B325:AL325"/>
    <mergeCell ref="B326:AL326"/>
    <mergeCell ref="B327:AL327"/>
    <mergeCell ref="B328:AL328"/>
    <mergeCell ref="B329:AL329"/>
    <mergeCell ref="B330:AL330"/>
    <mergeCell ref="B183:AL183"/>
    <mergeCell ref="B185:AL185"/>
    <mergeCell ref="B186:AL186"/>
    <mergeCell ref="B187:AL187"/>
    <mergeCell ref="B189:AL189"/>
    <mergeCell ref="B191:AL191"/>
    <mergeCell ref="B134:AL134"/>
    <mergeCell ref="B176:AL176"/>
    <mergeCell ref="B179:AL179"/>
    <mergeCell ref="B180:AL180"/>
    <mergeCell ref="B181:AL181"/>
    <mergeCell ref="B182:AL182"/>
    <mergeCell ref="B37:AL37"/>
    <mergeCell ref="B38:AL38"/>
    <mergeCell ref="B40:AL40"/>
    <mergeCell ref="B85:AL85"/>
    <mergeCell ref="B90:AL90"/>
    <mergeCell ref="B131:AL131"/>
    <mergeCell ref="B28:AL28"/>
    <mergeCell ref="B29:AL29"/>
    <mergeCell ref="B30:AL30"/>
    <mergeCell ref="B32:AL32"/>
    <mergeCell ref="B34:AL34"/>
    <mergeCell ref="B36:AL36"/>
    <mergeCell ref="B22:AL22"/>
    <mergeCell ref="B23:AL23"/>
    <mergeCell ref="B24:AL24"/>
    <mergeCell ref="B25:AL25"/>
    <mergeCell ref="B26:AL26"/>
    <mergeCell ref="B27:AL27"/>
    <mergeCell ref="B15:AL15"/>
    <mergeCell ref="B16:AL16"/>
    <mergeCell ref="B17:AL17"/>
    <mergeCell ref="B18:AL18"/>
    <mergeCell ref="B19:AL19"/>
    <mergeCell ref="B20:AL20"/>
    <mergeCell ref="B9:AL9"/>
    <mergeCell ref="B10:AL10"/>
    <mergeCell ref="B11:AL11"/>
    <mergeCell ref="B12:AL12"/>
    <mergeCell ref="B13:AL13"/>
    <mergeCell ref="B14:AL14"/>
    <mergeCell ref="A1:A2"/>
    <mergeCell ref="B1:AL1"/>
    <mergeCell ref="B2:AL2"/>
    <mergeCell ref="B3:AL3"/>
    <mergeCell ref="A4:A752"/>
    <mergeCell ref="B4:AL4"/>
    <mergeCell ref="B5:AL5"/>
    <mergeCell ref="B6:AL6"/>
    <mergeCell ref="B7:AL7"/>
    <mergeCell ref="B8:AL8"/>
    <mergeCell ref="Q741:Q742"/>
    <mergeCell ref="R741:R742"/>
    <mergeCell ref="S741:S742"/>
    <mergeCell ref="T741:T742"/>
    <mergeCell ref="U741:U742"/>
    <mergeCell ref="V741:V742"/>
    <mergeCell ref="K741:K742"/>
    <mergeCell ref="L741:L742"/>
    <mergeCell ref="M741:M742"/>
    <mergeCell ref="N741:N742"/>
    <mergeCell ref="O741:O742"/>
    <mergeCell ref="P741:P742"/>
    <mergeCell ref="U738:U739"/>
    <mergeCell ref="V738:V739"/>
    <mergeCell ref="C741:C742"/>
    <mergeCell ref="D741:D742"/>
    <mergeCell ref="E741:E742"/>
    <mergeCell ref="F741:F742"/>
    <mergeCell ref="G741:G742"/>
    <mergeCell ref="H741:H742"/>
    <mergeCell ref="I741:I742"/>
    <mergeCell ref="J741:J742"/>
    <mergeCell ref="O738:O739"/>
    <mergeCell ref="P738:P739"/>
    <mergeCell ref="Q738:Q739"/>
    <mergeCell ref="R738:R739"/>
    <mergeCell ref="S738:S739"/>
    <mergeCell ref="T738:T739"/>
    <mergeCell ref="I738:I739"/>
    <mergeCell ref="J738:J739"/>
    <mergeCell ref="K738:K739"/>
    <mergeCell ref="L738:L739"/>
    <mergeCell ref="M738:M739"/>
    <mergeCell ref="N738:N739"/>
    <mergeCell ref="C738:C739"/>
    <mergeCell ref="D738:D739"/>
    <mergeCell ref="E738:E739"/>
    <mergeCell ref="F738:F739"/>
    <mergeCell ref="G738:G739"/>
    <mergeCell ref="H738:H739"/>
    <mergeCell ref="Q733:Q734"/>
    <mergeCell ref="R733:R734"/>
    <mergeCell ref="S733:S734"/>
    <mergeCell ref="T733:T734"/>
    <mergeCell ref="U733:U734"/>
    <mergeCell ref="V733:V734"/>
    <mergeCell ref="K733:K734"/>
    <mergeCell ref="L733:L734"/>
    <mergeCell ref="M733:M734"/>
    <mergeCell ref="N733:N734"/>
    <mergeCell ref="O733:O734"/>
    <mergeCell ref="P733:P734"/>
    <mergeCell ref="U730:U731"/>
    <mergeCell ref="V730:V731"/>
    <mergeCell ref="C733:C734"/>
    <mergeCell ref="D733:D734"/>
    <mergeCell ref="E733:E734"/>
    <mergeCell ref="F733:F734"/>
    <mergeCell ref="G733:G734"/>
    <mergeCell ref="H733:H734"/>
    <mergeCell ref="I733:I734"/>
    <mergeCell ref="J733:J734"/>
    <mergeCell ref="O730:O731"/>
    <mergeCell ref="P730:P731"/>
    <mergeCell ref="Q730:Q731"/>
    <mergeCell ref="R730:R731"/>
    <mergeCell ref="S730:S731"/>
    <mergeCell ref="T730:T731"/>
    <mergeCell ref="I730:I731"/>
    <mergeCell ref="J730:J731"/>
    <mergeCell ref="K730:K731"/>
    <mergeCell ref="L730:L731"/>
    <mergeCell ref="M730:M731"/>
    <mergeCell ref="N730:N731"/>
    <mergeCell ref="C730:C731"/>
    <mergeCell ref="D730:D731"/>
    <mergeCell ref="E730:E731"/>
    <mergeCell ref="F730:F731"/>
    <mergeCell ref="G730:G731"/>
    <mergeCell ref="H730:H731"/>
    <mergeCell ref="D720:E720"/>
    <mergeCell ref="H720:I720"/>
    <mergeCell ref="L720:M720"/>
    <mergeCell ref="P720:Q720"/>
    <mergeCell ref="T720:U720"/>
    <mergeCell ref="D721:E721"/>
    <mergeCell ref="H721:I721"/>
    <mergeCell ref="L721:M721"/>
    <mergeCell ref="P721:Q721"/>
    <mergeCell ref="T721:U721"/>
    <mergeCell ref="D718:E718"/>
    <mergeCell ref="H718:I718"/>
    <mergeCell ref="L718:M718"/>
    <mergeCell ref="P718:Q718"/>
    <mergeCell ref="T718:U718"/>
    <mergeCell ref="D719:E719"/>
    <mergeCell ref="H719:I719"/>
    <mergeCell ref="L719:M719"/>
    <mergeCell ref="P719:Q719"/>
    <mergeCell ref="T719:U719"/>
    <mergeCell ref="U674:U675"/>
    <mergeCell ref="V674:V675"/>
    <mergeCell ref="D715:U715"/>
    <mergeCell ref="D716:U716"/>
    <mergeCell ref="D717:E717"/>
    <mergeCell ref="H717:I717"/>
    <mergeCell ref="L717:M717"/>
    <mergeCell ref="P717:Q717"/>
    <mergeCell ref="T717:U717"/>
    <mergeCell ref="O674:O675"/>
    <mergeCell ref="P674:P675"/>
    <mergeCell ref="Q674:Q675"/>
    <mergeCell ref="R674:R675"/>
    <mergeCell ref="S674:S675"/>
    <mergeCell ref="T674:T675"/>
    <mergeCell ref="I674:I675"/>
    <mergeCell ref="J674:J675"/>
    <mergeCell ref="K674:K675"/>
    <mergeCell ref="L674:L675"/>
    <mergeCell ref="M674:M675"/>
    <mergeCell ref="N674:N675"/>
    <mergeCell ref="C674:C675"/>
    <mergeCell ref="D674:D675"/>
    <mergeCell ref="E674:E675"/>
    <mergeCell ref="F674:F675"/>
    <mergeCell ref="G674:G675"/>
    <mergeCell ref="H674:H675"/>
    <mergeCell ref="D667:E667"/>
    <mergeCell ref="H667:I667"/>
    <mergeCell ref="L667:M667"/>
    <mergeCell ref="P667:Q667"/>
    <mergeCell ref="T667:U667"/>
    <mergeCell ref="D668:E668"/>
    <mergeCell ref="H668:I668"/>
    <mergeCell ref="L668:M668"/>
    <mergeCell ref="P668:Q668"/>
    <mergeCell ref="T668:U668"/>
    <mergeCell ref="D665:E665"/>
    <mergeCell ref="H665:I665"/>
    <mergeCell ref="L665:M665"/>
    <mergeCell ref="P665:Q665"/>
    <mergeCell ref="T665:U665"/>
    <mergeCell ref="D666:E666"/>
    <mergeCell ref="H666:I666"/>
    <mergeCell ref="L666:M666"/>
    <mergeCell ref="P666:Q666"/>
    <mergeCell ref="T666:U666"/>
    <mergeCell ref="U652:U653"/>
    <mergeCell ref="V652:V653"/>
    <mergeCell ref="D662:U662"/>
    <mergeCell ref="D663:U663"/>
    <mergeCell ref="D664:E664"/>
    <mergeCell ref="H664:I664"/>
    <mergeCell ref="L664:M664"/>
    <mergeCell ref="P664:Q664"/>
    <mergeCell ref="T664:U664"/>
    <mergeCell ref="O652:O653"/>
    <mergeCell ref="P652:P653"/>
    <mergeCell ref="Q652:Q653"/>
    <mergeCell ref="R652:R653"/>
    <mergeCell ref="S652:S653"/>
    <mergeCell ref="T652:T653"/>
    <mergeCell ref="I652:I653"/>
    <mergeCell ref="J652:J653"/>
    <mergeCell ref="K652:K653"/>
    <mergeCell ref="L652:L653"/>
    <mergeCell ref="M652:M653"/>
    <mergeCell ref="N652:N653"/>
    <mergeCell ref="C652:C653"/>
    <mergeCell ref="D652:D653"/>
    <mergeCell ref="E652:E653"/>
    <mergeCell ref="F652:F653"/>
    <mergeCell ref="G652:G653"/>
    <mergeCell ref="H652:H653"/>
    <mergeCell ref="Q648:Q649"/>
    <mergeCell ref="R648:R649"/>
    <mergeCell ref="S648:S649"/>
    <mergeCell ref="T648:T649"/>
    <mergeCell ref="U648:U649"/>
    <mergeCell ref="V648:V649"/>
    <mergeCell ref="K648:K649"/>
    <mergeCell ref="L648:L649"/>
    <mergeCell ref="M648:M649"/>
    <mergeCell ref="N648:N649"/>
    <mergeCell ref="O648:O649"/>
    <mergeCell ref="P648:P649"/>
    <mergeCell ref="U646:U647"/>
    <mergeCell ref="V646:V647"/>
    <mergeCell ref="C648:C649"/>
    <mergeCell ref="D648:D649"/>
    <mergeCell ref="E648:E649"/>
    <mergeCell ref="F648:F649"/>
    <mergeCell ref="G648:G649"/>
    <mergeCell ref="H648:H649"/>
    <mergeCell ref="I648:I649"/>
    <mergeCell ref="J648:J649"/>
    <mergeCell ref="O646:O647"/>
    <mergeCell ref="P646:P647"/>
    <mergeCell ref="Q646:Q647"/>
    <mergeCell ref="R646:R647"/>
    <mergeCell ref="S646:S647"/>
    <mergeCell ref="T646:T647"/>
    <mergeCell ref="I646:I647"/>
    <mergeCell ref="J646:J647"/>
    <mergeCell ref="K646:K647"/>
    <mergeCell ref="L646:L647"/>
    <mergeCell ref="M646:M647"/>
    <mergeCell ref="N646:N647"/>
    <mergeCell ref="C646:C647"/>
    <mergeCell ref="D646:D647"/>
    <mergeCell ref="E646:E647"/>
    <mergeCell ref="F646:F647"/>
    <mergeCell ref="G646:G647"/>
    <mergeCell ref="H646:H647"/>
    <mergeCell ref="Q643:Q644"/>
    <mergeCell ref="R643:R644"/>
    <mergeCell ref="S643:S644"/>
    <mergeCell ref="T643:T644"/>
    <mergeCell ref="U643:U644"/>
    <mergeCell ref="V643:V644"/>
    <mergeCell ref="K643:K644"/>
    <mergeCell ref="L643:L644"/>
    <mergeCell ref="M643:M644"/>
    <mergeCell ref="N643:N644"/>
    <mergeCell ref="O643:O644"/>
    <mergeCell ref="P643:P644"/>
    <mergeCell ref="U627:U628"/>
    <mergeCell ref="V627:V628"/>
    <mergeCell ref="C643:C644"/>
    <mergeCell ref="D643:D644"/>
    <mergeCell ref="E643:E644"/>
    <mergeCell ref="F643:F644"/>
    <mergeCell ref="G643:G644"/>
    <mergeCell ref="H643:H644"/>
    <mergeCell ref="I643:I644"/>
    <mergeCell ref="J643:J644"/>
    <mergeCell ref="O627:O628"/>
    <mergeCell ref="P627:P628"/>
    <mergeCell ref="Q627:Q628"/>
    <mergeCell ref="R627:R628"/>
    <mergeCell ref="S627:S628"/>
    <mergeCell ref="T627:T628"/>
    <mergeCell ref="I627:I628"/>
    <mergeCell ref="J627:J628"/>
    <mergeCell ref="K627:K628"/>
    <mergeCell ref="L627:L628"/>
    <mergeCell ref="M627:M628"/>
    <mergeCell ref="N627:N628"/>
    <mergeCell ref="C627:C628"/>
    <mergeCell ref="D627:D628"/>
    <mergeCell ref="E627:E628"/>
    <mergeCell ref="F627:F628"/>
    <mergeCell ref="G627:G628"/>
    <mergeCell ref="H627:H628"/>
    <mergeCell ref="D618:E618"/>
    <mergeCell ref="H618:I618"/>
    <mergeCell ref="L618:M618"/>
    <mergeCell ref="P618:Q618"/>
    <mergeCell ref="T618:U618"/>
    <mergeCell ref="D619:E619"/>
    <mergeCell ref="H619:I619"/>
    <mergeCell ref="L619:M619"/>
    <mergeCell ref="P619:Q619"/>
    <mergeCell ref="T619:U619"/>
    <mergeCell ref="D616:E616"/>
    <mergeCell ref="H616:I616"/>
    <mergeCell ref="L616:M616"/>
    <mergeCell ref="P616:Q616"/>
    <mergeCell ref="T616:U616"/>
    <mergeCell ref="D617:E617"/>
    <mergeCell ref="H617:I617"/>
    <mergeCell ref="L617:M617"/>
    <mergeCell ref="P617:Q617"/>
    <mergeCell ref="T617:U617"/>
    <mergeCell ref="U603:U604"/>
    <mergeCell ref="V603:V604"/>
    <mergeCell ref="D613:U613"/>
    <mergeCell ref="D614:U614"/>
    <mergeCell ref="D615:E615"/>
    <mergeCell ref="H615:I615"/>
    <mergeCell ref="L615:M615"/>
    <mergeCell ref="P615:Q615"/>
    <mergeCell ref="T615:U615"/>
    <mergeCell ref="B608:AL608"/>
    <mergeCell ref="O603:O604"/>
    <mergeCell ref="P603:P604"/>
    <mergeCell ref="Q603:Q604"/>
    <mergeCell ref="R603:R604"/>
    <mergeCell ref="S603:S604"/>
    <mergeCell ref="T603:T604"/>
    <mergeCell ref="I603:I604"/>
    <mergeCell ref="J603:J604"/>
    <mergeCell ref="K603:K604"/>
    <mergeCell ref="L603:L604"/>
    <mergeCell ref="M603:M604"/>
    <mergeCell ref="N603:N604"/>
    <mergeCell ref="C603:C604"/>
    <mergeCell ref="D603:D604"/>
    <mergeCell ref="E603:E604"/>
    <mergeCell ref="F603:F604"/>
    <mergeCell ref="G603:G604"/>
    <mergeCell ref="H603:H604"/>
    <mergeCell ref="Q599:Q600"/>
    <mergeCell ref="R599:R600"/>
    <mergeCell ref="S599:S600"/>
    <mergeCell ref="T599:T600"/>
    <mergeCell ref="U599:U600"/>
    <mergeCell ref="V599:V600"/>
    <mergeCell ref="K599:K600"/>
    <mergeCell ref="L599:L600"/>
    <mergeCell ref="M599:M600"/>
    <mergeCell ref="N599:N600"/>
    <mergeCell ref="O599:O600"/>
    <mergeCell ref="P599:P600"/>
    <mergeCell ref="U597:U598"/>
    <mergeCell ref="V597:V598"/>
    <mergeCell ref="C599:C600"/>
    <mergeCell ref="D599:D600"/>
    <mergeCell ref="E599:E600"/>
    <mergeCell ref="F599:F600"/>
    <mergeCell ref="G599:G600"/>
    <mergeCell ref="H599:H600"/>
    <mergeCell ref="I599:I600"/>
    <mergeCell ref="J599:J600"/>
    <mergeCell ref="O597:O598"/>
    <mergeCell ref="P597:P598"/>
    <mergeCell ref="Q597:Q598"/>
    <mergeCell ref="R597:R598"/>
    <mergeCell ref="S597:S598"/>
    <mergeCell ref="T597:T598"/>
    <mergeCell ref="I597:I598"/>
    <mergeCell ref="J597:J598"/>
    <mergeCell ref="K597:K598"/>
    <mergeCell ref="L597:L598"/>
    <mergeCell ref="M597:M598"/>
    <mergeCell ref="N597:N598"/>
    <mergeCell ref="C597:C598"/>
    <mergeCell ref="D597:D598"/>
    <mergeCell ref="E597:E598"/>
    <mergeCell ref="F597:F598"/>
    <mergeCell ref="G597:G598"/>
    <mergeCell ref="H597:H598"/>
    <mergeCell ref="Q594:Q595"/>
    <mergeCell ref="R594:R595"/>
    <mergeCell ref="S594:S595"/>
    <mergeCell ref="T594:T595"/>
    <mergeCell ref="U594:U595"/>
    <mergeCell ref="V594:V595"/>
    <mergeCell ref="K594:K595"/>
    <mergeCell ref="L594:L595"/>
    <mergeCell ref="M594:M595"/>
    <mergeCell ref="N594:N595"/>
    <mergeCell ref="O594:O595"/>
    <mergeCell ref="P594:P595"/>
    <mergeCell ref="U578:U579"/>
    <mergeCell ref="V578:V579"/>
    <mergeCell ref="C594:C595"/>
    <mergeCell ref="D594:D595"/>
    <mergeCell ref="E594:E595"/>
    <mergeCell ref="F594:F595"/>
    <mergeCell ref="G594:G595"/>
    <mergeCell ref="H594:H595"/>
    <mergeCell ref="I594:I595"/>
    <mergeCell ref="J594:J595"/>
    <mergeCell ref="O578:O579"/>
    <mergeCell ref="P578:P579"/>
    <mergeCell ref="Q578:Q579"/>
    <mergeCell ref="R578:R579"/>
    <mergeCell ref="S578:S579"/>
    <mergeCell ref="T578:T579"/>
    <mergeCell ref="I578:I579"/>
    <mergeCell ref="J578:J579"/>
    <mergeCell ref="K578:K579"/>
    <mergeCell ref="L578:L579"/>
    <mergeCell ref="M578:M579"/>
    <mergeCell ref="N578:N579"/>
    <mergeCell ref="C578:C579"/>
    <mergeCell ref="D578:D579"/>
    <mergeCell ref="E578:E579"/>
    <mergeCell ref="F578:F579"/>
    <mergeCell ref="G578:G579"/>
    <mergeCell ref="H578:H579"/>
    <mergeCell ref="D569:E569"/>
    <mergeCell ref="H569:I569"/>
    <mergeCell ref="L569:M569"/>
    <mergeCell ref="P569:Q569"/>
    <mergeCell ref="T569:U569"/>
    <mergeCell ref="D570:E570"/>
    <mergeCell ref="H570:I570"/>
    <mergeCell ref="L570:M570"/>
    <mergeCell ref="P570:Q570"/>
    <mergeCell ref="T570:U570"/>
    <mergeCell ref="D567:E567"/>
    <mergeCell ref="H567:I567"/>
    <mergeCell ref="L567:M567"/>
    <mergeCell ref="P567:Q567"/>
    <mergeCell ref="T567:U567"/>
    <mergeCell ref="D568:E568"/>
    <mergeCell ref="H568:I568"/>
    <mergeCell ref="L568:M568"/>
    <mergeCell ref="P568:Q568"/>
    <mergeCell ref="T568:U568"/>
    <mergeCell ref="U552:U553"/>
    <mergeCell ref="V552:V553"/>
    <mergeCell ref="D564:U564"/>
    <mergeCell ref="D565:U565"/>
    <mergeCell ref="D566:E566"/>
    <mergeCell ref="H566:I566"/>
    <mergeCell ref="L566:M566"/>
    <mergeCell ref="P566:Q566"/>
    <mergeCell ref="T566:U566"/>
    <mergeCell ref="O552:O553"/>
    <mergeCell ref="P552:P553"/>
    <mergeCell ref="Q552:Q553"/>
    <mergeCell ref="R552:R553"/>
    <mergeCell ref="S552:S553"/>
    <mergeCell ref="T552:T553"/>
    <mergeCell ref="I552:I553"/>
    <mergeCell ref="J552:J553"/>
    <mergeCell ref="K552:K553"/>
    <mergeCell ref="L552:L553"/>
    <mergeCell ref="M552:M553"/>
    <mergeCell ref="N552:N553"/>
    <mergeCell ref="C552:C553"/>
    <mergeCell ref="D552:D553"/>
    <mergeCell ref="E552:E553"/>
    <mergeCell ref="F552:F553"/>
    <mergeCell ref="G552:G553"/>
    <mergeCell ref="H552:H553"/>
    <mergeCell ref="T521:U521"/>
    <mergeCell ref="T522:U522"/>
    <mergeCell ref="T523:U523"/>
    <mergeCell ref="T524:U524"/>
    <mergeCell ref="V521:V524"/>
    <mergeCell ref="D525:E525"/>
    <mergeCell ref="H525:I525"/>
    <mergeCell ref="L525:M525"/>
    <mergeCell ref="P525:Q525"/>
    <mergeCell ref="T525:U525"/>
    <mergeCell ref="P521:Q521"/>
    <mergeCell ref="P522:Q522"/>
    <mergeCell ref="P523:Q523"/>
    <mergeCell ref="P524:Q524"/>
    <mergeCell ref="R521:R524"/>
    <mergeCell ref="S521:S524"/>
    <mergeCell ref="L521:M521"/>
    <mergeCell ref="L522:M522"/>
    <mergeCell ref="L523:M523"/>
    <mergeCell ref="L524:M524"/>
    <mergeCell ref="N521:N524"/>
    <mergeCell ref="O521:O524"/>
    <mergeCell ref="H521:I521"/>
    <mergeCell ref="H522:I522"/>
    <mergeCell ref="H523:I523"/>
    <mergeCell ref="H524:I524"/>
    <mergeCell ref="J521:J524"/>
    <mergeCell ref="K521:K524"/>
    <mergeCell ref="D519:V519"/>
    <mergeCell ref="D520:U520"/>
    <mergeCell ref="B521:B524"/>
    <mergeCell ref="C521:C524"/>
    <mergeCell ref="D521:E521"/>
    <mergeCell ref="D522:E522"/>
    <mergeCell ref="D523:E523"/>
    <mergeCell ref="D524:E524"/>
    <mergeCell ref="F521:F524"/>
    <mergeCell ref="G521:G524"/>
    <mergeCell ref="U507:U508"/>
    <mergeCell ref="V507:V508"/>
    <mergeCell ref="W507:W508"/>
    <mergeCell ref="X507:X508"/>
    <mergeCell ref="Y507:Y508"/>
    <mergeCell ref="Z507:Z508"/>
    <mergeCell ref="O507:O508"/>
    <mergeCell ref="P507:P508"/>
    <mergeCell ref="Q507:Q508"/>
    <mergeCell ref="R507:R508"/>
    <mergeCell ref="S507:S508"/>
    <mergeCell ref="T507:T508"/>
    <mergeCell ref="I507:I508"/>
    <mergeCell ref="J507:J508"/>
    <mergeCell ref="K507:K508"/>
    <mergeCell ref="L507:L508"/>
    <mergeCell ref="M507:M508"/>
    <mergeCell ref="N507:N508"/>
    <mergeCell ref="C507:C508"/>
    <mergeCell ref="D507:D508"/>
    <mergeCell ref="E507:E508"/>
    <mergeCell ref="F507:F508"/>
    <mergeCell ref="G507:G508"/>
    <mergeCell ref="H507:H508"/>
    <mergeCell ref="D478:E478"/>
    <mergeCell ref="H478:I478"/>
    <mergeCell ref="L478:M478"/>
    <mergeCell ref="P478:Q478"/>
    <mergeCell ref="T478:U478"/>
    <mergeCell ref="X478:Y478"/>
    <mergeCell ref="V475:V477"/>
    <mergeCell ref="W475:W477"/>
    <mergeCell ref="X475:Y475"/>
    <mergeCell ref="X476:Y476"/>
    <mergeCell ref="X477:Y477"/>
    <mergeCell ref="Z475:Z477"/>
    <mergeCell ref="P475:Q477"/>
    <mergeCell ref="R475:R477"/>
    <mergeCell ref="S475:S477"/>
    <mergeCell ref="T475:U475"/>
    <mergeCell ref="T476:U476"/>
    <mergeCell ref="T477:U477"/>
    <mergeCell ref="K475:K477"/>
    <mergeCell ref="L475:M475"/>
    <mergeCell ref="L476:M476"/>
    <mergeCell ref="L477:M477"/>
    <mergeCell ref="N475:N477"/>
    <mergeCell ref="O475:O477"/>
    <mergeCell ref="F475:F477"/>
    <mergeCell ref="G475:G477"/>
    <mergeCell ref="H475:I475"/>
    <mergeCell ref="H476:I476"/>
    <mergeCell ref="H477:I477"/>
    <mergeCell ref="J475:J477"/>
    <mergeCell ref="D474:E474"/>
    <mergeCell ref="H474:I474"/>
    <mergeCell ref="L474:Q474"/>
    <mergeCell ref="T474:U474"/>
    <mergeCell ref="X474:Y474"/>
    <mergeCell ref="B475:B477"/>
    <mergeCell ref="C475:C477"/>
    <mergeCell ref="D475:E475"/>
    <mergeCell ref="D476:E476"/>
    <mergeCell ref="D477:E477"/>
    <mergeCell ref="D472:Y472"/>
    <mergeCell ref="D473:E473"/>
    <mergeCell ref="H473:I473"/>
    <mergeCell ref="L473:M473"/>
    <mergeCell ref="P473:Q473"/>
    <mergeCell ref="T473:U473"/>
    <mergeCell ref="X473:Y473"/>
    <mergeCell ref="U460:U461"/>
    <mergeCell ref="V460:V461"/>
    <mergeCell ref="W460:W461"/>
    <mergeCell ref="X460:X461"/>
    <mergeCell ref="Y460:Y461"/>
    <mergeCell ref="Z460:Z461"/>
    <mergeCell ref="O460:O461"/>
    <mergeCell ref="P460:P461"/>
    <mergeCell ref="Q460:Q461"/>
    <mergeCell ref="R460:R461"/>
    <mergeCell ref="S460:S461"/>
    <mergeCell ref="T460:T461"/>
    <mergeCell ref="I460:I461"/>
    <mergeCell ref="J460:J461"/>
    <mergeCell ref="K460:K461"/>
    <mergeCell ref="L460:L461"/>
    <mergeCell ref="M460:M461"/>
    <mergeCell ref="N460:N461"/>
    <mergeCell ref="C460:C461"/>
    <mergeCell ref="D460:D461"/>
    <mergeCell ref="E460:E461"/>
    <mergeCell ref="F460:F461"/>
    <mergeCell ref="G460:G461"/>
    <mergeCell ref="H460:H461"/>
    <mergeCell ref="D431:E431"/>
    <mergeCell ref="H431:I431"/>
    <mergeCell ref="L431:M431"/>
    <mergeCell ref="P431:Q431"/>
    <mergeCell ref="T431:U431"/>
    <mergeCell ref="X431:Y431"/>
    <mergeCell ref="V428:V430"/>
    <mergeCell ref="W428:W430"/>
    <mergeCell ref="X428:Y428"/>
    <mergeCell ref="X429:Y429"/>
    <mergeCell ref="X430:Y430"/>
    <mergeCell ref="Z428:Z430"/>
    <mergeCell ref="P428:Q430"/>
    <mergeCell ref="R428:R430"/>
    <mergeCell ref="S428:S430"/>
    <mergeCell ref="T428:U428"/>
    <mergeCell ref="T429:U429"/>
    <mergeCell ref="T430:U430"/>
    <mergeCell ref="K428:K430"/>
    <mergeCell ref="L428:M428"/>
    <mergeCell ref="L429:M429"/>
    <mergeCell ref="L430:M430"/>
    <mergeCell ref="N428:N430"/>
    <mergeCell ref="O428:O430"/>
    <mergeCell ref="F428:F430"/>
    <mergeCell ref="G428:G430"/>
    <mergeCell ref="H428:I428"/>
    <mergeCell ref="H429:I429"/>
    <mergeCell ref="H430:I430"/>
    <mergeCell ref="J428:J430"/>
    <mergeCell ref="D427:E427"/>
    <mergeCell ref="H427:I427"/>
    <mergeCell ref="L427:Q427"/>
    <mergeCell ref="T427:U427"/>
    <mergeCell ref="X427:Y427"/>
    <mergeCell ref="B428:B430"/>
    <mergeCell ref="C428:C430"/>
    <mergeCell ref="D428:E428"/>
    <mergeCell ref="D429:E429"/>
    <mergeCell ref="D430:E430"/>
    <mergeCell ref="D425:Y425"/>
    <mergeCell ref="D426:E426"/>
    <mergeCell ref="H426:I426"/>
    <mergeCell ref="L426:M426"/>
    <mergeCell ref="P426:Q426"/>
    <mergeCell ref="T426:U426"/>
    <mergeCell ref="X426:Y426"/>
    <mergeCell ref="AG413:AG414"/>
    <mergeCell ref="AH413:AH414"/>
    <mergeCell ref="AI413:AI414"/>
    <mergeCell ref="AJ413:AJ414"/>
    <mergeCell ref="AK413:AK414"/>
    <mergeCell ref="AL413:AL414"/>
    <mergeCell ref="AA413:AA414"/>
    <mergeCell ref="AB413:AB414"/>
    <mergeCell ref="AC413:AC414"/>
    <mergeCell ref="AD413:AD414"/>
    <mergeCell ref="AE413:AE414"/>
    <mergeCell ref="AF413:AF414"/>
    <mergeCell ref="U413:U414"/>
    <mergeCell ref="V413:V414"/>
    <mergeCell ref="W413:W414"/>
    <mergeCell ref="X413:X414"/>
    <mergeCell ref="Y413:Y414"/>
    <mergeCell ref="Z413:Z414"/>
    <mergeCell ref="O413:O414"/>
    <mergeCell ref="P413:P414"/>
    <mergeCell ref="Q413:Q414"/>
    <mergeCell ref="R413:R414"/>
    <mergeCell ref="S413:S414"/>
    <mergeCell ref="T413:T414"/>
    <mergeCell ref="I413:I414"/>
    <mergeCell ref="J413:J414"/>
    <mergeCell ref="K413:K414"/>
    <mergeCell ref="L413:L414"/>
    <mergeCell ref="M413:M414"/>
    <mergeCell ref="N413:N414"/>
    <mergeCell ref="C413:C414"/>
    <mergeCell ref="D413:D414"/>
    <mergeCell ref="E413:E414"/>
    <mergeCell ref="F413:F414"/>
    <mergeCell ref="G413:G414"/>
    <mergeCell ref="H413:H414"/>
    <mergeCell ref="AG410:AG411"/>
    <mergeCell ref="AH410:AH411"/>
    <mergeCell ref="AI410:AI411"/>
    <mergeCell ref="AJ410:AJ411"/>
    <mergeCell ref="AK410:AK411"/>
    <mergeCell ref="AL410:AL411"/>
    <mergeCell ref="AA410:AA411"/>
    <mergeCell ref="AB410:AB411"/>
    <mergeCell ref="AC410:AC411"/>
    <mergeCell ref="AD410:AD411"/>
    <mergeCell ref="AE410:AE411"/>
    <mergeCell ref="AF410:AF411"/>
    <mergeCell ref="U410:U411"/>
    <mergeCell ref="V410:V411"/>
    <mergeCell ref="W410:W411"/>
    <mergeCell ref="X410:X411"/>
    <mergeCell ref="Y410:Y411"/>
    <mergeCell ref="Z410:Z411"/>
    <mergeCell ref="O410:O411"/>
    <mergeCell ref="P410:P411"/>
    <mergeCell ref="Q410:Q411"/>
    <mergeCell ref="R410:R411"/>
    <mergeCell ref="S410:S411"/>
    <mergeCell ref="T410:T411"/>
    <mergeCell ref="I410:I411"/>
    <mergeCell ref="J410:J411"/>
    <mergeCell ref="K410:K411"/>
    <mergeCell ref="L410:L411"/>
    <mergeCell ref="M410:M411"/>
    <mergeCell ref="N410:N411"/>
    <mergeCell ref="C410:C411"/>
    <mergeCell ref="D410:D411"/>
    <mergeCell ref="E410:E411"/>
    <mergeCell ref="F410:F411"/>
    <mergeCell ref="G410:G411"/>
    <mergeCell ref="H410:H411"/>
    <mergeCell ref="AG408:AG409"/>
    <mergeCell ref="AH408:AH409"/>
    <mergeCell ref="AI408:AI409"/>
    <mergeCell ref="AJ408:AJ409"/>
    <mergeCell ref="AK408:AK409"/>
    <mergeCell ref="AL408:AL409"/>
    <mergeCell ref="AA408:AA409"/>
    <mergeCell ref="AB408:AB409"/>
    <mergeCell ref="AC408:AC409"/>
    <mergeCell ref="AD408:AD409"/>
    <mergeCell ref="AE408:AE409"/>
    <mergeCell ref="AF408:AF409"/>
    <mergeCell ref="U408:U409"/>
    <mergeCell ref="V408:V409"/>
    <mergeCell ref="W408:W409"/>
    <mergeCell ref="X408:X409"/>
    <mergeCell ref="Y408:Y409"/>
    <mergeCell ref="Z408:Z409"/>
    <mergeCell ref="O408:O409"/>
    <mergeCell ref="P408:P409"/>
    <mergeCell ref="Q408:Q409"/>
    <mergeCell ref="R408:R409"/>
    <mergeCell ref="S408:S409"/>
    <mergeCell ref="T408:T409"/>
    <mergeCell ref="I408:I409"/>
    <mergeCell ref="J408:J409"/>
    <mergeCell ref="K408:K409"/>
    <mergeCell ref="L408:L409"/>
    <mergeCell ref="M408:M409"/>
    <mergeCell ref="N408:N409"/>
    <mergeCell ref="C408:C409"/>
    <mergeCell ref="D408:D409"/>
    <mergeCell ref="E408:E409"/>
    <mergeCell ref="F408:F409"/>
    <mergeCell ref="G408:G409"/>
    <mergeCell ref="H408:H409"/>
    <mergeCell ref="AG404:AG405"/>
    <mergeCell ref="AH404:AH405"/>
    <mergeCell ref="AI404:AI405"/>
    <mergeCell ref="AJ404:AJ405"/>
    <mergeCell ref="AK404:AK405"/>
    <mergeCell ref="AL404:AL405"/>
    <mergeCell ref="AA404:AA405"/>
    <mergeCell ref="AB404:AB405"/>
    <mergeCell ref="AC404:AC405"/>
    <mergeCell ref="AD404:AD405"/>
    <mergeCell ref="AE404:AE405"/>
    <mergeCell ref="AF404:AF405"/>
    <mergeCell ref="U404:U405"/>
    <mergeCell ref="V404:V405"/>
    <mergeCell ref="W404:W405"/>
    <mergeCell ref="X404:X405"/>
    <mergeCell ref="Y404:Y405"/>
    <mergeCell ref="Z404:Z405"/>
    <mergeCell ref="O404:O405"/>
    <mergeCell ref="P404:P405"/>
    <mergeCell ref="Q404:Q405"/>
    <mergeCell ref="R404:R405"/>
    <mergeCell ref="S404:S405"/>
    <mergeCell ref="T404:T405"/>
    <mergeCell ref="I404:I405"/>
    <mergeCell ref="J404:J405"/>
    <mergeCell ref="K404:K405"/>
    <mergeCell ref="L404:L405"/>
    <mergeCell ref="M404:M405"/>
    <mergeCell ref="N404:N405"/>
    <mergeCell ref="C404:C405"/>
    <mergeCell ref="D404:D405"/>
    <mergeCell ref="E404:E405"/>
    <mergeCell ref="F404:F405"/>
    <mergeCell ref="G404:G405"/>
    <mergeCell ref="H404:H405"/>
    <mergeCell ref="AL389:AL391"/>
    <mergeCell ref="D392:E392"/>
    <mergeCell ref="H392:I392"/>
    <mergeCell ref="L392:M392"/>
    <mergeCell ref="P392:Q392"/>
    <mergeCell ref="T392:U392"/>
    <mergeCell ref="X392:Y392"/>
    <mergeCell ref="AB392:AC392"/>
    <mergeCell ref="AF392:AG392"/>
    <mergeCell ref="AJ392:AK392"/>
    <mergeCell ref="AF389:AG389"/>
    <mergeCell ref="AF390:AG390"/>
    <mergeCell ref="AF391:AG391"/>
    <mergeCell ref="AH389:AH391"/>
    <mergeCell ref="AI389:AI391"/>
    <mergeCell ref="AJ389:AK389"/>
    <mergeCell ref="AJ390:AK390"/>
    <mergeCell ref="AJ391:AK391"/>
    <mergeCell ref="X389:Y391"/>
    <mergeCell ref="Z389:Z391"/>
    <mergeCell ref="AA389:AA391"/>
    <mergeCell ref="AB389:AC391"/>
    <mergeCell ref="AD389:AD391"/>
    <mergeCell ref="AE389:AE391"/>
    <mergeCell ref="R388:R391"/>
    <mergeCell ref="T388:AC388"/>
    <mergeCell ref="AF388:AG388"/>
    <mergeCell ref="AJ388:AK388"/>
    <mergeCell ref="S389:S391"/>
    <mergeCell ref="T389:U389"/>
    <mergeCell ref="T390:U390"/>
    <mergeCell ref="T391:U391"/>
    <mergeCell ref="V389:V391"/>
    <mergeCell ref="W389:W391"/>
    <mergeCell ref="K388:K391"/>
    <mergeCell ref="L388:M391"/>
    <mergeCell ref="N388:N391"/>
    <mergeCell ref="O388:O391"/>
    <mergeCell ref="P388:Q388"/>
    <mergeCell ref="P389:Q389"/>
    <mergeCell ref="P390:Q390"/>
    <mergeCell ref="P391:Q391"/>
    <mergeCell ref="G388:G391"/>
    <mergeCell ref="H388:I388"/>
    <mergeCell ref="H389:I389"/>
    <mergeCell ref="H390:I390"/>
    <mergeCell ref="H391:I391"/>
    <mergeCell ref="J388:J391"/>
    <mergeCell ref="C388:C391"/>
    <mergeCell ref="D388:E388"/>
    <mergeCell ref="D389:E389"/>
    <mergeCell ref="D390:E390"/>
    <mergeCell ref="D391:E391"/>
    <mergeCell ref="F388:F391"/>
    <mergeCell ref="D387:E387"/>
    <mergeCell ref="H387:I387"/>
    <mergeCell ref="L387:Q387"/>
    <mergeCell ref="T387:AC387"/>
    <mergeCell ref="AF387:AG387"/>
    <mergeCell ref="AJ387:AK387"/>
    <mergeCell ref="D385:AK385"/>
    <mergeCell ref="D386:E386"/>
    <mergeCell ref="H386:I386"/>
    <mergeCell ref="L386:M386"/>
    <mergeCell ref="P386:Q386"/>
    <mergeCell ref="T386:AC386"/>
    <mergeCell ref="AF386:AG386"/>
    <mergeCell ref="AJ386:AK386"/>
    <mergeCell ref="AG364:AG365"/>
    <mergeCell ref="AH364:AH365"/>
    <mergeCell ref="AI364:AI365"/>
    <mergeCell ref="AJ364:AJ365"/>
    <mergeCell ref="AK364:AK365"/>
    <mergeCell ref="AL364:AL365"/>
    <mergeCell ref="AA364:AA365"/>
    <mergeCell ref="AB364:AB365"/>
    <mergeCell ref="AC364:AC365"/>
    <mergeCell ref="AD364:AD365"/>
    <mergeCell ref="AE364:AE365"/>
    <mergeCell ref="AF364:AF365"/>
    <mergeCell ref="U364:U365"/>
    <mergeCell ref="V364:V365"/>
    <mergeCell ref="W364:W365"/>
    <mergeCell ref="X364:X365"/>
    <mergeCell ref="Y364:Y365"/>
    <mergeCell ref="Z364:Z365"/>
    <mergeCell ref="O364:O365"/>
    <mergeCell ref="P364:P365"/>
    <mergeCell ref="Q364:Q365"/>
    <mergeCell ref="R364:R365"/>
    <mergeCell ref="S364:S365"/>
    <mergeCell ref="T364:T365"/>
    <mergeCell ref="I364:I365"/>
    <mergeCell ref="J364:J365"/>
    <mergeCell ref="K364:K365"/>
    <mergeCell ref="L364:L365"/>
    <mergeCell ref="M364:M365"/>
    <mergeCell ref="N364:N365"/>
    <mergeCell ref="C364:C365"/>
    <mergeCell ref="D364:D365"/>
    <mergeCell ref="E364:E365"/>
    <mergeCell ref="F364:F365"/>
    <mergeCell ref="G364:G365"/>
    <mergeCell ref="H364:H365"/>
    <mergeCell ref="AG362:AG363"/>
    <mergeCell ref="AH362:AH363"/>
    <mergeCell ref="AI362:AI363"/>
    <mergeCell ref="AJ362:AJ363"/>
    <mergeCell ref="AK362:AK363"/>
    <mergeCell ref="AL362:AL363"/>
    <mergeCell ref="AA362:AA363"/>
    <mergeCell ref="AB362:AB363"/>
    <mergeCell ref="AC362:AC363"/>
    <mergeCell ref="AD362:AD363"/>
    <mergeCell ref="AE362:AE363"/>
    <mergeCell ref="AF362:AF363"/>
    <mergeCell ref="U362:U363"/>
    <mergeCell ref="V362:V363"/>
    <mergeCell ref="W362:W363"/>
    <mergeCell ref="X362:X363"/>
    <mergeCell ref="Y362:Y363"/>
    <mergeCell ref="Z362:Z363"/>
    <mergeCell ref="O362:O363"/>
    <mergeCell ref="P362:P363"/>
    <mergeCell ref="Q362:Q363"/>
    <mergeCell ref="R362:R363"/>
    <mergeCell ref="S362:S363"/>
    <mergeCell ref="T362:T363"/>
    <mergeCell ref="I362:I363"/>
    <mergeCell ref="J362:J363"/>
    <mergeCell ref="K362:K363"/>
    <mergeCell ref="L362:L363"/>
    <mergeCell ref="M362:M363"/>
    <mergeCell ref="N362:N363"/>
    <mergeCell ref="C362:C363"/>
    <mergeCell ref="D362:D363"/>
    <mergeCell ref="E362:E363"/>
    <mergeCell ref="F362:F363"/>
    <mergeCell ref="G362:G363"/>
    <mergeCell ref="H362:H363"/>
    <mergeCell ref="AG360:AG361"/>
    <mergeCell ref="AH360:AH361"/>
    <mergeCell ref="AI360:AI361"/>
    <mergeCell ref="AJ360:AJ361"/>
    <mergeCell ref="AK360:AK361"/>
    <mergeCell ref="AL360:AL361"/>
    <mergeCell ref="AA360:AA361"/>
    <mergeCell ref="AB360:AB361"/>
    <mergeCell ref="AC360:AC361"/>
    <mergeCell ref="AD360:AD361"/>
    <mergeCell ref="AE360:AE361"/>
    <mergeCell ref="AF360:AF361"/>
    <mergeCell ref="U360:U361"/>
    <mergeCell ref="V360:V361"/>
    <mergeCell ref="W360:W361"/>
    <mergeCell ref="X360:X361"/>
    <mergeCell ref="Y360:Y361"/>
    <mergeCell ref="Z360:Z361"/>
    <mergeCell ref="O360:O361"/>
    <mergeCell ref="P360:P361"/>
    <mergeCell ref="Q360:Q361"/>
    <mergeCell ref="R360:R361"/>
    <mergeCell ref="S360:S361"/>
    <mergeCell ref="T360:T361"/>
    <mergeCell ref="I360:I361"/>
    <mergeCell ref="J360:J361"/>
    <mergeCell ref="K360:K361"/>
    <mergeCell ref="L360:L361"/>
    <mergeCell ref="M360:M361"/>
    <mergeCell ref="N360:N361"/>
    <mergeCell ref="C360:C361"/>
    <mergeCell ref="D360:D361"/>
    <mergeCell ref="E360:E361"/>
    <mergeCell ref="F360:F361"/>
    <mergeCell ref="G360:G361"/>
    <mergeCell ref="H360:H361"/>
    <mergeCell ref="AL356:AL358"/>
    <mergeCell ref="D359:E359"/>
    <mergeCell ref="H359:I359"/>
    <mergeCell ref="L359:M359"/>
    <mergeCell ref="P359:Q359"/>
    <mergeCell ref="T359:U359"/>
    <mergeCell ref="X359:Y359"/>
    <mergeCell ref="AB359:AC359"/>
    <mergeCell ref="AF359:AG359"/>
    <mergeCell ref="AJ359:AK359"/>
    <mergeCell ref="AJ355:AK355"/>
    <mergeCell ref="B356:B357"/>
    <mergeCell ref="AI356:AI358"/>
    <mergeCell ref="AJ356:AK356"/>
    <mergeCell ref="AJ357:AK357"/>
    <mergeCell ref="AJ358:AK358"/>
    <mergeCell ref="AE355:AE358"/>
    <mergeCell ref="AF355:AG355"/>
    <mergeCell ref="AF356:AG356"/>
    <mergeCell ref="AF357:AG357"/>
    <mergeCell ref="AF358:AG358"/>
    <mergeCell ref="AH355:AH358"/>
    <mergeCell ref="W355:W358"/>
    <mergeCell ref="X355:Y358"/>
    <mergeCell ref="Z355:Z358"/>
    <mergeCell ref="AA355:AA358"/>
    <mergeCell ref="AB355:AC358"/>
    <mergeCell ref="AD355:AD358"/>
    <mergeCell ref="R354:R358"/>
    <mergeCell ref="T354:AC354"/>
    <mergeCell ref="AF354:AG354"/>
    <mergeCell ref="AJ354:AK354"/>
    <mergeCell ref="S355:S358"/>
    <mergeCell ref="T355:U355"/>
    <mergeCell ref="T356:U356"/>
    <mergeCell ref="T357:U357"/>
    <mergeCell ref="T358:U358"/>
    <mergeCell ref="V355:V358"/>
    <mergeCell ref="J354:J358"/>
    <mergeCell ref="K354:K358"/>
    <mergeCell ref="L354:M358"/>
    <mergeCell ref="N354:N358"/>
    <mergeCell ref="O354:O358"/>
    <mergeCell ref="P354:Q358"/>
    <mergeCell ref="F354:F358"/>
    <mergeCell ref="G354:G358"/>
    <mergeCell ref="H354:I354"/>
    <mergeCell ref="H355:I355"/>
    <mergeCell ref="H356:I356"/>
    <mergeCell ref="H357:I357"/>
    <mergeCell ref="H358:I358"/>
    <mergeCell ref="C354:C358"/>
    <mergeCell ref="D354:E354"/>
    <mergeCell ref="D355:E355"/>
    <mergeCell ref="D356:E356"/>
    <mergeCell ref="D357:E357"/>
    <mergeCell ref="D358:E358"/>
    <mergeCell ref="D353:E353"/>
    <mergeCell ref="H353:I353"/>
    <mergeCell ref="L353:Q353"/>
    <mergeCell ref="T353:AC353"/>
    <mergeCell ref="AF353:AG353"/>
    <mergeCell ref="AJ353:AK353"/>
    <mergeCell ref="C337:E337"/>
    <mergeCell ref="D338:E338"/>
    <mergeCell ref="D351:AK351"/>
    <mergeCell ref="D352:E352"/>
    <mergeCell ref="H352:I352"/>
    <mergeCell ref="L352:M352"/>
    <mergeCell ref="P352:Q352"/>
    <mergeCell ref="T352:AC352"/>
    <mergeCell ref="AF352:AG352"/>
    <mergeCell ref="AJ352:AK352"/>
    <mergeCell ref="O314:O315"/>
    <mergeCell ref="P314:P315"/>
    <mergeCell ref="Q314:Q315"/>
    <mergeCell ref="R314:R315"/>
    <mergeCell ref="C335:E335"/>
    <mergeCell ref="C336:E336"/>
    <mergeCell ref="B319:AL319"/>
    <mergeCell ref="B322:AL322"/>
    <mergeCell ref="B323:AL323"/>
    <mergeCell ref="B324:AL324"/>
    <mergeCell ref="I314:I315"/>
    <mergeCell ref="J314:J315"/>
    <mergeCell ref="K314:K315"/>
    <mergeCell ref="L314:L315"/>
    <mergeCell ref="M314:M315"/>
    <mergeCell ref="N314:N315"/>
    <mergeCell ref="D285:E285"/>
    <mergeCell ref="H285:I285"/>
    <mergeCell ref="L285:M285"/>
    <mergeCell ref="P285:R285"/>
    <mergeCell ref="C314:C315"/>
    <mergeCell ref="D314:D315"/>
    <mergeCell ref="E314:E315"/>
    <mergeCell ref="F314:F315"/>
    <mergeCell ref="G314:G315"/>
    <mergeCell ref="H314:H315"/>
    <mergeCell ref="D282:R282"/>
    <mergeCell ref="D283:E283"/>
    <mergeCell ref="H283:I283"/>
    <mergeCell ref="L283:M283"/>
    <mergeCell ref="P283:Q283"/>
    <mergeCell ref="D284:E284"/>
    <mergeCell ref="H284:I284"/>
    <mergeCell ref="L284:M284"/>
    <mergeCell ref="P284:Q284"/>
    <mergeCell ref="O271:O272"/>
    <mergeCell ref="P271:P272"/>
    <mergeCell ref="Q271:Q272"/>
    <mergeCell ref="R271:R272"/>
    <mergeCell ref="C280:C281"/>
    <mergeCell ref="D280:R281"/>
    <mergeCell ref="B276:AL276"/>
    <mergeCell ref="B279:AL279"/>
    <mergeCell ref="I271:I272"/>
    <mergeCell ref="J271:J272"/>
    <mergeCell ref="K271:K272"/>
    <mergeCell ref="L271:L272"/>
    <mergeCell ref="M271:M272"/>
    <mergeCell ref="N271:N272"/>
    <mergeCell ref="C271:C272"/>
    <mergeCell ref="D271:D272"/>
    <mergeCell ref="E271:E272"/>
    <mergeCell ref="F271:F272"/>
    <mergeCell ref="G271:G272"/>
    <mergeCell ref="H271:H272"/>
    <mergeCell ref="N240:N241"/>
    <mergeCell ref="O240:O241"/>
    <mergeCell ref="P240:R240"/>
    <mergeCell ref="P241:R241"/>
    <mergeCell ref="D242:E242"/>
    <mergeCell ref="H242:I242"/>
    <mergeCell ref="L242:M242"/>
    <mergeCell ref="P242:R242"/>
    <mergeCell ref="D239:R239"/>
    <mergeCell ref="B240:B241"/>
    <mergeCell ref="C240:C241"/>
    <mergeCell ref="D240:E241"/>
    <mergeCell ref="F240:F241"/>
    <mergeCell ref="G240:G241"/>
    <mergeCell ref="H240:I241"/>
    <mergeCell ref="J240:J241"/>
    <mergeCell ref="K240:K241"/>
    <mergeCell ref="L240:M241"/>
    <mergeCell ref="D195:E195"/>
    <mergeCell ref="H195:I195"/>
    <mergeCell ref="L195:M195"/>
    <mergeCell ref="P195:Q195"/>
    <mergeCell ref="C237:C238"/>
    <mergeCell ref="D237:R238"/>
    <mergeCell ref="B231:AL231"/>
    <mergeCell ref="B236:AL236"/>
    <mergeCell ref="D192:R192"/>
    <mergeCell ref="D193:Q193"/>
    <mergeCell ref="D194:E194"/>
    <mergeCell ref="H194:I194"/>
    <mergeCell ref="L194:M194"/>
    <mergeCell ref="P194:Q194"/>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C171:C172"/>
    <mergeCell ref="D171:D172"/>
    <mergeCell ref="E171:E172"/>
    <mergeCell ref="F171:F172"/>
    <mergeCell ref="G171:G172"/>
    <mergeCell ref="H171:H172"/>
    <mergeCell ref="D142:E142"/>
    <mergeCell ref="H142:I142"/>
    <mergeCell ref="L142:M142"/>
    <mergeCell ref="P142:Q142"/>
    <mergeCell ref="T142:U142"/>
    <mergeCell ref="X142:Y142"/>
    <mergeCell ref="Z137:Z140"/>
    <mergeCell ref="D141:E141"/>
    <mergeCell ref="H141:I141"/>
    <mergeCell ref="L141:M141"/>
    <mergeCell ref="P141:Q141"/>
    <mergeCell ref="T141:U141"/>
    <mergeCell ref="X141:Y141"/>
    <mergeCell ref="V137:V140"/>
    <mergeCell ref="W137:W140"/>
    <mergeCell ref="X137:Y137"/>
    <mergeCell ref="X138:Y138"/>
    <mergeCell ref="X139:Y139"/>
    <mergeCell ref="X140:Y140"/>
    <mergeCell ref="P137:Q140"/>
    <mergeCell ref="R137:R140"/>
    <mergeCell ref="S137:S140"/>
    <mergeCell ref="T137:U137"/>
    <mergeCell ref="T138:U138"/>
    <mergeCell ref="T139:U139"/>
    <mergeCell ref="T140:U140"/>
    <mergeCell ref="L137:M137"/>
    <mergeCell ref="L138:M138"/>
    <mergeCell ref="L139:M139"/>
    <mergeCell ref="L140:M140"/>
    <mergeCell ref="N137:N140"/>
    <mergeCell ref="O137:O140"/>
    <mergeCell ref="H137:I137"/>
    <mergeCell ref="H138:I138"/>
    <mergeCell ref="H139:I139"/>
    <mergeCell ref="H140:I140"/>
    <mergeCell ref="J137:J140"/>
    <mergeCell ref="K137:K140"/>
    <mergeCell ref="D135:Y135"/>
    <mergeCell ref="D136:Y136"/>
    <mergeCell ref="B137:B140"/>
    <mergeCell ref="C137:C140"/>
    <mergeCell ref="D137:E137"/>
    <mergeCell ref="D138:E138"/>
    <mergeCell ref="D139:E139"/>
    <mergeCell ref="D140:E140"/>
    <mergeCell ref="F137:F140"/>
    <mergeCell ref="G137:G140"/>
    <mergeCell ref="D98:E98"/>
    <mergeCell ref="H98:I98"/>
    <mergeCell ref="L98:M98"/>
    <mergeCell ref="P98:Q98"/>
    <mergeCell ref="T98:U98"/>
    <mergeCell ref="X98:Y98"/>
    <mergeCell ref="Z93:Z96"/>
    <mergeCell ref="D97:E97"/>
    <mergeCell ref="H97:I97"/>
    <mergeCell ref="L97:M97"/>
    <mergeCell ref="P97:Q97"/>
    <mergeCell ref="T97:U97"/>
    <mergeCell ref="X97:Y97"/>
    <mergeCell ref="V93:V96"/>
    <mergeCell ref="W93:W96"/>
    <mergeCell ref="X93:Y93"/>
    <mergeCell ref="X94:Y94"/>
    <mergeCell ref="X95:Y95"/>
    <mergeCell ref="X96:Y96"/>
    <mergeCell ref="N93:N96"/>
    <mergeCell ref="O93:O96"/>
    <mergeCell ref="P93:Q96"/>
    <mergeCell ref="R93:R96"/>
    <mergeCell ref="S93:S96"/>
    <mergeCell ref="T93:U93"/>
    <mergeCell ref="T94:U94"/>
    <mergeCell ref="T95:U95"/>
    <mergeCell ref="T96:U96"/>
    <mergeCell ref="H94:I94"/>
    <mergeCell ref="H95:I95"/>
    <mergeCell ref="H96:I96"/>
    <mergeCell ref="J93:J96"/>
    <mergeCell ref="K93:K96"/>
    <mergeCell ref="L93:M93"/>
    <mergeCell ref="L94:M94"/>
    <mergeCell ref="L95:M95"/>
    <mergeCell ref="L96:M96"/>
    <mergeCell ref="D92:Y92"/>
    <mergeCell ref="B93:B96"/>
    <mergeCell ref="C93:C96"/>
    <mergeCell ref="D93:E93"/>
    <mergeCell ref="D94:E94"/>
    <mergeCell ref="D95:E95"/>
    <mergeCell ref="D96:E96"/>
    <mergeCell ref="F93:F96"/>
    <mergeCell ref="G93:G96"/>
    <mergeCell ref="H93:I93"/>
    <mergeCell ref="D48:E48"/>
    <mergeCell ref="H48:I48"/>
    <mergeCell ref="L48:M48"/>
    <mergeCell ref="P48:Q48"/>
    <mergeCell ref="T48:U48"/>
    <mergeCell ref="D91:Y91"/>
    <mergeCell ref="Z43:Z46"/>
    <mergeCell ref="D47:E47"/>
    <mergeCell ref="H47:I47"/>
    <mergeCell ref="L47:M47"/>
    <mergeCell ref="P47:Q47"/>
    <mergeCell ref="T47:U47"/>
    <mergeCell ref="V43:V46"/>
    <mergeCell ref="W43:W46"/>
    <mergeCell ref="X43:Y43"/>
    <mergeCell ref="X44:Y44"/>
    <mergeCell ref="X45:Y45"/>
    <mergeCell ref="X46:Y46"/>
    <mergeCell ref="P43:Q46"/>
    <mergeCell ref="R43:R46"/>
    <mergeCell ref="S43:S46"/>
    <mergeCell ref="T43:U43"/>
    <mergeCell ref="T44:U44"/>
    <mergeCell ref="T45:U45"/>
    <mergeCell ref="T46:U46"/>
    <mergeCell ref="L43:M43"/>
    <mergeCell ref="L44:M44"/>
    <mergeCell ref="L45:M45"/>
    <mergeCell ref="L46:M46"/>
    <mergeCell ref="N43:N46"/>
    <mergeCell ref="O43:O46"/>
    <mergeCell ref="H43:I43"/>
    <mergeCell ref="H44:I44"/>
    <mergeCell ref="H45:I45"/>
    <mergeCell ref="H46:I46"/>
    <mergeCell ref="J43:J46"/>
    <mergeCell ref="K43:K46"/>
    <mergeCell ref="D41:Z41"/>
    <mergeCell ref="D42:Z42"/>
    <mergeCell ref="B43:B46"/>
    <mergeCell ref="C43:C46"/>
    <mergeCell ref="D43:E43"/>
    <mergeCell ref="D44:E44"/>
    <mergeCell ref="D45:E45"/>
    <mergeCell ref="D46:E46"/>
    <mergeCell ref="F43:F46"/>
    <mergeCell ref="G43:G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6" t="s">
        <v>596</v>
      </c>
      <c r="B1" s="1" t="s">
        <v>1</v>
      </c>
    </row>
    <row r="2" spans="1:2" x14ac:dyDescent="0.25">
      <c r="A2" s="6"/>
      <c r="B2" s="1" t="s">
        <v>2</v>
      </c>
    </row>
    <row r="3" spans="1:2" x14ac:dyDescent="0.25">
      <c r="A3" s="3" t="s">
        <v>146</v>
      </c>
      <c r="B3" s="4" t="s">
        <v>5</v>
      </c>
    </row>
    <row r="4" spans="1:2" x14ac:dyDescent="0.25">
      <c r="A4" s="12" t="s">
        <v>597</v>
      </c>
      <c r="B4" s="4" t="s">
        <v>5</v>
      </c>
    </row>
    <row r="5" spans="1:2" ht="79.5" x14ac:dyDescent="0.25">
      <c r="A5" s="12"/>
      <c r="B5" s="11" t="s">
        <v>598</v>
      </c>
    </row>
    <row r="6" spans="1:2" x14ac:dyDescent="0.25">
      <c r="A6" s="12"/>
      <c r="B6" s="11"/>
    </row>
    <row r="7" spans="1:2" ht="169.5" x14ac:dyDescent="0.25">
      <c r="A7" s="12"/>
      <c r="B7" s="11" t="s">
        <v>599</v>
      </c>
    </row>
    <row r="8" spans="1:2" x14ac:dyDescent="0.25">
      <c r="A8" s="12"/>
      <c r="B8" s="11"/>
    </row>
    <row r="9" spans="1:2" ht="45.75" x14ac:dyDescent="0.25">
      <c r="A9" s="12"/>
      <c r="B9" s="11" t="s">
        <v>600</v>
      </c>
    </row>
    <row r="10" spans="1:2" x14ac:dyDescent="0.25">
      <c r="A10" s="12"/>
      <c r="B10" s="11"/>
    </row>
    <row r="11" spans="1:2" x14ac:dyDescent="0.25">
      <c r="A11" s="12"/>
      <c r="B11" s="79" t="s">
        <v>601</v>
      </c>
    </row>
    <row r="12" spans="1:2" x14ac:dyDescent="0.25">
      <c r="A12" s="12"/>
      <c r="B12" s="11"/>
    </row>
    <row r="13" spans="1:2" ht="225.75" x14ac:dyDescent="0.25">
      <c r="A13" s="12"/>
      <c r="B13" s="11" t="s">
        <v>602</v>
      </c>
    </row>
    <row r="14" spans="1:2" x14ac:dyDescent="0.25">
      <c r="A14" s="12"/>
      <c r="B14" s="11"/>
    </row>
    <row r="15" spans="1:2" x14ac:dyDescent="0.25">
      <c r="A15" s="12"/>
      <c r="B15" s="79" t="s">
        <v>603</v>
      </c>
    </row>
    <row r="16" spans="1:2" x14ac:dyDescent="0.25">
      <c r="A16" s="12"/>
      <c r="B16" s="11"/>
    </row>
    <row r="17" spans="1:2" ht="23.25" x14ac:dyDescent="0.25">
      <c r="A17" s="12"/>
      <c r="B17" s="18" t="s">
        <v>604</v>
      </c>
    </row>
    <row r="18" spans="1:2" x14ac:dyDescent="0.25">
      <c r="A18" s="12"/>
      <c r="B18" s="58"/>
    </row>
    <row r="19" spans="1:2" ht="237" x14ac:dyDescent="0.25">
      <c r="A19" s="12"/>
      <c r="B19" s="58" t="s">
        <v>605</v>
      </c>
    </row>
    <row r="20" spans="1:2" x14ac:dyDescent="0.25">
      <c r="A20" s="12"/>
      <c r="B20" s="58"/>
    </row>
    <row r="21" spans="1:2" ht="23.25" x14ac:dyDescent="0.25">
      <c r="A21" s="12"/>
      <c r="B21" s="18" t="s">
        <v>606</v>
      </c>
    </row>
    <row r="22" spans="1:2" x14ac:dyDescent="0.25">
      <c r="A22" s="12"/>
      <c r="B22" s="58"/>
    </row>
    <row r="23" spans="1:2" ht="282" x14ac:dyDescent="0.25">
      <c r="A23" s="12"/>
      <c r="B23" s="58" t="s">
        <v>607</v>
      </c>
    </row>
    <row r="24" spans="1:2" x14ac:dyDescent="0.25">
      <c r="A24" s="12"/>
      <c r="B24" s="11"/>
    </row>
    <row r="25" spans="1:2" ht="23.25" x14ac:dyDescent="0.25">
      <c r="A25" s="12"/>
      <c r="B25" s="80" t="s">
        <v>342</v>
      </c>
    </row>
    <row r="26" spans="1:2" x14ac:dyDescent="0.25">
      <c r="A26" s="12"/>
      <c r="B26" s="11"/>
    </row>
    <row r="27" spans="1:2" ht="270.75" x14ac:dyDescent="0.25">
      <c r="A27" s="12"/>
      <c r="B27" s="11" t="s">
        <v>608</v>
      </c>
    </row>
    <row r="28" spans="1:2" x14ac:dyDescent="0.25">
      <c r="A28" s="12"/>
      <c r="B28" s="11"/>
    </row>
    <row r="29" spans="1:2" x14ac:dyDescent="0.25">
      <c r="A29" s="12"/>
      <c r="B29" s="79" t="s">
        <v>609</v>
      </c>
    </row>
    <row r="30" spans="1:2" x14ac:dyDescent="0.25">
      <c r="A30" s="12"/>
      <c r="B30" s="11"/>
    </row>
    <row r="31" spans="1:2" ht="23.25" x14ac:dyDescent="0.25">
      <c r="A31" s="12"/>
      <c r="B31" s="80" t="s">
        <v>610</v>
      </c>
    </row>
    <row r="32" spans="1:2" x14ac:dyDescent="0.25">
      <c r="A32" s="12"/>
      <c r="B32" s="11"/>
    </row>
    <row r="33" spans="1:2" ht="270.75" x14ac:dyDescent="0.25">
      <c r="A33" s="12"/>
      <c r="B33" s="11" t="s">
        <v>611</v>
      </c>
    </row>
    <row r="34" spans="1:2" x14ac:dyDescent="0.25">
      <c r="A34" s="12"/>
      <c r="B34" s="11"/>
    </row>
    <row r="35" spans="1:2" x14ac:dyDescent="0.25">
      <c r="A35" s="12"/>
      <c r="B35" s="80" t="s">
        <v>612</v>
      </c>
    </row>
    <row r="36" spans="1:2" x14ac:dyDescent="0.25">
      <c r="A36" s="12"/>
      <c r="B36" s="11"/>
    </row>
    <row r="37" spans="1:2" ht="192" x14ac:dyDescent="0.25">
      <c r="A37" s="12"/>
      <c r="B37" s="11" t="s">
        <v>613</v>
      </c>
    </row>
    <row r="38" spans="1:2" x14ac:dyDescent="0.25">
      <c r="A38" s="12"/>
      <c r="B38" s="11"/>
    </row>
    <row r="39" spans="1:2" x14ac:dyDescent="0.25">
      <c r="A39" s="12"/>
      <c r="B39" s="79" t="s">
        <v>614</v>
      </c>
    </row>
    <row r="40" spans="1:2" x14ac:dyDescent="0.25">
      <c r="A40" s="12"/>
      <c r="B40" s="11"/>
    </row>
    <row r="41" spans="1:2" ht="79.5" x14ac:dyDescent="0.25">
      <c r="A41" s="12"/>
      <c r="B41" s="11" t="s">
        <v>615</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Income_and_Compr</vt:lpstr>
      <vt:lpstr>Statements_of_Cash_Flows</vt:lpstr>
      <vt:lpstr>Statements_of_Changes_in_Stock</vt:lpstr>
      <vt:lpstr>1_Organization_and_Operation</vt:lpstr>
      <vt:lpstr>2_Restatement_and_Amendment_of</vt:lpstr>
      <vt:lpstr>3_Basis_of_Presentation_and_Si</vt:lpstr>
      <vt:lpstr>4_Reinsurance</vt:lpstr>
      <vt:lpstr>5_Deferred_Policy_Acquisition_</vt:lpstr>
      <vt:lpstr>6_Sales_Inducements</vt:lpstr>
      <vt:lpstr>7_Investing_Activities</vt:lpstr>
      <vt:lpstr>8_Separate_Accounts_Death_Bene</vt:lpstr>
      <vt:lpstr>9_Derivative_Instruments</vt:lpstr>
      <vt:lpstr>10_Fair_Value_of_Financial_Ins</vt:lpstr>
      <vt:lpstr>11_Income_Taxes</vt:lpstr>
      <vt:lpstr>12_Accumulated_Other_Comprehen</vt:lpstr>
      <vt:lpstr>13_Contingent_Liabilities</vt:lpstr>
      <vt:lpstr>14_Subsequent_Events</vt:lpstr>
      <vt:lpstr>2_Basis_of_Presentation_and_Si</vt:lpstr>
      <vt:lpstr>4_Reinsurance_Tables</vt:lpstr>
      <vt:lpstr>5_Deferred_Policy_Acquisition_1</vt:lpstr>
      <vt:lpstr>6_Sales_Inducements_Tables</vt:lpstr>
      <vt:lpstr>7_Investing_Activities_Tables</vt:lpstr>
      <vt:lpstr>8_Separate_Accounts_Death_Bene1</vt:lpstr>
      <vt:lpstr>9_Derivative_Instruments_Table</vt:lpstr>
      <vt:lpstr>10_Fair_Value_of_Financial_Ins1</vt:lpstr>
      <vt:lpstr>12_Accumulated_Other_Comprehen1</vt:lpstr>
      <vt:lpstr>4_Reinsurance_Details</vt:lpstr>
      <vt:lpstr>4_Reinsurance_Details_Narrativ</vt:lpstr>
      <vt:lpstr>5_Deferred_Policy_Acquisition_2</vt:lpstr>
      <vt:lpstr>6_Sales_Inducements_Details</vt:lpstr>
      <vt:lpstr>7_Investing_Activities_Details</vt:lpstr>
      <vt:lpstr>7_Investing_Activities_Details1</vt:lpstr>
      <vt:lpstr>7_Investing_Activities_Details2</vt:lpstr>
      <vt:lpstr>7_Investing_Activities_Details3</vt:lpstr>
      <vt:lpstr>7_Investing_Activities_Details4</vt:lpstr>
      <vt:lpstr>7_Investing_Activities_Details5</vt:lpstr>
      <vt:lpstr>7_Investing_Activities_Details6</vt:lpstr>
      <vt:lpstr>7_Investing_Activities_Details7</vt:lpstr>
      <vt:lpstr>7_Investing_Activities_Details8</vt:lpstr>
      <vt:lpstr>8_Separate_Accounts_Death_Bene2</vt:lpstr>
      <vt:lpstr>8_Separate_Accounts_Death_Bene3</vt:lpstr>
      <vt:lpstr>8_Separate_Accounts_Death_Bene4</vt:lpstr>
      <vt:lpstr>8_Separate_Accounts_Death_Bene5</vt:lpstr>
      <vt:lpstr>8_Separate_Accounts_Death_Bene6</vt:lpstr>
      <vt:lpstr>9_Derivative_Instruments_Detai</vt:lpstr>
      <vt:lpstr>9_Derivative_Instruments_Detai1</vt:lpstr>
      <vt:lpstr>9_Derivative_Instruments_Detai2</vt:lpstr>
      <vt:lpstr>11_Income_Taxes_Details_Narrat</vt:lpstr>
      <vt:lpstr>12_Accumulated_Other_Compreh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9:26:46Z</dcterms:created>
  <dcterms:modified xsi:type="dcterms:W3CDTF">2014-04-30T19:26:46Z</dcterms:modified>
</cp:coreProperties>
</file>